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Com1" sheetId="6" r:id="rId6"/>
    <sheet name="Consolidated_Statements_Of_Sto" sheetId="98" r:id="rId7"/>
    <sheet name="Consolidated_Statements_Of_Sto1" sheetId="8" r:id="rId8"/>
    <sheet name="Consolidated_Statements_Of_Cas" sheetId="9" r:id="rId9"/>
    <sheet name="Summary_Of_Significant_Account" sheetId="99" r:id="rId10"/>
    <sheet name="Earnings_Per_Share" sheetId="100" r:id="rId11"/>
    <sheet name="Securities" sheetId="101" r:id="rId12"/>
    <sheet name="Loans_Receivable_And_Allowance" sheetId="102" r:id="rId13"/>
    <sheet name="Premises_And_Equipment_Net" sheetId="103" r:id="rId14"/>
    <sheet name="Deposits" sheetId="104" r:id="rId15"/>
    <sheet name="Borrowed_Funds" sheetId="105" r:id="rId16"/>
    <sheet name="Income_Taxes" sheetId="106" r:id="rId17"/>
    <sheet name="Employee_Benefit_Plans" sheetId="107" r:id="rId18"/>
    <sheet name="StockBased_Compensation" sheetId="108" r:id="rId19"/>
    <sheet name="Performance_Based_Compensation" sheetId="109" r:id="rId20"/>
    <sheet name="Commitments_And_Contingencies" sheetId="110" r:id="rId21"/>
    <sheet name="Regulatory_Capital_Requirement" sheetId="111" r:id="rId22"/>
    <sheet name="Fair_Value_Of_Financial_Instru" sheetId="112" r:id="rId23"/>
    <sheet name="Subsequent_Events" sheetId="113" r:id="rId24"/>
    <sheet name="Selected_Quarterly_Financial_D" sheetId="114" r:id="rId25"/>
    <sheet name="Parent_Company_Financial_Infor" sheetId="115" r:id="rId26"/>
    <sheet name="Summary_Of_Significant_Account1" sheetId="116" r:id="rId27"/>
    <sheet name="Earnings_Per_Share_Tables" sheetId="117" r:id="rId28"/>
    <sheet name="Securities_Tables" sheetId="118" r:id="rId29"/>
    <sheet name="Loans_Receivable_And_Allowance1" sheetId="119" r:id="rId30"/>
    <sheet name="Premises_And_Equipment_Net_Tab" sheetId="120" r:id="rId31"/>
    <sheet name="Deposits_Tables" sheetId="121" r:id="rId32"/>
    <sheet name="Borrowed_Funds_Tables" sheetId="122" r:id="rId33"/>
    <sheet name="Income_Taxes_Tables" sheetId="123" r:id="rId34"/>
    <sheet name="Employee_Benefit_Plans_Tables" sheetId="124" r:id="rId35"/>
    <sheet name="StockBased_Compensation_Tables" sheetId="125" r:id="rId36"/>
    <sheet name="Commitments_And_Contingencies_" sheetId="126" r:id="rId37"/>
    <sheet name="Regulatory_Capital_Requirement1" sheetId="127" r:id="rId38"/>
    <sheet name="Fair_Value_Of_Financial_Instru1" sheetId="128" r:id="rId39"/>
    <sheet name="Selected_Quarterly_Financial_D1" sheetId="129" r:id="rId40"/>
    <sheet name="Parent_Company_Financial_Infor1" sheetId="130" r:id="rId41"/>
    <sheet name="Summary_Of_Significant_Account2" sheetId="42" r:id="rId42"/>
    <sheet name="Earnings_Per_Share_Details" sheetId="43" r:id="rId43"/>
    <sheet name="Securities_Narrative_Details" sheetId="131" r:id="rId44"/>
    <sheet name="Securities_Amortized_Cost_Esti" sheetId="132" r:id="rId45"/>
    <sheet name="Securities_Schedule_Of_Estimat" sheetId="133" r:id="rId46"/>
    <sheet name="Securities_Schedule_Of_Contrac" sheetId="134" r:id="rId47"/>
    <sheet name="Securities_Carrying_Value_of_M" sheetId="135" r:id="rId48"/>
    <sheet name="Securities_Schedule_Of_Taxable" sheetId="49" r:id="rId49"/>
    <sheet name="Securities_Schedule_Of_Amortiz" sheetId="136" r:id="rId50"/>
    <sheet name="Loans_Receivable_And_Allowance2" sheetId="137" r:id="rId51"/>
    <sheet name="Loans_Receivable_And_Allowance3" sheetId="138" r:id="rId52"/>
    <sheet name="Loans_Receivable_And_Allowance4" sheetId="139" r:id="rId53"/>
    <sheet name="Loans_Receivable_And_Allowance5" sheetId="140" r:id="rId54"/>
    <sheet name="Loans_Receivable_And_Allowance6" sheetId="141" r:id="rId55"/>
    <sheet name="Loans_Receivable_And_Allowance7" sheetId="142" r:id="rId56"/>
    <sheet name="Loans_Receivable_And_Allowance8" sheetId="143" r:id="rId57"/>
    <sheet name="Loans_Receivable_And_Allowance9" sheetId="144" r:id="rId58"/>
    <sheet name="Recovered_Sheet1" sheetId="59" r:id="rId59"/>
    <sheet name="Recovered_Sheet2" sheetId="60" r:id="rId60"/>
    <sheet name="Recovered_Sheet3" sheetId="145" r:id="rId61"/>
    <sheet name="Premises_And_Equipment_Net_Nar" sheetId="62" r:id="rId62"/>
    <sheet name="Premises_And_Equipment_Net_Sum" sheetId="146" r:id="rId63"/>
    <sheet name="Premises_And_Equipment_Net_Sch" sheetId="147" r:id="rId64"/>
    <sheet name="Deposits_Narrative_Details" sheetId="65" r:id="rId65"/>
    <sheet name="Deposits_Summary_Of_Deposits_D" sheetId="148" r:id="rId66"/>
    <sheet name="Deposits_Summary_Of_Certificat" sheetId="149" r:id="rId67"/>
    <sheet name="Deposits_Summary_Of_Interest_E" sheetId="68" r:id="rId68"/>
    <sheet name="Borrowed_Funds_Narrative_Detai" sheetId="150" r:id="rId69"/>
    <sheet name="Borrowed_Funds_FHLB_Advances_D" sheetId="151" r:id="rId70"/>
    <sheet name="Borrowed_Funds_Maturity_Of_Bor" sheetId="152" r:id="rId71"/>
    <sheet name="Income_Taxes_Narrative_Details" sheetId="72" r:id="rId72"/>
    <sheet name="Income_Taxes_Schedule_Of_Incom" sheetId="73" r:id="rId73"/>
    <sheet name="Income_Taxes_Differences_Betwe" sheetId="74" r:id="rId74"/>
    <sheet name="Income_Taxes_Deferred_Income_T" sheetId="75" r:id="rId75"/>
    <sheet name="Income_Taxes_Components_Of_Net" sheetId="153" r:id="rId76"/>
    <sheet name="Employee_Benefit_Plans_Narrati" sheetId="154" r:id="rId77"/>
    <sheet name="Employee_Benefit_Plans_Summary" sheetId="155" r:id="rId78"/>
    <sheet name="StockBased_Compensation_Narrat" sheetId="79" r:id="rId79"/>
    <sheet name="StockBased_Compensation_Schedu" sheetId="80" r:id="rId80"/>
    <sheet name="StockBased_Compensation_Summar" sheetId="81" r:id="rId81"/>
    <sheet name="StockBased_Compensation_Summar1" sheetId="82" r:id="rId82"/>
    <sheet name="StockBased_Compensation_Summar2" sheetId="83" r:id="rId83"/>
    <sheet name="Performance_Based_Compensation1" sheetId="84" r:id="rId84"/>
    <sheet name="Commitments_And_Contingencies_1" sheetId="85" r:id="rId85"/>
    <sheet name="Commitments_And_Contingencies_2" sheetId="86" r:id="rId86"/>
    <sheet name="Regulatory_Capital_Requirement2" sheetId="156" r:id="rId87"/>
    <sheet name="Fair_Value_Of_Financial_Instru2" sheetId="88" r:id="rId88"/>
    <sheet name="Fair_Value_Of_Financial_Instru3" sheetId="89" r:id="rId89"/>
    <sheet name="Fair_Value_Of_Financial_Instru4" sheetId="157" r:id="rId90"/>
    <sheet name="Fair_Value_Of_Financial_Instru5" sheetId="158" r:id="rId91"/>
    <sheet name="Selected_Quarterly_Financial_D2" sheetId="92" r:id="rId92"/>
    <sheet name="Parent_Company_Financial_Infor2" sheetId="159" r:id="rId93"/>
    <sheet name="Parent_Company_Financial_Infor3" sheetId="94" r:id="rId94"/>
    <sheet name="Parent_Company_Financial_Infor4" sheetId="95" r:id="rId95"/>
  </sheets>
  <calcPr calcId="0"/>
</workbook>
</file>

<file path=xl/sharedStrings.xml><?xml version="1.0" encoding="utf-8"?>
<sst xmlns="http://schemas.openxmlformats.org/spreadsheetml/2006/main" count="10325" uniqueCount="2348">
  <si>
    <t>Document And Entity Information (USD $)</t>
  </si>
  <si>
    <t>In Billions, except Share data, unless otherwise specified</t>
  </si>
  <si>
    <t>12 Months Ended</t>
  </si>
  <si>
    <t>Sep. 30, 2013</t>
  </si>
  <si>
    <t>Nov. 18, 2013</t>
  </si>
  <si>
    <t>Mar. 31, 2013</t>
  </si>
  <si>
    <t>Document And Entity Information [Abstract]</t>
  </si>
  <si>
    <t>'</t>
  </si>
  <si>
    <t>Document Type</t>
  </si>
  <si>
    <t>'10-K</t>
  </si>
  <si>
    <t>Amendment Flag</t>
  </si>
  <si>
    <t>'false</t>
  </si>
  <si>
    <t>Document Period End Date</t>
  </si>
  <si>
    <t>Entity Registrant Name</t>
  </si>
  <si>
    <t>'Capitol Federal Financial Inc</t>
  </si>
  <si>
    <t>Entity Central Index Key</t>
  </si>
  <si>
    <t>'0001490906</t>
  </si>
  <si>
    <t>Current Fiscal Year End Date</t>
  </si>
  <si>
    <t>'--09-30</t>
  </si>
  <si>
    <t>Entity Filer Category</t>
  </si>
  <si>
    <t>'Large Accelerated Filer</t>
  </si>
  <si>
    <t>Entity Common Stock, Shares Outstanding</t>
  </si>
  <si>
    <t>Document Fiscal Year Focus</t>
  </si>
  <si>
    <t>'2013</t>
  </si>
  <si>
    <t>Document Fiscal Period Focus</t>
  </si>
  <si>
    <t>'FY</t>
  </si>
  <si>
    <t>Trading Symbol</t>
  </si>
  <si>
    <t>'cffn</t>
  </si>
  <si>
    <t>Entity Well-known Seasoned Issuer</t>
  </si>
  <si>
    <t>'Yes</t>
  </si>
  <si>
    <t>Entity Voluntary Filers</t>
  </si>
  <si>
    <t>'No</t>
  </si>
  <si>
    <t>Entity Current Reporting Status</t>
  </si>
  <si>
    <t>Entity Public Float</t>
  </si>
  <si>
    <t>Consolidated Balance Sheets (USD $)</t>
  </si>
  <si>
    <t>In Thousands, unless otherwise specified</t>
  </si>
  <si>
    <t>Sep. 30, 2012</t>
  </si>
  <si>
    <t>ASSETS:</t>
  </si>
  <si>
    <t>Cash and cash equivalents (includes interest-earning deposits of $99,735 and $127,544)</t>
  </si>
  <si>
    <t>SECURITIES:</t>
  </si>
  <si>
    <t>Available-for-sale ("AFS"), at estimated fair value (amortized cost of $1,058,283 and $1,367,925)</t>
  </si>
  <si>
    <t>Held-to-maturity ("HTM"), at amortized cost (estimated fair value of $1,741,846 and $1,969,899)</t>
  </si>
  <si>
    <t>Loans receivable, net (allowance for credit losses ("ACL") of $8,822 and $11,100)</t>
  </si>
  <si>
    <t>Bank-owned life insurance ("BOLI")</t>
  </si>
  <si>
    <t>Capital stock of Federal Home Loan Bank ("FHLB"), at cost</t>
  </si>
  <si>
    <t>Accrued interest receivable</t>
  </si>
  <si>
    <t>Premises and equipment, net</t>
  </si>
  <si>
    <t>Other real estate owned ("OREO")</t>
  </si>
  <si>
    <t>Other assets</t>
  </si>
  <si>
    <t>TOTAL ASSETS</t>
  </si>
  <si>
    <t>LIABILITIES:</t>
  </si>
  <si>
    <t>Deposits</t>
  </si>
  <si>
    <t>FHLB borrowings</t>
  </si>
  <si>
    <t>Repurchase agreements</t>
  </si>
  <si>
    <t>Advance payments by borrowers for taxes and insurance</t>
  </si>
  <si>
    <t>Income taxes payable</t>
  </si>
  <si>
    <t>Deferred income tax liabilities, net</t>
  </si>
  <si>
    <t>Accounts payable and accrued expenses</t>
  </si>
  <si>
    <t>Total liabilities</t>
  </si>
  <si>
    <t>Commitments And Contingencies (Note 12)</t>
  </si>
  <si>
    <t>'  </t>
  </si>
  <si>
    <t>STOCKHOLDERS' EQUITY:</t>
  </si>
  <si>
    <t>Preferred stock, $0.01 par value; 100,000,000 shares authorized, no shares issued or outstanding</t>
  </si>
  <si>
    <t>Common stock, $0.01 par value; 1,400,000,000 shares authorized, 147,840,268 and 155,379,739 shares issued and outstanding as of September 30, 2013 and 2012, respectively</t>
  </si>
  <si>
    <t>Additional paid-in capital</t>
  </si>
  <si>
    <t>Unearned compensation - ESOP</t>
  </si>
  <si>
    <t>Retained earnings</t>
  </si>
  <si>
    <t>Accumulated other comprehensive income ("AOCI"), net of tax</t>
  </si>
  <si>
    <t>Total stockholders' equity</t>
  </si>
  <si>
    <t>TOTAL LIABILITIES AND STOCKHOLDERS' EQUITY</t>
  </si>
  <si>
    <t>Consolidated Balance Sheets (Parenthetical) (USD $)</t>
  </si>
  <si>
    <t>In Thousands, except Share data, unless otherwise specified</t>
  </si>
  <si>
    <t>Consolidated Balance Sheets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Sep. 30, 2011</t>
  </si>
  <si>
    <t>INTEREST AND DIVIDEND INCOME:</t>
  </si>
  <si>
    <t>Loans receivable</t>
  </si>
  <si>
    <t>Mortgage-backed securities ("MBS")</t>
  </si>
  <si>
    <t>Investment securities</t>
  </si>
  <si>
    <t>Capital stock of FHLB</t>
  </si>
  <si>
    <t>Cash and cash equivalents</t>
  </si>
  <si>
    <t>Total interest and dividend income</t>
  </si>
  <si>
    <t>INTEREST EXPENSE:</t>
  </si>
  <si>
    <t>Other borrowings</t>
  </si>
  <si>
    <t>Total interest expense</t>
  </si>
  <si>
    <t>NET INTEREST INCOME</t>
  </si>
  <si>
    <t>PROVISION FOR CREDIT LOSSES</t>
  </si>
  <si>
    <t>NET INTEREST INCOME AFTER PROVISION FOR CREDIT LOSSES</t>
  </si>
  <si>
    <t>NON-INTEREST INCOME:</t>
  </si>
  <si>
    <t>Retail fees and charges</t>
  </si>
  <si>
    <t>Insurance commissions</t>
  </si>
  <si>
    <t>Loan fees</t>
  </si>
  <si>
    <t>Income from BOLI</t>
  </si>
  <si>
    <t>Other non-interest income</t>
  </si>
  <si>
    <t>Total non-interest income</t>
  </si>
  <si>
    <t>NON-INTEREST EXPENSE:</t>
  </si>
  <si>
    <t>Salaries and employee benefits</t>
  </si>
  <si>
    <t>Occupancy</t>
  </si>
  <si>
    <t>Information technology and communications</t>
  </si>
  <si>
    <t>Regulatory and outside services</t>
  </si>
  <si>
    <t>Deposit and loan transaction costs</t>
  </si>
  <si>
    <t>Advertising and promotional</t>
  </si>
  <si>
    <t>Federal insurance premium</t>
  </si>
  <si>
    <t>Contribution to Capitol Federal Foundation ("Foundation")</t>
  </si>
  <si>
    <t>Other non-interest expense</t>
  </si>
  <si>
    <t>Total non-interest expense</t>
  </si>
  <si>
    <t>INCOME BEFORE INCOME TAX EXPENSE</t>
  </si>
  <si>
    <t>INCOME TAX EXPENSE</t>
  </si>
  <si>
    <t>NET INCOME</t>
  </si>
  <si>
    <t>Basic earnings per share</t>
  </si>
  <si>
    <t>Diluted earnings per share</t>
  </si>
  <si>
    <t>Dividends declared per share</t>
  </si>
  <si>
    <t>Basic weighted average common shares</t>
  </si>
  <si>
    <t>Diluted weighted average common shares</t>
  </si>
  <si>
    <t>Consolidated Statements Of Comprehensive Income (USD $)</t>
  </si>
  <si>
    <t>Consolidated Statements Of Comprehensive Income [Abstract]</t>
  </si>
  <si>
    <t>Net income</t>
  </si>
  <si>
    <t>Other comprehensive income, net of tax:</t>
  </si>
  <si>
    <t>Changes in unrealized gains/losses on securities AFS, net of deferred income taxes of $10,295, $1,491, and $3,159 for the years ended September 30, 2013, 2012, and 2011, respectively</t>
  </si>
  <si>
    <t>Comprehensive income</t>
  </si>
  <si>
    <t>Consolidated Statements Of Comprehensive Income (Parenthetical) (USD $)</t>
  </si>
  <si>
    <t>Changes in unrealized gains/losses on AFS securities, deferred income taxes</t>
  </si>
  <si>
    <t>Consolidated Statements Of Stockholders' Equity (USD $)</t>
  </si>
  <si>
    <t>In Thousands</t>
  </si>
  <si>
    <t>Common Stock [Member]</t>
  </si>
  <si>
    <t>Additional Paid-In Capital [Member]</t>
  </si>
  <si>
    <t>Unearned Compensation-ESOP [Member]</t>
  </si>
  <si>
    <t>Retained Earnings [Member]</t>
  </si>
  <si>
    <t>AOCI [Member]</t>
  </si>
  <si>
    <t>Treasury Stock [Member]</t>
  </si>
  <si>
    <t>Total</t>
  </si>
  <si>
    <t>Balance at Sep. 30, 2010</t>
  </si>
  <si>
    <t>Other comprehensive income, net of tax</t>
  </si>
  <si>
    <t>ESOP activity, net</t>
  </si>
  <si>
    <t>Restricted stock activity, net</t>
  </si>
  <si>
    <t>Stock-based compensation</t>
  </si>
  <si>
    <t>Stock options exercised</t>
  </si>
  <si>
    <t>Dividends on common stock to stockholders</t>
  </si>
  <si>
    <t>Merger of Capitol Federal Savings Bank MHC</t>
  </si>
  <si>
    <t>Retirement of treasury stock</t>
  </si>
  <si>
    <t>Exchange of common stock</t>
  </si>
  <si>
    <t>Proceeds from stock offering, net of offering expenses</t>
  </si>
  <si>
    <t>Purchase of common stock by ESOP</t>
  </si>
  <si>
    <t>Balance at Sep. 30, 2011</t>
  </si>
  <si>
    <t>Repurchase of common stock</t>
  </si>
  <si>
    <t>Balance at Sep. 30, 2012</t>
  </si>
  <si>
    <t>Balance at Sep. 30, 2013</t>
  </si>
  <si>
    <t>Consolidated Statements Of Stockholders' Equity (Parenthetical) (USD $)</t>
  </si>
  <si>
    <t>3 Months Ended</t>
  </si>
  <si>
    <t>Jun. 30, 2013</t>
  </si>
  <si>
    <t>Dec. 31, 2012</t>
  </si>
  <si>
    <t>Jun. 30, 2012</t>
  </si>
  <si>
    <t>Mar. 31, 2012</t>
  </si>
  <si>
    <t>Dec. 31, 2011</t>
  </si>
  <si>
    <t>Consolidated Statements Of Stockholders' Equity [Abstract]</t>
  </si>
  <si>
    <t>Dividends on common stock to stockholders per share</t>
  </si>
  <si>
    <t>Consolidated Statements Of Cash Flows (USD $)</t>
  </si>
  <si>
    <t>CASH FLOWS FROM OPERATING ACTIVITIES:</t>
  </si>
  <si>
    <t>Adjustments to reconcile net income to net cash provided by operating activities:</t>
  </si>
  <si>
    <t>FHLB stock dividends</t>
  </si>
  <si>
    <t>Provision for credit losses</t>
  </si>
  <si>
    <t>Originations of loans receivable held-for-sale ("LHFS")</t>
  </si>
  <si>
    <t>Proceeds from sales of LHF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Stock based compensation</t>
  </si>
  <si>
    <t>Provision for deferred income taxes</t>
  </si>
  <si>
    <t>Changes in:</t>
  </si>
  <si>
    <t>Prepaid federal insurance premium, net</t>
  </si>
  <si>
    <t>Income taxes payable/receivable</t>
  </si>
  <si>
    <t>Net cash provided by operating activities</t>
  </si>
  <si>
    <t>CASH FLOWS FROM INVESTING ACTIVITIES:</t>
  </si>
  <si>
    <t>Purchase of AFS securities</t>
  </si>
  <si>
    <t>Purchase of HTM securities</t>
  </si>
  <si>
    <t>Proceeds from calls, maturities and principal reductions of AFS securities</t>
  </si>
  <si>
    <t>Proceeds from calls, maturities and principal reductions of HTM securities</t>
  </si>
  <si>
    <t>Proceeds from the redemption of capital stock of FHLB</t>
  </si>
  <si>
    <t>Purchases of capital stock of FHLB</t>
  </si>
  <si>
    <t>Net increase in loans receivable</t>
  </si>
  <si>
    <t>Purchases of premises and equipment</t>
  </si>
  <si>
    <t>Proceeds from sales of OREO</t>
  </si>
  <si>
    <t>Net cash provided by (used in) investing activities</t>
  </si>
  <si>
    <t>CASH FLOWS FROM FINANCING ACTIVITIES:</t>
  </si>
  <si>
    <t>Dividends paid</t>
  </si>
  <si>
    <t>Deposits, net of withdrawals</t>
  </si>
  <si>
    <t>Proceeds from borrowings</t>
  </si>
  <si>
    <t>Repayments on borrowings</t>
  </si>
  <si>
    <t>Deferred FHLB prepayment penalty</t>
  </si>
  <si>
    <t>Change in advance payments by borrowers for taxes and insurance</t>
  </si>
  <si>
    <t>Net proceeds from common stock offering (deferred offering costs)</t>
  </si>
  <si>
    <t>Excess tax benefits from stock options</t>
  </si>
  <si>
    <t>Net cash (used in) provided by financing activities</t>
  </si>
  <si>
    <t>NET (DECREASE) INCREASE IN CASH AND CASH EQUIVALENTS</t>
  </si>
  <si>
    <t>CASH AND CASH EQUIVALENTS:</t>
  </si>
  <si>
    <t>Beginning of Period</t>
  </si>
  <si>
    <t>End of Period</t>
  </si>
  <si>
    <t>SUPPLEMENTAL DISCLOSURES OF CASH FLOW INFORMATION:</t>
  </si>
  <si>
    <t>Income tax payments</t>
  </si>
  <si>
    <t>Interest payments</t>
  </si>
  <si>
    <t>SUPPLEMENTAL DISCLOSURE OF NONCASH INVESTING AND FINANCING ACTIVITIES:</t>
  </si>
  <si>
    <t>Note received from ESOP in exchange for common stock</t>
  </si>
  <si>
    <t>Customer deposit holds related to common stock offering</t>
  </si>
  <si>
    <t>Loans transferred to OREO</t>
  </si>
  <si>
    <t>Summary Of Significant Accounting Policies</t>
  </si>
  <si>
    <t>Summary Of Significant Accounting Policies [Abstract]</t>
  </si>
  <si>
    <t>1. SUMMARY OF SIGNIFICANT ACCOUNTING POLICIES</t>
  </si>
  <si>
    <r>
      <t xml:space="preserve">Description of Business </t>
    </r>
    <r>
      <rPr>
        <sz val="9"/>
        <color theme="1"/>
        <rFont val="Arial"/>
        <family val="2"/>
      </rPr>
      <t xml:space="preserve">- Capitol Federal Financial, Inc. (the “Company”) provides a full range of retail banking services through its wholly-owned subsidiary, Capitol Federal Savings Bank (the “Bank”) which has 36 traditional and 10 in-store banking offices serving primarily the metropolitan areas of Topeka, Wichita, Lawrence, Manhattan, Emporia and Salina, Kansas and portions of the metropolitan area of greater Kansas City.  The Bank emphasizes mortgage lending, primarily originating and purchasing one- to four-family mortgage loans, and providing personal retail financial services.  The Bank is subject to competition from other financial institutions and other companies that provide financial services. </t>
    </r>
  </si>
  <si>
    <t>On July 21, 2010, the Dodd-Frank Wall Street Reform and Consumer Protection Act (the “Dodd-Frank Act”) was signed into law.  The Dodd-Frank Act, among other things, required the Office of Thrift Supervision (the “OTS”) to be merged into the Office of the Comptroller of the Currency (the “OCC”).  On July 21, 2011, the OCC assumed all functions and authority from the OTS relating to federally chartered savings banks, including the Bank, and the Board of Governors of the Federal Reserve System (“FRB”) assumed all functions and authority from the OTS relating to savings and loan holding companies, including the Company.  The Bank is also regulated by the Federal Deposit Insurance Corporation (the “FDIC”).  The Bank and Company are subject to periodic examinations by the above noted regulatory authorities.</t>
  </si>
  <si>
    <t>The Bank has an expense sharing agreement with the Company that covers the reimbursement of certain expenses that are allocable to the Company.  These expenses include compensation, rent for leased office space, and general overhead expenses.</t>
  </si>
  <si>
    <t xml:space="preserve">The Company and its subsidiary have a tax allocation agreement.  The Bank is the paying agent to the taxing authorities for the group for all periods presented.  Each company is liable for taxes as if separate tax returns were filed and reimburses the Bank for its pro rata share of the tax liability.  If any entity has a tax benefit, the Bank reimburses the entity for its tax benefit.  </t>
  </si>
  <si>
    <t>The Company’s ability to pay dividends is dependent, in part, upon its ability to obtain capital distributions from the Bank. The dividend policy of the Company is subject to the discretion of the Board of Directors and will depend upon a number of factors, including the Company’s financial condition and results of operations, regulatory capital requirements, regulatory limitations on the Bank’s ability to make capital distributions to the Company, and the amount of cash at the holding company level.  Holders of common stock will be entitled to receive dividends as of and when declared by the Board of Directors of the Company out of funds legally available for that purpose. </t>
  </si>
  <si>
    <r>
      <t>Basis of Presentation</t>
    </r>
    <r>
      <rPr>
        <sz val="9"/>
        <color theme="1"/>
        <rFont val="Arial"/>
        <family val="2"/>
      </rPr>
      <t xml:space="preserve"> - In December 2010, Capitol Federal Financial completed its conversion from a mutual holding company form of organization to a stock form of organization (“the corporate reorganization”).  Capitol Federal Financial, which owned 100% of the Bank, was succeeded by the Company, a new Maryland corporation.  As part of the corporate reorganization, Capitol Federal Savings Bank MHC’s (“MHC”) ownership interest in Capitol Federal Financial was sold in a public offering.  The publicly held shares of Capitol Federal Financial were exchanged for new shares of common stock of the Company.  In conjunction with the corporate reorganization, the Company contributed $40.0 million of cash to the Bank’s charitable foundation, Capitol Federal Foundation.</t>
    </r>
    <r>
      <rPr>
        <b/>
        <sz val="9"/>
        <color theme="1"/>
        <rFont val="Arial"/>
        <family val="2"/>
      </rPr>
      <t>  </t>
    </r>
    <r>
      <rPr>
        <sz val="9"/>
        <color theme="1"/>
        <rFont val="Arial"/>
        <family val="2"/>
      </rPr>
      <t xml:space="preserve">Additionally, a “liquidation account” was established for the benefit of certain depositors of the Bank in an amount equal to MHC’s ownership interest in the retained earnings of Capitol Federal Financial as of June 30, 2010.  As of September 30, 2013, the balance of the liquidation account was $287.0 million.  Under applicable federal banking regulations, neither the Company nor the Bank is permitted to pay dividends on its capital stock to its stockholders if stockholders’ equity would be reduced below the amount of the liquidation account at that time.  </t>
    </r>
  </si>
  <si>
    <t xml:space="preserve">The consolidated financial statements include the accounts of the Company and its wholly owned subsidiary, the Bank.  The Bank has a wholly owned subsidiary, Capitol Funds, Inc.  Capitol Funds, Inc. has a wholly owned subsidiary, Capitol Federal Mortgage Reinsurance Company.  All intercompany accounts and transactions have been eliminated in consolidation.  </t>
  </si>
  <si>
    <t>These consolidated financial statements have been prepared in conformity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L is a significant estimate that involves a high degree of complexity and requires management to make difficult and subjective judgments and assumptions about highly uncertain matters.  The use of different judgments and assumptions could cause reported results to differ significantly.  In addition, bank regulators periodically review the Bank’s ACL.  Bank regulators have the authority to require the Bank, as they can require all banks, to increase the ACL or recognize additional charge-offs based upon their judgments, which may differ from management’s judgments.  Any increases in the ACL or recognition of additional charge-offs required by bank regulators could adversely affect the Company’s financial condition and results of operations. </t>
  </si>
  <si>
    <r>
      <t>Cash and Cash Equivalents</t>
    </r>
    <r>
      <rPr>
        <sz val="9"/>
        <color theme="1"/>
        <rFont val="Arial"/>
        <family val="2"/>
      </rPr>
      <t xml:space="preserve"> - Cash and cash equivalents include cash on hand and amounts due from banks.  FRB regulations require federally chartered savings banks to maintain cash reserves against their transaction accounts.  Required reserves must be maintained in the form of vault cash, an account at a Federal Reserve Bank, or a pass-through account as defined by the FRB.  The amount of interest-earning deposits held at the FRB as of September 30, 2013 and 2012 was $98.7 million and $122.4 million, respectively.  The Bank is in compliance with the FRB requirements.  For the years ended September 30, 2013 and 2012, the average daily balance of required reserves at the Federal Reserve Bank was $9.0 million and $9.2 million, respectively. </t>
    </r>
  </si>
  <si>
    <r>
      <t>Securities</t>
    </r>
    <r>
      <rPr>
        <sz val="9"/>
        <color theme="1"/>
        <rFont val="Arial"/>
        <family val="2"/>
      </rPr>
      <t xml:space="preserve"> - Securities include mortgage-backed and agency securities issued primarily by United States Government-Sponsored Enterprises (“GSE”), including Federal National Mortgage Association (“FNMA”), Federal Home Loan Mortgage Corporation (“FHLMC”) and FHLB,  United States Government agencies, including Government National Mortgage Association (“GNMA”), and municipal bonds.  Securities are classified as HTM, AFS, or trading based on management’s intention on the date of purchase.  Generally, classifications are made in response to liquidity needs, asset/liability management strategies, and the market interest rate environment at the time of purchase.  </t>
    </r>
  </si>
  <si>
    <t xml:space="preserve">Securities that management has the intent and ability to hold to maturity are classified as HTM and reported at amortized cost.  Such securities are adjusted for the amortization of premiums and discounts which are recognized as adjustments to interest income over the life of the securities using the level-yield method.  </t>
  </si>
  <si>
    <t>Securities that management may sell if necessary for liquidity or asset management purposes are classified as AFS and reported at fair value, with unrealized gains and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 party pricing services and recent trades to determine the fair value of securities.  See additional discussion of fair value of AFS securities in “Note 14 – Fair Value of Financial Instruments”.</t>
  </si>
  <si>
    <t>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13 and 2012, neither the Company nor the Bank maintained a trading securities portfolio.</t>
  </si>
  <si>
    <t>Management monitors the securities portfolio for impairment on an ongoing basis and performs a formal review quarterly.  The process involves monitoring market events and other items that could impact issuers.  The evaluation includes, but is not limited to, such factors as:  the nature of the investment, the length of time the security has had a fair value less than the amortized cost basis, the cause(s) and severity of the loss, expectation of an anticipated recovery period, recent events specific to the issuer or industry including the issuer’s financial condition and current ability to make future payments in a timely manner, external credit ratings and recent downgrades in such ratings, management’s intent to sell and whether it is more likely than not management would be required to sell prior to recovery for debt securities.  Management determines whether other-than-temporary losses should be recognized for impaired securities by assessing all known facts and circumstances surrounding the securities.  If management intends to sell an impaired security or if it is more likely than not that management will be required to sell an impaired security before recovery of its amortized cost basis, an other-than-temporary impairment has occurred and the difference between amortized cost and fair value will be recognized as a loss in earnings and the security will be written down to fair value.  Such losses would be included in non-interest income in the consolidated statements of income.</t>
  </si>
  <si>
    <r>
      <t>Loans Receivable</t>
    </r>
    <r>
      <rPr>
        <sz val="9"/>
        <color theme="1"/>
        <rFont val="Arial"/>
        <family val="2"/>
      </rPr>
      <t xml:space="preserve">  - Loans receivable that management has the intent and ability to hold for the foreseeable future are carried at the amount of unpaid principal, net of ACL, undisbursed loan funds, unamortized premiums and discounts, and deferred loan origination fees and costs.  Net loan origination fees and costs and premiums and discounts are amortized as yield adjustments to interest income using the level-yield method, adjusted for the estimated prepayment speeds of the related loans when applicable.  Interest on loans is credited to income as earned and accrued only if deemed collectible.  </t>
    </r>
  </si>
  <si>
    <r>
      <t xml:space="preserve">Endorsed loans - </t>
    </r>
    <r>
      <rPr>
        <sz val="9"/>
        <color theme="1"/>
        <rFont val="Arial"/>
        <family val="2"/>
      </rPr>
      <t xml:space="preserve">Existing loan customers, whose loans have not been sold to third parties, who have not been delinquent on their contractual loan payments during the previous 12 months and who are not currently in bankruptcy, have the opportunity, for a cash fee, to endorse their original loan terms to current loan terms being offered.  The fee assessed for endorsing the mortgage loan is deferred and amortized over the remaining life of the endorsed loan using the level-yield method and is reflected as an adjustment to interest income.  Each endorsement is examined on a loan-by-loan basis and if the new loan terms represent more than a minor change to the loan, then the unamortized balance of the pre-endorsement deferred fees and/or costs associated with the mortgage loan are recognized in interest income at the time of the endorsement.  If the endorsement of terms does not represent more than a minor change to the loan, then the unamortized balance of the pre-endorsement deferred fees and/or costs continue to be deferred.  </t>
    </r>
  </si>
  <si>
    <r>
      <t>Troubled debt restructurings (“TDRs”)</t>
    </r>
    <r>
      <rPr>
        <sz val="9"/>
        <color theme="1"/>
        <rFont val="Arial"/>
        <family val="2"/>
      </rPr>
      <t xml:space="preserve"> - For borrowers experiencing financial difficulties, the Bank may grant a concession to the borrower.  Generally, the Bank grants a short-term payment concession to borrowers who are experiencing a temporary cash flow problem.  The most frequently used concession is to reduce the monthly payment amount for a period of 6 to 12 months, often by requiring payments of only interest and escrow during this period, resulting in an extension of the maturity date of the loan.  For more severe situations requiring long-term solutions, the Bank also offers interest rate reductions to currently-offered rates and the capitalization of delinquent interest and/or escrow resulting in an extension of the maturity date of the loan.  The Bank does not forgive principal or interest nor does it commit to lend additional funds, except for situations generally involving the capitalization of delinquent interest and/or escrow not to exceed the original loan balance, to these borrowers.</t>
    </r>
  </si>
  <si>
    <t>Endorsed loans are classified as TDRs when certain guidelines for soft credit scores and/or estimated loan-to-value (“LTV”) ratios are not met.  These guidelines are intended to identify changes in the borrower’s credit condition since origination, signifying the borrower could be experiencing financial difficulties even though the borrower has not been delinquent on his contractual loan payment in the previous 12 months.</t>
  </si>
  <si>
    <t>The TDRs discussed above will be reported as such until paid-off, unless the loan has been restructured to an interest rate equal to or greater than the rate the Bank was willing to accept at the time of the restructuring for a new loan with comparable risk, and has performed under the new terms of the restructuring agreement for at least 12 consecutive months.</t>
  </si>
  <si>
    <t>During July 2012, the OCC provided guidance to the industry regarding loans that had been discharged under Chapter 7 bankruptcy proceedings where the borrower has not reaffirmed the debt owed to the lender (“Chapter 7 loans”).  The OCC requires that these loans be reported as TDRs, regardless of their delinquency status (“Chapter 7 TDRs”).  These loans will be reported as TDRs until the borrower has made 48 consecutive monthly loan payments after the Chapter 7 discharge date.</t>
  </si>
  <si>
    <r>
      <t>Delinquent loans -</t>
    </r>
    <r>
      <rPr>
        <sz val="9"/>
        <color theme="1"/>
        <rFont val="Arial"/>
        <family val="2"/>
      </rPr>
      <t xml:space="preserve"> A loan is considered delinquent when payment has not been received within 30 days of its contractual due date.  </t>
    </r>
  </si>
  <si>
    <r>
      <t>Nonaccrual loans -</t>
    </r>
    <r>
      <rPr>
        <sz val="9"/>
        <color theme="1"/>
        <rFont val="Arial"/>
        <family val="2"/>
      </rPr>
      <t xml:space="preserve"> The accrual of income on loans is discontinued when interest or principal payments are 90 days in arrears or, for TDR loans, the borrower has not made six consecutive monthly payments per the restructured loan terms or since the discharge date for Chapter 7 TDRs.  Loans on which the accrual of income has been discontinued are designated as nonaccrual and outstanding interest previously credited beyond 90 days delinquent is reversed.  A nonaccrual loan is returned to accrual status once the contractual payments have been made to bring the loan less than 90 days past due or, in the case of a TDR loan, the borrower has made six consecutive payments per the restructured loan terms or the borrower has made six consecutive payments since the discharge date for Chapter 7 TDRs.</t>
    </r>
  </si>
  <si>
    <r>
      <t>Impaired loans</t>
    </r>
    <r>
      <rPr>
        <sz val="9"/>
        <color theme="1"/>
        <rFont val="Arial"/>
        <family val="2"/>
      </rPr>
      <t xml:space="preserve"> - A loan is considered impaired when, based on current information and events, it is probable that the Bank will be unable to collect all amounts due, including principal and interest, according to the contractual terms of the loan agreement.  Interest income on impaired loans is recognized in the period collected unless the ultimate collection of principal is considered doubtful.  The following types of loans are reported as impaired loans: all nonaccrual loans, loans classified as substandard, loans partially charged-off, Chapter 7 loans, and all TDRs except those that have been restructured to an interest rate equal to or greater than the rate the Bank was willing to accept at the time of the restructuring for a new loan with comparable risk, and has performed under the new terms of the restructuring agreement for at least 12 consecutive months.     </t>
    </r>
  </si>
  <si>
    <t>The majority of the Bank’s impaired loans are related to one- to four-family properties.  Impaired loans related to one- to four-family properties are individually evaluated for loss when the loan becomes 180 days delinquent or at any time management has knowledge of the existence of a potential loss to ensure that the carrying value of the loan is not in excess of the fair value of the collateral, less estimated selling costs.</t>
  </si>
  <si>
    <r>
      <t>Allowance for Credit Losses</t>
    </r>
    <r>
      <rPr>
        <sz val="9"/>
        <color theme="1"/>
        <rFont val="Arial"/>
        <family val="2"/>
      </rPr>
      <t> -  The ACL represents management’s best estimate of the amount of inherent losses in the loan portfolio as of the balance sheet date.  Management’s methodology for assessing the appropriateness of the ACL consists of an analysis (“formula analysis”) model, along with analyzing several other factors.  Management maintains the ACL through provisions for credit losses that are either charged to or credited to income.</t>
    </r>
  </si>
  <si>
    <t xml:space="preserve">For one- to four-family secured loans, losses are charged-off when the loan is generally 180 days delinquent or in foreclosure.  Losses are based on new collateral values obtained through appraisals, less estimated costs to sell.  Anticipated private mortgage insurance proceeds are taken into consideration when calculating the loss amount.  An updated appraisal is requested, at a minimum, every 12 months thereafter if the loan remains 180 days or more delinquent or in foreclosure.  If the Bank holds the first and second mortgage, both loans are combined when evaluating whether there is a potential loss on the loan.  Charge-offs for real estate-secured loans may also occur at any time if the Bank has knowledge of the existence of a potential loss.  For all real estate loans that are not secured by one- to four-family property, losses are charged-off when the collection of such amounts is unlikely.  When a non-real estate secured loan is 120 days delinquent, any identified losses are charged-off.  </t>
  </si>
  <si>
    <t>The Bank’s primary lending emphasis is the origination and purchase of one- to four-family first mortgage loans on residential properties and, to a lesser extent, home equity and second mortgage loans on one- to four-family residential properties, resulting in a loan concentration in residential mortgage loans.  The Bank has a concentration of loans secured by residential property located in Kansas and Missouri.  Based on the composition of the Bank’s loan portfolio, the primary risk characteristics inherent in the one- to four-family and consumer loan portfolios are a decline in economic conditions, elevated levels of unemployment or underemployment, and declines in residential real estate values.  Any one or a combination of these events may adversely affect borrowers’ ability to repay their loans, resulting in increased delinquencies, non-performing assets, loan losses, and future loan loss provisions.  Although the multi-family and commercial loan portfolio is subject to the same risk of declines in economic conditions, the primary risk characteristics inherent in this portfolio include the ability of the borrower to sustain sufficient cash flows from leases and to control expenses to satisfy their contractual debt payments, and/or the ability to utilize personal and/or business resources to pay their contractual debt payments if the cash flows are not sufficient.  Additionally, if the Bank were to repossess the secured collateral of a multi-family or commercial loan, the pool of potential buyers is limited more than that for a residential property.  Therefore, the Bank could hold the property for an extended period of time and/or potentially be forced to sell at a discounted price, resulting in additional losses.</t>
  </si>
  <si>
    <t xml:space="preserve">Each quarter, a formula analysis is prepared which segregates the loan portfolio into categories based on certain risk characteristics.  The categories include the following: one- to four-family loans; multi-family and commercial loans; consumer home equity loans; and other consumer loans.  Home equity loans with the same underlying collateral as a one- to four-family loan are combined with the one- to four-family loan in the formula analysis model to calculate a combined LTV ratio.  Loans individually evaluated for loss are excluded from the formula analysis model.  The one- to four-family loan portfolio and related home equity loans are segregated into additional categories based on the following risk characteristics: originated and correspondent purchased, or bulk purchased; interest payments (fixed-rate and adjustable-rate/interest-only); LTV ratios; borrower’s credit scores; and certain geographic locations.  The categories were derived by management based on reviewing the historical performance of the one- to four-family loan portfolio and taking into consideration current economic conditions, such as trends in residential real estate values in certain areas of the U.S. and unemployment rates.  </t>
  </si>
  <si>
    <t>Quantitative loss factors are applied to each loan category in the formula analysis model based on the historical loss experience for each respective loan category.  Each quarter, management reviews the historical loss time periods and utilizes the historical loss time periods believed to be the most reflective of the current economic conditions and recent charge-off experience.</t>
  </si>
  <si>
    <t>Qualitative loss factors are applied to each loan category in the formula analysis model.  The qualitative loss factors that are applied in the formula analysis model for one- to four-family and consumer loan portfolios are: unemployment rate trends; collateral value trends; credit score trends; and delinquent loan trends.  The qualitative loss factors that are applied in the formula analysis model for multi-family and commercial loan portfolio are: unemployment rate trends; credit score trends for the primary guarantor; delinquent loan trends; and a factor based on management’s judgment due to the higher risk nature of these loans, as compared to one- to four-family loans.  As loans are classified or become delinquent, the qualitative loss factors increase for each respective loan category.  Additionally, TDRs that have not been individually evaluated for loss are included in a category within the formula analysis model with an overall higher qualitative loss factor than corresponding performing loans, for the life of the loan.  The qualitative factors were derived by management based on a review of the historical performance of the respective loan portfolios and consideration of current economic conditions and their likely impact to the loan portfolio.</t>
  </si>
  <si>
    <t xml:space="preserve">Management utilizes the formula analysis, along with analyzing several other factors, when evaluating the adequacy of the ACL.  Such factors include the trend and composition of delinquent loans, results of foreclosed property and short sale transactions, charge-off trends, the current status and trends of local and national economies (particularly levels of unemployment), trends and current conditions in the real estate and housing markets, and loan portfolio growth and concentrations.  Since the Bank’s loan portfolio is primarily concentrated in one- to four-family real estate, management monitors residential real estate market value trends in the Bank’s local market areas and geographic sections of the U.S. by reference to various industry and market reports, economic releases and surveys, and management’s general and specific knowledge of the real estate markets in which the Bank lends, in order to determine what impact, if any, such trends may have on the level of ACL.  Reviewing these factors assists management in evaluating the overall credit quality of the loan portfolio and the reasonableness of the ACL on an ongoing basis, and whether changes need to be made to the Bank’s ACL methodology.  Management seeks to apply the ACL methodology in a consistent manner; however, the methodology can be modified in response to changing conditions.  </t>
  </si>
  <si>
    <r>
      <t>Bank-Owned Life Insurance</t>
    </r>
    <r>
      <rPr>
        <sz val="9"/>
        <color theme="1"/>
        <rFont val="Arial"/>
        <family val="2"/>
      </rPr>
      <t xml:space="preserve"> - BOLI is an insurance investment designed to help offset costs associated with the Bank’s compensation and benefit programs.  In the event of the death of an insured individual, the Bank would receive a death benefit.  If the insured individual is employed by the Bank at the time of death, a death benefit will be paid to the insured individual’s designated beneficiary equal to the insured individual’s base compensation at the time BOLI was approved by the Bank’s Board of Directors.  If the individual is not employed by the Bank at the time of death, no death benefits will be paid to the insured individual’s designated beneficiary.</t>
    </r>
  </si>
  <si>
    <r>
      <t>The cash surrender value of the policies is reported in BOLI in the consolidated balance sheets.  Changes in the cash surrender value are recorded in income from BOLI in the consolidated statements of income.</t>
    </r>
    <r>
      <rPr>
        <b/>
        <i/>
        <sz val="9"/>
        <color theme="1"/>
        <rFont val="Arial"/>
        <family val="2"/>
      </rPr>
      <t> </t>
    </r>
  </si>
  <si>
    <r>
      <t>Capital Stock of Federal Home Loan Bank</t>
    </r>
    <r>
      <rPr>
        <sz val="9"/>
        <color theme="1"/>
        <rFont val="Arial"/>
        <family val="2"/>
      </rPr>
      <t xml:space="preserve"> - As a member of FHLB Topeka, the Bank is required to acquire and hold shares of FHLB stock.  The Bank’s holding requirement varies based on the Bank’s activities, primarily the Bank’s outstanding advances, with FHLB.  FHLB stock is carried at cost.  Management conducts a quarterly evaluation to determine if any FHLB stock impairment exists.  The quarterly impairment evaluation focuses primarily on the capital adequacy and liquidity of FHLB Topeka, while also considering the impact that legislative and regulatory developments may have on FHLB Topeka.  Dividends received on FHLB stock are reflected as dividend income in the consolidated statements of income.</t>
    </r>
  </si>
  <si>
    <r>
      <t>Premises and Equipment</t>
    </r>
    <r>
      <rPr>
        <sz val="9"/>
        <color theme="1"/>
        <rFont val="Arial"/>
        <family val="2"/>
      </rPr>
      <t xml:space="preserve"> - 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Buildings have an estimated useful life of 39 years.  Structural components of the buildings generally have an estimated life of 15 years.  Furniture, fixtures and equipment have an estimated useful life of three to seven years.  Leasehold improvements are amortized over the shorter of their estimated useful lives or the term of the respective leases, which is generally three to 15 years.  The costs for major improvements and renovations are capitalized, while maintenance, repairs and minor improvements are charged to operating expenses as incurred.  Gains and losses on dispositions are recorded as non-interest income or non-interest expense as incurred. </t>
    </r>
  </si>
  <si>
    <r>
      <t xml:space="preserve">Other Real Estate Owned </t>
    </r>
    <r>
      <rPr>
        <sz val="9"/>
        <color theme="1"/>
        <rFont val="Arial"/>
        <family val="2"/>
      </rPr>
      <t>-  OREO primarily represents foreclosed assets held for sale.  OREO is reported at the lower of cost or estimated fair value less estimated selling costs (“realizable value.”)  At acquisition, write downs to realizable value are charged to the ACL.  After acquisition, any additional write downs are charged to operations in the period they are identified and are recorded in non-interest expense on the consolidated statements of income.  Costs and expenses related to major additions and improvements are capitalized while maintenance and repairs which do not improve or extend the lives of the respective assets are expensed.  Gains and losses on the sale of OREO are recognized upon disposition of the property and are recorded in non-interest expense in the consolidated statements of income.    </t>
    </r>
  </si>
  <si>
    <r>
      <t>Income Taxes</t>
    </r>
    <r>
      <rPr>
        <sz val="9"/>
        <color theme="1"/>
        <rFont val="Arial"/>
        <family val="2"/>
      </rPr>
      <t xml:space="preserve"> - 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es expense (benefit) represents the change in deferred income tax assets and liabilities excluding the tax effects of the change in net unrealized gain (loss) on AFS securities and changes in the market value of restricted stock between the grant date and vesting date.  Income tax related penalties and interest are included in income tax expenses in the consolidated statements of income.</t>
    </r>
  </si>
  <si>
    <t xml:space="preserve">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ertain tax benefits attributable to stock options and restricted stock are credited to additional paid-in capital.  A valuation allowance is recorded to reduce deferred income tax assets when there is uncertainty regarding the ability to realize their benefit.  </t>
  </si>
  <si>
    <t>Certain accounting literature prescribes a recognition threshold and measurement attribute for the financial statement recognition and measurement of an uncertain tax position taken, or expected to be taken, in a tax return.  Accruals of interest and penalties related to unrecognized tax benefits are recognized in income tax expense.</t>
  </si>
  <si>
    <r>
      <t>Employee Stock Ownership Plan</t>
    </r>
    <r>
      <rPr>
        <sz val="9"/>
        <color theme="1"/>
        <rFont val="Arial"/>
        <family val="2"/>
      </rPr>
      <t xml:space="preserve"> - The funds borrowed by the ESOP from the Company to purchase the Company’s common stock are being repaid from the Bank’s contributions and dividends paid on unallocated ESOP shares.  The shares pledged as collateral are reported as a reduction of stockholders’ equity at cost.  As ESOP shares are committed to be released from collateral each quarter, the Company records compensation expense based on the average market price of the Company’s stock during the quarter.  Additionally, the shares become outstanding for earnings per share (“EPS”) computations once they are committed to be released.</t>
    </r>
  </si>
  <si>
    <r>
      <t>Stock-based Compensation</t>
    </r>
    <r>
      <rPr>
        <sz val="9"/>
        <color theme="1"/>
        <rFont val="Arial"/>
        <family val="2"/>
      </rPr>
      <t xml:space="preserve"> - 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with employees, except for equity instruments held by the ESOP.  The Company applies the modified prospective method in which compensation cost is recognized over the service period for all awards granted.</t>
    </r>
  </si>
  <si>
    <r>
      <t>Borrowed Funds</t>
    </r>
    <r>
      <rPr>
        <sz val="9"/>
        <color theme="1"/>
        <rFont val="Arial"/>
        <family val="2"/>
      </rPr>
      <t xml:space="preserve">  - The Bank enters into sales of securities under agreements to repurchase with approved counterparties (“repurchase agreements”).  These agreements are recorded as financing transactions, and thereby reported as liabilities on the consolidated balance sheet, as the Bank maintains effective control over the transferred securities and the securities continue to be carried in the Bank’s securities portfolio.  The securities are delivered to the party with whom each transaction is executed and they agree to resell to the Bank the same securities at the maturity of the agreement.    The Bank retains the right to substitute similar or like securities throughout the terms of the agreements.  The collateral is subject to valuation at current market levels and the Bank may ask for the return of excess collateral or be required to post additional collateral due to market value changes or as a result of principal payments received.    </t>
    </r>
  </si>
  <si>
    <t xml:space="preserve">The Bank has obtained advances from FHLB and has access to a FHLB line of credit.  Total FHLB borrowings are secured by certain qualifying mortgage loans pursuant to a blanket collateral agreement with FHLB and all of the capital stock of FHLB owned by the Bank.  Per the FHLB lending guidelines, total FHLB borrowings cannot exceed 40% of total Bank assets, as reported on the Bank’s Call Report to the OCC, without pre-approval from the FHLB president. Additionally, the Bank is authorized to borrow from the Federal Reserve Bank’s “discount window.”  </t>
  </si>
  <si>
    <r>
      <t>Comprehensive Income</t>
    </r>
    <r>
      <rPr>
        <sz val="9"/>
        <color theme="1"/>
        <rFont val="Arial"/>
        <family val="2"/>
      </rPr>
      <t xml:space="preserve">  - Comprehensive income is comprised of net income and other comprehensive income. Other comprehensive income includes changes in unrealized gains and losses on securities AFS, net of tax. </t>
    </r>
  </si>
  <si>
    <r>
      <t>Segment Information</t>
    </r>
    <r>
      <rPr>
        <sz val="9"/>
        <color theme="1"/>
        <rFont val="Arial"/>
        <family val="2"/>
      </rPr>
      <t xml:space="preserve"> - As a community-oriented financial institution, substantially all of the Bank’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t>
    </r>
  </si>
  <si>
    <r>
      <t xml:space="preserve">Earnings Per Share </t>
    </r>
    <r>
      <rPr>
        <sz val="9"/>
        <color theme="1"/>
        <rFont val="Arial"/>
        <family val="2"/>
      </rPr>
      <t>-  Basic EPS is computed by dividing income available to common stockholders by the weighted average number of shares outstanding for the period.  Diluted EPS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any period are weighted for the portion of the period that they were outstanding.</t>
    </r>
  </si>
  <si>
    <t xml:space="preserve">In computing both basic and diluted EPS, the weighted average number of common shares outstanding includes the ESOP shares previously allocated to participants and shares committed to be released for allocation to participants and restricted stock shares which have vested or have been allocated to participants.  ESOP shares that have not been committed to be released are excluded from the computation of basic and diluted EPS.  Unvested restricted stock awards contain nonforfeitable rights to dividends and are treated as participating securities in the computation of EPS pursuant to the two-class method for fiscal years 2013 and 2012. </t>
  </si>
  <si>
    <r>
      <t>Recent Accounting Pronouncements</t>
    </r>
    <r>
      <rPr>
        <sz val="9"/>
        <color theme="1"/>
        <rFont val="Arial"/>
        <family val="2"/>
      </rPr>
      <t xml:space="preserve"> - In June 2011, the Financial Accounting Standards Board (“FASB”) issued Accounting Standards Update (“ASU”) 2011-05, </t>
    </r>
    <r>
      <rPr>
        <i/>
        <sz val="9"/>
        <color theme="1"/>
        <rFont val="Arial"/>
        <family val="2"/>
      </rPr>
      <t>Presentation of Comprehensive Income</t>
    </r>
    <r>
      <rPr>
        <b/>
        <i/>
        <sz val="9"/>
        <color theme="1"/>
        <rFont val="Arial"/>
        <family val="2"/>
      </rPr>
      <t>,</t>
    </r>
    <r>
      <rPr>
        <sz val="9"/>
        <color theme="1"/>
        <rFont val="Arial"/>
        <family val="2"/>
      </rPr>
      <t xml:space="preserve"> which revised how entities present comprehensive income in their financial statements.  The ASU requires entities to report components of comprehensive income in either a continuous statement of comprehensive income or two separate but consecutive statements.  In a continuous statement of comprehensive income, an entity would be required to present the components of the income statement as presented today, along with the components of other comprehensive income.  In the two-statement approach, an entity would be required to present a statement that is consistent with the income statement format used today, along with a second statement, which would immediately follow the income statement that would include the components of other comprehensive income.  The ASU did not change the items that an entity must report in other comprehensive income.  ASU 2011-05 was effective October 1, 2012 for the Company.  The Company elected the two-statement approach upon adoption on October 1, 2012 and applied the ASU retrospectively for all periods presented in the consolidated financial statements.</t>
    </r>
  </si>
  <si>
    <r>
      <t xml:space="preserve">In December 2011, the FASB issued ASU 2011-11, </t>
    </r>
    <r>
      <rPr>
        <i/>
        <sz val="9"/>
        <color theme="1"/>
        <rFont val="Arial"/>
        <family val="2"/>
      </rPr>
      <t>Balance Sheet (Topic 210): Disclosures about Offsetting Assets and Liabilities</t>
    </r>
    <r>
      <rPr>
        <sz val="9"/>
        <color theme="1"/>
        <rFont val="Arial"/>
        <family val="2"/>
      </rPr>
      <t>.  The ASU requires new disclosures regarding the nature of an entity’s rights of setoff and related arrangements associated with its financial instruments and derivative instruments.  The new disclosures are designed to make GAAP financial statements more comparable to those prepared under International Financial Reporting Standards.  The new disclosures entail presenting information about both gross and net exposures.  The new disclosure requirements are effective for annual reporting periods beginning on or after January 1, 2013, which is October 1, 2013 for the Company, and interim periods therein; retrospective application is required.  The adoption of this ASU is disclosure-related and therefore is not expected to have an impact on the Company’s consolidated financial condition or results of operations when adopted on October 1, 2013.</t>
    </r>
  </si>
  <si>
    <r>
      <t xml:space="preserve">In January 2013, the FASB issued ASU 2013-01, </t>
    </r>
    <r>
      <rPr>
        <i/>
        <sz val="9"/>
        <color theme="1"/>
        <rFont val="Arial"/>
        <family val="2"/>
      </rPr>
      <t>Clarifying the Scope of Disclosures about Offsetting Assets and Liabilities</t>
    </r>
    <r>
      <rPr>
        <sz val="9"/>
        <color theme="1"/>
        <rFont val="Arial"/>
        <family val="2"/>
      </rPr>
      <t xml:space="preserve">.  The ASU clarifies the scope of the offsetting disclosure requirements in ASU 2011-11, </t>
    </r>
    <r>
      <rPr>
        <i/>
        <sz val="9"/>
        <color theme="1"/>
        <rFont val="Arial"/>
        <family val="2"/>
      </rPr>
      <t xml:space="preserve">Disclosures about Offsetting Assets and Liabilities.  </t>
    </r>
    <r>
      <rPr>
        <sz val="9"/>
        <color theme="1"/>
        <rFont val="Arial"/>
        <family val="2"/>
      </rPr>
      <t>These standards are effective for fiscal years beginning on or after January 1, 2013, which is October 1, 2013 for the Company.  The standards are disclosure-related and therefore, their adoption is not expected to have an impact on the Company’s consolidated financial condition or results of operations when adopted on October 1, 2013.    </t>
    </r>
  </si>
  <si>
    <r>
      <t xml:space="preserve">In February 2013, the FASB issued ASU 2013-02, </t>
    </r>
    <r>
      <rPr>
        <i/>
        <sz val="9"/>
        <color theme="1"/>
        <rFont val="Arial"/>
        <family val="2"/>
      </rPr>
      <t>Reporting of Amounts Reclassified Out of Accumulated Other Comprehensive Income</t>
    </r>
    <r>
      <rPr>
        <sz val="9"/>
        <color theme="1"/>
        <rFont val="Arial"/>
        <family val="2"/>
      </rPr>
      <t>, which is intended to improve the transparency of changes in other comprehensive income and items reclassified out of AOCI.  The standard requires entities to disaggregate the total change of each component of other comprehensive income and separately present reclassification adjustments and current period other comprehensive income.  Additionally, the standard requires that significant items reclassified out of AOCI be presented by component either on the face of the statement where net income is presented or as a separate disclosure in the notes to the financial statements.  ASU 2013-02 is effective for fiscal years beginning after December 15, 2012, which is October 1, 2013 for the Company, and should be applied prospectively.  The adoption of this ASU is disclosure-related and therefore is not expected to have an impact on the Company’s consolidated financial condition or results of operations when adopted on October 1, 2013.</t>
    </r>
  </si>
  <si>
    <r>
      <t xml:space="preserve">In February 2013, the FASB issued ASU 2013-04, </t>
    </r>
    <r>
      <rPr>
        <i/>
        <sz val="9"/>
        <color theme="1"/>
        <rFont val="Arial"/>
        <family val="2"/>
      </rPr>
      <t xml:space="preserve">Obligations Resulting from Joint and Several Liability Arrangements for Which the Total Amount of the Obligation Is Fixed at the Reporting Date. </t>
    </r>
    <r>
      <rPr>
        <sz val="9"/>
        <color theme="1"/>
        <rFont val="Arial"/>
        <family val="2"/>
      </rPr>
      <t>The ASU provides recognition, measurement, and disclosure guidance for certain obligations resulting from joint and several liability arrangements for which the total amount of the obligation is fixed at the reporting date.  ASU 2013-04 is effective for fiscal years beginning after December 15, 2013, which is October 1, 2014 for the Company, and should be applied retrospectively.  The Company has not yet completed its evaluation of this standard.</t>
    </r>
  </si>
  <si>
    <t>Earnings Per Share</t>
  </si>
  <si>
    <t>Earnings Per Share [Abstract]</t>
  </si>
  <si>
    <r>
      <t>2.</t>
    </r>
    <r>
      <rPr>
        <sz val="9"/>
        <color theme="1"/>
        <rFont val="Arial"/>
        <family val="2"/>
      </rPr>
      <t> </t>
    </r>
    <r>
      <rPr>
        <b/>
        <sz val="9"/>
        <color theme="1"/>
        <rFont val="Arial"/>
        <family val="2"/>
      </rPr>
      <t>EARNINGS PER SHARE</t>
    </r>
  </si>
  <si>
    <t xml:space="preserve">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t>
  </si>
  <si>
    <t>2013 </t>
  </si>
  <si>
    <t>2012 </t>
  </si>
  <si>
    <t>2011 </t>
  </si>
  <si>
    <t>(Dollars in thousands, except per share amounts)</t>
  </si>
  <si>
    <t>$</t>
  </si>
  <si>
    <t>69,340 </t>
  </si>
  <si>
    <t>74,513 </t>
  </si>
  <si>
    <t>38,403 </t>
  </si>
  <si>
    <t>Income allocated to participating securities</t>
  </si>
  <si>
    <t>-- </t>
  </si>
  <si>
    <t>Net income available to common stockholders</t>
  </si>
  <si>
    <t>69,135 </t>
  </si>
  <si>
    <t>74,444 </t>
  </si>
  <si>
    <t>Average common shares outstanding</t>
  </si>
  <si>
    <t>144,638,458 </t>
  </si>
  <si>
    <t>157,704,473 </t>
  </si>
  <si>
    <t>162,432,315 </t>
  </si>
  <si>
    <t>Average committed ESOP shares outstanding</t>
  </si>
  <si>
    <t>208,698 </t>
  </si>
  <si>
    <t>208,505 </t>
  </si>
  <si>
    <t>192,959 </t>
  </si>
  <si>
    <t>Total basic average common shares outstanding</t>
  </si>
  <si>
    <t>144,847,156 </t>
  </si>
  <si>
    <t>157,912,978 </t>
  </si>
  <si>
    <t>162,625,274 </t>
  </si>
  <si>
    <t>Effect of dilutive restricted stock</t>
  </si>
  <si>
    <t xml:space="preserve">--   </t>
  </si>
  <si>
    <t>2,747 </t>
  </si>
  <si>
    <t>Effect of dilutive stock options</t>
  </si>
  <si>
    <t>853 </t>
  </si>
  <si>
    <t>3,422 </t>
  </si>
  <si>
    <t>4,644 </t>
  </si>
  <si>
    <t>Total diluted average common shares outstanding</t>
  </si>
  <si>
    <t>144,848,009 </t>
  </si>
  <si>
    <t>157,916,400 </t>
  </si>
  <si>
    <t>162,632,665 </t>
  </si>
  <si>
    <t>Net EPS:</t>
  </si>
  <si>
    <t>Basic</t>
  </si>
  <si>
    <t>0.48 </t>
  </si>
  <si>
    <t>0.47 </t>
  </si>
  <si>
    <t>0.24 </t>
  </si>
  <si>
    <t>Diluted</t>
  </si>
  <si>
    <t>Antidilutive stock options and restricted stock,</t>
  </si>
  <si>
    <t>excluded from the diluted average common shares</t>
  </si>
  <si>
    <t>outstanding calculation</t>
  </si>
  <si>
    <t>2,430,629 </t>
  </si>
  <si>
    <t>1,308,925 </t>
  </si>
  <si>
    <t>898,415 </t>
  </si>
  <si>
    <t>Securities</t>
  </si>
  <si>
    <t>Securities [Abstract]</t>
  </si>
  <si>
    <r>
      <t>3.</t>
    </r>
    <r>
      <rPr>
        <sz val="9"/>
        <color theme="1"/>
        <rFont val="Arial"/>
        <family val="2"/>
      </rPr>
      <t> </t>
    </r>
    <r>
      <rPr>
        <b/>
        <sz val="9"/>
        <color theme="1"/>
        <rFont val="Arial"/>
        <family val="2"/>
      </rPr>
      <t>SECURITIES</t>
    </r>
  </si>
  <si>
    <t xml:space="preserve">The following tables reflect the amortized cost, estimated fair value, and gross unrealized gains and losses of AFS and HTM securities at the dates presented.  The majority of the MBS and investment securities portfolios are composed of securities issued by GSEs.  </t>
  </si>
  <si>
    <t>Gross</t>
  </si>
  <si>
    <t>Estimated</t>
  </si>
  <si>
    <t>Amortized</t>
  </si>
  <si>
    <t>Unrealized</t>
  </si>
  <si>
    <t>Fair</t>
  </si>
  <si>
    <t>Cost</t>
  </si>
  <si>
    <t>Gains</t>
  </si>
  <si>
    <t>Losses</t>
  </si>
  <si>
    <t>Value</t>
  </si>
  <si>
    <t>(Dollars in thousands)</t>
  </si>
  <si>
    <t>AFS:</t>
  </si>
  <si>
    <t>GSE debentures</t>
  </si>
  <si>
    <t>709,118 </t>
  </si>
  <si>
    <t>996 </t>
  </si>
  <si>
    <t>7,886 </t>
  </si>
  <si>
    <t>702,228 </t>
  </si>
  <si>
    <t>MBS</t>
  </si>
  <si>
    <t>345,263 </t>
  </si>
  <si>
    <t>18,701 </t>
  </si>
  <si>
    <t>363,964 </t>
  </si>
  <si>
    <t>Trust preferred securities</t>
  </si>
  <si>
    <t>2,594 </t>
  </si>
  <si>
    <t>171 </t>
  </si>
  <si>
    <t>2,423 </t>
  </si>
  <si>
    <t xml:space="preserve">Municipal bonds  </t>
  </si>
  <si>
    <t>1,308 </t>
  </si>
  <si>
    <t>44 </t>
  </si>
  <si>
    <t>1,352 </t>
  </si>
  <si>
    <t>1,058,283 </t>
  </si>
  <si>
    <t>19,741 </t>
  </si>
  <si>
    <t>8,057 </t>
  </si>
  <si>
    <t>1,069,967 </t>
  </si>
  <si>
    <t>HTM:</t>
  </si>
  <si>
    <t>1,683,744 </t>
  </si>
  <si>
    <t>39,878 </t>
  </si>
  <si>
    <t>16,984 </t>
  </si>
  <si>
    <t>1,706,638 </t>
  </si>
  <si>
    <t>34,279 </t>
  </si>
  <si>
    <t>943 </t>
  </si>
  <si>
    <t>14 </t>
  </si>
  <si>
    <t>35,208 </t>
  </si>
  <si>
    <t>1,718,023 </t>
  </si>
  <si>
    <t>40,821 </t>
  </si>
  <si>
    <t>16,998 </t>
  </si>
  <si>
    <t>1,741,846 </t>
  </si>
  <si>
    <t>2,776,306 </t>
  </si>
  <si>
    <t>60,562 </t>
  </si>
  <si>
    <t>25,055 </t>
  </si>
  <si>
    <t>2,811,813 </t>
  </si>
  <si>
    <t>857,409 </t>
  </si>
  <si>
    <t>4,317 </t>
  </si>
  <si>
    <t>2 </t>
  </si>
  <si>
    <t>861,724 </t>
  </si>
  <si>
    <t>505,169 </t>
  </si>
  <si>
    <t>35,137 </t>
  </si>
  <si>
    <t>540,306 </t>
  </si>
  <si>
    <t>2,912 </t>
  </si>
  <si>
    <t>614 </t>
  </si>
  <si>
    <t>2,298 </t>
  </si>
  <si>
    <t>2,435 </t>
  </si>
  <si>
    <t>81 </t>
  </si>
  <si>
    <t>2,516 </t>
  </si>
  <si>
    <t>1,367,925 </t>
  </si>
  <si>
    <t>39,535 </t>
  </si>
  <si>
    <t>616 </t>
  </si>
  <si>
    <t>1,406,844 </t>
  </si>
  <si>
    <t>1,792,636 </t>
  </si>
  <si>
    <t>79,883 </t>
  </si>
  <si>
    <t>1,872,519 </t>
  </si>
  <si>
    <t>49,977 </t>
  </si>
  <si>
    <t>247 </t>
  </si>
  <si>
    <t>50,224 </t>
  </si>
  <si>
    <t>45,334 </t>
  </si>
  <si>
    <t>1,822 </t>
  </si>
  <si>
    <t>47,156 </t>
  </si>
  <si>
    <t>1,887,947 </t>
  </si>
  <si>
    <t>81,952 </t>
  </si>
  <si>
    <t>1,969,899 </t>
  </si>
  <si>
    <t>3,255,872 </t>
  </si>
  <si>
    <t>121,487 </t>
  </si>
  <si>
    <t>3,376,743 </t>
  </si>
  <si>
    <t>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t>
  </si>
  <si>
    <t xml:space="preserve">Less Than  </t>
  </si>
  <si>
    <t>Equal to or Greater</t>
  </si>
  <si>
    <t>12 Months</t>
  </si>
  <si>
    <t>Than 12 Months</t>
  </si>
  <si>
    <t>Count</t>
  </si>
  <si>
    <t>19 </t>
  </si>
  <si>
    <t>426,482 </t>
  </si>
  <si>
    <t>7,213 </t>
  </si>
  <si>
    <t>1 </t>
  </si>
  <si>
    <t>24,327 </t>
  </si>
  <si>
    <t>673 </t>
  </si>
  <si>
    <t>26,750 </t>
  </si>
  <si>
    <t>844 </t>
  </si>
  <si>
    <t>40 </t>
  </si>
  <si>
    <t>710,291 </t>
  </si>
  <si>
    <t>3 </t>
  </si>
  <si>
    <t>1,299 </t>
  </si>
  <si>
    <t>43 </t>
  </si>
  <si>
    <t>711,590 </t>
  </si>
  <si>
    <t>42,733 </t>
  </si>
  <si>
    <t xml:space="preserve">On a quarterly basis, management conducts a formal review of securities for the presence of an other-than-temporary impairment.  Management assesses whether an other-than-temporary impairment is present when the fair value of a security is less than its amortized cost basis at the balance sheet date.  For such securities, other-than-temporary impairment is considered to have occurred if the Company intends to sell the security, if it is more likely than not the Company will be required to sell the security before recovery of its amortized cost basis, or if the present value of expected cash flows is not sufficient to recover the entire amortized cost.  </t>
  </si>
  <si>
    <t>The unrealized losses at September 30, 2013, excluding the trust preferred security discussed below, a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does not believe any other-than-temporary impairments existed at September 30, 2013 or September 30, 2012.</t>
  </si>
  <si>
    <t xml:space="preserve">The unrealized losses at September 30, 2012 were primarily a result of a decrease in the credit rating of a trust preferred security held by the Bank.  Management reviews the underlying cash flows of this security on a quarterly basis.  As of September 30, 2013 and September 30, 2012, the cash flow analysis indicated the present value of future expected cash flows are adequate to recover the entire amortized cost.  Management neither intends to sell this security, nor is it more likely than not that the Company will be required to sell the security before the recovery of the remaining amortized cost amount, which could be at maturity.  As a result of the analysis, management does not believe any other-than-temporary impairments existed related to the trust preferred security at September 30, 2013 or September 30, 2012.  </t>
  </si>
  <si>
    <t>Maturities of MBS depend on the repayment characteristics and experience of the underlying financial instruments.  Actual maturities of MBS may differ from contractual maturities because borrowers have the right to prepay obligations, generally without penalties.  Additionally, issuers of callable investment securities have the right to call and prepay obligations with or without prepayment penalties prior to the maturity dates of the securities.  As of September 30, 2013, the amortized cost of the securities in our portfolio which are callable or have pre-refunding dates within one year totaled $544.8 million.  The amortized cost and estimated fair value of securities by remaining contractual maturity, without consideration for call features or pre-refunding dates, as of September 30, 2013 are shown below. </t>
  </si>
  <si>
    <t>AFS</t>
  </si>
  <si>
    <t>HTM</t>
  </si>
  <si>
    <t>One year or less</t>
  </si>
  <si>
    <t>190 </t>
  </si>
  <si>
    <t>6,716 </t>
  </si>
  <si>
    <t>6,806 </t>
  </si>
  <si>
    <t>One year through five years</t>
  </si>
  <si>
    <t>637,085 </t>
  </si>
  <si>
    <t>633,101 </t>
  </si>
  <si>
    <t>60,598 </t>
  </si>
  <si>
    <t>63,804 </t>
  </si>
  <si>
    <t>Five years through ten years</t>
  </si>
  <si>
    <t>183,130 </t>
  </si>
  <si>
    <t>187,613 </t>
  </si>
  <si>
    <t>399,618 </t>
  </si>
  <si>
    <t>400,295 </t>
  </si>
  <si>
    <t>Ten years and thereafter</t>
  </si>
  <si>
    <t>237,878 </t>
  </si>
  <si>
    <t>249,063 </t>
  </si>
  <si>
    <t>1,251,091 </t>
  </si>
  <si>
    <t>1,270,941 </t>
  </si>
  <si>
    <t>The following table presents the carrying value of MBS in our portfolio by issuer at the dates presented.</t>
  </si>
  <si>
    <t>At September 30,</t>
  </si>
  <si>
    <t>FNMA</t>
  </si>
  <si>
    <t>1,250,948 </t>
  </si>
  <si>
    <t>1,324,293 </t>
  </si>
  <si>
    <t>FHLMC</t>
  </si>
  <si>
    <t>629,216 </t>
  </si>
  <si>
    <t>824,197 </t>
  </si>
  <si>
    <t>GNMA</t>
  </si>
  <si>
    <t>167,544 </t>
  </si>
  <si>
    <t>183,778 </t>
  </si>
  <si>
    <t>Private Issuer</t>
  </si>
  <si>
    <t>674 </t>
  </si>
  <si>
    <t>2,047,708 </t>
  </si>
  <si>
    <t>2,332,942 </t>
  </si>
  <si>
    <t>The following table presents the taxable and non-taxable components of interest income on investment securities for the years presented.</t>
  </si>
  <si>
    <t>For the Year Ended</t>
  </si>
  <si>
    <t>September 30,</t>
  </si>
  <si>
    <t>Taxable</t>
  </si>
  <si>
    <t>8,796 </t>
  </si>
  <si>
    <t>14,309 </t>
  </si>
  <si>
    <t>17,180 </t>
  </si>
  <si>
    <t>Non-taxable</t>
  </si>
  <si>
    <t>1,216 </t>
  </si>
  <si>
    <t>1,635 </t>
  </si>
  <si>
    <t>1,897 </t>
  </si>
  <si>
    <t>10,012 </t>
  </si>
  <si>
    <t>15,944 </t>
  </si>
  <si>
    <t>19,077 </t>
  </si>
  <si>
    <t>The following table summarizes the amortized cost and estimated fair value of securities pledged as collateral as of the dates indicated. </t>
  </si>
  <si>
    <t xml:space="preserve">September 30, </t>
  </si>
  <si>
    <t>353,648 </t>
  </si>
  <si>
    <t>364,593 </t>
  </si>
  <si>
    <t>400,827 </t>
  </si>
  <si>
    <t>427,864 </t>
  </si>
  <si>
    <t>Public unit deposits</t>
  </si>
  <si>
    <t>272,016 </t>
  </si>
  <si>
    <t>274,917 </t>
  </si>
  <si>
    <t>219,913 </t>
  </si>
  <si>
    <t>232,514 </t>
  </si>
  <si>
    <t>Federal Reserve Bank</t>
  </si>
  <si>
    <t>34,261 </t>
  </si>
  <si>
    <t>35,477 </t>
  </si>
  <si>
    <t>49,472 </t>
  </si>
  <si>
    <t>52,122 </t>
  </si>
  <si>
    <t>659,925 </t>
  </si>
  <si>
    <t>674,987 </t>
  </si>
  <si>
    <t>670,212 </t>
  </si>
  <si>
    <t>712,500 </t>
  </si>
  <si>
    <t>All dispositions of securities during fiscal years 2013, 2012, and 2011 were the result of principal repayments, calls or maturities.</t>
  </si>
  <si>
    <t>Loans Receivable And Allowance For Credit Losses</t>
  </si>
  <si>
    <t>Loans Receivable And Allowance For Credit Losses [Abstract]</t>
  </si>
  <si>
    <t>4. LOANS RECEIVABLE and ALLOWANCE FOR CREDIT LOSSES</t>
  </si>
  <si>
    <t xml:space="preserve">Loans receivable, net at September 30, 2013 and 2012 is summarized as follows: </t>
  </si>
  <si>
    <t>Real Estate Loans:</t>
  </si>
  <si>
    <t>One- to four-family</t>
  </si>
  <si>
    <t>5,743,047 </t>
  </si>
  <si>
    <t>5,392,429 </t>
  </si>
  <si>
    <t>Multi-family and commercial</t>
  </si>
  <si>
    <t>50,358 </t>
  </si>
  <si>
    <t>48,623 </t>
  </si>
  <si>
    <t>Construction</t>
  </si>
  <si>
    <t>77,743 </t>
  </si>
  <si>
    <t>52,254 </t>
  </si>
  <si>
    <t>Total real estate loans</t>
  </si>
  <si>
    <t>5,871,148 </t>
  </si>
  <si>
    <t>5,493,306 </t>
  </si>
  <si>
    <t>Consumer Loans:</t>
  </si>
  <si>
    <t>Home equity</t>
  </si>
  <si>
    <t>135,028 </t>
  </si>
  <si>
    <t>149,321 </t>
  </si>
  <si>
    <t>Other</t>
  </si>
  <si>
    <t>5,623 </t>
  </si>
  <si>
    <t>6,529 </t>
  </si>
  <si>
    <t>Total consumer loans</t>
  </si>
  <si>
    <t>140,651 </t>
  </si>
  <si>
    <t>155,850 </t>
  </si>
  <si>
    <t>Total loans receivable</t>
  </si>
  <si>
    <t>6,011,799 </t>
  </si>
  <si>
    <t>5,649,156 </t>
  </si>
  <si>
    <t>Less:</t>
  </si>
  <si>
    <t>Undisbursed loan funds</t>
  </si>
  <si>
    <t>42,807 </t>
  </si>
  <si>
    <t>22,874 </t>
  </si>
  <si>
    <t>ACL</t>
  </si>
  <si>
    <t>8,822 </t>
  </si>
  <si>
    <t>11,100 </t>
  </si>
  <si>
    <t xml:space="preserve">Discounts/unearned loan fees </t>
  </si>
  <si>
    <t>23,057 </t>
  </si>
  <si>
    <t>21,468 </t>
  </si>
  <si>
    <t>Premiums/deferred costs</t>
  </si>
  <si>
    <t>5,958,868 </t>
  </si>
  <si>
    <t>5,608,083 </t>
  </si>
  <si>
    <t xml:space="preserve">The Bank is subject to numerous lending-related regulations. The limit of aggregate loans to one borrower is the greater of 15% of the Bank’s unimpaired capital and surplus, and $500 thousand.  As of September 30, 2013, the Bank was in compliance with this limitation. </t>
  </si>
  <si>
    <t>Aggregate loans to executive officers, directors and their associates did not exceed 5% of stockholders’ equity as of September 30, 2013 and 2012.  Such loans were made under terms and conditions substantially the same as loans made to parties not affiliated with the Bank.</t>
  </si>
  <si>
    <t xml:space="preserve">The Bank recognized net gains of $228 thousand, $248 thousand, and $298 thousand for the years ended September 30, 2013, 2012, and 2011, respectively, as a result of selling LHFS.  The net gains are included in other non-interest income in the consolidated statements of income. </t>
  </si>
  <si>
    <t>As of September 30, 2013 and 2012, the Bank serviced loans for others aggregating approximately $237.7 million and $349.7 million, respectively.  Such loans are not included in the accompanying consolidated balance sheets.  Servicing loans for others generally consists of collecting mortgage payments, maintaining escrow accounts, disbursing payments to investors and foreclosure processing.  Loan servicing income includes servicing fees withheld from investors and certain charges collected from borrowers, such as late payment fees. The Bank held borrowers’ escrow balances on loans serviced for others of $4.1 million and $5.5 million as of September 30, 2013 and 2012, respectively.</t>
  </si>
  <si>
    <r>
      <t>Lending Practices and Underwriting Standards</t>
    </r>
    <r>
      <rPr>
        <b/>
        <sz val="9"/>
        <color theme="1"/>
        <rFont val="Arial"/>
        <family val="2"/>
      </rPr>
      <t xml:space="preserve">  -</t>
    </r>
    <r>
      <rPr>
        <sz val="9"/>
        <color theme="1"/>
        <rFont val="Arial"/>
        <family val="2"/>
      </rPr>
      <t xml:space="preserve"> Originating and purchasing loans secured by one- to four-family residential properties is the Bank’s primary lending business, resulting in a loan concentration in residential first mortgage loans.  The Bank purchases one- to four-family loans, on a loan-by-loan basis, from a select group of correspondent lenders in 23 states.</t>
    </r>
    <r>
      <rPr>
        <b/>
        <sz val="9"/>
        <color theme="1"/>
        <rFont val="Arial"/>
        <family val="2"/>
      </rPr>
      <t xml:space="preserve">    </t>
    </r>
    <r>
      <rPr>
        <sz val="9"/>
        <color theme="1"/>
        <rFont val="Arial"/>
        <family val="2"/>
      </rPr>
      <t>Additionally, the Bank periodically purchases whole one- to four-family loans in bulk packages from nationwide and correspondent lenders.  The Bank also makes consumer loans, construction loans secured by residential or commercial properties, and real estate loans secured by multi-family dwellings.  As a result of our one- to four-family lending activities, the Bank has a concentration of loans secured by real property located in Kansas and Missouri.    </t>
    </r>
  </si>
  <si>
    <r>
      <t>One- to four-family loans</t>
    </r>
    <r>
      <rPr>
        <sz val="9"/>
        <color theme="1"/>
        <rFont val="Arial"/>
        <family val="2"/>
      </rPr>
      <t xml:space="preserve"> - One- to four-family loans are underwritten generally in accordance with FHLMC and FNMA underwriting guidelines.  Full documentation to support the applicant’s credit, income, and sufficient funds to cover all applicable fees and reserves at closing are required on all loans.  Properties securing one- to four-family loans are appraised by either staff appraisers or fee appraisers, both of which are independent of the loan origination function and approved by our Board of Directors.</t>
    </r>
  </si>
  <si>
    <r>
      <t>The underwriting standards for loans purchased from correspondent and nationwide lenders are generally similar to the Bank’s internal underwriting standards.  The underwriting of correspondent loans is performed primarily by the Bank’s underwriters, but some are underwritten by a third party, independent of the correspondent lender, to ensure general consistency to the Bank’s underwriting standards.</t>
    </r>
    <r>
      <rPr>
        <b/>
        <sz val="9"/>
        <color theme="1"/>
        <rFont val="Arial"/>
        <family val="2"/>
      </rPr>
      <t xml:space="preserve">    </t>
    </r>
    <r>
      <rPr>
        <sz val="9"/>
        <color theme="1"/>
        <rFont val="Arial"/>
        <family val="2"/>
      </rPr>
      <t xml:space="preserve">Before committing to a bulk loan purchase, the Bank’s Chief Lending Officer or Secondary Marketing Manager reviews specific criteria such as loan amount, credit scores, LTV ratios, geographic location, and debt ratios of each loan in the pool.  If the specific criteria do not meet the Bank’s underwriting standards and compensating factors are not sufficient, then a loan will be removed from the population.  Before the bulk loan purchase is funded, an internal Bank underwriter or a third party reviews at least 25%  of the loan files to confirm loan terms, credit scores, debt service ratios, property appraisals, and other underwriting related documentation.  For the tables within this Note, correspondent purchased loans are included with originated loans, and bulk purchased loans are reported as purchased loans.  </t>
    </r>
  </si>
  <si>
    <t xml:space="preserve">The Bank also originates construction-to-permanent loans secured by one- to four-family residential real estate.  The majority of the one- to four-family construction loans are secured by property located within the Bank’s Kansas City market area.  Construction loans are obtained by homeowners who will occupy the property when construction is complete.  Construction loans to builders for speculative purposes are not permitted.  The application process includes submission of complete plans, specifications, and costs of the project to be constructed.  All construction loans are manually underwritten using the Bank’s internal underwriting standards.  Construction draw requests and the supporting documentation are reviewed and approved by management.  The Bank also performs regular documented inspections of the construction project to ensure the funds are being used for the intended purpose and the project is being completed according to the plans and specifications provided.  </t>
  </si>
  <si>
    <r>
      <t>Multi-family and commercial loans</t>
    </r>
    <r>
      <rPr>
        <sz val="9"/>
        <color theme="1"/>
        <rFont val="Arial"/>
        <family val="2"/>
      </rPr>
      <t xml:space="preserve"> - The Bank’s multi-family, commercial real estate and commercial construction loans are originated by the Bank or are in participation with a lead bank.  These loans are granted based on the income producing potential of the property and the financial strength of the borrower.  At the time of origination, LTV ratios on multi-family, commercial real estate and commercial construction loans cannot exceed 80%  of the appraised value of the property securing the loans.  The net operating income, which is the income derived from the operation of the property less all operating expenses, must be sufficient to cover the payments related to the outstanding debt at the time of origination.  The Bank generally requires personal guarantees of the borrowers covering a portion of the debt in addition to the security property as collateral for these loans.  Appraisals on properties securing these loans are performed by independent state certified fee appraisers.  </t>
    </r>
  </si>
  <si>
    <r>
      <t>Consumer loans -</t>
    </r>
    <r>
      <rPr>
        <sz val="9"/>
        <color theme="1"/>
        <rFont val="Arial"/>
        <family val="2"/>
      </rPr>
      <t xml:space="preserve"> 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re is no first mortgage. </t>
    </r>
  </si>
  <si>
    <t>The underwriting standards for consumer loans include a determination of the applicant’s payment history on other debts and an assessment of the applicant’s ability to meet existing obligations and payments on the proposed loan.  Although creditworthiness of the applicant is a primary consideration, the underwriting process also includes a comparison of the value of the security in relation to the proposed loan amount. </t>
  </si>
  <si>
    <r>
      <t>Credit Quality Indicators</t>
    </r>
    <r>
      <rPr>
        <b/>
        <sz val="9"/>
        <color theme="1"/>
        <rFont val="Arial"/>
        <family val="2"/>
      </rPr>
      <t xml:space="preserve">  -</t>
    </r>
    <r>
      <rPr>
        <sz val="9"/>
        <color theme="1"/>
        <rFont val="Arial"/>
        <family val="2"/>
      </rPr>
      <t xml:space="preserve"> Based on the Bank’s lending emphasis and underwriting standards, management has segmented the loan portfolio into three segments: (1) one- to four-family loans; (2) consumer loans; and (3) multi-family and commercial loans.  The one- to four-family and consumer segments are further grouped into classes for purposes of providing disaggregated information about the credit quality of the loan portfolio.  The classes are:  one- to four-family loans – originated, one- to four-family loans – purchased, consumer loans – home equity, and consumer loans – other.</t>
    </r>
  </si>
  <si>
    <t>The Bank’s primary credit quality indicators for the one- to four-family loan and consumer – home equity loan portfolios are delinquency status, asset classifications, LTV ratios and borrower credit scores.  The Bank’s primary credit quality indicators for the multi-family and commercial loan and consumer – other loan portfolios are delinquency status and asset classifications.</t>
  </si>
  <si>
    <t xml:space="preserve">The following tables present the recorded investment, by class, of loans 30 to 89 days delinquent, loans 90 or more days delinquent or in foreclosure, total delinquent loans, total current loans, and total recorded investment at the dates presented.  The recorded investment in loans is defined as the unpaid principal balance of a loan (net of unadvanced funds related to loans in process), less charge-offs and inclusive of unearned loan fees and deferred costs.  At September 30, 2013 and September 30, 2012, all loans 90 or more days delinquent were on nonaccrual status.  In addition to loans 90 or more days delinquent, the Bank also had $6.7 million and $10.0 million of originated loan TDRs classified as nonaccrual at September 30, 2013 and 2012, respectively, as well as $280 thousand and $2.4 million of purchased loan TDRs classified as nonaccrual at September 30, 2013 and 2012, respectively, as required by the OCC.  Of the loans required by the OCC to be classified as nonaccrual, $5.9 million and $11.2 million were current at September 30, 2013 and 2012, respectively.  At September 30, 2013 and 2012, the balance of loans on nonaccrual status was $26.4 million and $31.8 million, respectively.  </t>
  </si>
  <si>
    <t>90 or More Days</t>
  </si>
  <si>
    <t xml:space="preserve">Total </t>
  </si>
  <si>
    <t xml:space="preserve">30 to 89 Days </t>
  </si>
  <si>
    <t>Delinquent or</t>
  </si>
  <si>
    <t xml:space="preserve">Delinquent </t>
  </si>
  <si>
    <t xml:space="preserve">Current </t>
  </si>
  <si>
    <t>Recorded</t>
  </si>
  <si>
    <t>  </t>
  </si>
  <si>
    <t>Delinquent</t>
  </si>
  <si>
    <t>in Foreclosure</t>
  </si>
  <si>
    <t>Loans</t>
  </si>
  <si>
    <t>Investment</t>
  </si>
  <si>
    <t>One- to four-family loans - originated</t>
  </si>
  <si>
    <t>18,889 </t>
  </si>
  <si>
    <t>9,379 </t>
  </si>
  <si>
    <t>28,268 </t>
  </si>
  <si>
    <t>5,092,581 </t>
  </si>
  <si>
    <t>5,120,849 </t>
  </si>
  <si>
    <t xml:space="preserve">One- to four-family loans - purchased </t>
  </si>
  <si>
    <t>7,842 </t>
  </si>
  <si>
    <t>9,695 </t>
  </si>
  <si>
    <t>17,537 </t>
  </si>
  <si>
    <t>631,050 </t>
  </si>
  <si>
    <t>648,587 </t>
  </si>
  <si>
    <t>Multi-family and commercial loans</t>
  </si>
  <si>
    <t>57,603 </t>
  </si>
  <si>
    <t>Consumer - home equity</t>
  </si>
  <si>
    <t>848 </t>
  </si>
  <si>
    <t>485 </t>
  </si>
  <si>
    <t>1,333 </t>
  </si>
  <si>
    <t>133,695 </t>
  </si>
  <si>
    <t>Consumer - other</t>
  </si>
  <si>
    <t>35 </t>
  </si>
  <si>
    <t>5 </t>
  </si>
  <si>
    <t>5,583 </t>
  </si>
  <si>
    <t>27,614 </t>
  </si>
  <si>
    <t>19,564 </t>
  </si>
  <si>
    <t>47,178 </t>
  </si>
  <si>
    <t>5,920,512 </t>
  </si>
  <si>
    <t>5,967,690 </t>
  </si>
  <si>
    <t>14,902 </t>
  </si>
  <si>
    <t>8,602 </t>
  </si>
  <si>
    <t>23,504 </t>
  </si>
  <si>
    <t>4,590,194 </t>
  </si>
  <si>
    <t>4,613,698 </t>
  </si>
  <si>
    <t>7,788 </t>
  </si>
  <si>
    <t>10,530 </t>
  </si>
  <si>
    <t>18,318 </t>
  </si>
  <si>
    <t>771,755 </t>
  </si>
  <si>
    <t>790,073 </t>
  </si>
  <si>
    <t>59,562 </t>
  </si>
  <si>
    <t>521 </t>
  </si>
  <si>
    <t>369 </t>
  </si>
  <si>
    <t>890 </t>
  </si>
  <si>
    <t>148,431 </t>
  </si>
  <si>
    <t>106 </t>
  </si>
  <si>
    <t>27 </t>
  </si>
  <si>
    <t>133 </t>
  </si>
  <si>
    <t>6,396 </t>
  </si>
  <si>
    <t>23,317 </t>
  </si>
  <si>
    <t>19,528 </t>
  </si>
  <si>
    <t>42,845 </t>
  </si>
  <si>
    <t>5,576,338 </t>
  </si>
  <si>
    <t>5,619,183 </t>
  </si>
  <si>
    <t>In accordance with the Bank’s asset classification policy, management regularly reviews the problem loans in the Bank’s portfolio to determine whether any loans require classification.  Loan classifications are defined as follows:</t>
  </si>
  <si>
    <t>·</t>
  </si>
  <si>
    <t xml:space="preserve">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t>
  </si>
  <si>
    <t xml:space="preserve">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t>
  </si>
  <si>
    <t xml:space="preserve">  </t>
  </si>
  <si>
    <t>Doubtful - Loans classified as doubtful have all the weaknesses inherent as those classified as substandard, with the added characteristic that the weaknesses present make collection or liquidation in full on the basis of currently existing facts and conditions and values highly questionable and improbable.</t>
  </si>
  <si>
    <t>Loss - Loans classified as loss are considered uncollectible and of such little value that their continuance as assets on the books is not warranted.</t>
  </si>
  <si>
    <t>The following table sets forth the recorded investment in loans classified as special mention or substandard at the dates presented, by class.  Special mention and substandard loans are included in the formula analysis model if the loan is not individually evaluated for loss.  Loans classified as doubtful or loss are individually evaluated for loss.  At the dates presented, there were no loans classified as doubtful, and all loans classified as loss were fully charged-off.  The increase in substandard loans between September 30, 2012 and 2013 was due primarily to TDRs, including Chapter 7 TDRs. </t>
  </si>
  <si>
    <t>Special Mention</t>
  </si>
  <si>
    <t>Substandard</t>
  </si>
  <si>
    <t>One- to four-family - originated</t>
  </si>
  <si>
    <t>29,359 </t>
  </si>
  <si>
    <t>27,761 </t>
  </si>
  <si>
    <t>36,055 </t>
  </si>
  <si>
    <t>23,153 </t>
  </si>
  <si>
    <t>One- to four-family - purchased</t>
  </si>
  <si>
    <t>1,871 </t>
  </si>
  <si>
    <t>14,195 </t>
  </si>
  <si>
    <t>2,829 </t>
  </si>
  <si>
    <t>14,538 </t>
  </si>
  <si>
    <t>1,976 </t>
  </si>
  <si>
    <t>2,578 </t>
  </si>
  <si>
    <t>87 </t>
  </si>
  <si>
    <t>819 </t>
  </si>
  <si>
    <t>413 </t>
  </si>
  <si>
    <t>815 </t>
  </si>
  <si>
    <t>13 </t>
  </si>
  <si>
    <t>39 </t>
  </si>
  <si>
    <t>33,293 </t>
  </si>
  <si>
    <t>42,788 </t>
  </si>
  <si>
    <t>41,875 </t>
  </si>
  <si>
    <t>38,545 </t>
  </si>
  <si>
    <t>The following table shows the weighted average credit score and weighted average LTV for originated and purchased one- to four-family loans and originated consumer home equity loans at the dates presented.  Borrower credit scores are intended to provide an indication as to the likelihood that a borrower will repay their debts.  Credit scores are updated at least semiannually, with the last update in September 2013, and obtained from a nationally recognized consumer rating agency.  The LTV ratios provide an estimate of the extent to which the Bank may incur a loss on any given loan that may go into foreclosure.  The LTV ratios were based on the current loan balance and either the lesser of the purchase price or original appraisal, or the most recent bank appraisal, if available.  In most cases, the most recent appraisal was obtained at the time of origination. </t>
  </si>
  <si>
    <t>Credit Score</t>
  </si>
  <si>
    <t>LTV</t>
  </si>
  <si>
    <t>762 </t>
  </si>
  <si>
    <t>65 </t>
  </si>
  <si>
    <t>%</t>
  </si>
  <si>
    <t>763 </t>
  </si>
  <si>
    <t>747 </t>
  </si>
  <si>
    <t>67 </t>
  </si>
  <si>
    <t>749 </t>
  </si>
  <si>
    <t>746 </t>
  </si>
  <si>
    <t>760 </t>
  </si>
  <si>
    <t>64 </t>
  </si>
  <si>
    <t>761 </t>
  </si>
  <si>
    <r>
      <t>TDRs –</t>
    </r>
    <r>
      <rPr>
        <sz val="9"/>
        <color theme="1"/>
        <rFont val="Arial"/>
        <family val="2"/>
      </rPr>
      <t> The following tables present the recorded investment prior to restructuring and immediately after restructuring for all loans restructured during the years ended September 30, 2013, 2012, and 2011.  These tables do not reflect the recorded investment at the end of the periods indicated.  The increase in the recorded investment at the time of the restructuring was generally due to the capitalization of delinquent interest and/or escrow balances. </t>
    </r>
  </si>
  <si>
    <t>For the Year Ended September 30, 2013</t>
  </si>
  <si>
    <t xml:space="preserve">Number </t>
  </si>
  <si>
    <t>Pre-</t>
  </si>
  <si>
    <t>Post-</t>
  </si>
  <si>
    <t>of</t>
  </si>
  <si>
    <t>Restructured</t>
  </si>
  <si>
    <t>Contracts</t>
  </si>
  <si>
    <t>Outstanding</t>
  </si>
  <si>
    <t>178 </t>
  </si>
  <si>
    <t>30,707 </t>
  </si>
  <si>
    <t>30,900 </t>
  </si>
  <si>
    <t>9 </t>
  </si>
  <si>
    <t>2,324 </t>
  </si>
  <si>
    <t>2,366 </t>
  </si>
  <si>
    <t>82 </t>
  </si>
  <si>
    <t>79 </t>
  </si>
  <si>
    <t>297 </t>
  </si>
  <si>
    <t>305 </t>
  </si>
  <si>
    <t>203 </t>
  </si>
  <si>
    <t>33,410 </t>
  </si>
  <si>
    <t>33,650 </t>
  </si>
  <si>
    <t>For the Year Ended September 30, 2012</t>
  </si>
  <si>
    <t>232 </t>
  </si>
  <si>
    <t>33,683 </t>
  </si>
  <si>
    <t>33,815 </t>
  </si>
  <si>
    <t>3,878 </t>
  </si>
  <si>
    <t>3,877 </t>
  </si>
  <si>
    <t>23 </t>
  </si>
  <si>
    <t>466 </t>
  </si>
  <si>
    <t>475 </t>
  </si>
  <si>
    <t>12 </t>
  </si>
  <si>
    <t>270 </t>
  </si>
  <si>
    <t>38,039 </t>
  </si>
  <si>
    <t>38,179 </t>
  </si>
  <si>
    <t>For the Year Ended September 30, 2011</t>
  </si>
  <si>
    <t>158 </t>
  </si>
  <si>
    <t>27,250 </t>
  </si>
  <si>
    <t>26,936 </t>
  </si>
  <si>
    <t>4 </t>
  </si>
  <si>
    <t>1,563 </t>
  </si>
  <si>
    <t>1,555 </t>
  </si>
  <si>
    <t>224 </t>
  </si>
  <si>
    <t>227 </t>
  </si>
  <si>
    <t>167 </t>
  </si>
  <si>
    <t>29,037 </t>
  </si>
  <si>
    <t>28,718 </t>
  </si>
  <si>
    <t>The following table provides information on TDRs restructured within the last 12 months that became delinquent during the years presented.    </t>
  </si>
  <si>
    <t>For the Years Ended</t>
  </si>
  <si>
    <t>38 </t>
  </si>
  <si>
    <t>3,341 </t>
  </si>
  <si>
    <t>2,340 </t>
  </si>
  <si>
    <t>1,353 </t>
  </si>
  <si>
    <t>6 </t>
  </si>
  <si>
    <t>1,270 </t>
  </si>
  <si>
    <t>22 </t>
  </si>
  <si>
    <t>10 </t>
  </si>
  <si>
    <t>48 </t>
  </si>
  <si>
    <t>4,643 </t>
  </si>
  <si>
    <r>
      <t xml:space="preserve">Impaired loans - </t>
    </r>
    <r>
      <rPr>
        <sz val="9"/>
        <color theme="1"/>
        <rFont val="Arial"/>
        <family val="2"/>
      </rPr>
      <t xml:space="preserve">The following is a summary of information pertaining to impaired loans by class as of the dates presented.  </t>
    </r>
  </si>
  <si>
    <t>Unpaid</t>
  </si>
  <si>
    <t>Principal</t>
  </si>
  <si>
    <t xml:space="preserve">Related </t>
  </si>
  <si>
    <t>Balance</t>
  </si>
  <si>
    <t>With no related allowance recorded</t>
  </si>
  <si>
    <t>12,950 </t>
  </si>
  <si>
    <t>13,543 </t>
  </si>
  <si>
    <t>10,729 </t>
  </si>
  <si>
    <t>10,765 </t>
  </si>
  <si>
    <t>13,882 </t>
  </si>
  <si>
    <t>16,645 </t>
  </si>
  <si>
    <t>15,340 </t>
  </si>
  <si>
    <t>15,216 </t>
  </si>
  <si>
    <t>577 </t>
  </si>
  <si>
    <t>980 </t>
  </si>
  <si>
    <t>882 </t>
  </si>
  <si>
    <t>881 </t>
  </si>
  <si>
    <t>7 </t>
  </si>
  <si>
    <t>27,411 </t>
  </si>
  <si>
    <t>31,175 </t>
  </si>
  <si>
    <t>26,978 </t>
  </si>
  <si>
    <t>26,889 </t>
  </si>
  <si>
    <t>With an allowance recorded</t>
  </si>
  <si>
    <t>35,520 </t>
  </si>
  <si>
    <t>35,619 </t>
  </si>
  <si>
    <t>209 </t>
  </si>
  <si>
    <t>41,125 </t>
  </si>
  <si>
    <t>41,293 </t>
  </si>
  <si>
    <t>268 </t>
  </si>
  <si>
    <t>2,034 </t>
  </si>
  <si>
    <t>2,015 </t>
  </si>
  <si>
    <t>29 </t>
  </si>
  <si>
    <t>2,028 </t>
  </si>
  <si>
    <t>2,016 </t>
  </si>
  <si>
    <t>54 </t>
  </si>
  <si>
    <t>73 </t>
  </si>
  <si>
    <t>74 </t>
  </si>
  <si>
    <t>492 </t>
  </si>
  <si>
    <t>78 </t>
  </si>
  <si>
    <t>307 </t>
  </si>
  <si>
    <t>52 </t>
  </si>
  <si>
    <t>11 </t>
  </si>
  <si>
    <t>38,130 </t>
  </si>
  <si>
    <t>38,211 </t>
  </si>
  <si>
    <t>319 </t>
  </si>
  <si>
    <t>43,472 </t>
  </si>
  <si>
    <t>43,628 </t>
  </si>
  <si>
    <t>375 </t>
  </si>
  <si>
    <t>48,470 </t>
  </si>
  <si>
    <t>49,162 </t>
  </si>
  <si>
    <t>51,854 </t>
  </si>
  <si>
    <t>52,058 </t>
  </si>
  <si>
    <t>15,916 </t>
  </si>
  <si>
    <t>18,660 </t>
  </si>
  <si>
    <t>17,368 </t>
  </si>
  <si>
    <t>17,232 </t>
  </si>
  <si>
    <t>1,069 </t>
  </si>
  <si>
    <t>1,472 </t>
  </si>
  <si>
    <t>1,189 </t>
  </si>
  <si>
    <t>1,188 </t>
  </si>
  <si>
    <t>18 </t>
  </si>
  <si>
    <t>65,541 </t>
  </si>
  <si>
    <t>69,386 </t>
  </si>
  <si>
    <t>70,450 </t>
  </si>
  <si>
    <t>70,517 </t>
  </si>
  <si>
    <t>The following is a summary of information pertaining to impaired loans by class for the years ended September 30, 2013, 2012, and 2011.  The decrease in the average recorded investment in loans with no related allowance recorded and the corresponding increase in the average recorded investment in loans with an allowance recorded between fiscal years 2012 and 2013 was due primarily to a change in our process of evaluating TDRs for impairment that occurred in the latter half of fiscal year 2012.  Generally, only TDRs that are 180 days or more delinquent are individually evaluated for impairment, whereas prior to the change in our process during fiscal year 2012, all TDRs were individually evaluated for impairment.  This change was primarily driven by the implementation of a new loan charge-off policy during the year ended September 30, 2012 in order to conform to regulatory reporting requirements.</t>
  </si>
  <si>
    <t xml:space="preserve">Average </t>
  </si>
  <si>
    <t>Interest</t>
  </si>
  <si>
    <t xml:space="preserve">Recorded </t>
  </si>
  <si>
    <t>Income</t>
  </si>
  <si>
    <t>Recognized</t>
  </si>
  <si>
    <t>9,763 </t>
  </si>
  <si>
    <t>321 </t>
  </si>
  <si>
    <t>41,396 </t>
  </si>
  <si>
    <t>176 </t>
  </si>
  <si>
    <t>41,401 </t>
  </si>
  <si>
    <t>1,467 </t>
  </si>
  <si>
    <t>14,730 </t>
  </si>
  <si>
    <t>186 </t>
  </si>
  <si>
    <t>12,296 </t>
  </si>
  <si>
    <t>126 </t>
  </si>
  <si>
    <t>7,381 </t>
  </si>
  <si>
    <t>58 </t>
  </si>
  <si>
    <t>223 </t>
  </si>
  <si>
    <t>578 </t>
  </si>
  <si>
    <t>36 </t>
  </si>
  <si>
    <t>567 </t>
  </si>
  <si>
    <t>543 </t>
  </si>
  <si>
    <t>672 </t>
  </si>
  <si>
    <t>46 </t>
  </si>
  <si>
    <t>--</t>
  </si>
  <si>
    <t>25,079 </t>
  </si>
  <si>
    <t>546 </t>
  </si>
  <si>
    <t>54,469 </t>
  </si>
  <si>
    <t>308 </t>
  </si>
  <si>
    <t>50,078 </t>
  </si>
  <si>
    <t>1,575 </t>
  </si>
  <si>
    <t>40,590 </t>
  </si>
  <si>
    <t>1,651 </t>
  </si>
  <si>
    <t>10,886 </t>
  </si>
  <si>
    <t>1,330 </t>
  </si>
  <si>
    <t>2,419 </t>
  </si>
  <si>
    <t>102 </t>
  </si>
  <si>
    <t>2,052 </t>
  </si>
  <si>
    <t>6,138 </t>
  </si>
  <si>
    <t>51 </t>
  </si>
  <si>
    <t>14,576 </t>
  </si>
  <si>
    <t>156 </t>
  </si>
  <si>
    <t>534 </t>
  </si>
  <si>
    <t>226 </t>
  </si>
  <si>
    <t>80 </t>
  </si>
  <si>
    <t>43,257 </t>
  </si>
  <si>
    <t>1,752 </t>
  </si>
  <si>
    <t>17,256 </t>
  </si>
  <si>
    <t>1,385 </t>
  </si>
  <si>
    <t>17,075 </t>
  </si>
  <si>
    <t>261 </t>
  </si>
  <si>
    <t>50,353 </t>
  </si>
  <si>
    <t>1,972 </t>
  </si>
  <si>
    <t>52,282 </t>
  </si>
  <si>
    <t>1,506 </t>
  </si>
  <si>
    <t>43,820 </t>
  </si>
  <si>
    <t>1,569 </t>
  </si>
  <si>
    <t>16,782 </t>
  </si>
  <si>
    <t>260 </t>
  </si>
  <si>
    <t>18,434 </t>
  </si>
  <si>
    <t>177 </t>
  </si>
  <si>
    <t>21,957 </t>
  </si>
  <si>
    <t>214 </t>
  </si>
  <si>
    <t>1,101 </t>
  </si>
  <si>
    <t>62 </t>
  </si>
  <si>
    <t>769 </t>
  </si>
  <si>
    <t>752 </t>
  </si>
  <si>
    <t>17 </t>
  </si>
  <si>
    <t>42 </t>
  </si>
  <si>
    <t>68,336 </t>
  </si>
  <si>
    <t>71,725 </t>
  </si>
  <si>
    <t>1,693 </t>
  </si>
  <si>
    <t>67,153 </t>
  </si>
  <si>
    <t>1,836 </t>
  </si>
  <si>
    <r>
      <t xml:space="preserve">Allowance for Credit Losses </t>
    </r>
    <r>
      <rPr>
        <b/>
        <sz val="9"/>
        <color theme="1"/>
        <rFont val="Arial"/>
        <family val="2"/>
      </rPr>
      <t>-</t>
    </r>
    <r>
      <rPr>
        <sz val="9"/>
        <color theme="1"/>
        <rFont val="Arial"/>
        <family val="2"/>
      </rPr>
      <t> The following is a summary of the activity in the ACL by segment and the ending balance of the ACL based on the Company’s impairment methodology for and at the beginning and end of the periods presented.  Net charge-offs during the year ended September 30, 2013 were $1.2 million, of which $381 thousand related to loans that were primarily discharged in a prior fiscal year under Chapter 7 bankruptcy, that must be, pursuant to regulatory guidance issued in 2012, evaluated for collateral loss, even if they are current.  In January 2012, management implemented a new loan charge-off policy in accordance with regulatory requirements, which resulted in $3.5 million of specific valuation allowances (“SVAs”) being charged-off during fiscal year 2012.  The OCC does not permit the use of SVAs, which the Bank was previously utilizing for potential loan losses, as permitted by the Bank’s previous regulator.</t>
    </r>
  </si>
  <si>
    <t>One- to Four-</t>
  </si>
  <si>
    <t xml:space="preserve">Multi-family </t>
  </si>
  <si>
    <t>Family -</t>
  </si>
  <si>
    <t>and</t>
  </si>
  <si>
    <t>Originated</t>
  </si>
  <si>
    <t>Purchased</t>
  </si>
  <si>
    <t>Commercial</t>
  </si>
  <si>
    <t>Consumer</t>
  </si>
  <si>
    <t>Beginning balance</t>
  </si>
  <si>
    <t>6,074 </t>
  </si>
  <si>
    <t>4,453 </t>
  </si>
  <si>
    <t>10,527 </t>
  </si>
  <si>
    <t>219 </t>
  </si>
  <si>
    <t>354 </t>
  </si>
  <si>
    <t>Charge-offs</t>
  </si>
  <si>
    <t>Recoveries</t>
  </si>
  <si>
    <t>398 </t>
  </si>
  <si>
    <t>412 </t>
  </si>
  <si>
    <t>34 </t>
  </si>
  <si>
    <t>446 </t>
  </si>
  <si>
    <t>320 </t>
  </si>
  <si>
    <t>251 </t>
  </si>
  <si>
    <t>Ending balance</t>
  </si>
  <si>
    <t>5,771 </t>
  </si>
  <si>
    <t>2,486 </t>
  </si>
  <si>
    <t>8,257 </t>
  </si>
  <si>
    <t>185 </t>
  </si>
  <si>
    <t>380 </t>
  </si>
  <si>
    <t>4,915 </t>
  </si>
  <si>
    <t>9,901 </t>
  </si>
  <si>
    <t>14,816 </t>
  </si>
  <si>
    <t>254 </t>
  </si>
  <si>
    <t>395 </t>
  </si>
  <si>
    <t>15,465 </t>
  </si>
  <si>
    <t>16 </t>
  </si>
  <si>
    <t>8 </t>
  </si>
  <si>
    <t>24 </t>
  </si>
  <si>
    <t>30 </t>
  </si>
  <si>
    <t>2,035 </t>
  </si>
  <si>
    <t>1,765 </t>
  </si>
  <si>
    <t>310 </t>
  </si>
  <si>
    <t>2,040 </t>
  </si>
  <si>
    <t>3,813 </t>
  </si>
  <si>
    <t>10,425 </t>
  </si>
  <si>
    <t>14,238 </t>
  </si>
  <si>
    <t>275 </t>
  </si>
  <si>
    <t>379 </t>
  </si>
  <si>
    <t>14,892 </t>
  </si>
  <si>
    <t>1,516 </t>
  </si>
  <si>
    <t>2,404 </t>
  </si>
  <si>
    <t>3,920 </t>
  </si>
  <si>
    <t>161 </t>
  </si>
  <si>
    <t>4,060 </t>
  </si>
  <si>
    <r>
      <t>The following is a summary of the loan portfolio and related ACL balances, at the dates presented, by loan portfolio segment disaggregated by the Company’s impairment method.  There was no ACL for loans individually evaluated for impairment at either date, as all potential losses were charged-off.</t>
    </r>
    <r>
      <rPr>
        <b/>
        <sz val="9"/>
        <color theme="1"/>
        <rFont val="Arial"/>
        <family val="2"/>
      </rPr>
      <t xml:space="preserve">    </t>
    </r>
  </si>
  <si>
    <t>Recorded investment in loans</t>
  </si>
  <si>
    <t>collectively evaluated for impairment</t>
  </si>
  <si>
    <t>5,107,899 </t>
  </si>
  <si>
    <t>634,705 </t>
  </si>
  <si>
    <t>5,742,604 </t>
  </si>
  <si>
    <t>140,072 </t>
  </si>
  <si>
    <t>5,940,279 </t>
  </si>
  <si>
    <t>individually evaluated for impairment</t>
  </si>
  <si>
    <t>26,832 </t>
  </si>
  <si>
    <t xml:space="preserve">--  </t>
  </si>
  <si>
    <t>579 </t>
  </si>
  <si>
    <t>5,769,436 </t>
  </si>
  <si>
    <t>ACL for loans collectively</t>
  </si>
  <si>
    <t>evaluated for impairment</t>
  </si>
  <si>
    <t>4,602,969 </t>
  </si>
  <si>
    <t>774,734 </t>
  </si>
  <si>
    <t>5,377,703 </t>
  </si>
  <si>
    <t>154,940 </t>
  </si>
  <si>
    <t>5,592,205 </t>
  </si>
  <si>
    <t>15,339 </t>
  </si>
  <si>
    <t>26,068 </t>
  </si>
  <si>
    <t>910 </t>
  </si>
  <si>
    <t>5,403,771 </t>
  </si>
  <si>
    <t>As previously noted, the Bank has a loan concentration in residential first mortgage loans.  Declines in residential real estate values could adversely impact the property used as collateral for the Bank’s loans.  Adverse changes in economic conditions and increasing unemployment rates may have a negative effect on the ability of the Bank’s borrowers to make timely loan payments, which would likely increase delinquencies and have an adverse impact on the Bank’s earnings.  Further increases in delinquencies would decrease interest income on loans receivable and would likely adversely impact the Bank’s loan loss experience, resulting in an increase in the Bank’s ACL and provision for credit losses.  Although management believes the ACL was at a level adequate to absorb inherent losses in the loan portfolio at September 30, 2013, the level of the ACL remains an estimate that is subject to significant judgment and short-term changes.</t>
  </si>
  <si>
    <t>Premises And Equipment, Net</t>
  </si>
  <si>
    <t>Premises And Equipment, Net [Abstract]</t>
  </si>
  <si>
    <r>
      <t>5.</t>
    </r>
    <r>
      <rPr>
        <sz val="9"/>
        <color theme="1"/>
        <rFont val="Arial"/>
        <family val="2"/>
      </rPr>
      <t> </t>
    </r>
    <r>
      <rPr>
        <b/>
        <sz val="9"/>
        <color theme="1"/>
        <rFont val="Arial"/>
        <family val="2"/>
      </rPr>
      <t>PREMISES AND EQUIPMENT</t>
    </r>
    <r>
      <rPr>
        <b/>
        <sz val="11"/>
        <color theme="1"/>
        <rFont val="Arial"/>
        <family val="2"/>
      </rPr>
      <t>,  </t>
    </r>
    <r>
      <rPr>
        <b/>
        <sz val="9"/>
        <color theme="1"/>
        <rFont val="Arial"/>
        <family val="2"/>
      </rPr>
      <t>Net</t>
    </r>
  </si>
  <si>
    <r>
      <t>A summary of the net carrying value of banking premises and equipment at September 30, 2013 and 2012 is as follows:</t>
    </r>
    <r>
      <rPr>
        <sz val="9.5"/>
        <color theme="1"/>
        <rFont val="Times"/>
      </rPr>
      <t> </t>
    </r>
  </si>
  <si>
    <t>Land</t>
  </si>
  <si>
    <t>11,029 </t>
  </si>
  <si>
    <t>9,337 </t>
  </si>
  <si>
    <t>Building and improvements</t>
  </si>
  <si>
    <t>73,199 </t>
  </si>
  <si>
    <t>63,684 </t>
  </si>
  <si>
    <t>Furniture, fixtures and equipment</t>
  </si>
  <si>
    <t>43,268 </t>
  </si>
  <si>
    <t>41,304 </t>
  </si>
  <si>
    <t>127,496 </t>
  </si>
  <si>
    <t>114,325 </t>
  </si>
  <si>
    <t>Less accumulated depreciation</t>
  </si>
  <si>
    <t>57,384 </t>
  </si>
  <si>
    <t>56,559 </t>
  </si>
  <si>
    <t>70,112 </t>
  </si>
  <si>
    <t>57,766 </t>
  </si>
  <si>
    <t>Depreciation and amortization expense for the years ended September 30, 2013, 2012, and 2011 was $5.4 million, $5.0 million, and $4.4 million, respectively.</t>
  </si>
  <si>
    <t>The Bank has entered into non-cancelable operating lease agreements with respect to banking premises and equipment.  It is expected that many agreements will be renewed at expiration in the normal course of business. Rental expense was $1.2 million for the year ended September 30, 2013, and  $1.3 million for each of the years ended September 30, 2012 and 2011.    </t>
  </si>
  <si>
    <t>As of September 30, 2013, future minimum rental commitments, rounded to the nearest thousand, required under operating leases that have initial or remaining non-cancelable lease terms in excess of one year were as follows (dollars in thousands): </t>
  </si>
  <si>
    <t>978 </t>
  </si>
  <si>
    <t>798 </t>
  </si>
  <si>
    <t>714 </t>
  </si>
  <si>
    <t>683 </t>
  </si>
  <si>
    <t>690 </t>
  </si>
  <si>
    <t>Thereafter</t>
  </si>
  <si>
    <t>4,407 </t>
  </si>
  <si>
    <t>8,270 </t>
  </si>
  <si>
    <t>Deposits [Abstract]</t>
  </si>
  <si>
    <t xml:space="preserve">6. DEPOSITS </t>
  </si>
  <si>
    <t xml:space="preserve">Deposits at September 30, 2013 and 2012 are summarized as follows: </t>
  </si>
  <si>
    <t>Weighted</t>
  </si>
  <si>
    <t>Average</t>
  </si>
  <si>
    <t>% of</t>
  </si>
  <si>
    <t>Amount</t>
  </si>
  <si>
    <t>Rate</t>
  </si>
  <si>
    <t>Checking</t>
  </si>
  <si>
    <t>655,933 </t>
  </si>
  <si>
    <t>0.04 </t>
  </si>
  <si>
    <t>14.2 </t>
  </si>
  <si>
    <t>606,504 </t>
  </si>
  <si>
    <t>13.3 </t>
  </si>
  <si>
    <t>Savings</t>
  </si>
  <si>
    <t>283,169 </t>
  </si>
  <si>
    <t>0.13 </t>
  </si>
  <si>
    <t>6.1 </t>
  </si>
  <si>
    <t>260,933 </t>
  </si>
  <si>
    <t>0.11 </t>
  </si>
  <si>
    <t>5.8 </t>
  </si>
  <si>
    <t xml:space="preserve">Money market </t>
  </si>
  <si>
    <t>1,128,604 </t>
  </si>
  <si>
    <t>0.23 </t>
  </si>
  <si>
    <t>24.5 </t>
  </si>
  <si>
    <t>1,110,962 </t>
  </si>
  <si>
    <t>0.25 </t>
  </si>
  <si>
    <t>24.4 </t>
  </si>
  <si>
    <t>2,067,706 </t>
  </si>
  <si>
    <t>0.16 </t>
  </si>
  <si>
    <t>44.8 </t>
  </si>
  <si>
    <t>1,978,399 </t>
  </si>
  <si>
    <t>0.17 </t>
  </si>
  <si>
    <t>43.5 </t>
  </si>
  <si>
    <t>Certificates of deposit:</t>
  </si>
  <si>
    <t>0.00 – 0.99%</t>
  </si>
  <si>
    <t>1,179,921 </t>
  </si>
  <si>
    <t>25.6 </t>
  </si>
  <si>
    <t>1,005,724 </t>
  </si>
  <si>
    <t>0.55 </t>
  </si>
  <si>
    <t>22.1 </t>
  </si>
  <si>
    <t>1.00 – 1.99%</t>
  </si>
  <si>
    <t>852,258 </t>
  </si>
  <si>
    <t>1.40 </t>
  </si>
  <si>
    <t>18.5 </t>
  </si>
  <si>
    <t>800,745 </t>
  </si>
  <si>
    <t>1.44 </t>
  </si>
  <si>
    <t>17.6 </t>
  </si>
  <si>
    <t>2.00 – 2.99%</t>
  </si>
  <si>
    <t>476,003 </t>
  </si>
  <si>
    <t>2.54 </t>
  </si>
  <si>
    <t>10.3 </t>
  </si>
  <si>
    <t>663,985 </t>
  </si>
  <si>
    <t>2.51 </t>
  </si>
  <si>
    <t>14.6 </t>
  </si>
  <si>
    <t>3.00 – 3.99%</t>
  </si>
  <si>
    <t>35,014 </t>
  </si>
  <si>
    <t>3.09 </t>
  </si>
  <si>
    <t>0.8 </t>
  </si>
  <si>
    <t>95,765 </t>
  </si>
  <si>
    <t>3.21 </t>
  </si>
  <si>
    <t>2.1 </t>
  </si>
  <si>
    <t>4.00 – 4.99%</t>
  </si>
  <si>
    <t>544 </t>
  </si>
  <si>
    <t>4.38 </t>
  </si>
  <si>
    <t>6,025 </t>
  </si>
  <si>
    <t>4.50 </t>
  </si>
  <si>
    <t>0.1 </t>
  </si>
  <si>
    <t>Total certificates of deposit</t>
  </si>
  <si>
    <t>2,543,740 </t>
  </si>
  <si>
    <t>1.21 </t>
  </si>
  <si>
    <t>55.2 </t>
  </si>
  <si>
    <t>2,572,244 </t>
  </si>
  <si>
    <t>56.5 </t>
  </si>
  <si>
    <t>4,611,446 </t>
  </si>
  <si>
    <t>0.74 </t>
  </si>
  <si>
    <t>100.0 </t>
  </si>
  <si>
    <t>4,550,643 </t>
  </si>
  <si>
    <t>0.89 </t>
  </si>
  <si>
    <t>The following table presents scheduled maturities of our certificates of deposit, along with associated weighted average rates, as of September 30, 2013:  </t>
  </si>
  <si>
    <t>1,206,095 </t>
  </si>
  <si>
    <t>0.90 </t>
  </si>
  <si>
    <t>676,365 </t>
  </si>
  <si>
    <t>1.61 </t>
  </si>
  <si>
    <t>348,641 </t>
  </si>
  <si>
    <t>1.36 </t>
  </si>
  <si>
    <t>208,806 </t>
  </si>
  <si>
    <t>102,422 </t>
  </si>
  <si>
    <t>1.39 </t>
  </si>
  <si>
    <t>1,411 </t>
  </si>
  <si>
    <t>1.92 </t>
  </si>
  <si>
    <t>The following table presents interest expense on deposits for the years presented.</t>
  </si>
  <si>
    <t>Year Ended September 30,</t>
  </si>
  <si>
    <t>244 </t>
  </si>
  <si>
    <t>421 </t>
  </si>
  <si>
    <t>441 </t>
  </si>
  <si>
    <t>284 </t>
  </si>
  <si>
    <t>408 </t>
  </si>
  <si>
    <t>1,225 </t>
  </si>
  <si>
    <t>Money market</t>
  </si>
  <si>
    <t>2,446 </t>
  </si>
  <si>
    <t>3,457 </t>
  </si>
  <si>
    <t>5,307 </t>
  </si>
  <si>
    <t>Certificates</t>
  </si>
  <si>
    <t>33,842 </t>
  </si>
  <si>
    <t>41,884 </t>
  </si>
  <si>
    <t>56,595 </t>
  </si>
  <si>
    <t>36,816 </t>
  </si>
  <si>
    <t>46,170 </t>
  </si>
  <si>
    <t>63,568 </t>
  </si>
  <si>
    <t xml:space="preserve">The amount of noninterest-bearing deposits was $150.2 million and $132.5 million as of September 30, 2013 and 2012, respectively.  Certificates of deposit with a minimum denomination of $100 thousand were $928.1 million and $865.4 million as of September 30, 2013 and 2012, respectively.  Deposits in excess of $250 thousand may not be fully insured by the FDIC.  The aggregate amount of deposits that were reclassified as loans receivable due to customer overdrafts was $138 thousand and $123 thousand as of September 30, 2013 and 2012, respectively. </t>
  </si>
  <si>
    <t>Borrowed Funds</t>
  </si>
  <si>
    <t>Borrowed Funds [Abstract]</t>
  </si>
  <si>
    <t>7. BORROWED FUNDS</t>
  </si>
  <si>
    <t xml:space="preserve">At September 30, 2013 and 2012, the Company’s borrowed funds consisted of FHLB advances and repurchase agreements.  </t>
  </si>
  <si>
    <r>
      <t>FHLB Advances</t>
    </r>
    <r>
      <rPr>
        <i/>
        <sz val="9"/>
        <color theme="1"/>
        <rFont val="Arial"/>
        <family val="2"/>
      </rPr>
      <t> –</t>
    </r>
    <r>
      <rPr>
        <sz val="9"/>
        <color theme="1"/>
        <rFont val="Arial"/>
        <family val="2"/>
      </rPr>
      <t xml:space="preserve"> FHLB advances at September 30, 2013 and 2012 were comprised of the following:</t>
    </r>
  </si>
  <si>
    <t>Fixed-rate FHLB advances</t>
  </si>
  <si>
    <t>2,525,000 </t>
  </si>
  <si>
    <t>2,550,000 </t>
  </si>
  <si>
    <t>Deferred prepayment penalty</t>
  </si>
  <si>
    <t>Deferred gain on terminated interest rate swaps</t>
  </si>
  <si>
    <t>113 </t>
  </si>
  <si>
    <t>274 </t>
  </si>
  <si>
    <t>2,513,538 </t>
  </si>
  <si>
    <t>2,530,322 </t>
  </si>
  <si>
    <t>Weighted average contractual interest rate on FHLB advances</t>
  </si>
  <si>
    <t>2.33% </t>
  </si>
  <si>
    <t>2.62% </t>
  </si>
  <si>
    <r>
      <t>Weighted average effective interest rate on FHLB advances</t>
    </r>
    <r>
      <rPr>
        <vertAlign val="superscript"/>
        <sz val="9"/>
        <color theme="1"/>
        <rFont val="Arial"/>
        <family val="2"/>
      </rPr>
      <t>(1)</t>
    </r>
  </si>
  <si>
    <t>2.67% </t>
  </si>
  <si>
    <t>3.03% </t>
  </si>
  <si>
    <t>The effective rate includes the net impact of the amortization of deferred prepayment penalties related to the prepayment of certain FHLB advances and deferred gains related to the termination of interest rate swaps. </t>
  </si>
  <si>
    <t>During fiscal year 2012, the Bank prepaid a $200.0 million fixed-rate FHLB advance with a contractual interest rate of 3.88% and a remaining term-to-maturity of 15 months.  The prepaid FHLB advance was replaced with a $200.0 million fixed-rate FHLB advance, with a contractual interest rate of 0.86% and a term of 46 months.  The Bank paid a $7.9 million penalty to the FHLB as a result of prepaying the FHLB advance. The prepayment penalty was deferred and is being recognized in interest expense over the life of the new advance and thereby effectively increased the interest rate on the new advance 108 basis points, to 1.94%, at the time of the transaction.  The present value of the cash flows under the terms of the new FHLB advance were not more than 10% different from the present value of the cash flows under the terms of the prepaid FHLB advance (including the prepayment penalty) and there were no embedded conversion options in the prepaid advance or in the new FHLB advance so the transaction was accounted for as a debt modification.  The benefit of prepaying the advance was an immediate decrease in interest expense and a decrease in interest rate sensitivity as the maturity of the refinanced advance was extended at a lower rate. </t>
  </si>
  <si>
    <t>At September 30, 2013, the Bank had access to, but no outstanding balance on, a line of credit with the FHLB set to expire on November 22, 2013, at which time the line of credit is expected to be renewed automatically by the FHLB for a one year period.  At September 30, 2013,  there were no outstanding borrowings on the FHLB line of credit.    </t>
  </si>
  <si>
    <t>FHLB borrowings are secured by certain qualifying mortgage loans pursuant to a blanket collateral agreement with the FHLB and all of the capital stock of FHLB owned by the Bank.  Per the FHLB’s lending guidelines, total FHLB borrowings cannot exceed 40% of total Bank assets without the pre-approval of the FHLB president.  At September 30, 2013,  the ratio of the par value of the Bank’s FHLB borrowings to the Bank’s total assets, as reported to the OCC,  was 27%.    </t>
  </si>
  <si>
    <r>
      <t>Other Borrowings</t>
    </r>
    <r>
      <rPr>
        <i/>
        <sz val="9"/>
        <color theme="1"/>
        <rFont val="Arial"/>
        <family val="2"/>
      </rPr>
      <t> –  </t>
    </r>
    <r>
      <rPr>
        <sz val="9"/>
        <color theme="1"/>
        <rFont val="Arial"/>
        <family val="2"/>
      </rPr>
      <t>At September 30, 2013 and 2012, the Company’s other borrowings consisted of repurchase agreements in the amounts of $320.0 million and $365.0 million, with weighted average contractual rates of 3.43% and 3.83%, respectively.  The Bank has pledged MBS with an estimated fair value of $364.6 million at September 30, 2013 as collateral for the repurchase agreements.</t>
    </r>
  </si>
  <si>
    <r>
      <t xml:space="preserve">Maturity of Borrowed Funds </t>
    </r>
    <r>
      <rPr>
        <i/>
        <sz val="9"/>
        <color theme="1"/>
        <rFont val="Arial"/>
        <family val="2"/>
      </rPr>
      <t>–</t>
    </r>
    <r>
      <rPr>
        <sz val="9"/>
        <color theme="1"/>
        <rFont val="Arial"/>
        <family val="2"/>
      </rPr>
      <t> The following table presents the maturity of FHLB advances, at par, and repurchase agreements, along with associated weighted average contractual and weighted average effective rates as of September 30, 2013:  </t>
    </r>
  </si>
  <si>
    <t>FHLB</t>
  </si>
  <si>
    <t>Repurchase</t>
  </si>
  <si>
    <t>Advances</t>
  </si>
  <si>
    <t>Agreements</t>
  </si>
  <si>
    <t xml:space="preserve">Borrowings </t>
  </si>
  <si>
    <t>Contractual</t>
  </si>
  <si>
    <t>Effective</t>
  </si>
  <si>
    <r>
      <t>Rate</t>
    </r>
    <r>
      <rPr>
        <b/>
        <vertAlign val="superscript"/>
        <sz val="9"/>
        <color theme="1"/>
        <rFont val="Arial"/>
        <family val="2"/>
      </rPr>
      <t>(1)</t>
    </r>
  </si>
  <si>
    <t>450,000 </t>
  </si>
  <si>
    <t>100,000 </t>
  </si>
  <si>
    <t>550,000 </t>
  </si>
  <si>
    <t>3.33 </t>
  </si>
  <si>
    <t>3.95 </t>
  </si>
  <si>
    <t>600,000 </t>
  </si>
  <si>
    <t>20,000 </t>
  </si>
  <si>
    <t>620,000 </t>
  </si>
  <si>
    <t>1.73 </t>
  </si>
  <si>
    <t>1.96 </t>
  </si>
  <si>
    <t>575,000 </t>
  </si>
  <si>
    <t>2.29 </t>
  </si>
  <si>
    <t>2.91 </t>
  </si>
  <si>
    <t>500,000 </t>
  </si>
  <si>
    <t>2.69 </t>
  </si>
  <si>
    <t>2.72 </t>
  </si>
  <si>
    <t>200,000 </t>
  </si>
  <si>
    <t>300,000 </t>
  </si>
  <si>
    <t>2.90 </t>
  </si>
  <si>
    <t>1.81 </t>
  </si>
  <si>
    <t>320,000 </t>
  </si>
  <si>
    <t>2,845,000 </t>
  </si>
  <si>
    <t>2.45 </t>
  </si>
  <si>
    <t>2.75 </t>
  </si>
  <si>
    <t>The effective rate includes the net impact of the amortization of deferred prepayment penalties resulting from the prepayment of certain FHLB advances, and deferred gains related to terminated interest rate swaps.</t>
  </si>
  <si>
    <t>Income Taxes</t>
  </si>
  <si>
    <t>Income Taxes [Abstract]</t>
  </si>
  <si>
    <t>8.  INCOME TAXES </t>
  </si>
  <si>
    <t xml:space="preserve">Income tax expense (benefit) for the years ended September 30, 2013, 2012, and 2011 consisted of the following: </t>
  </si>
  <si>
    <t>Current:</t>
  </si>
  <si>
    <t>Federal</t>
  </si>
  <si>
    <t>27,570 </t>
  </si>
  <si>
    <t>32,353 </t>
  </si>
  <si>
    <t>25,889 </t>
  </si>
  <si>
    <t>State</t>
  </si>
  <si>
    <t>2,963 </t>
  </si>
  <si>
    <t>3,044 </t>
  </si>
  <si>
    <t>2,707 </t>
  </si>
  <si>
    <t>30,533 </t>
  </si>
  <si>
    <t>35,397 </t>
  </si>
  <si>
    <t>28,596 </t>
  </si>
  <si>
    <t>Deferred:</t>
  </si>
  <si>
    <t>5,586 </t>
  </si>
  <si>
    <t>5,638 </t>
  </si>
  <si>
    <t>110 </t>
  </si>
  <si>
    <t>451 </t>
  </si>
  <si>
    <t>5,696 </t>
  </si>
  <si>
    <t>6,089 </t>
  </si>
  <si>
    <t>36,229 </t>
  </si>
  <si>
    <t>41,486 </t>
  </si>
  <si>
    <t>18,949 </t>
  </si>
  <si>
    <t xml:space="preserve">The Company’s effective tax rates were 34.3%, 35.8%, and 33.0% for the years ended September 30, 2013, 2012, and 2011, respectively.  The differences between such effective rates and the statutory Federal income tax rate computed on income before income tax expense result from the following:  </t>
  </si>
  <si>
    <t>Federal income tax expense</t>
  </si>
  <si>
    <t>computed at statutory Federal rate</t>
  </si>
  <si>
    <t>36,949 </t>
  </si>
  <si>
    <t>35.0 </t>
  </si>
  <si>
    <t>40,600 </t>
  </si>
  <si>
    <t>20,073 </t>
  </si>
  <si>
    <t>Increases (Decreases) in taxes resulting from:</t>
  </si>
  <si>
    <t>State taxes, net of Federal tax effect</t>
  </si>
  <si>
    <t>3,073 </t>
  </si>
  <si>
    <t>2.9 </t>
  </si>
  <si>
    <t>3,495 </t>
  </si>
  <si>
    <t>3.0 </t>
  </si>
  <si>
    <t>1,993 </t>
  </si>
  <si>
    <t>3.4 </t>
  </si>
  <si>
    <t>Low income housing tax credits</t>
  </si>
  <si>
    <t xml:space="preserve">ESOP related expenses, net </t>
  </si>
  <si>
    <t>591 </t>
  </si>
  <si>
    <t>0.5 </t>
  </si>
  <si>
    <t>34.3 </t>
  </si>
  <si>
    <t>35.8 </t>
  </si>
  <si>
    <t>33.0 </t>
  </si>
  <si>
    <t xml:space="preserve">Deferred income taxes expense (benefit) represents the change in deferred income tax assets and liabilities excluding the tax effects of the change in net unrealized gain (loss) on AFS securities and changes in the market value of restricted stock between the grant date and vesting date.  The sources of these differences and the tax effect of each as of September 30, 2013, 2012, and 2011 were as follows:  </t>
  </si>
  <si>
    <t>Foundation contribution</t>
  </si>
  <si>
    <t>3,216 </t>
  </si>
  <si>
    <t>5,422 </t>
  </si>
  <si>
    <t>Fixed assets</t>
  </si>
  <si>
    <t>1,365 </t>
  </si>
  <si>
    <t>629 </t>
  </si>
  <si>
    <t>1,006 </t>
  </si>
  <si>
    <t>982 </t>
  </si>
  <si>
    <t>1,617 </t>
  </si>
  <si>
    <t>866 </t>
  </si>
  <si>
    <t>1,650 </t>
  </si>
  <si>
    <t>1,432 </t>
  </si>
  <si>
    <t>Mortgage servicing rights</t>
  </si>
  <si>
    <t>Other, net</t>
  </si>
  <si>
    <t>1,821 </t>
  </si>
  <si>
    <t>The components of the net deferred income tax liabilities as of September 30, 2013 and 2012 were as follows:</t>
  </si>
  <si>
    <t>Deferred income tax assets:</t>
  </si>
  <si>
    <t>4,186 </t>
  </si>
  <si>
    <t>7,402 </t>
  </si>
  <si>
    <t>1,264 </t>
  </si>
  <si>
    <t>2,246 </t>
  </si>
  <si>
    <t>2,071 </t>
  </si>
  <si>
    <t>1,612 </t>
  </si>
  <si>
    <t>ESOP compensation</t>
  </si>
  <si>
    <t>1,004 </t>
  </si>
  <si>
    <t>949 </t>
  </si>
  <si>
    <t>4,179 </t>
  </si>
  <si>
    <t>4,194 </t>
  </si>
  <si>
    <t>Gross deferred income tax assets</t>
  </si>
  <si>
    <t>12,704 </t>
  </si>
  <si>
    <t>16,403 </t>
  </si>
  <si>
    <t>Valuation allowance</t>
  </si>
  <si>
    <t>Gross deferred income tax asset, net of valuation allowance</t>
  </si>
  <si>
    <t>10,880 </t>
  </si>
  <si>
    <t>14,477 </t>
  </si>
  <si>
    <t>Deferred income tax liabilities:</t>
  </si>
  <si>
    <t>21,344 </t>
  </si>
  <si>
    <t>20,478 </t>
  </si>
  <si>
    <t>5,015 </t>
  </si>
  <si>
    <t>3,650 </t>
  </si>
  <si>
    <t>Unrealized gain on AFS securities</t>
  </si>
  <si>
    <t>4,417 </t>
  </si>
  <si>
    <t>14,712 </t>
  </si>
  <si>
    <t>541 </t>
  </si>
  <si>
    <t>679 </t>
  </si>
  <si>
    <t>Gross deferred income tax liabilities</t>
  </si>
  <si>
    <t>31,317 </t>
  </si>
  <si>
    <t>39,519 </t>
  </si>
  <si>
    <t>Net deferred tax liabilities</t>
  </si>
  <si>
    <t>20,437 </t>
  </si>
  <si>
    <t>25,042 </t>
  </si>
  <si>
    <t xml:space="preserve">The Company assesses the available positive and negative evidence surrounding the recoverability of its deferred tax assets and applies its judgment in estimating the amount of valuation allowance necessary under the circumstances.  As of September 30, 2013 and 2012, the Company had a valuation allowance of $1.8 million and $1.9 million, respectively, related to the net operating losses generated by the Company’s consolidated Kansas corporate income tax return. The companies included in the consolidated Kansas corporate income tax return are the holding company and Capitol Funds, Inc., as the Bank files a Kansas privilege tax return. Based on the nature of the operations of the holding company and Capitol Funds, Inc., management believes there will not be sufficient taxable income to fully utilize the deferred tax assets noted above; therefore a valuation allowance has been recorded for the related amounts at September 30, 2013 and 2012.  </t>
  </si>
  <si>
    <r>
      <t xml:space="preserve">Accounting Standards Codification (“ASC”) 740 </t>
    </r>
    <r>
      <rPr>
        <i/>
        <sz val="9"/>
        <color theme="1"/>
        <rFont val="Arial"/>
        <family val="2"/>
      </rPr>
      <t>Income Taxes</t>
    </r>
    <r>
      <rPr>
        <sz val="9"/>
        <color theme="1"/>
        <rFont val="Arial"/>
        <family val="2"/>
      </rPr>
      <t xml:space="preserve"> prescribes a process by which a tax position taken, or expected to be taken, on an income tax return is gauged based upon the technical merits of the position, along with whether the tax position meets a more-likely-than-not-recognition threshold, to determine the amount, if any, of unrecognized tax benefits to recognize in the financial statements. Estimated penalties and interest related to unrecognized tax benefits are included in income tax expense in the consolidated statements of income.  For the years ended September 30, 2013, 2012, and 2011, the Company’s unrecognized tax benefits, estimated penalties and interest, and related activities were insignificant.  The Company does not anticipate the total amount of unrecognized tax benefits to significantly change within the next 12 months.</t>
    </r>
  </si>
  <si>
    <t>The Company files income tax returns in the U.S. federal jurisdiction and the state of Kansas,  as well as other states where it has either established nexus under an economic nexus theory or has exceeded enumerated nexus thresholds based on the amount of interest income derived from sources within the state.  In many cases, uncertain tax positions are related to tax years that remain subject to examination by the relevant taxing authorities.  With few exceptions, the Company is no longer subject to U.S. federal and state examinations by tax authorities for fiscal years before 2010.</t>
  </si>
  <si>
    <t>In September 2013, the Internal Revenue Service enacted final guidance regarding the deduction and capitalization of expenditures related to tangible property (“tangible property regulations”).  The tangible property regulations clarify and expand sections 162(a) and 263(a) of the Internal Revenue Code which relate to amounts paid to acquire produce, or improve tangible property.  Additionally, the tangible property regulations provide final guidance under section 167 regarding accounting for and retirement of depreciable property and regulations under section 168 relating to the accounting for property under the Modified Accelerated Cost Recovery System.  The tangible property regulations affect all taxpayers that acquire, produce, or improve tangible property, which includes the Company, and generally apply to taxable years beginning on or after January 1, 2014, which will impact the fiscal year ending September 30, 2015 for the Company.  The Company has evaluated the tangible property regulations and has determined the regulations will not have a material impact on the Company’s financial condition or results of operations.</t>
  </si>
  <si>
    <t>Employee Benefit Plans</t>
  </si>
  <si>
    <t>Employee Benefit Plans [Abstract]</t>
  </si>
  <si>
    <t>9. EMPLOYEE BENEFIT PLANS</t>
  </si>
  <si>
    <t>The Company has a profit sharing plan (“PIT”) and an ESOP.  The eligibility criteria for both plans is a minimum of one year of service, at least age 21, and at least 1,000 hours of employment in each plan year.</t>
  </si>
  <si>
    <r>
      <t>Profit Sharing Plan</t>
    </r>
    <r>
      <rPr>
        <i/>
        <sz val="9"/>
        <color theme="1"/>
        <rFont val="Arial"/>
        <family val="2"/>
      </rPr>
      <t xml:space="preserve">  –</t>
    </r>
    <r>
      <rPr>
        <sz val="9"/>
        <color theme="1"/>
        <rFont val="Arial"/>
        <family val="2"/>
      </rPr>
      <t xml:space="preserve"> The PIT provides for two types of discretionary contributions. The first type is an optional Bank contribution and may be 0% or any percentage above that, as determined by the Board of Directors, of an eligible employee’s eligible compensation during the fiscal year.  The second contribution may be 0% or any percentage above that, as determined by the Board of Directors, of an eligible employee’s eligible compensation during the fiscal year if the employee matches 50.0% (on an after-tax basis) of the Bank’s second contribution.  The PIT qualifies as a thrift and profit sharing plan for purposes of Internal Revenue Codes 401(a), 402, 412, and 417.  Total Bank contributions to the PIT amounted to $109 thousand for the year ended September 30, 2013, and  $105 thousand for each of the years ended September 30, 2012 and 2011, respectively. </t>
    </r>
  </si>
  <si>
    <r>
      <t>ESOP</t>
    </r>
    <r>
      <rPr>
        <i/>
        <sz val="9"/>
        <color theme="1"/>
        <rFont val="Arial"/>
        <family val="2"/>
      </rPr>
      <t xml:space="preserve">  –</t>
    </r>
    <r>
      <rPr>
        <sz val="9"/>
        <color theme="1"/>
        <rFont val="Arial"/>
        <family val="2"/>
      </rPr>
      <t xml:space="preserve"> The ESOP trust acquired 3,024,574 shares (6,846,728 shares post-corporate reorganization) of common stock in the Company’s initial public offering and 4,726,000 shares of common stock in the Company’s corporate reorganization in December of 2010.  Both acquisitions of common stock were made with proceeds from loans from the Company.  The loans are secured by shares of the Company’s stock purchased in each offering.  The Bank has agreed to make cash contributions to the ESOP trust on an annual basis sufficient to enable the ESOP trust to make the required annual loan payments to the Company on September 30 of each year.  </t>
    </r>
  </si>
  <si>
    <t>The loan for the shares acquired in the initial public offering bore interest at a fixed-rate of 5.80%, with the final principal and interest payment of $3.0 million paid on September 30, 2013.  Payments of $3.0 million consisting of principal of $2.8 million, $2.7 million, and $2.5 million and interest of $164 thousand, $319 thousand, and $465 thousand were made on September 30, 2013, 2012, and 2011, respectively. </t>
  </si>
  <si>
    <t>The loan for the shares acquired in the corporate reorganization bears interest at a fixed-rate of 3.25% and has a 30 year term.  The loan requires interest-only payments the first three years.  The third and final interest-only payment of $1.5 million was paid on September 30, 2013.  Beginning in fiscal year 2014, principal and interest payments of $2.7 million will be payable annually.  The loan matures on September 30, 2040.</t>
  </si>
  <si>
    <t>As the annual loan payments are made on September 30, shares are released from collateral and allocated to qualified employees based on the proportion of their qualifying compensation to total qualifying compensation.  On September 30, 2013,  551,990 shares were released from collateral.  On September 30, 2014, 165,198 shares will be released from collateral.  As ESOP shares are committed to be released from collateral, the Company records compensation expense.  Dividends on unallocated ESOP shares are applied to the debt service payments of the loan secured by the unallocated shares.  Dividends on unallocated ESOP shares in excess of the debt service payment are recorded as compensation expense and distributed to participants or participants’ ESOP accounts.  During the years ended September 30, 2013, 2012, and 2011, the Bank paid $2.5 million, $2.6 million, and $1.4 million, respectively, of the ESOP debt payment because dividends on unallocated shares were insufficient to pay the scheduled debt payment, specifically on the loan for the shares acquired in the initial public offering.  Compensation expense related to the ESOP was $9.7 million for the year ended September 30, 2013, $6.7 million for the year ended September 30, 2012, and $8.7 million for the year ended September 30, 2011.  Of these amounts, $3.7 million, $3.4 million, and $3.3 million related to the difference between the market price of the Company’s stock when the shares were acquired by the ESOP trust and the average market price of the Company’s stock during the years ended September 30, 2013, 2012, and 2011, respectively.  The amount included in compensation expense for dividends on unallocated ESOP shares in excess of the debt service payments was $3.0 million,  $325 thousand, and $2.7 million for the years ended September 30, 2013, 2012, and 2011, respectively, which was related to the loan for the shares acquired in the corporate reorganization.</t>
  </si>
  <si>
    <t xml:space="preserve">Participants have the option to receive the dividends on allocated shares and unallocated shares in excess of debt service payments, in cash or leave the dividend in the ESOP.  Dividends are reinvested in Company stock for those participants who choose to leave their dividends in the ESOP or who do not make an election.  The purchase of Company stock for reinvestment of dividends is made in the open market on or about the date of the cash disbursement to the participants who opt to take dividends in cash.  </t>
  </si>
  <si>
    <t>Shares may be withdrawn from the ESOP trust due to retirement, termination or death of the participant.  Additionally, a participant may begin to diversify at least 25% of their ESOP shares at age 50.  The following is a summary of shares held in the ESOP trust as of September 30, 2013 and 2012:</t>
  </si>
  <si>
    <t>Allocated ESOP shares</t>
  </si>
  <si>
    <t>4,892,642 </t>
  </si>
  <si>
    <t>4,723,590 </t>
  </si>
  <si>
    <t>Unreleased ESOP shares</t>
  </si>
  <si>
    <t>4,460,346 </t>
  </si>
  <si>
    <t>5,012,336 </t>
  </si>
  <si>
    <t>Total ESOP shares</t>
  </si>
  <si>
    <t>9,352,988 </t>
  </si>
  <si>
    <t>9,735,926 </t>
  </si>
  <si>
    <t>Fair value of unreleased ESOP shares</t>
  </si>
  <si>
    <t>55,442 </t>
  </si>
  <si>
    <t>59,948 </t>
  </si>
  <si>
    <t>Stock-Based Compensation</t>
  </si>
  <si>
    <t>Stock-Based Compensation [Abstract]</t>
  </si>
  <si>
    <t xml:space="preserve">10. STOCK-BASED COMPENSATION  </t>
  </si>
  <si>
    <t>The Company has a Stock Option Plan, a Restricted Stock Plan, and an Equity Incentive Plan, all of which are considered share-based plans.</t>
  </si>
  <si>
    <r>
      <t>Stock Option Plans</t>
    </r>
    <r>
      <rPr>
        <sz val="10"/>
        <color theme="1"/>
        <rFont val="Arial"/>
        <family val="2"/>
      </rPr>
      <t xml:space="preserve"> – The Company currently has two plans outstanding which provide for the granting of stock option awards, the 2000 Stock Option Plan and the 2012 Equity Incentive Plan.  The objective of both plans is to provide additional incentive to certain officers, directors and key employees by facilitating their purchase of a stock interest in the Company.  The total number of shares originally eligible to be granted as stock options under the 2000 Stock Option Plan was 8,558,411.  Prior to stockholder approval of the 2012 Equity Incentive Plan, the 2000 Stock Option Plan still had 2,867,859 shares available for future grants.  The 2000 Stock Option Plan will expire in April 2015 and no additional grants may be made after expiration, but outstanding grants continue until they are individually vested, forfeited, or expire.  The Company will not issue any additional stock option grants from the 2000 Stock Option Plan; instead, all future grants will be awarded from the 2012 Equity Incentive Plan, which had 5,907,500 shares originally eligible to be granted as stock options.  The Company may issue incentive and nonqualified stock options under the 2012 Equity Incentive Plan.  The Company may also award stock appreciation rights, although to date no stock appreciation rights have been awarded.  The incentive stock options expire no later than 10 years and the nonqualified stock options expire no later than 15 years from the date of grant.  The date on which the options are first exercisable is determined by the Stock Benefits Committee (“sub-committee”), a sub-committee of the Compensation Committee (“committee”) of the Board of Directors.  The vesting period of the options under the 2012 Equity Incentive Plan generally has ranged from three</t>
    </r>
    <r>
      <rPr>
        <sz val="10"/>
        <color theme="1"/>
        <rFont val="Times New Roman"/>
        <family val="1"/>
      </rPr>
      <t> </t>
    </r>
    <r>
      <rPr>
        <sz val="10"/>
        <color theme="1"/>
        <rFont val="Arial"/>
        <family val="2"/>
      </rPr>
      <t>to five years.  The option price cannot be less than the market value at the date of the grant as defined by each plan.</t>
    </r>
  </si>
  <si>
    <t>At September 30, 2013, the Company had 4,323,900 shares still available for future grants of stock options under the 2012 Equity Incentive Plan.  This plan will expire in January 2027 and no additional grants may be made after expiration, but outstanding grants continue until they are individually vested, forfeited, or expire.  The following provisions generally apply: 1) if a holder of such stock options terminates service for reasons other than death, disability or termination for cause, the holder forfeits all rights to the non-vested stock options and all outstanding vested options granted to the holder will remain exercisable for three months following the termination date, but not beyond the expiration date of the options; 2) if the participant’s service terminates as a result of death or disability, all outstanding stock options vest and all outstanding stock options will remain exercisable for one year following such event, but not beyond the expiration date of the options; 3) if the participant’s service is terminated for cause, all outstanding stock options expire immediately; and 4) if a change in control of the Company occurs, all outstanding unvested stock options vest in full.</t>
  </si>
  <si>
    <t>The Stock Option Plans are administered by the sub-committee, which selects the employees and non-employee directors to whom options are to be granted and the number of shares to be granted.  The exercise price may be paid in cash, shares of the common stock, or a combination of both.  The option price may not be less than 100% of the fair market value of the shares on the date of the grant. In the case of any employee who is granted an incentive stock option who owns more than 10% of the outstanding common stock at the time the option is granted, the option price may not be less than 110% of the fair market value of the shares on the date of the grant, and the option shall not be exercisable after the expiration of five years from the grant date.  New shares are issued by the Company upon the exercise of stock options.</t>
  </si>
  <si>
    <t>The fair value of stock option grants is estimated on the date of grant using the Black-Scholes option pricing model.  The weighted average grant-date fair value of stock options granted during the fiscal years ended September 30, 2013, 2012, and 2011 was $1.45, $1.59, and $0.78 per share, respectively.  Compensation expense attributable to stock option awards during the years ended September 30, 2013, 2012, and 2011 totaled $792 thousand ($714 thousand, net of tax), $369 thousand ($320 thousand, net of tax), and $131 thousand ($122 thousand, net of tax), respectively.  The following weighted average assumptions were used for valuing stock option grants for the years ended:</t>
  </si>
  <si>
    <t>Risk-free interest rate</t>
  </si>
  <si>
    <t>0.4 </t>
  </si>
  <si>
    <t>1.3 </t>
  </si>
  <si>
    <t>Expected life (years)</t>
  </si>
  <si>
    <t>Expected volatility</t>
  </si>
  <si>
    <t>25 </t>
  </si>
  <si>
    <t>Dividend yield</t>
  </si>
  <si>
    <t>2.5 </t>
  </si>
  <si>
    <t>8.1 </t>
  </si>
  <si>
    <t>Estimated forfeitures</t>
  </si>
  <si>
    <t>12.0 </t>
  </si>
  <si>
    <t>4.5 </t>
  </si>
  <si>
    <t>12.9 </t>
  </si>
  <si>
    <t xml:space="preserve">The risk-free interest rate was determined using the weighted yield available on the option grant date for zero-coupon U.S. Treasury securities with terms nearest to the equivalent of the expected life of the option.  The expected life for options granted was based upon historical experience.  The expected volatility was determined using historical volatilities based on historical stock prices.  The dividend yield was determined based upon historical quarterly dividends and the Company’s stock price on the option grant date.  Estimated forfeitures were determined based upon voluntary termination behavior and actual option forfeitures. </t>
  </si>
  <si>
    <t>A summary of option activity for the years ended September 30, 2013, 2012, and 2011 follows:  </t>
  </si>
  <si>
    <t>Number</t>
  </si>
  <si>
    <t xml:space="preserve">Exercise </t>
  </si>
  <si>
    <t>of Options</t>
  </si>
  <si>
    <t>Price</t>
  </si>
  <si>
    <t>Options outstanding</t>
  </si>
  <si>
    <t>at beginning of year</t>
  </si>
  <si>
    <t>2,471,825 </t>
  </si>
  <si>
    <t>13.06 </t>
  </si>
  <si>
    <t>906,964 </t>
  </si>
  <si>
    <t>15.09 </t>
  </si>
  <si>
    <t>919,639 </t>
  </si>
  <si>
    <t>15.08 </t>
  </si>
  <si>
    <t>Granted</t>
  </si>
  <si>
    <t>64,000 </t>
  </si>
  <si>
    <t>12.00 </t>
  </si>
  <si>
    <t>1,594,000 </t>
  </si>
  <si>
    <t>11.89 </t>
  </si>
  <si>
    <t>2,030 </t>
  </si>
  <si>
    <t>10.86 </t>
  </si>
  <si>
    <t>Forfeited</t>
  </si>
  <si>
    <t>12.05 </t>
  </si>
  <si>
    <t>16.70 </t>
  </si>
  <si>
    <t>16.59 </t>
  </si>
  <si>
    <t>Expired</t>
  </si>
  <si>
    <t>13.31 </t>
  </si>
  <si>
    <t>11.33 </t>
  </si>
  <si>
    <t>Exercised</t>
  </si>
  <si>
    <t>11.85 </t>
  </si>
  <si>
    <t>4.07 </t>
  </si>
  <si>
    <t>8.23 </t>
  </si>
  <si>
    <t>at end of year</t>
  </si>
  <si>
    <t>2,423,993 </t>
  </si>
  <si>
    <r>
      <t>During the years ended September 30, 2013, 2012, and 2011, the total pretax intrinsic value of stock options exercised was $1 thousand,</t>
    </r>
    <r>
      <rPr>
        <b/>
        <sz val="9"/>
        <color theme="1"/>
        <rFont val="Arial"/>
        <family val="2"/>
      </rPr>
      <t> </t>
    </r>
    <r>
      <rPr>
        <sz val="9"/>
        <color theme="1"/>
        <rFont val="Arial"/>
        <family val="2"/>
      </rPr>
      <t xml:space="preserve">$68 thousand, and $19 thousand, respectively, and the tax benefits realized from the exercise of stock options was less than $1 thousand, $25 thousand, and $7 thousand, respectively.  The fair value of stock options vested during the years ended September 30, 2013, 2012, and 2011 was $689 thousand, $141 thousand, and $150 thousand, respectively. </t>
    </r>
  </si>
  <si>
    <t xml:space="preserve">The following summarizes information about the stock options outstanding and exercisable as of September 30, 2013: </t>
  </si>
  <si>
    <t>Options Outstanding</t>
  </si>
  <si>
    <t xml:space="preserve">Weighted </t>
  </si>
  <si>
    <t>Remaining</t>
  </si>
  <si>
    <t>Exercise</t>
  </si>
  <si>
    <t>Aggregate</t>
  </si>
  <si>
    <t>Price per</t>
  </si>
  <si>
    <t xml:space="preserve">Intrinsic </t>
  </si>
  <si>
    <t>Life (in years)</t>
  </si>
  <si>
    <t>Share</t>
  </si>
  <si>
    <t>-</t>
  </si>
  <si>
    <t>1,584,630 </t>
  </si>
  <si>
    <t>9.7 </t>
  </si>
  <si>
    <t>851 </t>
  </si>
  <si>
    <t>13.58 </t>
  </si>
  <si>
    <t>791,858 </t>
  </si>
  <si>
    <t>5.7 </t>
  </si>
  <si>
    <t>15.04 </t>
  </si>
  <si>
    <t>47,505 </t>
  </si>
  <si>
    <t>5.1 </t>
  </si>
  <si>
    <t>19.19 </t>
  </si>
  <si>
    <t>8.3 </t>
  </si>
  <si>
    <t>Options Exercisable</t>
  </si>
  <si>
    <t>Exercisable</t>
  </si>
  <si>
    <t>393,618 </t>
  </si>
  <si>
    <t>9.2 </t>
  </si>
  <si>
    <t>212 </t>
  </si>
  <si>
    <t>769,226 </t>
  </si>
  <si>
    <t>5.6 </t>
  </si>
  <si>
    <t>15.06 </t>
  </si>
  <si>
    <t>1,210,349 </t>
  </si>
  <si>
    <t>6.7 </t>
  </si>
  <si>
    <t>14.19 </t>
  </si>
  <si>
    <t>The aggregate intrinsic value in the preceding table represents the total pre-tax intrinsic value, based on the Company’s closing stock price of $12.43 as of September 30, 2013, which would have been received by the option holders had all option holders exercised their options as of that date.  The total number of in-the-money options exercisable as of September 30, 2013 was 393,618.  </t>
  </si>
  <si>
    <t>As of September 30, 2013, the total future compensation cost related to non-vested stock options not yet recognized in the consolidated statements of income was $1.5 million, net of estimated forfeitures, and the weighted average period over which these awards are expected to be recognized was 2.6 years.    </t>
  </si>
  <si>
    <r>
      <t>Restricted Stock Plans</t>
    </r>
    <r>
      <rPr>
        <sz val="9"/>
        <color theme="1"/>
        <rFont val="Arial"/>
        <family val="2"/>
      </rPr>
      <t xml:space="preserve"> – The Company currently has two plans outstanding which provide for the granting of restricted stock awards, the 2000 Recognition and Retention Plan and the 2012 Equity Incentive Plan.  The objective of both plans is to enable the Company to retain personnel of experience and ability in key positions of responsibility.  Employees and directors are eligible to receive benefits under these plans at the sole discretion of the sub-committee.  The total number of shares originally eligible to be granted as restricted stock under the 2000 Recognition and Retention Plan was 3,423,364.  Prior to stockholder approval of the 2012 Equity Incentive Plan, the 2000 Recognition and Retention Plan still had 358,767 shares available for future restricted stock grants.  The 2000 Recognition and Retention Plan will expire in April 2015 and no additional grants may be made after expiration, but outstanding grants continue until they are individually vested or forfeited.  The Company will not award any additional grants from the 2000 Recognition and Retention Plan; instead, all future grants of restricted stock will be awarded from the 2012 Equity Incentive Plan, which had 2,363,000 shares originally eligible to be granted as restricted stock.  At September 30, 2013, the Company had 1,843,350 shares available for future grants of restricted stock under the 2012 Equity Incentive Plan.  This plan will expire in January 2027 and no additional grants may be made after expiration, but outstanding grants continue until they are individually vested or forfeited.  The vesting period of the restricted stock awards under the 2012 Equity Incentive Plan generally has ranged from three to five years.</t>
    </r>
  </si>
  <si>
    <t xml:space="preserve">Compensation expense in the amount of the fair market value of the common stock at the date of the grant, as defined by the plans, to the employee is recognized over the period during which the shares vest.  Compensation expense attributable to restricted stock awards during the years ended September 30, 2013, 2012, and 2011 totaled $1.8 million ($1.2 million, net of tax), $827 thousand ($531 thousand, net of tax), and $131 thousand ($88 thousand, net of tax), respectively.  The following provisions generally apply: 1) a recipient of such restricted stock will be entitled to all voting and other stockholder rights (including the right to receive dividends on vested and non-vested shares), except that the shares, while restricted, may not be sold, pledged or otherwise disposed of and are required to be held in escrow by the Company; 2) if a holder of such restricted stock terminates service for reasons other than death or disability, the holder forfeits all rights to the non-vested shares under restriction; and 3) if a participant’s service terminates as a result of death or disability, or if a change in control of the Company occurs, all restrictions expire and recipients fully vest in all non-vested shares.  </t>
  </si>
  <si>
    <t xml:space="preserve">A summary of restricted stock activity for the years ended September 30, 2013, 2012, and 2011 follows: </t>
  </si>
  <si>
    <t>Grant Date</t>
  </si>
  <si>
    <t>of Shares</t>
  </si>
  <si>
    <t>Fair Value</t>
  </si>
  <si>
    <t>Unvested restricted stock</t>
  </si>
  <si>
    <t>510,861 </t>
  </si>
  <si>
    <t>11.93 </t>
  </si>
  <si>
    <t>13,582 </t>
  </si>
  <si>
    <t>14.90 </t>
  </si>
  <si>
    <t>23,762 </t>
  </si>
  <si>
    <t>15.07 </t>
  </si>
  <si>
    <t>11.99 </t>
  </si>
  <si>
    <t>515,325 </t>
  </si>
  <si>
    <t>--  </t>
  </si>
  <si>
    <t>Vested</t>
  </si>
  <si>
    <t>13.17 </t>
  </si>
  <si>
    <t>15.30 </t>
  </si>
  <si>
    <t>11.88 </t>
  </si>
  <si>
    <t>386,163 </t>
  </si>
  <si>
    <t>11.91 </t>
  </si>
  <si>
    <t>The estimated forfeiture rate for restricted stock granted during the years ended September 30, 2013, 2012, and 2011 was 12.19%, 0.88%, and 0%, respectively, based upon voluntary termination behavior and actual forfeitures.  The fair value of restricted stock that vested during the years ended September 30, 2013, 2012, and 2011 totaled $1.5 million, $212 thousand, and $120 thousand, respectively.  As of September 30, 2013 there was $3.6 million ($3.5 million, net of estimated forfeitures) of unrecognized compensation cost related to non-vested restricted stock to be recognized over a weighted average period of 2.6 years.</t>
  </si>
  <si>
    <t>Performance Based Compensation</t>
  </si>
  <si>
    <t>Performance Based Compensation [Abstract]</t>
  </si>
  <si>
    <t>11. PERFORMANCE BASED COMPENSATION </t>
  </si>
  <si>
    <t xml:space="preserve">The Company and the Bank have a short-term performance plan for all officers and a deferred incentive bonus plan for senior and executive officers.  The short-term performance plan has a component tied to Company performance and a component tied to individual participant performance.  Individual performance criteria are established by executive management for eligible non-executive employees of the Bank; individual performance of executive officers is reviewed by the committee.  Company performance criteria are approved by the committee.  Short-term performance plan awards are granted based upon a performance review by the committee.  The committee may exercise its discretion and reduce or not grant awards.  The deferred incentive bonus plan is intended to operate in conjunction with the short-term performance plan.  A participant in the deferred incentive bonus plan can elect to defer into an account between $2 thousand and up to 50% (executive officers can defer up to 50%, while senior officers can elect to defer up to 35%) of the short-term performance plan award up to but not exceeding $100 thousand.  The amount deferred receives an employer match of up to 50% that is accrued over a three year mandatory deferral period.  The amount deferred, plus up to a 50% match, is deemed to have been invested in Company stock on the last business day of the calendar year preceding the receipt of the short-term performance plan award, in the form of phantom stock.  The number of shares deemed purchased in phantom stock receives dividend equivalents as if the stock were owned by the officer.  At the end of the mandatory deferral period, the deferred incentive bonus plan award is paid out in cash and is comprised of the initial amount deferred, the match amount, dividend equivalents on the phantom shares over the deferral period and the increase in the market value of the Company’s stock over the deferral period, if any, on the phantom shares.  There is no provision for the reduction of the deferred incentive bonus plan award if the market value of the Company’s stock at the time is lower than the market value at the time of the deemed investment.  </t>
  </si>
  <si>
    <t xml:space="preserve">The total amount of short-term performance plan awards provided for during the fiscal years ended September 30, 2013, 2012, and 2011 amounted to $1.5 million, $2.0 million and $1.8 million, respectively, of which $300 thousand, $386 thousand, and $345 thousand, respectively, was deferred under the deferred incentive bonus plan.  The deferrals, any earnings on those deferrals and increases in the market value of the phantom shares, if any, will be paid in 2015, 2016, and 2017.  During fiscal years 2013, 2012, and 2011, the amount expensed in conjunction with the deferred amounts was $309 thousand, $162 thousand, and $153 thousand, respectively. </t>
  </si>
  <si>
    <t>Commitments And Contingencies</t>
  </si>
  <si>
    <t>Commitments And Contingencies [Abstract]</t>
  </si>
  <si>
    <t>12. COMMITMENTS AND CONTINGENCIES</t>
  </si>
  <si>
    <t xml:space="preserve">The Bank had commitments outstanding to originate, purchase, or participate in loans as of September 30, 2013 and 2012 as follows: </t>
  </si>
  <si>
    <t>Originate fixed-rate</t>
  </si>
  <si>
    <t>77,085 </t>
  </si>
  <si>
    <t>102,449 </t>
  </si>
  <si>
    <t>Originate adjustable-rate</t>
  </si>
  <si>
    <t>17,997 </t>
  </si>
  <si>
    <t>18,272 </t>
  </si>
  <si>
    <t>Purchase/participate fixed-rate</t>
  </si>
  <si>
    <t>95,247 </t>
  </si>
  <si>
    <t>81,107 </t>
  </si>
  <si>
    <t>Purchase/participate adjustable-rate</t>
  </si>
  <si>
    <t>40,528 </t>
  </si>
  <si>
    <t>31,315 </t>
  </si>
  <si>
    <t>230,857 </t>
  </si>
  <si>
    <t>233,143 </t>
  </si>
  <si>
    <t>As of September 30, 2013 and 2012, the Bank had approved but unadvanced home equity lines of credit of $262.7 million and $261.8 million, respectively.  As of September 30, 2013 and 2012, the Bank had unadvanced commitments on commercial loans of $15 thousand and $239 thousand, respectively. </t>
  </si>
  <si>
    <t>Commitments to originate mortgage and non-mortgage loans are commitments to lend to a customer as long as there are no underwriting concerns.    Commitments to purchase/participate in loans primarily represent commitments to purchase loans from correspondent lenders on a loan-by-loan basis.  Commitments generally have fixed expiration dates or other termination clauses and may require the payment of a rate lock fee.  Some of the commitments are expected to expire without being fully drawn upon; therefore the amount of total commitments disclosed above does not necessarily represent future cash requirements.  The Bank evaluates each customer’s creditworthiness on a case-by-case basis.  As of September 30, 2013 and 2012, there were no significant loan-related commitments that met the definition of derivatives or commitments to sell mortgage loans.</t>
  </si>
  <si>
    <t>In the normal course of business, the Company and its subsidiary are named defendants in various lawsuits and counterclaims.  In the opinion of management, after consultation with legal counsel, none of the currently pending suits are expected to have a materially adverse effect on the Company’s consolidated financial statements for the year ended September 30, 2013 or future periods.</t>
  </si>
  <si>
    <t>Regulatory Capital Requirements</t>
  </si>
  <si>
    <t>Regulatory Capital Requirements [Abstract]</t>
  </si>
  <si>
    <t>13. REGULATORY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regulators about components, risk weightings, and other factors.</t>
  </si>
  <si>
    <r>
      <t>As of September 30, 2013 and 2012, the most recent regulatory guidelines categorized the Bank as “well capitalized” under the regulatory framework for prompt corrective action.  To be categorized as “well capitalized,” the Bank must maintain minimum capital ratios as set forth in the table below.  Management believes, as of September 30, 2013, that the Bank meets all capital adequacy requirements to which it is subject and there were no conditions or events subsequent to September 30, 2013 that would change the Bank’s category.</t>
    </r>
    <r>
      <rPr>
        <b/>
        <sz val="9"/>
        <color theme="1"/>
        <rFont val="Arial"/>
        <family val="2"/>
      </rPr>
      <t>  </t>
    </r>
    <r>
      <rPr>
        <sz val="9"/>
        <color theme="1"/>
        <rFont val="Arial"/>
        <family val="2"/>
      </rPr>
      <t>There are currently no regulatory capital requirements at the Company.    </t>
    </r>
  </si>
  <si>
    <t>To Be Well</t>
  </si>
  <si>
    <t>Capitalized</t>
  </si>
  <si>
    <t>Under Prompt</t>
  </si>
  <si>
    <t>For Capital</t>
  </si>
  <si>
    <t>Corrective Action</t>
  </si>
  <si>
    <t>Actual</t>
  </si>
  <si>
    <t>Adequacy Purposes</t>
  </si>
  <si>
    <t>Provisions</t>
  </si>
  <si>
    <t xml:space="preserve">Amount </t>
  </si>
  <si>
    <t>Ratio</t>
  </si>
  <si>
    <t>As of September 30, 2013</t>
  </si>
  <si>
    <t xml:space="preserve">              </t>
  </si>
  <si>
    <t>Tier 1 leverage ratio</t>
  </si>
  <si>
    <t>1,363,103 </t>
  </si>
  <si>
    <t>14.8 </t>
  </si>
  <si>
    <t>368,028 </t>
  </si>
  <si>
    <t>4.0 </t>
  </si>
  <si>
    <t>460,034 </t>
  </si>
  <si>
    <t>5.0 </t>
  </si>
  <si>
    <t>Tier 1 risk-based capital</t>
  </si>
  <si>
    <t>35.6 </t>
  </si>
  <si>
    <t>153,015 </t>
  </si>
  <si>
    <t>229,523 </t>
  </si>
  <si>
    <t>6.0 </t>
  </si>
  <si>
    <t>Total risk-based capital</t>
  </si>
  <si>
    <t>1,371,925 </t>
  </si>
  <si>
    <t>35.9 </t>
  </si>
  <si>
    <t>306,030 </t>
  </si>
  <si>
    <t>8.0 </t>
  </si>
  <si>
    <t>382,538 </t>
  </si>
  <si>
    <t>10.0 </t>
  </si>
  <si>
    <t>As of September 30, 2012</t>
  </si>
  <si>
    <t>1,355,105 </t>
  </si>
  <si>
    <t>371,747 </t>
  </si>
  <si>
    <t>464,684 </t>
  </si>
  <si>
    <t>36.4 </t>
  </si>
  <si>
    <t>148,744 </t>
  </si>
  <si>
    <t>223,116 </t>
  </si>
  <si>
    <t>1,366,205 </t>
  </si>
  <si>
    <t>36.7 </t>
  </si>
  <si>
    <t>297,489 </t>
  </si>
  <si>
    <t>371,861 </t>
  </si>
  <si>
    <t>Generally, savings institutions, such as the Bank, may make capital distributions during any calendar year equal to earnings of the previous two calendar years and current year-to-date earnings.  It is generally required that the Bank remain well capitalized before and after the proposed distribution.  So long as the Bank continues to remain “well capitalized” after each capital distribution and operates in a safe and sound manner, it is management’s belief that the regulators will continue to allow the Bank to distribute its net income to the Company, although no assurance can be given in this regard.</t>
  </si>
  <si>
    <t>In July 2013, the FRB, OCC, and FDIC adopted rules that will, on January 1, 2015, implement the Basel III risk-weighted framework and changes required by the Dodd-Frank Wall Street Reform and Consumer Protection Act in place of the existing risk-based capital rules and Basel framework that currently apply to the Bank.  The new regulatory capital requirements also will apply to the Company on a consolidated basis.  Basel III is intended to improve both the quality and quantity of banking organizations’ capital, as well as to strengthen various aspects of the international capital standards for calculating regulatory capital.  Although we continue to evaluate the anticipated impact the new capital rules will have on us, we currently anticipate the Bank will remain well-capitalized in accordance with the regulatory standards.</t>
  </si>
  <si>
    <t>Fair Value Of Financial Instruments</t>
  </si>
  <si>
    <t>Fair Value Of Financial Instruments [Abstract]</t>
  </si>
  <si>
    <t>14. FAIR VALUE OF FINANCIAL INSTRUMENTS</t>
  </si>
  <si>
    <r>
      <t>Fair Value Measurements</t>
    </r>
    <r>
      <rPr>
        <sz val="9"/>
        <color theme="1"/>
        <rFont val="Arial"/>
        <family val="2"/>
      </rPr>
      <t> – The Company uses fair value measurements to record fair value adjustments to certain assets and to determine fair value disclosures in accordance with ASC 820 and ASC 825.  The Company did not have any liabilities that were measured at fair value at September 30, 2013 or 2012.  The Company’s AFS securities are recorded at fair value on a recurring basis.  Additionally, from time to time, the Company may be required to record at fair value other assets or liabilities on a non-recurring basis, such as OREO and loans individually evaluated for impairment.  These non-recurring fair value adjustments involve the application of lower-of-cost-or-fair value accounting or write-downs of individual assets.</t>
    </r>
  </si>
  <si>
    <t xml:space="preserve">The Company groups its assets at fair value in three levels, based on the markets in which the assets are traded and the reliability of the assumptions used to determine fair value. These levels are:  </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The Company bases its fair values on the price that would be received from the sale of an asset in an orderly transaction between market participants at the measurement date.  The Company maximizes the use of observable inputs and minimizes the use of unobservable inputs when measuring fair value.  </t>
  </si>
  <si>
    <t>The following is a description of valuation methodologies used for assets measured at fair value on a recurring basis.</t>
  </si>
  <si>
    <r>
      <t>AFS Securities</t>
    </r>
    <r>
      <rPr>
        <sz val="9"/>
        <color theme="1"/>
        <rFont val="Arial"/>
        <family val="2"/>
      </rPr>
      <t xml:space="preserve"> - The Company’s AFS securities portfolio is carried at estimated fair value, with any unrealized gains and losses, net of taxes, reported as AOCI in stockholders’ equity.  The majority of the securities within the AFS portfolio are issued by U.S. GSEs.  The Company primarily uses prices obtained from third party pricing services and recent trades to determine the fair value of securities.  The Company’s major security types based on the nature and risks of the securities are:  </t>
    </r>
  </si>
  <si>
    <t>GSE Debentures – Estimated fair values are based on a discounted cash flow method.  Cash flows are determined by taking any embedded options into consideration and are discounted using current market yields for similar securities. On a quarterly basis, management corroborates a sample of the prices obtained from the pricing service by comparing them to another independent source.  (Level 2)</t>
  </si>
  <si>
    <t>MBS – Estimated fair values are based on a discounted cash flow method.  Cash flows are determined based on prepayment projections of the underlying mortgages and are discounted using current market yields for benchmark securities. On a quarterly basis, management corroborates a sample of the prices obtained from the pricing service by comparing them to another independent source.  (Level 2)</t>
  </si>
  <si>
    <t>Municipal Bonds – Estimated fair values are based on a discounted cash flow method.  Cash flows are determined by taking any embedded options into consideration and are discounted using current market yields for securities with similar credit profiles. On a quarterly basis, management corroborates a sample of the prices obtained from the pricing service by comparing them to another independent source.  (Level 2)</t>
  </si>
  <si>
    <t>Trust Preferred Securities – Estimated fair values are based on a discounted cash flow method.  Cash flows are determined by taking prepayment and underlying credit considerations into account.  The discount rates are derived from secondary trades and bid/offer prices.  (Level 3)</t>
  </si>
  <si>
    <t xml:space="preserve">The following tables provide the level of valuation assumption used to determine the carrying value of the Company’s assets measured at fair value on a recurring basis, which consists of AFS securities, at the dates presented. </t>
  </si>
  <si>
    <t xml:space="preserve">Quoted Prices  </t>
  </si>
  <si>
    <t xml:space="preserve">Significant  </t>
  </si>
  <si>
    <t>Significant</t>
  </si>
  <si>
    <t>in Active Markets</t>
  </si>
  <si>
    <t>Other Observable</t>
  </si>
  <si>
    <t>Unobservable</t>
  </si>
  <si>
    <t>Carrying</t>
  </si>
  <si>
    <t>for Identical Assets</t>
  </si>
  <si>
    <t>Inputs</t>
  </si>
  <si>
    <t>(Level 1)</t>
  </si>
  <si>
    <t>(Level 2)</t>
  </si>
  <si>
    <r>
      <t>(Level 3)</t>
    </r>
    <r>
      <rPr>
        <b/>
        <vertAlign val="superscript"/>
        <sz val="9"/>
        <color theme="1"/>
        <rFont val="Arial"/>
        <family val="2"/>
      </rPr>
      <t>(1)</t>
    </r>
  </si>
  <si>
    <t>AFS Securities:</t>
  </si>
  <si>
    <t>Municipal bonds</t>
  </si>
  <si>
    <t>1,067,544 </t>
  </si>
  <si>
    <r>
      <t>(Level 3)</t>
    </r>
    <r>
      <rPr>
        <b/>
        <vertAlign val="superscript"/>
        <sz val="9"/>
        <color theme="1"/>
        <rFont val="Arial"/>
        <family val="2"/>
      </rPr>
      <t>(2)</t>
    </r>
  </si>
  <si>
    <t>1,404,546 </t>
  </si>
  <si>
    <t>The Company’s Level 3 AFS securities had no activity from September 30, 2012 to September 30, 2013, except for principal repayments of $424 thousand and reductions in net unrealized losses recognized in other comprehensive income.  Reductions in net unrealized losses included in other comprehensive income for the year ended September 30, 2013 were $276 thousand. </t>
  </si>
  <si>
    <t>The Company’s Level 3 AFS securities had no activity from September 30, 2011 to September 30, 2012, except for principal repayments of $996 thousand and reductions in net unrealized losses recognized in other comprehensive income.  Reductions in net unrealized losses included in other comprehensive income for the year ended September 30, 2012 were $78 thousand.</t>
  </si>
  <si>
    <t xml:space="preserve">The following is a description of valuation methodologies used for significant assets measured at fair value on a non-recurring basis. </t>
  </si>
  <si>
    <r>
      <t>Loans Receivable</t>
    </r>
    <r>
      <rPr>
        <sz val="9"/>
        <color theme="1"/>
        <rFont val="Arial"/>
        <family val="2"/>
      </rPr>
      <t xml:space="preserve"> – The balance of loans individually evaluated for impairment at September 30, 2013 and 2012 was $27.3 million and $26.9 million, respectively.  Substantially all of these loans were secured by residential real estate and were individually evaluated to ensure that the carrying value of the loan was not in excess of the fair value of the collateral, less estimated selling costs.  When no impairment is indicated, the carrying amount is considered to approximate fair value.  Fair values were estimated through current appraisals or listing prices.  Fair values may be adjusted by management to reflect current economic and market conditions and, as such, are classified as Level 3.  Based on this evaluation, the Bank charged-off any loss amounts at September 30, 2013 and 2012; therefore there was no ACL related to these loans.  </t>
    </r>
  </si>
  <si>
    <r>
      <t>OREO</t>
    </r>
    <r>
      <rPr>
        <sz val="9"/>
        <color theme="1"/>
        <rFont val="Arial"/>
        <family val="2"/>
      </rPr>
      <t xml:space="preserve"> – OREO primarily represents real estate acquired as a result of foreclosure or by deed in lieu of foreclosure and is carried at lower-of-cost or fair value.  Fair value is estimated through current appraisals or listing prices, less estimated selling costs.  As these properties are actively marketed, estimated fair values may be adjusted by management to reflect current economic and market conditions and, as such, are classified as Level 3.  The fair value of OREO at September 30, 2013 and 2012 was $3.9 million and $8.0 million, respectively.  </t>
    </r>
  </si>
  <si>
    <t>The following tables provide the level of valuation assumptions used to determine the carrying value of the Company’s assets measured at fair value on a non-recurring basis at the dates presented.</t>
  </si>
  <si>
    <t>(Level 3)</t>
  </si>
  <si>
    <t>Loans individually evaluated for impairment</t>
  </si>
  <si>
    <t>27,327 </t>
  </si>
  <si>
    <t>OREO</t>
  </si>
  <si>
    <t>3,882 </t>
  </si>
  <si>
    <t>31,209 </t>
  </si>
  <si>
    <t>26,890 </t>
  </si>
  <si>
    <t>8,047 </t>
  </si>
  <si>
    <t>34,937 </t>
  </si>
  <si>
    <r>
      <t>Fair Value Disclosures</t>
    </r>
    <r>
      <rPr>
        <sz val="9"/>
        <color theme="1"/>
        <rFont val="Arial"/>
        <family val="2"/>
      </rPr>
      <t xml:space="preserve">  – The Company determined estimated fair value amounts using available market information and</t>
    </r>
    <r>
      <rPr>
        <b/>
        <sz val="9"/>
        <color theme="1"/>
        <rFont val="Arial"/>
        <family val="2"/>
      </rPr>
      <t> </t>
    </r>
    <r>
      <rPr>
        <sz val="9"/>
        <color theme="1"/>
        <rFont val="Arial"/>
        <family val="2"/>
      </rPr>
      <t xml:space="preserve">from a variety of valuation methodologies.  However, considerable judgment is required to interpret market data to develop the estimates of fair value.  Accordingly, the estimates presented are not necessarily indicative of the amount the Company could realize in a current market exchange.  The use of different market assumptions and estimation methodologies may have a material impact on the estimated fair value amounts.  The fair value estimates presented herein were based on pertinent information available to management as of the dates presented.  </t>
    </r>
  </si>
  <si>
    <t>The carrying amounts and estimated fair values of the Company’s financial instruments at the dates presented were as follows:</t>
  </si>
  <si>
    <t>Assets:</t>
  </si>
  <si>
    <t>113,886 </t>
  </si>
  <si>
    <t>141,705 </t>
  </si>
  <si>
    <t>HTM securities</t>
  </si>
  <si>
    <t>6,132,239 </t>
  </si>
  <si>
    <t>5,978,872 </t>
  </si>
  <si>
    <t>BOLI</t>
  </si>
  <si>
    <t>59,495 </t>
  </si>
  <si>
    <t>58,012 </t>
  </si>
  <si>
    <t>128,530 </t>
  </si>
  <si>
    <t>132,971 </t>
  </si>
  <si>
    <t>Liabilities:</t>
  </si>
  <si>
    <t>4,646,263 </t>
  </si>
  <si>
    <t>4,607,732 </t>
  </si>
  <si>
    <t>2,599,749 </t>
  </si>
  <si>
    <t>2,701,142 </t>
  </si>
  <si>
    <t>333,749 </t>
  </si>
  <si>
    <t>365,000 </t>
  </si>
  <si>
    <t>388,761 </t>
  </si>
  <si>
    <t>The following methods and assumptions were used to estimate the fair value of the financial instruments:</t>
  </si>
  <si>
    <r>
      <t xml:space="preserve">Cash and Cash Equivalents </t>
    </r>
    <r>
      <rPr>
        <sz val="9"/>
        <color theme="1"/>
        <rFont val="Arial"/>
        <family val="2"/>
      </rPr>
      <t xml:space="preserve">– The carrying amounts of cash and cash equivalents are considered to approximate their fair value due to the nature of the financial asset. (Level 1) </t>
    </r>
  </si>
  <si>
    <r>
      <t xml:space="preserve">HTM Securities – </t>
    </r>
    <r>
      <rPr>
        <sz val="9"/>
        <color theme="1"/>
        <rFont val="Arial"/>
        <family val="2"/>
      </rPr>
      <t xml:space="preserve">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t>
    </r>
  </si>
  <si>
    <r>
      <t>Loans Receivable –</t>
    </r>
    <r>
      <rPr>
        <sz val="9"/>
        <color theme="1"/>
        <rFont val="Arial"/>
        <family val="2"/>
      </rPr>
      <t xml:space="preserve"> The fair value of one- to four-family mortgage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multi-family and consumer loans are based on the expected future cash flows assuming future prepayments and discount factors based on current offering rates. (Level 3) </t>
    </r>
  </si>
  <si>
    <r>
      <t>BOLI</t>
    </r>
    <r>
      <rPr>
        <b/>
        <i/>
        <sz val="9"/>
        <color theme="1"/>
        <rFont val="Arial"/>
        <family val="2"/>
      </rPr>
      <t> </t>
    </r>
    <r>
      <rPr>
        <i/>
        <sz val="9"/>
        <color theme="1"/>
        <rFont val="Arial"/>
        <family val="2"/>
      </rPr>
      <t>–</t>
    </r>
    <r>
      <rPr>
        <sz val="9"/>
        <color theme="1"/>
        <rFont val="Arial"/>
        <family val="2"/>
      </rPr>
      <t xml:space="preserve"> The carrying value of BOLI is considered to approximate its fair value due to the nature of the financial asset. (Level 1) </t>
    </r>
  </si>
  <si>
    <r>
      <t xml:space="preserve">Capital Stock of FHLB </t>
    </r>
    <r>
      <rPr>
        <sz val="9"/>
        <color theme="1"/>
        <rFont val="Arial"/>
        <family val="2"/>
      </rPr>
      <t>– The carrying value and estimated fair value of FHLB stock equals cost, which is based on redemption at par value. (Level 1)</t>
    </r>
  </si>
  <si>
    <r>
      <t xml:space="preserve">Deposits </t>
    </r>
    <r>
      <rPr>
        <sz val="9"/>
        <color theme="1"/>
        <rFont val="Arial"/>
        <family val="2"/>
      </rPr>
      <t>– The estimated fair value of demand deposits, savings and money market accounts is the amount payable on demand at the reporting date.  The estimated fair value of these deposits at September 30, 2013 and 2012 was $2.07 billion and $1.98 billion, respectively. (Level 1)  The fair value of certificates of deposit is estimated by discounting future cash flows using current LIBOR rates.  The estimated fair value of certificates of deposit at September 30, 2013 and 2012 was $2.58 billion and  $2.63 billion, respectively. (Level 2) </t>
    </r>
  </si>
  <si>
    <r>
      <t>FHLB borrowings and Repurchase Agreements –</t>
    </r>
    <r>
      <rPr>
        <sz val="9"/>
        <color theme="1"/>
        <rFont val="Arial"/>
        <family val="2"/>
      </rPr>
      <t> The fair value of fixed-maturity borrowed funds is estimated by discounting estimated future cash flows using currently offered rates. (Level 2)</t>
    </r>
  </si>
  <si>
    <t>Subsequent Events</t>
  </si>
  <si>
    <t>Subsequent Events [Abstract]</t>
  </si>
  <si>
    <t>15. SUBSEQUENT EVENTS</t>
  </si>
  <si>
    <t>In preparing these financial statements, management has evaluated events occurring subsequent to September 30, 2013, for potential recognition and disclosure.  There have been no material events or transactions which would require adjustments to the consolidated financial statements at September 30, 2013.</t>
  </si>
  <si>
    <t>Selected Quarterly Financial Data</t>
  </si>
  <si>
    <t>Selected Quarterly Financial Data [Abstract]</t>
  </si>
  <si>
    <t>16. SELECTED QUARTERLY FINANCIAL DATA (UNAUDITED)</t>
  </si>
  <si>
    <t>The following table presents summarized quarterly data for each of the years indicated for the Company. </t>
  </si>
  <si>
    <t>First</t>
  </si>
  <si>
    <t>Second</t>
  </si>
  <si>
    <t xml:space="preserve">Third </t>
  </si>
  <si>
    <t>Fourth</t>
  </si>
  <si>
    <t>Quarter</t>
  </si>
  <si>
    <t>(Dollars and counts in thousands, except per share amounts)</t>
  </si>
  <si>
    <t>77,676 </t>
  </si>
  <si>
    <t>74,980 </t>
  </si>
  <si>
    <t>73,675 </t>
  </si>
  <si>
    <t>72,223 </t>
  </si>
  <si>
    <t>298,554 </t>
  </si>
  <si>
    <t>Net interest and dividend income</t>
  </si>
  <si>
    <t>45,630 </t>
  </si>
  <si>
    <t>44,320 </t>
  </si>
  <si>
    <t>44,404 </t>
  </si>
  <si>
    <t>43,806 </t>
  </si>
  <si>
    <t>178,160 </t>
  </si>
  <si>
    <t>233 </t>
  </si>
  <si>
    <t>17,563 </t>
  </si>
  <si>
    <t>17,715 </t>
  </si>
  <si>
    <t>17,995 </t>
  </si>
  <si>
    <t>16,067 </t>
  </si>
  <si>
    <t>Basic EPS</t>
  </si>
  <si>
    <t>0.12 </t>
  </si>
  <si>
    <t>Diluted EPS</t>
  </si>
  <si>
    <t>0.775 </t>
  </si>
  <si>
    <t>0.075 </t>
  </si>
  <si>
    <t>1.00 </t>
  </si>
  <si>
    <t>Average number of basic shares outstanding</t>
  </si>
  <si>
    <t>147,883 </t>
  </si>
  <si>
    <t>145,382 </t>
  </si>
  <si>
    <t>143,263 </t>
  </si>
  <si>
    <t>142,856 </t>
  </si>
  <si>
    <t>144,847 </t>
  </si>
  <si>
    <t>Average number of diluted shares outstanding</t>
  </si>
  <si>
    <t>142,858 </t>
  </si>
  <si>
    <t>144,848 </t>
  </si>
  <si>
    <t>84,827 </t>
  </si>
  <si>
    <t>83,274 </t>
  </si>
  <si>
    <t>80,645 </t>
  </si>
  <si>
    <t>79,305 </t>
  </si>
  <si>
    <t>328,051 </t>
  </si>
  <si>
    <t>45,374 </t>
  </si>
  <si>
    <t>47,466 </t>
  </si>
  <si>
    <t>46,188 </t>
  </si>
  <si>
    <t>45,853 </t>
  </si>
  <si>
    <t>184,881 </t>
  </si>
  <si>
    <t>540 </t>
  </si>
  <si>
    <t>1,500 </t>
  </si>
  <si>
    <t>18,789 </t>
  </si>
  <si>
    <t>19,315 </t>
  </si>
  <si>
    <t>18,673 </t>
  </si>
  <si>
    <t>17,736 </t>
  </si>
  <si>
    <t>0.175 </t>
  </si>
  <si>
    <t>0.40 </t>
  </si>
  <si>
    <t>161,923 </t>
  </si>
  <si>
    <t>161,722 </t>
  </si>
  <si>
    <t>156,962 </t>
  </si>
  <si>
    <t>151,077 </t>
  </si>
  <si>
    <t>157,913 </t>
  </si>
  <si>
    <t>161,931 </t>
  </si>
  <si>
    <t>161,728 </t>
  </si>
  <si>
    <t>156,966 </t>
  </si>
  <si>
    <t>151,079 </t>
  </si>
  <si>
    <t>157,916 </t>
  </si>
  <si>
    <t>Parent Company Financial Information (Parent Company Only)</t>
  </si>
  <si>
    <t>Parent Company Financial Information (Parent Company Only) [Abstract]</t>
  </si>
  <si>
    <t>17. PARENT COMPANY FINANCIAL INFORMATION (PARENT COMPANY ONLY)</t>
  </si>
  <si>
    <t>The Company serves as the holding company for the Bank (see “Note 1 – Summary of Significant Accounting Policies”).  The Company’s (parent company only) balance sheets at the dates presented, and the related statements of income and cash flows for each of the years presented are as follows:</t>
  </si>
  <si>
    <t>BALANCE SHEETS</t>
  </si>
  <si>
    <t>September 30, 2013 and 2012</t>
  </si>
  <si>
    <t>(Dollars in thousands, except share amounts)</t>
  </si>
  <si>
    <t>ASSETS</t>
  </si>
  <si>
    <t>207,012 </t>
  </si>
  <si>
    <t>308,648 </t>
  </si>
  <si>
    <t>Investment in the Bank</t>
  </si>
  <si>
    <t>1,370,426 </t>
  </si>
  <si>
    <t>1,379,357 </t>
  </si>
  <si>
    <t>AFS securities, at fair value (amortized cost of $0 and $60,074)</t>
  </si>
  <si>
    <t>60,120 </t>
  </si>
  <si>
    <t>Note receivable - ESOP</t>
  </si>
  <si>
    <t>47,260 </t>
  </si>
  <si>
    <t>50,087 </t>
  </si>
  <si>
    <t>282 </t>
  </si>
  <si>
    <t>84 </t>
  </si>
  <si>
    <t xml:space="preserve">Accrued interest </t>
  </si>
  <si>
    <t>263 </t>
  </si>
  <si>
    <t>Income tax receivable</t>
  </si>
  <si>
    <t>3,031 </t>
  </si>
  <si>
    <t>3,092 </t>
  </si>
  <si>
    <t>Deferred income tax assets</t>
  </si>
  <si>
    <t>7,103 </t>
  </si>
  <si>
    <t>1,632,197 </t>
  </si>
  <si>
    <t>1,808,754 </t>
  </si>
  <si>
    <t>LIABILITIES AND STOCKHOLDERS’ EQUITY</t>
  </si>
  <si>
    <t>71 </t>
  </si>
  <si>
    <t>2,296 </t>
  </si>
  <si>
    <t>STOCKHOLDERS’ EQUITY:</t>
  </si>
  <si>
    <t>Preferred stock, $.01 par value; 100,000,000 shares authorized,</t>
  </si>
  <si>
    <t>no shares issued or outstanding</t>
  </si>
  <si>
    <t>Common stock, $.01 par value; 1,400,000,000 shares authorized,</t>
  </si>
  <si>
    <t>147,840,268 and 155,379,739 shares issued and outstanding</t>
  </si>
  <si>
    <t>as of September 30, 2013 and 2012, respectively</t>
  </si>
  <si>
    <t>1,478 </t>
  </si>
  <si>
    <t>1,554 </t>
  </si>
  <si>
    <t>1,235,781 </t>
  </si>
  <si>
    <t>1,292,122 </t>
  </si>
  <si>
    <t>432,203 </t>
  </si>
  <si>
    <t>536,150 </t>
  </si>
  <si>
    <t>AOCI, net of tax</t>
  </si>
  <si>
    <t>7,267 </t>
  </si>
  <si>
    <t>24,207 </t>
  </si>
  <si>
    <t>Total stockholders’ equity</t>
  </si>
  <si>
    <t>1,632,126 </t>
  </si>
  <si>
    <t>1,806,458 </t>
  </si>
  <si>
    <t>TOTAL LIABILITIES AND STOCKHOLDERS’ EQUITY</t>
  </si>
  <si>
    <t>STATEMENTS OF INCOME</t>
  </si>
  <si>
    <t>YEARS ENDED SEPTEMBER 30, 2013, 2012 and 2011</t>
  </si>
  <si>
    <t>Dividend income from the Bank</t>
  </si>
  <si>
    <t>70,512 </t>
  </si>
  <si>
    <t>88,871 </t>
  </si>
  <si>
    <t>45,643 </t>
  </si>
  <si>
    <t>Interest income from other investments</t>
  </si>
  <si>
    <t>2,328 </t>
  </si>
  <si>
    <t>2,835 </t>
  </si>
  <si>
    <t>3,221 </t>
  </si>
  <si>
    <t>Interest income from securities</t>
  </si>
  <si>
    <t>1,062 </t>
  </si>
  <si>
    <t>1,093 </t>
  </si>
  <si>
    <t>72,902 </t>
  </si>
  <si>
    <t>92,768 </t>
  </si>
  <si>
    <t>49,957 </t>
  </si>
  <si>
    <t>INTEREST EXPENSE</t>
  </si>
  <si>
    <t>855 </t>
  </si>
  <si>
    <t>NET INTEREST AND DIVIDEND INCOME</t>
  </si>
  <si>
    <t>49,102 </t>
  </si>
  <si>
    <t>NON-INTEREST INCOME</t>
  </si>
  <si>
    <t>26 </t>
  </si>
  <si>
    <t>Contribution to Foundation</t>
  </si>
  <si>
    <t>40,000 </t>
  </si>
  <si>
    <t>857 </t>
  </si>
  <si>
    <t>838 </t>
  </si>
  <si>
    <t>856 </t>
  </si>
  <si>
    <t>473 </t>
  </si>
  <si>
    <t>276 </t>
  </si>
  <si>
    <t>337 </t>
  </si>
  <si>
    <t>648 </t>
  </si>
  <si>
    <t>694 </t>
  </si>
  <si>
    <t>650 </t>
  </si>
  <si>
    <t>1,978 </t>
  </si>
  <si>
    <t>1,808 </t>
  </si>
  <si>
    <t>41,843 </t>
  </si>
  <si>
    <t>INCOME BEFORE INCOME TAX EXPENSE (BENEFIT) AND EQUITY</t>
  </si>
  <si>
    <t xml:space="preserve">IN (EXCESS OF DISTRIBUTION OVER) UNDISTRIBUTED </t>
  </si>
  <si>
    <t xml:space="preserve">EARNINGS OF SUBSIDIARY </t>
  </si>
  <si>
    <t>70,924 </t>
  </si>
  <si>
    <t>90,960 </t>
  </si>
  <si>
    <t>7,285 </t>
  </si>
  <si>
    <t xml:space="preserve">INCOME TAX EXPENSE (BENEFIT) </t>
  </si>
  <si>
    <t>144 </t>
  </si>
  <si>
    <t>731 </t>
  </si>
  <si>
    <t>INCOME BEFORE EQUITY IN (EXCESS OF DISTRIBUTION OVER)</t>
  </si>
  <si>
    <t xml:space="preserve">UNDISTRIBUTED EARNINGS OF SUBSIDIARY </t>
  </si>
  <si>
    <t>70,780 </t>
  </si>
  <si>
    <t>90,229 </t>
  </si>
  <si>
    <t>20,710 </t>
  </si>
  <si>
    <t>EQUITY IN (EXCESS OF DISTRIBUTION OVER)</t>
  </si>
  <si>
    <t>UNDISTRIBUTED EARNINGS OF SUBSIDIARY</t>
  </si>
  <si>
    <t>17,693 </t>
  </si>
  <si>
    <t xml:space="preserve">   </t>
  </si>
  <si>
    <t xml:space="preserve">NET INCOME </t>
  </si>
  <si>
    <t>STATEMENTS OF CASH FLOWS</t>
  </si>
  <si>
    <t>Adjustments to reconcile net income to net cash provided by</t>
  </si>
  <si>
    <t>operating activities:</t>
  </si>
  <si>
    <t>Equity in excess of distribution over (undistributed)</t>
  </si>
  <si>
    <t>earnings of subsidiary</t>
  </si>
  <si>
    <t>1,440 </t>
  </si>
  <si>
    <t>15,716 </t>
  </si>
  <si>
    <t>Amortization/accretion of premiums/discounts</t>
  </si>
  <si>
    <t>2,196 </t>
  </si>
  <si>
    <t>3,529 </t>
  </si>
  <si>
    <t>1,549 </t>
  </si>
  <si>
    <t>1,547 </t>
  </si>
  <si>
    <t>Income taxes receivable/payable</t>
  </si>
  <si>
    <t>33 </t>
  </si>
  <si>
    <t>Net cash flows provided by operating activities</t>
  </si>
  <si>
    <t>73,888 </t>
  </si>
  <si>
    <t>97,260 </t>
  </si>
  <si>
    <t>10,283 </t>
  </si>
  <si>
    <t>Offering proceeds downstreamed to Bank</t>
  </si>
  <si>
    <t>Purchase of AFS investment securities</t>
  </si>
  <si>
    <t>Proceeds from maturities of AFS securities</t>
  </si>
  <si>
    <t>60,000 </t>
  </si>
  <si>
    <t>Proceeds from maturities of Bank certificates</t>
  </si>
  <si>
    <t>55,000 </t>
  </si>
  <si>
    <t>Principal collected on notes receivable from ESOP</t>
  </si>
  <si>
    <t>2,827 </t>
  </si>
  <si>
    <t>2,672 </t>
  </si>
  <si>
    <t>2,525 </t>
  </si>
  <si>
    <t>Net cash flows provided by (used in) investing activities</t>
  </si>
  <si>
    <t>62,827 </t>
  </si>
  <si>
    <t>302,672 </t>
  </si>
  <si>
    <t>Net proceeds from stock offering (deferred offering costs)</t>
  </si>
  <si>
    <t>1,094,101 </t>
  </si>
  <si>
    <t>Net payment from subsidiary related to restricted stock awards</t>
  </si>
  <si>
    <t>6,128 </t>
  </si>
  <si>
    <t>Repayment of other borrowings</t>
  </si>
  <si>
    <t>Net cash flows (used in) provided by financing activities</t>
  </si>
  <si>
    <t>890,417 </t>
  </si>
  <si>
    <t>NET (DECREASE) INCREASE IN CASH AND CASH EQUIVALENTS</t>
  </si>
  <si>
    <t>195,547 </t>
  </si>
  <si>
    <t>25,003 </t>
  </si>
  <si>
    <t>Beginning of year</t>
  </si>
  <si>
    <t>113,101 </t>
  </si>
  <si>
    <t>88,098 </t>
  </si>
  <si>
    <t>   </t>
  </si>
  <si>
    <t>End of year</t>
  </si>
  <si>
    <t>1,274 </t>
  </si>
  <si>
    <t>SUPPLEMENTAL DISCLOSURE OF NONCASH INVESTING AND</t>
  </si>
  <si>
    <t>FINANCING ACTIVITIES:</t>
  </si>
  <si>
    <t>Note to ESOP in exchange for common stock</t>
  </si>
  <si>
    <t>Summary Of Significant Accounting Policies (Policies)</t>
  </si>
  <si>
    <t>Description of Business</t>
  </si>
  <si>
    <t>The Company’s ability to pay dividends is dependent, in part, upon its ability to obtain capital distributions from the Bank. The dividend policy of the Company is subject to the discretion of the Board of Directors and will depend upon a number of factors, including the Company’s financial condition and results of operations, regulatory capital requirements, regulatory limitations on the Bank’s ability to make capital distributions to the Company, and the amount of cash at the holding company level.  Holders of common stock will be entitled to receive dividends as of and when declared by the Board of Directors of the Company out of funds legally available for that purpose.</t>
  </si>
  <si>
    <t>Basis of Presentation</t>
  </si>
  <si>
    <t>These consolidated financial statements have been prepared in conformity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L is a significant estimate that involves a high degree of complexity and requires management to make difficult and subjective judgments and assumptions about highly uncertain matters.  The use of different judgments and assumptions could cause reported results to differ significantly.  In addition, bank regulators periodically review the Bank’s ACL.  Bank regulators have the authority to require the Bank, as they can require all banks, to increase the ACL or recognize additional charge-offs based upon their judgments, which may differ from management’s judgments.  Any increases in the ACL or recognition of additional charge-offs required by bank regulators could adversely affect the Company’s financial condition and results of operations.</t>
  </si>
  <si>
    <t>Cash and Cash Equivalents</t>
  </si>
  <si>
    <t>Loans Receivable</t>
  </si>
  <si>
    <t>Allowance For Credit Losses</t>
  </si>
  <si>
    <t>Bank-Owned Life Insurance</t>
  </si>
  <si>
    <t>The cash surrender value of the policies is reported in BOLI in the consolidated balance sheets.  Changes in the cash surrender value are recorded in income from BOLI in the consolidated statements of income.</t>
  </si>
  <si>
    <t>Capital Stock of Federal Home Loan Bank</t>
  </si>
  <si>
    <t>Premises and Equipment</t>
  </si>
  <si>
    <t>Other Real Estate Owned</t>
  </si>
  <si>
    <t>Employee Stock Ownership Plan</t>
  </si>
  <si>
    <t>Stock-based Compensation</t>
  </si>
  <si>
    <t>Comprehensive Income</t>
  </si>
  <si>
    <t>Segment Information</t>
  </si>
  <si>
    <r>
      <t>Segment Information</t>
    </r>
    <r>
      <rPr>
        <sz val="9"/>
        <color theme="1"/>
        <rFont val="Arial"/>
        <family val="2"/>
      </rPr>
      <t xml:space="preserve"> - As a community-oriented financial institution, substantially all of the Bank’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t>
    </r>
  </si>
  <si>
    <t>Recent Accounting Pronouncements</t>
  </si>
  <si>
    <t>Earnings Per Share (Tables)</t>
  </si>
  <si>
    <t>Schedule Of Earnings Per Share, Basic And Diluted</t>
  </si>
  <si>
    <t>Securities (Tables)</t>
  </si>
  <si>
    <t>Amortized Cost, Estimated Fair Value, And Gross Unrealized Gains And Losses Of AFS And HTM Securities</t>
  </si>
  <si>
    <t>Schedule Of Estimated Fair Value And Gross Unrealized Losses Of Securities In Continuous Unrealized Loss Position</t>
  </si>
  <si>
    <t>Schedule Of Contractual Maturities</t>
  </si>
  <si>
    <t>Carrying Value Of Mortgage Backed Securities In Portfolio</t>
  </si>
  <si>
    <t>Schedule Of Taxable And Non-taxable Components Of Interest Income</t>
  </si>
  <si>
    <t>Schedule Of Amortized Cost And Estimated Fair Value Of Securities Pledged As Collateral Table Text Block</t>
  </si>
  <si>
    <t>Loans Receivable And Allowance For Credit Losses (Tables)</t>
  </si>
  <si>
    <t>Summary Of Loans Receivable</t>
  </si>
  <si>
    <t>Recorded Investment Of Loans, Past Due</t>
  </si>
  <si>
    <t>Recorded Investment In Classified Loans</t>
  </si>
  <si>
    <t>Weighted Average Loan to Value and Credit Score Information</t>
  </si>
  <si>
    <t>Troubled Debt Restructurings On Financing Receivables</t>
  </si>
  <si>
    <t>Impaired Loans By Class</t>
  </si>
  <si>
    <t>Summary Of Loan Portfolio Segment Disaggregated By The Company's Impairment Method</t>
  </si>
  <si>
    <t>Premises And Equipment, Net (Tables)</t>
  </si>
  <si>
    <t>Summary Of The Carrying Value Of Banking Premises And Equipment</t>
  </si>
  <si>
    <t>Schedule Of Future Minimum Rental Commitments</t>
  </si>
  <si>
    <t>Deposits (Tables)</t>
  </si>
  <si>
    <t>Summary Of Deposits</t>
  </si>
  <si>
    <t>Summary Of Certificates Of Deposit Maturity</t>
  </si>
  <si>
    <t>Summary Of Interest Expense On Deposits</t>
  </si>
  <si>
    <t>Borrowed Funds (Tables)</t>
  </si>
  <si>
    <t>FHLB Advances</t>
  </si>
  <si>
    <t>Maturity Of Borrowed Funds</t>
  </si>
  <si>
    <t>Income Taxes (Tables)</t>
  </si>
  <si>
    <t>Schedule Of Income Tax Expense</t>
  </si>
  <si>
    <t>Differences Between Effective Rates And Statutory Federal Income Tax Rate Computed On Income Before Income Tax Expense</t>
  </si>
  <si>
    <t>Deferred Income Tax Expense (Benefit) Results From Temporary Differences In Recognition Of Revenue And Expenses For Tax</t>
  </si>
  <si>
    <t>Components Of Net Deferred Income Tax Liabilities</t>
  </si>
  <si>
    <t>Employee Benefit Plans (Tables)</t>
  </si>
  <si>
    <t>Summary Of Shares Held In The ESOP Trust</t>
  </si>
  <si>
    <t>Stock-Based Compensation (Tables)</t>
  </si>
  <si>
    <t>Schedule Of Stock-Based Compensation Weighted Average Assumptions Used To Value Stock Option Grants</t>
  </si>
  <si>
    <t>Summary Of Option Activity</t>
  </si>
  <si>
    <t>Summary Of Stock Options Outstanding And Exercisable</t>
  </si>
  <si>
    <t>Summary Of Restricted Stock Activity</t>
  </si>
  <si>
    <t>Commitments And Contingencies (Tables)</t>
  </si>
  <si>
    <t>Commitments Outstanding To Originate, Purchase, Or Participate In Loans</t>
  </si>
  <si>
    <t>Regulatory Capital Requirements (Tables)</t>
  </si>
  <si>
    <t>Summary Of Capital And Total Risk-Based Capital Ratios</t>
  </si>
  <si>
    <t>Fair Value Of Financial Instruments (Tables)</t>
  </si>
  <si>
    <t>Schedule Of Fair Value Assets Measured On A Recurring Basis</t>
  </si>
  <si>
    <t>Schedule Of Fair Value Assets Measured On A Nonrecurring Basis</t>
  </si>
  <si>
    <t>Schedule Of Carrying Amounts And Estimated Fair Values Of Financial Instruments</t>
  </si>
  <si>
    <t>Selected Quarterly Financial Data (Tables)</t>
  </si>
  <si>
    <t>Summary Of Quarterly Data</t>
  </si>
  <si>
    <t>Parent Company Financial Information (Parent Company Only) (Tables)</t>
  </si>
  <si>
    <t>Schedule Of Balance Sheets</t>
  </si>
  <si>
    <t>Schedule Of Statements Of Income</t>
  </si>
  <si>
    <t>Schedule Of Statements Of Cash Flows</t>
  </si>
  <si>
    <t>Summary Of Significant Accounting Policies (Narrative) (Details) (USD $)</t>
  </si>
  <si>
    <t>Summary Of Significant Accounting Policies [Line Items]</t>
  </si>
  <si>
    <t>Contribution to Capitol Federal Foundation</t>
  </si>
  <si>
    <t>Liquidation account balance</t>
  </si>
  <si>
    <t>Interest-bearing deposits held at the Federal Reserve Bank</t>
  </si>
  <si>
    <t>Average daily balance of required reserves at the Federal Reserve Bank</t>
  </si>
  <si>
    <t>FHLB borrowings threshold percentage of regulatory assets</t>
  </si>
  <si>
    <t>Capitol Federal Savings Bank [Member]</t>
  </si>
  <si>
    <t>Percentage of the Bank's stock owned by the Company</t>
  </si>
  <si>
    <t>Traditional Banking Offices [Member]</t>
  </si>
  <si>
    <t>Number of Stores</t>
  </si>
  <si>
    <t>In-Store Banking Offices [Member]</t>
  </si>
  <si>
    <t>Building [Member]</t>
  </si>
  <si>
    <t>Property, plant and equipment, estimated useful life, years</t>
  </si>
  <si>
    <t>'39 years</t>
  </si>
  <si>
    <t>Structural Building Components [Member]</t>
  </si>
  <si>
    <t>'15 years</t>
  </si>
  <si>
    <t>Maximum [Member] | Furniture, Fixtures And Equipment [Member]</t>
  </si>
  <si>
    <t>'7 years</t>
  </si>
  <si>
    <t>Maximum [Member] | Leasehold Improvements [Member]</t>
  </si>
  <si>
    <t>Minimum [Member] | Furniture, Fixtures And Equipment [Member]</t>
  </si>
  <si>
    <t>'3 years</t>
  </si>
  <si>
    <t>Minimum [Member] | Leasehold Improvements [Member]</t>
  </si>
  <si>
    <t>Earnings Per Share (Details) (USD $)</t>
  </si>
  <si>
    <t>Net earnings per share:</t>
  </si>
  <si>
    <t>Antidilutive stock options and restricted stock, excluded from the diluted average common shares outstanding calculation</t>
  </si>
  <si>
    <t>Average Common Shares Outstanding [Member]</t>
  </si>
  <si>
    <t>Average Committed ESOP Shares Outstanding [Member]</t>
  </si>
  <si>
    <t>Effect Of Dilutive Restricted Stock [Member]</t>
  </si>
  <si>
    <t>Effect Of Dilutive Stock Options [Member]</t>
  </si>
  <si>
    <t>Securities (Narrative) (Details) (USD $)</t>
  </si>
  <si>
    <t>In Millions, unless otherwise specified</t>
  </si>
  <si>
    <t>Securities callable within one year amortized cost</t>
  </si>
  <si>
    <t>Securities (Amortized Cost, Estimated Fair Value, and Gross Unrealized Gains and Losses of AFS and HTM Securities) (Details) (USD $)</t>
  </si>
  <si>
    <t>Schedule Of Available For Sale And Held To Maturity Securities [Line Items]</t>
  </si>
  <si>
    <t>Available-for-sale Securities, Gross Unrealized Gains</t>
  </si>
  <si>
    <t>Available-for-sale Securities, Gross Unrealized Losses</t>
  </si>
  <si>
    <t>Available-for-sale Securities, Estimated Fair Value</t>
  </si>
  <si>
    <t>Held-to-maturity Securities, Amortized Cost</t>
  </si>
  <si>
    <t>Held-to-maturity Securities, Unrealized Holding Gain</t>
  </si>
  <si>
    <t>Held-to-maturity Securities, Unrealized Holding Loss</t>
  </si>
  <si>
    <t>Held-to-maturity securities, Estimated Fair Value</t>
  </si>
  <si>
    <t>Marketable Securities Amortized Cost</t>
  </si>
  <si>
    <t>Marketable Securities Unrealized Gain</t>
  </si>
  <si>
    <t>Marketable Securities Unrealized Loss</t>
  </si>
  <si>
    <t>Marketable Securities, Estimated Fair Value</t>
  </si>
  <si>
    <t>GSE Debentures [Member]</t>
  </si>
  <si>
    <t>MBS [Member]</t>
  </si>
  <si>
    <t>Trust Preferred Securities [Member]</t>
  </si>
  <si>
    <t>[1]</t>
  </si>
  <si>
    <t>[2]</t>
  </si>
  <si>
    <t>Municipal Bonds [Member]</t>
  </si>
  <si>
    <t>The Companyb_x0019_s Level 3 AFS securities had no activity from September 30, 2012 to September 30, 2013, except for principal repayments of $424 thousand and reductions in net unrealized losses recognized in other comprehensive income. Reductions in net unrealized losses included in other comprehensive income for the year ended September 30, 2013 were $276 thousand.</t>
  </si>
  <si>
    <t>The Companyb_x0019_s Level 3 AFS securities had no activity from September 30, 2011 to September 30, 2012, except for principal repayments of $996 thousand and reductions in net unrealized losses recognized in other comprehensive income. Reductions in net unrealized losses included in other comprehensive income for the year ended September 30, 2012 were $78 thousand.</t>
  </si>
  <si>
    <t>Securities (Schedule Of Estimated Fair Value And Gross Unrealized Losses Of Securities In Continuous Unrealized Loss Position) (Details) (USD $)</t>
  </si>
  <si>
    <t>security</t>
  </si>
  <si>
    <t>Schedule of Investments [Line Items]</t>
  </si>
  <si>
    <t>Available-for-sale Securities, Continuous Unrealized Loss Position, Less Than 12 Months, Count</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Count</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Less Than 12 Months [Member]</t>
  </si>
  <si>
    <t>Held-to-maturity Securities, Continuous Unrealized Loss Position, Count</t>
  </si>
  <si>
    <t>MBS [Member] | Less Than 12 Months [Member]</t>
  </si>
  <si>
    <t>Municipal Bonds [Member] | Less Than 12 Months [Member]</t>
  </si>
  <si>
    <t>Securities (Schedule Of Contractual Maturities) (Details) (USD $)</t>
  </si>
  <si>
    <t>Available-for-sale Securities, One year or less, Amortized Cost</t>
  </si>
  <si>
    <t>Available-for-sale Securities, One year through five years, Amortized Cost</t>
  </si>
  <si>
    <t>Available-for-sale Securities, Five years through ten years, Amortized Cost</t>
  </si>
  <si>
    <t>Available-for-sale Securities, Ten years and thereafter, Amortized Cost</t>
  </si>
  <si>
    <t>Available-for-sale Securities, One year or less, Estimated Fair Value</t>
  </si>
  <si>
    <t>Available-for-sale Securities, One year through five years, Estimated Fair Value</t>
  </si>
  <si>
    <t>Available-for-sale Securities, Five years through ten years, Estimated Fair Value</t>
  </si>
  <si>
    <t>Available-for-sale Securities, Ten years and thereafter, Estimated Fair Value</t>
  </si>
  <si>
    <t>Available-for-sale Securities, Total</t>
  </si>
  <si>
    <t>Held-to-maturity Securities, One year or less, Amortized Cost</t>
  </si>
  <si>
    <t>Held-to-maturity Securities, One year through five years, Amortized Cost</t>
  </si>
  <si>
    <t>Held-to-maturity Securities, Five years through ten years, Amortized Cost</t>
  </si>
  <si>
    <t>Held-to-maturity Securities, Ten years and thereafter, Amortized Cost</t>
  </si>
  <si>
    <t>Held-to-maturity Securities, One year or less, Estimated Fair Value</t>
  </si>
  <si>
    <t>Held-to-maturity Securities, One year through five years, Estimated Fair Value</t>
  </si>
  <si>
    <t>Held-to-maturity Securities, Five years through ten years, Estimated Fair Value</t>
  </si>
  <si>
    <t>Held-to-maturity Securities, Ten years and thereafter, Estimated Fair Value</t>
  </si>
  <si>
    <t>Held-to-maturity Securities, Total</t>
  </si>
  <si>
    <t>Securities (Carrying Value of Mortgage Backed Securities in Portfolio) (Details) (USD $)</t>
  </si>
  <si>
    <t>Mortgage-backed securities</t>
  </si>
  <si>
    <t>FNMA [Member]</t>
  </si>
  <si>
    <t>FHLMC [Member]</t>
  </si>
  <si>
    <t>GNMA [Member]</t>
  </si>
  <si>
    <t>Private Issuer [Member]</t>
  </si>
  <si>
    <t>Securities (Schedule Of Taxable And Non-taxable Components Of Interest Income) (Details) (USD $)</t>
  </si>
  <si>
    <t>Interest income on investment securities</t>
  </si>
  <si>
    <t>Securities (Schedule Of Amortized Cost And Estimated Fair Value Of Securities Pledged As Collateral) (Details) (USD $)</t>
  </si>
  <si>
    <t>Amortized Cost [Member]</t>
  </si>
  <si>
    <t>Schedule of Amortized Cost and Estimated Fair Value of Securities Pledged as Collateral [Line Items]</t>
  </si>
  <si>
    <t>Securities pledged as collateral</t>
  </si>
  <si>
    <t>Estimated Fair Value [Member]</t>
  </si>
  <si>
    <t>Repurchase Agreements [Member] | Amortized Cost [Member]</t>
  </si>
  <si>
    <t>Repurchase Agreements [Member] | Estimated Fair Value [Member]</t>
  </si>
  <si>
    <t>Public Unit Deposits [Member] | Amortized Cost [Member]</t>
  </si>
  <si>
    <t>Public Unit Deposits [Member] | Estimated Fair Value [Member]</t>
  </si>
  <si>
    <t>Federal Reserve Bank [Member] | Amortized Cost [Member]</t>
  </si>
  <si>
    <t>Federal Reserve Bank [Member] | Estimated Fair Value [Member]</t>
  </si>
  <si>
    <t>Loans Receivable And Allowance For Credit Losses (Narrative) (Details) (USD $)</t>
  </si>
  <si>
    <t>state</t>
  </si>
  <si>
    <t>Accounts, Notes, Loans and Financing Receivable [Line Items]</t>
  </si>
  <si>
    <t>Maximum disbursement of real estate loans to one borrower as percentage of unimpaired capital</t>
  </si>
  <si>
    <t>Lower range for maximum disbursement of real estate loans to one borrower</t>
  </si>
  <si>
    <t>Maximum loan disbursement to Executive Officers as percentage of Stockholders Equity</t>
  </si>
  <si>
    <t>Net gain on sale of LHFS</t>
  </si>
  <si>
    <t>Serviced loans for others, aggregate amount</t>
  </si>
  <si>
    <t>Escrow balances on loans serviced for others</t>
  </si>
  <si>
    <t>Correspondent lenders, number of states</t>
  </si>
  <si>
    <t>Percentage of potential loan purchases reviewed for compliance with internal underwriting standards, minimum</t>
  </si>
  <si>
    <t>Loan-to-value ratio for securing multi-family and commercial real estate loans, maximum</t>
  </si>
  <si>
    <t>Loans on nonaccrual status</t>
  </si>
  <si>
    <t>Net charge-offs</t>
  </si>
  <si>
    <t>Regulatory net charge-offs</t>
  </si>
  <si>
    <t>ACL for loans individually evaluated for impairment</t>
  </si>
  <si>
    <t>SVAs Charged Off In Prior Period Due To Loan Charge Off Policy Change [Member]</t>
  </si>
  <si>
    <t>Regulatory Nonaccrual TDRs Originated [Member]</t>
  </si>
  <si>
    <t>Regulatory Nonaccrual TDRs Purchased [Member]</t>
  </si>
  <si>
    <t>Regulatory Nonaccrual TDRs, Performing [Member]</t>
  </si>
  <si>
    <t>Doubtful [Member]</t>
  </si>
  <si>
    <t>Loans Receivable And Allowance For Credit Losses (Summary Of Loans Receivable) (Details) (USD $)</t>
  </si>
  <si>
    <t>Discounts/unearned loan fees</t>
  </si>
  <si>
    <t>Loans and leases receivable, net</t>
  </si>
  <si>
    <t>Loans Receivable And Allowance For Credit Losses (Recorded Investment Of Loans, Past Due) (Details) (USD $)</t>
  </si>
  <si>
    <t>Financing Receivable, Recorded Investment, Past Due [Line Items]</t>
  </si>
  <si>
    <t>Financing receivable, 30 to 89 Days Delinquent</t>
  </si>
  <si>
    <t>Financing receivable, 90 or More Days Delinquent or in Foreclosure</t>
  </si>
  <si>
    <t>Financing receivable, Total Delinquent Loans</t>
  </si>
  <si>
    <t>Financing receivable, Current Loans</t>
  </si>
  <si>
    <t>Financing receivable, Total Recorded Investment</t>
  </si>
  <si>
    <t>One-To Four-Family Loans - Originated [Member]</t>
  </si>
  <si>
    <t>One-To Four-Family Loans - Purchased [Member]</t>
  </si>
  <si>
    <t>Multi-Family And Commercial Loans [Member]</t>
  </si>
  <si>
    <t>Consumer - Home Equity [Member]</t>
  </si>
  <si>
    <t>Consumer - Other [Member]</t>
  </si>
  <si>
    <t>Loans Receivable And Allowance For Credit Losses (Recorded Investment In Classified Loans) (Details) (USD $)</t>
  </si>
  <si>
    <t>Financing Receivable, Recorded Investment [Line Items]</t>
  </si>
  <si>
    <t>Special Mention [Member]</t>
  </si>
  <si>
    <t>Substandard [Member]</t>
  </si>
  <si>
    <t>One-To Four-Family Loans - Originated [Member] | Special Mention [Member]</t>
  </si>
  <si>
    <t>One-To Four-Family Loans - Originated [Member] | Substandard [Member]</t>
  </si>
  <si>
    <t>One-To Four-Family Loans - Purchased [Member] | Special Mention [Member]</t>
  </si>
  <si>
    <t>One-To Four-Family Loans - Purchased [Member] | Substandard [Member]</t>
  </si>
  <si>
    <t>Multi-Family And Commercial Loans [Member] | Special Mention [Member]</t>
  </si>
  <si>
    <t>Consumer - Home Equity [Member] | Special Mention [Member]</t>
  </si>
  <si>
    <t>Consumer - Home Equity [Member] | Substandard [Member]</t>
  </si>
  <si>
    <t>Consumer - Other [Member] | Substandard [Member]</t>
  </si>
  <si>
    <t>Loans Receivable And Allowance For Credit Losses (LTV And Credit Score Information For Originated And Purchased One-To Four-Family Loans And Originated Consumer Home Equity Loans) (Details)</t>
  </si>
  <si>
    <t>item</t>
  </si>
  <si>
    <t>Weighted average credit score</t>
  </si>
  <si>
    <t>Weighted average LTV</t>
  </si>
  <si>
    <t>Loans Receivable And Allowance For Credit Losses (Troubled Debt Restructurings On Financing Receivables) (Details) (USD $)</t>
  </si>
  <si>
    <t>contract</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USD $)</t>
  </si>
  <si>
    <t>Recorded Investment</t>
  </si>
  <si>
    <t>Loans Receivable And Allowance For Credit Losses (Impaired Loans By Class, Instant Related Disclosures) (Details) (USD $)</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Loans Receivable And Allowance For Credit Losses (Impaired Loans By Class, Duration Related Disclosures) (Details) (USD $)</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USD $)</t>
  </si>
  <si>
    <t>Financing Receivable, Allowance for Credit Losses [Line Items]</t>
  </si>
  <si>
    <t>Beginning Balance</t>
  </si>
  <si>
    <t>Ending Balance</t>
  </si>
  <si>
    <t>One-To Four-Family Loans [Member]</t>
  </si>
  <si>
    <t>Multi-Family And Commercial [Member]</t>
  </si>
  <si>
    <t>Consumer [Member]</t>
  </si>
  <si>
    <t>Loans Receivable And Allowance For Credit Losses (Summary Of Loan Portfolio Segment Disaggregated By The Company's Impairment Method) (Details) (USD $)</t>
  </si>
  <si>
    <t>Recorded investment in loans collectively evaluated for impairment</t>
  </si>
  <si>
    <t>Recorded investment in loans individually evaluated for impairment</t>
  </si>
  <si>
    <t>ACL for loans collectively evaluated for impairment</t>
  </si>
  <si>
    <t>Premises And Equipment, Net (Narrative) (Details) (USD $)</t>
  </si>
  <si>
    <t>Depreciation and amortization expense</t>
  </si>
  <si>
    <t>Rental expense</t>
  </si>
  <si>
    <t>Premises And Equipment, Net (Summary Of The Carrying Value Of Banking Premises And Equipment) (Details) (USD $)</t>
  </si>
  <si>
    <t>Premises and equipment, gross</t>
  </si>
  <si>
    <t>Premises And Equipment, Net (Schedule Of Future Minimum Rental Commitments) (Details) (USD $)</t>
  </si>
  <si>
    <t>Future minimum rental commitments, total</t>
  </si>
  <si>
    <t>Deposits (Narrative) (Details) (USD $)</t>
  </si>
  <si>
    <t>Noninterest-bearing deposits</t>
  </si>
  <si>
    <t>Time deposits, $100,000 or more</t>
  </si>
  <si>
    <t>Deposits reclassified as loans receivable</t>
  </si>
  <si>
    <t>Deposits (Summary Of Deposits) (Details) (USD $)</t>
  </si>
  <si>
    <t>Deposits [Line Items]</t>
  </si>
  <si>
    <t>Checking, Amount</t>
  </si>
  <si>
    <t>Savings, Amount</t>
  </si>
  <si>
    <t>Money market, Amount</t>
  </si>
  <si>
    <t>Certificates of deposit, Amount</t>
  </si>
  <si>
    <t>Total non-certificates, Amount</t>
  </si>
  <si>
    <t>Deposits, Total</t>
  </si>
  <si>
    <t>Checking, Weighted Average Rate</t>
  </si>
  <si>
    <t>Savings, Weighted Average Rate</t>
  </si>
  <si>
    <t>Money market, Weighted Average Rate</t>
  </si>
  <si>
    <t>Total non-certificates, Weighted Average Rate</t>
  </si>
  <si>
    <t>Certificates of deposit, Weighted Average Rate</t>
  </si>
  <si>
    <t>Deposits, Weighted Average Rate</t>
  </si>
  <si>
    <t>Checking, % of Total</t>
  </si>
  <si>
    <t>Savings, % of Total</t>
  </si>
  <si>
    <t>Money market, % of Total</t>
  </si>
  <si>
    <t>Total non-certificates, % of Total</t>
  </si>
  <si>
    <t>Certificates of deposit, % of Total</t>
  </si>
  <si>
    <t>Deposits, % of Total</t>
  </si>
  <si>
    <t>Certificates Of Deposit: 0.00 - 0.99% [Member]</t>
  </si>
  <si>
    <t>Certificates Of Deposit: 1.00 - 1.99% [Member]</t>
  </si>
  <si>
    <t>Certificates Of Deposit: 2.00 - 2.99% [Member]</t>
  </si>
  <si>
    <t>Certificates Of Deposit: 3.00 - 3.99% [Member]</t>
  </si>
  <si>
    <t>Certificates Of Deposit: 4.00 - 4.99% [Member]</t>
  </si>
  <si>
    <t>Deposits (Summary Of Certificate Of Deposit Maturity) (Details) (USD $)</t>
  </si>
  <si>
    <t>2014, Amount</t>
  </si>
  <si>
    <t>2015, Amount</t>
  </si>
  <si>
    <t>2016, Amount</t>
  </si>
  <si>
    <t>2017, Amount</t>
  </si>
  <si>
    <t>2018, Amount</t>
  </si>
  <si>
    <t>Thereafter, Amount</t>
  </si>
  <si>
    <t>2014, Weighted Average Rate</t>
  </si>
  <si>
    <t>2015, Weighted Average Rate</t>
  </si>
  <si>
    <t>2016, Weighted Average Rate</t>
  </si>
  <si>
    <t>2017, Weighted Average Rate</t>
  </si>
  <si>
    <t>2018, Weighted Average Rate</t>
  </si>
  <si>
    <t>Thereafter, Weighted Average Rate</t>
  </si>
  <si>
    <t>Deposits (Summary Of Interest Expense On Deposits) (Details) (USD $)</t>
  </si>
  <si>
    <t>Deposits, total</t>
  </si>
  <si>
    <t>Borrowed Funds (Narrative) (Details) (USD $)</t>
  </si>
  <si>
    <t>Prepayment Of FHLB Advances [Member]</t>
  </si>
  <si>
    <t>New Borrowings [Member]</t>
  </si>
  <si>
    <t>Prepayment of fixed-rate FHLB advances</t>
  </si>
  <si>
    <t>New fixed-rate FHLB advances</t>
  </si>
  <si>
    <t>Weighted average interest rate of FHLB advances</t>
  </si>
  <si>
    <t>Weighted average remaining term to maturity in months</t>
  </si>
  <si>
    <t>'15 months</t>
  </si>
  <si>
    <t>'46 months</t>
  </si>
  <si>
    <t>FHLB advance prepayment penalty</t>
  </si>
  <si>
    <t>Basis point impact of FHLB prepayment penalty</t>
  </si>
  <si>
    <t>'108</t>
  </si>
  <si>
    <t>Effective rate of borrowings</t>
  </si>
  <si>
    <t>Percentage change in present value of cash flows due to debt restructuring, maximum</t>
  </si>
  <si>
    <t>Expiration date for FHLB line of credit</t>
  </si>
  <si>
    <t>Borrowings FHLB line of credit</t>
  </si>
  <si>
    <t>FHLB percentage of regulatory assets</t>
  </si>
  <si>
    <t>Weighted average rate of repurchase agreements</t>
  </si>
  <si>
    <t>MBS pledged as collateral, estimated fair value</t>
  </si>
  <si>
    <t>Borrowed Funds (FHLB Advances) (Details) (USD $)</t>
  </si>
  <si>
    <t>Advances from Federal Home Loan Banks</t>
  </si>
  <si>
    <t>Weighted average effective interest rate on FHLB advances</t>
  </si>
  <si>
    <t>The effective rate includes the net impact of the amortization of deferred prepayment penalties related to the prepayment of certain FHLB advances and deferred gains related to the termination of interest rate swaps.</t>
  </si>
  <si>
    <t>Borrowed Funds (Maturity Of Borrowed Funds) (Details) (USD $)</t>
  </si>
  <si>
    <t>FHLB Advances Amount</t>
  </si>
  <si>
    <t>Repurchase Agreements Amount</t>
  </si>
  <si>
    <t>Total Borrowings Amount</t>
  </si>
  <si>
    <t>Weighted Average Contractual Rate</t>
  </si>
  <si>
    <t>Weighted Average Effective Rate</t>
  </si>
  <si>
    <t>2014 [Member]</t>
  </si>
  <si>
    <t>2015 [Member]</t>
  </si>
  <si>
    <t>2016 [Member]</t>
  </si>
  <si>
    <t>2017 [Member]</t>
  </si>
  <si>
    <t>2018 [Member]</t>
  </si>
  <si>
    <t>Thereafter [Member]</t>
  </si>
  <si>
    <t>Income Taxes (Narrative) (Details) (USD $)</t>
  </si>
  <si>
    <t>Income tax expense effective rates</t>
  </si>
  <si>
    <t>Income Taxes (Schedule Of Income Tax Expense) (Details) (USD $)</t>
  </si>
  <si>
    <t>Current, Federal</t>
  </si>
  <si>
    <t>Current, State</t>
  </si>
  <si>
    <t>Current income tax expense</t>
  </si>
  <si>
    <t>Deferred, Federal</t>
  </si>
  <si>
    <t>Deferred, State</t>
  </si>
  <si>
    <t>Deferred income tax expense</t>
  </si>
  <si>
    <t>Income tax expense</t>
  </si>
  <si>
    <t>Income Taxes (Differences Between Effective Rates And Statutory Federal Income Tax Rate Computed On Income Before Income Tax Expense) (Details) (USD $)</t>
  </si>
  <si>
    <t>Federal income tax expense computed at statutory Federal rate, Amount</t>
  </si>
  <si>
    <t>Federal income tax expense computed at statutory Federal rate, Percentage</t>
  </si>
  <si>
    <t>Increases (Decreases) In Taxes Resulting From:</t>
  </si>
  <si>
    <t>State taxes, net of Federal tax effect, Amount</t>
  </si>
  <si>
    <t>State taxes, net of Federal tax effect, Percentage</t>
  </si>
  <si>
    <t>Low income housing tax credits, Amount</t>
  </si>
  <si>
    <t>Low income housing tax credits, Percentage</t>
  </si>
  <si>
    <t>ESOP related expenses, net, Amount</t>
  </si>
  <si>
    <t>ESOP related expenses, net, Percentage</t>
  </si>
  <si>
    <t>Other, Amount</t>
  </si>
  <si>
    <t>Other, Percentage</t>
  </si>
  <si>
    <t>Income tax expense, Percentage</t>
  </si>
  <si>
    <t>Income Taxes (Deferred Income Tax Expense Results From Temporary Differences In Recognition Of Revenue And Expenses For Tax) (Details) (USD $)</t>
  </si>
  <si>
    <t>Income Taxes (Components Of Net Deferred Income Tax (Liabilities) Assets) (Details) (USD $)</t>
  </si>
  <si>
    <t>Employee Benefit Plans (Narrative) (Details) (USD $)</t>
  </si>
  <si>
    <t>Employee Stock Ownership Plan (ESOP) Disclosures [Line Items]</t>
  </si>
  <si>
    <t>Types of discretionary contributions provided under profit sharing plan</t>
  </si>
  <si>
    <t>Number of shares acquired by ESOP post corporate reorganization</t>
  </si>
  <si>
    <t>Shares Held In Employee Stock Ownership Plan, Allocated</t>
  </si>
  <si>
    <t>Portion of compensation expense related to the ESOP attributable to changes in Company stock price</t>
  </si>
  <si>
    <t>Compensation expense related to the ESOP including dividends</t>
  </si>
  <si>
    <t>Dividends on unallocated ESOP shares in excess of debt service payments</t>
  </si>
  <si>
    <t>ESOP employer cash payments used for debt service</t>
  </si>
  <si>
    <t>Forecast [Member]</t>
  </si>
  <si>
    <t>Shares Held In Employee Stock Ownership Plan, Committed-to-be-Released</t>
  </si>
  <si>
    <t>Profit Sharing Plan [Member]</t>
  </si>
  <si>
    <t>Percentage of employee matching contribution under profit sharing plan</t>
  </si>
  <si>
    <t>Total Bank contributions</t>
  </si>
  <si>
    <t>Minimum [Member]</t>
  </si>
  <si>
    <t>Period of service required for plan eligibility</t>
  </si>
  <si>
    <t>'1 year</t>
  </si>
  <si>
    <t>Employee age required for plan eligibility, years</t>
  </si>
  <si>
    <t>Number of hours required for plan eligibility</t>
  </si>
  <si>
    <t>Percentage of ESOP shares participant may diversify once age requirement is met</t>
  </si>
  <si>
    <t>Required age of participant in order to diversify ESOP shares, years</t>
  </si>
  <si>
    <t>Minimum [Member] | Discretionary Contribution Type I [Member]</t>
  </si>
  <si>
    <t>Percentage of contribution under profit sharing plan</t>
  </si>
  <si>
    <t>Minimum [Member] | Discretionary Contribution Type II [Member]</t>
  </si>
  <si>
    <t>IPO [Member]</t>
  </si>
  <si>
    <t>Number shares acquired by ESOP trust</t>
  </si>
  <si>
    <t>Fixed interest rate on ESOP loan</t>
  </si>
  <si>
    <t>Principal and interest amount due annually on ESOP loan</t>
  </si>
  <si>
    <t>ESOP principal payment amount</t>
  </si>
  <si>
    <t>ESOP interest payment amount</t>
  </si>
  <si>
    <t>Corporate Reorganization [Member]</t>
  </si>
  <si>
    <t>Term of ESOP loan, years</t>
  </si>
  <si>
    <t>'30</t>
  </si>
  <si>
    <t>Number of interest-only payments initially required for ESOP loan</t>
  </si>
  <si>
    <t>ESOP loan maturity date</t>
  </si>
  <si>
    <t>Corporate Reorganization [Member] | Forecast [Member]</t>
  </si>
  <si>
    <t>Employee Benefit Plans (Summary Of Shares Held In The ESOP Trust) (Details) (USD $)</t>
  </si>
  <si>
    <t>Stock-Based Compensation (Narrative) (Details) (USD $)</t>
  </si>
  <si>
    <t>Stock Option Plans [Member]</t>
  </si>
  <si>
    <t>Share-based Compensation Arrangement by Share-based Payment Award [Line Items]</t>
  </si>
  <si>
    <t>Option price percentage of fair market value of shares on the date of grant, minimum</t>
  </si>
  <si>
    <t>Weighted average grant-date fair value of stock options granted</t>
  </si>
  <si>
    <t>Compensation expense</t>
  </si>
  <si>
    <t>Compensation expense, net of tax</t>
  </si>
  <si>
    <t>Total pretax intrinsic value of stock options exercised</t>
  </si>
  <si>
    <t>Tax benefit from stock options exercised</t>
  </si>
  <si>
    <t>Fair value of stock options vested during the period</t>
  </si>
  <si>
    <t>Stock market price per share</t>
  </si>
  <si>
    <t>Number of in-the-money options exercisable</t>
  </si>
  <si>
    <t>Unrecognized total future compensation cost</t>
  </si>
  <si>
    <t>Unrecognized total future compensation cost weighted average recognition period</t>
  </si>
  <si>
    <t>'2 years 7 months 6 days</t>
  </si>
  <si>
    <t>Stock Option Plans [Member] | 2000 Stock Option Plan [Member]</t>
  </si>
  <si>
    <t>Shares of common stock reserved for future issuance</t>
  </si>
  <si>
    <t>Number of shares available for future grants</t>
  </si>
  <si>
    <t>Stock Option Plans [Member] | 2012 Equity Incentive Plan [Member]</t>
  </si>
  <si>
    <t>Exercisable period of vested options after termination for reasons other than death, disability, or for cause</t>
  </si>
  <si>
    <t>'3 months</t>
  </si>
  <si>
    <t>Stock Option Plans [Member] | Minimum [Member]</t>
  </si>
  <si>
    <t>Vesting period of options</t>
  </si>
  <si>
    <t>Stock Option Plans [Member] | Maximum [Member]</t>
  </si>
  <si>
    <t>'5 years</t>
  </si>
  <si>
    <t>Stock Option Plans [Member] | Maximum [Member] | 2012 Equity Incentive Plan [Member]</t>
  </si>
  <si>
    <t>Exercisable period of vested options after termination as result of death or disability</t>
  </si>
  <si>
    <t>Restricted Stock Plans [Member]</t>
  </si>
  <si>
    <t>Unrecognized total future compensation cost, net of forfeitures</t>
  </si>
  <si>
    <t>Fair value of restricted stock vested during the period</t>
  </si>
  <si>
    <t>Estimated forfeiture rate for restricted stock granted</t>
  </si>
  <si>
    <t>Restricted Stock Plans [Member] | 2012 Equity Incentive Plan [Member]</t>
  </si>
  <si>
    <t>Restricted Stock Plans [Member] | 2000 Recognition And Retention Plan [Member]</t>
  </si>
  <si>
    <t>Restricted Stock Plans [Member] | Minimum [Member]</t>
  </si>
  <si>
    <t>Vesting period of restricted stock</t>
  </si>
  <si>
    <t>Restricted Stock Plans [Member] | Maximum [Member]</t>
  </si>
  <si>
    <t>Greater Than 10% Outstanding Common Stock Ownership [Member]</t>
  </si>
  <si>
    <t>Outstanding common stock ownership percentage limitation</t>
  </si>
  <si>
    <t>Greater Than 10% Outstanding Common Stock Ownership [Member] | Maximum [Member]</t>
  </si>
  <si>
    <t>Contractual term of stock options</t>
  </si>
  <si>
    <t>Incentive Stock Options [Member] | Maximum [Member]</t>
  </si>
  <si>
    <t>'10 years</t>
  </si>
  <si>
    <t>Nonqualified Stock Options [Member] | Maximum [Member]</t>
  </si>
  <si>
    <t>Stock-Based Compensation (Schedule Of Share Based Compensation Weighted Average Assumptions Used To Value Stock Option Grants) (Details)</t>
  </si>
  <si>
    <t>'4 years</t>
  </si>
  <si>
    <t>Stock-Based Compensation (Summary Of Option Activity) (Details) (USD $)</t>
  </si>
  <si>
    <t>Options outstanding at beginning of year, Number of Options</t>
  </si>
  <si>
    <t>Granted, Number of Options</t>
  </si>
  <si>
    <t>Forfeited, Number of Options</t>
  </si>
  <si>
    <t>Expired, Number of Options</t>
  </si>
  <si>
    <t>Exercised, Number of Options</t>
  </si>
  <si>
    <t>Options outstanding at end of year, Number of Options</t>
  </si>
  <si>
    <t>Options outstanding at beginning of year, Weighted Average Exercise Price</t>
  </si>
  <si>
    <t>Granted, Weighted Average Exercise Price</t>
  </si>
  <si>
    <t>Forfeited, Weighted Average Exercise Price</t>
  </si>
  <si>
    <t>Expired, Weighted Average Exercise Price</t>
  </si>
  <si>
    <t>Exercised, Weighted Average Exercise Price</t>
  </si>
  <si>
    <t>Options outstanding at end of year, Weighted Average Exercise Price</t>
  </si>
  <si>
    <t>Stock-Based Compensation (Summary Of Stock Options Outstanding And Exercisable) (Details) (USD $)</t>
  </si>
  <si>
    <t>Sep. 30, 2010</t>
  </si>
  <si>
    <t>Share-based Compensation, Shares Authorized under Stock Option Plans, Exercise Price Range [Line Items]</t>
  </si>
  <si>
    <t>Number of Options Outstanding</t>
  </si>
  <si>
    <t>Weighted Average Remaining Contractual Life (in years), Outstanding</t>
  </si>
  <si>
    <t>'8 years 3 months 18 days</t>
  </si>
  <si>
    <t>Weighted Average Exercise Price per Share, Outstanding</t>
  </si>
  <si>
    <t>Aggregate Intrinsic Value, Outstanding</t>
  </si>
  <si>
    <t>Number of Options Exercisable</t>
  </si>
  <si>
    <t>Weighted Average Remaining Contractual Life (in years), Exercisable</t>
  </si>
  <si>
    <t>'6 years 8 months 12 days</t>
  </si>
  <si>
    <t>Weighted Average Exercise Price per Share, Exercisable</t>
  </si>
  <si>
    <t>Aggregate Intrinsic Value, Exercisable</t>
  </si>
  <si>
    <t>Exercise Price - $10.86 - $12.65 [Member]</t>
  </si>
  <si>
    <t>Exercise Price Range, Lower Range Limit</t>
  </si>
  <si>
    <t>Exercise Price Range, Upper Range Limit</t>
  </si>
  <si>
    <t>'9 years 8 months 12 days</t>
  </si>
  <si>
    <t>'9 years 2 months 12 days</t>
  </si>
  <si>
    <t>Exercise Price - $13.58 - $17.59 [Member]</t>
  </si>
  <si>
    <t>'5 years 8 months 12 days</t>
  </si>
  <si>
    <t>'5 years 7 months 6 days</t>
  </si>
  <si>
    <t>Exercise Price $19.19 [Member]</t>
  </si>
  <si>
    <t>'5 years 1 month 6 days</t>
  </si>
  <si>
    <t>Stock-Based Compensation (Summary Of Restricted Stock Activity) (Details) (USD $)</t>
  </si>
  <si>
    <t>Unvested restricted stock at beginning of year, Number of Shares</t>
  </si>
  <si>
    <t>Granted, Number of Shares</t>
  </si>
  <si>
    <t>Vested, Number of Shares</t>
  </si>
  <si>
    <t>Forfeited, Number of Shares</t>
  </si>
  <si>
    <t>Unvested restricted stock at end of year, Number of Shares</t>
  </si>
  <si>
    <t>Unvested restricted stock at beginning of year, Weighted Average Grant Date Fair Value</t>
  </si>
  <si>
    <t>Granted, Weighted Average Grant Date Fair Value</t>
  </si>
  <si>
    <t>Vested, Weighted Average Grant Date Fair Value</t>
  </si>
  <si>
    <t>Forfeited, Weighted Average Grant Date Fair Value</t>
  </si>
  <si>
    <t>Unvested restricted stock at end of year, Weighted Average Grant Date Fair Value</t>
  </si>
  <si>
    <t>Performance Based Compensation (Details) (USD $)</t>
  </si>
  <si>
    <t>Deferred Compensation Arrangement with Individual, Share-based Payments [Line Items]</t>
  </si>
  <si>
    <t>Performance-based compensation, amount deferred</t>
  </si>
  <si>
    <t>Deferred compensation arrangement with individual mandatory deferral, period</t>
  </si>
  <si>
    <t>Performance Based Compensation Amount</t>
  </si>
  <si>
    <t>Deferred Compensation Arrangement with Individual, Compensation Expense</t>
  </si>
  <si>
    <t>Maximum [Member]</t>
  </si>
  <si>
    <t>Deferred Compensation Arrangement with Individual Recorded Liability Percentage</t>
  </si>
  <si>
    <t>Deferred Compensation Arrangement With Individual Employer Contribution Percentage</t>
  </si>
  <si>
    <t>Executive Officers [Member] | Maximum [Member]</t>
  </si>
  <si>
    <t>Senior Officers [Member] | Maximum [Member]</t>
  </si>
  <si>
    <t>Commitments And Contingencies (Narrative) (Details) (USD $)</t>
  </si>
  <si>
    <t>Unadvanced home equity lines of credit</t>
  </si>
  <si>
    <t>Unadvanced commitments on commercial loans</t>
  </si>
  <si>
    <t>Commitments And Contingencies (Commitments Outstanding To Originate, Purchase, Or Participate In Loans) (Details) (USD $)</t>
  </si>
  <si>
    <t>Commitments outstanding to originate, purchase, or participate in loans</t>
  </si>
  <si>
    <t>Regulatory Capital Requirements (Summary Of Capital And Total Risk-Based Capital Ratios) (Details) (USD $)</t>
  </si>
  <si>
    <t>Tier 1 leverage ratio, Actual Amount</t>
  </si>
  <si>
    <t>Tier 1 leverage ratio, Actual Ratio</t>
  </si>
  <si>
    <t>Tier 1 leverage ratio, For Capital Adequacy Purposes, Amount</t>
  </si>
  <si>
    <t>Tier 1 leverage ratio, For Capital Adequacy Purposes, Ratio</t>
  </si>
  <si>
    <t>Tier 1 leverage ratio, To Be Well Capitalized Under Prompt Corrective Action Provisions, Amount</t>
  </si>
  <si>
    <t>Tier 1 leverage ratio, To Be Well Capitalized Under Prompt Corrective Action Provisions, Ratio</t>
  </si>
  <si>
    <t>Tier 1 risk-based capital, Actual Amount</t>
  </si>
  <si>
    <t>Tier 1 risk-based capital, Actual Ratio</t>
  </si>
  <si>
    <t>Tier 1 risk-based capital, For Capital Adequacy Purposes, Amount</t>
  </si>
  <si>
    <t>Tier 1 risk-based capital, For Capital Adequacy Purposes, Ratio</t>
  </si>
  <si>
    <t>Tier 1 risk-based capital, To Be Well Capitalized Under Prompt Corrective Action Provisions, Amount</t>
  </si>
  <si>
    <t>Tier 1 risk-based capital, To Be Well Capitalized Under Prompt Corrective Action Provisions, Ratio</t>
  </si>
  <si>
    <t>Total risk-based capital, Actual Amount</t>
  </si>
  <si>
    <t>Total risk-based capital, Actual Ratio</t>
  </si>
  <si>
    <t>Total risk-based capital, For Capital Adequacy Purposes, Amount</t>
  </si>
  <si>
    <t>Total risk-based capital, For Capital Adequacy Purposes, Ratio</t>
  </si>
  <si>
    <t>Total risk-based capital, To Be Well Capitalized Under Prompt Corrective Action Provisions, Amount</t>
  </si>
  <si>
    <t>Total risk-based capital, To Be Well Capitalized Under Prompt Corrective Action Provisions, Ratio</t>
  </si>
  <si>
    <t>Fair Value Of Financial Instruments (Narrative) (Details) (USD $)</t>
  </si>
  <si>
    <t>Fair Value, Assets and Liabilities Measured on Recurring and Nonrecurring Basis [Line Items]</t>
  </si>
  <si>
    <t>ACL maintained for individually evaluated impaired loans</t>
  </si>
  <si>
    <t>Quoted Prices In Active Markets For Identical Assets (Level 1) [Member]</t>
  </si>
  <si>
    <t>Estimated fair value of deposits</t>
  </si>
  <si>
    <t>Significant Other Observable Inputs (Level 2) [Member]</t>
  </si>
  <si>
    <t>Fair Value Of Financial Instruments (Schedule Of Fair Value Assets Measured On A Recurring Basis) (Details) (USD $)</t>
  </si>
  <si>
    <t>Available-for-sale ("AFS") at Carrying Value</t>
  </si>
  <si>
    <t>Proceeds from principal repayments</t>
  </si>
  <si>
    <t>Significant Unobservable Inputs (Level 3) [Member]</t>
  </si>
  <si>
    <t>Reductions in net unrealized losses included in OCI</t>
  </si>
  <si>
    <t>GSE Debentures [Member] | Significant Other Observable Inputs (Level 2) [Member]</t>
  </si>
  <si>
    <t>MBS [Member] | Significant Other Observable Inputs (Level 2) [Member]</t>
  </si>
  <si>
    <t>Municipal Bonds [Member] | Significant Other Observable Inputs (Level 2) [Member]</t>
  </si>
  <si>
    <t>Trust Preferred Securities [Member] | Significant Unobservable Inputs (Level 3) [Member]</t>
  </si>
  <si>
    <t>Fair Value Of Financial Instruments (Schedule Of Fair Value Assets Measured On A Nonrecurring Basis) (Details) (USD $)</t>
  </si>
  <si>
    <t>Total assets measured at fair value on a nonrecurring basis, carrying value</t>
  </si>
  <si>
    <t>Fair Value Of Financial Instruments (Schedule Of Carrying Amounts And Estimated Fair Values Of Financial Instruments) (Details) (USD $)</t>
  </si>
  <si>
    <t>Carrying Amount [Member]</t>
  </si>
  <si>
    <t>Selected Quarterly Financial Data (Summary Of Quarterly Data) (Details) (USD $)</t>
  </si>
  <si>
    <t>Parent Company Financial Information (Parent Company Only) (Schedule Of Balance Sheets) (Details) (USD $)</t>
  </si>
  <si>
    <t>Available-for-sale (b_x001C_AFSb_x001D_)</t>
  </si>
  <si>
    <t>Accrued interest</t>
  </si>
  <si>
    <t>Preferred stock, $.01 par value; 100,000,000 shares authorized, no shares issued or outstanding</t>
  </si>
  <si>
    <t>Available-for-sale securities, amortized cost</t>
  </si>
  <si>
    <t>Capitol Federal Financial [Member]</t>
  </si>
  <si>
    <t>Parent Company Financial Information (Parent Company Only) (Schedule Of Statements Of Income) (Details) (USD $)</t>
  </si>
  <si>
    <t>INCOME BEFORE INCOME TAX EXPENSE (BENEFIT) AND EQUITY IN (EXCESS OF DISTRIBUTION OVER) UNDISTRIBUTED EARNINGS OF SUBSIDIARY</t>
  </si>
  <si>
    <t>INCOME TAX EXPENSE (BENEFIT)</t>
  </si>
  <si>
    <t>INCOME BEFORE EQUITY IN (EXCESS OF DISTRIBUTION OVER) UNDISTRIBUTED EARNINGS OF SUBSIDIARY</t>
  </si>
  <si>
    <t>EQUITY IN (EXCESS OF DISTRIBUTION OVER) UNDISTRIBUTED EARNINGS OF SUBSIDIARY</t>
  </si>
  <si>
    <t>Parent Company Financial Information (Parent Company Only) (Schedule Of Statements Of Cash Flows) (Details) (USD $)</t>
  </si>
  <si>
    <t>Equity in excess of distribution over (undistributed) earnings of subsidiary</t>
  </si>
  <si>
    <t>Proceeds From Maturities Of Bank Certificates Of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9"/>
      <color theme="1"/>
      <name val="Arial"/>
      <family val="2"/>
    </font>
    <font>
      <b/>
      <i/>
      <sz val="9"/>
      <color theme="1"/>
      <name val="Arial"/>
      <family val="2"/>
    </font>
    <font>
      <i/>
      <sz val="9"/>
      <color theme="1"/>
      <name val="Arial"/>
      <family val="2"/>
    </font>
    <font>
      <sz val="7.5"/>
      <color theme="1"/>
      <name val="Calibri"/>
      <family val="2"/>
      <scheme val="minor"/>
    </font>
    <font>
      <sz val="1"/>
      <color theme="1"/>
      <name val="Arial"/>
      <family val="2"/>
    </font>
    <font>
      <sz val="8"/>
      <color theme="1"/>
      <name val="Arial"/>
      <family val="2"/>
    </font>
    <font>
      <sz val="4"/>
      <color theme="1"/>
      <name val="Arial"/>
      <family val="2"/>
    </font>
    <font>
      <sz val="10"/>
      <color theme="1"/>
      <name val="Arial"/>
      <family val="2"/>
    </font>
    <font>
      <sz val="10"/>
      <color theme="1"/>
      <name val="Calibri"/>
      <family val="2"/>
    </font>
    <font>
      <b/>
      <sz val="10"/>
      <color theme="1"/>
      <name val="Calibri"/>
      <family val="2"/>
    </font>
    <font>
      <b/>
      <sz val="1"/>
      <color theme="1"/>
      <name val="Arial"/>
      <family val="2"/>
    </font>
    <font>
      <sz val="9"/>
      <color theme="1"/>
      <name val="Times New Roman"/>
      <family val="1"/>
    </font>
    <font>
      <b/>
      <i/>
      <sz val="1"/>
      <color theme="1"/>
      <name val="Arial"/>
      <family val="2"/>
    </font>
    <font>
      <b/>
      <sz val="10"/>
      <color theme="1"/>
      <name val="Arial"/>
      <family val="2"/>
    </font>
    <font>
      <sz val="6"/>
      <color theme="1"/>
      <name val="Arial"/>
      <family val="2"/>
    </font>
    <font>
      <sz val="11"/>
      <color theme="1"/>
      <name val="Calibri"/>
      <family val="2"/>
    </font>
    <font>
      <b/>
      <sz val="11"/>
      <color theme="1"/>
      <name val="Arial"/>
      <family val="2"/>
    </font>
    <font>
      <sz val="9.5"/>
      <color theme="1"/>
      <name val="Times"/>
    </font>
    <font>
      <vertAlign val="superscript"/>
      <sz val="9"/>
      <color theme="1"/>
      <name val="Arial"/>
      <family val="2"/>
    </font>
    <font>
      <b/>
      <vertAlign val="superscript"/>
      <sz val="9"/>
      <color theme="1"/>
      <name val="Arial"/>
      <family val="2"/>
    </font>
    <font>
      <b/>
      <i/>
      <sz val="10"/>
      <color theme="1"/>
      <name val="Arial"/>
      <family val="2"/>
    </font>
    <font>
      <sz val="10"/>
      <color theme="1"/>
      <name val="Times New Roman"/>
      <family val="1"/>
    </font>
    <font>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right"/>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19" fillId="33" borderId="0" xfId="0" applyFont="1" applyFill="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right" wrapText="1"/>
    </xf>
    <xf numFmtId="0" fontId="19" fillId="33" borderId="13" xfId="0" applyFont="1" applyFill="1" applyBorder="1" applyAlignment="1">
      <alignment horizontal="center" wrapText="1"/>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19" fillId="0" borderId="14" xfId="0" applyFont="1" applyBorder="1" applyAlignment="1">
      <alignment horizontal="center" wrapText="1"/>
    </xf>
    <xf numFmtId="0" fontId="19" fillId="0" borderId="14" xfId="0" applyFont="1" applyBorder="1" applyAlignment="1">
      <alignment horizontal="right"/>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0" fontId="19" fillId="33" borderId="14" xfId="0" applyFont="1" applyFill="1" applyBorder="1" applyAlignment="1">
      <alignment horizontal="center" wrapText="1"/>
    </xf>
    <xf numFmtId="0" fontId="19" fillId="33" borderId="14" xfId="0" applyFont="1" applyFill="1" applyBorder="1" applyAlignment="1">
      <alignment horizontal="right"/>
    </xf>
    <xf numFmtId="0" fontId="19" fillId="0" borderId="15" xfId="0" applyFont="1" applyBorder="1" applyAlignment="1">
      <alignment horizontal="center" wrapText="1"/>
    </xf>
    <xf numFmtId="0" fontId="19" fillId="0" borderId="15" xfId="0" applyFont="1" applyBorder="1" applyAlignment="1">
      <alignment horizontal="right"/>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left" wrapText="1" indent="2"/>
    </xf>
    <xf numFmtId="0" fontId="22" fillId="0" borderId="0" xfId="0" applyFont="1" applyAlignment="1">
      <alignment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right"/>
    </xf>
    <xf numFmtId="0" fontId="19" fillId="33" borderId="10" xfId="0" applyFont="1" applyFill="1" applyBorder="1" applyAlignment="1">
      <alignment horizontal="center" wrapText="1"/>
    </xf>
    <xf numFmtId="0" fontId="19" fillId="33" borderId="10" xfId="0" applyFont="1" applyFill="1" applyBorder="1" applyAlignment="1">
      <alignment horizontal="right"/>
    </xf>
    <xf numFmtId="0" fontId="19" fillId="0" borderId="16" xfId="0" applyFont="1" applyBorder="1" applyAlignment="1">
      <alignment horizontal="center" wrapText="1"/>
    </xf>
    <xf numFmtId="0" fontId="19" fillId="0" borderId="16" xfId="0" applyFont="1" applyBorder="1" applyAlignment="1">
      <alignment horizontal="right"/>
    </xf>
    <xf numFmtId="15" fontId="18"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horizontal="center" vertical="top" wrapText="1"/>
    </xf>
    <xf numFmtId="0" fontId="19" fillId="33" borderId="16" xfId="0" applyFont="1" applyFill="1" applyBorder="1" applyAlignment="1">
      <alignment horizontal="center" wrapText="1"/>
    </xf>
    <xf numFmtId="0" fontId="19" fillId="33" borderId="16" xfId="0" applyFont="1" applyFill="1" applyBorder="1" applyAlignment="1">
      <alignment horizontal="right"/>
    </xf>
    <xf numFmtId="0" fontId="19" fillId="33" borderId="16" xfId="0"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right"/>
    </xf>
    <xf numFmtId="0" fontId="19" fillId="0" borderId="12" xfId="0" applyFont="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8" fillId="0" borderId="16" xfId="0" applyFont="1" applyBorder="1" applyAlignment="1">
      <alignment horizontal="right"/>
    </xf>
    <xf numFmtId="0" fontId="19" fillId="0" borderId="13" xfId="0" applyFont="1" applyBorder="1" applyAlignment="1">
      <alignment horizontal="right" wrapText="1"/>
    </xf>
    <xf numFmtId="0" fontId="18" fillId="0" borderId="16" xfId="0" applyFont="1" applyBorder="1" applyAlignment="1">
      <alignment horizontal="right"/>
    </xf>
    <xf numFmtId="0" fontId="18" fillId="0" borderId="13" xfId="0" applyFont="1" applyBorder="1" applyAlignment="1">
      <alignment horizontal="right" wrapText="1"/>
    </xf>
    <xf numFmtId="0" fontId="18" fillId="0" borderId="16" xfId="0" applyFont="1" applyBorder="1" applyAlignment="1">
      <alignment horizontal="center" wrapText="1"/>
    </xf>
    <xf numFmtId="0" fontId="18" fillId="0" borderId="16" xfId="0" applyFont="1" applyBorder="1" applyAlignment="1">
      <alignment horizontal="center" wrapText="1"/>
    </xf>
    <xf numFmtId="0" fontId="18"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wrapText="1" indent="1"/>
    </xf>
    <xf numFmtId="0" fontId="19" fillId="0" borderId="13" xfId="0" applyFont="1" applyBorder="1" applyAlignment="1">
      <alignment horizontal="right"/>
    </xf>
    <xf numFmtId="0" fontId="19" fillId="33" borderId="0" xfId="0" applyFont="1" applyFill="1" applyAlignment="1">
      <alignment horizontal="left" wrapText="1" indent="1"/>
    </xf>
    <xf numFmtId="3" fontId="19" fillId="33" borderId="10" xfId="0" applyNumberFormat="1" applyFont="1" applyFill="1" applyBorder="1" applyAlignment="1">
      <alignment horizontal="right"/>
    </xf>
    <xf numFmtId="0" fontId="18" fillId="0" borderId="10" xfId="0" applyFont="1" applyBorder="1" applyAlignment="1">
      <alignment horizontal="right"/>
    </xf>
    <xf numFmtId="0" fontId="19"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7" fillId="0" borderId="13" xfId="0" applyFont="1" applyBorder="1" applyAlignment="1">
      <alignment wrapText="1"/>
    </xf>
    <xf numFmtId="0" fontId="19" fillId="0" borderId="13" xfId="0" applyFont="1" applyBorder="1" applyAlignment="1">
      <alignment wrapText="1"/>
    </xf>
    <xf numFmtId="0" fontId="19" fillId="33" borderId="13" xfId="0" applyFont="1" applyFill="1" applyBorder="1" applyAlignment="1">
      <alignment wrapText="1"/>
    </xf>
    <xf numFmtId="0" fontId="19" fillId="33" borderId="10" xfId="0" applyFont="1" applyFill="1" applyBorder="1" applyAlignment="1">
      <alignment wrapText="1"/>
    </xf>
    <xf numFmtId="0" fontId="30" fillId="0" borderId="0" xfId="0" applyFont="1" applyAlignment="1">
      <alignment wrapText="1"/>
    </xf>
    <xf numFmtId="15" fontId="18" fillId="0" borderId="16" xfId="0" applyNumberFormat="1" applyFont="1" applyBorder="1" applyAlignment="1">
      <alignment horizontal="center" wrapText="1"/>
    </xf>
    <xf numFmtId="0" fontId="18" fillId="33" borderId="0" xfId="0" applyFont="1" applyFill="1" applyAlignment="1">
      <alignment wrapText="1"/>
    </xf>
    <xf numFmtId="0" fontId="32" fillId="0" borderId="0" xfId="0" applyFont="1" applyAlignment="1">
      <alignment wrapText="1"/>
    </xf>
    <xf numFmtId="3" fontId="19" fillId="0" borderId="0" xfId="0" applyNumberFormat="1" applyFont="1" applyAlignment="1">
      <alignment horizontal="right"/>
    </xf>
    <xf numFmtId="3" fontId="19" fillId="0" borderId="10" xfId="0" applyNumberFormat="1" applyFont="1" applyBorder="1" applyAlignment="1">
      <alignment horizontal="right"/>
    </xf>
    <xf numFmtId="0" fontId="34" fillId="0" borderId="0" xfId="0" applyFont="1" applyAlignment="1">
      <alignment wrapText="1"/>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left" wrapText="1" indent="7"/>
    </xf>
    <xf numFmtId="0" fontId="19" fillId="0" borderId="0" xfId="0" applyFont="1" applyAlignment="1">
      <alignment horizontal="left" wrapText="1" indent="7"/>
    </xf>
    <xf numFmtId="0" fontId="29"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9" fillId="0" borderId="0" xfId="0" applyFont="1" applyAlignment="1">
      <alignment vertical="top" wrapText="1"/>
    </xf>
    <xf numFmtId="0" fontId="19" fillId="0" borderId="16" xfId="0" applyFont="1" applyBorder="1" applyAlignment="1">
      <alignment wrapText="1"/>
    </xf>
    <xf numFmtId="0" fontId="19" fillId="33" borderId="11" xfId="0" applyFont="1" applyFill="1" applyBorder="1" applyAlignment="1">
      <alignment wrapText="1"/>
    </xf>
    <xf numFmtId="0" fontId="19" fillId="0" borderId="10" xfId="0" applyFont="1" applyBorder="1" applyAlignment="1">
      <alignment wrapText="1"/>
    </xf>
    <xf numFmtId="0" fontId="18" fillId="0" borderId="13" xfId="0" applyFont="1" applyBorder="1" applyAlignment="1">
      <alignment wrapText="1"/>
    </xf>
    <xf numFmtId="0" fontId="19" fillId="0" borderId="0" xfId="0" applyFont="1" applyAlignment="1">
      <alignment horizontal="left" wrapText="1"/>
    </xf>
    <xf numFmtId="0" fontId="19" fillId="33" borderId="12" xfId="0" applyFont="1" applyFill="1" applyBorder="1" applyAlignment="1">
      <alignment wrapText="1"/>
    </xf>
    <xf numFmtId="0" fontId="24" fillId="0" borderId="0" xfId="0" applyFont="1" applyAlignment="1">
      <alignment horizontal="left" vertical="top" wrapText="1"/>
    </xf>
    <xf numFmtId="0" fontId="19" fillId="0" borderId="0" xfId="0" applyFont="1" applyAlignment="1">
      <alignment horizontal="center" wrapText="1"/>
    </xf>
    <xf numFmtId="0" fontId="24" fillId="0" borderId="0" xfId="0" applyFont="1" applyAlignment="1">
      <alignment horizontal="left" wrapText="1" indent="4"/>
    </xf>
    <xf numFmtId="0" fontId="19" fillId="0" borderId="0" xfId="0" applyFont="1" applyAlignment="1">
      <alignment horizontal="center" vertical="top" wrapText="1"/>
    </xf>
    <xf numFmtId="0" fontId="34" fillId="33" borderId="0" xfId="0" applyFont="1" applyFill="1" applyAlignment="1">
      <alignment wrapText="1"/>
    </xf>
    <xf numFmtId="3" fontId="19" fillId="33" borderId="0" xfId="0" applyNumberFormat="1" applyFont="1" applyFill="1" applyAlignment="1">
      <alignment horizontal="right"/>
    </xf>
    <xf numFmtId="3" fontId="19" fillId="33" borderId="16" xfId="0" applyNumberFormat="1" applyFont="1" applyFill="1" applyBorder="1" applyAlignment="1">
      <alignment horizontal="right"/>
    </xf>
    <xf numFmtId="3" fontId="19" fillId="33" borderId="11" xfId="0" applyNumberFormat="1" applyFont="1" applyFill="1" applyBorder="1" applyAlignment="1">
      <alignment horizontal="right"/>
    </xf>
    <xf numFmtId="0" fontId="19" fillId="33" borderId="0" xfId="0" applyFont="1" applyFill="1" applyAlignment="1">
      <alignment horizontal="center" wrapText="1"/>
    </xf>
    <xf numFmtId="0" fontId="39"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2"/>
    </xf>
    <xf numFmtId="0" fontId="19" fillId="33" borderId="11" xfId="0" applyFont="1" applyFill="1" applyBorder="1" applyAlignment="1">
      <alignment horizontal="right" wrapText="1"/>
    </xf>
    <xf numFmtId="0" fontId="25" fillId="0" borderId="0" xfId="0" applyFont="1" applyAlignment="1">
      <alignment horizontal="left" wrapText="1" indent="4"/>
    </xf>
    <xf numFmtId="0" fontId="24" fillId="0" borderId="0" xfId="0" applyFont="1" applyAlignment="1">
      <alignment wrapText="1"/>
    </xf>
    <xf numFmtId="0" fontId="21" fillId="0" borderId="0" xfId="0" applyFont="1" applyAlignment="1">
      <alignment horizontal="left" wrapText="1" indent="2"/>
    </xf>
    <xf numFmtId="0" fontId="18" fillId="0" borderId="10" xfId="0" applyFont="1" applyBorder="1" applyAlignment="1">
      <alignment wrapText="1"/>
    </xf>
    <xf numFmtId="0" fontId="19" fillId="33" borderId="14" xfId="0" applyFont="1" applyFill="1" applyBorder="1" applyAlignment="1">
      <alignment horizontal="right" wrapText="1"/>
    </xf>
    <xf numFmtId="0" fontId="19" fillId="0" borderId="0" xfId="0" applyFont="1" applyAlignment="1">
      <alignment horizontal="justify" wrapText="1"/>
    </xf>
    <xf numFmtId="0" fontId="19" fillId="0" borderId="13" xfId="0" applyFont="1" applyBorder="1" applyAlignment="1">
      <alignment horizontal="justify" wrapText="1"/>
    </xf>
    <xf numFmtId="0" fontId="19" fillId="33" borderId="0" xfId="0" applyFont="1" applyFill="1" applyAlignment="1">
      <alignment horizontal="left" wrapText="1" indent="2"/>
    </xf>
    <xf numFmtId="0" fontId="19" fillId="33" borderId="0" xfId="0" applyFont="1" applyFill="1" applyAlignment="1">
      <alignment horizontal="left" wrapText="1" indent="3"/>
    </xf>
    <xf numFmtId="0" fontId="19" fillId="0" borderId="0" xfId="0" applyFont="1" applyAlignment="1">
      <alignment horizontal="left" wrapText="1" indent="3"/>
    </xf>
    <xf numFmtId="3" fontId="19" fillId="0" borderId="16" xfId="0" applyNumberFormat="1" applyFont="1" applyBorder="1" applyAlignment="1">
      <alignment horizontal="right"/>
    </xf>
    <xf numFmtId="0" fontId="19" fillId="0" borderId="16" xfId="0" applyFont="1" applyBorder="1" applyAlignment="1">
      <alignment horizontal="right" wrapText="1"/>
    </xf>
    <xf numFmtId="0" fontId="19" fillId="0" borderId="14" xfId="0" applyFont="1" applyBorder="1" applyAlignment="1">
      <alignment horizontal="right" wrapText="1"/>
    </xf>
    <xf numFmtId="0" fontId="41" fillId="0" borderId="0" xfId="0" applyFont="1" applyAlignment="1">
      <alignment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71093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7</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ht="30" x14ac:dyDescent="0.25">
      <c r="A11" s="2" t="s">
        <v>21</v>
      </c>
      <c r="B11" s="4" t="s">
        <v>7</v>
      </c>
      <c r="C11" s="6">
        <v>147856568</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x14ac:dyDescent="0.25">
      <c r="A17" s="2" t="s">
        <v>32</v>
      </c>
      <c r="B17" s="4" t="s">
        <v>29</v>
      </c>
      <c r="C17" s="4" t="s">
        <v>7</v>
      </c>
      <c r="D17" s="4" t="s">
        <v>7</v>
      </c>
    </row>
    <row r="18" spans="1:4" x14ac:dyDescent="0.25">
      <c r="A18" s="2" t="s">
        <v>33</v>
      </c>
      <c r="B18" s="4" t="s">
        <v>7</v>
      </c>
      <c r="C18" s="4" t="s">
        <v>7</v>
      </c>
      <c r="D18" s="7">
        <v>1.7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9" t="s">
        <v>217</v>
      </c>
      <c r="B1" s="1" t="s">
        <v>2</v>
      </c>
    </row>
    <row r="2" spans="1:2" x14ac:dyDescent="0.25">
      <c r="A2" s="9"/>
      <c r="B2" s="1" t="s">
        <v>3</v>
      </c>
    </row>
    <row r="3" spans="1:2" ht="30" x14ac:dyDescent="0.25">
      <c r="A3" s="3" t="s">
        <v>218</v>
      </c>
      <c r="B3" s="4" t="s">
        <v>7</v>
      </c>
    </row>
    <row r="4" spans="1:2" x14ac:dyDescent="0.25">
      <c r="A4" s="15" t="s">
        <v>217</v>
      </c>
      <c r="B4" s="4" t="s">
        <v>7</v>
      </c>
    </row>
    <row r="5" spans="1:2" ht="24.75" x14ac:dyDescent="0.25">
      <c r="A5" s="15"/>
      <c r="B5" s="10" t="s">
        <v>219</v>
      </c>
    </row>
    <row r="6" spans="1:2" ht="204.75" x14ac:dyDescent="0.25">
      <c r="A6" s="15"/>
      <c r="B6" s="11" t="s">
        <v>220</v>
      </c>
    </row>
    <row r="7" spans="1:2" ht="240.75" x14ac:dyDescent="0.25">
      <c r="A7" s="15"/>
      <c r="B7" s="12" t="s">
        <v>221</v>
      </c>
    </row>
    <row r="8" spans="1:2" ht="72.75" x14ac:dyDescent="0.25">
      <c r="A8" s="15"/>
      <c r="B8" s="12" t="s">
        <v>222</v>
      </c>
    </row>
    <row r="9" spans="1:2" ht="108.75" x14ac:dyDescent="0.25">
      <c r="A9" s="15"/>
      <c r="B9" s="12" t="s">
        <v>223</v>
      </c>
    </row>
    <row r="10" spans="1:2" ht="192.75" x14ac:dyDescent="0.25">
      <c r="A10" s="15"/>
      <c r="B10" s="12" t="s">
        <v>224</v>
      </c>
    </row>
    <row r="11" spans="1:2" ht="408.75" x14ac:dyDescent="0.25">
      <c r="A11" s="15"/>
      <c r="B11" s="11" t="s">
        <v>225</v>
      </c>
    </row>
    <row r="12" spans="1:2" ht="108.75" x14ac:dyDescent="0.25">
      <c r="A12" s="15"/>
      <c r="B12" s="12" t="s">
        <v>226</v>
      </c>
    </row>
    <row r="13" spans="1:2" ht="360.75" x14ac:dyDescent="0.25">
      <c r="A13" s="15"/>
      <c r="B13" s="12" t="s">
        <v>227</v>
      </c>
    </row>
    <row r="14" spans="1:2" ht="228.75" x14ac:dyDescent="0.25">
      <c r="A14" s="15"/>
      <c r="B14" s="11" t="s">
        <v>228</v>
      </c>
    </row>
    <row r="15" spans="1:2" ht="204.75" x14ac:dyDescent="0.25">
      <c r="A15" s="15"/>
      <c r="B15" s="11" t="s">
        <v>229</v>
      </c>
    </row>
    <row r="16" spans="1:2" ht="96.75" x14ac:dyDescent="0.25">
      <c r="A16" s="15"/>
      <c r="B16" s="12" t="s">
        <v>230</v>
      </c>
    </row>
    <row r="17" spans="1:2" ht="228.75" x14ac:dyDescent="0.25">
      <c r="A17" s="15"/>
      <c r="B17" s="12" t="s">
        <v>231</v>
      </c>
    </row>
    <row r="18" spans="1:2" ht="120.75" x14ac:dyDescent="0.25">
      <c r="A18" s="15"/>
      <c r="B18" s="12" t="s">
        <v>232</v>
      </c>
    </row>
    <row r="19" spans="1:2" ht="409.6" x14ac:dyDescent="0.25">
      <c r="A19" s="15"/>
      <c r="B19" s="12" t="s">
        <v>233</v>
      </c>
    </row>
    <row r="20" spans="1:2" ht="180.75" x14ac:dyDescent="0.25">
      <c r="A20" s="15"/>
      <c r="B20" s="11" t="s">
        <v>234</v>
      </c>
    </row>
    <row r="21" spans="1:2" ht="300.75" x14ac:dyDescent="0.25">
      <c r="A21" s="15"/>
      <c r="B21" s="13" t="s">
        <v>235</v>
      </c>
    </row>
    <row r="22" spans="1:2" ht="288.75" x14ac:dyDescent="0.25">
      <c r="A22" s="15"/>
      <c r="B22" s="13" t="s">
        <v>236</v>
      </c>
    </row>
    <row r="23" spans="1:2" ht="132.75" x14ac:dyDescent="0.25">
      <c r="A23" s="15"/>
      <c r="B23" s="12" t="s">
        <v>237</v>
      </c>
    </row>
    <row r="24" spans="1:2" ht="108.75" x14ac:dyDescent="0.25">
      <c r="A24" s="15"/>
      <c r="B24" s="12" t="s">
        <v>238</v>
      </c>
    </row>
    <row r="25" spans="1:2" ht="156.75" x14ac:dyDescent="0.25">
      <c r="A25" s="15"/>
      <c r="B25" s="12" t="s">
        <v>239</v>
      </c>
    </row>
    <row r="26" spans="1:2" ht="48.75" x14ac:dyDescent="0.25">
      <c r="A26" s="15"/>
      <c r="B26" s="13" t="s">
        <v>240</v>
      </c>
    </row>
    <row r="27" spans="1:2" ht="240.75" x14ac:dyDescent="0.25">
      <c r="A27" s="15"/>
      <c r="B27" s="13" t="s">
        <v>241</v>
      </c>
    </row>
    <row r="28" spans="1:2" ht="264.75" x14ac:dyDescent="0.25">
      <c r="A28" s="15"/>
      <c r="B28" s="13" t="s">
        <v>242</v>
      </c>
    </row>
    <row r="29" spans="1:2" ht="132.75" x14ac:dyDescent="0.25">
      <c r="A29" s="15"/>
      <c r="B29" s="12" t="s">
        <v>243</v>
      </c>
    </row>
    <row r="30" spans="1:2" ht="132.75" x14ac:dyDescent="0.25">
      <c r="A30" s="15"/>
      <c r="B30" s="11" t="s">
        <v>244</v>
      </c>
    </row>
    <row r="31" spans="1:2" ht="300.75" x14ac:dyDescent="0.25">
      <c r="A31" s="15"/>
      <c r="B31" s="12" t="s">
        <v>245</v>
      </c>
    </row>
    <row r="32" spans="1:2" ht="409.6" x14ac:dyDescent="0.25">
      <c r="A32" s="15"/>
      <c r="B32" s="12" t="s">
        <v>246</v>
      </c>
    </row>
    <row r="33" spans="1:2" ht="360.75" x14ac:dyDescent="0.25">
      <c r="A33" s="15"/>
      <c r="B33" s="12" t="s">
        <v>247</v>
      </c>
    </row>
    <row r="34" spans="1:2" ht="108.75" x14ac:dyDescent="0.25">
      <c r="A34" s="15"/>
      <c r="B34" s="12" t="s">
        <v>248</v>
      </c>
    </row>
    <row r="35" spans="1:2" ht="372.75" x14ac:dyDescent="0.25">
      <c r="A35" s="15"/>
      <c r="B35" s="12" t="s">
        <v>249</v>
      </c>
    </row>
    <row r="36" spans="1:2" ht="409.6" x14ac:dyDescent="0.25">
      <c r="A36" s="15"/>
      <c r="B36" s="12" t="s">
        <v>250</v>
      </c>
    </row>
    <row r="37" spans="1:2" ht="192.75" x14ac:dyDescent="0.25">
      <c r="A37" s="15"/>
      <c r="B37" s="11" t="s">
        <v>251</v>
      </c>
    </row>
    <row r="38" spans="1:2" ht="60.75" x14ac:dyDescent="0.25">
      <c r="A38" s="15"/>
      <c r="B38" s="12" t="s">
        <v>252</v>
      </c>
    </row>
    <row r="39" spans="1:2" x14ac:dyDescent="0.25">
      <c r="A39" s="15"/>
      <c r="B39" s="4"/>
    </row>
    <row r="40" spans="1:2" x14ac:dyDescent="0.25">
      <c r="A40" s="15"/>
      <c r="B40" s="4"/>
    </row>
    <row r="41" spans="1:2" x14ac:dyDescent="0.25">
      <c r="A41" s="15"/>
      <c r="B41" s="4"/>
    </row>
    <row r="42" spans="1:2" ht="216.75" x14ac:dyDescent="0.25">
      <c r="A42" s="15"/>
      <c r="B42" s="11" t="s">
        <v>253</v>
      </c>
    </row>
    <row r="43" spans="1:2" ht="312.75" x14ac:dyDescent="0.25">
      <c r="A43" s="15"/>
      <c r="B43" s="11" t="s">
        <v>254</v>
      </c>
    </row>
    <row r="44" spans="1:2" ht="240.75" x14ac:dyDescent="0.25">
      <c r="A44" s="15"/>
      <c r="B44" s="11" t="s">
        <v>255</v>
      </c>
    </row>
    <row r="45" spans="1:2" ht="228.75" x14ac:dyDescent="0.25">
      <c r="A45" s="15"/>
      <c r="B45" s="11" t="s">
        <v>256</v>
      </c>
    </row>
    <row r="46" spans="1:2" ht="180.75" x14ac:dyDescent="0.25">
      <c r="A46" s="15"/>
      <c r="B46" s="12" t="s">
        <v>257</v>
      </c>
    </row>
    <row r="47" spans="1:2" ht="108.75" x14ac:dyDescent="0.25">
      <c r="A47" s="15"/>
      <c r="B47" s="12" t="s">
        <v>258</v>
      </c>
    </row>
    <row r="48" spans="1:2" ht="192.75" x14ac:dyDescent="0.25">
      <c r="A48" s="15"/>
      <c r="B48" s="11" t="s">
        <v>259</v>
      </c>
    </row>
    <row r="49" spans="1:2" ht="180.75" x14ac:dyDescent="0.25">
      <c r="A49" s="15"/>
      <c r="B49" s="11" t="s">
        <v>260</v>
      </c>
    </row>
    <row r="50" spans="1:2" ht="276.75" x14ac:dyDescent="0.25">
      <c r="A50" s="15"/>
      <c r="B50" s="11" t="s">
        <v>261</v>
      </c>
    </row>
    <row r="51" spans="1:2" ht="168.75" x14ac:dyDescent="0.25">
      <c r="A51" s="15"/>
      <c r="B51" s="12" t="s">
        <v>262</v>
      </c>
    </row>
    <row r="52" spans="1:2" ht="72.75" x14ac:dyDescent="0.25">
      <c r="A52" s="15"/>
      <c r="B52" s="11" t="s">
        <v>263</v>
      </c>
    </row>
    <row r="53" spans="1:2" ht="120.75" x14ac:dyDescent="0.25">
      <c r="A53" s="15"/>
      <c r="B53" s="11" t="s">
        <v>264</v>
      </c>
    </row>
    <row r="54" spans="1:2" ht="192.75" x14ac:dyDescent="0.25">
      <c r="A54" s="15"/>
      <c r="B54" s="11" t="s">
        <v>265</v>
      </c>
    </row>
    <row r="55" spans="1:2" ht="192.75" x14ac:dyDescent="0.25">
      <c r="A55" s="15"/>
      <c r="B55" s="12" t="s">
        <v>266</v>
      </c>
    </row>
    <row r="56" spans="1:2" ht="396.75" x14ac:dyDescent="0.25">
      <c r="A56" s="15"/>
      <c r="B56" s="11" t="s">
        <v>267</v>
      </c>
    </row>
    <row r="57" spans="1:2" ht="312.75" x14ac:dyDescent="0.25">
      <c r="A57" s="15"/>
      <c r="B57" s="12" t="s">
        <v>268</v>
      </c>
    </row>
    <row r="58" spans="1:2" ht="180.75" x14ac:dyDescent="0.25">
      <c r="A58" s="15"/>
      <c r="B58" s="12" t="s">
        <v>269</v>
      </c>
    </row>
    <row r="59" spans="1:2" ht="324.75" x14ac:dyDescent="0.25">
      <c r="A59" s="15"/>
      <c r="B59" s="12" t="s">
        <v>270</v>
      </c>
    </row>
    <row r="60" spans="1:2" ht="192.75" x14ac:dyDescent="0.25">
      <c r="A60" s="15"/>
      <c r="B60" s="12" t="s">
        <v>271</v>
      </c>
    </row>
    <row r="61" spans="1:2" x14ac:dyDescent="0.25">
      <c r="A61" s="15"/>
      <c r="B61" s="14"/>
    </row>
  </sheetData>
  <mergeCells count="2">
    <mergeCell ref="A1:A2"/>
    <mergeCell ref="A4:A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7" bestFit="1" customWidth="1"/>
    <col min="2" max="2" width="36.5703125" bestFit="1" customWidth="1"/>
    <col min="3" max="3" width="23" customWidth="1"/>
    <col min="4" max="4" width="5" customWidth="1"/>
    <col min="5" max="5" width="28.42578125" customWidth="1"/>
    <col min="6" max="6" width="23" customWidth="1"/>
    <col min="7" max="7" width="5" customWidth="1"/>
    <col min="8" max="8" width="28.42578125" customWidth="1"/>
    <col min="9" max="9" width="23" customWidth="1"/>
    <col min="10" max="10" width="5" customWidth="1"/>
    <col min="11" max="11" width="28.42578125" customWidth="1"/>
  </cols>
  <sheetData>
    <row r="1" spans="1:11" ht="15" customHeight="1" x14ac:dyDescent="0.25">
      <c r="A1" s="9" t="s">
        <v>27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73</v>
      </c>
      <c r="B3" s="45" t="s">
        <v>7</v>
      </c>
      <c r="C3" s="45"/>
      <c r="D3" s="45"/>
      <c r="E3" s="45"/>
      <c r="F3" s="45"/>
      <c r="G3" s="45"/>
      <c r="H3" s="45"/>
      <c r="I3" s="45"/>
      <c r="J3" s="45"/>
      <c r="K3" s="45"/>
    </row>
    <row r="4" spans="1:11" ht="15" customHeight="1" x14ac:dyDescent="0.25">
      <c r="A4" s="15" t="s">
        <v>272</v>
      </c>
      <c r="B4" s="45" t="s">
        <v>7</v>
      </c>
      <c r="C4" s="45"/>
      <c r="D4" s="45"/>
      <c r="E4" s="45"/>
      <c r="F4" s="45"/>
      <c r="G4" s="45"/>
      <c r="H4" s="45"/>
      <c r="I4" s="45"/>
      <c r="J4" s="45"/>
      <c r="K4" s="45"/>
    </row>
    <row r="5" spans="1:11" x14ac:dyDescent="0.25">
      <c r="A5" s="15"/>
      <c r="B5" s="46" t="s">
        <v>274</v>
      </c>
      <c r="C5" s="46"/>
      <c r="D5" s="46"/>
      <c r="E5" s="46"/>
      <c r="F5" s="46"/>
      <c r="G5" s="46"/>
      <c r="H5" s="46"/>
      <c r="I5" s="46"/>
      <c r="J5" s="46"/>
      <c r="K5" s="46"/>
    </row>
    <row r="6" spans="1:11" ht="36" customHeight="1" x14ac:dyDescent="0.25">
      <c r="A6" s="15"/>
      <c r="B6" s="47" t="s">
        <v>275</v>
      </c>
      <c r="C6" s="47"/>
      <c r="D6" s="47"/>
      <c r="E6" s="47"/>
      <c r="F6" s="47"/>
      <c r="G6" s="47"/>
      <c r="H6" s="47"/>
      <c r="I6" s="47"/>
      <c r="J6" s="47"/>
      <c r="K6" s="47"/>
    </row>
    <row r="7" spans="1:11" x14ac:dyDescent="0.25">
      <c r="A7" s="15"/>
      <c r="B7" s="17"/>
      <c r="C7" s="12"/>
      <c r="D7" s="12"/>
      <c r="E7" s="12"/>
      <c r="F7" s="12"/>
      <c r="G7" s="12"/>
      <c r="H7" s="12"/>
      <c r="I7" s="12"/>
      <c r="J7" s="12"/>
      <c r="K7" s="12"/>
    </row>
    <row r="8" spans="1:11" ht="15.75" thickBot="1" x14ac:dyDescent="0.3">
      <c r="A8" s="15"/>
      <c r="B8" s="12"/>
      <c r="C8" s="18"/>
      <c r="D8" s="19"/>
      <c r="E8" s="20" t="s">
        <v>276</v>
      </c>
      <c r="F8" s="22"/>
      <c r="G8" s="19"/>
      <c r="H8" s="20" t="s">
        <v>277</v>
      </c>
      <c r="I8" s="22"/>
      <c r="J8" s="19"/>
      <c r="K8" s="20" t="s">
        <v>278</v>
      </c>
    </row>
    <row r="9" spans="1:11" x14ac:dyDescent="0.25">
      <c r="A9" s="15"/>
      <c r="B9" s="12"/>
      <c r="C9" s="18"/>
      <c r="D9" s="44" t="s">
        <v>279</v>
      </c>
      <c r="E9" s="44"/>
      <c r="F9" s="44"/>
      <c r="G9" s="44"/>
      <c r="H9" s="44"/>
      <c r="I9" s="44"/>
      <c r="J9" s="44"/>
      <c r="K9" s="44"/>
    </row>
    <row r="10" spans="1:11" x14ac:dyDescent="0.25">
      <c r="A10" s="15"/>
      <c r="B10" s="23" t="s">
        <v>128</v>
      </c>
      <c r="C10" s="24"/>
      <c r="D10" s="24" t="s">
        <v>280</v>
      </c>
      <c r="E10" s="25" t="s">
        <v>281</v>
      </c>
      <c r="F10" s="24"/>
      <c r="G10" s="24" t="s">
        <v>280</v>
      </c>
      <c r="H10" s="25" t="s">
        <v>282</v>
      </c>
      <c r="I10" s="24"/>
      <c r="J10" s="24" t="s">
        <v>280</v>
      </c>
      <c r="K10" s="25" t="s">
        <v>283</v>
      </c>
    </row>
    <row r="11" spans="1:11" ht="15.75" thickBot="1" x14ac:dyDescent="0.3">
      <c r="A11" s="15"/>
      <c r="B11" s="12" t="s">
        <v>284</v>
      </c>
      <c r="C11" s="18"/>
      <c r="D11" s="19"/>
      <c r="E11" s="26">
        <v>-205</v>
      </c>
      <c r="F11" s="18"/>
      <c r="G11" s="19"/>
      <c r="H11" s="26">
        <v>-69</v>
      </c>
      <c r="I11" s="18"/>
      <c r="J11" s="19"/>
      <c r="K11" s="27" t="s">
        <v>285</v>
      </c>
    </row>
    <row r="12" spans="1:11" ht="25.5" thickBot="1" x14ac:dyDescent="0.3">
      <c r="A12" s="15"/>
      <c r="B12" s="23" t="s">
        <v>286</v>
      </c>
      <c r="C12" s="23"/>
      <c r="D12" s="28" t="s">
        <v>280</v>
      </c>
      <c r="E12" s="29" t="s">
        <v>287</v>
      </c>
      <c r="F12" s="30"/>
      <c r="G12" s="28" t="s">
        <v>280</v>
      </c>
      <c r="H12" s="29" t="s">
        <v>288</v>
      </c>
      <c r="I12" s="30"/>
      <c r="J12" s="28" t="s">
        <v>280</v>
      </c>
      <c r="K12" s="29" t="s">
        <v>283</v>
      </c>
    </row>
    <row r="13" spans="1:11" ht="15.75" thickTop="1" x14ac:dyDescent="0.25">
      <c r="A13" s="15"/>
      <c r="B13" s="12"/>
      <c r="C13" s="12"/>
      <c r="D13" s="31"/>
      <c r="E13" s="32"/>
      <c r="F13" s="21"/>
      <c r="G13" s="31"/>
      <c r="H13" s="32"/>
      <c r="I13" s="21"/>
      <c r="J13" s="31"/>
      <c r="K13" s="32"/>
    </row>
    <row r="14" spans="1:11" x14ac:dyDescent="0.25">
      <c r="A14" s="15"/>
      <c r="B14" s="23" t="s">
        <v>289</v>
      </c>
      <c r="C14" s="30"/>
      <c r="D14" s="24"/>
      <c r="E14" s="25" t="s">
        <v>290</v>
      </c>
      <c r="F14" s="30"/>
      <c r="G14" s="24"/>
      <c r="H14" s="25" t="s">
        <v>291</v>
      </c>
      <c r="I14" s="30"/>
      <c r="J14" s="24"/>
      <c r="K14" s="25" t="s">
        <v>292</v>
      </c>
    </row>
    <row r="15" spans="1:11" ht="25.5" thickBot="1" x14ac:dyDescent="0.3">
      <c r="A15" s="15"/>
      <c r="B15" s="12" t="s">
        <v>293</v>
      </c>
      <c r="C15" s="21"/>
      <c r="D15" s="19"/>
      <c r="E15" s="26" t="s">
        <v>294</v>
      </c>
      <c r="F15" s="21"/>
      <c r="G15" s="19"/>
      <c r="H15" s="26" t="s">
        <v>295</v>
      </c>
      <c r="I15" s="21"/>
      <c r="J15" s="19"/>
      <c r="K15" s="26" t="s">
        <v>296</v>
      </c>
    </row>
    <row r="16" spans="1:11" ht="24.75" x14ac:dyDescent="0.25">
      <c r="A16" s="15"/>
      <c r="B16" s="23" t="s">
        <v>297</v>
      </c>
      <c r="C16" s="30"/>
      <c r="D16" s="33"/>
      <c r="E16" s="34" t="s">
        <v>298</v>
      </c>
      <c r="F16" s="30"/>
      <c r="G16" s="33"/>
      <c r="H16" s="34" t="s">
        <v>299</v>
      </c>
      <c r="I16" s="30"/>
      <c r="J16" s="33"/>
      <c r="K16" s="34" t="s">
        <v>300</v>
      </c>
    </row>
    <row r="17" spans="1:11" x14ac:dyDescent="0.25">
      <c r="A17" s="15"/>
      <c r="B17" s="12"/>
      <c r="C17" s="12"/>
      <c r="D17" s="18"/>
      <c r="E17" s="21"/>
      <c r="F17" s="21"/>
      <c r="G17" s="18"/>
      <c r="H17" s="21"/>
      <c r="I17" s="21"/>
      <c r="J17" s="18"/>
      <c r="K17" s="21"/>
    </row>
    <row r="18" spans="1:11" x14ac:dyDescent="0.25">
      <c r="A18" s="15"/>
      <c r="B18" s="23" t="s">
        <v>301</v>
      </c>
      <c r="C18" s="30"/>
      <c r="D18" s="24"/>
      <c r="E18" s="30" t="s">
        <v>302</v>
      </c>
      <c r="F18" s="30"/>
      <c r="G18" s="24"/>
      <c r="H18" s="30" t="s">
        <v>285</v>
      </c>
      <c r="I18" s="30"/>
      <c r="J18" s="24"/>
      <c r="K18" s="25" t="s">
        <v>303</v>
      </c>
    </row>
    <row r="19" spans="1:11" ht="15.75" thickBot="1" x14ac:dyDescent="0.3">
      <c r="A19" s="15"/>
      <c r="B19" s="12" t="s">
        <v>304</v>
      </c>
      <c r="C19" s="12"/>
      <c r="D19" s="19"/>
      <c r="E19" s="26" t="s">
        <v>305</v>
      </c>
      <c r="F19" s="21"/>
      <c r="G19" s="19"/>
      <c r="H19" s="26" t="s">
        <v>306</v>
      </c>
      <c r="I19" s="21"/>
      <c r="J19" s="19"/>
      <c r="K19" s="26" t="s">
        <v>307</v>
      </c>
    </row>
    <row r="20" spans="1:11" x14ac:dyDescent="0.25">
      <c r="A20" s="15"/>
      <c r="B20" s="23"/>
      <c r="C20" s="23"/>
      <c r="D20" s="33"/>
      <c r="E20" s="35"/>
      <c r="F20" s="30"/>
      <c r="G20" s="33"/>
      <c r="H20" s="35"/>
      <c r="I20" s="30"/>
      <c r="J20" s="33"/>
      <c r="K20" s="35"/>
    </row>
    <row r="21" spans="1:11" ht="25.5" thickBot="1" x14ac:dyDescent="0.3">
      <c r="A21" s="15"/>
      <c r="B21" s="12" t="s">
        <v>308</v>
      </c>
      <c r="C21" s="21"/>
      <c r="D21" s="36"/>
      <c r="E21" s="37" t="s">
        <v>309</v>
      </c>
      <c r="F21" s="21"/>
      <c r="G21" s="36"/>
      <c r="H21" s="37" t="s">
        <v>310</v>
      </c>
      <c r="I21" s="21"/>
      <c r="J21" s="36"/>
      <c r="K21" s="37" t="s">
        <v>311</v>
      </c>
    </row>
    <row r="22" spans="1:11" ht="15.75" thickTop="1" x14ac:dyDescent="0.25">
      <c r="A22" s="15"/>
      <c r="B22" s="23"/>
      <c r="C22" s="23"/>
      <c r="D22" s="38"/>
      <c r="E22" s="39"/>
      <c r="F22" s="30"/>
      <c r="G22" s="38"/>
      <c r="H22" s="39"/>
      <c r="I22" s="30"/>
      <c r="J22" s="38"/>
      <c r="K22" s="39"/>
    </row>
    <row r="23" spans="1:11" x14ac:dyDescent="0.25">
      <c r="A23" s="15"/>
      <c r="B23" s="12" t="s">
        <v>312</v>
      </c>
      <c r="C23" s="12"/>
      <c r="D23" s="18"/>
      <c r="E23" s="21"/>
      <c r="F23" s="21"/>
      <c r="G23" s="18"/>
      <c r="H23" s="21"/>
      <c r="I23" s="21"/>
      <c r="J23" s="18"/>
      <c r="K23" s="21"/>
    </row>
    <row r="24" spans="1:11" ht="15.75" thickBot="1" x14ac:dyDescent="0.3">
      <c r="A24" s="15"/>
      <c r="B24" s="23" t="s">
        <v>313</v>
      </c>
      <c r="C24" s="23"/>
      <c r="D24" s="40" t="s">
        <v>280</v>
      </c>
      <c r="E24" s="41" t="s">
        <v>314</v>
      </c>
      <c r="F24" s="30"/>
      <c r="G24" s="40" t="s">
        <v>280</v>
      </c>
      <c r="H24" s="41" t="s">
        <v>315</v>
      </c>
      <c r="I24" s="30"/>
      <c r="J24" s="40" t="s">
        <v>280</v>
      </c>
      <c r="K24" s="41" t="s">
        <v>316</v>
      </c>
    </row>
    <row r="25" spans="1:11" ht="16.5" thickTop="1" thickBot="1" x14ac:dyDescent="0.3">
      <c r="A25" s="15"/>
      <c r="B25" s="12" t="s">
        <v>317</v>
      </c>
      <c r="C25" s="12"/>
      <c r="D25" s="42" t="s">
        <v>280</v>
      </c>
      <c r="E25" s="43" t="s">
        <v>314</v>
      </c>
      <c r="F25" s="21"/>
      <c r="G25" s="42" t="s">
        <v>280</v>
      </c>
      <c r="H25" s="43" t="s">
        <v>315</v>
      </c>
      <c r="I25" s="21"/>
      <c r="J25" s="42" t="s">
        <v>280</v>
      </c>
      <c r="K25" s="43" t="s">
        <v>316</v>
      </c>
    </row>
    <row r="26" spans="1:11" ht="15.75" thickTop="1" x14ac:dyDescent="0.25">
      <c r="A26" s="15"/>
      <c r="B26" s="23"/>
      <c r="C26" s="30"/>
      <c r="D26" s="38"/>
      <c r="E26" s="39"/>
      <c r="F26" s="30"/>
      <c r="G26" s="38"/>
      <c r="H26" s="39"/>
      <c r="I26" s="30"/>
      <c r="J26" s="38"/>
      <c r="K26" s="39"/>
    </row>
    <row r="27" spans="1:11" ht="24.75" x14ac:dyDescent="0.25">
      <c r="A27" s="15"/>
      <c r="B27" s="12" t="s">
        <v>318</v>
      </c>
      <c r="C27" s="21"/>
      <c r="D27" s="18"/>
      <c r="E27" s="21"/>
      <c r="F27" s="21"/>
      <c r="G27" s="18"/>
      <c r="H27" s="21"/>
      <c r="I27" s="21"/>
      <c r="J27" s="18"/>
      <c r="K27" s="21"/>
    </row>
    <row r="28" spans="1:11" ht="24.75" x14ac:dyDescent="0.25">
      <c r="A28" s="15"/>
      <c r="B28" s="23" t="s">
        <v>319</v>
      </c>
      <c r="C28" s="30"/>
      <c r="D28" s="24"/>
      <c r="E28" s="30"/>
      <c r="F28" s="30"/>
      <c r="G28" s="24"/>
      <c r="H28" s="30"/>
      <c r="I28" s="30"/>
      <c r="J28" s="24"/>
      <c r="K28" s="30"/>
    </row>
    <row r="29" spans="1:11" ht="15.75" thickBot="1" x14ac:dyDescent="0.3">
      <c r="A29" s="15"/>
      <c r="B29" s="12" t="s">
        <v>320</v>
      </c>
      <c r="C29" s="21"/>
      <c r="D29" s="36"/>
      <c r="E29" s="37" t="s">
        <v>321</v>
      </c>
      <c r="F29" s="21"/>
      <c r="G29" s="36"/>
      <c r="H29" s="37" t="s">
        <v>322</v>
      </c>
      <c r="I29" s="21"/>
      <c r="J29" s="36"/>
      <c r="K29" s="37" t="s">
        <v>323</v>
      </c>
    </row>
    <row r="30" spans="1:11" ht="15.75" thickTop="1" x14ac:dyDescent="0.25">
      <c r="A30" s="15"/>
      <c r="B30" s="47"/>
      <c r="C30" s="47"/>
      <c r="D30" s="47"/>
      <c r="E30" s="47"/>
      <c r="F30" s="47"/>
      <c r="G30" s="47"/>
      <c r="H30" s="47"/>
      <c r="I30" s="47"/>
      <c r="J30" s="47"/>
      <c r="K30" s="47"/>
    </row>
    <row r="31" spans="1:11" x14ac:dyDescent="0.25">
      <c r="A31" s="15"/>
      <c r="B31" s="48"/>
      <c r="C31" s="48"/>
      <c r="D31" s="48"/>
      <c r="E31" s="48"/>
      <c r="F31" s="48"/>
      <c r="G31" s="48"/>
      <c r="H31" s="48"/>
      <c r="I31" s="48"/>
      <c r="J31" s="48"/>
      <c r="K31" s="48"/>
    </row>
    <row r="32" spans="1:11" x14ac:dyDescent="0.25">
      <c r="A32" s="15"/>
      <c r="B32" s="49"/>
      <c r="C32" s="49"/>
      <c r="D32" s="49"/>
      <c r="E32" s="49"/>
      <c r="F32" s="49"/>
      <c r="G32" s="49"/>
      <c r="H32" s="49"/>
      <c r="I32" s="49"/>
      <c r="J32" s="49"/>
      <c r="K32" s="49"/>
    </row>
  </sheetData>
  <mergeCells count="12">
    <mergeCell ref="B31:K31"/>
    <mergeCell ref="B32:K32"/>
    <mergeCell ref="D9:K9"/>
    <mergeCell ref="A1:A2"/>
    <mergeCell ref="B1:K1"/>
    <mergeCell ref="B2:K2"/>
    <mergeCell ref="B3:K3"/>
    <mergeCell ref="A4:A32"/>
    <mergeCell ref="B4:K4"/>
    <mergeCell ref="B5:K5"/>
    <mergeCell ref="B6:K6"/>
    <mergeCell ref="B30:K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x14ac:dyDescent="0.25"/>
  <cols>
    <col min="1" max="1" width="19.140625" bestFit="1" customWidth="1"/>
    <col min="2" max="2" width="36.5703125" customWidth="1"/>
    <col min="3" max="3" width="14.85546875" customWidth="1"/>
    <col min="4" max="5" width="24.42578125" customWidth="1"/>
    <col min="6" max="6" width="20.5703125" customWidth="1"/>
    <col min="7" max="8" width="24.42578125" customWidth="1"/>
    <col min="9" max="9" width="17.85546875" customWidth="1"/>
    <col min="10" max="10" width="20.5703125" customWidth="1"/>
    <col min="11" max="11" width="24.42578125" customWidth="1"/>
    <col min="12" max="12" width="5" customWidth="1"/>
    <col min="13" max="14" width="24.42578125" customWidth="1"/>
    <col min="15" max="15" width="24.28515625" customWidth="1"/>
    <col min="16" max="16" width="5" customWidth="1"/>
    <col min="17" max="17" width="11.5703125" customWidth="1"/>
  </cols>
  <sheetData>
    <row r="1" spans="1:17" ht="15" customHeight="1" x14ac:dyDescent="0.25">
      <c r="A1" s="9" t="s">
        <v>32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325</v>
      </c>
      <c r="B3" s="45" t="s">
        <v>7</v>
      </c>
      <c r="C3" s="45"/>
      <c r="D3" s="45"/>
      <c r="E3" s="45"/>
      <c r="F3" s="45"/>
      <c r="G3" s="45"/>
      <c r="H3" s="45"/>
      <c r="I3" s="45"/>
      <c r="J3" s="45"/>
      <c r="K3" s="45"/>
      <c r="L3" s="45"/>
      <c r="M3" s="45"/>
      <c r="N3" s="45"/>
      <c r="O3" s="45"/>
      <c r="P3" s="45"/>
      <c r="Q3" s="45"/>
    </row>
    <row r="4" spans="1:17" ht="15" customHeight="1" x14ac:dyDescent="0.25">
      <c r="A4" s="15" t="s">
        <v>324</v>
      </c>
      <c r="B4" s="45" t="s">
        <v>7</v>
      </c>
      <c r="C4" s="45"/>
      <c r="D4" s="45"/>
      <c r="E4" s="45"/>
      <c r="F4" s="45"/>
      <c r="G4" s="45"/>
      <c r="H4" s="45"/>
      <c r="I4" s="45"/>
      <c r="J4" s="45"/>
      <c r="K4" s="45"/>
      <c r="L4" s="45"/>
      <c r="M4" s="45"/>
      <c r="N4" s="45"/>
      <c r="O4" s="45"/>
      <c r="P4" s="45"/>
      <c r="Q4" s="45"/>
    </row>
    <row r="5" spans="1:17" x14ac:dyDescent="0.25">
      <c r="A5" s="15"/>
      <c r="B5" s="79" t="s">
        <v>326</v>
      </c>
      <c r="C5" s="79"/>
      <c r="D5" s="79"/>
      <c r="E5" s="79"/>
      <c r="F5" s="79"/>
      <c r="G5" s="79"/>
      <c r="H5" s="79"/>
      <c r="I5" s="79"/>
      <c r="J5" s="79"/>
      <c r="K5" s="79"/>
      <c r="L5" s="79"/>
      <c r="M5" s="79"/>
      <c r="N5" s="79"/>
      <c r="O5" s="79"/>
      <c r="P5" s="79"/>
      <c r="Q5" s="79"/>
    </row>
    <row r="6" spans="1:17" x14ac:dyDescent="0.25">
      <c r="A6" s="15"/>
      <c r="B6" s="47" t="s">
        <v>327</v>
      </c>
      <c r="C6" s="47"/>
      <c r="D6" s="47"/>
      <c r="E6" s="47"/>
      <c r="F6" s="47"/>
      <c r="G6" s="47"/>
      <c r="H6" s="47"/>
      <c r="I6" s="47"/>
      <c r="J6" s="47"/>
      <c r="K6" s="47"/>
      <c r="L6" s="47"/>
      <c r="M6" s="47"/>
      <c r="N6" s="47"/>
      <c r="O6" s="47"/>
      <c r="P6" s="47"/>
      <c r="Q6" s="47"/>
    </row>
    <row r="7" spans="1:17" x14ac:dyDescent="0.25">
      <c r="A7" s="15"/>
      <c r="B7" s="46"/>
      <c r="C7" s="46"/>
      <c r="D7" s="46"/>
      <c r="E7" s="46"/>
      <c r="F7" s="46"/>
      <c r="G7" s="46"/>
      <c r="H7" s="46"/>
      <c r="I7" s="46"/>
      <c r="J7" s="46"/>
      <c r="K7" s="46"/>
      <c r="L7" s="46"/>
      <c r="M7" s="46"/>
      <c r="N7" s="46"/>
      <c r="O7" s="46"/>
      <c r="P7" s="46"/>
      <c r="Q7" s="46"/>
    </row>
    <row r="8" spans="1:17" x14ac:dyDescent="0.25">
      <c r="A8" s="15"/>
      <c r="B8" s="80"/>
      <c r="C8" s="80"/>
      <c r="D8" s="80"/>
      <c r="E8" s="80"/>
      <c r="F8" s="80"/>
      <c r="G8" s="80"/>
      <c r="H8" s="80"/>
      <c r="I8" s="80"/>
      <c r="J8" s="80"/>
      <c r="K8" s="80"/>
      <c r="L8" s="80"/>
      <c r="M8" s="80"/>
      <c r="N8" s="80"/>
      <c r="O8" s="80"/>
      <c r="P8" s="80"/>
      <c r="Q8" s="80"/>
    </row>
    <row r="9" spans="1:17" x14ac:dyDescent="0.25">
      <c r="A9" s="15"/>
      <c r="B9" s="17"/>
      <c r="C9" s="12"/>
      <c r="D9" s="12"/>
      <c r="E9" s="12"/>
      <c r="F9" s="12"/>
      <c r="G9" s="12"/>
      <c r="H9" s="12"/>
      <c r="I9" s="12"/>
      <c r="J9" s="12"/>
      <c r="K9" s="12"/>
      <c r="L9" s="12"/>
      <c r="M9" s="12"/>
    </row>
    <row r="10" spans="1:17" ht="15.75" thickBot="1" x14ac:dyDescent="0.3">
      <c r="A10" s="15"/>
      <c r="B10" s="12"/>
      <c r="C10" s="59">
        <v>41547</v>
      </c>
      <c r="D10" s="59"/>
      <c r="E10" s="59"/>
      <c r="F10" s="59"/>
      <c r="G10" s="59"/>
      <c r="H10" s="59"/>
      <c r="I10" s="59"/>
      <c r="J10" s="59"/>
      <c r="K10" s="59"/>
      <c r="L10" s="59"/>
      <c r="M10" s="59"/>
    </row>
    <row r="11" spans="1:17" x14ac:dyDescent="0.25">
      <c r="A11" s="15"/>
      <c r="B11" s="12"/>
      <c r="C11" s="60"/>
      <c r="D11" s="60"/>
      <c r="E11" s="50"/>
      <c r="F11" s="61" t="s">
        <v>328</v>
      </c>
      <c r="G11" s="61"/>
      <c r="H11" s="50"/>
      <c r="I11" s="61" t="s">
        <v>328</v>
      </c>
      <c r="J11" s="61"/>
      <c r="K11" s="50"/>
      <c r="L11" s="61" t="s">
        <v>329</v>
      </c>
      <c r="M11" s="61"/>
    </row>
    <row r="12" spans="1:17" x14ac:dyDescent="0.25">
      <c r="A12" s="15"/>
      <c r="B12" s="12"/>
      <c r="C12" s="62" t="s">
        <v>330</v>
      </c>
      <c r="D12" s="62"/>
      <c r="E12" s="18"/>
      <c r="F12" s="62" t="s">
        <v>331</v>
      </c>
      <c r="G12" s="62"/>
      <c r="H12" s="18"/>
      <c r="I12" s="62" t="s">
        <v>331</v>
      </c>
      <c r="J12" s="62"/>
      <c r="K12" s="18"/>
      <c r="L12" s="62" t="s">
        <v>332</v>
      </c>
      <c r="M12" s="62"/>
    </row>
    <row r="13" spans="1:17" ht="15.75" thickBot="1" x14ac:dyDescent="0.3">
      <c r="A13" s="15"/>
      <c r="B13" s="12"/>
      <c r="C13" s="63" t="s">
        <v>333</v>
      </c>
      <c r="D13" s="63"/>
      <c r="E13" s="51"/>
      <c r="F13" s="63" t="s">
        <v>334</v>
      </c>
      <c r="G13" s="63"/>
      <c r="H13" s="51"/>
      <c r="I13" s="63" t="s">
        <v>335</v>
      </c>
      <c r="J13" s="63"/>
      <c r="K13" s="51"/>
      <c r="L13" s="63" t="s">
        <v>336</v>
      </c>
      <c r="M13" s="63"/>
    </row>
    <row r="14" spans="1:17" x14ac:dyDescent="0.25">
      <c r="A14" s="15"/>
      <c r="B14" s="12"/>
      <c r="C14" s="50"/>
      <c r="D14" s="64" t="s">
        <v>337</v>
      </c>
      <c r="E14" s="64"/>
      <c r="F14" s="64"/>
      <c r="G14" s="64"/>
      <c r="H14" s="64"/>
      <c r="I14" s="64"/>
      <c r="J14" s="64"/>
      <c r="K14" s="64"/>
      <c r="L14" s="64"/>
      <c r="M14" s="64"/>
    </row>
    <row r="15" spans="1:17" x14ac:dyDescent="0.25">
      <c r="A15" s="15"/>
      <c r="B15" s="12" t="s">
        <v>338</v>
      </c>
      <c r="C15" s="18"/>
      <c r="D15" s="18"/>
      <c r="E15" s="18"/>
      <c r="F15" s="18"/>
      <c r="G15" s="18"/>
      <c r="H15" s="18"/>
      <c r="I15" s="18"/>
      <c r="J15" s="18"/>
      <c r="K15" s="18"/>
      <c r="L15" s="18"/>
      <c r="M15" s="18"/>
    </row>
    <row r="16" spans="1:17" x14ac:dyDescent="0.25">
      <c r="A16" s="15"/>
      <c r="B16" s="23" t="s">
        <v>339</v>
      </c>
      <c r="C16" s="24" t="s">
        <v>280</v>
      </c>
      <c r="D16" s="25" t="s">
        <v>340</v>
      </c>
      <c r="E16" s="24"/>
      <c r="F16" s="24" t="s">
        <v>280</v>
      </c>
      <c r="G16" s="25" t="s">
        <v>341</v>
      </c>
      <c r="H16" s="24"/>
      <c r="I16" s="24" t="s">
        <v>280</v>
      </c>
      <c r="J16" s="25" t="s">
        <v>342</v>
      </c>
      <c r="K16" s="24"/>
      <c r="L16" s="24" t="s">
        <v>280</v>
      </c>
      <c r="M16" s="25" t="s">
        <v>343</v>
      </c>
    </row>
    <row r="17" spans="1:17" x14ac:dyDescent="0.25">
      <c r="A17" s="15"/>
      <c r="B17" s="12" t="s">
        <v>344</v>
      </c>
      <c r="C17" s="18"/>
      <c r="D17" s="54" t="s">
        <v>345</v>
      </c>
      <c r="E17" s="18"/>
      <c r="F17" s="18"/>
      <c r="G17" s="54" t="s">
        <v>346</v>
      </c>
      <c r="H17" s="18"/>
      <c r="I17" s="18"/>
      <c r="J17" s="21" t="s">
        <v>285</v>
      </c>
      <c r="K17" s="18"/>
      <c r="L17" s="18"/>
      <c r="M17" s="54" t="s">
        <v>347</v>
      </c>
    </row>
    <row r="18" spans="1:17" x14ac:dyDescent="0.25">
      <c r="A18" s="15"/>
      <c r="B18" s="23" t="s">
        <v>348</v>
      </c>
      <c r="C18" s="24"/>
      <c r="D18" s="25" t="s">
        <v>349</v>
      </c>
      <c r="E18" s="24"/>
      <c r="F18" s="24"/>
      <c r="G18" s="30" t="s">
        <v>285</v>
      </c>
      <c r="H18" s="24"/>
      <c r="I18" s="24"/>
      <c r="J18" s="25" t="s">
        <v>350</v>
      </c>
      <c r="K18" s="24"/>
      <c r="L18" s="24"/>
      <c r="M18" s="25" t="s">
        <v>351</v>
      </c>
    </row>
    <row r="19" spans="1:17" ht="15.75" thickBot="1" x14ac:dyDescent="0.3">
      <c r="A19" s="15"/>
      <c r="B19" s="12" t="s">
        <v>352</v>
      </c>
      <c r="C19" s="19"/>
      <c r="D19" s="26" t="s">
        <v>353</v>
      </c>
      <c r="E19" s="18"/>
      <c r="F19" s="19"/>
      <c r="G19" s="26" t="s">
        <v>354</v>
      </c>
      <c r="H19" s="18"/>
      <c r="I19" s="19"/>
      <c r="J19" s="27" t="s">
        <v>285</v>
      </c>
      <c r="K19" s="18"/>
      <c r="L19" s="19"/>
      <c r="M19" s="26" t="s">
        <v>355</v>
      </c>
    </row>
    <row r="20" spans="1:17" x14ac:dyDescent="0.25">
      <c r="A20" s="15"/>
      <c r="B20" s="23"/>
      <c r="C20" s="33"/>
      <c r="D20" s="34" t="s">
        <v>356</v>
      </c>
      <c r="E20" s="24"/>
      <c r="F20" s="33"/>
      <c r="G20" s="34" t="s">
        <v>357</v>
      </c>
      <c r="H20" s="24"/>
      <c r="I20" s="33"/>
      <c r="J20" s="34" t="s">
        <v>358</v>
      </c>
      <c r="K20" s="24"/>
      <c r="L20" s="33"/>
      <c r="M20" s="34" t="s">
        <v>359</v>
      </c>
    </row>
    <row r="21" spans="1:17" x14ac:dyDescent="0.25">
      <c r="A21" s="15"/>
      <c r="B21" s="12"/>
      <c r="C21" s="18"/>
      <c r="D21" s="18"/>
      <c r="E21" s="18"/>
      <c r="F21" s="18"/>
      <c r="G21" s="18"/>
      <c r="H21" s="18"/>
      <c r="I21" s="18"/>
      <c r="J21" s="18"/>
      <c r="K21" s="18"/>
      <c r="L21" s="18"/>
      <c r="M21" s="18"/>
    </row>
    <row r="22" spans="1:17" x14ac:dyDescent="0.25">
      <c r="A22" s="15"/>
      <c r="B22" s="23" t="s">
        <v>360</v>
      </c>
      <c r="C22" s="24"/>
      <c r="D22" s="30"/>
      <c r="E22" s="30"/>
      <c r="F22" s="24"/>
      <c r="G22" s="30"/>
      <c r="H22" s="30"/>
      <c r="I22" s="24"/>
      <c r="J22" s="30"/>
      <c r="K22" s="30"/>
      <c r="L22" s="24"/>
      <c r="M22" s="30"/>
    </row>
    <row r="23" spans="1:17" x14ac:dyDescent="0.25">
      <c r="A23" s="15"/>
      <c r="B23" s="12" t="s">
        <v>344</v>
      </c>
      <c r="C23" s="18"/>
      <c r="D23" s="54" t="s">
        <v>361</v>
      </c>
      <c r="E23" s="18"/>
      <c r="F23" s="18"/>
      <c r="G23" s="54" t="s">
        <v>362</v>
      </c>
      <c r="H23" s="18"/>
      <c r="I23" s="18"/>
      <c r="J23" s="54" t="s">
        <v>363</v>
      </c>
      <c r="K23" s="18"/>
      <c r="L23" s="18"/>
      <c r="M23" s="54" t="s">
        <v>364</v>
      </c>
    </row>
    <row r="24" spans="1:17" ht="15.75" thickBot="1" x14ac:dyDescent="0.3">
      <c r="A24" s="15"/>
      <c r="B24" s="23" t="s">
        <v>352</v>
      </c>
      <c r="C24" s="55"/>
      <c r="D24" s="56" t="s">
        <v>365</v>
      </c>
      <c r="E24" s="24"/>
      <c r="F24" s="55"/>
      <c r="G24" s="56" t="s">
        <v>366</v>
      </c>
      <c r="H24" s="24"/>
      <c r="I24" s="55"/>
      <c r="J24" s="56" t="s">
        <v>367</v>
      </c>
      <c r="K24" s="24"/>
      <c r="L24" s="55"/>
      <c r="M24" s="56" t="s">
        <v>368</v>
      </c>
    </row>
    <row r="25" spans="1:17" ht="15.75" thickBot="1" x14ac:dyDescent="0.3">
      <c r="A25" s="15"/>
      <c r="B25" s="12"/>
      <c r="C25" s="57"/>
      <c r="D25" s="58" t="s">
        <v>369</v>
      </c>
      <c r="E25" s="18"/>
      <c r="F25" s="57"/>
      <c r="G25" s="58" t="s">
        <v>370</v>
      </c>
      <c r="H25" s="18"/>
      <c r="I25" s="57"/>
      <c r="J25" s="58" t="s">
        <v>371</v>
      </c>
      <c r="K25" s="18"/>
      <c r="L25" s="57"/>
      <c r="M25" s="58" t="s">
        <v>372</v>
      </c>
    </row>
    <row r="26" spans="1:17" ht="15.75" thickBot="1" x14ac:dyDescent="0.3">
      <c r="A26" s="15"/>
      <c r="B26" s="23"/>
      <c r="C26" s="28" t="s">
        <v>280</v>
      </c>
      <c r="D26" s="29" t="s">
        <v>373</v>
      </c>
      <c r="E26" s="24"/>
      <c r="F26" s="28" t="s">
        <v>280</v>
      </c>
      <c r="G26" s="29" t="s">
        <v>374</v>
      </c>
      <c r="H26" s="24"/>
      <c r="I26" s="28" t="s">
        <v>280</v>
      </c>
      <c r="J26" s="29" t="s">
        <v>375</v>
      </c>
      <c r="K26" s="24"/>
      <c r="L26" s="28" t="s">
        <v>280</v>
      </c>
      <c r="M26" s="29" t="s">
        <v>376</v>
      </c>
    </row>
    <row r="27" spans="1:17" ht="15.75" thickTop="1" x14ac:dyDescent="0.25">
      <c r="A27" s="15"/>
      <c r="B27" s="12"/>
      <c r="C27" s="18"/>
      <c r="D27" s="12"/>
      <c r="E27" s="12"/>
      <c r="F27" s="18"/>
      <c r="G27" s="12"/>
      <c r="H27" s="12"/>
      <c r="I27" s="18"/>
      <c r="J27" s="12"/>
      <c r="K27" s="12"/>
      <c r="L27" s="18"/>
      <c r="M27" s="12"/>
    </row>
    <row r="28" spans="1:17" x14ac:dyDescent="0.25">
      <c r="A28" s="15"/>
      <c r="B28" s="47"/>
      <c r="C28" s="47"/>
      <c r="D28" s="47"/>
      <c r="E28" s="47"/>
      <c r="F28" s="47"/>
      <c r="G28" s="47"/>
      <c r="H28" s="47"/>
      <c r="I28" s="47"/>
      <c r="J28" s="47"/>
      <c r="K28" s="47"/>
      <c r="L28" s="47"/>
      <c r="M28" s="47"/>
      <c r="N28" s="47"/>
      <c r="O28" s="47"/>
      <c r="P28" s="47"/>
      <c r="Q28" s="47"/>
    </row>
    <row r="29" spans="1:17" x14ac:dyDescent="0.25">
      <c r="A29" s="15"/>
      <c r="B29" s="47"/>
      <c r="C29" s="47"/>
      <c r="D29" s="47"/>
      <c r="E29" s="47"/>
      <c r="F29" s="47"/>
      <c r="G29" s="47"/>
      <c r="H29" s="47"/>
      <c r="I29" s="47"/>
      <c r="J29" s="47"/>
      <c r="K29" s="47"/>
      <c r="L29" s="47"/>
      <c r="M29" s="47"/>
      <c r="N29" s="47"/>
      <c r="O29" s="47"/>
      <c r="P29" s="47"/>
      <c r="Q29" s="47"/>
    </row>
    <row r="30" spans="1:17" x14ac:dyDescent="0.25">
      <c r="A30" s="15"/>
      <c r="B30" s="80"/>
      <c r="C30" s="80"/>
      <c r="D30" s="80"/>
      <c r="E30" s="80"/>
      <c r="F30" s="80"/>
      <c r="G30" s="80"/>
      <c r="H30" s="80"/>
      <c r="I30" s="80"/>
      <c r="J30" s="80"/>
      <c r="K30" s="80"/>
      <c r="L30" s="80"/>
      <c r="M30" s="80"/>
      <c r="N30" s="80"/>
      <c r="O30" s="80"/>
      <c r="P30" s="80"/>
      <c r="Q30" s="80"/>
    </row>
    <row r="31" spans="1:17" x14ac:dyDescent="0.25">
      <c r="A31" s="15"/>
      <c r="B31" s="17"/>
      <c r="C31" s="12"/>
      <c r="D31" s="12"/>
      <c r="E31" s="12"/>
      <c r="F31" s="12"/>
      <c r="G31" s="12"/>
      <c r="H31" s="12"/>
      <c r="I31" s="12"/>
      <c r="J31" s="12"/>
      <c r="K31" s="12"/>
      <c r="L31" s="12"/>
      <c r="M31" s="12"/>
    </row>
    <row r="32" spans="1:17" ht="15.75" thickBot="1" x14ac:dyDescent="0.3">
      <c r="A32" s="15"/>
      <c r="B32" s="12"/>
      <c r="C32" s="59">
        <v>41182</v>
      </c>
      <c r="D32" s="59"/>
      <c r="E32" s="59"/>
      <c r="F32" s="59"/>
      <c r="G32" s="59"/>
      <c r="H32" s="59"/>
      <c r="I32" s="59"/>
      <c r="J32" s="59"/>
      <c r="K32" s="59"/>
      <c r="L32" s="59"/>
      <c r="M32" s="59"/>
    </row>
    <row r="33" spans="1:13" x14ac:dyDescent="0.25">
      <c r="A33" s="15"/>
      <c r="B33" s="12"/>
      <c r="C33" s="60"/>
      <c r="D33" s="60"/>
      <c r="E33" s="50"/>
      <c r="F33" s="61" t="s">
        <v>328</v>
      </c>
      <c r="G33" s="61"/>
      <c r="H33" s="50"/>
      <c r="I33" s="61" t="s">
        <v>328</v>
      </c>
      <c r="J33" s="61"/>
      <c r="K33" s="50"/>
      <c r="L33" s="61" t="s">
        <v>329</v>
      </c>
      <c r="M33" s="61"/>
    </row>
    <row r="34" spans="1:13" x14ac:dyDescent="0.25">
      <c r="A34" s="15"/>
      <c r="B34" s="12"/>
      <c r="C34" s="62" t="s">
        <v>330</v>
      </c>
      <c r="D34" s="62"/>
      <c r="E34" s="18"/>
      <c r="F34" s="62" t="s">
        <v>331</v>
      </c>
      <c r="G34" s="62"/>
      <c r="H34" s="18"/>
      <c r="I34" s="62" t="s">
        <v>331</v>
      </c>
      <c r="J34" s="62"/>
      <c r="K34" s="18"/>
      <c r="L34" s="62" t="s">
        <v>332</v>
      </c>
      <c r="M34" s="62"/>
    </row>
    <row r="35" spans="1:13" ht="15.75" thickBot="1" x14ac:dyDescent="0.3">
      <c r="A35" s="15"/>
      <c r="B35" s="12"/>
      <c r="C35" s="63" t="s">
        <v>333</v>
      </c>
      <c r="D35" s="63"/>
      <c r="E35" s="51"/>
      <c r="F35" s="63" t="s">
        <v>334</v>
      </c>
      <c r="G35" s="63"/>
      <c r="H35" s="18"/>
      <c r="I35" s="63" t="s">
        <v>335</v>
      </c>
      <c r="J35" s="63"/>
      <c r="K35" s="51"/>
      <c r="L35" s="63" t="s">
        <v>336</v>
      </c>
      <c r="M35" s="63"/>
    </row>
    <row r="36" spans="1:13" x14ac:dyDescent="0.25">
      <c r="A36" s="15"/>
      <c r="B36" s="12"/>
      <c r="C36" s="50"/>
      <c r="D36" s="64" t="s">
        <v>337</v>
      </c>
      <c r="E36" s="64"/>
      <c r="F36" s="64"/>
      <c r="G36" s="64"/>
      <c r="H36" s="64"/>
      <c r="I36" s="64"/>
      <c r="J36" s="64"/>
      <c r="K36" s="64"/>
      <c r="L36" s="64"/>
      <c r="M36" s="64"/>
    </row>
    <row r="37" spans="1:13" x14ac:dyDescent="0.25">
      <c r="A37" s="15"/>
      <c r="B37" s="12" t="s">
        <v>338</v>
      </c>
      <c r="C37" s="18"/>
      <c r="D37" s="12"/>
      <c r="E37" s="12"/>
      <c r="F37" s="18"/>
      <c r="G37" s="12"/>
      <c r="H37" s="12"/>
      <c r="I37" s="18"/>
      <c r="J37" s="12"/>
      <c r="K37" s="12"/>
      <c r="L37" s="18"/>
      <c r="M37" s="12"/>
    </row>
    <row r="38" spans="1:13" x14ac:dyDescent="0.25">
      <c r="A38" s="15"/>
      <c r="B38" s="23" t="s">
        <v>339</v>
      </c>
      <c r="C38" s="24" t="s">
        <v>280</v>
      </c>
      <c r="D38" s="25" t="s">
        <v>377</v>
      </c>
      <c r="E38" s="24"/>
      <c r="F38" s="24" t="s">
        <v>280</v>
      </c>
      <c r="G38" s="25" t="s">
        <v>378</v>
      </c>
      <c r="H38" s="24"/>
      <c r="I38" s="24" t="s">
        <v>280</v>
      </c>
      <c r="J38" s="25" t="s">
        <v>379</v>
      </c>
      <c r="K38" s="24"/>
      <c r="L38" s="24" t="s">
        <v>280</v>
      </c>
      <c r="M38" s="25" t="s">
        <v>380</v>
      </c>
    </row>
    <row r="39" spans="1:13" x14ac:dyDescent="0.25">
      <c r="A39" s="15"/>
      <c r="B39" s="12" t="s">
        <v>344</v>
      </c>
      <c r="C39" s="18"/>
      <c r="D39" s="54" t="s">
        <v>381</v>
      </c>
      <c r="E39" s="18"/>
      <c r="F39" s="18"/>
      <c r="G39" s="54" t="s">
        <v>382</v>
      </c>
      <c r="H39" s="18"/>
      <c r="I39" s="18"/>
      <c r="J39" s="21" t="s">
        <v>285</v>
      </c>
      <c r="K39" s="18"/>
      <c r="L39" s="18"/>
      <c r="M39" s="54" t="s">
        <v>383</v>
      </c>
    </row>
    <row r="40" spans="1:13" x14ac:dyDescent="0.25">
      <c r="A40" s="15"/>
      <c r="B40" s="23" t="s">
        <v>348</v>
      </c>
      <c r="C40" s="24"/>
      <c r="D40" s="25" t="s">
        <v>384</v>
      </c>
      <c r="E40" s="24"/>
      <c r="F40" s="24"/>
      <c r="G40" s="30" t="s">
        <v>285</v>
      </c>
      <c r="H40" s="24"/>
      <c r="I40" s="24"/>
      <c r="J40" s="25" t="s">
        <v>385</v>
      </c>
      <c r="K40" s="24"/>
      <c r="L40" s="24"/>
      <c r="M40" s="25" t="s">
        <v>386</v>
      </c>
    </row>
    <row r="41" spans="1:13" ht="15.75" thickBot="1" x14ac:dyDescent="0.3">
      <c r="A41" s="15"/>
      <c r="B41" s="12" t="s">
        <v>352</v>
      </c>
      <c r="C41" s="19"/>
      <c r="D41" s="26" t="s">
        <v>387</v>
      </c>
      <c r="E41" s="18"/>
      <c r="F41" s="19"/>
      <c r="G41" s="26" t="s">
        <v>388</v>
      </c>
      <c r="H41" s="18"/>
      <c r="I41" s="19"/>
      <c r="J41" s="27" t="s">
        <v>285</v>
      </c>
      <c r="K41" s="18"/>
      <c r="L41" s="19"/>
      <c r="M41" s="26" t="s">
        <v>389</v>
      </c>
    </row>
    <row r="42" spans="1:13" x14ac:dyDescent="0.25">
      <c r="A42" s="15"/>
      <c r="B42" s="23"/>
      <c r="C42" s="33"/>
      <c r="D42" s="34" t="s">
        <v>390</v>
      </c>
      <c r="E42" s="24"/>
      <c r="F42" s="33"/>
      <c r="G42" s="34" t="s">
        <v>391</v>
      </c>
      <c r="H42" s="24"/>
      <c r="I42" s="33"/>
      <c r="J42" s="34" t="s">
        <v>392</v>
      </c>
      <c r="K42" s="24"/>
      <c r="L42" s="33"/>
      <c r="M42" s="34" t="s">
        <v>393</v>
      </c>
    </row>
    <row r="43" spans="1:13" x14ac:dyDescent="0.25">
      <c r="A43" s="15"/>
      <c r="B43" s="12"/>
      <c r="C43" s="18"/>
      <c r="D43" s="18"/>
      <c r="E43" s="18"/>
      <c r="F43" s="18"/>
      <c r="G43" s="18"/>
      <c r="H43" s="18"/>
      <c r="I43" s="18"/>
      <c r="J43" s="18"/>
      <c r="K43" s="18"/>
      <c r="L43" s="18"/>
      <c r="M43" s="18"/>
    </row>
    <row r="44" spans="1:13" x14ac:dyDescent="0.25">
      <c r="A44" s="15"/>
      <c r="B44" s="23" t="s">
        <v>360</v>
      </c>
      <c r="C44" s="24"/>
      <c r="D44" s="30"/>
      <c r="E44" s="30"/>
      <c r="F44" s="24"/>
      <c r="G44" s="30"/>
      <c r="H44" s="30"/>
      <c r="I44" s="24"/>
      <c r="J44" s="30"/>
      <c r="K44" s="30"/>
      <c r="L44" s="24"/>
      <c r="M44" s="30"/>
    </row>
    <row r="45" spans="1:13" x14ac:dyDescent="0.25">
      <c r="A45" s="15"/>
      <c r="B45" s="12" t="s">
        <v>344</v>
      </c>
      <c r="C45" s="18"/>
      <c r="D45" s="54" t="s">
        <v>394</v>
      </c>
      <c r="E45" s="18"/>
      <c r="F45" s="18"/>
      <c r="G45" s="54" t="s">
        <v>395</v>
      </c>
      <c r="H45" s="18"/>
      <c r="I45" s="18"/>
      <c r="J45" s="21" t="s">
        <v>285</v>
      </c>
      <c r="K45" s="18"/>
      <c r="L45" s="18"/>
      <c r="M45" s="54" t="s">
        <v>396</v>
      </c>
    </row>
    <row r="46" spans="1:13" x14ac:dyDescent="0.25">
      <c r="A46" s="15"/>
      <c r="B46" s="23" t="s">
        <v>339</v>
      </c>
      <c r="C46" s="24"/>
      <c r="D46" s="25" t="s">
        <v>397</v>
      </c>
      <c r="E46" s="24"/>
      <c r="F46" s="24"/>
      <c r="G46" s="25" t="s">
        <v>398</v>
      </c>
      <c r="H46" s="24"/>
      <c r="I46" s="24"/>
      <c r="J46" s="30" t="s">
        <v>285</v>
      </c>
      <c r="K46" s="24"/>
      <c r="L46" s="24"/>
      <c r="M46" s="25" t="s">
        <v>399</v>
      </c>
    </row>
    <row r="47" spans="1:13" ht="15.75" thickBot="1" x14ac:dyDescent="0.3">
      <c r="A47" s="15"/>
      <c r="B47" s="12" t="s">
        <v>352</v>
      </c>
      <c r="C47" s="19"/>
      <c r="D47" s="26" t="s">
        <v>400</v>
      </c>
      <c r="E47" s="18"/>
      <c r="F47" s="19"/>
      <c r="G47" s="26" t="s">
        <v>401</v>
      </c>
      <c r="H47" s="18"/>
      <c r="I47" s="19"/>
      <c r="J47" s="27" t="s">
        <v>285</v>
      </c>
      <c r="K47" s="18"/>
      <c r="L47" s="19"/>
      <c r="M47" s="26" t="s">
        <v>402</v>
      </c>
    </row>
    <row r="48" spans="1:13" ht="15.75" thickBot="1" x14ac:dyDescent="0.3">
      <c r="A48" s="15"/>
      <c r="B48" s="23"/>
      <c r="C48" s="65"/>
      <c r="D48" s="66" t="s">
        <v>403</v>
      </c>
      <c r="E48" s="24"/>
      <c r="F48" s="65"/>
      <c r="G48" s="66" t="s">
        <v>404</v>
      </c>
      <c r="H48" s="24"/>
      <c r="I48" s="65"/>
      <c r="J48" s="67" t="s">
        <v>285</v>
      </c>
      <c r="K48" s="24"/>
      <c r="L48" s="65"/>
      <c r="M48" s="66" t="s">
        <v>405</v>
      </c>
    </row>
    <row r="49" spans="1:17" ht="15.75" thickBot="1" x14ac:dyDescent="0.3">
      <c r="A49" s="15"/>
      <c r="B49" s="12"/>
      <c r="C49" s="68" t="s">
        <v>280</v>
      </c>
      <c r="D49" s="69" t="s">
        <v>406</v>
      </c>
      <c r="E49" s="18"/>
      <c r="F49" s="68" t="s">
        <v>280</v>
      </c>
      <c r="G49" s="69" t="s">
        <v>407</v>
      </c>
      <c r="H49" s="18"/>
      <c r="I49" s="68" t="s">
        <v>280</v>
      </c>
      <c r="J49" s="69" t="s">
        <v>392</v>
      </c>
      <c r="K49" s="18"/>
      <c r="L49" s="68" t="s">
        <v>280</v>
      </c>
      <c r="M49" s="69" t="s">
        <v>408</v>
      </c>
    </row>
    <row r="50" spans="1:17" ht="15.75" thickTop="1" x14ac:dyDescent="0.25">
      <c r="A50" s="15"/>
      <c r="B50" s="12"/>
      <c r="C50" s="31"/>
      <c r="D50" s="70"/>
      <c r="E50" s="12"/>
      <c r="F50" s="31"/>
      <c r="G50" s="70"/>
      <c r="H50" s="12"/>
      <c r="I50" s="31"/>
      <c r="J50" s="70"/>
      <c r="K50" s="12"/>
      <c r="L50" s="31"/>
      <c r="M50" s="70"/>
    </row>
    <row r="51" spans="1:17" x14ac:dyDescent="0.25">
      <c r="A51" s="15"/>
      <c r="B51" s="12"/>
      <c r="C51" s="18"/>
      <c r="D51" s="12"/>
      <c r="E51" s="12"/>
      <c r="F51" s="18"/>
      <c r="G51" s="12"/>
      <c r="H51" s="12"/>
      <c r="I51" s="18"/>
      <c r="J51" s="12"/>
      <c r="K51" s="12"/>
      <c r="L51" s="18"/>
      <c r="M51" s="12"/>
    </row>
    <row r="52" spans="1:17" x14ac:dyDescent="0.25">
      <c r="A52" s="15"/>
      <c r="B52" s="45"/>
      <c r="C52" s="45"/>
      <c r="D52" s="45"/>
      <c r="E52" s="45"/>
      <c r="F52" s="45"/>
      <c r="G52" s="45"/>
      <c r="H52" s="45"/>
      <c r="I52" s="45"/>
      <c r="J52" s="45"/>
      <c r="K52" s="45"/>
      <c r="L52" s="45"/>
      <c r="M52" s="45"/>
      <c r="N52" s="45"/>
      <c r="O52" s="45"/>
      <c r="P52" s="45"/>
      <c r="Q52" s="45"/>
    </row>
    <row r="53" spans="1:17" x14ac:dyDescent="0.25">
      <c r="A53" s="15"/>
      <c r="B53" s="45"/>
      <c r="C53" s="45"/>
      <c r="D53" s="45"/>
      <c r="E53" s="45"/>
      <c r="F53" s="45"/>
      <c r="G53" s="45"/>
      <c r="H53" s="45"/>
      <c r="I53" s="45"/>
      <c r="J53" s="45"/>
      <c r="K53" s="45"/>
      <c r="L53" s="45"/>
      <c r="M53" s="45"/>
      <c r="N53" s="45"/>
      <c r="O53" s="45"/>
      <c r="P53" s="45"/>
      <c r="Q53" s="45"/>
    </row>
    <row r="54" spans="1:17" x14ac:dyDescent="0.25">
      <c r="A54" s="15"/>
      <c r="B54" s="45"/>
      <c r="C54" s="45"/>
      <c r="D54" s="45"/>
      <c r="E54" s="45"/>
      <c r="F54" s="45"/>
      <c r="G54" s="45"/>
      <c r="H54" s="45"/>
      <c r="I54" s="45"/>
      <c r="J54" s="45"/>
      <c r="K54" s="45"/>
      <c r="L54" s="45"/>
      <c r="M54" s="45"/>
      <c r="N54" s="45"/>
      <c r="O54" s="45"/>
      <c r="P54" s="45"/>
      <c r="Q54" s="45"/>
    </row>
    <row r="55" spans="1:17" x14ac:dyDescent="0.25">
      <c r="A55" s="15"/>
      <c r="B55" s="47" t="s">
        <v>409</v>
      </c>
      <c r="C55" s="47"/>
      <c r="D55" s="47"/>
      <c r="E55" s="47"/>
      <c r="F55" s="47"/>
      <c r="G55" s="47"/>
      <c r="H55" s="47"/>
      <c r="I55" s="47"/>
      <c r="J55" s="47"/>
      <c r="K55" s="47"/>
      <c r="L55" s="47"/>
      <c r="M55" s="47"/>
      <c r="N55" s="47"/>
      <c r="O55" s="47"/>
      <c r="P55" s="47"/>
      <c r="Q55" s="47"/>
    </row>
    <row r="56" spans="1:17" x14ac:dyDescent="0.25">
      <c r="A56" s="15"/>
      <c r="B56" s="80"/>
      <c r="C56" s="80"/>
      <c r="D56" s="80"/>
      <c r="E56" s="80"/>
      <c r="F56" s="80"/>
      <c r="G56" s="80"/>
      <c r="H56" s="80"/>
      <c r="I56" s="80"/>
      <c r="J56" s="80"/>
      <c r="K56" s="80"/>
      <c r="L56" s="80"/>
      <c r="M56" s="80"/>
      <c r="N56" s="80"/>
      <c r="O56" s="80"/>
      <c r="P56" s="80"/>
      <c r="Q56" s="80"/>
    </row>
    <row r="57" spans="1:17" x14ac:dyDescent="0.25">
      <c r="A57" s="15"/>
      <c r="B57" s="17"/>
      <c r="C57" s="12"/>
      <c r="D57" s="12"/>
      <c r="E57" s="12"/>
      <c r="F57" s="12"/>
      <c r="G57" s="12"/>
      <c r="H57" s="12"/>
      <c r="I57" s="12"/>
      <c r="J57" s="12"/>
      <c r="K57" s="12"/>
      <c r="L57" s="12"/>
      <c r="M57" s="12"/>
      <c r="N57" s="12"/>
      <c r="O57" s="12"/>
      <c r="P57" s="12"/>
      <c r="Q57" s="12"/>
    </row>
    <row r="58" spans="1:17" x14ac:dyDescent="0.25">
      <c r="A58" s="15"/>
      <c r="B58" s="12"/>
      <c r="C58" s="12"/>
      <c r="D58" s="12"/>
      <c r="E58" s="18"/>
      <c r="F58" s="12"/>
      <c r="G58" s="12"/>
      <c r="H58" s="18"/>
      <c r="I58" s="12"/>
      <c r="J58" s="12"/>
      <c r="K58" s="12"/>
      <c r="L58" s="12"/>
      <c r="M58" s="18"/>
      <c r="N58" s="12"/>
      <c r="O58" s="12"/>
      <c r="P58" s="18"/>
      <c r="Q58" s="12"/>
    </row>
    <row r="59" spans="1:17" ht="15.75" thickBot="1" x14ac:dyDescent="0.3">
      <c r="A59" s="15"/>
      <c r="B59" s="12"/>
      <c r="C59" s="59">
        <v>41547</v>
      </c>
      <c r="D59" s="59"/>
      <c r="E59" s="59"/>
      <c r="F59" s="59"/>
      <c r="G59" s="59"/>
      <c r="H59" s="59"/>
      <c r="I59" s="59"/>
      <c r="J59" s="59"/>
      <c r="K59" s="59"/>
      <c r="L59" s="59"/>
      <c r="M59" s="59"/>
      <c r="N59" s="59"/>
      <c r="O59" s="59"/>
      <c r="P59" s="59"/>
      <c r="Q59" s="59"/>
    </row>
    <row r="60" spans="1:17" x14ac:dyDescent="0.25">
      <c r="A60" s="15"/>
      <c r="B60" s="12"/>
      <c r="C60" s="61" t="s">
        <v>410</v>
      </c>
      <c r="D60" s="61"/>
      <c r="E60" s="61"/>
      <c r="F60" s="61"/>
      <c r="G60" s="61"/>
      <c r="H60" s="61"/>
      <c r="I60" s="61"/>
      <c r="J60" s="50"/>
      <c r="K60" s="61" t="s">
        <v>411</v>
      </c>
      <c r="L60" s="61"/>
      <c r="M60" s="61"/>
      <c r="N60" s="61"/>
      <c r="O60" s="61"/>
      <c r="P60" s="61"/>
      <c r="Q60" s="61"/>
    </row>
    <row r="61" spans="1:17" ht="15.75" thickBot="1" x14ac:dyDescent="0.3">
      <c r="A61" s="15"/>
      <c r="B61" s="12"/>
      <c r="C61" s="63" t="s">
        <v>412</v>
      </c>
      <c r="D61" s="63"/>
      <c r="E61" s="63"/>
      <c r="F61" s="63"/>
      <c r="G61" s="63"/>
      <c r="H61" s="63"/>
      <c r="I61" s="63"/>
      <c r="J61" s="18"/>
      <c r="K61" s="63" t="s">
        <v>413</v>
      </c>
      <c r="L61" s="63"/>
      <c r="M61" s="63"/>
      <c r="N61" s="63"/>
      <c r="O61" s="63"/>
      <c r="P61" s="63"/>
      <c r="Q61" s="63"/>
    </row>
    <row r="62" spans="1:17" x14ac:dyDescent="0.25">
      <c r="A62" s="15"/>
      <c r="B62" s="12"/>
      <c r="C62" s="50"/>
      <c r="D62" s="50"/>
      <c r="E62" s="61" t="s">
        <v>329</v>
      </c>
      <c r="F62" s="61"/>
      <c r="G62" s="50"/>
      <c r="H62" s="60"/>
      <c r="I62" s="60"/>
      <c r="J62" s="18"/>
      <c r="K62" s="50"/>
      <c r="L62" s="50"/>
      <c r="M62" s="61" t="s">
        <v>329</v>
      </c>
      <c r="N62" s="61"/>
      <c r="O62" s="50"/>
      <c r="P62" s="60"/>
      <c r="Q62" s="60"/>
    </row>
    <row r="63" spans="1:17" x14ac:dyDescent="0.25">
      <c r="A63" s="15"/>
      <c r="B63" s="12"/>
      <c r="C63" s="18"/>
      <c r="D63" s="18"/>
      <c r="E63" s="62" t="s">
        <v>332</v>
      </c>
      <c r="F63" s="62"/>
      <c r="G63" s="18"/>
      <c r="H63" s="62" t="s">
        <v>331</v>
      </c>
      <c r="I63" s="62"/>
      <c r="J63" s="18"/>
      <c r="K63" s="18"/>
      <c r="L63" s="18"/>
      <c r="M63" s="62" t="s">
        <v>332</v>
      </c>
      <c r="N63" s="62"/>
      <c r="O63" s="18"/>
      <c r="P63" s="62" t="s">
        <v>331</v>
      </c>
      <c r="Q63" s="62"/>
    </row>
    <row r="64" spans="1:17" ht="15.75" thickBot="1" x14ac:dyDescent="0.3">
      <c r="A64" s="15"/>
      <c r="B64" s="12"/>
      <c r="C64" s="53" t="s">
        <v>414</v>
      </c>
      <c r="D64" s="51"/>
      <c r="E64" s="63" t="s">
        <v>336</v>
      </c>
      <c r="F64" s="63"/>
      <c r="G64" s="51"/>
      <c r="H64" s="63" t="s">
        <v>335</v>
      </c>
      <c r="I64" s="63"/>
      <c r="J64" s="51"/>
      <c r="K64" s="53" t="s">
        <v>414</v>
      </c>
      <c r="L64" s="51"/>
      <c r="M64" s="63" t="s">
        <v>336</v>
      </c>
      <c r="N64" s="63"/>
      <c r="O64" s="51"/>
      <c r="P64" s="63" t="s">
        <v>335</v>
      </c>
      <c r="Q64" s="63"/>
    </row>
    <row r="65" spans="1:17" x14ac:dyDescent="0.25">
      <c r="A65" s="15"/>
      <c r="B65" s="12"/>
      <c r="C65" s="64" t="s">
        <v>337</v>
      </c>
      <c r="D65" s="64"/>
      <c r="E65" s="64"/>
      <c r="F65" s="64"/>
      <c r="G65" s="64"/>
      <c r="H65" s="64"/>
      <c r="I65" s="64"/>
      <c r="J65" s="64"/>
      <c r="K65" s="64"/>
      <c r="L65" s="64"/>
      <c r="M65" s="64"/>
      <c r="N65" s="64"/>
      <c r="O65" s="64"/>
      <c r="P65" s="64"/>
      <c r="Q65" s="64"/>
    </row>
    <row r="66" spans="1:17" x14ac:dyDescent="0.25">
      <c r="A66" s="15"/>
      <c r="B66" s="12" t="s">
        <v>338</v>
      </c>
      <c r="C66" s="12"/>
      <c r="D66" s="12"/>
      <c r="E66" s="18"/>
      <c r="F66" s="12"/>
      <c r="G66" s="12"/>
      <c r="H66" s="18"/>
      <c r="I66" s="12"/>
      <c r="J66" s="12"/>
      <c r="K66" s="12"/>
      <c r="L66" s="12"/>
      <c r="M66" s="18"/>
      <c r="N66" s="12"/>
      <c r="O66" s="21"/>
      <c r="P66" s="18"/>
      <c r="Q66" s="12"/>
    </row>
    <row r="67" spans="1:17" x14ac:dyDescent="0.25">
      <c r="A67" s="15"/>
      <c r="B67" s="23" t="s">
        <v>339</v>
      </c>
      <c r="C67" s="25" t="s">
        <v>415</v>
      </c>
      <c r="D67" s="30"/>
      <c r="E67" s="24" t="s">
        <v>280</v>
      </c>
      <c r="F67" s="25" t="s">
        <v>416</v>
      </c>
      <c r="G67" s="30"/>
      <c r="H67" s="24" t="s">
        <v>280</v>
      </c>
      <c r="I67" s="25" t="s">
        <v>417</v>
      </c>
      <c r="J67" s="30"/>
      <c r="K67" s="25" t="s">
        <v>418</v>
      </c>
      <c r="L67" s="30"/>
      <c r="M67" s="24" t="s">
        <v>280</v>
      </c>
      <c r="N67" s="25" t="s">
        <v>419</v>
      </c>
      <c r="O67" s="30"/>
      <c r="P67" s="24" t="s">
        <v>280</v>
      </c>
      <c r="Q67" s="25" t="s">
        <v>420</v>
      </c>
    </row>
    <row r="68" spans="1:17" ht="15.75" thickBot="1" x14ac:dyDescent="0.3">
      <c r="A68" s="15"/>
      <c r="B68" s="12" t="s">
        <v>348</v>
      </c>
      <c r="C68" s="27" t="s">
        <v>285</v>
      </c>
      <c r="D68" s="21"/>
      <c r="E68" s="19"/>
      <c r="F68" s="27" t="s">
        <v>285</v>
      </c>
      <c r="G68" s="21"/>
      <c r="H68" s="19"/>
      <c r="I68" s="27" t="s">
        <v>285</v>
      </c>
      <c r="J68" s="21"/>
      <c r="K68" s="26" t="s">
        <v>418</v>
      </c>
      <c r="L68" s="21"/>
      <c r="M68" s="19"/>
      <c r="N68" s="26" t="s">
        <v>351</v>
      </c>
      <c r="O68" s="21"/>
      <c r="P68" s="19"/>
      <c r="Q68" s="26" t="s">
        <v>350</v>
      </c>
    </row>
    <row r="69" spans="1:17" ht="15.75" thickBot="1" x14ac:dyDescent="0.3">
      <c r="A69" s="15"/>
      <c r="B69" s="23"/>
      <c r="C69" s="29" t="s">
        <v>415</v>
      </c>
      <c r="D69" s="30"/>
      <c r="E69" s="28" t="s">
        <v>280</v>
      </c>
      <c r="F69" s="29" t="s">
        <v>416</v>
      </c>
      <c r="G69" s="30"/>
      <c r="H69" s="28" t="s">
        <v>280</v>
      </c>
      <c r="I69" s="29" t="s">
        <v>417</v>
      </c>
      <c r="J69" s="30"/>
      <c r="K69" s="29" t="s">
        <v>379</v>
      </c>
      <c r="L69" s="30"/>
      <c r="M69" s="28" t="s">
        <v>280</v>
      </c>
      <c r="N69" s="29" t="s">
        <v>421</v>
      </c>
      <c r="O69" s="30"/>
      <c r="P69" s="28" t="s">
        <v>280</v>
      </c>
      <c r="Q69" s="29" t="s">
        <v>422</v>
      </c>
    </row>
    <row r="70" spans="1:17" ht="15.75" thickTop="1" x14ac:dyDescent="0.25">
      <c r="A70" s="15"/>
      <c r="B70" s="12"/>
      <c r="C70" s="70"/>
      <c r="D70" s="12"/>
      <c r="E70" s="31"/>
      <c r="F70" s="70"/>
      <c r="G70" s="12"/>
      <c r="H70" s="31"/>
      <c r="I70" s="70"/>
      <c r="J70" s="12"/>
      <c r="K70" s="70"/>
      <c r="L70" s="12"/>
      <c r="M70" s="31"/>
      <c r="N70" s="70"/>
      <c r="O70" s="12"/>
      <c r="P70" s="31"/>
      <c r="Q70" s="70"/>
    </row>
    <row r="71" spans="1:17" x14ac:dyDescent="0.25">
      <c r="A71" s="15"/>
      <c r="B71" s="23"/>
      <c r="C71" s="23"/>
      <c r="D71" s="23"/>
      <c r="E71" s="24"/>
      <c r="F71" s="23"/>
      <c r="G71" s="23"/>
      <c r="H71" s="24"/>
      <c r="I71" s="23"/>
      <c r="J71" s="23"/>
      <c r="K71" s="23"/>
      <c r="L71" s="23"/>
      <c r="M71" s="24"/>
      <c r="N71" s="23"/>
      <c r="O71" s="23"/>
      <c r="P71" s="24"/>
      <c r="Q71" s="23"/>
    </row>
    <row r="72" spans="1:17" x14ac:dyDescent="0.25">
      <c r="A72" s="15"/>
      <c r="B72" s="12"/>
      <c r="C72" s="12"/>
      <c r="D72" s="12"/>
      <c r="E72" s="18"/>
      <c r="F72" s="12"/>
      <c r="G72" s="12"/>
      <c r="H72" s="18"/>
      <c r="I72" s="12"/>
      <c r="J72" s="12"/>
      <c r="K72" s="12"/>
      <c r="L72" s="12"/>
      <c r="M72" s="18"/>
      <c r="N72" s="12"/>
      <c r="O72" s="12"/>
      <c r="P72" s="18"/>
      <c r="Q72" s="12"/>
    </row>
    <row r="73" spans="1:17" x14ac:dyDescent="0.25">
      <c r="A73" s="15"/>
      <c r="B73" s="23" t="s">
        <v>360</v>
      </c>
      <c r="C73" s="23"/>
      <c r="D73" s="23"/>
      <c r="E73" s="24"/>
      <c r="F73" s="23"/>
      <c r="G73" s="23"/>
      <c r="H73" s="24"/>
      <c r="I73" s="23"/>
      <c r="J73" s="23"/>
      <c r="K73" s="23"/>
      <c r="L73" s="23"/>
      <c r="M73" s="24"/>
      <c r="N73" s="23"/>
      <c r="O73" s="23"/>
      <c r="P73" s="24"/>
      <c r="Q73" s="23"/>
    </row>
    <row r="74" spans="1:17" x14ac:dyDescent="0.25">
      <c r="A74" s="15"/>
      <c r="B74" s="12" t="s">
        <v>344</v>
      </c>
      <c r="C74" s="54" t="s">
        <v>423</v>
      </c>
      <c r="D74" s="21"/>
      <c r="E74" s="18" t="s">
        <v>280</v>
      </c>
      <c r="F74" s="54" t="s">
        <v>424</v>
      </c>
      <c r="G74" s="21"/>
      <c r="H74" s="18" t="s">
        <v>280</v>
      </c>
      <c r="I74" s="54" t="s">
        <v>363</v>
      </c>
      <c r="J74" s="21"/>
      <c r="K74" s="21" t="s">
        <v>285</v>
      </c>
      <c r="L74" s="21"/>
      <c r="M74" s="18" t="s">
        <v>280</v>
      </c>
      <c r="N74" s="21" t="s">
        <v>285</v>
      </c>
      <c r="O74" s="21"/>
      <c r="P74" s="18" t="s">
        <v>280</v>
      </c>
      <c r="Q74" s="21" t="s">
        <v>285</v>
      </c>
    </row>
    <row r="75" spans="1:17" ht="15.75" thickBot="1" x14ac:dyDescent="0.3">
      <c r="A75" s="15"/>
      <c r="B75" s="23" t="s">
        <v>352</v>
      </c>
      <c r="C75" s="56" t="s">
        <v>425</v>
      </c>
      <c r="D75" s="30"/>
      <c r="E75" s="55"/>
      <c r="F75" s="56" t="s">
        <v>426</v>
      </c>
      <c r="G75" s="30"/>
      <c r="H75" s="55"/>
      <c r="I75" s="56" t="s">
        <v>367</v>
      </c>
      <c r="J75" s="30"/>
      <c r="K75" s="71" t="s">
        <v>285</v>
      </c>
      <c r="L75" s="30"/>
      <c r="M75" s="55"/>
      <c r="N75" s="71" t="s">
        <v>285</v>
      </c>
      <c r="O75" s="30"/>
      <c r="P75" s="55"/>
      <c r="Q75" s="71" t="s">
        <v>285</v>
      </c>
    </row>
    <row r="76" spans="1:17" ht="15.75" thickBot="1" x14ac:dyDescent="0.3">
      <c r="A76" s="15"/>
      <c r="B76" s="12"/>
      <c r="C76" s="69" t="s">
        <v>427</v>
      </c>
      <c r="D76" s="21"/>
      <c r="E76" s="68" t="s">
        <v>280</v>
      </c>
      <c r="F76" s="69" t="s">
        <v>428</v>
      </c>
      <c r="G76" s="21"/>
      <c r="H76" s="68" t="s">
        <v>280</v>
      </c>
      <c r="I76" s="69" t="s">
        <v>371</v>
      </c>
      <c r="J76" s="21"/>
      <c r="K76" s="72" t="s">
        <v>285</v>
      </c>
      <c r="L76" s="21"/>
      <c r="M76" s="68" t="s">
        <v>280</v>
      </c>
      <c r="N76" s="72" t="s">
        <v>285</v>
      </c>
      <c r="O76" s="21"/>
      <c r="P76" s="68" t="s">
        <v>280</v>
      </c>
      <c r="Q76" s="72" t="s">
        <v>285</v>
      </c>
    </row>
    <row r="77" spans="1:17" ht="15.75" thickTop="1" x14ac:dyDescent="0.25">
      <c r="A77" s="15"/>
      <c r="B77" s="12"/>
      <c r="C77" s="32"/>
      <c r="D77" s="21"/>
      <c r="E77" s="31"/>
      <c r="F77" s="32"/>
      <c r="G77" s="21"/>
      <c r="H77" s="31"/>
      <c r="I77" s="32"/>
      <c r="J77" s="21"/>
      <c r="K77" s="32"/>
      <c r="L77" s="21"/>
      <c r="M77" s="31"/>
      <c r="N77" s="32"/>
      <c r="O77" s="21"/>
      <c r="P77" s="31"/>
      <c r="Q77" s="32"/>
    </row>
    <row r="78" spans="1:17" x14ac:dyDescent="0.25">
      <c r="A78" s="15"/>
      <c r="B78" s="45"/>
      <c r="C78" s="45"/>
      <c r="D78" s="45"/>
      <c r="E78" s="45"/>
      <c r="F78" s="45"/>
      <c r="G78" s="45"/>
      <c r="H78" s="45"/>
      <c r="I78" s="45"/>
      <c r="J78" s="45"/>
      <c r="K78" s="45"/>
      <c r="L78" s="45"/>
      <c r="M78" s="45"/>
      <c r="N78" s="45"/>
      <c r="O78" s="45"/>
      <c r="P78" s="45"/>
      <c r="Q78" s="45"/>
    </row>
    <row r="79" spans="1:17" x14ac:dyDescent="0.25">
      <c r="A79" s="15"/>
      <c r="B79" s="80"/>
      <c r="C79" s="80"/>
      <c r="D79" s="80"/>
      <c r="E79" s="80"/>
      <c r="F79" s="80"/>
      <c r="G79" s="80"/>
      <c r="H79" s="80"/>
      <c r="I79" s="80"/>
      <c r="J79" s="80"/>
      <c r="K79" s="80"/>
      <c r="L79" s="80"/>
      <c r="M79" s="80"/>
      <c r="N79" s="80"/>
      <c r="O79" s="80"/>
      <c r="P79" s="80"/>
      <c r="Q79" s="80"/>
    </row>
    <row r="80" spans="1:17" x14ac:dyDescent="0.25">
      <c r="A80" s="15"/>
      <c r="B80" s="17"/>
      <c r="C80" s="12"/>
      <c r="D80" s="12"/>
      <c r="E80" s="12"/>
      <c r="F80" s="12"/>
      <c r="G80" s="12"/>
      <c r="H80" s="12"/>
      <c r="I80" s="12"/>
      <c r="J80" s="12"/>
      <c r="K80" s="12"/>
      <c r="L80" s="12"/>
      <c r="M80" s="12"/>
      <c r="N80" s="12"/>
      <c r="O80" s="12"/>
      <c r="P80" s="12"/>
      <c r="Q80" s="12"/>
    </row>
    <row r="81" spans="1:17" x14ac:dyDescent="0.25">
      <c r="A81" s="15"/>
      <c r="B81" s="12"/>
      <c r="C81" s="12"/>
      <c r="D81" s="12"/>
      <c r="E81" s="18"/>
      <c r="F81" s="12"/>
      <c r="G81" s="12"/>
      <c r="H81" s="18"/>
      <c r="I81" s="12"/>
      <c r="J81" s="12"/>
      <c r="K81" s="12"/>
      <c r="L81" s="12"/>
      <c r="M81" s="18"/>
      <c r="N81" s="12"/>
      <c r="O81" s="12"/>
      <c r="P81" s="18"/>
      <c r="Q81" s="12"/>
    </row>
    <row r="82" spans="1:17" ht="15.75" thickBot="1" x14ac:dyDescent="0.3">
      <c r="A82" s="15"/>
      <c r="B82" s="12"/>
      <c r="C82" s="59">
        <v>41182</v>
      </c>
      <c r="D82" s="59"/>
      <c r="E82" s="59"/>
      <c r="F82" s="59"/>
      <c r="G82" s="59"/>
      <c r="H82" s="59"/>
      <c r="I82" s="59"/>
      <c r="J82" s="59"/>
      <c r="K82" s="59"/>
      <c r="L82" s="59"/>
      <c r="M82" s="59"/>
      <c r="N82" s="59"/>
      <c r="O82" s="59"/>
      <c r="P82" s="59"/>
      <c r="Q82" s="59"/>
    </row>
    <row r="83" spans="1:17" x14ac:dyDescent="0.25">
      <c r="A83" s="15"/>
      <c r="B83" s="12"/>
      <c r="C83" s="61" t="s">
        <v>410</v>
      </c>
      <c r="D83" s="61"/>
      <c r="E83" s="61"/>
      <c r="F83" s="61"/>
      <c r="G83" s="61"/>
      <c r="H83" s="61"/>
      <c r="I83" s="61"/>
      <c r="J83" s="50"/>
      <c r="K83" s="61" t="s">
        <v>411</v>
      </c>
      <c r="L83" s="61"/>
      <c r="M83" s="61"/>
      <c r="N83" s="61"/>
      <c r="O83" s="61"/>
      <c r="P83" s="61"/>
      <c r="Q83" s="61"/>
    </row>
    <row r="84" spans="1:17" ht="15.75" thickBot="1" x14ac:dyDescent="0.3">
      <c r="A84" s="15"/>
      <c r="B84" s="12"/>
      <c r="C84" s="63" t="s">
        <v>412</v>
      </c>
      <c r="D84" s="63"/>
      <c r="E84" s="63"/>
      <c r="F84" s="63"/>
      <c r="G84" s="63"/>
      <c r="H84" s="63"/>
      <c r="I84" s="63"/>
      <c r="J84" s="18"/>
      <c r="K84" s="63" t="s">
        <v>413</v>
      </c>
      <c r="L84" s="63"/>
      <c r="M84" s="63"/>
      <c r="N84" s="63"/>
      <c r="O84" s="63"/>
      <c r="P84" s="63"/>
      <c r="Q84" s="63"/>
    </row>
    <row r="85" spans="1:17" x14ac:dyDescent="0.25">
      <c r="A85" s="15"/>
      <c r="B85" s="12"/>
      <c r="C85" s="50"/>
      <c r="D85" s="50"/>
      <c r="E85" s="61" t="s">
        <v>329</v>
      </c>
      <c r="F85" s="61"/>
      <c r="G85" s="50"/>
      <c r="H85" s="60"/>
      <c r="I85" s="60"/>
      <c r="J85" s="18"/>
      <c r="K85" s="50"/>
      <c r="L85" s="50"/>
      <c r="M85" s="61" t="s">
        <v>329</v>
      </c>
      <c r="N85" s="61"/>
      <c r="O85" s="50"/>
      <c r="P85" s="60"/>
      <c r="Q85" s="60"/>
    </row>
    <row r="86" spans="1:17" x14ac:dyDescent="0.25">
      <c r="A86" s="15"/>
      <c r="B86" s="12"/>
      <c r="C86" s="18"/>
      <c r="D86" s="18"/>
      <c r="E86" s="62" t="s">
        <v>332</v>
      </c>
      <c r="F86" s="62"/>
      <c r="G86" s="18"/>
      <c r="H86" s="62" t="s">
        <v>331</v>
      </c>
      <c r="I86" s="62"/>
      <c r="J86" s="18"/>
      <c r="K86" s="18"/>
      <c r="L86" s="18"/>
      <c r="M86" s="62" t="s">
        <v>332</v>
      </c>
      <c r="N86" s="62"/>
      <c r="O86" s="18"/>
      <c r="P86" s="62" t="s">
        <v>331</v>
      </c>
      <c r="Q86" s="62"/>
    </row>
    <row r="87" spans="1:17" ht="15.75" thickBot="1" x14ac:dyDescent="0.3">
      <c r="A87" s="15"/>
      <c r="B87" s="12"/>
      <c r="C87" s="53" t="s">
        <v>414</v>
      </c>
      <c r="D87" s="18"/>
      <c r="E87" s="63" t="s">
        <v>336</v>
      </c>
      <c r="F87" s="63"/>
      <c r="G87" s="18"/>
      <c r="H87" s="63" t="s">
        <v>335</v>
      </c>
      <c r="I87" s="63"/>
      <c r="J87" s="18"/>
      <c r="K87" s="53" t="s">
        <v>414</v>
      </c>
      <c r="L87" s="18"/>
      <c r="M87" s="63" t="s">
        <v>336</v>
      </c>
      <c r="N87" s="63"/>
      <c r="O87" s="18"/>
      <c r="P87" s="63" t="s">
        <v>335</v>
      </c>
      <c r="Q87" s="63"/>
    </row>
    <row r="88" spans="1:17" x14ac:dyDescent="0.25">
      <c r="A88" s="15"/>
      <c r="B88" s="12"/>
      <c r="C88" s="64" t="s">
        <v>337</v>
      </c>
      <c r="D88" s="64"/>
      <c r="E88" s="64"/>
      <c r="F88" s="64"/>
      <c r="G88" s="64"/>
      <c r="H88" s="64"/>
      <c r="I88" s="64"/>
      <c r="J88" s="64"/>
      <c r="K88" s="64"/>
      <c r="L88" s="64"/>
      <c r="M88" s="64"/>
      <c r="N88" s="64"/>
      <c r="O88" s="64"/>
      <c r="P88" s="64"/>
      <c r="Q88" s="64"/>
    </row>
    <row r="89" spans="1:17" x14ac:dyDescent="0.25">
      <c r="A89" s="15"/>
      <c r="B89" s="12" t="s">
        <v>338</v>
      </c>
      <c r="C89" s="12"/>
      <c r="D89" s="12"/>
      <c r="E89" s="18"/>
      <c r="F89" s="12"/>
      <c r="G89" s="12"/>
      <c r="H89" s="18"/>
      <c r="I89" s="12"/>
      <c r="J89" s="12"/>
      <c r="K89" s="12"/>
      <c r="L89" s="12"/>
      <c r="M89" s="18"/>
      <c r="N89" s="12"/>
      <c r="O89" s="21"/>
      <c r="P89" s="18"/>
      <c r="Q89" s="12"/>
    </row>
    <row r="90" spans="1:17" x14ac:dyDescent="0.25">
      <c r="A90" s="15"/>
      <c r="B90" s="23" t="s">
        <v>339</v>
      </c>
      <c r="C90" s="25" t="s">
        <v>379</v>
      </c>
      <c r="D90" s="30"/>
      <c r="E90" s="24" t="s">
        <v>280</v>
      </c>
      <c r="F90" s="25" t="s">
        <v>429</v>
      </c>
      <c r="G90" s="30"/>
      <c r="H90" s="24" t="s">
        <v>280</v>
      </c>
      <c r="I90" s="25" t="s">
        <v>379</v>
      </c>
      <c r="J90" s="30"/>
      <c r="K90" s="30" t="s">
        <v>285</v>
      </c>
      <c r="L90" s="30"/>
      <c r="M90" s="24" t="s">
        <v>280</v>
      </c>
      <c r="N90" s="30" t="s">
        <v>285</v>
      </c>
      <c r="O90" s="30"/>
      <c r="P90" s="24" t="s">
        <v>280</v>
      </c>
      <c r="Q90" s="30" t="s">
        <v>285</v>
      </c>
    </row>
    <row r="91" spans="1:17" ht="15.75" thickBot="1" x14ac:dyDescent="0.3">
      <c r="A91" s="15"/>
      <c r="B91" s="12" t="s">
        <v>348</v>
      </c>
      <c r="C91" s="27" t="s">
        <v>285</v>
      </c>
      <c r="D91" s="21"/>
      <c r="E91" s="19"/>
      <c r="F91" s="27" t="s">
        <v>285</v>
      </c>
      <c r="G91" s="21"/>
      <c r="H91" s="19"/>
      <c r="I91" s="27" t="s">
        <v>285</v>
      </c>
      <c r="J91" s="21"/>
      <c r="K91" s="26" t="s">
        <v>418</v>
      </c>
      <c r="L91" s="21"/>
      <c r="M91" s="19"/>
      <c r="N91" s="26" t="s">
        <v>386</v>
      </c>
      <c r="O91" s="21"/>
      <c r="P91" s="19"/>
      <c r="Q91" s="26" t="s">
        <v>385</v>
      </c>
    </row>
    <row r="92" spans="1:17" ht="15.75" thickBot="1" x14ac:dyDescent="0.3">
      <c r="A92" s="15"/>
      <c r="B92" s="23"/>
      <c r="C92" s="29" t="s">
        <v>379</v>
      </c>
      <c r="D92" s="30"/>
      <c r="E92" s="28" t="s">
        <v>280</v>
      </c>
      <c r="F92" s="29" t="s">
        <v>429</v>
      </c>
      <c r="G92" s="30"/>
      <c r="H92" s="28" t="s">
        <v>280</v>
      </c>
      <c r="I92" s="29" t="s">
        <v>379</v>
      </c>
      <c r="J92" s="30"/>
      <c r="K92" s="29" t="s">
        <v>418</v>
      </c>
      <c r="L92" s="30"/>
      <c r="M92" s="28" t="s">
        <v>280</v>
      </c>
      <c r="N92" s="29" t="s">
        <v>386</v>
      </c>
      <c r="O92" s="30"/>
      <c r="P92" s="28" t="s">
        <v>280</v>
      </c>
      <c r="Q92" s="29" t="s">
        <v>385</v>
      </c>
    </row>
    <row r="93" spans="1:17" ht="15.75" thickTop="1" x14ac:dyDescent="0.25">
      <c r="A93" s="15"/>
      <c r="B93" s="12"/>
      <c r="C93" s="32"/>
      <c r="D93" s="21"/>
      <c r="E93" s="31"/>
      <c r="F93" s="32"/>
      <c r="G93" s="21"/>
      <c r="H93" s="31"/>
      <c r="I93" s="32"/>
      <c r="J93" s="21"/>
      <c r="K93" s="32"/>
      <c r="L93" s="21"/>
      <c r="M93" s="31"/>
      <c r="N93" s="32"/>
      <c r="O93" s="21"/>
      <c r="P93" s="31"/>
      <c r="Q93" s="32"/>
    </row>
    <row r="94" spans="1:17" x14ac:dyDescent="0.25">
      <c r="A94" s="15"/>
      <c r="B94" s="47"/>
      <c r="C94" s="47"/>
      <c r="D94" s="47"/>
      <c r="E94" s="47"/>
      <c r="F94" s="47"/>
      <c r="G94" s="47"/>
      <c r="H94" s="47"/>
      <c r="I94" s="47"/>
      <c r="J94" s="47"/>
      <c r="K94" s="47"/>
      <c r="L94" s="47"/>
      <c r="M94" s="47"/>
      <c r="N94" s="47"/>
      <c r="O94" s="47"/>
      <c r="P94" s="47"/>
      <c r="Q94" s="47"/>
    </row>
    <row r="95" spans="1:17" ht="24" customHeight="1" x14ac:dyDescent="0.25">
      <c r="A95" s="15"/>
      <c r="B95" s="47" t="s">
        <v>430</v>
      </c>
      <c r="C95" s="47"/>
      <c r="D95" s="47"/>
      <c r="E95" s="47"/>
      <c r="F95" s="47"/>
      <c r="G95" s="47"/>
      <c r="H95" s="47"/>
      <c r="I95" s="47"/>
      <c r="J95" s="47"/>
      <c r="K95" s="47"/>
      <c r="L95" s="47"/>
      <c r="M95" s="47"/>
      <c r="N95" s="47"/>
      <c r="O95" s="47"/>
      <c r="P95" s="47"/>
      <c r="Q95" s="47"/>
    </row>
    <row r="96" spans="1:17" ht="36" customHeight="1" x14ac:dyDescent="0.25">
      <c r="A96" s="15"/>
      <c r="B96" s="47" t="s">
        <v>431</v>
      </c>
      <c r="C96" s="47"/>
      <c r="D96" s="47"/>
      <c r="E96" s="47"/>
      <c r="F96" s="47"/>
      <c r="G96" s="47"/>
      <c r="H96" s="47"/>
      <c r="I96" s="47"/>
      <c r="J96" s="47"/>
      <c r="K96" s="47"/>
      <c r="L96" s="47"/>
      <c r="M96" s="47"/>
      <c r="N96" s="47"/>
      <c r="O96" s="47"/>
      <c r="P96" s="47"/>
      <c r="Q96" s="47"/>
    </row>
    <row r="97" spans="1:17" x14ac:dyDescent="0.25">
      <c r="A97" s="15"/>
      <c r="B97" s="45"/>
      <c r="C97" s="45"/>
      <c r="D97" s="45"/>
      <c r="E97" s="45"/>
      <c r="F97" s="45"/>
      <c r="G97" s="45"/>
      <c r="H97" s="45"/>
      <c r="I97" s="45"/>
      <c r="J97" s="45"/>
      <c r="K97" s="45"/>
      <c r="L97" s="45"/>
      <c r="M97" s="45"/>
      <c r="N97" s="45"/>
      <c r="O97" s="45"/>
      <c r="P97" s="45"/>
      <c r="Q97" s="45"/>
    </row>
    <row r="98" spans="1:17" x14ac:dyDescent="0.25">
      <c r="A98" s="15"/>
      <c r="B98" s="45"/>
      <c r="C98" s="45"/>
      <c r="D98" s="45"/>
      <c r="E98" s="45"/>
      <c r="F98" s="45"/>
      <c r="G98" s="45"/>
      <c r="H98" s="45"/>
      <c r="I98" s="45"/>
      <c r="J98" s="45"/>
      <c r="K98" s="45"/>
      <c r="L98" s="45"/>
      <c r="M98" s="45"/>
      <c r="N98" s="45"/>
      <c r="O98" s="45"/>
      <c r="P98" s="45"/>
      <c r="Q98" s="45"/>
    </row>
    <row r="99" spans="1:17" x14ac:dyDescent="0.25">
      <c r="A99" s="15"/>
      <c r="B99" s="45"/>
      <c r="C99" s="45"/>
      <c r="D99" s="45"/>
      <c r="E99" s="45"/>
      <c r="F99" s="45"/>
      <c r="G99" s="45"/>
      <c r="H99" s="45"/>
      <c r="I99" s="45"/>
      <c r="J99" s="45"/>
      <c r="K99" s="45"/>
      <c r="L99" s="45"/>
      <c r="M99" s="45"/>
      <c r="N99" s="45"/>
      <c r="O99" s="45"/>
      <c r="P99" s="45"/>
      <c r="Q99" s="45"/>
    </row>
    <row r="100" spans="1:17" ht="24" customHeight="1" x14ac:dyDescent="0.25">
      <c r="A100" s="15"/>
      <c r="B100" s="47" t="s">
        <v>432</v>
      </c>
      <c r="C100" s="47"/>
      <c r="D100" s="47"/>
      <c r="E100" s="47"/>
      <c r="F100" s="47"/>
      <c r="G100" s="47"/>
      <c r="H100" s="47"/>
      <c r="I100" s="47"/>
      <c r="J100" s="47"/>
      <c r="K100" s="47"/>
      <c r="L100" s="47"/>
      <c r="M100" s="47"/>
      <c r="N100" s="47"/>
      <c r="O100" s="47"/>
      <c r="P100" s="47"/>
      <c r="Q100" s="47"/>
    </row>
    <row r="101" spans="1:17" ht="24" customHeight="1" x14ac:dyDescent="0.25">
      <c r="A101" s="15"/>
      <c r="B101" s="47" t="s">
        <v>433</v>
      </c>
      <c r="C101" s="47"/>
      <c r="D101" s="47"/>
      <c r="E101" s="47"/>
      <c r="F101" s="47"/>
      <c r="G101" s="47"/>
      <c r="H101" s="47"/>
      <c r="I101" s="47"/>
      <c r="J101" s="47"/>
      <c r="K101" s="47"/>
      <c r="L101" s="47"/>
      <c r="M101" s="47"/>
      <c r="N101" s="47"/>
      <c r="O101" s="47"/>
      <c r="P101" s="47"/>
      <c r="Q101" s="47"/>
    </row>
    <row r="102" spans="1:17" x14ac:dyDescent="0.25">
      <c r="A102" s="15"/>
      <c r="B102" s="17"/>
      <c r="C102" s="12"/>
      <c r="D102" s="12"/>
      <c r="E102" s="12"/>
      <c r="F102" s="12"/>
      <c r="G102" s="12"/>
      <c r="H102" s="12"/>
      <c r="I102" s="12"/>
      <c r="J102" s="12"/>
      <c r="K102" s="12"/>
      <c r="L102" s="12"/>
      <c r="M102" s="12"/>
      <c r="N102" s="12"/>
    </row>
    <row r="103" spans="1:17" ht="15.75" thickBot="1" x14ac:dyDescent="0.3">
      <c r="A103" s="15"/>
      <c r="B103" s="12"/>
      <c r="C103" s="12"/>
      <c r="D103" s="63" t="s">
        <v>434</v>
      </c>
      <c r="E103" s="63"/>
      <c r="F103" s="63"/>
      <c r="G103" s="63"/>
      <c r="H103" s="63"/>
      <c r="I103" s="18"/>
      <c r="J103" s="63" t="s">
        <v>435</v>
      </c>
      <c r="K103" s="63"/>
      <c r="L103" s="63"/>
      <c r="M103" s="63"/>
      <c r="N103" s="63"/>
    </row>
    <row r="104" spans="1:17" x14ac:dyDescent="0.25">
      <c r="A104" s="15"/>
      <c r="B104" s="12"/>
      <c r="C104" s="12"/>
      <c r="D104" s="50"/>
      <c r="E104" s="50"/>
      <c r="F104" s="50"/>
      <c r="G104" s="61" t="s">
        <v>329</v>
      </c>
      <c r="H104" s="61"/>
      <c r="I104" s="18"/>
      <c r="J104" s="50"/>
      <c r="K104" s="50"/>
      <c r="L104" s="50"/>
      <c r="M104" s="61" t="s">
        <v>329</v>
      </c>
      <c r="N104" s="61"/>
    </row>
    <row r="105" spans="1:17" x14ac:dyDescent="0.25">
      <c r="A105" s="15"/>
      <c r="B105" s="12"/>
      <c r="C105" s="12"/>
      <c r="D105" s="62" t="s">
        <v>330</v>
      </c>
      <c r="E105" s="62"/>
      <c r="F105" s="51"/>
      <c r="G105" s="62" t="s">
        <v>332</v>
      </c>
      <c r="H105" s="62"/>
      <c r="I105" s="18"/>
      <c r="J105" s="18"/>
      <c r="K105" s="51" t="s">
        <v>330</v>
      </c>
      <c r="L105" s="18"/>
      <c r="M105" s="62" t="s">
        <v>332</v>
      </c>
      <c r="N105" s="62"/>
    </row>
    <row r="106" spans="1:17" ht="15.75" thickBot="1" x14ac:dyDescent="0.3">
      <c r="A106" s="15"/>
      <c r="B106" s="12"/>
      <c r="C106" s="12"/>
      <c r="D106" s="63" t="s">
        <v>333</v>
      </c>
      <c r="E106" s="63"/>
      <c r="F106" s="18"/>
      <c r="G106" s="63" t="s">
        <v>336</v>
      </c>
      <c r="H106" s="63"/>
      <c r="I106" s="51"/>
      <c r="J106" s="19"/>
      <c r="K106" s="53" t="s">
        <v>333</v>
      </c>
      <c r="L106" s="51"/>
      <c r="M106" s="63" t="s">
        <v>336</v>
      </c>
      <c r="N106" s="63"/>
    </row>
    <row r="107" spans="1:17" x14ac:dyDescent="0.25">
      <c r="A107" s="15"/>
      <c r="B107" s="12"/>
      <c r="C107" s="12"/>
      <c r="D107" s="64" t="s">
        <v>337</v>
      </c>
      <c r="E107" s="64"/>
      <c r="F107" s="64"/>
      <c r="G107" s="64"/>
      <c r="H107" s="64"/>
      <c r="I107" s="64"/>
      <c r="J107" s="64"/>
      <c r="K107" s="64"/>
      <c r="L107" s="64"/>
      <c r="M107" s="64"/>
      <c r="N107" s="64"/>
    </row>
    <row r="108" spans="1:17" x14ac:dyDescent="0.25">
      <c r="A108" s="15"/>
      <c r="B108" s="23" t="s">
        <v>436</v>
      </c>
      <c r="C108" s="23"/>
      <c r="D108" s="24" t="s">
        <v>280</v>
      </c>
      <c r="E108" s="25" t="s">
        <v>437</v>
      </c>
      <c r="F108" s="30"/>
      <c r="G108" s="24" t="s">
        <v>280</v>
      </c>
      <c r="H108" s="25" t="s">
        <v>437</v>
      </c>
      <c r="I108" s="30"/>
      <c r="J108" s="24" t="s">
        <v>280</v>
      </c>
      <c r="K108" s="25" t="s">
        <v>438</v>
      </c>
      <c r="L108" s="30"/>
      <c r="M108" s="24" t="s">
        <v>280</v>
      </c>
      <c r="N108" s="25" t="s">
        <v>439</v>
      </c>
    </row>
    <row r="109" spans="1:17" x14ac:dyDescent="0.25">
      <c r="A109" s="15"/>
      <c r="B109" s="12" t="s">
        <v>440</v>
      </c>
      <c r="C109" s="12"/>
      <c r="D109" s="18"/>
      <c r="E109" s="54" t="s">
        <v>441</v>
      </c>
      <c r="F109" s="21"/>
      <c r="G109" s="18"/>
      <c r="H109" s="54" t="s">
        <v>442</v>
      </c>
      <c r="I109" s="21"/>
      <c r="J109" s="18"/>
      <c r="K109" s="54" t="s">
        <v>443</v>
      </c>
      <c r="L109" s="21"/>
      <c r="M109" s="18"/>
      <c r="N109" s="54" t="s">
        <v>444</v>
      </c>
    </row>
    <row r="110" spans="1:17" x14ac:dyDescent="0.25">
      <c r="A110" s="15"/>
      <c r="B110" s="23" t="s">
        <v>445</v>
      </c>
      <c r="C110" s="23"/>
      <c r="D110" s="24"/>
      <c r="E110" s="25" t="s">
        <v>446</v>
      </c>
      <c r="F110" s="30"/>
      <c r="G110" s="24"/>
      <c r="H110" s="25" t="s">
        <v>447</v>
      </c>
      <c r="I110" s="30"/>
      <c r="J110" s="24"/>
      <c r="K110" s="25" t="s">
        <v>448</v>
      </c>
      <c r="L110" s="30"/>
      <c r="M110" s="24"/>
      <c r="N110" s="25" t="s">
        <v>449</v>
      </c>
    </row>
    <row r="111" spans="1:17" ht="15.75" thickBot="1" x14ac:dyDescent="0.3">
      <c r="A111" s="15"/>
      <c r="B111" s="12" t="s">
        <v>450</v>
      </c>
      <c r="C111" s="12"/>
      <c r="D111" s="19"/>
      <c r="E111" s="26" t="s">
        <v>451</v>
      </c>
      <c r="F111" s="21"/>
      <c r="G111" s="19"/>
      <c r="H111" s="26" t="s">
        <v>452</v>
      </c>
      <c r="I111" s="21"/>
      <c r="J111" s="19"/>
      <c r="K111" s="26" t="s">
        <v>453</v>
      </c>
      <c r="L111" s="21"/>
      <c r="M111" s="19"/>
      <c r="N111" s="26" t="s">
        <v>454</v>
      </c>
    </row>
    <row r="112" spans="1:17" ht="15.75" thickBot="1" x14ac:dyDescent="0.3">
      <c r="A112" s="15"/>
      <c r="B112" s="23"/>
      <c r="C112" s="23"/>
      <c r="D112" s="28" t="s">
        <v>280</v>
      </c>
      <c r="E112" s="29" t="s">
        <v>356</v>
      </c>
      <c r="F112" s="30"/>
      <c r="G112" s="28" t="s">
        <v>280</v>
      </c>
      <c r="H112" s="29" t="s">
        <v>359</v>
      </c>
      <c r="I112" s="30"/>
      <c r="J112" s="28" t="s">
        <v>280</v>
      </c>
      <c r="K112" s="29" t="s">
        <v>369</v>
      </c>
      <c r="L112" s="30"/>
      <c r="M112" s="28" t="s">
        <v>280</v>
      </c>
      <c r="N112" s="29" t="s">
        <v>372</v>
      </c>
    </row>
    <row r="113" spans="1:17" ht="15.75" thickTop="1" x14ac:dyDescent="0.25">
      <c r="A113" s="15"/>
      <c r="B113" s="47"/>
      <c r="C113" s="47"/>
      <c r="D113" s="47"/>
      <c r="E113" s="47"/>
      <c r="F113" s="47"/>
      <c r="G113" s="47"/>
      <c r="H113" s="47"/>
      <c r="I113" s="47"/>
      <c r="J113" s="47"/>
      <c r="K113" s="47"/>
      <c r="L113" s="47"/>
      <c r="M113" s="47"/>
      <c r="N113" s="47"/>
      <c r="O113" s="47"/>
      <c r="P113" s="47"/>
      <c r="Q113" s="47"/>
    </row>
    <row r="114" spans="1:17" x14ac:dyDescent="0.25">
      <c r="A114" s="15"/>
      <c r="B114" s="47" t="s">
        <v>455</v>
      </c>
      <c r="C114" s="47"/>
      <c r="D114" s="47"/>
      <c r="E114" s="47"/>
      <c r="F114" s="47"/>
      <c r="G114" s="47"/>
      <c r="H114" s="47"/>
      <c r="I114" s="47"/>
      <c r="J114" s="47"/>
      <c r="K114" s="47"/>
      <c r="L114" s="47"/>
      <c r="M114" s="47"/>
      <c r="N114" s="47"/>
      <c r="O114" s="47"/>
      <c r="P114" s="47"/>
      <c r="Q114" s="47"/>
    </row>
    <row r="115" spans="1:17" x14ac:dyDescent="0.25">
      <c r="A115" s="15"/>
      <c r="B115" s="17"/>
      <c r="C115" s="12"/>
      <c r="D115" s="12"/>
      <c r="E115" s="12"/>
      <c r="F115" s="12"/>
      <c r="G115" s="12"/>
    </row>
    <row r="116" spans="1:17" ht="15.75" thickBot="1" x14ac:dyDescent="0.3">
      <c r="A116" s="15"/>
      <c r="B116" s="12"/>
      <c r="C116" s="63" t="s">
        <v>456</v>
      </c>
      <c r="D116" s="63"/>
      <c r="E116" s="63"/>
      <c r="F116" s="63"/>
      <c r="G116" s="63"/>
    </row>
    <row r="117" spans="1:17" ht="15.75" thickBot="1" x14ac:dyDescent="0.3">
      <c r="A117" s="15"/>
      <c r="B117" s="12"/>
      <c r="C117" s="75" t="s">
        <v>276</v>
      </c>
      <c r="D117" s="75"/>
      <c r="E117" s="74"/>
      <c r="F117" s="75" t="s">
        <v>277</v>
      </c>
      <c r="G117" s="75"/>
    </row>
    <row r="118" spans="1:17" x14ac:dyDescent="0.25">
      <c r="A118" s="15"/>
      <c r="B118" s="12"/>
      <c r="C118" s="50"/>
      <c r="D118" s="64" t="s">
        <v>337</v>
      </c>
      <c r="E118" s="64"/>
      <c r="F118" s="64"/>
      <c r="G118" s="64"/>
    </row>
    <row r="119" spans="1:17" x14ac:dyDescent="0.25">
      <c r="A119" s="15"/>
      <c r="B119" s="23" t="s">
        <v>457</v>
      </c>
      <c r="C119" s="24" t="s">
        <v>280</v>
      </c>
      <c r="D119" s="25" t="s">
        <v>458</v>
      </c>
      <c r="E119" s="30"/>
      <c r="F119" s="24" t="s">
        <v>280</v>
      </c>
      <c r="G119" s="25" t="s">
        <v>459</v>
      </c>
    </row>
    <row r="120" spans="1:17" x14ac:dyDescent="0.25">
      <c r="A120" s="15"/>
      <c r="B120" s="12" t="s">
        <v>460</v>
      </c>
      <c r="C120" s="18"/>
      <c r="D120" s="54" t="s">
        <v>461</v>
      </c>
      <c r="E120" s="21"/>
      <c r="F120" s="18"/>
      <c r="G120" s="54" t="s">
        <v>462</v>
      </c>
    </row>
    <row r="121" spans="1:17" x14ac:dyDescent="0.25">
      <c r="A121" s="15"/>
      <c r="B121" s="23" t="s">
        <v>463</v>
      </c>
      <c r="C121" s="24"/>
      <c r="D121" s="25" t="s">
        <v>464</v>
      </c>
      <c r="E121" s="30"/>
      <c r="F121" s="24"/>
      <c r="G121" s="25" t="s">
        <v>465</v>
      </c>
    </row>
    <row r="122" spans="1:17" ht="15.75" thickBot="1" x14ac:dyDescent="0.3">
      <c r="A122" s="15"/>
      <c r="B122" s="12" t="s">
        <v>466</v>
      </c>
      <c r="C122" s="19"/>
      <c r="D122" s="27" t="s">
        <v>285</v>
      </c>
      <c r="E122" s="21"/>
      <c r="F122" s="19"/>
      <c r="G122" s="26" t="s">
        <v>467</v>
      </c>
    </row>
    <row r="123" spans="1:17" ht="15.75" thickBot="1" x14ac:dyDescent="0.3">
      <c r="A123" s="15"/>
      <c r="B123" s="23"/>
      <c r="C123" s="28" t="s">
        <v>280</v>
      </c>
      <c r="D123" s="29" t="s">
        <v>468</v>
      </c>
      <c r="E123" s="30"/>
      <c r="F123" s="28" t="s">
        <v>280</v>
      </c>
      <c r="G123" s="29" t="s">
        <v>469</v>
      </c>
    </row>
    <row r="124" spans="1:17" ht="15.75" thickTop="1" x14ac:dyDescent="0.25">
      <c r="A124" s="15"/>
      <c r="B124" s="47"/>
      <c r="C124" s="47"/>
      <c r="D124" s="47"/>
      <c r="E124" s="47"/>
      <c r="F124" s="47"/>
      <c r="G124" s="47"/>
      <c r="H124" s="47"/>
      <c r="I124" s="47"/>
      <c r="J124" s="47"/>
      <c r="K124" s="47"/>
      <c r="L124" s="47"/>
      <c r="M124" s="47"/>
      <c r="N124" s="47"/>
      <c r="O124" s="47"/>
      <c r="P124" s="47"/>
      <c r="Q124" s="47"/>
    </row>
    <row r="125" spans="1:17" x14ac:dyDescent="0.25">
      <c r="A125" s="15"/>
      <c r="B125" s="47" t="s">
        <v>470</v>
      </c>
      <c r="C125" s="47"/>
      <c r="D125" s="47"/>
      <c r="E125" s="47"/>
      <c r="F125" s="47"/>
      <c r="G125" s="47"/>
      <c r="H125" s="47"/>
      <c r="I125" s="47"/>
      <c r="J125" s="47"/>
      <c r="K125" s="47"/>
      <c r="L125" s="47"/>
      <c r="M125" s="47"/>
      <c r="N125" s="47"/>
      <c r="O125" s="47"/>
      <c r="P125" s="47"/>
      <c r="Q125" s="47"/>
    </row>
    <row r="126" spans="1:17" x14ac:dyDescent="0.25">
      <c r="A126" s="15"/>
      <c r="B126" s="17"/>
      <c r="C126" s="12"/>
      <c r="D126" s="12"/>
      <c r="E126" s="12"/>
      <c r="F126" s="12"/>
      <c r="G126" s="12"/>
      <c r="H126" s="12"/>
      <c r="I126" s="12"/>
      <c r="J126" s="12"/>
    </row>
    <row r="127" spans="1:17" x14ac:dyDescent="0.25">
      <c r="A127" s="15"/>
      <c r="B127" s="12"/>
      <c r="C127" s="62" t="s">
        <v>471</v>
      </c>
      <c r="D127" s="62"/>
      <c r="E127" s="62"/>
      <c r="F127" s="62"/>
      <c r="G127" s="62"/>
      <c r="H127" s="62"/>
      <c r="I127" s="62"/>
      <c r="J127" s="62"/>
    </row>
    <row r="128" spans="1:17" ht="15.75" thickBot="1" x14ac:dyDescent="0.3">
      <c r="A128" s="15"/>
      <c r="B128" s="12"/>
      <c r="C128" s="63" t="s">
        <v>472</v>
      </c>
      <c r="D128" s="63"/>
      <c r="E128" s="63"/>
      <c r="F128" s="63"/>
      <c r="G128" s="63"/>
      <c r="H128" s="63"/>
      <c r="I128" s="63"/>
      <c r="J128" s="63"/>
    </row>
    <row r="129" spans="1:17" ht="15.75" thickBot="1" x14ac:dyDescent="0.3">
      <c r="A129" s="15"/>
      <c r="B129" s="12"/>
      <c r="C129" s="75" t="s">
        <v>276</v>
      </c>
      <c r="D129" s="75"/>
      <c r="E129" s="76"/>
      <c r="F129" s="75" t="s">
        <v>277</v>
      </c>
      <c r="G129" s="75"/>
      <c r="H129" s="76"/>
      <c r="I129" s="75" t="s">
        <v>278</v>
      </c>
      <c r="J129" s="75"/>
    </row>
    <row r="130" spans="1:17" x14ac:dyDescent="0.25">
      <c r="A130" s="15"/>
      <c r="B130" s="12"/>
      <c r="C130" s="64" t="s">
        <v>337</v>
      </c>
      <c r="D130" s="64"/>
      <c r="E130" s="64"/>
      <c r="F130" s="64"/>
      <c r="G130" s="64"/>
      <c r="H130" s="64"/>
      <c r="I130" s="64"/>
      <c r="J130" s="64"/>
    </row>
    <row r="131" spans="1:17" x14ac:dyDescent="0.25">
      <c r="A131" s="15"/>
      <c r="B131" s="23" t="s">
        <v>473</v>
      </c>
      <c r="C131" s="24" t="s">
        <v>280</v>
      </c>
      <c r="D131" s="25" t="s">
        <v>474</v>
      </c>
      <c r="E131" s="23"/>
      <c r="F131" s="24" t="s">
        <v>280</v>
      </c>
      <c r="G131" s="25" t="s">
        <v>475</v>
      </c>
      <c r="H131" s="30"/>
      <c r="I131" s="24" t="s">
        <v>280</v>
      </c>
      <c r="J131" s="25" t="s">
        <v>476</v>
      </c>
    </row>
    <row r="132" spans="1:17" ht="15.75" thickBot="1" x14ac:dyDescent="0.3">
      <c r="A132" s="15"/>
      <c r="B132" s="12" t="s">
        <v>477</v>
      </c>
      <c r="C132" s="19"/>
      <c r="D132" s="26" t="s">
        <v>478</v>
      </c>
      <c r="E132" s="12"/>
      <c r="F132" s="19"/>
      <c r="G132" s="26" t="s">
        <v>479</v>
      </c>
      <c r="H132" s="21"/>
      <c r="I132" s="19"/>
      <c r="J132" s="26" t="s">
        <v>480</v>
      </c>
    </row>
    <row r="133" spans="1:17" ht="15.75" thickBot="1" x14ac:dyDescent="0.3">
      <c r="A133" s="15"/>
      <c r="B133" s="23"/>
      <c r="C133" s="28" t="s">
        <v>280</v>
      </c>
      <c r="D133" s="29" t="s">
        <v>481</v>
      </c>
      <c r="E133" s="23"/>
      <c r="F133" s="28" t="s">
        <v>280</v>
      </c>
      <c r="G133" s="29" t="s">
        <v>482</v>
      </c>
      <c r="H133" s="30"/>
      <c r="I133" s="28" t="s">
        <v>280</v>
      </c>
      <c r="J133" s="29" t="s">
        <v>483</v>
      </c>
    </row>
    <row r="134" spans="1:17" ht="15.75" thickTop="1" x14ac:dyDescent="0.25">
      <c r="A134" s="15"/>
      <c r="B134" s="45"/>
      <c r="C134" s="45"/>
      <c r="D134" s="45"/>
      <c r="E134" s="45"/>
      <c r="F134" s="45"/>
      <c r="G134" s="45"/>
      <c r="H134" s="45"/>
      <c r="I134" s="45"/>
      <c r="J134" s="45"/>
      <c r="K134" s="45"/>
      <c r="L134" s="45"/>
      <c r="M134" s="45"/>
      <c r="N134" s="45"/>
      <c r="O134" s="45"/>
      <c r="P134" s="45"/>
      <c r="Q134" s="45"/>
    </row>
    <row r="135" spans="1:17" x14ac:dyDescent="0.25">
      <c r="A135" s="15"/>
      <c r="B135" s="45"/>
      <c r="C135" s="45"/>
      <c r="D135" s="45"/>
      <c r="E135" s="45"/>
      <c r="F135" s="45"/>
      <c r="G135" s="45"/>
      <c r="H135" s="45"/>
      <c r="I135" s="45"/>
      <c r="J135" s="45"/>
      <c r="K135" s="45"/>
      <c r="L135" s="45"/>
      <c r="M135" s="45"/>
      <c r="N135" s="45"/>
      <c r="O135" s="45"/>
      <c r="P135" s="45"/>
      <c r="Q135" s="45"/>
    </row>
    <row r="136" spans="1:17" x14ac:dyDescent="0.25">
      <c r="A136" s="15"/>
      <c r="B136" s="45"/>
      <c r="C136" s="45"/>
      <c r="D136" s="45"/>
      <c r="E136" s="45"/>
      <c r="F136" s="45"/>
      <c r="G136" s="45"/>
      <c r="H136" s="45"/>
      <c r="I136" s="45"/>
      <c r="J136" s="45"/>
      <c r="K136" s="45"/>
      <c r="L136" s="45"/>
      <c r="M136" s="45"/>
      <c r="N136" s="45"/>
      <c r="O136" s="45"/>
      <c r="P136" s="45"/>
      <c r="Q136" s="45"/>
    </row>
    <row r="137" spans="1:17" x14ac:dyDescent="0.25">
      <c r="A137" s="15"/>
      <c r="B137" s="47" t="s">
        <v>484</v>
      </c>
      <c r="C137" s="47"/>
      <c r="D137" s="47"/>
      <c r="E137" s="47"/>
      <c r="F137" s="47"/>
      <c r="G137" s="47"/>
      <c r="H137" s="47"/>
      <c r="I137" s="47"/>
      <c r="J137" s="47"/>
      <c r="K137" s="47"/>
      <c r="L137" s="47"/>
      <c r="M137" s="47"/>
      <c r="N137" s="47"/>
      <c r="O137" s="47"/>
      <c r="P137" s="47"/>
      <c r="Q137" s="47"/>
    </row>
    <row r="138" spans="1:17" x14ac:dyDescent="0.25">
      <c r="A138" s="15"/>
      <c r="B138" s="47"/>
      <c r="C138" s="47"/>
      <c r="D138" s="47"/>
      <c r="E138" s="47"/>
      <c r="F138" s="47"/>
      <c r="G138" s="47"/>
      <c r="H138" s="47"/>
      <c r="I138" s="47"/>
      <c r="J138" s="47"/>
      <c r="K138" s="47"/>
      <c r="L138" s="47"/>
      <c r="M138" s="47"/>
      <c r="N138" s="47"/>
      <c r="O138" s="47"/>
      <c r="P138" s="47"/>
      <c r="Q138" s="47"/>
    </row>
    <row r="139" spans="1:17" x14ac:dyDescent="0.25">
      <c r="A139" s="15"/>
      <c r="B139" s="17"/>
      <c r="C139" s="12"/>
      <c r="D139" s="12"/>
      <c r="E139" s="12"/>
      <c r="F139" s="12"/>
      <c r="G139" s="12"/>
      <c r="H139" s="12"/>
      <c r="I139" s="12"/>
      <c r="J139" s="12"/>
      <c r="K139" s="12"/>
      <c r="L139" s="12"/>
      <c r="M139" s="12"/>
    </row>
    <row r="140" spans="1:17" ht="15.75" thickBot="1" x14ac:dyDescent="0.3">
      <c r="A140" s="15"/>
      <c r="B140" s="12"/>
      <c r="C140" s="63" t="s">
        <v>485</v>
      </c>
      <c r="D140" s="63"/>
      <c r="E140" s="63"/>
      <c r="F140" s="63"/>
      <c r="G140" s="63"/>
      <c r="H140" s="63"/>
      <c r="I140" s="63"/>
      <c r="J140" s="63"/>
      <c r="K140" s="63"/>
      <c r="L140" s="63"/>
      <c r="M140" s="63"/>
    </row>
    <row r="141" spans="1:17" ht="15.75" thickBot="1" x14ac:dyDescent="0.3">
      <c r="A141" s="15"/>
      <c r="B141" s="12"/>
      <c r="C141" s="78">
        <v>2013</v>
      </c>
      <c r="D141" s="78"/>
      <c r="E141" s="78"/>
      <c r="F141" s="78"/>
      <c r="G141" s="78"/>
      <c r="H141" s="50"/>
      <c r="I141" s="78">
        <v>2012</v>
      </c>
      <c r="J141" s="78"/>
      <c r="K141" s="78"/>
      <c r="L141" s="78"/>
      <c r="M141" s="78"/>
    </row>
    <row r="142" spans="1:17" x14ac:dyDescent="0.25">
      <c r="A142" s="15"/>
      <c r="B142" s="12"/>
      <c r="C142" s="61"/>
      <c r="D142" s="61"/>
      <c r="E142" s="50"/>
      <c r="F142" s="61" t="s">
        <v>329</v>
      </c>
      <c r="G142" s="61"/>
      <c r="H142" s="18"/>
      <c r="I142" s="61"/>
      <c r="J142" s="61"/>
      <c r="K142" s="50"/>
      <c r="L142" s="61" t="s">
        <v>329</v>
      </c>
      <c r="M142" s="61"/>
    </row>
    <row r="143" spans="1:17" x14ac:dyDescent="0.25">
      <c r="A143" s="15"/>
      <c r="B143" s="12"/>
      <c r="C143" s="62" t="s">
        <v>330</v>
      </c>
      <c r="D143" s="62"/>
      <c r="E143" s="18"/>
      <c r="F143" s="62" t="s">
        <v>332</v>
      </c>
      <c r="G143" s="62"/>
      <c r="H143" s="18"/>
      <c r="I143" s="62" t="s">
        <v>330</v>
      </c>
      <c r="J143" s="62"/>
      <c r="K143" s="18"/>
      <c r="L143" s="62" t="s">
        <v>332</v>
      </c>
      <c r="M143" s="62"/>
    </row>
    <row r="144" spans="1:17" ht="15.75" thickBot="1" x14ac:dyDescent="0.3">
      <c r="A144" s="15"/>
      <c r="B144" s="12"/>
      <c r="C144" s="63" t="s">
        <v>333</v>
      </c>
      <c r="D144" s="63"/>
      <c r="E144" s="22"/>
      <c r="F144" s="63" t="s">
        <v>336</v>
      </c>
      <c r="G144" s="63"/>
      <c r="H144" s="51"/>
      <c r="I144" s="63" t="s">
        <v>333</v>
      </c>
      <c r="J144" s="63"/>
      <c r="K144" s="22"/>
      <c r="L144" s="63" t="s">
        <v>336</v>
      </c>
      <c r="M144" s="63"/>
    </row>
    <row r="145" spans="1:17" x14ac:dyDescent="0.25">
      <c r="A145" s="15"/>
      <c r="B145" s="12"/>
      <c r="C145" s="64" t="s">
        <v>337</v>
      </c>
      <c r="D145" s="64"/>
      <c r="E145" s="64"/>
      <c r="F145" s="64"/>
      <c r="G145" s="64"/>
      <c r="H145" s="64"/>
      <c r="I145" s="64"/>
      <c r="J145" s="64"/>
      <c r="K145" s="64"/>
      <c r="L145" s="64"/>
      <c r="M145" s="64"/>
    </row>
    <row r="146" spans="1:17" x14ac:dyDescent="0.25">
      <c r="A146" s="15"/>
      <c r="B146" s="23" t="s">
        <v>53</v>
      </c>
      <c r="C146" s="24" t="s">
        <v>280</v>
      </c>
      <c r="D146" s="25" t="s">
        <v>486</v>
      </c>
      <c r="E146" s="30"/>
      <c r="F146" s="24" t="s">
        <v>280</v>
      </c>
      <c r="G146" s="25" t="s">
        <v>487</v>
      </c>
      <c r="H146" s="30"/>
      <c r="I146" s="24" t="s">
        <v>280</v>
      </c>
      <c r="J146" s="25" t="s">
        <v>488</v>
      </c>
      <c r="K146" s="30"/>
      <c r="L146" s="24" t="s">
        <v>280</v>
      </c>
      <c r="M146" s="25" t="s">
        <v>489</v>
      </c>
    </row>
    <row r="147" spans="1:17" x14ac:dyDescent="0.25">
      <c r="A147" s="15"/>
      <c r="B147" s="12" t="s">
        <v>490</v>
      </c>
      <c r="C147" s="18"/>
      <c r="D147" s="54" t="s">
        <v>491</v>
      </c>
      <c r="E147" s="21"/>
      <c r="F147" s="18"/>
      <c r="G147" s="54" t="s">
        <v>492</v>
      </c>
      <c r="H147" s="21"/>
      <c r="I147" s="18"/>
      <c r="J147" s="54" t="s">
        <v>493</v>
      </c>
      <c r="K147" s="21"/>
      <c r="L147" s="18"/>
      <c r="M147" s="54" t="s">
        <v>494</v>
      </c>
    </row>
    <row r="148" spans="1:17" ht="15.75" thickBot="1" x14ac:dyDescent="0.3">
      <c r="A148" s="15"/>
      <c r="B148" s="23" t="s">
        <v>495</v>
      </c>
      <c r="C148" s="55"/>
      <c r="D148" s="56" t="s">
        <v>496</v>
      </c>
      <c r="E148" s="30"/>
      <c r="F148" s="55"/>
      <c r="G148" s="56" t="s">
        <v>497</v>
      </c>
      <c r="H148" s="30"/>
      <c r="I148" s="55"/>
      <c r="J148" s="56" t="s">
        <v>498</v>
      </c>
      <c r="K148" s="30"/>
      <c r="L148" s="55"/>
      <c r="M148" s="56" t="s">
        <v>499</v>
      </c>
    </row>
    <row r="149" spans="1:17" ht="15.75" thickBot="1" x14ac:dyDescent="0.3">
      <c r="A149" s="15"/>
      <c r="B149" s="12"/>
      <c r="C149" s="68" t="s">
        <v>280</v>
      </c>
      <c r="D149" s="69" t="s">
        <v>500</v>
      </c>
      <c r="E149" s="21"/>
      <c r="F149" s="68" t="s">
        <v>280</v>
      </c>
      <c r="G149" s="69" t="s">
        <v>501</v>
      </c>
      <c r="H149" s="21"/>
      <c r="I149" s="68" t="s">
        <v>280</v>
      </c>
      <c r="J149" s="69" t="s">
        <v>502</v>
      </c>
      <c r="K149" s="21"/>
      <c r="L149" s="68" t="s">
        <v>280</v>
      </c>
      <c r="M149" s="69" t="s">
        <v>503</v>
      </c>
    </row>
    <row r="150" spans="1:17" ht="15.75" thickTop="1" x14ac:dyDescent="0.25">
      <c r="A150" s="15"/>
      <c r="B150" s="47"/>
      <c r="C150" s="47"/>
      <c r="D150" s="47"/>
      <c r="E150" s="47"/>
      <c r="F150" s="47"/>
      <c r="G150" s="47"/>
      <c r="H150" s="47"/>
      <c r="I150" s="47"/>
      <c r="J150" s="47"/>
      <c r="K150" s="47"/>
      <c r="L150" s="47"/>
      <c r="M150" s="47"/>
      <c r="N150" s="47"/>
      <c r="O150" s="47"/>
      <c r="P150" s="47"/>
      <c r="Q150" s="47"/>
    </row>
    <row r="151" spans="1:17" x14ac:dyDescent="0.25">
      <c r="A151" s="15"/>
      <c r="B151" s="80"/>
      <c r="C151" s="80"/>
      <c r="D151" s="80"/>
      <c r="E151" s="80"/>
      <c r="F151" s="80"/>
      <c r="G151" s="80"/>
      <c r="H151" s="80"/>
      <c r="I151" s="80"/>
      <c r="J151" s="80"/>
      <c r="K151" s="80"/>
      <c r="L151" s="80"/>
      <c r="M151" s="80"/>
      <c r="N151" s="80"/>
      <c r="O151" s="80"/>
      <c r="P151" s="80"/>
      <c r="Q151" s="80"/>
    </row>
    <row r="152" spans="1:17" x14ac:dyDescent="0.25">
      <c r="A152" s="15"/>
      <c r="B152" s="47" t="s">
        <v>504</v>
      </c>
      <c r="C152" s="47"/>
      <c r="D152" s="47"/>
      <c r="E152" s="47"/>
      <c r="F152" s="47"/>
      <c r="G152" s="47"/>
      <c r="H152" s="47"/>
      <c r="I152" s="47"/>
      <c r="J152" s="47"/>
      <c r="K152" s="47"/>
      <c r="L152" s="47"/>
      <c r="M152" s="47"/>
      <c r="N152" s="47"/>
      <c r="O152" s="47"/>
      <c r="P152" s="47"/>
      <c r="Q152" s="47"/>
    </row>
    <row r="153" spans="1:17" x14ac:dyDescent="0.25">
      <c r="A153" s="15"/>
      <c r="B153" s="49"/>
      <c r="C153" s="49"/>
      <c r="D153" s="49"/>
      <c r="E153" s="49"/>
      <c r="F153" s="49"/>
      <c r="G153" s="49"/>
      <c r="H153" s="49"/>
      <c r="I153" s="49"/>
      <c r="J153" s="49"/>
      <c r="K153" s="49"/>
      <c r="L153" s="49"/>
      <c r="M153" s="49"/>
      <c r="N153" s="49"/>
      <c r="O153" s="49"/>
      <c r="P153" s="49"/>
      <c r="Q153" s="49"/>
    </row>
  </sheetData>
  <mergeCells count="142">
    <mergeCell ref="B138:Q138"/>
    <mergeCell ref="B150:Q150"/>
    <mergeCell ref="B151:Q151"/>
    <mergeCell ref="B152:Q152"/>
    <mergeCell ref="B153:Q153"/>
    <mergeCell ref="B97:Q97"/>
    <mergeCell ref="B98:Q98"/>
    <mergeCell ref="B99:Q99"/>
    <mergeCell ref="B100:Q100"/>
    <mergeCell ref="B101:Q101"/>
    <mergeCell ref="B113:Q113"/>
    <mergeCell ref="B8:Q8"/>
    <mergeCell ref="B28:Q28"/>
    <mergeCell ref="B29:Q29"/>
    <mergeCell ref="B30:Q30"/>
    <mergeCell ref="B52:Q52"/>
    <mergeCell ref="B53:Q53"/>
    <mergeCell ref="C145:M145"/>
    <mergeCell ref="A1:A2"/>
    <mergeCell ref="B1:Q1"/>
    <mergeCell ref="B2:Q2"/>
    <mergeCell ref="B3:Q3"/>
    <mergeCell ref="A4:A153"/>
    <mergeCell ref="B4:Q4"/>
    <mergeCell ref="B5:Q5"/>
    <mergeCell ref="B6:Q6"/>
    <mergeCell ref="B7:Q7"/>
    <mergeCell ref="C143:D143"/>
    <mergeCell ref="F143:G143"/>
    <mergeCell ref="I143:J143"/>
    <mergeCell ref="L143:M143"/>
    <mergeCell ref="C144:D144"/>
    <mergeCell ref="F144:G144"/>
    <mergeCell ref="I144:J144"/>
    <mergeCell ref="L144:M144"/>
    <mergeCell ref="C141:G141"/>
    <mergeCell ref="I141:M141"/>
    <mergeCell ref="C142:D142"/>
    <mergeCell ref="F142:G142"/>
    <mergeCell ref="I142:J142"/>
    <mergeCell ref="L142:M142"/>
    <mergeCell ref="C128:J128"/>
    <mergeCell ref="C129:D129"/>
    <mergeCell ref="F129:G129"/>
    <mergeCell ref="I129:J129"/>
    <mergeCell ref="C130:J130"/>
    <mergeCell ref="C140:M140"/>
    <mergeCell ref="B134:Q134"/>
    <mergeCell ref="B135:Q135"/>
    <mergeCell ref="B136:Q136"/>
    <mergeCell ref="B137:Q137"/>
    <mergeCell ref="D107:N107"/>
    <mergeCell ref="C116:G116"/>
    <mergeCell ref="C117:D117"/>
    <mergeCell ref="F117:G117"/>
    <mergeCell ref="D118:G118"/>
    <mergeCell ref="C127:J127"/>
    <mergeCell ref="B114:Q114"/>
    <mergeCell ref="B124:Q124"/>
    <mergeCell ref="B125:Q125"/>
    <mergeCell ref="G104:H104"/>
    <mergeCell ref="M104:N104"/>
    <mergeCell ref="D105:E105"/>
    <mergeCell ref="G105:H105"/>
    <mergeCell ref="M105:N105"/>
    <mergeCell ref="D106:E106"/>
    <mergeCell ref="G106:H106"/>
    <mergeCell ref="M106:N106"/>
    <mergeCell ref="E87:F87"/>
    <mergeCell ref="H87:I87"/>
    <mergeCell ref="M87:N87"/>
    <mergeCell ref="P87:Q87"/>
    <mergeCell ref="C88:Q88"/>
    <mergeCell ref="D103:H103"/>
    <mergeCell ref="J103:N103"/>
    <mergeCell ref="B94:Q94"/>
    <mergeCell ref="B95:Q95"/>
    <mergeCell ref="B96:Q96"/>
    <mergeCell ref="E85:F85"/>
    <mergeCell ref="H85:I85"/>
    <mergeCell ref="M85:N85"/>
    <mergeCell ref="P85:Q85"/>
    <mergeCell ref="E86:F86"/>
    <mergeCell ref="H86:I86"/>
    <mergeCell ref="M86:N86"/>
    <mergeCell ref="P86:Q86"/>
    <mergeCell ref="C65:Q65"/>
    <mergeCell ref="C82:Q82"/>
    <mergeCell ref="C83:I83"/>
    <mergeCell ref="K83:Q83"/>
    <mergeCell ref="C84:I84"/>
    <mergeCell ref="K84:Q84"/>
    <mergeCell ref="B78:Q78"/>
    <mergeCell ref="B79:Q79"/>
    <mergeCell ref="E63:F63"/>
    <mergeCell ref="H63:I63"/>
    <mergeCell ref="M63:N63"/>
    <mergeCell ref="P63:Q63"/>
    <mergeCell ref="E64:F64"/>
    <mergeCell ref="H64:I64"/>
    <mergeCell ref="M64:N64"/>
    <mergeCell ref="P64:Q64"/>
    <mergeCell ref="C60:I60"/>
    <mergeCell ref="K60:Q60"/>
    <mergeCell ref="C61:I61"/>
    <mergeCell ref="K61:Q61"/>
    <mergeCell ref="E62:F62"/>
    <mergeCell ref="H62:I62"/>
    <mergeCell ref="M62:N62"/>
    <mergeCell ref="P62:Q62"/>
    <mergeCell ref="C35:D35"/>
    <mergeCell ref="F35:G35"/>
    <mergeCell ref="I35:J35"/>
    <mergeCell ref="L35:M35"/>
    <mergeCell ref="D36:M36"/>
    <mergeCell ref="C59:Q59"/>
    <mergeCell ref="B54:Q54"/>
    <mergeCell ref="B55:Q55"/>
    <mergeCell ref="B56:Q56"/>
    <mergeCell ref="C33:D33"/>
    <mergeCell ref="F33:G33"/>
    <mergeCell ref="I33:J33"/>
    <mergeCell ref="L33:M33"/>
    <mergeCell ref="C34:D34"/>
    <mergeCell ref="F34:G34"/>
    <mergeCell ref="I34:J34"/>
    <mergeCell ref="L34:M34"/>
    <mergeCell ref="C13:D13"/>
    <mergeCell ref="F13:G13"/>
    <mergeCell ref="I13:J13"/>
    <mergeCell ref="L13:M13"/>
    <mergeCell ref="D14:M14"/>
    <mergeCell ref="C32:M32"/>
    <mergeCell ref="C10:M10"/>
    <mergeCell ref="C11:D11"/>
    <mergeCell ref="F11:G11"/>
    <mergeCell ref="I11:J11"/>
    <mergeCell ref="L11:M11"/>
    <mergeCell ref="C12:D12"/>
    <mergeCell ref="F12:G12"/>
    <mergeCell ref="I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7109375" customWidth="1"/>
    <col min="5" max="6" width="16.7109375" customWidth="1"/>
    <col min="7" max="7" width="22.7109375" customWidth="1"/>
    <col min="8" max="8" width="27.42578125" customWidth="1"/>
    <col min="9" max="9" width="21.7109375" customWidth="1"/>
    <col min="10" max="10" width="22.7109375" customWidth="1"/>
    <col min="11" max="11" width="16.7109375" customWidth="1"/>
    <col min="12" max="12" width="14.140625" customWidth="1"/>
    <col min="13" max="13" width="16.7109375" customWidth="1"/>
    <col min="14" max="14" width="22.7109375" customWidth="1"/>
    <col min="15" max="15" width="4.42578125" customWidth="1"/>
    <col min="16" max="16" width="18.85546875" customWidth="1"/>
    <col min="17" max="17" width="22.7109375" customWidth="1"/>
    <col min="18" max="18" width="4.42578125" customWidth="1"/>
    <col min="19" max="19" width="22.7109375" customWidth="1"/>
    <col min="20" max="20" width="22.140625" customWidth="1"/>
  </cols>
  <sheetData>
    <row r="1" spans="1:20" ht="15" customHeight="1" x14ac:dyDescent="0.25">
      <c r="A1" s="9" t="s">
        <v>50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506</v>
      </c>
      <c r="B3" s="45" t="s">
        <v>7</v>
      </c>
      <c r="C3" s="45"/>
      <c r="D3" s="45"/>
      <c r="E3" s="45"/>
      <c r="F3" s="45"/>
      <c r="G3" s="45"/>
      <c r="H3" s="45"/>
      <c r="I3" s="45"/>
      <c r="J3" s="45"/>
      <c r="K3" s="45"/>
      <c r="L3" s="45"/>
      <c r="M3" s="45"/>
      <c r="N3" s="45"/>
      <c r="O3" s="45"/>
      <c r="P3" s="45"/>
      <c r="Q3" s="45"/>
      <c r="R3" s="45"/>
      <c r="S3" s="45"/>
      <c r="T3" s="45"/>
    </row>
    <row r="4" spans="1:20" ht="15" customHeight="1" x14ac:dyDescent="0.25">
      <c r="A4" s="15" t="s">
        <v>505</v>
      </c>
      <c r="B4" s="45" t="s">
        <v>7</v>
      </c>
      <c r="C4" s="45"/>
      <c r="D4" s="45"/>
      <c r="E4" s="45"/>
      <c r="F4" s="45"/>
      <c r="G4" s="45"/>
      <c r="H4" s="45"/>
      <c r="I4" s="45"/>
      <c r="J4" s="45"/>
      <c r="K4" s="45"/>
      <c r="L4" s="45"/>
      <c r="M4" s="45"/>
      <c r="N4" s="45"/>
      <c r="O4" s="45"/>
      <c r="P4" s="45"/>
      <c r="Q4" s="45"/>
      <c r="R4" s="45"/>
      <c r="S4" s="45"/>
      <c r="T4" s="45"/>
    </row>
    <row r="5" spans="1:20" x14ac:dyDescent="0.25">
      <c r="A5" s="15"/>
      <c r="B5" s="46" t="s">
        <v>507</v>
      </c>
      <c r="C5" s="46"/>
      <c r="D5" s="46"/>
      <c r="E5" s="46"/>
      <c r="F5" s="46"/>
      <c r="G5" s="46"/>
      <c r="H5" s="46"/>
      <c r="I5" s="46"/>
      <c r="J5" s="46"/>
      <c r="K5" s="46"/>
      <c r="L5" s="46"/>
      <c r="M5" s="46"/>
      <c r="N5" s="46"/>
      <c r="O5" s="46"/>
      <c r="P5" s="46"/>
      <c r="Q5" s="46"/>
      <c r="R5" s="46"/>
      <c r="S5" s="46"/>
      <c r="T5" s="46"/>
    </row>
    <row r="6" spans="1:20" x14ac:dyDescent="0.25">
      <c r="A6" s="15"/>
      <c r="B6" s="47" t="s">
        <v>508</v>
      </c>
      <c r="C6" s="47"/>
      <c r="D6" s="47"/>
      <c r="E6" s="47"/>
      <c r="F6" s="47"/>
      <c r="G6" s="47"/>
      <c r="H6" s="47"/>
      <c r="I6" s="47"/>
      <c r="J6" s="47"/>
      <c r="K6" s="47"/>
      <c r="L6" s="47"/>
      <c r="M6" s="47"/>
      <c r="N6" s="47"/>
      <c r="O6" s="47"/>
      <c r="P6" s="47"/>
      <c r="Q6" s="47"/>
      <c r="R6" s="47"/>
      <c r="S6" s="47"/>
      <c r="T6" s="47"/>
    </row>
    <row r="7" spans="1:20" x14ac:dyDescent="0.25">
      <c r="A7" s="15"/>
      <c r="B7" s="17"/>
      <c r="C7" s="12"/>
      <c r="D7" s="12"/>
      <c r="E7" s="12"/>
      <c r="F7" s="12"/>
      <c r="G7" s="12"/>
    </row>
    <row r="8" spans="1:20" ht="15.75" thickBot="1" x14ac:dyDescent="0.3">
      <c r="A8" s="15"/>
      <c r="B8" s="12"/>
      <c r="C8" s="85" t="s">
        <v>276</v>
      </c>
      <c r="D8" s="85"/>
      <c r="E8" s="22"/>
      <c r="F8" s="85" t="s">
        <v>277</v>
      </c>
      <c r="G8" s="85"/>
    </row>
    <row r="9" spans="1:20" x14ac:dyDescent="0.25">
      <c r="A9" s="15"/>
      <c r="B9" s="12"/>
      <c r="C9" s="64" t="s">
        <v>337</v>
      </c>
      <c r="D9" s="64"/>
      <c r="E9" s="64"/>
      <c r="F9" s="64"/>
      <c r="G9" s="64"/>
    </row>
    <row r="10" spans="1:20" x14ac:dyDescent="0.25">
      <c r="A10" s="15"/>
      <c r="B10" s="12" t="s">
        <v>509</v>
      </c>
      <c r="C10" s="18"/>
      <c r="D10" s="12"/>
      <c r="E10" s="12"/>
      <c r="F10" s="18"/>
      <c r="G10" s="12"/>
    </row>
    <row r="11" spans="1:20" x14ac:dyDescent="0.25">
      <c r="A11" s="15"/>
      <c r="B11" s="23" t="s">
        <v>510</v>
      </c>
      <c r="C11" s="24" t="s">
        <v>280</v>
      </c>
      <c r="D11" s="25" t="s">
        <v>511</v>
      </c>
      <c r="E11" s="30"/>
      <c r="F11" s="24" t="s">
        <v>280</v>
      </c>
      <c r="G11" s="25" t="s">
        <v>512</v>
      </c>
    </row>
    <row r="12" spans="1:20" x14ac:dyDescent="0.25">
      <c r="A12" s="15"/>
      <c r="B12" s="12" t="s">
        <v>513</v>
      </c>
      <c r="C12" s="18"/>
      <c r="D12" s="54" t="s">
        <v>514</v>
      </c>
      <c r="E12" s="21"/>
      <c r="F12" s="18"/>
      <c r="G12" s="54" t="s">
        <v>515</v>
      </c>
    </row>
    <row r="13" spans="1:20" ht="15.75" thickBot="1" x14ac:dyDescent="0.3">
      <c r="A13" s="15"/>
      <c r="B13" s="23" t="s">
        <v>516</v>
      </c>
      <c r="C13" s="55"/>
      <c r="D13" s="56" t="s">
        <v>517</v>
      </c>
      <c r="E13" s="30"/>
      <c r="F13" s="55"/>
      <c r="G13" s="56" t="s">
        <v>518</v>
      </c>
    </row>
    <row r="14" spans="1:20" x14ac:dyDescent="0.25">
      <c r="A14" s="15"/>
      <c r="B14" s="81" t="s">
        <v>519</v>
      </c>
      <c r="C14" s="50"/>
      <c r="D14" s="82" t="s">
        <v>520</v>
      </c>
      <c r="E14" s="21"/>
      <c r="F14" s="50"/>
      <c r="G14" s="82" t="s">
        <v>521</v>
      </c>
    </row>
    <row r="15" spans="1:20" x14ac:dyDescent="0.25">
      <c r="A15" s="15"/>
      <c r="B15" s="23"/>
      <c r="C15" s="24"/>
      <c r="D15" s="30"/>
      <c r="E15" s="30"/>
      <c r="F15" s="24"/>
      <c r="G15" s="30"/>
    </row>
    <row r="16" spans="1:20" x14ac:dyDescent="0.25">
      <c r="A16" s="15"/>
      <c r="B16" s="12" t="s">
        <v>522</v>
      </c>
      <c r="C16" s="18"/>
      <c r="D16" s="21"/>
      <c r="E16" s="21"/>
      <c r="F16" s="18"/>
      <c r="G16" s="21"/>
    </row>
    <row r="17" spans="1:20" x14ac:dyDescent="0.25">
      <c r="A17" s="15"/>
      <c r="B17" s="23" t="s">
        <v>523</v>
      </c>
      <c r="C17" s="24"/>
      <c r="D17" s="25" t="s">
        <v>524</v>
      </c>
      <c r="E17" s="30"/>
      <c r="F17" s="24"/>
      <c r="G17" s="25" t="s">
        <v>525</v>
      </c>
    </row>
    <row r="18" spans="1:20" ht="15.75" thickBot="1" x14ac:dyDescent="0.3">
      <c r="A18" s="15"/>
      <c r="B18" s="12" t="s">
        <v>526</v>
      </c>
      <c r="C18" s="19"/>
      <c r="D18" s="26" t="s">
        <v>527</v>
      </c>
      <c r="E18" s="21"/>
      <c r="F18" s="19"/>
      <c r="G18" s="26" t="s">
        <v>528</v>
      </c>
    </row>
    <row r="19" spans="1:20" ht="15.75" thickBot="1" x14ac:dyDescent="0.3">
      <c r="A19" s="15"/>
      <c r="B19" s="83" t="s">
        <v>529</v>
      </c>
      <c r="C19" s="65"/>
      <c r="D19" s="66" t="s">
        <v>530</v>
      </c>
      <c r="E19" s="30"/>
      <c r="F19" s="65"/>
      <c r="G19" s="66" t="s">
        <v>531</v>
      </c>
    </row>
    <row r="20" spans="1:20" x14ac:dyDescent="0.25">
      <c r="A20" s="15"/>
      <c r="B20" s="12"/>
      <c r="C20" s="50"/>
      <c r="D20" s="74"/>
      <c r="E20" s="21"/>
      <c r="F20" s="50"/>
      <c r="G20" s="74"/>
    </row>
    <row r="21" spans="1:20" x14ac:dyDescent="0.25">
      <c r="A21" s="15"/>
      <c r="B21" s="23" t="s">
        <v>532</v>
      </c>
      <c r="C21" s="24"/>
      <c r="D21" s="25" t="s">
        <v>533</v>
      </c>
      <c r="E21" s="30"/>
      <c r="F21" s="24"/>
      <c r="G21" s="25" t="s">
        <v>534</v>
      </c>
    </row>
    <row r="22" spans="1:20" x14ac:dyDescent="0.25">
      <c r="A22" s="15"/>
      <c r="B22" s="12"/>
      <c r="C22" s="18"/>
      <c r="D22" s="21"/>
      <c r="E22" s="21"/>
      <c r="F22" s="18"/>
      <c r="G22" s="21"/>
    </row>
    <row r="23" spans="1:20" x14ac:dyDescent="0.25">
      <c r="A23" s="15"/>
      <c r="B23" s="23" t="s">
        <v>535</v>
      </c>
      <c r="C23" s="24"/>
      <c r="D23" s="30"/>
      <c r="E23" s="30"/>
      <c r="F23" s="24"/>
      <c r="G23" s="30"/>
    </row>
    <row r="24" spans="1:20" x14ac:dyDescent="0.25">
      <c r="A24" s="15"/>
      <c r="B24" s="12" t="s">
        <v>536</v>
      </c>
      <c r="C24" s="18"/>
      <c r="D24" s="54" t="s">
        <v>537</v>
      </c>
      <c r="E24" s="21"/>
      <c r="F24" s="18"/>
      <c r="G24" s="54" t="s">
        <v>538</v>
      </c>
    </row>
    <row r="25" spans="1:20" x14ac:dyDescent="0.25">
      <c r="A25" s="15"/>
      <c r="B25" s="23" t="s">
        <v>539</v>
      </c>
      <c r="C25" s="24"/>
      <c r="D25" s="25" t="s">
        <v>540</v>
      </c>
      <c r="E25" s="30"/>
      <c r="F25" s="24"/>
      <c r="G25" s="25" t="s">
        <v>541</v>
      </c>
    </row>
    <row r="26" spans="1:20" x14ac:dyDescent="0.25">
      <c r="A26" s="15"/>
      <c r="B26" s="12" t="s">
        <v>542</v>
      </c>
      <c r="C26" s="18"/>
      <c r="D26" s="54" t="s">
        <v>543</v>
      </c>
      <c r="E26" s="21"/>
      <c r="F26" s="18"/>
      <c r="G26" s="54" t="s">
        <v>544</v>
      </c>
    </row>
    <row r="27" spans="1:20" ht="15.75" thickBot="1" x14ac:dyDescent="0.3">
      <c r="A27" s="15"/>
      <c r="B27" s="23" t="s">
        <v>545</v>
      </c>
      <c r="C27" s="55"/>
      <c r="D27" s="84">
        <v>-21755</v>
      </c>
      <c r="E27" s="30"/>
      <c r="F27" s="55"/>
      <c r="G27" s="84">
        <v>-14369</v>
      </c>
    </row>
    <row r="28" spans="1:20" ht="15.75" thickBot="1" x14ac:dyDescent="0.3">
      <c r="A28" s="15"/>
      <c r="B28" s="12"/>
      <c r="C28" s="68" t="s">
        <v>280</v>
      </c>
      <c r="D28" s="69" t="s">
        <v>546</v>
      </c>
      <c r="E28" s="21"/>
      <c r="F28" s="68" t="s">
        <v>280</v>
      </c>
      <c r="G28" s="69" t="s">
        <v>547</v>
      </c>
    </row>
    <row r="29" spans="1:20" ht="15.75" thickTop="1" x14ac:dyDescent="0.25">
      <c r="A29" s="15"/>
      <c r="B29" s="47"/>
      <c r="C29" s="47"/>
      <c r="D29" s="47"/>
      <c r="E29" s="47"/>
      <c r="F29" s="47"/>
      <c r="G29" s="47"/>
      <c r="H29" s="47"/>
      <c r="I29" s="47"/>
      <c r="J29" s="47"/>
      <c r="K29" s="47"/>
      <c r="L29" s="47"/>
      <c r="M29" s="47"/>
      <c r="N29" s="47"/>
      <c r="O29" s="47"/>
      <c r="P29" s="47"/>
      <c r="Q29" s="47"/>
      <c r="R29" s="47"/>
      <c r="S29" s="47"/>
      <c r="T29" s="47"/>
    </row>
    <row r="30" spans="1:20" x14ac:dyDescent="0.25">
      <c r="A30" s="15"/>
      <c r="B30" s="47" t="s">
        <v>548</v>
      </c>
      <c r="C30" s="47"/>
      <c r="D30" s="47"/>
      <c r="E30" s="47"/>
      <c r="F30" s="47"/>
      <c r="G30" s="47"/>
      <c r="H30" s="47"/>
      <c r="I30" s="47"/>
      <c r="J30" s="47"/>
      <c r="K30" s="47"/>
      <c r="L30" s="47"/>
      <c r="M30" s="47"/>
      <c r="N30" s="47"/>
      <c r="O30" s="47"/>
      <c r="P30" s="47"/>
      <c r="Q30" s="47"/>
      <c r="R30" s="47"/>
      <c r="S30" s="47"/>
      <c r="T30" s="47"/>
    </row>
    <row r="31" spans="1:20" x14ac:dyDescent="0.25">
      <c r="A31" s="15"/>
      <c r="B31" s="47" t="s">
        <v>549</v>
      </c>
      <c r="C31" s="47"/>
      <c r="D31" s="47"/>
      <c r="E31" s="47"/>
      <c r="F31" s="47"/>
      <c r="G31" s="47"/>
      <c r="H31" s="47"/>
      <c r="I31" s="47"/>
      <c r="J31" s="47"/>
      <c r="K31" s="47"/>
      <c r="L31" s="47"/>
      <c r="M31" s="47"/>
      <c r="N31" s="47"/>
      <c r="O31" s="47"/>
      <c r="P31" s="47"/>
      <c r="Q31" s="47"/>
      <c r="R31" s="47"/>
      <c r="S31" s="47"/>
      <c r="T31" s="47"/>
    </row>
    <row r="32" spans="1:20" x14ac:dyDescent="0.25">
      <c r="A32" s="15"/>
      <c r="B32" s="47" t="s">
        <v>550</v>
      </c>
      <c r="C32" s="47"/>
      <c r="D32" s="47"/>
      <c r="E32" s="47"/>
      <c r="F32" s="47"/>
      <c r="G32" s="47"/>
      <c r="H32" s="47"/>
      <c r="I32" s="47"/>
      <c r="J32" s="47"/>
      <c r="K32" s="47"/>
      <c r="L32" s="47"/>
      <c r="M32" s="47"/>
      <c r="N32" s="47"/>
      <c r="O32" s="47"/>
      <c r="P32" s="47"/>
      <c r="Q32" s="47"/>
      <c r="R32" s="47"/>
      <c r="S32" s="47"/>
      <c r="T32" s="47"/>
    </row>
    <row r="33" spans="1:20" x14ac:dyDescent="0.25">
      <c r="A33" s="15"/>
      <c r="B33" s="45"/>
      <c r="C33" s="45"/>
      <c r="D33" s="45"/>
      <c r="E33" s="45"/>
      <c r="F33" s="45"/>
      <c r="G33" s="45"/>
      <c r="H33" s="45"/>
      <c r="I33" s="45"/>
      <c r="J33" s="45"/>
      <c r="K33" s="45"/>
      <c r="L33" s="45"/>
      <c r="M33" s="45"/>
      <c r="N33" s="45"/>
      <c r="O33" s="45"/>
      <c r="P33" s="45"/>
      <c r="Q33" s="45"/>
      <c r="R33" s="45"/>
      <c r="S33" s="45"/>
      <c r="T33" s="45"/>
    </row>
    <row r="34" spans="1:20" x14ac:dyDescent="0.25">
      <c r="A34" s="15"/>
      <c r="B34" s="45"/>
      <c r="C34" s="45"/>
      <c r="D34" s="45"/>
      <c r="E34" s="45"/>
      <c r="F34" s="45"/>
      <c r="G34" s="45"/>
      <c r="H34" s="45"/>
      <c r="I34" s="45"/>
      <c r="J34" s="45"/>
      <c r="K34" s="45"/>
      <c r="L34" s="45"/>
      <c r="M34" s="45"/>
      <c r="N34" s="45"/>
      <c r="O34" s="45"/>
      <c r="P34" s="45"/>
      <c r="Q34" s="45"/>
      <c r="R34" s="45"/>
      <c r="S34" s="45"/>
      <c r="T34" s="45"/>
    </row>
    <row r="35" spans="1:20" x14ac:dyDescent="0.25">
      <c r="A35" s="15"/>
      <c r="B35" s="45"/>
      <c r="C35" s="45"/>
      <c r="D35" s="45"/>
      <c r="E35" s="45"/>
      <c r="F35" s="45"/>
      <c r="G35" s="45"/>
      <c r="H35" s="45"/>
      <c r="I35" s="45"/>
      <c r="J35" s="45"/>
      <c r="K35" s="45"/>
      <c r="L35" s="45"/>
      <c r="M35" s="45"/>
      <c r="N35" s="45"/>
      <c r="O35" s="45"/>
      <c r="P35" s="45"/>
      <c r="Q35" s="45"/>
      <c r="R35" s="45"/>
      <c r="S35" s="45"/>
      <c r="T35" s="45"/>
    </row>
    <row r="36" spans="1:20" ht="24" customHeight="1" x14ac:dyDescent="0.25">
      <c r="A36" s="15"/>
      <c r="B36" s="47" t="s">
        <v>551</v>
      </c>
      <c r="C36" s="47"/>
      <c r="D36" s="47"/>
      <c r="E36" s="47"/>
      <c r="F36" s="47"/>
      <c r="G36" s="47"/>
      <c r="H36" s="47"/>
      <c r="I36" s="47"/>
      <c r="J36" s="47"/>
      <c r="K36" s="47"/>
      <c r="L36" s="47"/>
      <c r="M36" s="47"/>
      <c r="N36" s="47"/>
      <c r="O36" s="47"/>
      <c r="P36" s="47"/>
      <c r="Q36" s="47"/>
      <c r="R36" s="47"/>
      <c r="S36" s="47"/>
      <c r="T36" s="47"/>
    </row>
    <row r="37" spans="1:20" ht="24" customHeight="1" x14ac:dyDescent="0.25">
      <c r="A37" s="15"/>
      <c r="B37" s="102" t="s">
        <v>552</v>
      </c>
      <c r="C37" s="102"/>
      <c r="D37" s="102"/>
      <c r="E37" s="102"/>
      <c r="F37" s="102"/>
      <c r="G37" s="102"/>
      <c r="H37" s="102"/>
      <c r="I37" s="102"/>
      <c r="J37" s="102"/>
      <c r="K37" s="102"/>
      <c r="L37" s="102"/>
      <c r="M37" s="102"/>
      <c r="N37" s="102"/>
      <c r="O37" s="102"/>
      <c r="P37" s="102"/>
      <c r="Q37" s="102"/>
      <c r="R37" s="102"/>
      <c r="S37" s="102"/>
      <c r="T37" s="102"/>
    </row>
    <row r="38" spans="1:20" ht="24" customHeight="1" x14ac:dyDescent="0.25">
      <c r="A38" s="15"/>
      <c r="B38" s="103" t="s">
        <v>553</v>
      </c>
      <c r="C38" s="103"/>
      <c r="D38" s="103"/>
      <c r="E38" s="103"/>
      <c r="F38" s="103"/>
      <c r="G38" s="103"/>
      <c r="H38" s="103"/>
      <c r="I38" s="103"/>
      <c r="J38" s="103"/>
      <c r="K38" s="103"/>
      <c r="L38" s="103"/>
      <c r="M38" s="103"/>
      <c r="N38" s="103"/>
      <c r="O38" s="103"/>
      <c r="P38" s="103"/>
      <c r="Q38" s="103"/>
      <c r="R38" s="103"/>
      <c r="S38" s="103"/>
      <c r="T38" s="103"/>
    </row>
    <row r="39" spans="1:20" ht="36" customHeight="1" x14ac:dyDescent="0.25">
      <c r="A39" s="15"/>
      <c r="B39" s="47" t="s">
        <v>554</v>
      </c>
      <c r="C39" s="47"/>
      <c r="D39" s="47"/>
      <c r="E39" s="47"/>
      <c r="F39" s="47"/>
      <c r="G39" s="47"/>
      <c r="H39" s="47"/>
      <c r="I39" s="47"/>
      <c r="J39" s="47"/>
      <c r="K39" s="47"/>
      <c r="L39" s="47"/>
      <c r="M39" s="47"/>
      <c r="N39" s="47"/>
      <c r="O39" s="47"/>
      <c r="P39" s="47"/>
      <c r="Q39" s="47"/>
      <c r="R39" s="47"/>
      <c r="S39" s="47"/>
      <c r="T39" s="47"/>
    </row>
    <row r="40" spans="1:20" ht="24" customHeight="1" x14ac:dyDescent="0.25">
      <c r="A40" s="15"/>
      <c r="B40" s="47" t="s">
        <v>555</v>
      </c>
      <c r="C40" s="47"/>
      <c r="D40" s="47"/>
      <c r="E40" s="47"/>
      <c r="F40" s="47"/>
      <c r="G40" s="47"/>
      <c r="H40" s="47"/>
      <c r="I40" s="47"/>
      <c r="J40" s="47"/>
      <c r="K40" s="47"/>
      <c r="L40" s="47"/>
      <c r="M40" s="47"/>
      <c r="N40" s="47"/>
      <c r="O40" s="47"/>
      <c r="P40" s="47"/>
      <c r="Q40" s="47"/>
      <c r="R40" s="47"/>
      <c r="S40" s="47"/>
      <c r="T40" s="47"/>
    </row>
    <row r="41" spans="1:20" ht="24" customHeight="1" x14ac:dyDescent="0.25">
      <c r="A41" s="15"/>
      <c r="B41" s="103" t="s">
        <v>556</v>
      </c>
      <c r="C41" s="103"/>
      <c r="D41" s="103"/>
      <c r="E41" s="103"/>
      <c r="F41" s="103"/>
      <c r="G41" s="103"/>
      <c r="H41" s="103"/>
      <c r="I41" s="103"/>
      <c r="J41" s="103"/>
      <c r="K41" s="103"/>
      <c r="L41" s="103"/>
      <c r="M41" s="103"/>
      <c r="N41" s="103"/>
      <c r="O41" s="103"/>
      <c r="P41" s="103"/>
      <c r="Q41" s="103"/>
      <c r="R41" s="103"/>
      <c r="S41" s="103"/>
      <c r="T41" s="103"/>
    </row>
    <row r="42" spans="1:20" ht="24" customHeight="1" x14ac:dyDescent="0.25">
      <c r="A42" s="15"/>
      <c r="B42" s="103" t="s">
        <v>557</v>
      </c>
      <c r="C42" s="103"/>
      <c r="D42" s="103"/>
      <c r="E42" s="103"/>
      <c r="F42" s="103"/>
      <c r="G42" s="103"/>
      <c r="H42" s="103"/>
      <c r="I42" s="103"/>
      <c r="J42" s="103"/>
      <c r="K42" s="103"/>
      <c r="L42" s="103"/>
      <c r="M42" s="103"/>
      <c r="N42" s="103"/>
      <c r="O42" s="103"/>
      <c r="P42" s="103"/>
      <c r="Q42" s="103"/>
      <c r="R42" s="103"/>
      <c r="S42" s="103"/>
      <c r="T42" s="103"/>
    </row>
    <row r="43" spans="1:20" x14ac:dyDescent="0.25">
      <c r="A43" s="15"/>
      <c r="B43" s="47" t="s">
        <v>558</v>
      </c>
      <c r="C43" s="47"/>
      <c r="D43" s="47"/>
      <c r="E43" s="47"/>
      <c r="F43" s="47"/>
      <c r="G43" s="47"/>
      <c r="H43" s="47"/>
      <c r="I43" s="47"/>
      <c r="J43" s="47"/>
      <c r="K43" s="47"/>
      <c r="L43" s="47"/>
      <c r="M43" s="47"/>
      <c r="N43" s="47"/>
      <c r="O43" s="47"/>
      <c r="P43" s="47"/>
      <c r="Q43" s="47"/>
      <c r="R43" s="47"/>
      <c r="S43" s="47"/>
      <c r="T43" s="47"/>
    </row>
    <row r="44" spans="1:20" x14ac:dyDescent="0.25">
      <c r="A44" s="15"/>
      <c r="B44" s="45"/>
      <c r="C44" s="45"/>
      <c r="D44" s="45"/>
      <c r="E44" s="45"/>
      <c r="F44" s="45"/>
      <c r="G44" s="45"/>
      <c r="H44" s="45"/>
      <c r="I44" s="45"/>
      <c r="J44" s="45"/>
      <c r="K44" s="45"/>
      <c r="L44" s="45"/>
      <c r="M44" s="45"/>
      <c r="N44" s="45"/>
      <c r="O44" s="45"/>
      <c r="P44" s="45"/>
      <c r="Q44" s="45"/>
      <c r="R44" s="45"/>
      <c r="S44" s="45"/>
      <c r="T44" s="45"/>
    </row>
    <row r="45" spans="1:20" x14ac:dyDescent="0.25">
      <c r="A45" s="15"/>
      <c r="B45" s="45"/>
      <c r="C45" s="45"/>
      <c r="D45" s="45"/>
      <c r="E45" s="45"/>
      <c r="F45" s="45"/>
      <c r="G45" s="45"/>
      <c r="H45" s="45"/>
      <c r="I45" s="45"/>
      <c r="J45" s="45"/>
      <c r="K45" s="45"/>
      <c r="L45" s="45"/>
      <c r="M45" s="45"/>
      <c r="N45" s="45"/>
      <c r="O45" s="45"/>
      <c r="P45" s="45"/>
      <c r="Q45" s="45"/>
      <c r="R45" s="45"/>
      <c r="S45" s="45"/>
      <c r="T45" s="45"/>
    </row>
    <row r="46" spans="1:20" x14ac:dyDescent="0.25">
      <c r="A46" s="15"/>
      <c r="B46" s="45"/>
      <c r="C46" s="45"/>
      <c r="D46" s="45"/>
      <c r="E46" s="45"/>
      <c r="F46" s="45"/>
      <c r="G46" s="45"/>
      <c r="H46" s="45"/>
      <c r="I46" s="45"/>
      <c r="J46" s="45"/>
      <c r="K46" s="45"/>
      <c r="L46" s="45"/>
      <c r="M46" s="45"/>
      <c r="N46" s="45"/>
      <c r="O46" s="45"/>
      <c r="P46" s="45"/>
      <c r="Q46" s="45"/>
      <c r="R46" s="45"/>
      <c r="S46" s="45"/>
      <c r="T46" s="45"/>
    </row>
    <row r="47" spans="1:20" ht="24" customHeight="1" x14ac:dyDescent="0.25">
      <c r="A47" s="15"/>
      <c r="B47" s="102" t="s">
        <v>559</v>
      </c>
      <c r="C47" s="102"/>
      <c r="D47" s="102"/>
      <c r="E47" s="102"/>
      <c r="F47" s="102"/>
      <c r="G47" s="102"/>
      <c r="H47" s="102"/>
      <c r="I47" s="102"/>
      <c r="J47" s="102"/>
      <c r="K47" s="102"/>
      <c r="L47" s="102"/>
      <c r="M47" s="102"/>
      <c r="N47" s="102"/>
      <c r="O47" s="102"/>
      <c r="P47" s="102"/>
      <c r="Q47" s="102"/>
      <c r="R47" s="102"/>
      <c r="S47" s="102"/>
      <c r="T47" s="102"/>
    </row>
    <row r="48" spans="1:20" x14ac:dyDescent="0.25">
      <c r="A48" s="15"/>
      <c r="B48" s="47" t="s">
        <v>560</v>
      </c>
      <c r="C48" s="47"/>
      <c r="D48" s="47"/>
      <c r="E48" s="47"/>
      <c r="F48" s="47"/>
      <c r="G48" s="47"/>
      <c r="H48" s="47"/>
      <c r="I48" s="47"/>
      <c r="J48" s="47"/>
      <c r="K48" s="47"/>
      <c r="L48" s="47"/>
      <c r="M48" s="47"/>
      <c r="N48" s="47"/>
      <c r="O48" s="47"/>
      <c r="P48" s="47"/>
      <c r="Q48" s="47"/>
      <c r="R48" s="47"/>
      <c r="S48" s="47"/>
      <c r="T48" s="47"/>
    </row>
    <row r="49" spans="1:20" ht="36" customHeight="1" x14ac:dyDescent="0.25">
      <c r="A49" s="15"/>
      <c r="B49" s="47" t="s">
        <v>561</v>
      </c>
      <c r="C49" s="47"/>
      <c r="D49" s="47"/>
      <c r="E49" s="47"/>
      <c r="F49" s="47"/>
      <c r="G49" s="47"/>
      <c r="H49" s="47"/>
      <c r="I49" s="47"/>
      <c r="J49" s="47"/>
      <c r="K49" s="47"/>
      <c r="L49" s="47"/>
      <c r="M49" s="47"/>
      <c r="N49" s="47"/>
      <c r="O49" s="47"/>
      <c r="P49" s="47"/>
      <c r="Q49" s="47"/>
      <c r="R49" s="47"/>
      <c r="S49" s="47"/>
      <c r="T49" s="47"/>
    </row>
    <row r="50" spans="1:20" x14ac:dyDescent="0.25">
      <c r="A50" s="15"/>
      <c r="B50" s="80"/>
      <c r="C50" s="80"/>
      <c r="D50" s="80"/>
      <c r="E50" s="80"/>
      <c r="F50" s="80"/>
      <c r="G50" s="80"/>
      <c r="H50" s="80"/>
      <c r="I50" s="80"/>
      <c r="J50" s="80"/>
      <c r="K50" s="80"/>
      <c r="L50" s="80"/>
      <c r="M50" s="80"/>
      <c r="N50" s="80"/>
      <c r="O50" s="80"/>
      <c r="P50" s="80"/>
      <c r="Q50" s="80"/>
      <c r="R50" s="80"/>
      <c r="S50" s="80"/>
      <c r="T50" s="80"/>
    </row>
    <row r="51" spans="1:20" x14ac:dyDescent="0.25">
      <c r="A51" s="15"/>
      <c r="B51" s="17"/>
      <c r="C51" s="12"/>
      <c r="D51" s="12"/>
      <c r="E51" s="12"/>
      <c r="F51" s="12"/>
      <c r="G51" s="12"/>
      <c r="H51" s="12"/>
      <c r="I51" s="12"/>
      <c r="J51" s="12"/>
      <c r="K51" s="12"/>
      <c r="L51" s="12"/>
      <c r="M51" s="12"/>
      <c r="N51" s="12"/>
      <c r="O51" s="12"/>
      <c r="P51" s="12"/>
      <c r="Q51" s="12"/>
    </row>
    <row r="52" spans="1:20" ht="15.75" thickBot="1" x14ac:dyDescent="0.3">
      <c r="A52" s="15"/>
      <c r="B52" s="16"/>
      <c r="C52" s="12"/>
      <c r="D52" s="59">
        <v>41547</v>
      </c>
      <c r="E52" s="59"/>
      <c r="F52" s="59"/>
      <c r="G52" s="59"/>
      <c r="H52" s="59"/>
      <c r="I52" s="59"/>
      <c r="J52" s="59"/>
      <c r="K52" s="59"/>
      <c r="L52" s="59"/>
      <c r="M52" s="59"/>
      <c r="N52" s="59"/>
      <c r="O52" s="59"/>
      <c r="P52" s="59"/>
      <c r="Q52" s="59"/>
    </row>
    <row r="53" spans="1:20" x14ac:dyDescent="0.25">
      <c r="A53" s="15"/>
      <c r="B53" s="16"/>
      <c r="C53" s="12"/>
      <c r="D53" s="60"/>
      <c r="E53" s="60"/>
      <c r="F53" s="50"/>
      <c r="G53" s="61" t="s">
        <v>562</v>
      </c>
      <c r="H53" s="61"/>
      <c r="I53" s="50"/>
      <c r="J53" s="61" t="s">
        <v>563</v>
      </c>
      <c r="K53" s="61"/>
      <c r="L53" s="50"/>
      <c r="M53" s="60"/>
      <c r="N53" s="60"/>
      <c r="O53" s="50"/>
      <c r="P53" s="61" t="s">
        <v>142</v>
      </c>
      <c r="Q53" s="61"/>
    </row>
    <row r="54" spans="1:20" x14ac:dyDescent="0.25">
      <c r="A54" s="15"/>
      <c r="B54" s="16"/>
      <c r="C54" s="12"/>
      <c r="D54" s="62" t="s">
        <v>564</v>
      </c>
      <c r="E54" s="62"/>
      <c r="F54" s="18"/>
      <c r="G54" s="62" t="s">
        <v>565</v>
      </c>
      <c r="H54" s="62"/>
      <c r="I54" s="18"/>
      <c r="J54" s="62" t="s">
        <v>566</v>
      </c>
      <c r="K54" s="62"/>
      <c r="L54" s="18"/>
      <c r="M54" s="62" t="s">
        <v>567</v>
      </c>
      <c r="N54" s="62"/>
      <c r="O54" s="18"/>
      <c r="P54" s="62" t="s">
        <v>568</v>
      </c>
      <c r="Q54" s="62"/>
    </row>
    <row r="55" spans="1:20" ht="15.75" thickBot="1" x14ac:dyDescent="0.3">
      <c r="A55" s="15"/>
      <c r="B55" s="16"/>
      <c r="C55" s="51" t="s">
        <v>569</v>
      </c>
      <c r="D55" s="63" t="s">
        <v>570</v>
      </c>
      <c r="E55" s="63"/>
      <c r="F55" s="51" t="s">
        <v>569</v>
      </c>
      <c r="G55" s="63" t="s">
        <v>571</v>
      </c>
      <c r="H55" s="63"/>
      <c r="I55" s="51" t="s">
        <v>569</v>
      </c>
      <c r="J55" s="63" t="s">
        <v>572</v>
      </c>
      <c r="K55" s="63"/>
      <c r="L55" s="51" t="s">
        <v>569</v>
      </c>
      <c r="M55" s="63" t="s">
        <v>572</v>
      </c>
      <c r="N55" s="63"/>
      <c r="O55" s="51" t="s">
        <v>569</v>
      </c>
      <c r="P55" s="63" t="s">
        <v>573</v>
      </c>
      <c r="Q55" s="63"/>
    </row>
    <row r="56" spans="1:20" x14ac:dyDescent="0.25">
      <c r="A56" s="15"/>
      <c r="B56" s="16"/>
      <c r="C56" s="12"/>
      <c r="D56" s="18"/>
      <c r="E56" s="64" t="s">
        <v>337</v>
      </c>
      <c r="F56" s="64"/>
      <c r="G56" s="64"/>
      <c r="H56" s="64"/>
      <c r="I56" s="64"/>
      <c r="J56" s="64"/>
      <c r="K56" s="64"/>
      <c r="L56" s="64"/>
      <c r="M56" s="64"/>
      <c r="N56" s="64"/>
      <c r="O56" s="64"/>
      <c r="P56" s="64"/>
      <c r="Q56" s="64"/>
    </row>
    <row r="57" spans="1:20" x14ac:dyDescent="0.25">
      <c r="A57" s="15"/>
      <c r="B57" s="23" t="s">
        <v>574</v>
      </c>
      <c r="C57" s="23"/>
      <c r="D57" s="24" t="s">
        <v>280</v>
      </c>
      <c r="E57" s="25" t="s">
        <v>575</v>
      </c>
      <c r="F57" s="30"/>
      <c r="G57" s="24" t="s">
        <v>280</v>
      </c>
      <c r="H57" s="25" t="s">
        <v>576</v>
      </c>
      <c r="I57" s="30"/>
      <c r="J57" s="24" t="s">
        <v>280</v>
      </c>
      <c r="K57" s="25" t="s">
        <v>577</v>
      </c>
      <c r="L57" s="30"/>
      <c r="M57" s="24" t="s">
        <v>280</v>
      </c>
      <c r="N57" s="25" t="s">
        <v>578</v>
      </c>
      <c r="O57" s="30"/>
      <c r="P57" s="24" t="s">
        <v>280</v>
      </c>
      <c r="Q57" s="25" t="s">
        <v>579</v>
      </c>
    </row>
    <row r="58" spans="1:20" x14ac:dyDescent="0.25">
      <c r="A58" s="15"/>
      <c r="B58" s="12" t="s">
        <v>580</v>
      </c>
      <c r="C58" s="12"/>
      <c r="D58" s="18"/>
      <c r="E58" s="54" t="s">
        <v>581</v>
      </c>
      <c r="F58" s="12"/>
      <c r="G58" s="18"/>
      <c r="H58" s="54" t="s">
        <v>582</v>
      </c>
      <c r="I58" s="12"/>
      <c r="J58" s="18"/>
      <c r="K58" s="54" t="s">
        <v>583</v>
      </c>
      <c r="L58" s="21"/>
      <c r="M58" s="18"/>
      <c r="N58" s="54" t="s">
        <v>584</v>
      </c>
      <c r="O58" s="12"/>
      <c r="P58" s="18"/>
      <c r="Q58" s="54" t="s">
        <v>585</v>
      </c>
    </row>
    <row r="59" spans="1:20" x14ac:dyDescent="0.25">
      <c r="A59" s="15"/>
      <c r="B59" s="23" t="s">
        <v>586</v>
      </c>
      <c r="C59" s="23"/>
      <c r="D59" s="24"/>
      <c r="E59" s="30" t="s">
        <v>285</v>
      </c>
      <c r="F59" s="30"/>
      <c r="G59" s="24"/>
      <c r="H59" s="30" t="s">
        <v>285</v>
      </c>
      <c r="I59" s="30"/>
      <c r="J59" s="24"/>
      <c r="K59" s="30" t="s">
        <v>285</v>
      </c>
      <c r="L59" s="30"/>
      <c r="M59" s="24"/>
      <c r="N59" s="25" t="s">
        <v>587</v>
      </c>
      <c r="O59" s="23"/>
      <c r="P59" s="24"/>
      <c r="Q59" s="25" t="s">
        <v>587</v>
      </c>
    </row>
    <row r="60" spans="1:20" x14ac:dyDescent="0.25">
      <c r="A60" s="15"/>
      <c r="B60" s="12" t="s">
        <v>588</v>
      </c>
      <c r="C60" s="12"/>
      <c r="D60" s="18"/>
      <c r="E60" s="54" t="s">
        <v>589</v>
      </c>
      <c r="F60" s="12"/>
      <c r="G60" s="18"/>
      <c r="H60" s="54" t="s">
        <v>590</v>
      </c>
      <c r="I60" s="12"/>
      <c r="J60" s="18"/>
      <c r="K60" s="54" t="s">
        <v>591</v>
      </c>
      <c r="L60" s="21"/>
      <c r="M60" s="18"/>
      <c r="N60" s="54" t="s">
        <v>592</v>
      </c>
      <c r="O60" s="12"/>
      <c r="P60" s="18"/>
      <c r="Q60" s="54" t="s">
        <v>524</v>
      </c>
    </row>
    <row r="61" spans="1:20" ht="15.75" thickBot="1" x14ac:dyDescent="0.3">
      <c r="A61" s="15"/>
      <c r="B61" s="23" t="s">
        <v>593</v>
      </c>
      <c r="C61" s="23"/>
      <c r="D61" s="55"/>
      <c r="E61" s="56" t="s">
        <v>594</v>
      </c>
      <c r="F61" s="23"/>
      <c r="G61" s="55"/>
      <c r="H61" s="56" t="s">
        <v>595</v>
      </c>
      <c r="I61" s="23"/>
      <c r="J61" s="55"/>
      <c r="K61" s="56" t="s">
        <v>423</v>
      </c>
      <c r="L61" s="30"/>
      <c r="M61" s="55"/>
      <c r="N61" s="56" t="s">
        <v>596</v>
      </c>
      <c r="O61" s="23"/>
      <c r="P61" s="55"/>
      <c r="Q61" s="56" t="s">
        <v>527</v>
      </c>
    </row>
    <row r="62" spans="1:20" ht="15.75" thickBot="1" x14ac:dyDescent="0.3">
      <c r="A62" s="15"/>
      <c r="B62" s="12"/>
      <c r="C62" s="12"/>
      <c r="D62" s="68" t="s">
        <v>280</v>
      </c>
      <c r="E62" s="69" t="s">
        <v>597</v>
      </c>
      <c r="F62" s="21"/>
      <c r="G62" s="68" t="s">
        <v>280</v>
      </c>
      <c r="H62" s="69" t="s">
        <v>598</v>
      </c>
      <c r="I62" s="21"/>
      <c r="J62" s="68" t="s">
        <v>280</v>
      </c>
      <c r="K62" s="69" t="s">
        <v>599</v>
      </c>
      <c r="L62" s="21"/>
      <c r="M62" s="68" t="s">
        <v>280</v>
      </c>
      <c r="N62" s="69" t="s">
        <v>600</v>
      </c>
      <c r="O62" s="21"/>
      <c r="P62" s="68" t="s">
        <v>280</v>
      </c>
      <c r="Q62" s="69" t="s">
        <v>601</v>
      </c>
    </row>
    <row r="63" spans="1:20" ht="15.75" thickTop="1" x14ac:dyDescent="0.25">
      <c r="A63" s="15"/>
      <c r="B63" s="47"/>
      <c r="C63" s="47"/>
      <c r="D63" s="47"/>
      <c r="E63" s="47"/>
      <c r="F63" s="47"/>
      <c r="G63" s="47"/>
      <c r="H63" s="47"/>
      <c r="I63" s="47"/>
      <c r="J63" s="47"/>
      <c r="K63" s="47"/>
      <c r="L63" s="47"/>
      <c r="M63" s="47"/>
      <c r="N63" s="47"/>
      <c r="O63" s="47"/>
      <c r="P63" s="47"/>
      <c r="Q63" s="47"/>
      <c r="R63" s="47"/>
      <c r="S63" s="47"/>
      <c r="T63" s="47"/>
    </row>
    <row r="64" spans="1:20" x14ac:dyDescent="0.25">
      <c r="A64" s="15"/>
      <c r="B64" s="80"/>
      <c r="C64" s="80"/>
      <c r="D64" s="80"/>
      <c r="E64" s="80"/>
      <c r="F64" s="80"/>
      <c r="G64" s="80"/>
      <c r="H64" s="80"/>
      <c r="I64" s="80"/>
      <c r="J64" s="80"/>
      <c r="K64" s="80"/>
      <c r="L64" s="80"/>
      <c r="M64" s="80"/>
      <c r="N64" s="80"/>
      <c r="O64" s="80"/>
      <c r="P64" s="80"/>
      <c r="Q64" s="80"/>
      <c r="R64" s="80"/>
      <c r="S64" s="80"/>
      <c r="T64" s="80"/>
    </row>
    <row r="65" spans="1:20" x14ac:dyDescent="0.25">
      <c r="A65" s="15"/>
      <c r="B65" s="80"/>
      <c r="C65" s="80"/>
      <c r="D65" s="80"/>
      <c r="E65" s="80"/>
      <c r="F65" s="80"/>
      <c r="G65" s="80"/>
      <c r="H65" s="80"/>
      <c r="I65" s="80"/>
      <c r="J65" s="80"/>
      <c r="K65" s="80"/>
      <c r="L65" s="80"/>
      <c r="M65" s="80"/>
      <c r="N65" s="80"/>
      <c r="O65" s="80"/>
      <c r="P65" s="80"/>
      <c r="Q65" s="80"/>
      <c r="R65" s="80"/>
      <c r="S65" s="80"/>
      <c r="T65" s="80"/>
    </row>
    <row r="66" spans="1:20" x14ac:dyDescent="0.25">
      <c r="A66" s="15"/>
      <c r="B66" s="80"/>
      <c r="C66" s="80"/>
      <c r="D66" s="80"/>
      <c r="E66" s="80"/>
      <c r="F66" s="80"/>
      <c r="G66" s="80"/>
      <c r="H66" s="80"/>
      <c r="I66" s="80"/>
      <c r="J66" s="80"/>
      <c r="K66" s="80"/>
      <c r="L66" s="80"/>
      <c r="M66" s="80"/>
      <c r="N66" s="80"/>
      <c r="O66" s="80"/>
      <c r="P66" s="80"/>
      <c r="Q66" s="80"/>
      <c r="R66" s="80"/>
      <c r="S66" s="80"/>
      <c r="T66" s="80"/>
    </row>
    <row r="67" spans="1:20" x14ac:dyDescent="0.25">
      <c r="A67" s="15"/>
      <c r="B67" s="17"/>
      <c r="C67" s="12"/>
      <c r="D67" s="12"/>
      <c r="E67" s="12"/>
      <c r="F67" s="12"/>
      <c r="G67" s="12"/>
      <c r="H67" s="12"/>
      <c r="I67" s="12"/>
      <c r="J67" s="12"/>
      <c r="K67" s="12"/>
      <c r="L67" s="12"/>
      <c r="M67" s="12"/>
      <c r="N67" s="12"/>
      <c r="O67" s="12"/>
      <c r="P67" s="12"/>
      <c r="Q67" s="12"/>
    </row>
    <row r="68" spans="1:20" ht="15.75" thickBot="1" x14ac:dyDescent="0.3">
      <c r="A68" s="15"/>
      <c r="B68" s="16"/>
      <c r="C68" s="12"/>
      <c r="D68" s="59">
        <v>41182</v>
      </c>
      <c r="E68" s="59"/>
      <c r="F68" s="59"/>
      <c r="G68" s="59"/>
      <c r="H68" s="59"/>
      <c r="I68" s="59"/>
      <c r="J68" s="59"/>
      <c r="K68" s="59"/>
      <c r="L68" s="59"/>
      <c r="M68" s="59"/>
      <c r="N68" s="59"/>
      <c r="O68" s="59"/>
      <c r="P68" s="59"/>
      <c r="Q68" s="59"/>
    </row>
    <row r="69" spans="1:20" x14ac:dyDescent="0.25">
      <c r="A69" s="15"/>
      <c r="B69" s="16"/>
      <c r="C69" s="12"/>
      <c r="D69" s="60"/>
      <c r="E69" s="60"/>
      <c r="F69" s="50"/>
      <c r="G69" s="61" t="s">
        <v>562</v>
      </c>
      <c r="H69" s="61"/>
      <c r="I69" s="50"/>
      <c r="J69" s="61" t="s">
        <v>563</v>
      </c>
      <c r="K69" s="61"/>
      <c r="L69" s="50"/>
      <c r="M69" s="60"/>
      <c r="N69" s="60"/>
      <c r="O69" s="50"/>
      <c r="P69" s="61" t="s">
        <v>142</v>
      </c>
      <c r="Q69" s="61"/>
    </row>
    <row r="70" spans="1:20" x14ac:dyDescent="0.25">
      <c r="A70" s="15"/>
      <c r="B70" s="16"/>
      <c r="C70" s="12"/>
      <c r="D70" s="62" t="s">
        <v>564</v>
      </c>
      <c r="E70" s="62"/>
      <c r="F70" s="18"/>
      <c r="G70" s="62" t="s">
        <v>565</v>
      </c>
      <c r="H70" s="62"/>
      <c r="I70" s="18"/>
      <c r="J70" s="62" t="s">
        <v>566</v>
      </c>
      <c r="K70" s="62"/>
      <c r="L70" s="18"/>
      <c r="M70" s="62" t="s">
        <v>567</v>
      </c>
      <c r="N70" s="62"/>
      <c r="O70" s="18"/>
      <c r="P70" s="62" t="s">
        <v>568</v>
      </c>
      <c r="Q70" s="62"/>
    </row>
    <row r="71" spans="1:20" ht="15.75" thickBot="1" x14ac:dyDescent="0.3">
      <c r="A71" s="15"/>
      <c r="B71" s="16"/>
      <c r="C71" s="12"/>
      <c r="D71" s="63" t="s">
        <v>570</v>
      </c>
      <c r="E71" s="63"/>
      <c r="F71" s="51" t="s">
        <v>569</v>
      </c>
      <c r="G71" s="63" t="s">
        <v>571</v>
      </c>
      <c r="H71" s="63"/>
      <c r="I71" s="51" t="s">
        <v>569</v>
      </c>
      <c r="J71" s="63" t="s">
        <v>572</v>
      </c>
      <c r="K71" s="63"/>
      <c r="L71" s="51" t="s">
        <v>569</v>
      </c>
      <c r="M71" s="63" t="s">
        <v>572</v>
      </c>
      <c r="N71" s="63"/>
      <c r="O71" s="51" t="s">
        <v>569</v>
      </c>
      <c r="P71" s="63" t="s">
        <v>573</v>
      </c>
      <c r="Q71" s="63"/>
    </row>
    <row r="72" spans="1:20" x14ac:dyDescent="0.25">
      <c r="A72" s="15"/>
      <c r="B72" s="16"/>
      <c r="C72" s="12"/>
      <c r="D72" s="18"/>
      <c r="E72" s="64" t="s">
        <v>337</v>
      </c>
      <c r="F72" s="64"/>
      <c r="G72" s="64"/>
      <c r="H72" s="64"/>
      <c r="I72" s="64"/>
      <c r="J72" s="64"/>
      <c r="K72" s="64"/>
      <c r="L72" s="64"/>
      <c r="M72" s="64"/>
      <c r="N72" s="64"/>
      <c r="O72" s="64"/>
      <c r="P72" s="64"/>
      <c r="Q72" s="64"/>
    </row>
    <row r="73" spans="1:20" x14ac:dyDescent="0.25">
      <c r="A73" s="15"/>
      <c r="B73" s="23" t="s">
        <v>574</v>
      </c>
      <c r="C73" s="23"/>
      <c r="D73" s="24" t="s">
        <v>280</v>
      </c>
      <c r="E73" s="25" t="s">
        <v>602</v>
      </c>
      <c r="F73" s="30"/>
      <c r="G73" s="24" t="s">
        <v>280</v>
      </c>
      <c r="H73" s="25" t="s">
        <v>603</v>
      </c>
      <c r="I73" s="30"/>
      <c r="J73" s="24" t="s">
        <v>280</v>
      </c>
      <c r="K73" s="25" t="s">
        <v>604</v>
      </c>
      <c r="L73" s="30"/>
      <c r="M73" s="24" t="s">
        <v>280</v>
      </c>
      <c r="N73" s="25" t="s">
        <v>605</v>
      </c>
      <c r="O73" s="30"/>
      <c r="P73" s="24" t="s">
        <v>280</v>
      </c>
      <c r="Q73" s="25" t="s">
        <v>606</v>
      </c>
    </row>
    <row r="74" spans="1:20" x14ac:dyDescent="0.25">
      <c r="A74" s="15"/>
      <c r="B74" s="12" t="s">
        <v>580</v>
      </c>
      <c r="C74" s="12"/>
      <c r="D74" s="18"/>
      <c r="E74" s="54" t="s">
        <v>607</v>
      </c>
      <c r="F74" s="21"/>
      <c r="G74" s="18"/>
      <c r="H74" s="54" t="s">
        <v>608</v>
      </c>
      <c r="I74" s="21"/>
      <c r="J74" s="18"/>
      <c r="K74" s="54" t="s">
        <v>609</v>
      </c>
      <c r="L74" s="21"/>
      <c r="M74" s="18"/>
      <c r="N74" s="54" t="s">
        <v>610</v>
      </c>
      <c r="O74" s="21"/>
      <c r="P74" s="18"/>
      <c r="Q74" s="54" t="s">
        <v>611</v>
      </c>
    </row>
    <row r="75" spans="1:20" x14ac:dyDescent="0.25">
      <c r="A75" s="15"/>
      <c r="B75" s="23" t="s">
        <v>586</v>
      </c>
      <c r="C75" s="23"/>
      <c r="D75" s="24"/>
      <c r="E75" s="30" t="s">
        <v>285</v>
      </c>
      <c r="F75" s="30"/>
      <c r="G75" s="24"/>
      <c r="H75" s="30" t="s">
        <v>285</v>
      </c>
      <c r="I75" s="30"/>
      <c r="J75" s="24"/>
      <c r="K75" s="30" t="s">
        <v>285</v>
      </c>
      <c r="L75" s="30"/>
      <c r="M75" s="24"/>
      <c r="N75" s="25" t="s">
        <v>612</v>
      </c>
      <c r="O75" s="30"/>
      <c r="P75" s="24"/>
      <c r="Q75" s="25" t="s">
        <v>612</v>
      </c>
    </row>
    <row r="76" spans="1:20" x14ac:dyDescent="0.25">
      <c r="A76" s="15"/>
      <c r="B76" s="12" t="s">
        <v>588</v>
      </c>
      <c r="C76" s="12"/>
      <c r="D76" s="18"/>
      <c r="E76" s="54" t="s">
        <v>613</v>
      </c>
      <c r="F76" s="21"/>
      <c r="G76" s="18"/>
      <c r="H76" s="54" t="s">
        <v>614</v>
      </c>
      <c r="I76" s="21"/>
      <c r="J76" s="18"/>
      <c r="K76" s="54" t="s">
        <v>615</v>
      </c>
      <c r="L76" s="21"/>
      <c r="M76" s="18"/>
      <c r="N76" s="54" t="s">
        <v>616</v>
      </c>
      <c r="O76" s="21"/>
      <c r="P76" s="18"/>
      <c r="Q76" s="54" t="s">
        <v>525</v>
      </c>
    </row>
    <row r="77" spans="1:20" ht="15.75" thickBot="1" x14ac:dyDescent="0.3">
      <c r="A77" s="15"/>
      <c r="B77" s="23" t="s">
        <v>593</v>
      </c>
      <c r="C77" s="23"/>
      <c r="D77" s="55"/>
      <c r="E77" s="56" t="s">
        <v>617</v>
      </c>
      <c r="F77" s="30"/>
      <c r="G77" s="55"/>
      <c r="H77" s="56" t="s">
        <v>618</v>
      </c>
      <c r="I77" s="30"/>
      <c r="J77" s="55"/>
      <c r="K77" s="56" t="s">
        <v>619</v>
      </c>
      <c r="L77" s="30"/>
      <c r="M77" s="55"/>
      <c r="N77" s="56" t="s">
        <v>620</v>
      </c>
      <c r="O77" s="30"/>
      <c r="P77" s="55"/>
      <c r="Q77" s="56" t="s">
        <v>528</v>
      </c>
    </row>
    <row r="78" spans="1:20" ht="15.75" thickBot="1" x14ac:dyDescent="0.3">
      <c r="A78" s="15"/>
      <c r="B78" s="12"/>
      <c r="C78" s="12"/>
      <c r="D78" s="68" t="s">
        <v>280</v>
      </c>
      <c r="E78" s="69" t="s">
        <v>621</v>
      </c>
      <c r="F78" s="21"/>
      <c r="G78" s="68" t="s">
        <v>280</v>
      </c>
      <c r="H78" s="69" t="s">
        <v>622</v>
      </c>
      <c r="I78" s="21"/>
      <c r="J78" s="68" t="s">
        <v>280</v>
      </c>
      <c r="K78" s="69" t="s">
        <v>623</v>
      </c>
      <c r="L78" s="21"/>
      <c r="M78" s="68" t="s">
        <v>280</v>
      </c>
      <c r="N78" s="69" t="s">
        <v>624</v>
      </c>
      <c r="O78" s="21"/>
      <c r="P78" s="68" t="s">
        <v>280</v>
      </c>
      <c r="Q78" s="69" t="s">
        <v>625</v>
      </c>
    </row>
    <row r="79" spans="1:20" ht="15.75" thickTop="1" x14ac:dyDescent="0.25">
      <c r="A79" s="15"/>
      <c r="B79" s="47"/>
      <c r="C79" s="47"/>
      <c r="D79" s="47"/>
      <c r="E79" s="47"/>
      <c r="F79" s="47"/>
      <c r="G79" s="47"/>
      <c r="H79" s="47"/>
      <c r="I79" s="47"/>
      <c r="J79" s="47"/>
      <c r="K79" s="47"/>
      <c r="L79" s="47"/>
      <c r="M79" s="47"/>
      <c r="N79" s="47"/>
      <c r="O79" s="47"/>
      <c r="P79" s="47"/>
      <c r="Q79" s="47"/>
      <c r="R79" s="47"/>
      <c r="S79" s="47"/>
      <c r="T79" s="47"/>
    </row>
    <row r="80" spans="1:20" x14ac:dyDescent="0.25">
      <c r="A80" s="15"/>
      <c r="B80" s="80"/>
      <c r="C80" s="80"/>
      <c r="D80" s="80"/>
      <c r="E80" s="80"/>
      <c r="F80" s="80"/>
      <c r="G80" s="80"/>
      <c r="H80" s="80"/>
      <c r="I80" s="80"/>
      <c r="J80" s="80"/>
      <c r="K80" s="80"/>
      <c r="L80" s="80"/>
      <c r="M80" s="80"/>
      <c r="N80" s="80"/>
      <c r="O80" s="80"/>
      <c r="P80" s="80"/>
      <c r="Q80" s="80"/>
      <c r="R80" s="80"/>
      <c r="S80" s="80"/>
      <c r="T80" s="80"/>
    </row>
    <row r="81" spans="1:20" x14ac:dyDescent="0.25">
      <c r="A81" s="15"/>
      <c r="B81" s="47" t="s">
        <v>626</v>
      </c>
      <c r="C81" s="47"/>
      <c r="D81" s="47"/>
      <c r="E81" s="47"/>
      <c r="F81" s="47"/>
      <c r="G81" s="47"/>
      <c r="H81" s="47"/>
      <c r="I81" s="47"/>
      <c r="J81" s="47"/>
      <c r="K81" s="47"/>
      <c r="L81" s="47"/>
      <c r="M81" s="47"/>
      <c r="N81" s="47"/>
      <c r="O81" s="47"/>
      <c r="P81" s="47"/>
      <c r="Q81" s="47"/>
      <c r="R81" s="47"/>
      <c r="S81" s="47"/>
      <c r="T81" s="47"/>
    </row>
    <row r="82" spans="1:20" ht="120" x14ac:dyDescent="0.25">
      <c r="A82" s="15"/>
      <c r="B82" s="86" t="s">
        <v>627</v>
      </c>
      <c r="C82" s="86" t="s">
        <v>628</v>
      </c>
    </row>
    <row r="83" spans="1:20" x14ac:dyDescent="0.25">
      <c r="A83" s="15"/>
      <c r="B83" s="104"/>
      <c r="C83" s="104"/>
      <c r="D83" s="104"/>
      <c r="E83" s="104"/>
      <c r="F83" s="104"/>
      <c r="G83" s="104"/>
      <c r="H83" s="104"/>
      <c r="I83" s="104"/>
      <c r="J83" s="104"/>
      <c r="K83" s="104"/>
      <c r="L83" s="104"/>
      <c r="M83" s="104"/>
      <c r="N83" s="104"/>
      <c r="O83" s="104"/>
      <c r="P83" s="104"/>
      <c r="Q83" s="104"/>
      <c r="R83" s="104"/>
      <c r="S83" s="104"/>
      <c r="T83" s="104"/>
    </row>
    <row r="84" spans="1:20" ht="96" x14ac:dyDescent="0.25">
      <c r="A84" s="15"/>
      <c r="B84" s="86" t="s">
        <v>627</v>
      </c>
      <c r="C84" s="86" t="s">
        <v>629</v>
      </c>
    </row>
    <row r="85" spans="1:20" x14ac:dyDescent="0.25">
      <c r="A85" s="15"/>
      <c r="B85" s="105" t="s">
        <v>630</v>
      </c>
      <c r="C85" s="105"/>
      <c r="D85" s="105"/>
      <c r="E85" s="105"/>
      <c r="F85" s="105"/>
      <c r="G85" s="105"/>
      <c r="H85" s="105"/>
      <c r="I85" s="105"/>
      <c r="J85" s="105"/>
      <c r="K85" s="105"/>
      <c r="L85" s="105"/>
      <c r="M85" s="105"/>
      <c r="N85" s="105"/>
      <c r="O85" s="105"/>
      <c r="P85" s="105"/>
      <c r="Q85" s="105"/>
      <c r="R85" s="105"/>
      <c r="S85" s="105"/>
      <c r="T85" s="105"/>
    </row>
    <row r="86" spans="1:20" ht="96" x14ac:dyDescent="0.25">
      <c r="A86" s="15"/>
      <c r="B86" s="86" t="s">
        <v>627</v>
      </c>
      <c r="C86" s="86" t="s">
        <v>631</v>
      </c>
    </row>
    <row r="87" spans="1:20" x14ac:dyDescent="0.25">
      <c r="A87" s="15"/>
      <c r="B87" s="104"/>
      <c r="C87" s="104"/>
      <c r="D87" s="104"/>
      <c r="E87" s="104"/>
      <c r="F87" s="104"/>
      <c r="G87" s="104"/>
      <c r="H87" s="104"/>
      <c r="I87" s="104"/>
      <c r="J87" s="104"/>
      <c r="K87" s="104"/>
      <c r="L87" s="104"/>
      <c r="M87" s="104"/>
      <c r="N87" s="104"/>
      <c r="O87" s="104"/>
      <c r="P87" s="104"/>
      <c r="Q87" s="104"/>
      <c r="R87" s="104"/>
      <c r="S87" s="104"/>
      <c r="T87" s="104"/>
    </row>
    <row r="88" spans="1:20" ht="48" x14ac:dyDescent="0.25">
      <c r="A88" s="15"/>
      <c r="B88" s="86" t="s">
        <v>627</v>
      </c>
      <c r="C88" s="86" t="s">
        <v>632</v>
      </c>
    </row>
    <row r="89" spans="1:20" ht="24" customHeight="1" x14ac:dyDescent="0.25">
      <c r="A89" s="15"/>
      <c r="B89" s="47" t="s">
        <v>633</v>
      </c>
      <c r="C89" s="47"/>
      <c r="D89" s="47"/>
      <c r="E89" s="47"/>
      <c r="F89" s="47"/>
      <c r="G89" s="47"/>
      <c r="H89" s="47"/>
      <c r="I89" s="47"/>
      <c r="J89" s="47"/>
      <c r="K89" s="47"/>
      <c r="L89" s="47"/>
      <c r="M89" s="47"/>
      <c r="N89" s="47"/>
      <c r="O89" s="47"/>
      <c r="P89" s="47"/>
      <c r="Q89" s="47"/>
      <c r="R89" s="47"/>
      <c r="S89" s="47"/>
      <c r="T89" s="47"/>
    </row>
    <row r="90" spans="1:20" x14ac:dyDescent="0.25">
      <c r="A90" s="15"/>
      <c r="B90" s="17"/>
      <c r="C90" s="12"/>
      <c r="D90" s="12"/>
      <c r="E90" s="12"/>
      <c r="F90" s="12"/>
      <c r="G90" s="12"/>
      <c r="H90" s="12"/>
      <c r="I90" s="12"/>
      <c r="J90" s="12"/>
      <c r="K90" s="12"/>
      <c r="L90" s="12"/>
      <c r="M90" s="12"/>
    </row>
    <row r="91" spans="1:20" ht="15.75" thickBot="1" x14ac:dyDescent="0.3">
      <c r="A91" s="15"/>
      <c r="B91" s="87"/>
      <c r="C91" s="63" t="s">
        <v>485</v>
      </c>
      <c r="D91" s="63"/>
      <c r="E91" s="63"/>
      <c r="F91" s="63"/>
      <c r="G91" s="63"/>
      <c r="H91" s="63"/>
      <c r="I91" s="63"/>
      <c r="J91" s="63"/>
      <c r="K91" s="63"/>
      <c r="L91" s="63"/>
      <c r="M91" s="63"/>
    </row>
    <row r="92" spans="1:20" ht="15.75" thickBot="1" x14ac:dyDescent="0.3">
      <c r="A92" s="15"/>
      <c r="B92" s="88"/>
      <c r="C92" s="78">
        <v>2013</v>
      </c>
      <c r="D92" s="78"/>
      <c r="E92" s="78"/>
      <c r="F92" s="78"/>
      <c r="G92" s="78"/>
      <c r="H92" s="89"/>
      <c r="I92" s="78">
        <v>2012</v>
      </c>
      <c r="J92" s="78"/>
      <c r="K92" s="78"/>
      <c r="L92" s="78"/>
      <c r="M92" s="78"/>
    </row>
    <row r="93" spans="1:20" ht="15.75" thickBot="1" x14ac:dyDescent="0.3">
      <c r="A93" s="15"/>
      <c r="B93" s="12"/>
      <c r="C93" s="78" t="s">
        <v>634</v>
      </c>
      <c r="D93" s="78"/>
      <c r="E93" s="52"/>
      <c r="F93" s="78" t="s">
        <v>635</v>
      </c>
      <c r="G93" s="78"/>
      <c r="H93" s="51"/>
      <c r="I93" s="78" t="s">
        <v>634</v>
      </c>
      <c r="J93" s="78"/>
      <c r="K93" s="90"/>
      <c r="L93" s="78" t="s">
        <v>635</v>
      </c>
      <c r="M93" s="78"/>
    </row>
    <row r="94" spans="1:20" x14ac:dyDescent="0.25">
      <c r="A94" s="15"/>
      <c r="B94" s="12"/>
      <c r="C94" s="64" t="s">
        <v>337</v>
      </c>
      <c r="D94" s="64"/>
      <c r="E94" s="64"/>
      <c r="F94" s="64"/>
      <c r="G94" s="64"/>
      <c r="H94" s="64"/>
      <c r="I94" s="64"/>
      <c r="J94" s="64"/>
      <c r="K94" s="64"/>
      <c r="L94" s="64"/>
      <c r="M94" s="64"/>
    </row>
    <row r="95" spans="1:20" x14ac:dyDescent="0.25">
      <c r="A95" s="15"/>
      <c r="B95" s="23" t="s">
        <v>636</v>
      </c>
      <c r="C95" s="24" t="s">
        <v>280</v>
      </c>
      <c r="D95" s="25" t="s">
        <v>637</v>
      </c>
      <c r="E95" s="23"/>
      <c r="F95" s="24" t="s">
        <v>280</v>
      </c>
      <c r="G95" s="25" t="s">
        <v>638</v>
      </c>
      <c r="H95" s="23"/>
      <c r="I95" s="24" t="s">
        <v>280</v>
      </c>
      <c r="J95" s="25" t="s">
        <v>639</v>
      </c>
      <c r="K95" s="23"/>
      <c r="L95" s="24" t="s">
        <v>280</v>
      </c>
      <c r="M95" s="25" t="s">
        <v>640</v>
      </c>
    </row>
    <row r="96" spans="1:20" x14ac:dyDescent="0.25">
      <c r="A96" s="15"/>
      <c r="B96" s="12" t="s">
        <v>641</v>
      </c>
      <c r="C96" s="18"/>
      <c r="D96" s="54" t="s">
        <v>642</v>
      </c>
      <c r="E96" s="12"/>
      <c r="F96" s="18"/>
      <c r="G96" s="54" t="s">
        <v>643</v>
      </c>
      <c r="H96" s="12"/>
      <c r="I96" s="18"/>
      <c r="J96" s="54" t="s">
        <v>644</v>
      </c>
      <c r="K96" s="12"/>
      <c r="L96" s="18"/>
      <c r="M96" s="54" t="s">
        <v>645</v>
      </c>
    </row>
    <row r="97" spans="1:20" x14ac:dyDescent="0.25">
      <c r="A97" s="15"/>
      <c r="B97" s="23" t="s">
        <v>513</v>
      </c>
      <c r="C97" s="24"/>
      <c r="D97" s="25" t="s">
        <v>646</v>
      </c>
      <c r="E97" s="23"/>
      <c r="F97" s="24"/>
      <c r="G97" s="30" t="s">
        <v>285</v>
      </c>
      <c r="H97" s="23"/>
      <c r="I97" s="24"/>
      <c r="J97" s="25" t="s">
        <v>647</v>
      </c>
      <c r="K97" s="23"/>
      <c r="L97" s="24"/>
      <c r="M97" s="30" t="s">
        <v>285</v>
      </c>
    </row>
    <row r="98" spans="1:20" x14ac:dyDescent="0.25">
      <c r="A98" s="15"/>
      <c r="B98" s="12" t="s">
        <v>588</v>
      </c>
      <c r="C98" s="18"/>
      <c r="D98" s="54" t="s">
        <v>648</v>
      </c>
      <c r="E98" s="12"/>
      <c r="F98" s="18"/>
      <c r="G98" s="54" t="s">
        <v>649</v>
      </c>
      <c r="H98" s="12"/>
      <c r="I98" s="18"/>
      <c r="J98" s="54" t="s">
        <v>650</v>
      </c>
      <c r="K98" s="12"/>
      <c r="L98" s="18"/>
      <c r="M98" s="54" t="s">
        <v>651</v>
      </c>
    </row>
    <row r="99" spans="1:20" ht="15.75" thickBot="1" x14ac:dyDescent="0.3">
      <c r="A99" s="15"/>
      <c r="B99" s="23" t="s">
        <v>593</v>
      </c>
      <c r="C99" s="55"/>
      <c r="D99" s="71" t="s">
        <v>285</v>
      </c>
      <c r="E99" s="23"/>
      <c r="F99" s="55"/>
      <c r="G99" s="56" t="s">
        <v>652</v>
      </c>
      <c r="H99" s="23"/>
      <c r="I99" s="55"/>
      <c r="J99" s="71" t="s">
        <v>285</v>
      </c>
      <c r="K99" s="23"/>
      <c r="L99" s="55"/>
      <c r="M99" s="56" t="s">
        <v>653</v>
      </c>
    </row>
    <row r="100" spans="1:20" ht="15.75" thickBot="1" x14ac:dyDescent="0.3">
      <c r="A100" s="15"/>
      <c r="B100" s="12"/>
      <c r="C100" s="68" t="s">
        <v>280</v>
      </c>
      <c r="D100" s="69" t="s">
        <v>654</v>
      </c>
      <c r="E100" s="12"/>
      <c r="F100" s="68" t="s">
        <v>280</v>
      </c>
      <c r="G100" s="69" t="s">
        <v>655</v>
      </c>
      <c r="H100" s="12"/>
      <c r="I100" s="68" t="s">
        <v>280</v>
      </c>
      <c r="J100" s="69" t="s">
        <v>656</v>
      </c>
      <c r="K100" s="12"/>
      <c r="L100" s="68" t="s">
        <v>280</v>
      </c>
      <c r="M100" s="69" t="s">
        <v>657</v>
      </c>
    </row>
    <row r="101" spans="1:20" ht="15.75" thickTop="1" x14ac:dyDescent="0.25">
      <c r="A101" s="15"/>
      <c r="B101" s="47"/>
      <c r="C101" s="47"/>
      <c r="D101" s="47"/>
      <c r="E101" s="47"/>
      <c r="F101" s="47"/>
      <c r="G101" s="47"/>
      <c r="H101" s="47"/>
      <c r="I101" s="47"/>
      <c r="J101" s="47"/>
      <c r="K101" s="47"/>
      <c r="L101" s="47"/>
      <c r="M101" s="47"/>
      <c r="N101" s="47"/>
      <c r="O101" s="47"/>
      <c r="P101" s="47"/>
      <c r="Q101" s="47"/>
      <c r="R101" s="47"/>
      <c r="S101" s="47"/>
      <c r="T101" s="47"/>
    </row>
    <row r="102" spans="1:20" ht="24" customHeight="1" x14ac:dyDescent="0.25">
      <c r="A102" s="15"/>
      <c r="B102" s="47" t="s">
        <v>658</v>
      </c>
      <c r="C102" s="47"/>
      <c r="D102" s="47"/>
      <c r="E102" s="47"/>
      <c r="F102" s="47"/>
      <c r="G102" s="47"/>
      <c r="H102" s="47"/>
      <c r="I102" s="47"/>
      <c r="J102" s="47"/>
      <c r="K102" s="47"/>
      <c r="L102" s="47"/>
      <c r="M102" s="47"/>
      <c r="N102" s="47"/>
      <c r="O102" s="47"/>
      <c r="P102" s="47"/>
      <c r="Q102" s="47"/>
      <c r="R102" s="47"/>
      <c r="S102" s="47"/>
      <c r="T102" s="47"/>
    </row>
    <row r="103" spans="1:20" x14ac:dyDescent="0.25">
      <c r="A103" s="15"/>
      <c r="B103" s="17"/>
      <c r="C103" s="12"/>
      <c r="D103" s="12"/>
      <c r="E103" s="12"/>
      <c r="F103" s="12"/>
      <c r="G103" s="12"/>
      <c r="H103" s="12"/>
      <c r="I103" s="12"/>
      <c r="J103" s="12"/>
      <c r="K103" s="12"/>
    </row>
    <row r="104" spans="1:20" ht="15.75" thickBot="1" x14ac:dyDescent="0.3">
      <c r="A104" s="15"/>
      <c r="B104" s="12"/>
      <c r="C104" s="63" t="s">
        <v>485</v>
      </c>
      <c r="D104" s="63"/>
      <c r="E104" s="63"/>
      <c r="F104" s="63"/>
      <c r="G104" s="63"/>
      <c r="H104" s="63"/>
      <c r="I104" s="63"/>
      <c r="J104" s="63"/>
      <c r="K104" s="63"/>
    </row>
    <row r="105" spans="1:20" ht="15.75" thickBot="1" x14ac:dyDescent="0.3">
      <c r="A105" s="15"/>
      <c r="B105" s="12"/>
      <c r="C105" s="78">
        <v>2013</v>
      </c>
      <c r="D105" s="78"/>
      <c r="E105" s="78"/>
      <c r="F105" s="78"/>
      <c r="G105" s="90"/>
      <c r="H105" s="78">
        <v>2012</v>
      </c>
      <c r="I105" s="78"/>
      <c r="J105" s="78"/>
      <c r="K105" s="78"/>
    </row>
    <row r="106" spans="1:20" ht="15.75" thickBot="1" x14ac:dyDescent="0.3">
      <c r="A106" s="15"/>
      <c r="B106" s="12"/>
      <c r="C106" s="77" t="s">
        <v>659</v>
      </c>
      <c r="D106" s="52"/>
      <c r="E106" s="78" t="s">
        <v>660</v>
      </c>
      <c r="F106" s="78"/>
      <c r="G106" s="12"/>
      <c r="H106" s="77" t="s">
        <v>659</v>
      </c>
      <c r="I106" s="52"/>
      <c r="J106" s="78" t="s">
        <v>660</v>
      </c>
      <c r="K106" s="78"/>
    </row>
    <row r="107" spans="1:20" x14ac:dyDescent="0.25">
      <c r="A107" s="15"/>
      <c r="B107" s="23" t="s">
        <v>636</v>
      </c>
      <c r="C107" s="34" t="s">
        <v>661</v>
      </c>
      <c r="D107" s="23"/>
      <c r="E107" s="34" t="s">
        <v>662</v>
      </c>
      <c r="F107" s="91" t="s">
        <v>663</v>
      </c>
      <c r="G107" s="23"/>
      <c r="H107" s="34" t="s">
        <v>664</v>
      </c>
      <c r="I107" s="23"/>
      <c r="J107" s="34" t="s">
        <v>662</v>
      </c>
      <c r="K107" s="91" t="s">
        <v>663</v>
      </c>
    </row>
    <row r="108" spans="1:20" x14ac:dyDescent="0.25">
      <c r="A108" s="15"/>
      <c r="B108" s="12" t="s">
        <v>641</v>
      </c>
      <c r="C108" s="54" t="s">
        <v>665</v>
      </c>
      <c r="D108" s="12"/>
      <c r="E108" s="54" t="s">
        <v>666</v>
      </c>
      <c r="F108" s="12"/>
      <c r="G108" s="12"/>
      <c r="H108" s="54" t="s">
        <v>667</v>
      </c>
      <c r="I108" s="12"/>
      <c r="J108" s="54" t="s">
        <v>666</v>
      </c>
      <c r="K108" s="12"/>
    </row>
    <row r="109" spans="1:20" ht="15.75" thickBot="1" x14ac:dyDescent="0.3">
      <c r="A109" s="15"/>
      <c r="B109" s="23" t="s">
        <v>588</v>
      </c>
      <c r="C109" s="56" t="s">
        <v>668</v>
      </c>
      <c r="D109" s="23"/>
      <c r="E109" s="56" t="s">
        <v>415</v>
      </c>
      <c r="F109" s="92"/>
      <c r="G109" s="23"/>
      <c r="H109" s="56" t="s">
        <v>665</v>
      </c>
      <c r="I109" s="23"/>
      <c r="J109" s="56" t="s">
        <v>415</v>
      </c>
      <c r="K109" s="92"/>
    </row>
    <row r="110" spans="1:20" x14ac:dyDescent="0.25">
      <c r="A110" s="15"/>
      <c r="B110" s="12"/>
      <c r="C110" s="82" t="s">
        <v>669</v>
      </c>
      <c r="D110" s="12"/>
      <c r="E110" s="82" t="s">
        <v>670</v>
      </c>
      <c r="F110" s="90" t="s">
        <v>663</v>
      </c>
      <c r="G110" s="12"/>
      <c r="H110" s="82" t="s">
        <v>671</v>
      </c>
      <c r="I110" s="12"/>
      <c r="J110" s="82" t="s">
        <v>670</v>
      </c>
      <c r="K110" s="90" t="s">
        <v>663</v>
      </c>
    </row>
    <row r="111" spans="1:20" x14ac:dyDescent="0.25">
      <c r="A111" s="15"/>
      <c r="B111" s="47"/>
      <c r="C111" s="47"/>
      <c r="D111" s="47"/>
      <c r="E111" s="47"/>
      <c r="F111" s="47"/>
      <c r="G111" s="47"/>
      <c r="H111" s="47"/>
      <c r="I111" s="47"/>
      <c r="J111" s="47"/>
      <c r="K111" s="47"/>
      <c r="L111" s="47"/>
      <c r="M111" s="47"/>
      <c r="N111" s="47"/>
      <c r="O111" s="47"/>
      <c r="P111" s="47"/>
      <c r="Q111" s="47"/>
      <c r="R111" s="47"/>
      <c r="S111" s="47"/>
      <c r="T111" s="47"/>
    </row>
    <row r="112" spans="1:20" x14ac:dyDescent="0.25">
      <c r="A112" s="15"/>
      <c r="B112" s="45"/>
      <c r="C112" s="45"/>
      <c r="D112" s="45"/>
      <c r="E112" s="45"/>
      <c r="F112" s="45"/>
      <c r="G112" s="45"/>
      <c r="H112" s="45"/>
      <c r="I112" s="45"/>
      <c r="J112" s="45"/>
      <c r="K112" s="45"/>
      <c r="L112" s="45"/>
      <c r="M112" s="45"/>
      <c r="N112" s="45"/>
      <c r="O112" s="45"/>
      <c r="P112" s="45"/>
      <c r="Q112" s="45"/>
      <c r="R112" s="45"/>
      <c r="S112" s="45"/>
      <c r="T112" s="45"/>
    </row>
    <row r="113" spans="1:20" x14ac:dyDescent="0.25">
      <c r="A113" s="15"/>
      <c r="B113" s="45"/>
      <c r="C113" s="45"/>
      <c r="D113" s="45"/>
      <c r="E113" s="45"/>
      <c r="F113" s="45"/>
      <c r="G113" s="45"/>
      <c r="H113" s="45"/>
      <c r="I113" s="45"/>
      <c r="J113" s="45"/>
      <c r="K113" s="45"/>
      <c r="L113" s="45"/>
      <c r="M113" s="45"/>
      <c r="N113" s="45"/>
      <c r="O113" s="45"/>
      <c r="P113" s="45"/>
      <c r="Q113" s="45"/>
      <c r="R113" s="45"/>
      <c r="S113" s="45"/>
      <c r="T113" s="45"/>
    </row>
    <row r="114" spans="1:20" x14ac:dyDescent="0.25">
      <c r="A114" s="15"/>
      <c r="B114" s="45"/>
      <c r="C114" s="45"/>
      <c r="D114" s="45"/>
      <c r="E114" s="45"/>
      <c r="F114" s="45"/>
      <c r="G114" s="45"/>
      <c r="H114" s="45"/>
      <c r="I114" s="45"/>
      <c r="J114" s="45"/>
      <c r="K114" s="45"/>
      <c r="L114" s="45"/>
      <c r="M114" s="45"/>
      <c r="N114" s="45"/>
      <c r="O114" s="45"/>
      <c r="P114" s="45"/>
      <c r="Q114" s="45"/>
      <c r="R114" s="45"/>
      <c r="S114" s="45"/>
      <c r="T114" s="45"/>
    </row>
    <row r="115" spans="1:20" x14ac:dyDescent="0.25">
      <c r="A115" s="15"/>
      <c r="B115" s="102" t="s">
        <v>672</v>
      </c>
      <c r="C115" s="102"/>
      <c r="D115" s="102"/>
      <c r="E115" s="102"/>
      <c r="F115" s="102"/>
      <c r="G115" s="102"/>
      <c r="H115" s="102"/>
      <c r="I115" s="102"/>
      <c r="J115" s="102"/>
      <c r="K115" s="102"/>
      <c r="L115" s="102"/>
      <c r="M115" s="102"/>
      <c r="N115" s="102"/>
      <c r="O115" s="102"/>
      <c r="P115" s="102"/>
      <c r="Q115" s="102"/>
      <c r="R115" s="102"/>
      <c r="S115" s="102"/>
      <c r="T115" s="102"/>
    </row>
    <row r="116" spans="1:20" x14ac:dyDescent="0.25">
      <c r="A116" s="15"/>
      <c r="B116" s="46"/>
      <c r="C116" s="46"/>
      <c r="D116" s="46"/>
      <c r="E116" s="46"/>
      <c r="F116" s="46"/>
      <c r="G116" s="46"/>
      <c r="H116" s="46"/>
      <c r="I116" s="46"/>
      <c r="J116" s="46"/>
      <c r="K116" s="46"/>
      <c r="L116" s="46"/>
      <c r="M116" s="46"/>
      <c r="N116" s="46"/>
      <c r="O116" s="46"/>
      <c r="P116" s="46"/>
      <c r="Q116" s="46"/>
      <c r="R116" s="46"/>
      <c r="S116" s="46"/>
      <c r="T116" s="46"/>
    </row>
    <row r="117" spans="1:20" x14ac:dyDescent="0.25">
      <c r="A117" s="15"/>
      <c r="B117" s="106"/>
      <c r="C117" s="106"/>
      <c r="D117" s="106"/>
      <c r="E117" s="106"/>
      <c r="F117" s="106"/>
      <c r="G117" s="106"/>
      <c r="H117" s="106"/>
      <c r="I117" s="106"/>
      <c r="J117" s="106"/>
      <c r="K117" s="106"/>
      <c r="L117" s="106"/>
      <c r="M117" s="106"/>
      <c r="N117" s="106"/>
      <c r="O117" s="106"/>
      <c r="P117" s="106"/>
      <c r="Q117" s="106"/>
      <c r="R117" s="106"/>
      <c r="S117" s="106"/>
      <c r="T117" s="106"/>
    </row>
    <row r="118" spans="1:20" x14ac:dyDescent="0.25">
      <c r="A118" s="15"/>
      <c r="B118" s="17"/>
      <c r="C118" s="12"/>
      <c r="D118" s="12"/>
      <c r="E118" s="12"/>
      <c r="F118" s="12"/>
      <c r="G118" s="12"/>
      <c r="H118" s="12"/>
      <c r="I118" s="12"/>
    </row>
    <row r="119" spans="1:20" ht="15.75" thickBot="1" x14ac:dyDescent="0.3">
      <c r="A119" s="15"/>
      <c r="B119" s="16"/>
      <c r="C119" s="63" t="s">
        <v>673</v>
      </c>
      <c r="D119" s="63"/>
      <c r="E119" s="63"/>
      <c r="F119" s="63"/>
      <c r="G119" s="63"/>
      <c r="H119" s="63"/>
      <c r="I119" s="63"/>
    </row>
    <row r="120" spans="1:20" x14ac:dyDescent="0.25">
      <c r="A120" s="15"/>
      <c r="B120" s="12"/>
      <c r="C120" s="52" t="s">
        <v>674</v>
      </c>
      <c r="D120" s="90"/>
      <c r="E120" s="61" t="s">
        <v>675</v>
      </c>
      <c r="F120" s="61"/>
      <c r="G120" s="90"/>
      <c r="H120" s="61" t="s">
        <v>676</v>
      </c>
      <c r="I120" s="61"/>
    </row>
    <row r="121" spans="1:20" x14ac:dyDescent="0.25">
      <c r="A121" s="15"/>
      <c r="B121" s="12"/>
      <c r="C121" s="51" t="s">
        <v>677</v>
      </c>
      <c r="D121" s="12"/>
      <c r="E121" s="62" t="s">
        <v>678</v>
      </c>
      <c r="F121" s="62"/>
      <c r="G121" s="12"/>
      <c r="H121" s="62" t="s">
        <v>678</v>
      </c>
      <c r="I121" s="62"/>
    </row>
    <row r="122" spans="1:20" ht="15.75" thickBot="1" x14ac:dyDescent="0.3">
      <c r="A122" s="15"/>
      <c r="B122" s="12"/>
      <c r="C122" s="53" t="s">
        <v>679</v>
      </c>
      <c r="D122" s="12"/>
      <c r="E122" s="63" t="s">
        <v>680</v>
      </c>
      <c r="F122" s="63"/>
      <c r="G122" s="12"/>
      <c r="H122" s="63" t="s">
        <v>680</v>
      </c>
      <c r="I122" s="63"/>
    </row>
    <row r="123" spans="1:20" x14ac:dyDescent="0.25">
      <c r="A123" s="15"/>
      <c r="B123" s="12"/>
      <c r="C123" s="64" t="s">
        <v>337</v>
      </c>
      <c r="D123" s="64"/>
      <c r="E123" s="64"/>
      <c r="F123" s="64"/>
      <c r="G123" s="64"/>
      <c r="H123" s="64"/>
      <c r="I123" s="64"/>
    </row>
    <row r="124" spans="1:20" x14ac:dyDescent="0.25">
      <c r="A124" s="15"/>
      <c r="B124" s="23" t="s">
        <v>574</v>
      </c>
      <c r="C124" s="25" t="s">
        <v>681</v>
      </c>
      <c r="D124" s="23"/>
      <c r="E124" s="24" t="s">
        <v>280</v>
      </c>
      <c r="F124" s="25" t="s">
        <v>682</v>
      </c>
      <c r="G124" s="23"/>
      <c r="H124" s="24" t="s">
        <v>280</v>
      </c>
      <c r="I124" s="25" t="s">
        <v>683</v>
      </c>
    </row>
    <row r="125" spans="1:20" x14ac:dyDescent="0.25">
      <c r="A125" s="15"/>
      <c r="B125" s="12" t="s">
        <v>580</v>
      </c>
      <c r="C125" s="54" t="s">
        <v>684</v>
      </c>
      <c r="D125" s="12"/>
      <c r="E125" s="18"/>
      <c r="F125" s="54" t="s">
        <v>685</v>
      </c>
      <c r="G125" s="12"/>
      <c r="H125" s="18"/>
      <c r="I125" s="54" t="s">
        <v>686</v>
      </c>
    </row>
    <row r="126" spans="1:20" x14ac:dyDescent="0.25">
      <c r="A126" s="15"/>
      <c r="B126" s="23" t="s">
        <v>586</v>
      </c>
      <c r="C126" s="25" t="s">
        <v>379</v>
      </c>
      <c r="D126" s="23"/>
      <c r="E126" s="24"/>
      <c r="F126" s="25" t="s">
        <v>687</v>
      </c>
      <c r="G126" s="23"/>
      <c r="H126" s="24"/>
      <c r="I126" s="25" t="s">
        <v>688</v>
      </c>
    </row>
    <row r="127" spans="1:20" x14ac:dyDescent="0.25">
      <c r="A127" s="15"/>
      <c r="B127" s="12" t="s">
        <v>588</v>
      </c>
      <c r="C127" s="54" t="s">
        <v>367</v>
      </c>
      <c r="D127" s="12"/>
      <c r="E127" s="18"/>
      <c r="F127" s="54" t="s">
        <v>689</v>
      </c>
      <c r="G127" s="12"/>
      <c r="H127" s="18"/>
      <c r="I127" s="54" t="s">
        <v>690</v>
      </c>
    </row>
    <row r="128" spans="1:20" ht="15.75" thickBot="1" x14ac:dyDescent="0.3">
      <c r="A128" s="15"/>
      <c r="B128" s="23" t="s">
        <v>593</v>
      </c>
      <c r="C128" s="71" t="s">
        <v>285</v>
      </c>
      <c r="D128" s="23"/>
      <c r="E128" s="55"/>
      <c r="F128" s="71" t="s">
        <v>285</v>
      </c>
      <c r="G128" s="23"/>
      <c r="H128" s="55"/>
      <c r="I128" s="71" t="s">
        <v>285</v>
      </c>
    </row>
    <row r="129" spans="1:20" ht="15.75" thickBot="1" x14ac:dyDescent="0.3">
      <c r="A129" s="15"/>
      <c r="B129" s="12"/>
      <c r="C129" s="69" t="s">
        <v>691</v>
      </c>
      <c r="D129" s="12"/>
      <c r="E129" s="68" t="s">
        <v>280</v>
      </c>
      <c r="F129" s="69" t="s">
        <v>692</v>
      </c>
      <c r="G129" s="12"/>
      <c r="H129" s="68" t="s">
        <v>280</v>
      </c>
      <c r="I129" s="69" t="s">
        <v>693</v>
      </c>
    </row>
    <row r="130" spans="1:20" ht="15.75" thickTop="1" x14ac:dyDescent="0.25">
      <c r="A130" s="15"/>
      <c r="B130" s="47"/>
      <c r="C130" s="47"/>
      <c r="D130" s="47"/>
      <c r="E130" s="47"/>
      <c r="F130" s="47"/>
      <c r="G130" s="47"/>
      <c r="H130" s="47"/>
      <c r="I130" s="47"/>
      <c r="J130" s="47"/>
      <c r="K130" s="47"/>
      <c r="L130" s="47"/>
      <c r="M130" s="47"/>
      <c r="N130" s="47"/>
      <c r="O130" s="47"/>
      <c r="P130" s="47"/>
      <c r="Q130" s="47"/>
      <c r="R130" s="47"/>
      <c r="S130" s="47"/>
      <c r="T130" s="47"/>
    </row>
    <row r="131" spans="1:20" x14ac:dyDescent="0.25">
      <c r="A131" s="15"/>
      <c r="B131" s="46"/>
      <c r="C131" s="46"/>
      <c r="D131" s="46"/>
      <c r="E131" s="46"/>
      <c r="F131" s="46"/>
      <c r="G131" s="46"/>
      <c r="H131" s="46"/>
      <c r="I131" s="46"/>
      <c r="J131" s="46"/>
      <c r="K131" s="46"/>
      <c r="L131" s="46"/>
      <c r="M131" s="46"/>
      <c r="N131" s="46"/>
      <c r="O131" s="46"/>
      <c r="P131" s="46"/>
      <c r="Q131" s="46"/>
      <c r="R131" s="46"/>
      <c r="S131" s="46"/>
      <c r="T131" s="46"/>
    </row>
    <row r="132" spans="1:20" x14ac:dyDescent="0.25">
      <c r="A132" s="15"/>
      <c r="B132" s="106"/>
      <c r="C132" s="106"/>
      <c r="D132" s="106"/>
      <c r="E132" s="106"/>
      <c r="F132" s="106"/>
      <c r="G132" s="106"/>
      <c r="H132" s="106"/>
      <c r="I132" s="106"/>
      <c r="J132" s="106"/>
      <c r="K132" s="106"/>
      <c r="L132" s="106"/>
      <c r="M132" s="106"/>
      <c r="N132" s="106"/>
      <c r="O132" s="106"/>
      <c r="P132" s="106"/>
      <c r="Q132" s="106"/>
      <c r="R132" s="106"/>
      <c r="S132" s="106"/>
      <c r="T132" s="106"/>
    </row>
    <row r="133" spans="1:20" x14ac:dyDescent="0.25">
      <c r="A133" s="15"/>
      <c r="B133" s="17"/>
      <c r="C133" s="12"/>
      <c r="D133" s="12"/>
      <c r="E133" s="12"/>
      <c r="F133" s="12"/>
      <c r="G133" s="12"/>
      <c r="H133" s="12"/>
      <c r="I133" s="12"/>
    </row>
    <row r="134" spans="1:20" ht="15.75" thickBot="1" x14ac:dyDescent="0.3">
      <c r="A134" s="15"/>
      <c r="B134" s="12"/>
      <c r="C134" s="63" t="s">
        <v>694</v>
      </c>
      <c r="D134" s="63"/>
      <c r="E134" s="63"/>
      <c r="F134" s="63"/>
      <c r="G134" s="63"/>
      <c r="H134" s="63"/>
      <c r="I134" s="63"/>
    </row>
    <row r="135" spans="1:20" x14ac:dyDescent="0.25">
      <c r="A135" s="15"/>
      <c r="B135" s="12"/>
      <c r="C135" s="52" t="s">
        <v>674</v>
      </c>
      <c r="D135" s="90"/>
      <c r="E135" s="61" t="s">
        <v>675</v>
      </c>
      <c r="F135" s="61"/>
      <c r="G135" s="90"/>
      <c r="H135" s="61" t="s">
        <v>676</v>
      </c>
      <c r="I135" s="61"/>
    </row>
    <row r="136" spans="1:20" x14ac:dyDescent="0.25">
      <c r="A136" s="15"/>
      <c r="B136" s="12"/>
      <c r="C136" s="51" t="s">
        <v>677</v>
      </c>
      <c r="D136" s="12"/>
      <c r="E136" s="62" t="s">
        <v>678</v>
      </c>
      <c r="F136" s="62"/>
      <c r="G136" s="12"/>
      <c r="H136" s="62" t="s">
        <v>678</v>
      </c>
      <c r="I136" s="62"/>
    </row>
    <row r="137" spans="1:20" ht="15.75" thickBot="1" x14ac:dyDescent="0.3">
      <c r="A137" s="15"/>
      <c r="B137" s="12"/>
      <c r="C137" s="53" t="s">
        <v>679</v>
      </c>
      <c r="D137" s="12"/>
      <c r="E137" s="63" t="s">
        <v>680</v>
      </c>
      <c r="F137" s="63"/>
      <c r="G137" s="12"/>
      <c r="H137" s="63" t="s">
        <v>680</v>
      </c>
      <c r="I137" s="63"/>
    </row>
    <row r="138" spans="1:20" x14ac:dyDescent="0.25">
      <c r="A138" s="15"/>
      <c r="B138" s="12"/>
      <c r="C138" s="64" t="s">
        <v>337</v>
      </c>
      <c r="D138" s="64"/>
      <c r="E138" s="64"/>
      <c r="F138" s="64"/>
      <c r="G138" s="64"/>
      <c r="H138" s="64"/>
      <c r="I138" s="64"/>
    </row>
    <row r="139" spans="1:20" x14ac:dyDescent="0.25">
      <c r="A139" s="15"/>
      <c r="B139" s="23" t="s">
        <v>574</v>
      </c>
      <c r="C139" s="25" t="s">
        <v>695</v>
      </c>
      <c r="D139" s="23"/>
      <c r="E139" s="24" t="s">
        <v>280</v>
      </c>
      <c r="F139" s="25" t="s">
        <v>696</v>
      </c>
      <c r="G139" s="23"/>
      <c r="H139" s="24" t="s">
        <v>280</v>
      </c>
      <c r="I139" s="25" t="s">
        <v>697</v>
      </c>
    </row>
    <row r="140" spans="1:20" x14ac:dyDescent="0.25">
      <c r="A140" s="15"/>
      <c r="B140" s="12" t="s">
        <v>580</v>
      </c>
      <c r="C140" s="54" t="s">
        <v>367</v>
      </c>
      <c r="D140" s="12"/>
      <c r="E140" s="18"/>
      <c r="F140" s="54" t="s">
        <v>698</v>
      </c>
      <c r="G140" s="12"/>
      <c r="H140" s="18"/>
      <c r="I140" s="54" t="s">
        <v>699</v>
      </c>
    </row>
    <row r="141" spans="1:20" x14ac:dyDescent="0.25">
      <c r="A141" s="15"/>
      <c r="B141" s="23" t="s">
        <v>586</v>
      </c>
      <c r="C141" s="30" t="s">
        <v>285</v>
      </c>
      <c r="D141" s="23"/>
      <c r="E141" s="24"/>
      <c r="F141" s="30" t="s">
        <v>285</v>
      </c>
      <c r="G141" s="23"/>
      <c r="H141" s="24"/>
      <c r="I141" s="30" t="s">
        <v>285</v>
      </c>
    </row>
    <row r="142" spans="1:20" x14ac:dyDescent="0.25">
      <c r="A142" s="15"/>
      <c r="B142" s="12" t="s">
        <v>588</v>
      </c>
      <c r="C142" s="54" t="s">
        <v>700</v>
      </c>
      <c r="D142" s="12"/>
      <c r="E142" s="18"/>
      <c r="F142" s="54" t="s">
        <v>701</v>
      </c>
      <c r="G142" s="12"/>
      <c r="H142" s="18"/>
      <c r="I142" s="54" t="s">
        <v>702</v>
      </c>
    </row>
    <row r="143" spans="1:20" ht="15.75" thickBot="1" x14ac:dyDescent="0.3">
      <c r="A143" s="15"/>
      <c r="B143" s="23" t="s">
        <v>593</v>
      </c>
      <c r="C143" s="56" t="s">
        <v>418</v>
      </c>
      <c r="D143" s="23"/>
      <c r="E143" s="55"/>
      <c r="F143" s="56" t="s">
        <v>703</v>
      </c>
      <c r="G143" s="23"/>
      <c r="H143" s="55"/>
      <c r="I143" s="56" t="s">
        <v>703</v>
      </c>
    </row>
    <row r="144" spans="1:20" ht="15.75" thickBot="1" x14ac:dyDescent="0.3">
      <c r="A144" s="15"/>
      <c r="B144" s="12"/>
      <c r="C144" s="69" t="s">
        <v>704</v>
      </c>
      <c r="D144" s="12"/>
      <c r="E144" s="68" t="s">
        <v>280</v>
      </c>
      <c r="F144" s="69" t="s">
        <v>705</v>
      </c>
      <c r="G144" s="12"/>
      <c r="H144" s="68" t="s">
        <v>280</v>
      </c>
      <c r="I144" s="69" t="s">
        <v>706</v>
      </c>
    </row>
    <row r="145" spans="1:20" ht="15.75" thickTop="1" x14ac:dyDescent="0.25">
      <c r="A145" s="15"/>
      <c r="B145" s="47"/>
      <c r="C145" s="47"/>
      <c r="D145" s="47"/>
      <c r="E145" s="47"/>
      <c r="F145" s="47"/>
      <c r="G145" s="47"/>
      <c r="H145" s="47"/>
      <c r="I145" s="47"/>
      <c r="J145" s="47"/>
      <c r="K145" s="47"/>
      <c r="L145" s="47"/>
      <c r="M145" s="47"/>
      <c r="N145" s="47"/>
      <c r="O145" s="47"/>
      <c r="P145" s="47"/>
      <c r="Q145" s="47"/>
      <c r="R145" s="47"/>
      <c r="S145" s="47"/>
      <c r="T145" s="47"/>
    </row>
    <row r="146" spans="1:20" x14ac:dyDescent="0.25">
      <c r="A146" s="15"/>
      <c r="B146" s="46"/>
      <c r="C146" s="46"/>
      <c r="D146" s="46"/>
      <c r="E146" s="46"/>
      <c r="F146" s="46"/>
      <c r="G146" s="46"/>
      <c r="H146" s="46"/>
      <c r="I146" s="46"/>
      <c r="J146" s="46"/>
      <c r="K146" s="46"/>
      <c r="L146" s="46"/>
      <c r="M146" s="46"/>
      <c r="N146" s="46"/>
      <c r="O146" s="46"/>
      <c r="P146" s="46"/>
      <c r="Q146" s="46"/>
      <c r="R146" s="46"/>
      <c r="S146" s="46"/>
      <c r="T146" s="46"/>
    </row>
    <row r="147" spans="1:20" x14ac:dyDescent="0.25">
      <c r="A147" s="15"/>
      <c r="B147" s="106"/>
      <c r="C147" s="106"/>
      <c r="D147" s="106"/>
      <c r="E147" s="106"/>
      <c r="F147" s="106"/>
      <c r="G147" s="106"/>
      <c r="H147" s="106"/>
      <c r="I147" s="106"/>
      <c r="J147" s="106"/>
      <c r="K147" s="106"/>
      <c r="L147" s="106"/>
      <c r="M147" s="106"/>
      <c r="N147" s="106"/>
      <c r="O147" s="106"/>
      <c r="P147" s="106"/>
      <c r="Q147" s="106"/>
      <c r="R147" s="106"/>
      <c r="S147" s="106"/>
      <c r="T147" s="106"/>
    </row>
    <row r="148" spans="1:20" x14ac:dyDescent="0.25">
      <c r="A148" s="15"/>
      <c r="B148" s="17"/>
      <c r="C148" s="12"/>
      <c r="D148" s="12"/>
      <c r="E148" s="12"/>
      <c r="F148" s="12"/>
      <c r="G148" s="12"/>
      <c r="H148" s="12"/>
      <c r="I148" s="12"/>
    </row>
    <row r="149" spans="1:20" ht="15.75" thickBot="1" x14ac:dyDescent="0.3">
      <c r="A149" s="15"/>
      <c r="B149" s="12"/>
      <c r="C149" s="63" t="s">
        <v>707</v>
      </c>
      <c r="D149" s="63"/>
      <c r="E149" s="63"/>
      <c r="F149" s="63"/>
      <c r="G149" s="63"/>
      <c r="H149" s="63"/>
      <c r="I149" s="63"/>
    </row>
    <row r="150" spans="1:20" x14ac:dyDescent="0.25">
      <c r="A150" s="15"/>
      <c r="B150" s="12"/>
      <c r="C150" s="52" t="s">
        <v>674</v>
      </c>
      <c r="D150" s="90"/>
      <c r="E150" s="61" t="s">
        <v>675</v>
      </c>
      <c r="F150" s="61"/>
      <c r="G150" s="90"/>
      <c r="H150" s="61" t="s">
        <v>676</v>
      </c>
      <c r="I150" s="61"/>
    </row>
    <row r="151" spans="1:20" x14ac:dyDescent="0.25">
      <c r="A151" s="15"/>
      <c r="B151" s="12"/>
      <c r="C151" s="51" t="s">
        <v>677</v>
      </c>
      <c r="D151" s="12"/>
      <c r="E151" s="62" t="s">
        <v>678</v>
      </c>
      <c r="F151" s="62"/>
      <c r="G151" s="12"/>
      <c r="H151" s="62" t="s">
        <v>678</v>
      </c>
      <c r="I151" s="62"/>
    </row>
    <row r="152" spans="1:20" ht="15.75" thickBot="1" x14ac:dyDescent="0.3">
      <c r="A152" s="15"/>
      <c r="B152" s="12"/>
      <c r="C152" s="53" t="s">
        <v>679</v>
      </c>
      <c r="D152" s="12"/>
      <c r="E152" s="63" t="s">
        <v>680</v>
      </c>
      <c r="F152" s="63"/>
      <c r="G152" s="12"/>
      <c r="H152" s="63" t="s">
        <v>680</v>
      </c>
      <c r="I152" s="63"/>
    </row>
    <row r="153" spans="1:20" x14ac:dyDescent="0.25">
      <c r="A153" s="15"/>
      <c r="B153" s="12"/>
      <c r="C153" s="64" t="s">
        <v>337</v>
      </c>
      <c r="D153" s="64"/>
      <c r="E153" s="64"/>
      <c r="F153" s="64"/>
      <c r="G153" s="64"/>
      <c r="H153" s="64"/>
      <c r="I153" s="64"/>
    </row>
    <row r="154" spans="1:20" x14ac:dyDescent="0.25">
      <c r="A154" s="15"/>
      <c r="B154" s="23" t="s">
        <v>574</v>
      </c>
      <c r="C154" s="25" t="s">
        <v>708</v>
      </c>
      <c r="D154" s="23"/>
      <c r="E154" s="24" t="s">
        <v>280</v>
      </c>
      <c r="F154" s="25" t="s">
        <v>709</v>
      </c>
      <c r="G154" s="23"/>
      <c r="H154" s="24" t="s">
        <v>280</v>
      </c>
      <c r="I154" s="25" t="s">
        <v>710</v>
      </c>
    </row>
    <row r="155" spans="1:20" x14ac:dyDescent="0.25">
      <c r="A155" s="15"/>
      <c r="B155" s="12" t="s">
        <v>580</v>
      </c>
      <c r="C155" s="54" t="s">
        <v>711</v>
      </c>
      <c r="D155" s="12"/>
      <c r="E155" s="18"/>
      <c r="F155" s="54" t="s">
        <v>712</v>
      </c>
      <c r="G155" s="12"/>
      <c r="H155" s="18"/>
      <c r="I155" s="54" t="s">
        <v>713</v>
      </c>
    </row>
    <row r="156" spans="1:20" x14ac:dyDescent="0.25">
      <c r="A156" s="15"/>
      <c r="B156" s="23" t="s">
        <v>586</v>
      </c>
      <c r="C156" s="30" t="s">
        <v>285</v>
      </c>
      <c r="D156" s="23"/>
      <c r="E156" s="24"/>
      <c r="F156" s="30" t="s">
        <v>285</v>
      </c>
      <c r="G156" s="23"/>
      <c r="H156" s="24"/>
      <c r="I156" s="30" t="s">
        <v>285</v>
      </c>
    </row>
    <row r="157" spans="1:20" x14ac:dyDescent="0.25">
      <c r="A157" s="15"/>
      <c r="B157" s="12" t="s">
        <v>588</v>
      </c>
      <c r="C157" s="54" t="s">
        <v>595</v>
      </c>
      <c r="D157" s="12"/>
      <c r="E157" s="18"/>
      <c r="F157" s="54" t="s">
        <v>714</v>
      </c>
      <c r="G157" s="12"/>
      <c r="H157" s="18"/>
      <c r="I157" s="54" t="s">
        <v>715</v>
      </c>
    </row>
    <row r="158" spans="1:20" ht="15.75" thickBot="1" x14ac:dyDescent="0.3">
      <c r="A158" s="15"/>
      <c r="B158" s="23" t="s">
        <v>593</v>
      </c>
      <c r="C158" s="71" t="s">
        <v>285</v>
      </c>
      <c r="D158" s="23"/>
      <c r="E158" s="55"/>
      <c r="F158" s="71" t="s">
        <v>285</v>
      </c>
      <c r="G158" s="23"/>
      <c r="H158" s="55"/>
      <c r="I158" s="71" t="s">
        <v>285</v>
      </c>
    </row>
    <row r="159" spans="1:20" ht="15.75" thickBot="1" x14ac:dyDescent="0.3">
      <c r="A159" s="15"/>
      <c r="B159" s="12"/>
      <c r="C159" s="69" t="s">
        <v>716</v>
      </c>
      <c r="D159" s="12"/>
      <c r="E159" s="68" t="s">
        <v>280</v>
      </c>
      <c r="F159" s="69" t="s">
        <v>717</v>
      </c>
      <c r="G159" s="12"/>
      <c r="H159" s="68" t="s">
        <v>280</v>
      </c>
      <c r="I159" s="69" t="s">
        <v>718</v>
      </c>
    </row>
    <row r="160" spans="1:20" ht="15.75" thickTop="1" x14ac:dyDescent="0.25">
      <c r="A160" s="15"/>
      <c r="B160" s="47"/>
      <c r="C160" s="47"/>
      <c r="D160" s="47"/>
      <c r="E160" s="47"/>
      <c r="F160" s="47"/>
      <c r="G160" s="47"/>
      <c r="H160" s="47"/>
      <c r="I160" s="47"/>
      <c r="J160" s="47"/>
      <c r="K160" s="47"/>
      <c r="L160" s="47"/>
      <c r="M160" s="47"/>
      <c r="N160" s="47"/>
      <c r="O160" s="47"/>
      <c r="P160" s="47"/>
      <c r="Q160" s="47"/>
      <c r="R160" s="47"/>
      <c r="S160" s="47"/>
      <c r="T160" s="47"/>
    </row>
    <row r="161" spans="1:20" x14ac:dyDescent="0.25">
      <c r="A161" s="15"/>
      <c r="B161" s="45"/>
      <c r="C161" s="45"/>
      <c r="D161" s="45"/>
      <c r="E161" s="45"/>
      <c r="F161" s="45"/>
      <c r="G161" s="45"/>
      <c r="H161" s="45"/>
      <c r="I161" s="45"/>
      <c r="J161" s="45"/>
      <c r="K161" s="45"/>
      <c r="L161" s="45"/>
      <c r="M161" s="45"/>
      <c r="N161" s="45"/>
      <c r="O161" s="45"/>
      <c r="P161" s="45"/>
      <c r="Q161" s="45"/>
      <c r="R161" s="45"/>
      <c r="S161" s="45"/>
      <c r="T161" s="45"/>
    </row>
    <row r="162" spans="1:20" x14ac:dyDescent="0.25">
      <c r="A162" s="15"/>
      <c r="B162" s="45"/>
      <c r="C162" s="45"/>
      <c r="D162" s="45"/>
      <c r="E162" s="45"/>
      <c r="F162" s="45"/>
      <c r="G162" s="45"/>
      <c r="H162" s="45"/>
      <c r="I162" s="45"/>
      <c r="J162" s="45"/>
      <c r="K162" s="45"/>
      <c r="L162" s="45"/>
      <c r="M162" s="45"/>
      <c r="N162" s="45"/>
      <c r="O162" s="45"/>
      <c r="P162" s="45"/>
      <c r="Q162" s="45"/>
      <c r="R162" s="45"/>
      <c r="S162" s="45"/>
      <c r="T162" s="45"/>
    </row>
    <row r="163" spans="1:20" x14ac:dyDescent="0.25">
      <c r="A163" s="15"/>
      <c r="B163" s="45"/>
      <c r="C163" s="45"/>
      <c r="D163" s="45"/>
      <c r="E163" s="45"/>
      <c r="F163" s="45"/>
      <c r="G163" s="45"/>
      <c r="H163" s="45"/>
      <c r="I163" s="45"/>
      <c r="J163" s="45"/>
      <c r="K163" s="45"/>
      <c r="L163" s="45"/>
      <c r="M163" s="45"/>
      <c r="N163" s="45"/>
      <c r="O163" s="45"/>
      <c r="P163" s="45"/>
      <c r="Q163" s="45"/>
      <c r="R163" s="45"/>
      <c r="S163" s="45"/>
      <c r="T163" s="45"/>
    </row>
    <row r="164" spans="1:20" x14ac:dyDescent="0.25">
      <c r="A164" s="15"/>
      <c r="B164" s="47" t="s">
        <v>719</v>
      </c>
      <c r="C164" s="47"/>
      <c r="D164" s="47"/>
      <c r="E164" s="47"/>
      <c r="F164" s="47"/>
      <c r="G164" s="47"/>
      <c r="H164" s="47"/>
      <c r="I164" s="47"/>
      <c r="J164" s="47"/>
      <c r="K164" s="47"/>
      <c r="L164" s="47"/>
      <c r="M164" s="47"/>
      <c r="N164" s="47"/>
      <c r="O164" s="47"/>
      <c r="P164" s="47"/>
      <c r="Q164" s="47"/>
      <c r="R164" s="47"/>
      <c r="S164" s="47"/>
      <c r="T164" s="47"/>
    </row>
    <row r="165" spans="1:20" x14ac:dyDescent="0.25">
      <c r="A165" s="15"/>
      <c r="B165" s="17"/>
      <c r="C165" s="12"/>
      <c r="D165" s="12"/>
      <c r="E165" s="12"/>
      <c r="F165" s="12"/>
      <c r="G165" s="12"/>
      <c r="H165" s="12"/>
      <c r="I165" s="12"/>
      <c r="J165" s="12"/>
      <c r="K165" s="12"/>
      <c r="L165" s="12"/>
      <c r="M165" s="12"/>
      <c r="N165" s="12"/>
      <c r="O165" s="12"/>
      <c r="P165" s="12"/>
      <c r="Q165" s="12"/>
    </row>
    <row r="166" spans="1:20" ht="15.75" thickBot="1" x14ac:dyDescent="0.3">
      <c r="A166" s="15"/>
      <c r="B166" s="16"/>
      <c r="C166" s="12"/>
      <c r="D166" s="63" t="s">
        <v>720</v>
      </c>
      <c r="E166" s="63"/>
      <c r="F166" s="63"/>
      <c r="G166" s="63"/>
      <c r="H166" s="63"/>
      <c r="I166" s="63"/>
      <c r="J166" s="63"/>
      <c r="K166" s="63"/>
      <c r="L166" s="63"/>
      <c r="M166" s="63"/>
      <c r="N166" s="63"/>
      <c r="O166" s="63"/>
      <c r="P166" s="63"/>
      <c r="Q166" s="63"/>
    </row>
    <row r="167" spans="1:20" ht="15.75" thickBot="1" x14ac:dyDescent="0.3">
      <c r="A167" s="15"/>
      <c r="B167" s="16"/>
      <c r="C167" s="12"/>
      <c r="D167" s="94">
        <v>41547</v>
      </c>
      <c r="E167" s="94"/>
      <c r="F167" s="94"/>
      <c r="G167" s="94"/>
      <c r="H167" s="90"/>
      <c r="I167" s="94">
        <v>41182</v>
      </c>
      <c r="J167" s="94"/>
      <c r="K167" s="94"/>
      <c r="L167" s="94"/>
      <c r="M167" s="90"/>
      <c r="N167" s="94">
        <v>40816</v>
      </c>
      <c r="O167" s="94"/>
      <c r="P167" s="94"/>
      <c r="Q167" s="94"/>
    </row>
    <row r="168" spans="1:20" x14ac:dyDescent="0.25">
      <c r="A168" s="15"/>
      <c r="B168" s="12"/>
      <c r="C168" s="12"/>
      <c r="D168" s="52" t="s">
        <v>674</v>
      </c>
      <c r="E168" s="90"/>
      <c r="F168" s="50"/>
      <c r="G168" s="50"/>
      <c r="H168" s="12"/>
      <c r="I168" s="52" t="s">
        <v>674</v>
      </c>
      <c r="J168" s="90"/>
      <c r="K168" s="50"/>
      <c r="L168" s="50"/>
      <c r="M168" s="12"/>
      <c r="N168" s="52" t="s">
        <v>674</v>
      </c>
      <c r="O168" s="90"/>
      <c r="P168" s="50"/>
      <c r="Q168" s="50"/>
    </row>
    <row r="169" spans="1:20" x14ac:dyDescent="0.25">
      <c r="A169" s="15"/>
      <c r="B169" s="12"/>
      <c r="C169" s="12"/>
      <c r="D169" s="51" t="s">
        <v>677</v>
      </c>
      <c r="E169" s="12"/>
      <c r="F169" s="62" t="s">
        <v>568</v>
      </c>
      <c r="G169" s="62"/>
      <c r="H169" s="12"/>
      <c r="I169" s="51" t="s">
        <v>677</v>
      </c>
      <c r="J169" s="12"/>
      <c r="K169" s="62" t="s">
        <v>568</v>
      </c>
      <c r="L169" s="62"/>
      <c r="M169" s="12"/>
      <c r="N169" s="51" t="s">
        <v>677</v>
      </c>
      <c r="O169" s="12"/>
      <c r="P169" s="62" t="s">
        <v>568</v>
      </c>
      <c r="Q169" s="62"/>
    </row>
    <row r="170" spans="1:20" ht="15.75" thickBot="1" x14ac:dyDescent="0.3">
      <c r="A170" s="15"/>
      <c r="B170" s="12"/>
      <c r="C170" s="12"/>
      <c r="D170" s="53" t="s">
        <v>679</v>
      </c>
      <c r="E170" s="93"/>
      <c r="F170" s="63" t="s">
        <v>573</v>
      </c>
      <c r="G170" s="63"/>
      <c r="H170" s="93"/>
      <c r="I170" s="53" t="s">
        <v>679</v>
      </c>
      <c r="J170" s="93"/>
      <c r="K170" s="63" t="s">
        <v>573</v>
      </c>
      <c r="L170" s="63"/>
      <c r="M170" s="93"/>
      <c r="N170" s="53" t="s">
        <v>679</v>
      </c>
      <c r="O170" s="93"/>
      <c r="P170" s="63" t="s">
        <v>573</v>
      </c>
      <c r="Q170" s="63"/>
    </row>
    <row r="171" spans="1:20" x14ac:dyDescent="0.25">
      <c r="A171" s="15"/>
      <c r="B171" s="12"/>
      <c r="C171" s="12"/>
      <c r="D171" s="64" t="s">
        <v>337</v>
      </c>
      <c r="E171" s="64"/>
      <c r="F171" s="64"/>
      <c r="G171" s="64"/>
      <c r="H171" s="64"/>
      <c r="I171" s="64"/>
      <c r="J171" s="64"/>
      <c r="K171" s="64"/>
      <c r="L171" s="64"/>
      <c r="M171" s="64"/>
      <c r="N171" s="64"/>
      <c r="O171" s="64"/>
      <c r="P171" s="64"/>
      <c r="Q171" s="64"/>
    </row>
    <row r="172" spans="1:20" x14ac:dyDescent="0.25">
      <c r="A172" s="15"/>
      <c r="B172" s="23" t="s">
        <v>574</v>
      </c>
      <c r="C172" s="23"/>
      <c r="D172" s="25" t="s">
        <v>721</v>
      </c>
      <c r="E172" s="23"/>
      <c r="F172" s="24" t="s">
        <v>280</v>
      </c>
      <c r="G172" s="25" t="s">
        <v>722</v>
      </c>
      <c r="H172" s="23"/>
      <c r="I172" s="25" t="s">
        <v>367</v>
      </c>
      <c r="J172" s="23"/>
      <c r="K172" s="24" t="s">
        <v>280</v>
      </c>
      <c r="L172" s="25" t="s">
        <v>723</v>
      </c>
      <c r="M172" s="23"/>
      <c r="N172" s="25" t="s">
        <v>652</v>
      </c>
      <c r="O172" s="23"/>
      <c r="P172" s="24" t="s">
        <v>280</v>
      </c>
      <c r="Q172" s="25" t="s">
        <v>724</v>
      </c>
    </row>
    <row r="173" spans="1:20" x14ac:dyDescent="0.25">
      <c r="A173" s="15"/>
      <c r="B173" s="12" t="s">
        <v>580</v>
      </c>
      <c r="C173" s="12"/>
      <c r="D173" s="54" t="s">
        <v>725</v>
      </c>
      <c r="E173" s="12"/>
      <c r="F173" s="18"/>
      <c r="G173" s="54" t="s">
        <v>726</v>
      </c>
      <c r="H173" s="12"/>
      <c r="I173" s="21" t="s">
        <v>285</v>
      </c>
      <c r="J173" s="12"/>
      <c r="K173" s="18"/>
      <c r="L173" s="21" t="s">
        <v>285</v>
      </c>
      <c r="M173" s="12"/>
      <c r="N173" s="21" t="s">
        <v>285</v>
      </c>
      <c r="O173" s="12"/>
      <c r="P173" s="18"/>
      <c r="Q173" s="21" t="s">
        <v>285</v>
      </c>
    </row>
    <row r="174" spans="1:20" x14ac:dyDescent="0.25">
      <c r="A174" s="15"/>
      <c r="B174" s="23" t="s">
        <v>586</v>
      </c>
      <c r="C174" s="23"/>
      <c r="D174" s="30" t="s">
        <v>285</v>
      </c>
      <c r="E174" s="23"/>
      <c r="F174" s="24"/>
      <c r="G174" s="30" t="s">
        <v>285</v>
      </c>
      <c r="H174" s="23"/>
      <c r="I174" s="30" t="s">
        <v>285</v>
      </c>
      <c r="J174" s="23"/>
      <c r="K174" s="24"/>
      <c r="L174" s="30" t="s">
        <v>285</v>
      </c>
      <c r="M174" s="23"/>
      <c r="N174" s="30" t="s">
        <v>285</v>
      </c>
      <c r="O174" s="23"/>
      <c r="P174" s="24"/>
      <c r="Q174" s="30" t="s">
        <v>285</v>
      </c>
    </row>
    <row r="175" spans="1:20" x14ac:dyDescent="0.25">
      <c r="A175" s="15"/>
      <c r="B175" s="12" t="s">
        <v>588</v>
      </c>
      <c r="C175" s="12"/>
      <c r="D175" s="54" t="s">
        <v>425</v>
      </c>
      <c r="E175" s="12"/>
      <c r="F175" s="18"/>
      <c r="G175" s="54" t="s">
        <v>727</v>
      </c>
      <c r="H175" s="12"/>
      <c r="I175" s="21" t="s">
        <v>285</v>
      </c>
      <c r="J175" s="12"/>
      <c r="K175" s="18"/>
      <c r="L175" s="21" t="s">
        <v>285</v>
      </c>
      <c r="M175" s="12"/>
      <c r="N175" s="21" t="s">
        <v>285</v>
      </c>
      <c r="O175" s="12"/>
      <c r="P175" s="18"/>
      <c r="Q175" s="21" t="s">
        <v>285</v>
      </c>
    </row>
    <row r="176" spans="1:20" ht="15.75" thickBot="1" x14ac:dyDescent="0.3">
      <c r="A176" s="15"/>
      <c r="B176" s="23" t="s">
        <v>593</v>
      </c>
      <c r="C176" s="23"/>
      <c r="D176" s="56" t="s">
        <v>418</v>
      </c>
      <c r="E176" s="23"/>
      <c r="F176" s="55"/>
      <c r="G176" s="56" t="s">
        <v>728</v>
      </c>
      <c r="H176" s="23"/>
      <c r="I176" s="71" t="s">
        <v>285</v>
      </c>
      <c r="J176" s="23"/>
      <c r="K176" s="55"/>
      <c r="L176" s="71" t="s">
        <v>285</v>
      </c>
      <c r="M176" s="23"/>
      <c r="N176" s="71" t="s">
        <v>285</v>
      </c>
      <c r="O176" s="23"/>
      <c r="P176" s="55"/>
      <c r="Q176" s="71" t="s">
        <v>285</v>
      </c>
    </row>
    <row r="177" spans="1:20" ht="15.75" thickBot="1" x14ac:dyDescent="0.3">
      <c r="A177" s="15"/>
      <c r="B177" s="12"/>
      <c r="C177" s="12"/>
      <c r="D177" s="69" t="s">
        <v>729</v>
      </c>
      <c r="E177" s="12"/>
      <c r="F177" s="68" t="s">
        <v>280</v>
      </c>
      <c r="G177" s="69" t="s">
        <v>730</v>
      </c>
      <c r="H177" s="21"/>
      <c r="I177" s="69" t="s">
        <v>367</v>
      </c>
      <c r="J177" s="12"/>
      <c r="K177" s="68" t="s">
        <v>280</v>
      </c>
      <c r="L177" s="69" t="s">
        <v>723</v>
      </c>
      <c r="M177" s="21"/>
      <c r="N177" s="69" t="s">
        <v>652</v>
      </c>
      <c r="O177" s="12"/>
      <c r="P177" s="68" t="s">
        <v>280</v>
      </c>
      <c r="Q177" s="69" t="s">
        <v>724</v>
      </c>
    </row>
    <row r="178" spans="1:20" ht="15.75" thickTop="1" x14ac:dyDescent="0.25">
      <c r="A178" s="15"/>
      <c r="B178" s="47"/>
      <c r="C178" s="47"/>
      <c r="D178" s="47"/>
      <c r="E178" s="47"/>
      <c r="F178" s="47"/>
      <c r="G178" s="47"/>
      <c r="H178" s="47"/>
      <c r="I178" s="47"/>
      <c r="J178" s="47"/>
      <c r="K178" s="47"/>
      <c r="L178" s="47"/>
      <c r="M178" s="47"/>
      <c r="N178" s="47"/>
      <c r="O178" s="47"/>
      <c r="P178" s="47"/>
      <c r="Q178" s="47"/>
      <c r="R178" s="47"/>
      <c r="S178" s="47"/>
      <c r="T178" s="47"/>
    </row>
    <row r="179" spans="1:20" x14ac:dyDescent="0.25">
      <c r="A179" s="15"/>
      <c r="B179" s="102"/>
      <c r="C179" s="102"/>
      <c r="D179" s="102"/>
      <c r="E179" s="102"/>
      <c r="F179" s="102"/>
      <c r="G179" s="102"/>
      <c r="H179" s="102"/>
      <c r="I179" s="102"/>
      <c r="J179" s="102"/>
      <c r="K179" s="102"/>
      <c r="L179" s="102"/>
      <c r="M179" s="102"/>
      <c r="N179" s="102"/>
      <c r="O179" s="102"/>
      <c r="P179" s="102"/>
      <c r="Q179" s="102"/>
      <c r="R179" s="102"/>
      <c r="S179" s="102"/>
      <c r="T179" s="102"/>
    </row>
    <row r="180" spans="1:20" x14ac:dyDescent="0.25">
      <c r="A180" s="15"/>
      <c r="B180" s="102" t="s">
        <v>731</v>
      </c>
      <c r="C180" s="102"/>
      <c r="D180" s="102"/>
      <c r="E180" s="102"/>
      <c r="F180" s="102"/>
      <c r="G180" s="102"/>
      <c r="H180" s="102"/>
      <c r="I180" s="102"/>
      <c r="J180" s="102"/>
      <c r="K180" s="102"/>
      <c r="L180" s="102"/>
      <c r="M180" s="102"/>
      <c r="N180" s="102"/>
      <c r="O180" s="102"/>
      <c r="P180" s="102"/>
      <c r="Q180" s="102"/>
      <c r="R180" s="102"/>
      <c r="S180" s="102"/>
      <c r="T180" s="102"/>
    </row>
    <row r="181" spans="1:20" x14ac:dyDescent="0.25">
      <c r="A181" s="15"/>
      <c r="B181" s="107"/>
      <c r="C181" s="107"/>
      <c r="D181" s="107"/>
      <c r="E181" s="107"/>
      <c r="F181" s="107"/>
      <c r="G181" s="107"/>
      <c r="H181" s="107"/>
      <c r="I181" s="107"/>
      <c r="J181" s="107"/>
      <c r="K181" s="107"/>
      <c r="L181" s="107"/>
      <c r="M181" s="107"/>
      <c r="N181" s="107"/>
      <c r="O181" s="107"/>
      <c r="P181" s="107"/>
      <c r="Q181" s="107"/>
      <c r="R181" s="107"/>
      <c r="S181" s="107"/>
      <c r="T181" s="107"/>
    </row>
    <row r="182" spans="1:20" x14ac:dyDescent="0.25">
      <c r="A182" s="15"/>
      <c r="B182" s="17"/>
      <c r="C182" s="12"/>
      <c r="D182" s="12"/>
      <c r="E182" s="12"/>
      <c r="F182" s="12"/>
      <c r="G182" s="12"/>
      <c r="H182" s="12"/>
      <c r="I182" s="12"/>
      <c r="J182" s="12"/>
      <c r="K182" s="12"/>
      <c r="L182" s="12"/>
      <c r="M182" s="12"/>
      <c r="N182" s="12"/>
      <c r="O182" s="12"/>
      <c r="P182" s="12"/>
      <c r="Q182" s="12"/>
      <c r="R182" s="12"/>
      <c r="S182" s="12"/>
    </row>
    <row r="183" spans="1:20" ht="15.75" thickBot="1" x14ac:dyDescent="0.3">
      <c r="A183" s="15"/>
      <c r="B183" s="12"/>
      <c r="C183" s="59">
        <v>41547</v>
      </c>
      <c r="D183" s="59"/>
      <c r="E183" s="59"/>
      <c r="F183" s="59"/>
      <c r="G183" s="59"/>
      <c r="H183" s="59"/>
      <c r="I183" s="59"/>
      <c r="J183" s="59"/>
      <c r="K183" s="12"/>
      <c r="L183" s="59">
        <v>41182</v>
      </c>
      <c r="M183" s="59"/>
      <c r="N183" s="59"/>
      <c r="O183" s="59"/>
      <c r="P183" s="59"/>
      <c r="Q183" s="59"/>
      <c r="R183" s="59"/>
      <c r="S183" s="59"/>
    </row>
    <row r="184" spans="1:20" x14ac:dyDescent="0.25">
      <c r="A184" s="15"/>
      <c r="B184" s="16"/>
      <c r="C184" s="60"/>
      <c r="D184" s="60"/>
      <c r="E184" s="90"/>
      <c r="F184" s="61" t="s">
        <v>732</v>
      </c>
      <c r="G184" s="61"/>
      <c r="H184" s="90"/>
      <c r="I184" s="50"/>
      <c r="J184" s="90"/>
      <c r="K184" s="12"/>
      <c r="L184" s="50"/>
      <c r="M184" s="90"/>
      <c r="N184" s="90"/>
      <c r="O184" s="61" t="s">
        <v>732</v>
      </c>
      <c r="P184" s="61"/>
      <c r="Q184" s="90"/>
      <c r="R184" s="60"/>
      <c r="S184" s="60"/>
    </row>
    <row r="185" spans="1:20" x14ac:dyDescent="0.25">
      <c r="A185" s="15"/>
      <c r="B185" s="12"/>
      <c r="C185" s="62" t="s">
        <v>568</v>
      </c>
      <c r="D185" s="62"/>
      <c r="E185" s="18"/>
      <c r="F185" s="62" t="s">
        <v>733</v>
      </c>
      <c r="G185" s="62"/>
      <c r="H185" s="18"/>
      <c r="I185" s="62" t="s">
        <v>734</v>
      </c>
      <c r="J185" s="62"/>
      <c r="K185" s="18"/>
      <c r="L185" s="62" t="s">
        <v>568</v>
      </c>
      <c r="M185" s="62"/>
      <c r="N185" s="12"/>
      <c r="O185" s="62" t="s">
        <v>733</v>
      </c>
      <c r="P185" s="62"/>
      <c r="Q185" s="12"/>
      <c r="R185" s="62" t="s">
        <v>734</v>
      </c>
      <c r="S185" s="62"/>
    </row>
    <row r="186" spans="1:20" ht="15.75" thickBot="1" x14ac:dyDescent="0.3">
      <c r="A186" s="15"/>
      <c r="B186" s="12"/>
      <c r="C186" s="63" t="s">
        <v>573</v>
      </c>
      <c r="D186" s="63"/>
      <c r="E186" s="51"/>
      <c r="F186" s="63" t="s">
        <v>735</v>
      </c>
      <c r="G186" s="63"/>
      <c r="H186" s="51"/>
      <c r="I186" s="63" t="s">
        <v>539</v>
      </c>
      <c r="J186" s="63"/>
      <c r="K186" s="51"/>
      <c r="L186" s="63" t="s">
        <v>573</v>
      </c>
      <c r="M186" s="63"/>
      <c r="N186" s="12"/>
      <c r="O186" s="63" t="s">
        <v>735</v>
      </c>
      <c r="P186" s="63"/>
      <c r="Q186" s="12"/>
      <c r="R186" s="63" t="s">
        <v>539</v>
      </c>
      <c r="S186" s="63"/>
    </row>
    <row r="187" spans="1:20" x14ac:dyDescent="0.25">
      <c r="A187" s="15"/>
      <c r="B187" s="12"/>
      <c r="C187" s="64" t="s">
        <v>337</v>
      </c>
      <c r="D187" s="64"/>
      <c r="E187" s="64"/>
      <c r="F187" s="64"/>
      <c r="G187" s="64"/>
      <c r="H187" s="64"/>
      <c r="I187" s="64"/>
      <c r="J187" s="64"/>
      <c r="K187" s="64"/>
      <c r="L187" s="64"/>
      <c r="M187" s="64"/>
      <c r="N187" s="64"/>
      <c r="O187" s="64"/>
      <c r="P187" s="64"/>
      <c r="Q187" s="64"/>
      <c r="R187" s="64"/>
      <c r="S187" s="64"/>
    </row>
    <row r="188" spans="1:20" x14ac:dyDescent="0.25">
      <c r="A188" s="15"/>
      <c r="B188" s="16" t="s">
        <v>736</v>
      </c>
      <c r="C188" s="18"/>
      <c r="D188" s="12"/>
      <c r="E188" s="12"/>
      <c r="F188" s="18"/>
      <c r="G188" s="12"/>
      <c r="H188" s="12"/>
      <c r="I188" s="18"/>
      <c r="J188" s="12"/>
      <c r="K188" s="12"/>
      <c r="L188" s="18"/>
      <c r="M188" s="12"/>
      <c r="N188" s="12"/>
      <c r="O188" s="18"/>
      <c r="P188" s="12"/>
      <c r="Q188" s="12"/>
      <c r="R188" s="18"/>
      <c r="S188" s="12"/>
    </row>
    <row r="189" spans="1:20" x14ac:dyDescent="0.25">
      <c r="A189" s="15"/>
      <c r="B189" s="23" t="s">
        <v>636</v>
      </c>
      <c r="C189" s="24" t="s">
        <v>280</v>
      </c>
      <c r="D189" s="25" t="s">
        <v>737</v>
      </c>
      <c r="E189" s="30"/>
      <c r="F189" s="24" t="s">
        <v>280</v>
      </c>
      <c r="G189" s="25" t="s">
        <v>738</v>
      </c>
      <c r="H189" s="30"/>
      <c r="I189" s="24" t="s">
        <v>280</v>
      </c>
      <c r="J189" s="30" t="s">
        <v>285</v>
      </c>
      <c r="K189" s="30"/>
      <c r="L189" s="24" t="s">
        <v>280</v>
      </c>
      <c r="M189" s="25" t="s">
        <v>739</v>
      </c>
      <c r="N189" s="23"/>
      <c r="O189" s="24" t="s">
        <v>280</v>
      </c>
      <c r="P189" s="25" t="s">
        <v>740</v>
      </c>
      <c r="Q189" s="23"/>
      <c r="R189" s="24" t="s">
        <v>280</v>
      </c>
      <c r="S189" s="30" t="s">
        <v>285</v>
      </c>
    </row>
    <row r="190" spans="1:20" x14ac:dyDescent="0.25">
      <c r="A190" s="15"/>
      <c r="B190" s="12" t="s">
        <v>641</v>
      </c>
      <c r="C190" s="18"/>
      <c r="D190" s="54" t="s">
        <v>741</v>
      </c>
      <c r="E190" s="21"/>
      <c r="F190" s="18"/>
      <c r="G190" s="54" t="s">
        <v>742</v>
      </c>
      <c r="H190" s="21"/>
      <c r="I190" s="18"/>
      <c r="J190" s="21" t="s">
        <v>285</v>
      </c>
      <c r="K190" s="21"/>
      <c r="L190" s="18"/>
      <c r="M190" s="54" t="s">
        <v>743</v>
      </c>
      <c r="N190" s="12"/>
      <c r="O190" s="18"/>
      <c r="P190" s="54" t="s">
        <v>744</v>
      </c>
      <c r="Q190" s="12"/>
      <c r="R190" s="18"/>
      <c r="S190" s="21" t="s">
        <v>285</v>
      </c>
    </row>
    <row r="191" spans="1:20" x14ac:dyDescent="0.25">
      <c r="A191" s="15"/>
      <c r="B191" s="23" t="s">
        <v>513</v>
      </c>
      <c r="C191" s="24"/>
      <c r="D191" s="30" t="s">
        <v>285</v>
      </c>
      <c r="E191" s="30"/>
      <c r="F191" s="24"/>
      <c r="G191" s="30" t="s">
        <v>285</v>
      </c>
      <c r="H191" s="30"/>
      <c r="I191" s="24"/>
      <c r="J191" s="30" t="s">
        <v>285</v>
      </c>
      <c r="K191" s="30"/>
      <c r="L191" s="24"/>
      <c r="M191" s="30" t="s">
        <v>285</v>
      </c>
      <c r="N191" s="23"/>
      <c r="O191" s="24"/>
      <c r="P191" s="30" t="s">
        <v>285</v>
      </c>
      <c r="Q191" s="23"/>
      <c r="R191" s="24"/>
      <c r="S191" s="30" t="s">
        <v>285</v>
      </c>
    </row>
    <row r="192" spans="1:20" x14ac:dyDescent="0.25">
      <c r="A192" s="15"/>
      <c r="B192" s="12" t="s">
        <v>588</v>
      </c>
      <c r="C192" s="18"/>
      <c r="D192" s="54" t="s">
        <v>745</v>
      </c>
      <c r="E192" s="21"/>
      <c r="F192" s="18"/>
      <c r="G192" s="54" t="s">
        <v>746</v>
      </c>
      <c r="H192" s="21"/>
      <c r="I192" s="18"/>
      <c r="J192" s="21" t="s">
        <v>285</v>
      </c>
      <c r="K192" s="21"/>
      <c r="L192" s="18"/>
      <c r="M192" s="54" t="s">
        <v>747</v>
      </c>
      <c r="N192" s="12"/>
      <c r="O192" s="18"/>
      <c r="P192" s="54" t="s">
        <v>748</v>
      </c>
      <c r="Q192" s="12"/>
      <c r="R192" s="18"/>
      <c r="S192" s="21" t="s">
        <v>285</v>
      </c>
    </row>
    <row r="193" spans="1:19" ht="15.75" thickBot="1" x14ac:dyDescent="0.3">
      <c r="A193" s="15"/>
      <c r="B193" s="23" t="s">
        <v>593</v>
      </c>
      <c r="C193" s="55"/>
      <c r="D193" s="56" t="s">
        <v>379</v>
      </c>
      <c r="E193" s="30"/>
      <c r="F193" s="55"/>
      <c r="G193" s="56" t="s">
        <v>749</v>
      </c>
      <c r="H193" s="30"/>
      <c r="I193" s="55"/>
      <c r="J193" s="71" t="s">
        <v>285</v>
      </c>
      <c r="K193" s="30"/>
      <c r="L193" s="55"/>
      <c r="M193" s="56" t="s">
        <v>618</v>
      </c>
      <c r="N193" s="23"/>
      <c r="O193" s="55"/>
      <c r="P193" s="56" t="s">
        <v>618</v>
      </c>
      <c r="Q193" s="23"/>
      <c r="R193" s="55"/>
      <c r="S193" s="71" t="s">
        <v>285</v>
      </c>
    </row>
    <row r="194" spans="1:19" x14ac:dyDescent="0.25">
      <c r="A194" s="15"/>
      <c r="B194" s="12"/>
      <c r="C194" s="50"/>
      <c r="D194" s="82" t="s">
        <v>750</v>
      </c>
      <c r="E194" s="21"/>
      <c r="F194" s="50"/>
      <c r="G194" s="82" t="s">
        <v>751</v>
      </c>
      <c r="H194" s="21"/>
      <c r="I194" s="50"/>
      <c r="J194" s="74" t="s">
        <v>285</v>
      </c>
      <c r="K194" s="21"/>
      <c r="L194" s="50"/>
      <c r="M194" s="82" t="s">
        <v>752</v>
      </c>
      <c r="N194" s="12"/>
      <c r="O194" s="50"/>
      <c r="P194" s="82" t="s">
        <v>753</v>
      </c>
      <c r="Q194" s="12"/>
      <c r="R194" s="50"/>
      <c r="S194" s="74" t="s">
        <v>285</v>
      </c>
    </row>
    <row r="195" spans="1:19" x14ac:dyDescent="0.25">
      <c r="A195" s="15"/>
      <c r="B195" s="95" t="s">
        <v>754</v>
      </c>
      <c r="C195" s="24"/>
      <c r="D195" s="30"/>
      <c r="E195" s="30"/>
      <c r="F195" s="24"/>
      <c r="G195" s="30"/>
      <c r="H195" s="30"/>
      <c r="I195" s="24"/>
      <c r="J195" s="30"/>
      <c r="K195" s="30"/>
      <c r="L195" s="24"/>
      <c r="M195" s="30"/>
      <c r="N195" s="23"/>
      <c r="O195" s="24"/>
      <c r="P195" s="30"/>
      <c r="Q195" s="23"/>
      <c r="R195" s="24"/>
      <c r="S195" s="30"/>
    </row>
    <row r="196" spans="1:19" x14ac:dyDescent="0.25">
      <c r="A196" s="15"/>
      <c r="B196" s="12" t="s">
        <v>636</v>
      </c>
      <c r="C196" s="18"/>
      <c r="D196" s="54" t="s">
        <v>755</v>
      </c>
      <c r="E196" s="21"/>
      <c r="F196" s="18"/>
      <c r="G196" s="54" t="s">
        <v>756</v>
      </c>
      <c r="H196" s="21"/>
      <c r="I196" s="18"/>
      <c r="J196" s="54" t="s">
        <v>757</v>
      </c>
      <c r="K196" s="21"/>
      <c r="L196" s="18"/>
      <c r="M196" s="54" t="s">
        <v>758</v>
      </c>
      <c r="N196" s="12"/>
      <c r="O196" s="18"/>
      <c r="P196" s="54" t="s">
        <v>759</v>
      </c>
      <c r="Q196" s="12"/>
      <c r="R196" s="18"/>
      <c r="S196" s="54" t="s">
        <v>760</v>
      </c>
    </row>
    <row r="197" spans="1:19" x14ac:dyDescent="0.25">
      <c r="A197" s="15"/>
      <c r="B197" s="23" t="s">
        <v>641</v>
      </c>
      <c r="C197" s="24"/>
      <c r="D197" s="25" t="s">
        <v>761</v>
      </c>
      <c r="E197" s="30"/>
      <c r="F197" s="24"/>
      <c r="G197" s="25" t="s">
        <v>762</v>
      </c>
      <c r="H197" s="30"/>
      <c r="I197" s="24"/>
      <c r="J197" s="25" t="s">
        <v>763</v>
      </c>
      <c r="K197" s="30"/>
      <c r="L197" s="24"/>
      <c r="M197" s="25" t="s">
        <v>764</v>
      </c>
      <c r="N197" s="23"/>
      <c r="O197" s="24"/>
      <c r="P197" s="25" t="s">
        <v>765</v>
      </c>
      <c r="Q197" s="23"/>
      <c r="R197" s="24"/>
      <c r="S197" s="25" t="s">
        <v>766</v>
      </c>
    </row>
    <row r="198" spans="1:19" x14ac:dyDescent="0.25">
      <c r="A198" s="15"/>
      <c r="B198" s="12" t="s">
        <v>513</v>
      </c>
      <c r="C198" s="18"/>
      <c r="D198" s="54" t="s">
        <v>767</v>
      </c>
      <c r="E198" s="21"/>
      <c r="F198" s="18"/>
      <c r="G198" s="54" t="s">
        <v>768</v>
      </c>
      <c r="H198" s="21"/>
      <c r="I198" s="18"/>
      <c r="J198" s="54" t="s">
        <v>379</v>
      </c>
      <c r="K198" s="21"/>
      <c r="L198" s="18"/>
      <c r="M198" s="21" t="s">
        <v>285</v>
      </c>
      <c r="N198" s="12"/>
      <c r="O198" s="18"/>
      <c r="P198" s="21" t="s">
        <v>285</v>
      </c>
      <c r="Q198" s="12"/>
      <c r="R198" s="18"/>
      <c r="S198" s="21" t="s">
        <v>285</v>
      </c>
    </row>
    <row r="199" spans="1:19" x14ac:dyDescent="0.25">
      <c r="A199" s="15"/>
      <c r="B199" s="23" t="s">
        <v>588</v>
      </c>
      <c r="C199" s="24"/>
      <c r="D199" s="25" t="s">
        <v>769</v>
      </c>
      <c r="E199" s="30"/>
      <c r="F199" s="24"/>
      <c r="G199" s="25" t="s">
        <v>769</v>
      </c>
      <c r="H199" s="30"/>
      <c r="I199" s="24"/>
      <c r="J199" s="25" t="s">
        <v>770</v>
      </c>
      <c r="K199" s="30"/>
      <c r="L199" s="24"/>
      <c r="M199" s="25" t="s">
        <v>771</v>
      </c>
      <c r="N199" s="23"/>
      <c r="O199" s="24"/>
      <c r="P199" s="25" t="s">
        <v>771</v>
      </c>
      <c r="Q199" s="23"/>
      <c r="R199" s="24"/>
      <c r="S199" s="25" t="s">
        <v>772</v>
      </c>
    </row>
    <row r="200" spans="1:19" ht="15.75" thickBot="1" x14ac:dyDescent="0.3">
      <c r="A200" s="15"/>
      <c r="B200" s="12" t="s">
        <v>593</v>
      </c>
      <c r="C200" s="19"/>
      <c r="D200" s="26" t="s">
        <v>773</v>
      </c>
      <c r="E200" s="21"/>
      <c r="F200" s="19"/>
      <c r="G200" s="26" t="s">
        <v>773</v>
      </c>
      <c r="H200" s="21"/>
      <c r="I200" s="19"/>
      <c r="J200" s="26" t="s">
        <v>418</v>
      </c>
      <c r="K200" s="21"/>
      <c r="L200" s="19"/>
      <c r="M200" s="26" t="s">
        <v>703</v>
      </c>
      <c r="N200" s="12"/>
      <c r="O200" s="19"/>
      <c r="P200" s="26" t="s">
        <v>703</v>
      </c>
      <c r="Q200" s="12"/>
      <c r="R200" s="19"/>
      <c r="S200" s="26" t="s">
        <v>418</v>
      </c>
    </row>
    <row r="201" spans="1:19" x14ac:dyDescent="0.25">
      <c r="A201" s="15"/>
      <c r="B201" s="23"/>
      <c r="C201" s="33"/>
      <c r="D201" s="34" t="s">
        <v>774</v>
      </c>
      <c r="E201" s="30"/>
      <c r="F201" s="33"/>
      <c r="G201" s="34" t="s">
        <v>775</v>
      </c>
      <c r="H201" s="30"/>
      <c r="I201" s="33"/>
      <c r="J201" s="34" t="s">
        <v>776</v>
      </c>
      <c r="K201" s="30"/>
      <c r="L201" s="33"/>
      <c r="M201" s="34" t="s">
        <v>777</v>
      </c>
      <c r="N201" s="23"/>
      <c r="O201" s="33"/>
      <c r="P201" s="34" t="s">
        <v>778</v>
      </c>
      <c r="Q201" s="23"/>
      <c r="R201" s="33"/>
      <c r="S201" s="34" t="s">
        <v>779</v>
      </c>
    </row>
    <row r="202" spans="1:19" x14ac:dyDescent="0.25">
      <c r="A202" s="15"/>
      <c r="B202" s="16" t="s">
        <v>142</v>
      </c>
      <c r="C202" s="18"/>
      <c r="D202" s="21"/>
      <c r="E202" s="21"/>
      <c r="F202" s="18"/>
      <c r="G202" s="21"/>
      <c r="H202" s="21"/>
      <c r="I202" s="18"/>
      <c r="J202" s="21"/>
      <c r="K202" s="21"/>
      <c r="L202" s="18"/>
      <c r="M202" s="21"/>
      <c r="N202" s="12"/>
      <c r="O202" s="18"/>
      <c r="P202" s="21"/>
      <c r="Q202" s="12"/>
      <c r="R202" s="18"/>
      <c r="S202" s="21"/>
    </row>
    <row r="203" spans="1:19" x14ac:dyDescent="0.25">
      <c r="A203" s="15"/>
      <c r="B203" s="23" t="s">
        <v>636</v>
      </c>
      <c r="C203" s="24"/>
      <c r="D203" s="25" t="s">
        <v>780</v>
      </c>
      <c r="E203" s="30"/>
      <c r="F203" s="24"/>
      <c r="G203" s="25" t="s">
        <v>781</v>
      </c>
      <c r="H203" s="30"/>
      <c r="I203" s="24"/>
      <c r="J203" s="25" t="s">
        <v>757</v>
      </c>
      <c r="K203" s="30"/>
      <c r="L203" s="24"/>
      <c r="M203" s="25" t="s">
        <v>782</v>
      </c>
      <c r="N203" s="23"/>
      <c r="O203" s="24"/>
      <c r="P203" s="25" t="s">
        <v>783</v>
      </c>
      <c r="Q203" s="23"/>
      <c r="R203" s="24"/>
      <c r="S203" s="25" t="s">
        <v>760</v>
      </c>
    </row>
    <row r="204" spans="1:19" x14ac:dyDescent="0.25">
      <c r="A204" s="15"/>
      <c r="B204" s="12" t="s">
        <v>641</v>
      </c>
      <c r="C204" s="18"/>
      <c r="D204" s="54" t="s">
        <v>784</v>
      </c>
      <c r="E204" s="21"/>
      <c r="F204" s="18"/>
      <c r="G204" s="54" t="s">
        <v>785</v>
      </c>
      <c r="H204" s="21"/>
      <c r="I204" s="18"/>
      <c r="J204" s="54" t="s">
        <v>763</v>
      </c>
      <c r="K204" s="21"/>
      <c r="L204" s="18"/>
      <c r="M204" s="54" t="s">
        <v>786</v>
      </c>
      <c r="N204" s="12"/>
      <c r="O204" s="18"/>
      <c r="P204" s="54" t="s">
        <v>787</v>
      </c>
      <c r="Q204" s="12"/>
      <c r="R204" s="18"/>
      <c r="S204" s="54" t="s">
        <v>766</v>
      </c>
    </row>
    <row r="205" spans="1:19" x14ac:dyDescent="0.25">
      <c r="A205" s="15"/>
      <c r="B205" s="23" t="s">
        <v>513</v>
      </c>
      <c r="C205" s="24"/>
      <c r="D205" s="25" t="s">
        <v>767</v>
      </c>
      <c r="E205" s="30"/>
      <c r="F205" s="24"/>
      <c r="G205" s="25" t="s">
        <v>768</v>
      </c>
      <c r="H205" s="30"/>
      <c r="I205" s="24"/>
      <c r="J205" s="25" t="s">
        <v>379</v>
      </c>
      <c r="K205" s="30"/>
      <c r="L205" s="24"/>
      <c r="M205" s="30" t="s">
        <v>285</v>
      </c>
      <c r="N205" s="23"/>
      <c r="O205" s="24"/>
      <c r="P205" s="30" t="s">
        <v>285</v>
      </c>
      <c r="Q205" s="23"/>
      <c r="R205" s="24"/>
      <c r="S205" s="30" t="s">
        <v>285</v>
      </c>
    </row>
    <row r="206" spans="1:19" x14ac:dyDescent="0.25">
      <c r="A206" s="15"/>
      <c r="B206" s="12" t="s">
        <v>588</v>
      </c>
      <c r="C206" s="18"/>
      <c r="D206" s="54" t="s">
        <v>788</v>
      </c>
      <c r="E206" s="21"/>
      <c r="F206" s="18"/>
      <c r="G206" s="54" t="s">
        <v>789</v>
      </c>
      <c r="H206" s="21"/>
      <c r="I206" s="18"/>
      <c r="J206" s="54" t="s">
        <v>770</v>
      </c>
      <c r="K206" s="21"/>
      <c r="L206" s="18"/>
      <c r="M206" s="54" t="s">
        <v>790</v>
      </c>
      <c r="N206" s="12"/>
      <c r="O206" s="18"/>
      <c r="P206" s="54" t="s">
        <v>791</v>
      </c>
      <c r="Q206" s="12"/>
      <c r="R206" s="18"/>
      <c r="S206" s="54" t="s">
        <v>772</v>
      </c>
    </row>
    <row r="207" spans="1:19" ht="15.75" thickBot="1" x14ac:dyDescent="0.3">
      <c r="A207" s="15"/>
      <c r="B207" s="23" t="s">
        <v>593</v>
      </c>
      <c r="C207" s="55"/>
      <c r="D207" s="56" t="s">
        <v>652</v>
      </c>
      <c r="E207" s="30"/>
      <c r="F207" s="55"/>
      <c r="G207" s="56" t="s">
        <v>792</v>
      </c>
      <c r="H207" s="30"/>
      <c r="I207" s="55"/>
      <c r="J207" s="56" t="s">
        <v>418</v>
      </c>
      <c r="K207" s="30"/>
      <c r="L207" s="55"/>
      <c r="M207" s="56" t="s">
        <v>653</v>
      </c>
      <c r="N207" s="23"/>
      <c r="O207" s="55"/>
      <c r="P207" s="56" t="s">
        <v>653</v>
      </c>
      <c r="Q207" s="23"/>
      <c r="R207" s="55"/>
      <c r="S207" s="56" t="s">
        <v>418</v>
      </c>
    </row>
    <row r="208" spans="1:19" ht="15.75" thickBot="1" x14ac:dyDescent="0.3">
      <c r="A208" s="15"/>
      <c r="B208" s="12"/>
      <c r="C208" s="68" t="s">
        <v>280</v>
      </c>
      <c r="D208" s="69" t="s">
        <v>793</v>
      </c>
      <c r="E208" s="21"/>
      <c r="F208" s="68" t="s">
        <v>280</v>
      </c>
      <c r="G208" s="69" t="s">
        <v>794</v>
      </c>
      <c r="H208" s="21"/>
      <c r="I208" s="68" t="s">
        <v>280</v>
      </c>
      <c r="J208" s="69" t="s">
        <v>776</v>
      </c>
      <c r="K208" s="21"/>
      <c r="L208" s="68" t="s">
        <v>280</v>
      </c>
      <c r="M208" s="69" t="s">
        <v>795</v>
      </c>
      <c r="N208" s="12"/>
      <c r="O208" s="68" t="s">
        <v>280</v>
      </c>
      <c r="P208" s="69" t="s">
        <v>796</v>
      </c>
      <c r="Q208" s="12"/>
      <c r="R208" s="68" t="s">
        <v>280</v>
      </c>
      <c r="S208" s="69" t="s">
        <v>779</v>
      </c>
    </row>
    <row r="209" spans="1:20" ht="15.75" thickTop="1" x14ac:dyDescent="0.25">
      <c r="A209" s="15"/>
      <c r="B209" s="47"/>
      <c r="C209" s="47"/>
      <c r="D209" s="47"/>
      <c r="E209" s="47"/>
      <c r="F209" s="47"/>
      <c r="G209" s="47"/>
      <c r="H209" s="47"/>
      <c r="I209" s="47"/>
      <c r="J209" s="47"/>
      <c r="K209" s="47"/>
      <c r="L209" s="47"/>
      <c r="M209" s="47"/>
      <c r="N209" s="47"/>
      <c r="O209" s="47"/>
      <c r="P209" s="47"/>
      <c r="Q209" s="47"/>
      <c r="R209" s="47"/>
      <c r="S209" s="47"/>
      <c r="T209" s="47"/>
    </row>
    <row r="210" spans="1:20" x14ac:dyDescent="0.25">
      <c r="A210" s="15"/>
      <c r="B210" s="45"/>
      <c r="C210" s="45"/>
      <c r="D210" s="45"/>
      <c r="E210" s="45"/>
      <c r="F210" s="45"/>
      <c r="G210" s="45"/>
      <c r="H210" s="45"/>
      <c r="I210" s="45"/>
      <c r="J210" s="45"/>
      <c r="K210" s="45"/>
      <c r="L210" s="45"/>
      <c r="M210" s="45"/>
      <c r="N210" s="45"/>
      <c r="O210" s="45"/>
      <c r="P210" s="45"/>
      <c r="Q210" s="45"/>
      <c r="R210" s="45"/>
      <c r="S210" s="45"/>
      <c r="T210" s="45"/>
    </row>
    <row r="211" spans="1:20" x14ac:dyDescent="0.25">
      <c r="A211" s="15"/>
      <c r="B211" s="45"/>
      <c r="C211" s="45"/>
      <c r="D211" s="45"/>
      <c r="E211" s="45"/>
      <c r="F211" s="45"/>
      <c r="G211" s="45"/>
      <c r="H211" s="45"/>
      <c r="I211" s="45"/>
      <c r="J211" s="45"/>
      <c r="K211" s="45"/>
      <c r="L211" s="45"/>
      <c r="M211" s="45"/>
      <c r="N211" s="45"/>
      <c r="O211" s="45"/>
      <c r="P211" s="45"/>
      <c r="Q211" s="45"/>
      <c r="R211" s="45"/>
      <c r="S211" s="45"/>
      <c r="T211" s="45"/>
    </row>
    <row r="212" spans="1:20" x14ac:dyDescent="0.25">
      <c r="A212" s="15"/>
      <c r="B212" s="45"/>
      <c r="C212" s="45"/>
      <c r="D212" s="45"/>
      <c r="E212" s="45"/>
      <c r="F212" s="45"/>
      <c r="G212" s="45"/>
      <c r="H212" s="45"/>
      <c r="I212" s="45"/>
      <c r="J212" s="45"/>
      <c r="K212" s="45"/>
      <c r="L212" s="45"/>
      <c r="M212" s="45"/>
      <c r="N212" s="45"/>
      <c r="O212" s="45"/>
      <c r="P212" s="45"/>
      <c r="Q212" s="45"/>
      <c r="R212" s="45"/>
      <c r="S212" s="45"/>
      <c r="T212" s="45"/>
    </row>
    <row r="213" spans="1:20" ht="24" customHeight="1" x14ac:dyDescent="0.25">
      <c r="A213" s="15"/>
      <c r="B213" s="47" t="s">
        <v>797</v>
      </c>
      <c r="C213" s="47"/>
      <c r="D213" s="47"/>
      <c r="E213" s="47"/>
      <c r="F213" s="47"/>
      <c r="G213" s="47"/>
      <c r="H213" s="47"/>
      <c r="I213" s="47"/>
      <c r="J213" s="47"/>
      <c r="K213" s="47"/>
      <c r="L213" s="47"/>
      <c r="M213" s="47"/>
      <c r="N213" s="47"/>
      <c r="O213" s="47"/>
      <c r="P213" s="47"/>
      <c r="Q213" s="47"/>
      <c r="R213" s="47"/>
      <c r="S213" s="47"/>
      <c r="T213" s="47"/>
    </row>
    <row r="214" spans="1:20" x14ac:dyDescent="0.25">
      <c r="A214" s="15"/>
      <c r="B214" s="102"/>
      <c r="C214" s="102"/>
      <c r="D214" s="102"/>
      <c r="E214" s="102"/>
      <c r="F214" s="102"/>
      <c r="G214" s="102"/>
      <c r="H214" s="102"/>
      <c r="I214" s="102"/>
      <c r="J214" s="102"/>
      <c r="K214" s="102"/>
      <c r="L214" s="102"/>
      <c r="M214" s="102"/>
      <c r="N214" s="102"/>
      <c r="O214" s="102"/>
      <c r="P214" s="102"/>
      <c r="Q214" s="102"/>
      <c r="R214" s="102"/>
      <c r="S214" s="102"/>
      <c r="T214" s="102"/>
    </row>
    <row r="215" spans="1:20" x14ac:dyDescent="0.25">
      <c r="A215" s="15"/>
      <c r="B215" s="107"/>
      <c r="C215" s="107"/>
      <c r="D215" s="107"/>
      <c r="E215" s="107"/>
      <c r="F215" s="107"/>
      <c r="G215" s="107"/>
      <c r="H215" s="107"/>
      <c r="I215" s="107"/>
      <c r="J215" s="107"/>
      <c r="K215" s="107"/>
      <c r="L215" s="107"/>
      <c r="M215" s="107"/>
      <c r="N215" s="107"/>
      <c r="O215" s="107"/>
      <c r="P215" s="107"/>
      <c r="Q215" s="107"/>
      <c r="R215" s="107"/>
      <c r="S215" s="107"/>
      <c r="T215" s="107"/>
    </row>
    <row r="216" spans="1:20" x14ac:dyDescent="0.25">
      <c r="A216" s="15"/>
      <c r="B216" s="17"/>
      <c r="C216" s="12"/>
      <c r="D216" s="12"/>
      <c r="E216" s="12"/>
      <c r="F216" s="12"/>
      <c r="G216" s="12"/>
      <c r="H216" s="12"/>
      <c r="I216" s="12"/>
      <c r="J216" s="12"/>
      <c r="K216" s="12"/>
      <c r="L216" s="12"/>
      <c r="M216" s="12"/>
      <c r="N216" s="12"/>
      <c r="O216" s="12"/>
      <c r="P216" s="12"/>
      <c r="Q216" s="12"/>
      <c r="R216" s="12"/>
      <c r="S216" s="12"/>
    </row>
    <row r="217" spans="1:20" ht="15.75" thickBot="1" x14ac:dyDescent="0.3">
      <c r="A217" s="15"/>
      <c r="B217" s="16"/>
      <c r="C217" s="63" t="s">
        <v>720</v>
      </c>
      <c r="D217" s="63"/>
      <c r="E217" s="63"/>
      <c r="F217" s="63"/>
      <c r="G217" s="63"/>
      <c r="H217" s="63"/>
      <c r="I217" s="63"/>
      <c r="J217" s="63"/>
      <c r="K217" s="63"/>
      <c r="L217" s="63"/>
      <c r="M217" s="63"/>
      <c r="N217" s="63"/>
      <c r="O217" s="63"/>
      <c r="P217" s="63"/>
      <c r="Q217" s="63"/>
      <c r="R217" s="63"/>
      <c r="S217" s="63"/>
    </row>
    <row r="218" spans="1:20" ht="15.75" thickBot="1" x14ac:dyDescent="0.3">
      <c r="A218" s="15"/>
      <c r="B218" s="12"/>
      <c r="C218" s="94">
        <v>41547</v>
      </c>
      <c r="D218" s="94"/>
      <c r="E218" s="94"/>
      <c r="F218" s="94"/>
      <c r="G218" s="94"/>
      <c r="H218" s="90"/>
      <c r="I218" s="94">
        <v>41182</v>
      </c>
      <c r="J218" s="94"/>
      <c r="K218" s="94"/>
      <c r="L218" s="94"/>
      <c r="M218" s="94"/>
      <c r="N218" s="90"/>
      <c r="O218" s="94">
        <v>40816</v>
      </c>
      <c r="P218" s="94"/>
      <c r="Q218" s="94"/>
      <c r="R218" s="94"/>
      <c r="S218" s="94"/>
    </row>
    <row r="219" spans="1:20" x14ac:dyDescent="0.25">
      <c r="A219" s="15"/>
      <c r="B219" s="12"/>
      <c r="C219" s="61" t="s">
        <v>798</v>
      </c>
      <c r="D219" s="61"/>
      <c r="E219" s="50"/>
      <c r="F219" s="61" t="s">
        <v>799</v>
      </c>
      <c r="G219" s="61"/>
      <c r="H219" s="12"/>
      <c r="I219" s="61" t="s">
        <v>798</v>
      </c>
      <c r="J219" s="61"/>
      <c r="K219" s="50"/>
      <c r="L219" s="61" t="s">
        <v>799</v>
      </c>
      <c r="M219" s="61"/>
      <c r="N219" s="12"/>
      <c r="O219" s="61" t="s">
        <v>798</v>
      </c>
      <c r="P219" s="61"/>
      <c r="Q219" s="50"/>
      <c r="R219" s="61" t="s">
        <v>799</v>
      </c>
      <c r="S219" s="61"/>
    </row>
    <row r="220" spans="1:20" x14ac:dyDescent="0.25">
      <c r="A220" s="15"/>
      <c r="B220" s="12"/>
      <c r="C220" s="62" t="s">
        <v>800</v>
      </c>
      <c r="D220" s="62"/>
      <c r="E220" s="18"/>
      <c r="F220" s="62" t="s">
        <v>801</v>
      </c>
      <c r="G220" s="62"/>
      <c r="H220" s="12"/>
      <c r="I220" s="62" t="s">
        <v>800</v>
      </c>
      <c r="J220" s="62"/>
      <c r="K220" s="18"/>
      <c r="L220" s="62" t="s">
        <v>801</v>
      </c>
      <c r="M220" s="62"/>
      <c r="N220" s="12"/>
      <c r="O220" s="62" t="s">
        <v>800</v>
      </c>
      <c r="P220" s="62"/>
      <c r="Q220" s="18"/>
      <c r="R220" s="62" t="s">
        <v>801</v>
      </c>
      <c r="S220" s="62"/>
    </row>
    <row r="221" spans="1:20" ht="15.75" thickBot="1" x14ac:dyDescent="0.3">
      <c r="A221" s="15"/>
      <c r="B221" s="12"/>
      <c r="C221" s="63" t="s">
        <v>573</v>
      </c>
      <c r="D221" s="63"/>
      <c r="E221" s="51"/>
      <c r="F221" s="63" t="s">
        <v>802</v>
      </c>
      <c r="G221" s="63"/>
      <c r="H221" s="12"/>
      <c r="I221" s="63" t="s">
        <v>573</v>
      </c>
      <c r="J221" s="63"/>
      <c r="K221" s="18"/>
      <c r="L221" s="63" t="s">
        <v>802</v>
      </c>
      <c r="M221" s="63"/>
      <c r="N221" s="12"/>
      <c r="O221" s="63" t="s">
        <v>573</v>
      </c>
      <c r="P221" s="63"/>
      <c r="Q221" s="18"/>
      <c r="R221" s="63" t="s">
        <v>802</v>
      </c>
      <c r="S221" s="63"/>
    </row>
    <row r="222" spans="1:20" x14ac:dyDescent="0.25">
      <c r="A222" s="15"/>
      <c r="B222" s="12"/>
      <c r="C222" s="64" t="s">
        <v>337</v>
      </c>
      <c r="D222" s="64"/>
      <c r="E222" s="64"/>
      <c r="F222" s="64"/>
      <c r="G222" s="64"/>
      <c r="H222" s="64"/>
      <c r="I222" s="64"/>
      <c r="J222" s="64"/>
      <c r="K222" s="64"/>
      <c r="L222" s="64"/>
      <c r="M222" s="64"/>
      <c r="N222" s="64"/>
      <c r="O222" s="64"/>
      <c r="P222" s="64"/>
      <c r="Q222" s="64"/>
      <c r="R222" s="64"/>
      <c r="S222" s="64"/>
    </row>
    <row r="223" spans="1:20" x14ac:dyDescent="0.25">
      <c r="A223" s="15"/>
      <c r="B223" s="16" t="s">
        <v>736</v>
      </c>
      <c r="C223" s="18"/>
      <c r="D223" s="12"/>
      <c r="E223" s="12"/>
      <c r="F223" s="18"/>
      <c r="G223" s="12"/>
      <c r="H223" s="12"/>
      <c r="I223" s="18"/>
      <c r="J223" s="12"/>
      <c r="K223" s="12"/>
      <c r="L223" s="18"/>
      <c r="M223" s="12"/>
      <c r="N223" s="12"/>
      <c r="O223" s="18"/>
      <c r="P223" s="12"/>
      <c r="Q223" s="12"/>
      <c r="R223" s="18"/>
      <c r="S223" s="12"/>
    </row>
    <row r="224" spans="1:20" x14ac:dyDescent="0.25">
      <c r="A224" s="15"/>
      <c r="B224" s="23" t="s">
        <v>636</v>
      </c>
      <c r="C224" s="24" t="s">
        <v>280</v>
      </c>
      <c r="D224" s="25" t="s">
        <v>803</v>
      </c>
      <c r="E224" s="30"/>
      <c r="F224" s="24" t="s">
        <v>280</v>
      </c>
      <c r="G224" s="25" t="s">
        <v>804</v>
      </c>
      <c r="H224" s="23"/>
      <c r="I224" s="24" t="s">
        <v>280</v>
      </c>
      <c r="J224" s="25" t="s">
        <v>805</v>
      </c>
      <c r="K224" s="30"/>
      <c r="L224" s="24" t="s">
        <v>280</v>
      </c>
      <c r="M224" s="25" t="s">
        <v>806</v>
      </c>
      <c r="N224" s="23"/>
      <c r="O224" s="24" t="s">
        <v>280</v>
      </c>
      <c r="P224" s="25" t="s">
        <v>807</v>
      </c>
      <c r="Q224" s="30"/>
      <c r="R224" s="24" t="s">
        <v>280</v>
      </c>
      <c r="S224" s="25" t="s">
        <v>808</v>
      </c>
    </row>
    <row r="225" spans="1:19" x14ac:dyDescent="0.25">
      <c r="A225" s="15"/>
      <c r="B225" s="12" t="s">
        <v>641</v>
      </c>
      <c r="C225" s="18"/>
      <c r="D225" s="54" t="s">
        <v>809</v>
      </c>
      <c r="E225" s="21"/>
      <c r="F225" s="18"/>
      <c r="G225" s="54" t="s">
        <v>810</v>
      </c>
      <c r="H225" s="12"/>
      <c r="I225" s="18"/>
      <c r="J225" s="54" t="s">
        <v>811</v>
      </c>
      <c r="K225" s="21"/>
      <c r="L225" s="18"/>
      <c r="M225" s="54" t="s">
        <v>812</v>
      </c>
      <c r="N225" s="12"/>
      <c r="O225" s="18"/>
      <c r="P225" s="54" t="s">
        <v>813</v>
      </c>
      <c r="Q225" s="21"/>
      <c r="R225" s="18"/>
      <c r="S225" s="54" t="s">
        <v>814</v>
      </c>
    </row>
    <row r="226" spans="1:19" x14ac:dyDescent="0.25">
      <c r="A226" s="15"/>
      <c r="B226" s="23" t="s">
        <v>513</v>
      </c>
      <c r="C226" s="24"/>
      <c r="D226" s="30" t="s">
        <v>285</v>
      </c>
      <c r="E226" s="30"/>
      <c r="F226" s="24"/>
      <c r="G226" s="30" t="s">
        <v>285</v>
      </c>
      <c r="H226" s="23"/>
      <c r="I226" s="24"/>
      <c r="J226" s="25" t="s">
        <v>815</v>
      </c>
      <c r="K226" s="30"/>
      <c r="L226" s="24"/>
      <c r="M226" s="30" t="s">
        <v>285</v>
      </c>
      <c r="N226" s="23"/>
      <c r="O226" s="24"/>
      <c r="P226" s="25" t="s">
        <v>816</v>
      </c>
      <c r="Q226" s="30"/>
      <c r="R226" s="24"/>
      <c r="S226" s="25" t="s">
        <v>817</v>
      </c>
    </row>
    <row r="227" spans="1:19" x14ac:dyDescent="0.25">
      <c r="A227" s="15"/>
      <c r="B227" s="12" t="s">
        <v>588</v>
      </c>
      <c r="C227" s="18"/>
      <c r="D227" s="54" t="s">
        <v>818</v>
      </c>
      <c r="E227" s="21"/>
      <c r="F227" s="18"/>
      <c r="G227" s="54" t="s">
        <v>653</v>
      </c>
      <c r="H227" s="12"/>
      <c r="I227" s="18"/>
      <c r="J227" s="54" t="s">
        <v>819</v>
      </c>
      <c r="K227" s="21"/>
      <c r="L227" s="18"/>
      <c r="M227" s="54" t="s">
        <v>725</v>
      </c>
      <c r="N227" s="12"/>
      <c r="O227" s="18"/>
      <c r="P227" s="54" t="s">
        <v>820</v>
      </c>
      <c r="Q227" s="21"/>
      <c r="R227" s="18"/>
      <c r="S227" s="54" t="s">
        <v>367</v>
      </c>
    </row>
    <row r="228" spans="1:19" ht="15.75" thickBot="1" x14ac:dyDescent="0.3">
      <c r="A228" s="15"/>
      <c r="B228" s="23" t="s">
        <v>593</v>
      </c>
      <c r="C228" s="55"/>
      <c r="D228" s="56" t="s">
        <v>415</v>
      </c>
      <c r="E228" s="30"/>
      <c r="F228" s="55"/>
      <c r="G228" s="71" t="s">
        <v>285</v>
      </c>
      <c r="H228" s="23"/>
      <c r="I228" s="55"/>
      <c r="J228" s="56" t="s">
        <v>773</v>
      </c>
      <c r="K228" s="30"/>
      <c r="L228" s="55"/>
      <c r="M228" s="71" t="s">
        <v>285</v>
      </c>
      <c r="N228" s="23"/>
      <c r="O228" s="55"/>
      <c r="P228" s="56" t="s">
        <v>821</v>
      </c>
      <c r="Q228" s="30"/>
      <c r="R228" s="55"/>
      <c r="S228" s="71" t="s">
        <v>822</v>
      </c>
    </row>
    <row r="229" spans="1:19" x14ac:dyDescent="0.25">
      <c r="A229" s="15"/>
      <c r="B229" s="12"/>
      <c r="C229" s="50"/>
      <c r="D229" s="82" t="s">
        <v>823</v>
      </c>
      <c r="E229" s="21"/>
      <c r="F229" s="50"/>
      <c r="G229" s="82" t="s">
        <v>824</v>
      </c>
      <c r="H229" s="12"/>
      <c r="I229" s="50"/>
      <c r="J229" s="82" t="s">
        <v>825</v>
      </c>
      <c r="K229" s="21"/>
      <c r="L229" s="50"/>
      <c r="M229" s="82" t="s">
        <v>826</v>
      </c>
      <c r="N229" s="12"/>
      <c r="O229" s="50"/>
      <c r="P229" s="82" t="s">
        <v>827</v>
      </c>
      <c r="Q229" s="21"/>
      <c r="R229" s="50"/>
      <c r="S229" s="82" t="s">
        <v>828</v>
      </c>
    </row>
    <row r="230" spans="1:19" x14ac:dyDescent="0.25">
      <c r="A230" s="15"/>
      <c r="B230" s="95" t="s">
        <v>754</v>
      </c>
      <c r="C230" s="24"/>
      <c r="D230" s="30"/>
      <c r="E230" s="30"/>
      <c r="F230" s="24"/>
      <c r="G230" s="30"/>
      <c r="H230" s="23"/>
      <c r="I230" s="24"/>
      <c r="J230" s="30"/>
      <c r="K230" s="30"/>
      <c r="L230" s="24"/>
      <c r="M230" s="30"/>
      <c r="N230" s="23"/>
      <c r="O230" s="24"/>
      <c r="P230" s="30"/>
      <c r="Q230" s="30"/>
      <c r="R230" s="24"/>
      <c r="S230" s="30"/>
    </row>
    <row r="231" spans="1:19" x14ac:dyDescent="0.25">
      <c r="A231" s="15"/>
      <c r="B231" s="12" t="s">
        <v>636</v>
      </c>
      <c r="C231" s="18"/>
      <c r="D231" s="54" t="s">
        <v>829</v>
      </c>
      <c r="E231" s="21"/>
      <c r="F231" s="18"/>
      <c r="G231" s="54" t="s">
        <v>830</v>
      </c>
      <c r="H231" s="12"/>
      <c r="I231" s="18"/>
      <c r="J231" s="54" t="s">
        <v>831</v>
      </c>
      <c r="K231" s="21"/>
      <c r="L231" s="18"/>
      <c r="M231" s="54" t="s">
        <v>832</v>
      </c>
      <c r="N231" s="12"/>
      <c r="O231" s="18"/>
      <c r="P231" s="54" t="s">
        <v>833</v>
      </c>
      <c r="Q231" s="21"/>
      <c r="R231" s="18"/>
      <c r="S231" s="54" t="s">
        <v>834</v>
      </c>
    </row>
    <row r="232" spans="1:19" x14ac:dyDescent="0.25">
      <c r="A232" s="15"/>
      <c r="B232" s="23" t="s">
        <v>641</v>
      </c>
      <c r="C232" s="24"/>
      <c r="D232" s="25" t="s">
        <v>835</v>
      </c>
      <c r="E232" s="30"/>
      <c r="F232" s="24"/>
      <c r="G232" s="25" t="s">
        <v>768</v>
      </c>
      <c r="H232" s="23"/>
      <c r="I232" s="24"/>
      <c r="J232" s="25" t="s">
        <v>836</v>
      </c>
      <c r="K232" s="30"/>
      <c r="L232" s="24"/>
      <c r="M232" s="25" t="s">
        <v>837</v>
      </c>
      <c r="N232" s="23"/>
      <c r="O232" s="24"/>
      <c r="P232" s="25" t="s">
        <v>838</v>
      </c>
      <c r="Q232" s="30"/>
      <c r="R232" s="24"/>
      <c r="S232" s="25" t="s">
        <v>839</v>
      </c>
    </row>
    <row r="233" spans="1:19" x14ac:dyDescent="0.25">
      <c r="A233" s="15"/>
      <c r="B233" s="12" t="s">
        <v>513</v>
      </c>
      <c r="C233" s="18"/>
      <c r="D233" s="54" t="s">
        <v>814</v>
      </c>
      <c r="E233" s="21"/>
      <c r="F233" s="18"/>
      <c r="G233" s="54" t="s">
        <v>425</v>
      </c>
      <c r="H233" s="12"/>
      <c r="I233" s="18"/>
      <c r="J233" s="21" t="s">
        <v>285</v>
      </c>
      <c r="K233" s="21"/>
      <c r="L233" s="18"/>
      <c r="M233" s="21" t="s">
        <v>285</v>
      </c>
      <c r="N233" s="12"/>
      <c r="O233" s="18"/>
      <c r="P233" s="21" t="s">
        <v>822</v>
      </c>
      <c r="Q233" s="21"/>
      <c r="R233" s="18"/>
      <c r="S233" s="21" t="s">
        <v>822</v>
      </c>
    </row>
    <row r="234" spans="1:19" x14ac:dyDescent="0.25">
      <c r="A234" s="15"/>
      <c r="B234" s="23" t="s">
        <v>588</v>
      </c>
      <c r="C234" s="24"/>
      <c r="D234" s="25" t="s">
        <v>840</v>
      </c>
      <c r="E234" s="30"/>
      <c r="F234" s="24"/>
      <c r="G234" s="25" t="s">
        <v>700</v>
      </c>
      <c r="H234" s="23"/>
      <c r="I234" s="24"/>
      <c r="J234" s="25" t="s">
        <v>841</v>
      </c>
      <c r="K234" s="30"/>
      <c r="L234" s="24"/>
      <c r="M234" s="25" t="s">
        <v>711</v>
      </c>
      <c r="N234" s="23"/>
      <c r="O234" s="24"/>
      <c r="P234" s="25" t="s">
        <v>842</v>
      </c>
      <c r="Q234" s="30"/>
      <c r="R234" s="24"/>
      <c r="S234" s="25" t="s">
        <v>425</v>
      </c>
    </row>
    <row r="235" spans="1:19" ht="15.75" thickBot="1" x14ac:dyDescent="0.3">
      <c r="A235" s="15"/>
      <c r="B235" s="12" t="s">
        <v>593</v>
      </c>
      <c r="C235" s="19"/>
      <c r="D235" s="26" t="s">
        <v>700</v>
      </c>
      <c r="E235" s="21"/>
      <c r="F235" s="19"/>
      <c r="G235" s="26" t="s">
        <v>418</v>
      </c>
      <c r="H235" s="12"/>
      <c r="I235" s="19"/>
      <c r="J235" s="26" t="s">
        <v>725</v>
      </c>
      <c r="K235" s="21"/>
      <c r="L235" s="19"/>
      <c r="M235" s="27" t="s">
        <v>285</v>
      </c>
      <c r="N235" s="12"/>
      <c r="O235" s="19"/>
      <c r="P235" s="27" t="s">
        <v>822</v>
      </c>
      <c r="Q235" s="21"/>
      <c r="R235" s="19"/>
      <c r="S235" s="27" t="s">
        <v>822</v>
      </c>
    </row>
    <row r="236" spans="1:19" x14ac:dyDescent="0.25">
      <c r="A236" s="15"/>
      <c r="B236" s="23"/>
      <c r="C236" s="33"/>
      <c r="D236" s="34" t="s">
        <v>843</v>
      </c>
      <c r="E236" s="30"/>
      <c r="F236" s="33"/>
      <c r="G236" s="34" t="s">
        <v>844</v>
      </c>
      <c r="H236" s="23"/>
      <c r="I236" s="33"/>
      <c r="J236" s="34" t="s">
        <v>845</v>
      </c>
      <c r="K236" s="30"/>
      <c r="L236" s="33"/>
      <c r="M236" s="34" t="s">
        <v>846</v>
      </c>
      <c r="N236" s="23"/>
      <c r="O236" s="33"/>
      <c r="P236" s="34" t="s">
        <v>847</v>
      </c>
      <c r="Q236" s="30"/>
      <c r="R236" s="33"/>
      <c r="S236" s="34" t="s">
        <v>848</v>
      </c>
    </row>
    <row r="237" spans="1:19" x14ac:dyDescent="0.25">
      <c r="A237" s="15"/>
      <c r="B237" s="16" t="s">
        <v>142</v>
      </c>
      <c r="C237" s="18"/>
      <c r="D237" s="21"/>
      <c r="E237" s="21"/>
      <c r="F237" s="18"/>
      <c r="G237" s="21"/>
      <c r="H237" s="12"/>
      <c r="I237" s="18"/>
      <c r="J237" s="21"/>
      <c r="K237" s="21"/>
      <c r="L237" s="18"/>
      <c r="M237" s="21"/>
      <c r="N237" s="12"/>
      <c r="O237" s="18"/>
      <c r="P237" s="21"/>
      <c r="Q237" s="21"/>
      <c r="R237" s="18"/>
      <c r="S237" s="21"/>
    </row>
    <row r="238" spans="1:19" x14ac:dyDescent="0.25">
      <c r="A238" s="15"/>
      <c r="B238" s="23" t="s">
        <v>636</v>
      </c>
      <c r="C238" s="24"/>
      <c r="D238" s="25" t="s">
        <v>849</v>
      </c>
      <c r="E238" s="30"/>
      <c r="F238" s="24"/>
      <c r="G238" s="25" t="s">
        <v>850</v>
      </c>
      <c r="H238" s="23"/>
      <c r="I238" s="24"/>
      <c r="J238" s="25" t="s">
        <v>851</v>
      </c>
      <c r="K238" s="30"/>
      <c r="L238" s="24"/>
      <c r="M238" s="25" t="s">
        <v>852</v>
      </c>
      <c r="N238" s="23"/>
      <c r="O238" s="24"/>
      <c r="P238" s="25" t="s">
        <v>853</v>
      </c>
      <c r="Q238" s="30"/>
      <c r="R238" s="24"/>
      <c r="S238" s="25" t="s">
        <v>854</v>
      </c>
    </row>
    <row r="239" spans="1:19" x14ac:dyDescent="0.25">
      <c r="A239" s="15"/>
      <c r="B239" s="12" t="s">
        <v>641</v>
      </c>
      <c r="C239" s="18"/>
      <c r="D239" s="54" t="s">
        <v>855</v>
      </c>
      <c r="E239" s="21"/>
      <c r="F239" s="18"/>
      <c r="G239" s="54" t="s">
        <v>856</v>
      </c>
      <c r="H239" s="12"/>
      <c r="I239" s="18"/>
      <c r="J239" s="54" t="s">
        <v>857</v>
      </c>
      <c r="K239" s="21"/>
      <c r="L239" s="18"/>
      <c r="M239" s="54" t="s">
        <v>858</v>
      </c>
      <c r="N239" s="12"/>
      <c r="O239" s="18"/>
      <c r="P239" s="54" t="s">
        <v>859</v>
      </c>
      <c r="Q239" s="21"/>
      <c r="R239" s="18"/>
      <c r="S239" s="54" t="s">
        <v>860</v>
      </c>
    </row>
    <row r="240" spans="1:19" x14ac:dyDescent="0.25">
      <c r="A240" s="15"/>
      <c r="B240" s="23" t="s">
        <v>513</v>
      </c>
      <c r="C240" s="24"/>
      <c r="D240" s="25" t="s">
        <v>814</v>
      </c>
      <c r="E240" s="30"/>
      <c r="F240" s="24"/>
      <c r="G240" s="25" t="s">
        <v>425</v>
      </c>
      <c r="H240" s="23"/>
      <c r="I240" s="24"/>
      <c r="J240" s="25" t="s">
        <v>815</v>
      </c>
      <c r="K240" s="30"/>
      <c r="L240" s="24"/>
      <c r="M240" s="30" t="s">
        <v>285</v>
      </c>
      <c r="N240" s="23"/>
      <c r="O240" s="24"/>
      <c r="P240" s="25" t="s">
        <v>816</v>
      </c>
      <c r="Q240" s="30"/>
      <c r="R240" s="24"/>
      <c r="S240" s="25" t="s">
        <v>817</v>
      </c>
    </row>
    <row r="241" spans="1:20" x14ac:dyDescent="0.25">
      <c r="A241" s="15"/>
      <c r="B241" s="12" t="s">
        <v>588</v>
      </c>
      <c r="C241" s="18"/>
      <c r="D241" s="54" t="s">
        <v>861</v>
      </c>
      <c r="E241" s="21"/>
      <c r="F241" s="18"/>
      <c r="G241" s="54" t="s">
        <v>862</v>
      </c>
      <c r="H241" s="12"/>
      <c r="I241" s="18"/>
      <c r="J241" s="54" t="s">
        <v>863</v>
      </c>
      <c r="K241" s="21"/>
      <c r="L241" s="18"/>
      <c r="M241" s="54" t="s">
        <v>728</v>
      </c>
      <c r="N241" s="12"/>
      <c r="O241" s="18"/>
      <c r="P241" s="54" t="s">
        <v>864</v>
      </c>
      <c r="Q241" s="21"/>
      <c r="R241" s="18"/>
      <c r="S241" s="54" t="s">
        <v>865</v>
      </c>
    </row>
    <row r="242" spans="1:20" ht="15.75" thickBot="1" x14ac:dyDescent="0.3">
      <c r="A242" s="15"/>
      <c r="B242" s="23" t="s">
        <v>593</v>
      </c>
      <c r="C242" s="55"/>
      <c r="D242" s="56" t="s">
        <v>866</v>
      </c>
      <c r="E242" s="30"/>
      <c r="F242" s="55"/>
      <c r="G242" s="56" t="s">
        <v>418</v>
      </c>
      <c r="H242" s="23"/>
      <c r="I242" s="55"/>
      <c r="J242" s="56" t="s">
        <v>865</v>
      </c>
      <c r="K242" s="30"/>
      <c r="L242" s="55"/>
      <c r="M242" s="71" t="s">
        <v>285</v>
      </c>
      <c r="N242" s="23"/>
      <c r="O242" s="55"/>
      <c r="P242" s="56" t="s">
        <v>821</v>
      </c>
      <c r="Q242" s="30"/>
      <c r="R242" s="55"/>
      <c r="S242" s="71" t="s">
        <v>822</v>
      </c>
    </row>
    <row r="243" spans="1:20" ht="15.75" thickBot="1" x14ac:dyDescent="0.3">
      <c r="A243" s="15"/>
      <c r="B243" s="12"/>
      <c r="C243" s="68" t="s">
        <v>280</v>
      </c>
      <c r="D243" s="69" t="s">
        <v>867</v>
      </c>
      <c r="E243" s="21"/>
      <c r="F243" s="68" t="s">
        <v>280</v>
      </c>
      <c r="G243" s="69" t="s">
        <v>386</v>
      </c>
      <c r="H243" s="12"/>
      <c r="I243" s="68" t="s">
        <v>280</v>
      </c>
      <c r="J243" s="69" t="s">
        <v>868</v>
      </c>
      <c r="K243" s="21"/>
      <c r="L243" s="68" t="s">
        <v>280</v>
      </c>
      <c r="M243" s="69" t="s">
        <v>869</v>
      </c>
      <c r="N243" s="12"/>
      <c r="O243" s="68" t="s">
        <v>280</v>
      </c>
      <c r="P243" s="69" t="s">
        <v>870</v>
      </c>
      <c r="Q243" s="21"/>
      <c r="R243" s="68" t="s">
        <v>280</v>
      </c>
      <c r="S243" s="69" t="s">
        <v>871</v>
      </c>
    </row>
    <row r="244" spans="1:20" ht="15.75" thickTop="1" x14ac:dyDescent="0.25">
      <c r="A244" s="15"/>
      <c r="B244" s="45"/>
      <c r="C244" s="45"/>
      <c r="D244" s="45"/>
      <c r="E244" s="45"/>
      <c r="F244" s="45"/>
      <c r="G244" s="45"/>
      <c r="H244" s="45"/>
      <c r="I244" s="45"/>
      <c r="J244" s="45"/>
      <c r="K244" s="45"/>
      <c r="L244" s="45"/>
      <c r="M244" s="45"/>
      <c r="N244" s="45"/>
      <c r="O244" s="45"/>
      <c r="P244" s="45"/>
      <c r="Q244" s="45"/>
      <c r="R244" s="45"/>
      <c r="S244" s="45"/>
      <c r="T244" s="45"/>
    </row>
    <row r="245" spans="1:20" x14ac:dyDescent="0.25">
      <c r="A245" s="15"/>
      <c r="B245" s="45"/>
      <c r="C245" s="45"/>
      <c r="D245" s="45"/>
      <c r="E245" s="45"/>
      <c r="F245" s="45"/>
      <c r="G245" s="45"/>
      <c r="H245" s="45"/>
      <c r="I245" s="45"/>
      <c r="J245" s="45"/>
      <c r="K245" s="45"/>
      <c r="L245" s="45"/>
      <c r="M245" s="45"/>
      <c r="N245" s="45"/>
      <c r="O245" s="45"/>
      <c r="P245" s="45"/>
      <c r="Q245" s="45"/>
      <c r="R245" s="45"/>
      <c r="S245" s="45"/>
      <c r="T245" s="45"/>
    </row>
    <row r="246" spans="1:20" x14ac:dyDescent="0.25">
      <c r="A246" s="15"/>
      <c r="B246" s="45"/>
      <c r="C246" s="45"/>
      <c r="D246" s="45"/>
      <c r="E246" s="45"/>
      <c r="F246" s="45"/>
      <c r="G246" s="45"/>
      <c r="H246" s="45"/>
      <c r="I246" s="45"/>
      <c r="J246" s="45"/>
      <c r="K246" s="45"/>
      <c r="L246" s="45"/>
      <c r="M246" s="45"/>
      <c r="N246" s="45"/>
      <c r="O246" s="45"/>
      <c r="P246" s="45"/>
      <c r="Q246" s="45"/>
      <c r="R246" s="45"/>
      <c r="S246" s="45"/>
      <c r="T246" s="45"/>
    </row>
    <row r="247" spans="1:20" ht="24" customHeight="1" x14ac:dyDescent="0.25">
      <c r="A247" s="15"/>
      <c r="B247" s="102" t="s">
        <v>872</v>
      </c>
      <c r="C247" s="102"/>
      <c r="D247" s="102"/>
      <c r="E247" s="102"/>
      <c r="F247" s="102"/>
      <c r="G247" s="102"/>
      <c r="H247" s="102"/>
      <c r="I247" s="102"/>
      <c r="J247" s="102"/>
      <c r="K247" s="102"/>
      <c r="L247" s="102"/>
      <c r="M247" s="102"/>
      <c r="N247" s="102"/>
      <c r="O247" s="102"/>
      <c r="P247" s="102"/>
      <c r="Q247" s="102"/>
      <c r="R247" s="102"/>
      <c r="S247" s="102"/>
      <c r="T247" s="102"/>
    </row>
    <row r="248" spans="1:20" x14ac:dyDescent="0.25">
      <c r="A248" s="15"/>
      <c r="B248" s="46"/>
      <c r="C248" s="46"/>
      <c r="D248" s="46"/>
      <c r="E248" s="46"/>
      <c r="F248" s="46"/>
      <c r="G248" s="46"/>
      <c r="H248" s="46"/>
      <c r="I248" s="46"/>
      <c r="J248" s="46"/>
      <c r="K248" s="46"/>
      <c r="L248" s="46"/>
      <c r="M248" s="46"/>
      <c r="N248" s="46"/>
      <c r="O248" s="46"/>
      <c r="P248" s="46"/>
      <c r="Q248" s="46"/>
      <c r="R248" s="46"/>
      <c r="S248" s="46"/>
      <c r="T248" s="46"/>
    </row>
    <row r="249" spans="1:20" x14ac:dyDescent="0.25">
      <c r="A249" s="15"/>
      <c r="B249" s="80"/>
      <c r="C249" s="80"/>
      <c r="D249" s="80"/>
      <c r="E249" s="80"/>
      <c r="F249" s="80"/>
      <c r="G249" s="80"/>
      <c r="H249" s="80"/>
      <c r="I249" s="80"/>
      <c r="J249" s="80"/>
      <c r="K249" s="80"/>
      <c r="L249" s="80"/>
      <c r="M249" s="80"/>
      <c r="N249" s="80"/>
      <c r="O249" s="80"/>
      <c r="P249" s="80"/>
      <c r="Q249" s="80"/>
      <c r="R249" s="80"/>
      <c r="S249" s="80"/>
      <c r="T249" s="80"/>
    </row>
    <row r="250" spans="1:20" x14ac:dyDescent="0.25">
      <c r="A250" s="15"/>
      <c r="B250" s="17"/>
      <c r="C250" s="12"/>
      <c r="D250" s="12"/>
      <c r="E250" s="12"/>
      <c r="F250" s="12"/>
      <c r="G250" s="12"/>
      <c r="H250" s="12"/>
      <c r="I250" s="12"/>
      <c r="J250" s="12"/>
      <c r="K250" s="12"/>
      <c r="L250" s="12"/>
      <c r="M250" s="12"/>
      <c r="N250" s="12"/>
      <c r="O250" s="12"/>
      <c r="P250" s="12"/>
      <c r="Q250" s="12"/>
      <c r="R250" s="12"/>
      <c r="S250" s="12"/>
      <c r="T250" s="12"/>
    </row>
    <row r="251" spans="1:20" ht="15.75" thickBot="1" x14ac:dyDescent="0.3">
      <c r="A251" s="15"/>
      <c r="B251" s="96"/>
      <c r="C251" s="63" t="s">
        <v>673</v>
      </c>
      <c r="D251" s="63"/>
      <c r="E251" s="63"/>
      <c r="F251" s="63"/>
      <c r="G251" s="63"/>
      <c r="H251" s="63"/>
      <c r="I251" s="63"/>
      <c r="J251" s="63"/>
      <c r="K251" s="63"/>
      <c r="L251" s="63"/>
      <c r="M251" s="63"/>
      <c r="N251" s="63"/>
      <c r="O251" s="63"/>
      <c r="P251" s="63"/>
      <c r="Q251" s="63"/>
      <c r="R251" s="63"/>
      <c r="S251" s="63"/>
      <c r="T251" s="12"/>
    </row>
    <row r="252" spans="1:20" x14ac:dyDescent="0.25">
      <c r="A252" s="15"/>
      <c r="B252" s="12"/>
      <c r="C252" s="61" t="s">
        <v>873</v>
      </c>
      <c r="D252" s="61"/>
      <c r="E252" s="50"/>
      <c r="F252" s="61" t="s">
        <v>873</v>
      </c>
      <c r="G252" s="61"/>
      <c r="H252" s="50"/>
      <c r="I252" s="61" t="s">
        <v>873</v>
      </c>
      <c r="J252" s="61"/>
      <c r="K252" s="50"/>
      <c r="L252" s="61" t="s">
        <v>874</v>
      </c>
      <c r="M252" s="61"/>
      <c r="N252" s="50"/>
      <c r="O252" s="50"/>
      <c r="P252" s="50"/>
      <c r="Q252" s="50"/>
      <c r="R252" s="50"/>
      <c r="S252" s="50"/>
      <c r="T252" s="12"/>
    </row>
    <row r="253" spans="1:20" x14ac:dyDescent="0.25">
      <c r="A253" s="15"/>
      <c r="B253" s="12"/>
      <c r="C253" s="62" t="s">
        <v>875</v>
      </c>
      <c r="D253" s="62"/>
      <c r="E253" s="18"/>
      <c r="F253" s="62" t="s">
        <v>875</v>
      </c>
      <c r="G253" s="62"/>
      <c r="H253" s="18"/>
      <c r="I253" s="62" t="s">
        <v>875</v>
      </c>
      <c r="J253" s="62"/>
      <c r="K253" s="12"/>
      <c r="L253" s="62" t="s">
        <v>876</v>
      </c>
      <c r="M253" s="62"/>
      <c r="N253" s="18"/>
      <c r="O253" s="18"/>
      <c r="P253" s="18"/>
      <c r="Q253" s="18"/>
      <c r="R253" s="18"/>
      <c r="S253" s="18"/>
      <c r="T253" s="12"/>
    </row>
    <row r="254" spans="1:20" ht="15.75" thickBot="1" x14ac:dyDescent="0.3">
      <c r="A254" s="15"/>
      <c r="B254" s="16"/>
      <c r="C254" s="63" t="s">
        <v>877</v>
      </c>
      <c r="D254" s="63"/>
      <c r="E254" s="18"/>
      <c r="F254" s="63" t="s">
        <v>878</v>
      </c>
      <c r="G254" s="63"/>
      <c r="H254" s="18"/>
      <c r="I254" s="63" t="s">
        <v>142</v>
      </c>
      <c r="J254" s="63"/>
      <c r="K254" s="51"/>
      <c r="L254" s="63" t="s">
        <v>879</v>
      </c>
      <c r="M254" s="63"/>
      <c r="N254" s="51"/>
      <c r="O254" s="63" t="s">
        <v>880</v>
      </c>
      <c r="P254" s="63"/>
      <c r="Q254" s="51"/>
      <c r="R254" s="63" t="s">
        <v>142</v>
      </c>
      <c r="S254" s="63"/>
      <c r="T254" s="12"/>
    </row>
    <row r="255" spans="1:20" x14ac:dyDescent="0.25">
      <c r="A255" s="15"/>
      <c r="B255" s="16"/>
      <c r="C255" s="64" t="s">
        <v>337</v>
      </c>
      <c r="D255" s="64"/>
      <c r="E255" s="64"/>
      <c r="F255" s="64"/>
      <c r="G255" s="64"/>
      <c r="H255" s="64"/>
      <c r="I255" s="64"/>
      <c r="J255" s="64"/>
      <c r="K255" s="64"/>
      <c r="L255" s="64"/>
      <c r="M255" s="64"/>
      <c r="N255" s="64"/>
      <c r="O255" s="64"/>
      <c r="P255" s="64"/>
      <c r="Q255" s="64"/>
      <c r="R255" s="64"/>
      <c r="S255" s="64"/>
      <c r="T255" s="12"/>
    </row>
    <row r="256" spans="1:20" x14ac:dyDescent="0.25">
      <c r="A256" s="15"/>
      <c r="B256" s="23" t="s">
        <v>881</v>
      </c>
      <c r="C256" s="24" t="s">
        <v>280</v>
      </c>
      <c r="D256" s="25" t="s">
        <v>882</v>
      </c>
      <c r="E256" s="30"/>
      <c r="F256" s="24" t="s">
        <v>280</v>
      </c>
      <c r="G256" s="25" t="s">
        <v>883</v>
      </c>
      <c r="H256" s="30"/>
      <c r="I256" s="24" t="s">
        <v>280</v>
      </c>
      <c r="J256" s="25" t="s">
        <v>884</v>
      </c>
      <c r="K256" s="30"/>
      <c r="L256" s="24" t="s">
        <v>280</v>
      </c>
      <c r="M256" s="25" t="s">
        <v>885</v>
      </c>
      <c r="N256" s="30"/>
      <c r="O256" s="24" t="s">
        <v>280</v>
      </c>
      <c r="P256" s="25" t="s">
        <v>886</v>
      </c>
      <c r="Q256" s="30"/>
      <c r="R256" s="24" t="s">
        <v>280</v>
      </c>
      <c r="S256" s="25" t="s">
        <v>541</v>
      </c>
      <c r="T256" s="23"/>
    </row>
    <row r="257" spans="1:20" x14ac:dyDescent="0.25">
      <c r="A257" s="15"/>
      <c r="B257" s="12" t="s">
        <v>887</v>
      </c>
      <c r="C257" s="18"/>
      <c r="D257" s="54">
        <v>-637</v>
      </c>
      <c r="E257" s="21"/>
      <c r="F257" s="18"/>
      <c r="G257" s="54">
        <v>-761</v>
      </c>
      <c r="H257" s="21"/>
      <c r="I257" s="18"/>
      <c r="J257" s="97">
        <v>-1398</v>
      </c>
      <c r="K257" s="21"/>
      <c r="L257" s="18"/>
      <c r="M257" s="21" t="s">
        <v>285</v>
      </c>
      <c r="N257" s="21"/>
      <c r="O257" s="18"/>
      <c r="P257" s="54">
        <v>-259</v>
      </c>
      <c r="Q257" s="21"/>
      <c r="R257" s="18"/>
      <c r="S257" s="97">
        <v>-1657</v>
      </c>
      <c r="T257" s="12"/>
    </row>
    <row r="258" spans="1:20" x14ac:dyDescent="0.25">
      <c r="A258" s="15"/>
      <c r="B258" s="23" t="s">
        <v>888</v>
      </c>
      <c r="C258" s="24"/>
      <c r="D258" s="25" t="s">
        <v>367</v>
      </c>
      <c r="E258" s="30"/>
      <c r="F258" s="24"/>
      <c r="G258" s="25" t="s">
        <v>889</v>
      </c>
      <c r="H258" s="30"/>
      <c r="I258" s="24"/>
      <c r="J258" s="25" t="s">
        <v>890</v>
      </c>
      <c r="K258" s="30"/>
      <c r="L258" s="24"/>
      <c r="M258" s="30" t="s">
        <v>285</v>
      </c>
      <c r="N258" s="30"/>
      <c r="O258" s="24"/>
      <c r="P258" s="25" t="s">
        <v>891</v>
      </c>
      <c r="Q258" s="30"/>
      <c r="R258" s="24"/>
      <c r="S258" s="25" t="s">
        <v>892</v>
      </c>
      <c r="T258" s="23"/>
    </row>
    <row r="259" spans="1:20" ht="15.75" thickBot="1" x14ac:dyDescent="0.3">
      <c r="A259" s="15"/>
      <c r="B259" s="12" t="s">
        <v>172</v>
      </c>
      <c r="C259" s="19"/>
      <c r="D259" s="26" t="s">
        <v>893</v>
      </c>
      <c r="E259" s="21"/>
      <c r="F259" s="19"/>
      <c r="G259" s="98">
        <v>-1604</v>
      </c>
      <c r="H259" s="21"/>
      <c r="I259" s="19"/>
      <c r="J259" s="98">
        <v>-1284</v>
      </c>
      <c r="K259" s="21"/>
      <c r="L259" s="19"/>
      <c r="M259" s="26">
        <v>-34</v>
      </c>
      <c r="N259" s="21"/>
      <c r="O259" s="19"/>
      <c r="P259" s="26" t="s">
        <v>894</v>
      </c>
      <c r="Q259" s="21"/>
      <c r="R259" s="19"/>
      <c r="S259" s="98">
        <v>-1067</v>
      </c>
      <c r="T259" s="12"/>
    </row>
    <row r="260" spans="1:20" ht="15.75" thickBot="1" x14ac:dyDescent="0.3">
      <c r="A260" s="15"/>
      <c r="B260" s="23" t="s">
        <v>895</v>
      </c>
      <c r="C260" s="28" t="s">
        <v>280</v>
      </c>
      <c r="D260" s="29" t="s">
        <v>896</v>
      </c>
      <c r="E260" s="30"/>
      <c r="F260" s="28" t="s">
        <v>280</v>
      </c>
      <c r="G260" s="29" t="s">
        <v>897</v>
      </c>
      <c r="H260" s="30"/>
      <c r="I260" s="28" t="s">
        <v>280</v>
      </c>
      <c r="J260" s="29" t="s">
        <v>898</v>
      </c>
      <c r="K260" s="30"/>
      <c r="L260" s="28" t="s">
        <v>280</v>
      </c>
      <c r="M260" s="29" t="s">
        <v>899</v>
      </c>
      <c r="N260" s="30"/>
      <c r="O260" s="28" t="s">
        <v>280</v>
      </c>
      <c r="P260" s="29" t="s">
        <v>900</v>
      </c>
      <c r="Q260" s="30"/>
      <c r="R260" s="28" t="s">
        <v>280</v>
      </c>
      <c r="S260" s="29" t="s">
        <v>540</v>
      </c>
      <c r="T260" s="23"/>
    </row>
    <row r="261" spans="1:20" ht="15.75" thickTop="1" x14ac:dyDescent="0.25">
      <c r="A261" s="15"/>
      <c r="B261" s="108"/>
      <c r="C261" s="108"/>
      <c r="D261" s="108"/>
      <c r="E261" s="108"/>
      <c r="F261" s="108"/>
      <c r="G261" s="108"/>
      <c r="H261" s="108"/>
      <c r="I261" s="108"/>
      <c r="J261" s="108"/>
      <c r="K261" s="108"/>
      <c r="L261" s="108"/>
      <c r="M261" s="108"/>
      <c r="N261" s="108"/>
      <c r="O261" s="108"/>
      <c r="P261" s="108"/>
      <c r="Q261" s="108"/>
      <c r="R261" s="108"/>
      <c r="S261" s="108"/>
      <c r="T261" s="108"/>
    </row>
    <row r="262" spans="1:20" x14ac:dyDescent="0.25">
      <c r="A262" s="15"/>
      <c r="B262" s="17"/>
      <c r="C262" s="12"/>
      <c r="D262" s="12"/>
      <c r="E262" s="12"/>
      <c r="F262" s="12"/>
      <c r="G262" s="12"/>
      <c r="H262" s="12"/>
      <c r="I262" s="12"/>
      <c r="J262" s="12"/>
      <c r="K262" s="12"/>
      <c r="L262" s="12"/>
      <c r="M262" s="12"/>
      <c r="N262" s="12"/>
      <c r="O262" s="12"/>
      <c r="P262" s="12"/>
      <c r="Q262" s="12"/>
      <c r="R262" s="12"/>
      <c r="S262" s="12"/>
      <c r="T262" s="12"/>
    </row>
    <row r="263" spans="1:20" ht="15.75" thickBot="1" x14ac:dyDescent="0.3">
      <c r="A263" s="15"/>
      <c r="B263" s="12"/>
      <c r="C263" s="63" t="s">
        <v>694</v>
      </c>
      <c r="D263" s="63"/>
      <c r="E263" s="63"/>
      <c r="F263" s="63"/>
      <c r="G263" s="63"/>
      <c r="H263" s="63"/>
      <c r="I263" s="63"/>
      <c r="J263" s="63"/>
      <c r="K263" s="63"/>
      <c r="L263" s="63"/>
      <c r="M263" s="63"/>
      <c r="N263" s="63"/>
      <c r="O263" s="63"/>
      <c r="P263" s="63"/>
      <c r="Q263" s="63"/>
      <c r="R263" s="63"/>
      <c r="S263" s="63"/>
      <c r="T263" s="12"/>
    </row>
    <row r="264" spans="1:20" x14ac:dyDescent="0.25">
      <c r="A264" s="15"/>
      <c r="B264" s="12"/>
      <c r="C264" s="61" t="s">
        <v>873</v>
      </c>
      <c r="D264" s="61"/>
      <c r="E264" s="50"/>
      <c r="F264" s="61" t="s">
        <v>873</v>
      </c>
      <c r="G264" s="61"/>
      <c r="H264" s="50"/>
      <c r="I264" s="61" t="s">
        <v>873</v>
      </c>
      <c r="J264" s="61"/>
      <c r="K264" s="50"/>
      <c r="L264" s="61" t="s">
        <v>874</v>
      </c>
      <c r="M264" s="61"/>
      <c r="N264" s="50"/>
      <c r="O264" s="50"/>
      <c r="P264" s="50"/>
      <c r="Q264" s="50"/>
      <c r="R264" s="50"/>
      <c r="S264" s="50"/>
      <c r="T264" s="12"/>
    </row>
    <row r="265" spans="1:20" x14ac:dyDescent="0.25">
      <c r="A265" s="15"/>
      <c r="B265" s="12"/>
      <c r="C265" s="62" t="s">
        <v>875</v>
      </c>
      <c r="D265" s="62"/>
      <c r="E265" s="18"/>
      <c r="F265" s="62" t="s">
        <v>875</v>
      </c>
      <c r="G265" s="62"/>
      <c r="H265" s="18"/>
      <c r="I265" s="62" t="s">
        <v>875</v>
      </c>
      <c r="J265" s="62"/>
      <c r="K265" s="12"/>
      <c r="L265" s="62" t="s">
        <v>876</v>
      </c>
      <c r="M265" s="62"/>
      <c r="N265" s="18"/>
      <c r="O265" s="18"/>
      <c r="P265" s="18"/>
      <c r="Q265" s="18"/>
      <c r="R265" s="18"/>
      <c r="S265" s="18"/>
      <c r="T265" s="12"/>
    </row>
    <row r="266" spans="1:20" ht="15.75" thickBot="1" x14ac:dyDescent="0.3">
      <c r="A266" s="15"/>
      <c r="B266" s="16"/>
      <c r="C266" s="63" t="s">
        <v>877</v>
      </c>
      <c r="D266" s="63"/>
      <c r="E266" s="18"/>
      <c r="F266" s="63" t="s">
        <v>878</v>
      </c>
      <c r="G266" s="63"/>
      <c r="H266" s="18"/>
      <c r="I266" s="63" t="s">
        <v>142</v>
      </c>
      <c r="J266" s="63"/>
      <c r="K266" s="51"/>
      <c r="L266" s="63" t="s">
        <v>879</v>
      </c>
      <c r="M266" s="63"/>
      <c r="N266" s="51"/>
      <c r="O266" s="63" t="s">
        <v>880</v>
      </c>
      <c r="P266" s="63"/>
      <c r="Q266" s="51"/>
      <c r="R266" s="63" t="s">
        <v>142</v>
      </c>
      <c r="S266" s="63"/>
      <c r="T266" s="12"/>
    </row>
    <row r="267" spans="1:20" x14ac:dyDescent="0.25">
      <c r="A267" s="15"/>
      <c r="B267" s="16"/>
      <c r="C267" s="64" t="s">
        <v>337</v>
      </c>
      <c r="D267" s="64"/>
      <c r="E267" s="64"/>
      <c r="F267" s="64"/>
      <c r="G267" s="64"/>
      <c r="H267" s="64"/>
      <c r="I267" s="64"/>
      <c r="J267" s="64"/>
      <c r="K267" s="64"/>
      <c r="L267" s="64"/>
      <c r="M267" s="64"/>
      <c r="N267" s="64"/>
      <c r="O267" s="64"/>
      <c r="P267" s="64"/>
      <c r="Q267" s="64"/>
      <c r="R267" s="64"/>
      <c r="S267" s="64"/>
      <c r="T267" s="12"/>
    </row>
    <row r="268" spans="1:20" x14ac:dyDescent="0.25">
      <c r="A268" s="15"/>
      <c r="B268" s="23" t="s">
        <v>881</v>
      </c>
      <c r="C268" s="24" t="s">
        <v>280</v>
      </c>
      <c r="D268" s="25" t="s">
        <v>901</v>
      </c>
      <c r="E268" s="30"/>
      <c r="F268" s="24" t="s">
        <v>280</v>
      </c>
      <c r="G268" s="25" t="s">
        <v>902</v>
      </c>
      <c r="H268" s="30"/>
      <c r="I268" s="24" t="s">
        <v>280</v>
      </c>
      <c r="J268" s="25" t="s">
        <v>903</v>
      </c>
      <c r="K268" s="30"/>
      <c r="L268" s="24" t="s">
        <v>280</v>
      </c>
      <c r="M268" s="25" t="s">
        <v>904</v>
      </c>
      <c r="N268" s="30"/>
      <c r="O268" s="24" t="s">
        <v>280</v>
      </c>
      <c r="P268" s="25" t="s">
        <v>905</v>
      </c>
      <c r="Q268" s="30"/>
      <c r="R268" s="24" t="s">
        <v>280</v>
      </c>
      <c r="S268" s="25" t="s">
        <v>906</v>
      </c>
      <c r="T268" s="23"/>
    </row>
    <row r="269" spans="1:20" x14ac:dyDescent="0.25">
      <c r="A269" s="15"/>
      <c r="B269" s="12" t="s">
        <v>887</v>
      </c>
      <c r="C269" s="18"/>
      <c r="D269" s="54">
        <v>-892</v>
      </c>
      <c r="E269" s="21"/>
      <c r="F269" s="18"/>
      <c r="G269" s="97">
        <v>-5186</v>
      </c>
      <c r="H269" s="21"/>
      <c r="I269" s="18"/>
      <c r="J269" s="97">
        <v>-6078</v>
      </c>
      <c r="K269" s="21"/>
      <c r="L269" s="18"/>
      <c r="M269" s="21" t="s">
        <v>285</v>
      </c>
      <c r="N269" s="21"/>
      <c r="O269" s="18"/>
      <c r="P269" s="54">
        <v>-357</v>
      </c>
      <c r="Q269" s="21"/>
      <c r="R269" s="18"/>
      <c r="S269" s="97">
        <v>-6435</v>
      </c>
      <c r="T269" s="12"/>
    </row>
    <row r="270" spans="1:20" x14ac:dyDescent="0.25">
      <c r="A270" s="15"/>
      <c r="B270" s="23" t="s">
        <v>888</v>
      </c>
      <c r="C270" s="24"/>
      <c r="D270" s="25" t="s">
        <v>907</v>
      </c>
      <c r="E270" s="30"/>
      <c r="F270" s="24"/>
      <c r="G270" s="25" t="s">
        <v>908</v>
      </c>
      <c r="H270" s="30"/>
      <c r="I270" s="24"/>
      <c r="J270" s="25" t="s">
        <v>909</v>
      </c>
      <c r="K270" s="30"/>
      <c r="L270" s="24"/>
      <c r="M270" s="30" t="s">
        <v>285</v>
      </c>
      <c r="N270" s="30"/>
      <c r="O270" s="24"/>
      <c r="P270" s="25" t="s">
        <v>725</v>
      </c>
      <c r="Q270" s="30"/>
      <c r="R270" s="24"/>
      <c r="S270" s="25" t="s">
        <v>910</v>
      </c>
      <c r="T270" s="23"/>
    </row>
    <row r="271" spans="1:20" ht="15.75" thickBot="1" x14ac:dyDescent="0.3">
      <c r="A271" s="15"/>
      <c r="B271" s="12" t="s">
        <v>172</v>
      </c>
      <c r="C271" s="19"/>
      <c r="D271" s="26" t="s">
        <v>911</v>
      </c>
      <c r="E271" s="21"/>
      <c r="F271" s="19"/>
      <c r="G271" s="26">
        <v>-270</v>
      </c>
      <c r="H271" s="21"/>
      <c r="I271" s="19"/>
      <c r="J271" s="26" t="s">
        <v>912</v>
      </c>
      <c r="K271" s="21"/>
      <c r="L271" s="19"/>
      <c r="M271" s="26">
        <v>-35</v>
      </c>
      <c r="N271" s="21"/>
      <c r="O271" s="19"/>
      <c r="P271" s="26" t="s">
        <v>913</v>
      </c>
      <c r="Q271" s="21"/>
      <c r="R271" s="19"/>
      <c r="S271" s="26" t="s">
        <v>914</v>
      </c>
      <c r="T271" s="12"/>
    </row>
    <row r="272" spans="1:20" ht="15.75" thickBot="1" x14ac:dyDescent="0.3">
      <c r="A272" s="15"/>
      <c r="B272" s="23" t="s">
        <v>895</v>
      </c>
      <c r="C272" s="28" t="s">
        <v>280</v>
      </c>
      <c r="D272" s="29" t="s">
        <v>882</v>
      </c>
      <c r="E272" s="30"/>
      <c r="F272" s="28" t="s">
        <v>280</v>
      </c>
      <c r="G272" s="29" t="s">
        <v>883</v>
      </c>
      <c r="H272" s="30"/>
      <c r="I272" s="28" t="s">
        <v>280</v>
      </c>
      <c r="J272" s="29" t="s">
        <v>884</v>
      </c>
      <c r="K272" s="30"/>
      <c r="L272" s="28" t="s">
        <v>280</v>
      </c>
      <c r="M272" s="29" t="s">
        <v>885</v>
      </c>
      <c r="N272" s="30"/>
      <c r="O272" s="28" t="s">
        <v>280</v>
      </c>
      <c r="P272" s="29" t="s">
        <v>886</v>
      </c>
      <c r="Q272" s="30"/>
      <c r="R272" s="28" t="s">
        <v>280</v>
      </c>
      <c r="S272" s="29" t="s">
        <v>541</v>
      </c>
      <c r="T272" s="23"/>
    </row>
    <row r="273" spans="1:20" ht="15.75" thickTop="1" x14ac:dyDescent="0.25">
      <c r="A273" s="15"/>
      <c r="B273" s="108"/>
      <c r="C273" s="108"/>
      <c r="D273" s="108"/>
      <c r="E273" s="108"/>
      <c r="F273" s="108"/>
      <c r="G273" s="108"/>
      <c r="H273" s="108"/>
      <c r="I273" s="108"/>
      <c r="J273" s="108"/>
      <c r="K273" s="108"/>
      <c r="L273" s="108"/>
      <c r="M273" s="108"/>
      <c r="N273" s="108"/>
      <c r="O273" s="108"/>
      <c r="P273" s="108"/>
      <c r="Q273" s="108"/>
      <c r="R273" s="108"/>
      <c r="S273" s="108"/>
      <c r="T273" s="108"/>
    </row>
    <row r="274" spans="1:20" x14ac:dyDescent="0.25">
      <c r="A274" s="15"/>
      <c r="B274" s="17"/>
      <c r="C274" s="12"/>
      <c r="D274" s="12"/>
      <c r="E274" s="12"/>
      <c r="F274" s="12"/>
      <c r="G274" s="12"/>
      <c r="H274" s="12"/>
      <c r="I274" s="12"/>
      <c r="J274" s="12"/>
      <c r="K274" s="12"/>
      <c r="L274" s="12"/>
      <c r="M274" s="12"/>
      <c r="N274" s="12"/>
      <c r="O274" s="12"/>
      <c r="P274" s="12"/>
      <c r="Q274" s="12"/>
      <c r="R274" s="12"/>
      <c r="S274" s="12"/>
    </row>
    <row r="275" spans="1:20" ht="15.75" thickBot="1" x14ac:dyDescent="0.3">
      <c r="A275" s="15"/>
      <c r="B275" s="96"/>
      <c r="C275" s="63" t="s">
        <v>707</v>
      </c>
      <c r="D275" s="63"/>
      <c r="E275" s="63"/>
      <c r="F275" s="63"/>
      <c r="G275" s="63"/>
      <c r="H275" s="63"/>
      <c r="I275" s="63"/>
      <c r="J275" s="63"/>
      <c r="K275" s="63"/>
      <c r="L275" s="63"/>
      <c r="M275" s="63"/>
      <c r="N275" s="63"/>
      <c r="O275" s="63"/>
      <c r="P275" s="63"/>
      <c r="Q275" s="63"/>
      <c r="R275" s="63"/>
      <c r="S275" s="63"/>
    </row>
    <row r="276" spans="1:20" x14ac:dyDescent="0.25">
      <c r="A276" s="15"/>
      <c r="B276" s="12"/>
      <c r="C276" s="61" t="s">
        <v>873</v>
      </c>
      <c r="D276" s="61"/>
      <c r="E276" s="50"/>
      <c r="F276" s="61" t="s">
        <v>873</v>
      </c>
      <c r="G276" s="61"/>
      <c r="H276" s="50"/>
      <c r="I276" s="61" t="s">
        <v>873</v>
      </c>
      <c r="J276" s="61"/>
      <c r="K276" s="50"/>
      <c r="L276" s="61" t="s">
        <v>874</v>
      </c>
      <c r="M276" s="61"/>
      <c r="N276" s="50"/>
      <c r="O276" s="50"/>
      <c r="P276" s="50"/>
      <c r="Q276" s="50"/>
      <c r="R276" s="50"/>
      <c r="S276" s="50"/>
    </row>
    <row r="277" spans="1:20" x14ac:dyDescent="0.25">
      <c r="A277" s="15"/>
      <c r="B277" s="12"/>
      <c r="C277" s="62" t="s">
        <v>875</v>
      </c>
      <c r="D277" s="62"/>
      <c r="E277" s="18"/>
      <c r="F277" s="62" t="s">
        <v>875</v>
      </c>
      <c r="G277" s="62"/>
      <c r="H277" s="18"/>
      <c r="I277" s="62" t="s">
        <v>875</v>
      </c>
      <c r="J277" s="62"/>
      <c r="K277" s="12"/>
      <c r="L277" s="62" t="s">
        <v>876</v>
      </c>
      <c r="M277" s="62"/>
      <c r="N277" s="18"/>
      <c r="O277" s="18"/>
      <c r="P277" s="18"/>
      <c r="Q277" s="18"/>
      <c r="R277" s="18"/>
      <c r="S277" s="18"/>
    </row>
    <row r="278" spans="1:20" ht="15.75" thickBot="1" x14ac:dyDescent="0.3">
      <c r="A278" s="15"/>
      <c r="B278" s="16"/>
      <c r="C278" s="63" t="s">
        <v>877</v>
      </c>
      <c r="D278" s="63"/>
      <c r="E278" s="18"/>
      <c r="F278" s="63" t="s">
        <v>878</v>
      </c>
      <c r="G278" s="63"/>
      <c r="H278" s="18"/>
      <c r="I278" s="63" t="s">
        <v>142</v>
      </c>
      <c r="J278" s="63"/>
      <c r="K278" s="51"/>
      <c r="L278" s="63" t="s">
        <v>879</v>
      </c>
      <c r="M278" s="63"/>
      <c r="N278" s="51"/>
      <c r="O278" s="63" t="s">
        <v>880</v>
      </c>
      <c r="P278" s="63"/>
      <c r="Q278" s="51"/>
      <c r="R278" s="63" t="s">
        <v>142</v>
      </c>
      <c r="S278" s="63"/>
    </row>
    <row r="279" spans="1:20" x14ac:dyDescent="0.25">
      <c r="A279" s="15"/>
      <c r="B279" s="16"/>
      <c r="C279" s="64" t="s">
        <v>337</v>
      </c>
      <c r="D279" s="64"/>
      <c r="E279" s="64"/>
      <c r="F279" s="64"/>
      <c r="G279" s="64"/>
      <c r="H279" s="64"/>
      <c r="I279" s="64"/>
      <c r="J279" s="64"/>
      <c r="K279" s="64"/>
      <c r="L279" s="64"/>
      <c r="M279" s="64"/>
      <c r="N279" s="64"/>
      <c r="O279" s="64"/>
      <c r="P279" s="64"/>
      <c r="Q279" s="64"/>
      <c r="R279" s="64"/>
      <c r="S279" s="64"/>
    </row>
    <row r="280" spans="1:20" x14ac:dyDescent="0.25">
      <c r="A280" s="15"/>
      <c r="B280" s="23" t="s">
        <v>881</v>
      </c>
      <c r="C280" s="24" t="s">
        <v>280</v>
      </c>
      <c r="D280" s="25" t="s">
        <v>915</v>
      </c>
      <c r="E280" s="30"/>
      <c r="F280" s="24" t="s">
        <v>280</v>
      </c>
      <c r="G280" s="25" t="s">
        <v>916</v>
      </c>
      <c r="H280" s="30"/>
      <c r="I280" s="24" t="s">
        <v>280</v>
      </c>
      <c r="J280" s="25" t="s">
        <v>917</v>
      </c>
      <c r="K280" s="30"/>
      <c r="L280" s="24" t="s">
        <v>280</v>
      </c>
      <c r="M280" s="25" t="s">
        <v>918</v>
      </c>
      <c r="N280" s="30"/>
      <c r="O280" s="24" t="s">
        <v>280</v>
      </c>
      <c r="P280" s="25" t="s">
        <v>919</v>
      </c>
      <c r="Q280" s="30"/>
      <c r="R280" s="24" t="s">
        <v>280</v>
      </c>
      <c r="S280" s="25" t="s">
        <v>920</v>
      </c>
    </row>
    <row r="281" spans="1:20" x14ac:dyDescent="0.25">
      <c r="A281" s="15"/>
      <c r="B281" s="12" t="s">
        <v>887</v>
      </c>
      <c r="C281" s="18"/>
      <c r="D281" s="54">
        <v>-414</v>
      </c>
      <c r="E281" s="21"/>
      <c r="F281" s="18"/>
      <c r="G281" s="97">
        <v>-2928</v>
      </c>
      <c r="H281" s="21"/>
      <c r="I281" s="18"/>
      <c r="J281" s="97">
        <v>-3342</v>
      </c>
      <c r="K281" s="21"/>
      <c r="L281" s="18"/>
      <c r="M281" s="21" t="s">
        <v>285</v>
      </c>
      <c r="N281" s="21"/>
      <c r="O281" s="18"/>
      <c r="P281" s="54">
        <v>-145</v>
      </c>
      <c r="Q281" s="21"/>
      <c r="R281" s="18"/>
      <c r="S281" s="97">
        <v>-3487</v>
      </c>
    </row>
    <row r="282" spans="1:20" x14ac:dyDescent="0.25">
      <c r="A282" s="15"/>
      <c r="B282" s="23" t="s">
        <v>888</v>
      </c>
      <c r="C282" s="24"/>
      <c r="D282" s="30" t="s">
        <v>285</v>
      </c>
      <c r="E282" s="30"/>
      <c r="F282" s="24"/>
      <c r="G282" s="30" t="s">
        <v>285</v>
      </c>
      <c r="H282" s="30"/>
      <c r="I282" s="24"/>
      <c r="J282" s="30" t="s">
        <v>285</v>
      </c>
      <c r="K282" s="30"/>
      <c r="L282" s="24"/>
      <c r="M282" s="30" t="s">
        <v>285</v>
      </c>
      <c r="N282" s="30"/>
      <c r="O282" s="24"/>
      <c r="P282" s="30" t="s">
        <v>285</v>
      </c>
      <c r="Q282" s="30"/>
      <c r="R282" s="24"/>
      <c r="S282" s="30" t="s">
        <v>285</v>
      </c>
    </row>
    <row r="283" spans="1:20" ht="15.75" thickBot="1" x14ac:dyDescent="0.3">
      <c r="A283" s="15"/>
      <c r="B283" s="12" t="s">
        <v>172</v>
      </c>
      <c r="C283" s="19"/>
      <c r="D283" s="26" t="s">
        <v>921</v>
      </c>
      <c r="E283" s="21"/>
      <c r="F283" s="19"/>
      <c r="G283" s="26" t="s">
        <v>922</v>
      </c>
      <c r="H283" s="21"/>
      <c r="I283" s="19"/>
      <c r="J283" s="26" t="s">
        <v>923</v>
      </c>
      <c r="K283" s="21"/>
      <c r="L283" s="19"/>
      <c r="M283" s="26">
        <v>-21</v>
      </c>
      <c r="N283" s="21"/>
      <c r="O283" s="19"/>
      <c r="P283" s="26" t="s">
        <v>924</v>
      </c>
      <c r="Q283" s="21"/>
      <c r="R283" s="19"/>
      <c r="S283" s="26" t="s">
        <v>925</v>
      </c>
    </row>
    <row r="284" spans="1:20" ht="15.75" thickBot="1" x14ac:dyDescent="0.3">
      <c r="A284" s="15"/>
      <c r="B284" s="23" t="s">
        <v>895</v>
      </c>
      <c r="C284" s="28" t="s">
        <v>280</v>
      </c>
      <c r="D284" s="29" t="s">
        <v>901</v>
      </c>
      <c r="E284" s="30"/>
      <c r="F284" s="28" t="s">
        <v>280</v>
      </c>
      <c r="G284" s="29" t="s">
        <v>902</v>
      </c>
      <c r="H284" s="30"/>
      <c r="I284" s="28" t="s">
        <v>280</v>
      </c>
      <c r="J284" s="29" t="s">
        <v>903</v>
      </c>
      <c r="K284" s="30"/>
      <c r="L284" s="28" t="s">
        <v>280</v>
      </c>
      <c r="M284" s="29" t="s">
        <v>904</v>
      </c>
      <c r="N284" s="30"/>
      <c r="O284" s="28" t="s">
        <v>280</v>
      </c>
      <c r="P284" s="29" t="s">
        <v>905</v>
      </c>
      <c r="Q284" s="30"/>
      <c r="R284" s="28" t="s">
        <v>280</v>
      </c>
      <c r="S284" s="29" t="s">
        <v>906</v>
      </c>
    </row>
    <row r="285" spans="1:20" ht="15.75" thickTop="1" x14ac:dyDescent="0.25">
      <c r="A285" s="15"/>
      <c r="B285" s="47"/>
      <c r="C285" s="47"/>
      <c r="D285" s="47"/>
      <c r="E285" s="47"/>
      <c r="F285" s="47"/>
      <c r="G285" s="47"/>
      <c r="H285" s="47"/>
      <c r="I285" s="47"/>
      <c r="J285" s="47"/>
      <c r="K285" s="47"/>
      <c r="L285" s="47"/>
      <c r="M285" s="47"/>
      <c r="N285" s="47"/>
      <c r="O285" s="47"/>
      <c r="P285" s="47"/>
      <c r="Q285" s="47"/>
      <c r="R285" s="47"/>
      <c r="S285" s="47"/>
      <c r="T285" s="47"/>
    </row>
    <row r="286" spans="1:20" x14ac:dyDescent="0.25">
      <c r="A286" s="15"/>
      <c r="B286" s="47" t="s">
        <v>926</v>
      </c>
      <c r="C286" s="47"/>
      <c r="D286" s="47"/>
      <c r="E286" s="47"/>
      <c r="F286" s="47"/>
      <c r="G286" s="47"/>
      <c r="H286" s="47"/>
      <c r="I286" s="47"/>
      <c r="J286" s="47"/>
      <c r="K286" s="47"/>
      <c r="L286" s="47"/>
      <c r="M286" s="47"/>
      <c r="N286" s="47"/>
      <c r="O286" s="47"/>
      <c r="P286" s="47"/>
      <c r="Q286" s="47"/>
      <c r="R286" s="47"/>
      <c r="S286" s="47"/>
      <c r="T286" s="47"/>
    </row>
    <row r="287" spans="1:20" x14ac:dyDescent="0.25">
      <c r="A287" s="15"/>
      <c r="B287" s="80"/>
      <c r="C287" s="80"/>
      <c r="D287" s="80"/>
      <c r="E287" s="80"/>
      <c r="F287" s="80"/>
      <c r="G287" s="80"/>
      <c r="H287" s="80"/>
      <c r="I287" s="80"/>
      <c r="J287" s="80"/>
      <c r="K287" s="80"/>
      <c r="L287" s="80"/>
      <c r="M287" s="80"/>
      <c r="N287" s="80"/>
      <c r="O287" s="80"/>
      <c r="P287" s="80"/>
      <c r="Q287" s="80"/>
      <c r="R287" s="80"/>
      <c r="S287" s="80"/>
      <c r="T287" s="80"/>
    </row>
    <row r="288" spans="1:20" x14ac:dyDescent="0.25">
      <c r="A288" s="15"/>
      <c r="B288" s="17"/>
      <c r="C288" s="12"/>
      <c r="D288" s="12"/>
      <c r="E288" s="12"/>
      <c r="F288" s="12"/>
      <c r="G288" s="12"/>
      <c r="H288" s="12"/>
      <c r="I288" s="12"/>
      <c r="J288" s="12"/>
      <c r="K288" s="12"/>
      <c r="L288" s="12"/>
      <c r="M288" s="12"/>
      <c r="N288" s="12"/>
      <c r="O288" s="12"/>
      <c r="P288" s="12"/>
      <c r="Q288" s="12"/>
      <c r="R288" s="12"/>
      <c r="S288" s="12"/>
    </row>
    <row r="289" spans="1:20" ht="15.75" thickBot="1" x14ac:dyDescent="0.3">
      <c r="A289" s="15"/>
      <c r="B289" s="99"/>
      <c r="C289" s="59">
        <v>41547</v>
      </c>
      <c r="D289" s="59"/>
      <c r="E289" s="59"/>
      <c r="F289" s="59"/>
      <c r="G289" s="59"/>
      <c r="H289" s="59"/>
      <c r="I289" s="59"/>
      <c r="J289" s="59"/>
      <c r="K289" s="59"/>
      <c r="L289" s="59"/>
      <c r="M289" s="59"/>
      <c r="N289" s="59"/>
      <c r="O289" s="59"/>
      <c r="P289" s="59"/>
      <c r="Q289" s="59"/>
      <c r="R289" s="59"/>
      <c r="S289" s="59"/>
    </row>
    <row r="290" spans="1:20" x14ac:dyDescent="0.25">
      <c r="A290" s="15"/>
      <c r="B290" s="16"/>
      <c r="C290" s="61" t="s">
        <v>873</v>
      </c>
      <c r="D290" s="61"/>
      <c r="E290" s="50"/>
      <c r="F290" s="61" t="s">
        <v>873</v>
      </c>
      <c r="G290" s="61"/>
      <c r="H290" s="50"/>
      <c r="I290" s="61" t="s">
        <v>873</v>
      </c>
      <c r="J290" s="61"/>
      <c r="K290" s="50"/>
      <c r="L290" s="61" t="s">
        <v>874</v>
      </c>
      <c r="M290" s="61"/>
      <c r="N290" s="50"/>
      <c r="O290" s="50"/>
      <c r="P290" s="50"/>
      <c r="Q290" s="50"/>
      <c r="R290" s="50"/>
      <c r="S290" s="50"/>
    </row>
    <row r="291" spans="1:20" x14ac:dyDescent="0.25">
      <c r="A291" s="15"/>
      <c r="B291" s="16"/>
      <c r="C291" s="62" t="s">
        <v>875</v>
      </c>
      <c r="D291" s="62"/>
      <c r="E291" s="18"/>
      <c r="F291" s="62" t="s">
        <v>875</v>
      </c>
      <c r="G291" s="62"/>
      <c r="H291" s="18"/>
      <c r="I291" s="62" t="s">
        <v>875</v>
      </c>
      <c r="J291" s="62"/>
      <c r="K291" s="18"/>
      <c r="L291" s="62" t="s">
        <v>876</v>
      </c>
      <c r="M291" s="62"/>
      <c r="N291" s="18"/>
      <c r="O291" s="18"/>
      <c r="P291" s="18"/>
      <c r="Q291" s="18"/>
      <c r="R291" s="18"/>
      <c r="S291" s="18"/>
    </row>
    <row r="292" spans="1:20" ht="15.75" thickBot="1" x14ac:dyDescent="0.3">
      <c r="A292" s="15"/>
      <c r="B292" s="16"/>
      <c r="C292" s="63" t="s">
        <v>877</v>
      </c>
      <c r="D292" s="63"/>
      <c r="E292" s="18"/>
      <c r="F292" s="63" t="s">
        <v>878</v>
      </c>
      <c r="G292" s="63"/>
      <c r="H292" s="18"/>
      <c r="I292" s="63" t="s">
        <v>142</v>
      </c>
      <c r="J292" s="63"/>
      <c r="K292" s="51"/>
      <c r="L292" s="63" t="s">
        <v>879</v>
      </c>
      <c r="M292" s="63"/>
      <c r="N292" s="51"/>
      <c r="O292" s="63" t="s">
        <v>880</v>
      </c>
      <c r="P292" s="63"/>
      <c r="Q292" s="51"/>
      <c r="R292" s="63" t="s">
        <v>142</v>
      </c>
      <c r="S292" s="63"/>
    </row>
    <row r="293" spans="1:20" x14ac:dyDescent="0.25">
      <c r="A293" s="15"/>
      <c r="B293" s="16"/>
      <c r="C293" s="64" t="s">
        <v>337</v>
      </c>
      <c r="D293" s="64"/>
      <c r="E293" s="64"/>
      <c r="F293" s="64"/>
      <c r="G293" s="64"/>
      <c r="H293" s="64"/>
      <c r="I293" s="64"/>
      <c r="J293" s="64"/>
      <c r="K293" s="64"/>
      <c r="L293" s="64"/>
      <c r="M293" s="64"/>
      <c r="N293" s="64"/>
      <c r="O293" s="64"/>
      <c r="P293" s="64"/>
      <c r="Q293" s="64"/>
      <c r="R293" s="64"/>
      <c r="S293" s="64"/>
    </row>
    <row r="294" spans="1:20" x14ac:dyDescent="0.25">
      <c r="A294" s="15"/>
      <c r="B294" s="12" t="s">
        <v>927</v>
      </c>
      <c r="C294" s="18"/>
      <c r="D294" s="12"/>
      <c r="E294" s="12"/>
      <c r="F294" s="18"/>
      <c r="G294" s="12"/>
      <c r="H294" s="12"/>
      <c r="I294" s="18"/>
      <c r="J294" s="12"/>
      <c r="K294" s="12"/>
      <c r="L294" s="18"/>
      <c r="M294" s="12"/>
      <c r="N294" s="12"/>
      <c r="O294" s="18"/>
      <c r="P294" s="12"/>
      <c r="Q294" s="12"/>
      <c r="R294" s="18"/>
      <c r="S294" s="12"/>
    </row>
    <row r="295" spans="1:20" x14ac:dyDescent="0.25">
      <c r="A295" s="15"/>
      <c r="B295" s="23" t="s">
        <v>928</v>
      </c>
      <c r="C295" s="24" t="s">
        <v>280</v>
      </c>
      <c r="D295" s="25" t="s">
        <v>929</v>
      </c>
      <c r="E295" s="30"/>
      <c r="F295" s="24" t="s">
        <v>280</v>
      </c>
      <c r="G295" s="25" t="s">
        <v>930</v>
      </c>
      <c r="H295" s="30"/>
      <c r="I295" s="24" t="s">
        <v>280</v>
      </c>
      <c r="J295" s="25" t="s">
        <v>931</v>
      </c>
      <c r="K295" s="30"/>
      <c r="L295" s="24" t="s">
        <v>280</v>
      </c>
      <c r="M295" s="25" t="s">
        <v>587</v>
      </c>
      <c r="N295" s="30"/>
      <c r="O295" s="24" t="s">
        <v>280</v>
      </c>
      <c r="P295" s="25" t="s">
        <v>932</v>
      </c>
      <c r="Q295" s="30"/>
      <c r="R295" s="24" t="s">
        <v>280</v>
      </c>
      <c r="S295" s="25" t="s">
        <v>933</v>
      </c>
    </row>
    <row r="296" spans="1:20" x14ac:dyDescent="0.25">
      <c r="A296" s="15"/>
      <c r="B296" s="12"/>
      <c r="C296" s="18"/>
      <c r="D296" s="21"/>
      <c r="E296" s="21"/>
      <c r="F296" s="18"/>
      <c r="G296" s="21"/>
      <c r="H296" s="21"/>
      <c r="I296" s="18"/>
      <c r="J296" s="21"/>
      <c r="K296" s="21"/>
      <c r="L296" s="18"/>
      <c r="M296" s="21"/>
      <c r="N296" s="21"/>
      <c r="O296" s="18"/>
      <c r="P296" s="21"/>
      <c r="Q296" s="21"/>
      <c r="R296" s="18"/>
      <c r="S296" s="21"/>
    </row>
    <row r="297" spans="1:20" x14ac:dyDescent="0.25">
      <c r="A297" s="15"/>
      <c r="B297" s="23" t="s">
        <v>927</v>
      </c>
      <c r="C297" s="24"/>
      <c r="D297" s="30"/>
      <c r="E297" s="30"/>
      <c r="F297" s="24"/>
      <c r="G297" s="30"/>
      <c r="H297" s="30"/>
      <c r="I297" s="24"/>
      <c r="J297" s="30"/>
      <c r="K297" s="30"/>
      <c r="L297" s="24"/>
      <c r="M297" s="30"/>
      <c r="N297" s="30"/>
      <c r="O297" s="24"/>
      <c r="P297" s="30"/>
      <c r="Q297" s="30"/>
      <c r="R297" s="24"/>
      <c r="S297" s="30"/>
    </row>
    <row r="298" spans="1:20" ht="15.75" thickBot="1" x14ac:dyDescent="0.3">
      <c r="A298" s="15"/>
      <c r="B298" s="12" t="s">
        <v>934</v>
      </c>
      <c r="C298" s="19"/>
      <c r="D298" s="26" t="s">
        <v>737</v>
      </c>
      <c r="E298" s="21"/>
      <c r="F298" s="19"/>
      <c r="G298" s="26" t="s">
        <v>741</v>
      </c>
      <c r="H298" s="21"/>
      <c r="I298" s="19"/>
      <c r="J298" s="26" t="s">
        <v>935</v>
      </c>
      <c r="K298" s="21"/>
      <c r="L298" s="19"/>
      <c r="M298" s="27" t="s">
        <v>936</v>
      </c>
      <c r="N298" s="21"/>
      <c r="O298" s="19"/>
      <c r="P298" s="26" t="s">
        <v>937</v>
      </c>
      <c r="Q298" s="21"/>
      <c r="R298" s="19"/>
      <c r="S298" s="26" t="s">
        <v>750</v>
      </c>
    </row>
    <row r="299" spans="1:20" ht="15.75" thickBot="1" x14ac:dyDescent="0.3">
      <c r="A299" s="15"/>
      <c r="B299" s="23"/>
      <c r="C299" s="28" t="s">
        <v>280</v>
      </c>
      <c r="D299" s="29" t="s">
        <v>579</v>
      </c>
      <c r="E299" s="30"/>
      <c r="F299" s="28" t="s">
        <v>280</v>
      </c>
      <c r="G299" s="29" t="s">
        <v>585</v>
      </c>
      <c r="H299" s="30"/>
      <c r="I299" s="28" t="s">
        <v>280</v>
      </c>
      <c r="J299" s="29" t="s">
        <v>938</v>
      </c>
      <c r="K299" s="30"/>
      <c r="L299" s="28" t="s">
        <v>280</v>
      </c>
      <c r="M299" s="29" t="s">
        <v>587</v>
      </c>
      <c r="N299" s="30"/>
      <c r="O299" s="28" t="s">
        <v>280</v>
      </c>
      <c r="P299" s="29" t="s">
        <v>530</v>
      </c>
      <c r="Q299" s="30"/>
      <c r="R299" s="28" t="s">
        <v>280</v>
      </c>
      <c r="S299" s="29" t="s">
        <v>601</v>
      </c>
    </row>
    <row r="300" spans="1:20" ht="15.75" thickTop="1" x14ac:dyDescent="0.25">
      <c r="A300" s="15"/>
      <c r="B300" s="12"/>
      <c r="C300" s="31"/>
      <c r="D300" s="32"/>
      <c r="E300" s="12"/>
      <c r="F300" s="31"/>
      <c r="G300" s="70"/>
      <c r="H300" s="12"/>
      <c r="I300" s="31"/>
      <c r="J300" s="70"/>
      <c r="K300" s="12"/>
      <c r="L300" s="31"/>
      <c r="M300" s="32"/>
      <c r="N300" s="12"/>
      <c r="O300" s="31"/>
      <c r="P300" s="32"/>
      <c r="Q300" s="12"/>
      <c r="R300" s="31"/>
      <c r="S300" s="32"/>
    </row>
    <row r="301" spans="1:20" x14ac:dyDescent="0.25">
      <c r="A301" s="15"/>
      <c r="B301" s="23" t="s">
        <v>939</v>
      </c>
      <c r="C301" s="24"/>
      <c r="D301" s="23"/>
      <c r="E301" s="23"/>
      <c r="F301" s="24"/>
      <c r="G301" s="23"/>
      <c r="H301" s="23"/>
      <c r="I301" s="24"/>
      <c r="J301" s="23"/>
      <c r="K301" s="100"/>
      <c r="L301" s="101"/>
      <c r="M301" s="100"/>
      <c r="N301" s="23"/>
      <c r="O301" s="24"/>
      <c r="P301" s="100"/>
      <c r="Q301" s="23"/>
      <c r="R301" s="24"/>
      <c r="S301" s="100"/>
    </row>
    <row r="302" spans="1:20" x14ac:dyDescent="0.25">
      <c r="A302" s="15"/>
      <c r="B302" s="12" t="s">
        <v>940</v>
      </c>
      <c r="C302" s="18" t="s">
        <v>280</v>
      </c>
      <c r="D302" s="54" t="s">
        <v>896</v>
      </c>
      <c r="E302" s="21"/>
      <c r="F302" s="18" t="s">
        <v>280</v>
      </c>
      <c r="G302" s="54" t="s">
        <v>897</v>
      </c>
      <c r="H302" s="21"/>
      <c r="I302" s="18" t="s">
        <v>280</v>
      </c>
      <c r="J302" s="54" t="s">
        <v>898</v>
      </c>
      <c r="K302" s="21"/>
      <c r="L302" s="18" t="s">
        <v>280</v>
      </c>
      <c r="M302" s="54" t="s">
        <v>899</v>
      </c>
      <c r="N302" s="21"/>
      <c r="O302" s="18" t="s">
        <v>280</v>
      </c>
      <c r="P302" s="54" t="s">
        <v>900</v>
      </c>
      <c r="Q302" s="21"/>
      <c r="R302" s="18" t="s">
        <v>280</v>
      </c>
      <c r="S302" s="54" t="s">
        <v>540</v>
      </c>
    </row>
    <row r="303" spans="1:20" x14ac:dyDescent="0.25">
      <c r="A303" s="15"/>
      <c r="B303" s="23"/>
      <c r="C303" s="24"/>
      <c r="D303" s="30"/>
      <c r="E303" s="30"/>
      <c r="F303" s="24"/>
      <c r="G303" s="30"/>
      <c r="H303" s="30"/>
      <c r="I303" s="24"/>
      <c r="J303" s="30"/>
      <c r="K303" s="30"/>
      <c r="L303" s="24"/>
      <c r="M303" s="30"/>
      <c r="N303" s="30"/>
      <c r="O303" s="24"/>
      <c r="P303" s="30"/>
      <c r="Q303" s="30"/>
      <c r="R303" s="24"/>
      <c r="S303" s="30"/>
    </row>
    <row r="304" spans="1:20" x14ac:dyDescent="0.25">
      <c r="A304" s="15"/>
      <c r="B304" s="47"/>
      <c r="C304" s="47"/>
      <c r="D304" s="47"/>
      <c r="E304" s="47"/>
      <c r="F304" s="47"/>
      <c r="G304" s="47"/>
      <c r="H304" s="47"/>
      <c r="I304" s="47"/>
      <c r="J304" s="47"/>
      <c r="K304" s="47"/>
      <c r="L304" s="47"/>
      <c r="M304" s="47"/>
      <c r="N304" s="47"/>
      <c r="O304" s="47"/>
      <c r="P304" s="47"/>
      <c r="Q304" s="47"/>
      <c r="R304" s="47"/>
      <c r="S304" s="47"/>
      <c r="T304" s="47"/>
    </row>
    <row r="305" spans="1:20" x14ac:dyDescent="0.25">
      <c r="A305" s="15"/>
      <c r="B305" s="80"/>
      <c r="C305" s="80"/>
      <c r="D305" s="80"/>
      <c r="E305" s="80"/>
      <c r="F305" s="80"/>
      <c r="G305" s="80"/>
      <c r="H305" s="80"/>
      <c r="I305" s="80"/>
      <c r="J305" s="80"/>
      <c r="K305" s="80"/>
      <c r="L305" s="80"/>
      <c r="M305" s="80"/>
      <c r="N305" s="80"/>
      <c r="O305" s="80"/>
      <c r="P305" s="80"/>
      <c r="Q305" s="80"/>
      <c r="R305" s="80"/>
      <c r="S305" s="80"/>
      <c r="T305" s="80"/>
    </row>
    <row r="306" spans="1:20" x14ac:dyDescent="0.25">
      <c r="A306" s="15"/>
      <c r="B306" s="17"/>
      <c r="C306" s="12"/>
      <c r="D306" s="12"/>
      <c r="E306" s="12"/>
      <c r="F306" s="12"/>
      <c r="G306" s="12"/>
      <c r="H306" s="12"/>
      <c r="I306" s="12"/>
      <c r="J306" s="12"/>
      <c r="K306" s="12"/>
      <c r="L306" s="12"/>
      <c r="M306" s="12"/>
      <c r="N306" s="12"/>
      <c r="O306" s="12"/>
      <c r="P306" s="12"/>
      <c r="Q306" s="12"/>
      <c r="R306" s="12"/>
      <c r="S306" s="12"/>
    </row>
    <row r="307" spans="1:20" ht="15.75" thickBot="1" x14ac:dyDescent="0.3">
      <c r="A307" s="15"/>
      <c r="B307" s="12"/>
      <c r="C307" s="19"/>
      <c r="D307" s="59">
        <v>41182</v>
      </c>
      <c r="E307" s="59"/>
      <c r="F307" s="59"/>
      <c r="G307" s="59"/>
      <c r="H307" s="59"/>
      <c r="I307" s="59"/>
      <c r="J307" s="59"/>
      <c r="K307" s="59"/>
      <c r="L307" s="59"/>
      <c r="M307" s="59"/>
      <c r="N307" s="59"/>
      <c r="O307" s="59"/>
      <c r="P307" s="59"/>
      <c r="Q307" s="59"/>
      <c r="R307" s="59"/>
      <c r="S307" s="59"/>
    </row>
    <row r="308" spans="1:20" x14ac:dyDescent="0.25">
      <c r="A308" s="15"/>
      <c r="B308" s="16"/>
      <c r="C308" s="61" t="s">
        <v>873</v>
      </c>
      <c r="D308" s="61"/>
      <c r="E308" s="50"/>
      <c r="F308" s="61" t="s">
        <v>873</v>
      </c>
      <c r="G308" s="61"/>
      <c r="H308" s="50"/>
      <c r="I308" s="61" t="s">
        <v>873</v>
      </c>
      <c r="J308" s="61"/>
      <c r="K308" s="50"/>
      <c r="L308" s="61" t="s">
        <v>874</v>
      </c>
      <c r="M308" s="61"/>
      <c r="N308" s="50"/>
      <c r="O308" s="50"/>
      <c r="P308" s="50"/>
      <c r="Q308" s="50"/>
      <c r="R308" s="50"/>
      <c r="S308" s="50"/>
    </row>
    <row r="309" spans="1:20" x14ac:dyDescent="0.25">
      <c r="A309" s="15"/>
      <c r="B309" s="16"/>
      <c r="C309" s="62" t="s">
        <v>875</v>
      </c>
      <c r="D309" s="62"/>
      <c r="E309" s="18"/>
      <c r="F309" s="62" t="s">
        <v>875</v>
      </c>
      <c r="G309" s="62"/>
      <c r="H309" s="18"/>
      <c r="I309" s="62" t="s">
        <v>875</v>
      </c>
      <c r="J309" s="62"/>
      <c r="K309" s="18"/>
      <c r="L309" s="62" t="s">
        <v>876</v>
      </c>
      <c r="M309" s="62"/>
      <c r="N309" s="18"/>
      <c r="O309" s="18"/>
      <c r="P309" s="18"/>
      <c r="Q309" s="18"/>
      <c r="R309" s="18"/>
      <c r="S309" s="18"/>
    </row>
    <row r="310" spans="1:20" ht="15.75" thickBot="1" x14ac:dyDescent="0.3">
      <c r="A310" s="15"/>
      <c r="B310" s="12"/>
      <c r="C310" s="63" t="s">
        <v>877</v>
      </c>
      <c r="D310" s="63"/>
      <c r="E310" s="18"/>
      <c r="F310" s="63" t="s">
        <v>878</v>
      </c>
      <c r="G310" s="63"/>
      <c r="H310" s="18"/>
      <c r="I310" s="63" t="s">
        <v>142</v>
      </c>
      <c r="J310" s="63"/>
      <c r="K310" s="51"/>
      <c r="L310" s="63" t="s">
        <v>879</v>
      </c>
      <c r="M310" s="63"/>
      <c r="N310" s="51"/>
      <c r="O310" s="63" t="s">
        <v>880</v>
      </c>
      <c r="P310" s="63"/>
      <c r="Q310" s="51"/>
      <c r="R310" s="63" t="s">
        <v>142</v>
      </c>
      <c r="S310" s="63"/>
    </row>
    <row r="311" spans="1:20" x14ac:dyDescent="0.25">
      <c r="A311" s="15"/>
      <c r="B311" s="16"/>
      <c r="C311" s="64" t="s">
        <v>337</v>
      </c>
      <c r="D311" s="64"/>
      <c r="E311" s="64"/>
      <c r="F311" s="64"/>
      <c r="G311" s="64"/>
      <c r="H311" s="64"/>
      <c r="I311" s="64"/>
      <c r="J311" s="64"/>
      <c r="K311" s="64"/>
      <c r="L311" s="64"/>
      <c r="M311" s="64"/>
      <c r="N311" s="64"/>
      <c r="O311" s="64"/>
      <c r="P311" s="64"/>
      <c r="Q311" s="64"/>
      <c r="R311" s="64"/>
      <c r="S311" s="64"/>
    </row>
    <row r="312" spans="1:20" x14ac:dyDescent="0.25">
      <c r="A312" s="15"/>
      <c r="B312" s="12" t="s">
        <v>927</v>
      </c>
      <c r="C312" s="18"/>
      <c r="D312" s="12"/>
      <c r="E312" s="12"/>
      <c r="F312" s="18"/>
      <c r="G312" s="12"/>
      <c r="H312" s="12"/>
      <c r="I312" s="18"/>
      <c r="J312" s="12"/>
      <c r="K312" s="12"/>
      <c r="L312" s="18"/>
      <c r="M312" s="12"/>
      <c r="N312" s="12"/>
      <c r="O312" s="18"/>
      <c r="P312" s="12"/>
      <c r="Q312" s="12"/>
      <c r="R312" s="18"/>
      <c r="S312" s="12"/>
    </row>
    <row r="313" spans="1:20" x14ac:dyDescent="0.25">
      <c r="A313" s="15"/>
      <c r="B313" s="23" t="s">
        <v>928</v>
      </c>
      <c r="C313" s="24" t="s">
        <v>280</v>
      </c>
      <c r="D313" s="25" t="s">
        <v>941</v>
      </c>
      <c r="E313" s="30"/>
      <c r="F313" s="24" t="s">
        <v>280</v>
      </c>
      <c r="G313" s="25" t="s">
        <v>942</v>
      </c>
      <c r="H313" s="30"/>
      <c r="I313" s="24" t="s">
        <v>280</v>
      </c>
      <c r="J313" s="25" t="s">
        <v>943</v>
      </c>
      <c r="K313" s="30"/>
      <c r="L313" s="24" t="s">
        <v>280</v>
      </c>
      <c r="M313" s="25" t="s">
        <v>612</v>
      </c>
      <c r="N313" s="30"/>
      <c r="O313" s="24" t="s">
        <v>280</v>
      </c>
      <c r="P313" s="25" t="s">
        <v>944</v>
      </c>
      <c r="Q313" s="30"/>
      <c r="R313" s="24" t="s">
        <v>280</v>
      </c>
      <c r="S313" s="25" t="s">
        <v>945</v>
      </c>
    </row>
    <row r="314" spans="1:20" x14ac:dyDescent="0.25">
      <c r="A314" s="15"/>
      <c r="B314" s="12"/>
      <c r="C314" s="18"/>
      <c r="D314" s="21"/>
      <c r="E314" s="21"/>
      <c r="F314" s="18"/>
      <c r="G314" s="21"/>
      <c r="H314" s="21"/>
      <c r="I314" s="18"/>
      <c r="J314" s="21"/>
      <c r="K314" s="21"/>
      <c r="L314" s="18"/>
      <c r="M314" s="21"/>
      <c r="N314" s="21"/>
      <c r="O314" s="18"/>
      <c r="P314" s="21"/>
      <c r="Q314" s="21"/>
      <c r="R314" s="18"/>
      <c r="S314" s="21"/>
    </row>
    <row r="315" spans="1:20" x14ac:dyDescent="0.25">
      <c r="A315" s="15"/>
      <c r="B315" s="23" t="s">
        <v>927</v>
      </c>
      <c r="C315" s="24"/>
      <c r="D315" s="30"/>
      <c r="E315" s="30"/>
      <c r="F315" s="24"/>
      <c r="G315" s="30"/>
      <c r="H315" s="30"/>
      <c r="I315" s="24"/>
      <c r="J315" s="30"/>
      <c r="K315" s="30"/>
      <c r="L315" s="24"/>
      <c r="M315" s="30"/>
      <c r="N315" s="30"/>
      <c r="O315" s="24"/>
      <c r="P315" s="30"/>
      <c r="Q315" s="30"/>
      <c r="R315" s="24"/>
      <c r="S315" s="30"/>
    </row>
    <row r="316" spans="1:20" ht="15.75" thickBot="1" x14ac:dyDescent="0.3">
      <c r="A316" s="15"/>
      <c r="B316" s="12" t="s">
        <v>934</v>
      </c>
      <c r="C316" s="19"/>
      <c r="D316" s="26" t="s">
        <v>739</v>
      </c>
      <c r="E316" s="21"/>
      <c r="F316" s="19"/>
      <c r="G316" s="26" t="s">
        <v>946</v>
      </c>
      <c r="H316" s="21"/>
      <c r="I316" s="19"/>
      <c r="J316" s="26" t="s">
        <v>947</v>
      </c>
      <c r="K316" s="21"/>
      <c r="L316" s="19"/>
      <c r="M316" s="27" t="s">
        <v>936</v>
      </c>
      <c r="N316" s="21"/>
      <c r="O316" s="19"/>
      <c r="P316" s="26" t="s">
        <v>948</v>
      </c>
      <c r="Q316" s="21"/>
      <c r="R316" s="19"/>
      <c r="S316" s="26" t="s">
        <v>752</v>
      </c>
    </row>
    <row r="317" spans="1:20" ht="15.75" thickBot="1" x14ac:dyDescent="0.3">
      <c r="A317" s="15"/>
      <c r="B317" s="23"/>
      <c r="C317" s="28" t="s">
        <v>280</v>
      </c>
      <c r="D317" s="29" t="s">
        <v>606</v>
      </c>
      <c r="E317" s="30"/>
      <c r="F317" s="28" t="s">
        <v>280</v>
      </c>
      <c r="G317" s="29" t="s">
        <v>611</v>
      </c>
      <c r="H317" s="30"/>
      <c r="I317" s="28" t="s">
        <v>280</v>
      </c>
      <c r="J317" s="29" t="s">
        <v>949</v>
      </c>
      <c r="K317" s="30"/>
      <c r="L317" s="28" t="s">
        <v>280</v>
      </c>
      <c r="M317" s="29" t="s">
        <v>612</v>
      </c>
      <c r="N317" s="30"/>
      <c r="O317" s="28" t="s">
        <v>280</v>
      </c>
      <c r="P317" s="29" t="s">
        <v>531</v>
      </c>
      <c r="Q317" s="30"/>
      <c r="R317" s="28" t="s">
        <v>280</v>
      </c>
      <c r="S317" s="29" t="s">
        <v>625</v>
      </c>
    </row>
    <row r="318" spans="1:20" ht="15.75" thickTop="1" x14ac:dyDescent="0.25">
      <c r="A318" s="15"/>
      <c r="B318" s="12"/>
      <c r="C318" s="31"/>
      <c r="D318" s="32"/>
      <c r="E318" s="21"/>
      <c r="F318" s="31"/>
      <c r="G318" s="32"/>
      <c r="H318" s="21"/>
      <c r="I318" s="31"/>
      <c r="J318" s="32"/>
      <c r="K318" s="21"/>
      <c r="L318" s="31"/>
      <c r="M318" s="32"/>
      <c r="N318" s="21"/>
      <c r="O318" s="31"/>
      <c r="P318" s="32"/>
      <c r="Q318" s="21"/>
      <c r="R318" s="31"/>
      <c r="S318" s="32"/>
    </row>
    <row r="319" spans="1:20" x14ac:dyDescent="0.25">
      <c r="A319" s="15"/>
      <c r="B319" s="23" t="s">
        <v>939</v>
      </c>
      <c r="C319" s="24"/>
      <c r="D319" s="23"/>
      <c r="E319" s="23"/>
      <c r="F319" s="24"/>
      <c r="G319" s="23"/>
      <c r="H319" s="23"/>
      <c r="I319" s="24"/>
      <c r="J319" s="23"/>
      <c r="K319" s="30"/>
      <c r="L319" s="24"/>
      <c r="M319" s="30"/>
      <c r="N319" s="23"/>
      <c r="O319" s="24"/>
      <c r="P319" s="30"/>
      <c r="Q319" s="23"/>
      <c r="R319" s="24"/>
      <c r="S319" s="30"/>
    </row>
    <row r="320" spans="1:20" x14ac:dyDescent="0.25">
      <c r="A320" s="15"/>
      <c r="B320" s="12" t="s">
        <v>940</v>
      </c>
      <c r="C320" s="18" t="s">
        <v>280</v>
      </c>
      <c r="D320" s="54" t="s">
        <v>882</v>
      </c>
      <c r="E320" s="21"/>
      <c r="F320" s="18" t="s">
        <v>280</v>
      </c>
      <c r="G320" s="54" t="s">
        <v>883</v>
      </c>
      <c r="H320" s="21"/>
      <c r="I320" s="18" t="s">
        <v>280</v>
      </c>
      <c r="J320" s="54" t="s">
        <v>884</v>
      </c>
      <c r="K320" s="21"/>
      <c r="L320" s="18" t="s">
        <v>280</v>
      </c>
      <c r="M320" s="54" t="s">
        <v>885</v>
      </c>
      <c r="N320" s="21"/>
      <c r="O320" s="18" t="s">
        <v>280</v>
      </c>
      <c r="P320" s="54" t="s">
        <v>886</v>
      </c>
      <c r="Q320" s="21"/>
      <c r="R320" s="18" t="s">
        <v>280</v>
      </c>
      <c r="S320" s="54" t="s">
        <v>541</v>
      </c>
    </row>
    <row r="321" spans="1:20" x14ac:dyDescent="0.25">
      <c r="A321" s="15"/>
      <c r="B321" s="23"/>
      <c r="C321" s="24"/>
      <c r="D321" s="30"/>
      <c r="E321" s="30"/>
      <c r="F321" s="24"/>
      <c r="G321" s="30"/>
      <c r="H321" s="30"/>
      <c r="I321" s="24"/>
      <c r="J321" s="30"/>
      <c r="K321" s="30"/>
      <c r="L321" s="24"/>
      <c r="M321" s="30"/>
      <c r="N321" s="30"/>
      <c r="O321" s="24"/>
      <c r="P321" s="30"/>
      <c r="Q321" s="30"/>
      <c r="R321" s="24"/>
      <c r="S321" s="30"/>
    </row>
    <row r="322" spans="1:20" x14ac:dyDescent="0.25">
      <c r="A322" s="15"/>
      <c r="B322" s="45"/>
      <c r="C322" s="45"/>
      <c r="D322" s="45"/>
      <c r="E322" s="45"/>
      <c r="F322" s="45"/>
      <c r="G322" s="45"/>
      <c r="H322" s="45"/>
      <c r="I322" s="45"/>
      <c r="J322" s="45"/>
      <c r="K322" s="45"/>
      <c r="L322" s="45"/>
      <c r="M322" s="45"/>
      <c r="N322" s="45"/>
      <c r="O322" s="45"/>
      <c r="P322" s="45"/>
      <c r="Q322" s="45"/>
      <c r="R322" s="45"/>
      <c r="S322" s="45"/>
      <c r="T322" s="45"/>
    </row>
    <row r="323" spans="1:20" x14ac:dyDescent="0.25">
      <c r="A323" s="15"/>
      <c r="B323" s="45"/>
      <c r="C323" s="45"/>
      <c r="D323" s="45"/>
      <c r="E323" s="45"/>
      <c r="F323" s="45"/>
      <c r="G323" s="45"/>
      <c r="H323" s="45"/>
      <c r="I323" s="45"/>
      <c r="J323" s="45"/>
      <c r="K323" s="45"/>
      <c r="L323" s="45"/>
      <c r="M323" s="45"/>
      <c r="N323" s="45"/>
      <c r="O323" s="45"/>
      <c r="P323" s="45"/>
      <c r="Q323" s="45"/>
      <c r="R323" s="45"/>
      <c r="S323" s="45"/>
      <c r="T323" s="45"/>
    </row>
    <row r="324" spans="1:20" x14ac:dyDescent="0.25">
      <c r="A324" s="15"/>
      <c r="B324" s="45"/>
      <c r="C324" s="45"/>
      <c r="D324" s="45"/>
      <c r="E324" s="45"/>
      <c r="F324" s="45"/>
      <c r="G324" s="45"/>
      <c r="H324" s="45"/>
      <c r="I324" s="45"/>
      <c r="J324" s="45"/>
      <c r="K324" s="45"/>
      <c r="L324" s="45"/>
      <c r="M324" s="45"/>
      <c r="N324" s="45"/>
      <c r="O324" s="45"/>
      <c r="P324" s="45"/>
      <c r="Q324" s="45"/>
      <c r="R324" s="45"/>
      <c r="S324" s="45"/>
      <c r="T324" s="45"/>
    </row>
    <row r="325" spans="1:20" ht="24" customHeight="1" x14ac:dyDescent="0.25">
      <c r="A325" s="15"/>
      <c r="B325" s="47" t="s">
        <v>950</v>
      </c>
      <c r="C325" s="47"/>
      <c r="D325" s="47"/>
      <c r="E325" s="47"/>
      <c r="F325" s="47"/>
      <c r="G325" s="47"/>
      <c r="H325" s="47"/>
      <c r="I325" s="47"/>
      <c r="J325" s="47"/>
      <c r="K325" s="47"/>
      <c r="L325" s="47"/>
      <c r="M325" s="47"/>
      <c r="N325" s="47"/>
      <c r="O325" s="47"/>
      <c r="P325" s="47"/>
      <c r="Q325" s="47"/>
      <c r="R325" s="47"/>
      <c r="S325" s="47"/>
      <c r="T325" s="47"/>
    </row>
    <row r="326" spans="1:20" x14ac:dyDescent="0.25">
      <c r="A326" s="15"/>
      <c r="B326" s="49"/>
      <c r="C326" s="49"/>
      <c r="D326" s="49"/>
      <c r="E326" s="49"/>
      <c r="F326" s="49"/>
      <c r="G326" s="49"/>
      <c r="H326" s="49"/>
      <c r="I326" s="49"/>
      <c r="J326" s="49"/>
      <c r="K326" s="49"/>
      <c r="L326" s="49"/>
      <c r="M326" s="49"/>
      <c r="N326" s="49"/>
      <c r="O326" s="49"/>
      <c r="P326" s="49"/>
      <c r="Q326" s="49"/>
      <c r="R326" s="49"/>
      <c r="S326" s="49"/>
      <c r="T326" s="49"/>
    </row>
  </sheetData>
  <mergeCells count="297">
    <mergeCell ref="B322:T322"/>
    <mergeCell ref="B323:T323"/>
    <mergeCell ref="B324:T324"/>
    <mergeCell ref="B325:T325"/>
    <mergeCell ref="B326:T326"/>
    <mergeCell ref="B248:T248"/>
    <mergeCell ref="B249:T249"/>
    <mergeCell ref="B261:T261"/>
    <mergeCell ref="B273:T273"/>
    <mergeCell ref="B285:T285"/>
    <mergeCell ref="B286:T286"/>
    <mergeCell ref="B210:T210"/>
    <mergeCell ref="B211:T211"/>
    <mergeCell ref="B212:T212"/>
    <mergeCell ref="B213:T213"/>
    <mergeCell ref="B214:T214"/>
    <mergeCell ref="B215:T215"/>
    <mergeCell ref="B164:T164"/>
    <mergeCell ref="B178:T178"/>
    <mergeCell ref="B179:T179"/>
    <mergeCell ref="B180:T180"/>
    <mergeCell ref="B181:T181"/>
    <mergeCell ref="B209:T209"/>
    <mergeCell ref="B117:T117"/>
    <mergeCell ref="B130:T130"/>
    <mergeCell ref="B131:T131"/>
    <mergeCell ref="B132:T132"/>
    <mergeCell ref="B145:T145"/>
    <mergeCell ref="B146:T146"/>
    <mergeCell ref="B111:T111"/>
    <mergeCell ref="B112:T112"/>
    <mergeCell ref="B113:T113"/>
    <mergeCell ref="B114:T114"/>
    <mergeCell ref="B115:T115"/>
    <mergeCell ref="B116:T116"/>
    <mergeCell ref="B81:T81"/>
    <mergeCell ref="B83:T83"/>
    <mergeCell ref="B85:T85"/>
    <mergeCell ref="B87:T87"/>
    <mergeCell ref="B89:T89"/>
    <mergeCell ref="B101:T101"/>
    <mergeCell ref="B47:T47"/>
    <mergeCell ref="B48:T48"/>
    <mergeCell ref="B49:T49"/>
    <mergeCell ref="B50:T50"/>
    <mergeCell ref="B63:T63"/>
    <mergeCell ref="B64:T64"/>
    <mergeCell ref="B41:T41"/>
    <mergeCell ref="B42:T42"/>
    <mergeCell ref="B43:T43"/>
    <mergeCell ref="B44:T44"/>
    <mergeCell ref="B45:T45"/>
    <mergeCell ref="B46:T46"/>
    <mergeCell ref="B35:T35"/>
    <mergeCell ref="B36:T36"/>
    <mergeCell ref="B37:T37"/>
    <mergeCell ref="B38:T38"/>
    <mergeCell ref="B39:T39"/>
    <mergeCell ref="B40:T40"/>
    <mergeCell ref="B6:T6"/>
    <mergeCell ref="B29:T29"/>
    <mergeCell ref="B30:T30"/>
    <mergeCell ref="B31:T31"/>
    <mergeCell ref="B32:T32"/>
    <mergeCell ref="B33:T33"/>
    <mergeCell ref="O310:P310"/>
    <mergeCell ref="R310:S310"/>
    <mergeCell ref="C311:S311"/>
    <mergeCell ref="A1:A2"/>
    <mergeCell ref="B1:T1"/>
    <mergeCell ref="B2:T2"/>
    <mergeCell ref="B3:T3"/>
    <mergeCell ref="A4:A326"/>
    <mergeCell ref="B4:T4"/>
    <mergeCell ref="B5:T5"/>
    <mergeCell ref="C309:D309"/>
    <mergeCell ref="F309:G309"/>
    <mergeCell ref="I309:J309"/>
    <mergeCell ref="L309:M309"/>
    <mergeCell ref="C310:D310"/>
    <mergeCell ref="F310:G310"/>
    <mergeCell ref="I310:J310"/>
    <mergeCell ref="L310:M310"/>
    <mergeCell ref="O292:P292"/>
    <mergeCell ref="R292:S292"/>
    <mergeCell ref="C293:S293"/>
    <mergeCell ref="D307:S307"/>
    <mergeCell ref="C308:D308"/>
    <mergeCell ref="F308:G308"/>
    <mergeCell ref="I308:J308"/>
    <mergeCell ref="L308:M308"/>
    <mergeCell ref="B304:T304"/>
    <mergeCell ref="B305:T305"/>
    <mergeCell ref="C291:D291"/>
    <mergeCell ref="F291:G291"/>
    <mergeCell ref="I291:J291"/>
    <mergeCell ref="L291:M291"/>
    <mergeCell ref="C292:D292"/>
    <mergeCell ref="F292:G292"/>
    <mergeCell ref="I292:J292"/>
    <mergeCell ref="L292:M292"/>
    <mergeCell ref="O278:P278"/>
    <mergeCell ref="R278:S278"/>
    <mergeCell ref="C279:S279"/>
    <mergeCell ref="C289:S289"/>
    <mergeCell ref="C290:D290"/>
    <mergeCell ref="F290:G290"/>
    <mergeCell ref="I290:J290"/>
    <mergeCell ref="L290:M290"/>
    <mergeCell ref="B287:T287"/>
    <mergeCell ref="C277:D277"/>
    <mergeCell ref="F277:G277"/>
    <mergeCell ref="I277:J277"/>
    <mergeCell ref="L277:M277"/>
    <mergeCell ref="C278:D278"/>
    <mergeCell ref="F278:G278"/>
    <mergeCell ref="I278:J278"/>
    <mergeCell ref="L278:M278"/>
    <mergeCell ref="O266:P266"/>
    <mergeCell ref="R266:S266"/>
    <mergeCell ref="C267:S267"/>
    <mergeCell ref="C275:S275"/>
    <mergeCell ref="C276:D276"/>
    <mergeCell ref="F276:G276"/>
    <mergeCell ref="I276:J276"/>
    <mergeCell ref="L276:M276"/>
    <mergeCell ref="C265:D265"/>
    <mergeCell ref="F265:G265"/>
    <mergeCell ref="I265:J265"/>
    <mergeCell ref="L265:M265"/>
    <mergeCell ref="C266:D266"/>
    <mergeCell ref="F266:G266"/>
    <mergeCell ref="I266:J266"/>
    <mergeCell ref="L266:M266"/>
    <mergeCell ref="O254:P254"/>
    <mergeCell ref="R254:S254"/>
    <mergeCell ref="C255:S255"/>
    <mergeCell ref="C263:S263"/>
    <mergeCell ref="C264:D264"/>
    <mergeCell ref="F264:G264"/>
    <mergeCell ref="I264:J264"/>
    <mergeCell ref="L264:M264"/>
    <mergeCell ref="C253:D253"/>
    <mergeCell ref="F253:G253"/>
    <mergeCell ref="I253:J253"/>
    <mergeCell ref="L253:M253"/>
    <mergeCell ref="C254:D254"/>
    <mergeCell ref="F254:G254"/>
    <mergeCell ref="I254:J254"/>
    <mergeCell ref="L254:M254"/>
    <mergeCell ref="C222:S222"/>
    <mergeCell ref="C251:S251"/>
    <mergeCell ref="C252:D252"/>
    <mergeCell ref="F252:G252"/>
    <mergeCell ref="I252:J252"/>
    <mergeCell ref="L252:M252"/>
    <mergeCell ref="B244:T244"/>
    <mergeCell ref="B245:T245"/>
    <mergeCell ref="B246:T246"/>
    <mergeCell ref="B247:T247"/>
    <mergeCell ref="C221:D221"/>
    <mergeCell ref="F221:G221"/>
    <mergeCell ref="I221:J221"/>
    <mergeCell ref="L221:M221"/>
    <mergeCell ref="O221:P221"/>
    <mergeCell ref="R221:S221"/>
    <mergeCell ref="R219:S219"/>
    <mergeCell ref="C220:D220"/>
    <mergeCell ref="F220:G220"/>
    <mergeCell ref="I220:J220"/>
    <mergeCell ref="L220:M220"/>
    <mergeCell ref="O220:P220"/>
    <mergeCell ref="R220:S220"/>
    <mergeCell ref="C187:S187"/>
    <mergeCell ref="C217:S217"/>
    <mergeCell ref="C218:G218"/>
    <mergeCell ref="I218:M218"/>
    <mergeCell ref="O218:S218"/>
    <mergeCell ref="C219:D219"/>
    <mergeCell ref="F219:G219"/>
    <mergeCell ref="I219:J219"/>
    <mergeCell ref="L219:M219"/>
    <mergeCell ref="O219:P219"/>
    <mergeCell ref="C186:D186"/>
    <mergeCell ref="F186:G186"/>
    <mergeCell ref="I186:J186"/>
    <mergeCell ref="L186:M186"/>
    <mergeCell ref="O186:P186"/>
    <mergeCell ref="R186:S186"/>
    <mergeCell ref="C184:D184"/>
    <mergeCell ref="F184:G184"/>
    <mergeCell ref="O184:P184"/>
    <mergeCell ref="R184:S184"/>
    <mergeCell ref="C185:D185"/>
    <mergeCell ref="F185:G185"/>
    <mergeCell ref="I185:J185"/>
    <mergeCell ref="L185:M185"/>
    <mergeCell ref="O185:P185"/>
    <mergeCell ref="R185:S185"/>
    <mergeCell ref="F170:G170"/>
    <mergeCell ref="K170:L170"/>
    <mergeCell ref="P170:Q170"/>
    <mergeCell ref="D171:Q171"/>
    <mergeCell ref="C183:J183"/>
    <mergeCell ref="L183:S183"/>
    <mergeCell ref="D167:G167"/>
    <mergeCell ref="I167:L167"/>
    <mergeCell ref="N167:Q167"/>
    <mergeCell ref="F169:G169"/>
    <mergeCell ref="K169:L169"/>
    <mergeCell ref="P169:Q169"/>
    <mergeCell ref="E151:F151"/>
    <mergeCell ref="H151:I151"/>
    <mergeCell ref="E152:F152"/>
    <mergeCell ref="H152:I152"/>
    <mergeCell ref="C153:I153"/>
    <mergeCell ref="D166:Q166"/>
    <mergeCell ref="B160:T160"/>
    <mergeCell ref="B161:T161"/>
    <mergeCell ref="B162:T162"/>
    <mergeCell ref="B163:T163"/>
    <mergeCell ref="E137:F137"/>
    <mergeCell ref="H137:I137"/>
    <mergeCell ref="C138:I138"/>
    <mergeCell ref="C149:I149"/>
    <mergeCell ref="E150:F150"/>
    <mergeCell ref="H150:I150"/>
    <mergeCell ref="B147:T147"/>
    <mergeCell ref="C123:I123"/>
    <mergeCell ref="C134:I134"/>
    <mergeCell ref="E135:F135"/>
    <mergeCell ref="H135:I135"/>
    <mergeCell ref="E136:F136"/>
    <mergeCell ref="H136:I136"/>
    <mergeCell ref="C119:I119"/>
    <mergeCell ref="E120:F120"/>
    <mergeCell ref="H120:I120"/>
    <mergeCell ref="E121:F121"/>
    <mergeCell ref="H121:I121"/>
    <mergeCell ref="E122:F122"/>
    <mergeCell ref="H122:I122"/>
    <mergeCell ref="C94:M94"/>
    <mergeCell ref="C104:K104"/>
    <mergeCell ref="C105:F105"/>
    <mergeCell ref="H105:K105"/>
    <mergeCell ref="E106:F106"/>
    <mergeCell ref="J106:K106"/>
    <mergeCell ref="B102:T102"/>
    <mergeCell ref="E72:Q72"/>
    <mergeCell ref="C91:M91"/>
    <mergeCell ref="C92:G92"/>
    <mergeCell ref="I92:M92"/>
    <mergeCell ref="C93:D93"/>
    <mergeCell ref="F93:G93"/>
    <mergeCell ref="I93:J93"/>
    <mergeCell ref="L93:M93"/>
    <mergeCell ref="B79:T79"/>
    <mergeCell ref="B80:T80"/>
    <mergeCell ref="D70:E70"/>
    <mergeCell ref="G70:H70"/>
    <mergeCell ref="J70:K70"/>
    <mergeCell ref="M70:N70"/>
    <mergeCell ref="P70:Q70"/>
    <mergeCell ref="D71:E71"/>
    <mergeCell ref="G71:H71"/>
    <mergeCell ref="J71:K71"/>
    <mergeCell ref="M71:N71"/>
    <mergeCell ref="P71:Q71"/>
    <mergeCell ref="E56:Q56"/>
    <mergeCell ref="D68:Q68"/>
    <mergeCell ref="D69:E69"/>
    <mergeCell ref="G69:H69"/>
    <mergeCell ref="J69:K69"/>
    <mergeCell ref="M69:N69"/>
    <mergeCell ref="P69:Q69"/>
    <mergeCell ref="B65:T65"/>
    <mergeCell ref="B66:T66"/>
    <mergeCell ref="D54:E54"/>
    <mergeCell ref="G54:H54"/>
    <mergeCell ref="J54:K54"/>
    <mergeCell ref="M54:N54"/>
    <mergeCell ref="P54:Q54"/>
    <mergeCell ref="D55:E55"/>
    <mergeCell ref="G55:H55"/>
    <mergeCell ref="J55:K55"/>
    <mergeCell ref="M55:N55"/>
    <mergeCell ref="P55:Q55"/>
    <mergeCell ref="C8:D8"/>
    <mergeCell ref="F8:G8"/>
    <mergeCell ref="C9:G9"/>
    <mergeCell ref="D52:Q52"/>
    <mergeCell ref="D53:E53"/>
    <mergeCell ref="G53:H53"/>
    <mergeCell ref="J53:K53"/>
    <mergeCell ref="M53:N53"/>
    <mergeCell ref="P53:Q53"/>
    <mergeCell ref="B34:T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0" customWidth="1"/>
    <col min="6" max="6" width="23.28515625" customWidth="1"/>
    <col min="7" max="7" width="4.7109375" customWidth="1"/>
    <col min="8" max="8" width="20" customWidth="1"/>
  </cols>
  <sheetData>
    <row r="1" spans="1:8" ht="15" customHeight="1" x14ac:dyDescent="0.25">
      <c r="A1" s="9" t="s">
        <v>951</v>
      </c>
      <c r="B1" s="9" t="s">
        <v>2</v>
      </c>
      <c r="C1" s="9"/>
      <c r="D1" s="9"/>
      <c r="E1" s="9"/>
      <c r="F1" s="9"/>
      <c r="G1" s="9"/>
      <c r="H1" s="9"/>
    </row>
    <row r="2" spans="1:8" ht="15" customHeight="1" x14ac:dyDescent="0.25">
      <c r="A2" s="9"/>
      <c r="B2" s="9" t="s">
        <v>3</v>
      </c>
      <c r="C2" s="9"/>
      <c r="D2" s="9"/>
      <c r="E2" s="9"/>
      <c r="F2" s="9"/>
      <c r="G2" s="9"/>
      <c r="H2" s="9"/>
    </row>
    <row r="3" spans="1:8" ht="30" x14ac:dyDescent="0.25">
      <c r="A3" s="3" t="s">
        <v>952</v>
      </c>
      <c r="B3" s="45" t="s">
        <v>7</v>
      </c>
      <c r="C3" s="45"/>
      <c r="D3" s="45"/>
      <c r="E3" s="45"/>
      <c r="F3" s="45"/>
      <c r="G3" s="45"/>
      <c r="H3" s="45"/>
    </row>
    <row r="4" spans="1:8" ht="15" customHeight="1" x14ac:dyDescent="0.25">
      <c r="A4" s="15" t="s">
        <v>951</v>
      </c>
      <c r="B4" s="45" t="s">
        <v>7</v>
      </c>
      <c r="C4" s="45"/>
      <c r="D4" s="45"/>
      <c r="E4" s="45"/>
      <c r="F4" s="45"/>
      <c r="G4" s="45"/>
      <c r="H4" s="45"/>
    </row>
    <row r="5" spans="1:8" ht="15" customHeight="1" x14ac:dyDescent="0.25">
      <c r="A5" s="15"/>
      <c r="B5" s="79" t="s">
        <v>953</v>
      </c>
      <c r="C5" s="79"/>
      <c r="D5" s="79"/>
      <c r="E5" s="79"/>
      <c r="F5" s="79"/>
      <c r="G5" s="79"/>
      <c r="H5" s="79"/>
    </row>
    <row r="6" spans="1:8" x14ac:dyDescent="0.25">
      <c r="A6" s="15"/>
      <c r="B6" s="47" t="s">
        <v>954</v>
      </c>
      <c r="C6" s="47"/>
      <c r="D6" s="47"/>
      <c r="E6" s="47"/>
      <c r="F6" s="47"/>
      <c r="G6" s="47"/>
      <c r="H6" s="47"/>
    </row>
    <row r="7" spans="1:8" x14ac:dyDescent="0.25">
      <c r="A7" s="15"/>
      <c r="B7" s="17"/>
      <c r="C7" s="12"/>
      <c r="D7" s="12"/>
      <c r="E7" s="12"/>
      <c r="F7" s="12"/>
      <c r="G7" s="12"/>
      <c r="H7" s="12"/>
    </row>
    <row r="8" spans="1:8" ht="15.75" thickBot="1" x14ac:dyDescent="0.3">
      <c r="A8" s="15"/>
      <c r="B8" s="12"/>
      <c r="C8" s="12"/>
      <c r="D8" s="85" t="s">
        <v>276</v>
      </c>
      <c r="E8" s="85"/>
      <c r="F8" s="22"/>
      <c r="G8" s="85" t="s">
        <v>277</v>
      </c>
      <c r="H8" s="85"/>
    </row>
    <row r="9" spans="1:8" x14ac:dyDescent="0.25">
      <c r="A9" s="15"/>
      <c r="B9" s="12"/>
      <c r="C9" s="12"/>
      <c r="D9" s="18"/>
      <c r="E9" s="64" t="s">
        <v>337</v>
      </c>
      <c r="F9" s="64"/>
      <c r="G9" s="64"/>
      <c r="H9" s="64"/>
    </row>
    <row r="10" spans="1:8" x14ac:dyDescent="0.25">
      <c r="A10" s="15"/>
      <c r="B10" s="23" t="s">
        <v>955</v>
      </c>
      <c r="C10" s="23"/>
      <c r="D10" s="24" t="s">
        <v>280</v>
      </c>
      <c r="E10" s="25" t="s">
        <v>956</v>
      </c>
      <c r="F10" s="30"/>
      <c r="G10" s="24" t="s">
        <v>280</v>
      </c>
      <c r="H10" s="25" t="s">
        <v>957</v>
      </c>
    </row>
    <row r="11" spans="1:8" x14ac:dyDescent="0.25">
      <c r="A11" s="15"/>
      <c r="B11" s="12" t="s">
        <v>958</v>
      </c>
      <c r="C11" s="12"/>
      <c r="D11" s="18"/>
      <c r="E11" s="54" t="s">
        <v>959</v>
      </c>
      <c r="F11" s="21"/>
      <c r="G11" s="18"/>
      <c r="H11" s="54" t="s">
        <v>960</v>
      </c>
    </row>
    <row r="12" spans="1:8" ht="15.75" thickBot="1" x14ac:dyDescent="0.3">
      <c r="A12" s="15"/>
      <c r="B12" s="23" t="s">
        <v>961</v>
      </c>
      <c r="C12" s="23"/>
      <c r="D12" s="55"/>
      <c r="E12" s="56" t="s">
        <v>962</v>
      </c>
      <c r="F12" s="30"/>
      <c r="G12" s="55"/>
      <c r="H12" s="56" t="s">
        <v>963</v>
      </c>
    </row>
    <row r="13" spans="1:8" x14ac:dyDescent="0.25">
      <c r="A13" s="15"/>
      <c r="B13" s="12"/>
      <c r="C13" s="12"/>
      <c r="D13" s="50"/>
      <c r="E13" s="82" t="s">
        <v>964</v>
      </c>
      <c r="F13" s="21"/>
      <c r="G13" s="50"/>
      <c r="H13" s="82" t="s">
        <v>965</v>
      </c>
    </row>
    <row r="14" spans="1:8" ht="15.75" thickBot="1" x14ac:dyDescent="0.3">
      <c r="A14" s="15"/>
      <c r="B14" s="23" t="s">
        <v>966</v>
      </c>
      <c r="C14" s="23"/>
      <c r="D14" s="55"/>
      <c r="E14" s="56" t="s">
        <v>967</v>
      </c>
      <c r="F14" s="30"/>
      <c r="G14" s="55"/>
      <c r="H14" s="56" t="s">
        <v>968</v>
      </c>
    </row>
    <row r="15" spans="1:8" ht="15.75" thickBot="1" x14ac:dyDescent="0.3">
      <c r="A15" s="15"/>
      <c r="B15" s="12"/>
      <c r="C15" s="12"/>
      <c r="D15" s="68" t="s">
        <v>280</v>
      </c>
      <c r="E15" s="69" t="s">
        <v>969</v>
      </c>
      <c r="F15" s="21"/>
      <c r="G15" s="68" t="s">
        <v>280</v>
      </c>
      <c r="H15" s="69" t="s">
        <v>970</v>
      </c>
    </row>
    <row r="16" spans="1:8" ht="15.75" thickTop="1" x14ac:dyDescent="0.25">
      <c r="A16" s="15"/>
      <c r="B16" s="47"/>
      <c r="C16" s="47"/>
      <c r="D16" s="47"/>
      <c r="E16" s="47"/>
      <c r="F16" s="47"/>
      <c r="G16" s="47"/>
      <c r="H16" s="47"/>
    </row>
    <row r="17" spans="1:8" x14ac:dyDescent="0.25">
      <c r="A17" s="15"/>
      <c r="B17" s="47" t="s">
        <v>971</v>
      </c>
      <c r="C17" s="47"/>
      <c r="D17" s="47"/>
      <c r="E17" s="47"/>
      <c r="F17" s="47"/>
      <c r="G17" s="47"/>
      <c r="H17" s="47"/>
    </row>
    <row r="18" spans="1:8" ht="36" customHeight="1" x14ac:dyDescent="0.25">
      <c r="A18" s="15"/>
      <c r="B18" s="47" t="s">
        <v>972</v>
      </c>
      <c r="C18" s="47"/>
      <c r="D18" s="47"/>
      <c r="E18" s="47"/>
      <c r="F18" s="47"/>
      <c r="G18" s="47"/>
      <c r="H18" s="47"/>
    </row>
    <row r="19" spans="1:8" ht="24" customHeight="1" x14ac:dyDescent="0.25">
      <c r="A19" s="15"/>
      <c r="B19" s="47" t="s">
        <v>973</v>
      </c>
      <c r="C19" s="47"/>
      <c r="D19" s="47"/>
      <c r="E19" s="47"/>
      <c r="F19" s="47"/>
      <c r="G19" s="47"/>
      <c r="H19" s="47"/>
    </row>
    <row r="20" spans="1:8" x14ac:dyDescent="0.25">
      <c r="A20" s="15"/>
      <c r="B20" s="80"/>
      <c r="C20" s="80"/>
      <c r="D20" s="80"/>
      <c r="E20" s="80"/>
      <c r="F20" s="80"/>
      <c r="G20" s="80"/>
      <c r="H20" s="80"/>
    </row>
    <row r="21" spans="1:8" x14ac:dyDescent="0.25">
      <c r="A21" s="15"/>
      <c r="B21" s="17"/>
      <c r="C21" s="12"/>
      <c r="D21" s="12"/>
      <c r="E21" s="12"/>
    </row>
    <row r="22" spans="1:8" x14ac:dyDescent="0.25">
      <c r="A22" s="15"/>
      <c r="B22" s="23">
        <v>2014</v>
      </c>
      <c r="C22" s="23"/>
      <c r="D22" s="24" t="s">
        <v>280</v>
      </c>
      <c r="E22" s="25" t="s">
        <v>974</v>
      </c>
    </row>
    <row r="23" spans="1:8" x14ac:dyDescent="0.25">
      <c r="A23" s="15"/>
      <c r="B23" s="12">
        <v>2015</v>
      </c>
      <c r="C23" s="12"/>
      <c r="D23" s="18"/>
      <c r="E23" s="54" t="s">
        <v>975</v>
      </c>
    </row>
    <row r="24" spans="1:8" x14ac:dyDescent="0.25">
      <c r="A24" s="15"/>
      <c r="B24" s="23">
        <v>2016</v>
      </c>
      <c r="C24" s="23"/>
      <c r="D24" s="24"/>
      <c r="E24" s="25" t="s">
        <v>976</v>
      </c>
    </row>
    <row r="25" spans="1:8" x14ac:dyDescent="0.25">
      <c r="A25" s="15"/>
      <c r="B25" s="12">
        <v>2017</v>
      </c>
      <c r="C25" s="12"/>
      <c r="D25" s="18"/>
      <c r="E25" s="54" t="s">
        <v>977</v>
      </c>
    </row>
    <row r="26" spans="1:8" x14ac:dyDescent="0.25">
      <c r="A26" s="15"/>
      <c r="B26" s="23">
        <v>2018</v>
      </c>
      <c r="C26" s="23"/>
      <c r="D26" s="24"/>
      <c r="E26" s="25" t="s">
        <v>978</v>
      </c>
    </row>
    <row r="27" spans="1:8" ht="15.75" thickBot="1" x14ac:dyDescent="0.3">
      <c r="A27" s="15"/>
      <c r="B27" s="12" t="s">
        <v>979</v>
      </c>
      <c r="C27" s="12"/>
      <c r="D27" s="19"/>
      <c r="E27" s="26" t="s">
        <v>980</v>
      </c>
    </row>
    <row r="28" spans="1:8" ht="15.75" thickBot="1" x14ac:dyDescent="0.3">
      <c r="A28" s="15"/>
      <c r="B28" s="23"/>
      <c r="C28" s="23"/>
      <c r="D28" s="28" t="s">
        <v>280</v>
      </c>
      <c r="E28" s="29" t="s">
        <v>981</v>
      </c>
    </row>
    <row r="29" spans="1:8" ht="15.75" thickTop="1" x14ac:dyDescent="0.25">
      <c r="A29" s="15"/>
      <c r="B29" s="47"/>
      <c r="C29" s="47"/>
      <c r="D29" s="47"/>
      <c r="E29" s="47"/>
      <c r="F29" s="47"/>
      <c r="G29" s="47"/>
      <c r="H29" s="47"/>
    </row>
    <row r="30" spans="1:8" x14ac:dyDescent="0.25">
      <c r="A30" s="15"/>
      <c r="B30" s="48"/>
      <c r="C30" s="48"/>
      <c r="D30" s="48"/>
      <c r="E30" s="48"/>
      <c r="F30" s="48"/>
      <c r="G30" s="48"/>
      <c r="H30" s="48"/>
    </row>
    <row r="31" spans="1:8" x14ac:dyDescent="0.25">
      <c r="A31" s="15"/>
      <c r="B31" s="49"/>
      <c r="C31" s="49"/>
      <c r="D31" s="49"/>
      <c r="E31" s="49"/>
      <c r="F31" s="49"/>
      <c r="G31" s="49"/>
      <c r="H31" s="49"/>
    </row>
  </sheetData>
  <mergeCells count="19">
    <mergeCell ref="B29:H29"/>
    <mergeCell ref="B30:H30"/>
    <mergeCell ref="B31:H31"/>
    <mergeCell ref="B6:H6"/>
    <mergeCell ref="B16:H16"/>
    <mergeCell ref="B17:H17"/>
    <mergeCell ref="B18:H18"/>
    <mergeCell ref="B19:H19"/>
    <mergeCell ref="B20:H20"/>
    <mergeCell ref="D8:E8"/>
    <mergeCell ref="G8:H8"/>
    <mergeCell ref="E9:H9"/>
    <mergeCell ref="A1:A2"/>
    <mergeCell ref="B1:H1"/>
    <mergeCell ref="B2:H2"/>
    <mergeCell ref="B3:H3"/>
    <mergeCell ref="A4:A31"/>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18.140625" bestFit="1" customWidth="1"/>
    <col min="2" max="2" width="36.5703125" customWidth="1"/>
    <col min="3" max="3" width="29.85546875" customWidth="1"/>
    <col min="4" max="4" width="6.42578125" customWidth="1"/>
    <col min="5" max="5" width="30.28515625" customWidth="1"/>
    <col min="6" max="6" width="29.85546875" customWidth="1"/>
    <col min="7" max="7" width="15.85546875" customWidth="1"/>
    <col min="8" max="8" width="22.42578125" customWidth="1"/>
    <col min="9" max="9" width="29.85546875" customWidth="1"/>
    <col min="10" max="10" width="19.140625" customWidth="1"/>
    <col min="11" max="11" width="22.42578125" customWidth="1"/>
    <col min="12" max="12" width="29.85546875" customWidth="1"/>
    <col min="13" max="13" width="6.42578125" customWidth="1"/>
    <col min="14" max="14" width="30.28515625" customWidth="1"/>
    <col min="15" max="15" width="29.85546875" customWidth="1"/>
    <col min="16" max="16" width="15.85546875" customWidth="1"/>
    <col min="17" max="17" width="8.28515625" customWidth="1"/>
    <col min="18" max="18" width="29.85546875" customWidth="1"/>
    <col min="19" max="19" width="19.140625" customWidth="1"/>
    <col min="20" max="20" width="8.28515625" customWidth="1"/>
  </cols>
  <sheetData>
    <row r="1" spans="1:20" ht="15" customHeight="1" x14ac:dyDescent="0.25">
      <c r="A1" s="9" t="s">
        <v>5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982</v>
      </c>
      <c r="B3" s="45" t="s">
        <v>7</v>
      </c>
      <c r="C3" s="45"/>
      <c r="D3" s="45"/>
      <c r="E3" s="45"/>
      <c r="F3" s="45"/>
      <c r="G3" s="45"/>
      <c r="H3" s="45"/>
      <c r="I3" s="45"/>
      <c r="J3" s="45"/>
      <c r="K3" s="45"/>
      <c r="L3" s="45"/>
      <c r="M3" s="45"/>
      <c r="N3" s="45"/>
      <c r="O3" s="45"/>
      <c r="P3" s="45"/>
      <c r="Q3" s="45"/>
      <c r="R3" s="45"/>
      <c r="S3" s="45"/>
      <c r="T3" s="45"/>
    </row>
    <row r="4" spans="1:20" ht="15" customHeight="1" x14ac:dyDescent="0.25">
      <c r="A4" s="15" t="s">
        <v>51</v>
      </c>
      <c r="B4" s="45" t="s">
        <v>7</v>
      </c>
      <c r="C4" s="45"/>
      <c r="D4" s="45"/>
      <c r="E4" s="45"/>
      <c r="F4" s="45"/>
      <c r="G4" s="45"/>
      <c r="H4" s="45"/>
      <c r="I4" s="45"/>
      <c r="J4" s="45"/>
      <c r="K4" s="45"/>
      <c r="L4" s="45"/>
      <c r="M4" s="45"/>
      <c r="N4" s="45"/>
      <c r="O4" s="45"/>
      <c r="P4" s="45"/>
      <c r="Q4" s="45"/>
      <c r="R4" s="45"/>
      <c r="S4" s="45"/>
      <c r="T4" s="45"/>
    </row>
    <row r="5" spans="1:20" x14ac:dyDescent="0.25">
      <c r="A5" s="15"/>
      <c r="B5" s="114"/>
      <c r="C5" s="114"/>
      <c r="D5" s="114"/>
      <c r="E5" s="114"/>
      <c r="F5" s="114"/>
      <c r="G5" s="114"/>
      <c r="H5" s="114"/>
      <c r="I5" s="114"/>
      <c r="J5" s="114"/>
      <c r="K5" s="114"/>
      <c r="L5" s="114"/>
      <c r="M5" s="114"/>
      <c r="N5" s="114"/>
      <c r="O5" s="114"/>
      <c r="P5" s="114"/>
      <c r="Q5" s="114"/>
      <c r="R5" s="114"/>
      <c r="S5" s="114"/>
      <c r="T5" s="114"/>
    </row>
    <row r="6" spans="1:20" x14ac:dyDescent="0.25">
      <c r="A6" s="15"/>
      <c r="B6" s="45"/>
      <c r="C6" s="45"/>
      <c r="D6" s="45"/>
      <c r="E6" s="45"/>
      <c r="F6" s="45"/>
      <c r="G6" s="45"/>
      <c r="H6" s="45"/>
      <c r="I6" s="45"/>
      <c r="J6" s="45"/>
      <c r="K6" s="45"/>
      <c r="L6" s="45"/>
      <c r="M6" s="45"/>
      <c r="N6" s="45"/>
      <c r="O6" s="45"/>
      <c r="P6" s="45"/>
      <c r="Q6" s="45"/>
      <c r="R6" s="45"/>
      <c r="S6" s="45"/>
      <c r="T6" s="45"/>
    </row>
    <row r="7" spans="1:20" x14ac:dyDescent="0.25">
      <c r="A7" s="15"/>
      <c r="B7" s="45"/>
      <c r="C7" s="45"/>
      <c r="D7" s="45"/>
      <c r="E7" s="45"/>
      <c r="F7" s="45"/>
      <c r="G7" s="45"/>
      <c r="H7" s="45"/>
      <c r="I7" s="45"/>
      <c r="J7" s="45"/>
      <c r="K7" s="45"/>
      <c r="L7" s="45"/>
      <c r="M7" s="45"/>
      <c r="N7" s="45"/>
      <c r="O7" s="45"/>
      <c r="P7" s="45"/>
      <c r="Q7" s="45"/>
      <c r="R7" s="45"/>
      <c r="S7" s="45"/>
      <c r="T7" s="45"/>
    </row>
    <row r="8" spans="1:20" x14ac:dyDescent="0.25">
      <c r="A8" s="15"/>
      <c r="B8" s="45"/>
      <c r="C8" s="45"/>
      <c r="D8" s="45"/>
      <c r="E8" s="45"/>
      <c r="F8" s="45"/>
      <c r="G8" s="45"/>
      <c r="H8" s="45"/>
      <c r="I8" s="45"/>
      <c r="J8" s="45"/>
      <c r="K8" s="45"/>
      <c r="L8" s="45"/>
      <c r="M8" s="45"/>
      <c r="N8" s="45"/>
      <c r="O8" s="45"/>
      <c r="P8" s="45"/>
      <c r="Q8" s="45"/>
      <c r="R8" s="45"/>
      <c r="S8" s="45"/>
      <c r="T8" s="45"/>
    </row>
    <row r="9" spans="1:20" x14ac:dyDescent="0.25">
      <c r="A9" s="15"/>
      <c r="B9" s="79" t="s">
        <v>983</v>
      </c>
      <c r="C9" s="79"/>
      <c r="D9" s="79"/>
      <c r="E9" s="79"/>
      <c r="F9" s="79"/>
      <c r="G9" s="79"/>
      <c r="H9" s="79"/>
      <c r="I9" s="79"/>
      <c r="J9" s="79"/>
      <c r="K9" s="79"/>
      <c r="L9" s="79"/>
      <c r="M9" s="79"/>
      <c r="N9" s="79"/>
      <c r="O9" s="79"/>
      <c r="P9" s="79"/>
      <c r="Q9" s="79"/>
      <c r="R9" s="79"/>
      <c r="S9" s="79"/>
      <c r="T9" s="79"/>
    </row>
    <row r="10" spans="1:20" x14ac:dyDescent="0.25">
      <c r="A10" s="15"/>
      <c r="B10" s="47" t="s">
        <v>984</v>
      </c>
      <c r="C10" s="47"/>
      <c r="D10" s="47"/>
      <c r="E10" s="47"/>
      <c r="F10" s="47"/>
      <c r="G10" s="47"/>
      <c r="H10" s="47"/>
      <c r="I10" s="47"/>
      <c r="J10" s="47"/>
      <c r="K10" s="47"/>
      <c r="L10" s="47"/>
      <c r="M10" s="47"/>
      <c r="N10" s="47"/>
      <c r="O10" s="47"/>
      <c r="P10" s="47"/>
      <c r="Q10" s="47"/>
      <c r="R10" s="47"/>
      <c r="S10" s="47"/>
      <c r="T10" s="47"/>
    </row>
    <row r="11" spans="1:20" x14ac:dyDescent="0.25">
      <c r="A11" s="15"/>
      <c r="B11" s="80"/>
      <c r="C11" s="80"/>
      <c r="D11" s="80"/>
      <c r="E11" s="80"/>
      <c r="F11" s="80"/>
      <c r="G11" s="80"/>
      <c r="H11" s="80"/>
      <c r="I11" s="80"/>
      <c r="J11" s="80"/>
      <c r="K11" s="80"/>
      <c r="L11" s="80"/>
      <c r="M11" s="80"/>
      <c r="N11" s="80"/>
      <c r="O11" s="80"/>
      <c r="P11" s="80"/>
      <c r="Q11" s="80"/>
      <c r="R11" s="80"/>
      <c r="S11" s="80"/>
      <c r="T11" s="80"/>
    </row>
    <row r="12" spans="1:20" x14ac:dyDescent="0.25">
      <c r="A12" s="15"/>
      <c r="B12" s="17"/>
      <c r="C12" s="12"/>
      <c r="D12" s="12"/>
      <c r="E12" s="12"/>
      <c r="F12" s="12"/>
      <c r="G12" s="12"/>
      <c r="H12" s="12"/>
      <c r="I12" s="12"/>
      <c r="J12" s="12"/>
      <c r="K12" s="12"/>
      <c r="L12" s="12"/>
      <c r="M12" s="12"/>
      <c r="N12" s="12"/>
      <c r="O12" s="12"/>
      <c r="P12" s="12"/>
      <c r="Q12" s="12"/>
      <c r="R12" s="12"/>
      <c r="S12" s="12"/>
      <c r="T12" s="12"/>
    </row>
    <row r="13" spans="1:20" ht="15.75" thickBot="1" x14ac:dyDescent="0.3">
      <c r="A13" s="15"/>
      <c r="B13" s="109"/>
      <c r="C13" s="109"/>
      <c r="D13" s="63">
        <v>2013</v>
      </c>
      <c r="E13" s="63"/>
      <c r="F13" s="63"/>
      <c r="G13" s="63"/>
      <c r="H13" s="63"/>
      <c r="I13" s="63"/>
      <c r="J13" s="63"/>
      <c r="K13" s="63"/>
      <c r="L13" s="18"/>
      <c r="M13" s="63">
        <v>2012</v>
      </c>
      <c r="N13" s="63"/>
      <c r="O13" s="63"/>
      <c r="P13" s="63"/>
      <c r="Q13" s="63"/>
      <c r="R13" s="63"/>
      <c r="S13" s="63"/>
      <c r="T13" s="63"/>
    </row>
    <row r="14" spans="1:20" x14ac:dyDescent="0.25">
      <c r="A14" s="15"/>
      <c r="B14" s="109"/>
      <c r="C14" s="109"/>
      <c r="D14" s="50"/>
      <c r="E14" s="50"/>
      <c r="F14" s="50"/>
      <c r="G14" s="61" t="s">
        <v>985</v>
      </c>
      <c r="H14" s="61"/>
      <c r="I14" s="50"/>
      <c r="J14" s="90"/>
      <c r="K14" s="90"/>
      <c r="L14" s="12"/>
      <c r="M14" s="50"/>
      <c r="N14" s="50"/>
      <c r="O14" s="50"/>
      <c r="P14" s="61" t="s">
        <v>985</v>
      </c>
      <c r="Q14" s="61"/>
      <c r="R14" s="50"/>
      <c r="S14" s="90"/>
      <c r="T14" s="90"/>
    </row>
    <row r="15" spans="1:20" x14ac:dyDescent="0.25">
      <c r="A15" s="15"/>
      <c r="B15" s="109"/>
      <c r="C15" s="109"/>
      <c r="D15" s="18"/>
      <c r="E15" s="18"/>
      <c r="F15" s="18"/>
      <c r="G15" s="62" t="s">
        <v>986</v>
      </c>
      <c r="H15" s="62"/>
      <c r="I15" s="18"/>
      <c r="J15" s="62" t="s">
        <v>987</v>
      </c>
      <c r="K15" s="62"/>
      <c r="L15" s="18"/>
      <c r="M15" s="18"/>
      <c r="N15" s="18"/>
      <c r="O15" s="18"/>
      <c r="P15" s="62" t="s">
        <v>986</v>
      </c>
      <c r="Q15" s="62"/>
      <c r="R15" s="18"/>
      <c r="S15" s="62" t="s">
        <v>987</v>
      </c>
      <c r="T15" s="62"/>
    </row>
    <row r="16" spans="1:20" ht="15.75" thickBot="1" x14ac:dyDescent="0.3">
      <c r="A16" s="15"/>
      <c r="B16" s="109"/>
      <c r="C16" s="109"/>
      <c r="D16" s="63" t="s">
        <v>988</v>
      </c>
      <c r="E16" s="63"/>
      <c r="F16" s="51"/>
      <c r="G16" s="63" t="s">
        <v>989</v>
      </c>
      <c r="H16" s="63"/>
      <c r="I16" s="51"/>
      <c r="J16" s="63" t="s">
        <v>142</v>
      </c>
      <c r="K16" s="63"/>
      <c r="L16" s="51"/>
      <c r="M16" s="63" t="s">
        <v>988</v>
      </c>
      <c r="N16" s="63"/>
      <c r="O16" s="51"/>
      <c r="P16" s="63" t="s">
        <v>989</v>
      </c>
      <c r="Q16" s="63"/>
      <c r="R16" s="51"/>
      <c r="S16" s="63" t="s">
        <v>142</v>
      </c>
      <c r="T16" s="63"/>
    </row>
    <row r="17" spans="1:20" x14ac:dyDescent="0.25">
      <c r="A17" s="15"/>
      <c r="B17" s="109"/>
      <c r="C17" s="109"/>
      <c r="D17" s="64" t="s">
        <v>337</v>
      </c>
      <c r="E17" s="64"/>
      <c r="F17" s="64"/>
      <c r="G17" s="64"/>
      <c r="H17" s="64"/>
      <c r="I17" s="64"/>
      <c r="J17" s="64"/>
      <c r="K17" s="64"/>
      <c r="L17" s="64"/>
      <c r="M17" s="64"/>
      <c r="N17" s="64"/>
      <c r="O17" s="64"/>
      <c r="P17" s="64"/>
      <c r="Q17" s="64"/>
      <c r="R17" s="64"/>
      <c r="S17" s="64"/>
      <c r="T17" s="64"/>
    </row>
    <row r="18" spans="1:20" x14ac:dyDescent="0.25">
      <c r="A18" s="15"/>
      <c r="B18" s="23" t="s">
        <v>990</v>
      </c>
      <c r="C18" s="23"/>
      <c r="D18" s="24" t="s">
        <v>280</v>
      </c>
      <c r="E18" s="25" t="s">
        <v>991</v>
      </c>
      <c r="F18" s="30"/>
      <c r="G18" s="25" t="s">
        <v>992</v>
      </c>
      <c r="H18" s="23" t="s">
        <v>663</v>
      </c>
      <c r="I18" s="23"/>
      <c r="J18" s="25" t="s">
        <v>993</v>
      </c>
      <c r="K18" s="23" t="s">
        <v>663</v>
      </c>
      <c r="L18" s="23"/>
      <c r="M18" s="24" t="s">
        <v>280</v>
      </c>
      <c r="N18" s="25" t="s">
        <v>994</v>
      </c>
      <c r="O18" s="30"/>
      <c r="P18" s="25" t="s">
        <v>992</v>
      </c>
      <c r="Q18" s="23" t="s">
        <v>663</v>
      </c>
      <c r="R18" s="23"/>
      <c r="S18" s="25" t="s">
        <v>995</v>
      </c>
      <c r="T18" s="23" t="s">
        <v>663</v>
      </c>
    </row>
    <row r="19" spans="1:20" x14ac:dyDescent="0.25">
      <c r="A19" s="15"/>
      <c r="B19" s="12" t="s">
        <v>996</v>
      </c>
      <c r="C19" s="12"/>
      <c r="D19" s="18"/>
      <c r="E19" s="54" t="s">
        <v>997</v>
      </c>
      <c r="F19" s="21"/>
      <c r="G19" s="54" t="s">
        <v>998</v>
      </c>
      <c r="H19" s="12"/>
      <c r="I19" s="12"/>
      <c r="J19" s="54" t="s">
        <v>999</v>
      </c>
      <c r="K19" s="12"/>
      <c r="L19" s="12"/>
      <c r="M19" s="18"/>
      <c r="N19" s="54" t="s">
        <v>1000</v>
      </c>
      <c r="O19" s="21"/>
      <c r="P19" s="54" t="s">
        <v>1001</v>
      </c>
      <c r="Q19" s="12"/>
      <c r="R19" s="12"/>
      <c r="S19" s="54" t="s">
        <v>1002</v>
      </c>
      <c r="T19" s="12"/>
    </row>
    <row r="20" spans="1:20" ht="15.75" thickBot="1" x14ac:dyDescent="0.3">
      <c r="A20" s="15"/>
      <c r="B20" s="23" t="s">
        <v>1003</v>
      </c>
      <c r="C20" s="23"/>
      <c r="D20" s="55"/>
      <c r="E20" s="56" t="s">
        <v>1004</v>
      </c>
      <c r="F20" s="30"/>
      <c r="G20" s="56" t="s">
        <v>1005</v>
      </c>
      <c r="H20" s="92"/>
      <c r="I20" s="23"/>
      <c r="J20" s="56" t="s">
        <v>1006</v>
      </c>
      <c r="K20" s="92"/>
      <c r="L20" s="23"/>
      <c r="M20" s="55"/>
      <c r="N20" s="56" t="s">
        <v>1007</v>
      </c>
      <c r="O20" s="30"/>
      <c r="P20" s="56" t="s">
        <v>1008</v>
      </c>
      <c r="Q20" s="92"/>
      <c r="R20" s="23"/>
      <c r="S20" s="56" t="s">
        <v>1009</v>
      </c>
      <c r="T20" s="92"/>
    </row>
    <row r="21" spans="1:20" x14ac:dyDescent="0.25">
      <c r="A21" s="15"/>
      <c r="B21" s="12"/>
      <c r="C21" s="12"/>
      <c r="D21" s="50"/>
      <c r="E21" s="82" t="s">
        <v>1010</v>
      </c>
      <c r="F21" s="21"/>
      <c r="G21" s="82" t="s">
        <v>1011</v>
      </c>
      <c r="H21" s="90"/>
      <c r="I21" s="12"/>
      <c r="J21" s="82" t="s">
        <v>1012</v>
      </c>
      <c r="K21" s="90"/>
      <c r="L21" s="12"/>
      <c r="M21" s="50"/>
      <c r="N21" s="82" t="s">
        <v>1013</v>
      </c>
      <c r="O21" s="21"/>
      <c r="P21" s="82" t="s">
        <v>1014</v>
      </c>
      <c r="Q21" s="90"/>
      <c r="R21" s="12"/>
      <c r="S21" s="82" t="s">
        <v>1015</v>
      </c>
      <c r="T21" s="90"/>
    </row>
    <row r="22" spans="1:20" x14ac:dyDescent="0.25">
      <c r="A22" s="15"/>
      <c r="B22" s="23"/>
      <c r="C22" s="23"/>
      <c r="D22" s="24"/>
      <c r="E22" s="30"/>
      <c r="F22" s="30"/>
      <c r="G22" s="23"/>
      <c r="H22" s="23"/>
      <c r="I22" s="23"/>
      <c r="J22" s="23"/>
      <c r="K22" s="23"/>
      <c r="L22" s="23"/>
      <c r="M22" s="24"/>
      <c r="N22" s="30"/>
      <c r="O22" s="30"/>
      <c r="P22" s="23"/>
      <c r="Q22" s="23"/>
      <c r="R22" s="23"/>
      <c r="S22" s="23"/>
      <c r="T22" s="23"/>
    </row>
    <row r="23" spans="1:20" x14ac:dyDescent="0.25">
      <c r="A23" s="15"/>
      <c r="B23" s="12" t="s">
        <v>1016</v>
      </c>
      <c r="C23" s="12"/>
      <c r="D23" s="18"/>
      <c r="E23" s="21"/>
      <c r="F23" s="21"/>
      <c r="G23" s="12"/>
      <c r="H23" s="12"/>
      <c r="I23" s="12"/>
      <c r="J23" s="12"/>
      <c r="K23" s="12"/>
      <c r="L23" s="12"/>
      <c r="M23" s="18"/>
      <c r="N23" s="21"/>
      <c r="O23" s="21"/>
      <c r="P23" s="12"/>
      <c r="Q23" s="12"/>
      <c r="R23" s="12"/>
      <c r="S23" s="12"/>
      <c r="T23" s="12"/>
    </row>
    <row r="24" spans="1:20" x14ac:dyDescent="0.25">
      <c r="A24" s="15"/>
      <c r="B24" s="23" t="s">
        <v>1017</v>
      </c>
      <c r="C24" s="23"/>
      <c r="D24" s="24"/>
      <c r="E24" s="25" t="s">
        <v>1018</v>
      </c>
      <c r="F24" s="30"/>
      <c r="G24" s="25" t="s">
        <v>314</v>
      </c>
      <c r="H24" s="23"/>
      <c r="I24" s="23"/>
      <c r="J24" s="25" t="s">
        <v>1019</v>
      </c>
      <c r="K24" s="23"/>
      <c r="L24" s="23"/>
      <c r="M24" s="24"/>
      <c r="N24" s="25" t="s">
        <v>1020</v>
      </c>
      <c r="O24" s="30"/>
      <c r="P24" s="25" t="s">
        <v>1021</v>
      </c>
      <c r="Q24" s="23"/>
      <c r="R24" s="23"/>
      <c r="S24" s="25" t="s">
        <v>1022</v>
      </c>
      <c r="T24" s="23"/>
    </row>
    <row r="25" spans="1:20" x14ac:dyDescent="0.25">
      <c r="A25" s="15"/>
      <c r="B25" s="12" t="s">
        <v>1023</v>
      </c>
      <c r="C25" s="12"/>
      <c r="D25" s="18"/>
      <c r="E25" s="54" t="s">
        <v>1024</v>
      </c>
      <c r="F25" s="21"/>
      <c r="G25" s="54" t="s">
        <v>1025</v>
      </c>
      <c r="H25" s="12"/>
      <c r="I25" s="12"/>
      <c r="J25" s="54" t="s">
        <v>1026</v>
      </c>
      <c r="K25" s="12"/>
      <c r="L25" s="12"/>
      <c r="M25" s="18"/>
      <c r="N25" s="54" t="s">
        <v>1027</v>
      </c>
      <c r="O25" s="21"/>
      <c r="P25" s="54" t="s">
        <v>1028</v>
      </c>
      <c r="Q25" s="12"/>
      <c r="R25" s="12"/>
      <c r="S25" s="54" t="s">
        <v>1029</v>
      </c>
      <c r="T25" s="12"/>
    </row>
    <row r="26" spans="1:20" x14ac:dyDescent="0.25">
      <c r="A26" s="15"/>
      <c r="B26" s="23" t="s">
        <v>1030</v>
      </c>
      <c r="C26" s="23"/>
      <c r="D26" s="24"/>
      <c r="E26" s="25" t="s">
        <v>1031</v>
      </c>
      <c r="F26" s="30"/>
      <c r="G26" s="25" t="s">
        <v>1032</v>
      </c>
      <c r="H26" s="23"/>
      <c r="I26" s="23"/>
      <c r="J26" s="25" t="s">
        <v>1033</v>
      </c>
      <c r="K26" s="23"/>
      <c r="L26" s="23"/>
      <c r="M26" s="24"/>
      <c r="N26" s="25" t="s">
        <v>1034</v>
      </c>
      <c r="O26" s="30"/>
      <c r="P26" s="25" t="s">
        <v>1035</v>
      </c>
      <c r="Q26" s="23"/>
      <c r="R26" s="23"/>
      <c r="S26" s="25" t="s">
        <v>1036</v>
      </c>
      <c r="T26" s="23"/>
    </row>
    <row r="27" spans="1:20" x14ac:dyDescent="0.25">
      <c r="A27" s="15"/>
      <c r="B27" s="12" t="s">
        <v>1037</v>
      </c>
      <c r="C27" s="12"/>
      <c r="D27" s="18"/>
      <c r="E27" s="54" t="s">
        <v>1038</v>
      </c>
      <c r="F27" s="21"/>
      <c r="G27" s="54" t="s">
        <v>1039</v>
      </c>
      <c r="H27" s="12"/>
      <c r="I27" s="12"/>
      <c r="J27" s="54" t="s">
        <v>1040</v>
      </c>
      <c r="K27" s="12"/>
      <c r="L27" s="12"/>
      <c r="M27" s="18"/>
      <c r="N27" s="54" t="s">
        <v>1041</v>
      </c>
      <c r="O27" s="21"/>
      <c r="P27" s="54" t="s">
        <v>1042</v>
      </c>
      <c r="Q27" s="12"/>
      <c r="R27" s="12"/>
      <c r="S27" s="54" t="s">
        <v>1043</v>
      </c>
      <c r="T27" s="12"/>
    </row>
    <row r="28" spans="1:20" ht="15.75" thickBot="1" x14ac:dyDescent="0.3">
      <c r="A28" s="15"/>
      <c r="B28" s="23" t="s">
        <v>1044</v>
      </c>
      <c r="C28" s="23"/>
      <c r="D28" s="55"/>
      <c r="E28" s="56" t="s">
        <v>1045</v>
      </c>
      <c r="F28" s="30"/>
      <c r="G28" s="56" t="s">
        <v>1046</v>
      </c>
      <c r="H28" s="92"/>
      <c r="I28" s="23"/>
      <c r="J28" s="71" t="s">
        <v>822</v>
      </c>
      <c r="K28" s="92"/>
      <c r="L28" s="23"/>
      <c r="M28" s="55"/>
      <c r="N28" s="56" t="s">
        <v>1047</v>
      </c>
      <c r="O28" s="30"/>
      <c r="P28" s="56" t="s">
        <v>1048</v>
      </c>
      <c r="Q28" s="92"/>
      <c r="R28" s="23"/>
      <c r="S28" s="56" t="s">
        <v>1049</v>
      </c>
      <c r="T28" s="92"/>
    </row>
    <row r="29" spans="1:20" ht="15.75" thickBot="1" x14ac:dyDescent="0.3">
      <c r="A29" s="15"/>
      <c r="B29" s="12" t="s">
        <v>1050</v>
      </c>
      <c r="C29" s="12"/>
      <c r="D29" s="57"/>
      <c r="E29" s="58" t="s">
        <v>1051</v>
      </c>
      <c r="F29" s="21"/>
      <c r="G29" s="58" t="s">
        <v>1052</v>
      </c>
      <c r="H29" s="110"/>
      <c r="I29" s="12"/>
      <c r="J29" s="58" t="s">
        <v>1053</v>
      </c>
      <c r="K29" s="110"/>
      <c r="L29" s="12"/>
      <c r="M29" s="57"/>
      <c r="N29" s="58" t="s">
        <v>1054</v>
      </c>
      <c r="O29" s="21"/>
      <c r="P29" s="58" t="s">
        <v>1028</v>
      </c>
      <c r="Q29" s="110"/>
      <c r="R29" s="12"/>
      <c r="S29" s="58" t="s">
        <v>1055</v>
      </c>
      <c r="T29" s="110"/>
    </row>
    <row r="30" spans="1:20" ht="15.75" thickBot="1" x14ac:dyDescent="0.3">
      <c r="A30" s="15"/>
      <c r="B30" s="23"/>
      <c r="C30" s="23"/>
      <c r="D30" s="28" t="s">
        <v>280</v>
      </c>
      <c r="E30" s="29" t="s">
        <v>1056</v>
      </c>
      <c r="F30" s="30"/>
      <c r="G30" s="34" t="s">
        <v>1057</v>
      </c>
      <c r="H30" s="91" t="s">
        <v>663</v>
      </c>
      <c r="I30" s="23"/>
      <c r="J30" s="29" t="s">
        <v>1058</v>
      </c>
      <c r="K30" s="111" t="s">
        <v>663</v>
      </c>
      <c r="L30" s="23"/>
      <c r="M30" s="28" t="s">
        <v>280</v>
      </c>
      <c r="N30" s="29" t="s">
        <v>1059</v>
      </c>
      <c r="O30" s="30"/>
      <c r="P30" s="34" t="s">
        <v>1060</v>
      </c>
      <c r="Q30" s="91" t="s">
        <v>663</v>
      </c>
      <c r="R30" s="23"/>
      <c r="S30" s="29" t="s">
        <v>1058</v>
      </c>
      <c r="T30" s="111" t="s">
        <v>663</v>
      </c>
    </row>
    <row r="31" spans="1:20" ht="15.75" thickTop="1" x14ac:dyDescent="0.25">
      <c r="A31" s="15"/>
      <c r="B31" s="47"/>
      <c r="C31" s="47"/>
      <c r="D31" s="47"/>
      <c r="E31" s="47"/>
      <c r="F31" s="47"/>
      <c r="G31" s="47"/>
      <c r="H31" s="47"/>
      <c r="I31" s="47"/>
      <c r="J31" s="47"/>
      <c r="K31" s="47"/>
      <c r="L31" s="47"/>
      <c r="M31" s="47"/>
      <c r="N31" s="47"/>
      <c r="O31" s="47"/>
      <c r="P31" s="47"/>
      <c r="Q31" s="47"/>
      <c r="R31" s="47"/>
      <c r="S31" s="47"/>
      <c r="T31" s="47"/>
    </row>
    <row r="32" spans="1:20" x14ac:dyDescent="0.25">
      <c r="A32" s="15"/>
      <c r="B32" s="47" t="s">
        <v>1061</v>
      </c>
      <c r="C32" s="47"/>
      <c r="D32" s="47"/>
      <c r="E32" s="47"/>
      <c r="F32" s="47"/>
      <c r="G32" s="47"/>
      <c r="H32" s="47"/>
      <c r="I32" s="47"/>
      <c r="J32" s="47"/>
      <c r="K32" s="47"/>
      <c r="L32" s="47"/>
      <c r="M32" s="47"/>
      <c r="N32" s="47"/>
      <c r="O32" s="47"/>
      <c r="P32" s="47"/>
      <c r="Q32" s="47"/>
      <c r="R32" s="47"/>
      <c r="S32" s="47"/>
      <c r="T32" s="47"/>
    </row>
    <row r="33" spans="1:20" x14ac:dyDescent="0.25">
      <c r="A33" s="15"/>
      <c r="B33" s="80"/>
      <c r="C33" s="80"/>
      <c r="D33" s="80"/>
      <c r="E33" s="80"/>
      <c r="F33" s="80"/>
      <c r="G33" s="80"/>
      <c r="H33" s="80"/>
      <c r="I33" s="80"/>
      <c r="J33" s="80"/>
      <c r="K33" s="80"/>
      <c r="L33" s="80"/>
      <c r="M33" s="80"/>
      <c r="N33" s="80"/>
      <c r="O33" s="80"/>
      <c r="P33" s="80"/>
      <c r="Q33" s="80"/>
      <c r="R33" s="80"/>
      <c r="S33" s="80"/>
      <c r="T33" s="80"/>
    </row>
    <row r="34" spans="1:20" x14ac:dyDescent="0.25">
      <c r="A34" s="15"/>
      <c r="B34" s="17"/>
      <c r="C34" s="12"/>
      <c r="D34" s="12"/>
      <c r="E34" s="12"/>
      <c r="F34" s="12"/>
      <c r="G34" s="12"/>
      <c r="H34" s="12"/>
    </row>
    <row r="35" spans="1:20" ht="15.75" thickBot="1" x14ac:dyDescent="0.3">
      <c r="A35" s="15"/>
      <c r="B35" s="12"/>
      <c r="C35" s="12"/>
      <c r="D35" s="19"/>
      <c r="E35" s="53" t="s">
        <v>988</v>
      </c>
      <c r="F35" s="18"/>
      <c r="G35" s="63" t="s">
        <v>989</v>
      </c>
      <c r="H35" s="63"/>
    </row>
    <row r="36" spans="1:20" x14ac:dyDescent="0.25">
      <c r="A36" s="15"/>
      <c r="B36" s="12"/>
      <c r="C36" s="12"/>
      <c r="D36" s="64" t="s">
        <v>337</v>
      </c>
      <c r="E36" s="64"/>
      <c r="F36" s="64"/>
      <c r="G36" s="64"/>
      <c r="H36" s="64"/>
    </row>
    <row r="37" spans="1:20" x14ac:dyDescent="0.25">
      <c r="A37" s="15"/>
      <c r="B37" s="23">
        <v>2014</v>
      </c>
      <c r="C37" s="23"/>
      <c r="D37" s="24" t="s">
        <v>280</v>
      </c>
      <c r="E37" s="25" t="s">
        <v>1062</v>
      </c>
      <c r="F37" s="30"/>
      <c r="G37" s="25" t="s">
        <v>1063</v>
      </c>
      <c r="H37" s="23" t="s">
        <v>663</v>
      </c>
    </row>
    <row r="38" spans="1:20" x14ac:dyDescent="0.25">
      <c r="A38" s="15"/>
      <c r="B38" s="12">
        <v>2015</v>
      </c>
      <c r="C38" s="12"/>
      <c r="D38" s="18"/>
      <c r="E38" s="54" t="s">
        <v>1064</v>
      </c>
      <c r="F38" s="21"/>
      <c r="G38" s="54" t="s">
        <v>1065</v>
      </c>
      <c r="H38" s="12"/>
    </row>
    <row r="39" spans="1:20" x14ac:dyDescent="0.25">
      <c r="A39" s="15"/>
      <c r="B39" s="23">
        <v>2016</v>
      </c>
      <c r="C39" s="23"/>
      <c r="D39" s="24"/>
      <c r="E39" s="25" t="s">
        <v>1066</v>
      </c>
      <c r="F39" s="30"/>
      <c r="G39" s="25" t="s">
        <v>1067</v>
      </c>
      <c r="H39" s="23"/>
    </row>
    <row r="40" spans="1:20" x14ac:dyDescent="0.25">
      <c r="A40" s="15"/>
      <c r="B40" s="12">
        <v>2017</v>
      </c>
      <c r="C40" s="12"/>
      <c r="D40" s="18"/>
      <c r="E40" s="54" t="s">
        <v>1068</v>
      </c>
      <c r="F40" s="21"/>
      <c r="G40" s="54" t="s">
        <v>1067</v>
      </c>
      <c r="H40" s="12"/>
    </row>
    <row r="41" spans="1:20" x14ac:dyDescent="0.25">
      <c r="A41" s="15"/>
      <c r="B41" s="23">
        <v>2018</v>
      </c>
      <c r="C41" s="23"/>
      <c r="D41" s="24"/>
      <c r="E41" s="25" t="s">
        <v>1069</v>
      </c>
      <c r="F41" s="30"/>
      <c r="G41" s="25" t="s">
        <v>1070</v>
      </c>
      <c r="H41" s="23"/>
    </row>
    <row r="42" spans="1:20" ht="15.75" thickBot="1" x14ac:dyDescent="0.3">
      <c r="A42" s="15"/>
      <c r="B42" s="12" t="s">
        <v>979</v>
      </c>
      <c r="C42" s="12"/>
      <c r="D42" s="19"/>
      <c r="E42" s="26" t="s">
        <v>1071</v>
      </c>
      <c r="F42" s="21"/>
      <c r="G42" s="26" t="s">
        <v>1072</v>
      </c>
      <c r="H42" s="112"/>
    </row>
    <row r="43" spans="1:20" ht="15.75" thickBot="1" x14ac:dyDescent="0.3">
      <c r="A43" s="15"/>
      <c r="B43" s="23"/>
      <c r="C43" s="23"/>
      <c r="D43" s="28" t="s">
        <v>280</v>
      </c>
      <c r="E43" s="29" t="s">
        <v>1051</v>
      </c>
      <c r="F43" s="30"/>
      <c r="G43" s="34" t="s">
        <v>1052</v>
      </c>
      <c r="H43" s="91" t="s">
        <v>663</v>
      </c>
    </row>
    <row r="44" spans="1:20" ht="15.75" thickTop="1" x14ac:dyDescent="0.25">
      <c r="A44" s="15"/>
      <c r="B44" s="47"/>
      <c r="C44" s="47"/>
      <c r="D44" s="47"/>
      <c r="E44" s="47"/>
      <c r="F44" s="47"/>
      <c r="G44" s="47"/>
      <c r="H44" s="47"/>
      <c r="I44" s="47"/>
      <c r="J44" s="47"/>
      <c r="K44" s="47"/>
      <c r="L44" s="47"/>
      <c r="M44" s="47"/>
      <c r="N44" s="47"/>
      <c r="O44" s="47"/>
      <c r="P44" s="47"/>
      <c r="Q44" s="47"/>
      <c r="R44" s="47"/>
      <c r="S44" s="47"/>
      <c r="T44" s="47"/>
    </row>
    <row r="45" spans="1:20" x14ac:dyDescent="0.25">
      <c r="A45" s="15"/>
      <c r="B45" s="47" t="s">
        <v>1073</v>
      </c>
      <c r="C45" s="47"/>
      <c r="D45" s="47"/>
      <c r="E45" s="47"/>
      <c r="F45" s="47"/>
      <c r="G45" s="47"/>
      <c r="H45" s="47"/>
      <c r="I45" s="47"/>
      <c r="J45" s="47"/>
      <c r="K45" s="47"/>
      <c r="L45" s="47"/>
      <c r="M45" s="47"/>
      <c r="N45" s="47"/>
      <c r="O45" s="47"/>
      <c r="P45" s="47"/>
      <c r="Q45" s="47"/>
      <c r="R45" s="47"/>
      <c r="S45" s="47"/>
      <c r="T45" s="47"/>
    </row>
    <row r="46" spans="1:20" x14ac:dyDescent="0.25">
      <c r="A46" s="15"/>
      <c r="B46" s="17"/>
      <c r="C46" s="12"/>
      <c r="D46" s="12"/>
      <c r="E46" s="12"/>
      <c r="F46" s="12"/>
      <c r="G46" s="12"/>
      <c r="H46" s="12"/>
      <c r="I46" s="12"/>
      <c r="J46" s="12"/>
      <c r="K46" s="12"/>
    </row>
    <row r="47" spans="1:20" ht="15.75" thickBot="1" x14ac:dyDescent="0.3">
      <c r="A47" s="15"/>
      <c r="B47" s="12"/>
      <c r="C47" s="12"/>
      <c r="D47" s="19"/>
      <c r="E47" s="63" t="s">
        <v>1074</v>
      </c>
      <c r="F47" s="63"/>
      <c r="G47" s="63"/>
      <c r="H47" s="63"/>
      <c r="I47" s="63"/>
      <c r="J47" s="63"/>
      <c r="K47" s="63"/>
    </row>
    <row r="48" spans="1:20" ht="15.75" thickBot="1" x14ac:dyDescent="0.3">
      <c r="A48" s="15"/>
      <c r="B48" s="12"/>
      <c r="C48" s="12"/>
      <c r="D48" s="57"/>
      <c r="E48" s="73" t="s">
        <v>276</v>
      </c>
      <c r="F48" s="113"/>
      <c r="G48" s="57"/>
      <c r="H48" s="73" t="s">
        <v>277</v>
      </c>
      <c r="I48" s="113"/>
      <c r="J48" s="57"/>
      <c r="K48" s="73" t="s">
        <v>278</v>
      </c>
    </row>
    <row r="49" spans="1:20" x14ac:dyDescent="0.25">
      <c r="A49" s="15"/>
      <c r="B49" s="12"/>
      <c r="C49" s="12"/>
      <c r="D49" s="64" t="s">
        <v>337</v>
      </c>
      <c r="E49" s="64"/>
      <c r="F49" s="64"/>
      <c r="G49" s="64"/>
      <c r="H49" s="64"/>
      <c r="I49" s="64"/>
      <c r="J49" s="64"/>
      <c r="K49" s="64"/>
    </row>
    <row r="50" spans="1:20" x14ac:dyDescent="0.25">
      <c r="A50" s="15"/>
      <c r="B50" s="23" t="s">
        <v>990</v>
      </c>
      <c r="C50" s="30"/>
      <c r="D50" s="24" t="s">
        <v>280</v>
      </c>
      <c r="E50" s="25" t="s">
        <v>1075</v>
      </c>
      <c r="F50" s="23"/>
      <c r="G50" s="24" t="s">
        <v>280</v>
      </c>
      <c r="H50" s="25" t="s">
        <v>1076</v>
      </c>
      <c r="I50" s="30"/>
      <c r="J50" s="24" t="s">
        <v>280</v>
      </c>
      <c r="K50" s="25" t="s">
        <v>1077</v>
      </c>
    </row>
    <row r="51" spans="1:20" x14ac:dyDescent="0.25">
      <c r="A51" s="15"/>
      <c r="B51" s="12" t="s">
        <v>996</v>
      </c>
      <c r="C51" s="21"/>
      <c r="D51" s="18"/>
      <c r="E51" s="54" t="s">
        <v>1078</v>
      </c>
      <c r="F51" s="12"/>
      <c r="G51" s="18"/>
      <c r="H51" s="54" t="s">
        <v>1079</v>
      </c>
      <c r="I51" s="21"/>
      <c r="J51" s="18"/>
      <c r="K51" s="54" t="s">
        <v>1080</v>
      </c>
    </row>
    <row r="52" spans="1:20" x14ac:dyDescent="0.25">
      <c r="A52" s="15"/>
      <c r="B52" s="23" t="s">
        <v>1081</v>
      </c>
      <c r="C52" s="30"/>
      <c r="D52" s="24"/>
      <c r="E52" s="25" t="s">
        <v>1082</v>
      </c>
      <c r="F52" s="23"/>
      <c r="G52" s="24"/>
      <c r="H52" s="25" t="s">
        <v>1083</v>
      </c>
      <c r="I52" s="30"/>
      <c r="J52" s="24"/>
      <c r="K52" s="25" t="s">
        <v>1084</v>
      </c>
    </row>
    <row r="53" spans="1:20" ht="15.75" thickBot="1" x14ac:dyDescent="0.3">
      <c r="A53" s="15"/>
      <c r="B53" s="12" t="s">
        <v>1085</v>
      </c>
      <c r="C53" s="21"/>
      <c r="D53" s="19"/>
      <c r="E53" s="26" t="s">
        <v>1086</v>
      </c>
      <c r="F53" s="12"/>
      <c r="G53" s="19"/>
      <c r="H53" s="26" t="s">
        <v>1087</v>
      </c>
      <c r="I53" s="21"/>
      <c r="J53" s="19"/>
      <c r="K53" s="26" t="s">
        <v>1088</v>
      </c>
    </row>
    <row r="54" spans="1:20" ht="15.75" thickBot="1" x14ac:dyDescent="0.3">
      <c r="A54" s="15"/>
      <c r="B54" s="95"/>
      <c r="C54" s="30"/>
      <c r="D54" s="28" t="s">
        <v>280</v>
      </c>
      <c r="E54" s="29" t="s">
        <v>1089</v>
      </c>
      <c r="F54" s="23"/>
      <c r="G54" s="28" t="s">
        <v>280</v>
      </c>
      <c r="H54" s="29" t="s">
        <v>1090</v>
      </c>
      <c r="I54" s="30"/>
      <c r="J54" s="28" t="s">
        <v>280</v>
      </c>
      <c r="K54" s="29" t="s">
        <v>1091</v>
      </c>
    </row>
    <row r="55" spans="1:20" ht="15.75" thickTop="1" x14ac:dyDescent="0.25">
      <c r="A55" s="15"/>
      <c r="B55" s="47"/>
      <c r="C55" s="47"/>
      <c r="D55" s="47"/>
      <c r="E55" s="47"/>
      <c r="F55" s="47"/>
      <c r="G55" s="47"/>
      <c r="H55" s="47"/>
      <c r="I55" s="47"/>
      <c r="J55" s="47"/>
      <c r="K55" s="47"/>
      <c r="L55" s="47"/>
      <c r="M55" s="47"/>
      <c r="N55" s="47"/>
      <c r="O55" s="47"/>
      <c r="P55" s="47"/>
      <c r="Q55" s="47"/>
      <c r="R55" s="47"/>
      <c r="S55" s="47"/>
      <c r="T55" s="47"/>
    </row>
    <row r="56" spans="1:20" ht="24" customHeight="1" x14ac:dyDescent="0.25">
      <c r="A56" s="15"/>
      <c r="B56" s="47" t="s">
        <v>1092</v>
      </c>
      <c r="C56" s="47"/>
      <c r="D56" s="47"/>
      <c r="E56" s="47"/>
      <c r="F56" s="47"/>
      <c r="G56" s="47"/>
      <c r="H56" s="47"/>
      <c r="I56" s="47"/>
      <c r="J56" s="47"/>
      <c r="K56" s="47"/>
      <c r="L56" s="47"/>
      <c r="M56" s="47"/>
      <c r="N56" s="47"/>
      <c r="O56" s="47"/>
      <c r="P56" s="47"/>
      <c r="Q56" s="47"/>
      <c r="R56" s="47"/>
      <c r="S56" s="47"/>
      <c r="T56" s="47"/>
    </row>
    <row r="57" spans="1:20" x14ac:dyDescent="0.25">
      <c r="A57" s="15"/>
      <c r="B57" s="45"/>
      <c r="C57" s="45"/>
      <c r="D57" s="45"/>
      <c r="E57" s="45"/>
      <c r="F57" s="45"/>
      <c r="G57" s="45"/>
      <c r="H57" s="45"/>
      <c r="I57" s="45"/>
      <c r="J57" s="45"/>
      <c r="K57" s="45"/>
      <c r="L57" s="45"/>
      <c r="M57" s="45"/>
      <c r="N57" s="45"/>
      <c r="O57" s="45"/>
      <c r="P57" s="45"/>
      <c r="Q57" s="45"/>
      <c r="R57" s="45"/>
      <c r="S57" s="45"/>
      <c r="T57" s="45"/>
    </row>
    <row r="58" spans="1:20" x14ac:dyDescent="0.25">
      <c r="A58" s="15"/>
      <c r="B58" s="45"/>
      <c r="C58" s="45"/>
      <c r="D58" s="45"/>
      <c r="E58" s="45"/>
      <c r="F58" s="45"/>
      <c r="G58" s="45"/>
      <c r="H58" s="45"/>
      <c r="I58" s="45"/>
      <c r="J58" s="45"/>
      <c r="K58" s="45"/>
      <c r="L58" s="45"/>
      <c r="M58" s="45"/>
      <c r="N58" s="45"/>
      <c r="O58" s="45"/>
      <c r="P58" s="45"/>
      <c r="Q58" s="45"/>
      <c r="R58" s="45"/>
      <c r="S58" s="45"/>
      <c r="T58" s="45"/>
    </row>
    <row r="59" spans="1:20" x14ac:dyDescent="0.25">
      <c r="A59" s="15"/>
      <c r="B59" s="49"/>
      <c r="C59" s="49"/>
      <c r="D59" s="49"/>
      <c r="E59" s="49"/>
      <c r="F59" s="49"/>
      <c r="G59" s="49"/>
      <c r="H59" s="49"/>
      <c r="I59" s="49"/>
      <c r="J59" s="49"/>
      <c r="K59" s="49"/>
      <c r="L59" s="49"/>
      <c r="M59" s="49"/>
      <c r="N59" s="49"/>
      <c r="O59" s="49"/>
      <c r="P59" s="49"/>
      <c r="Q59" s="49"/>
      <c r="R59" s="49"/>
      <c r="S59" s="49"/>
      <c r="T59" s="49"/>
    </row>
  </sheetData>
  <mergeCells count="42">
    <mergeCell ref="B45:T45"/>
    <mergeCell ref="B55:T55"/>
    <mergeCell ref="B56:T56"/>
    <mergeCell ref="B57:T57"/>
    <mergeCell ref="B58:T58"/>
    <mergeCell ref="B59:T59"/>
    <mergeCell ref="B10:T10"/>
    <mergeCell ref="B11:T11"/>
    <mergeCell ref="B31:T31"/>
    <mergeCell ref="B32:T32"/>
    <mergeCell ref="B33:T33"/>
    <mergeCell ref="B44:T44"/>
    <mergeCell ref="B4:T4"/>
    <mergeCell ref="B5:T5"/>
    <mergeCell ref="B6:T6"/>
    <mergeCell ref="B7:T7"/>
    <mergeCell ref="B8:T8"/>
    <mergeCell ref="B9:T9"/>
    <mergeCell ref="D17:T17"/>
    <mergeCell ref="G35:H35"/>
    <mergeCell ref="D36:H36"/>
    <mergeCell ref="E47:K47"/>
    <mergeCell ref="D49:K49"/>
    <mergeCell ref="A1:A2"/>
    <mergeCell ref="B1:T1"/>
    <mergeCell ref="B2:T2"/>
    <mergeCell ref="B3:T3"/>
    <mergeCell ref="A4:A59"/>
    <mergeCell ref="D16:E16"/>
    <mergeCell ref="G16:H16"/>
    <mergeCell ref="J16:K16"/>
    <mergeCell ref="M16:N16"/>
    <mergeCell ref="P16:Q16"/>
    <mergeCell ref="S16:T16"/>
    <mergeCell ref="D13:K13"/>
    <mergeCell ref="M13:T13"/>
    <mergeCell ref="G14:H14"/>
    <mergeCell ref="P14:Q14"/>
    <mergeCell ref="G15:H15"/>
    <mergeCell ref="J15:K15"/>
    <mergeCell ref="P15:Q15"/>
    <mergeCell ref="S15:T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5" bestFit="1" customWidth="1"/>
    <col min="2" max="3" width="36.5703125" bestFit="1" customWidth="1"/>
    <col min="4" max="4" width="5.28515625" customWidth="1"/>
    <col min="5" max="5" width="25" customWidth="1"/>
    <col min="6" max="6" width="24.5703125" customWidth="1"/>
    <col min="7" max="7" width="5.28515625" customWidth="1"/>
    <col min="8" max="8" width="25" customWidth="1"/>
    <col min="9" max="9" width="24.5703125" customWidth="1"/>
    <col min="10" max="10" width="5.28515625" customWidth="1"/>
    <col min="11" max="11" width="25" customWidth="1"/>
    <col min="12" max="12" width="24.5703125" customWidth="1"/>
    <col min="13" max="13" width="13" customWidth="1"/>
    <col min="14" max="14" width="6.85546875" customWidth="1"/>
    <col min="15" max="15" width="24.5703125" customWidth="1"/>
    <col min="16" max="16" width="13" customWidth="1"/>
    <col min="17" max="17" width="6.85546875" customWidth="1"/>
  </cols>
  <sheetData>
    <row r="1" spans="1:17" ht="15" customHeight="1" x14ac:dyDescent="0.25">
      <c r="A1" s="9" t="s">
        <v>109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1094</v>
      </c>
      <c r="B3" s="45" t="s">
        <v>7</v>
      </c>
      <c r="C3" s="45"/>
      <c r="D3" s="45"/>
      <c r="E3" s="45"/>
      <c r="F3" s="45"/>
      <c r="G3" s="45"/>
      <c r="H3" s="45"/>
      <c r="I3" s="45"/>
      <c r="J3" s="45"/>
      <c r="K3" s="45"/>
      <c r="L3" s="45"/>
      <c r="M3" s="45"/>
      <c r="N3" s="45"/>
      <c r="O3" s="45"/>
      <c r="P3" s="45"/>
      <c r="Q3" s="45"/>
    </row>
    <row r="4" spans="1:17" ht="15" customHeight="1" x14ac:dyDescent="0.25">
      <c r="A4" s="15" t="s">
        <v>1093</v>
      </c>
      <c r="B4" s="45" t="s">
        <v>7</v>
      </c>
      <c r="C4" s="45"/>
      <c r="D4" s="45"/>
      <c r="E4" s="45"/>
      <c r="F4" s="45"/>
      <c r="G4" s="45"/>
      <c r="H4" s="45"/>
      <c r="I4" s="45"/>
      <c r="J4" s="45"/>
      <c r="K4" s="45"/>
      <c r="L4" s="45"/>
      <c r="M4" s="45"/>
      <c r="N4" s="45"/>
      <c r="O4" s="45"/>
      <c r="P4" s="45"/>
      <c r="Q4" s="45"/>
    </row>
    <row r="5" spans="1:17" x14ac:dyDescent="0.25">
      <c r="A5" s="15"/>
      <c r="B5" s="79" t="s">
        <v>1095</v>
      </c>
      <c r="C5" s="79"/>
      <c r="D5" s="79"/>
      <c r="E5" s="79"/>
      <c r="F5" s="79"/>
      <c r="G5" s="79"/>
      <c r="H5" s="79"/>
      <c r="I5" s="79"/>
      <c r="J5" s="79"/>
      <c r="K5" s="79"/>
      <c r="L5" s="79"/>
      <c r="M5" s="79"/>
      <c r="N5" s="79"/>
      <c r="O5" s="79"/>
      <c r="P5" s="79"/>
      <c r="Q5" s="79"/>
    </row>
    <row r="6" spans="1:17" x14ac:dyDescent="0.25">
      <c r="A6" s="15"/>
      <c r="B6" s="47" t="s">
        <v>1096</v>
      </c>
      <c r="C6" s="47"/>
      <c r="D6" s="47"/>
      <c r="E6" s="47"/>
      <c r="F6" s="47"/>
      <c r="G6" s="47"/>
      <c r="H6" s="47"/>
      <c r="I6" s="47"/>
      <c r="J6" s="47"/>
      <c r="K6" s="47"/>
      <c r="L6" s="47"/>
      <c r="M6" s="47"/>
      <c r="N6" s="47"/>
      <c r="O6" s="47"/>
      <c r="P6" s="47"/>
      <c r="Q6" s="47"/>
    </row>
    <row r="7" spans="1:17" x14ac:dyDescent="0.25">
      <c r="A7" s="15"/>
      <c r="B7" s="102" t="s">
        <v>1097</v>
      </c>
      <c r="C7" s="102"/>
      <c r="D7" s="102"/>
      <c r="E7" s="102"/>
      <c r="F7" s="102"/>
      <c r="G7" s="102"/>
      <c r="H7" s="102"/>
      <c r="I7" s="102"/>
      <c r="J7" s="102"/>
      <c r="K7" s="102"/>
      <c r="L7" s="102"/>
      <c r="M7" s="102"/>
      <c r="N7" s="102"/>
      <c r="O7" s="102"/>
      <c r="P7" s="102"/>
      <c r="Q7" s="102"/>
    </row>
    <row r="8" spans="1:17" x14ac:dyDescent="0.25">
      <c r="A8" s="15"/>
      <c r="B8" s="17"/>
      <c r="C8" s="12"/>
      <c r="D8" s="12"/>
      <c r="E8" s="12"/>
      <c r="F8" s="12"/>
      <c r="G8" s="12"/>
      <c r="H8" s="12"/>
    </row>
    <row r="9" spans="1:17" ht="15.75" thickBot="1" x14ac:dyDescent="0.3">
      <c r="A9" s="15"/>
      <c r="B9" s="21"/>
      <c r="C9" s="21"/>
      <c r="D9" s="85" t="s">
        <v>276</v>
      </c>
      <c r="E9" s="85"/>
      <c r="F9" s="22"/>
      <c r="G9" s="19"/>
      <c r="H9" s="20" t="s">
        <v>277</v>
      </c>
    </row>
    <row r="10" spans="1:17" x14ac:dyDescent="0.25">
      <c r="A10" s="15"/>
      <c r="B10" s="21"/>
      <c r="C10" s="21"/>
      <c r="D10" s="50"/>
      <c r="E10" s="64" t="s">
        <v>337</v>
      </c>
      <c r="F10" s="64"/>
      <c r="G10" s="64"/>
      <c r="H10" s="64"/>
    </row>
    <row r="11" spans="1:17" x14ac:dyDescent="0.25">
      <c r="A11" s="15"/>
      <c r="B11" s="23" t="s">
        <v>1098</v>
      </c>
      <c r="C11" s="23"/>
      <c r="D11" s="24" t="s">
        <v>280</v>
      </c>
      <c r="E11" s="25" t="s">
        <v>1099</v>
      </c>
      <c r="F11" s="30"/>
      <c r="G11" s="24" t="s">
        <v>280</v>
      </c>
      <c r="H11" s="25" t="s">
        <v>1100</v>
      </c>
    </row>
    <row r="12" spans="1:17" x14ac:dyDescent="0.25">
      <c r="A12" s="15"/>
      <c r="B12" s="12" t="s">
        <v>1101</v>
      </c>
      <c r="C12" s="12"/>
      <c r="D12" s="18"/>
      <c r="E12" s="97">
        <v>-11575</v>
      </c>
      <c r="F12" s="21"/>
      <c r="G12" s="18"/>
      <c r="H12" s="97">
        <v>-19952</v>
      </c>
    </row>
    <row r="13" spans="1:17" ht="25.5" thickBot="1" x14ac:dyDescent="0.3">
      <c r="A13" s="15"/>
      <c r="B13" s="23" t="s">
        <v>1102</v>
      </c>
      <c r="C13" s="23"/>
      <c r="D13" s="55"/>
      <c r="E13" s="56" t="s">
        <v>1103</v>
      </c>
      <c r="F13" s="30"/>
      <c r="G13" s="55"/>
      <c r="H13" s="56" t="s">
        <v>1104</v>
      </c>
    </row>
    <row r="14" spans="1:17" ht="15.75" thickBot="1" x14ac:dyDescent="0.3">
      <c r="A14" s="15"/>
      <c r="B14" s="12"/>
      <c r="C14" s="12"/>
      <c r="D14" s="68" t="s">
        <v>280</v>
      </c>
      <c r="E14" s="69" t="s">
        <v>1105</v>
      </c>
      <c r="F14" s="21"/>
      <c r="G14" s="68" t="s">
        <v>280</v>
      </c>
      <c r="H14" s="69" t="s">
        <v>1106</v>
      </c>
    </row>
    <row r="15" spans="1:17" ht="15.75" thickTop="1" x14ac:dyDescent="0.25">
      <c r="A15" s="15"/>
      <c r="B15" s="23"/>
      <c r="C15" s="23"/>
      <c r="D15" s="38"/>
      <c r="E15" s="115"/>
      <c r="F15" s="23"/>
      <c r="G15" s="38"/>
      <c r="H15" s="115"/>
    </row>
    <row r="16" spans="1:17" ht="24.75" x14ac:dyDescent="0.25">
      <c r="A16" s="15"/>
      <c r="B16" s="12" t="s">
        <v>1107</v>
      </c>
      <c r="C16" s="12"/>
      <c r="D16" s="18"/>
      <c r="E16" s="54" t="s">
        <v>1108</v>
      </c>
      <c r="F16" s="12"/>
      <c r="G16" s="18"/>
      <c r="H16" s="54" t="s">
        <v>1109</v>
      </c>
    </row>
    <row r="17" spans="1:17" ht="26.25" x14ac:dyDescent="0.25">
      <c r="A17" s="15"/>
      <c r="B17" s="23" t="s">
        <v>1110</v>
      </c>
      <c r="C17" s="23"/>
      <c r="D17" s="24"/>
      <c r="E17" s="25" t="s">
        <v>1111</v>
      </c>
      <c r="F17" s="23"/>
      <c r="G17" s="24"/>
      <c r="H17" s="25" t="s">
        <v>1112</v>
      </c>
    </row>
    <row r="18" spans="1:17" x14ac:dyDescent="0.25">
      <c r="A18" s="15"/>
      <c r="B18" s="47"/>
      <c r="C18" s="47"/>
      <c r="D18" s="47"/>
      <c r="E18" s="47"/>
      <c r="F18" s="47"/>
      <c r="G18" s="47"/>
      <c r="H18" s="47"/>
      <c r="I18" s="47"/>
      <c r="J18" s="47"/>
      <c r="K18" s="47"/>
      <c r="L18" s="47"/>
      <c r="M18" s="47"/>
      <c r="N18" s="47"/>
      <c r="O18" s="47"/>
      <c r="P18" s="47"/>
      <c r="Q18" s="47"/>
    </row>
    <row r="19" spans="1:17" ht="56.25" x14ac:dyDescent="0.25">
      <c r="A19" s="15"/>
      <c r="B19" s="116">
        <v>-1</v>
      </c>
      <c r="C19" s="116" t="s">
        <v>1113</v>
      </c>
    </row>
    <row r="20" spans="1:17" ht="48" customHeight="1" x14ac:dyDescent="0.25">
      <c r="A20" s="15"/>
      <c r="B20" s="47" t="s">
        <v>1114</v>
      </c>
      <c r="C20" s="47"/>
      <c r="D20" s="47"/>
      <c r="E20" s="47"/>
      <c r="F20" s="47"/>
      <c r="G20" s="47"/>
      <c r="H20" s="47"/>
      <c r="I20" s="47"/>
      <c r="J20" s="47"/>
      <c r="K20" s="47"/>
      <c r="L20" s="47"/>
      <c r="M20" s="47"/>
      <c r="N20" s="47"/>
      <c r="O20" s="47"/>
      <c r="P20" s="47"/>
      <c r="Q20" s="47"/>
    </row>
    <row r="21" spans="1:17" x14ac:dyDescent="0.25">
      <c r="A21" s="15"/>
      <c r="B21" s="47" t="s">
        <v>1115</v>
      </c>
      <c r="C21" s="47"/>
      <c r="D21" s="47"/>
      <c r="E21" s="47"/>
      <c r="F21" s="47"/>
      <c r="G21" s="47"/>
      <c r="H21" s="47"/>
      <c r="I21" s="47"/>
      <c r="J21" s="47"/>
      <c r="K21" s="47"/>
      <c r="L21" s="47"/>
      <c r="M21" s="47"/>
      <c r="N21" s="47"/>
      <c r="O21" s="47"/>
      <c r="P21" s="47"/>
      <c r="Q21" s="47"/>
    </row>
    <row r="22" spans="1:17" ht="24" customHeight="1" x14ac:dyDescent="0.25">
      <c r="A22" s="15"/>
      <c r="B22" s="47" t="s">
        <v>1116</v>
      </c>
      <c r="C22" s="47"/>
      <c r="D22" s="47"/>
      <c r="E22" s="47"/>
      <c r="F22" s="47"/>
      <c r="G22" s="47"/>
      <c r="H22" s="47"/>
      <c r="I22" s="47"/>
      <c r="J22" s="47"/>
      <c r="K22" s="47"/>
      <c r="L22" s="47"/>
      <c r="M22" s="47"/>
      <c r="N22" s="47"/>
      <c r="O22" s="47"/>
      <c r="P22" s="47"/>
      <c r="Q22" s="47"/>
    </row>
    <row r="23" spans="1:17" ht="24" customHeight="1" x14ac:dyDescent="0.25">
      <c r="A23" s="15"/>
      <c r="B23" s="102" t="s">
        <v>1117</v>
      </c>
      <c r="C23" s="102"/>
      <c r="D23" s="102"/>
      <c r="E23" s="102"/>
      <c r="F23" s="102"/>
      <c r="G23" s="102"/>
      <c r="H23" s="102"/>
      <c r="I23" s="102"/>
      <c r="J23" s="102"/>
      <c r="K23" s="102"/>
      <c r="L23" s="102"/>
      <c r="M23" s="102"/>
      <c r="N23" s="102"/>
      <c r="O23" s="102"/>
      <c r="P23" s="102"/>
      <c r="Q23" s="102"/>
    </row>
    <row r="24" spans="1:17" x14ac:dyDescent="0.25">
      <c r="A24" s="15"/>
      <c r="B24" s="45"/>
      <c r="C24" s="45"/>
      <c r="D24" s="45"/>
      <c r="E24" s="45"/>
      <c r="F24" s="45"/>
      <c r="G24" s="45"/>
      <c r="H24" s="45"/>
      <c r="I24" s="45"/>
      <c r="J24" s="45"/>
      <c r="K24" s="45"/>
      <c r="L24" s="45"/>
      <c r="M24" s="45"/>
      <c r="N24" s="45"/>
      <c r="O24" s="45"/>
      <c r="P24" s="45"/>
      <c r="Q24" s="45"/>
    </row>
    <row r="25" spans="1:17" x14ac:dyDescent="0.25">
      <c r="A25" s="15"/>
      <c r="B25" s="45"/>
      <c r="C25" s="45"/>
      <c r="D25" s="45"/>
      <c r="E25" s="45"/>
      <c r="F25" s="45"/>
      <c r="G25" s="45"/>
      <c r="H25" s="45"/>
      <c r="I25" s="45"/>
      <c r="J25" s="45"/>
      <c r="K25" s="45"/>
      <c r="L25" s="45"/>
      <c r="M25" s="45"/>
      <c r="N25" s="45"/>
      <c r="O25" s="45"/>
      <c r="P25" s="45"/>
      <c r="Q25" s="45"/>
    </row>
    <row r="26" spans="1:17" x14ac:dyDescent="0.25">
      <c r="A26" s="15"/>
      <c r="B26" s="45"/>
      <c r="C26" s="45"/>
      <c r="D26" s="45"/>
      <c r="E26" s="45"/>
      <c r="F26" s="45"/>
      <c r="G26" s="45"/>
      <c r="H26" s="45"/>
      <c r="I26" s="45"/>
      <c r="J26" s="45"/>
      <c r="K26" s="45"/>
      <c r="L26" s="45"/>
      <c r="M26" s="45"/>
      <c r="N26" s="45"/>
      <c r="O26" s="45"/>
      <c r="P26" s="45"/>
      <c r="Q26" s="45"/>
    </row>
    <row r="27" spans="1:17" x14ac:dyDescent="0.25">
      <c r="A27" s="15"/>
      <c r="B27" s="102" t="s">
        <v>1118</v>
      </c>
      <c r="C27" s="102"/>
      <c r="D27" s="102"/>
      <c r="E27" s="102"/>
      <c r="F27" s="102"/>
      <c r="G27" s="102"/>
      <c r="H27" s="102"/>
      <c r="I27" s="102"/>
      <c r="J27" s="102"/>
      <c r="K27" s="102"/>
      <c r="L27" s="102"/>
      <c r="M27" s="102"/>
      <c r="N27" s="102"/>
      <c r="O27" s="102"/>
      <c r="P27" s="102"/>
      <c r="Q27" s="102"/>
    </row>
    <row r="28" spans="1:17" x14ac:dyDescent="0.25">
      <c r="A28" s="15"/>
      <c r="B28" s="47"/>
      <c r="C28" s="47"/>
      <c r="D28" s="47"/>
      <c r="E28" s="47"/>
      <c r="F28" s="47"/>
      <c r="G28" s="47"/>
      <c r="H28" s="47"/>
      <c r="I28" s="47"/>
      <c r="J28" s="47"/>
      <c r="K28" s="47"/>
      <c r="L28" s="47"/>
      <c r="M28" s="47"/>
      <c r="N28" s="47"/>
      <c r="O28" s="47"/>
      <c r="P28" s="47"/>
      <c r="Q28" s="47"/>
    </row>
    <row r="29" spans="1:17" x14ac:dyDescent="0.25">
      <c r="A29" s="15"/>
      <c r="B29" s="17"/>
      <c r="C29" s="12"/>
      <c r="D29" s="12"/>
      <c r="E29" s="12"/>
      <c r="F29" s="12"/>
      <c r="G29" s="12"/>
      <c r="H29" s="12"/>
      <c r="I29" s="12"/>
      <c r="J29" s="12"/>
      <c r="K29" s="12"/>
      <c r="L29" s="12"/>
      <c r="M29" s="12"/>
      <c r="N29" s="12"/>
      <c r="O29" s="12"/>
      <c r="P29" s="12"/>
      <c r="Q29" s="12"/>
    </row>
    <row r="30" spans="1:17" x14ac:dyDescent="0.25">
      <c r="A30" s="15"/>
      <c r="B30" s="51"/>
      <c r="C30" s="18"/>
      <c r="D30" s="62" t="s">
        <v>1119</v>
      </c>
      <c r="E30" s="62"/>
      <c r="F30" s="18"/>
      <c r="G30" s="62" t="s">
        <v>1120</v>
      </c>
      <c r="H30" s="62"/>
      <c r="I30" s="18"/>
      <c r="J30" s="62" t="s">
        <v>142</v>
      </c>
      <c r="K30" s="62"/>
      <c r="L30" s="18"/>
      <c r="M30" s="117"/>
      <c r="N30" s="117"/>
      <c r="O30" s="21"/>
      <c r="P30" s="117"/>
      <c r="Q30" s="117"/>
    </row>
    <row r="31" spans="1:17" x14ac:dyDescent="0.25">
      <c r="A31" s="15"/>
      <c r="B31" s="51"/>
      <c r="C31" s="18"/>
      <c r="D31" s="62" t="s">
        <v>1121</v>
      </c>
      <c r="E31" s="62"/>
      <c r="F31" s="18"/>
      <c r="G31" s="62" t="s">
        <v>1122</v>
      </c>
      <c r="H31" s="62"/>
      <c r="I31" s="18"/>
      <c r="J31" s="62" t="s">
        <v>1123</v>
      </c>
      <c r="K31" s="62"/>
      <c r="L31" s="18"/>
      <c r="M31" s="62" t="s">
        <v>1124</v>
      </c>
      <c r="N31" s="62"/>
      <c r="O31" s="21"/>
      <c r="P31" s="62" t="s">
        <v>1125</v>
      </c>
      <c r="Q31" s="62"/>
    </row>
    <row r="32" spans="1:17" ht="15.75" thickBot="1" x14ac:dyDescent="0.3">
      <c r="A32" s="15"/>
      <c r="B32" s="51"/>
      <c r="C32" s="51"/>
      <c r="D32" s="63" t="s">
        <v>988</v>
      </c>
      <c r="E32" s="63"/>
      <c r="F32" s="51"/>
      <c r="G32" s="63" t="s">
        <v>988</v>
      </c>
      <c r="H32" s="63"/>
      <c r="I32" s="51"/>
      <c r="J32" s="63" t="s">
        <v>988</v>
      </c>
      <c r="K32" s="63"/>
      <c r="L32" s="51"/>
      <c r="M32" s="63" t="s">
        <v>989</v>
      </c>
      <c r="N32" s="63"/>
      <c r="O32" s="21"/>
      <c r="P32" s="63" t="s">
        <v>1126</v>
      </c>
      <c r="Q32" s="63"/>
    </row>
    <row r="33" spans="1:17" x14ac:dyDescent="0.25">
      <c r="A33" s="15"/>
      <c r="B33" s="12"/>
      <c r="C33" s="12"/>
      <c r="D33" s="64" t="s">
        <v>337</v>
      </c>
      <c r="E33" s="64"/>
      <c r="F33" s="64"/>
      <c r="G33" s="64"/>
      <c r="H33" s="64"/>
      <c r="I33" s="64"/>
      <c r="J33" s="64"/>
      <c r="K33" s="64"/>
      <c r="L33" s="64"/>
      <c r="M33" s="64"/>
      <c r="N33" s="64"/>
      <c r="O33" s="64"/>
      <c r="P33" s="64"/>
      <c r="Q33" s="64"/>
    </row>
    <row r="34" spans="1:17" x14ac:dyDescent="0.25">
      <c r="A34" s="15"/>
      <c r="B34" s="23">
        <v>2014</v>
      </c>
      <c r="C34" s="23"/>
      <c r="D34" s="24" t="s">
        <v>280</v>
      </c>
      <c r="E34" s="25" t="s">
        <v>1127</v>
      </c>
      <c r="F34" s="30"/>
      <c r="G34" s="24" t="s">
        <v>280</v>
      </c>
      <c r="H34" s="25" t="s">
        <v>1128</v>
      </c>
      <c r="I34" s="30"/>
      <c r="J34" s="24" t="s">
        <v>280</v>
      </c>
      <c r="K34" s="25" t="s">
        <v>1129</v>
      </c>
      <c r="L34" s="30"/>
      <c r="M34" s="25" t="s">
        <v>1130</v>
      </c>
      <c r="N34" s="23" t="s">
        <v>663</v>
      </c>
      <c r="O34" s="23"/>
      <c r="P34" s="25" t="s">
        <v>1131</v>
      </c>
      <c r="Q34" s="23" t="s">
        <v>663</v>
      </c>
    </row>
    <row r="35" spans="1:17" x14ac:dyDescent="0.25">
      <c r="A35" s="15"/>
      <c r="B35" s="12">
        <v>2015</v>
      </c>
      <c r="C35" s="12"/>
      <c r="D35" s="18"/>
      <c r="E35" s="54" t="s">
        <v>1132</v>
      </c>
      <c r="F35" s="21"/>
      <c r="G35" s="18"/>
      <c r="H35" s="54" t="s">
        <v>1133</v>
      </c>
      <c r="I35" s="21"/>
      <c r="J35" s="18"/>
      <c r="K35" s="54" t="s">
        <v>1134</v>
      </c>
      <c r="L35" s="21"/>
      <c r="M35" s="54" t="s">
        <v>1135</v>
      </c>
      <c r="N35" s="12"/>
      <c r="O35" s="12"/>
      <c r="P35" s="54" t="s">
        <v>1136</v>
      </c>
      <c r="Q35" s="12"/>
    </row>
    <row r="36" spans="1:17" x14ac:dyDescent="0.25">
      <c r="A36" s="15"/>
      <c r="B36" s="23">
        <v>2016</v>
      </c>
      <c r="C36" s="23"/>
      <c r="D36" s="24"/>
      <c r="E36" s="25" t="s">
        <v>1137</v>
      </c>
      <c r="F36" s="30"/>
      <c r="G36" s="24"/>
      <c r="H36" s="30" t="s">
        <v>285</v>
      </c>
      <c r="I36" s="30"/>
      <c r="J36" s="24"/>
      <c r="K36" s="25" t="s">
        <v>1137</v>
      </c>
      <c r="L36" s="30"/>
      <c r="M36" s="25" t="s">
        <v>1138</v>
      </c>
      <c r="N36" s="23"/>
      <c r="O36" s="23"/>
      <c r="P36" s="25" t="s">
        <v>1139</v>
      </c>
      <c r="Q36" s="23"/>
    </row>
    <row r="37" spans="1:17" x14ac:dyDescent="0.25">
      <c r="A37" s="15"/>
      <c r="B37" s="12">
        <v>2017</v>
      </c>
      <c r="C37" s="12"/>
      <c r="D37" s="18"/>
      <c r="E37" s="54" t="s">
        <v>1140</v>
      </c>
      <c r="F37" s="21"/>
      <c r="G37" s="18"/>
      <c r="H37" s="21" t="s">
        <v>285</v>
      </c>
      <c r="I37" s="21"/>
      <c r="J37" s="18"/>
      <c r="K37" s="54" t="s">
        <v>1140</v>
      </c>
      <c r="L37" s="21"/>
      <c r="M37" s="54" t="s">
        <v>1141</v>
      </c>
      <c r="N37" s="12"/>
      <c r="O37" s="12"/>
      <c r="P37" s="54" t="s">
        <v>1142</v>
      </c>
      <c r="Q37" s="12"/>
    </row>
    <row r="38" spans="1:17" x14ac:dyDescent="0.25">
      <c r="A38" s="15"/>
      <c r="B38" s="23">
        <v>2018</v>
      </c>
      <c r="C38" s="23"/>
      <c r="D38" s="24"/>
      <c r="E38" s="25" t="s">
        <v>1143</v>
      </c>
      <c r="F38" s="30"/>
      <c r="G38" s="24"/>
      <c r="H38" s="25" t="s">
        <v>1128</v>
      </c>
      <c r="I38" s="30"/>
      <c r="J38" s="24"/>
      <c r="K38" s="25" t="s">
        <v>1144</v>
      </c>
      <c r="L38" s="30"/>
      <c r="M38" s="25" t="s">
        <v>1145</v>
      </c>
      <c r="N38" s="23"/>
      <c r="O38" s="23"/>
      <c r="P38" s="25" t="s">
        <v>1145</v>
      </c>
      <c r="Q38" s="23"/>
    </row>
    <row r="39" spans="1:17" ht="15.75" thickBot="1" x14ac:dyDescent="0.3">
      <c r="A39" s="15"/>
      <c r="B39" s="12" t="s">
        <v>979</v>
      </c>
      <c r="C39" s="21"/>
      <c r="D39" s="19"/>
      <c r="E39" s="26" t="s">
        <v>1143</v>
      </c>
      <c r="F39" s="21"/>
      <c r="G39" s="19"/>
      <c r="H39" s="26" t="s">
        <v>1128</v>
      </c>
      <c r="I39" s="21"/>
      <c r="J39" s="19"/>
      <c r="K39" s="26" t="s">
        <v>1144</v>
      </c>
      <c r="L39" s="21"/>
      <c r="M39" s="26" t="s">
        <v>1146</v>
      </c>
      <c r="N39" s="112"/>
      <c r="O39" s="12"/>
      <c r="P39" s="26" t="s">
        <v>1146</v>
      </c>
      <c r="Q39" s="112"/>
    </row>
    <row r="40" spans="1:17" ht="15.75" thickBot="1" x14ac:dyDescent="0.3">
      <c r="A40" s="15"/>
      <c r="B40" s="23"/>
      <c r="C40" s="23"/>
      <c r="D40" s="28" t="s">
        <v>280</v>
      </c>
      <c r="E40" s="29" t="s">
        <v>1099</v>
      </c>
      <c r="F40" s="30"/>
      <c r="G40" s="28" t="s">
        <v>280</v>
      </c>
      <c r="H40" s="29" t="s">
        <v>1147</v>
      </c>
      <c r="I40" s="30"/>
      <c r="J40" s="28" t="s">
        <v>280</v>
      </c>
      <c r="K40" s="29" t="s">
        <v>1148</v>
      </c>
      <c r="L40" s="30"/>
      <c r="M40" s="34" t="s">
        <v>1149</v>
      </c>
      <c r="N40" s="91" t="s">
        <v>663</v>
      </c>
      <c r="O40" s="23"/>
      <c r="P40" s="34" t="s">
        <v>1150</v>
      </c>
      <c r="Q40" s="91" t="s">
        <v>663</v>
      </c>
    </row>
    <row r="41" spans="1:17" ht="15.75" thickTop="1" x14ac:dyDescent="0.25">
      <c r="A41" s="15"/>
      <c r="B41" s="47"/>
      <c r="C41" s="47"/>
      <c r="D41" s="47"/>
      <c r="E41" s="47"/>
      <c r="F41" s="47"/>
      <c r="G41" s="47"/>
      <c r="H41" s="47"/>
      <c r="I41" s="47"/>
      <c r="J41" s="47"/>
      <c r="K41" s="47"/>
      <c r="L41" s="47"/>
      <c r="M41" s="47"/>
      <c r="N41" s="47"/>
      <c r="O41" s="47"/>
      <c r="P41" s="47"/>
      <c r="Q41" s="47"/>
    </row>
    <row r="42" spans="1:17" x14ac:dyDescent="0.25">
      <c r="A42" s="15"/>
      <c r="B42" s="47"/>
      <c r="C42" s="47"/>
      <c r="D42" s="47"/>
      <c r="E42" s="47"/>
      <c r="F42" s="47"/>
      <c r="G42" s="47"/>
      <c r="H42" s="47"/>
      <c r="I42" s="47"/>
      <c r="J42" s="47"/>
      <c r="K42" s="47"/>
      <c r="L42" s="47"/>
      <c r="M42" s="47"/>
      <c r="N42" s="47"/>
      <c r="O42" s="47"/>
      <c r="P42" s="47"/>
      <c r="Q42" s="47"/>
    </row>
    <row r="43" spans="1:17" ht="56.25" x14ac:dyDescent="0.25">
      <c r="A43" s="15"/>
      <c r="B43" s="116">
        <v>-1</v>
      </c>
      <c r="C43" s="116" t="s">
        <v>1151</v>
      </c>
    </row>
    <row r="44" spans="1:17" x14ac:dyDescent="0.25">
      <c r="A44" s="15"/>
      <c r="B44" s="118"/>
      <c r="C44" s="118"/>
      <c r="D44" s="118"/>
      <c r="E44" s="118"/>
      <c r="F44" s="118"/>
      <c r="G44" s="118"/>
      <c r="H44" s="118"/>
      <c r="I44" s="118"/>
      <c r="J44" s="118"/>
      <c r="K44" s="118"/>
      <c r="L44" s="118"/>
      <c r="M44" s="118"/>
      <c r="N44" s="118"/>
      <c r="O44" s="118"/>
      <c r="P44" s="118"/>
      <c r="Q44" s="118"/>
    </row>
    <row r="45" spans="1:17" x14ac:dyDescent="0.25">
      <c r="A45" s="15"/>
      <c r="B45" s="49"/>
      <c r="C45" s="49"/>
      <c r="D45" s="49"/>
      <c r="E45" s="49"/>
      <c r="F45" s="49"/>
      <c r="G45" s="49"/>
      <c r="H45" s="49"/>
      <c r="I45" s="49"/>
      <c r="J45" s="49"/>
      <c r="K45" s="49"/>
      <c r="L45" s="49"/>
      <c r="M45" s="49"/>
      <c r="N45" s="49"/>
      <c r="O45" s="49"/>
      <c r="P45" s="49"/>
      <c r="Q45" s="49"/>
    </row>
  </sheetData>
  <mergeCells count="41">
    <mergeCell ref="B42:Q42"/>
    <mergeCell ref="B44:Q44"/>
    <mergeCell ref="B45:Q45"/>
    <mergeCell ref="B24:Q24"/>
    <mergeCell ref="B25:Q25"/>
    <mergeCell ref="B26:Q26"/>
    <mergeCell ref="B27:Q27"/>
    <mergeCell ref="B28:Q28"/>
    <mergeCell ref="B41:Q41"/>
    <mergeCell ref="A1:A2"/>
    <mergeCell ref="B1:Q1"/>
    <mergeCell ref="B2:Q2"/>
    <mergeCell ref="B3:Q3"/>
    <mergeCell ref="A4:A45"/>
    <mergeCell ref="B4:Q4"/>
    <mergeCell ref="B5:Q5"/>
    <mergeCell ref="B6:Q6"/>
    <mergeCell ref="B7:Q7"/>
    <mergeCell ref="B18:Q18"/>
    <mergeCell ref="D32:E32"/>
    <mergeCell ref="G32:H32"/>
    <mergeCell ref="J32:K32"/>
    <mergeCell ref="M32:N32"/>
    <mergeCell ref="P32:Q32"/>
    <mergeCell ref="D33:Q33"/>
    <mergeCell ref="P30:Q30"/>
    <mergeCell ref="D31:E31"/>
    <mergeCell ref="G31:H31"/>
    <mergeCell ref="J31:K31"/>
    <mergeCell ref="M31:N31"/>
    <mergeCell ref="P31:Q31"/>
    <mergeCell ref="D9:E9"/>
    <mergeCell ref="E10:H10"/>
    <mergeCell ref="D30:E30"/>
    <mergeCell ref="G30:H30"/>
    <mergeCell ref="J30:K30"/>
    <mergeCell ref="M30:N30"/>
    <mergeCell ref="B20:Q20"/>
    <mergeCell ref="B21:Q21"/>
    <mergeCell ref="B22:Q22"/>
    <mergeCell ref="B23:Q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1" width="22.5703125" bestFit="1" customWidth="1"/>
    <col min="2" max="2" width="36.5703125" bestFit="1" customWidth="1"/>
    <col min="3" max="3" width="6" customWidth="1"/>
    <col min="4" max="4" width="21.42578125" customWidth="1"/>
    <col min="5" max="5" width="28.7109375" customWidth="1"/>
    <col min="6" max="6" width="15" customWidth="1"/>
    <col min="7" max="7" width="21.42578125" customWidth="1"/>
    <col min="8" max="8" width="28.7109375" customWidth="1"/>
    <col min="9" max="9" width="6" customWidth="1"/>
    <col min="10" max="10" width="21.85546875" customWidth="1"/>
    <col min="11" max="11" width="28.7109375" customWidth="1"/>
    <col min="12" max="12" width="15" customWidth="1"/>
    <col min="13" max="13" width="8" customWidth="1"/>
    <col min="14" max="14" width="28.7109375" customWidth="1"/>
    <col min="15" max="15" width="6" customWidth="1"/>
    <col min="16" max="16" width="21.42578125" customWidth="1"/>
    <col min="17" max="17" width="28.7109375" customWidth="1"/>
    <col min="18" max="18" width="15" customWidth="1"/>
    <col min="19" max="19" width="8" customWidth="1"/>
  </cols>
  <sheetData>
    <row r="1" spans="1:19" ht="15" customHeight="1" x14ac:dyDescent="0.25">
      <c r="A1" s="9" t="s">
        <v>1152</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153</v>
      </c>
      <c r="B3" s="45" t="s">
        <v>7</v>
      </c>
      <c r="C3" s="45"/>
      <c r="D3" s="45"/>
      <c r="E3" s="45"/>
      <c r="F3" s="45"/>
      <c r="G3" s="45"/>
      <c r="H3" s="45"/>
      <c r="I3" s="45"/>
      <c r="J3" s="45"/>
      <c r="K3" s="45"/>
      <c r="L3" s="45"/>
      <c r="M3" s="45"/>
      <c r="N3" s="45"/>
      <c r="O3" s="45"/>
      <c r="P3" s="45"/>
      <c r="Q3" s="45"/>
      <c r="R3" s="45"/>
      <c r="S3" s="45"/>
    </row>
    <row r="4" spans="1:19" ht="15" customHeight="1" x14ac:dyDescent="0.25">
      <c r="A4" s="15" t="s">
        <v>1152</v>
      </c>
      <c r="B4" s="45" t="s">
        <v>7</v>
      </c>
      <c r="C4" s="45"/>
      <c r="D4" s="45"/>
      <c r="E4" s="45"/>
      <c r="F4" s="45"/>
      <c r="G4" s="45"/>
      <c r="H4" s="45"/>
      <c r="I4" s="45"/>
      <c r="J4" s="45"/>
      <c r="K4" s="45"/>
      <c r="L4" s="45"/>
      <c r="M4" s="45"/>
      <c r="N4" s="45"/>
      <c r="O4" s="45"/>
      <c r="P4" s="45"/>
      <c r="Q4" s="45"/>
      <c r="R4" s="45"/>
      <c r="S4" s="45"/>
    </row>
    <row r="5" spans="1:19" x14ac:dyDescent="0.25">
      <c r="A5" s="15"/>
      <c r="B5" s="79" t="s">
        <v>1154</v>
      </c>
      <c r="C5" s="79"/>
      <c r="D5" s="79"/>
      <c r="E5" s="79"/>
      <c r="F5" s="79"/>
      <c r="G5" s="79"/>
      <c r="H5" s="79"/>
      <c r="I5" s="79"/>
      <c r="J5" s="79"/>
      <c r="K5" s="79"/>
      <c r="L5" s="79"/>
      <c r="M5" s="79"/>
      <c r="N5" s="79"/>
      <c r="O5" s="79"/>
      <c r="P5" s="79"/>
      <c r="Q5" s="79"/>
      <c r="R5" s="79"/>
      <c r="S5" s="79"/>
    </row>
    <row r="6" spans="1:19" x14ac:dyDescent="0.25">
      <c r="A6" s="15"/>
      <c r="B6" s="47" t="s">
        <v>1155</v>
      </c>
      <c r="C6" s="47"/>
      <c r="D6" s="47"/>
      <c r="E6" s="47"/>
      <c r="F6" s="47"/>
      <c r="G6" s="47"/>
      <c r="H6" s="47"/>
      <c r="I6" s="47"/>
      <c r="J6" s="47"/>
      <c r="K6" s="47"/>
      <c r="L6" s="47"/>
      <c r="M6" s="47"/>
      <c r="N6" s="47"/>
      <c r="O6" s="47"/>
      <c r="P6" s="47"/>
      <c r="Q6" s="47"/>
      <c r="R6" s="47"/>
      <c r="S6" s="47"/>
    </row>
    <row r="7" spans="1:19" x14ac:dyDescent="0.25">
      <c r="A7" s="15"/>
      <c r="B7" s="17"/>
      <c r="C7" s="12"/>
      <c r="D7" s="12"/>
      <c r="E7" s="12"/>
      <c r="F7" s="12"/>
      <c r="G7" s="12"/>
      <c r="H7" s="12"/>
      <c r="I7" s="12"/>
      <c r="J7" s="12"/>
    </row>
    <row r="8" spans="1:19" ht="15.75" thickBot="1" x14ac:dyDescent="0.3">
      <c r="A8" s="15"/>
      <c r="B8" s="99"/>
      <c r="C8" s="19"/>
      <c r="D8" s="20" t="s">
        <v>276</v>
      </c>
      <c r="E8" s="22"/>
      <c r="F8" s="19"/>
      <c r="G8" s="20" t="s">
        <v>277</v>
      </c>
      <c r="H8" s="22"/>
      <c r="I8" s="19"/>
      <c r="J8" s="20" t="s">
        <v>278</v>
      </c>
    </row>
    <row r="9" spans="1:19" x14ac:dyDescent="0.25">
      <c r="A9" s="15"/>
      <c r="B9" s="12"/>
      <c r="C9" s="64" t="s">
        <v>337</v>
      </c>
      <c r="D9" s="64"/>
      <c r="E9" s="64"/>
      <c r="F9" s="64"/>
      <c r="G9" s="64"/>
      <c r="H9" s="64"/>
      <c r="I9" s="64"/>
      <c r="J9" s="64"/>
    </row>
    <row r="10" spans="1:19" x14ac:dyDescent="0.25">
      <c r="A10" s="15"/>
      <c r="B10" s="12" t="s">
        <v>1156</v>
      </c>
      <c r="C10" s="119"/>
      <c r="D10" s="119"/>
      <c r="E10" s="119"/>
      <c r="F10" s="119"/>
      <c r="G10" s="119"/>
      <c r="H10" s="119"/>
      <c r="I10" s="119"/>
      <c r="J10" s="119"/>
    </row>
    <row r="11" spans="1:19" x14ac:dyDescent="0.25">
      <c r="A11" s="15"/>
      <c r="B11" s="23" t="s">
        <v>1157</v>
      </c>
      <c r="C11" s="24" t="s">
        <v>280</v>
      </c>
      <c r="D11" s="25" t="s">
        <v>1158</v>
      </c>
      <c r="E11" s="30"/>
      <c r="F11" s="24" t="s">
        <v>280</v>
      </c>
      <c r="G11" s="25" t="s">
        <v>1159</v>
      </c>
      <c r="H11" s="30"/>
      <c r="I11" s="24" t="s">
        <v>280</v>
      </c>
      <c r="J11" s="25" t="s">
        <v>1160</v>
      </c>
    </row>
    <row r="12" spans="1:19" ht="15.75" thickBot="1" x14ac:dyDescent="0.3">
      <c r="A12" s="15"/>
      <c r="B12" s="12" t="s">
        <v>1161</v>
      </c>
      <c r="C12" s="19"/>
      <c r="D12" s="26" t="s">
        <v>1162</v>
      </c>
      <c r="E12" s="21"/>
      <c r="F12" s="19"/>
      <c r="G12" s="26" t="s">
        <v>1163</v>
      </c>
      <c r="H12" s="21"/>
      <c r="I12" s="19"/>
      <c r="J12" s="26" t="s">
        <v>1164</v>
      </c>
    </row>
    <row r="13" spans="1:19" x14ac:dyDescent="0.25">
      <c r="A13" s="15"/>
      <c r="B13" s="120"/>
      <c r="C13" s="33"/>
      <c r="D13" s="34" t="s">
        <v>1165</v>
      </c>
      <c r="E13" s="30"/>
      <c r="F13" s="33"/>
      <c r="G13" s="34" t="s">
        <v>1166</v>
      </c>
      <c r="H13" s="30"/>
      <c r="I13" s="33"/>
      <c r="J13" s="34" t="s">
        <v>1167</v>
      </c>
    </row>
    <row r="14" spans="1:19" x14ac:dyDescent="0.25">
      <c r="A14" s="15"/>
      <c r="B14" s="12" t="s">
        <v>1168</v>
      </c>
      <c r="C14" s="18"/>
      <c r="D14" s="12"/>
      <c r="E14" s="12"/>
      <c r="F14" s="18"/>
      <c r="G14" s="12"/>
      <c r="H14" s="12"/>
      <c r="I14" s="18"/>
      <c r="J14" s="12"/>
    </row>
    <row r="15" spans="1:19" x14ac:dyDescent="0.25">
      <c r="A15" s="15"/>
      <c r="B15" s="23" t="s">
        <v>1157</v>
      </c>
      <c r="C15" s="24"/>
      <c r="D15" s="25" t="s">
        <v>1169</v>
      </c>
      <c r="E15" s="30"/>
      <c r="F15" s="24"/>
      <c r="G15" s="25" t="s">
        <v>1170</v>
      </c>
      <c r="H15" s="30"/>
      <c r="I15" s="24"/>
      <c r="J15" s="121">
        <v>-8933</v>
      </c>
    </row>
    <row r="16" spans="1:19" ht="15.75" thickBot="1" x14ac:dyDescent="0.3">
      <c r="A16" s="15"/>
      <c r="B16" s="12" t="s">
        <v>1161</v>
      </c>
      <c r="C16" s="19"/>
      <c r="D16" s="26" t="s">
        <v>1171</v>
      </c>
      <c r="E16" s="21"/>
      <c r="F16" s="19"/>
      <c r="G16" s="26" t="s">
        <v>1172</v>
      </c>
      <c r="H16" s="21"/>
      <c r="I16" s="19"/>
      <c r="J16" s="26">
        <v>-714</v>
      </c>
    </row>
    <row r="17" spans="1:19" ht="15.75" thickBot="1" x14ac:dyDescent="0.3">
      <c r="A17" s="15"/>
      <c r="B17" s="120"/>
      <c r="C17" s="65"/>
      <c r="D17" s="66" t="s">
        <v>1173</v>
      </c>
      <c r="E17" s="30"/>
      <c r="F17" s="65"/>
      <c r="G17" s="66" t="s">
        <v>1174</v>
      </c>
      <c r="H17" s="30"/>
      <c r="I17" s="65"/>
      <c r="J17" s="122">
        <v>-9647</v>
      </c>
    </row>
    <row r="18" spans="1:19" ht="15.75" thickBot="1" x14ac:dyDescent="0.3">
      <c r="A18" s="15"/>
      <c r="B18" s="99"/>
      <c r="C18" s="68" t="s">
        <v>280</v>
      </c>
      <c r="D18" s="69" t="s">
        <v>1175</v>
      </c>
      <c r="E18" s="21"/>
      <c r="F18" s="68" t="s">
        <v>280</v>
      </c>
      <c r="G18" s="69" t="s">
        <v>1176</v>
      </c>
      <c r="H18" s="21"/>
      <c r="I18" s="68" t="s">
        <v>280</v>
      </c>
      <c r="J18" s="69" t="s">
        <v>1177</v>
      </c>
    </row>
    <row r="19" spans="1:19" ht="15.75" thickTop="1" x14ac:dyDescent="0.25">
      <c r="A19" s="15"/>
      <c r="B19" s="47"/>
      <c r="C19" s="47"/>
      <c r="D19" s="47"/>
      <c r="E19" s="47"/>
      <c r="F19" s="47"/>
      <c r="G19" s="47"/>
      <c r="H19" s="47"/>
      <c r="I19" s="47"/>
      <c r="J19" s="47"/>
      <c r="K19" s="47"/>
      <c r="L19" s="47"/>
      <c r="M19" s="47"/>
      <c r="N19" s="47"/>
      <c r="O19" s="47"/>
      <c r="P19" s="47"/>
      <c r="Q19" s="47"/>
      <c r="R19" s="47"/>
      <c r="S19" s="47"/>
    </row>
    <row r="20" spans="1:19" x14ac:dyDescent="0.25">
      <c r="A20" s="15"/>
      <c r="B20" s="47" t="s">
        <v>1178</v>
      </c>
      <c r="C20" s="47"/>
      <c r="D20" s="47"/>
      <c r="E20" s="47"/>
      <c r="F20" s="47"/>
      <c r="G20" s="47"/>
      <c r="H20" s="47"/>
      <c r="I20" s="47"/>
      <c r="J20" s="47"/>
      <c r="K20" s="47"/>
      <c r="L20" s="47"/>
      <c r="M20" s="47"/>
      <c r="N20" s="47"/>
      <c r="O20" s="47"/>
      <c r="P20" s="47"/>
      <c r="Q20" s="47"/>
      <c r="R20" s="47"/>
      <c r="S20" s="47"/>
    </row>
    <row r="21" spans="1:19" x14ac:dyDescent="0.25">
      <c r="A21" s="15"/>
      <c r="B21" s="17"/>
      <c r="C21" s="12"/>
      <c r="D21" s="12"/>
      <c r="E21" s="12"/>
      <c r="F21" s="12"/>
      <c r="G21" s="12"/>
      <c r="H21" s="12"/>
      <c r="I21" s="12"/>
      <c r="J21" s="12"/>
      <c r="K21" s="12"/>
      <c r="L21" s="12"/>
      <c r="M21" s="12"/>
      <c r="N21" s="12"/>
      <c r="O21" s="12"/>
      <c r="P21" s="12"/>
      <c r="Q21" s="12"/>
      <c r="R21" s="12"/>
      <c r="S21" s="12"/>
    </row>
    <row r="22" spans="1:19" ht="15.75" thickBot="1" x14ac:dyDescent="0.3">
      <c r="A22" s="15"/>
      <c r="B22" s="12"/>
      <c r="C22" s="63">
        <v>2013</v>
      </c>
      <c r="D22" s="63"/>
      <c r="E22" s="63"/>
      <c r="F22" s="63"/>
      <c r="G22" s="63"/>
      <c r="H22" s="18"/>
      <c r="I22" s="63">
        <v>2012</v>
      </c>
      <c r="J22" s="63"/>
      <c r="K22" s="63"/>
      <c r="L22" s="63"/>
      <c r="M22" s="63"/>
      <c r="N22" s="12"/>
      <c r="O22" s="63">
        <v>2011</v>
      </c>
      <c r="P22" s="63"/>
      <c r="Q22" s="63"/>
      <c r="R22" s="63"/>
      <c r="S22" s="63"/>
    </row>
    <row r="23" spans="1:19" ht="15.75" thickBot="1" x14ac:dyDescent="0.3">
      <c r="A23" s="15"/>
      <c r="B23" s="12"/>
      <c r="C23" s="78" t="s">
        <v>988</v>
      </c>
      <c r="D23" s="78"/>
      <c r="E23" s="52"/>
      <c r="F23" s="78" t="s">
        <v>663</v>
      </c>
      <c r="G23" s="78"/>
      <c r="H23" s="51"/>
      <c r="I23" s="78" t="s">
        <v>988</v>
      </c>
      <c r="J23" s="78"/>
      <c r="K23" s="50"/>
      <c r="L23" s="78" t="s">
        <v>663</v>
      </c>
      <c r="M23" s="78"/>
      <c r="N23" s="93"/>
      <c r="O23" s="78" t="s">
        <v>988</v>
      </c>
      <c r="P23" s="78"/>
      <c r="Q23" s="52"/>
      <c r="R23" s="78" t="s">
        <v>663</v>
      </c>
      <c r="S23" s="78"/>
    </row>
    <row r="24" spans="1:19" x14ac:dyDescent="0.25">
      <c r="A24" s="15"/>
      <c r="B24" s="12"/>
      <c r="C24" s="64" t="s">
        <v>337</v>
      </c>
      <c r="D24" s="64"/>
      <c r="E24" s="64"/>
      <c r="F24" s="64"/>
      <c r="G24" s="64"/>
      <c r="H24" s="64"/>
      <c r="I24" s="64"/>
      <c r="J24" s="64"/>
      <c r="K24" s="64"/>
      <c r="L24" s="64"/>
      <c r="M24" s="64"/>
      <c r="N24" s="64"/>
      <c r="O24" s="64"/>
      <c r="P24" s="64"/>
      <c r="Q24" s="64"/>
      <c r="R24" s="64"/>
      <c r="S24" s="64"/>
    </row>
    <row r="25" spans="1:19" x14ac:dyDescent="0.25">
      <c r="A25" s="15"/>
      <c r="B25" s="12" t="s">
        <v>1179</v>
      </c>
      <c r="C25" s="18"/>
      <c r="D25" s="12"/>
      <c r="E25" s="12"/>
      <c r="F25" s="12"/>
      <c r="G25" s="12"/>
      <c r="H25" s="12"/>
      <c r="I25" s="18"/>
      <c r="J25" s="12"/>
      <c r="K25" s="12"/>
      <c r="L25" s="12"/>
      <c r="M25" s="12"/>
      <c r="N25" s="12"/>
      <c r="O25" s="18"/>
      <c r="P25" s="12"/>
      <c r="Q25" s="12"/>
      <c r="R25" s="12"/>
      <c r="S25" s="12"/>
    </row>
    <row r="26" spans="1:19" x14ac:dyDescent="0.25">
      <c r="A26" s="15"/>
      <c r="B26" s="23" t="s">
        <v>1180</v>
      </c>
      <c r="C26" s="24" t="s">
        <v>280</v>
      </c>
      <c r="D26" s="25" t="s">
        <v>1181</v>
      </c>
      <c r="E26" s="30"/>
      <c r="F26" s="25" t="s">
        <v>1182</v>
      </c>
      <c r="G26" s="23" t="s">
        <v>663</v>
      </c>
      <c r="H26" s="23"/>
      <c r="I26" s="24" t="s">
        <v>280</v>
      </c>
      <c r="J26" s="25" t="s">
        <v>1183</v>
      </c>
      <c r="K26" s="30"/>
      <c r="L26" s="25" t="s">
        <v>1182</v>
      </c>
      <c r="M26" s="23" t="s">
        <v>663</v>
      </c>
      <c r="N26" s="23"/>
      <c r="O26" s="24" t="s">
        <v>280</v>
      </c>
      <c r="P26" s="25" t="s">
        <v>1184</v>
      </c>
      <c r="Q26" s="30"/>
      <c r="R26" s="25" t="s">
        <v>1182</v>
      </c>
      <c r="S26" s="23" t="s">
        <v>663</v>
      </c>
    </row>
    <row r="27" spans="1:19" ht="24.75" x14ac:dyDescent="0.25">
      <c r="A27" s="15"/>
      <c r="B27" s="12" t="s">
        <v>1185</v>
      </c>
      <c r="C27" s="18"/>
      <c r="D27" s="21"/>
      <c r="E27" s="21"/>
      <c r="F27" s="21"/>
      <c r="G27" s="21"/>
      <c r="H27" s="21"/>
      <c r="I27" s="18"/>
      <c r="J27" s="21"/>
      <c r="K27" s="21"/>
      <c r="L27" s="21"/>
      <c r="M27" s="21"/>
      <c r="N27" s="21"/>
      <c r="O27" s="18"/>
      <c r="P27" s="21"/>
      <c r="Q27" s="21"/>
      <c r="R27" s="21"/>
      <c r="S27" s="21"/>
    </row>
    <row r="28" spans="1:19" x14ac:dyDescent="0.25">
      <c r="A28" s="15"/>
      <c r="B28" s="23" t="s">
        <v>1186</v>
      </c>
      <c r="C28" s="24"/>
      <c r="D28" s="25" t="s">
        <v>1187</v>
      </c>
      <c r="E28" s="30"/>
      <c r="F28" s="25" t="s">
        <v>1188</v>
      </c>
      <c r="G28" s="30"/>
      <c r="H28" s="30"/>
      <c r="I28" s="24"/>
      <c r="J28" s="25" t="s">
        <v>1189</v>
      </c>
      <c r="K28" s="30"/>
      <c r="L28" s="25" t="s">
        <v>1190</v>
      </c>
      <c r="M28" s="30"/>
      <c r="N28" s="30"/>
      <c r="O28" s="24"/>
      <c r="P28" s="25" t="s">
        <v>1191</v>
      </c>
      <c r="Q28" s="30"/>
      <c r="R28" s="25" t="s">
        <v>1192</v>
      </c>
      <c r="S28" s="30"/>
    </row>
    <row r="29" spans="1:19" x14ac:dyDescent="0.25">
      <c r="A29" s="15"/>
      <c r="B29" s="12" t="s">
        <v>1193</v>
      </c>
      <c r="C29" s="18"/>
      <c r="D29" s="97">
        <v>-2675</v>
      </c>
      <c r="E29" s="21"/>
      <c r="F29" s="54">
        <v>-2.5</v>
      </c>
      <c r="G29" s="21"/>
      <c r="H29" s="21"/>
      <c r="I29" s="18"/>
      <c r="J29" s="97">
        <v>-2081</v>
      </c>
      <c r="K29" s="21"/>
      <c r="L29" s="54">
        <v>-1.8</v>
      </c>
      <c r="M29" s="21"/>
      <c r="N29" s="21"/>
      <c r="O29" s="18"/>
      <c r="P29" s="97">
        <v>-1397</v>
      </c>
      <c r="Q29" s="21"/>
      <c r="R29" s="54">
        <v>-2.4</v>
      </c>
      <c r="S29" s="21"/>
    </row>
    <row r="30" spans="1:19" x14ac:dyDescent="0.25">
      <c r="A30" s="15"/>
      <c r="B30" s="23" t="s">
        <v>1194</v>
      </c>
      <c r="C30" s="24"/>
      <c r="D30" s="25">
        <v>-347</v>
      </c>
      <c r="E30" s="30"/>
      <c r="F30" s="25">
        <v>-0.3</v>
      </c>
      <c r="G30" s="30"/>
      <c r="H30" s="30"/>
      <c r="I30" s="24"/>
      <c r="J30" s="25" t="s">
        <v>1195</v>
      </c>
      <c r="K30" s="30"/>
      <c r="L30" s="25" t="s">
        <v>1196</v>
      </c>
      <c r="M30" s="30"/>
      <c r="N30" s="30"/>
      <c r="O30" s="24"/>
      <c r="P30" s="25">
        <v>-495</v>
      </c>
      <c r="Q30" s="30"/>
      <c r="R30" s="25">
        <v>-0.9</v>
      </c>
      <c r="S30" s="30"/>
    </row>
    <row r="31" spans="1:19" ht="15.75" thickBot="1" x14ac:dyDescent="0.3">
      <c r="A31" s="15"/>
      <c r="B31" s="12" t="s">
        <v>526</v>
      </c>
      <c r="C31" s="19"/>
      <c r="D31" s="26">
        <v>-771</v>
      </c>
      <c r="E31" s="21"/>
      <c r="F31" s="26">
        <v>-0.8</v>
      </c>
      <c r="G31" s="27"/>
      <c r="H31" s="21"/>
      <c r="I31" s="19"/>
      <c r="J31" s="98">
        <v>-1119</v>
      </c>
      <c r="K31" s="21"/>
      <c r="L31" s="26">
        <v>-0.9</v>
      </c>
      <c r="M31" s="27"/>
      <c r="N31" s="21"/>
      <c r="O31" s="19"/>
      <c r="P31" s="98">
        <v>-1225</v>
      </c>
      <c r="Q31" s="21"/>
      <c r="R31" s="26">
        <v>-2.1</v>
      </c>
      <c r="S31" s="27"/>
    </row>
    <row r="32" spans="1:19" ht="15.75" thickBot="1" x14ac:dyDescent="0.3">
      <c r="A32" s="15"/>
      <c r="B32" s="23"/>
      <c r="C32" s="28" t="s">
        <v>280</v>
      </c>
      <c r="D32" s="29" t="s">
        <v>1175</v>
      </c>
      <c r="E32" s="30"/>
      <c r="F32" s="34" t="s">
        <v>1197</v>
      </c>
      <c r="G32" s="91" t="s">
        <v>663</v>
      </c>
      <c r="H32" s="23"/>
      <c r="I32" s="28" t="s">
        <v>280</v>
      </c>
      <c r="J32" s="29" t="s">
        <v>1176</v>
      </c>
      <c r="K32" s="30"/>
      <c r="L32" s="34" t="s">
        <v>1198</v>
      </c>
      <c r="M32" s="91" t="s">
        <v>663</v>
      </c>
      <c r="N32" s="23"/>
      <c r="O32" s="28" t="s">
        <v>280</v>
      </c>
      <c r="P32" s="29" t="s">
        <v>1177</v>
      </c>
      <c r="Q32" s="30"/>
      <c r="R32" s="34" t="s">
        <v>1199</v>
      </c>
      <c r="S32" s="91" t="s">
        <v>663</v>
      </c>
    </row>
    <row r="33" spans="1:19" ht="15.75" thickTop="1" x14ac:dyDescent="0.25">
      <c r="A33" s="15"/>
      <c r="B33" s="47"/>
      <c r="C33" s="47"/>
      <c r="D33" s="47"/>
      <c r="E33" s="47"/>
      <c r="F33" s="47"/>
      <c r="G33" s="47"/>
      <c r="H33" s="47"/>
      <c r="I33" s="47"/>
      <c r="J33" s="47"/>
      <c r="K33" s="47"/>
      <c r="L33" s="47"/>
      <c r="M33" s="47"/>
      <c r="N33" s="47"/>
      <c r="O33" s="47"/>
      <c r="P33" s="47"/>
      <c r="Q33" s="47"/>
      <c r="R33" s="47"/>
      <c r="S33" s="47"/>
    </row>
    <row r="34" spans="1:19" x14ac:dyDescent="0.25">
      <c r="A34" s="15"/>
      <c r="B34" s="47" t="s">
        <v>1200</v>
      </c>
      <c r="C34" s="47"/>
      <c r="D34" s="47"/>
      <c r="E34" s="47"/>
      <c r="F34" s="47"/>
      <c r="G34" s="47"/>
      <c r="H34" s="47"/>
      <c r="I34" s="47"/>
      <c r="J34" s="47"/>
      <c r="K34" s="47"/>
      <c r="L34" s="47"/>
      <c r="M34" s="47"/>
      <c r="N34" s="47"/>
      <c r="O34" s="47"/>
      <c r="P34" s="47"/>
      <c r="Q34" s="47"/>
      <c r="R34" s="47"/>
      <c r="S34" s="47"/>
    </row>
    <row r="35" spans="1:19" x14ac:dyDescent="0.25">
      <c r="A35" s="15"/>
      <c r="B35" s="17"/>
      <c r="C35" s="12"/>
      <c r="D35" s="12"/>
      <c r="E35" s="12"/>
      <c r="F35" s="12"/>
      <c r="G35" s="12"/>
      <c r="H35" s="12"/>
      <c r="I35" s="12"/>
      <c r="J35" s="12"/>
    </row>
    <row r="36" spans="1:19" ht="15.75" thickBot="1" x14ac:dyDescent="0.3">
      <c r="A36" s="15"/>
      <c r="B36" s="12"/>
      <c r="C36" s="19"/>
      <c r="D36" s="20" t="s">
        <v>276</v>
      </c>
      <c r="E36" s="16"/>
      <c r="F36" s="19"/>
      <c r="G36" s="20" t="s">
        <v>277</v>
      </c>
      <c r="H36" s="16"/>
      <c r="I36" s="19"/>
      <c r="J36" s="20" t="s">
        <v>278</v>
      </c>
    </row>
    <row r="37" spans="1:19" x14ac:dyDescent="0.25">
      <c r="A37" s="15"/>
      <c r="B37" s="12"/>
      <c r="C37" s="64" t="s">
        <v>337</v>
      </c>
      <c r="D37" s="64"/>
      <c r="E37" s="64"/>
      <c r="F37" s="64"/>
      <c r="G37" s="64"/>
      <c r="H37" s="64"/>
      <c r="I37" s="64"/>
      <c r="J37" s="64"/>
    </row>
    <row r="38" spans="1:19" x14ac:dyDescent="0.25">
      <c r="A38" s="15"/>
      <c r="B38" s="23" t="s">
        <v>1201</v>
      </c>
      <c r="C38" s="24" t="s">
        <v>280</v>
      </c>
      <c r="D38" s="25" t="s">
        <v>1202</v>
      </c>
      <c r="E38" s="30"/>
      <c r="F38" s="24" t="s">
        <v>280</v>
      </c>
      <c r="G38" s="25" t="s">
        <v>1203</v>
      </c>
      <c r="H38" s="30"/>
      <c r="I38" s="24" t="s">
        <v>280</v>
      </c>
      <c r="J38" s="121">
        <v>-12824</v>
      </c>
    </row>
    <row r="39" spans="1:19" x14ac:dyDescent="0.25">
      <c r="A39" s="15"/>
      <c r="B39" s="12" t="s">
        <v>1204</v>
      </c>
      <c r="C39" s="18"/>
      <c r="D39" s="54" t="s">
        <v>1205</v>
      </c>
      <c r="E39" s="21"/>
      <c r="F39" s="18"/>
      <c r="G39" s="54" t="s">
        <v>1206</v>
      </c>
      <c r="H39" s="21"/>
      <c r="I39" s="18"/>
      <c r="J39" s="54" t="s">
        <v>1207</v>
      </c>
    </row>
    <row r="40" spans="1:19" x14ac:dyDescent="0.25">
      <c r="A40" s="15"/>
      <c r="B40" s="23" t="s">
        <v>539</v>
      </c>
      <c r="C40" s="24"/>
      <c r="D40" s="25" t="s">
        <v>1208</v>
      </c>
      <c r="E40" s="30"/>
      <c r="F40" s="24"/>
      <c r="G40" s="25" t="s">
        <v>1209</v>
      </c>
      <c r="H40" s="30"/>
      <c r="I40" s="24"/>
      <c r="J40" s="25">
        <v>-197</v>
      </c>
    </row>
    <row r="41" spans="1:19" x14ac:dyDescent="0.25">
      <c r="A41" s="15"/>
      <c r="B41" s="12" t="s">
        <v>171</v>
      </c>
      <c r="C41" s="18"/>
      <c r="D41" s="54" t="s">
        <v>1210</v>
      </c>
      <c r="E41" s="21"/>
      <c r="F41" s="18"/>
      <c r="G41" s="54" t="s">
        <v>1211</v>
      </c>
      <c r="H41" s="21"/>
      <c r="I41" s="18"/>
      <c r="J41" s="54" t="s">
        <v>1212</v>
      </c>
    </row>
    <row r="42" spans="1:19" x14ac:dyDescent="0.25">
      <c r="A42" s="15"/>
      <c r="B42" s="23" t="s">
        <v>1213</v>
      </c>
      <c r="C42" s="24"/>
      <c r="D42" s="25">
        <v>-155</v>
      </c>
      <c r="E42" s="30"/>
      <c r="F42" s="24"/>
      <c r="G42" s="25">
        <v>-521</v>
      </c>
      <c r="H42" s="30"/>
      <c r="I42" s="24"/>
      <c r="J42" s="25">
        <v>-885</v>
      </c>
    </row>
    <row r="43" spans="1:19" ht="15.75" thickBot="1" x14ac:dyDescent="0.3">
      <c r="A43" s="15"/>
      <c r="B43" s="12" t="s">
        <v>1214</v>
      </c>
      <c r="C43" s="19"/>
      <c r="D43" s="26">
        <v>-578</v>
      </c>
      <c r="E43" s="21"/>
      <c r="F43" s="19"/>
      <c r="G43" s="98">
        <v>-2708</v>
      </c>
      <c r="H43" s="21"/>
      <c r="I43" s="19"/>
      <c r="J43" s="26" t="s">
        <v>1215</v>
      </c>
    </row>
    <row r="44" spans="1:19" ht="15.75" thickBot="1" x14ac:dyDescent="0.3">
      <c r="A44" s="15"/>
      <c r="B44" s="23"/>
      <c r="C44" s="28" t="s">
        <v>280</v>
      </c>
      <c r="D44" s="29" t="s">
        <v>1173</v>
      </c>
      <c r="E44" s="30"/>
      <c r="F44" s="28" t="s">
        <v>280</v>
      </c>
      <c r="G44" s="29" t="s">
        <v>1174</v>
      </c>
      <c r="H44" s="30"/>
      <c r="I44" s="28" t="s">
        <v>280</v>
      </c>
      <c r="J44" s="123">
        <v>-9647</v>
      </c>
    </row>
    <row r="45" spans="1:19" ht="15.75" thickTop="1" x14ac:dyDescent="0.25">
      <c r="A45" s="15"/>
      <c r="B45" s="47"/>
      <c r="C45" s="47"/>
      <c r="D45" s="47"/>
      <c r="E45" s="47"/>
      <c r="F45" s="47"/>
      <c r="G45" s="47"/>
      <c r="H45" s="47"/>
      <c r="I45" s="47"/>
      <c r="J45" s="47"/>
      <c r="K45" s="47"/>
      <c r="L45" s="47"/>
      <c r="M45" s="47"/>
      <c r="N45" s="47"/>
      <c r="O45" s="47"/>
      <c r="P45" s="47"/>
      <c r="Q45" s="47"/>
      <c r="R45" s="47"/>
      <c r="S45" s="47"/>
    </row>
    <row r="46" spans="1:19" x14ac:dyDescent="0.25">
      <c r="A46" s="15"/>
      <c r="B46" s="47" t="s">
        <v>1216</v>
      </c>
      <c r="C46" s="47"/>
      <c r="D46" s="47"/>
      <c r="E46" s="47"/>
      <c r="F46" s="47"/>
      <c r="G46" s="47"/>
      <c r="H46" s="47"/>
      <c r="I46" s="47"/>
      <c r="J46" s="47"/>
      <c r="K46" s="47"/>
      <c r="L46" s="47"/>
      <c r="M46" s="47"/>
      <c r="N46" s="47"/>
      <c r="O46" s="47"/>
      <c r="P46" s="47"/>
      <c r="Q46" s="47"/>
      <c r="R46" s="47"/>
      <c r="S46" s="47"/>
    </row>
    <row r="47" spans="1:19" x14ac:dyDescent="0.25">
      <c r="A47" s="15"/>
      <c r="B47" s="47"/>
      <c r="C47" s="47"/>
      <c r="D47" s="47"/>
      <c r="E47" s="47"/>
      <c r="F47" s="47"/>
      <c r="G47" s="47"/>
      <c r="H47" s="47"/>
      <c r="I47" s="47"/>
      <c r="J47" s="47"/>
      <c r="K47" s="47"/>
      <c r="L47" s="47"/>
      <c r="M47" s="47"/>
      <c r="N47" s="47"/>
      <c r="O47" s="47"/>
      <c r="P47" s="47"/>
      <c r="Q47" s="47"/>
      <c r="R47" s="47"/>
      <c r="S47" s="47"/>
    </row>
    <row r="48" spans="1:19" x14ac:dyDescent="0.25">
      <c r="A48" s="15"/>
      <c r="B48" s="80"/>
      <c r="C48" s="80"/>
      <c r="D48" s="80"/>
      <c r="E48" s="80"/>
      <c r="F48" s="80"/>
      <c r="G48" s="80"/>
      <c r="H48" s="80"/>
      <c r="I48" s="80"/>
      <c r="J48" s="80"/>
      <c r="K48" s="80"/>
      <c r="L48" s="80"/>
      <c r="M48" s="80"/>
      <c r="N48" s="80"/>
      <c r="O48" s="80"/>
      <c r="P48" s="80"/>
      <c r="Q48" s="80"/>
      <c r="R48" s="80"/>
      <c r="S48" s="80"/>
    </row>
    <row r="49" spans="1:7" x14ac:dyDescent="0.25">
      <c r="A49" s="15"/>
      <c r="B49" s="17"/>
      <c r="C49" s="12"/>
      <c r="D49" s="12"/>
      <c r="E49" s="12"/>
      <c r="F49" s="12"/>
      <c r="G49" s="12"/>
    </row>
    <row r="50" spans="1:7" ht="15.75" thickBot="1" x14ac:dyDescent="0.3">
      <c r="A50" s="15"/>
      <c r="B50" s="12"/>
      <c r="C50" s="19"/>
      <c r="D50" s="20" t="s">
        <v>276</v>
      </c>
      <c r="E50" s="22"/>
      <c r="F50" s="19"/>
      <c r="G50" s="20" t="s">
        <v>277</v>
      </c>
    </row>
    <row r="51" spans="1:7" x14ac:dyDescent="0.25">
      <c r="A51" s="15"/>
      <c r="B51" s="12"/>
      <c r="C51" s="50"/>
      <c r="D51" s="74"/>
      <c r="E51" s="21"/>
      <c r="F51" s="50"/>
      <c r="G51" s="74"/>
    </row>
    <row r="52" spans="1:7" x14ac:dyDescent="0.25">
      <c r="A52" s="15"/>
      <c r="B52" s="12"/>
      <c r="C52" s="64" t="s">
        <v>337</v>
      </c>
      <c r="D52" s="64"/>
      <c r="E52" s="64"/>
      <c r="F52" s="64"/>
      <c r="G52" s="64"/>
    </row>
    <row r="53" spans="1:7" x14ac:dyDescent="0.25">
      <c r="A53" s="15"/>
      <c r="B53" s="12" t="s">
        <v>1217</v>
      </c>
      <c r="C53" s="18"/>
      <c r="D53" s="12"/>
      <c r="E53" s="12"/>
      <c r="F53" s="18"/>
      <c r="G53" s="12"/>
    </row>
    <row r="54" spans="1:7" x14ac:dyDescent="0.25">
      <c r="A54" s="15"/>
      <c r="B54" s="23" t="s">
        <v>1201</v>
      </c>
      <c r="C54" s="24" t="s">
        <v>280</v>
      </c>
      <c r="D54" s="25" t="s">
        <v>1218</v>
      </c>
      <c r="E54" s="30"/>
      <c r="F54" s="24" t="s">
        <v>280</v>
      </c>
      <c r="G54" s="25" t="s">
        <v>1219</v>
      </c>
    </row>
    <row r="55" spans="1:7" x14ac:dyDescent="0.25">
      <c r="A55" s="15"/>
      <c r="B55" s="12" t="s">
        <v>539</v>
      </c>
      <c r="C55" s="18"/>
      <c r="D55" s="54" t="s">
        <v>1220</v>
      </c>
      <c r="E55" s="21"/>
      <c r="F55" s="18"/>
      <c r="G55" s="54" t="s">
        <v>1221</v>
      </c>
    </row>
    <row r="56" spans="1:7" x14ac:dyDescent="0.25">
      <c r="A56" s="15"/>
      <c r="B56" s="23" t="s">
        <v>108</v>
      </c>
      <c r="C56" s="24"/>
      <c r="D56" s="25" t="s">
        <v>1222</v>
      </c>
      <c r="E56" s="30"/>
      <c r="F56" s="24"/>
      <c r="G56" s="25" t="s">
        <v>1223</v>
      </c>
    </row>
    <row r="57" spans="1:7" x14ac:dyDescent="0.25">
      <c r="A57" s="15"/>
      <c r="B57" s="12" t="s">
        <v>1224</v>
      </c>
      <c r="C57" s="18"/>
      <c r="D57" s="54" t="s">
        <v>1225</v>
      </c>
      <c r="E57" s="21"/>
      <c r="F57" s="18"/>
      <c r="G57" s="54" t="s">
        <v>1226</v>
      </c>
    </row>
    <row r="58" spans="1:7" ht="15.75" thickBot="1" x14ac:dyDescent="0.3">
      <c r="A58" s="15"/>
      <c r="B58" s="23" t="s">
        <v>526</v>
      </c>
      <c r="C58" s="55"/>
      <c r="D58" s="56" t="s">
        <v>1227</v>
      </c>
      <c r="E58" s="30"/>
      <c r="F58" s="55"/>
      <c r="G58" s="56" t="s">
        <v>1228</v>
      </c>
    </row>
    <row r="59" spans="1:7" x14ac:dyDescent="0.25">
      <c r="A59" s="15"/>
      <c r="B59" s="81" t="s">
        <v>1229</v>
      </c>
      <c r="C59" s="50"/>
      <c r="D59" s="82" t="s">
        <v>1230</v>
      </c>
      <c r="E59" s="21"/>
      <c r="F59" s="50"/>
      <c r="G59" s="82" t="s">
        <v>1231</v>
      </c>
    </row>
    <row r="60" spans="1:7" x14ac:dyDescent="0.25">
      <c r="A60" s="15"/>
      <c r="B60" s="23"/>
      <c r="C60" s="24"/>
      <c r="D60" s="30"/>
      <c r="E60" s="30"/>
      <c r="F60" s="24"/>
      <c r="G60" s="30"/>
    </row>
    <row r="61" spans="1:7" ht="15.75" thickBot="1" x14ac:dyDescent="0.3">
      <c r="A61" s="15"/>
      <c r="B61" s="12" t="s">
        <v>1232</v>
      </c>
      <c r="C61" s="19"/>
      <c r="D61" s="98">
        <v>-1824</v>
      </c>
      <c r="E61" s="21"/>
      <c r="F61" s="19"/>
      <c r="G61" s="98">
        <v>-1926</v>
      </c>
    </row>
    <row r="62" spans="1:7" ht="24.75" x14ac:dyDescent="0.25">
      <c r="A62" s="15"/>
      <c r="B62" s="83" t="s">
        <v>1233</v>
      </c>
      <c r="C62" s="33"/>
      <c r="D62" s="34" t="s">
        <v>1234</v>
      </c>
      <c r="E62" s="30"/>
      <c r="F62" s="33"/>
      <c r="G62" s="34" t="s">
        <v>1235</v>
      </c>
    </row>
    <row r="63" spans="1:7" x14ac:dyDescent="0.25">
      <c r="A63" s="15"/>
      <c r="B63" s="12"/>
      <c r="C63" s="18"/>
      <c r="D63" s="21"/>
      <c r="E63" s="21"/>
      <c r="F63" s="18"/>
      <c r="G63" s="21"/>
    </row>
    <row r="64" spans="1:7" x14ac:dyDescent="0.25">
      <c r="A64" s="15"/>
      <c r="B64" s="23" t="s">
        <v>1236</v>
      </c>
      <c r="C64" s="24"/>
      <c r="D64" s="30"/>
      <c r="E64" s="30"/>
      <c r="F64" s="24"/>
      <c r="G64" s="30"/>
    </row>
    <row r="65" spans="1:19" x14ac:dyDescent="0.25">
      <c r="A65" s="15"/>
      <c r="B65" s="12" t="s">
        <v>171</v>
      </c>
      <c r="C65" s="18"/>
      <c r="D65" s="54" t="s">
        <v>1237</v>
      </c>
      <c r="E65" s="21"/>
      <c r="F65" s="18"/>
      <c r="G65" s="54" t="s">
        <v>1238</v>
      </c>
    </row>
    <row r="66" spans="1:19" x14ac:dyDescent="0.25">
      <c r="A66" s="15"/>
      <c r="B66" s="23" t="s">
        <v>1204</v>
      </c>
      <c r="C66" s="24"/>
      <c r="D66" s="25" t="s">
        <v>1239</v>
      </c>
      <c r="E66" s="30"/>
      <c r="F66" s="24"/>
      <c r="G66" s="25" t="s">
        <v>1240</v>
      </c>
    </row>
    <row r="67" spans="1:19" x14ac:dyDescent="0.25">
      <c r="A67" s="15"/>
      <c r="B67" s="12" t="s">
        <v>1241</v>
      </c>
      <c r="C67" s="18"/>
      <c r="D67" s="54" t="s">
        <v>1242</v>
      </c>
      <c r="E67" s="21"/>
      <c r="F67" s="18"/>
      <c r="G67" s="54" t="s">
        <v>1243</v>
      </c>
    </row>
    <row r="68" spans="1:19" ht="15.75" thickBot="1" x14ac:dyDescent="0.3">
      <c r="A68" s="15"/>
      <c r="B68" s="23" t="s">
        <v>526</v>
      </c>
      <c r="C68" s="55"/>
      <c r="D68" s="56" t="s">
        <v>1244</v>
      </c>
      <c r="E68" s="30"/>
      <c r="F68" s="55"/>
      <c r="G68" s="56" t="s">
        <v>1245</v>
      </c>
    </row>
    <row r="69" spans="1:19" ht="15.75" thickBot="1" x14ac:dyDescent="0.3">
      <c r="A69" s="15"/>
      <c r="B69" s="81" t="s">
        <v>1246</v>
      </c>
      <c r="C69" s="57"/>
      <c r="D69" s="58" t="s">
        <v>1247</v>
      </c>
      <c r="E69" s="21"/>
      <c r="F69" s="57"/>
      <c r="G69" s="58" t="s">
        <v>1248</v>
      </c>
    </row>
    <row r="70" spans="1:19" x14ac:dyDescent="0.25">
      <c r="A70" s="15"/>
      <c r="B70" s="23"/>
      <c r="C70" s="33"/>
      <c r="D70" s="35"/>
      <c r="E70" s="30"/>
      <c r="F70" s="33"/>
      <c r="G70" s="35"/>
    </row>
    <row r="71" spans="1:19" ht="15.75" thickBot="1" x14ac:dyDescent="0.3">
      <c r="A71" s="15"/>
      <c r="B71" s="12" t="s">
        <v>1249</v>
      </c>
      <c r="C71" s="36" t="s">
        <v>280</v>
      </c>
      <c r="D71" s="37" t="s">
        <v>1250</v>
      </c>
      <c r="E71" s="21"/>
      <c r="F71" s="36" t="s">
        <v>280</v>
      </c>
      <c r="G71" s="37" t="s">
        <v>1251</v>
      </c>
    </row>
    <row r="72" spans="1:19" ht="15.75" thickTop="1" x14ac:dyDescent="0.25">
      <c r="A72" s="15"/>
      <c r="B72" s="47"/>
      <c r="C72" s="47"/>
      <c r="D72" s="47"/>
      <c r="E72" s="47"/>
      <c r="F72" s="47"/>
      <c r="G72" s="47"/>
      <c r="H72" s="47"/>
      <c r="I72" s="47"/>
      <c r="J72" s="47"/>
      <c r="K72" s="47"/>
      <c r="L72" s="47"/>
      <c r="M72" s="47"/>
      <c r="N72" s="47"/>
      <c r="O72" s="47"/>
      <c r="P72" s="47"/>
      <c r="Q72" s="47"/>
      <c r="R72" s="47"/>
      <c r="S72" s="47"/>
    </row>
    <row r="73" spans="1:19" ht="36" customHeight="1" x14ac:dyDescent="0.25">
      <c r="A73" s="15"/>
      <c r="B73" s="47" t="s">
        <v>1252</v>
      </c>
      <c r="C73" s="47"/>
      <c r="D73" s="47"/>
      <c r="E73" s="47"/>
      <c r="F73" s="47"/>
      <c r="G73" s="47"/>
      <c r="H73" s="47"/>
      <c r="I73" s="47"/>
      <c r="J73" s="47"/>
      <c r="K73" s="47"/>
      <c r="L73" s="47"/>
      <c r="M73" s="47"/>
      <c r="N73" s="47"/>
      <c r="O73" s="47"/>
      <c r="P73" s="47"/>
      <c r="Q73" s="47"/>
      <c r="R73" s="47"/>
      <c r="S73" s="47"/>
    </row>
    <row r="74" spans="1:19" x14ac:dyDescent="0.25">
      <c r="A74" s="15"/>
      <c r="B74" s="45"/>
      <c r="C74" s="45"/>
      <c r="D74" s="45"/>
      <c r="E74" s="45"/>
      <c r="F74" s="45"/>
      <c r="G74" s="45"/>
      <c r="H74" s="45"/>
      <c r="I74" s="45"/>
      <c r="J74" s="45"/>
      <c r="K74" s="45"/>
      <c r="L74" s="45"/>
      <c r="M74" s="45"/>
      <c r="N74" s="45"/>
      <c r="O74" s="45"/>
      <c r="P74" s="45"/>
      <c r="Q74" s="45"/>
      <c r="R74" s="45"/>
      <c r="S74" s="45"/>
    </row>
    <row r="75" spans="1:19" x14ac:dyDescent="0.25">
      <c r="A75" s="15"/>
      <c r="B75" s="45"/>
      <c r="C75" s="45"/>
      <c r="D75" s="45"/>
      <c r="E75" s="45"/>
      <c r="F75" s="45"/>
      <c r="G75" s="45"/>
      <c r="H75" s="45"/>
      <c r="I75" s="45"/>
      <c r="J75" s="45"/>
      <c r="K75" s="45"/>
      <c r="L75" s="45"/>
      <c r="M75" s="45"/>
      <c r="N75" s="45"/>
      <c r="O75" s="45"/>
      <c r="P75" s="45"/>
      <c r="Q75" s="45"/>
      <c r="R75" s="45"/>
      <c r="S75" s="45"/>
    </row>
    <row r="76" spans="1:19" x14ac:dyDescent="0.25">
      <c r="A76" s="15"/>
      <c r="B76" s="45"/>
      <c r="C76" s="45"/>
      <c r="D76" s="45"/>
      <c r="E76" s="45"/>
      <c r="F76" s="45"/>
      <c r="G76" s="45"/>
      <c r="H76" s="45"/>
      <c r="I76" s="45"/>
      <c r="J76" s="45"/>
      <c r="K76" s="45"/>
      <c r="L76" s="45"/>
      <c r="M76" s="45"/>
      <c r="N76" s="45"/>
      <c r="O76" s="45"/>
      <c r="P76" s="45"/>
      <c r="Q76" s="45"/>
      <c r="R76" s="45"/>
      <c r="S76" s="45"/>
    </row>
    <row r="77" spans="1:19" ht="24" customHeight="1" x14ac:dyDescent="0.25">
      <c r="A77" s="15"/>
      <c r="B77" s="47" t="s">
        <v>1253</v>
      </c>
      <c r="C77" s="47"/>
      <c r="D77" s="47"/>
      <c r="E77" s="47"/>
      <c r="F77" s="47"/>
      <c r="G77" s="47"/>
      <c r="H77" s="47"/>
      <c r="I77" s="47"/>
      <c r="J77" s="47"/>
      <c r="K77" s="47"/>
      <c r="L77" s="47"/>
      <c r="M77" s="47"/>
      <c r="N77" s="47"/>
      <c r="O77" s="47"/>
      <c r="P77" s="47"/>
      <c r="Q77" s="47"/>
      <c r="R77" s="47"/>
      <c r="S77" s="47"/>
    </row>
    <row r="78" spans="1:19" ht="24" customHeight="1" x14ac:dyDescent="0.25">
      <c r="A78" s="15"/>
      <c r="B78" s="47" t="s">
        <v>1254</v>
      </c>
      <c r="C78" s="47"/>
      <c r="D78" s="47"/>
      <c r="E78" s="47"/>
      <c r="F78" s="47"/>
      <c r="G78" s="47"/>
      <c r="H78" s="47"/>
      <c r="I78" s="47"/>
      <c r="J78" s="47"/>
      <c r="K78" s="47"/>
      <c r="L78" s="47"/>
      <c r="M78" s="47"/>
      <c r="N78" s="47"/>
      <c r="O78" s="47"/>
      <c r="P78" s="47"/>
      <c r="Q78" s="47"/>
      <c r="R78" s="47"/>
      <c r="S78" s="47"/>
    </row>
    <row r="79" spans="1:19" ht="36" customHeight="1" x14ac:dyDescent="0.25">
      <c r="A79" s="15"/>
      <c r="B79" s="47" t="s">
        <v>1255</v>
      </c>
      <c r="C79" s="47"/>
      <c r="D79" s="47"/>
      <c r="E79" s="47"/>
      <c r="F79" s="47"/>
      <c r="G79" s="47"/>
      <c r="H79" s="47"/>
      <c r="I79" s="47"/>
      <c r="J79" s="47"/>
      <c r="K79" s="47"/>
      <c r="L79" s="47"/>
      <c r="M79" s="47"/>
      <c r="N79" s="47"/>
      <c r="O79" s="47"/>
      <c r="P79" s="47"/>
      <c r="Q79" s="47"/>
      <c r="R79" s="47"/>
      <c r="S79" s="47"/>
    </row>
    <row r="80" spans="1:19" x14ac:dyDescent="0.25">
      <c r="A80" s="15"/>
      <c r="B80" s="49"/>
      <c r="C80" s="49"/>
      <c r="D80" s="49"/>
      <c r="E80" s="49"/>
      <c r="F80" s="49"/>
      <c r="G80" s="49"/>
      <c r="H80" s="49"/>
      <c r="I80" s="49"/>
      <c r="J80" s="49"/>
      <c r="K80" s="49"/>
      <c r="L80" s="49"/>
      <c r="M80" s="49"/>
      <c r="N80" s="49"/>
      <c r="O80" s="49"/>
      <c r="P80" s="49"/>
      <c r="Q80" s="49"/>
      <c r="R80" s="49"/>
      <c r="S80" s="49"/>
    </row>
  </sheetData>
  <mergeCells count="38">
    <mergeCell ref="B75:S75"/>
    <mergeCell ref="B76:S76"/>
    <mergeCell ref="B77:S77"/>
    <mergeCell ref="B78:S78"/>
    <mergeCell ref="B79:S79"/>
    <mergeCell ref="B80:S80"/>
    <mergeCell ref="B46:S46"/>
    <mergeCell ref="B47:S47"/>
    <mergeCell ref="B48:S48"/>
    <mergeCell ref="B72:S72"/>
    <mergeCell ref="B73:S73"/>
    <mergeCell ref="B74:S74"/>
    <mergeCell ref="B6:S6"/>
    <mergeCell ref="B19:S19"/>
    <mergeCell ref="B20:S20"/>
    <mergeCell ref="B33:S33"/>
    <mergeCell ref="B34:S34"/>
    <mergeCell ref="B45:S45"/>
    <mergeCell ref="C24:S24"/>
    <mergeCell ref="C37:J37"/>
    <mergeCell ref="C52:G52"/>
    <mergeCell ref="A1:A2"/>
    <mergeCell ref="B1:S1"/>
    <mergeCell ref="B2:S2"/>
    <mergeCell ref="B3:S3"/>
    <mergeCell ref="A4:A80"/>
    <mergeCell ref="B4:S4"/>
    <mergeCell ref="B5:S5"/>
    <mergeCell ref="C9:J9"/>
    <mergeCell ref="C22:G22"/>
    <mergeCell ref="I22:M22"/>
    <mergeCell ref="O22:S22"/>
    <mergeCell ref="C23:D23"/>
    <mergeCell ref="F23:G23"/>
    <mergeCell ref="I23:J23"/>
    <mergeCell ref="L23:M23"/>
    <mergeCell ref="O23:P23"/>
    <mergeCell ref="R23:S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1.85546875" bestFit="1" customWidth="1"/>
    <col min="2" max="2" width="36.5703125" customWidth="1"/>
    <col min="3" max="3" width="4.85546875" customWidth="1"/>
    <col min="4" max="4" width="22.7109375" customWidth="1"/>
    <col min="5" max="5" width="22.42578125" customWidth="1"/>
    <col min="6" max="6" width="4.85546875" customWidth="1"/>
    <col min="7" max="7" width="22.7109375" customWidth="1"/>
  </cols>
  <sheetData>
    <row r="1" spans="1:7" ht="15" customHeight="1" x14ac:dyDescent="0.25">
      <c r="A1" s="9" t="s">
        <v>1256</v>
      </c>
      <c r="B1" s="9" t="s">
        <v>2</v>
      </c>
      <c r="C1" s="9"/>
      <c r="D1" s="9"/>
      <c r="E1" s="9"/>
      <c r="F1" s="9"/>
      <c r="G1" s="9"/>
    </row>
    <row r="2" spans="1:7" ht="15" customHeight="1" x14ac:dyDescent="0.25">
      <c r="A2" s="9"/>
      <c r="B2" s="9" t="s">
        <v>3</v>
      </c>
      <c r="C2" s="9"/>
      <c r="D2" s="9"/>
      <c r="E2" s="9"/>
      <c r="F2" s="9"/>
      <c r="G2" s="9"/>
    </row>
    <row r="3" spans="1:7" ht="15" customHeight="1" x14ac:dyDescent="0.25">
      <c r="A3" s="3" t="s">
        <v>1257</v>
      </c>
      <c r="B3" s="45" t="s">
        <v>7</v>
      </c>
      <c r="C3" s="45"/>
      <c r="D3" s="45"/>
      <c r="E3" s="45"/>
      <c r="F3" s="45"/>
      <c r="G3" s="45"/>
    </row>
    <row r="4" spans="1:7" ht="15" customHeight="1" x14ac:dyDescent="0.25">
      <c r="A4" s="15" t="s">
        <v>1256</v>
      </c>
      <c r="B4" s="45" t="s">
        <v>7</v>
      </c>
      <c r="C4" s="45"/>
      <c r="D4" s="45"/>
      <c r="E4" s="45"/>
      <c r="F4" s="45"/>
      <c r="G4" s="45"/>
    </row>
    <row r="5" spans="1:7" x14ac:dyDescent="0.25">
      <c r="A5" s="15"/>
      <c r="B5" s="79" t="s">
        <v>1258</v>
      </c>
      <c r="C5" s="79"/>
      <c r="D5" s="79"/>
      <c r="E5" s="79"/>
      <c r="F5" s="79"/>
      <c r="G5" s="79"/>
    </row>
    <row r="6" spans="1:7" ht="24" customHeight="1" x14ac:dyDescent="0.25">
      <c r="A6" s="15"/>
      <c r="B6" s="47" t="s">
        <v>1259</v>
      </c>
      <c r="C6" s="47"/>
      <c r="D6" s="47"/>
      <c r="E6" s="47"/>
      <c r="F6" s="47"/>
      <c r="G6" s="47"/>
    </row>
    <row r="7" spans="1:7" ht="84" customHeight="1" x14ac:dyDescent="0.25">
      <c r="A7" s="15"/>
      <c r="B7" s="102" t="s">
        <v>1260</v>
      </c>
      <c r="C7" s="102"/>
      <c r="D7" s="102"/>
      <c r="E7" s="102"/>
      <c r="F7" s="102"/>
      <c r="G7" s="102"/>
    </row>
    <row r="8" spans="1:7" ht="60" customHeight="1" x14ac:dyDescent="0.25">
      <c r="A8" s="15"/>
      <c r="B8" s="102" t="s">
        <v>1261</v>
      </c>
      <c r="C8" s="102"/>
      <c r="D8" s="102"/>
      <c r="E8" s="102"/>
      <c r="F8" s="102"/>
      <c r="G8" s="102"/>
    </row>
    <row r="9" spans="1:7" ht="36" customHeight="1" x14ac:dyDescent="0.25">
      <c r="A9" s="15"/>
      <c r="B9" s="47" t="s">
        <v>1262</v>
      </c>
      <c r="C9" s="47"/>
      <c r="D9" s="47"/>
      <c r="E9" s="47"/>
      <c r="F9" s="47"/>
      <c r="G9" s="47"/>
    </row>
    <row r="10" spans="1:7" ht="36" customHeight="1" x14ac:dyDescent="0.25">
      <c r="A10" s="15"/>
      <c r="B10" s="47" t="s">
        <v>1263</v>
      </c>
      <c r="C10" s="47"/>
      <c r="D10" s="47"/>
      <c r="E10" s="47"/>
      <c r="F10" s="47"/>
      <c r="G10" s="47"/>
    </row>
    <row r="11" spans="1:7" x14ac:dyDescent="0.25">
      <c r="A11" s="15"/>
      <c r="B11" s="45"/>
      <c r="C11" s="45"/>
      <c r="D11" s="45"/>
      <c r="E11" s="45"/>
      <c r="F11" s="45"/>
      <c r="G11" s="45"/>
    </row>
    <row r="12" spans="1:7" x14ac:dyDescent="0.25">
      <c r="A12" s="15"/>
      <c r="B12" s="45"/>
      <c r="C12" s="45"/>
      <c r="D12" s="45"/>
      <c r="E12" s="45"/>
      <c r="F12" s="45"/>
      <c r="G12" s="45"/>
    </row>
    <row r="13" spans="1:7" x14ac:dyDescent="0.25">
      <c r="A13" s="15"/>
      <c r="B13" s="45"/>
      <c r="C13" s="45"/>
      <c r="D13" s="45"/>
      <c r="E13" s="45"/>
      <c r="F13" s="45"/>
      <c r="G13" s="45"/>
    </row>
    <row r="14" spans="1:7" ht="168" customHeight="1" x14ac:dyDescent="0.25">
      <c r="A14" s="15"/>
      <c r="B14" s="47" t="s">
        <v>1264</v>
      </c>
      <c r="C14" s="47"/>
      <c r="D14" s="47"/>
      <c r="E14" s="47"/>
      <c r="F14" s="47"/>
      <c r="G14" s="47"/>
    </row>
    <row r="15" spans="1:7" ht="48" customHeight="1" x14ac:dyDescent="0.25">
      <c r="A15" s="15"/>
      <c r="B15" s="47" t="s">
        <v>1265</v>
      </c>
      <c r="C15" s="47"/>
      <c r="D15" s="47"/>
      <c r="E15" s="47"/>
      <c r="F15" s="47"/>
      <c r="G15" s="47"/>
    </row>
    <row r="16" spans="1:7" ht="36" customHeight="1" x14ac:dyDescent="0.25">
      <c r="A16" s="15"/>
      <c r="B16" s="47" t="s">
        <v>1266</v>
      </c>
      <c r="C16" s="47"/>
      <c r="D16" s="47"/>
      <c r="E16" s="47"/>
      <c r="F16" s="47"/>
      <c r="G16" s="47"/>
    </row>
    <row r="17" spans="1:7" x14ac:dyDescent="0.25">
      <c r="A17" s="15"/>
      <c r="B17" s="17"/>
      <c r="C17" s="12"/>
      <c r="D17" s="12"/>
      <c r="E17" s="12"/>
      <c r="F17" s="12"/>
      <c r="G17" s="12"/>
    </row>
    <row r="18" spans="1:7" ht="15.75" thickBot="1" x14ac:dyDescent="0.3">
      <c r="A18" s="15"/>
      <c r="B18" s="21"/>
      <c r="C18" s="85" t="s">
        <v>276</v>
      </c>
      <c r="D18" s="85"/>
      <c r="E18" s="22"/>
      <c r="F18" s="85" t="s">
        <v>277</v>
      </c>
      <c r="G18" s="85"/>
    </row>
    <row r="19" spans="1:7" x14ac:dyDescent="0.25">
      <c r="A19" s="15"/>
      <c r="B19" s="21"/>
      <c r="C19" s="64" t="s">
        <v>337</v>
      </c>
      <c r="D19" s="64"/>
      <c r="E19" s="64"/>
      <c r="F19" s="64"/>
      <c r="G19" s="64"/>
    </row>
    <row r="20" spans="1:7" x14ac:dyDescent="0.25">
      <c r="A20" s="15"/>
      <c r="B20" s="23" t="s">
        <v>1267</v>
      </c>
      <c r="C20" s="24"/>
      <c r="D20" s="25" t="s">
        <v>1268</v>
      </c>
      <c r="E20" s="30"/>
      <c r="F20" s="24"/>
      <c r="G20" s="25" t="s">
        <v>1269</v>
      </c>
    </row>
    <row r="21" spans="1:7" ht="15.75" thickBot="1" x14ac:dyDescent="0.3">
      <c r="A21" s="15"/>
      <c r="B21" s="12" t="s">
        <v>1270</v>
      </c>
      <c r="C21" s="19"/>
      <c r="D21" s="26" t="s">
        <v>1271</v>
      </c>
      <c r="E21" s="21"/>
      <c r="F21" s="19"/>
      <c r="G21" s="26" t="s">
        <v>1272</v>
      </c>
    </row>
    <row r="22" spans="1:7" ht="15.75" thickBot="1" x14ac:dyDescent="0.3">
      <c r="A22" s="15"/>
      <c r="B22" s="23" t="s">
        <v>1273</v>
      </c>
      <c r="C22" s="28"/>
      <c r="D22" s="29" t="s">
        <v>1274</v>
      </c>
      <c r="E22" s="30"/>
      <c r="F22" s="28"/>
      <c r="G22" s="29" t="s">
        <v>1275</v>
      </c>
    </row>
    <row r="23" spans="1:7" ht="15.75" thickTop="1" x14ac:dyDescent="0.25">
      <c r="A23" s="15"/>
      <c r="B23" s="12"/>
      <c r="C23" s="31"/>
      <c r="D23" s="32"/>
      <c r="E23" s="21"/>
      <c r="F23" s="31"/>
      <c r="G23" s="32"/>
    </row>
    <row r="24" spans="1:7" ht="15.75" thickBot="1" x14ac:dyDescent="0.3">
      <c r="A24" s="15"/>
      <c r="B24" s="23" t="s">
        <v>1276</v>
      </c>
      <c r="C24" s="40" t="s">
        <v>280</v>
      </c>
      <c r="D24" s="41" t="s">
        <v>1277</v>
      </c>
      <c r="E24" s="30"/>
      <c r="F24" s="40" t="s">
        <v>280</v>
      </c>
      <c r="G24" s="41" t="s">
        <v>1278</v>
      </c>
    </row>
    <row r="25" spans="1:7" ht="15.75" thickTop="1" x14ac:dyDescent="0.25">
      <c r="A25" s="15"/>
      <c r="B25" s="47"/>
      <c r="C25" s="47"/>
      <c r="D25" s="47"/>
      <c r="E25" s="47"/>
      <c r="F25" s="47"/>
      <c r="G25" s="47"/>
    </row>
    <row r="26" spans="1:7" x14ac:dyDescent="0.25">
      <c r="A26" s="15"/>
      <c r="B26" s="48"/>
      <c r="C26" s="48"/>
      <c r="D26" s="48"/>
      <c r="E26" s="48"/>
      <c r="F26" s="48"/>
      <c r="G26" s="48"/>
    </row>
    <row r="27" spans="1:7" x14ac:dyDescent="0.25">
      <c r="A27" s="15"/>
      <c r="B27" s="49"/>
      <c r="C27" s="49"/>
      <c r="D27" s="49"/>
      <c r="E27" s="49"/>
      <c r="F27" s="49"/>
      <c r="G27" s="49"/>
    </row>
  </sheetData>
  <mergeCells count="24">
    <mergeCell ref="B26:G26"/>
    <mergeCell ref="B27:G27"/>
    <mergeCell ref="B12:G12"/>
    <mergeCell ref="B13:G13"/>
    <mergeCell ref="B14:G14"/>
    <mergeCell ref="B15:G15"/>
    <mergeCell ref="B16:G16"/>
    <mergeCell ref="B25:G25"/>
    <mergeCell ref="B6:G6"/>
    <mergeCell ref="B7:G7"/>
    <mergeCell ref="B8:G8"/>
    <mergeCell ref="B9:G9"/>
    <mergeCell ref="B10:G10"/>
    <mergeCell ref="B11:G11"/>
    <mergeCell ref="C18:D18"/>
    <mergeCell ref="F18:G18"/>
    <mergeCell ref="C19:G19"/>
    <mergeCell ref="A1:A2"/>
    <mergeCell ref="B1:G1"/>
    <mergeCell ref="B2:G2"/>
    <mergeCell ref="B3:G3"/>
    <mergeCell ref="A4:A27"/>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35" bestFit="1" customWidth="1"/>
    <col min="2" max="2" width="36.5703125" customWidth="1"/>
    <col min="3" max="3" width="28.7109375" customWidth="1"/>
    <col min="4" max="4" width="15" customWidth="1"/>
    <col min="5" max="5" width="18.5703125" customWidth="1"/>
    <col min="6" max="6" width="27" customWidth="1"/>
    <col min="7" max="7" width="33.5703125" customWidth="1"/>
    <col min="8" max="8" width="28.7109375" customWidth="1"/>
    <col min="9" max="9" width="36.5703125" customWidth="1"/>
    <col min="10" max="10" width="15" customWidth="1"/>
    <col min="11" max="12" width="27" customWidth="1"/>
    <col min="13" max="13" width="28.7109375" customWidth="1"/>
    <col min="14" max="14" width="6.140625" customWidth="1"/>
    <col min="15" max="15" width="29.140625" customWidth="1"/>
    <col min="16" max="16" width="27" customWidth="1"/>
  </cols>
  <sheetData>
    <row r="1" spans="1:16" ht="15" customHeight="1" x14ac:dyDescent="0.25">
      <c r="A1" s="9" t="s">
        <v>127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280</v>
      </c>
      <c r="B3" s="45" t="s">
        <v>7</v>
      </c>
      <c r="C3" s="45"/>
      <c r="D3" s="45"/>
      <c r="E3" s="45"/>
      <c r="F3" s="45"/>
      <c r="G3" s="45"/>
      <c r="H3" s="45"/>
      <c r="I3" s="45"/>
      <c r="J3" s="45"/>
      <c r="K3" s="45"/>
      <c r="L3" s="45"/>
      <c r="M3" s="45"/>
      <c r="N3" s="45"/>
      <c r="O3" s="45"/>
      <c r="P3" s="45"/>
    </row>
    <row r="4" spans="1:16" ht="15" customHeight="1" x14ac:dyDescent="0.25">
      <c r="A4" s="15" t="s">
        <v>1279</v>
      </c>
      <c r="B4" s="45" t="s">
        <v>7</v>
      </c>
      <c r="C4" s="45"/>
      <c r="D4" s="45"/>
      <c r="E4" s="45"/>
      <c r="F4" s="45"/>
      <c r="G4" s="45"/>
      <c r="H4" s="45"/>
      <c r="I4" s="45"/>
      <c r="J4" s="45"/>
      <c r="K4" s="45"/>
      <c r="L4" s="45"/>
      <c r="M4" s="45"/>
      <c r="N4" s="45"/>
      <c r="O4" s="45"/>
      <c r="P4" s="45"/>
    </row>
    <row r="5" spans="1:16" x14ac:dyDescent="0.25">
      <c r="A5" s="15"/>
      <c r="B5" s="79" t="s">
        <v>1281</v>
      </c>
      <c r="C5" s="79"/>
      <c r="D5" s="79"/>
      <c r="E5" s="79"/>
      <c r="F5" s="79"/>
      <c r="G5" s="79"/>
      <c r="H5" s="79"/>
      <c r="I5" s="79"/>
      <c r="J5" s="79"/>
      <c r="K5" s="79"/>
      <c r="L5" s="79"/>
      <c r="M5" s="79"/>
      <c r="N5" s="79"/>
      <c r="O5" s="79"/>
      <c r="P5" s="79"/>
    </row>
    <row r="6" spans="1:16" x14ac:dyDescent="0.25">
      <c r="A6" s="15"/>
      <c r="B6" s="47" t="s">
        <v>1282</v>
      </c>
      <c r="C6" s="47"/>
      <c r="D6" s="47"/>
      <c r="E6" s="47"/>
      <c r="F6" s="47"/>
      <c r="G6" s="47"/>
      <c r="H6" s="47"/>
      <c r="I6" s="47"/>
      <c r="J6" s="47"/>
      <c r="K6" s="47"/>
      <c r="L6" s="47"/>
      <c r="M6" s="47"/>
      <c r="N6" s="47"/>
      <c r="O6" s="47"/>
      <c r="P6" s="47"/>
    </row>
    <row r="7" spans="1:16" ht="63.75" customHeight="1" x14ac:dyDescent="0.25">
      <c r="A7" s="15"/>
      <c r="B7" s="125" t="s">
        <v>1283</v>
      </c>
      <c r="C7" s="125"/>
      <c r="D7" s="125"/>
      <c r="E7" s="125"/>
      <c r="F7" s="125"/>
      <c r="G7" s="125"/>
      <c r="H7" s="125"/>
      <c r="I7" s="125"/>
      <c r="J7" s="125"/>
      <c r="K7" s="125"/>
      <c r="L7" s="125"/>
      <c r="M7" s="125"/>
      <c r="N7" s="125"/>
      <c r="O7" s="125"/>
      <c r="P7" s="125"/>
    </row>
    <row r="8" spans="1:16" ht="36" customHeight="1" x14ac:dyDescent="0.25">
      <c r="A8" s="15"/>
      <c r="B8" s="47" t="s">
        <v>1284</v>
      </c>
      <c r="C8" s="47"/>
      <c r="D8" s="47"/>
      <c r="E8" s="47"/>
      <c r="F8" s="47"/>
      <c r="G8" s="47"/>
      <c r="H8" s="47"/>
      <c r="I8" s="47"/>
      <c r="J8" s="47"/>
      <c r="K8" s="47"/>
      <c r="L8" s="47"/>
      <c r="M8" s="47"/>
      <c r="N8" s="47"/>
      <c r="O8" s="47"/>
      <c r="P8" s="47"/>
    </row>
    <row r="9" spans="1:16" ht="24" customHeight="1" x14ac:dyDescent="0.25">
      <c r="A9" s="15"/>
      <c r="B9" s="47" t="s">
        <v>1285</v>
      </c>
      <c r="C9" s="47"/>
      <c r="D9" s="47"/>
      <c r="E9" s="47"/>
      <c r="F9" s="47"/>
      <c r="G9" s="47"/>
      <c r="H9" s="47"/>
      <c r="I9" s="47"/>
      <c r="J9" s="47"/>
      <c r="K9" s="47"/>
      <c r="L9" s="47"/>
      <c r="M9" s="47"/>
      <c r="N9" s="47"/>
      <c r="O9" s="47"/>
      <c r="P9" s="47"/>
    </row>
    <row r="10" spans="1:16" x14ac:dyDescent="0.25">
      <c r="A10" s="15"/>
      <c r="B10" s="45"/>
      <c r="C10" s="45"/>
      <c r="D10" s="45"/>
      <c r="E10" s="45"/>
      <c r="F10" s="45"/>
      <c r="G10" s="45"/>
      <c r="H10" s="45"/>
      <c r="I10" s="45"/>
      <c r="J10" s="45"/>
      <c r="K10" s="45"/>
      <c r="L10" s="45"/>
      <c r="M10" s="45"/>
      <c r="N10" s="45"/>
      <c r="O10" s="45"/>
      <c r="P10" s="45"/>
    </row>
    <row r="11" spans="1:16" x14ac:dyDescent="0.25">
      <c r="A11" s="15"/>
      <c r="B11" s="45"/>
      <c r="C11" s="45"/>
      <c r="D11" s="45"/>
      <c r="E11" s="45"/>
      <c r="F11" s="45"/>
      <c r="G11" s="45"/>
      <c r="H11" s="45"/>
      <c r="I11" s="45"/>
      <c r="J11" s="45"/>
      <c r="K11" s="45"/>
      <c r="L11" s="45"/>
      <c r="M11" s="45"/>
      <c r="N11" s="45"/>
      <c r="O11" s="45"/>
      <c r="P11" s="45"/>
    </row>
    <row r="12" spans="1:16" x14ac:dyDescent="0.25">
      <c r="A12" s="15"/>
      <c r="B12" s="45"/>
      <c r="C12" s="45"/>
      <c r="D12" s="45"/>
      <c r="E12" s="45"/>
      <c r="F12" s="45"/>
      <c r="G12" s="45"/>
      <c r="H12" s="45"/>
      <c r="I12" s="45"/>
      <c r="J12" s="45"/>
      <c r="K12" s="45"/>
      <c r="L12" s="45"/>
      <c r="M12" s="45"/>
      <c r="N12" s="45"/>
      <c r="O12" s="45"/>
      <c r="P12" s="45"/>
    </row>
    <row r="13" spans="1:16" ht="24" customHeight="1" x14ac:dyDescent="0.25">
      <c r="A13" s="15"/>
      <c r="B13" s="47" t="s">
        <v>1286</v>
      </c>
      <c r="C13" s="47"/>
      <c r="D13" s="47"/>
      <c r="E13" s="47"/>
      <c r="F13" s="47"/>
      <c r="G13" s="47"/>
      <c r="H13" s="47"/>
      <c r="I13" s="47"/>
      <c r="J13" s="47"/>
      <c r="K13" s="47"/>
      <c r="L13" s="47"/>
      <c r="M13" s="47"/>
      <c r="N13" s="47"/>
      <c r="O13" s="47"/>
      <c r="P13" s="47"/>
    </row>
    <row r="14" spans="1:16" x14ac:dyDescent="0.25">
      <c r="A14" s="15"/>
      <c r="B14" s="47"/>
      <c r="C14" s="47"/>
      <c r="D14" s="47"/>
      <c r="E14" s="47"/>
      <c r="F14" s="47"/>
      <c r="G14" s="47"/>
      <c r="H14" s="47"/>
      <c r="I14" s="47"/>
      <c r="J14" s="47"/>
      <c r="K14" s="47"/>
      <c r="L14" s="47"/>
      <c r="M14" s="47"/>
      <c r="N14" s="47"/>
      <c r="O14" s="47"/>
      <c r="P14" s="47"/>
    </row>
    <row r="15" spans="1:16" x14ac:dyDescent="0.25">
      <c r="A15" s="15"/>
      <c r="B15" s="17"/>
      <c r="C15" s="12"/>
      <c r="D15" s="12"/>
      <c r="E15" s="12"/>
      <c r="F15" s="12"/>
      <c r="G15" s="12"/>
      <c r="H15" s="12"/>
      <c r="I15" s="12"/>
      <c r="J15" s="12"/>
      <c r="K15" s="12"/>
    </row>
    <row r="16" spans="1:16" ht="15.75" thickBot="1" x14ac:dyDescent="0.3">
      <c r="A16" s="15"/>
      <c r="B16" s="96"/>
      <c r="C16" s="18"/>
      <c r="D16" s="63" t="s">
        <v>472</v>
      </c>
      <c r="E16" s="63"/>
      <c r="F16" s="63"/>
      <c r="G16" s="63"/>
      <c r="H16" s="63"/>
      <c r="I16" s="63"/>
      <c r="J16" s="63"/>
      <c r="K16" s="63"/>
    </row>
    <row r="17" spans="1:16" ht="15.75" thickBot="1" x14ac:dyDescent="0.3">
      <c r="A17" s="15"/>
      <c r="B17" s="12"/>
      <c r="C17" s="18"/>
      <c r="D17" s="75" t="s">
        <v>276</v>
      </c>
      <c r="E17" s="75"/>
      <c r="F17" s="52"/>
      <c r="G17" s="75" t="s">
        <v>277</v>
      </c>
      <c r="H17" s="75"/>
      <c r="I17" s="76"/>
      <c r="J17" s="75" t="s">
        <v>278</v>
      </c>
      <c r="K17" s="75"/>
    </row>
    <row r="18" spans="1:16" x14ac:dyDescent="0.25">
      <c r="A18" s="15"/>
      <c r="B18" s="23" t="s">
        <v>1287</v>
      </c>
      <c r="C18" s="24"/>
      <c r="D18" s="34" t="s">
        <v>1288</v>
      </c>
      <c r="E18" s="91" t="s">
        <v>663</v>
      </c>
      <c r="F18" s="24"/>
      <c r="G18" s="34" t="s">
        <v>1196</v>
      </c>
      <c r="H18" s="91" t="s">
        <v>663</v>
      </c>
      <c r="I18" s="23"/>
      <c r="J18" s="34" t="s">
        <v>1289</v>
      </c>
      <c r="K18" s="91" t="s">
        <v>663</v>
      </c>
    </row>
    <row r="19" spans="1:16" x14ac:dyDescent="0.25">
      <c r="A19" s="15"/>
      <c r="B19" s="12" t="s">
        <v>1290</v>
      </c>
      <c r="C19" s="18"/>
      <c r="D19" s="54" t="s">
        <v>425</v>
      </c>
      <c r="E19" s="12"/>
      <c r="F19" s="18"/>
      <c r="G19" s="54" t="s">
        <v>711</v>
      </c>
      <c r="H19" s="12"/>
      <c r="I19" s="12"/>
      <c r="J19" s="54" t="s">
        <v>595</v>
      </c>
      <c r="K19" s="12"/>
    </row>
    <row r="20" spans="1:16" x14ac:dyDescent="0.25">
      <c r="A20" s="15"/>
      <c r="B20" s="23" t="s">
        <v>1291</v>
      </c>
      <c r="C20" s="24"/>
      <c r="D20" s="25" t="s">
        <v>700</v>
      </c>
      <c r="E20" s="23" t="s">
        <v>663</v>
      </c>
      <c r="F20" s="24"/>
      <c r="G20" s="25" t="s">
        <v>909</v>
      </c>
      <c r="H20" s="23" t="s">
        <v>663</v>
      </c>
      <c r="I20" s="23"/>
      <c r="J20" s="25" t="s">
        <v>1292</v>
      </c>
      <c r="K20" s="23" t="s">
        <v>663</v>
      </c>
    </row>
    <row r="21" spans="1:16" x14ac:dyDescent="0.25">
      <c r="A21" s="15"/>
      <c r="B21" s="12" t="s">
        <v>1293</v>
      </c>
      <c r="C21" s="18"/>
      <c r="D21" s="54" t="s">
        <v>1294</v>
      </c>
      <c r="E21" s="12" t="s">
        <v>663</v>
      </c>
      <c r="F21" s="18"/>
      <c r="G21" s="54" t="s">
        <v>1294</v>
      </c>
      <c r="H21" s="12" t="s">
        <v>663</v>
      </c>
      <c r="I21" s="12"/>
      <c r="J21" s="54" t="s">
        <v>1295</v>
      </c>
      <c r="K21" s="12" t="s">
        <v>663</v>
      </c>
    </row>
    <row r="22" spans="1:16" x14ac:dyDescent="0.25">
      <c r="A22" s="15"/>
      <c r="B22" s="23" t="s">
        <v>1296</v>
      </c>
      <c r="C22" s="24"/>
      <c r="D22" s="25" t="s">
        <v>1297</v>
      </c>
      <c r="E22" s="23" t="s">
        <v>663</v>
      </c>
      <c r="F22" s="24"/>
      <c r="G22" s="25" t="s">
        <v>1298</v>
      </c>
      <c r="H22" s="23" t="s">
        <v>663</v>
      </c>
      <c r="I22" s="23"/>
      <c r="J22" s="25" t="s">
        <v>1299</v>
      </c>
      <c r="K22" s="23" t="s">
        <v>663</v>
      </c>
    </row>
    <row r="23" spans="1:16" x14ac:dyDescent="0.25">
      <c r="A23" s="15"/>
      <c r="B23" s="47"/>
      <c r="C23" s="47"/>
      <c r="D23" s="47"/>
      <c r="E23" s="47"/>
      <c r="F23" s="47"/>
      <c r="G23" s="47"/>
      <c r="H23" s="47"/>
      <c r="I23" s="47"/>
      <c r="J23" s="47"/>
      <c r="K23" s="47"/>
      <c r="L23" s="47"/>
      <c r="M23" s="47"/>
      <c r="N23" s="47"/>
      <c r="O23" s="47"/>
      <c r="P23" s="47"/>
    </row>
    <row r="24" spans="1:16" ht="24" customHeight="1" x14ac:dyDescent="0.25">
      <c r="A24" s="15"/>
      <c r="B24" s="47" t="s">
        <v>1300</v>
      </c>
      <c r="C24" s="47"/>
      <c r="D24" s="47"/>
      <c r="E24" s="47"/>
      <c r="F24" s="47"/>
      <c r="G24" s="47"/>
      <c r="H24" s="47"/>
      <c r="I24" s="47"/>
      <c r="J24" s="47"/>
      <c r="K24" s="47"/>
      <c r="L24" s="47"/>
      <c r="M24" s="47"/>
      <c r="N24" s="47"/>
      <c r="O24" s="47"/>
      <c r="P24" s="47"/>
    </row>
    <row r="25" spans="1:16" x14ac:dyDescent="0.25">
      <c r="A25" s="15"/>
      <c r="B25" s="47" t="s">
        <v>1301</v>
      </c>
      <c r="C25" s="47"/>
      <c r="D25" s="47"/>
      <c r="E25" s="47"/>
      <c r="F25" s="47"/>
      <c r="G25" s="47"/>
      <c r="H25" s="47"/>
      <c r="I25" s="47"/>
      <c r="J25" s="47"/>
      <c r="K25" s="47"/>
      <c r="L25" s="47"/>
      <c r="M25" s="47"/>
      <c r="N25" s="47"/>
      <c r="O25" s="47"/>
      <c r="P25" s="47"/>
    </row>
    <row r="26" spans="1:16" x14ac:dyDescent="0.25">
      <c r="A26" s="15"/>
      <c r="B26" s="47"/>
      <c r="C26" s="47"/>
      <c r="D26" s="47"/>
      <c r="E26" s="47"/>
      <c r="F26" s="47"/>
      <c r="G26" s="47"/>
      <c r="H26" s="47"/>
      <c r="I26" s="47"/>
      <c r="J26" s="47"/>
      <c r="K26" s="47"/>
      <c r="L26" s="47"/>
      <c r="M26" s="47"/>
      <c r="N26" s="47"/>
      <c r="O26" s="47"/>
      <c r="P26" s="47"/>
    </row>
    <row r="27" spans="1:16" x14ac:dyDescent="0.25">
      <c r="A27" s="15"/>
      <c r="B27" s="17"/>
      <c r="C27" s="12"/>
      <c r="D27" s="12"/>
      <c r="E27" s="12"/>
      <c r="F27" s="12"/>
      <c r="G27" s="12"/>
      <c r="H27" s="12"/>
      <c r="I27" s="12"/>
      <c r="J27" s="12"/>
      <c r="K27" s="12"/>
      <c r="L27" s="12"/>
      <c r="M27" s="12"/>
      <c r="N27" s="12"/>
      <c r="O27" s="12"/>
      <c r="P27" s="12"/>
    </row>
    <row r="28" spans="1:16" ht="15.75" thickBot="1" x14ac:dyDescent="0.3">
      <c r="A28" s="15"/>
      <c r="B28" s="12"/>
      <c r="C28" s="63">
        <v>2013</v>
      </c>
      <c r="D28" s="63"/>
      <c r="E28" s="63"/>
      <c r="F28" s="63"/>
      <c r="G28" s="12"/>
      <c r="H28" s="63">
        <v>2012</v>
      </c>
      <c r="I28" s="63"/>
      <c r="J28" s="63"/>
      <c r="K28" s="63"/>
      <c r="L28" s="12"/>
      <c r="M28" s="63">
        <v>2011</v>
      </c>
      <c r="N28" s="63"/>
      <c r="O28" s="63"/>
      <c r="P28" s="63"/>
    </row>
    <row r="29" spans="1:16" x14ac:dyDescent="0.25">
      <c r="A29" s="15"/>
      <c r="B29" s="12"/>
      <c r="C29" s="90"/>
      <c r="D29" s="90"/>
      <c r="E29" s="50"/>
      <c r="F29" s="52" t="s">
        <v>985</v>
      </c>
      <c r="G29" s="12"/>
      <c r="H29" s="90"/>
      <c r="I29" s="90"/>
      <c r="J29" s="50"/>
      <c r="K29" s="52" t="s">
        <v>985</v>
      </c>
      <c r="L29" s="12"/>
      <c r="M29" s="90"/>
      <c r="N29" s="90"/>
      <c r="O29" s="50"/>
      <c r="P29" s="52" t="s">
        <v>985</v>
      </c>
    </row>
    <row r="30" spans="1:16" x14ac:dyDescent="0.25">
      <c r="A30" s="15"/>
      <c r="B30" s="12"/>
      <c r="C30" s="12"/>
      <c r="D30" s="12"/>
      <c r="E30" s="18"/>
      <c r="F30" s="51" t="s">
        <v>798</v>
      </c>
      <c r="G30" s="12"/>
      <c r="H30" s="12"/>
      <c r="I30" s="12"/>
      <c r="J30" s="18"/>
      <c r="K30" s="51" t="s">
        <v>798</v>
      </c>
      <c r="L30" s="12"/>
      <c r="M30" s="12"/>
      <c r="N30" s="12"/>
      <c r="O30" s="18"/>
      <c r="P30" s="51" t="s">
        <v>798</v>
      </c>
    </row>
    <row r="31" spans="1:16" x14ac:dyDescent="0.25">
      <c r="A31" s="15"/>
      <c r="B31" s="12"/>
      <c r="C31" s="51" t="s">
        <v>1302</v>
      </c>
      <c r="D31" s="18"/>
      <c r="E31" s="18"/>
      <c r="F31" s="51" t="s">
        <v>1303</v>
      </c>
      <c r="G31" s="12"/>
      <c r="H31" s="51" t="s">
        <v>1302</v>
      </c>
      <c r="I31" s="18"/>
      <c r="J31" s="18"/>
      <c r="K31" s="51" t="s">
        <v>1303</v>
      </c>
      <c r="L31" s="12"/>
      <c r="M31" s="51" t="s">
        <v>1302</v>
      </c>
      <c r="N31" s="18"/>
      <c r="O31" s="18"/>
      <c r="P31" s="51" t="s">
        <v>1303</v>
      </c>
    </row>
    <row r="32" spans="1:16" ht="15.75" thickBot="1" x14ac:dyDescent="0.3">
      <c r="A32" s="15"/>
      <c r="B32" s="12"/>
      <c r="C32" s="53" t="s">
        <v>1304</v>
      </c>
      <c r="D32" s="51"/>
      <c r="E32" s="19"/>
      <c r="F32" s="53" t="s">
        <v>1305</v>
      </c>
      <c r="G32" s="16"/>
      <c r="H32" s="53" t="s">
        <v>1304</v>
      </c>
      <c r="I32" s="51"/>
      <c r="J32" s="19"/>
      <c r="K32" s="53" t="s">
        <v>1305</v>
      </c>
      <c r="L32" s="16"/>
      <c r="M32" s="53" t="s">
        <v>1304</v>
      </c>
      <c r="N32" s="51"/>
      <c r="O32" s="19"/>
      <c r="P32" s="53" t="s">
        <v>1305</v>
      </c>
    </row>
    <row r="33" spans="1:16" x14ac:dyDescent="0.25">
      <c r="A33" s="15"/>
      <c r="B33" s="12" t="s">
        <v>1306</v>
      </c>
      <c r="C33" s="90"/>
      <c r="D33" s="12"/>
      <c r="E33" s="50"/>
      <c r="F33" s="90"/>
      <c r="G33" s="12"/>
      <c r="H33" s="90"/>
      <c r="I33" s="12"/>
      <c r="J33" s="50"/>
      <c r="K33" s="90"/>
      <c r="L33" s="12"/>
      <c r="M33" s="90"/>
      <c r="N33" s="12"/>
      <c r="O33" s="18"/>
      <c r="P33" s="12"/>
    </row>
    <row r="34" spans="1:16" x14ac:dyDescent="0.25">
      <c r="A34" s="15"/>
      <c r="B34" s="23" t="s">
        <v>1307</v>
      </c>
      <c r="C34" s="25" t="s">
        <v>1308</v>
      </c>
      <c r="D34" s="30"/>
      <c r="E34" s="24" t="s">
        <v>280</v>
      </c>
      <c r="F34" s="25" t="s">
        <v>1309</v>
      </c>
      <c r="G34" s="23"/>
      <c r="H34" s="25" t="s">
        <v>1310</v>
      </c>
      <c r="I34" s="30"/>
      <c r="J34" s="24" t="s">
        <v>280</v>
      </c>
      <c r="K34" s="25" t="s">
        <v>1311</v>
      </c>
      <c r="L34" s="23"/>
      <c r="M34" s="25" t="s">
        <v>1312</v>
      </c>
      <c r="N34" s="30"/>
      <c r="O34" s="24" t="s">
        <v>280</v>
      </c>
      <c r="P34" s="25" t="s">
        <v>1313</v>
      </c>
    </row>
    <row r="35" spans="1:16" x14ac:dyDescent="0.25">
      <c r="A35" s="15"/>
      <c r="B35" s="12" t="s">
        <v>1314</v>
      </c>
      <c r="C35" s="54" t="s">
        <v>1315</v>
      </c>
      <c r="D35" s="21"/>
      <c r="E35" s="18"/>
      <c r="F35" s="54" t="s">
        <v>1316</v>
      </c>
      <c r="G35" s="12"/>
      <c r="H35" s="54" t="s">
        <v>1317</v>
      </c>
      <c r="I35" s="21"/>
      <c r="J35" s="18"/>
      <c r="K35" s="54" t="s">
        <v>1318</v>
      </c>
      <c r="L35" s="12"/>
      <c r="M35" s="54" t="s">
        <v>1319</v>
      </c>
      <c r="N35" s="21"/>
      <c r="O35" s="18"/>
      <c r="P35" s="54" t="s">
        <v>1320</v>
      </c>
    </row>
    <row r="36" spans="1:16" x14ac:dyDescent="0.25">
      <c r="A36" s="15"/>
      <c r="B36" s="23" t="s">
        <v>1321</v>
      </c>
      <c r="C36" s="121">
        <v>-81412</v>
      </c>
      <c r="D36" s="30"/>
      <c r="E36" s="24"/>
      <c r="F36" s="25" t="s">
        <v>1322</v>
      </c>
      <c r="G36" s="23"/>
      <c r="H36" s="121">
        <v>-16966</v>
      </c>
      <c r="I36" s="30"/>
      <c r="J36" s="24"/>
      <c r="K36" s="25" t="s">
        <v>1323</v>
      </c>
      <c r="L36" s="23"/>
      <c r="M36" s="121">
        <v>-10180</v>
      </c>
      <c r="N36" s="30"/>
      <c r="O36" s="24"/>
      <c r="P36" s="25" t="s">
        <v>1324</v>
      </c>
    </row>
    <row r="37" spans="1:16" x14ac:dyDescent="0.25">
      <c r="A37" s="15"/>
      <c r="B37" s="12" t="s">
        <v>1325</v>
      </c>
      <c r="C37" s="97">
        <v>-29420</v>
      </c>
      <c r="D37" s="21"/>
      <c r="E37" s="18"/>
      <c r="F37" s="54" t="s">
        <v>1326</v>
      </c>
      <c r="G37" s="12"/>
      <c r="H37" s="97">
        <v>-3390</v>
      </c>
      <c r="I37" s="21"/>
      <c r="J37" s="18"/>
      <c r="K37" s="54" t="s">
        <v>1327</v>
      </c>
      <c r="L37" s="12"/>
      <c r="M37" s="21" t="s">
        <v>285</v>
      </c>
      <c r="N37" s="21"/>
      <c r="O37" s="18"/>
      <c r="P37" s="21" t="s">
        <v>285</v>
      </c>
    </row>
    <row r="38" spans="1:16" ht="15.75" thickBot="1" x14ac:dyDescent="0.3">
      <c r="A38" s="15"/>
      <c r="B38" s="23" t="s">
        <v>1328</v>
      </c>
      <c r="C38" s="84">
        <v>-1000</v>
      </c>
      <c r="D38" s="30"/>
      <c r="E38" s="55"/>
      <c r="F38" s="56" t="s">
        <v>1329</v>
      </c>
      <c r="G38" s="23"/>
      <c r="H38" s="84">
        <v>-8783</v>
      </c>
      <c r="I38" s="30"/>
      <c r="J38" s="55"/>
      <c r="K38" s="56" t="s">
        <v>1330</v>
      </c>
      <c r="L38" s="23"/>
      <c r="M38" s="84">
        <v>-4525</v>
      </c>
      <c r="N38" s="30"/>
      <c r="O38" s="55"/>
      <c r="P38" s="56" t="s">
        <v>1331</v>
      </c>
    </row>
    <row r="39" spans="1:16" x14ac:dyDescent="0.25">
      <c r="A39" s="15"/>
      <c r="B39" s="12" t="s">
        <v>1306</v>
      </c>
      <c r="C39" s="74"/>
      <c r="D39" s="21"/>
      <c r="E39" s="50"/>
      <c r="F39" s="74"/>
      <c r="G39" s="12"/>
      <c r="H39" s="74"/>
      <c r="I39" s="21"/>
      <c r="J39" s="50"/>
      <c r="K39" s="74"/>
      <c r="L39" s="12"/>
      <c r="M39" s="74"/>
      <c r="N39" s="21"/>
      <c r="O39" s="50"/>
      <c r="P39" s="74"/>
    </row>
    <row r="40" spans="1:16" ht="15.75" thickBot="1" x14ac:dyDescent="0.3">
      <c r="A40" s="15"/>
      <c r="B40" s="23" t="s">
        <v>1332</v>
      </c>
      <c r="C40" s="41" t="s">
        <v>1333</v>
      </c>
      <c r="D40" s="30"/>
      <c r="E40" s="24" t="s">
        <v>280</v>
      </c>
      <c r="F40" s="25" t="s">
        <v>1309</v>
      </c>
      <c r="G40" s="23"/>
      <c r="H40" s="41" t="s">
        <v>1308</v>
      </c>
      <c r="I40" s="30"/>
      <c r="J40" s="24" t="s">
        <v>280</v>
      </c>
      <c r="K40" s="25" t="s">
        <v>1309</v>
      </c>
      <c r="L40" s="23"/>
      <c r="M40" s="41" t="s">
        <v>1310</v>
      </c>
      <c r="N40" s="30"/>
      <c r="O40" s="24" t="s">
        <v>280</v>
      </c>
      <c r="P40" s="25" t="s">
        <v>1311</v>
      </c>
    </row>
    <row r="41" spans="1:16" ht="15.75" thickTop="1" x14ac:dyDescent="0.25">
      <c r="A41" s="15"/>
      <c r="B41" s="47"/>
      <c r="C41" s="47"/>
      <c r="D41" s="47"/>
      <c r="E41" s="47"/>
      <c r="F41" s="47"/>
      <c r="G41" s="47"/>
      <c r="H41" s="47"/>
      <c r="I41" s="47"/>
      <c r="J41" s="47"/>
      <c r="K41" s="47"/>
      <c r="L41" s="47"/>
      <c r="M41" s="47"/>
      <c r="N41" s="47"/>
      <c r="O41" s="47"/>
      <c r="P41" s="47"/>
    </row>
    <row r="42" spans="1:16" x14ac:dyDescent="0.25">
      <c r="A42" s="15"/>
      <c r="B42" s="47" t="s">
        <v>1334</v>
      </c>
      <c r="C42" s="47"/>
      <c r="D42" s="47"/>
      <c r="E42" s="47"/>
      <c r="F42" s="47"/>
      <c r="G42" s="47"/>
      <c r="H42" s="47"/>
      <c r="I42" s="47"/>
      <c r="J42" s="47"/>
      <c r="K42" s="47"/>
      <c r="L42" s="47"/>
      <c r="M42" s="47"/>
      <c r="N42" s="47"/>
      <c r="O42" s="47"/>
      <c r="P42" s="47"/>
    </row>
    <row r="43" spans="1:16" x14ac:dyDescent="0.25">
      <c r="A43" s="15"/>
      <c r="B43" s="45"/>
      <c r="C43" s="45"/>
      <c r="D43" s="45"/>
      <c r="E43" s="45"/>
      <c r="F43" s="45"/>
      <c r="G43" s="45"/>
      <c r="H43" s="45"/>
      <c r="I43" s="45"/>
      <c r="J43" s="45"/>
      <c r="K43" s="45"/>
      <c r="L43" s="45"/>
      <c r="M43" s="45"/>
      <c r="N43" s="45"/>
      <c r="O43" s="45"/>
      <c r="P43" s="45"/>
    </row>
    <row r="44" spans="1:16" x14ac:dyDescent="0.25">
      <c r="A44" s="15"/>
      <c r="B44" s="45"/>
      <c r="C44" s="45"/>
      <c r="D44" s="45"/>
      <c r="E44" s="45"/>
      <c r="F44" s="45"/>
      <c r="G44" s="45"/>
      <c r="H44" s="45"/>
      <c r="I44" s="45"/>
      <c r="J44" s="45"/>
      <c r="K44" s="45"/>
      <c r="L44" s="45"/>
      <c r="M44" s="45"/>
      <c r="N44" s="45"/>
      <c r="O44" s="45"/>
      <c r="P44" s="45"/>
    </row>
    <row r="45" spans="1:16" x14ac:dyDescent="0.25">
      <c r="A45" s="15"/>
      <c r="B45" s="45"/>
      <c r="C45" s="45"/>
      <c r="D45" s="45"/>
      <c r="E45" s="45"/>
      <c r="F45" s="45"/>
      <c r="G45" s="45"/>
      <c r="H45" s="45"/>
      <c r="I45" s="45"/>
      <c r="J45" s="45"/>
      <c r="K45" s="45"/>
      <c r="L45" s="45"/>
      <c r="M45" s="45"/>
      <c r="N45" s="45"/>
      <c r="O45" s="45"/>
      <c r="P45" s="45"/>
    </row>
    <row r="46" spans="1:16" x14ac:dyDescent="0.25">
      <c r="A46" s="15"/>
      <c r="B46" s="47" t="s">
        <v>1335</v>
      </c>
      <c r="C46" s="47"/>
      <c r="D46" s="47"/>
      <c r="E46" s="47"/>
      <c r="F46" s="47"/>
      <c r="G46" s="47"/>
      <c r="H46" s="47"/>
      <c r="I46" s="47"/>
      <c r="J46" s="47"/>
      <c r="K46" s="47"/>
      <c r="L46" s="47"/>
      <c r="M46" s="47"/>
      <c r="N46" s="47"/>
      <c r="O46" s="47"/>
      <c r="P46" s="47"/>
    </row>
    <row r="47" spans="1:16" x14ac:dyDescent="0.25">
      <c r="A47" s="15"/>
      <c r="B47" s="80"/>
      <c r="C47" s="80"/>
      <c r="D47" s="80"/>
      <c r="E47" s="80"/>
      <c r="F47" s="80"/>
      <c r="G47" s="80"/>
      <c r="H47" s="80"/>
      <c r="I47" s="80"/>
      <c r="J47" s="80"/>
      <c r="K47" s="80"/>
      <c r="L47" s="80"/>
      <c r="M47" s="80"/>
      <c r="N47" s="80"/>
      <c r="O47" s="80"/>
      <c r="P47" s="80"/>
    </row>
    <row r="48" spans="1:16" x14ac:dyDescent="0.25">
      <c r="A48" s="15"/>
      <c r="B48" s="17"/>
      <c r="C48" s="12"/>
      <c r="D48" s="12"/>
      <c r="E48" s="12"/>
      <c r="F48" s="12"/>
      <c r="G48" s="12"/>
      <c r="H48" s="12"/>
      <c r="I48" s="12"/>
      <c r="J48" s="12"/>
      <c r="K48" s="12"/>
      <c r="L48" s="12"/>
      <c r="M48" s="12"/>
      <c r="N48" s="12"/>
      <c r="O48" s="12"/>
    </row>
    <row r="49" spans="1:16" x14ac:dyDescent="0.25">
      <c r="A49" s="15"/>
      <c r="B49" s="12"/>
      <c r="C49" s="12"/>
      <c r="D49" s="12"/>
      <c r="E49" s="12"/>
      <c r="F49" s="12"/>
      <c r="G49" s="12"/>
      <c r="H49" s="12"/>
      <c r="I49" s="12"/>
      <c r="J49" s="12"/>
      <c r="K49" s="18"/>
      <c r="L49" s="12"/>
      <c r="M49" s="12"/>
      <c r="N49" s="18"/>
      <c r="O49" s="12"/>
    </row>
    <row r="50" spans="1:16" ht="15.75" thickBot="1" x14ac:dyDescent="0.3">
      <c r="A50" s="15"/>
      <c r="B50" s="12"/>
      <c r="C50" s="12"/>
      <c r="D50" s="12"/>
      <c r="E50" s="12"/>
      <c r="F50" s="18"/>
      <c r="G50" s="63" t="s">
        <v>1336</v>
      </c>
      <c r="H50" s="63"/>
      <c r="I50" s="63"/>
      <c r="J50" s="63"/>
      <c r="K50" s="63"/>
      <c r="L50" s="63"/>
      <c r="M50" s="63"/>
      <c r="N50" s="63"/>
      <c r="O50" s="63"/>
    </row>
    <row r="51" spans="1:16" x14ac:dyDescent="0.25">
      <c r="A51" s="15"/>
      <c r="B51" s="12"/>
      <c r="C51" s="12"/>
      <c r="D51" s="12"/>
      <c r="E51" s="12"/>
      <c r="F51" s="18"/>
      <c r="G51" s="50"/>
      <c r="H51" s="50"/>
      <c r="I51" s="52" t="s">
        <v>1337</v>
      </c>
      <c r="J51" s="50"/>
      <c r="K51" s="50"/>
      <c r="L51" s="52" t="s">
        <v>985</v>
      </c>
      <c r="M51" s="50"/>
      <c r="N51" s="50"/>
      <c r="O51" s="50"/>
    </row>
    <row r="52" spans="1:16" x14ac:dyDescent="0.25">
      <c r="A52" s="15"/>
      <c r="B52" s="12"/>
      <c r="C52" s="12"/>
      <c r="D52" s="12"/>
      <c r="E52" s="12"/>
      <c r="F52" s="18"/>
      <c r="G52" s="12"/>
      <c r="H52" s="18"/>
      <c r="I52" s="51" t="s">
        <v>986</v>
      </c>
      <c r="J52" s="18"/>
      <c r="K52" s="18"/>
      <c r="L52" s="51" t="s">
        <v>986</v>
      </c>
      <c r="M52" s="18"/>
      <c r="N52" s="18"/>
      <c r="O52" s="12"/>
    </row>
    <row r="53" spans="1:16" x14ac:dyDescent="0.25">
      <c r="A53" s="15"/>
      <c r="B53" s="12"/>
      <c r="C53" s="12"/>
      <c r="D53" s="12"/>
      <c r="E53" s="12"/>
      <c r="F53" s="18"/>
      <c r="G53" s="51" t="s">
        <v>1302</v>
      </c>
      <c r="H53" s="18"/>
      <c r="I53" s="51" t="s">
        <v>1338</v>
      </c>
      <c r="J53" s="18"/>
      <c r="K53" s="18"/>
      <c r="L53" s="51" t="s">
        <v>1339</v>
      </c>
      <c r="M53" s="18"/>
      <c r="N53" s="18"/>
      <c r="O53" s="51" t="s">
        <v>1340</v>
      </c>
    </row>
    <row r="54" spans="1:16" x14ac:dyDescent="0.25">
      <c r="A54" s="15"/>
      <c r="B54" s="62" t="s">
        <v>1339</v>
      </c>
      <c r="C54" s="62"/>
      <c r="D54" s="62"/>
      <c r="E54" s="62"/>
      <c r="F54" s="18"/>
      <c r="G54" s="51" t="s">
        <v>1304</v>
      </c>
      <c r="H54" s="18"/>
      <c r="I54" s="51" t="s">
        <v>1124</v>
      </c>
      <c r="J54" s="18"/>
      <c r="K54" s="18"/>
      <c r="L54" s="51" t="s">
        <v>1341</v>
      </c>
      <c r="M54" s="18"/>
      <c r="N54" s="18"/>
      <c r="O54" s="51" t="s">
        <v>1342</v>
      </c>
    </row>
    <row r="55" spans="1:16" ht="15.75" thickBot="1" x14ac:dyDescent="0.3">
      <c r="A55" s="15"/>
      <c r="B55" s="63" t="s">
        <v>1305</v>
      </c>
      <c r="C55" s="63"/>
      <c r="D55" s="63"/>
      <c r="E55" s="63"/>
      <c r="F55" s="51"/>
      <c r="G55" s="53" t="s">
        <v>680</v>
      </c>
      <c r="H55" s="51"/>
      <c r="I55" s="53" t="s">
        <v>1343</v>
      </c>
      <c r="J55" s="51"/>
      <c r="K55" s="19"/>
      <c r="L55" s="53" t="s">
        <v>1344</v>
      </c>
      <c r="M55" s="51"/>
      <c r="N55" s="19"/>
      <c r="O55" s="53" t="s">
        <v>336</v>
      </c>
    </row>
    <row r="56" spans="1:16" x14ac:dyDescent="0.25">
      <c r="A56" s="15"/>
      <c r="B56" s="90"/>
      <c r="C56" s="90"/>
      <c r="D56" s="90"/>
      <c r="E56" s="90"/>
      <c r="F56" s="21"/>
      <c r="G56" s="64" t="s">
        <v>279</v>
      </c>
      <c r="H56" s="64"/>
      <c r="I56" s="64"/>
      <c r="J56" s="64"/>
      <c r="K56" s="64"/>
      <c r="L56" s="64"/>
      <c r="M56" s="64"/>
      <c r="N56" s="64"/>
      <c r="O56" s="64"/>
    </row>
    <row r="57" spans="1:16" x14ac:dyDescent="0.25">
      <c r="A57" s="15"/>
      <c r="B57" s="30" t="s">
        <v>280</v>
      </c>
      <c r="C57" s="25" t="s">
        <v>1320</v>
      </c>
      <c r="D57" s="30" t="s">
        <v>1345</v>
      </c>
      <c r="E57" s="23">
        <v>12.65</v>
      </c>
      <c r="F57" s="30"/>
      <c r="G57" s="25" t="s">
        <v>1346</v>
      </c>
      <c r="H57" s="30"/>
      <c r="I57" s="25" t="s">
        <v>1347</v>
      </c>
      <c r="J57" s="30"/>
      <c r="K57" s="24" t="s">
        <v>280</v>
      </c>
      <c r="L57" s="25" t="s">
        <v>1318</v>
      </c>
      <c r="M57" s="30"/>
      <c r="N57" s="24" t="s">
        <v>280</v>
      </c>
      <c r="O57" s="25" t="s">
        <v>1348</v>
      </c>
    </row>
    <row r="58" spans="1:16" x14ac:dyDescent="0.25">
      <c r="A58" s="15"/>
      <c r="B58" s="12"/>
      <c r="C58" s="54" t="s">
        <v>1349</v>
      </c>
      <c r="D58" s="21" t="s">
        <v>1345</v>
      </c>
      <c r="E58" s="12">
        <v>17.59</v>
      </c>
      <c r="F58" s="21"/>
      <c r="G58" s="54" t="s">
        <v>1350</v>
      </c>
      <c r="H58" s="21"/>
      <c r="I58" s="54" t="s">
        <v>1351</v>
      </c>
      <c r="J58" s="21"/>
      <c r="K58" s="18"/>
      <c r="L58" s="54" t="s">
        <v>1352</v>
      </c>
      <c r="M58" s="21"/>
      <c r="N58" s="18"/>
      <c r="O58" s="21" t="s">
        <v>285</v>
      </c>
    </row>
    <row r="59" spans="1:16" ht="15.75" thickBot="1" x14ac:dyDescent="0.3">
      <c r="A59" s="15"/>
      <c r="B59" s="23"/>
      <c r="C59" s="124">
        <v>19.190000000000001</v>
      </c>
      <c r="D59" s="124"/>
      <c r="E59" s="124"/>
      <c r="F59" s="30"/>
      <c r="G59" s="56" t="s">
        <v>1353</v>
      </c>
      <c r="H59" s="30"/>
      <c r="I59" s="56" t="s">
        <v>1354</v>
      </c>
      <c r="J59" s="30"/>
      <c r="K59" s="55"/>
      <c r="L59" s="56" t="s">
        <v>1355</v>
      </c>
      <c r="M59" s="30"/>
      <c r="N59" s="55"/>
      <c r="O59" s="71" t="s">
        <v>285</v>
      </c>
    </row>
    <row r="60" spans="1:16" ht="15.75" thickBot="1" x14ac:dyDescent="0.3">
      <c r="A60" s="15"/>
      <c r="B60" s="12"/>
      <c r="C60" s="12"/>
      <c r="D60" s="12"/>
      <c r="E60" s="12"/>
      <c r="F60" s="21"/>
      <c r="G60" s="69" t="s">
        <v>1333</v>
      </c>
      <c r="H60" s="21"/>
      <c r="I60" s="82" t="s">
        <v>1356</v>
      </c>
      <c r="J60" s="21"/>
      <c r="K60" s="50" t="s">
        <v>280</v>
      </c>
      <c r="L60" s="82" t="s">
        <v>1309</v>
      </c>
      <c r="M60" s="21"/>
      <c r="N60" s="68" t="s">
        <v>280</v>
      </c>
      <c r="O60" s="69" t="s">
        <v>1348</v>
      </c>
    </row>
    <row r="61" spans="1:16" ht="15.75" thickTop="1" x14ac:dyDescent="0.25">
      <c r="A61" s="15"/>
      <c r="B61" s="12"/>
      <c r="C61" s="12"/>
      <c r="D61" s="12"/>
      <c r="E61" s="12"/>
      <c r="F61" s="12"/>
      <c r="G61" s="70"/>
      <c r="H61" s="12"/>
      <c r="I61" s="12"/>
      <c r="J61" s="12"/>
      <c r="K61" s="18"/>
      <c r="L61" s="12"/>
      <c r="M61" s="12"/>
      <c r="N61" s="31"/>
      <c r="O61" s="70"/>
    </row>
    <row r="62" spans="1:16" x14ac:dyDescent="0.25">
      <c r="A62" s="15"/>
      <c r="B62" s="45"/>
      <c r="C62" s="45"/>
      <c r="D62" s="45"/>
      <c r="E62" s="45"/>
      <c r="F62" s="45"/>
      <c r="G62" s="45"/>
      <c r="H62" s="45"/>
      <c r="I62" s="45"/>
      <c r="J62" s="45"/>
      <c r="K62" s="45"/>
      <c r="L62" s="45"/>
      <c r="M62" s="45"/>
      <c r="N62" s="45"/>
      <c r="O62" s="45"/>
      <c r="P62" s="45"/>
    </row>
    <row r="63" spans="1:16" x14ac:dyDescent="0.25">
      <c r="A63" s="15"/>
      <c r="B63" s="80"/>
      <c r="C63" s="80"/>
      <c r="D63" s="80"/>
      <c r="E63" s="80"/>
      <c r="F63" s="80"/>
      <c r="G63" s="80"/>
      <c r="H63" s="80"/>
      <c r="I63" s="80"/>
      <c r="J63" s="80"/>
      <c r="K63" s="80"/>
      <c r="L63" s="80"/>
      <c r="M63" s="80"/>
      <c r="N63" s="80"/>
      <c r="O63" s="80"/>
      <c r="P63" s="80"/>
    </row>
    <row r="64" spans="1:16" x14ac:dyDescent="0.25">
      <c r="A64" s="15"/>
      <c r="B64" s="17"/>
      <c r="C64" s="12"/>
      <c r="D64" s="12"/>
      <c r="E64" s="12"/>
      <c r="F64" s="12"/>
      <c r="G64" s="12"/>
      <c r="H64" s="12"/>
      <c r="I64" s="12"/>
      <c r="J64" s="12"/>
      <c r="K64" s="12"/>
      <c r="L64" s="12"/>
      <c r="M64" s="12"/>
      <c r="N64" s="12"/>
      <c r="O64" s="12"/>
    </row>
    <row r="65" spans="1:16" ht="15.75" thickBot="1" x14ac:dyDescent="0.3">
      <c r="A65" s="15"/>
      <c r="B65" s="12"/>
      <c r="C65" s="12"/>
      <c r="D65" s="12"/>
      <c r="E65" s="12"/>
      <c r="F65" s="18"/>
      <c r="G65" s="63" t="s">
        <v>1357</v>
      </c>
      <c r="H65" s="63"/>
      <c r="I65" s="63"/>
      <c r="J65" s="63"/>
      <c r="K65" s="63"/>
      <c r="L65" s="63"/>
      <c r="M65" s="63"/>
      <c r="N65" s="63"/>
      <c r="O65" s="63"/>
    </row>
    <row r="66" spans="1:16" x14ac:dyDescent="0.25">
      <c r="A66" s="15"/>
      <c r="B66" s="12"/>
      <c r="C66" s="12"/>
      <c r="D66" s="12"/>
      <c r="E66" s="12"/>
      <c r="F66" s="18"/>
      <c r="G66" s="50"/>
      <c r="H66" s="50"/>
      <c r="I66" s="52" t="s">
        <v>1337</v>
      </c>
      <c r="J66" s="50"/>
      <c r="K66" s="50"/>
      <c r="L66" s="52" t="s">
        <v>985</v>
      </c>
      <c r="M66" s="50"/>
      <c r="N66" s="50"/>
      <c r="O66" s="50"/>
    </row>
    <row r="67" spans="1:16" x14ac:dyDescent="0.25">
      <c r="A67" s="15"/>
      <c r="B67" s="12"/>
      <c r="C67" s="12"/>
      <c r="D67" s="12"/>
      <c r="E67" s="12"/>
      <c r="F67" s="18"/>
      <c r="G67" s="12"/>
      <c r="H67" s="18"/>
      <c r="I67" s="51" t="s">
        <v>986</v>
      </c>
      <c r="J67" s="18"/>
      <c r="K67" s="18"/>
      <c r="L67" s="51" t="s">
        <v>986</v>
      </c>
      <c r="M67" s="18"/>
      <c r="N67" s="18"/>
      <c r="O67" s="12"/>
    </row>
    <row r="68" spans="1:16" x14ac:dyDescent="0.25">
      <c r="A68" s="15"/>
      <c r="B68" s="12"/>
      <c r="C68" s="12"/>
      <c r="D68" s="12"/>
      <c r="E68" s="12"/>
      <c r="F68" s="18"/>
      <c r="G68" s="51" t="s">
        <v>1302</v>
      </c>
      <c r="H68" s="18"/>
      <c r="I68" s="51" t="s">
        <v>1338</v>
      </c>
      <c r="J68" s="18"/>
      <c r="K68" s="18"/>
      <c r="L68" s="51" t="s">
        <v>1339</v>
      </c>
      <c r="M68" s="18"/>
      <c r="N68" s="18"/>
      <c r="O68" s="51" t="s">
        <v>1340</v>
      </c>
    </row>
    <row r="69" spans="1:16" x14ac:dyDescent="0.25">
      <c r="A69" s="15"/>
      <c r="B69" s="62" t="s">
        <v>1339</v>
      </c>
      <c r="C69" s="62"/>
      <c r="D69" s="62"/>
      <c r="E69" s="62"/>
      <c r="F69" s="18"/>
      <c r="G69" s="51" t="s">
        <v>1304</v>
      </c>
      <c r="H69" s="18"/>
      <c r="I69" s="51" t="s">
        <v>1124</v>
      </c>
      <c r="J69" s="18"/>
      <c r="K69" s="18"/>
      <c r="L69" s="51" t="s">
        <v>1341</v>
      </c>
      <c r="M69" s="18"/>
      <c r="N69" s="18"/>
      <c r="O69" s="51" t="s">
        <v>1342</v>
      </c>
    </row>
    <row r="70" spans="1:16" ht="15.75" thickBot="1" x14ac:dyDescent="0.3">
      <c r="A70" s="15"/>
      <c r="B70" s="63" t="s">
        <v>1305</v>
      </c>
      <c r="C70" s="63"/>
      <c r="D70" s="63"/>
      <c r="E70" s="63"/>
      <c r="F70" s="51"/>
      <c r="G70" s="53" t="s">
        <v>1358</v>
      </c>
      <c r="H70" s="51"/>
      <c r="I70" s="53" t="s">
        <v>1343</v>
      </c>
      <c r="J70" s="51"/>
      <c r="K70" s="19"/>
      <c r="L70" s="53" t="s">
        <v>1344</v>
      </c>
      <c r="M70" s="51"/>
      <c r="N70" s="19"/>
      <c r="O70" s="53" t="s">
        <v>336</v>
      </c>
    </row>
    <row r="71" spans="1:16" x14ac:dyDescent="0.25">
      <c r="A71" s="15"/>
      <c r="B71" s="12"/>
      <c r="C71" s="12"/>
      <c r="D71" s="12"/>
      <c r="E71" s="12"/>
      <c r="F71" s="18"/>
      <c r="G71" s="64" t="s">
        <v>279</v>
      </c>
      <c r="H71" s="64"/>
      <c r="I71" s="64"/>
      <c r="J71" s="64"/>
      <c r="K71" s="64"/>
      <c r="L71" s="64"/>
      <c r="M71" s="64"/>
      <c r="N71" s="64"/>
      <c r="O71" s="64"/>
    </row>
    <row r="72" spans="1:16" x14ac:dyDescent="0.25">
      <c r="A72" s="15"/>
      <c r="B72" s="30" t="s">
        <v>280</v>
      </c>
      <c r="C72" s="25" t="s">
        <v>1320</v>
      </c>
      <c r="D72" s="30" t="s">
        <v>1345</v>
      </c>
      <c r="E72" s="23">
        <v>12.65</v>
      </c>
      <c r="F72" s="24"/>
      <c r="G72" s="25" t="s">
        <v>1359</v>
      </c>
      <c r="H72" s="30"/>
      <c r="I72" s="25" t="s">
        <v>1360</v>
      </c>
      <c r="J72" s="30"/>
      <c r="K72" s="24" t="s">
        <v>280</v>
      </c>
      <c r="L72" s="25" t="s">
        <v>1318</v>
      </c>
      <c r="M72" s="30"/>
      <c r="N72" s="24" t="s">
        <v>280</v>
      </c>
      <c r="O72" s="25" t="s">
        <v>1361</v>
      </c>
    </row>
    <row r="73" spans="1:16" x14ac:dyDescent="0.25">
      <c r="A73" s="15"/>
      <c r="B73" s="12"/>
      <c r="C73" s="54" t="s">
        <v>1349</v>
      </c>
      <c r="D73" s="21" t="s">
        <v>1345</v>
      </c>
      <c r="E73" s="12">
        <v>17.59</v>
      </c>
      <c r="F73" s="18"/>
      <c r="G73" s="54" t="s">
        <v>1362</v>
      </c>
      <c r="H73" s="21"/>
      <c r="I73" s="54" t="s">
        <v>1363</v>
      </c>
      <c r="J73" s="21"/>
      <c r="K73" s="18"/>
      <c r="L73" s="54" t="s">
        <v>1364</v>
      </c>
      <c r="M73" s="21"/>
      <c r="N73" s="18"/>
      <c r="O73" s="21" t="s">
        <v>285</v>
      </c>
    </row>
    <row r="74" spans="1:16" ht="15.75" thickBot="1" x14ac:dyDescent="0.3">
      <c r="A74" s="15"/>
      <c r="B74" s="23"/>
      <c r="C74" s="124">
        <v>19.190000000000001</v>
      </c>
      <c r="D74" s="124"/>
      <c r="E74" s="124"/>
      <c r="F74" s="24"/>
      <c r="G74" s="56" t="s">
        <v>1353</v>
      </c>
      <c r="H74" s="30"/>
      <c r="I74" s="56" t="s">
        <v>1354</v>
      </c>
      <c r="J74" s="30"/>
      <c r="K74" s="55"/>
      <c r="L74" s="56" t="s">
        <v>1355</v>
      </c>
      <c r="M74" s="30"/>
      <c r="N74" s="55"/>
      <c r="O74" s="71" t="s">
        <v>285</v>
      </c>
    </row>
    <row r="75" spans="1:16" ht="15.75" thickBot="1" x14ac:dyDescent="0.3">
      <c r="A75" s="15"/>
      <c r="B75" s="12"/>
      <c r="C75" s="12"/>
      <c r="D75" s="12"/>
      <c r="E75" s="12"/>
      <c r="F75" s="18"/>
      <c r="G75" s="69" t="s">
        <v>1365</v>
      </c>
      <c r="H75" s="21"/>
      <c r="I75" s="82" t="s">
        <v>1366</v>
      </c>
      <c r="J75" s="21"/>
      <c r="K75" s="50" t="s">
        <v>280</v>
      </c>
      <c r="L75" s="82" t="s">
        <v>1367</v>
      </c>
      <c r="M75" s="21"/>
      <c r="N75" s="68" t="s">
        <v>280</v>
      </c>
      <c r="O75" s="69" t="s">
        <v>1361</v>
      </c>
    </row>
    <row r="76" spans="1:16" ht="15.75" thickTop="1" x14ac:dyDescent="0.25">
      <c r="A76" s="15"/>
      <c r="B76" s="47"/>
      <c r="C76" s="47"/>
      <c r="D76" s="47"/>
      <c r="E76" s="47"/>
      <c r="F76" s="47"/>
      <c r="G76" s="47"/>
      <c r="H76" s="47"/>
      <c r="I76" s="47"/>
      <c r="J76" s="47"/>
      <c r="K76" s="47"/>
      <c r="L76" s="47"/>
      <c r="M76" s="47"/>
      <c r="N76" s="47"/>
      <c r="O76" s="47"/>
      <c r="P76" s="47"/>
    </row>
    <row r="77" spans="1:16" x14ac:dyDescent="0.25">
      <c r="A77" s="15"/>
      <c r="B77" s="47" t="s">
        <v>1368</v>
      </c>
      <c r="C77" s="47"/>
      <c r="D77" s="47"/>
      <c r="E77" s="47"/>
      <c r="F77" s="47"/>
      <c r="G77" s="47"/>
      <c r="H77" s="47"/>
      <c r="I77" s="47"/>
      <c r="J77" s="47"/>
      <c r="K77" s="47"/>
      <c r="L77" s="47"/>
      <c r="M77" s="47"/>
      <c r="N77" s="47"/>
      <c r="O77" s="47"/>
      <c r="P77" s="47"/>
    </row>
    <row r="78" spans="1:16" x14ac:dyDescent="0.25">
      <c r="A78" s="15"/>
      <c r="B78" s="47" t="s">
        <v>1369</v>
      </c>
      <c r="C78" s="47"/>
      <c r="D78" s="47"/>
      <c r="E78" s="47"/>
      <c r="F78" s="47"/>
      <c r="G78" s="47"/>
      <c r="H78" s="47"/>
      <c r="I78" s="47"/>
      <c r="J78" s="47"/>
      <c r="K78" s="47"/>
      <c r="L78" s="47"/>
      <c r="M78" s="47"/>
      <c r="N78" s="47"/>
      <c r="O78" s="47"/>
      <c r="P78" s="47"/>
    </row>
    <row r="79" spans="1:16" ht="48" customHeight="1" x14ac:dyDescent="0.25">
      <c r="A79" s="15"/>
      <c r="B79" s="102" t="s">
        <v>1370</v>
      </c>
      <c r="C79" s="102"/>
      <c r="D79" s="102"/>
      <c r="E79" s="102"/>
      <c r="F79" s="102"/>
      <c r="G79" s="102"/>
      <c r="H79" s="102"/>
      <c r="I79" s="102"/>
      <c r="J79" s="102"/>
      <c r="K79" s="102"/>
      <c r="L79" s="102"/>
      <c r="M79" s="102"/>
      <c r="N79" s="102"/>
      <c r="O79" s="102"/>
      <c r="P79" s="102"/>
    </row>
    <row r="80" spans="1:16" x14ac:dyDescent="0.25">
      <c r="A80" s="15"/>
      <c r="B80" s="45"/>
      <c r="C80" s="45"/>
      <c r="D80" s="45"/>
      <c r="E80" s="45"/>
      <c r="F80" s="45"/>
      <c r="G80" s="45"/>
      <c r="H80" s="45"/>
      <c r="I80" s="45"/>
      <c r="J80" s="45"/>
      <c r="K80" s="45"/>
      <c r="L80" s="45"/>
      <c r="M80" s="45"/>
      <c r="N80" s="45"/>
      <c r="O80" s="45"/>
      <c r="P80" s="45"/>
    </row>
    <row r="81" spans="1:16" x14ac:dyDescent="0.25">
      <c r="A81" s="15"/>
      <c r="B81" s="45"/>
      <c r="C81" s="45"/>
      <c r="D81" s="45"/>
      <c r="E81" s="45"/>
      <c r="F81" s="45"/>
      <c r="G81" s="45"/>
      <c r="H81" s="45"/>
      <c r="I81" s="45"/>
      <c r="J81" s="45"/>
      <c r="K81" s="45"/>
      <c r="L81" s="45"/>
      <c r="M81" s="45"/>
      <c r="N81" s="45"/>
      <c r="O81" s="45"/>
      <c r="P81" s="45"/>
    </row>
    <row r="82" spans="1:16" x14ac:dyDescent="0.25">
      <c r="A82" s="15"/>
      <c r="B82" s="45"/>
      <c r="C82" s="45"/>
      <c r="D82" s="45"/>
      <c r="E82" s="45"/>
      <c r="F82" s="45"/>
      <c r="G82" s="45"/>
      <c r="H82" s="45"/>
      <c r="I82" s="45"/>
      <c r="J82" s="45"/>
      <c r="K82" s="45"/>
      <c r="L82" s="45"/>
      <c r="M82" s="45"/>
      <c r="N82" s="45"/>
      <c r="O82" s="45"/>
      <c r="P82" s="45"/>
    </row>
    <row r="83" spans="1:16" ht="36" customHeight="1" x14ac:dyDescent="0.25">
      <c r="A83" s="15"/>
      <c r="B83" s="47" t="s">
        <v>1371</v>
      </c>
      <c r="C83" s="47"/>
      <c r="D83" s="47"/>
      <c r="E83" s="47"/>
      <c r="F83" s="47"/>
      <c r="G83" s="47"/>
      <c r="H83" s="47"/>
      <c r="I83" s="47"/>
      <c r="J83" s="47"/>
      <c r="K83" s="47"/>
      <c r="L83" s="47"/>
      <c r="M83" s="47"/>
      <c r="N83" s="47"/>
      <c r="O83" s="47"/>
      <c r="P83" s="47"/>
    </row>
    <row r="84" spans="1:16" x14ac:dyDescent="0.25">
      <c r="A84" s="15"/>
      <c r="B84" s="47" t="s">
        <v>1372</v>
      </c>
      <c r="C84" s="47"/>
      <c r="D84" s="47"/>
      <c r="E84" s="47"/>
      <c r="F84" s="47"/>
      <c r="G84" s="47"/>
      <c r="H84" s="47"/>
      <c r="I84" s="47"/>
      <c r="J84" s="47"/>
      <c r="K84" s="47"/>
      <c r="L84" s="47"/>
      <c r="M84" s="47"/>
      <c r="N84" s="47"/>
      <c r="O84" s="47"/>
      <c r="P84" s="47"/>
    </row>
    <row r="85" spans="1:16" x14ac:dyDescent="0.25">
      <c r="A85" s="15"/>
      <c r="B85" s="80"/>
      <c r="C85" s="80"/>
      <c r="D85" s="80"/>
      <c r="E85" s="80"/>
      <c r="F85" s="80"/>
      <c r="G85" s="80"/>
      <c r="H85" s="80"/>
      <c r="I85" s="80"/>
      <c r="J85" s="80"/>
      <c r="K85" s="80"/>
      <c r="L85" s="80"/>
      <c r="M85" s="80"/>
      <c r="N85" s="80"/>
      <c r="O85" s="80"/>
      <c r="P85" s="80"/>
    </row>
    <row r="86" spans="1:16" x14ac:dyDescent="0.25">
      <c r="A86" s="15"/>
      <c r="B86" s="17"/>
      <c r="C86" s="12"/>
      <c r="D86" s="12"/>
      <c r="E86" s="12"/>
      <c r="F86" s="12"/>
      <c r="G86" s="12"/>
      <c r="H86" s="12"/>
      <c r="I86" s="12"/>
      <c r="J86" s="12"/>
      <c r="K86" s="12"/>
      <c r="L86" s="12"/>
      <c r="M86" s="12"/>
      <c r="N86" s="12"/>
      <c r="O86" s="12"/>
      <c r="P86" s="12"/>
    </row>
    <row r="87" spans="1:16" ht="15.75" thickBot="1" x14ac:dyDescent="0.3">
      <c r="A87" s="15"/>
      <c r="B87" s="12"/>
      <c r="C87" s="63">
        <v>2013</v>
      </c>
      <c r="D87" s="63"/>
      <c r="E87" s="63"/>
      <c r="F87" s="63"/>
      <c r="G87" s="18"/>
      <c r="H87" s="63">
        <v>2012</v>
      </c>
      <c r="I87" s="63"/>
      <c r="J87" s="63"/>
      <c r="K87" s="63"/>
      <c r="L87" s="18"/>
      <c r="M87" s="63">
        <v>2011</v>
      </c>
      <c r="N87" s="63"/>
      <c r="O87" s="63"/>
      <c r="P87" s="63"/>
    </row>
    <row r="88" spans="1:16" x14ac:dyDescent="0.25">
      <c r="A88" s="15"/>
      <c r="B88" s="12"/>
      <c r="C88" s="90"/>
      <c r="D88" s="90"/>
      <c r="E88" s="61" t="s">
        <v>985</v>
      </c>
      <c r="F88" s="61"/>
      <c r="G88" s="18"/>
      <c r="H88" s="90"/>
      <c r="I88" s="90"/>
      <c r="J88" s="61" t="s">
        <v>985</v>
      </c>
      <c r="K88" s="61"/>
      <c r="L88" s="18"/>
      <c r="M88" s="90"/>
      <c r="N88" s="90"/>
      <c r="O88" s="61" t="s">
        <v>985</v>
      </c>
      <c r="P88" s="61"/>
    </row>
    <row r="89" spans="1:16" x14ac:dyDescent="0.25">
      <c r="A89" s="15"/>
      <c r="B89" s="12"/>
      <c r="C89" s="12"/>
      <c r="D89" s="12"/>
      <c r="E89" s="62" t="s">
        <v>798</v>
      </c>
      <c r="F89" s="62"/>
      <c r="G89" s="18"/>
      <c r="H89" s="12"/>
      <c r="I89" s="12"/>
      <c r="J89" s="62" t="s">
        <v>798</v>
      </c>
      <c r="K89" s="62"/>
      <c r="L89" s="18"/>
      <c r="M89" s="12"/>
      <c r="N89" s="12"/>
      <c r="O89" s="62" t="s">
        <v>798</v>
      </c>
      <c r="P89" s="62"/>
    </row>
    <row r="90" spans="1:16" x14ac:dyDescent="0.25">
      <c r="A90" s="15"/>
      <c r="B90" s="12"/>
      <c r="C90" s="51" t="s">
        <v>1302</v>
      </c>
      <c r="D90" s="18"/>
      <c r="E90" s="62" t="s">
        <v>1373</v>
      </c>
      <c r="F90" s="62"/>
      <c r="G90" s="18"/>
      <c r="H90" s="51" t="s">
        <v>1302</v>
      </c>
      <c r="I90" s="18"/>
      <c r="J90" s="62" t="s">
        <v>1373</v>
      </c>
      <c r="K90" s="62"/>
      <c r="L90" s="18"/>
      <c r="M90" s="51" t="s">
        <v>1302</v>
      </c>
      <c r="N90" s="18"/>
      <c r="O90" s="62" t="s">
        <v>1373</v>
      </c>
      <c r="P90" s="62"/>
    </row>
    <row r="91" spans="1:16" ht="15.75" thickBot="1" x14ac:dyDescent="0.3">
      <c r="A91" s="15"/>
      <c r="B91" s="12"/>
      <c r="C91" s="53" t="s">
        <v>1374</v>
      </c>
      <c r="D91" s="51"/>
      <c r="E91" s="63" t="s">
        <v>1375</v>
      </c>
      <c r="F91" s="63"/>
      <c r="G91" s="51"/>
      <c r="H91" s="53" t="s">
        <v>1374</v>
      </c>
      <c r="I91" s="51"/>
      <c r="J91" s="63" t="s">
        <v>1375</v>
      </c>
      <c r="K91" s="63"/>
      <c r="L91" s="51"/>
      <c r="M91" s="53" t="s">
        <v>1374</v>
      </c>
      <c r="N91" s="51"/>
      <c r="O91" s="63" t="s">
        <v>1375</v>
      </c>
      <c r="P91" s="63"/>
    </row>
    <row r="92" spans="1:16" x14ac:dyDescent="0.25">
      <c r="A92" s="15"/>
      <c r="B92" s="12" t="s">
        <v>1376</v>
      </c>
      <c r="C92" s="50"/>
      <c r="D92" s="18"/>
      <c r="E92" s="50"/>
      <c r="F92" s="50"/>
      <c r="G92" s="18"/>
      <c r="H92" s="50"/>
      <c r="I92" s="18"/>
      <c r="J92" s="50"/>
      <c r="K92" s="50"/>
      <c r="L92" s="18"/>
      <c r="M92" s="50"/>
      <c r="N92" s="18"/>
      <c r="O92" s="50"/>
      <c r="P92" s="50"/>
    </row>
    <row r="93" spans="1:16" x14ac:dyDescent="0.25">
      <c r="A93" s="15"/>
      <c r="B93" s="23" t="s">
        <v>1307</v>
      </c>
      <c r="C93" s="25" t="s">
        <v>1377</v>
      </c>
      <c r="D93" s="30"/>
      <c r="E93" s="24" t="s">
        <v>280</v>
      </c>
      <c r="F93" s="25" t="s">
        <v>1378</v>
      </c>
      <c r="G93" s="30"/>
      <c r="H93" s="25" t="s">
        <v>1379</v>
      </c>
      <c r="I93" s="30"/>
      <c r="J93" s="24" t="s">
        <v>280</v>
      </c>
      <c r="K93" s="25" t="s">
        <v>1380</v>
      </c>
      <c r="L93" s="30"/>
      <c r="M93" s="25" t="s">
        <v>1381</v>
      </c>
      <c r="N93" s="30"/>
      <c r="O93" s="24" t="s">
        <v>280</v>
      </c>
      <c r="P93" s="25" t="s">
        <v>1382</v>
      </c>
    </row>
    <row r="94" spans="1:16" x14ac:dyDescent="0.25">
      <c r="A94" s="15"/>
      <c r="B94" s="12" t="s">
        <v>1314</v>
      </c>
      <c r="C94" s="54" t="s">
        <v>1133</v>
      </c>
      <c r="D94" s="21"/>
      <c r="E94" s="18"/>
      <c r="F94" s="54" t="s">
        <v>1383</v>
      </c>
      <c r="G94" s="21"/>
      <c r="H94" s="54" t="s">
        <v>1384</v>
      </c>
      <c r="I94" s="21"/>
      <c r="J94" s="18"/>
      <c r="K94" s="54" t="s">
        <v>1318</v>
      </c>
      <c r="L94" s="21"/>
      <c r="M94" s="21" t="s">
        <v>285</v>
      </c>
      <c r="N94" s="21"/>
      <c r="O94" s="18"/>
      <c r="P94" s="21" t="s">
        <v>1385</v>
      </c>
    </row>
    <row r="95" spans="1:16" x14ac:dyDescent="0.25">
      <c r="A95" s="15"/>
      <c r="B95" s="23" t="s">
        <v>1386</v>
      </c>
      <c r="C95" s="121">
        <v>-129023</v>
      </c>
      <c r="D95" s="30"/>
      <c r="E95" s="24"/>
      <c r="F95" s="25" t="s">
        <v>1383</v>
      </c>
      <c r="G95" s="30"/>
      <c r="H95" s="121">
        <v>-18046</v>
      </c>
      <c r="I95" s="30"/>
      <c r="J95" s="24"/>
      <c r="K95" s="25" t="s">
        <v>1387</v>
      </c>
      <c r="L95" s="30"/>
      <c r="M95" s="121">
        <v>-10180</v>
      </c>
      <c r="N95" s="30"/>
      <c r="O95" s="24"/>
      <c r="P95" s="25" t="s">
        <v>1388</v>
      </c>
    </row>
    <row r="96" spans="1:16" ht="15.75" thickBot="1" x14ac:dyDescent="0.3">
      <c r="A96" s="15"/>
      <c r="B96" s="12" t="s">
        <v>1321</v>
      </c>
      <c r="C96" s="98">
        <v>-15675</v>
      </c>
      <c r="D96" s="21"/>
      <c r="E96" s="19"/>
      <c r="F96" s="26" t="s">
        <v>1389</v>
      </c>
      <c r="G96" s="21"/>
      <c r="H96" s="27" t="s">
        <v>285</v>
      </c>
      <c r="I96" s="21"/>
      <c r="J96" s="19"/>
      <c r="K96" s="27" t="s">
        <v>285</v>
      </c>
      <c r="L96" s="21"/>
      <c r="M96" s="27" t="s">
        <v>285</v>
      </c>
      <c r="N96" s="21"/>
      <c r="O96" s="19"/>
      <c r="P96" s="27" t="s">
        <v>1385</v>
      </c>
    </row>
    <row r="97" spans="1:16" x14ac:dyDescent="0.25">
      <c r="A97" s="15"/>
      <c r="B97" s="23" t="s">
        <v>1376</v>
      </c>
      <c r="C97" s="35"/>
      <c r="D97" s="30"/>
      <c r="E97" s="33"/>
      <c r="F97" s="35"/>
      <c r="G97" s="30"/>
      <c r="H97" s="35"/>
      <c r="I97" s="30"/>
      <c r="J97" s="33"/>
      <c r="K97" s="35"/>
      <c r="L97" s="30"/>
      <c r="M97" s="35"/>
      <c r="N97" s="30"/>
      <c r="O97" s="33"/>
      <c r="P97" s="35"/>
    </row>
    <row r="98" spans="1:16" ht="15.75" thickBot="1" x14ac:dyDescent="0.3">
      <c r="A98" s="15"/>
      <c r="B98" s="12" t="s">
        <v>1332</v>
      </c>
      <c r="C98" s="37" t="s">
        <v>1390</v>
      </c>
      <c r="D98" s="21"/>
      <c r="E98" s="18" t="s">
        <v>280</v>
      </c>
      <c r="F98" s="54" t="s">
        <v>1391</v>
      </c>
      <c r="G98" s="21"/>
      <c r="H98" s="37" t="s">
        <v>1377</v>
      </c>
      <c r="I98" s="21"/>
      <c r="J98" s="18" t="s">
        <v>280</v>
      </c>
      <c r="K98" s="54" t="s">
        <v>1378</v>
      </c>
      <c r="L98" s="21"/>
      <c r="M98" s="37" t="s">
        <v>1379</v>
      </c>
      <c r="N98" s="21"/>
      <c r="O98" s="18" t="s">
        <v>280</v>
      </c>
      <c r="P98" s="54" t="s">
        <v>1380</v>
      </c>
    </row>
    <row r="99" spans="1:16" ht="15.75" thickTop="1" x14ac:dyDescent="0.25">
      <c r="A99" s="15"/>
      <c r="B99" s="47"/>
      <c r="C99" s="47"/>
      <c r="D99" s="47"/>
      <c r="E99" s="47"/>
      <c r="F99" s="47"/>
      <c r="G99" s="47"/>
      <c r="H99" s="47"/>
      <c r="I99" s="47"/>
      <c r="J99" s="47"/>
      <c r="K99" s="47"/>
      <c r="L99" s="47"/>
      <c r="M99" s="47"/>
      <c r="N99" s="47"/>
      <c r="O99" s="47"/>
      <c r="P99" s="47"/>
    </row>
    <row r="100" spans="1:16" ht="24" customHeight="1" x14ac:dyDescent="0.25">
      <c r="A100" s="15"/>
      <c r="B100" s="47" t="s">
        <v>1392</v>
      </c>
      <c r="C100" s="47"/>
      <c r="D100" s="47"/>
      <c r="E100" s="47"/>
      <c r="F100" s="47"/>
      <c r="G100" s="47"/>
      <c r="H100" s="47"/>
      <c r="I100" s="47"/>
      <c r="J100" s="47"/>
      <c r="K100" s="47"/>
      <c r="L100" s="47"/>
      <c r="M100" s="47"/>
      <c r="N100" s="47"/>
      <c r="O100" s="47"/>
      <c r="P100" s="47"/>
    </row>
    <row r="101" spans="1:16" x14ac:dyDescent="0.25">
      <c r="A101" s="15"/>
      <c r="B101" s="45"/>
      <c r="C101" s="45"/>
      <c r="D101" s="45"/>
      <c r="E101" s="45"/>
      <c r="F101" s="45"/>
      <c r="G101" s="45"/>
      <c r="H101" s="45"/>
      <c r="I101" s="45"/>
      <c r="J101" s="45"/>
      <c r="K101" s="45"/>
      <c r="L101" s="45"/>
      <c r="M101" s="45"/>
      <c r="N101" s="45"/>
      <c r="O101" s="45"/>
      <c r="P101" s="45"/>
    </row>
    <row r="102" spans="1:16" x14ac:dyDescent="0.25">
      <c r="A102" s="15"/>
      <c r="B102" s="45"/>
      <c r="C102" s="45"/>
      <c r="D102" s="45"/>
      <c r="E102" s="45"/>
      <c r="F102" s="45"/>
      <c r="G102" s="45"/>
      <c r="H102" s="45"/>
      <c r="I102" s="45"/>
      <c r="J102" s="45"/>
      <c r="K102" s="45"/>
      <c r="L102" s="45"/>
      <c r="M102" s="45"/>
      <c r="N102" s="45"/>
      <c r="O102" s="45"/>
      <c r="P102" s="45"/>
    </row>
    <row r="103" spans="1:16" x14ac:dyDescent="0.25">
      <c r="A103" s="15"/>
      <c r="B103" s="49"/>
      <c r="C103" s="49"/>
      <c r="D103" s="49"/>
      <c r="E103" s="49"/>
      <c r="F103" s="49"/>
      <c r="G103" s="49"/>
      <c r="H103" s="49"/>
      <c r="I103" s="49"/>
      <c r="J103" s="49"/>
      <c r="K103" s="49"/>
      <c r="L103" s="49"/>
      <c r="M103" s="49"/>
      <c r="N103" s="49"/>
      <c r="O103" s="49"/>
      <c r="P103" s="49"/>
    </row>
  </sheetData>
  <mergeCells count="76">
    <mergeCell ref="B85:P85"/>
    <mergeCell ref="B99:P99"/>
    <mergeCell ref="B100:P100"/>
    <mergeCell ref="B101:P101"/>
    <mergeCell ref="B102:P102"/>
    <mergeCell ref="B103:P103"/>
    <mergeCell ref="B79:P79"/>
    <mergeCell ref="B80:P80"/>
    <mergeCell ref="B81:P81"/>
    <mergeCell ref="B82:P82"/>
    <mergeCell ref="B83:P83"/>
    <mergeCell ref="B84:P84"/>
    <mergeCell ref="B45:P45"/>
    <mergeCell ref="B46:P46"/>
    <mergeCell ref="B47:P47"/>
    <mergeCell ref="B62:P62"/>
    <mergeCell ref="B63:P63"/>
    <mergeCell ref="B76:P76"/>
    <mergeCell ref="B9:P9"/>
    <mergeCell ref="B10:P10"/>
    <mergeCell ref="B11:P11"/>
    <mergeCell ref="B12:P12"/>
    <mergeCell ref="B13:P13"/>
    <mergeCell ref="B14:P14"/>
    <mergeCell ref="A1:A2"/>
    <mergeCell ref="B1:P1"/>
    <mergeCell ref="B2:P2"/>
    <mergeCell ref="B3:P3"/>
    <mergeCell ref="A4:A103"/>
    <mergeCell ref="B4:P4"/>
    <mergeCell ref="B5:P5"/>
    <mergeCell ref="B6:P6"/>
    <mergeCell ref="B7:P7"/>
    <mergeCell ref="B8:P8"/>
    <mergeCell ref="E90:F90"/>
    <mergeCell ref="J90:K90"/>
    <mergeCell ref="O90:P90"/>
    <mergeCell ref="E91:F91"/>
    <mergeCell ref="J91:K91"/>
    <mergeCell ref="O91:P91"/>
    <mergeCell ref="E88:F88"/>
    <mergeCell ref="J88:K88"/>
    <mergeCell ref="O88:P88"/>
    <mergeCell ref="E89:F89"/>
    <mergeCell ref="J89:K89"/>
    <mergeCell ref="O89:P89"/>
    <mergeCell ref="G65:O65"/>
    <mergeCell ref="B69:E69"/>
    <mergeCell ref="B70:E70"/>
    <mergeCell ref="G71:O71"/>
    <mergeCell ref="C74:E74"/>
    <mergeCell ref="C87:F87"/>
    <mergeCell ref="H87:K87"/>
    <mergeCell ref="M87:P87"/>
    <mergeCell ref="B77:P77"/>
    <mergeCell ref="B78:P78"/>
    <mergeCell ref="M28:P28"/>
    <mergeCell ref="G50:O50"/>
    <mergeCell ref="B54:E54"/>
    <mergeCell ref="B55:E55"/>
    <mergeCell ref="G56:O56"/>
    <mergeCell ref="C59:E59"/>
    <mergeCell ref="B41:P41"/>
    <mergeCell ref="B42:P42"/>
    <mergeCell ref="B43:P43"/>
    <mergeCell ref="B44:P44"/>
    <mergeCell ref="D16:K16"/>
    <mergeCell ref="D17:E17"/>
    <mergeCell ref="G17:H17"/>
    <mergeCell ref="J17:K17"/>
    <mergeCell ref="C28:F28"/>
    <mergeCell ref="H28:K28"/>
    <mergeCell ref="B23:P23"/>
    <mergeCell ref="B24:P24"/>
    <mergeCell ref="B25:P25"/>
    <mergeCell ref="B26:P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ht="45" x14ac:dyDescent="0.25">
      <c r="A4" s="2" t="s">
        <v>38</v>
      </c>
      <c r="B4" s="8">
        <v>113886</v>
      </c>
      <c r="C4" s="8">
        <v>141705</v>
      </c>
    </row>
    <row r="5" spans="1:3" x14ac:dyDescent="0.25">
      <c r="A5" s="3" t="s">
        <v>39</v>
      </c>
      <c r="B5" s="4" t="s">
        <v>7</v>
      </c>
      <c r="C5" s="4" t="s">
        <v>7</v>
      </c>
    </row>
    <row r="6" spans="1:3" ht="45" x14ac:dyDescent="0.25">
      <c r="A6" s="2" t="s">
        <v>40</v>
      </c>
      <c r="B6" s="6">
        <v>1069967</v>
      </c>
      <c r="C6" s="6">
        <v>1406844</v>
      </c>
    </row>
    <row r="7" spans="1:3" ht="45" x14ac:dyDescent="0.25">
      <c r="A7" s="2" t="s">
        <v>41</v>
      </c>
      <c r="B7" s="6">
        <v>1718023</v>
      </c>
      <c r="C7" s="6">
        <v>1887947</v>
      </c>
    </row>
    <row r="8" spans="1:3" ht="45" x14ac:dyDescent="0.25">
      <c r="A8" s="2" t="s">
        <v>42</v>
      </c>
      <c r="B8" s="6">
        <v>5958868</v>
      </c>
      <c r="C8" s="6">
        <v>5608083</v>
      </c>
    </row>
    <row r="9" spans="1:3" x14ac:dyDescent="0.25">
      <c r="A9" s="2" t="s">
        <v>43</v>
      </c>
      <c r="B9" s="6">
        <v>59495</v>
      </c>
      <c r="C9" s="6">
        <v>58012</v>
      </c>
    </row>
    <row r="10" spans="1:3" ht="30" x14ac:dyDescent="0.25">
      <c r="A10" s="2" t="s">
        <v>44</v>
      </c>
      <c r="B10" s="6">
        <v>128530</v>
      </c>
      <c r="C10" s="6">
        <v>132971</v>
      </c>
    </row>
    <row r="11" spans="1:3" x14ac:dyDescent="0.25">
      <c r="A11" s="2" t="s">
        <v>45</v>
      </c>
      <c r="B11" s="6">
        <v>23596</v>
      </c>
      <c r="C11" s="6">
        <v>26092</v>
      </c>
    </row>
    <row r="12" spans="1:3" x14ac:dyDescent="0.25">
      <c r="A12" s="2" t="s">
        <v>46</v>
      </c>
      <c r="B12" s="6">
        <v>70112</v>
      </c>
      <c r="C12" s="6">
        <v>57766</v>
      </c>
    </row>
    <row r="13" spans="1:3" x14ac:dyDescent="0.25">
      <c r="A13" s="2" t="s">
        <v>47</v>
      </c>
      <c r="B13" s="6">
        <v>3882</v>
      </c>
      <c r="C13" s="6">
        <v>8047</v>
      </c>
    </row>
    <row r="14" spans="1:3" x14ac:dyDescent="0.25">
      <c r="A14" s="2" t="s">
        <v>48</v>
      </c>
      <c r="B14" s="6">
        <v>40090</v>
      </c>
      <c r="C14" s="6">
        <v>50837</v>
      </c>
    </row>
    <row r="15" spans="1:3" x14ac:dyDescent="0.25">
      <c r="A15" s="2" t="s">
        <v>49</v>
      </c>
      <c r="B15" s="6">
        <v>9186449</v>
      </c>
      <c r="C15" s="6">
        <v>9378304</v>
      </c>
    </row>
    <row r="16" spans="1:3" x14ac:dyDescent="0.25">
      <c r="A16" s="3" t="s">
        <v>50</v>
      </c>
      <c r="B16" s="4" t="s">
        <v>7</v>
      </c>
      <c r="C16" s="4" t="s">
        <v>7</v>
      </c>
    </row>
    <row r="17" spans="1:3" x14ac:dyDescent="0.25">
      <c r="A17" s="2" t="s">
        <v>51</v>
      </c>
      <c r="B17" s="6">
        <v>4611446</v>
      </c>
      <c r="C17" s="6">
        <v>4550643</v>
      </c>
    </row>
    <row r="18" spans="1:3" x14ac:dyDescent="0.25">
      <c r="A18" s="2" t="s">
        <v>52</v>
      </c>
      <c r="B18" s="6">
        <v>2513538</v>
      </c>
      <c r="C18" s="6">
        <v>2530322</v>
      </c>
    </row>
    <row r="19" spans="1:3" x14ac:dyDescent="0.25">
      <c r="A19" s="2" t="s">
        <v>53</v>
      </c>
      <c r="B19" s="6">
        <v>320000</v>
      </c>
      <c r="C19" s="6">
        <v>365000</v>
      </c>
    </row>
    <row r="20" spans="1:3" ht="30" x14ac:dyDescent="0.25">
      <c r="A20" s="2" t="s">
        <v>54</v>
      </c>
      <c r="B20" s="6">
        <v>57392</v>
      </c>
      <c r="C20" s="6">
        <v>55642</v>
      </c>
    </row>
    <row r="21" spans="1:3" x14ac:dyDescent="0.25">
      <c r="A21" s="2" t="s">
        <v>55</v>
      </c>
      <c r="B21" s="4">
        <v>108</v>
      </c>
      <c r="C21" s="4">
        <v>918</v>
      </c>
    </row>
    <row r="22" spans="1:3" x14ac:dyDescent="0.25">
      <c r="A22" s="2" t="s">
        <v>56</v>
      </c>
      <c r="B22" s="6">
        <v>20437</v>
      </c>
      <c r="C22" s="6">
        <v>25042</v>
      </c>
    </row>
    <row r="23" spans="1:3" ht="30" x14ac:dyDescent="0.25">
      <c r="A23" s="2" t="s">
        <v>57</v>
      </c>
      <c r="B23" s="6">
        <v>31402</v>
      </c>
      <c r="C23" s="6">
        <v>44279</v>
      </c>
    </row>
    <row r="24" spans="1:3" x14ac:dyDescent="0.25">
      <c r="A24" s="2" t="s">
        <v>58</v>
      </c>
      <c r="B24" s="6">
        <v>7554323</v>
      </c>
      <c r="C24" s="6">
        <v>7571846</v>
      </c>
    </row>
    <row r="25" spans="1:3" ht="30" x14ac:dyDescent="0.25">
      <c r="A25" s="2" t="s">
        <v>59</v>
      </c>
      <c r="B25" s="4" t="s">
        <v>60</v>
      </c>
      <c r="C25" s="4" t="s">
        <v>60</v>
      </c>
    </row>
    <row r="26" spans="1:3" x14ac:dyDescent="0.25">
      <c r="A26" s="3" t="s">
        <v>61</v>
      </c>
      <c r="B26" s="4" t="s">
        <v>7</v>
      </c>
      <c r="C26" s="4" t="s">
        <v>7</v>
      </c>
    </row>
    <row r="27" spans="1:3" ht="45" x14ac:dyDescent="0.25">
      <c r="A27" s="2" t="s">
        <v>62</v>
      </c>
      <c r="B27" s="4">
        <v>0</v>
      </c>
      <c r="C27" s="4">
        <v>0</v>
      </c>
    </row>
    <row r="28" spans="1:3" ht="90" x14ac:dyDescent="0.25">
      <c r="A28" s="2" t="s">
        <v>63</v>
      </c>
      <c r="B28" s="6">
        <v>1478</v>
      </c>
      <c r="C28" s="6">
        <v>1554</v>
      </c>
    </row>
    <row r="29" spans="1:3" x14ac:dyDescent="0.25">
      <c r="A29" s="2" t="s">
        <v>64</v>
      </c>
      <c r="B29" s="6">
        <v>1235781</v>
      </c>
      <c r="C29" s="6">
        <v>1292122</v>
      </c>
    </row>
    <row r="30" spans="1:3" x14ac:dyDescent="0.25">
      <c r="A30" s="2" t="s">
        <v>65</v>
      </c>
      <c r="B30" s="6">
        <v>-44603</v>
      </c>
      <c r="C30" s="6">
        <v>-47575</v>
      </c>
    </row>
    <row r="31" spans="1:3" x14ac:dyDescent="0.25">
      <c r="A31" s="2" t="s">
        <v>66</v>
      </c>
      <c r="B31" s="6">
        <v>432203</v>
      </c>
      <c r="C31" s="6">
        <v>536150</v>
      </c>
    </row>
    <row r="32" spans="1:3" ht="30" x14ac:dyDescent="0.25">
      <c r="A32" s="2" t="s">
        <v>67</v>
      </c>
      <c r="B32" s="6">
        <v>7267</v>
      </c>
      <c r="C32" s="6">
        <v>24207</v>
      </c>
    </row>
    <row r="33" spans="1:3" x14ac:dyDescent="0.25">
      <c r="A33" s="2" t="s">
        <v>68</v>
      </c>
      <c r="B33" s="6">
        <v>1632126</v>
      </c>
      <c r="C33" s="6">
        <v>1806458</v>
      </c>
    </row>
    <row r="34" spans="1:3" ht="30" x14ac:dyDescent="0.25">
      <c r="A34" s="2" t="s">
        <v>69</v>
      </c>
      <c r="B34" s="8">
        <v>9186449</v>
      </c>
      <c r="C34" s="8">
        <v>9378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393</v>
      </c>
      <c r="B1" s="1" t="s">
        <v>2</v>
      </c>
    </row>
    <row r="2" spans="1:2" x14ac:dyDescent="0.25">
      <c r="A2" s="9"/>
      <c r="B2" s="1" t="s">
        <v>3</v>
      </c>
    </row>
    <row r="3" spans="1:2" ht="30" x14ac:dyDescent="0.25">
      <c r="A3" s="3" t="s">
        <v>1394</v>
      </c>
      <c r="B3" s="4" t="s">
        <v>7</v>
      </c>
    </row>
    <row r="4" spans="1:2" x14ac:dyDescent="0.25">
      <c r="A4" s="15" t="s">
        <v>1393</v>
      </c>
      <c r="B4" s="4" t="s">
        <v>7</v>
      </c>
    </row>
    <row r="5" spans="1:2" ht="24.75" x14ac:dyDescent="0.25">
      <c r="A5" s="15"/>
      <c r="B5" s="10" t="s">
        <v>1395</v>
      </c>
    </row>
    <row r="6" spans="1:2" ht="409.6" x14ac:dyDescent="0.25">
      <c r="A6" s="15"/>
      <c r="B6" s="12" t="s">
        <v>1396</v>
      </c>
    </row>
    <row r="7" spans="1:2" ht="204.75" x14ac:dyDescent="0.25">
      <c r="A7" s="15"/>
      <c r="B7" s="12" t="s">
        <v>1397</v>
      </c>
    </row>
    <row r="8" spans="1:2" x14ac:dyDescent="0.25">
      <c r="A8" s="15"/>
      <c r="B8" s="12"/>
    </row>
    <row r="9" spans="1:2" x14ac:dyDescent="0.25">
      <c r="A9" s="15"/>
      <c r="B9" s="4"/>
    </row>
    <row r="10" spans="1:2" x14ac:dyDescent="0.25">
      <c r="A10" s="15"/>
      <c r="B10" s="4"/>
    </row>
    <row r="11" spans="1:2" x14ac:dyDescent="0.25">
      <c r="A11" s="15"/>
      <c r="B11" s="1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5.140625" customWidth="1"/>
    <col min="4" max="4" width="20.85546875" customWidth="1"/>
    <col min="5" max="5" width="24.42578125" customWidth="1"/>
    <col min="6" max="6" width="5.140625" customWidth="1"/>
    <col min="7" max="7" width="20.85546875" customWidth="1"/>
  </cols>
  <sheetData>
    <row r="1" spans="1:7" ht="15" customHeight="1" x14ac:dyDescent="0.25">
      <c r="A1" s="9" t="s">
        <v>1398</v>
      </c>
      <c r="B1" s="9" t="s">
        <v>2</v>
      </c>
      <c r="C1" s="9"/>
      <c r="D1" s="9"/>
      <c r="E1" s="9"/>
      <c r="F1" s="9"/>
      <c r="G1" s="9"/>
    </row>
    <row r="2" spans="1:7" ht="15" customHeight="1" x14ac:dyDescent="0.25">
      <c r="A2" s="9"/>
      <c r="B2" s="9" t="s">
        <v>3</v>
      </c>
      <c r="C2" s="9"/>
      <c r="D2" s="9"/>
      <c r="E2" s="9"/>
      <c r="F2" s="9"/>
      <c r="G2" s="9"/>
    </row>
    <row r="3" spans="1:7" ht="30" x14ac:dyDescent="0.25">
      <c r="A3" s="3" t="s">
        <v>1399</v>
      </c>
      <c r="B3" s="45" t="s">
        <v>7</v>
      </c>
      <c r="C3" s="45"/>
      <c r="D3" s="45"/>
      <c r="E3" s="45"/>
      <c r="F3" s="45"/>
      <c r="G3" s="45"/>
    </row>
    <row r="4" spans="1:7" ht="15" customHeight="1" x14ac:dyDescent="0.25">
      <c r="A4" s="15" t="s">
        <v>1398</v>
      </c>
      <c r="B4" s="45" t="s">
        <v>7</v>
      </c>
      <c r="C4" s="45"/>
      <c r="D4" s="45"/>
      <c r="E4" s="45"/>
      <c r="F4" s="45"/>
      <c r="G4" s="45"/>
    </row>
    <row r="5" spans="1:7" x14ac:dyDescent="0.25">
      <c r="A5" s="15"/>
      <c r="B5" s="79" t="s">
        <v>1400</v>
      </c>
      <c r="C5" s="79"/>
      <c r="D5" s="79"/>
      <c r="E5" s="79"/>
      <c r="F5" s="79"/>
      <c r="G5" s="79"/>
    </row>
    <row r="6" spans="1:7" x14ac:dyDescent="0.25">
      <c r="A6" s="15"/>
      <c r="B6" s="47" t="s">
        <v>1401</v>
      </c>
      <c r="C6" s="47"/>
      <c r="D6" s="47"/>
      <c r="E6" s="47"/>
      <c r="F6" s="47"/>
      <c r="G6" s="47"/>
    </row>
    <row r="7" spans="1:7" x14ac:dyDescent="0.25">
      <c r="A7" s="15"/>
      <c r="B7" s="17"/>
      <c r="C7" s="12"/>
      <c r="D7" s="12"/>
      <c r="E7" s="12"/>
      <c r="F7" s="12"/>
      <c r="G7" s="12"/>
    </row>
    <row r="8" spans="1:7" ht="15.75" thickBot="1" x14ac:dyDescent="0.3">
      <c r="A8" s="15"/>
      <c r="B8" s="12"/>
      <c r="C8" s="85" t="s">
        <v>276</v>
      </c>
      <c r="D8" s="85"/>
      <c r="E8" s="22"/>
      <c r="F8" s="19"/>
      <c r="G8" s="20" t="s">
        <v>277</v>
      </c>
    </row>
    <row r="9" spans="1:7" x14ac:dyDescent="0.25">
      <c r="A9" s="15"/>
      <c r="B9" s="12"/>
      <c r="C9" s="64" t="s">
        <v>337</v>
      </c>
      <c r="D9" s="64"/>
      <c r="E9" s="64"/>
      <c r="F9" s="64"/>
      <c r="G9" s="64"/>
    </row>
    <row r="10" spans="1:7" x14ac:dyDescent="0.25">
      <c r="A10" s="15"/>
      <c r="B10" s="23" t="s">
        <v>1402</v>
      </c>
      <c r="C10" s="24" t="s">
        <v>280</v>
      </c>
      <c r="D10" s="25" t="s">
        <v>1403</v>
      </c>
      <c r="E10" s="30"/>
      <c r="F10" s="24" t="s">
        <v>280</v>
      </c>
      <c r="G10" s="25" t="s">
        <v>1404</v>
      </c>
    </row>
    <row r="11" spans="1:7" x14ac:dyDescent="0.25">
      <c r="A11" s="15"/>
      <c r="B11" s="12" t="s">
        <v>1405</v>
      </c>
      <c r="C11" s="18"/>
      <c r="D11" s="54" t="s">
        <v>1406</v>
      </c>
      <c r="E11" s="21"/>
      <c r="F11" s="18"/>
      <c r="G11" s="54" t="s">
        <v>1407</v>
      </c>
    </row>
    <row r="12" spans="1:7" x14ac:dyDescent="0.25">
      <c r="A12" s="15"/>
      <c r="B12" s="23" t="s">
        <v>1408</v>
      </c>
      <c r="C12" s="24"/>
      <c r="D12" s="25" t="s">
        <v>1409</v>
      </c>
      <c r="E12" s="30"/>
      <c r="F12" s="24"/>
      <c r="G12" s="25" t="s">
        <v>1410</v>
      </c>
    </row>
    <row r="13" spans="1:7" ht="15.75" thickBot="1" x14ac:dyDescent="0.3">
      <c r="A13" s="15"/>
      <c r="B13" s="12" t="s">
        <v>1411</v>
      </c>
      <c r="C13" s="19"/>
      <c r="D13" s="26" t="s">
        <v>1412</v>
      </c>
      <c r="E13" s="21"/>
      <c r="F13" s="19"/>
      <c r="G13" s="26" t="s">
        <v>1413</v>
      </c>
    </row>
    <row r="14" spans="1:7" ht="15.75" thickBot="1" x14ac:dyDescent="0.3">
      <c r="A14" s="15"/>
      <c r="B14" s="23"/>
      <c r="C14" s="28" t="s">
        <v>280</v>
      </c>
      <c r="D14" s="29" t="s">
        <v>1414</v>
      </c>
      <c r="E14" s="30"/>
      <c r="F14" s="28" t="s">
        <v>280</v>
      </c>
      <c r="G14" s="29" t="s">
        <v>1415</v>
      </c>
    </row>
    <row r="15" spans="1:7" ht="15.75" thickTop="1" x14ac:dyDescent="0.25">
      <c r="A15" s="15"/>
      <c r="B15" s="47"/>
      <c r="C15" s="47"/>
      <c r="D15" s="47"/>
      <c r="E15" s="47"/>
      <c r="F15" s="47"/>
      <c r="G15" s="47"/>
    </row>
    <row r="16" spans="1:7" ht="36" customHeight="1" x14ac:dyDescent="0.25">
      <c r="A16" s="15"/>
      <c r="B16" s="47" t="s">
        <v>1416</v>
      </c>
      <c r="C16" s="47"/>
      <c r="D16" s="47"/>
      <c r="E16" s="47"/>
      <c r="F16" s="47"/>
      <c r="G16" s="47"/>
    </row>
    <row r="17" spans="1:7" ht="84" customHeight="1" x14ac:dyDescent="0.25">
      <c r="A17" s="15"/>
      <c r="B17" s="47" t="s">
        <v>1417</v>
      </c>
      <c r="C17" s="47"/>
      <c r="D17" s="47"/>
      <c r="E17" s="47"/>
      <c r="F17" s="47"/>
      <c r="G17" s="47"/>
    </row>
    <row r="18" spans="1:7" ht="36" customHeight="1" x14ac:dyDescent="0.25">
      <c r="A18" s="15"/>
      <c r="B18" s="127" t="s">
        <v>1418</v>
      </c>
      <c r="C18" s="127"/>
      <c r="D18" s="127"/>
      <c r="E18" s="127"/>
      <c r="F18" s="127"/>
      <c r="G18" s="127"/>
    </row>
    <row r="19" spans="1:7" x14ac:dyDescent="0.25">
      <c r="A19" s="15"/>
      <c r="B19" s="49"/>
      <c r="C19" s="49"/>
      <c r="D19" s="49"/>
      <c r="E19" s="49"/>
      <c r="F19" s="49"/>
      <c r="G19" s="49"/>
    </row>
  </sheetData>
  <mergeCells count="15">
    <mergeCell ref="B15:G15"/>
    <mergeCell ref="B16:G16"/>
    <mergeCell ref="B17:G17"/>
    <mergeCell ref="B18:G18"/>
    <mergeCell ref="B19:G19"/>
    <mergeCell ref="C8:D8"/>
    <mergeCell ref="C9:G9"/>
    <mergeCell ref="A1:A2"/>
    <mergeCell ref="B1:G1"/>
    <mergeCell ref="B2:G2"/>
    <mergeCell ref="B3:G3"/>
    <mergeCell ref="A4:A19"/>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36.5703125" customWidth="1"/>
    <col min="3" max="3" width="8.85546875" customWidth="1"/>
    <col min="4" max="5" width="36.5703125" customWidth="1"/>
    <col min="6" max="6" width="21.7109375" customWidth="1"/>
    <col min="7" max="7" width="11.42578125" customWidth="1"/>
    <col min="8" max="8" width="36.5703125" customWidth="1"/>
    <col min="9" max="9" width="8.85546875" customWidth="1"/>
    <col min="10" max="10" width="35" customWidth="1"/>
    <col min="11" max="11" width="36.5703125" customWidth="1"/>
    <col min="12" max="12" width="17.140625" customWidth="1"/>
    <col min="13" max="13" width="11.42578125" customWidth="1"/>
    <col min="14" max="14" width="36.5703125" customWidth="1"/>
    <col min="15" max="15" width="8.85546875" customWidth="1"/>
    <col min="16" max="16" width="35" customWidth="1"/>
    <col min="17" max="17" width="36.5703125" customWidth="1"/>
    <col min="18" max="18" width="21.7109375" customWidth="1"/>
    <col min="19" max="19" width="11.42578125" customWidth="1"/>
  </cols>
  <sheetData>
    <row r="1" spans="1:19" ht="15" customHeight="1" x14ac:dyDescent="0.25">
      <c r="A1" s="9" t="s">
        <v>1419</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420</v>
      </c>
      <c r="B3" s="45" t="s">
        <v>7</v>
      </c>
      <c r="C3" s="45"/>
      <c r="D3" s="45"/>
      <c r="E3" s="45"/>
      <c r="F3" s="45"/>
      <c r="G3" s="45"/>
      <c r="H3" s="45"/>
      <c r="I3" s="45"/>
      <c r="J3" s="45"/>
      <c r="K3" s="45"/>
      <c r="L3" s="45"/>
      <c r="M3" s="45"/>
      <c r="N3" s="45"/>
      <c r="O3" s="45"/>
      <c r="P3" s="45"/>
      <c r="Q3" s="45"/>
      <c r="R3" s="45"/>
      <c r="S3" s="45"/>
    </row>
    <row r="4" spans="1:19" ht="15" customHeight="1" x14ac:dyDescent="0.25">
      <c r="A4" s="15" t="s">
        <v>1419</v>
      </c>
      <c r="B4" s="45" t="s">
        <v>7</v>
      </c>
      <c r="C4" s="45"/>
      <c r="D4" s="45"/>
      <c r="E4" s="45"/>
      <c r="F4" s="45"/>
      <c r="G4" s="45"/>
      <c r="H4" s="45"/>
      <c r="I4" s="45"/>
      <c r="J4" s="45"/>
      <c r="K4" s="45"/>
      <c r="L4" s="45"/>
      <c r="M4" s="45"/>
      <c r="N4" s="45"/>
      <c r="O4" s="45"/>
      <c r="P4" s="45"/>
      <c r="Q4" s="45"/>
      <c r="R4" s="45"/>
      <c r="S4" s="45"/>
    </row>
    <row r="5" spans="1:19" x14ac:dyDescent="0.25">
      <c r="A5" s="15"/>
      <c r="B5" s="45"/>
      <c r="C5" s="45"/>
      <c r="D5" s="45"/>
      <c r="E5" s="45"/>
      <c r="F5" s="45"/>
      <c r="G5" s="45"/>
      <c r="H5" s="45"/>
      <c r="I5" s="45"/>
      <c r="J5" s="45"/>
      <c r="K5" s="45"/>
      <c r="L5" s="45"/>
      <c r="M5" s="45"/>
      <c r="N5" s="45"/>
      <c r="O5" s="45"/>
      <c r="P5" s="45"/>
      <c r="Q5" s="45"/>
      <c r="R5" s="45"/>
      <c r="S5" s="45"/>
    </row>
    <row r="6" spans="1:19" x14ac:dyDescent="0.25">
      <c r="A6" s="15"/>
      <c r="B6" s="45"/>
      <c r="C6" s="45"/>
      <c r="D6" s="45"/>
      <c r="E6" s="45"/>
      <c r="F6" s="45"/>
      <c r="G6" s="45"/>
      <c r="H6" s="45"/>
      <c r="I6" s="45"/>
      <c r="J6" s="45"/>
      <c r="K6" s="45"/>
      <c r="L6" s="45"/>
      <c r="M6" s="45"/>
      <c r="N6" s="45"/>
      <c r="O6" s="45"/>
      <c r="P6" s="45"/>
      <c r="Q6" s="45"/>
      <c r="R6" s="45"/>
      <c r="S6" s="45"/>
    </row>
    <row r="7" spans="1:19" x14ac:dyDescent="0.25">
      <c r="A7" s="15"/>
      <c r="B7" s="45"/>
      <c r="C7" s="45"/>
      <c r="D7" s="45"/>
      <c r="E7" s="45"/>
      <c r="F7" s="45"/>
      <c r="G7" s="45"/>
      <c r="H7" s="45"/>
      <c r="I7" s="45"/>
      <c r="J7" s="45"/>
      <c r="K7" s="45"/>
      <c r="L7" s="45"/>
      <c r="M7" s="45"/>
      <c r="N7" s="45"/>
      <c r="O7" s="45"/>
      <c r="P7" s="45"/>
      <c r="Q7" s="45"/>
      <c r="R7" s="45"/>
      <c r="S7" s="45"/>
    </row>
    <row r="8" spans="1:19" x14ac:dyDescent="0.25">
      <c r="A8" s="15"/>
      <c r="B8" s="79" t="s">
        <v>1421</v>
      </c>
      <c r="C8" s="79"/>
      <c r="D8" s="79"/>
      <c r="E8" s="79"/>
      <c r="F8" s="79"/>
      <c r="G8" s="79"/>
      <c r="H8" s="79"/>
      <c r="I8" s="79"/>
      <c r="J8" s="79"/>
      <c r="K8" s="79"/>
      <c r="L8" s="79"/>
      <c r="M8" s="79"/>
      <c r="N8" s="79"/>
      <c r="O8" s="79"/>
      <c r="P8" s="79"/>
      <c r="Q8" s="79"/>
      <c r="R8" s="79"/>
      <c r="S8" s="79"/>
    </row>
    <row r="9" spans="1:19" ht="24" customHeight="1" x14ac:dyDescent="0.25">
      <c r="A9" s="15"/>
      <c r="B9" s="47" t="s">
        <v>1422</v>
      </c>
      <c r="C9" s="47"/>
      <c r="D9" s="47"/>
      <c r="E9" s="47"/>
      <c r="F9" s="47"/>
      <c r="G9" s="47"/>
      <c r="H9" s="47"/>
      <c r="I9" s="47"/>
      <c r="J9" s="47"/>
      <c r="K9" s="47"/>
      <c r="L9" s="47"/>
      <c r="M9" s="47"/>
      <c r="N9" s="47"/>
      <c r="O9" s="47"/>
      <c r="P9" s="47"/>
      <c r="Q9" s="47"/>
      <c r="R9" s="47"/>
      <c r="S9" s="47"/>
    </row>
    <row r="10" spans="1:19" ht="24" customHeight="1" x14ac:dyDescent="0.25">
      <c r="A10" s="15"/>
      <c r="B10" s="47" t="s">
        <v>1423</v>
      </c>
      <c r="C10" s="47"/>
      <c r="D10" s="47"/>
      <c r="E10" s="47"/>
      <c r="F10" s="47"/>
      <c r="G10" s="47"/>
      <c r="H10" s="47"/>
      <c r="I10" s="47"/>
      <c r="J10" s="47"/>
      <c r="K10" s="47"/>
      <c r="L10" s="47"/>
      <c r="M10" s="47"/>
      <c r="N10" s="47"/>
      <c r="O10" s="47"/>
      <c r="P10" s="47"/>
      <c r="Q10" s="47"/>
      <c r="R10" s="47"/>
      <c r="S10" s="47"/>
    </row>
    <row r="11" spans="1:19" x14ac:dyDescent="0.25">
      <c r="A11" s="15"/>
      <c r="B11" s="17"/>
      <c r="C11" s="12"/>
      <c r="D11" s="12"/>
      <c r="E11" s="12"/>
      <c r="F11" s="12"/>
      <c r="G11" s="12"/>
      <c r="H11" s="12"/>
      <c r="I11" s="12"/>
      <c r="J11" s="12"/>
      <c r="K11" s="12"/>
      <c r="L11" s="12"/>
      <c r="M11" s="12"/>
      <c r="N11" s="12"/>
      <c r="O11" s="12"/>
      <c r="P11" s="12"/>
      <c r="Q11" s="12"/>
      <c r="R11" s="12"/>
      <c r="S11" s="12"/>
    </row>
    <row r="12" spans="1:19" x14ac:dyDescent="0.25">
      <c r="A12" s="15"/>
      <c r="B12" s="12"/>
      <c r="C12" s="18"/>
      <c r="D12" s="12"/>
      <c r="E12" s="12"/>
      <c r="F12" s="12"/>
      <c r="G12" s="12"/>
      <c r="H12" s="12"/>
      <c r="I12" s="18"/>
      <c r="J12" s="12"/>
      <c r="K12" s="12"/>
      <c r="L12" s="12"/>
      <c r="M12" s="12"/>
      <c r="N12" s="12"/>
      <c r="O12" s="62" t="s">
        <v>1424</v>
      </c>
      <c r="P12" s="62"/>
      <c r="Q12" s="62"/>
      <c r="R12" s="62"/>
      <c r="S12" s="62"/>
    </row>
    <row r="13" spans="1:19" x14ac:dyDescent="0.25">
      <c r="A13" s="15"/>
      <c r="B13" s="12"/>
      <c r="C13" s="18"/>
      <c r="D13" s="12"/>
      <c r="E13" s="12"/>
      <c r="F13" s="12"/>
      <c r="G13" s="12"/>
      <c r="H13" s="12"/>
      <c r="I13" s="18"/>
      <c r="J13" s="12"/>
      <c r="K13" s="12"/>
      <c r="L13" s="12"/>
      <c r="M13" s="12"/>
      <c r="N13" s="12"/>
      <c r="O13" s="62" t="s">
        <v>1425</v>
      </c>
      <c r="P13" s="62"/>
      <c r="Q13" s="62"/>
      <c r="R13" s="62"/>
      <c r="S13" s="62"/>
    </row>
    <row r="14" spans="1:19" x14ac:dyDescent="0.25">
      <c r="A14" s="15"/>
      <c r="B14" s="12"/>
      <c r="C14" s="18"/>
      <c r="D14" s="12"/>
      <c r="E14" s="12"/>
      <c r="F14" s="12"/>
      <c r="G14" s="12"/>
      <c r="H14" s="12"/>
      <c r="I14" s="18"/>
      <c r="J14" s="12"/>
      <c r="K14" s="12"/>
      <c r="L14" s="12"/>
      <c r="M14" s="12"/>
      <c r="N14" s="12"/>
      <c r="O14" s="62" t="s">
        <v>1426</v>
      </c>
      <c r="P14" s="62"/>
      <c r="Q14" s="62"/>
      <c r="R14" s="62"/>
      <c r="S14" s="62"/>
    </row>
    <row r="15" spans="1:19" x14ac:dyDescent="0.25">
      <c r="A15" s="15"/>
      <c r="B15" s="12"/>
      <c r="C15" s="18"/>
      <c r="D15" s="12"/>
      <c r="E15" s="12"/>
      <c r="F15" s="12"/>
      <c r="G15" s="12"/>
      <c r="H15" s="12"/>
      <c r="I15" s="62" t="s">
        <v>1427</v>
      </c>
      <c r="J15" s="62"/>
      <c r="K15" s="62"/>
      <c r="L15" s="62"/>
      <c r="M15" s="62"/>
      <c r="N15" s="12"/>
      <c r="O15" s="62" t="s">
        <v>1428</v>
      </c>
      <c r="P15" s="62"/>
      <c r="Q15" s="62"/>
      <c r="R15" s="62"/>
      <c r="S15" s="62"/>
    </row>
    <row r="16" spans="1:19" ht="15.75" thickBot="1" x14ac:dyDescent="0.3">
      <c r="A16" s="15"/>
      <c r="B16" s="12"/>
      <c r="C16" s="63" t="s">
        <v>1429</v>
      </c>
      <c r="D16" s="63"/>
      <c r="E16" s="63"/>
      <c r="F16" s="63"/>
      <c r="G16" s="63"/>
      <c r="H16" s="18"/>
      <c r="I16" s="63" t="s">
        <v>1430</v>
      </c>
      <c r="J16" s="63"/>
      <c r="K16" s="63"/>
      <c r="L16" s="63"/>
      <c r="M16" s="63"/>
      <c r="N16" s="12"/>
      <c r="O16" s="63" t="s">
        <v>1431</v>
      </c>
      <c r="P16" s="63"/>
      <c r="Q16" s="63"/>
      <c r="R16" s="63"/>
      <c r="S16" s="63"/>
    </row>
    <row r="17" spans="1:19" ht="15.75" thickBot="1" x14ac:dyDescent="0.3">
      <c r="A17" s="15"/>
      <c r="B17" s="12"/>
      <c r="C17" s="78" t="s">
        <v>1432</v>
      </c>
      <c r="D17" s="78"/>
      <c r="E17" s="52"/>
      <c r="F17" s="78" t="s">
        <v>1433</v>
      </c>
      <c r="G17" s="78"/>
      <c r="H17" s="16"/>
      <c r="I17" s="78" t="s">
        <v>1432</v>
      </c>
      <c r="J17" s="78"/>
      <c r="K17" s="52"/>
      <c r="L17" s="78" t="s">
        <v>1433</v>
      </c>
      <c r="M17" s="78"/>
      <c r="N17" s="16"/>
      <c r="O17" s="78" t="s">
        <v>1432</v>
      </c>
      <c r="P17" s="78"/>
      <c r="Q17" s="52"/>
      <c r="R17" s="78" t="s">
        <v>1433</v>
      </c>
      <c r="S17" s="78"/>
    </row>
    <row r="18" spans="1:19" x14ac:dyDescent="0.25">
      <c r="A18" s="15"/>
      <c r="B18" s="12"/>
      <c r="C18" s="50"/>
      <c r="D18" s="64" t="s">
        <v>337</v>
      </c>
      <c r="E18" s="64"/>
      <c r="F18" s="64"/>
      <c r="G18" s="64"/>
      <c r="H18" s="64"/>
      <c r="I18" s="64"/>
      <c r="J18" s="64"/>
      <c r="K18" s="64"/>
      <c r="L18" s="64"/>
      <c r="M18" s="64"/>
      <c r="N18" s="64"/>
      <c r="O18" s="64"/>
      <c r="P18" s="64"/>
      <c r="Q18" s="64"/>
      <c r="R18" s="64"/>
      <c r="S18" s="90"/>
    </row>
    <row r="19" spans="1:19" x14ac:dyDescent="0.25">
      <c r="A19" s="15"/>
      <c r="B19" s="16" t="s">
        <v>1434</v>
      </c>
      <c r="C19" s="18"/>
      <c r="D19" s="12"/>
      <c r="E19" s="12"/>
      <c r="F19" s="12"/>
      <c r="G19" s="12"/>
      <c r="H19" s="12"/>
      <c r="I19" s="18"/>
      <c r="J19" s="12" t="s">
        <v>1435</v>
      </c>
      <c r="K19" s="12"/>
      <c r="L19" s="12"/>
      <c r="M19" s="12"/>
      <c r="N19" s="12"/>
      <c r="O19" s="18"/>
      <c r="P19" s="12"/>
      <c r="Q19" s="12"/>
      <c r="R19" s="12"/>
      <c r="S19" s="12"/>
    </row>
    <row r="20" spans="1:19" x14ac:dyDescent="0.25">
      <c r="A20" s="15"/>
      <c r="B20" s="23" t="s">
        <v>1436</v>
      </c>
      <c r="C20" s="24" t="s">
        <v>280</v>
      </c>
      <c r="D20" s="25" t="s">
        <v>1437</v>
      </c>
      <c r="E20" s="23"/>
      <c r="F20" s="25" t="s">
        <v>1438</v>
      </c>
      <c r="G20" s="23" t="s">
        <v>663</v>
      </c>
      <c r="H20" s="23"/>
      <c r="I20" s="24" t="s">
        <v>280</v>
      </c>
      <c r="J20" s="25" t="s">
        <v>1439</v>
      </c>
      <c r="K20" s="30"/>
      <c r="L20" s="25" t="s">
        <v>1440</v>
      </c>
      <c r="M20" s="23" t="s">
        <v>663</v>
      </c>
      <c r="N20" s="23"/>
      <c r="O20" s="24" t="s">
        <v>280</v>
      </c>
      <c r="P20" s="25" t="s">
        <v>1441</v>
      </c>
      <c r="Q20" s="30"/>
      <c r="R20" s="25" t="s">
        <v>1442</v>
      </c>
      <c r="S20" s="23" t="s">
        <v>663</v>
      </c>
    </row>
    <row r="21" spans="1:19" x14ac:dyDescent="0.25">
      <c r="A21" s="15"/>
      <c r="B21" s="12" t="s">
        <v>1443</v>
      </c>
      <c r="C21" s="18"/>
      <c r="D21" s="54" t="s">
        <v>1437</v>
      </c>
      <c r="E21" s="12"/>
      <c r="F21" s="54" t="s">
        <v>1444</v>
      </c>
      <c r="G21" s="12"/>
      <c r="H21" s="12"/>
      <c r="I21" s="18"/>
      <c r="J21" s="54" t="s">
        <v>1445</v>
      </c>
      <c r="K21" s="21"/>
      <c r="L21" s="54" t="s">
        <v>1440</v>
      </c>
      <c r="M21" s="12"/>
      <c r="N21" s="12"/>
      <c r="O21" s="18"/>
      <c r="P21" s="54" t="s">
        <v>1446</v>
      </c>
      <c r="Q21" s="21"/>
      <c r="R21" s="54" t="s">
        <v>1447</v>
      </c>
      <c r="S21" s="12"/>
    </row>
    <row r="22" spans="1:19" x14ac:dyDescent="0.25">
      <c r="A22" s="15"/>
      <c r="B22" s="23" t="s">
        <v>1448</v>
      </c>
      <c r="C22" s="24"/>
      <c r="D22" s="25" t="s">
        <v>1449</v>
      </c>
      <c r="E22" s="23"/>
      <c r="F22" s="25" t="s">
        <v>1450</v>
      </c>
      <c r="G22" s="23"/>
      <c r="H22" s="23"/>
      <c r="I22" s="24"/>
      <c r="J22" s="25" t="s">
        <v>1451</v>
      </c>
      <c r="K22" s="30"/>
      <c r="L22" s="25" t="s">
        <v>1452</v>
      </c>
      <c r="M22" s="23"/>
      <c r="N22" s="23"/>
      <c r="O22" s="24"/>
      <c r="P22" s="25" t="s">
        <v>1453</v>
      </c>
      <c r="Q22" s="30"/>
      <c r="R22" s="25" t="s">
        <v>1454</v>
      </c>
      <c r="S22" s="23"/>
    </row>
    <row r="23" spans="1:19" x14ac:dyDescent="0.25">
      <c r="A23" s="15"/>
      <c r="B23" s="12"/>
      <c r="C23" s="18"/>
      <c r="D23" s="21"/>
      <c r="E23" s="12"/>
      <c r="F23" s="21"/>
      <c r="G23" s="12"/>
      <c r="H23" s="12"/>
      <c r="I23" s="18"/>
      <c r="J23" s="21"/>
      <c r="K23" s="21"/>
      <c r="L23" s="21"/>
      <c r="M23" s="12"/>
      <c r="N23" s="12"/>
      <c r="O23" s="18"/>
      <c r="P23" s="21"/>
      <c r="Q23" s="21"/>
      <c r="R23" s="21"/>
      <c r="S23" s="12"/>
    </row>
    <row r="24" spans="1:19" x14ac:dyDescent="0.25">
      <c r="A24" s="15"/>
      <c r="B24" s="95" t="s">
        <v>1455</v>
      </c>
      <c r="C24" s="24"/>
      <c r="D24" s="23"/>
      <c r="E24" s="23"/>
      <c r="F24" s="23"/>
      <c r="G24" s="23"/>
      <c r="H24" s="23"/>
      <c r="I24" s="24"/>
      <c r="J24" s="23" t="s">
        <v>1435</v>
      </c>
      <c r="K24" s="23"/>
      <c r="L24" s="23"/>
      <c r="M24" s="23"/>
      <c r="N24" s="23"/>
      <c r="O24" s="24"/>
      <c r="P24" s="23"/>
      <c r="Q24" s="23"/>
      <c r="R24" s="23"/>
      <c r="S24" s="23"/>
    </row>
    <row r="25" spans="1:19" x14ac:dyDescent="0.25">
      <c r="A25" s="15"/>
      <c r="B25" s="12" t="s">
        <v>1436</v>
      </c>
      <c r="C25" s="18" t="s">
        <v>280</v>
      </c>
      <c r="D25" s="54" t="s">
        <v>1456</v>
      </c>
      <c r="E25" s="12"/>
      <c r="F25" s="54" t="s">
        <v>1036</v>
      </c>
      <c r="G25" s="12" t="s">
        <v>663</v>
      </c>
      <c r="H25" s="12"/>
      <c r="I25" s="18" t="s">
        <v>280</v>
      </c>
      <c r="J25" s="54" t="s">
        <v>1457</v>
      </c>
      <c r="K25" s="21"/>
      <c r="L25" s="54" t="s">
        <v>1440</v>
      </c>
      <c r="M25" s="12" t="s">
        <v>663</v>
      </c>
      <c r="N25" s="12"/>
      <c r="O25" s="18" t="s">
        <v>280</v>
      </c>
      <c r="P25" s="54" t="s">
        <v>1458</v>
      </c>
      <c r="Q25" s="21"/>
      <c r="R25" s="54" t="s">
        <v>1442</v>
      </c>
      <c r="S25" s="12" t="s">
        <v>663</v>
      </c>
    </row>
    <row r="26" spans="1:19" x14ac:dyDescent="0.25">
      <c r="A26" s="15"/>
      <c r="B26" s="23" t="s">
        <v>1443</v>
      </c>
      <c r="C26" s="24"/>
      <c r="D26" s="25" t="s">
        <v>1456</v>
      </c>
      <c r="E26" s="23"/>
      <c r="F26" s="25" t="s">
        <v>1459</v>
      </c>
      <c r="G26" s="23"/>
      <c r="H26" s="23"/>
      <c r="I26" s="24"/>
      <c r="J26" s="25" t="s">
        <v>1460</v>
      </c>
      <c r="K26" s="30"/>
      <c r="L26" s="25" t="s">
        <v>1440</v>
      </c>
      <c r="M26" s="23"/>
      <c r="N26" s="23"/>
      <c r="O26" s="24"/>
      <c r="P26" s="25" t="s">
        <v>1461</v>
      </c>
      <c r="Q26" s="30"/>
      <c r="R26" s="25" t="s">
        <v>1447</v>
      </c>
      <c r="S26" s="23"/>
    </row>
    <row r="27" spans="1:19" x14ac:dyDescent="0.25">
      <c r="A27" s="15"/>
      <c r="B27" s="12" t="s">
        <v>1448</v>
      </c>
      <c r="C27" s="18"/>
      <c r="D27" s="54" t="s">
        <v>1462</v>
      </c>
      <c r="E27" s="12"/>
      <c r="F27" s="54" t="s">
        <v>1463</v>
      </c>
      <c r="G27" s="12"/>
      <c r="H27" s="12"/>
      <c r="I27" s="18"/>
      <c r="J27" s="54" t="s">
        <v>1464</v>
      </c>
      <c r="K27" s="21"/>
      <c r="L27" s="54" t="s">
        <v>1452</v>
      </c>
      <c r="M27" s="12"/>
      <c r="N27" s="12"/>
      <c r="O27" s="18"/>
      <c r="P27" s="54" t="s">
        <v>1465</v>
      </c>
      <c r="Q27" s="21"/>
      <c r="R27" s="54" t="s">
        <v>1454</v>
      </c>
      <c r="S27" s="12"/>
    </row>
    <row r="28" spans="1:19" x14ac:dyDescent="0.25">
      <c r="A28" s="15"/>
      <c r="B28" s="47"/>
      <c r="C28" s="47"/>
      <c r="D28" s="47"/>
      <c r="E28" s="47"/>
      <c r="F28" s="47"/>
      <c r="G28" s="47"/>
      <c r="H28" s="47"/>
      <c r="I28" s="47"/>
      <c r="J28" s="47"/>
      <c r="K28" s="47"/>
      <c r="L28" s="47"/>
      <c r="M28" s="47"/>
      <c r="N28" s="47"/>
      <c r="O28" s="47"/>
      <c r="P28" s="47"/>
      <c r="Q28" s="47"/>
      <c r="R28" s="47"/>
      <c r="S28" s="47"/>
    </row>
    <row r="29" spans="1:19" x14ac:dyDescent="0.25">
      <c r="A29" s="15"/>
      <c r="B29" s="47"/>
      <c r="C29" s="47"/>
      <c r="D29" s="47"/>
      <c r="E29" s="47"/>
      <c r="F29" s="47"/>
      <c r="G29" s="47"/>
      <c r="H29" s="47"/>
      <c r="I29" s="47"/>
      <c r="J29" s="47"/>
      <c r="K29" s="47"/>
      <c r="L29" s="47"/>
      <c r="M29" s="47"/>
      <c r="N29" s="47"/>
      <c r="O29" s="47"/>
      <c r="P29" s="47"/>
      <c r="Q29" s="47"/>
      <c r="R29" s="47"/>
      <c r="S29" s="47"/>
    </row>
    <row r="30" spans="1:19" ht="24" customHeight="1" x14ac:dyDescent="0.25">
      <c r="A30" s="15"/>
      <c r="B30" s="47" t="s">
        <v>1466</v>
      </c>
      <c r="C30" s="47"/>
      <c r="D30" s="47"/>
      <c r="E30" s="47"/>
      <c r="F30" s="47"/>
      <c r="G30" s="47"/>
      <c r="H30" s="47"/>
      <c r="I30" s="47"/>
      <c r="J30" s="47"/>
      <c r="K30" s="47"/>
      <c r="L30" s="47"/>
      <c r="M30" s="47"/>
      <c r="N30" s="47"/>
      <c r="O30" s="47"/>
      <c r="P30" s="47"/>
      <c r="Q30" s="47"/>
      <c r="R30" s="47"/>
      <c r="S30" s="47"/>
    </row>
    <row r="31" spans="1:19" ht="24" customHeight="1" x14ac:dyDescent="0.25">
      <c r="A31" s="15"/>
      <c r="B31" s="47" t="s">
        <v>1467</v>
      </c>
      <c r="C31" s="47"/>
      <c r="D31" s="47"/>
      <c r="E31" s="47"/>
      <c r="F31" s="47"/>
      <c r="G31" s="47"/>
      <c r="H31" s="47"/>
      <c r="I31" s="47"/>
      <c r="J31" s="47"/>
      <c r="K31" s="47"/>
      <c r="L31" s="47"/>
      <c r="M31" s="47"/>
      <c r="N31" s="47"/>
      <c r="O31" s="47"/>
      <c r="P31" s="47"/>
      <c r="Q31" s="47"/>
      <c r="R31" s="47"/>
      <c r="S31" s="47"/>
    </row>
    <row r="32" spans="1:19" x14ac:dyDescent="0.25">
      <c r="A32" s="15"/>
      <c r="B32" s="45"/>
      <c r="C32" s="45"/>
      <c r="D32" s="45"/>
      <c r="E32" s="45"/>
      <c r="F32" s="45"/>
      <c r="G32" s="45"/>
      <c r="H32" s="45"/>
      <c r="I32" s="45"/>
      <c r="J32" s="45"/>
      <c r="K32" s="45"/>
      <c r="L32" s="45"/>
      <c r="M32" s="45"/>
      <c r="N32" s="45"/>
      <c r="O32" s="45"/>
      <c r="P32" s="45"/>
      <c r="Q32" s="45"/>
      <c r="R32" s="45"/>
      <c r="S32" s="45"/>
    </row>
    <row r="33" spans="1:19" x14ac:dyDescent="0.25">
      <c r="A33" s="15"/>
      <c r="B33" s="45"/>
      <c r="C33" s="45"/>
      <c r="D33" s="45"/>
      <c r="E33" s="45"/>
      <c r="F33" s="45"/>
      <c r="G33" s="45"/>
      <c r="H33" s="45"/>
      <c r="I33" s="45"/>
      <c r="J33" s="45"/>
      <c r="K33" s="45"/>
      <c r="L33" s="45"/>
      <c r="M33" s="45"/>
      <c r="N33" s="45"/>
      <c r="O33" s="45"/>
      <c r="P33" s="45"/>
      <c r="Q33" s="45"/>
      <c r="R33" s="45"/>
      <c r="S33" s="45"/>
    </row>
    <row r="34" spans="1:19" x14ac:dyDescent="0.25">
      <c r="A34" s="15"/>
      <c r="B34" s="49"/>
      <c r="C34" s="49"/>
      <c r="D34" s="49"/>
      <c r="E34" s="49"/>
      <c r="F34" s="49"/>
      <c r="G34" s="49"/>
      <c r="H34" s="49"/>
      <c r="I34" s="49"/>
      <c r="J34" s="49"/>
      <c r="K34" s="49"/>
      <c r="L34" s="49"/>
      <c r="M34" s="49"/>
      <c r="N34" s="49"/>
      <c r="O34" s="49"/>
      <c r="P34" s="49"/>
      <c r="Q34" s="49"/>
      <c r="R34" s="49"/>
      <c r="S34" s="49"/>
    </row>
  </sheetData>
  <mergeCells count="34">
    <mergeCell ref="B31:S31"/>
    <mergeCell ref="B32:S32"/>
    <mergeCell ref="B33:S33"/>
    <mergeCell ref="B34:S34"/>
    <mergeCell ref="B8:S8"/>
    <mergeCell ref="B9:S9"/>
    <mergeCell ref="B10:S10"/>
    <mergeCell ref="B28:S28"/>
    <mergeCell ref="B29:S29"/>
    <mergeCell ref="B30:S30"/>
    <mergeCell ref="D18:R18"/>
    <mergeCell ref="A1:A2"/>
    <mergeCell ref="B1:S1"/>
    <mergeCell ref="B2:S2"/>
    <mergeCell ref="B3:S3"/>
    <mergeCell ref="A4:A34"/>
    <mergeCell ref="B4:S4"/>
    <mergeCell ref="B5:S5"/>
    <mergeCell ref="B6:S6"/>
    <mergeCell ref="B7:S7"/>
    <mergeCell ref="C17:D17"/>
    <mergeCell ref="F17:G17"/>
    <mergeCell ref="I17:J17"/>
    <mergeCell ref="L17:M17"/>
    <mergeCell ref="O17:P17"/>
    <mergeCell ref="R17:S17"/>
    <mergeCell ref="O12:S12"/>
    <mergeCell ref="O13:S13"/>
    <mergeCell ref="O14:S14"/>
    <mergeCell ref="I15:M15"/>
    <mergeCell ref="O15:S15"/>
    <mergeCell ref="C16:G16"/>
    <mergeCell ref="I16:M16"/>
    <mergeCell ref="O16:S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140625" customWidth="1"/>
    <col min="5" max="5" width="18.85546875" customWidth="1"/>
    <col min="6" max="6" width="4.140625" customWidth="1"/>
    <col min="7" max="7" width="19.140625" customWidth="1"/>
    <col min="8" max="8" width="18.85546875" customWidth="1"/>
    <col min="9" max="9" width="4.140625" customWidth="1"/>
    <col min="10" max="10" width="19.140625" customWidth="1"/>
    <col min="11" max="11" width="18.85546875" customWidth="1"/>
    <col min="12" max="12" width="4.140625" customWidth="1"/>
    <col min="13" max="13" width="19.140625" customWidth="1"/>
  </cols>
  <sheetData>
    <row r="1" spans="1:13" ht="15" customHeight="1" x14ac:dyDescent="0.25">
      <c r="A1" s="9" t="s">
        <v>146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469</v>
      </c>
      <c r="B3" s="45" t="s">
        <v>7</v>
      </c>
      <c r="C3" s="45"/>
      <c r="D3" s="45"/>
      <c r="E3" s="45"/>
      <c r="F3" s="45"/>
      <c r="G3" s="45"/>
      <c r="H3" s="45"/>
      <c r="I3" s="45"/>
      <c r="J3" s="45"/>
      <c r="K3" s="45"/>
      <c r="L3" s="45"/>
      <c r="M3" s="45"/>
    </row>
    <row r="4" spans="1:13" ht="15" customHeight="1" x14ac:dyDescent="0.25">
      <c r="A4" s="15" t="s">
        <v>1468</v>
      </c>
      <c r="B4" s="45" t="s">
        <v>7</v>
      </c>
      <c r="C4" s="45"/>
      <c r="D4" s="45"/>
      <c r="E4" s="45"/>
      <c r="F4" s="45"/>
      <c r="G4" s="45"/>
      <c r="H4" s="45"/>
      <c r="I4" s="45"/>
      <c r="J4" s="45"/>
      <c r="K4" s="45"/>
      <c r="L4" s="45"/>
      <c r="M4" s="45"/>
    </row>
    <row r="5" spans="1:13" x14ac:dyDescent="0.25">
      <c r="A5" s="15"/>
      <c r="B5" s="79" t="s">
        <v>1470</v>
      </c>
      <c r="C5" s="79"/>
      <c r="D5" s="79"/>
      <c r="E5" s="79"/>
      <c r="F5" s="79"/>
      <c r="G5" s="79"/>
      <c r="H5" s="79"/>
      <c r="I5" s="79"/>
      <c r="J5" s="79"/>
      <c r="K5" s="79"/>
      <c r="L5" s="79"/>
      <c r="M5" s="79"/>
    </row>
    <row r="6" spans="1:13" ht="36" customHeight="1" x14ac:dyDescent="0.25">
      <c r="A6" s="15"/>
      <c r="B6" s="102" t="s">
        <v>1471</v>
      </c>
      <c r="C6" s="102"/>
      <c r="D6" s="102"/>
      <c r="E6" s="102"/>
      <c r="F6" s="102"/>
      <c r="G6" s="102"/>
      <c r="H6" s="102"/>
      <c r="I6" s="102"/>
      <c r="J6" s="102"/>
      <c r="K6" s="102"/>
      <c r="L6" s="102"/>
      <c r="M6" s="102"/>
    </row>
    <row r="7" spans="1:13" x14ac:dyDescent="0.25">
      <c r="A7" s="15"/>
      <c r="B7" s="47" t="s">
        <v>1472</v>
      </c>
      <c r="C7" s="47"/>
      <c r="D7" s="47"/>
      <c r="E7" s="47"/>
      <c r="F7" s="47"/>
      <c r="G7" s="47"/>
      <c r="H7" s="47"/>
      <c r="I7" s="47"/>
      <c r="J7" s="47"/>
      <c r="K7" s="47"/>
      <c r="L7" s="47"/>
      <c r="M7" s="47"/>
    </row>
    <row r="8" spans="1:13" ht="36" x14ac:dyDescent="0.25">
      <c r="A8" s="15"/>
      <c r="B8" s="86" t="s">
        <v>627</v>
      </c>
      <c r="C8" s="86" t="s">
        <v>1473</v>
      </c>
    </row>
    <row r="9" spans="1:13" x14ac:dyDescent="0.25">
      <c r="A9" s="15"/>
      <c r="B9" s="129"/>
      <c r="C9" s="129"/>
      <c r="D9" s="129"/>
      <c r="E9" s="129"/>
      <c r="F9" s="129"/>
      <c r="G9" s="129"/>
      <c r="H9" s="129"/>
      <c r="I9" s="129"/>
      <c r="J9" s="129"/>
      <c r="K9" s="129"/>
      <c r="L9" s="129"/>
      <c r="M9" s="129"/>
    </row>
    <row r="10" spans="1:13" ht="84" x14ac:dyDescent="0.25">
      <c r="A10" s="15"/>
      <c r="B10" s="86" t="s">
        <v>627</v>
      </c>
      <c r="C10" s="86" t="s">
        <v>1474</v>
      </c>
    </row>
    <row r="11" spans="1:13" x14ac:dyDescent="0.25">
      <c r="A11" s="15"/>
      <c r="B11" s="129"/>
      <c r="C11" s="129"/>
      <c r="D11" s="129"/>
      <c r="E11" s="129"/>
      <c r="F11" s="129"/>
      <c r="G11" s="129"/>
      <c r="H11" s="129"/>
      <c r="I11" s="129"/>
      <c r="J11" s="129"/>
      <c r="K11" s="129"/>
      <c r="L11" s="129"/>
      <c r="M11" s="129"/>
    </row>
    <row r="12" spans="1:13" ht="168" x14ac:dyDescent="0.25">
      <c r="A12" s="15"/>
      <c r="B12" s="86" t="s">
        <v>627</v>
      </c>
      <c r="C12" s="86" t="s">
        <v>1475</v>
      </c>
    </row>
    <row r="13" spans="1:13" ht="24" customHeight="1" x14ac:dyDescent="0.25">
      <c r="A13" s="15"/>
      <c r="B13" s="47" t="s">
        <v>1476</v>
      </c>
      <c r="C13" s="47"/>
      <c r="D13" s="47"/>
      <c r="E13" s="47"/>
      <c r="F13" s="47"/>
      <c r="G13" s="47"/>
      <c r="H13" s="47"/>
      <c r="I13" s="47"/>
      <c r="J13" s="47"/>
      <c r="K13" s="47"/>
      <c r="L13" s="47"/>
      <c r="M13" s="47"/>
    </row>
    <row r="14" spans="1:13" x14ac:dyDescent="0.25">
      <c r="A14" s="15"/>
      <c r="B14" s="47" t="s">
        <v>1477</v>
      </c>
      <c r="C14" s="47"/>
      <c r="D14" s="47"/>
      <c r="E14" s="47"/>
      <c r="F14" s="47"/>
      <c r="G14" s="47"/>
      <c r="H14" s="47"/>
      <c r="I14" s="47"/>
      <c r="J14" s="47"/>
      <c r="K14" s="47"/>
      <c r="L14" s="47"/>
      <c r="M14" s="47"/>
    </row>
    <row r="15" spans="1:13" ht="24" customHeight="1" x14ac:dyDescent="0.25">
      <c r="A15" s="15"/>
      <c r="B15" s="103" t="s">
        <v>1478</v>
      </c>
      <c r="C15" s="103"/>
      <c r="D15" s="103"/>
      <c r="E15" s="103"/>
      <c r="F15" s="103"/>
      <c r="G15" s="103"/>
      <c r="H15" s="103"/>
      <c r="I15" s="103"/>
      <c r="J15" s="103"/>
      <c r="K15" s="103"/>
      <c r="L15" s="103"/>
      <c r="M15" s="103"/>
    </row>
    <row r="16" spans="1:13" ht="120" x14ac:dyDescent="0.25">
      <c r="A16" s="15"/>
      <c r="B16" s="86" t="s">
        <v>627</v>
      </c>
      <c r="C16" s="86" t="s">
        <v>1479</v>
      </c>
    </row>
    <row r="17" spans="1:13" x14ac:dyDescent="0.25">
      <c r="A17" s="15"/>
      <c r="B17" s="129"/>
      <c r="C17" s="129"/>
      <c r="D17" s="129"/>
      <c r="E17" s="129"/>
      <c r="F17" s="129"/>
      <c r="G17" s="129"/>
      <c r="H17" s="129"/>
      <c r="I17" s="129"/>
      <c r="J17" s="129"/>
      <c r="K17" s="129"/>
      <c r="L17" s="129"/>
      <c r="M17" s="129"/>
    </row>
    <row r="18" spans="1:13" ht="120" x14ac:dyDescent="0.25">
      <c r="A18" s="15"/>
      <c r="B18" s="86" t="s">
        <v>627</v>
      </c>
      <c r="C18" s="86" t="s">
        <v>1480</v>
      </c>
    </row>
    <row r="19" spans="1:13" x14ac:dyDescent="0.25">
      <c r="A19" s="15"/>
      <c r="B19" s="104"/>
      <c r="C19" s="104"/>
      <c r="D19" s="104"/>
      <c r="E19" s="104"/>
      <c r="F19" s="104"/>
      <c r="G19" s="104"/>
      <c r="H19" s="104"/>
      <c r="I19" s="104"/>
      <c r="J19" s="104"/>
      <c r="K19" s="104"/>
      <c r="L19" s="104"/>
      <c r="M19" s="104"/>
    </row>
    <row r="20" spans="1:13" ht="132" x14ac:dyDescent="0.25">
      <c r="A20" s="15"/>
      <c r="B20" s="86" t="s">
        <v>627</v>
      </c>
      <c r="C20" s="86" t="s">
        <v>1481</v>
      </c>
    </row>
    <row r="21" spans="1:13" x14ac:dyDescent="0.25">
      <c r="A21" s="15"/>
      <c r="B21" s="104"/>
      <c r="C21" s="104"/>
      <c r="D21" s="104"/>
      <c r="E21" s="104"/>
      <c r="F21" s="104"/>
      <c r="G21" s="104"/>
      <c r="H21" s="104"/>
      <c r="I21" s="104"/>
      <c r="J21" s="104"/>
      <c r="K21" s="104"/>
      <c r="L21" s="104"/>
      <c r="M21" s="104"/>
    </row>
    <row r="22" spans="1:13" ht="84" x14ac:dyDescent="0.25">
      <c r="A22" s="15"/>
      <c r="B22" s="86" t="s">
        <v>627</v>
      </c>
      <c r="C22" s="86" t="s">
        <v>1482</v>
      </c>
    </row>
    <row r="23" spans="1:13" x14ac:dyDescent="0.25">
      <c r="A23" s="15"/>
      <c r="B23" s="45"/>
      <c r="C23" s="45"/>
      <c r="D23" s="45"/>
      <c r="E23" s="45"/>
      <c r="F23" s="45"/>
      <c r="G23" s="45"/>
      <c r="H23" s="45"/>
      <c r="I23" s="45"/>
      <c r="J23" s="45"/>
      <c r="K23" s="45"/>
      <c r="L23" s="45"/>
      <c r="M23" s="45"/>
    </row>
    <row r="24" spans="1:13" x14ac:dyDescent="0.25">
      <c r="A24" s="15"/>
      <c r="B24" s="45"/>
      <c r="C24" s="45"/>
      <c r="D24" s="45"/>
      <c r="E24" s="45"/>
      <c r="F24" s="45"/>
      <c r="G24" s="45"/>
      <c r="H24" s="45"/>
      <c r="I24" s="45"/>
      <c r="J24" s="45"/>
      <c r="K24" s="45"/>
      <c r="L24" s="45"/>
      <c r="M24" s="45"/>
    </row>
    <row r="25" spans="1:13" x14ac:dyDescent="0.25">
      <c r="A25" s="15"/>
      <c r="B25" s="45"/>
      <c r="C25" s="45"/>
      <c r="D25" s="45"/>
      <c r="E25" s="45"/>
      <c r="F25" s="45"/>
      <c r="G25" s="45"/>
      <c r="H25" s="45"/>
      <c r="I25" s="45"/>
      <c r="J25" s="45"/>
      <c r="K25" s="45"/>
      <c r="L25" s="45"/>
      <c r="M25" s="45"/>
    </row>
    <row r="26" spans="1:13" x14ac:dyDescent="0.25">
      <c r="A26" s="15"/>
      <c r="B26" s="47" t="s">
        <v>1483</v>
      </c>
      <c r="C26" s="47"/>
      <c r="D26" s="47"/>
      <c r="E26" s="47"/>
      <c r="F26" s="47"/>
      <c r="G26" s="47"/>
      <c r="H26" s="47"/>
      <c r="I26" s="47"/>
      <c r="J26" s="47"/>
      <c r="K26" s="47"/>
      <c r="L26" s="47"/>
      <c r="M26" s="47"/>
    </row>
    <row r="27" spans="1:13" x14ac:dyDescent="0.25">
      <c r="A27" s="15"/>
      <c r="B27" s="45"/>
      <c r="C27" s="45"/>
      <c r="D27" s="45"/>
      <c r="E27" s="45"/>
      <c r="F27" s="45"/>
      <c r="G27" s="45"/>
      <c r="H27" s="45"/>
      <c r="I27" s="45"/>
      <c r="J27" s="45"/>
      <c r="K27" s="45"/>
      <c r="L27" s="45"/>
      <c r="M27" s="45"/>
    </row>
    <row r="28" spans="1:13" x14ac:dyDescent="0.25">
      <c r="A28" s="15"/>
      <c r="B28" s="80"/>
      <c r="C28" s="80"/>
      <c r="D28" s="80"/>
      <c r="E28" s="80"/>
      <c r="F28" s="80"/>
      <c r="G28" s="80"/>
      <c r="H28" s="80"/>
      <c r="I28" s="80"/>
      <c r="J28" s="80"/>
      <c r="K28" s="80"/>
      <c r="L28" s="80"/>
      <c r="M28" s="80"/>
    </row>
    <row r="29" spans="1:13" x14ac:dyDescent="0.25">
      <c r="A29" s="15"/>
      <c r="B29" s="17"/>
      <c r="C29" s="12"/>
      <c r="D29" s="12"/>
      <c r="E29" s="12"/>
      <c r="F29" s="12"/>
      <c r="G29" s="12"/>
      <c r="H29" s="12"/>
      <c r="I29" s="12"/>
      <c r="J29" s="12"/>
      <c r="K29" s="12"/>
      <c r="L29" s="12"/>
      <c r="M29" s="12"/>
    </row>
    <row r="30" spans="1:13" ht="15.75" thickBot="1" x14ac:dyDescent="0.3">
      <c r="A30" s="15"/>
      <c r="B30" s="12"/>
      <c r="C30" s="59">
        <v>41547</v>
      </c>
      <c r="D30" s="59"/>
      <c r="E30" s="59"/>
      <c r="F30" s="59"/>
      <c r="G30" s="59"/>
      <c r="H30" s="59"/>
      <c r="I30" s="59"/>
      <c r="J30" s="59"/>
      <c r="K30" s="59"/>
      <c r="L30" s="59"/>
      <c r="M30" s="59"/>
    </row>
    <row r="31" spans="1:13" x14ac:dyDescent="0.25">
      <c r="A31" s="15"/>
      <c r="B31" s="12"/>
      <c r="C31" s="60"/>
      <c r="D31" s="60"/>
      <c r="E31" s="90"/>
      <c r="F31" s="61" t="s">
        <v>1484</v>
      </c>
      <c r="G31" s="61"/>
      <c r="H31" s="90"/>
      <c r="I31" s="61" t="s">
        <v>1485</v>
      </c>
      <c r="J31" s="61"/>
      <c r="K31" s="74"/>
      <c r="L31" s="61" t="s">
        <v>1486</v>
      </c>
      <c r="M31" s="61"/>
    </row>
    <row r="32" spans="1:13" x14ac:dyDescent="0.25">
      <c r="A32" s="15"/>
      <c r="B32" s="21"/>
      <c r="C32" s="117"/>
      <c r="D32" s="117"/>
      <c r="E32" s="21"/>
      <c r="F32" s="62" t="s">
        <v>1487</v>
      </c>
      <c r="G32" s="62"/>
      <c r="H32" s="21"/>
      <c r="I32" s="62" t="s">
        <v>1488</v>
      </c>
      <c r="J32" s="62"/>
      <c r="K32" s="21"/>
      <c r="L32" s="62" t="s">
        <v>1489</v>
      </c>
      <c r="M32" s="62"/>
    </row>
    <row r="33" spans="1:13" x14ac:dyDescent="0.25">
      <c r="A33" s="15"/>
      <c r="B33" s="21"/>
      <c r="C33" s="62" t="s">
        <v>1490</v>
      </c>
      <c r="D33" s="62"/>
      <c r="E33" s="21"/>
      <c r="F33" s="62" t="s">
        <v>1491</v>
      </c>
      <c r="G33" s="62"/>
      <c r="H33" s="21"/>
      <c r="I33" s="62" t="s">
        <v>1492</v>
      </c>
      <c r="J33" s="62"/>
      <c r="K33" s="21"/>
      <c r="L33" s="62" t="s">
        <v>1492</v>
      </c>
      <c r="M33" s="62"/>
    </row>
    <row r="34" spans="1:13" ht="15.75" thickBot="1" x14ac:dyDescent="0.3">
      <c r="A34" s="15"/>
      <c r="B34" s="12"/>
      <c r="C34" s="63" t="s">
        <v>336</v>
      </c>
      <c r="D34" s="63"/>
      <c r="E34" s="22"/>
      <c r="F34" s="63" t="s">
        <v>1493</v>
      </c>
      <c r="G34" s="63"/>
      <c r="H34" s="22"/>
      <c r="I34" s="63" t="s">
        <v>1494</v>
      </c>
      <c r="J34" s="63"/>
      <c r="K34" s="51"/>
      <c r="L34" s="63" t="s">
        <v>1495</v>
      </c>
      <c r="M34" s="63"/>
    </row>
    <row r="35" spans="1:13" x14ac:dyDescent="0.25">
      <c r="A35" s="15"/>
      <c r="B35" s="12"/>
      <c r="C35" s="64" t="s">
        <v>337</v>
      </c>
      <c r="D35" s="64"/>
      <c r="E35" s="64"/>
      <c r="F35" s="64"/>
      <c r="G35" s="64"/>
      <c r="H35" s="64"/>
      <c r="I35" s="64"/>
      <c r="J35" s="64"/>
      <c r="K35" s="64"/>
      <c r="L35" s="64"/>
      <c r="M35" s="64"/>
    </row>
    <row r="36" spans="1:13" x14ac:dyDescent="0.25">
      <c r="A36" s="15"/>
      <c r="B36" s="12" t="s">
        <v>1496</v>
      </c>
      <c r="C36" s="18"/>
      <c r="D36" s="21"/>
      <c r="E36" s="21"/>
      <c r="F36" s="18"/>
      <c r="G36" s="21"/>
      <c r="H36" s="21"/>
      <c r="I36" s="18"/>
      <c r="J36" s="21"/>
      <c r="K36" s="21"/>
      <c r="L36" s="18"/>
      <c r="M36" s="21"/>
    </row>
    <row r="37" spans="1:13" x14ac:dyDescent="0.25">
      <c r="A37" s="15"/>
      <c r="B37" s="23" t="s">
        <v>339</v>
      </c>
      <c r="C37" s="24" t="s">
        <v>280</v>
      </c>
      <c r="D37" s="25" t="s">
        <v>343</v>
      </c>
      <c r="E37" s="30"/>
      <c r="F37" s="23" t="s">
        <v>280</v>
      </c>
      <c r="G37" s="30" t="s">
        <v>822</v>
      </c>
      <c r="H37" s="30"/>
      <c r="I37" s="24" t="s">
        <v>280</v>
      </c>
      <c r="J37" s="25" t="s">
        <v>343</v>
      </c>
      <c r="K37" s="30"/>
      <c r="L37" s="24" t="s">
        <v>280</v>
      </c>
      <c r="M37" s="30" t="s">
        <v>285</v>
      </c>
    </row>
    <row r="38" spans="1:13" x14ac:dyDescent="0.25">
      <c r="A38" s="15"/>
      <c r="B38" s="12" t="s">
        <v>344</v>
      </c>
      <c r="C38" s="18"/>
      <c r="D38" s="54" t="s">
        <v>347</v>
      </c>
      <c r="E38" s="21"/>
      <c r="F38" s="18"/>
      <c r="G38" s="21" t="s">
        <v>822</v>
      </c>
      <c r="H38" s="21"/>
      <c r="I38" s="18"/>
      <c r="J38" s="54" t="s">
        <v>347</v>
      </c>
      <c r="K38" s="21"/>
      <c r="L38" s="18"/>
      <c r="M38" s="21" t="s">
        <v>285</v>
      </c>
    </row>
    <row r="39" spans="1:13" x14ac:dyDescent="0.25">
      <c r="A39" s="15"/>
      <c r="B39" s="23" t="s">
        <v>1497</v>
      </c>
      <c r="C39" s="24"/>
      <c r="D39" s="25" t="s">
        <v>355</v>
      </c>
      <c r="E39" s="30"/>
      <c r="F39" s="24"/>
      <c r="G39" s="30" t="s">
        <v>822</v>
      </c>
      <c r="H39" s="30"/>
      <c r="I39" s="24"/>
      <c r="J39" s="25" t="s">
        <v>355</v>
      </c>
      <c r="K39" s="30"/>
      <c r="L39" s="24"/>
      <c r="M39" s="30" t="s">
        <v>285</v>
      </c>
    </row>
    <row r="40" spans="1:13" ht="15.75" thickBot="1" x14ac:dyDescent="0.3">
      <c r="A40" s="15"/>
      <c r="B40" s="12" t="s">
        <v>348</v>
      </c>
      <c r="C40" s="19"/>
      <c r="D40" s="26" t="s">
        <v>351</v>
      </c>
      <c r="E40" s="21"/>
      <c r="F40" s="19"/>
      <c r="G40" s="27" t="s">
        <v>822</v>
      </c>
      <c r="H40" s="21"/>
      <c r="I40" s="19"/>
      <c r="J40" s="27" t="s">
        <v>285</v>
      </c>
      <c r="K40" s="21"/>
      <c r="L40" s="19"/>
      <c r="M40" s="26" t="s">
        <v>351</v>
      </c>
    </row>
    <row r="41" spans="1:13" ht="15.75" thickBot="1" x14ac:dyDescent="0.3">
      <c r="A41" s="15"/>
      <c r="B41" s="23" t="s">
        <v>569</v>
      </c>
      <c r="C41" s="28" t="s">
        <v>280</v>
      </c>
      <c r="D41" s="29" t="s">
        <v>359</v>
      </c>
      <c r="E41" s="30"/>
      <c r="F41" s="111" t="s">
        <v>280</v>
      </c>
      <c r="G41" s="128" t="s">
        <v>822</v>
      </c>
      <c r="H41" s="30"/>
      <c r="I41" s="28" t="s">
        <v>280</v>
      </c>
      <c r="J41" s="29" t="s">
        <v>1498</v>
      </c>
      <c r="K41" s="30"/>
      <c r="L41" s="28" t="s">
        <v>280</v>
      </c>
      <c r="M41" s="29" t="s">
        <v>351</v>
      </c>
    </row>
    <row r="42" spans="1:13" ht="15.75" thickTop="1" x14ac:dyDescent="0.25">
      <c r="A42" s="15"/>
      <c r="B42" s="47"/>
      <c r="C42" s="47"/>
      <c r="D42" s="47"/>
      <c r="E42" s="47"/>
      <c r="F42" s="47"/>
      <c r="G42" s="47"/>
      <c r="H42" s="47"/>
      <c r="I42" s="47"/>
      <c r="J42" s="47"/>
      <c r="K42" s="47"/>
      <c r="L42" s="47"/>
      <c r="M42" s="47"/>
    </row>
    <row r="43" spans="1:13" x14ac:dyDescent="0.25">
      <c r="A43" s="15"/>
      <c r="B43" s="130"/>
      <c r="C43" s="130"/>
      <c r="D43" s="130"/>
      <c r="E43" s="130"/>
      <c r="F43" s="130"/>
      <c r="G43" s="130"/>
      <c r="H43" s="130"/>
      <c r="I43" s="130"/>
      <c r="J43" s="130"/>
      <c r="K43" s="130"/>
      <c r="L43" s="130"/>
      <c r="M43" s="130"/>
    </row>
    <row r="44" spans="1:13" x14ac:dyDescent="0.25">
      <c r="A44" s="15"/>
      <c r="B44" s="80"/>
      <c r="C44" s="80"/>
      <c r="D44" s="80"/>
      <c r="E44" s="80"/>
      <c r="F44" s="80"/>
      <c r="G44" s="80"/>
      <c r="H44" s="80"/>
      <c r="I44" s="80"/>
      <c r="J44" s="80"/>
      <c r="K44" s="80"/>
      <c r="L44" s="80"/>
      <c r="M44" s="80"/>
    </row>
    <row r="45" spans="1:13" x14ac:dyDescent="0.25">
      <c r="A45" s="15"/>
      <c r="B45" s="17"/>
      <c r="C45" s="12"/>
      <c r="D45" s="12"/>
      <c r="E45" s="12"/>
      <c r="F45" s="12"/>
      <c r="G45" s="12"/>
      <c r="H45" s="12"/>
      <c r="I45" s="12"/>
      <c r="J45" s="12"/>
      <c r="K45" s="12"/>
      <c r="L45" s="12"/>
      <c r="M45" s="12"/>
    </row>
    <row r="46" spans="1:13" ht="15.75" thickBot="1" x14ac:dyDescent="0.3">
      <c r="A46" s="15"/>
      <c r="B46" s="12"/>
      <c r="C46" s="59">
        <v>41182</v>
      </c>
      <c r="D46" s="59"/>
      <c r="E46" s="59"/>
      <c r="F46" s="59"/>
      <c r="G46" s="59"/>
      <c r="H46" s="59"/>
      <c r="I46" s="59"/>
      <c r="J46" s="59"/>
      <c r="K46" s="59"/>
      <c r="L46" s="59"/>
      <c r="M46" s="59"/>
    </row>
    <row r="47" spans="1:13" x14ac:dyDescent="0.25">
      <c r="A47" s="15"/>
      <c r="B47" s="12"/>
      <c r="C47" s="60"/>
      <c r="D47" s="60"/>
      <c r="E47" s="90"/>
      <c r="F47" s="61" t="s">
        <v>1484</v>
      </c>
      <c r="G47" s="61"/>
      <c r="H47" s="90"/>
      <c r="I47" s="61" t="s">
        <v>1485</v>
      </c>
      <c r="J47" s="61"/>
      <c r="K47" s="74"/>
      <c r="L47" s="61" t="s">
        <v>1486</v>
      </c>
      <c r="M47" s="61"/>
    </row>
    <row r="48" spans="1:13" x14ac:dyDescent="0.25">
      <c r="A48" s="15"/>
      <c r="B48" s="21"/>
      <c r="C48" s="117"/>
      <c r="D48" s="117"/>
      <c r="E48" s="21"/>
      <c r="F48" s="62" t="s">
        <v>1487</v>
      </c>
      <c r="G48" s="62"/>
      <c r="H48" s="21"/>
      <c r="I48" s="62" t="s">
        <v>1488</v>
      </c>
      <c r="J48" s="62"/>
      <c r="K48" s="21"/>
      <c r="L48" s="62" t="s">
        <v>1489</v>
      </c>
      <c r="M48" s="62"/>
    </row>
    <row r="49" spans="1:13" x14ac:dyDescent="0.25">
      <c r="A49" s="15"/>
      <c r="B49" s="21"/>
      <c r="C49" s="62" t="s">
        <v>1490</v>
      </c>
      <c r="D49" s="62"/>
      <c r="E49" s="21"/>
      <c r="F49" s="62" t="s">
        <v>1491</v>
      </c>
      <c r="G49" s="62"/>
      <c r="H49" s="21"/>
      <c r="I49" s="62" t="s">
        <v>1492</v>
      </c>
      <c r="J49" s="62"/>
      <c r="K49" s="21"/>
      <c r="L49" s="62" t="s">
        <v>1492</v>
      </c>
      <c r="M49" s="62"/>
    </row>
    <row r="50" spans="1:13" ht="15.75" thickBot="1" x14ac:dyDescent="0.3">
      <c r="A50" s="15"/>
      <c r="B50" s="12"/>
      <c r="C50" s="63" t="s">
        <v>336</v>
      </c>
      <c r="D50" s="63"/>
      <c r="E50" s="22"/>
      <c r="F50" s="63" t="s">
        <v>1493</v>
      </c>
      <c r="G50" s="63"/>
      <c r="H50" s="22"/>
      <c r="I50" s="63" t="s">
        <v>1494</v>
      </c>
      <c r="J50" s="63"/>
      <c r="K50" s="51"/>
      <c r="L50" s="63" t="s">
        <v>1499</v>
      </c>
      <c r="M50" s="63"/>
    </row>
    <row r="51" spans="1:13" x14ac:dyDescent="0.25">
      <c r="A51" s="15"/>
      <c r="B51" s="12"/>
      <c r="C51" s="64" t="s">
        <v>337</v>
      </c>
      <c r="D51" s="64"/>
      <c r="E51" s="64"/>
      <c r="F51" s="64"/>
      <c r="G51" s="64"/>
      <c r="H51" s="64"/>
      <c r="I51" s="64"/>
      <c r="J51" s="64"/>
      <c r="K51" s="64"/>
      <c r="L51" s="64"/>
      <c r="M51" s="64"/>
    </row>
    <row r="52" spans="1:13" x14ac:dyDescent="0.25">
      <c r="A52" s="15"/>
      <c r="B52" s="12" t="s">
        <v>1496</v>
      </c>
      <c r="C52" s="18"/>
      <c r="D52" s="21"/>
      <c r="E52" s="21"/>
      <c r="F52" s="12"/>
      <c r="G52" s="21"/>
      <c r="H52" s="21"/>
      <c r="I52" s="18"/>
      <c r="J52" s="21"/>
      <c r="K52" s="21"/>
      <c r="L52" s="18"/>
      <c r="M52" s="21"/>
    </row>
    <row r="53" spans="1:13" x14ac:dyDescent="0.25">
      <c r="A53" s="15"/>
      <c r="B53" s="23" t="s">
        <v>339</v>
      </c>
      <c r="C53" s="24" t="s">
        <v>280</v>
      </c>
      <c r="D53" s="25" t="s">
        <v>380</v>
      </c>
      <c r="E53" s="30"/>
      <c r="F53" s="23" t="s">
        <v>280</v>
      </c>
      <c r="G53" s="30" t="s">
        <v>822</v>
      </c>
      <c r="H53" s="30"/>
      <c r="I53" s="24" t="s">
        <v>280</v>
      </c>
      <c r="J53" s="25" t="s">
        <v>380</v>
      </c>
      <c r="K53" s="30"/>
      <c r="L53" s="24" t="s">
        <v>280</v>
      </c>
      <c r="M53" s="30" t="s">
        <v>285</v>
      </c>
    </row>
    <row r="54" spans="1:13" x14ac:dyDescent="0.25">
      <c r="A54" s="15"/>
      <c r="B54" s="12" t="s">
        <v>344</v>
      </c>
      <c r="C54" s="18"/>
      <c r="D54" s="54" t="s">
        <v>383</v>
      </c>
      <c r="E54" s="21"/>
      <c r="F54" s="12"/>
      <c r="G54" s="21" t="s">
        <v>822</v>
      </c>
      <c r="H54" s="21"/>
      <c r="I54" s="18"/>
      <c r="J54" s="54" t="s">
        <v>383</v>
      </c>
      <c r="K54" s="21"/>
      <c r="L54" s="18"/>
      <c r="M54" s="21" t="s">
        <v>285</v>
      </c>
    </row>
    <row r="55" spans="1:13" x14ac:dyDescent="0.25">
      <c r="A55" s="15"/>
      <c r="B55" s="23" t="s">
        <v>1497</v>
      </c>
      <c r="C55" s="24"/>
      <c r="D55" s="25" t="s">
        <v>389</v>
      </c>
      <c r="E55" s="30"/>
      <c r="F55" s="23"/>
      <c r="G55" s="30" t="s">
        <v>822</v>
      </c>
      <c r="H55" s="30"/>
      <c r="I55" s="24"/>
      <c r="J55" s="25" t="s">
        <v>389</v>
      </c>
      <c r="K55" s="30"/>
      <c r="L55" s="24"/>
      <c r="M55" s="30" t="s">
        <v>285</v>
      </c>
    </row>
    <row r="56" spans="1:13" ht="15.75" thickBot="1" x14ac:dyDescent="0.3">
      <c r="A56" s="15"/>
      <c r="B56" s="12" t="s">
        <v>348</v>
      </c>
      <c r="C56" s="19"/>
      <c r="D56" s="26" t="s">
        <v>386</v>
      </c>
      <c r="E56" s="21"/>
      <c r="F56" s="112"/>
      <c r="G56" s="27" t="s">
        <v>822</v>
      </c>
      <c r="H56" s="21"/>
      <c r="I56" s="19"/>
      <c r="J56" s="27" t="s">
        <v>285</v>
      </c>
      <c r="K56" s="21"/>
      <c r="L56" s="19"/>
      <c r="M56" s="26" t="s">
        <v>386</v>
      </c>
    </row>
    <row r="57" spans="1:13" ht="15.75" thickBot="1" x14ac:dyDescent="0.3">
      <c r="A57" s="15"/>
      <c r="B57" s="23" t="s">
        <v>569</v>
      </c>
      <c r="C57" s="28" t="s">
        <v>280</v>
      </c>
      <c r="D57" s="29" t="s">
        <v>393</v>
      </c>
      <c r="E57" s="30"/>
      <c r="F57" s="111" t="s">
        <v>280</v>
      </c>
      <c r="G57" s="128" t="s">
        <v>822</v>
      </c>
      <c r="H57" s="30"/>
      <c r="I57" s="28" t="s">
        <v>280</v>
      </c>
      <c r="J57" s="29" t="s">
        <v>1500</v>
      </c>
      <c r="K57" s="30"/>
      <c r="L57" s="28" t="s">
        <v>280</v>
      </c>
      <c r="M57" s="29" t="s">
        <v>386</v>
      </c>
    </row>
    <row r="58" spans="1:13" ht="15.75" thickTop="1" x14ac:dyDescent="0.25">
      <c r="A58" s="15"/>
      <c r="B58" s="47"/>
      <c r="C58" s="47"/>
      <c r="D58" s="47"/>
      <c r="E58" s="47"/>
      <c r="F58" s="47"/>
      <c r="G58" s="47"/>
      <c r="H58" s="47"/>
      <c r="I58" s="47"/>
      <c r="J58" s="47"/>
      <c r="K58" s="47"/>
      <c r="L58" s="47"/>
      <c r="M58" s="47"/>
    </row>
    <row r="59" spans="1:13" ht="101.25" x14ac:dyDescent="0.25">
      <c r="A59" s="15"/>
      <c r="B59" s="116">
        <v>-1</v>
      </c>
      <c r="C59" s="116" t="s">
        <v>1501</v>
      </c>
    </row>
    <row r="60" spans="1:13" ht="101.25" x14ac:dyDescent="0.25">
      <c r="A60" s="15"/>
      <c r="B60" s="116">
        <v>-2</v>
      </c>
      <c r="C60" s="116" t="s">
        <v>1502</v>
      </c>
    </row>
    <row r="61" spans="1:13" x14ac:dyDescent="0.25">
      <c r="A61" s="15"/>
      <c r="B61" s="130"/>
      <c r="C61" s="130"/>
      <c r="D61" s="130"/>
      <c r="E61" s="130"/>
      <c r="F61" s="130"/>
      <c r="G61" s="130"/>
      <c r="H61" s="130"/>
      <c r="I61" s="130"/>
      <c r="J61" s="130"/>
      <c r="K61" s="130"/>
      <c r="L61" s="130"/>
      <c r="M61" s="130"/>
    </row>
    <row r="62" spans="1:13" x14ac:dyDescent="0.25">
      <c r="A62" s="15"/>
      <c r="B62" s="47" t="s">
        <v>1503</v>
      </c>
      <c r="C62" s="47"/>
      <c r="D62" s="47"/>
      <c r="E62" s="47"/>
      <c r="F62" s="47"/>
      <c r="G62" s="47"/>
      <c r="H62" s="47"/>
      <c r="I62" s="47"/>
      <c r="J62" s="47"/>
      <c r="K62" s="47"/>
      <c r="L62" s="47"/>
      <c r="M62" s="47"/>
    </row>
    <row r="63" spans="1:13" ht="48" customHeight="1" x14ac:dyDescent="0.25">
      <c r="A63" s="15"/>
      <c r="B63" s="103" t="s">
        <v>1504</v>
      </c>
      <c r="C63" s="103"/>
      <c r="D63" s="103"/>
      <c r="E63" s="103"/>
      <c r="F63" s="103"/>
      <c r="G63" s="103"/>
      <c r="H63" s="103"/>
      <c r="I63" s="103"/>
      <c r="J63" s="103"/>
      <c r="K63" s="103"/>
      <c r="L63" s="103"/>
      <c r="M63" s="103"/>
    </row>
    <row r="64" spans="1:13" ht="24" customHeight="1" x14ac:dyDescent="0.25">
      <c r="A64" s="15"/>
      <c r="B64" s="103" t="s">
        <v>1505</v>
      </c>
      <c r="C64" s="103"/>
      <c r="D64" s="103"/>
      <c r="E64" s="103"/>
      <c r="F64" s="103"/>
      <c r="G64" s="103"/>
      <c r="H64" s="103"/>
      <c r="I64" s="103"/>
      <c r="J64" s="103"/>
      <c r="K64" s="103"/>
      <c r="L64" s="103"/>
      <c r="M64" s="103"/>
    </row>
    <row r="65" spans="1:13" x14ac:dyDescent="0.25">
      <c r="A65" s="15"/>
      <c r="B65" s="45"/>
      <c r="C65" s="45"/>
      <c r="D65" s="45"/>
      <c r="E65" s="45"/>
      <c r="F65" s="45"/>
      <c r="G65" s="45"/>
      <c r="H65" s="45"/>
      <c r="I65" s="45"/>
      <c r="J65" s="45"/>
      <c r="K65" s="45"/>
      <c r="L65" s="45"/>
      <c r="M65" s="45"/>
    </row>
    <row r="66" spans="1:13" x14ac:dyDescent="0.25">
      <c r="A66" s="15"/>
      <c r="B66" s="45"/>
      <c r="C66" s="45"/>
      <c r="D66" s="45"/>
      <c r="E66" s="45"/>
      <c r="F66" s="45"/>
      <c r="G66" s="45"/>
      <c r="H66" s="45"/>
      <c r="I66" s="45"/>
      <c r="J66" s="45"/>
      <c r="K66" s="45"/>
      <c r="L66" s="45"/>
      <c r="M66" s="45"/>
    </row>
    <row r="67" spans="1:13" x14ac:dyDescent="0.25">
      <c r="A67" s="15"/>
      <c r="B67" s="45"/>
      <c r="C67" s="45"/>
      <c r="D67" s="45"/>
      <c r="E67" s="45"/>
      <c r="F67" s="45"/>
      <c r="G67" s="45"/>
      <c r="H67" s="45"/>
      <c r="I67" s="45"/>
      <c r="J67" s="45"/>
      <c r="K67" s="45"/>
      <c r="L67" s="45"/>
      <c r="M67" s="45"/>
    </row>
    <row r="68" spans="1:13" x14ac:dyDescent="0.25">
      <c r="A68" s="15"/>
      <c r="B68" s="47" t="s">
        <v>1506</v>
      </c>
      <c r="C68" s="47"/>
      <c r="D68" s="47"/>
      <c r="E68" s="47"/>
      <c r="F68" s="47"/>
      <c r="G68" s="47"/>
      <c r="H68" s="47"/>
      <c r="I68" s="47"/>
      <c r="J68" s="47"/>
      <c r="K68" s="47"/>
      <c r="L68" s="47"/>
      <c r="M68" s="47"/>
    </row>
    <row r="69" spans="1:13" x14ac:dyDescent="0.25">
      <c r="A69" s="15"/>
      <c r="B69" s="80"/>
      <c r="C69" s="80"/>
      <c r="D69" s="80"/>
      <c r="E69" s="80"/>
      <c r="F69" s="80"/>
      <c r="G69" s="80"/>
      <c r="H69" s="80"/>
      <c r="I69" s="80"/>
      <c r="J69" s="80"/>
      <c r="K69" s="80"/>
      <c r="L69" s="80"/>
      <c r="M69" s="80"/>
    </row>
    <row r="70" spans="1:13" x14ac:dyDescent="0.25">
      <c r="A70" s="15"/>
      <c r="B70" s="80"/>
      <c r="C70" s="80"/>
      <c r="D70" s="80"/>
      <c r="E70" s="80"/>
      <c r="F70" s="80"/>
      <c r="G70" s="80"/>
      <c r="H70" s="80"/>
      <c r="I70" s="80"/>
      <c r="J70" s="80"/>
      <c r="K70" s="80"/>
      <c r="L70" s="80"/>
      <c r="M70" s="80"/>
    </row>
    <row r="71" spans="1:13" x14ac:dyDescent="0.25">
      <c r="A71" s="15"/>
      <c r="B71" s="17"/>
      <c r="C71" s="12"/>
      <c r="D71" s="12"/>
      <c r="E71" s="12"/>
      <c r="F71" s="12"/>
      <c r="G71" s="12"/>
      <c r="H71" s="12"/>
      <c r="I71" s="12"/>
      <c r="J71" s="12"/>
      <c r="K71" s="12"/>
      <c r="L71" s="12"/>
      <c r="M71" s="12"/>
    </row>
    <row r="72" spans="1:13" x14ac:dyDescent="0.25">
      <c r="A72" s="15"/>
      <c r="B72" s="16"/>
      <c r="C72" s="18"/>
      <c r="D72" s="12"/>
      <c r="E72" s="21"/>
      <c r="F72" s="12"/>
      <c r="G72" s="21"/>
      <c r="H72" s="21"/>
      <c r="I72" s="18"/>
      <c r="J72" s="21"/>
      <c r="K72" s="21"/>
      <c r="L72" s="18"/>
      <c r="M72" s="21"/>
    </row>
    <row r="73" spans="1:13" ht="15.75" thickBot="1" x14ac:dyDescent="0.3">
      <c r="A73" s="15"/>
      <c r="B73" s="21"/>
      <c r="C73" s="59">
        <v>41547</v>
      </c>
      <c r="D73" s="59"/>
      <c r="E73" s="59"/>
      <c r="F73" s="59"/>
      <c r="G73" s="59"/>
      <c r="H73" s="59"/>
      <c r="I73" s="59"/>
      <c r="J73" s="59"/>
      <c r="K73" s="59"/>
      <c r="L73" s="59"/>
      <c r="M73" s="59"/>
    </row>
    <row r="74" spans="1:13" x14ac:dyDescent="0.25">
      <c r="A74" s="15"/>
      <c r="B74" s="12"/>
      <c r="C74" s="60"/>
      <c r="D74" s="60"/>
      <c r="E74" s="90"/>
      <c r="F74" s="61" t="s">
        <v>1484</v>
      </c>
      <c r="G74" s="61"/>
      <c r="H74" s="90"/>
      <c r="I74" s="61" t="s">
        <v>1485</v>
      </c>
      <c r="J74" s="61"/>
      <c r="K74" s="74"/>
      <c r="L74" s="61" t="s">
        <v>1486</v>
      </c>
      <c r="M74" s="61"/>
    </row>
    <row r="75" spans="1:13" x14ac:dyDescent="0.25">
      <c r="A75" s="15"/>
      <c r="B75" s="21"/>
      <c r="C75" s="117"/>
      <c r="D75" s="117"/>
      <c r="E75" s="21"/>
      <c r="F75" s="62" t="s">
        <v>1487</v>
      </c>
      <c r="G75" s="62"/>
      <c r="H75" s="21"/>
      <c r="I75" s="62" t="s">
        <v>1488</v>
      </c>
      <c r="J75" s="62"/>
      <c r="K75" s="21"/>
      <c r="L75" s="62" t="s">
        <v>1489</v>
      </c>
      <c r="M75" s="62"/>
    </row>
    <row r="76" spans="1:13" x14ac:dyDescent="0.25">
      <c r="A76" s="15"/>
      <c r="B76" s="21"/>
      <c r="C76" s="62" t="s">
        <v>1490</v>
      </c>
      <c r="D76" s="62"/>
      <c r="E76" s="21"/>
      <c r="F76" s="62" t="s">
        <v>1491</v>
      </c>
      <c r="G76" s="62"/>
      <c r="H76" s="21"/>
      <c r="I76" s="62" t="s">
        <v>1492</v>
      </c>
      <c r="J76" s="62"/>
      <c r="K76" s="21"/>
      <c r="L76" s="62" t="s">
        <v>1492</v>
      </c>
      <c r="M76" s="62"/>
    </row>
    <row r="77" spans="1:13" ht="15.75" thickBot="1" x14ac:dyDescent="0.3">
      <c r="A77" s="15"/>
      <c r="B77" s="12"/>
      <c r="C77" s="63" t="s">
        <v>336</v>
      </c>
      <c r="D77" s="63"/>
      <c r="E77" s="22"/>
      <c r="F77" s="63" t="s">
        <v>1493</v>
      </c>
      <c r="G77" s="63"/>
      <c r="H77" s="22"/>
      <c r="I77" s="63" t="s">
        <v>1494</v>
      </c>
      <c r="J77" s="63"/>
      <c r="K77" s="51"/>
      <c r="L77" s="63" t="s">
        <v>1507</v>
      </c>
      <c r="M77" s="63"/>
    </row>
    <row r="78" spans="1:13" x14ac:dyDescent="0.25">
      <c r="A78" s="15"/>
      <c r="B78" s="12"/>
      <c r="C78" s="64" t="s">
        <v>337</v>
      </c>
      <c r="D78" s="64"/>
      <c r="E78" s="64"/>
      <c r="F78" s="64"/>
      <c r="G78" s="64"/>
      <c r="H78" s="64"/>
      <c r="I78" s="64"/>
      <c r="J78" s="64"/>
      <c r="K78" s="64"/>
      <c r="L78" s="64"/>
      <c r="M78" s="64"/>
    </row>
    <row r="79" spans="1:13" x14ac:dyDescent="0.25">
      <c r="A79" s="15"/>
      <c r="B79" s="23" t="s">
        <v>1508</v>
      </c>
      <c r="C79" s="24" t="s">
        <v>280</v>
      </c>
      <c r="D79" s="25" t="s">
        <v>1509</v>
      </c>
      <c r="E79" s="30"/>
      <c r="F79" s="23" t="s">
        <v>280</v>
      </c>
      <c r="G79" s="30" t="s">
        <v>285</v>
      </c>
      <c r="H79" s="30"/>
      <c r="I79" s="23" t="s">
        <v>280</v>
      </c>
      <c r="J79" s="30" t="s">
        <v>285</v>
      </c>
      <c r="K79" s="30"/>
      <c r="L79" s="24" t="s">
        <v>280</v>
      </c>
      <c r="M79" s="25" t="s">
        <v>1509</v>
      </c>
    </row>
    <row r="80" spans="1:13" ht="15.75" thickBot="1" x14ac:dyDescent="0.3">
      <c r="A80" s="15"/>
      <c r="B80" s="12" t="s">
        <v>1510</v>
      </c>
      <c r="C80" s="19"/>
      <c r="D80" s="26" t="s">
        <v>1511</v>
      </c>
      <c r="E80" s="21"/>
      <c r="F80" s="112"/>
      <c r="G80" s="27" t="s">
        <v>285</v>
      </c>
      <c r="H80" s="21"/>
      <c r="I80" s="19"/>
      <c r="J80" s="27" t="s">
        <v>285</v>
      </c>
      <c r="K80" s="21"/>
      <c r="L80" s="19"/>
      <c r="M80" s="26" t="s">
        <v>1511</v>
      </c>
    </row>
    <row r="81" spans="1:13" ht="15.75" thickBot="1" x14ac:dyDescent="0.3">
      <c r="A81" s="15"/>
      <c r="B81" s="23" t="s">
        <v>569</v>
      </c>
      <c r="C81" s="28" t="s">
        <v>280</v>
      </c>
      <c r="D81" s="29" t="s">
        <v>1512</v>
      </c>
      <c r="E81" s="30"/>
      <c r="F81" s="111" t="s">
        <v>280</v>
      </c>
      <c r="G81" s="128" t="s">
        <v>285</v>
      </c>
      <c r="H81" s="30"/>
      <c r="I81" s="111" t="s">
        <v>280</v>
      </c>
      <c r="J81" s="128" t="s">
        <v>285</v>
      </c>
      <c r="K81" s="30"/>
      <c r="L81" s="28" t="s">
        <v>280</v>
      </c>
      <c r="M81" s="29" t="s">
        <v>1512</v>
      </c>
    </row>
    <row r="82" spans="1:13" ht="15.75" thickTop="1" x14ac:dyDescent="0.25">
      <c r="A82" s="15"/>
      <c r="B82" s="21"/>
      <c r="C82" s="31"/>
      <c r="D82" s="32"/>
      <c r="E82" s="21"/>
      <c r="F82" s="70"/>
      <c r="G82" s="32"/>
      <c r="H82" s="21"/>
      <c r="I82" s="31"/>
      <c r="J82" s="32"/>
      <c r="K82" s="21"/>
      <c r="L82" s="31"/>
      <c r="M82" s="32"/>
    </row>
    <row r="83" spans="1:13" x14ac:dyDescent="0.25">
      <c r="A83" s="15"/>
      <c r="B83" s="47"/>
      <c r="C83" s="47"/>
      <c r="D83" s="47"/>
      <c r="E83" s="47"/>
      <c r="F83" s="47"/>
      <c r="G83" s="47"/>
      <c r="H83" s="47"/>
      <c r="I83" s="47"/>
      <c r="J83" s="47"/>
      <c r="K83" s="47"/>
      <c r="L83" s="47"/>
      <c r="M83" s="47"/>
    </row>
    <row r="84" spans="1:13" x14ac:dyDescent="0.25">
      <c r="A84" s="15"/>
      <c r="B84" s="47"/>
      <c r="C84" s="47"/>
      <c r="D84" s="47"/>
      <c r="E84" s="47"/>
      <c r="F84" s="47"/>
      <c r="G84" s="47"/>
      <c r="H84" s="47"/>
      <c r="I84" s="47"/>
      <c r="J84" s="47"/>
      <c r="K84" s="47"/>
      <c r="L84" s="47"/>
      <c r="M84" s="47"/>
    </row>
    <row r="85" spans="1:13" x14ac:dyDescent="0.25">
      <c r="A85" s="15"/>
      <c r="B85" s="17"/>
      <c r="C85" s="12"/>
      <c r="D85" s="12"/>
      <c r="E85" s="12"/>
      <c r="F85" s="12"/>
      <c r="G85" s="12"/>
      <c r="H85" s="12"/>
      <c r="I85" s="12"/>
      <c r="J85" s="12"/>
      <c r="K85" s="12"/>
      <c r="L85" s="12"/>
      <c r="M85" s="12"/>
    </row>
    <row r="86" spans="1:13" x14ac:dyDescent="0.25">
      <c r="A86" s="15"/>
      <c r="B86" s="21"/>
      <c r="C86" s="18"/>
      <c r="D86" s="21"/>
      <c r="E86" s="21"/>
      <c r="F86" s="12"/>
      <c r="G86" s="21"/>
      <c r="H86" s="21"/>
      <c r="I86" s="18"/>
      <c r="J86" s="21"/>
      <c r="K86" s="21"/>
      <c r="L86" s="18"/>
      <c r="M86" s="21"/>
    </row>
    <row r="87" spans="1:13" ht="15.75" thickBot="1" x14ac:dyDescent="0.3">
      <c r="A87" s="15"/>
      <c r="B87" s="21"/>
      <c r="C87" s="19"/>
      <c r="D87" s="59">
        <v>41182</v>
      </c>
      <c r="E87" s="59"/>
      <c r="F87" s="59"/>
      <c r="G87" s="59"/>
      <c r="H87" s="59"/>
      <c r="I87" s="59"/>
      <c r="J87" s="59"/>
      <c r="K87" s="59"/>
      <c r="L87" s="59"/>
      <c r="M87" s="59"/>
    </row>
    <row r="88" spans="1:13" x14ac:dyDescent="0.25">
      <c r="A88" s="15"/>
      <c r="B88" s="12"/>
      <c r="C88" s="60"/>
      <c r="D88" s="60"/>
      <c r="E88" s="90"/>
      <c r="F88" s="61" t="s">
        <v>1484</v>
      </c>
      <c r="G88" s="61"/>
      <c r="H88" s="90"/>
      <c r="I88" s="61" t="s">
        <v>1485</v>
      </c>
      <c r="J88" s="61"/>
      <c r="K88" s="74"/>
      <c r="L88" s="61" t="s">
        <v>1486</v>
      </c>
      <c r="M88" s="61"/>
    </row>
    <row r="89" spans="1:13" x14ac:dyDescent="0.25">
      <c r="A89" s="15"/>
      <c r="B89" s="21"/>
      <c r="C89" s="117"/>
      <c r="D89" s="117"/>
      <c r="E89" s="21"/>
      <c r="F89" s="62" t="s">
        <v>1487</v>
      </c>
      <c r="G89" s="62"/>
      <c r="H89" s="21"/>
      <c r="I89" s="62" t="s">
        <v>1488</v>
      </c>
      <c r="J89" s="62"/>
      <c r="K89" s="21"/>
      <c r="L89" s="62" t="s">
        <v>1489</v>
      </c>
      <c r="M89" s="62"/>
    </row>
    <row r="90" spans="1:13" x14ac:dyDescent="0.25">
      <c r="A90" s="15"/>
      <c r="B90" s="21"/>
      <c r="C90" s="62" t="s">
        <v>1490</v>
      </c>
      <c r="D90" s="62"/>
      <c r="E90" s="21"/>
      <c r="F90" s="62" t="s">
        <v>1491</v>
      </c>
      <c r="G90" s="62"/>
      <c r="H90" s="21"/>
      <c r="I90" s="62" t="s">
        <v>1492</v>
      </c>
      <c r="J90" s="62"/>
      <c r="K90" s="21"/>
      <c r="L90" s="62" t="s">
        <v>1492</v>
      </c>
      <c r="M90" s="62"/>
    </row>
    <row r="91" spans="1:13" ht="15.75" thickBot="1" x14ac:dyDescent="0.3">
      <c r="A91" s="15"/>
      <c r="B91" s="12"/>
      <c r="C91" s="63" t="s">
        <v>336</v>
      </c>
      <c r="D91" s="63"/>
      <c r="E91" s="22"/>
      <c r="F91" s="63" t="s">
        <v>1493</v>
      </c>
      <c r="G91" s="63"/>
      <c r="H91" s="22"/>
      <c r="I91" s="63" t="s">
        <v>1494</v>
      </c>
      <c r="J91" s="63"/>
      <c r="K91" s="51"/>
      <c r="L91" s="63" t="s">
        <v>1507</v>
      </c>
      <c r="M91" s="63"/>
    </row>
    <row r="92" spans="1:13" x14ac:dyDescent="0.25">
      <c r="A92" s="15"/>
      <c r="B92" s="12"/>
      <c r="C92" s="64" t="s">
        <v>337</v>
      </c>
      <c r="D92" s="64"/>
      <c r="E92" s="64"/>
      <c r="F92" s="64"/>
      <c r="G92" s="64"/>
      <c r="H92" s="64"/>
      <c r="I92" s="64"/>
      <c r="J92" s="64"/>
      <c r="K92" s="64"/>
      <c r="L92" s="64"/>
      <c r="M92" s="64"/>
    </row>
    <row r="93" spans="1:13" x14ac:dyDescent="0.25">
      <c r="A93" s="15"/>
      <c r="B93" s="23" t="s">
        <v>1508</v>
      </c>
      <c r="C93" s="24" t="s">
        <v>280</v>
      </c>
      <c r="D93" s="25" t="s">
        <v>1513</v>
      </c>
      <c r="E93" s="30"/>
      <c r="F93" s="23" t="s">
        <v>280</v>
      </c>
      <c r="G93" s="30" t="s">
        <v>285</v>
      </c>
      <c r="H93" s="30"/>
      <c r="I93" s="23" t="s">
        <v>280</v>
      </c>
      <c r="J93" s="30" t="s">
        <v>285</v>
      </c>
      <c r="K93" s="30"/>
      <c r="L93" s="24" t="s">
        <v>280</v>
      </c>
      <c r="M93" s="25" t="s">
        <v>1513</v>
      </c>
    </row>
    <row r="94" spans="1:13" ht="15.75" thickBot="1" x14ac:dyDescent="0.3">
      <c r="A94" s="15"/>
      <c r="B94" s="12" t="s">
        <v>1510</v>
      </c>
      <c r="C94" s="19"/>
      <c r="D94" s="26" t="s">
        <v>1514</v>
      </c>
      <c r="E94" s="21"/>
      <c r="F94" s="112"/>
      <c r="G94" s="27" t="s">
        <v>285</v>
      </c>
      <c r="H94" s="21"/>
      <c r="I94" s="112"/>
      <c r="J94" s="27" t="s">
        <v>285</v>
      </c>
      <c r="K94" s="21"/>
      <c r="L94" s="19"/>
      <c r="M94" s="26" t="s">
        <v>1514</v>
      </c>
    </row>
    <row r="95" spans="1:13" ht="15.75" thickBot="1" x14ac:dyDescent="0.3">
      <c r="A95" s="15"/>
      <c r="B95" s="23" t="s">
        <v>569</v>
      </c>
      <c r="C95" s="28" t="s">
        <v>280</v>
      </c>
      <c r="D95" s="29" t="s">
        <v>1515</v>
      </c>
      <c r="E95" s="30"/>
      <c r="F95" s="111" t="s">
        <v>280</v>
      </c>
      <c r="G95" s="128" t="s">
        <v>285</v>
      </c>
      <c r="H95" s="30"/>
      <c r="I95" s="111" t="s">
        <v>280</v>
      </c>
      <c r="J95" s="128" t="s">
        <v>285</v>
      </c>
      <c r="K95" s="30"/>
      <c r="L95" s="28" t="s">
        <v>280</v>
      </c>
      <c r="M95" s="29" t="s">
        <v>1515</v>
      </c>
    </row>
    <row r="96" spans="1:13" ht="15.75" thickTop="1" x14ac:dyDescent="0.25">
      <c r="A96" s="15"/>
      <c r="B96" s="21"/>
      <c r="C96" s="31"/>
      <c r="D96" s="32"/>
      <c r="E96" s="21"/>
      <c r="F96" s="70"/>
      <c r="G96" s="32"/>
      <c r="H96" s="21"/>
      <c r="I96" s="31"/>
      <c r="J96" s="32"/>
      <c r="K96" s="21"/>
      <c r="L96" s="31"/>
      <c r="M96" s="32"/>
    </row>
    <row r="97" spans="1:13" x14ac:dyDescent="0.25">
      <c r="A97" s="15"/>
      <c r="B97" s="47"/>
      <c r="C97" s="47"/>
      <c r="D97" s="47"/>
      <c r="E97" s="47"/>
      <c r="F97" s="47"/>
      <c r="G97" s="47"/>
      <c r="H97" s="47"/>
      <c r="I97" s="47"/>
      <c r="J97" s="47"/>
      <c r="K97" s="47"/>
      <c r="L97" s="47"/>
      <c r="M97" s="47"/>
    </row>
    <row r="98" spans="1:13" x14ac:dyDescent="0.25">
      <c r="A98" s="15"/>
      <c r="B98" s="102"/>
      <c r="C98" s="102"/>
      <c r="D98" s="102"/>
      <c r="E98" s="102"/>
      <c r="F98" s="102"/>
      <c r="G98" s="102"/>
      <c r="H98" s="102"/>
      <c r="I98" s="102"/>
      <c r="J98" s="102"/>
      <c r="K98" s="102"/>
      <c r="L98" s="102"/>
      <c r="M98" s="102"/>
    </row>
    <row r="99" spans="1:13" ht="36" customHeight="1" x14ac:dyDescent="0.25">
      <c r="A99" s="15"/>
      <c r="B99" s="102" t="s">
        <v>1516</v>
      </c>
      <c r="C99" s="102"/>
      <c r="D99" s="102"/>
      <c r="E99" s="102"/>
      <c r="F99" s="102"/>
      <c r="G99" s="102"/>
      <c r="H99" s="102"/>
      <c r="I99" s="102"/>
      <c r="J99" s="102"/>
      <c r="K99" s="102"/>
      <c r="L99" s="102"/>
      <c r="M99" s="102"/>
    </row>
    <row r="100" spans="1:13" x14ac:dyDescent="0.25">
      <c r="A100" s="15"/>
      <c r="B100" s="47" t="s">
        <v>1517</v>
      </c>
      <c r="C100" s="47"/>
      <c r="D100" s="47"/>
      <c r="E100" s="47"/>
      <c r="F100" s="47"/>
      <c r="G100" s="47"/>
      <c r="H100" s="47"/>
      <c r="I100" s="47"/>
      <c r="J100" s="47"/>
      <c r="K100" s="47"/>
      <c r="L100" s="47"/>
      <c r="M100" s="47"/>
    </row>
    <row r="101" spans="1:13" x14ac:dyDescent="0.25">
      <c r="A101" s="15"/>
      <c r="B101" s="106"/>
      <c r="C101" s="106"/>
      <c r="D101" s="106"/>
      <c r="E101" s="106"/>
      <c r="F101" s="106"/>
      <c r="G101" s="106"/>
      <c r="H101" s="106"/>
      <c r="I101" s="106"/>
      <c r="J101" s="106"/>
      <c r="K101" s="106"/>
      <c r="L101" s="106"/>
      <c r="M101" s="106"/>
    </row>
    <row r="102" spans="1:13" x14ac:dyDescent="0.25">
      <c r="A102" s="15"/>
      <c r="B102" s="17"/>
      <c r="C102" s="12"/>
      <c r="D102" s="12"/>
      <c r="E102" s="12"/>
      <c r="F102" s="12"/>
      <c r="G102" s="12"/>
      <c r="H102" s="12"/>
      <c r="I102" s="12"/>
      <c r="J102" s="12"/>
      <c r="K102" s="12"/>
      <c r="L102" s="12"/>
      <c r="M102" s="12"/>
    </row>
    <row r="103" spans="1:13" ht="15.75" thickBot="1" x14ac:dyDescent="0.3">
      <c r="A103" s="15"/>
      <c r="B103" s="99"/>
      <c r="C103" s="63">
        <v>2013</v>
      </c>
      <c r="D103" s="63"/>
      <c r="E103" s="63"/>
      <c r="F103" s="63"/>
      <c r="G103" s="63"/>
      <c r="H103" s="21"/>
      <c r="I103" s="63">
        <v>2012</v>
      </c>
      <c r="J103" s="63"/>
      <c r="K103" s="63"/>
      <c r="L103" s="63"/>
      <c r="M103" s="63"/>
    </row>
    <row r="104" spans="1:13" x14ac:dyDescent="0.25">
      <c r="A104" s="15"/>
      <c r="B104" s="99"/>
      <c r="C104" s="60"/>
      <c r="D104" s="60"/>
      <c r="E104" s="90"/>
      <c r="F104" s="61" t="s">
        <v>329</v>
      </c>
      <c r="G104" s="61"/>
      <c r="H104" s="12"/>
      <c r="I104" s="60"/>
      <c r="J104" s="60"/>
      <c r="K104" s="90"/>
      <c r="L104" s="61" t="s">
        <v>329</v>
      </c>
      <c r="M104" s="61"/>
    </row>
    <row r="105" spans="1:13" x14ac:dyDescent="0.25">
      <c r="A105" s="15"/>
      <c r="B105" s="99"/>
      <c r="C105" s="62" t="s">
        <v>1490</v>
      </c>
      <c r="D105" s="62"/>
      <c r="E105" s="12"/>
      <c r="F105" s="62" t="s">
        <v>332</v>
      </c>
      <c r="G105" s="62"/>
      <c r="H105" s="12"/>
      <c r="I105" s="62" t="s">
        <v>1490</v>
      </c>
      <c r="J105" s="62"/>
      <c r="K105" s="12"/>
      <c r="L105" s="62" t="s">
        <v>332</v>
      </c>
      <c r="M105" s="62"/>
    </row>
    <row r="106" spans="1:13" ht="15.75" thickBot="1" x14ac:dyDescent="0.3">
      <c r="A106" s="15"/>
      <c r="B106" s="99"/>
      <c r="C106" s="63" t="s">
        <v>988</v>
      </c>
      <c r="D106" s="63"/>
      <c r="E106" s="51"/>
      <c r="F106" s="63" t="s">
        <v>336</v>
      </c>
      <c r="G106" s="63"/>
      <c r="H106" s="51"/>
      <c r="I106" s="63" t="s">
        <v>988</v>
      </c>
      <c r="J106" s="63"/>
      <c r="K106" s="51"/>
      <c r="L106" s="63" t="s">
        <v>336</v>
      </c>
      <c r="M106" s="63"/>
    </row>
    <row r="107" spans="1:13" x14ac:dyDescent="0.25">
      <c r="A107" s="15"/>
      <c r="B107" s="99"/>
      <c r="C107" s="64" t="s">
        <v>337</v>
      </c>
      <c r="D107" s="64"/>
      <c r="E107" s="64"/>
      <c r="F107" s="64"/>
      <c r="G107" s="64"/>
      <c r="H107" s="64"/>
      <c r="I107" s="64"/>
      <c r="J107" s="64"/>
      <c r="K107" s="64"/>
      <c r="L107" s="64"/>
      <c r="M107" s="64"/>
    </row>
    <row r="108" spans="1:13" x14ac:dyDescent="0.25">
      <c r="A108" s="15"/>
      <c r="B108" s="16" t="s">
        <v>1518</v>
      </c>
      <c r="C108" s="18"/>
      <c r="D108" s="12"/>
      <c r="E108" s="12"/>
      <c r="F108" s="18"/>
      <c r="G108" s="12"/>
      <c r="H108" s="12"/>
      <c r="I108" s="18"/>
      <c r="J108" s="12"/>
      <c r="K108" s="12"/>
      <c r="L108" s="18"/>
      <c r="M108" s="12"/>
    </row>
    <row r="109" spans="1:13" x14ac:dyDescent="0.25">
      <c r="A109" s="15"/>
      <c r="B109" s="23" t="s">
        <v>92</v>
      </c>
      <c r="C109" s="24" t="s">
        <v>280</v>
      </c>
      <c r="D109" s="25" t="s">
        <v>1519</v>
      </c>
      <c r="E109" s="30"/>
      <c r="F109" s="24" t="s">
        <v>280</v>
      </c>
      <c r="G109" s="25" t="s">
        <v>1519</v>
      </c>
      <c r="H109" s="30"/>
      <c r="I109" s="24" t="s">
        <v>280</v>
      </c>
      <c r="J109" s="25" t="s">
        <v>1520</v>
      </c>
      <c r="K109" s="30"/>
      <c r="L109" s="24" t="s">
        <v>280</v>
      </c>
      <c r="M109" s="25" t="s">
        <v>1520</v>
      </c>
    </row>
    <row r="110" spans="1:13" x14ac:dyDescent="0.25">
      <c r="A110" s="15"/>
      <c r="B110" s="12" t="s">
        <v>1521</v>
      </c>
      <c r="C110" s="18"/>
      <c r="D110" s="54" t="s">
        <v>369</v>
      </c>
      <c r="E110" s="21"/>
      <c r="F110" s="18"/>
      <c r="G110" s="54" t="s">
        <v>372</v>
      </c>
      <c r="H110" s="12"/>
      <c r="I110" s="18"/>
      <c r="J110" s="54" t="s">
        <v>403</v>
      </c>
      <c r="K110" s="21"/>
      <c r="L110" s="18"/>
      <c r="M110" s="54" t="s">
        <v>405</v>
      </c>
    </row>
    <row r="111" spans="1:13" x14ac:dyDescent="0.25">
      <c r="A111" s="15"/>
      <c r="B111" s="23" t="s">
        <v>88</v>
      </c>
      <c r="C111" s="24"/>
      <c r="D111" s="25" t="s">
        <v>546</v>
      </c>
      <c r="E111" s="30"/>
      <c r="F111" s="24"/>
      <c r="G111" s="25" t="s">
        <v>1522</v>
      </c>
      <c r="H111" s="30"/>
      <c r="I111" s="24"/>
      <c r="J111" s="25" t="s">
        <v>547</v>
      </c>
      <c r="K111" s="30"/>
      <c r="L111" s="24"/>
      <c r="M111" s="25" t="s">
        <v>1523</v>
      </c>
    </row>
    <row r="112" spans="1:13" x14ac:dyDescent="0.25">
      <c r="A112" s="15"/>
      <c r="B112" s="12" t="s">
        <v>1524</v>
      </c>
      <c r="C112" s="18"/>
      <c r="D112" s="54" t="s">
        <v>1525</v>
      </c>
      <c r="E112" s="21"/>
      <c r="F112" s="18"/>
      <c r="G112" s="54" t="s">
        <v>1525</v>
      </c>
      <c r="H112" s="21"/>
      <c r="I112" s="18"/>
      <c r="J112" s="54" t="s">
        <v>1526</v>
      </c>
      <c r="K112" s="21"/>
      <c r="L112" s="18"/>
      <c r="M112" s="54" t="s">
        <v>1526</v>
      </c>
    </row>
    <row r="113" spans="1:13" x14ac:dyDescent="0.25">
      <c r="A113" s="15"/>
      <c r="B113" s="23" t="s">
        <v>91</v>
      </c>
      <c r="C113" s="24"/>
      <c r="D113" s="25" t="s">
        <v>1527</v>
      </c>
      <c r="E113" s="30"/>
      <c r="F113" s="24"/>
      <c r="G113" s="25" t="s">
        <v>1527</v>
      </c>
      <c r="H113" s="30"/>
      <c r="I113" s="24"/>
      <c r="J113" s="25" t="s">
        <v>1528</v>
      </c>
      <c r="K113" s="30"/>
      <c r="L113" s="24"/>
      <c r="M113" s="25" t="s">
        <v>1528</v>
      </c>
    </row>
    <row r="114" spans="1:13" x14ac:dyDescent="0.25">
      <c r="A114" s="15"/>
      <c r="B114" s="16" t="s">
        <v>1529</v>
      </c>
      <c r="C114" s="18"/>
      <c r="D114" s="21"/>
      <c r="E114" s="21"/>
      <c r="F114" s="18"/>
      <c r="G114" s="21"/>
      <c r="H114" s="21"/>
      <c r="I114" s="18"/>
      <c r="J114" s="21"/>
      <c r="K114" s="21"/>
      <c r="L114" s="18"/>
      <c r="M114" s="21"/>
    </row>
    <row r="115" spans="1:13" x14ac:dyDescent="0.25">
      <c r="A115" s="15"/>
      <c r="B115" s="23" t="s">
        <v>51</v>
      </c>
      <c r="C115" s="24"/>
      <c r="D115" s="25" t="s">
        <v>1056</v>
      </c>
      <c r="E115" s="30"/>
      <c r="F115" s="24"/>
      <c r="G115" s="25" t="s">
        <v>1530</v>
      </c>
      <c r="H115" s="30"/>
      <c r="I115" s="24"/>
      <c r="J115" s="25" t="s">
        <v>1059</v>
      </c>
      <c r="K115" s="30"/>
      <c r="L115" s="24"/>
      <c r="M115" s="25" t="s">
        <v>1531</v>
      </c>
    </row>
    <row r="116" spans="1:13" x14ac:dyDescent="0.25">
      <c r="A116" s="15"/>
      <c r="B116" s="12" t="s">
        <v>52</v>
      </c>
      <c r="C116" s="18"/>
      <c r="D116" s="54" t="s">
        <v>1105</v>
      </c>
      <c r="E116" s="21"/>
      <c r="F116" s="18"/>
      <c r="G116" s="54" t="s">
        <v>1532</v>
      </c>
      <c r="H116" s="21"/>
      <c r="I116" s="18"/>
      <c r="J116" s="54" t="s">
        <v>1106</v>
      </c>
      <c r="K116" s="21"/>
      <c r="L116" s="18"/>
      <c r="M116" s="54" t="s">
        <v>1533</v>
      </c>
    </row>
    <row r="117" spans="1:13" x14ac:dyDescent="0.25">
      <c r="A117" s="15"/>
      <c r="B117" s="23" t="s">
        <v>95</v>
      </c>
      <c r="C117" s="24"/>
      <c r="D117" s="25" t="s">
        <v>1147</v>
      </c>
      <c r="E117" s="30"/>
      <c r="F117" s="24"/>
      <c r="G117" s="25" t="s">
        <v>1534</v>
      </c>
      <c r="H117" s="30"/>
      <c r="I117" s="24"/>
      <c r="J117" s="25" t="s">
        <v>1535</v>
      </c>
      <c r="K117" s="30"/>
      <c r="L117" s="24"/>
      <c r="M117" s="25" t="s">
        <v>1536</v>
      </c>
    </row>
    <row r="118" spans="1:13" x14ac:dyDescent="0.25">
      <c r="A118" s="15"/>
      <c r="B118" s="47" t="s">
        <v>1537</v>
      </c>
      <c r="C118" s="47"/>
      <c r="D118" s="47"/>
      <c r="E118" s="47"/>
      <c r="F118" s="47"/>
      <c r="G118" s="47"/>
      <c r="H118" s="47"/>
      <c r="I118" s="47"/>
      <c r="J118" s="47"/>
      <c r="K118" s="47"/>
      <c r="L118" s="47"/>
      <c r="M118" s="47"/>
    </row>
    <row r="119" spans="1:13" x14ac:dyDescent="0.25">
      <c r="A119" s="15"/>
      <c r="B119" s="103" t="s">
        <v>1538</v>
      </c>
      <c r="C119" s="103"/>
      <c r="D119" s="103"/>
      <c r="E119" s="103"/>
      <c r="F119" s="103"/>
      <c r="G119" s="103"/>
      <c r="H119" s="103"/>
      <c r="I119" s="103"/>
      <c r="J119" s="103"/>
      <c r="K119" s="103"/>
      <c r="L119" s="103"/>
      <c r="M119" s="103"/>
    </row>
    <row r="120" spans="1:13" ht="24" customHeight="1" x14ac:dyDescent="0.25">
      <c r="A120" s="15"/>
      <c r="B120" s="103" t="s">
        <v>1539</v>
      </c>
      <c r="C120" s="103"/>
      <c r="D120" s="103"/>
      <c r="E120" s="103"/>
      <c r="F120" s="103"/>
      <c r="G120" s="103"/>
      <c r="H120" s="103"/>
      <c r="I120" s="103"/>
      <c r="J120" s="103"/>
      <c r="K120" s="103"/>
      <c r="L120" s="103"/>
      <c r="M120" s="103"/>
    </row>
    <row r="121" spans="1:13" ht="24" customHeight="1" x14ac:dyDescent="0.25">
      <c r="A121" s="15"/>
      <c r="B121" s="103" t="s">
        <v>1540</v>
      </c>
      <c r="C121" s="103"/>
      <c r="D121" s="103"/>
      <c r="E121" s="103"/>
      <c r="F121" s="103"/>
      <c r="G121" s="103"/>
      <c r="H121" s="103"/>
      <c r="I121" s="103"/>
      <c r="J121" s="103"/>
      <c r="K121" s="103"/>
      <c r="L121" s="103"/>
      <c r="M121" s="103"/>
    </row>
    <row r="122" spans="1:13" x14ac:dyDescent="0.25">
      <c r="A122" s="15"/>
      <c r="B122" s="103" t="s">
        <v>1541</v>
      </c>
      <c r="C122" s="103"/>
      <c r="D122" s="103"/>
      <c r="E122" s="103"/>
      <c r="F122" s="103"/>
      <c r="G122" s="103"/>
      <c r="H122" s="103"/>
      <c r="I122" s="103"/>
      <c r="J122" s="103"/>
      <c r="K122" s="103"/>
      <c r="L122" s="103"/>
      <c r="M122" s="103"/>
    </row>
    <row r="123" spans="1:13" x14ac:dyDescent="0.25">
      <c r="A123" s="15"/>
      <c r="B123" s="103" t="s">
        <v>1542</v>
      </c>
      <c r="C123" s="103"/>
      <c r="D123" s="103"/>
      <c r="E123" s="103"/>
      <c r="F123" s="103"/>
      <c r="G123" s="103"/>
      <c r="H123" s="103"/>
      <c r="I123" s="103"/>
      <c r="J123" s="103"/>
      <c r="K123" s="103"/>
      <c r="L123" s="103"/>
      <c r="M123" s="103"/>
    </row>
    <row r="124" spans="1:13" ht="24" customHeight="1" x14ac:dyDescent="0.25">
      <c r="A124" s="15"/>
      <c r="B124" s="103" t="s">
        <v>1543</v>
      </c>
      <c r="C124" s="103"/>
      <c r="D124" s="103"/>
      <c r="E124" s="103"/>
      <c r="F124" s="103"/>
      <c r="G124" s="103"/>
      <c r="H124" s="103"/>
      <c r="I124" s="103"/>
      <c r="J124" s="103"/>
      <c r="K124" s="103"/>
      <c r="L124" s="103"/>
      <c r="M124" s="103"/>
    </row>
    <row r="125" spans="1:13" x14ac:dyDescent="0.25">
      <c r="A125" s="15"/>
      <c r="B125" s="131" t="s">
        <v>1544</v>
      </c>
      <c r="C125" s="131"/>
      <c r="D125" s="131"/>
      <c r="E125" s="131"/>
      <c r="F125" s="131"/>
      <c r="G125" s="131"/>
      <c r="H125" s="131"/>
      <c r="I125" s="131"/>
      <c r="J125" s="131"/>
      <c r="K125" s="131"/>
      <c r="L125" s="131"/>
      <c r="M125" s="131"/>
    </row>
    <row r="126" spans="1:13" x14ac:dyDescent="0.25">
      <c r="A126" s="15"/>
      <c r="B126" s="49"/>
      <c r="C126" s="49"/>
      <c r="D126" s="49"/>
      <c r="E126" s="49"/>
      <c r="F126" s="49"/>
      <c r="G126" s="49"/>
      <c r="H126" s="49"/>
      <c r="I126" s="49"/>
      <c r="J126" s="49"/>
      <c r="K126" s="49"/>
      <c r="L126" s="49"/>
      <c r="M126" s="49"/>
    </row>
  </sheetData>
  <mergeCells count="140">
    <mergeCell ref="B124:M124"/>
    <mergeCell ref="B125:M125"/>
    <mergeCell ref="B126:M126"/>
    <mergeCell ref="B118:M118"/>
    <mergeCell ref="B119:M119"/>
    <mergeCell ref="B120:M120"/>
    <mergeCell ref="B121:M121"/>
    <mergeCell ref="B122:M122"/>
    <mergeCell ref="B123:M123"/>
    <mergeCell ref="B70:M70"/>
    <mergeCell ref="B83:M83"/>
    <mergeCell ref="B84:M84"/>
    <mergeCell ref="B97:M97"/>
    <mergeCell ref="B98:M98"/>
    <mergeCell ref="B99:M99"/>
    <mergeCell ref="B64:M64"/>
    <mergeCell ref="B65:M65"/>
    <mergeCell ref="B66:M66"/>
    <mergeCell ref="B67:M67"/>
    <mergeCell ref="B68:M68"/>
    <mergeCell ref="B69:M69"/>
    <mergeCell ref="B23:M23"/>
    <mergeCell ref="B24:M24"/>
    <mergeCell ref="B25:M25"/>
    <mergeCell ref="B26:M26"/>
    <mergeCell ref="B27:M27"/>
    <mergeCell ref="B28:M28"/>
    <mergeCell ref="B13:M13"/>
    <mergeCell ref="B14:M14"/>
    <mergeCell ref="B15:M15"/>
    <mergeCell ref="B17:M17"/>
    <mergeCell ref="B19:M19"/>
    <mergeCell ref="B21:M21"/>
    <mergeCell ref="B4:M4"/>
    <mergeCell ref="B5:M5"/>
    <mergeCell ref="B6:M6"/>
    <mergeCell ref="B7:M7"/>
    <mergeCell ref="B9:M9"/>
    <mergeCell ref="B11:M11"/>
    <mergeCell ref="C106:D106"/>
    <mergeCell ref="F106:G106"/>
    <mergeCell ref="I106:J106"/>
    <mergeCell ref="L106:M106"/>
    <mergeCell ref="C107:M107"/>
    <mergeCell ref="A1:A2"/>
    <mergeCell ref="B1:M1"/>
    <mergeCell ref="B2:M2"/>
    <mergeCell ref="B3:M3"/>
    <mergeCell ref="A4:A126"/>
    <mergeCell ref="C104:D104"/>
    <mergeCell ref="F104:G104"/>
    <mergeCell ref="I104:J104"/>
    <mergeCell ref="L104:M104"/>
    <mergeCell ref="C105:D105"/>
    <mergeCell ref="F105:G105"/>
    <mergeCell ref="I105:J105"/>
    <mergeCell ref="L105:M105"/>
    <mergeCell ref="C91:D91"/>
    <mergeCell ref="F91:G91"/>
    <mergeCell ref="I91:J91"/>
    <mergeCell ref="L91:M91"/>
    <mergeCell ref="C92:M92"/>
    <mergeCell ref="C103:G103"/>
    <mergeCell ref="I103:M103"/>
    <mergeCell ref="B100:M100"/>
    <mergeCell ref="B101:M101"/>
    <mergeCell ref="C89:D89"/>
    <mergeCell ref="F89:G89"/>
    <mergeCell ref="I89:J89"/>
    <mergeCell ref="L89:M89"/>
    <mergeCell ref="C90:D90"/>
    <mergeCell ref="F90:G90"/>
    <mergeCell ref="I90:J90"/>
    <mergeCell ref="L90:M90"/>
    <mergeCell ref="C78:M78"/>
    <mergeCell ref="D87:M87"/>
    <mergeCell ref="C88:D88"/>
    <mergeCell ref="F88:G88"/>
    <mergeCell ref="I88:J88"/>
    <mergeCell ref="L88:M88"/>
    <mergeCell ref="C76:D76"/>
    <mergeCell ref="F76:G76"/>
    <mergeCell ref="I76:J76"/>
    <mergeCell ref="L76:M76"/>
    <mergeCell ref="C77:D77"/>
    <mergeCell ref="F77:G77"/>
    <mergeCell ref="I77:J77"/>
    <mergeCell ref="L77:M77"/>
    <mergeCell ref="C74:D74"/>
    <mergeCell ref="F74:G74"/>
    <mergeCell ref="I74:J74"/>
    <mergeCell ref="L74:M74"/>
    <mergeCell ref="C75:D75"/>
    <mergeCell ref="F75:G75"/>
    <mergeCell ref="I75:J75"/>
    <mergeCell ref="L75:M75"/>
    <mergeCell ref="C50:D50"/>
    <mergeCell ref="F50:G50"/>
    <mergeCell ref="I50:J50"/>
    <mergeCell ref="L50:M50"/>
    <mergeCell ref="C51:M51"/>
    <mergeCell ref="C73:M73"/>
    <mergeCell ref="B58:M58"/>
    <mergeCell ref="B61:M61"/>
    <mergeCell ref="B62:M62"/>
    <mergeCell ref="B63:M63"/>
    <mergeCell ref="C48:D48"/>
    <mergeCell ref="F48:G48"/>
    <mergeCell ref="I48:J48"/>
    <mergeCell ref="L48:M48"/>
    <mergeCell ref="C49:D49"/>
    <mergeCell ref="F49:G49"/>
    <mergeCell ref="I49:J49"/>
    <mergeCell ref="L49:M49"/>
    <mergeCell ref="C35:M35"/>
    <mergeCell ref="C46:M46"/>
    <mergeCell ref="C47:D47"/>
    <mergeCell ref="F47:G47"/>
    <mergeCell ref="I47:J47"/>
    <mergeCell ref="L47:M47"/>
    <mergeCell ref="B42:M42"/>
    <mergeCell ref="B43:M43"/>
    <mergeCell ref="B44:M44"/>
    <mergeCell ref="C33:D33"/>
    <mergeCell ref="F33:G33"/>
    <mergeCell ref="I33:J33"/>
    <mergeCell ref="L33:M33"/>
    <mergeCell ref="C34:D34"/>
    <mergeCell ref="F34:G34"/>
    <mergeCell ref="I34:J34"/>
    <mergeCell ref="L34:M34"/>
    <mergeCell ref="C30:M30"/>
    <mergeCell ref="C31:D31"/>
    <mergeCell ref="F31:G31"/>
    <mergeCell ref="I31:J31"/>
    <mergeCell ref="L31:M31"/>
    <mergeCell ref="C32:D32"/>
    <mergeCell ref="F32:G32"/>
    <mergeCell ref="I32:J32"/>
    <mergeCell ref="L32:M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545</v>
      </c>
      <c r="B1" s="1" t="s">
        <v>2</v>
      </c>
    </row>
    <row r="2" spans="1:2" x14ac:dyDescent="0.25">
      <c r="A2" s="9"/>
      <c r="B2" s="1" t="s">
        <v>3</v>
      </c>
    </row>
    <row r="3" spans="1:2" x14ac:dyDescent="0.25">
      <c r="A3" s="3" t="s">
        <v>1546</v>
      </c>
      <c r="B3" s="4" t="s">
        <v>7</v>
      </c>
    </row>
    <row r="4" spans="1:2" x14ac:dyDescent="0.25">
      <c r="A4" s="15" t="s">
        <v>1545</v>
      </c>
      <c r="B4" s="4" t="s">
        <v>7</v>
      </c>
    </row>
    <row r="5" spans="1:2" x14ac:dyDescent="0.25">
      <c r="A5" s="15"/>
      <c r="B5" s="10" t="s">
        <v>1547</v>
      </c>
    </row>
    <row r="6" spans="1:2" ht="108.75" x14ac:dyDescent="0.25">
      <c r="A6" s="15"/>
      <c r="B6" s="126" t="s">
        <v>1548</v>
      </c>
    </row>
    <row r="7" spans="1:2" x14ac:dyDescent="0.25">
      <c r="A7" s="15"/>
      <c r="B7" s="1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2" bestFit="1" customWidth="1"/>
    <col min="14" max="14" width="7.85546875" bestFit="1" customWidth="1"/>
    <col min="16" max="16" width="2" bestFit="1" customWidth="1"/>
    <col min="17" max="17" width="7.85546875" bestFit="1" customWidth="1"/>
  </cols>
  <sheetData>
    <row r="1" spans="1:17" ht="15" customHeight="1" x14ac:dyDescent="0.25">
      <c r="A1" s="9" t="s">
        <v>154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550</v>
      </c>
      <c r="B3" s="45" t="s">
        <v>7</v>
      </c>
      <c r="C3" s="45"/>
      <c r="D3" s="45"/>
      <c r="E3" s="45"/>
      <c r="F3" s="45"/>
      <c r="G3" s="45"/>
      <c r="H3" s="45"/>
      <c r="I3" s="45"/>
      <c r="J3" s="45"/>
      <c r="K3" s="45"/>
      <c r="L3" s="45"/>
      <c r="M3" s="45"/>
      <c r="N3" s="45"/>
      <c r="O3" s="45"/>
      <c r="P3" s="45"/>
      <c r="Q3" s="45"/>
    </row>
    <row r="4" spans="1:17" ht="15" customHeight="1" x14ac:dyDescent="0.25">
      <c r="A4" s="15" t="s">
        <v>1549</v>
      </c>
      <c r="B4" s="45" t="s">
        <v>7</v>
      </c>
      <c r="C4" s="45"/>
      <c r="D4" s="45"/>
      <c r="E4" s="45"/>
      <c r="F4" s="45"/>
      <c r="G4" s="45"/>
      <c r="H4" s="45"/>
      <c r="I4" s="45"/>
      <c r="J4" s="45"/>
      <c r="K4" s="45"/>
      <c r="L4" s="45"/>
      <c r="M4" s="45"/>
      <c r="N4" s="45"/>
      <c r="O4" s="45"/>
      <c r="P4" s="45"/>
      <c r="Q4" s="45"/>
    </row>
    <row r="5" spans="1:17" x14ac:dyDescent="0.25">
      <c r="A5" s="15"/>
      <c r="B5" s="79" t="s">
        <v>1551</v>
      </c>
      <c r="C5" s="79"/>
      <c r="D5" s="79"/>
      <c r="E5" s="79"/>
      <c r="F5" s="79"/>
      <c r="G5" s="79"/>
      <c r="H5" s="79"/>
      <c r="I5" s="79"/>
      <c r="J5" s="79"/>
      <c r="K5" s="79"/>
      <c r="L5" s="79"/>
      <c r="M5" s="79"/>
      <c r="N5" s="79"/>
      <c r="O5" s="79"/>
      <c r="P5" s="79"/>
      <c r="Q5" s="79"/>
    </row>
    <row r="6" spans="1:17" x14ac:dyDescent="0.25">
      <c r="A6" s="15"/>
      <c r="B6" s="47" t="s">
        <v>1552</v>
      </c>
      <c r="C6" s="47"/>
      <c r="D6" s="47"/>
      <c r="E6" s="47"/>
      <c r="F6" s="47"/>
      <c r="G6" s="47"/>
      <c r="H6" s="47"/>
      <c r="I6" s="47"/>
      <c r="J6" s="47"/>
      <c r="K6" s="47"/>
      <c r="L6" s="47"/>
      <c r="M6" s="47"/>
      <c r="N6" s="47"/>
      <c r="O6" s="47"/>
      <c r="P6" s="47"/>
      <c r="Q6" s="47"/>
    </row>
    <row r="7" spans="1:17" x14ac:dyDescent="0.25">
      <c r="A7" s="15"/>
      <c r="B7" s="47"/>
      <c r="C7" s="47"/>
      <c r="D7" s="47"/>
      <c r="E7" s="47"/>
      <c r="F7" s="47"/>
      <c r="G7" s="47"/>
      <c r="H7" s="47"/>
      <c r="I7" s="47"/>
      <c r="J7" s="47"/>
      <c r="K7" s="47"/>
      <c r="L7" s="47"/>
      <c r="M7" s="47"/>
      <c r="N7" s="47"/>
      <c r="O7" s="47"/>
      <c r="P7" s="47"/>
      <c r="Q7" s="47"/>
    </row>
    <row r="8" spans="1:17" x14ac:dyDescent="0.25">
      <c r="A8" s="15"/>
      <c r="B8" s="80"/>
      <c r="C8" s="80"/>
      <c r="D8" s="80"/>
      <c r="E8" s="80"/>
      <c r="F8" s="80"/>
      <c r="G8" s="80"/>
      <c r="H8" s="80"/>
      <c r="I8" s="80"/>
      <c r="J8" s="80"/>
      <c r="K8" s="80"/>
      <c r="L8" s="80"/>
      <c r="M8" s="80"/>
      <c r="N8" s="80"/>
      <c r="O8" s="80"/>
      <c r="P8" s="80"/>
      <c r="Q8" s="80"/>
    </row>
    <row r="9" spans="1:17" x14ac:dyDescent="0.25">
      <c r="A9" s="15"/>
      <c r="B9" s="17"/>
      <c r="C9" s="12"/>
      <c r="D9" s="12"/>
      <c r="E9" s="12"/>
      <c r="F9" s="12"/>
      <c r="G9" s="12"/>
      <c r="H9" s="12"/>
      <c r="I9" s="12"/>
      <c r="J9" s="12"/>
      <c r="K9" s="12"/>
      <c r="L9" s="12"/>
      <c r="M9" s="12"/>
      <c r="N9" s="12"/>
      <c r="O9" s="12"/>
      <c r="P9" s="12"/>
      <c r="Q9" s="12"/>
    </row>
    <row r="10" spans="1:17" x14ac:dyDescent="0.25">
      <c r="A10" s="15"/>
      <c r="B10" s="16"/>
      <c r="C10" s="12"/>
      <c r="D10" s="62" t="s">
        <v>1553</v>
      </c>
      <c r="E10" s="62"/>
      <c r="F10" s="12"/>
      <c r="G10" s="62" t="s">
        <v>1554</v>
      </c>
      <c r="H10" s="62"/>
      <c r="I10" s="12"/>
      <c r="J10" s="62" t="s">
        <v>1555</v>
      </c>
      <c r="K10" s="62"/>
      <c r="L10" s="18"/>
      <c r="M10" s="62" t="s">
        <v>1556</v>
      </c>
      <c r="N10" s="62"/>
      <c r="O10" s="12"/>
      <c r="P10" s="62"/>
      <c r="Q10" s="62"/>
    </row>
    <row r="11" spans="1:17" ht="15.75" thickBot="1" x14ac:dyDescent="0.3">
      <c r="A11" s="15"/>
      <c r="B11" s="12"/>
      <c r="C11" s="12"/>
      <c r="D11" s="63" t="s">
        <v>1557</v>
      </c>
      <c r="E11" s="63"/>
      <c r="F11" s="12"/>
      <c r="G11" s="63" t="s">
        <v>1557</v>
      </c>
      <c r="H11" s="63"/>
      <c r="I11" s="12"/>
      <c r="J11" s="63" t="s">
        <v>1557</v>
      </c>
      <c r="K11" s="63"/>
      <c r="L11" s="12"/>
      <c r="M11" s="63" t="s">
        <v>1557</v>
      </c>
      <c r="N11" s="63"/>
      <c r="O11" s="12"/>
      <c r="P11" s="63" t="s">
        <v>563</v>
      </c>
      <c r="Q11" s="63"/>
    </row>
    <row r="12" spans="1:17" x14ac:dyDescent="0.25">
      <c r="A12" s="15"/>
      <c r="B12" s="12"/>
      <c r="C12" s="21"/>
      <c r="D12" s="64" t="s">
        <v>1558</v>
      </c>
      <c r="E12" s="64"/>
      <c r="F12" s="64"/>
      <c r="G12" s="64"/>
      <c r="H12" s="64"/>
      <c r="I12" s="64"/>
      <c r="J12" s="64"/>
      <c r="K12" s="64"/>
      <c r="L12" s="64"/>
      <c r="M12" s="64"/>
      <c r="N12" s="64"/>
      <c r="O12" s="64"/>
      <c r="P12" s="64"/>
      <c r="Q12" s="64"/>
    </row>
    <row r="13" spans="1:17" x14ac:dyDescent="0.25">
      <c r="A13" s="15"/>
      <c r="B13" s="16">
        <v>2013</v>
      </c>
      <c r="C13" s="21"/>
      <c r="D13" s="18"/>
      <c r="E13" s="21"/>
      <c r="F13" s="21"/>
      <c r="G13" s="18"/>
      <c r="H13" s="21"/>
      <c r="I13" s="21"/>
      <c r="J13" s="18"/>
      <c r="K13" s="21"/>
      <c r="L13" s="21"/>
      <c r="M13" s="18"/>
      <c r="N13" s="21"/>
      <c r="O13" s="21"/>
      <c r="P13" s="18"/>
      <c r="Q13" s="21"/>
    </row>
    <row r="14" spans="1:17" x14ac:dyDescent="0.25">
      <c r="A14" s="15"/>
      <c r="B14" s="23" t="s">
        <v>93</v>
      </c>
      <c r="C14" s="30"/>
      <c r="D14" s="24" t="s">
        <v>280</v>
      </c>
      <c r="E14" s="25" t="s">
        <v>1559</v>
      </c>
      <c r="F14" s="30"/>
      <c r="G14" s="24" t="s">
        <v>280</v>
      </c>
      <c r="H14" s="25" t="s">
        <v>1560</v>
      </c>
      <c r="I14" s="30"/>
      <c r="J14" s="24" t="s">
        <v>280</v>
      </c>
      <c r="K14" s="25" t="s">
        <v>1561</v>
      </c>
      <c r="L14" s="30"/>
      <c r="M14" s="24" t="s">
        <v>280</v>
      </c>
      <c r="N14" s="25" t="s">
        <v>1562</v>
      </c>
      <c r="O14" s="30"/>
      <c r="P14" s="24" t="s">
        <v>280</v>
      </c>
      <c r="Q14" s="25" t="s">
        <v>1563</v>
      </c>
    </row>
    <row r="15" spans="1:17" x14ac:dyDescent="0.25">
      <c r="A15" s="15"/>
      <c r="B15" s="12" t="s">
        <v>1564</v>
      </c>
      <c r="C15" s="21"/>
      <c r="D15" s="18"/>
      <c r="E15" s="54" t="s">
        <v>1565</v>
      </c>
      <c r="F15" s="21"/>
      <c r="G15" s="18"/>
      <c r="H15" s="54" t="s">
        <v>1566</v>
      </c>
      <c r="I15" s="21"/>
      <c r="J15" s="18"/>
      <c r="K15" s="54" t="s">
        <v>1567</v>
      </c>
      <c r="L15" s="21"/>
      <c r="M15" s="18"/>
      <c r="N15" s="54" t="s">
        <v>1568</v>
      </c>
      <c r="O15" s="21"/>
      <c r="P15" s="18"/>
      <c r="Q15" s="54" t="s">
        <v>1569</v>
      </c>
    </row>
    <row r="16" spans="1:17" x14ac:dyDescent="0.25">
      <c r="A16" s="15"/>
      <c r="B16" s="23" t="s">
        <v>172</v>
      </c>
      <c r="C16" s="30"/>
      <c r="D16" s="24"/>
      <c r="E16" s="25" t="s">
        <v>1570</v>
      </c>
      <c r="F16" s="30"/>
      <c r="G16" s="24"/>
      <c r="H16" s="30" t="s">
        <v>285</v>
      </c>
      <c r="I16" s="30"/>
      <c r="J16" s="24"/>
      <c r="K16" s="25">
        <v>-800</v>
      </c>
      <c r="L16" s="30"/>
      <c r="M16" s="24"/>
      <c r="N16" s="25">
        <v>-500</v>
      </c>
      <c r="O16" s="30"/>
      <c r="P16" s="24"/>
      <c r="Q16" s="121">
        <v>-1067</v>
      </c>
    </row>
    <row r="17" spans="1:17" x14ac:dyDescent="0.25">
      <c r="A17" s="15"/>
      <c r="B17" s="12" t="s">
        <v>128</v>
      </c>
      <c r="C17" s="21"/>
      <c r="D17" s="18"/>
      <c r="E17" s="54" t="s">
        <v>1571</v>
      </c>
      <c r="F17" s="21"/>
      <c r="G17" s="18"/>
      <c r="H17" s="54" t="s">
        <v>1572</v>
      </c>
      <c r="I17" s="21"/>
      <c r="J17" s="18"/>
      <c r="K17" s="54" t="s">
        <v>1573</v>
      </c>
      <c r="L17" s="21"/>
      <c r="M17" s="18"/>
      <c r="N17" s="54" t="s">
        <v>1574</v>
      </c>
      <c r="O17" s="21"/>
      <c r="P17" s="18"/>
      <c r="Q17" s="54" t="s">
        <v>281</v>
      </c>
    </row>
    <row r="18" spans="1:17" x14ac:dyDescent="0.25">
      <c r="A18" s="15"/>
      <c r="B18" s="23" t="s">
        <v>1575</v>
      </c>
      <c r="C18" s="30"/>
      <c r="D18" s="24"/>
      <c r="E18" s="25" t="s">
        <v>1576</v>
      </c>
      <c r="F18" s="23"/>
      <c r="G18" s="24"/>
      <c r="H18" s="25" t="s">
        <v>1576</v>
      </c>
      <c r="I18" s="23"/>
      <c r="J18" s="24"/>
      <c r="K18" s="25" t="s">
        <v>998</v>
      </c>
      <c r="L18" s="23"/>
      <c r="M18" s="24"/>
      <c r="N18" s="25" t="s">
        <v>1001</v>
      </c>
      <c r="O18" s="23"/>
      <c r="P18" s="24"/>
      <c r="Q18" s="25" t="s">
        <v>314</v>
      </c>
    </row>
    <row r="19" spans="1:17" x14ac:dyDescent="0.25">
      <c r="A19" s="15"/>
      <c r="B19" s="12" t="s">
        <v>1577</v>
      </c>
      <c r="C19" s="21"/>
      <c r="D19" s="18"/>
      <c r="E19" s="54" t="s">
        <v>1576</v>
      </c>
      <c r="F19" s="12"/>
      <c r="G19" s="18"/>
      <c r="H19" s="54" t="s">
        <v>1576</v>
      </c>
      <c r="I19" s="12"/>
      <c r="J19" s="18"/>
      <c r="K19" s="54" t="s">
        <v>998</v>
      </c>
      <c r="L19" s="12"/>
      <c r="M19" s="18"/>
      <c r="N19" s="54" t="s">
        <v>1001</v>
      </c>
      <c r="O19" s="12"/>
      <c r="P19" s="18"/>
      <c r="Q19" s="54" t="s">
        <v>314</v>
      </c>
    </row>
    <row r="20" spans="1:17" x14ac:dyDescent="0.25">
      <c r="A20" s="15"/>
      <c r="B20" s="23" t="s">
        <v>123</v>
      </c>
      <c r="C20" s="30"/>
      <c r="D20" s="24"/>
      <c r="E20" s="25" t="s">
        <v>1578</v>
      </c>
      <c r="F20" s="23"/>
      <c r="G20" s="24"/>
      <c r="H20" s="25" t="s">
        <v>1579</v>
      </c>
      <c r="I20" s="23"/>
      <c r="J20" s="24"/>
      <c r="K20" s="25" t="s">
        <v>1579</v>
      </c>
      <c r="L20" s="23"/>
      <c r="M20" s="24"/>
      <c r="N20" s="25" t="s">
        <v>1579</v>
      </c>
      <c r="O20" s="23"/>
      <c r="P20" s="24"/>
      <c r="Q20" s="25" t="s">
        <v>1580</v>
      </c>
    </row>
    <row r="21" spans="1:17" ht="24.75" x14ac:dyDescent="0.25">
      <c r="A21" s="15"/>
      <c r="B21" s="12" t="s">
        <v>1581</v>
      </c>
      <c r="C21" s="21"/>
      <c r="D21" s="18"/>
      <c r="E21" s="54" t="s">
        <v>1582</v>
      </c>
      <c r="F21" s="21"/>
      <c r="G21" s="18"/>
      <c r="H21" s="54" t="s">
        <v>1583</v>
      </c>
      <c r="I21" s="21"/>
      <c r="J21" s="18"/>
      <c r="K21" s="54" t="s">
        <v>1584</v>
      </c>
      <c r="L21" s="21"/>
      <c r="M21" s="18"/>
      <c r="N21" s="54" t="s">
        <v>1585</v>
      </c>
      <c r="O21" s="21"/>
      <c r="P21" s="18"/>
      <c r="Q21" s="54" t="s">
        <v>1586</v>
      </c>
    </row>
    <row r="22" spans="1:17" ht="24.75" x14ac:dyDescent="0.25">
      <c r="A22" s="15"/>
      <c r="B22" s="23" t="s">
        <v>1587</v>
      </c>
      <c r="C22" s="30"/>
      <c r="D22" s="24"/>
      <c r="E22" s="25" t="s">
        <v>1582</v>
      </c>
      <c r="F22" s="30"/>
      <c r="G22" s="24"/>
      <c r="H22" s="25" t="s">
        <v>1583</v>
      </c>
      <c r="I22" s="30"/>
      <c r="J22" s="24"/>
      <c r="K22" s="25" t="s">
        <v>1584</v>
      </c>
      <c r="L22" s="30"/>
      <c r="M22" s="24"/>
      <c r="N22" s="25" t="s">
        <v>1588</v>
      </c>
      <c r="O22" s="30"/>
      <c r="P22" s="24"/>
      <c r="Q22" s="25" t="s">
        <v>1589</v>
      </c>
    </row>
    <row r="23" spans="1:17" x14ac:dyDescent="0.25">
      <c r="A23" s="15"/>
      <c r="B23" s="47"/>
      <c r="C23" s="47"/>
      <c r="D23" s="47"/>
      <c r="E23" s="47"/>
      <c r="F23" s="47"/>
      <c r="G23" s="47"/>
      <c r="H23" s="47"/>
      <c r="I23" s="47"/>
      <c r="J23" s="47"/>
      <c r="K23" s="47"/>
      <c r="L23" s="47"/>
      <c r="M23" s="47"/>
      <c r="N23" s="47"/>
      <c r="O23" s="47"/>
      <c r="P23" s="47"/>
      <c r="Q23" s="47"/>
    </row>
    <row r="24" spans="1:17" x14ac:dyDescent="0.25">
      <c r="A24" s="15"/>
      <c r="B24" s="47"/>
      <c r="C24" s="47"/>
      <c r="D24" s="47"/>
      <c r="E24" s="47"/>
      <c r="F24" s="47"/>
      <c r="G24" s="47"/>
      <c r="H24" s="47"/>
      <c r="I24" s="47"/>
      <c r="J24" s="47"/>
      <c r="K24" s="47"/>
      <c r="L24" s="47"/>
      <c r="M24" s="47"/>
      <c r="N24" s="47"/>
      <c r="O24" s="47"/>
      <c r="P24" s="47"/>
      <c r="Q24" s="47"/>
    </row>
    <row r="25" spans="1:17" x14ac:dyDescent="0.25">
      <c r="A25" s="15"/>
      <c r="B25" s="80"/>
      <c r="C25" s="80"/>
      <c r="D25" s="80"/>
      <c r="E25" s="80"/>
      <c r="F25" s="80"/>
      <c r="G25" s="80"/>
      <c r="H25" s="80"/>
      <c r="I25" s="80"/>
      <c r="J25" s="80"/>
      <c r="K25" s="80"/>
      <c r="L25" s="80"/>
      <c r="M25" s="80"/>
      <c r="N25" s="80"/>
      <c r="O25" s="80"/>
      <c r="P25" s="80"/>
      <c r="Q25" s="80"/>
    </row>
    <row r="26" spans="1:17" x14ac:dyDescent="0.25">
      <c r="A26" s="15"/>
      <c r="B26" s="17"/>
      <c r="C26" s="12"/>
      <c r="D26" s="12"/>
      <c r="E26" s="12"/>
      <c r="F26" s="12"/>
      <c r="G26" s="12"/>
      <c r="H26" s="12"/>
      <c r="I26" s="12"/>
      <c r="J26" s="12"/>
      <c r="K26" s="12"/>
      <c r="L26" s="12"/>
      <c r="M26" s="12"/>
      <c r="N26" s="12"/>
      <c r="O26" s="12"/>
      <c r="P26" s="12"/>
      <c r="Q26" s="12"/>
    </row>
    <row r="27" spans="1:17" x14ac:dyDescent="0.25">
      <c r="A27" s="15"/>
      <c r="B27" s="16">
        <v>2012</v>
      </c>
      <c r="C27" s="21"/>
      <c r="D27" s="18"/>
      <c r="E27" s="21"/>
      <c r="F27" s="21"/>
      <c r="G27" s="18"/>
      <c r="H27" s="21"/>
      <c r="I27" s="21"/>
      <c r="J27" s="18"/>
      <c r="K27" s="21"/>
      <c r="L27" s="21"/>
      <c r="M27" s="18"/>
      <c r="N27" s="21"/>
      <c r="O27" s="21"/>
      <c r="P27" s="18"/>
      <c r="Q27" s="21"/>
    </row>
    <row r="28" spans="1:17" x14ac:dyDescent="0.25">
      <c r="A28" s="15"/>
      <c r="B28" s="23" t="s">
        <v>93</v>
      </c>
      <c r="C28" s="30"/>
      <c r="D28" s="24" t="s">
        <v>280</v>
      </c>
      <c r="E28" s="25" t="s">
        <v>1590</v>
      </c>
      <c r="F28" s="30"/>
      <c r="G28" s="24" t="s">
        <v>280</v>
      </c>
      <c r="H28" s="25" t="s">
        <v>1591</v>
      </c>
      <c r="I28" s="30"/>
      <c r="J28" s="24" t="s">
        <v>280</v>
      </c>
      <c r="K28" s="25" t="s">
        <v>1592</v>
      </c>
      <c r="L28" s="30"/>
      <c r="M28" s="24" t="s">
        <v>280</v>
      </c>
      <c r="N28" s="25" t="s">
        <v>1593</v>
      </c>
      <c r="O28" s="30"/>
      <c r="P28" s="24" t="s">
        <v>280</v>
      </c>
      <c r="Q28" s="25" t="s">
        <v>1594</v>
      </c>
    </row>
    <row r="29" spans="1:17" x14ac:dyDescent="0.25">
      <c r="A29" s="15"/>
      <c r="B29" s="12" t="s">
        <v>1564</v>
      </c>
      <c r="C29" s="21"/>
      <c r="D29" s="18"/>
      <c r="E29" s="54" t="s">
        <v>1595</v>
      </c>
      <c r="F29" s="21"/>
      <c r="G29" s="18"/>
      <c r="H29" s="54" t="s">
        <v>1596</v>
      </c>
      <c r="I29" s="21"/>
      <c r="J29" s="18"/>
      <c r="K29" s="54" t="s">
        <v>1597</v>
      </c>
      <c r="L29" s="21"/>
      <c r="M29" s="18"/>
      <c r="N29" s="54" t="s">
        <v>1598</v>
      </c>
      <c r="O29" s="21"/>
      <c r="P29" s="18"/>
      <c r="Q29" s="54" t="s">
        <v>1599</v>
      </c>
    </row>
    <row r="30" spans="1:17" x14ac:dyDescent="0.25">
      <c r="A30" s="15"/>
      <c r="B30" s="23" t="s">
        <v>172</v>
      </c>
      <c r="C30" s="30"/>
      <c r="D30" s="24"/>
      <c r="E30" s="25" t="s">
        <v>1600</v>
      </c>
      <c r="F30" s="30"/>
      <c r="G30" s="24"/>
      <c r="H30" s="25" t="s">
        <v>1601</v>
      </c>
      <c r="I30" s="30"/>
      <c r="J30" s="24"/>
      <c r="K30" s="30" t="s">
        <v>285</v>
      </c>
      <c r="L30" s="30"/>
      <c r="M30" s="24"/>
      <c r="N30" s="30" t="s">
        <v>285</v>
      </c>
      <c r="O30" s="30"/>
      <c r="P30" s="24"/>
      <c r="Q30" s="25" t="s">
        <v>914</v>
      </c>
    </row>
    <row r="31" spans="1:17" x14ac:dyDescent="0.25">
      <c r="A31" s="15"/>
      <c r="B31" s="12" t="s">
        <v>128</v>
      </c>
      <c r="C31" s="21"/>
      <c r="D31" s="18"/>
      <c r="E31" s="54" t="s">
        <v>1602</v>
      </c>
      <c r="F31" s="21"/>
      <c r="G31" s="18"/>
      <c r="H31" s="54" t="s">
        <v>1603</v>
      </c>
      <c r="I31" s="21"/>
      <c r="J31" s="18"/>
      <c r="K31" s="54" t="s">
        <v>1604</v>
      </c>
      <c r="L31" s="21"/>
      <c r="M31" s="18"/>
      <c r="N31" s="54" t="s">
        <v>1605</v>
      </c>
      <c r="O31" s="21"/>
      <c r="P31" s="18"/>
      <c r="Q31" s="54" t="s">
        <v>282</v>
      </c>
    </row>
    <row r="32" spans="1:17" x14ac:dyDescent="0.25">
      <c r="A32" s="15"/>
      <c r="B32" s="23" t="s">
        <v>1575</v>
      </c>
      <c r="C32" s="30"/>
      <c r="D32" s="24"/>
      <c r="E32" s="25" t="s">
        <v>1576</v>
      </c>
      <c r="F32" s="23"/>
      <c r="G32" s="24"/>
      <c r="H32" s="25" t="s">
        <v>1576</v>
      </c>
      <c r="I32" s="23"/>
      <c r="J32" s="24"/>
      <c r="K32" s="25" t="s">
        <v>1576</v>
      </c>
      <c r="L32" s="23"/>
      <c r="M32" s="24"/>
      <c r="N32" s="25" t="s">
        <v>1001</v>
      </c>
      <c r="O32" s="23"/>
      <c r="P32" s="24"/>
      <c r="Q32" s="25" t="s">
        <v>315</v>
      </c>
    </row>
    <row r="33" spans="1:17" x14ac:dyDescent="0.25">
      <c r="A33" s="15"/>
      <c r="B33" s="12" t="s">
        <v>1577</v>
      </c>
      <c r="C33" s="21"/>
      <c r="D33" s="18"/>
      <c r="E33" s="54" t="s">
        <v>1576</v>
      </c>
      <c r="F33" s="12"/>
      <c r="G33" s="18"/>
      <c r="H33" s="54" t="s">
        <v>1576</v>
      </c>
      <c r="I33" s="12"/>
      <c r="J33" s="18"/>
      <c r="K33" s="54" t="s">
        <v>1576</v>
      </c>
      <c r="L33" s="12"/>
      <c r="M33" s="18"/>
      <c r="N33" s="54" t="s">
        <v>1001</v>
      </c>
      <c r="O33" s="12"/>
      <c r="P33" s="18"/>
      <c r="Q33" s="54" t="s">
        <v>315</v>
      </c>
    </row>
    <row r="34" spans="1:17" x14ac:dyDescent="0.25">
      <c r="A34" s="15"/>
      <c r="B34" s="23" t="s">
        <v>123</v>
      </c>
      <c r="C34" s="30"/>
      <c r="D34" s="24"/>
      <c r="E34" s="25" t="s">
        <v>1606</v>
      </c>
      <c r="F34" s="23"/>
      <c r="G34" s="24"/>
      <c r="H34" s="25" t="s">
        <v>1579</v>
      </c>
      <c r="I34" s="23"/>
      <c r="J34" s="24"/>
      <c r="K34" s="25" t="s">
        <v>1579</v>
      </c>
      <c r="L34" s="23"/>
      <c r="M34" s="24"/>
      <c r="N34" s="25" t="s">
        <v>1579</v>
      </c>
      <c r="O34" s="23"/>
      <c r="P34" s="24"/>
      <c r="Q34" s="25" t="s">
        <v>1607</v>
      </c>
    </row>
    <row r="35" spans="1:17" ht="24.75" x14ac:dyDescent="0.25">
      <c r="A35" s="15"/>
      <c r="B35" s="12" t="s">
        <v>1581</v>
      </c>
      <c r="C35" s="21"/>
      <c r="D35" s="18"/>
      <c r="E35" s="54" t="s">
        <v>1608</v>
      </c>
      <c r="F35" s="21"/>
      <c r="G35" s="18"/>
      <c r="H35" s="54" t="s">
        <v>1609</v>
      </c>
      <c r="I35" s="21"/>
      <c r="J35" s="18"/>
      <c r="K35" s="54" t="s">
        <v>1610</v>
      </c>
      <c r="L35" s="21"/>
      <c r="M35" s="18"/>
      <c r="N35" s="54" t="s">
        <v>1611</v>
      </c>
      <c r="O35" s="21"/>
      <c r="P35" s="18"/>
      <c r="Q35" s="54" t="s">
        <v>1612</v>
      </c>
    </row>
    <row r="36" spans="1:17" ht="24.75" x14ac:dyDescent="0.25">
      <c r="A36" s="15"/>
      <c r="B36" s="23" t="s">
        <v>1587</v>
      </c>
      <c r="C36" s="23"/>
      <c r="D36" s="24"/>
      <c r="E36" s="25" t="s">
        <v>1613</v>
      </c>
      <c r="F36" s="30"/>
      <c r="G36" s="24"/>
      <c r="H36" s="25" t="s">
        <v>1614</v>
      </c>
      <c r="I36" s="30"/>
      <c r="J36" s="24"/>
      <c r="K36" s="25" t="s">
        <v>1615</v>
      </c>
      <c r="L36" s="30"/>
      <c r="M36" s="24"/>
      <c r="N36" s="25" t="s">
        <v>1616</v>
      </c>
      <c r="O36" s="30"/>
      <c r="P36" s="24"/>
      <c r="Q36" s="25" t="s">
        <v>1617</v>
      </c>
    </row>
    <row r="37" spans="1:17" x14ac:dyDescent="0.25">
      <c r="A37" s="15"/>
      <c r="B37" s="47"/>
      <c r="C37" s="47"/>
      <c r="D37" s="47"/>
      <c r="E37" s="47"/>
      <c r="F37" s="47"/>
      <c r="G37" s="47"/>
      <c r="H37" s="47"/>
      <c r="I37" s="47"/>
      <c r="J37" s="47"/>
      <c r="K37" s="47"/>
      <c r="L37" s="47"/>
      <c r="M37" s="47"/>
      <c r="N37" s="47"/>
      <c r="O37" s="47"/>
      <c r="P37" s="47"/>
      <c r="Q37" s="47"/>
    </row>
    <row r="38" spans="1:17" x14ac:dyDescent="0.25">
      <c r="A38" s="15"/>
      <c r="B38" s="80"/>
      <c r="C38" s="80"/>
      <c r="D38" s="80"/>
      <c r="E38" s="80"/>
      <c r="F38" s="80"/>
      <c r="G38" s="80"/>
      <c r="H38" s="80"/>
      <c r="I38" s="80"/>
      <c r="J38" s="80"/>
      <c r="K38" s="80"/>
      <c r="L38" s="80"/>
      <c r="M38" s="80"/>
      <c r="N38" s="80"/>
      <c r="O38" s="80"/>
      <c r="P38" s="80"/>
      <c r="Q38" s="80"/>
    </row>
    <row r="39" spans="1:17" x14ac:dyDescent="0.25">
      <c r="A39" s="15"/>
      <c r="B39" s="49"/>
      <c r="C39" s="49"/>
      <c r="D39" s="49"/>
      <c r="E39" s="49"/>
      <c r="F39" s="49"/>
      <c r="G39" s="49"/>
      <c r="H39" s="49"/>
      <c r="I39" s="49"/>
      <c r="J39" s="49"/>
      <c r="K39" s="49"/>
      <c r="L39" s="49"/>
      <c r="M39" s="49"/>
      <c r="N39" s="49"/>
      <c r="O39" s="49"/>
      <c r="P39" s="49"/>
      <c r="Q39" s="49"/>
    </row>
  </sheetData>
  <mergeCells count="27">
    <mergeCell ref="B39:Q39"/>
    <mergeCell ref="B8:Q8"/>
    <mergeCell ref="B23:Q23"/>
    <mergeCell ref="B24:Q24"/>
    <mergeCell ref="B25:Q25"/>
    <mergeCell ref="B37:Q37"/>
    <mergeCell ref="B38:Q38"/>
    <mergeCell ref="D12:Q12"/>
    <mergeCell ref="A1:A2"/>
    <mergeCell ref="B1:Q1"/>
    <mergeCell ref="B2:Q2"/>
    <mergeCell ref="B3:Q3"/>
    <mergeCell ref="A4:A39"/>
    <mergeCell ref="B4:Q4"/>
    <mergeCell ref="B5:Q5"/>
    <mergeCell ref="B6:Q6"/>
    <mergeCell ref="B7:Q7"/>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2" width="36.5703125" bestFit="1" customWidth="1"/>
    <col min="3" max="3" width="5.28515625" customWidth="1"/>
    <col min="4" max="4" width="25.140625" customWidth="1"/>
    <col min="5" max="5" width="24.7109375" customWidth="1"/>
    <col min="6" max="6" width="5.28515625" customWidth="1"/>
    <col min="7" max="7" width="25.140625" customWidth="1"/>
    <col min="8" max="8" width="24.7109375" customWidth="1"/>
    <col min="9" max="9" width="5.28515625" customWidth="1"/>
    <col min="10" max="10" width="25.140625" customWidth="1"/>
  </cols>
  <sheetData>
    <row r="1" spans="1:10" ht="15" customHeight="1" x14ac:dyDescent="0.25">
      <c r="A1" s="9" t="s">
        <v>16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19</v>
      </c>
      <c r="B3" s="45" t="s">
        <v>7</v>
      </c>
      <c r="C3" s="45"/>
      <c r="D3" s="45"/>
      <c r="E3" s="45"/>
      <c r="F3" s="45"/>
      <c r="G3" s="45"/>
      <c r="H3" s="45"/>
      <c r="I3" s="45"/>
      <c r="J3" s="45"/>
    </row>
    <row r="4" spans="1:10" ht="15" customHeight="1" x14ac:dyDescent="0.25">
      <c r="A4" s="15" t="s">
        <v>1618</v>
      </c>
      <c r="B4" s="45" t="s">
        <v>7</v>
      </c>
      <c r="C4" s="45"/>
      <c r="D4" s="45"/>
      <c r="E4" s="45"/>
      <c r="F4" s="45"/>
      <c r="G4" s="45"/>
      <c r="H4" s="45"/>
      <c r="I4" s="45"/>
      <c r="J4" s="45"/>
    </row>
    <row r="5" spans="1:10" x14ac:dyDescent="0.25">
      <c r="A5" s="15"/>
      <c r="B5" s="79" t="s">
        <v>1620</v>
      </c>
      <c r="C5" s="79"/>
      <c r="D5" s="79"/>
      <c r="E5" s="79"/>
      <c r="F5" s="79"/>
      <c r="G5" s="79"/>
      <c r="H5" s="79"/>
      <c r="I5" s="79"/>
      <c r="J5" s="79"/>
    </row>
    <row r="6" spans="1:10" ht="24" customHeight="1" x14ac:dyDescent="0.25">
      <c r="A6" s="15"/>
      <c r="B6" s="47" t="s">
        <v>1621</v>
      </c>
      <c r="C6" s="47"/>
      <c r="D6" s="47"/>
      <c r="E6" s="47"/>
      <c r="F6" s="47"/>
      <c r="G6" s="47"/>
      <c r="H6" s="47"/>
      <c r="I6" s="47"/>
      <c r="J6" s="47"/>
    </row>
    <row r="7" spans="1:10" x14ac:dyDescent="0.25">
      <c r="A7" s="15"/>
      <c r="B7" s="17"/>
      <c r="C7" s="12"/>
      <c r="D7" s="12"/>
      <c r="E7" s="12"/>
      <c r="F7" s="12"/>
      <c r="G7" s="12"/>
    </row>
    <row r="8" spans="1:10" x14ac:dyDescent="0.25">
      <c r="A8" s="15"/>
      <c r="B8" s="16" t="s">
        <v>1622</v>
      </c>
      <c r="C8" s="18"/>
      <c r="D8" s="12"/>
      <c r="E8" s="12"/>
      <c r="F8" s="18"/>
      <c r="G8" s="12"/>
    </row>
    <row r="9" spans="1:10" x14ac:dyDescent="0.25">
      <c r="A9" s="15"/>
      <c r="B9" s="16" t="s">
        <v>1623</v>
      </c>
      <c r="C9" s="18"/>
      <c r="D9" s="12"/>
      <c r="E9" s="12"/>
      <c r="F9" s="18"/>
      <c r="G9" s="12"/>
    </row>
    <row r="10" spans="1:10" ht="25.5" thickBot="1" x14ac:dyDescent="0.3">
      <c r="A10" s="15"/>
      <c r="B10" s="132" t="s">
        <v>1624</v>
      </c>
      <c r="C10" s="19"/>
      <c r="D10" s="112"/>
      <c r="E10" s="112"/>
      <c r="F10" s="19"/>
      <c r="G10" s="112"/>
    </row>
    <row r="11" spans="1:10" x14ac:dyDescent="0.25">
      <c r="A11" s="15"/>
      <c r="B11" s="113"/>
      <c r="C11" s="50"/>
      <c r="D11" s="90"/>
      <c r="E11" s="90"/>
      <c r="F11" s="50"/>
      <c r="G11" s="90"/>
    </row>
    <row r="12" spans="1:10" ht="15.75" thickBot="1" x14ac:dyDescent="0.3">
      <c r="A12" s="15"/>
      <c r="B12" s="16"/>
      <c r="C12" s="85" t="s">
        <v>276</v>
      </c>
      <c r="D12" s="85"/>
      <c r="E12" s="51"/>
      <c r="F12" s="19"/>
      <c r="G12" s="20" t="s">
        <v>277</v>
      </c>
    </row>
    <row r="13" spans="1:10" x14ac:dyDescent="0.25">
      <c r="A13" s="15"/>
      <c r="B13" s="16" t="s">
        <v>1625</v>
      </c>
      <c r="C13" s="50"/>
      <c r="D13" s="90"/>
      <c r="E13" s="12"/>
      <c r="F13" s="50"/>
      <c r="G13" s="90"/>
    </row>
    <row r="14" spans="1:10" x14ac:dyDescent="0.25">
      <c r="A14" s="15"/>
      <c r="B14" s="23" t="s">
        <v>92</v>
      </c>
      <c r="C14" s="24" t="s">
        <v>280</v>
      </c>
      <c r="D14" s="25" t="s">
        <v>1626</v>
      </c>
      <c r="E14" s="30"/>
      <c r="F14" s="24" t="s">
        <v>280</v>
      </c>
      <c r="G14" s="25" t="s">
        <v>1627</v>
      </c>
    </row>
    <row r="15" spans="1:10" x14ac:dyDescent="0.25">
      <c r="A15" s="15"/>
      <c r="B15" s="12" t="s">
        <v>1628</v>
      </c>
      <c r="C15" s="18"/>
      <c r="D15" s="54" t="s">
        <v>1629</v>
      </c>
      <c r="E15" s="21"/>
      <c r="F15" s="18"/>
      <c r="G15" s="54" t="s">
        <v>1630</v>
      </c>
    </row>
    <row r="16" spans="1:10" ht="24.75" x14ac:dyDescent="0.25">
      <c r="A16" s="15"/>
      <c r="B16" s="23" t="s">
        <v>1631</v>
      </c>
      <c r="C16" s="24"/>
      <c r="D16" s="30" t="s">
        <v>285</v>
      </c>
      <c r="E16" s="30"/>
      <c r="F16" s="24"/>
      <c r="G16" s="25" t="s">
        <v>1632</v>
      </c>
    </row>
    <row r="17" spans="1:7" x14ac:dyDescent="0.25">
      <c r="A17" s="15"/>
      <c r="B17" s="12" t="s">
        <v>1633</v>
      </c>
      <c r="C17" s="18"/>
      <c r="D17" s="54" t="s">
        <v>1634</v>
      </c>
      <c r="E17" s="21"/>
      <c r="F17" s="18"/>
      <c r="G17" s="54" t="s">
        <v>1635</v>
      </c>
    </row>
    <row r="18" spans="1:7" x14ac:dyDescent="0.25">
      <c r="A18" s="15"/>
      <c r="B18" s="23" t="s">
        <v>48</v>
      </c>
      <c r="C18" s="24"/>
      <c r="D18" s="25" t="s">
        <v>1636</v>
      </c>
      <c r="E18" s="30"/>
      <c r="F18" s="24"/>
      <c r="G18" s="25" t="s">
        <v>1637</v>
      </c>
    </row>
    <row r="19" spans="1:7" x14ac:dyDescent="0.25">
      <c r="A19" s="15"/>
      <c r="B19" s="12" t="s">
        <v>1638</v>
      </c>
      <c r="C19" s="18"/>
      <c r="D19" s="21" t="s">
        <v>285</v>
      </c>
      <c r="E19" s="21"/>
      <c r="F19" s="18"/>
      <c r="G19" s="54" t="s">
        <v>1639</v>
      </c>
    </row>
    <row r="20" spans="1:7" x14ac:dyDescent="0.25">
      <c r="A20" s="15"/>
      <c r="B20" s="23" t="s">
        <v>1640</v>
      </c>
      <c r="C20" s="24"/>
      <c r="D20" s="25" t="s">
        <v>1641</v>
      </c>
      <c r="E20" s="30"/>
      <c r="F20" s="24"/>
      <c r="G20" s="25" t="s">
        <v>1642</v>
      </c>
    </row>
    <row r="21" spans="1:7" ht="15.75" thickBot="1" x14ac:dyDescent="0.3">
      <c r="A21" s="15"/>
      <c r="B21" s="12" t="s">
        <v>1643</v>
      </c>
      <c r="C21" s="19"/>
      <c r="D21" s="26" t="s">
        <v>1218</v>
      </c>
      <c r="E21" s="21"/>
      <c r="F21" s="19"/>
      <c r="G21" s="26" t="s">
        <v>1644</v>
      </c>
    </row>
    <row r="22" spans="1:7" ht="15.75" thickBot="1" x14ac:dyDescent="0.3">
      <c r="A22" s="15"/>
      <c r="B22" s="23" t="s">
        <v>49</v>
      </c>
      <c r="C22" s="28" t="s">
        <v>280</v>
      </c>
      <c r="D22" s="29" t="s">
        <v>1645</v>
      </c>
      <c r="E22" s="30"/>
      <c r="F22" s="28" t="s">
        <v>280</v>
      </c>
      <c r="G22" s="29" t="s">
        <v>1646</v>
      </c>
    </row>
    <row r="23" spans="1:7" ht="15.75" thickTop="1" x14ac:dyDescent="0.25">
      <c r="A23" s="15"/>
      <c r="B23" s="12"/>
      <c r="C23" s="31"/>
      <c r="D23" s="32"/>
      <c r="E23" s="21"/>
      <c r="F23" s="31"/>
      <c r="G23" s="32"/>
    </row>
    <row r="24" spans="1:7" x14ac:dyDescent="0.25">
      <c r="A24" s="15"/>
      <c r="B24" s="95" t="s">
        <v>1647</v>
      </c>
      <c r="C24" s="24"/>
      <c r="D24" s="30"/>
      <c r="E24" s="30"/>
      <c r="F24" s="24"/>
      <c r="G24" s="30"/>
    </row>
    <row r="25" spans="1:7" x14ac:dyDescent="0.25">
      <c r="A25" s="15"/>
      <c r="B25" s="12"/>
      <c r="C25" s="18"/>
      <c r="D25" s="21"/>
      <c r="E25" s="21"/>
      <c r="F25" s="18"/>
      <c r="G25" s="21"/>
    </row>
    <row r="26" spans="1:7" x14ac:dyDescent="0.25">
      <c r="A26" s="15"/>
      <c r="B26" s="23" t="s">
        <v>50</v>
      </c>
      <c r="C26" s="24"/>
      <c r="D26" s="30"/>
      <c r="E26" s="30"/>
      <c r="F26" s="24"/>
      <c r="G26" s="30"/>
    </row>
    <row r="27" spans="1:7" ht="15.75" thickBot="1" x14ac:dyDescent="0.3">
      <c r="A27" s="15"/>
      <c r="B27" s="12" t="s">
        <v>57</v>
      </c>
      <c r="C27" s="19" t="s">
        <v>280</v>
      </c>
      <c r="D27" s="26" t="s">
        <v>1648</v>
      </c>
      <c r="E27" s="21"/>
      <c r="F27" s="19" t="s">
        <v>280</v>
      </c>
      <c r="G27" s="26" t="s">
        <v>1649</v>
      </c>
    </row>
    <row r="28" spans="1:7" x14ac:dyDescent="0.25">
      <c r="A28" s="15"/>
      <c r="B28" s="23"/>
      <c r="C28" s="33"/>
      <c r="D28" s="35"/>
      <c r="E28" s="30"/>
      <c r="F28" s="33"/>
      <c r="G28" s="35"/>
    </row>
    <row r="29" spans="1:7" x14ac:dyDescent="0.25">
      <c r="A29" s="15"/>
      <c r="B29" s="12" t="s">
        <v>1650</v>
      </c>
      <c r="C29" s="18"/>
      <c r="D29" s="21"/>
      <c r="E29" s="21"/>
      <c r="F29" s="18"/>
      <c r="G29" s="21"/>
    </row>
    <row r="30" spans="1:7" ht="24.75" x14ac:dyDescent="0.25">
      <c r="A30" s="15"/>
      <c r="B30" s="23" t="s">
        <v>1651</v>
      </c>
      <c r="C30" s="24"/>
      <c r="D30" s="30"/>
      <c r="E30" s="30"/>
      <c r="F30" s="24"/>
      <c r="G30" s="30"/>
    </row>
    <row r="31" spans="1:7" x14ac:dyDescent="0.25">
      <c r="A31" s="15"/>
      <c r="B31" s="81" t="s">
        <v>1652</v>
      </c>
      <c r="C31" s="18"/>
      <c r="D31" s="21" t="s">
        <v>285</v>
      </c>
      <c r="E31" s="21"/>
      <c r="F31" s="18"/>
      <c r="G31" s="21" t="s">
        <v>285</v>
      </c>
    </row>
    <row r="32" spans="1:7" ht="24.75" x14ac:dyDescent="0.25">
      <c r="A32" s="15"/>
      <c r="B32" s="23" t="s">
        <v>1653</v>
      </c>
      <c r="C32" s="24"/>
      <c r="D32" s="30"/>
      <c r="E32" s="30"/>
      <c r="F32" s="24"/>
      <c r="G32" s="30"/>
    </row>
    <row r="33" spans="1:10" ht="24.75" x14ac:dyDescent="0.25">
      <c r="A33" s="15"/>
      <c r="B33" s="81" t="s">
        <v>1654</v>
      </c>
      <c r="C33" s="18"/>
      <c r="D33" s="12"/>
      <c r="E33" s="12"/>
      <c r="F33" s="18"/>
      <c r="G33" s="12"/>
    </row>
    <row r="34" spans="1:10" ht="24.75" x14ac:dyDescent="0.25">
      <c r="A34" s="15"/>
      <c r="B34" s="83" t="s">
        <v>1655</v>
      </c>
      <c r="C34" s="24"/>
      <c r="D34" s="25" t="s">
        <v>1656</v>
      </c>
      <c r="E34" s="30"/>
      <c r="F34" s="24"/>
      <c r="G34" s="25" t="s">
        <v>1657</v>
      </c>
    </row>
    <row r="35" spans="1:10" x14ac:dyDescent="0.25">
      <c r="A35" s="15"/>
      <c r="B35" s="12" t="s">
        <v>64</v>
      </c>
      <c r="C35" s="18"/>
      <c r="D35" s="54" t="s">
        <v>1658</v>
      </c>
      <c r="E35" s="21"/>
      <c r="F35" s="18"/>
      <c r="G35" s="54" t="s">
        <v>1659</v>
      </c>
    </row>
    <row r="36" spans="1:10" x14ac:dyDescent="0.25">
      <c r="A36" s="15"/>
      <c r="B36" s="23" t="s">
        <v>65</v>
      </c>
      <c r="C36" s="24"/>
      <c r="D36" s="121">
        <v>-44603</v>
      </c>
      <c r="E36" s="30"/>
      <c r="F36" s="24"/>
      <c r="G36" s="121">
        <v>-47575</v>
      </c>
    </row>
    <row r="37" spans="1:10" x14ac:dyDescent="0.25">
      <c r="A37" s="15"/>
      <c r="B37" s="12" t="s">
        <v>66</v>
      </c>
      <c r="C37" s="18"/>
      <c r="D37" s="54" t="s">
        <v>1660</v>
      </c>
      <c r="E37" s="21"/>
      <c r="F37" s="18"/>
      <c r="G37" s="54" t="s">
        <v>1661</v>
      </c>
    </row>
    <row r="38" spans="1:10" ht="15.75" thickBot="1" x14ac:dyDescent="0.3">
      <c r="A38" s="15"/>
      <c r="B38" s="23" t="s">
        <v>1662</v>
      </c>
      <c r="C38" s="55"/>
      <c r="D38" s="56" t="s">
        <v>1663</v>
      </c>
      <c r="E38" s="30"/>
      <c r="F38" s="55"/>
      <c r="G38" s="56" t="s">
        <v>1664</v>
      </c>
    </row>
    <row r="39" spans="1:10" ht="15.75" thickBot="1" x14ac:dyDescent="0.3">
      <c r="A39" s="15"/>
      <c r="B39" s="81" t="s">
        <v>1665</v>
      </c>
      <c r="C39" s="57"/>
      <c r="D39" s="58" t="s">
        <v>1666</v>
      </c>
      <c r="E39" s="21"/>
      <c r="F39" s="57"/>
      <c r="G39" s="58" t="s">
        <v>1667</v>
      </c>
    </row>
    <row r="40" spans="1:10" x14ac:dyDescent="0.25">
      <c r="A40" s="15"/>
      <c r="B40" s="23"/>
      <c r="C40" s="33"/>
      <c r="D40" s="35"/>
      <c r="E40" s="30"/>
      <c r="F40" s="33"/>
      <c r="G40" s="35"/>
    </row>
    <row r="41" spans="1:10" ht="25.5" thickBot="1" x14ac:dyDescent="0.3">
      <c r="A41" s="15"/>
      <c r="B41" s="12" t="s">
        <v>1668</v>
      </c>
      <c r="C41" s="36" t="s">
        <v>280</v>
      </c>
      <c r="D41" s="37" t="s">
        <v>1645</v>
      </c>
      <c r="E41" s="21"/>
      <c r="F41" s="36" t="s">
        <v>280</v>
      </c>
      <c r="G41" s="37" t="s">
        <v>1646</v>
      </c>
    </row>
    <row r="42" spans="1:10" ht="15.75" thickTop="1" x14ac:dyDescent="0.25">
      <c r="A42" s="15"/>
      <c r="B42" s="47"/>
      <c r="C42" s="47"/>
      <c r="D42" s="47"/>
      <c r="E42" s="47"/>
      <c r="F42" s="47"/>
      <c r="G42" s="47"/>
      <c r="H42" s="47"/>
      <c r="I42" s="47"/>
      <c r="J42" s="47"/>
    </row>
    <row r="43" spans="1:10" x14ac:dyDescent="0.25">
      <c r="A43" s="15"/>
      <c r="B43" s="45"/>
      <c r="C43" s="45"/>
      <c r="D43" s="45"/>
      <c r="E43" s="45"/>
      <c r="F43" s="45"/>
      <c r="G43" s="45"/>
      <c r="H43" s="45"/>
      <c r="I43" s="45"/>
      <c r="J43" s="45"/>
    </row>
    <row r="44" spans="1:10" x14ac:dyDescent="0.25">
      <c r="A44" s="15"/>
      <c r="B44" s="45"/>
      <c r="C44" s="45"/>
      <c r="D44" s="45"/>
      <c r="E44" s="45"/>
      <c r="F44" s="45"/>
      <c r="G44" s="45"/>
      <c r="H44" s="45"/>
      <c r="I44" s="45"/>
      <c r="J44" s="45"/>
    </row>
    <row r="45" spans="1:10" x14ac:dyDescent="0.25">
      <c r="A45" s="15"/>
      <c r="B45" s="47"/>
      <c r="C45" s="47"/>
      <c r="D45" s="47"/>
      <c r="E45" s="47"/>
      <c r="F45" s="47"/>
      <c r="G45" s="47"/>
      <c r="H45" s="47"/>
      <c r="I45" s="47"/>
      <c r="J45" s="47"/>
    </row>
    <row r="46" spans="1:10" x14ac:dyDescent="0.25">
      <c r="A46" s="15"/>
      <c r="B46" s="17"/>
      <c r="C46" s="12"/>
      <c r="D46" s="12"/>
      <c r="E46" s="12"/>
      <c r="F46" s="12"/>
      <c r="G46" s="12"/>
      <c r="H46" s="12"/>
      <c r="I46" s="12"/>
      <c r="J46" s="12"/>
    </row>
    <row r="47" spans="1:10" x14ac:dyDescent="0.25">
      <c r="A47" s="15"/>
      <c r="B47" s="16" t="s">
        <v>1669</v>
      </c>
      <c r="C47" s="18"/>
      <c r="D47" s="12"/>
      <c r="E47" s="12"/>
      <c r="F47" s="18"/>
      <c r="G47" s="12"/>
      <c r="H47" s="12"/>
      <c r="I47" s="12"/>
      <c r="J47" s="12"/>
    </row>
    <row r="48" spans="1:10" ht="24.75" x14ac:dyDescent="0.25">
      <c r="A48" s="15"/>
      <c r="B48" s="16" t="s">
        <v>1670</v>
      </c>
      <c r="C48" s="18"/>
      <c r="D48" s="12"/>
      <c r="E48" s="12"/>
      <c r="F48" s="18"/>
      <c r="G48" s="12"/>
      <c r="H48" s="12"/>
      <c r="I48" s="12"/>
      <c r="J48" s="12"/>
    </row>
    <row r="49" spans="1:10" ht="15.75" thickBot="1" x14ac:dyDescent="0.3">
      <c r="A49" s="15"/>
      <c r="B49" s="132" t="s">
        <v>337</v>
      </c>
      <c r="C49" s="19"/>
      <c r="D49" s="112"/>
      <c r="E49" s="112"/>
      <c r="F49" s="19"/>
      <c r="G49" s="112"/>
      <c r="H49" s="112"/>
      <c r="I49" s="112"/>
      <c r="J49" s="112"/>
    </row>
    <row r="50" spans="1:10" x14ac:dyDescent="0.25">
      <c r="A50" s="15"/>
      <c r="B50" s="113"/>
      <c r="C50" s="50"/>
      <c r="D50" s="50"/>
      <c r="E50" s="50"/>
      <c r="F50" s="50"/>
      <c r="G50" s="50"/>
      <c r="H50" s="50"/>
      <c r="I50" s="50"/>
      <c r="J50" s="50"/>
    </row>
    <row r="51" spans="1:10" ht="15.75" thickBot="1" x14ac:dyDescent="0.3">
      <c r="A51" s="15"/>
      <c r="B51" s="16"/>
      <c r="C51" s="19"/>
      <c r="D51" s="20" t="s">
        <v>276</v>
      </c>
      <c r="E51" s="22"/>
      <c r="F51" s="19"/>
      <c r="G51" s="20" t="s">
        <v>277</v>
      </c>
      <c r="H51" s="22"/>
      <c r="I51" s="27"/>
      <c r="J51" s="20" t="s">
        <v>278</v>
      </c>
    </row>
    <row r="52" spans="1:10" x14ac:dyDescent="0.25">
      <c r="A52" s="15"/>
      <c r="B52" s="16"/>
      <c r="C52" s="50"/>
      <c r="D52" s="50"/>
      <c r="E52" s="18"/>
      <c r="F52" s="50"/>
      <c r="G52" s="50"/>
      <c r="H52" s="18"/>
      <c r="I52" s="50"/>
      <c r="J52" s="50"/>
    </row>
    <row r="53" spans="1:10" x14ac:dyDescent="0.25">
      <c r="A53" s="15"/>
      <c r="B53" s="12" t="s">
        <v>87</v>
      </c>
      <c r="C53" s="18"/>
      <c r="D53" s="18"/>
      <c r="E53" s="18"/>
      <c r="F53" s="18"/>
      <c r="G53" s="18"/>
      <c r="H53" s="18"/>
      <c r="I53" s="18"/>
      <c r="J53" s="18"/>
    </row>
    <row r="54" spans="1:10" x14ac:dyDescent="0.25">
      <c r="A54" s="15"/>
      <c r="B54" s="23" t="s">
        <v>1671</v>
      </c>
      <c r="C54" s="24" t="s">
        <v>280</v>
      </c>
      <c r="D54" s="25" t="s">
        <v>1672</v>
      </c>
      <c r="E54" s="30"/>
      <c r="F54" s="24" t="s">
        <v>280</v>
      </c>
      <c r="G54" s="25" t="s">
        <v>1673</v>
      </c>
      <c r="H54" s="30"/>
      <c r="I54" s="30" t="s">
        <v>280</v>
      </c>
      <c r="J54" s="25" t="s">
        <v>1674</v>
      </c>
    </row>
    <row r="55" spans="1:10" x14ac:dyDescent="0.25">
      <c r="A55" s="15"/>
      <c r="B55" s="12" t="s">
        <v>1675</v>
      </c>
      <c r="C55" s="18"/>
      <c r="D55" s="54" t="s">
        <v>1676</v>
      </c>
      <c r="E55" s="21"/>
      <c r="F55" s="18"/>
      <c r="G55" s="54" t="s">
        <v>1677</v>
      </c>
      <c r="H55" s="21"/>
      <c r="I55" s="12"/>
      <c r="J55" s="54" t="s">
        <v>1678</v>
      </c>
    </row>
    <row r="56" spans="1:10" ht="15.75" thickBot="1" x14ac:dyDescent="0.3">
      <c r="A56" s="15"/>
      <c r="B56" s="23" t="s">
        <v>1679</v>
      </c>
      <c r="C56" s="55"/>
      <c r="D56" s="56" t="s">
        <v>862</v>
      </c>
      <c r="E56" s="30"/>
      <c r="F56" s="55"/>
      <c r="G56" s="56" t="s">
        <v>1680</v>
      </c>
      <c r="H56" s="30"/>
      <c r="I56" s="92"/>
      <c r="J56" s="56" t="s">
        <v>1681</v>
      </c>
    </row>
    <row r="57" spans="1:10" x14ac:dyDescent="0.25">
      <c r="A57" s="15"/>
      <c r="B57" s="81" t="s">
        <v>93</v>
      </c>
      <c r="C57" s="50"/>
      <c r="D57" s="82" t="s">
        <v>1682</v>
      </c>
      <c r="E57" s="21"/>
      <c r="F57" s="50"/>
      <c r="G57" s="82" t="s">
        <v>1683</v>
      </c>
      <c r="H57" s="21"/>
      <c r="I57" s="90"/>
      <c r="J57" s="82" t="s">
        <v>1684</v>
      </c>
    </row>
    <row r="58" spans="1:10" x14ac:dyDescent="0.25">
      <c r="A58" s="15"/>
      <c r="B58" s="23"/>
      <c r="C58" s="24"/>
      <c r="D58" s="30"/>
      <c r="E58" s="30"/>
      <c r="F58" s="24"/>
      <c r="G58" s="30"/>
      <c r="H58" s="30"/>
      <c r="I58" s="23"/>
      <c r="J58" s="30"/>
    </row>
    <row r="59" spans="1:10" ht="15.75" thickBot="1" x14ac:dyDescent="0.3">
      <c r="A59" s="15"/>
      <c r="B59" s="12" t="s">
        <v>1685</v>
      </c>
      <c r="C59" s="19"/>
      <c r="D59" s="27" t="s">
        <v>285</v>
      </c>
      <c r="E59" s="21"/>
      <c r="F59" s="19"/>
      <c r="G59" s="27" t="s">
        <v>285</v>
      </c>
      <c r="H59" s="21"/>
      <c r="I59" s="27"/>
      <c r="J59" s="26" t="s">
        <v>1686</v>
      </c>
    </row>
    <row r="60" spans="1:10" x14ac:dyDescent="0.25">
      <c r="A60" s="15"/>
      <c r="B60" s="23"/>
      <c r="C60" s="33"/>
      <c r="D60" s="35"/>
      <c r="E60" s="30"/>
      <c r="F60" s="33"/>
      <c r="G60" s="35"/>
      <c r="H60" s="30"/>
      <c r="I60" s="35"/>
      <c r="J60" s="35"/>
    </row>
    <row r="61" spans="1:10" x14ac:dyDescent="0.25">
      <c r="A61" s="15"/>
      <c r="B61" s="12" t="s">
        <v>1687</v>
      </c>
      <c r="C61" s="18"/>
      <c r="D61" s="54" t="s">
        <v>1682</v>
      </c>
      <c r="E61" s="21"/>
      <c r="F61" s="18"/>
      <c r="G61" s="54" t="s">
        <v>1683</v>
      </c>
      <c r="H61" s="21"/>
      <c r="I61" s="21"/>
      <c r="J61" s="54" t="s">
        <v>1688</v>
      </c>
    </row>
    <row r="62" spans="1:10" x14ac:dyDescent="0.25">
      <c r="A62" s="15"/>
      <c r="B62" s="23"/>
      <c r="C62" s="24"/>
      <c r="D62" s="30"/>
      <c r="E62" s="30"/>
      <c r="F62" s="24"/>
      <c r="G62" s="30"/>
      <c r="H62" s="30"/>
      <c r="I62" s="30"/>
      <c r="J62" s="30"/>
    </row>
    <row r="63" spans="1:10" ht="15.75" thickBot="1" x14ac:dyDescent="0.3">
      <c r="A63" s="15"/>
      <c r="B63" s="12" t="s">
        <v>1689</v>
      </c>
      <c r="C63" s="19"/>
      <c r="D63" s="27" t="s">
        <v>285</v>
      </c>
      <c r="E63" s="21"/>
      <c r="F63" s="19"/>
      <c r="G63" s="27" t="s">
        <v>285</v>
      </c>
      <c r="H63" s="21"/>
      <c r="I63" s="27"/>
      <c r="J63" s="26" t="s">
        <v>1690</v>
      </c>
    </row>
    <row r="64" spans="1:10" x14ac:dyDescent="0.25">
      <c r="A64" s="15"/>
      <c r="B64" s="23"/>
      <c r="C64" s="33"/>
      <c r="D64" s="35"/>
      <c r="E64" s="30"/>
      <c r="F64" s="33"/>
      <c r="G64" s="35"/>
      <c r="H64" s="30"/>
      <c r="I64" s="35"/>
      <c r="J64" s="35"/>
    </row>
    <row r="65" spans="1:10" x14ac:dyDescent="0.25">
      <c r="A65" s="15"/>
      <c r="B65" s="12" t="s">
        <v>107</v>
      </c>
      <c r="C65" s="18"/>
      <c r="D65" s="21"/>
      <c r="E65" s="21"/>
      <c r="F65" s="18"/>
      <c r="G65" s="21"/>
      <c r="H65" s="21"/>
      <c r="I65" s="21"/>
      <c r="J65" s="21"/>
    </row>
    <row r="66" spans="1:10" x14ac:dyDescent="0.25">
      <c r="A66" s="15"/>
      <c r="B66" s="23" t="s">
        <v>1691</v>
      </c>
      <c r="C66" s="24"/>
      <c r="D66" s="30" t="s">
        <v>285</v>
      </c>
      <c r="E66" s="30"/>
      <c r="F66" s="24"/>
      <c r="G66" s="30" t="s">
        <v>285</v>
      </c>
      <c r="H66" s="30"/>
      <c r="I66" s="30"/>
      <c r="J66" s="25" t="s">
        <v>1692</v>
      </c>
    </row>
    <row r="67" spans="1:10" x14ac:dyDescent="0.25">
      <c r="A67" s="15"/>
      <c r="B67" s="12" t="s">
        <v>108</v>
      </c>
      <c r="C67" s="18"/>
      <c r="D67" s="54" t="s">
        <v>1693</v>
      </c>
      <c r="E67" s="21"/>
      <c r="F67" s="18"/>
      <c r="G67" s="54" t="s">
        <v>1694</v>
      </c>
      <c r="H67" s="21"/>
      <c r="I67" s="21"/>
      <c r="J67" s="54" t="s">
        <v>1695</v>
      </c>
    </row>
    <row r="68" spans="1:10" x14ac:dyDescent="0.25">
      <c r="A68" s="15"/>
      <c r="B68" s="23" t="s">
        <v>111</v>
      </c>
      <c r="C68" s="24"/>
      <c r="D68" s="25" t="s">
        <v>1696</v>
      </c>
      <c r="E68" s="30"/>
      <c r="F68" s="24"/>
      <c r="G68" s="25" t="s">
        <v>1697</v>
      </c>
      <c r="H68" s="30"/>
      <c r="I68" s="30"/>
      <c r="J68" s="25" t="s">
        <v>1698</v>
      </c>
    </row>
    <row r="69" spans="1:10" ht="15.75" thickBot="1" x14ac:dyDescent="0.3">
      <c r="A69" s="15"/>
      <c r="B69" s="12" t="s">
        <v>116</v>
      </c>
      <c r="C69" s="19"/>
      <c r="D69" s="26" t="s">
        <v>1699</v>
      </c>
      <c r="E69" s="21"/>
      <c r="F69" s="19"/>
      <c r="G69" s="26" t="s">
        <v>1700</v>
      </c>
      <c r="H69" s="21"/>
      <c r="I69" s="27"/>
      <c r="J69" s="26" t="s">
        <v>1701</v>
      </c>
    </row>
    <row r="70" spans="1:10" ht="15.75" thickBot="1" x14ac:dyDescent="0.3">
      <c r="A70" s="15"/>
      <c r="B70" s="83" t="s">
        <v>117</v>
      </c>
      <c r="C70" s="65"/>
      <c r="D70" s="66" t="s">
        <v>1702</v>
      </c>
      <c r="E70" s="30"/>
      <c r="F70" s="65"/>
      <c r="G70" s="66" t="s">
        <v>1703</v>
      </c>
      <c r="H70" s="30"/>
      <c r="I70" s="67"/>
      <c r="J70" s="66" t="s">
        <v>1704</v>
      </c>
    </row>
    <row r="71" spans="1:10" x14ac:dyDescent="0.25">
      <c r="A71" s="15"/>
      <c r="B71" s="12"/>
      <c r="C71" s="50"/>
      <c r="D71" s="74"/>
      <c r="E71" s="21"/>
      <c r="F71" s="50"/>
      <c r="G71" s="74"/>
      <c r="H71" s="21"/>
      <c r="I71" s="74"/>
      <c r="J71" s="74"/>
    </row>
    <row r="72" spans="1:10" ht="24.75" x14ac:dyDescent="0.25">
      <c r="A72" s="15"/>
      <c r="B72" s="23" t="s">
        <v>1705</v>
      </c>
      <c r="C72" s="24"/>
      <c r="D72" s="30"/>
      <c r="E72" s="30"/>
      <c r="F72" s="24"/>
      <c r="G72" s="30"/>
      <c r="H72" s="30"/>
      <c r="I72" s="30"/>
      <c r="J72" s="30"/>
    </row>
    <row r="73" spans="1:10" ht="24.75" x14ac:dyDescent="0.25">
      <c r="A73" s="15"/>
      <c r="B73" s="12" t="s">
        <v>1706</v>
      </c>
      <c r="C73" s="18"/>
      <c r="D73" s="21"/>
      <c r="E73" s="21"/>
      <c r="F73" s="18"/>
      <c r="G73" s="21"/>
      <c r="H73" s="21"/>
      <c r="I73" s="21"/>
      <c r="J73" s="21"/>
    </row>
    <row r="74" spans="1:10" x14ac:dyDescent="0.25">
      <c r="A74" s="15"/>
      <c r="B74" s="23" t="s">
        <v>1707</v>
      </c>
      <c r="C74" s="24"/>
      <c r="D74" s="25" t="s">
        <v>1708</v>
      </c>
      <c r="E74" s="30"/>
      <c r="F74" s="24"/>
      <c r="G74" s="25" t="s">
        <v>1709</v>
      </c>
      <c r="H74" s="30"/>
      <c r="I74" s="30"/>
      <c r="J74" s="25" t="s">
        <v>1710</v>
      </c>
    </row>
    <row r="75" spans="1:10" x14ac:dyDescent="0.25">
      <c r="A75" s="15"/>
      <c r="B75" s="12"/>
      <c r="C75" s="18"/>
      <c r="D75" s="21"/>
      <c r="E75" s="21"/>
      <c r="F75" s="18"/>
      <c r="G75" s="21"/>
      <c r="H75" s="21"/>
      <c r="I75" s="21"/>
      <c r="J75" s="21"/>
    </row>
    <row r="76" spans="1:10" ht="15.75" thickBot="1" x14ac:dyDescent="0.3">
      <c r="A76" s="15"/>
      <c r="B76" s="23" t="s">
        <v>1711</v>
      </c>
      <c r="C76" s="55"/>
      <c r="D76" s="56" t="s">
        <v>1712</v>
      </c>
      <c r="E76" s="30"/>
      <c r="F76" s="55"/>
      <c r="G76" s="56" t="s">
        <v>1713</v>
      </c>
      <c r="H76" s="30"/>
      <c r="I76" s="71"/>
      <c r="J76" s="84">
        <v>-13425</v>
      </c>
    </row>
    <row r="77" spans="1:10" x14ac:dyDescent="0.25">
      <c r="A77" s="15"/>
      <c r="B77" s="12"/>
      <c r="C77" s="50"/>
      <c r="D77" s="74"/>
      <c r="E77" s="21"/>
      <c r="F77" s="50"/>
      <c r="G77" s="74"/>
      <c r="H77" s="21"/>
      <c r="I77" s="74"/>
      <c r="J77" s="74"/>
    </row>
    <row r="78" spans="1:10" ht="24.75" x14ac:dyDescent="0.25">
      <c r="A78" s="15"/>
      <c r="B78" s="23" t="s">
        <v>1714</v>
      </c>
      <c r="C78" s="24"/>
      <c r="D78" s="30"/>
      <c r="E78" s="30"/>
      <c r="F78" s="24"/>
      <c r="G78" s="30"/>
      <c r="H78" s="30"/>
      <c r="I78" s="23"/>
      <c r="J78" s="30"/>
    </row>
    <row r="79" spans="1:10" ht="24.75" x14ac:dyDescent="0.25">
      <c r="A79" s="15"/>
      <c r="B79" s="12" t="s">
        <v>1715</v>
      </c>
      <c r="C79" s="18"/>
      <c r="D79" s="54" t="s">
        <v>1716</v>
      </c>
      <c r="E79" s="21"/>
      <c r="F79" s="18"/>
      <c r="G79" s="54" t="s">
        <v>1717</v>
      </c>
      <c r="H79" s="21"/>
      <c r="I79" s="12"/>
      <c r="J79" s="54" t="s">
        <v>1718</v>
      </c>
    </row>
    <row r="80" spans="1:10" x14ac:dyDescent="0.25">
      <c r="A80" s="15"/>
      <c r="B80" s="23"/>
      <c r="C80" s="24"/>
      <c r="D80" s="30"/>
      <c r="E80" s="30"/>
      <c r="F80" s="24"/>
      <c r="G80" s="30"/>
      <c r="H80" s="30"/>
      <c r="I80" s="23"/>
      <c r="J80" s="30"/>
    </row>
    <row r="81" spans="1:10" ht="24.75" x14ac:dyDescent="0.25">
      <c r="A81" s="15"/>
      <c r="B81" s="12" t="s">
        <v>1719</v>
      </c>
      <c r="C81" s="18"/>
      <c r="D81" s="21"/>
      <c r="E81" s="21"/>
      <c r="F81" s="18"/>
      <c r="G81" s="21"/>
      <c r="H81" s="21"/>
      <c r="I81" s="12"/>
      <c r="J81" s="21"/>
    </row>
    <row r="82" spans="1:10" ht="25.5" thickBot="1" x14ac:dyDescent="0.3">
      <c r="A82" s="15"/>
      <c r="B82" s="23" t="s">
        <v>1720</v>
      </c>
      <c r="C82" s="55"/>
      <c r="D82" s="84">
        <v>-1440</v>
      </c>
      <c r="E82" s="30"/>
      <c r="F82" s="55"/>
      <c r="G82" s="84">
        <v>-15716</v>
      </c>
      <c r="H82" s="30"/>
      <c r="I82" s="92"/>
      <c r="J82" s="56" t="s">
        <v>1721</v>
      </c>
    </row>
    <row r="83" spans="1:10" x14ac:dyDescent="0.25">
      <c r="A83" s="15"/>
      <c r="B83" s="12" t="s">
        <v>1722</v>
      </c>
      <c r="C83" s="50"/>
      <c r="D83" s="74"/>
      <c r="E83" s="21"/>
      <c r="F83" s="50"/>
      <c r="G83" s="74"/>
      <c r="H83" s="21"/>
      <c r="I83" s="90"/>
      <c r="J83" s="74"/>
    </row>
    <row r="84" spans="1:10" ht="15.75" thickBot="1" x14ac:dyDescent="0.3">
      <c r="A84" s="15"/>
      <c r="B84" s="23" t="s">
        <v>1723</v>
      </c>
      <c r="C84" s="40" t="s">
        <v>280</v>
      </c>
      <c r="D84" s="41" t="s">
        <v>281</v>
      </c>
      <c r="E84" s="30"/>
      <c r="F84" s="40" t="s">
        <v>280</v>
      </c>
      <c r="G84" s="41" t="s">
        <v>282</v>
      </c>
      <c r="H84" s="30"/>
      <c r="I84" s="133" t="s">
        <v>280</v>
      </c>
      <c r="J84" s="41" t="s">
        <v>283</v>
      </c>
    </row>
    <row r="85" spans="1:10" ht="15.75" thickTop="1" x14ac:dyDescent="0.25">
      <c r="A85" s="15"/>
      <c r="B85" s="47"/>
      <c r="C85" s="47"/>
      <c r="D85" s="47"/>
      <c r="E85" s="47"/>
      <c r="F85" s="47"/>
      <c r="G85" s="47"/>
      <c r="H85" s="47"/>
      <c r="I85" s="47"/>
      <c r="J85" s="47"/>
    </row>
    <row r="86" spans="1:10" x14ac:dyDescent="0.25">
      <c r="A86" s="15"/>
      <c r="B86" s="45"/>
      <c r="C86" s="45"/>
      <c r="D86" s="45"/>
      <c r="E86" s="45"/>
      <c r="F86" s="45"/>
      <c r="G86" s="45"/>
      <c r="H86" s="45"/>
      <c r="I86" s="45"/>
      <c r="J86" s="45"/>
    </row>
    <row r="87" spans="1:10" x14ac:dyDescent="0.25">
      <c r="A87" s="15"/>
      <c r="B87" s="45"/>
      <c r="C87" s="45"/>
      <c r="D87" s="45"/>
      <c r="E87" s="45"/>
      <c r="F87" s="45"/>
      <c r="G87" s="45"/>
      <c r="H87" s="45"/>
      <c r="I87" s="45"/>
      <c r="J87" s="45"/>
    </row>
    <row r="88" spans="1:10" x14ac:dyDescent="0.25">
      <c r="A88" s="15"/>
      <c r="B88" s="47"/>
      <c r="C88" s="47"/>
      <c r="D88" s="47"/>
      <c r="E88" s="47"/>
      <c r="F88" s="47"/>
      <c r="G88" s="47"/>
      <c r="H88" s="47"/>
      <c r="I88" s="47"/>
      <c r="J88" s="47"/>
    </row>
    <row r="89" spans="1:10" x14ac:dyDescent="0.25">
      <c r="A89" s="15"/>
      <c r="B89" s="17"/>
      <c r="C89" s="12"/>
      <c r="D89" s="12"/>
      <c r="E89" s="12"/>
      <c r="F89" s="12"/>
      <c r="G89" s="12"/>
      <c r="H89" s="12"/>
      <c r="I89" s="12"/>
      <c r="J89" s="12"/>
    </row>
    <row r="90" spans="1:10" x14ac:dyDescent="0.25">
      <c r="A90" s="15"/>
      <c r="B90" s="16" t="s">
        <v>1724</v>
      </c>
      <c r="C90" s="18"/>
      <c r="D90" s="12"/>
      <c r="E90" s="12"/>
      <c r="F90" s="18"/>
      <c r="G90" s="12"/>
      <c r="H90" s="12"/>
      <c r="I90" s="12"/>
      <c r="J90" s="12"/>
    </row>
    <row r="91" spans="1:10" ht="24.75" x14ac:dyDescent="0.25">
      <c r="A91" s="15"/>
      <c r="B91" s="16" t="s">
        <v>1670</v>
      </c>
      <c r="C91" s="18"/>
      <c r="D91" s="12"/>
      <c r="E91" s="12"/>
      <c r="F91" s="18"/>
      <c r="G91" s="12"/>
      <c r="H91" s="12"/>
      <c r="I91" s="12"/>
      <c r="J91" s="12"/>
    </row>
    <row r="92" spans="1:10" ht="15.75" thickBot="1" x14ac:dyDescent="0.3">
      <c r="A92" s="15"/>
      <c r="B92" s="132" t="s">
        <v>337</v>
      </c>
      <c r="C92" s="19"/>
      <c r="D92" s="112"/>
      <c r="E92" s="112"/>
      <c r="F92" s="19"/>
      <c r="G92" s="112"/>
      <c r="H92" s="112"/>
      <c r="I92" s="112"/>
      <c r="J92" s="112"/>
    </row>
    <row r="93" spans="1:10" x14ac:dyDescent="0.25">
      <c r="A93" s="15"/>
      <c r="B93" s="113"/>
      <c r="C93" s="50"/>
      <c r="D93" s="50"/>
      <c r="E93" s="50"/>
      <c r="F93" s="50"/>
      <c r="G93" s="50"/>
      <c r="H93" s="50"/>
      <c r="I93" s="50"/>
      <c r="J93" s="50"/>
    </row>
    <row r="94" spans="1:10" ht="15.75" thickBot="1" x14ac:dyDescent="0.3">
      <c r="A94" s="15"/>
      <c r="B94" s="16"/>
      <c r="C94" s="19"/>
      <c r="D94" s="20" t="s">
        <v>276</v>
      </c>
      <c r="E94" s="22"/>
      <c r="F94" s="19"/>
      <c r="G94" s="20" t="s">
        <v>277</v>
      </c>
      <c r="H94" s="22"/>
      <c r="I94" s="27"/>
      <c r="J94" s="20" t="s">
        <v>278</v>
      </c>
    </row>
    <row r="95" spans="1:10" ht="24.75" x14ac:dyDescent="0.25">
      <c r="A95" s="15"/>
      <c r="B95" s="134" t="s">
        <v>169</v>
      </c>
      <c r="C95" s="50"/>
      <c r="D95" s="135"/>
      <c r="E95" s="134"/>
      <c r="F95" s="50"/>
      <c r="G95" s="135"/>
      <c r="H95" s="134"/>
      <c r="I95" s="135"/>
      <c r="J95" s="135"/>
    </row>
    <row r="96" spans="1:10" x14ac:dyDescent="0.25">
      <c r="A96" s="15"/>
      <c r="B96" s="23" t="s">
        <v>128</v>
      </c>
      <c r="C96" s="24" t="s">
        <v>280</v>
      </c>
      <c r="D96" s="25" t="s">
        <v>281</v>
      </c>
      <c r="E96" s="30"/>
      <c r="F96" s="24" t="s">
        <v>280</v>
      </c>
      <c r="G96" s="25" t="s">
        <v>282</v>
      </c>
      <c r="H96" s="30"/>
      <c r="I96" s="30" t="s">
        <v>280</v>
      </c>
      <c r="J96" s="25" t="s">
        <v>283</v>
      </c>
    </row>
    <row r="97" spans="1:10" ht="24.75" x14ac:dyDescent="0.25">
      <c r="A97" s="15"/>
      <c r="B97" s="12" t="s">
        <v>1725</v>
      </c>
      <c r="C97" s="18"/>
      <c r="D97" s="21"/>
      <c r="E97" s="21"/>
      <c r="F97" s="18"/>
      <c r="G97" s="21"/>
      <c r="H97" s="21"/>
      <c r="I97" s="12"/>
      <c r="J97" s="21"/>
    </row>
    <row r="98" spans="1:10" x14ac:dyDescent="0.25">
      <c r="A98" s="15"/>
      <c r="B98" s="83" t="s">
        <v>1726</v>
      </c>
      <c r="C98" s="24"/>
      <c r="D98" s="30"/>
      <c r="E98" s="30"/>
      <c r="F98" s="24"/>
      <c r="G98" s="30"/>
      <c r="H98" s="30"/>
      <c r="I98" s="23"/>
      <c r="J98" s="30"/>
    </row>
    <row r="99" spans="1:10" ht="24.75" x14ac:dyDescent="0.25">
      <c r="A99" s="15"/>
      <c r="B99" s="81" t="s">
        <v>1727</v>
      </c>
      <c r="C99" s="18"/>
      <c r="D99" s="21"/>
      <c r="E99" s="21"/>
      <c r="F99" s="18"/>
      <c r="G99" s="21"/>
      <c r="H99" s="21"/>
      <c r="I99" s="12"/>
      <c r="J99" s="21"/>
    </row>
    <row r="100" spans="1:10" x14ac:dyDescent="0.25">
      <c r="A100" s="15"/>
      <c r="B100" s="136" t="s">
        <v>1728</v>
      </c>
      <c r="C100" s="24"/>
      <c r="D100" s="25" t="s">
        <v>1729</v>
      </c>
      <c r="E100" s="30"/>
      <c r="F100" s="24"/>
      <c r="G100" s="25" t="s">
        <v>1730</v>
      </c>
      <c r="H100" s="30"/>
      <c r="I100" s="23"/>
      <c r="J100" s="121">
        <v>-17693</v>
      </c>
    </row>
    <row r="101" spans="1:10" ht="24.75" x14ac:dyDescent="0.25">
      <c r="A101" s="15"/>
      <c r="B101" s="81" t="s">
        <v>1731</v>
      </c>
      <c r="C101" s="18"/>
      <c r="D101" s="54" t="s">
        <v>768</v>
      </c>
      <c r="E101" s="21"/>
      <c r="F101" s="18"/>
      <c r="G101" s="54" t="s">
        <v>1732</v>
      </c>
      <c r="H101" s="21"/>
      <c r="I101" s="12"/>
      <c r="J101" s="54" t="s">
        <v>1733</v>
      </c>
    </row>
    <row r="102" spans="1:10" x14ac:dyDescent="0.25">
      <c r="A102" s="15"/>
      <c r="B102" s="83" t="s">
        <v>1214</v>
      </c>
      <c r="C102" s="24"/>
      <c r="D102" s="25" t="s">
        <v>1639</v>
      </c>
      <c r="E102" s="30"/>
      <c r="F102" s="24"/>
      <c r="G102" s="25" t="s">
        <v>1734</v>
      </c>
      <c r="H102" s="30"/>
      <c r="I102" s="23"/>
      <c r="J102" s="121">
        <v>-1812</v>
      </c>
    </row>
    <row r="103" spans="1:10" x14ac:dyDescent="0.25">
      <c r="A103" s="15"/>
      <c r="B103" s="81" t="s">
        <v>180</v>
      </c>
      <c r="C103" s="18"/>
      <c r="D103" s="54" t="s">
        <v>1202</v>
      </c>
      <c r="E103" s="21"/>
      <c r="F103" s="18"/>
      <c r="G103" s="54" t="s">
        <v>1203</v>
      </c>
      <c r="H103" s="21"/>
      <c r="I103" s="12"/>
      <c r="J103" s="97">
        <v>-10409</v>
      </c>
    </row>
    <row r="104" spans="1:10" x14ac:dyDescent="0.25">
      <c r="A104" s="15"/>
      <c r="B104" s="83" t="s">
        <v>181</v>
      </c>
      <c r="C104" s="24"/>
      <c r="D104" s="30"/>
      <c r="E104" s="30"/>
      <c r="F104" s="24"/>
      <c r="G104" s="30"/>
      <c r="H104" s="30"/>
      <c r="I104" s="23"/>
      <c r="J104" s="30"/>
    </row>
    <row r="105" spans="1:10" x14ac:dyDescent="0.25">
      <c r="A105" s="15"/>
      <c r="B105" s="126" t="s">
        <v>48</v>
      </c>
      <c r="C105" s="18"/>
      <c r="D105" s="54">
        <v>-198</v>
      </c>
      <c r="E105" s="21"/>
      <c r="F105" s="18"/>
      <c r="G105" s="54">
        <v>-9</v>
      </c>
      <c r="H105" s="21"/>
      <c r="I105" s="12"/>
      <c r="J105" s="54" t="s">
        <v>1735</v>
      </c>
    </row>
    <row r="106" spans="1:10" x14ac:dyDescent="0.25">
      <c r="A106" s="15"/>
      <c r="B106" s="136" t="s">
        <v>1736</v>
      </c>
      <c r="C106" s="24"/>
      <c r="D106" s="25">
        <v>-220</v>
      </c>
      <c r="E106" s="30"/>
      <c r="F106" s="24"/>
      <c r="G106" s="121">
        <v>-2160</v>
      </c>
      <c r="H106" s="30"/>
      <c r="I106" s="23"/>
      <c r="J106" s="121">
        <v>-2927</v>
      </c>
    </row>
    <row r="107" spans="1:10" ht="15.75" thickBot="1" x14ac:dyDescent="0.3">
      <c r="A107" s="15"/>
      <c r="B107" s="126" t="s">
        <v>57</v>
      </c>
      <c r="C107" s="19"/>
      <c r="D107" s="26">
        <v>-27</v>
      </c>
      <c r="E107" s="21"/>
      <c r="F107" s="19"/>
      <c r="G107" s="26" t="s">
        <v>1737</v>
      </c>
      <c r="H107" s="21"/>
      <c r="I107" s="27"/>
      <c r="J107" s="26">
        <v>-355</v>
      </c>
    </row>
    <row r="108" spans="1:10" ht="25.5" thickBot="1" x14ac:dyDescent="0.3">
      <c r="A108" s="15"/>
      <c r="B108" s="137" t="s">
        <v>1738</v>
      </c>
      <c r="C108" s="65"/>
      <c r="D108" s="66" t="s">
        <v>1739</v>
      </c>
      <c r="E108" s="30"/>
      <c r="F108" s="65"/>
      <c r="G108" s="66" t="s">
        <v>1740</v>
      </c>
      <c r="H108" s="30"/>
      <c r="I108" s="67"/>
      <c r="J108" s="66" t="s">
        <v>1741</v>
      </c>
    </row>
    <row r="109" spans="1:10" x14ac:dyDescent="0.25">
      <c r="A109" s="15"/>
      <c r="B109" s="12"/>
      <c r="C109" s="50"/>
      <c r="D109" s="74"/>
      <c r="E109" s="21"/>
      <c r="F109" s="50"/>
      <c r="G109" s="74"/>
      <c r="H109" s="21"/>
      <c r="I109" s="74"/>
      <c r="J109" s="74"/>
    </row>
    <row r="110" spans="1:10" ht="24.75" x14ac:dyDescent="0.25">
      <c r="A110" s="15"/>
      <c r="B110" s="23" t="s">
        <v>185</v>
      </c>
      <c r="C110" s="24"/>
      <c r="D110" s="30"/>
      <c r="E110" s="30"/>
      <c r="F110" s="24"/>
      <c r="G110" s="30"/>
      <c r="H110" s="30"/>
      <c r="I110" s="30"/>
      <c r="J110" s="30"/>
    </row>
    <row r="111" spans="1:10" x14ac:dyDescent="0.25">
      <c r="A111" s="15"/>
      <c r="B111" s="12" t="s">
        <v>1742</v>
      </c>
      <c r="C111" s="18"/>
      <c r="D111" s="21" t="s">
        <v>285</v>
      </c>
      <c r="E111" s="21"/>
      <c r="F111" s="18"/>
      <c r="G111" s="21" t="s">
        <v>285</v>
      </c>
      <c r="H111" s="21"/>
      <c r="I111" s="21"/>
      <c r="J111" s="97">
        <v>-567422</v>
      </c>
    </row>
    <row r="112" spans="1:10" x14ac:dyDescent="0.25">
      <c r="A112" s="15"/>
      <c r="B112" s="23" t="s">
        <v>1743</v>
      </c>
      <c r="C112" s="24"/>
      <c r="D112" s="30" t="s">
        <v>285</v>
      </c>
      <c r="E112" s="30"/>
      <c r="F112" s="24"/>
      <c r="G112" s="30" t="s">
        <v>285</v>
      </c>
      <c r="H112" s="30"/>
      <c r="I112" s="30"/>
      <c r="J112" s="121">
        <v>-405800</v>
      </c>
    </row>
    <row r="113" spans="1:10" x14ac:dyDescent="0.25">
      <c r="A113" s="15"/>
      <c r="B113" s="12" t="s">
        <v>1744</v>
      </c>
      <c r="C113" s="18"/>
      <c r="D113" s="54" t="s">
        <v>1745</v>
      </c>
      <c r="E113" s="21"/>
      <c r="F113" s="18"/>
      <c r="G113" s="54" t="s">
        <v>1144</v>
      </c>
      <c r="H113" s="21"/>
      <c r="I113" s="21"/>
      <c r="J113" s="54" t="s">
        <v>1692</v>
      </c>
    </row>
    <row r="114" spans="1:10" ht="24.75" x14ac:dyDescent="0.25">
      <c r="A114" s="15"/>
      <c r="B114" s="23" t="s">
        <v>1746</v>
      </c>
      <c r="C114" s="24"/>
      <c r="D114" s="30" t="s">
        <v>285</v>
      </c>
      <c r="E114" s="30"/>
      <c r="F114" s="24"/>
      <c r="G114" s="30" t="s">
        <v>285</v>
      </c>
      <c r="H114" s="30"/>
      <c r="I114" s="30"/>
      <c r="J114" s="25" t="s">
        <v>1747</v>
      </c>
    </row>
    <row r="115" spans="1:10" ht="25.5" thickBot="1" x14ac:dyDescent="0.3">
      <c r="A115" s="15"/>
      <c r="B115" s="12" t="s">
        <v>1748</v>
      </c>
      <c r="C115" s="19"/>
      <c r="D115" s="26" t="s">
        <v>1749</v>
      </c>
      <c r="E115" s="21"/>
      <c r="F115" s="19"/>
      <c r="G115" s="26" t="s">
        <v>1750</v>
      </c>
      <c r="H115" s="21"/>
      <c r="I115" s="27"/>
      <c r="J115" s="26" t="s">
        <v>1751</v>
      </c>
    </row>
    <row r="116" spans="1:10" ht="25.5" thickBot="1" x14ac:dyDescent="0.3">
      <c r="A116" s="15"/>
      <c r="B116" s="137" t="s">
        <v>1752</v>
      </c>
      <c r="C116" s="65"/>
      <c r="D116" s="66" t="s">
        <v>1753</v>
      </c>
      <c r="E116" s="30"/>
      <c r="F116" s="65"/>
      <c r="G116" s="66" t="s">
        <v>1754</v>
      </c>
      <c r="H116" s="30"/>
      <c r="I116" s="67"/>
      <c r="J116" s="122">
        <v>-875697</v>
      </c>
    </row>
    <row r="117" spans="1:10" x14ac:dyDescent="0.25">
      <c r="A117" s="15"/>
      <c r="B117" s="12"/>
      <c r="C117" s="50"/>
      <c r="D117" s="74"/>
      <c r="E117" s="21"/>
      <c r="F117" s="50"/>
      <c r="G117" s="74"/>
      <c r="H117" s="21"/>
      <c r="I117" s="74"/>
      <c r="J117" s="74"/>
    </row>
    <row r="118" spans="1:10" ht="24.75" x14ac:dyDescent="0.25">
      <c r="A118" s="15"/>
      <c r="B118" s="23" t="s">
        <v>196</v>
      </c>
      <c r="C118" s="24"/>
      <c r="D118" s="30"/>
      <c r="E118" s="30"/>
      <c r="F118" s="24"/>
      <c r="G118" s="30"/>
      <c r="H118" s="30"/>
      <c r="I118" s="30"/>
      <c r="J118" s="30"/>
    </row>
    <row r="119" spans="1:10" ht="24.75" x14ac:dyDescent="0.25">
      <c r="A119" s="15"/>
      <c r="B119" s="12" t="s">
        <v>1755</v>
      </c>
      <c r="C119" s="18"/>
      <c r="D119" s="21" t="s">
        <v>285</v>
      </c>
      <c r="E119" s="21"/>
      <c r="F119" s="18"/>
      <c r="G119" s="21" t="s">
        <v>285</v>
      </c>
      <c r="H119" s="21"/>
      <c r="I119" s="21"/>
      <c r="J119" s="54" t="s">
        <v>1756</v>
      </c>
    </row>
    <row r="120" spans="1:10" ht="24.75" x14ac:dyDescent="0.25">
      <c r="A120" s="15"/>
      <c r="B120" s="23" t="s">
        <v>1757</v>
      </c>
      <c r="C120" s="24"/>
      <c r="D120" s="25" t="s">
        <v>891</v>
      </c>
      <c r="E120" s="30"/>
      <c r="F120" s="24"/>
      <c r="G120" s="25" t="s">
        <v>1758</v>
      </c>
      <c r="H120" s="30"/>
      <c r="I120" s="30"/>
      <c r="J120" s="30" t="s">
        <v>285</v>
      </c>
    </row>
    <row r="121" spans="1:10" x14ac:dyDescent="0.25">
      <c r="A121" s="15"/>
      <c r="B121" s="12" t="s">
        <v>197</v>
      </c>
      <c r="C121" s="18"/>
      <c r="D121" s="97">
        <v>-146824</v>
      </c>
      <c r="E121" s="21"/>
      <c r="F121" s="18"/>
      <c r="G121" s="97">
        <v>-63768</v>
      </c>
      <c r="H121" s="21"/>
      <c r="I121" s="21"/>
      <c r="J121" s="97">
        <v>-150110</v>
      </c>
    </row>
    <row r="122" spans="1:10" x14ac:dyDescent="0.25">
      <c r="A122" s="15"/>
      <c r="B122" s="23" t="s">
        <v>1759</v>
      </c>
      <c r="C122" s="24"/>
      <c r="D122" s="30" t="s">
        <v>285</v>
      </c>
      <c r="E122" s="30"/>
      <c r="F122" s="24"/>
      <c r="G122" s="30" t="s">
        <v>285</v>
      </c>
      <c r="H122" s="30"/>
      <c r="I122" s="30"/>
      <c r="J122" s="121">
        <v>-53609</v>
      </c>
    </row>
    <row r="123" spans="1:10" x14ac:dyDescent="0.25">
      <c r="A123" s="15"/>
      <c r="B123" s="12" t="s">
        <v>156</v>
      </c>
      <c r="C123" s="18"/>
      <c r="D123" s="97">
        <v>-91573</v>
      </c>
      <c r="E123" s="21"/>
      <c r="F123" s="18"/>
      <c r="G123" s="97">
        <v>-146781</v>
      </c>
      <c r="H123" s="21"/>
      <c r="I123" s="21"/>
      <c r="J123" s="21" t="s">
        <v>285</v>
      </c>
    </row>
    <row r="124" spans="1:10" ht="15.75" thickBot="1" x14ac:dyDescent="0.3">
      <c r="A124" s="15"/>
      <c r="B124" s="23" t="s">
        <v>148</v>
      </c>
      <c r="C124" s="55"/>
      <c r="D124" s="56" t="s">
        <v>703</v>
      </c>
      <c r="E124" s="30"/>
      <c r="F124" s="55"/>
      <c r="G124" s="56" t="s">
        <v>817</v>
      </c>
      <c r="H124" s="30"/>
      <c r="I124" s="71"/>
      <c r="J124" s="56" t="s">
        <v>594</v>
      </c>
    </row>
    <row r="125" spans="1:10" ht="25.5" thickBot="1" x14ac:dyDescent="0.3">
      <c r="A125" s="15"/>
      <c r="B125" s="138" t="s">
        <v>1760</v>
      </c>
      <c r="C125" s="57"/>
      <c r="D125" s="139">
        <v>-238351</v>
      </c>
      <c r="E125" s="21"/>
      <c r="F125" s="57"/>
      <c r="G125" s="139">
        <v>-204385</v>
      </c>
      <c r="H125" s="21"/>
      <c r="I125" s="140"/>
      <c r="J125" s="58" t="s">
        <v>1761</v>
      </c>
    </row>
    <row r="126" spans="1:10" x14ac:dyDescent="0.25">
      <c r="A126" s="15"/>
      <c r="B126" s="23"/>
      <c r="C126" s="33"/>
      <c r="D126" s="35"/>
      <c r="E126" s="30"/>
      <c r="F126" s="33"/>
      <c r="G126" s="35"/>
      <c r="H126" s="30"/>
      <c r="I126" s="35"/>
      <c r="J126" s="35"/>
    </row>
    <row r="127" spans="1:10" ht="24.75" x14ac:dyDescent="0.25">
      <c r="A127" s="15"/>
      <c r="B127" s="12" t="s">
        <v>1762</v>
      </c>
      <c r="C127" s="18"/>
      <c r="D127" s="97">
        <v>-101636</v>
      </c>
      <c r="E127" s="21"/>
      <c r="F127" s="18"/>
      <c r="G127" s="54" t="s">
        <v>1763</v>
      </c>
      <c r="H127" s="21"/>
      <c r="I127" s="21"/>
      <c r="J127" s="54" t="s">
        <v>1764</v>
      </c>
    </row>
    <row r="128" spans="1:10" x14ac:dyDescent="0.25">
      <c r="A128" s="15"/>
      <c r="B128" s="23"/>
      <c r="C128" s="24"/>
      <c r="D128" s="30"/>
      <c r="E128" s="30"/>
      <c r="F128" s="24"/>
      <c r="G128" s="30"/>
      <c r="H128" s="30"/>
      <c r="I128" s="30"/>
      <c r="J128" s="30"/>
    </row>
    <row r="129" spans="1:10" x14ac:dyDescent="0.25">
      <c r="A129" s="15"/>
      <c r="B129" s="12" t="s">
        <v>207</v>
      </c>
      <c r="C129" s="18"/>
      <c r="D129" s="21"/>
      <c r="E129" s="21"/>
      <c r="F129" s="18"/>
      <c r="G129" s="21"/>
      <c r="H129" s="21"/>
      <c r="I129" s="21"/>
      <c r="J129" s="21"/>
    </row>
    <row r="130" spans="1:10" ht="15.75" thickBot="1" x14ac:dyDescent="0.3">
      <c r="A130" s="15"/>
      <c r="B130" s="23" t="s">
        <v>1765</v>
      </c>
      <c r="C130" s="55"/>
      <c r="D130" s="56" t="s">
        <v>1627</v>
      </c>
      <c r="E130" s="30"/>
      <c r="F130" s="55"/>
      <c r="G130" s="56" t="s">
        <v>1766</v>
      </c>
      <c r="H130" s="30"/>
      <c r="I130" s="71"/>
      <c r="J130" s="56" t="s">
        <v>1767</v>
      </c>
    </row>
    <row r="131" spans="1:10" x14ac:dyDescent="0.25">
      <c r="A131" s="15"/>
      <c r="B131" s="12" t="s">
        <v>1768</v>
      </c>
      <c r="C131" s="50"/>
      <c r="D131" s="74"/>
      <c r="E131" s="21"/>
      <c r="F131" s="50"/>
      <c r="G131" s="74"/>
      <c r="H131" s="21"/>
      <c r="I131" s="90"/>
      <c r="J131" s="74"/>
    </row>
    <row r="132" spans="1:10" ht="15.75" thickBot="1" x14ac:dyDescent="0.3">
      <c r="A132" s="15"/>
      <c r="B132" s="23" t="s">
        <v>1769</v>
      </c>
      <c r="C132" s="40" t="s">
        <v>280</v>
      </c>
      <c r="D132" s="41" t="s">
        <v>1626</v>
      </c>
      <c r="E132" s="30"/>
      <c r="F132" s="40" t="s">
        <v>280</v>
      </c>
      <c r="G132" s="41" t="s">
        <v>1627</v>
      </c>
      <c r="H132" s="30"/>
      <c r="I132" s="133" t="s">
        <v>280</v>
      </c>
      <c r="J132" s="41" t="s">
        <v>1766</v>
      </c>
    </row>
    <row r="133" spans="1:10" ht="15.75" thickTop="1" x14ac:dyDescent="0.25">
      <c r="A133" s="15"/>
      <c r="B133" s="12"/>
      <c r="C133" s="31"/>
      <c r="D133" s="32"/>
      <c r="E133" s="21"/>
      <c r="F133" s="31"/>
      <c r="G133" s="32"/>
      <c r="H133" s="21"/>
      <c r="I133" s="70"/>
      <c r="J133" s="32"/>
    </row>
    <row r="134" spans="1:10" ht="24.75" x14ac:dyDescent="0.25">
      <c r="A134" s="15"/>
      <c r="B134" s="23" t="s">
        <v>210</v>
      </c>
      <c r="C134" s="24"/>
      <c r="D134" s="30"/>
      <c r="E134" s="30"/>
      <c r="F134" s="24"/>
      <c r="G134" s="30"/>
      <c r="H134" s="30"/>
      <c r="I134" s="23"/>
      <c r="J134" s="30"/>
    </row>
    <row r="135" spans="1:10" ht="15.75" thickBot="1" x14ac:dyDescent="0.3">
      <c r="A135" s="15"/>
      <c r="B135" s="12" t="s">
        <v>212</v>
      </c>
      <c r="C135" s="36" t="s">
        <v>280</v>
      </c>
      <c r="D135" s="141" t="s">
        <v>285</v>
      </c>
      <c r="E135" s="21"/>
      <c r="F135" s="36" t="s">
        <v>280</v>
      </c>
      <c r="G135" s="141" t="s">
        <v>285</v>
      </c>
      <c r="H135" s="21"/>
      <c r="I135" s="141" t="s">
        <v>280</v>
      </c>
      <c r="J135" s="37" t="s">
        <v>1770</v>
      </c>
    </row>
    <row r="136" spans="1:10" ht="15.75" thickTop="1" x14ac:dyDescent="0.25">
      <c r="A136" s="15"/>
      <c r="B136" s="23"/>
      <c r="C136" s="38"/>
      <c r="D136" s="39"/>
      <c r="E136" s="30"/>
      <c r="F136" s="38"/>
      <c r="G136" s="39"/>
      <c r="H136" s="30"/>
      <c r="I136" s="115"/>
      <c r="J136" s="39"/>
    </row>
    <row r="137" spans="1:10" ht="24.75" x14ac:dyDescent="0.25">
      <c r="A137" s="15"/>
      <c r="B137" s="12" t="s">
        <v>1771</v>
      </c>
      <c r="C137" s="18"/>
      <c r="D137" s="21"/>
      <c r="E137" s="21"/>
      <c r="F137" s="18"/>
      <c r="G137" s="21"/>
      <c r="H137" s="21"/>
      <c r="I137" s="12"/>
      <c r="J137" s="21"/>
    </row>
    <row r="138" spans="1:10" x14ac:dyDescent="0.25">
      <c r="A138" s="15"/>
      <c r="B138" s="23" t="s">
        <v>1772</v>
      </c>
      <c r="C138" s="24"/>
      <c r="D138" s="30"/>
      <c r="E138" s="30"/>
      <c r="F138" s="24"/>
      <c r="G138" s="30"/>
      <c r="H138" s="30"/>
      <c r="I138" s="23"/>
      <c r="J138" s="30"/>
    </row>
    <row r="139" spans="1:10" ht="25.5" thickBot="1" x14ac:dyDescent="0.3">
      <c r="A139" s="15"/>
      <c r="B139" s="12" t="s">
        <v>1773</v>
      </c>
      <c r="C139" s="36" t="s">
        <v>280</v>
      </c>
      <c r="D139" s="141" t="s">
        <v>285</v>
      </c>
      <c r="E139" s="21"/>
      <c r="F139" s="36" t="s">
        <v>280</v>
      </c>
      <c r="G139" s="141" t="s">
        <v>285</v>
      </c>
      <c r="H139" s="21"/>
      <c r="I139" s="141" t="s">
        <v>280</v>
      </c>
      <c r="J139" s="37" t="s">
        <v>1634</v>
      </c>
    </row>
    <row r="140" spans="1:10" ht="15.75" thickTop="1" x14ac:dyDescent="0.25">
      <c r="A140" s="15"/>
      <c r="B140" s="142"/>
      <c r="C140" s="142"/>
      <c r="D140" s="142"/>
      <c r="E140" s="142"/>
      <c r="F140" s="142"/>
      <c r="G140" s="142"/>
      <c r="H140" s="142"/>
      <c r="I140" s="142"/>
      <c r="J140" s="142"/>
    </row>
    <row r="141" spans="1:10" x14ac:dyDescent="0.25">
      <c r="A141" s="15"/>
      <c r="B141" s="49"/>
      <c r="C141" s="49"/>
      <c r="D141" s="49"/>
      <c r="E141" s="49"/>
      <c r="F141" s="49"/>
      <c r="G141" s="49"/>
      <c r="H141" s="49"/>
      <c r="I141" s="49"/>
      <c r="J141" s="49"/>
    </row>
  </sheetData>
  <mergeCells count="19">
    <mergeCell ref="B88:J88"/>
    <mergeCell ref="B140:J140"/>
    <mergeCell ref="B141:J141"/>
    <mergeCell ref="B43:J43"/>
    <mergeCell ref="B44:J44"/>
    <mergeCell ref="B45:J45"/>
    <mergeCell ref="B85:J85"/>
    <mergeCell ref="B86:J86"/>
    <mergeCell ref="B87:J87"/>
    <mergeCell ref="C12:D12"/>
    <mergeCell ref="A1:A2"/>
    <mergeCell ref="B1:J1"/>
    <mergeCell ref="B2:J2"/>
    <mergeCell ref="B3:J3"/>
    <mergeCell ref="A4:A141"/>
    <mergeCell ref="B4:J4"/>
    <mergeCell ref="B5:J5"/>
    <mergeCell ref="B6:J6"/>
    <mergeCell ref="B42:J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9" t="s">
        <v>1774</v>
      </c>
      <c r="B1" s="1" t="s">
        <v>2</v>
      </c>
    </row>
    <row r="2" spans="1:2" x14ac:dyDescent="0.25">
      <c r="A2" s="9"/>
      <c r="B2" s="1" t="s">
        <v>3</v>
      </c>
    </row>
    <row r="3" spans="1:2" ht="30" x14ac:dyDescent="0.25">
      <c r="A3" s="3" t="s">
        <v>218</v>
      </c>
      <c r="B3" s="4" t="s">
        <v>7</v>
      </c>
    </row>
    <row r="4" spans="1:2" x14ac:dyDescent="0.25">
      <c r="A4" s="15" t="s">
        <v>1775</v>
      </c>
      <c r="B4" s="4" t="s">
        <v>7</v>
      </c>
    </row>
    <row r="5" spans="1:2" ht="204.75" x14ac:dyDescent="0.25">
      <c r="A5" s="15"/>
      <c r="B5" s="11" t="s">
        <v>220</v>
      </c>
    </row>
    <row r="6" spans="1:2" ht="240.75" x14ac:dyDescent="0.25">
      <c r="A6" s="15"/>
      <c r="B6" s="12" t="s">
        <v>221</v>
      </c>
    </row>
    <row r="7" spans="1:2" ht="72.75" x14ac:dyDescent="0.25">
      <c r="A7" s="15"/>
      <c r="B7" s="12" t="s">
        <v>222</v>
      </c>
    </row>
    <row r="8" spans="1:2" ht="108.75" x14ac:dyDescent="0.25">
      <c r="A8" s="15"/>
      <c r="B8" s="12" t="s">
        <v>223</v>
      </c>
    </row>
    <row r="9" spans="1:2" ht="192.75" x14ac:dyDescent="0.25">
      <c r="A9" s="15"/>
      <c r="B9" s="12" t="s">
        <v>1776</v>
      </c>
    </row>
    <row r="10" spans="1:2" x14ac:dyDescent="0.25">
      <c r="A10" s="15"/>
      <c r="B10" s="14"/>
    </row>
    <row r="11" spans="1:2" x14ac:dyDescent="0.25">
      <c r="A11" s="15" t="s">
        <v>1777</v>
      </c>
      <c r="B11" s="4" t="s">
        <v>7</v>
      </c>
    </row>
    <row r="12" spans="1:2" ht="408.75" x14ac:dyDescent="0.25">
      <c r="A12" s="15"/>
      <c r="B12" s="11" t="s">
        <v>225</v>
      </c>
    </row>
    <row r="13" spans="1:2" ht="108.75" x14ac:dyDescent="0.25">
      <c r="A13" s="15"/>
      <c r="B13" s="12" t="s">
        <v>226</v>
      </c>
    </row>
    <row r="14" spans="1:2" ht="360.75" x14ac:dyDescent="0.25">
      <c r="A14" s="15"/>
      <c r="B14" s="12" t="s">
        <v>1778</v>
      </c>
    </row>
    <row r="15" spans="1:2" x14ac:dyDescent="0.25">
      <c r="A15" s="15"/>
      <c r="B15" s="14"/>
    </row>
    <row r="16" spans="1:2" x14ac:dyDescent="0.25">
      <c r="A16" s="15" t="s">
        <v>1779</v>
      </c>
      <c r="B16" s="4" t="s">
        <v>7</v>
      </c>
    </row>
    <row r="17" spans="1:2" ht="228.75" x14ac:dyDescent="0.25">
      <c r="A17" s="15"/>
      <c r="B17" s="11" t="s">
        <v>228</v>
      </c>
    </row>
    <row r="18" spans="1:2" x14ac:dyDescent="0.25">
      <c r="A18" s="15"/>
      <c r="B18" s="14"/>
    </row>
    <row r="19" spans="1:2" x14ac:dyDescent="0.25">
      <c r="A19" s="15" t="s">
        <v>324</v>
      </c>
      <c r="B19" s="4" t="s">
        <v>7</v>
      </c>
    </row>
    <row r="20" spans="1:2" ht="204.75" x14ac:dyDescent="0.25">
      <c r="A20" s="15"/>
      <c r="B20" s="11" t="s">
        <v>229</v>
      </c>
    </row>
    <row r="21" spans="1:2" ht="96.75" x14ac:dyDescent="0.25">
      <c r="A21" s="15"/>
      <c r="B21" s="12" t="s">
        <v>230</v>
      </c>
    </row>
    <row r="22" spans="1:2" ht="228.75" x14ac:dyDescent="0.25">
      <c r="A22" s="15"/>
      <c r="B22" s="12" t="s">
        <v>231</v>
      </c>
    </row>
    <row r="23" spans="1:2" ht="120.75" x14ac:dyDescent="0.25">
      <c r="A23" s="15"/>
      <c r="B23" s="12" t="s">
        <v>232</v>
      </c>
    </row>
    <row r="24" spans="1:2" ht="409.6" x14ac:dyDescent="0.25">
      <c r="A24" s="15"/>
      <c r="B24" s="12" t="s">
        <v>233</v>
      </c>
    </row>
    <row r="25" spans="1:2" x14ac:dyDescent="0.25">
      <c r="A25" s="15"/>
      <c r="B25" s="14"/>
    </row>
    <row r="26" spans="1:2" x14ac:dyDescent="0.25">
      <c r="A26" s="15" t="s">
        <v>1780</v>
      </c>
      <c r="B26" s="4" t="s">
        <v>7</v>
      </c>
    </row>
    <row r="27" spans="1:2" ht="180.75" x14ac:dyDescent="0.25">
      <c r="A27" s="15"/>
      <c r="B27" s="11" t="s">
        <v>234</v>
      </c>
    </row>
    <row r="28" spans="1:2" ht="300.75" x14ac:dyDescent="0.25">
      <c r="A28" s="15"/>
      <c r="B28" s="13" t="s">
        <v>235</v>
      </c>
    </row>
    <row r="29" spans="1:2" ht="288.75" x14ac:dyDescent="0.25">
      <c r="A29" s="15"/>
      <c r="B29" s="13" t="s">
        <v>236</v>
      </c>
    </row>
    <row r="30" spans="1:2" ht="132.75" x14ac:dyDescent="0.25">
      <c r="A30" s="15"/>
      <c r="B30" s="12" t="s">
        <v>237</v>
      </c>
    </row>
    <row r="31" spans="1:2" ht="108.75" x14ac:dyDescent="0.25">
      <c r="A31" s="15"/>
      <c r="B31" s="12" t="s">
        <v>238</v>
      </c>
    </row>
    <row r="32" spans="1:2" ht="156.75" x14ac:dyDescent="0.25">
      <c r="A32" s="15"/>
      <c r="B32" s="12" t="s">
        <v>239</v>
      </c>
    </row>
    <row r="33" spans="1:2" ht="48.75" x14ac:dyDescent="0.25">
      <c r="A33" s="15"/>
      <c r="B33" s="13" t="s">
        <v>240</v>
      </c>
    </row>
    <row r="34" spans="1:2" ht="240.75" x14ac:dyDescent="0.25">
      <c r="A34" s="15"/>
      <c r="B34" s="13" t="s">
        <v>241</v>
      </c>
    </row>
    <row r="35" spans="1:2" ht="264.75" x14ac:dyDescent="0.25">
      <c r="A35" s="15"/>
      <c r="B35" s="13" t="s">
        <v>242</v>
      </c>
    </row>
    <row r="36" spans="1:2" ht="132.75" x14ac:dyDescent="0.25">
      <c r="A36" s="15"/>
      <c r="B36" s="12" t="s">
        <v>243</v>
      </c>
    </row>
    <row r="37" spans="1:2" x14ac:dyDescent="0.25">
      <c r="A37" s="15"/>
      <c r="B37" s="14"/>
    </row>
    <row r="38" spans="1:2" x14ac:dyDescent="0.25">
      <c r="A38" s="15" t="s">
        <v>1781</v>
      </c>
      <c r="B38" s="4" t="s">
        <v>7</v>
      </c>
    </row>
    <row r="39" spans="1:2" ht="132.75" x14ac:dyDescent="0.25">
      <c r="A39" s="15"/>
      <c r="B39" s="11" t="s">
        <v>244</v>
      </c>
    </row>
    <row r="40" spans="1:2" ht="300.75" x14ac:dyDescent="0.25">
      <c r="A40" s="15"/>
      <c r="B40" s="12" t="s">
        <v>245</v>
      </c>
    </row>
    <row r="41" spans="1:2" ht="409.6" x14ac:dyDescent="0.25">
      <c r="A41" s="15"/>
      <c r="B41" s="12" t="s">
        <v>246</v>
      </c>
    </row>
    <row r="42" spans="1:2" ht="360.75" x14ac:dyDescent="0.25">
      <c r="A42" s="15"/>
      <c r="B42" s="12" t="s">
        <v>247</v>
      </c>
    </row>
    <row r="43" spans="1:2" ht="108.75" x14ac:dyDescent="0.25">
      <c r="A43" s="15"/>
      <c r="B43" s="12" t="s">
        <v>248</v>
      </c>
    </row>
    <row r="44" spans="1:2" ht="372.75" x14ac:dyDescent="0.25">
      <c r="A44" s="15"/>
      <c r="B44" s="12" t="s">
        <v>249</v>
      </c>
    </row>
    <row r="45" spans="1:2" ht="409.6" x14ac:dyDescent="0.25">
      <c r="A45" s="15"/>
      <c r="B45" s="12" t="s">
        <v>250</v>
      </c>
    </row>
    <row r="46" spans="1:2" x14ac:dyDescent="0.25">
      <c r="A46" s="15"/>
      <c r="B46" s="14"/>
    </row>
    <row r="47" spans="1:2" x14ac:dyDescent="0.25">
      <c r="A47" s="15" t="s">
        <v>1782</v>
      </c>
      <c r="B47" s="4" t="s">
        <v>7</v>
      </c>
    </row>
    <row r="48" spans="1:2" ht="192.75" x14ac:dyDescent="0.25">
      <c r="A48" s="15"/>
      <c r="B48" s="11" t="s">
        <v>251</v>
      </c>
    </row>
    <row r="49" spans="1:2" ht="60.75" x14ac:dyDescent="0.25">
      <c r="A49" s="15"/>
      <c r="B49" s="12" t="s">
        <v>1783</v>
      </c>
    </row>
    <row r="50" spans="1:2" x14ac:dyDescent="0.25">
      <c r="A50" s="15"/>
      <c r="B50" s="14"/>
    </row>
    <row r="51" spans="1:2" x14ac:dyDescent="0.25">
      <c r="A51" s="15" t="s">
        <v>1784</v>
      </c>
      <c r="B51" s="4" t="s">
        <v>7</v>
      </c>
    </row>
    <row r="52" spans="1:2" x14ac:dyDescent="0.25">
      <c r="A52" s="15"/>
      <c r="B52" s="4"/>
    </row>
    <row r="53" spans="1:2" x14ac:dyDescent="0.25">
      <c r="A53" s="15"/>
      <c r="B53" s="4"/>
    </row>
    <row r="54" spans="1:2" x14ac:dyDescent="0.25">
      <c r="A54" s="15"/>
      <c r="B54" s="4"/>
    </row>
    <row r="55" spans="1:2" ht="216.75" x14ac:dyDescent="0.25">
      <c r="A55" s="15"/>
      <c r="B55" s="11" t="s">
        <v>253</v>
      </c>
    </row>
    <row r="56" spans="1:2" x14ac:dyDescent="0.25">
      <c r="A56" s="15"/>
      <c r="B56" s="14"/>
    </row>
    <row r="57" spans="1:2" x14ac:dyDescent="0.25">
      <c r="A57" s="15" t="s">
        <v>1785</v>
      </c>
      <c r="B57" s="4" t="s">
        <v>7</v>
      </c>
    </row>
    <row r="58" spans="1:2" ht="312.75" x14ac:dyDescent="0.25">
      <c r="A58" s="15"/>
      <c r="B58" s="11" t="s">
        <v>254</v>
      </c>
    </row>
    <row r="59" spans="1:2" x14ac:dyDescent="0.25">
      <c r="A59" s="15"/>
      <c r="B59" s="14"/>
    </row>
    <row r="60" spans="1:2" x14ac:dyDescent="0.25">
      <c r="A60" s="15" t="s">
        <v>1786</v>
      </c>
      <c r="B60" s="4" t="s">
        <v>7</v>
      </c>
    </row>
    <row r="61" spans="1:2" ht="240.75" x14ac:dyDescent="0.25">
      <c r="A61" s="15"/>
      <c r="B61" s="11" t="s">
        <v>255</v>
      </c>
    </row>
    <row r="62" spans="1:2" x14ac:dyDescent="0.25">
      <c r="A62" s="15"/>
      <c r="B62" s="14"/>
    </row>
    <row r="63" spans="1:2" x14ac:dyDescent="0.25">
      <c r="A63" s="15" t="s">
        <v>1152</v>
      </c>
      <c r="B63" s="4" t="s">
        <v>7</v>
      </c>
    </row>
    <row r="64" spans="1:2" ht="228.75" x14ac:dyDescent="0.25">
      <c r="A64" s="15"/>
      <c r="B64" s="11" t="s">
        <v>256</v>
      </c>
    </row>
    <row r="65" spans="1:2" ht="180.75" x14ac:dyDescent="0.25">
      <c r="A65" s="15"/>
      <c r="B65" s="12" t="s">
        <v>257</v>
      </c>
    </row>
    <row r="66" spans="1:2" ht="108.75" x14ac:dyDescent="0.25">
      <c r="A66" s="15"/>
      <c r="B66" s="12" t="s">
        <v>258</v>
      </c>
    </row>
    <row r="67" spans="1:2" x14ac:dyDescent="0.25">
      <c r="A67" s="15"/>
      <c r="B67" s="14"/>
    </row>
    <row r="68" spans="1:2" x14ac:dyDescent="0.25">
      <c r="A68" s="15" t="s">
        <v>1787</v>
      </c>
      <c r="B68" s="4" t="s">
        <v>7</v>
      </c>
    </row>
    <row r="69" spans="1:2" ht="192.75" x14ac:dyDescent="0.25">
      <c r="A69" s="15"/>
      <c r="B69" s="11" t="s">
        <v>259</v>
      </c>
    </row>
    <row r="70" spans="1:2" x14ac:dyDescent="0.25">
      <c r="A70" s="15"/>
      <c r="B70" s="14"/>
    </row>
    <row r="71" spans="1:2" x14ac:dyDescent="0.25">
      <c r="A71" s="15" t="s">
        <v>1788</v>
      </c>
      <c r="B71" s="4" t="s">
        <v>7</v>
      </c>
    </row>
    <row r="72" spans="1:2" ht="180.75" x14ac:dyDescent="0.25">
      <c r="A72" s="15"/>
      <c r="B72" s="11" t="s">
        <v>260</v>
      </c>
    </row>
    <row r="73" spans="1:2" x14ac:dyDescent="0.25">
      <c r="A73" s="15"/>
      <c r="B73" s="14"/>
    </row>
    <row r="74" spans="1:2" x14ac:dyDescent="0.25">
      <c r="A74" s="15" t="s">
        <v>1093</v>
      </c>
      <c r="B74" s="4" t="s">
        <v>7</v>
      </c>
    </row>
    <row r="75" spans="1:2" ht="276.75" x14ac:dyDescent="0.25">
      <c r="A75" s="15"/>
      <c r="B75" s="11" t="s">
        <v>261</v>
      </c>
    </row>
    <row r="76" spans="1:2" ht="168.75" x14ac:dyDescent="0.25">
      <c r="A76" s="15"/>
      <c r="B76" s="12" t="s">
        <v>262</v>
      </c>
    </row>
    <row r="77" spans="1:2" x14ac:dyDescent="0.25">
      <c r="A77" s="15"/>
      <c r="B77" s="14"/>
    </row>
    <row r="78" spans="1:2" x14ac:dyDescent="0.25">
      <c r="A78" s="15" t="s">
        <v>1789</v>
      </c>
      <c r="B78" s="4" t="s">
        <v>7</v>
      </c>
    </row>
    <row r="79" spans="1:2" ht="72.75" x14ac:dyDescent="0.25">
      <c r="A79" s="15"/>
      <c r="B79" s="11" t="s">
        <v>263</v>
      </c>
    </row>
    <row r="80" spans="1:2" x14ac:dyDescent="0.25">
      <c r="A80" s="15"/>
      <c r="B80" s="14"/>
    </row>
    <row r="81" spans="1:2" x14ac:dyDescent="0.25">
      <c r="A81" s="15" t="s">
        <v>1790</v>
      </c>
      <c r="B81" s="4" t="s">
        <v>7</v>
      </c>
    </row>
    <row r="82" spans="1:2" ht="120.75" x14ac:dyDescent="0.25">
      <c r="A82" s="15"/>
      <c r="B82" s="11" t="s">
        <v>1791</v>
      </c>
    </row>
    <row r="83" spans="1:2" x14ac:dyDescent="0.25">
      <c r="A83" s="15"/>
      <c r="B83" s="14"/>
    </row>
    <row r="84" spans="1:2" x14ac:dyDescent="0.25">
      <c r="A84" s="15" t="s">
        <v>272</v>
      </c>
      <c r="B84" s="4" t="s">
        <v>7</v>
      </c>
    </row>
    <row r="85" spans="1:2" x14ac:dyDescent="0.25">
      <c r="A85" s="15"/>
      <c r="B85" s="11"/>
    </row>
    <row r="86" spans="1:2" ht="192.75" x14ac:dyDescent="0.25">
      <c r="A86" s="15"/>
      <c r="B86" s="11" t="s">
        <v>265</v>
      </c>
    </row>
    <row r="87" spans="1:2" ht="192.75" x14ac:dyDescent="0.25">
      <c r="A87" s="15"/>
      <c r="B87" s="12" t="s">
        <v>266</v>
      </c>
    </row>
    <row r="88" spans="1:2" x14ac:dyDescent="0.25">
      <c r="A88" s="15"/>
      <c r="B88" s="14"/>
    </row>
    <row r="89" spans="1:2" x14ac:dyDescent="0.25">
      <c r="A89" s="15" t="s">
        <v>1792</v>
      </c>
      <c r="B89" s="4" t="s">
        <v>7</v>
      </c>
    </row>
    <row r="90" spans="1:2" ht="396.75" x14ac:dyDescent="0.25">
      <c r="A90" s="15"/>
      <c r="B90" s="11" t="s">
        <v>267</v>
      </c>
    </row>
    <row r="91" spans="1:2" ht="312.75" x14ac:dyDescent="0.25">
      <c r="A91" s="15"/>
      <c r="B91" s="12" t="s">
        <v>268</v>
      </c>
    </row>
    <row r="92" spans="1:2" ht="180.75" x14ac:dyDescent="0.25">
      <c r="A92" s="15"/>
      <c r="B92" s="12" t="s">
        <v>269</v>
      </c>
    </row>
    <row r="93" spans="1:2" ht="324.75" x14ac:dyDescent="0.25">
      <c r="A93" s="15"/>
      <c r="B93" s="12" t="s">
        <v>270</v>
      </c>
    </row>
    <row r="94" spans="1:2" ht="192.75" x14ac:dyDescent="0.25">
      <c r="A94" s="15"/>
      <c r="B94" s="12" t="s">
        <v>271</v>
      </c>
    </row>
    <row r="95" spans="1:2" x14ac:dyDescent="0.25">
      <c r="A95" s="15"/>
      <c r="B95" s="14"/>
    </row>
  </sheetData>
  <mergeCells count="19">
    <mergeCell ref="A89:A95"/>
    <mergeCell ref="A68:A70"/>
    <mergeCell ref="A71:A73"/>
    <mergeCell ref="A74:A77"/>
    <mergeCell ref="A78:A80"/>
    <mergeCell ref="A81:A83"/>
    <mergeCell ref="A84:A88"/>
    <mergeCell ref="A38:A46"/>
    <mergeCell ref="A47:A50"/>
    <mergeCell ref="A51:A56"/>
    <mergeCell ref="A57:A59"/>
    <mergeCell ref="A60:A62"/>
    <mergeCell ref="A63:A67"/>
    <mergeCell ref="A1:A2"/>
    <mergeCell ref="A4:A10"/>
    <mergeCell ref="A11:A15"/>
    <mergeCell ref="A16:A18"/>
    <mergeCell ref="A19:A25"/>
    <mergeCell ref="A26: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2" bestFit="1" customWidth="1"/>
    <col min="5" max="5" width="11.28515625" bestFit="1" customWidth="1"/>
    <col min="7" max="7" width="2" bestFit="1" customWidth="1"/>
    <col min="8" max="8" width="11.28515625" bestFit="1" customWidth="1"/>
    <col min="10" max="10" width="2" bestFit="1" customWidth="1"/>
    <col min="11" max="11" width="11.28515625" bestFit="1" customWidth="1"/>
  </cols>
  <sheetData>
    <row r="1" spans="1:11" ht="15" customHeight="1" x14ac:dyDescent="0.25">
      <c r="A1" s="9" t="s">
        <v>179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73</v>
      </c>
      <c r="B3" s="45" t="s">
        <v>7</v>
      </c>
      <c r="C3" s="45"/>
      <c r="D3" s="45"/>
      <c r="E3" s="45"/>
      <c r="F3" s="45"/>
      <c r="G3" s="45"/>
      <c r="H3" s="45"/>
      <c r="I3" s="45"/>
      <c r="J3" s="45"/>
      <c r="K3" s="45"/>
    </row>
    <row r="4" spans="1:11" ht="15" customHeight="1" x14ac:dyDescent="0.25">
      <c r="A4" s="15" t="s">
        <v>1794</v>
      </c>
      <c r="B4" s="45" t="s">
        <v>7</v>
      </c>
      <c r="C4" s="45"/>
      <c r="D4" s="45"/>
      <c r="E4" s="45"/>
      <c r="F4" s="45"/>
      <c r="G4" s="45"/>
      <c r="H4" s="45"/>
      <c r="I4" s="45"/>
      <c r="J4" s="45"/>
      <c r="K4" s="45"/>
    </row>
    <row r="5" spans="1:11" x14ac:dyDescent="0.25">
      <c r="A5" s="15"/>
      <c r="B5" s="17"/>
      <c r="C5" s="12"/>
      <c r="D5" s="12"/>
      <c r="E5" s="12"/>
      <c r="F5" s="12"/>
      <c r="G5" s="12"/>
      <c r="H5" s="12"/>
      <c r="I5" s="12"/>
      <c r="J5" s="12"/>
      <c r="K5" s="12"/>
    </row>
    <row r="6" spans="1:11" ht="15.75" thickBot="1" x14ac:dyDescent="0.3">
      <c r="A6" s="15"/>
      <c r="B6" s="12"/>
      <c r="C6" s="18"/>
      <c r="D6" s="19"/>
      <c r="E6" s="20" t="s">
        <v>276</v>
      </c>
      <c r="F6" s="22"/>
      <c r="G6" s="19"/>
      <c r="H6" s="20" t="s">
        <v>277</v>
      </c>
      <c r="I6" s="22"/>
      <c r="J6" s="19"/>
      <c r="K6" s="20" t="s">
        <v>278</v>
      </c>
    </row>
    <row r="7" spans="1:11" x14ac:dyDescent="0.25">
      <c r="A7" s="15"/>
      <c r="B7" s="12"/>
      <c r="C7" s="18"/>
      <c r="D7" s="44" t="s">
        <v>279</v>
      </c>
      <c r="E7" s="44"/>
      <c r="F7" s="44"/>
      <c r="G7" s="44"/>
      <c r="H7" s="44"/>
      <c r="I7" s="44"/>
      <c r="J7" s="44"/>
      <c r="K7" s="44"/>
    </row>
    <row r="8" spans="1:11" x14ac:dyDescent="0.25">
      <c r="A8" s="15"/>
      <c r="B8" s="23" t="s">
        <v>128</v>
      </c>
      <c r="C8" s="24"/>
      <c r="D8" s="24" t="s">
        <v>280</v>
      </c>
      <c r="E8" s="25" t="s">
        <v>281</v>
      </c>
      <c r="F8" s="24"/>
      <c r="G8" s="24" t="s">
        <v>280</v>
      </c>
      <c r="H8" s="25" t="s">
        <v>282</v>
      </c>
      <c r="I8" s="24"/>
      <c r="J8" s="24" t="s">
        <v>280</v>
      </c>
      <c r="K8" s="25" t="s">
        <v>283</v>
      </c>
    </row>
    <row r="9" spans="1:11" ht="15.75" thickBot="1" x14ac:dyDescent="0.3">
      <c r="A9" s="15"/>
      <c r="B9" s="12" t="s">
        <v>284</v>
      </c>
      <c r="C9" s="18"/>
      <c r="D9" s="19"/>
      <c r="E9" s="26">
        <v>-205</v>
      </c>
      <c r="F9" s="18"/>
      <c r="G9" s="19"/>
      <c r="H9" s="26">
        <v>-69</v>
      </c>
      <c r="I9" s="18"/>
      <c r="J9" s="19"/>
      <c r="K9" s="27" t="s">
        <v>285</v>
      </c>
    </row>
    <row r="10" spans="1:11" ht="25.5" thickBot="1" x14ac:dyDescent="0.3">
      <c r="A10" s="15"/>
      <c r="B10" s="23" t="s">
        <v>286</v>
      </c>
      <c r="C10" s="23"/>
      <c r="D10" s="28" t="s">
        <v>280</v>
      </c>
      <c r="E10" s="29" t="s">
        <v>287</v>
      </c>
      <c r="F10" s="30"/>
      <c r="G10" s="28" t="s">
        <v>280</v>
      </c>
      <c r="H10" s="29" t="s">
        <v>288</v>
      </c>
      <c r="I10" s="30"/>
      <c r="J10" s="28" t="s">
        <v>280</v>
      </c>
      <c r="K10" s="29" t="s">
        <v>283</v>
      </c>
    </row>
    <row r="11" spans="1:11" ht="15.75" thickTop="1" x14ac:dyDescent="0.25">
      <c r="A11" s="15"/>
      <c r="B11" s="12"/>
      <c r="C11" s="12"/>
      <c r="D11" s="31"/>
      <c r="E11" s="32"/>
      <c r="F11" s="21"/>
      <c r="G11" s="31"/>
      <c r="H11" s="32"/>
      <c r="I11" s="21"/>
      <c r="J11" s="31"/>
      <c r="K11" s="32"/>
    </row>
    <row r="12" spans="1:11" x14ac:dyDescent="0.25">
      <c r="A12" s="15"/>
      <c r="B12" s="23" t="s">
        <v>289</v>
      </c>
      <c r="C12" s="30"/>
      <c r="D12" s="24"/>
      <c r="E12" s="25" t="s">
        <v>290</v>
      </c>
      <c r="F12" s="30"/>
      <c r="G12" s="24"/>
      <c r="H12" s="25" t="s">
        <v>291</v>
      </c>
      <c r="I12" s="30"/>
      <c r="J12" s="24"/>
      <c r="K12" s="25" t="s">
        <v>292</v>
      </c>
    </row>
    <row r="13" spans="1:11" ht="25.5" thickBot="1" x14ac:dyDescent="0.3">
      <c r="A13" s="15"/>
      <c r="B13" s="12" t="s">
        <v>293</v>
      </c>
      <c r="C13" s="21"/>
      <c r="D13" s="19"/>
      <c r="E13" s="26" t="s">
        <v>294</v>
      </c>
      <c r="F13" s="21"/>
      <c r="G13" s="19"/>
      <c r="H13" s="26" t="s">
        <v>295</v>
      </c>
      <c r="I13" s="21"/>
      <c r="J13" s="19"/>
      <c r="K13" s="26" t="s">
        <v>296</v>
      </c>
    </row>
    <row r="14" spans="1:11" ht="24.75" x14ac:dyDescent="0.25">
      <c r="A14" s="15"/>
      <c r="B14" s="23" t="s">
        <v>297</v>
      </c>
      <c r="C14" s="30"/>
      <c r="D14" s="33"/>
      <c r="E14" s="34" t="s">
        <v>298</v>
      </c>
      <c r="F14" s="30"/>
      <c r="G14" s="33"/>
      <c r="H14" s="34" t="s">
        <v>299</v>
      </c>
      <c r="I14" s="30"/>
      <c r="J14" s="33"/>
      <c r="K14" s="34" t="s">
        <v>300</v>
      </c>
    </row>
    <row r="15" spans="1:11" x14ac:dyDescent="0.25">
      <c r="A15" s="15"/>
      <c r="B15" s="12"/>
      <c r="C15" s="12"/>
      <c r="D15" s="18"/>
      <c r="E15" s="21"/>
      <c r="F15" s="21"/>
      <c r="G15" s="18"/>
      <c r="H15" s="21"/>
      <c r="I15" s="21"/>
      <c r="J15" s="18"/>
      <c r="K15" s="21"/>
    </row>
    <row r="16" spans="1:11" x14ac:dyDescent="0.25">
      <c r="A16" s="15"/>
      <c r="B16" s="23" t="s">
        <v>301</v>
      </c>
      <c r="C16" s="30"/>
      <c r="D16" s="24"/>
      <c r="E16" s="30" t="s">
        <v>302</v>
      </c>
      <c r="F16" s="30"/>
      <c r="G16" s="24"/>
      <c r="H16" s="30" t="s">
        <v>285</v>
      </c>
      <c r="I16" s="30"/>
      <c r="J16" s="24"/>
      <c r="K16" s="25" t="s">
        <v>303</v>
      </c>
    </row>
    <row r="17" spans="1:11" ht="15.75" thickBot="1" x14ac:dyDescent="0.3">
      <c r="A17" s="15"/>
      <c r="B17" s="12" t="s">
        <v>304</v>
      </c>
      <c r="C17" s="12"/>
      <c r="D17" s="19"/>
      <c r="E17" s="26" t="s">
        <v>305</v>
      </c>
      <c r="F17" s="21"/>
      <c r="G17" s="19"/>
      <c r="H17" s="26" t="s">
        <v>306</v>
      </c>
      <c r="I17" s="21"/>
      <c r="J17" s="19"/>
      <c r="K17" s="26" t="s">
        <v>307</v>
      </c>
    </row>
    <row r="18" spans="1:11" x14ac:dyDescent="0.25">
      <c r="A18" s="15"/>
      <c r="B18" s="23"/>
      <c r="C18" s="23"/>
      <c r="D18" s="33"/>
      <c r="E18" s="35"/>
      <c r="F18" s="30"/>
      <c r="G18" s="33"/>
      <c r="H18" s="35"/>
      <c r="I18" s="30"/>
      <c r="J18" s="33"/>
      <c r="K18" s="35"/>
    </row>
    <row r="19" spans="1:11" ht="25.5" thickBot="1" x14ac:dyDescent="0.3">
      <c r="A19" s="15"/>
      <c r="B19" s="12" t="s">
        <v>308</v>
      </c>
      <c r="C19" s="21"/>
      <c r="D19" s="36"/>
      <c r="E19" s="37" t="s">
        <v>309</v>
      </c>
      <c r="F19" s="21"/>
      <c r="G19" s="36"/>
      <c r="H19" s="37" t="s">
        <v>310</v>
      </c>
      <c r="I19" s="21"/>
      <c r="J19" s="36"/>
      <c r="K19" s="37" t="s">
        <v>311</v>
      </c>
    </row>
    <row r="20" spans="1:11" ht="15.75" thickTop="1" x14ac:dyDescent="0.25">
      <c r="A20" s="15"/>
      <c r="B20" s="23"/>
      <c r="C20" s="23"/>
      <c r="D20" s="38"/>
      <c r="E20" s="39"/>
      <c r="F20" s="30"/>
      <c r="G20" s="38"/>
      <c r="H20" s="39"/>
      <c r="I20" s="30"/>
      <c r="J20" s="38"/>
      <c r="K20" s="39"/>
    </row>
    <row r="21" spans="1:11" x14ac:dyDescent="0.25">
      <c r="A21" s="15"/>
      <c r="B21" s="12" t="s">
        <v>312</v>
      </c>
      <c r="C21" s="12"/>
      <c r="D21" s="18"/>
      <c r="E21" s="21"/>
      <c r="F21" s="21"/>
      <c r="G21" s="18"/>
      <c r="H21" s="21"/>
      <c r="I21" s="21"/>
      <c r="J21" s="18"/>
      <c r="K21" s="21"/>
    </row>
    <row r="22" spans="1:11" ht="15.75" thickBot="1" x14ac:dyDescent="0.3">
      <c r="A22" s="15"/>
      <c r="B22" s="23" t="s">
        <v>313</v>
      </c>
      <c r="C22" s="23"/>
      <c r="D22" s="40" t="s">
        <v>280</v>
      </c>
      <c r="E22" s="41" t="s">
        <v>314</v>
      </c>
      <c r="F22" s="30"/>
      <c r="G22" s="40" t="s">
        <v>280</v>
      </c>
      <c r="H22" s="41" t="s">
        <v>315</v>
      </c>
      <c r="I22" s="30"/>
      <c r="J22" s="40" t="s">
        <v>280</v>
      </c>
      <c r="K22" s="41" t="s">
        <v>316</v>
      </c>
    </row>
    <row r="23" spans="1:11" ht="16.5" thickTop="1" thickBot="1" x14ac:dyDescent="0.3">
      <c r="A23" s="15"/>
      <c r="B23" s="12" t="s">
        <v>317</v>
      </c>
      <c r="C23" s="12"/>
      <c r="D23" s="42" t="s">
        <v>280</v>
      </c>
      <c r="E23" s="43" t="s">
        <v>314</v>
      </c>
      <c r="F23" s="21"/>
      <c r="G23" s="42" t="s">
        <v>280</v>
      </c>
      <c r="H23" s="43" t="s">
        <v>315</v>
      </c>
      <c r="I23" s="21"/>
      <c r="J23" s="42" t="s">
        <v>280</v>
      </c>
      <c r="K23" s="43" t="s">
        <v>316</v>
      </c>
    </row>
    <row r="24" spans="1:11" ht="15.75" thickTop="1" x14ac:dyDescent="0.25">
      <c r="A24" s="15"/>
      <c r="B24" s="23"/>
      <c r="C24" s="30"/>
      <c r="D24" s="38"/>
      <c r="E24" s="39"/>
      <c r="F24" s="30"/>
      <c r="G24" s="38"/>
      <c r="H24" s="39"/>
      <c r="I24" s="30"/>
      <c r="J24" s="38"/>
      <c r="K24" s="39"/>
    </row>
    <row r="25" spans="1:11" ht="24.75" x14ac:dyDescent="0.25">
      <c r="A25" s="15"/>
      <c r="B25" s="12" t="s">
        <v>318</v>
      </c>
      <c r="C25" s="21"/>
      <c r="D25" s="18"/>
      <c r="E25" s="21"/>
      <c r="F25" s="21"/>
      <c r="G25" s="18"/>
      <c r="H25" s="21"/>
      <c r="I25" s="21"/>
      <c r="J25" s="18"/>
      <c r="K25" s="21"/>
    </row>
    <row r="26" spans="1:11" ht="24.75" x14ac:dyDescent="0.25">
      <c r="A26" s="15"/>
      <c r="B26" s="23" t="s">
        <v>319</v>
      </c>
      <c r="C26" s="30"/>
      <c r="D26" s="24"/>
      <c r="E26" s="30"/>
      <c r="F26" s="30"/>
      <c r="G26" s="24"/>
      <c r="H26" s="30"/>
      <c r="I26" s="30"/>
      <c r="J26" s="24"/>
      <c r="K26" s="30"/>
    </row>
    <row r="27" spans="1:11" ht="15.75" thickBot="1" x14ac:dyDescent="0.3">
      <c r="A27" s="15"/>
      <c r="B27" s="12" t="s">
        <v>320</v>
      </c>
      <c r="C27" s="21"/>
      <c r="D27" s="36"/>
      <c r="E27" s="37" t="s">
        <v>321</v>
      </c>
      <c r="F27" s="21"/>
      <c r="G27" s="36"/>
      <c r="H27" s="37" t="s">
        <v>322</v>
      </c>
      <c r="I27" s="21"/>
      <c r="J27" s="36"/>
      <c r="K27" s="37" t="s">
        <v>323</v>
      </c>
    </row>
    <row r="28" spans="1:11" ht="15.75" thickTop="1" x14ac:dyDescent="0.25">
      <c r="A28" s="15"/>
      <c r="B28" s="47"/>
      <c r="C28" s="47"/>
      <c r="D28" s="47"/>
      <c r="E28" s="47"/>
      <c r="F28" s="47"/>
      <c r="G28" s="47"/>
      <c r="H28" s="47"/>
      <c r="I28" s="47"/>
      <c r="J28" s="47"/>
      <c r="K28" s="47"/>
    </row>
    <row r="29" spans="1:11" x14ac:dyDescent="0.25">
      <c r="A29" s="15"/>
      <c r="B29" s="49"/>
      <c r="C29" s="49"/>
      <c r="D29" s="49"/>
      <c r="E29" s="49"/>
      <c r="F29" s="49"/>
      <c r="G29" s="49"/>
      <c r="H29" s="49"/>
      <c r="I29" s="49"/>
      <c r="J29" s="49"/>
      <c r="K29" s="49"/>
    </row>
  </sheetData>
  <mergeCells count="9">
    <mergeCell ref="D7:K7"/>
    <mergeCell ref="A1:A2"/>
    <mergeCell ref="B1:K1"/>
    <mergeCell ref="B2:K2"/>
    <mergeCell ref="B3:K3"/>
    <mergeCell ref="A4:A29"/>
    <mergeCell ref="B4:K4"/>
    <mergeCell ref="B28:K28"/>
    <mergeCell ref="B29:K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x14ac:dyDescent="0.25"/>
  <cols>
    <col min="1" max="1" width="36.5703125" bestFit="1" customWidth="1"/>
    <col min="2" max="2" width="23.28515625" bestFit="1" customWidth="1"/>
    <col min="3" max="3" width="5.7109375" bestFit="1" customWidth="1"/>
    <col min="4" max="5" width="9.28515625" bestFit="1" customWidth="1"/>
    <col min="6" max="6" width="7.85546875" bestFit="1" customWidth="1"/>
    <col min="7" max="8" width="9.28515625" bestFit="1" customWidth="1"/>
    <col min="9" max="9" width="6.85546875" bestFit="1" customWidth="1"/>
    <col min="10" max="10" width="7.85546875" bestFit="1" customWidth="1"/>
    <col min="11" max="11" width="9.28515625" bestFit="1" customWidth="1"/>
    <col min="12" max="12" width="2" bestFit="1" customWidth="1"/>
    <col min="13" max="14" width="9.28515625" bestFit="1" customWidth="1"/>
    <col min="16" max="16" width="2.85546875" customWidth="1"/>
    <col min="17" max="17" width="6.42578125" customWidth="1"/>
  </cols>
  <sheetData>
    <row r="1" spans="1:17" ht="15" customHeight="1" x14ac:dyDescent="0.25">
      <c r="A1" s="9" t="s">
        <v>179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325</v>
      </c>
      <c r="B3" s="45" t="s">
        <v>7</v>
      </c>
      <c r="C3" s="45"/>
      <c r="D3" s="45"/>
      <c r="E3" s="45"/>
      <c r="F3" s="45"/>
      <c r="G3" s="45"/>
      <c r="H3" s="45"/>
      <c r="I3" s="45"/>
      <c r="J3" s="45"/>
      <c r="K3" s="45"/>
      <c r="L3" s="45"/>
      <c r="M3" s="45"/>
      <c r="N3" s="45"/>
      <c r="O3" s="45"/>
      <c r="P3" s="45"/>
      <c r="Q3" s="45"/>
    </row>
    <row r="4" spans="1:17" ht="15" customHeight="1" x14ac:dyDescent="0.25">
      <c r="A4" s="15" t="s">
        <v>1796</v>
      </c>
      <c r="B4" s="45" t="s">
        <v>7</v>
      </c>
      <c r="C4" s="45"/>
      <c r="D4" s="45"/>
      <c r="E4" s="45"/>
      <c r="F4" s="45"/>
      <c r="G4" s="45"/>
      <c r="H4" s="45"/>
      <c r="I4" s="45"/>
      <c r="J4" s="45"/>
      <c r="K4" s="45"/>
      <c r="L4" s="45"/>
      <c r="M4" s="45"/>
      <c r="N4" s="45"/>
      <c r="O4" s="45"/>
      <c r="P4" s="45"/>
      <c r="Q4" s="45"/>
    </row>
    <row r="5" spans="1:17" x14ac:dyDescent="0.25">
      <c r="A5" s="15"/>
      <c r="B5" s="17"/>
      <c r="C5" s="12"/>
      <c r="D5" s="12"/>
      <c r="E5" s="12"/>
      <c r="F5" s="12"/>
      <c r="G5" s="12"/>
      <c r="H5" s="12"/>
      <c r="I5" s="12"/>
      <c r="J5" s="12"/>
      <c r="K5" s="12"/>
      <c r="L5" s="12"/>
      <c r="M5" s="12"/>
    </row>
    <row r="6" spans="1:17" ht="15.75" thickBot="1" x14ac:dyDescent="0.3">
      <c r="A6" s="15"/>
      <c r="B6" s="12"/>
      <c r="C6" s="59">
        <v>41547</v>
      </c>
      <c r="D6" s="59"/>
      <c r="E6" s="59"/>
      <c r="F6" s="59"/>
      <c r="G6" s="59"/>
      <c r="H6" s="59"/>
      <c r="I6" s="59"/>
      <c r="J6" s="59"/>
      <c r="K6" s="59"/>
      <c r="L6" s="59"/>
      <c r="M6" s="59"/>
    </row>
    <row r="7" spans="1:17" x14ac:dyDescent="0.25">
      <c r="A7" s="15"/>
      <c r="B7" s="12"/>
      <c r="C7" s="60"/>
      <c r="D7" s="60"/>
      <c r="E7" s="50"/>
      <c r="F7" s="61" t="s">
        <v>328</v>
      </c>
      <c r="G7" s="61"/>
      <c r="H7" s="50"/>
      <c r="I7" s="61" t="s">
        <v>328</v>
      </c>
      <c r="J7" s="61"/>
      <c r="K7" s="50"/>
      <c r="L7" s="61" t="s">
        <v>329</v>
      </c>
      <c r="M7" s="61"/>
    </row>
    <row r="8" spans="1:17" x14ac:dyDescent="0.25">
      <c r="A8" s="15"/>
      <c r="B8" s="12"/>
      <c r="C8" s="62" t="s">
        <v>330</v>
      </c>
      <c r="D8" s="62"/>
      <c r="E8" s="18"/>
      <c r="F8" s="62" t="s">
        <v>331</v>
      </c>
      <c r="G8" s="62"/>
      <c r="H8" s="18"/>
      <c r="I8" s="62" t="s">
        <v>331</v>
      </c>
      <c r="J8" s="62"/>
      <c r="K8" s="18"/>
      <c r="L8" s="62" t="s">
        <v>332</v>
      </c>
      <c r="M8" s="62"/>
    </row>
    <row r="9" spans="1:17" ht="15.75" thickBot="1" x14ac:dyDescent="0.3">
      <c r="A9" s="15"/>
      <c r="B9" s="12"/>
      <c r="C9" s="63" t="s">
        <v>333</v>
      </c>
      <c r="D9" s="63"/>
      <c r="E9" s="51"/>
      <c r="F9" s="63" t="s">
        <v>334</v>
      </c>
      <c r="G9" s="63"/>
      <c r="H9" s="51"/>
      <c r="I9" s="63" t="s">
        <v>335</v>
      </c>
      <c r="J9" s="63"/>
      <c r="K9" s="51"/>
      <c r="L9" s="63" t="s">
        <v>336</v>
      </c>
      <c r="M9" s="63"/>
    </row>
    <row r="10" spans="1:17" x14ac:dyDescent="0.25">
      <c r="A10" s="15"/>
      <c r="B10" s="12"/>
      <c r="C10" s="50"/>
      <c r="D10" s="64" t="s">
        <v>337</v>
      </c>
      <c r="E10" s="64"/>
      <c r="F10" s="64"/>
      <c r="G10" s="64"/>
      <c r="H10" s="64"/>
      <c r="I10" s="64"/>
      <c r="J10" s="64"/>
      <c r="K10" s="64"/>
      <c r="L10" s="64"/>
      <c r="M10" s="64"/>
    </row>
    <row r="11" spans="1:17" x14ac:dyDescent="0.25">
      <c r="A11" s="15"/>
      <c r="B11" s="12" t="s">
        <v>338</v>
      </c>
      <c r="C11" s="18"/>
      <c r="D11" s="18"/>
      <c r="E11" s="18"/>
      <c r="F11" s="18"/>
      <c r="G11" s="18"/>
      <c r="H11" s="18"/>
      <c r="I11" s="18"/>
      <c r="J11" s="18"/>
      <c r="K11" s="18"/>
      <c r="L11" s="18"/>
      <c r="M11" s="18"/>
    </row>
    <row r="12" spans="1:17" x14ac:dyDescent="0.25">
      <c r="A12" s="15"/>
      <c r="B12" s="23" t="s">
        <v>339</v>
      </c>
      <c r="C12" s="24" t="s">
        <v>280</v>
      </c>
      <c r="D12" s="25" t="s">
        <v>340</v>
      </c>
      <c r="E12" s="24"/>
      <c r="F12" s="24" t="s">
        <v>280</v>
      </c>
      <c r="G12" s="25" t="s">
        <v>341</v>
      </c>
      <c r="H12" s="24"/>
      <c r="I12" s="24" t="s">
        <v>280</v>
      </c>
      <c r="J12" s="25" t="s">
        <v>342</v>
      </c>
      <c r="K12" s="24"/>
      <c r="L12" s="24" t="s">
        <v>280</v>
      </c>
      <c r="M12" s="25" t="s">
        <v>343</v>
      </c>
    </row>
    <row r="13" spans="1:17" x14ac:dyDescent="0.25">
      <c r="A13" s="15"/>
      <c r="B13" s="12" t="s">
        <v>344</v>
      </c>
      <c r="C13" s="18"/>
      <c r="D13" s="54" t="s">
        <v>345</v>
      </c>
      <c r="E13" s="18"/>
      <c r="F13" s="18"/>
      <c r="G13" s="54" t="s">
        <v>346</v>
      </c>
      <c r="H13" s="18"/>
      <c r="I13" s="18"/>
      <c r="J13" s="21" t="s">
        <v>285</v>
      </c>
      <c r="K13" s="18"/>
      <c r="L13" s="18"/>
      <c r="M13" s="54" t="s">
        <v>347</v>
      </c>
    </row>
    <row r="14" spans="1:17" x14ac:dyDescent="0.25">
      <c r="A14" s="15"/>
      <c r="B14" s="23" t="s">
        <v>348</v>
      </c>
      <c r="C14" s="24"/>
      <c r="D14" s="25" t="s">
        <v>349</v>
      </c>
      <c r="E14" s="24"/>
      <c r="F14" s="24"/>
      <c r="G14" s="30" t="s">
        <v>285</v>
      </c>
      <c r="H14" s="24"/>
      <c r="I14" s="24"/>
      <c r="J14" s="25" t="s">
        <v>350</v>
      </c>
      <c r="K14" s="24"/>
      <c r="L14" s="24"/>
      <c r="M14" s="25" t="s">
        <v>351</v>
      </c>
    </row>
    <row r="15" spans="1:17" ht="15.75" thickBot="1" x14ac:dyDescent="0.3">
      <c r="A15" s="15"/>
      <c r="B15" s="12" t="s">
        <v>352</v>
      </c>
      <c r="C15" s="19"/>
      <c r="D15" s="26" t="s">
        <v>353</v>
      </c>
      <c r="E15" s="18"/>
      <c r="F15" s="19"/>
      <c r="G15" s="26" t="s">
        <v>354</v>
      </c>
      <c r="H15" s="18"/>
      <c r="I15" s="19"/>
      <c r="J15" s="27" t="s">
        <v>285</v>
      </c>
      <c r="K15" s="18"/>
      <c r="L15" s="19"/>
      <c r="M15" s="26" t="s">
        <v>355</v>
      </c>
    </row>
    <row r="16" spans="1:17" x14ac:dyDescent="0.25">
      <c r="A16" s="15"/>
      <c r="B16" s="23"/>
      <c r="C16" s="33"/>
      <c r="D16" s="34" t="s">
        <v>356</v>
      </c>
      <c r="E16" s="24"/>
      <c r="F16" s="33"/>
      <c r="G16" s="34" t="s">
        <v>357</v>
      </c>
      <c r="H16" s="24"/>
      <c r="I16" s="33"/>
      <c r="J16" s="34" t="s">
        <v>358</v>
      </c>
      <c r="K16" s="24"/>
      <c r="L16" s="33"/>
      <c r="M16" s="34" t="s">
        <v>359</v>
      </c>
    </row>
    <row r="17" spans="1:17" x14ac:dyDescent="0.25">
      <c r="A17" s="15"/>
      <c r="B17" s="12"/>
      <c r="C17" s="18"/>
      <c r="D17" s="18"/>
      <c r="E17" s="18"/>
      <c r="F17" s="18"/>
      <c r="G17" s="18"/>
      <c r="H17" s="18"/>
      <c r="I17" s="18"/>
      <c r="J17" s="18"/>
      <c r="K17" s="18"/>
      <c r="L17" s="18"/>
      <c r="M17" s="18"/>
    </row>
    <row r="18" spans="1:17" x14ac:dyDescent="0.25">
      <c r="A18" s="15"/>
      <c r="B18" s="23" t="s">
        <v>360</v>
      </c>
      <c r="C18" s="24"/>
      <c r="D18" s="30"/>
      <c r="E18" s="30"/>
      <c r="F18" s="24"/>
      <c r="G18" s="30"/>
      <c r="H18" s="30"/>
      <c r="I18" s="24"/>
      <c r="J18" s="30"/>
      <c r="K18" s="30"/>
      <c r="L18" s="24"/>
      <c r="M18" s="30"/>
    </row>
    <row r="19" spans="1:17" x14ac:dyDescent="0.25">
      <c r="A19" s="15"/>
      <c r="B19" s="12" t="s">
        <v>344</v>
      </c>
      <c r="C19" s="18"/>
      <c r="D19" s="54" t="s">
        <v>361</v>
      </c>
      <c r="E19" s="18"/>
      <c r="F19" s="18"/>
      <c r="G19" s="54" t="s">
        <v>362</v>
      </c>
      <c r="H19" s="18"/>
      <c r="I19" s="18"/>
      <c r="J19" s="54" t="s">
        <v>363</v>
      </c>
      <c r="K19" s="18"/>
      <c r="L19" s="18"/>
      <c r="M19" s="54" t="s">
        <v>364</v>
      </c>
    </row>
    <row r="20" spans="1:17" ht="15.75" thickBot="1" x14ac:dyDescent="0.3">
      <c r="A20" s="15"/>
      <c r="B20" s="23" t="s">
        <v>352</v>
      </c>
      <c r="C20" s="55"/>
      <c r="D20" s="56" t="s">
        <v>365</v>
      </c>
      <c r="E20" s="24"/>
      <c r="F20" s="55"/>
      <c r="G20" s="56" t="s">
        <v>366</v>
      </c>
      <c r="H20" s="24"/>
      <c r="I20" s="55"/>
      <c r="J20" s="56" t="s">
        <v>367</v>
      </c>
      <c r="K20" s="24"/>
      <c r="L20" s="55"/>
      <c r="M20" s="56" t="s">
        <v>368</v>
      </c>
    </row>
    <row r="21" spans="1:17" ht="15.75" thickBot="1" x14ac:dyDescent="0.3">
      <c r="A21" s="15"/>
      <c r="B21" s="12"/>
      <c r="C21" s="57"/>
      <c r="D21" s="58" t="s">
        <v>369</v>
      </c>
      <c r="E21" s="18"/>
      <c r="F21" s="57"/>
      <c r="G21" s="58" t="s">
        <v>370</v>
      </c>
      <c r="H21" s="18"/>
      <c r="I21" s="57"/>
      <c r="J21" s="58" t="s">
        <v>371</v>
      </c>
      <c r="K21" s="18"/>
      <c r="L21" s="57"/>
      <c r="M21" s="58" t="s">
        <v>372</v>
      </c>
    </row>
    <row r="22" spans="1:17" ht="15.75" thickBot="1" x14ac:dyDescent="0.3">
      <c r="A22" s="15"/>
      <c r="B22" s="23"/>
      <c r="C22" s="28" t="s">
        <v>280</v>
      </c>
      <c r="D22" s="29" t="s">
        <v>373</v>
      </c>
      <c r="E22" s="24"/>
      <c r="F22" s="28" t="s">
        <v>280</v>
      </c>
      <c r="G22" s="29" t="s">
        <v>374</v>
      </c>
      <c r="H22" s="24"/>
      <c r="I22" s="28" t="s">
        <v>280</v>
      </c>
      <c r="J22" s="29" t="s">
        <v>375</v>
      </c>
      <c r="K22" s="24"/>
      <c r="L22" s="28" t="s">
        <v>280</v>
      </c>
      <c r="M22" s="29" t="s">
        <v>376</v>
      </c>
    </row>
    <row r="23" spans="1:17" ht="15.75" thickTop="1" x14ac:dyDescent="0.25">
      <c r="A23" s="15"/>
      <c r="B23" s="12"/>
      <c r="C23" s="18"/>
      <c r="D23" s="12"/>
      <c r="E23" s="12"/>
      <c r="F23" s="18"/>
      <c r="G23" s="12"/>
      <c r="H23" s="12"/>
      <c r="I23" s="18"/>
      <c r="J23" s="12"/>
      <c r="K23" s="12"/>
      <c r="L23" s="18"/>
      <c r="M23" s="12"/>
    </row>
    <row r="24" spans="1:17" x14ac:dyDescent="0.25">
      <c r="A24" s="15"/>
      <c r="B24" s="47"/>
      <c r="C24" s="47"/>
      <c r="D24" s="47"/>
      <c r="E24" s="47"/>
      <c r="F24" s="47"/>
      <c r="G24" s="47"/>
      <c r="H24" s="47"/>
      <c r="I24" s="47"/>
      <c r="J24" s="47"/>
      <c r="K24" s="47"/>
      <c r="L24" s="47"/>
      <c r="M24" s="47"/>
      <c r="N24" s="47"/>
      <c r="O24" s="47"/>
      <c r="P24" s="47"/>
      <c r="Q24" s="47"/>
    </row>
    <row r="25" spans="1:17" x14ac:dyDescent="0.25">
      <c r="A25" s="15"/>
      <c r="B25" s="47"/>
      <c r="C25" s="47"/>
      <c r="D25" s="47"/>
      <c r="E25" s="47"/>
      <c r="F25" s="47"/>
      <c r="G25" s="47"/>
      <c r="H25" s="47"/>
      <c r="I25" s="47"/>
      <c r="J25" s="47"/>
      <c r="K25" s="47"/>
      <c r="L25" s="47"/>
      <c r="M25" s="47"/>
      <c r="N25" s="47"/>
      <c r="O25" s="47"/>
      <c r="P25" s="47"/>
      <c r="Q25" s="47"/>
    </row>
    <row r="26" spans="1:17" x14ac:dyDescent="0.25">
      <c r="A26" s="15"/>
      <c r="B26" s="80"/>
      <c r="C26" s="80"/>
      <c r="D26" s="80"/>
      <c r="E26" s="80"/>
      <c r="F26" s="80"/>
      <c r="G26" s="80"/>
      <c r="H26" s="80"/>
      <c r="I26" s="80"/>
      <c r="J26" s="80"/>
      <c r="K26" s="80"/>
      <c r="L26" s="80"/>
      <c r="M26" s="80"/>
      <c r="N26" s="80"/>
      <c r="O26" s="80"/>
      <c r="P26" s="80"/>
      <c r="Q26" s="80"/>
    </row>
    <row r="27" spans="1:17" x14ac:dyDescent="0.25">
      <c r="A27" s="15"/>
      <c r="B27" s="17"/>
      <c r="C27" s="12"/>
      <c r="D27" s="12"/>
      <c r="E27" s="12"/>
      <c r="F27" s="12"/>
      <c r="G27" s="12"/>
      <c r="H27" s="12"/>
      <c r="I27" s="12"/>
      <c r="J27" s="12"/>
      <c r="K27" s="12"/>
      <c r="L27" s="12"/>
      <c r="M27" s="12"/>
    </row>
    <row r="28" spans="1:17" ht="15.75" thickBot="1" x14ac:dyDescent="0.3">
      <c r="A28" s="15"/>
      <c r="B28" s="12"/>
      <c r="C28" s="59">
        <v>41182</v>
      </c>
      <c r="D28" s="59"/>
      <c r="E28" s="59"/>
      <c r="F28" s="59"/>
      <c r="G28" s="59"/>
      <c r="H28" s="59"/>
      <c r="I28" s="59"/>
      <c r="J28" s="59"/>
      <c r="K28" s="59"/>
      <c r="L28" s="59"/>
      <c r="M28" s="59"/>
    </row>
    <row r="29" spans="1:17" x14ac:dyDescent="0.25">
      <c r="A29" s="15"/>
      <c r="B29" s="12"/>
      <c r="C29" s="60"/>
      <c r="D29" s="60"/>
      <c r="E29" s="50"/>
      <c r="F29" s="61" t="s">
        <v>328</v>
      </c>
      <c r="G29" s="61"/>
      <c r="H29" s="50"/>
      <c r="I29" s="61" t="s">
        <v>328</v>
      </c>
      <c r="J29" s="61"/>
      <c r="K29" s="50"/>
      <c r="L29" s="61" t="s">
        <v>329</v>
      </c>
      <c r="M29" s="61"/>
    </row>
    <row r="30" spans="1:17" x14ac:dyDescent="0.25">
      <c r="A30" s="15"/>
      <c r="B30" s="12"/>
      <c r="C30" s="62" t="s">
        <v>330</v>
      </c>
      <c r="D30" s="62"/>
      <c r="E30" s="18"/>
      <c r="F30" s="62" t="s">
        <v>331</v>
      </c>
      <c r="G30" s="62"/>
      <c r="H30" s="18"/>
      <c r="I30" s="62" t="s">
        <v>331</v>
      </c>
      <c r="J30" s="62"/>
      <c r="K30" s="18"/>
      <c r="L30" s="62" t="s">
        <v>332</v>
      </c>
      <c r="M30" s="62"/>
    </row>
    <row r="31" spans="1:17" ht="15.75" thickBot="1" x14ac:dyDescent="0.3">
      <c r="A31" s="15"/>
      <c r="B31" s="12"/>
      <c r="C31" s="63" t="s">
        <v>333</v>
      </c>
      <c r="D31" s="63"/>
      <c r="E31" s="51"/>
      <c r="F31" s="63" t="s">
        <v>334</v>
      </c>
      <c r="G31" s="63"/>
      <c r="H31" s="18"/>
      <c r="I31" s="63" t="s">
        <v>335</v>
      </c>
      <c r="J31" s="63"/>
      <c r="K31" s="51"/>
      <c r="L31" s="63" t="s">
        <v>336</v>
      </c>
      <c r="M31" s="63"/>
    </row>
    <row r="32" spans="1:17" x14ac:dyDescent="0.25">
      <c r="A32" s="15"/>
      <c r="B32" s="12"/>
      <c r="C32" s="50"/>
      <c r="D32" s="64" t="s">
        <v>337</v>
      </c>
      <c r="E32" s="64"/>
      <c r="F32" s="64"/>
      <c r="G32" s="64"/>
      <c r="H32" s="64"/>
      <c r="I32" s="64"/>
      <c r="J32" s="64"/>
      <c r="K32" s="64"/>
      <c r="L32" s="64"/>
      <c r="M32" s="64"/>
    </row>
    <row r="33" spans="1:17" x14ac:dyDescent="0.25">
      <c r="A33" s="15"/>
      <c r="B33" s="12" t="s">
        <v>338</v>
      </c>
      <c r="C33" s="18"/>
      <c r="D33" s="12"/>
      <c r="E33" s="12"/>
      <c r="F33" s="18"/>
      <c r="G33" s="12"/>
      <c r="H33" s="12"/>
      <c r="I33" s="18"/>
      <c r="J33" s="12"/>
      <c r="K33" s="12"/>
      <c r="L33" s="18"/>
      <c r="M33" s="12"/>
    </row>
    <row r="34" spans="1:17" x14ac:dyDescent="0.25">
      <c r="A34" s="15"/>
      <c r="B34" s="23" t="s">
        <v>339</v>
      </c>
      <c r="C34" s="24" t="s">
        <v>280</v>
      </c>
      <c r="D34" s="25" t="s">
        <v>377</v>
      </c>
      <c r="E34" s="24"/>
      <c r="F34" s="24" t="s">
        <v>280</v>
      </c>
      <c r="G34" s="25" t="s">
        <v>378</v>
      </c>
      <c r="H34" s="24"/>
      <c r="I34" s="24" t="s">
        <v>280</v>
      </c>
      <c r="J34" s="25" t="s">
        <v>379</v>
      </c>
      <c r="K34" s="24"/>
      <c r="L34" s="24" t="s">
        <v>280</v>
      </c>
      <c r="M34" s="25" t="s">
        <v>380</v>
      </c>
    </row>
    <row r="35" spans="1:17" x14ac:dyDescent="0.25">
      <c r="A35" s="15"/>
      <c r="B35" s="12" t="s">
        <v>344</v>
      </c>
      <c r="C35" s="18"/>
      <c r="D35" s="54" t="s">
        <v>381</v>
      </c>
      <c r="E35" s="18"/>
      <c r="F35" s="18"/>
      <c r="G35" s="54" t="s">
        <v>382</v>
      </c>
      <c r="H35" s="18"/>
      <c r="I35" s="18"/>
      <c r="J35" s="21" t="s">
        <v>285</v>
      </c>
      <c r="K35" s="18"/>
      <c r="L35" s="18"/>
      <c r="M35" s="54" t="s">
        <v>383</v>
      </c>
    </row>
    <row r="36" spans="1:17" x14ac:dyDescent="0.25">
      <c r="A36" s="15"/>
      <c r="B36" s="23" t="s">
        <v>348</v>
      </c>
      <c r="C36" s="24"/>
      <c r="D36" s="25" t="s">
        <v>384</v>
      </c>
      <c r="E36" s="24"/>
      <c r="F36" s="24"/>
      <c r="G36" s="30" t="s">
        <v>285</v>
      </c>
      <c r="H36" s="24"/>
      <c r="I36" s="24"/>
      <c r="J36" s="25" t="s">
        <v>385</v>
      </c>
      <c r="K36" s="24"/>
      <c r="L36" s="24"/>
      <c r="M36" s="25" t="s">
        <v>386</v>
      </c>
    </row>
    <row r="37" spans="1:17" ht="15.75" thickBot="1" x14ac:dyDescent="0.3">
      <c r="A37" s="15"/>
      <c r="B37" s="12" t="s">
        <v>352</v>
      </c>
      <c r="C37" s="19"/>
      <c r="D37" s="26" t="s">
        <v>387</v>
      </c>
      <c r="E37" s="18"/>
      <c r="F37" s="19"/>
      <c r="G37" s="26" t="s">
        <v>388</v>
      </c>
      <c r="H37" s="18"/>
      <c r="I37" s="19"/>
      <c r="J37" s="27" t="s">
        <v>285</v>
      </c>
      <c r="K37" s="18"/>
      <c r="L37" s="19"/>
      <c r="M37" s="26" t="s">
        <v>389</v>
      </c>
    </row>
    <row r="38" spans="1:17" x14ac:dyDescent="0.25">
      <c r="A38" s="15"/>
      <c r="B38" s="23"/>
      <c r="C38" s="33"/>
      <c r="D38" s="34" t="s">
        <v>390</v>
      </c>
      <c r="E38" s="24"/>
      <c r="F38" s="33"/>
      <c r="G38" s="34" t="s">
        <v>391</v>
      </c>
      <c r="H38" s="24"/>
      <c r="I38" s="33"/>
      <c r="J38" s="34" t="s">
        <v>392</v>
      </c>
      <c r="K38" s="24"/>
      <c r="L38" s="33"/>
      <c r="M38" s="34" t="s">
        <v>393</v>
      </c>
    </row>
    <row r="39" spans="1:17" x14ac:dyDescent="0.25">
      <c r="A39" s="15"/>
      <c r="B39" s="12"/>
      <c r="C39" s="18"/>
      <c r="D39" s="18"/>
      <c r="E39" s="18"/>
      <c r="F39" s="18"/>
      <c r="G39" s="18"/>
      <c r="H39" s="18"/>
      <c r="I39" s="18"/>
      <c r="J39" s="18"/>
      <c r="K39" s="18"/>
      <c r="L39" s="18"/>
      <c r="M39" s="18"/>
    </row>
    <row r="40" spans="1:17" x14ac:dyDescent="0.25">
      <c r="A40" s="15"/>
      <c r="B40" s="23" t="s">
        <v>360</v>
      </c>
      <c r="C40" s="24"/>
      <c r="D40" s="30"/>
      <c r="E40" s="30"/>
      <c r="F40" s="24"/>
      <c r="G40" s="30"/>
      <c r="H40" s="30"/>
      <c r="I40" s="24"/>
      <c r="J40" s="30"/>
      <c r="K40" s="30"/>
      <c r="L40" s="24"/>
      <c r="M40" s="30"/>
    </row>
    <row r="41" spans="1:17" x14ac:dyDescent="0.25">
      <c r="A41" s="15"/>
      <c r="B41" s="12" t="s">
        <v>344</v>
      </c>
      <c r="C41" s="18"/>
      <c r="D41" s="54" t="s">
        <v>394</v>
      </c>
      <c r="E41" s="18"/>
      <c r="F41" s="18"/>
      <c r="G41" s="54" t="s">
        <v>395</v>
      </c>
      <c r="H41" s="18"/>
      <c r="I41" s="18"/>
      <c r="J41" s="21" t="s">
        <v>285</v>
      </c>
      <c r="K41" s="18"/>
      <c r="L41" s="18"/>
      <c r="M41" s="54" t="s">
        <v>396</v>
      </c>
    </row>
    <row r="42" spans="1:17" x14ac:dyDescent="0.25">
      <c r="A42" s="15"/>
      <c r="B42" s="23" t="s">
        <v>339</v>
      </c>
      <c r="C42" s="24"/>
      <c r="D42" s="25" t="s">
        <v>397</v>
      </c>
      <c r="E42" s="24"/>
      <c r="F42" s="24"/>
      <c r="G42" s="25" t="s">
        <v>398</v>
      </c>
      <c r="H42" s="24"/>
      <c r="I42" s="24"/>
      <c r="J42" s="30" t="s">
        <v>285</v>
      </c>
      <c r="K42" s="24"/>
      <c r="L42" s="24"/>
      <c r="M42" s="25" t="s">
        <v>399</v>
      </c>
    </row>
    <row r="43" spans="1:17" ht="15.75" thickBot="1" x14ac:dyDescent="0.3">
      <c r="A43" s="15"/>
      <c r="B43" s="12" t="s">
        <v>352</v>
      </c>
      <c r="C43" s="19"/>
      <c r="D43" s="26" t="s">
        <v>400</v>
      </c>
      <c r="E43" s="18"/>
      <c r="F43" s="19"/>
      <c r="G43" s="26" t="s">
        <v>401</v>
      </c>
      <c r="H43" s="18"/>
      <c r="I43" s="19"/>
      <c r="J43" s="27" t="s">
        <v>285</v>
      </c>
      <c r="K43" s="18"/>
      <c r="L43" s="19"/>
      <c r="M43" s="26" t="s">
        <v>402</v>
      </c>
    </row>
    <row r="44" spans="1:17" ht="15.75" thickBot="1" x14ac:dyDescent="0.3">
      <c r="A44" s="15"/>
      <c r="B44" s="23"/>
      <c r="C44" s="65"/>
      <c r="D44" s="66" t="s">
        <v>403</v>
      </c>
      <c r="E44" s="24"/>
      <c r="F44" s="65"/>
      <c r="G44" s="66" t="s">
        <v>404</v>
      </c>
      <c r="H44" s="24"/>
      <c r="I44" s="65"/>
      <c r="J44" s="67" t="s">
        <v>285</v>
      </c>
      <c r="K44" s="24"/>
      <c r="L44" s="65"/>
      <c r="M44" s="66" t="s">
        <v>405</v>
      </c>
    </row>
    <row r="45" spans="1:17" ht="15.75" thickBot="1" x14ac:dyDescent="0.3">
      <c r="A45" s="15"/>
      <c r="B45" s="12"/>
      <c r="C45" s="68" t="s">
        <v>280</v>
      </c>
      <c r="D45" s="69" t="s">
        <v>406</v>
      </c>
      <c r="E45" s="18"/>
      <c r="F45" s="68" t="s">
        <v>280</v>
      </c>
      <c r="G45" s="69" t="s">
        <v>407</v>
      </c>
      <c r="H45" s="18"/>
      <c r="I45" s="68" t="s">
        <v>280</v>
      </c>
      <c r="J45" s="69" t="s">
        <v>392</v>
      </c>
      <c r="K45" s="18"/>
      <c r="L45" s="68" t="s">
        <v>280</v>
      </c>
      <c r="M45" s="69" t="s">
        <v>408</v>
      </c>
    </row>
    <row r="46" spans="1:17" ht="15.75" thickTop="1" x14ac:dyDescent="0.25">
      <c r="A46" s="15"/>
      <c r="B46" s="47"/>
      <c r="C46" s="47"/>
      <c r="D46" s="47"/>
      <c r="E46" s="47"/>
      <c r="F46" s="47"/>
      <c r="G46" s="47"/>
      <c r="H46" s="47"/>
      <c r="I46" s="47"/>
      <c r="J46" s="47"/>
      <c r="K46" s="47"/>
      <c r="L46" s="47"/>
      <c r="M46" s="47"/>
      <c r="N46" s="47"/>
      <c r="O46" s="47"/>
      <c r="P46" s="47"/>
      <c r="Q46" s="47"/>
    </row>
    <row r="47" spans="1:17" x14ac:dyDescent="0.25">
      <c r="A47" s="15"/>
      <c r="B47" s="49"/>
      <c r="C47" s="49"/>
      <c r="D47" s="49"/>
      <c r="E47" s="49"/>
      <c r="F47" s="49"/>
      <c r="G47" s="49"/>
      <c r="H47" s="49"/>
      <c r="I47" s="49"/>
      <c r="J47" s="49"/>
      <c r="K47" s="49"/>
      <c r="L47" s="49"/>
      <c r="M47" s="49"/>
      <c r="N47" s="49"/>
      <c r="O47" s="49"/>
      <c r="P47" s="49"/>
      <c r="Q47" s="49"/>
    </row>
    <row r="48" spans="1:17" ht="15" customHeight="1" x14ac:dyDescent="0.25">
      <c r="A48" s="15" t="s">
        <v>1797</v>
      </c>
      <c r="B48" s="45" t="s">
        <v>7</v>
      </c>
      <c r="C48" s="45"/>
      <c r="D48" s="45"/>
      <c r="E48" s="45"/>
      <c r="F48" s="45"/>
      <c r="G48" s="45"/>
      <c r="H48" s="45"/>
      <c r="I48" s="45"/>
      <c r="J48" s="45"/>
      <c r="K48" s="45"/>
      <c r="L48" s="45"/>
      <c r="M48" s="45"/>
      <c r="N48" s="45"/>
      <c r="O48" s="45"/>
      <c r="P48" s="45"/>
      <c r="Q48" s="45"/>
    </row>
    <row r="49" spans="1:17" x14ac:dyDescent="0.25">
      <c r="A49" s="15"/>
      <c r="B49" s="17"/>
      <c r="C49" s="12"/>
      <c r="D49" s="12"/>
      <c r="E49" s="12"/>
      <c r="F49" s="12"/>
      <c r="G49" s="12"/>
      <c r="H49" s="12"/>
      <c r="I49" s="12"/>
      <c r="J49" s="12"/>
      <c r="K49" s="12"/>
      <c r="L49" s="12"/>
      <c r="M49" s="12"/>
      <c r="N49" s="12"/>
      <c r="O49" s="12"/>
      <c r="P49" s="12"/>
      <c r="Q49" s="12"/>
    </row>
    <row r="50" spans="1:17" x14ac:dyDescent="0.25">
      <c r="A50" s="15"/>
      <c r="B50" s="12"/>
      <c r="C50" s="12"/>
      <c r="D50" s="12"/>
      <c r="E50" s="18"/>
      <c r="F50" s="12"/>
      <c r="G50" s="12"/>
      <c r="H50" s="18"/>
      <c r="I50" s="12"/>
      <c r="J50" s="12"/>
      <c r="K50" s="12"/>
      <c r="L50" s="12"/>
      <c r="M50" s="18"/>
      <c r="N50" s="12"/>
      <c r="O50" s="12"/>
      <c r="P50" s="18"/>
      <c r="Q50" s="12"/>
    </row>
    <row r="51" spans="1:17" ht="15.75" thickBot="1" x14ac:dyDescent="0.3">
      <c r="A51" s="15"/>
      <c r="B51" s="12"/>
      <c r="C51" s="59">
        <v>41547</v>
      </c>
      <c r="D51" s="59"/>
      <c r="E51" s="59"/>
      <c r="F51" s="59"/>
      <c r="G51" s="59"/>
      <c r="H51" s="59"/>
      <c r="I51" s="59"/>
      <c r="J51" s="59"/>
      <c r="K51" s="59"/>
      <c r="L51" s="59"/>
      <c r="M51" s="59"/>
      <c r="N51" s="59"/>
      <c r="O51" s="59"/>
      <c r="P51" s="59"/>
      <c r="Q51" s="59"/>
    </row>
    <row r="52" spans="1:17" x14ac:dyDescent="0.25">
      <c r="A52" s="15"/>
      <c r="B52" s="12"/>
      <c r="C52" s="61" t="s">
        <v>410</v>
      </c>
      <c r="D52" s="61"/>
      <c r="E52" s="61"/>
      <c r="F52" s="61"/>
      <c r="G52" s="61"/>
      <c r="H52" s="61"/>
      <c r="I52" s="61"/>
      <c r="J52" s="50"/>
      <c r="K52" s="61" t="s">
        <v>411</v>
      </c>
      <c r="L52" s="61"/>
      <c r="M52" s="61"/>
      <c r="N52" s="61"/>
      <c r="O52" s="61"/>
      <c r="P52" s="61"/>
      <c r="Q52" s="61"/>
    </row>
    <row r="53" spans="1:17" ht="15.75" thickBot="1" x14ac:dyDescent="0.3">
      <c r="A53" s="15"/>
      <c r="B53" s="12"/>
      <c r="C53" s="63" t="s">
        <v>412</v>
      </c>
      <c r="D53" s="63"/>
      <c r="E53" s="63"/>
      <c r="F53" s="63"/>
      <c r="G53" s="63"/>
      <c r="H53" s="63"/>
      <c r="I53" s="63"/>
      <c r="J53" s="18"/>
      <c r="K53" s="63" t="s">
        <v>413</v>
      </c>
      <c r="L53" s="63"/>
      <c r="M53" s="63"/>
      <c r="N53" s="63"/>
      <c r="O53" s="63"/>
      <c r="P53" s="63"/>
      <c r="Q53" s="63"/>
    </row>
    <row r="54" spans="1:17" x14ac:dyDescent="0.25">
      <c r="A54" s="15"/>
      <c r="B54" s="12"/>
      <c r="C54" s="50"/>
      <c r="D54" s="50"/>
      <c r="E54" s="61" t="s">
        <v>329</v>
      </c>
      <c r="F54" s="61"/>
      <c r="G54" s="50"/>
      <c r="H54" s="60"/>
      <c r="I54" s="60"/>
      <c r="J54" s="18"/>
      <c r="K54" s="50"/>
      <c r="L54" s="50"/>
      <c r="M54" s="61" t="s">
        <v>329</v>
      </c>
      <c r="N54" s="61"/>
      <c r="O54" s="50"/>
      <c r="P54" s="60"/>
      <c r="Q54" s="60"/>
    </row>
    <row r="55" spans="1:17" x14ac:dyDescent="0.25">
      <c r="A55" s="15"/>
      <c r="B55" s="12"/>
      <c r="C55" s="18"/>
      <c r="D55" s="18"/>
      <c r="E55" s="62" t="s">
        <v>332</v>
      </c>
      <c r="F55" s="62"/>
      <c r="G55" s="18"/>
      <c r="H55" s="62" t="s">
        <v>331</v>
      </c>
      <c r="I55" s="62"/>
      <c r="J55" s="18"/>
      <c r="K55" s="18"/>
      <c r="L55" s="18"/>
      <c r="M55" s="62" t="s">
        <v>332</v>
      </c>
      <c r="N55" s="62"/>
      <c r="O55" s="18"/>
      <c r="P55" s="62" t="s">
        <v>331</v>
      </c>
      <c r="Q55" s="62"/>
    </row>
    <row r="56" spans="1:17" ht="15.75" thickBot="1" x14ac:dyDescent="0.3">
      <c r="A56" s="15"/>
      <c r="B56" s="12"/>
      <c r="C56" s="53" t="s">
        <v>414</v>
      </c>
      <c r="D56" s="51"/>
      <c r="E56" s="63" t="s">
        <v>336</v>
      </c>
      <c r="F56" s="63"/>
      <c r="G56" s="51"/>
      <c r="H56" s="63" t="s">
        <v>335</v>
      </c>
      <c r="I56" s="63"/>
      <c r="J56" s="51"/>
      <c r="K56" s="53" t="s">
        <v>414</v>
      </c>
      <c r="L56" s="51"/>
      <c r="M56" s="63" t="s">
        <v>336</v>
      </c>
      <c r="N56" s="63"/>
      <c r="O56" s="51"/>
      <c r="P56" s="63" t="s">
        <v>335</v>
      </c>
      <c r="Q56" s="63"/>
    </row>
    <row r="57" spans="1:17" x14ac:dyDescent="0.25">
      <c r="A57" s="15"/>
      <c r="B57" s="12"/>
      <c r="C57" s="64" t="s">
        <v>337</v>
      </c>
      <c r="D57" s="64"/>
      <c r="E57" s="64"/>
      <c r="F57" s="64"/>
      <c r="G57" s="64"/>
      <c r="H57" s="64"/>
      <c r="I57" s="64"/>
      <c r="J57" s="64"/>
      <c r="K57" s="64"/>
      <c r="L57" s="64"/>
      <c r="M57" s="64"/>
      <c r="N57" s="64"/>
      <c r="O57" s="64"/>
      <c r="P57" s="64"/>
      <c r="Q57" s="64"/>
    </row>
    <row r="58" spans="1:17" x14ac:dyDescent="0.25">
      <c r="A58" s="15"/>
      <c r="B58" s="12" t="s">
        <v>338</v>
      </c>
      <c r="C58" s="12"/>
      <c r="D58" s="12"/>
      <c r="E58" s="18"/>
      <c r="F58" s="12"/>
      <c r="G58" s="12"/>
      <c r="H58" s="18"/>
      <c r="I58" s="12"/>
      <c r="J58" s="12"/>
      <c r="K58" s="12"/>
      <c r="L58" s="12"/>
      <c r="M58" s="18"/>
      <c r="N58" s="12"/>
      <c r="O58" s="21"/>
      <c r="P58" s="18"/>
      <c r="Q58" s="12"/>
    </row>
    <row r="59" spans="1:17" x14ac:dyDescent="0.25">
      <c r="A59" s="15"/>
      <c r="B59" s="23" t="s">
        <v>339</v>
      </c>
      <c r="C59" s="25" t="s">
        <v>415</v>
      </c>
      <c r="D59" s="30"/>
      <c r="E59" s="24" t="s">
        <v>280</v>
      </c>
      <c r="F59" s="25" t="s">
        <v>416</v>
      </c>
      <c r="G59" s="30"/>
      <c r="H59" s="24" t="s">
        <v>280</v>
      </c>
      <c r="I59" s="25" t="s">
        <v>417</v>
      </c>
      <c r="J59" s="30"/>
      <c r="K59" s="25" t="s">
        <v>418</v>
      </c>
      <c r="L59" s="30"/>
      <c r="M59" s="24" t="s">
        <v>280</v>
      </c>
      <c r="N59" s="25" t="s">
        <v>419</v>
      </c>
      <c r="O59" s="30"/>
      <c r="P59" s="24" t="s">
        <v>280</v>
      </c>
      <c r="Q59" s="25" t="s">
        <v>420</v>
      </c>
    </row>
    <row r="60" spans="1:17" ht="15.75" thickBot="1" x14ac:dyDescent="0.3">
      <c r="A60" s="15"/>
      <c r="B60" s="12" t="s">
        <v>348</v>
      </c>
      <c r="C60" s="27" t="s">
        <v>285</v>
      </c>
      <c r="D60" s="21"/>
      <c r="E60" s="19"/>
      <c r="F60" s="27" t="s">
        <v>285</v>
      </c>
      <c r="G60" s="21"/>
      <c r="H60" s="19"/>
      <c r="I60" s="27" t="s">
        <v>285</v>
      </c>
      <c r="J60" s="21"/>
      <c r="K60" s="26" t="s">
        <v>418</v>
      </c>
      <c r="L60" s="21"/>
      <c r="M60" s="19"/>
      <c r="N60" s="26" t="s">
        <v>351</v>
      </c>
      <c r="O60" s="21"/>
      <c r="P60" s="19"/>
      <c r="Q60" s="26" t="s">
        <v>350</v>
      </c>
    </row>
    <row r="61" spans="1:17" ht="15.75" thickBot="1" x14ac:dyDescent="0.3">
      <c r="A61" s="15"/>
      <c r="B61" s="23"/>
      <c r="C61" s="29" t="s">
        <v>415</v>
      </c>
      <c r="D61" s="30"/>
      <c r="E61" s="28" t="s">
        <v>280</v>
      </c>
      <c r="F61" s="29" t="s">
        <v>416</v>
      </c>
      <c r="G61" s="30"/>
      <c r="H61" s="28" t="s">
        <v>280</v>
      </c>
      <c r="I61" s="29" t="s">
        <v>417</v>
      </c>
      <c r="J61" s="30"/>
      <c r="K61" s="29" t="s">
        <v>379</v>
      </c>
      <c r="L61" s="30"/>
      <c r="M61" s="28" t="s">
        <v>280</v>
      </c>
      <c r="N61" s="29" t="s">
        <v>421</v>
      </c>
      <c r="O61" s="30"/>
      <c r="P61" s="28" t="s">
        <v>280</v>
      </c>
      <c r="Q61" s="29" t="s">
        <v>422</v>
      </c>
    </row>
    <row r="62" spans="1:17" ht="15.75" thickTop="1" x14ac:dyDescent="0.25">
      <c r="A62" s="15"/>
      <c r="B62" s="12"/>
      <c r="C62" s="70"/>
      <c r="D62" s="12"/>
      <c r="E62" s="31"/>
      <c r="F62" s="70"/>
      <c r="G62" s="12"/>
      <c r="H62" s="31"/>
      <c r="I62" s="70"/>
      <c r="J62" s="12"/>
      <c r="K62" s="70"/>
      <c r="L62" s="12"/>
      <c r="M62" s="31"/>
      <c r="N62" s="70"/>
      <c r="O62" s="12"/>
      <c r="P62" s="31"/>
      <c r="Q62" s="70"/>
    </row>
    <row r="63" spans="1:17" x14ac:dyDescent="0.25">
      <c r="A63" s="15"/>
      <c r="B63" s="23"/>
      <c r="C63" s="23"/>
      <c r="D63" s="23"/>
      <c r="E63" s="24"/>
      <c r="F63" s="23"/>
      <c r="G63" s="23"/>
      <c r="H63" s="24"/>
      <c r="I63" s="23"/>
      <c r="J63" s="23"/>
      <c r="K63" s="23"/>
      <c r="L63" s="23"/>
      <c r="M63" s="24"/>
      <c r="N63" s="23"/>
      <c r="O63" s="23"/>
      <c r="P63" s="24"/>
      <c r="Q63" s="23"/>
    </row>
    <row r="64" spans="1:17" x14ac:dyDescent="0.25">
      <c r="A64" s="15"/>
      <c r="B64" s="12"/>
      <c r="C64" s="12"/>
      <c r="D64" s="12"/>
      <c r="E64" s="18"/>
      <c r="F64" s="12"/>
      <c r="G64" s="12"/>
      <c r="H64" s="18"/>
      <c r="I64" s="12"/>
      <c r="J64" s="12"/>
      <c r="K64" s="12"/>
      <c r="L64" s="12"/>
      <c r="M64" s="18"/>
      <c r="N64" s="12"/>
      <c r="O64" s="12"/>
      <c r="P64" s="18"/>
      <c r="Q64" s="12"/>
    </row>
    <row r="65" spans="1:17" x14ac:dyDescent="0.25">
      <c r="A65" s="15"/>
      <c r="B65" s="23" t="s">
        <v>360</v>
      </c>
      <c r="C65" s="23"/>
      <c r="D65" s="23"/>
      <c r="E65" s="24"/>
      <c r="F65" s="23"/>
      <c r="G65" s="23"/>
      <c r="H65" s="24"/>
      <c r="I65" s="23"/>
      <c r="J65" s="23"/>
      <c r="K65" s="23"/>
      <c r="L65" s="23"/>
      <c r="M65" s="24"/>
      <c r="N65" s="23"/>
      <c r="O65" s="23"/>
      <c r="P65" s="24"/>
      <c r="Q65" s="23"/>
    </row>
    <row r="66" spans="1:17" x14ac:dyDescent="0.25">
      <c r="A66" s="15"/>
      <c r="B66" s="12" t="s">
        <v>344</v>
      </c>
      <c r="C66" s="54" t="s">
        <v>423</v>
      </c>
      <c r="D66" s="21"/>
      <c r="E66" s="18" t="s">
        <v>280</v>
      </c>
      <c r="F66" s="54" t="s">
        <v>424</v>
      </c>
      <c r="G66" s="21"/>
      <c r="H66" s="18" t="s">
        <v>280</v>
      </c>
      <c r="I66" s="54" t="s">
        <v>363</v>
      </c>
      <c r="J66" s="21"/>
      <c r="K66" s="21" t="s">
        <v>285</v>
      </c>
      <c r="L66" s="21"/>
      <c r="M66" s="18" t="s">
        <v>280</v>
      </c>
      <c r="N66" s="21" t="s">
        <v>285</v>
      </c>
      <c r="O66" s="21"/>
      <c r="P66" s="18" t="s">
        <v>280</v>
      </c>
      <c r="Q66" s="21" t="s">
        <v>285</v>
      </c>
    </row>
    <row r="67" spans="1:17" ht="15.75" thickBot="1" x14ac:dyDescent="0.3">
      <c r="A67" s="15"/>
      <c r="B67" s="23" t="s">
        <v>352</v>
      </c>
      <c r="C67" s="56" t="s">
        <v>425</v>
      </c>
      <c r="D67" s="30"/>
      <c r="E67" s="55"/>
      <c r="F67" s="56" t="s">
        <v>426</v>
      </c>
      <c r="G67" s="30"/>
      <c r="H67" s="55"/>
      <c r="I67" s="56" t="s">
        <v>367</v>
      </c>
      <c r="J67" s="30"/>
      <c r="K67" s="71" t="s">
        <v>285</v>
      </c>
      <c r="L67" s="30"/>
      <c r="M67" s="55"/>
      <c r="N67" s="71" t="s">
        <v>285</v>
      </c>
      <c r="O67" s="30"/>
      <c r="P67" s="55"/>
      <c r="Q67" s="71" t="s">
        <v>285</v>
      </c>
    </row>
    <row r="68" spans="1:17" ht="15.75" thickBot="1" x14ac:dyDescent="0.3">
      <c r="A68" s="15"/>
      <c r="B68" s="12"/>
      <c r="C68" s="69" t="s">
        <v>427</v>
      </c>
      <c r="D68" s="21"/>
      <c r="E68" s="68" t="s">
        <v>280</v>
      </c>
      <c r="F68" s="69" t="s">
        <v>428</v>
      </c>
      <c r="G68" s="21"/>
      <c r="H68" s="68" t="s">
        <v>280</v>
      </c>
      <c r="I68" s="69" t="s">
        <v>371</v>
      </c>
      <c r="J68" s="21"/>
      <c r="K68" s="72" t="s">
        <v>285</v>
      </c>
      <c r="L68" s="21"/>
      <c r="M68" s="68" t="s">
        <v>280</v>
      </c>
      <c r="N68" s="72" t="s">
        <v>285</v>
      </c>
      <c r="O68" s="21"/>
      <c r="P68" s="68" t="s">
        <v>280</v>
      </c>
      <c r="Q68" s="72" t="s">
        <v>285</v>
      </c>
    </row>
    <row r="69" spans="1:17" ht="15.75" thickTop="1" x14ac:dyDescent="0.25">
      <c r="A69" s="15"/>
      <c r="B69" s="12"/>
      <c r="C69" s="32"/>
      <c r="D69" s="21"/>
      <c r="E69" s="31"/>
      <c r="F69" s="32"/>
      <c r="G69" s="21"/>
      <c r="H69" s="31"/>
      <c r="I69" s="32"/>
      <c r="J69" s="21"/>
      <c r="K69" s="32"/>
      <c r="L69" s="21"/>
      <c r="M69" s="31"/>
      <c r="N69" s="32"/>
      <c r="O69" s="21"/>
      <c r="P69" s="31"/>
      <c r="Q69" s="32"/>
    </row>
    <row r="70" spans="1:17" x14ac:dyDescent="0.25">
      <c r="A70" s="15"/>
      <c r="B70" s="45"/>
      <c r="C70" s="45"/>
      <c r="D70" s="45"/>
      <c r="E70" s="45"/>
      <c r="F70" s="45"/>
      <c r="G70" s="45"/>
      <c r="H70" s="45"/>
      <c r="I70" s="45"/>
      <c r="J70" s="45"/>
      <c r="K70" s="45"/>
      <c r="L70" s="45"/>
      <c r="M70" s="45"/>
      <c r="N70" s="45"/>
      <c r="O70" s="45"/>
      <c r="P70" s="45"/>
      <c r="Q70" s="45"/>
    </row>
    <row r="71" spans="1:17" x14ac:dyDescent="0.25">
      <c r="A71" s="15"/>
      <c r="B71" s="80"/>
      <c r="C71" s="80"/>
      <c r="D71" s="80"/>
      <c r="E71" s="80"/>
      <c r="F71" s="80"/>
      <c r="G71" s="80"/>
      <c r="H71" s="80"/>
      <c r="I71" s="80"/>
      <c r="J71" s="80"/>
      <c r="K71" s="80"/>
      <c r="L71" s="80"/>
      <c r="M71" s="80"/>
      <c r="N71" s="80"/>
      <c r="O71" s="80"/>
      <c r="P71" s="80"/>
      <c r="Q71" s="80"/>
    </row>
    <row r="72" spans="1:17" x14ac:dyDescent="0.25">
      <c r="A72" s="15"/>
      <c r="B72" s="17"/>
      <c r="C72" s="12"/>
      <c r="D72" s="12"/>
      <c r="E72" s="12"/>
      <c r="F72" s="12"/>
      <c r="G72" s="12"/>
      <c r="H72" s="12"/>
      <c r="I72" s="12"/>
      <c r="J72" s="12"/>
      <c r="K72" s="12"/>
      <c r="L72" s="12"/>
      <c r="M72" s="12"/>
      <c r="N72" s="12"/>
      <c r="O72" s="12"/>
      <c r="P72" s="12"/>
      <c r="Q72" s="12"/>
    </row>
    <row r="73" spans="1:17" x14ac:dyDescent="0.25">
      <c r="A73" s="15"/>
      <c r="B73" s="12"/>
      <c r="C73" s="12"/>
      <c r="D73" s="12"/>
      <c r="E73" s="18"/>
      <c r="F73" s="12"/>
      <c r="G73" s="12"/>
      <c r="H73" s="18"/>
      <c r="I73" s="12"/>
      <c r="J73" s="12"/>
      <c r="K73" s="12"/>
      <c r="L73" s="12"/>
      <c r="M73" s="18"/>
      <c r="N73" s="12"/>
      <c r="O73" s="12"/>
      <c r="P73" s="18"/>
      <c r="Q73" s="12"/>
    </row>
    <row r="74" spans="1:17" ht="15.75" thickBot="1" x14ac:dyDescent="0.3">
      <c r="A74" s="15"/>
      <c r="B74" s="12"/>
      <c r="C74" s="59">
        <v>41182</v>
      </c>
      <c r="D74" s="59"/>
      <c r="E74" s="59"/>
      <c r="F74" s="59"/>
      <c r="G74" s="59"/>
      <c r="H74" s="59"/>
      <c r="I74" s="59"/>
      <c r="J74" s="59"/>
      <c r="K74" s="59"/>
      <c r="L74" s="59"/>
      <c r="M74" s="59"/>
      <c r="N74" s="59"/>
      <c r="O74" s="59"/>
      <c r="P74" s="59"/>
      <c r="Q74" s="59"/>
    </row>
    <row r="75" spans="1:17" x14ac:dyDescent="0.25">
      <c r="A75" s="15"/>
      <c r="B75" s="12"/>
      <c r="C75" s="61" t="s">
        <v>410</v>
      </c>
      <c r="D75" s="61"/>
      <c r="E75" s="61"/>
      <c r="F75" s="61"/>
      <c r="G75" s="61"/>
      <c r="H75" s="61"/>
      <c r="I75" s="61"/>
      <c r="J75" s="50"/>
      <c r="K75" s="61" t="s">
        <v>411</v>
      </c>
      <c r="L75" s="61"/>
      <c r="M75" s="61"/>
      <c r="N75" s="61"/>
      <c r="O75" s="61"/>
      <c r="P75" s="61"/>
      <c r="Q75" s="61"/>
    </row>
    <row r="76" spans="1:17" ht="15.75" thickBot="1" x14ac:dyDescent="0.3">
      <c r="A76" s="15"/>
      <c r="B76" s="12"/>
      <c r="C76" s="63" t="s">
        <v>412</v>
      </c>
      <c r="D76" s="63"/>
      <c r="E76" s="63"/>
      <c r="F76" s="63"/>
      <c r="G76" s="63"/>
      <c r="H76" s="63"/>
      <c r="I76" s="63"/>
      <c r="J76" s="18"/>
      <c r="K76" s="63" t="s">
        <v>413</v>
      </c>
      <c r="L76" s="63"/>
      <c r="M76" s="63"/>
      <c r="N76" s="63"/>
      <c r="O76" s="63"/>
      <c r="P76" s="63"/>
      <c r="Q76" s="63"/>
    </row>
    <row r="77" spans="1:17" x14ac:dyDescent="0.25">
      <c r="A77" s="15"/>
      <c r="B77" s="12"/>
      <c r="C77" s="50"/>
      <c r="D77" s="50"/>
      <c r="E77" s="61" t="s">
        <v>329</v>
      </c>
      <c r="F77" s="61"/>
      <c r="G77" s="50"/>
      <c r="H77" s="60"/>
      <c r="I77" s="60"/>
      <c r="J77" s="18"/>
      <c r="K77" s="50"/>
      <c r="L77" s="50"/>
      <c r="M77" s="61" t="s">
        <v>329</v>
      </c>
      <c r="N77" s="61"/>
      <c r="O77" s="50"/>
      <c r="P77" s="60"/>
      <c r="Q77" s="60"/>
    </row>
    <row r="78" spans="1:17" x14ac:dyDescent="0.25">
      <c r="A78" s="15"/>
      <c r="B78" s="12"/>
      <c r="C78" s="18"/>
      <c r="D78" s="18"/>
      <c r="E78" s="62" t="s">
        <v>332</v>
      </c>
      <c r="F78" s="62"/>
      <c r="G78" s="18"/>
      <c r="H78" s="62" t="s">
        <v>331</v>
      </c>
      <c r="I78" s="62"/>
      <c r="J78" s="18"/>
      <c r="K78" s="18"/>
      <c r="L78" s="18"/>
      <c r="M78" s="62" t="s">
        <v>332</v>
      </c>
      <c r="N78" s="62"/>
      <c r="O78" s="18"/>
      <c r="P78" s="62" t="s">
        <v>331</v>
      </c>
      <c r="Q78" s="62"/>
    </row>
    <row r="79" spans="1:17" ht="15.75" thickBot="1" x14ac:dyDescent="0.3">
      <c r="A79" s="15"/>
      <c r="B79" s="12"/>
      <c r="C79" s="53" t="s">
        <v>414</v>
      </c>
      <c r="D79" s="18"/>
      <c r="E79" s="63" t="s">
        <v>336</v>
      </c>
      <c r="F79" s="63"/>
      <c r="G79" s="18"/>
      <c r="H79" s="63" t="s">
        <v>335</v>
      </c>
      <c r="I79" s="63"/>
      <c r="J79" s="18"/>
      <c r="K79" s="53" t="s">
        <v>414</v>
      </c>
      <c r="L79" s="18"/>
      <c r="M79" s="63" t="s">
        <v>336</v>
      </c>
      <c r="N79" s="63"/>
      <c r="O79" s="18"/>
      <c r="P79" s="63" t="s">
        <v>335</v>
      </c>
      <c r="Q79" s="63"/>
    </row>
    <row r="80" spans="1:17" x14ac:dyDescent="0.25">
      <c r="A80" s="15"/>
      <c r="B80" s="12"/>
      <c r="C80" s="64" t="s">
        <v>337</v>
      </c>
      <c r="D80" s="64"/>
      <c r="E80" s="64"/>
      <c r="F80" s="64"/>
      <c r="G80" s="64"/>
      <c r="H80" s="64"/>
      <c r="I80" s="64"/>
      <c r="J80" s="64"/>
      <c r="K80" s="64"/>
      <c r="L80" s="64"/>
      <c r="M80" s="64"/>
      <c r="N80" s="64"/>
      <c r="O80" s="64"/>
      <c r="P80" s="64"/>
      <c r="Q80" s="64"/>
    </row>
    <row r="81" spans="1:17" x14ac:dyDescent="0.25">
      <c r="A81" s="15"/>
      <c r="B81" s="12" t="s">
        <v>338</v>
      </c>
      <c r="C81" s="12"/>
      <c r="D81" s="12"/>
      <c r="E81" s="18"/>
      <c r="F81" s="12"/>
      <c r="G81" s="12"/>
      <c r="H81" s="18"/>
      <c r="I81" s="12"/>
      <c r="J81" s="12"/>
      <c r="K81" s="12"/>
      <c r="L81" s="12"/>
      <c r="M81" s="18"/>
      <c r="N81" s="12"/>
      <c r="O81" s="21"/>
      <c r="P81" s="18"/>
      <c r="Q81" s="12"/>
    </row>
    <row r="82" spans="1:17" x14ac:dyDescent="0.25">
      <c r="A82" s="15"/>
      <c r="B82" s="23" t="s">
        <v>339</v>
      </c>
      <c r="C82" s="25" t="s">
        <v>379</v>
      </c>
      <c r="D82" s="30"/>
      <c r="E82" s="24" t="s">
        <v>280</v>
      </c>
      <c r="F82" s="25" t="s">
        <v>429</v>
      </c>
      <c r="G82" s="30"/>
      <c r="H82" s="24" t="s">
        <v>280</v>
      </c>
      <c r="I82" s="25" t="s">
        <v>379</v>
      </c>
      <c r="J82" s="30"/>
      <c r="K82" s="30" t="s">
        <v>285</v>
      </c>
      <c r="L82" s="30"/>
      <c r="M82" s="24" t="s">
        <v>280</v>
      </c>
      <c r="N82" s="30" t="s">
        <v>285</v>
      </c>
      <c r="O82" s="30"/>
      <c r="P82" s="24" t="s">
        <v>280</v>
      </c>
      <c r="Q82" s="30" t="s">
        <v>285</v>
      </c>
    </row>
    <row r="83" spans="1:17" ht="15.75" thickBot="1" x14ac:dyDescent="0.3">
      <c r="A83" s="15"/>
      <c r="B83" s="12" t="s">
        <v>348</v>
      </c>
      <c r="C83" s="27" t="s">
        <v>285</v>
      </c>
      <c r="D83" s="21"/>
      <c r="E83" s="19"/>
      <c r="F83" s="27" t="s">
        <v>285</v>
      </c>
      <c r="G83" s="21"/>
      <c r="H83" s="19"/>
      <c r="I83" s="27" t="s">
        <v>285</v>
      </c>
      <c r="J83" s="21"/>
      <c r="K83" s="26" t="s">
        <v>418</v>
      </c>
      <c r="L83" s="21"/>
      <c r="M83" s="19"/>
      <c r="N83" s="26" t="s">
        <v>386</v>
      </c>
      <c r="O83" s="21"/>
      <c r="P83" s="19"/>
      <c r="Q83" s="26" t="s">
        <v>385</v>
      </c>
    </row>
    <row r="84" spans="1:17" ht="15.75" thickBot="1" x14ac:dyDescent="0.3">
      <c r="A84" s="15"/>
      <c r="B84" s="23"/>
      <c r="C84" s="29" t="s">
        <v>379</v>
      </c>
      <c r="D84" s="30"/>
      <c r="E84" s="28" t="s">
        <v>280</v>
      </c>
      <c r="F84" s="29" t="s">
        <v>429</v>
      </c>
      <c r="G84" s="30"/>
      <c r="H84" s="28" t="s">
        <v>280</v>
      </c>
      <c r="I84" s="29" t="s">
        <v>379</v>
      </c>
      <c r="J84" s="30"/>
      <c r="K84" s="29" t="s">
        <v>418</v>
      </c>
      <c r="L84" s="30"/>
      <c r="M84" s="28" t="s">
        <v>280</v>
      </c>
      <c r="N84" s="29" t="s">
        <v>386</v>
      </c>
      <c r="O84" s="30"/>
      <c r="P84" s="28" t="s">
        <v>280</v>
      </c>
      <c r="Q84" s="29" t="s">
        <v>385</v>
      </c>
    </row>
    <row r="85" spans="1:17" ht="15.75" thickTop="1" x14ac:dyDescent="0.25">
      <c r="A85" s="15"/>
      <c r="B85" s="47"/>
      <c r="C85" s="47"/>
      <c r="D85" s="47"/>
      <c r="E85" s="47"/>
      <c r="F85" s="47"/>
      <c r="G85" s="47"/>
      <c r="H85" s="47"/>
      <c r="I85" s="47"/>
      <c r="J85" s="47"/>
      <c r="K85" s="47"/>
      <c r="L85" s="47"/>
      <c r="M85" s="47"/>
      <c r="N85" s="47"/>
      <c r="O85" s="47"/>
      <c r="P85" s="47"/>
      <c r="Q85" s="47"/>
    </row>
    <row r="86" spans="1:17" x14ac:dyDescent="0.25">
      <c r="A86" s="15"/>
      <c r="B86" s="49"/>
      <c r="C86" s="49"/>
      <c r="D86" s="49"/>
      <c r="E86" s="49"/>
      <c r="F86" s="49"/>
      <c r="G86" s="49"/>
      <c r="H86" s="49"/>
      <c r="I86" s="49"/>
      <c r="J86" s="49"/>
      <c r="K86" s="49"/>
      <c r="L86" s="49"/>
      <c r="M86" s="49"/>
      <c r="N86" s="49"/>
      <c r="O86" s="49"/>
      <c r="P86" s="49"/>
      <c r="Q86" s="49"/>
    </row>
    <row r="87" spans="1:17" ht="15" customHeight="1" x14ac:dyDescent="0.25">
      <c r="A87" s="15" t="s">
        <v>1798</v>
      </c>
      <c r="B87" s="45" t="s">
        <v>7</v>
      </c>
      <c r="C87" s="45"/>
      <c r="D87" s="45"/>
      <c r="E87" s="45"/>
      <c r="F87" s="45"/>
      <c r="G87" s="45"/>
      <c r="H87" s="45"/>
      <c r="I87" s="45"/>
      <c r="J87" s="45"/>
      <c r="K87" s="45"/>
      <c r="L87" s="45"/>
      <c r="M87" s="45"/>
      <c r="N87" s="45"/>
      <c r="O87" s="45"/>
      <c r="P87" s="45"/>
      <c r="Q87" s="45"/>
    </row>
    <row r="88" spans="1:17" x14ac:dyDescent="0.25">
      <c r="A88" s="15"/>
      <c r="B88" s="17"/>
      <c r="C88" s="12"/>
      <c r="D88" s="12"/>
      <c r="E88" s="12"/>
      <c r="F88" s="12"/>
      <c r="G88" s="12"/>
      <c r="H88" s="12"/>
      <c r="I88" s="12"/>
      <c r="J88" s="12"/>
      <c r="K88" s="12"/>
      <c r="L88" s="12"/>
      <c r="M88" s="12"/>
      <c r="N88" s="12"/>
    </row>
    <row r="89" spans="1:17" ht="15.75" thickBot="1" x14ac:dyDescent="0.3">
      <c r="A89" s="15"/>
      <c r="B89" s="12"/>
      <c r="C89" s="12"/>
      <c r="D89" s="63" t="s">
        <v>434</v>
      </c>
      <c r="E89" s="63"/>
      <c r="F89" s="63"/>
      <c r="G89" s="63"/>
      <c r="H89" s="63"/>
      <c r="I89" s="18"/>
      <c r="J89" s="63" t="s">
        <v>435</v>
      </c>
      <c r="K89" s="63"/>
      <c r="L89" s="63"/>
      <c r="M89" s="63"/>
      <c r="N89" s="63"/>
    </row>
    <row r="90" spans="1:17" x14ac:dyDescent="0.25">
      <c r="A90" s="15"/>
      <c r="B90" s="12"/>
      <c r="C90" s="12"/>
      <c r="D90" s="50"/>
      <c r="E90" s="50"/>
      <c r="F90" s="50"/>
      <c r="G90" s="61" t="s">
        <v>329</v>
      </c>
      <c r="H90" s="61"/>
      <c r="I90" s="18"/>
      <c r="J90" s="50"/>
      <c r="K90" s="50"/>
      <c r="L90" s="50"/>
      <c r="M90" s="61" t="s">
        <v>329</v>
      </c>
      <c r="N90" s="61"/>
    </row>
    <row r="91" spans="1:17" x14ac:dyDescent="0.25">
      <c r="A91" s="15"/>
      <c r="B91" s="12"/>
      <c r="C91" s="12"/>
      <c r="D91" s="62" t="s">
        <v>330</v>
      </c>
      <c r="E91" s="62"/>
      <c r="F91" s="51"/>
      <c r="G91" s="62" t="s">
        <v>332</v>
      </c>
      <c r="H91" s="62"/>
      <c r="I91" s="18"/>
      <c r="J91" s="18"/>
      <c r="K91" s="51" t="s">
        <v>330</v>
      </c>
      <c r="L91" s="18"/>
      <c r="M91" s="62" t="s">
        <v>332</v>
      </c>
      <c r="N91" s="62"/>
    </row>
    <row r="92" spans="1:17" ht="15.75" thickBot="1" x14ac:dyDescent="0.3">
      <c r="A92" s="15"/>
      <c r="B92" s="12"/>
      <c r="C92" s="12"/>
      <c r="D92" s="63" t="s">
        <v>333</v>
      </c>
      <c r="E92" s="63"/>
      <c r="F92" s="18"/>
      <c r="G92" s="63" t="s">
        <v>336</v>
      </c>
      <c r="H92" s="63"/>
      <c r="I92" s="51"/>
      <c r="J92" s="19"/>
      <c r="K92" s="53" t="s">
        <v>333</v>
      </c>
      <c r="L92" s="51"/>
      <c r="M92" s="63" t="s">
        <v>336</v>
      </c>
      <c r="N92" s="63"/>
    </row>
    <row r="93" spans="1:17" x14ac:dyDescent="0.25">
      <c r="A93" s="15"/>
      <c r="B93" s="12"/>
      <c r="C93" s="12"/>
      <c r="D93" s="64" t="s">
        <v>337</v>
      </c>
      <c r="E93" s="64"/>
      <c r="F93" s="64"/>
      <c r="G93" s="64"/>
      <c r="H93" s="64"/>
      <c r="I93" s="64"/>
      <c r="J93" s="64"/>
      <c r="K93" s="64"/>
      <c r="L93" s="64"/>
      <c r="M93" s="64"/>
      <c r="N93" s="64"/>
    </row>
    <row r="94" spans="1:17" x14ac:dyDescent="0.25">
      <c r="A94" s="15"/>
      <c r="B94" s="23" t="s">
        <v>436</v>
      </c>
      <c r="C94" s="23"/>
      <c r="D94" s="24" t="s">
        <v>280</v>
      </c>
      <c r="E94" s="25" t="s">
        <v>437</v>
      </c>
      <c r="F94" s="30"/>
      <c r="G94" s="24" t="s">
        <v>280</v>
      </c>
      <c r="H94" s="25" t="s">
        <v>437</v>
      </c>
      <c r="I94" s="30"/>
      <c r="J94" s="24" t="s">
        <v>280</v>
      </c>
      <c r="K94" s="25" t="s">
        <v>438</v>
      </c>
      <c r="L94" s="30"/>
      <c r="M94" s="24" t="s">
        <v>280</v>
      </c>
      <c r="N94" s="25" t="s">
        <v>439</v>
      </c>
    </row>
    <row r="95" spans="1:17" x14ac:dyDescent="0.25">
      <c r="A95" s="15"/>
      <c r="B95" s="12" t="s">
        <v>440</v>
      </c>
      <c r="C95" s="12"/>
      <c r="D95" s="18"/>
      <c r="E95" s="54" t="s">
        <v>441</v>
      </c>
      <c r="F95" s="21"/>
      <c r="G95" s="18"/>
      <c r="H95" s="54" t="s">
        <v>442</v>
      </c>
      <c r="I95" s="21"/>
      <c r="J95" s="18"/>
      <c r="K95" s="54" t="s">
        <v>443</v>
      </c>
      <c r="L95" s="21"/>
      <c r="M95" s="18"/>
      <c r="N95" s="54" t="s">
        <v>444</v>
      </c>
    </row>
    <row r="96" spans="1:17" x14ac:dyDescent="0.25">
      <c r="A96" s="15"/>
      <c r="B96" s="23" t="s">
        <v>445</v>
      </c>
      <c r="C96" s="23"/>
      <c r="D96" s="24"/>
      <c r="E96" s="25" t="s">
        <v>446</v>
      </c>
      <c r="F96" s="30"/>
      <c r="G96" s="24"/>
      <c r="H96" s="25" t="s">
        <v>447</v>
      </c>
      <c r="I96" s="30"/>
      <c r="J96" s="24"/>
      <c r="K96" s="25" t="s">
        <v>448</v>
      </c>
      <c r="L96" s="30"/>
      <c r="M96" s="24"/>
      <c r="N96" s="25" t="s">
        <v>449</v>
      </c>
    </row>
    <row r="97" spans="1:17" ht="15.75" thickBot="1" x14ac:dyDescent="0.3">
      <c r="A97" s="15"/>
      <c r="B97" s="12" t="s">
        <v>450</v>
      </c>
      <c r="C97" s="12"/>
      <c r="D97" s="19"/>
      <c r="E97" s="26" t="s">
        <v>451</v>
      </c>
      <c r="F97" s="21"/>
      <c r="G97" s="19"/>
      <c r="H97" s="26" t="s">
        <v>452</v>
      </c>
      <c r="I97" s="21"/>
      <c r="J97" s="19"/>
      <c r="K97" s="26" t="s">
        <v>453</v>
      </c>
      <c r="L97" s="21"/>
      <c r="M97" s="19"/>
      <c r="N97" s="26" t="s">
        <v>454</v>
      </c>
    </row>
    <row r="98" spans="1:17" ht="15.75" thickBot="1" x14ac:dyDescent="0.3">
      <c r="A98" s="15"/>
      <c r="B98" s="23"/>
      <c r="C98" s="23"/>
      <c r="D98" s="28" t="s">
        <v>280</v>
      </c>
      <c r="E98" s="29" t="s">
        <v>356</v>
      </c>
      <c r="F98" s="30"/>
      <c r="G98" s="28" t="s">
        <v>280</v>
      </c>
      <c r="H98" s="29" t="s">
        <v>359</v>
      </c>
      <c r="I98" s="30"/>
      <c r="J98" s="28" t="s">
        <v>280</v>
      </c>
      <c r="K98" s="29" t="s">
        <v>369</v>
      </c>
      <c r="L98" s="30"/>
      <c r="M98" s="28" t="s">
        <v>280</v>
      </c>
      <c r="N98" s="29" t="s">
        <v>372</v>
      </c>
    </row>
    <row r="99" spans="1:17" ht="15.75" thickTop="1" x14ac:dyDescent="0.25">
      <c r="A99" s="15"/>
      <c r="B99" s="47"/>
      <c r="C99" s="47"/>
      <c r="D99" s="47"/>
      <c r="E99" s="47"/>
      <c r="F99" s="47"/>
      <c r="G99" s="47"/>
      <c r="H99" s="47"/>
      <c r="I99" s="47"/>
      <c r="J99" s="47"/>
      <c r="K99" s="47"/>
      <c r="L99" s="47"/>
      <c r="M99" s="47"/>
      <c r="N99" s="47"/>
      <c r="O99" s="47"/>
      <c r="P99" s="47"/>
      <c r="Q99" s="47"/>
    </row>
    <row r="100" spans="1:17" x14ac:dyDescent="0.25">
      <c r="A100" s="15"/>
      <c r="B100" s="49"/>
      <c r="C100" s="49"/>
      <c r="D100" s="49"/>
      <c r="E100" s="49"/>
      <c r="F100" s="49"/>
      <c r="G100" s="49"/>
      <c r="H100" s="49"/>
      <c r="I100" s="49"/>
      <c r="J100" s="49"/>
      <c r="K100" s="49"/>
      <c r="L100" s="49"/>
      <c r="M100" s="49"/>
      <c r="N100" s="49"/>
      <c r="O100" s="49"/>
      <c r="P100" s="49"/>
      <c r="Q100" s="49"/>
    </row>
    <row r="101" spans="1:17" ht="15" customHeight="1" x14ac:dyDescent="0.25">
      <c r="A101" s="15" t="s">
        <v>1799</v>
      </c>
      <c r="B101" s="45" t="s">
        <v>7</v>
      </c>
      <c r="C101" s="45"/>
      <c r="D101" s="45"/>
      <c r="E101" s="45"/>
      <c r="F101" s="45"/>
      <c r="G101" s="45"/>
      <c r="H101" s="45"/>
      <c r="I101" s="45"/>
      <c r="J101" s="45"/>
      <c r="K101" s="45"/>
      <c r="L101" s="45"/>
      <c r="M101" s="45"/>
      <c r="N101" s="45"/>
      <c r="O101" s="45"/>
      <c r="P101" s="45"/>
      <c r="Q101" s="45"/>
    </row>
    <row r="102" spans="1:17" x14ac:dyDescent="0.25">
      <c r="A102" s="15"/>
      <c r="B102" s="17"/>
      <c r="C102" s="12"/>
      <c r="D102" s="12"/>
      <c r="E102" s="12"/>
      <c r="F102" s="12"/>
      <c r="G102" s="12"/>
    </row>
    <row r="103" spans="1:17" ht="15.75" thickBot="1" x14ac:dyDescent="0.3">
      <c r="A103" s="15"/>
      <c r="B103" s="12"/>
      <c r="C103" s="63" t="s">
        <v>456</v>
      </c>
      <c r="D103" s="63"/>
      <c r="E103" s="63"/>
      <c r="F103" s="63"/>
      <c r="G103" s="63"/>
    </row>
    <row r="104" spans="1:17" ht="15.75" thickBot="1" x14ac:dyDescent="0.3">
      <c r="A104" s="15"/>
      <c r="B104" s="12"/>
      <c r="C104" s="75" t="s">
        <v>276</v>
      </c>
      <c r="D104" s="75"/>
      <c r="E104" s="74"/>
      <c r="F104" s="75" t="s">
        <v>277</v>
      </c>
      <c r="G104" s="75"/>
    </row>
    <row r="105" spans="1:17" x14ac:dyDescent="0.25">
      <c r="A105" s="15"/>
      <c r="B105" s="12"/>
      <c r="C105" s="50"/>
      <c r="D105" s="64" t="s">
        <v>337</v>
      </c>
      <c r="E105" s="64"/>
      <c r="F105" s="64"/>
      <c r="G105" s="64"/>
    </row>
    <row r="106" spans="1:17" x14ac:dyDescent="0.25">
      <c r="A106" s="15"/>
      <c r="B106" s="23" t="s">
        <v>457</v>
      </c>
      <c r="C106" s="24" t="s">
        <v>280</v>
      </c>
      <c r="D106" s="25" t="s">
        <v>458</v>
      </c>
      <c r="E106" s="30"/>
      <c r="F106" s="24" t="s">
        <v>280</v>
      </c>
      <c r="G106" s="25" t="s">
        <v>459</v>
      </c>
    </row>
    <row r="107" spans="1:17" x14ac:dyDescent="0.25">
      <c r="A107" s="15"/>
      <c r="B107" s="12" t="s">
        <v>460</v>
      </c>
      <c r="C107" s="18"/>
      <c r="D107" s="54" t="s">
        <v>461</v>
      </c>
      <c r="E107" s="21"/>
      <c r="F107" s="18"/>
      <c r="G107" s="54" t="s">
        <v>462</v>
      </c>
    </row>
    <row r="108" spans="1:17" x14ac:dyDescent="0.25">
      <c r="A108" s="15"/>
      <c r="B108" s="23" t="s">
        <v>463</v>
      </c>
      <c r="C108" s="24"/>
      <c r="D108" s="25" t="s">
        <v>464</v>
      </c>
      <c r="E108" s="30"/>
      <c r="F108" s="24"/>
      <c r="G108" s="25" t="s">
        <v>465</v>
      </c>
    </row>
    <row r="109" spans="1:17" ht="15.75" thickBot="1" x14ac:dyDescent="0.3">
      <c r="A109" s="15"/>
      <c r="B109" s="12" t="s">
        <v>466</v>
      </c>
      <c r="C109" s="19"/>
      <c r="D109" s="27" t="s">
        <v>285</v>
      </c>
      <c r="E109" s="21"/>
      <c r="F109" s="19"/>
      <c r="G109" s="26" t="s">
        <v>467</v>
      </c>
    </row>
    <row r="110" spans="1:17" ht="15.75" thickBot="1" x14ac:dyDescent="0.3">
      <c r="A110" s="15"/>
      <c r="B110" s="23"/>
      <c r="C110" s="28" t="s">
        <v>280</v>
      </c>
      <c r="D110" s="29" t="s">
        <v>468</v>
      </c>
      <c r="E110" s="30"/>
      <c r="F110" s="28" t="s">
        <v>280</v>
      </c>
      <c r="G110" s="29" t="s">
        <v>469</v>
      </c>
    </row>
    <row r="111" spans="1:17" ht="15.75" thickTop="1" x14ac:dyDescent="0.25">
      <c r="A111" s="15"/>
      <c r="B111" s="47"/>
      <c r="C111" s="47"/>
      <c r="D111" s="47"/>
      <c r="E111" s="47"/>
      <c r="F111" s="47"/>
      <c r="G111" s="47"/>
      <c r="H111" s="47"/>
      <c r="I111" s="47"/>
      <c r="J111" s="47"/>
      <c r="K111" s="47"/>
      <c r="L111" s="47"/>
      <c r="M111" s="47"/>
      <c r="N111" s="47"/>
      <c r="O111" s="47"/>
      <c r="P111" s="47"/>
      <c r="Q111" s="47"/>
    </row>
    <row r="112" spans="1:17" x14ac:dyDescent="0.25">
      <c r="A112" s="15"/>
      <c r="B112" s="49"/>
      <c r="C112" s="49"/>
      <c r="D112" s="49"/>
      <c r="E112" s="49"/>
      <c r="F112" s="49"/>
      <c r="G112" s="49"/>
      <c r="H112" s="49"/>
      <c r="I112" s="49"/>
      <c r="J112" s="49"/>
      <c r="K112" s="49"/>
      <c r="L112" s="49"/>
      <c r="M112" s="49"/>
      <c r="N112" s="49"/>
      <c r="O112" s="49"/>
      <c r="P112" s="49"/>
      <c r="Q112" s="49"/>
    </row>
    <row r="113" spans="1:17" ht="15" customHeight="1" x14ac:dyDescent="0.25">
      <c r="A113" s="15" t="s">
        <v>1800</v>
      </c>
      <c r="B113" s="45" t="s">
        <v>7</v>
      </c>
      <c r="C113" s="45"/>
      <c r="D113" s="45"/>
      <c r="E113" s="45"/>
      <c r="F113" s="45"/>
      <c r="G113" s="45"/>
      <c r="H113" s="45"/>
      <c r="I113" s="45"/>
      <c r="J113" s="45"/>
      <c r="K113" s="45"/>
      <c r="L113" s="45"/>
      <c r="M113" s="45"/>
      <c r="N113" s="45"/>
      <c r="O113" s="45"/>
      <c r="P113" s="45"/>
      <c r="Q113" s="45"/>
    </row>
    <row r="114" spans="1:17" x14ac:dyDescent="0.25">
      <c r="A114" s="15"/>
      <c r="B114" s="17"/>
      <c r="C114" s="12"/>
      <c r="D114" s="12"/>
      <c r="E114" s="12"/>
      <c r="F114" s="12"/>
      <c r="G114" s="12"/>
      <c r="H114" s="12"/>
      <c r="I114" s="12"/>
      <c r="J114" s="12"/>
    </row>
    <row r="115" spans="1:17" x14ac:dyDescent="0.25">
      <c r="A115" s="15"/>
      <c r="B115" s="12"/>
      <c r="C115" s="62" t="s">
        <v>471</v>
      </c>
      <c r="D115" s="62"/>
      <c r="E115" s="62"/>
      <c r="F115" s="62"/>
      <c r="G115" s="62"/>
      <c r="H115" s="62"/>
      <c r="I115" s="62"/>
      <c r="J115" s="62"/>
    </row>
    <row r="116" spans="1:17" ht="15.75" thickBot="1" x14ac:dyDescent="0.3">
      <c r="A116" s="15"/>
      <c r="B116" s="12"/>
      <c r="C116" s="63" t="s">
        <v>472</v>
      </c>
      <c r="D116" s="63"/>
      <c r="E116" s="63"/>
      <c r="F116" s="63"/>
      <c r="G116" s="63"/>
      <c r="H116" s="63"/>
      <c r="I116" s="63"/>
      <c r="J116" s="63"/>
    </row>
    <row r="117" spans="1:17" ht="15.75" thickBot="1" x14ac:dyDescent="0.3">
      <c r="A117" s="15"/>
      <c r="B117" s="12"/>
      <c r="C117" s="75" t="s">
        <v>276</v>
      </c>
      <c r="D117" s="75"/>
      <c r="E117" s="76"/>
      <c r="F117" s="75" t="s">
        <v>277</v>
      </c>
      <c r="G117" s="75"/>
      <c r="H117" s="76"/>
      <c r="I117" s="75" t="s">
        <v>278</v>
      </c>
      <c r="J117" s="75"/>
    </row>
    <row r="118" spans="1:17" x14ac:dyDescent="0.25">
      <c r="A118" s="15"/>
      <c r="B118" s="12"/>
      <c r="C118" s="64" t="s">
        <v>337</v>
      </c>
      <c r="D118" s="64"/>
      <c r="E118" s="64"/>
      <c r="F118" s="64"/>
      <c r="G118" s="64"/>
      <c r="H118" s="64"/>
      <c r="I118" s="64"/>
      <c r="J118" s="64"/>
    </row>
    <row r="119" spans="1:17" x14ac:dyDescent="0.25">
      <c r="A119" s="15"/>
      <c r="B119" s="23" t="s">
        <v>473</v>
      </c>
      <c r="C119" s="24" t="s">
        <v>280</v>
      </c>
      <c r="D119" s="25" t="s">
        <v>474</v>
      </c>
      <c r="E119" s="23"/>
      <c r="F119" s="24" t="s">
        <v>280</v>
      </c>
      <c r="G119" s="25" t="s">
        <v>475</v>
      </c>
      <c r="H119" s="30"/>
      <c r="I119" s="24" t="s">
        <v>280</v>
      </c>
      <c r="J119" s="25" t="s">
        <v>476</v>
      </c>
    </row>
    <row r="120" spans="1:17" ht="15.75" thickBot="1" x14ac:dyDescent="0.3">
      <c r="A120" s="15"/>
      <c r="B120" s="12" t="s">
        <v>477</v>
      </c>
      <c r="C120" s="19"/>
      <c r="D120" s="26" t="s">
        <v>478</v>
      </c>
      <c r="E120" s="12"/>
      <c r="F120" s="19"/>
      <c r="G120" s="26" t="s">
        <v>479</v>
      </c>
      <c r="H120" s="21"/>
      <c r="I120" s="19"/>
      <c r="J120" s="26" t="s">
        <v>480</v>
      </c>
    </row>
    <row r="121" spans="1:17" ht="15.75" thickBot="1" x14ac:dyDescent="0.3">
      <c r="A121" s="15"/>
      <c r="B121" s="23"/>
      <c r="C121" s="28" t="s">
        <v>280</v>
      </c>
      <c r="D121" s="29" t="s">
        <v>481</v>
      </c>
      <c r="E121" s="23"/>
      <c r="F121" s="28" t="s">
        <v>280</v>
      </c>
      <c r="G121" s="29" t="s">
        <v>482</v>
      </c>
      <c r="H121" s="30"/>
      <c r="I121" s="28" t="s">
        <v>280</v>
      </c>
      <c r="J121" s="29" t="s">
        <v>483</v>
      </c>
    </row>
    <row r="122" spans="1:17" ht="15.75" thickTop="1" x14ac:dyDescent="0.25">
      <c r="A122" s="15"/>
      <c r="B122" s="47"/>
      <c r="C122" s="47"/>
      <c r="D122" s="47"/>
      <c r="E122" s="47"/>
      <c r="F122" s="47"/>
      <c r="G122" s="47"/>
      <c r="H122" s="47"/>
      <c r="I122" s="47"/>
      <c r="J122" s="47"/>
      <c r="K122" s="47"/>
      <c r="L122" s="47"/>
      <c r="M122" s="47"/>
      <c r="N122" s="47"/>
      <c r="O122" s="47"/>
      <c r="P122" s="47"/>
      <c r="Q122" s="47"/>
    </row>
    <row r="123" spans="1:17" x14ac:dyDescent="0.25">
      <c r="A123" s="15"/>
      <c r="B123" s="49"/>
      <c r="C123" s="49"/>
      <c r="D123" s="49"/>
      <c r="E123" s="49"/>
      <c r="F123" s="49"/>
      <c r="G123" s="49"/>
      <c r="H123" s="49"/>
      <c r="I123" s="49"/>
      <c r="J123" s="49"/>
      <c r="K123" s="49"/>
      <c r="L123" s="49"/>
      <c r="M123" s="49"/>
      <c r="N123" s="49"/>
      <c r="O123" s="49"/>
      <c r="P123" s="49"/>
      <c r="Q123" s="49"/>
    </row>
    <row r="124" spans="1:17" ht="15" customHeight="1" x14ac:dyDescent="0.25">
      <c r="A124" s="15" t="s">
        <v>1801</v>
      </c>
      <c r="B124" s="45" t="s">
        <v>7</v>
      </c>
      <c r="C124" s="45"/>
      <c r="D124" s="45"/>
      <c r="E124" s="45"/>
      <c r="F124" s="45"/>
      <c r="G124" s="45"/>
      <c r="H124" s="45"/>
      <c r="I124" s="45"/>
      <c r="J124" s="45"/>
      <c r="K124" s="45"/>
      <c r="L124" s="45"/>
      <c r="M124" s="45"/>
      <c r="N124" s="45"/>
      <c r="O124" s="45"/>
      <c r="P124" s="45"/>
      <c r="Q124" s="45"/>
    </row>
    <row r="125" spans="1:17" x14ac:dyDescent="0.25">
      <c r="A125" s="15"/>
      <c r="B125" s="17"/>
      <c r="C125" s="12"/>
      <c r="D125" s="12"/>
      <c r="E125" s="12"/>
      <c r="F125" s="12"/>
      <c r="G125" s="12"/>
      <c r="H125" s="12"/>
      <c r="I125" s="12"/>
      <c r="J125" s="12"/>
      <c r="K125" s="12"/>
      <c r="L125" s="12"/>
      <c r="M125" s="12"/>
    </row>
    <row r="126" spans="1:17" ht="15.75" thickBot="1" x14ac:dyDescent="0.3">
      <c r="A126" s="15"/>
      <c r="B126" s="12"/>
      <c r="C126" s="63" t="s">
        <v>485</v>
      </c>
      <c r="D126" s="63"/>
      <c r="E126" s="63"/>
      <c r="F126" s="63"/>
      <c r="G126" s="63"/>
      <c r="H126" s="63"/>
      <c r="I126" s="63"/>
      <c r="J126" s="63"/>
      <c r="K126" s="63"/>
      <c r="L126" s="63"/>
      <c r="M126" s="63"/>
    </row>
    <row r="127" spans="1:17" ht="15.75" thickBot="1" x14ac:dyDescent="0.3">
      <c r="A127" s="15"/>
      <c r="B127" s="12"/>
      <c r="C127" s="78">
        <v>2013</v>
      </c>
      <c r="D127" s="78"/>
      <c r="E127" s="78"/>
      <c r="F127" s="78"/>
      <c r="G127" s="78"/>
      <c r="H127" s="50"/>
      <c r="I127" s="78">
        <v>2012</v>
      </c>
      <c r="J127" s="78"/>
      <c r="K127" s="78"/>
      <c r="L127" s="78"/>
      <c r="M127" s="78"/>
    </row>
    <row r="128" spans="1:17" x14ac:dyDescent="0.25">
      <c r="A128" s="15"/>
      <c r="B128" s="12"/>
      <c r="C128" s="61"/>
      <c r="D128" s="61"/>
      <c r="E128" s="50"/>
      <c r="F128" s="61" t="s">
        <v>329</v>
      </c>
      <c r="G128" s="61"/>
      <c r="H128" s="18"/>
      <c r="I128" s="61"/>
      <c r="J128" s="61"/>
      <c r="K128" s="50"/>
      <c r="L128" s="61" t="s">
        <v>329</v>
      </c>
      <c r="M128" s="61"/>
    </row>
    <row r="129" spans="1:17" x14ac:dyDescent="0.25">
      <c r="A129" s="15"/>
      <c r="B129" s="12"/>
      <c r="C129" s="62" t="s">
        <v>330</v>
      </c>
      <c r="D129" s="62"/>
      <c r="E129" s="18"/>
      <c r="F129" s="62" t="s">
        <v>332</v>
      </c>
      <c r="G129" s="62"/>
      <c r="H129" s="18"/>
      <c r="I129" s="62" t="s">
        <v>330</v>
      </c>
      <c r="J129" s="62"/>
      <c r="K129" s="18"/>
      <c r="L129" s="62" t="s">
        <v>332</v>
      </c>
      <c r="M129" s="62"/>
    </row>
    <row r="130" spans="1:17" ht="15.75" thickBot="1" x14ac:dyDescent="0.3">
      <c r="A130" s="15"/>
      <c r="B130" s="12"/>
      <c r="C130" s="63" t="s">
        <v>333</v>
      </c>
      <c r="D130" s="63"/>
      <c r="E130" s="22"/>
      <c r="F130" s="63" t="s">
        <v>336</v>
      </c>
      <c r="G130" s="63"/>
      <c r="H130" s="51"/>
      <c r="I130" s="63" t="s">
        <v>333</v>
      </c>
      <c r="J130" s="63"/>
      <c r="K130" s="22"/>
      <c r="L130" s="63" t="s">
        <v>336</v>
      </c>
      <c r="M130" s="63"/>
    </row>
    <row r="131" spans="1:17" x14ac:dyDescent="0.25">
      <c r="A131" s="15"/>
      <c r="B131" s="12"/>
      <c r="C131" s="64" t="s">
        <v>337</v>
      </c>
      <c r="D131" s="64"/>
      <c r="E131" s="64"/>
      <c r="F131" s="64"/>
      <c r="G131" s="64"/>
      <c r="H131" s="64"/>
      <c r="I131" s="64"/>
      <c r="J131" s="64"/>
      <c r="K131" s="64"/>
      <c r="L131" s="64"/>
      <c r="M131" s="64"/>
    </row>
    <row r="132" spans="1:17" x14ac:dyDescent="0.25">
      <c r="A132" s="15"/>
      <c r="B132" s="23" t="s">
        <v>53</v>
      </c>
      <c r="C132" s="24" t="s">
        <v>280</v>
      </c>
      <c r="D132" s="25" t="s">
        <v>486</v>
      </c>
      <c r="E132" s="30"/>
      <c r="F132" s="24" t="s">
        <v>280</v>
      </c>
      <c r="G132" s="25" t="s">
        <v>487</v>
      </c>
      <c r="H132" s="30"/>
      <c r="I132" s="24" t="s">
        <v>280</v>
      </c>
      <c r="J132" s="25" t="s">
        <v>488</v>
      </c>
      <c r="K132" s="30"/>
      <c r="L132" s="24" t="s">
        <v>280</v>
      </c>
      <c r="M132" s="25" t="s">
        <v>489</v>
      </c>
    </row>
    <row r="133" spans="1:17" x14ac:dyDescent="0.25">
      <c r="A133" s="15"/>
      <c r="B133" s="12" t="s">
        <v>490</v>
      </c>
      <c r="C133" s="18"/>
      <c r="D133" s="54" t="s">
        <v>491</v>
      </c>
      <c r="E133" s="21"/>
      <c r="F133" s="18"/>
      <c r="G133" s="54" t="s">
        <v>492</v>
      </c>
      <c r="H133" s="21"/>
      <c r="I133" s="18"/>
      <c r="J133" s="54" t="s">
        <v>493</v>
      </c>
      <c r="K133" s="21"/>
      <c r="L133" s="18"/>
      <c r="M133" s="54" t="s">
        <v>494</v>
      </c>
    </row>
    <row r="134" spans="1:17" ht="15.75" thickBot="1" x14ac:dyDescent="0.3">
      <c r="A134" s="15"/>
      <c r="B134" s="23" t="s">
        <v>495</v>
      </c>
      <c r="C134" s="55"/>
      <c r="D134" s="56" t="s">
        <v>496</v>
      </c>
      <c r="E134" s="30"/>
      <c r="F134" s="55"/>
      <c r="G134" s="56" t="s">
        <v>497</v>
      </c>
      <c r="H134" s="30"/>
      <c r="I134" s="55"/>
      <c r="J134" s="56" t="s">
        <v>498</v>
      </c>
      <c r="K134" s="30"/>
      <c r="L134" s="55"/>
      <c r="M134" s="56" t="s">
        <v>499</v>
      </c>
    </row>
    <row r="135" spans="1:17" ht="15.75" thickBot="1" x14ac:dyDescent="0.3">
      <c r="A135" s="15"/>
      <c r="B135" s="12"/>
      <c r="C135" s="68" t="s">
        <v>280</v>
      </c>
      <c r="D135" s="69" t="s">
        <v>500</v>
      </c>
      <c r="E135" s="21"/>
      <c r="F135" s="68" t="s">
        <v>280</v>
      </c>
      <c r="G135" s="69" t="s">
        <v>501</v>
      </c>
      <c r="H135" s="21"/>
      <c r="I135" s="68" t="s">
        <v>280</v>
      </c>
      <c r="J135" s="69" t="s">
        <v>502</v>
      </c>
      <c r="K135" s="21"/>
      <c r="L135" s="68" t="s">
        <v>280</v>
      </c>
      <c r="M135" s="69" t="s">
        <v>503</v>
      </c>
    </row>
    <row r="136" spans="1:17" ht="15.75" thickTop="1" x14ac:dyDescent="0.25">
      <c r="A136" s="15"/>
      <c r="B136" s="47"/>
      <c r="C136" s="47"/>
      <c r="D136" s="47"/>
      <c r="E136" s="47"/>
      <c r="F136" s="47"/>
      <c r="G136" s="47"/>
      <c r="H136" s="47"/>
      <c r="I136" s="47"/>
      <c r="J136" s="47"/>
      <c r="K136" s="47"/>
      <c r="L136" s="47"/>
      <c r="M136" s="47"/>
      <c r="N136" s="47"/>
      <c r="O136" s="47"/>
      <c r="P136" s="47"/>
      <c r="Q136" s="47"/>
    </row>
    <row r="137" spans="1:17" x14ac:dyDescent="0.25">
      <c r="A137" s="15"/>
      <c r="B137" s="49"/>
      <c r="C137" s="49"/>
      <c r="D137" s="49"/>
      <c r="E137" s="49"/>
      <c r="F137" s="49"/>
      <c r="G137" s="49"/>
      <c r="H137" s="49"/>
      <c r="I137" s="49"/>
      <c r="J137" s="49"/>
      <c r="K137" s="49"/>
      <c r="L137" s="49"/>
      <c r="M137" s="49"/>
      <c r="N137" s="49"/>
      <c r="O137" s="49"/>
      <c r="P137" s="49"/>
      <c r="Q137" s="49"/>
    </row>
  </sheetData>
  <mergeCells count="134">
    <mergeCell ref="A113:A123"/>
    <mergeCell ref="B113:Q113"/>
    <mergeCell ref="B122:Q122"/>
    <mergeCell ref="B123:Q123"/>
    <mergeCell ref="A124:A137"/>
    <mergeCell ref="B124:Q124"/>
    <mergeCell ref="B136:Q136"/>
    <mergeCell ref="B137:Q137"/>
    <mergeCell ref="A87:A100"/>
    <mergeCell ref="B87:Q87"/>
    <mergeCell ref="B99:Q99"/>
    <mergeCell ref="B100:Q100"/>
    <mergeCell ref="A101:A112"/>
    <mergeCell ref="B101:Q101"/>
    <mergeCell ref="B111:Q111"/>
    <mergeCell ref="B112:Q112"/>
    <mergeCell ref="A48:A86"/>
    <mergeCell ref="B48:Q48"/>
    <mergeCell ref="B70:Q70"/>
    <mergeCell ref="B71:Q71"/>
    <mergeCell ref="B85:Q85"/>
    <mergeCell ref="B86:Q86"/>
    <mergeCell ref="C131:M131"/>
    <mergeCell ref="A1:A2"/>
    <mergeCell ref="B1:Q1"/>
    <mergeCell ref="B2:Q2"/>
    <mergeCell ref="B3:Q3"/>
    <mergeCell ref="A4:A47"/>
    <mergeCell ref="B4:Q4"/>
    <mergeCell ref="B24:Q24"/>
    <mergeCell ref="B25:Q25"/>
    <mergeCell ref="B26:Q26"/>
    <mergeCell ref="C129:D129"/>
    <mergeCell ref="F129:G129"/>
    <mergeCell ref="I129:J129"/>
    <mergeCell ref="L129:M129"/>
    <mergeCell ref="C130:D130"/>
    <mergeCell ref="F130:G130"/>
    <mergeCell ref="I130:J130"/>
    <mergeCell ref="L130:M130"/>
    <mergeCell ref="C127:G127"/>
    <mergeCell ref="I127:M127"/>
    <mergeCell ref="C128:D128"/>
    <mergeCell ref="F128:G128"/>
    <mergeCell ref="I128:J128"/>
    <mergeCell ref="L128:M128"/>
    <mergeCell ref="C116:J116"/>
    <mergeCell ref="C117:D117"/>
    <mergeCell ref="F117:G117"/>
    <mergeCell ref="I117:J117"/>
    <mergeCell ref="C118:J118"/>
    <mergeCell ref="C126:M126"/>
    <mergeCell ref="D93:N93"/>
    <mergeCell ref="C103:G103"/>
    <mergeCell ref="C104:D104"/>
    <mergeCell ref="F104:G104"/>
    <mergeCell ref="D105:G105"/>
    <mergeCell ref="C115:J115"/>
    <mergeCell ref="G90:H90"/>
    <mergeCell ref="M90:N90"/>
    <mergeCell ref="D91:E91"/>
    <mergeCell ref="G91:H91"/>
    <mergeCell ref="M91:N91"/>
    <mergeCell ref="D92:E92"/>
    <mergeCell ref="G92:H92"/>
    <mergeCell ref="M92:N92"/>
    <mergeCell ref="E79:F79"/>
    <mergeCell ref="H79:I79"/>
    <mergeCell ref="M79:N79"/>
    <mergeCell ref="P79:Q79"/>
    <mergeCell ref="C80:Q80"/>
    <mergeCell ref="D89:H89"/>
    <mergeCell ref="J89:N89"/>
    <mergeCell ref="E77:F77"/>
    <mergeCell ref="H77:I77"/>
    <mergeCell ref="M77:N77"/>
    <mergeCell ref="P77:Q77"/>
    <mergeCell ref="E78:F78"/>
    <mergeCell ref="H78:I78"/>
    <mergeCell ref="M78:N78"/>
    <mergeCell ref="P78:Q78"/>
    <mergeCell ref="C57:Q57"/>
    <mergeCell ref="C74:Q74"/>
    <mergeCell ref="C75:I75"/>
    <mergeCell ref="K75:Q75"/>
    <mergeCell ref="C76:I76"/>
    <mergeCell ref="K76:Q76"/>
    <mergeCell ref="E55:F55"/>
    <mergeCell ref="H55:I55"/>
    <mergeCell ref="M55:N55"/>
    <mergeCell ref="P55:Q55"/>
    <mergeCell ref="E56:F56"/>
    <mergeCell ref="H56:I56"/>
    <mergeCell ref="M56:N56"/>
    <mergeCell ref="P56:Q56"/>
    <mergeCell ref="C52:I52"/>
    <mergeCell ref="K52:Q52"/>
    <mergeCell ref="C53:I53"/>
    <mergeCell ref="K53:Q53"/>
    <mergeCell ref="E54:F54"/>
    <mergeCell ref="H54:I54"/>
    <mergeCell ref="M54:N54"/>
    <mergeCell ref="P54:Q54"/>
    <mergeCell ref="C31:D31"/>
    <mergeCell ref="F31:G31"/>
    <mergeCell ref="I31:J31"/>
    <mergeCell ref="L31:M31"/>
    <mergeCell ref="D32:M32"/>
    <mergeCell ref="C51:Q51"/>
    <mergeCell ref="B46:Q46"/>
    <mergeCell ref="B47:Q47"/>
    <mergeCell ref="C29:D29"/>
    <mergeCell ref="F29:G29"/>
    <mergeCell ref="I29:J29"/>
    <mergeCell ref="L29:M29"/>
    <mergeCell ref="C30:D30"/>
    <mergeCell ref="F30:G30"/>
    <mergeCell ref="I30:J30"/>
    <mergeCell ref="L30:M30"/>
    <mergeCell ref="C9:D9"/>
    <mergeCell ref="F9:G9"/>
    <mergeCell ref="I9:J9"/>
    <mergeCell ref="L9:M9"/>
    <mergeCell ref="D10:M10"/>
    <mergeCell ref="C28:M28"/>
    <mergeCell ref="C6:M6"/>
    <mergeCell ref="C7:D7"/>
    <mergeCell ref="F7:G7"/>
    <mergeCell ref="I7:J7"/>
    <mergeCell ref="L7:M7"/>
    <mergeCell ref="C8:D8"/>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9" t="s">
        <v>3</v>
      </c>
      <c r="C1" s="9" t="s">
        <v>36</v>
      </c>
    </row>
    <row r="2" spans="1:3" ht="30" x14ac:dyDescent="0.25">
      <c r="A2" s="1" t="s">
        <v>71</v>
      </c>
      <c r="B2" s="9"/>
      <c r="C2" s="9"/>
    </row>
    <row r="3" spans="1:3" x14ac:dyDescent="0.25">
      <c r="A3" s="3" t="s">
        <v>72</v>
      </c>
      <c r="B3" s="4" t="s">
        <v>7</v>
      </c>
      <c r="C3" s="4" t="s">
        <v>7</v>
      </c>
    </row>
    <row r="4" spans="1:3" x14ac:dyDescent="0.25">
      <c r="A4" s="2" t="s">
        <v>73</v>
      </c>
      <c r="B4" s="8">
        <v>99735</v>
      </c>
      <c r="C4" s="8">
        <v>127544</v>
      </c>
    </row>
    <row r="5" spans="1:3" ht="30" x14ac:dyDescent="0.25">
      <c r="A5" s="2" t="s">
        <v>74</v>
      </c>
      <c r="B5" s="6">
        <v>1058283</v>
      </c>
      <c r="C5" s="6">
        <v>1367925</v>
      </c>
    </row>
    <row r="6" spans="1:3" ht="30" x14ac:dyDescent="0.25">
      <c r="A6" s="2" t="s">
        <v>75</v>
      </c>
      <c r="B6" s="6">
        <v>1741846</v>
      </c>
      <c r="C6" s="6">
        <v>1969899</v>
      </c>
    </row>
    <row r="7" spans="1:3" ht="30" x14ac:dyDescent="0.25">
      <c r="A7" s="2" t="s">
        <v>76</v>
      </c>
      <c r="B7" s="8">
        <v>8822</v>
      </c>
      <c r="C7" s="8">
        <v>11100</v>
      </c>
    </row>
    <row r="8" spans="1:3" x14ac:dyDescent="0.25">
      <c r="A8" s="2" t="s">
        <v>77</v>
      </c>
      <c r="B8" s="7">
        <v>0.01</v>
      </c>
      <c r="C8" s="7">
        <v>0.01</v>
      </c>
    </row>
    <row r="9" spans="1:3" x14ac:dyDescent="0.25">
      <c r="A9" s="2" t="s">
        <v>78</v>
      </c>
      <c r="B9" s="6">
        <v>100000000</v>
      </c>
      <c r="C9" s="6">
        <v>100000000</v>
      </c>
    </row>
    <row r="10" spans="1:3" x14ac:dyDescent="0.25">
      <c r="A10" s="2" t="s">
        <v>79</v>
      </c>
      <c r="B10" s="4">
        <v>0</v>
      </c>
      <c r="C10" s="4">
        <v>0</v>
      </c>
    </row>
    <row r="11" spans="1:3" x14ac:dyDescent="0.25">
      <c r="A11" s="2" t="s">
        <v>80</v>
      </c>
      <c r="B11" s="4">
        <v>0</v>
      </c>
      <c r="C11" s="4">
        <v>0</v>
      </c>
    </row>
    <row r="12" spans="1:3" x14ac:dyDescent="0.25">
      <c r="A12" s="2" t="s">
        <v>81</v>
      </c>
      <c r="B12" s="7">
        <v>0.01</v>
      </c>
      <c r="C12" s="7">
        <v>0.01</v>
      </c>
    </row>
    <row r="13" spans="1:3" x14ac:dyDescent="0.25">
      <c r="A13" s="2" t="s">
        <v>82</v>
      </c>
      <c r="B13" s="6">
        <v>1400000000</v>
      </c>
      <c r="C13" s="6">
        <v>1400000000</v>
      </c>
    </row>
    <row r="14" spans="1:3" x14ac:dyDescent="0.25">
      <c r="A14" s="2" t="s">
        <v>83</v>
      </c>
      <c r="B14" s="6">
        <v>147840268</v>
      </c>
      <c r="C14" s="6">
        <v>155379739</v>
      </c>
    </row>
    <row r="15" spans="1:3" x14ac:dyDescent="0.25">
      <c r="A15" s="2" t="s">
        <v>84</v>
      </c>
      <c r="B15" s="6">
        <v>147840268</v>
      </c>
      <c r="C15" s="6">
        <v>155379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6"/>
  <sheetViews>
    <sheetView showGridLines="0" workbookViewId="0"/>
  </sheetViews>
  <sheetFormatPr defaultRowHeight="15" x14ac:dyDescent="0.25"/>
  <cols>
    <col min="1" max="1" width="36.5703125" bestFit="1" customWidth="1"/>
    <col min="2" max="2" width="36.5703125" customWidth="1"/>
    <col min="3" max="3" width="33.7109375" customWidth="1"/>
    <col min="4" max="4" width="28" customWidth="1"/>
    <col min="5" max="6" width="20.7109375" customWidth="1"/>
    <col min="7" max="7" width="28" customWidth="1"/>
    <col min="8" max="8" width="33.7109375" customWidth="1"/>
    <col min="9" max="9" width="27.140625" customWidth="1"/>
    <col min="10" max="10" width="28" customWidth="1"/>
    <col min="11" max="11" width="20.7109375" customWidth="1"/>
    <col min="12" max="12" width="17.7109375" customWidth="1"/>
    <col min="13" max="13" width="20.7109375" customWidth="1"/>
    <col min="14" max="14" width="28" customWidth="1"/>
    <col min="15" max="15" width="6" customWidth="1"/>
    <col min="16" max="16" width="23.7109375" customWidth="1"/>
    <col min="17" max="17" width="28" customWidth="1"/>
    <col min="18" max="18" width="6" customWidth="1"/>
    <col min="19" max="19" width="28" customWidth="1"/>
    <col min="20" max="20" width="27.5703125" customWidth="1"/>
  </cols>
  <sheetData>
    <row r="1" spans="1:20" ht="15" customHeight="1" x14ac:dyDescent="0.25">
      <c r="A1" s="9" t="s">
        <v>180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506</v>
      </c>
      <c r="B3" s="45" t="s">
        <v>7</v>
      </c>
      <c r="C3" s="45"/>
      <c r="D3" s="45"/>
      <c r="E3" s="45"/>
      <c r="F3" s="45"/>
      <c r="G3" s="45"/>
      <c r="H3" s="45"/>
      <c r="I3" s="45"/>
      <c r="J3" s="45"/>
      <c r="K3" s="45"/>
      <c r="L3" s="45"/>
      <c r="M3" s="45"/>
      <c r="N3" s="45"/>
      <c r="O3" s="45"/>
      <c r="P3" s="45"/>
      <c r="Q3" s="45"/>
      <c r="R3" s="45"/>
      <c r="S3" s="45"/>
      <c r="T3" s="45"/>
    </row>
    <row r="4" spans="1:20" ht="15" customHeight="1" x14ac:dyDescent="0.25">
      <c r="A4" s="15" t="s">
        <v>1803</v>
      </c>
      <c r="B4" s="45" t="s">
        <v>7</v>
      </c>
      <c r="C4" s="45"/>
      <c r="D4" s="45"/>
      <c r="E4" s="45"/>
      <c r="F4" s="45"/>
      <c r="G4" s="45"/>
      <c r="H4" s="45"/>
      <c r="I4" s="45"/>
      <c r="J4" s="45"/>
      <c r="K4" s="45"/>
      <c r="L4" s="45"/>
      <c r="M4" s="45"/>
      <c r="N4" s="45"/>
      <c r="O4" s="45"/>
      <c r="P4" s="45"/>
      <c r="Q4" s="45"/>
      <c r="R4" s="45"/>
      <c r="S4" s="45"/>
      <c r="T4" s="45"/>
    </row>
    <row r="5" spans="1:20" x14ac:dyDescent="0.25">
      <c r="A5" s="15"/>
      <c r="B5" s="17"/>
      <c r="C5" s="12"/>
      <c r="D5" s="12"/>
      <c r="E5" s="12"/>
      <c r="F5" s="12"/>
      <c r="G5" s="12"/>
    </row>
    <row r="6" spans="1:20" ht="15.75" thickBot="1" x14ac:dyDescent="0.3">
      <c r="A6" s="15"/>
      <c r="B6" s="12"/>
      <c r="C6" s="85" t="s">
        <v>276</v>
      </c>
      <c r="D6" s="85"/>
      <c r="E6" s="22"/>
      <c r="F6" s="85" t="s">
        <v>277</v>
      </c>
      <c r="G6" s="85"/>
    </row>
    <row r="7" spans="1:20" x14ac:dyDescent="0.25">
      <c r="A7" s="15"/>
      <c r="B7" s="12"/>
      <c r="C7" s="64" t="s">
        <v>337</v>
      </c>
      <c r="D7" s="64"/>
      <c r="E7" s="64"/>
      <c r="F7" s="64"/>
      <c r="G7" s="64"/>
    </row>
    <row r="8" spans="1:20" x14ac:dyDescent="0.25">
      <c r="A8" s="15"/>
      <c r="B8" s="12" t="s">
        <v>509</v>
      </c>
      <c r="C8" s="18"/>
      <c r="D8" s="12"/>
      <c r="E8" s="12"/>
      <c r="F8" s="18"/>
      <c r="G8" s="12"/>
    </row>
    <row r="9" spans="1:20" x14ac:dyDescent="0.25">
      <c r="A9" s="15"/>
      <c r="B9" s="23" t="s">
        <v>510</v>
      </c>
      <c r="C9" s="24" t="s">
        <v>280</v>
      </c>
      <c r="D9" s="25" t="s">
        <v>511</v>
      </c>
      <c r="E9" s="30"/>
      <c r="F9" s="24" t="s">
        <v>280</v>
      </c>
      <c r="G9" s="25" t="s">
        <v>512</v>
      </c>
    </row>
    <row r="10" spans="1:20" x14ac:dyDescent="0.25">
      <c r="A10" s="15"/>
      <c r="B10" s="12" t="s">
        <v>513</v>
      </c>
      <c r="C10" s="18"/>
      <c r="D10" s="54" t="s">
        <v>514</v>
      </c>
      <c r="E10" s="21"/>
      <c r="F10" s="18"/>
      <c r="G10" s="54" t="s">
        <v>515</v>
      </c>
    </row>
    <row r="11" spans="1:20" ht="15.75" thickBot="1" x14ac:dyDescent="0.3">
      <c r="A11" s="15"/>
      <c r="B11" s="23" t="s">
        <v>516</v>
      </c>
      <c r="C11" s="55"/>
      <c r="D11" s="56" t="s">
        <v>517</v>
      </c>
      <c r="E11" s="30"/>
      <c r="F11" s="55"/>
      <c r="G11" s="56" t="s">
        <v>518</v>
      </c>
    </row>
    <row r="12" spans="1:20" x14ac:dyDescent="0.25">
      <c r="A12" s="15"/>
      <c r="B12" s="81" t="s">
        <v>519</v>
      </c>
      <c r="C12" s="50"/>
      <c r="D12" s="82" t="s">
        <v>520</v>
      </c>
      <c r="E12" s="21"/>
      <c r="F12" s="50"/>
      <c r="G12" s="82" t="s">
        <v>521</v>
      </c>
    </row>
    <row r="13" spans="1:20" x14ac:dyDescent="0.25">
      <c r="A13" s="15"/>
      <c r="B13" s="23"/>
      <c r="C13" s="24"/>
      <c r="D13" s="30"/>
      <c r="E13" s="30"/>
      <c r="F13" s="24"/>
      <c r="G13" s="30"/>
    </row>
    <row r="14" spans="1:20" x14ac:dyDescent="0.25">
      <c r="A14" s="15"/>
      <c r="B14" s="12" t="s">
        <v>522</v>
      </c>
      <c r="C14" s="18"/>
      <c r="D14" s="21"/>
      <c r="E14" s="21"/>
      <c r="F14" s="18"/>
      <c r="G14" s="21"/>
    </row>
    <row r="15" spans="1:20" x14ac:dyDescent="0.25">
      <c r="A15" s="15"/>
      <c r="B15" s="23" t="s">
        <v>523</v>
      </c>
      <c r="C15" s="24"/>
      <c r="D15" s="25" t="s">
        <v>524</v>
      </c>
      <c r="E15" s="30"/>
      <c r="F15" s="24"/>
      <c r="G15" s="25" t="s">
        <v>525</v>
      </c>
    </row>
    <row r="16" spans="1:20" ht="15.75" thickBot="1" x14ac:dyDescent="0.3">
      <c r="A16" s="15"/>
      <c r="B16" s="12" t="s">
        <v>526</v>
      </c>
      <c r="C16" s="19"/>
      <c r="D16" s="26" t="s">
        <v>527</v>
      </c>
      <c r="E16" s="21"/>
      <c r="F16" s="19"/>
      <c r="G16" s="26" t="s">
        <v>528</v>
      </c>
    </row>
    <row r="17" spans="1:20" ht="15.75" thickBot="1" x14ac:dyDescent="0.3">
      <c r="A17" s="15"/>
      <c r="B17" s="83" t="s">
        <v>529</v>
      </c>
      <c r="C17" s="65"/>
      <c r="D17" s="66" t="s">
        <v>530</v>
      </c>
      <c r="E17" s="30"/>
      <c r="F17" s="65"/>
      <c r="G17" s="66" t="s">
        <v>531</v>
      </c>
    </row>
    <row r="18" spans="1:20" x14ac:dyDescent="0.25">
      <c r="A18" s="15"/>
      <c r="B18" s="12"/>
      <c r="C18" s="50"/>
      <c r="D18" s="74"/>
      <c r="E18" s="21"/>
      <c r="F18" s="50"/>
      <c r="G18" s="74"/>
    </row>
    <row r="19" spans="1:20" x14ac:dyDescent="0.25">
      <c r="A19" s="15"/>
      <c r="B19" s="23" t="s">
        <v>532</v>
      </c>
      <c r="C19" s="24"/>
      <c r="D19" s="25" t="s">
        <v>533</v>
      </c>
      <c r="E19" s="30"/>
      <c r="F19" s="24"/>
      <c r="G19" s="25" t="s">
        <v>534</v>
      </c>
    </row>
    <row r="20" spans="1:20" x14ac:dyDescent="0.25">
      <c r="A20" s="15"/>
      <c r="B20" s="12"/>
      <c r="C20" s="18"/>
      <c r="D20" s="21"/>
      <c r="E20" s="21"/>
      <c r="F20" s="18"/>
      <c r="G20" s="21"/>
    </row>
    <row r="21" spans="1:20" x14ac:dyDescent="0.25">
      <c r="A21" s="15"/>
      <c r="B21" s="23" t="s">
        <v>535</v>
      </c>
      <c r="C21" s="24"/>
      <c r="D21" s="30"/>
      <c r="E21" s="30"/>
      <c r="F21" s="24"/>
      <c r="G21" s="30"/>
    </row>
    <row r="22" spans="1:20" x14ac:dyDescent="0.25">
      <c r="A22" s="15"/>
      <c r="B22" s="12" t="s">
        <v>536</v>
      </c>
      <c r="C22" s="18"/>
      <c r="D22" s="54" t="s">
        <v>537</v>
      </c>
      <c r="E22" s="21"/>
      <c r="F22" s="18"/>
      <c r="G22" s="54" t="s">
        <v>538</v>
      </c>
    </row>
    <row r="23" spans="1:20" x14ac:dyDescent="0.25">
      <c r="A23" s="15"/>
      <c r="B23" s="23" t="s">
        <v>539</v>
      </c>
      <c r="C23" s="24"/>
      <c r="D23" s="25" t="s">
        <v>540</v>
      </c>
      <c r="E23" s="30"/>
      <c r="F23" s="24"/>
      <c r="G23" s="25" t="s">
        <v>541</v>
      </c>
    </row>
    <row r="24" spans="1:20" x14ac:dyDescent="0.25">
      <c r="A24" s="15"/>
      <c r="B24" s="12" t="s">
        <v>542</v>
      </c>
      <c r="C24" s="18"/>
      <c r="D24" s="54" t="s">
        <v>543</v>
      </c>
      <c r="E24" s="21"/>
      <c r="F24" s="18"/>
      <c r="G24" s="54" t="s">
        <v>544</v>
      </c>
    </row>
    <row r="25" spans="1:20" ht="15.75" thickBot="1" x14ac:dyDescent="0.3">
      <c r="A25" s="15"/>
      <c r="B25" s="23" t="s">
        <v>545</v>
      </c>
      <c r="C25" s="55"/>
      <c r="D25" s="84">
        <v>-21755</v>
      </c>
      <c r="E25" s="30"/>
      <c r="F25" s="55"/>
      <c r="G25" s="84">
        <v>-14369</v>
      </c>
    </row>
    <row r="26" spans="1:20" ht="15.75" thickBot="1" x14ac:dyDescent="0.3">
      <c r="A26" s="15"/>
      <c r="B26" s="12"/>
      <c r="C26" s="68" t="s">
        <v>280</v>
      </c>
      <c r="D26" s="69" t="s">
        <v>546</v>
      </c>
      <c r="E26" s="21"/>
      <c r="F26" s="68" t="s">
        <v>280</v>
      </c>
      <c r="G26" s="69" t="s">
        <v>547</v>
      </c>
    </row>
    <row r="27" spans="1:20" ht="15.75" thickTop="1" x14ac:dyDescent="0.25">
      <c r="A27" s="15"/>
      <c r="B27" s="47"/>
      <c r="C27" s="47"/>
      <c r="D27" s="47"/>
      <c r="E27" s="47"/>
      <c r="F27" s="47"/>
      <c r="G27" s="47"/>
      <c r="H27" s="47"/>
      <c r="I27" s="47"/>
      <c r="J27" s="47"/>
      <c r="K27" s="47"/>
      <c r="L27" s="47"/>
      <c r="M27" s="47"/>
      <c r="N27" s="47"/>
      <c r="O27" s="47"/>
      <c r="P27" s="47"/>
      <c r="Q27" s="47"/>
      <c r="R27" s="47"/>
      <c r="S27" s="47"/>
      <c r="T27" s="47"/>
    </row>
    <row r="28" spans="1:20" x14ac:dyDescent="0.25">
      <c r="A28" s="15"/>
      <c r="B28" s="49"/>
      <c r="C28" s="49"/>
      <c r="D28" s="49"/>
      <c r="E28" s="49"/>
      <c r="F28" s="49"/>
      <c r="G28" s="49"/>
      <c r="H28" s="49"/>
      <c r="I28" s="49"/>
      <c r="J28" s="49"/>
      <c r="K28" s="49"/>
      <c r="L28" s="49"/>
      <c r="M28" s="49"/>
      <c r="N28" s="49"/>
      <c r="O28" s="49"/>
      <c r="P28" s="49"/>
      <c r="Q28" s="49"/>
      <c r="R28" s="49"/>
      <c r="S28" s="49"/>
      <c r="T28" s="49"/>
    </row>
    <row r="29" spans="1:20" ht="15" customHeight="1" x14ac:dyDescent="0.25">
      <c r="A29" s="15" t="s">
        <v>1804</v>
      </c>
      <c r="B29" s="45" t="s">
        <v>7</v>
      </c>
      <c r="C29" s="45"/>
      <c r="D29" s="45"/>
      <c r="E29" s="45"/>
      <c r="F29" s="45"/>
      <c r="G29" s="45"/>
      <c r="H29" s="45"/>
      <c r="I29" s="45"/>
      <c r="J29" s="45"/>
      <c r="K29" s="45"/>
      <c r="L29" s="45"/>
      <c r="M29" s="45"/>
      <c r="N29" s="45"/>
      <c r="O29" s="45"/>
      <c r="P29" s="45"/>
      <c r="Q29" s="45"/>
      <c r="R29" s="45"/>
      <c r="S29" s="45"/>
      <c r="T29" s="45"/>
    </row>
    <row r="30" spans="1:20" x14ac:dyDescent="0.25">
      <c r="A30" s="15"/>
      <c r="B30" s="17"/>
      <c r="C30" s="12"/>
      <c r="D30" s="12"/>
      <c r="E30" s="12"/>
      <c r="F30" s="12"/>
      <c r="G30" s="12"/>
      <c r="H30" s="12"/>
      <c r="I30" s="12"/>
      <c r="J30" s="12"/>
      <c r="K30" s="12"/>
      <c r="L30" s="12"/>
      <c r="M30" s="12"/>
      <c r="N30" s="12"/>
      <c r="O30" s="12"/>
      <c r="P30" s="12"/>
      <c r="Q30" s="12"/>
    </row>
    <row r="31" spans="1:20" ht="15.75" thickBot="1" x14ac:dyDescent="0.3">
      <c r="A31" s="15"/>
      <c r="B31" s="16"/>
      <c r="C31" s="12"/>
      <c r="D31" s="59">
        <v>41547</v>
      </c>
      <c r="E31" s="59"/>
      <c r="F31" s="59"/>
      <c r="G31" s="59"/>
      <c r="H31" s="59"/>
      <c r="I31" s="59"/>
      <c r="J31" s="59"/>
      <c r="K31" s="59"/>
      <c r="L31" s="59"/>
      <c r="M31" s="59"/>
      <c r="N31" s="59"/>
      <c r="O31" s="59"/>
      <c r="P31" s="59"/>
      <c r="Q31" s="59"/>
    </row>
    <row r="32" spans="1:20" x14ac:dyDescent="0.25">
      <c r="A32" s="15"/>
      <c r="B32" s="16"/>
      <c r="C32" s="12"/>
      <c r="D32" s="60"/>
      <c r="E32" s="60"/>
      <c r="F32" s="50"/>
      <c r="G32" s="61" t="s">
        <v>562</v>
      </c>
      <c r="H32" s="61"/>
      <c r="I32" s="50"/>
      <c r="J32" s="61" t="s">
        <v>563</v>
      </c>
      <c r="K32" s="61"/>
      <c r="L32" s="50"/>
      <c r="M32" s="60"/>
      <c r="N32" s="60"/>
      <c r="O32" s="50"/>
      <c r="P32" s="61" t="s">
        <v>142</v>
      </c>
      <c r="Q32" s="61"/>
    </row>
    <row r="33" spans="1:20" x14ac:dyDescent="0.25">
      <c r="A33" s="15"/>
      <c r="B33" s="16"/>
      <c r="C33" s="12"/>
      <c r="D33" s="62" t="s">
        <v>564</v>
      </c>
      <c r="E33" s="62"/>
      <c r="F33" s="18"/>
      <c r="G33" s="62" t="s">
        <v>565</v>
      </c>
      <c r="H33" s="62"/>
      <c r="I33" s="18"/>
      <c r="J33" s="62" t="s">
        <v>566</v>
      </c>
      <c r="K33" s="62"/>
      <c r="L33" s="18"/>
      <c r="M33" s="62" t="s">
        <v>567</v>
      </c>
      <c r="N33" s="62"/>
      <c r="O33" s="18"/>
      <c r="P33" s="62" t="s">
        <v>568</v>
      </c>
      <c r="Q33" s="62"/>
    </row>
    <row r="34" spans="1:20" ht="15.75" thickBot="1" x14ac:dyDescent="0.3">
      <c r="A34" s="15"/>
      <c r="B34" s="16"/>
      <c r="C34" s="51" t="s">
        <v>569</v>
      </c>
      <c r="D34" s="63" t="s">
        <v>570</v>
      </c>
      <c r="E34" s="63"/>
      <c r="F34" s="51" t="s">
        <v>569</v>
      </c>
      <c r="G34" s="63" t="s">
        <v>571</v>
      </c>
      <c r="H34" s="63"/>
      <c r="I34" s="51" t="s">
        <v>569</v>
      </c>
      <c r="J34" s="63" t="s">
        <v>572</v>
      </c>
      <c r="K34" s="63"/>
      <c r="L34" s="51" t="s">
        <v>569</v>
      </c>
      <c r="M34" s="63" t="s">
        <v>572</v>
      </c>
      <c r="N34" s="63"/>
      <c r="O34" s="51" t="s">
        <v>569</v>
      </c>
      <c r="P34" s="63" t="s">
        <v>573</v>
      </c>
      <c r="Q34" s="63"/>
    </row>
    <row r="35" spans="1:20" x14ac:dyDescent="0.25">
      <c r="A35" s="15"/>
      <c r="B35" s="16"/>
      <c r="C35" s="12"/>
      <c r="D35" s="18"/>
      <c r="E35" s="64" t="s">
        <v>337</v>
      </c>
      <c r="F35" s="64"/>
      <c r="G35" s="64"/>
      <c r="H35" s="64"/>
      <c r="I35" s="64"/>
      <c r="J35" s="64"/>
      <c r="K35" s="64"/>
      <c r="L35" s="64"/>
      <c r="M35" s="64"/>
      <c r="N35" s="64"/>
      <c r="O35" s="64"/>
      <c r="P35" s="64"/>
      <c r="Q35" s="64"/>
    </row>
    <row r="36" spans="1:20" x14ac:dyDescent="0.25">
      <c r="A36" s="15"/>
      <c r="B36" s="23" t="s">
        <v>574</v>
      </c>
      <c r="C36" s="23"/>
      <c r="D36" s="24" t="s">
        <v>280</v>
      </c>
      <c r="E36" s="25" t="s">
        <v>575</v>
      </c>
      <c r="F36" s="30"/>
      <c r="G36" s="24" t="s">
        <v>280</v>
      </c>
      <c r="H36" s="25" t="s">
        <v>576</v>
      </c>
      <c r="I36" s="30"/>
      <c r="J36" s="24" t="s">
        <v>280</v>
      </c>
      <c r="K36" s="25" t="s">
        <v>577</v>
      </c>
      <c r="L36" s="30"/>
      <c r="M36" s="24" t="s">
        <v>280</v>
      </c>
      <c r="N36" s="25" t="s">
        <v>578</v>
      </c>
      <c r="O36" s="30"/>
      <c r="P36" s="24" t="s">
        <v>280</v>
      </c>
      <c r="Q36" s="25" t="s">
        <v>579</v>
      </c>
    </row>
    <row r="37" spans="1:20" x14ac:dyDescent="0.25">
      <c r="A37" s="15"/>
      <c r="B37" s="12" t="s">
        <v>580</v>
      </c>
      <c r="C37" s="12"/>
      <c r="D37" s="18"/>
      <c r="E37" s="54" t="s">
        <v>581</v>
      </c>
      <c r="F37" s="12"/>
      <c r="G37" s="18"/>
      <c r="H37" s="54" t="s">
        <v>582</v>
      </c>
      <c r="I37" s="12"/>
      <c r="J37" s="18"/>
      <c r="K37" s="54" t="s">
        <v>583</v>
      </c>
      <c r="L37" s="21"/>
      <c r="M37" s="18"/>
      <c r="N37" s="54" t="s">
        <v>584</v>
      </c>
      <c r="O37" s="12"/>
      <c r="P37" s="18"/>
      <c r="Q37" s="54" t="s">
        <v>585</v>
      </c>
    </row>
    <row r="38" spans="1:20" x14ac:dyDescent="0.25">
      <c r="A38" s="15"/>
      <c r="B38" s="23" t="s">
        <v>586</v>
      </c>
      <c r="C38" s="23"/>
      <c r="D38" s="24"/>
      <c r="E38" s="30" t="s">
        <v>285</v>
      </c>
      <c r="F38" s="30"/>
      <c r="G38" s="24"/>
      <c r="H38" s="30" t="s">
        <v>285</v>
      </c>
      <c r="I38" s="30"/>
      <c r="J38" s="24"/>
      <c r="K38" s="30" t="s">
        <v>285</v>
      </c>
      <c r="L38" s="30"/>
      <c r="M38" s="24"/>
      <c r="N38" s="25" t="s">
        <v>587</v>
      </c>
      <c r="O38" s="23"/>
      <c r="P38" s="24"/>
      <c r="Q38" s="25" t="s">
        <v>587</v>
      </c>
    </row>
    <row r="39" spans="1:20" x14ac:dyDescent="0.25">
      <c r="A39" s="15"/>
      <c r="B39" s="12" t="s">
        <v>588</v>
      </c>
      <c r="C39" s="12"/>
      <c r="D39" s="18"/>
      <c r="E39" s="54" t="s">
        <v>589</v>
      </c>
      <c r="F39" s="12"/>
      <c r="G39" s="18"/>
      <c r="H39" s="54" t="s">
        <v>590</v>
      </c>
      <c r="I39" s="12"/>
      <c r="J39" s="18"/>
      <c r="K39" s="54" t="s">
        <v>591</v>
      </c>
      <c r="L39" s="21"/>
      <c r="M39" s="18"/>
      <c r="N39" s="54" t="s">
        <v>592</v>
      </c>
      <c r="O39" s="12"/>
      <c r="P39" s="18"/>
      <c r="Q39" s="54" t="s">
        <v>524</v>
      </c>
    </row>
    <row r="40" spans="1:20" ht="15.75" thickBot="1" x14ac:dyDescent="0.3">
      <c r="A40" s="15"/>
      <c r="B40" s="23" t="s">
        <v>593</v>
      </c>
      <c r="C40" s="23"/>
      <c r="D40" s="55"/>
      <c r="E40" s="56" t="s">
        <v>594</v>
      </c>
      <c r="F40" s="23"/>
      <c r="G40" s="55"/>
      <c r="H40" s="56" t="s">
        <v>595</v>
      </c>
      <c r="I40" s="23"/>
      <c r="J40" s="55"/>
      <c r="K40" s="56" t="s">
        <v>423</v>
      </c>
      <c r="L40" s="30"/>
      <c r="M40" s="55"/>
      <c r="N40" s="56" t="s">
        <v>596</v>
      </c>
      <c r="O40" s="23"/>
      <c r="P40" s="55"/>
      <c r="Q40" s="56" t="s">
        <v>527</v>
      </c>
    </row>
    <row r="41" spans="1:20" ht="15.75" thickBot="1" x14ac:dyDescent="0.3">
      <c r="A41" s="15"/>
      <c r="B41" s="12"/>
      <c r="C41" s="12"/>
      <c r="D41" s="68" t="s">
        <v>280</v>
      </c>
      <c r="E41" s="69" t="s">
        <v>597</v>
      </c>
      <c r="F41" s="21"/>
      <c r="G41" s="68" t="s">
        <v>280</v>
      </c>
      <c r="H41" s="69" t="s">
        <v>598</v>
      </c>
      <c r="I41" s="21"/>
      <c r="J41" s="68" t="s">
        <v>280</v>
      </c>
      <c r="K41" s="69" t="s">
        <v>599</v>
      </c>
      <c r="L41" s="21"/>
      <c r="M41" s="68" t="s">
        <v>280</v>
      </c>
      <c r="N41" s="69" t="s">
        <v>600</v>
      </c>
      <c r="O41" s="21"/>
      <c r="P41" s="68" t="s">
        <v>280</v>
      </c>
      <c r="Q41" s="69" t="s">
        <v>601</v>
      </c>
    </row>
    <row r="42" spans="1:20" ht="15.75" thickTop="1" x14ac:dyDescent="0.25">
      <c r="A42" s="15"/>
      <c r="B42" s="47"/>
      <c r="C42" s="47"/>
      <c r="D42" s="47"/>
      <c r="E42" s="47"/>
      <c r="F42" s="47"/>
      <c r="G42" s="47"/>
      <c r="H42" s="47"/>
      <c r="I42" s="47"/>
      <c r="J42" s="47"/>
      <c r="K42" s="47"/>
      <c r="L42" s="47"/>
      <c r="M42" s="47"/>
      <c r="N42" s="47"/>
      <c r="O42" s="47"/>
      <c r="P42" s="47"/>
      <c r="Q42" s="47"/>
      <c r="R42" s="47"/>
      <c r="S42" s="47"/>
      <c r="T42" s="47"/>
    </row>
    <row r="43" spans="1:20" x14ac:dyDescent="0.25">
      <c r="A43" s="15"/>
      <c r="B43" s="80"/>
      <c r="C43" s="80"/>
      <c r="D43" s="80"/>
      <c r="E43" s="80"/>
      <c r="F43" s="80"/>
      <c r="G43" s="80"/>
      <c r="H43" s="80"/>
      <c r="I43" s="80"/>
      <c r="J43" s="80"/>
      <c r="K43" s="80"/>
      <c r="L43" s="80"/>
      <c r="M43" s="80"/>
      <c r="N43" s="80"/>
      <c r="O43" s="80"/>
      <c r="P43" s="80"/>
      <c r="Q43" s="80"/>
      <c r="R43" s="80"/>
      <c r="S43" s="80"/>
      <c r="T43" s="80"/>
    </row>
    <row r="44" spans="1:20" x14ac:dyDescent="0.25">
      <c r="A44" s="15"/>
      <c r="B44" s="80"/>
      <c r="C44" s="80"/>
      <c r="D44" s="80"/>
      <c r="E44" s="80"/>
      <c r="F44" s="80"/>
      <c r="G44" s="80"/>
      <c r="H44" s="80"/>
      <c r="I44" s="80"/>
      <c r="J44" s="80"/>
      <c r="K44" s="80"/>
      <c r="L44" s="80"/>
      <c r="M44" s="80"/>
      <c r="N44" s="80"/>
      <c r="O44" s="80"/>
      <c r="P44" s="80"/>
      <c r="Q44" s="80"/>
      <c r="R44" s="80"/>
      <c r="S44" s="80"/>
      <c r="T44" s="80"/>
    </row>
    <row r="45" spans="1:20" x14ac:dyDescent="0.25">
      <c r="A45" s="15"/>
      <c r="B45" s="80"/>
      <c r="C45" s="80"/>
      <c r="D45" s="80"/>
      <c r="E45" s="80"/>
      <c r="F45" s="80"/>
      <c r="G45" s="80"/>
      <c r="H45" s="80"/>
      <c r="I45" s="80"/>
      <c r="J45" s="80"/>
      <c r="K45" s="80"/>
      <c r="L45" s="80"/>
      <c r="M45" s="80"/>
      <c r="N45" s="80"/>
      <c r="O45" s="80"/>
      <c r="P45" s="80"/>
      <c r="Q45" s="80"/>
      <c r="R45" s="80"/>
      <c r="S45" s="80"/>
      <c r="T45" s="80"/>
    </row>
    <row r="46" spans="1:20" x14ac:dyDescent="0.25">
      <c r="A46" s="15"/>
      <c r="B46" s="17"/>
      <c r="C46" s="12"/>
      <c r="D46" s="12"/>
      <c r="E46" s="12"/>
      <c r="F46" s="12"/>
      <c r="G46" s="12"/>
      <c r="H46" s="12"/>
      <c r="I46" s="12"/>
      <c r="J46" s="12"/>
      <c r="K46" s="12"/>
      <c r="L46" s="12"/>
      <c r="M46" s="12"/>
      <c r="N46" s="12"/>
      <c r="O46" s="12"/>
      <c r="P46" s="12"/>
      <c r="Q46" s="12"/>
    </row>
    <row r="47" spans="1:20" ht="15.75" thickBot="1" x14ac:dyDescent="0.3">
      <c r="A47" s="15"/>
      <c r="B47" s="16"/>
      <c r="C47" s="12"/>
      <c r="D47" s="59">
        <v>41182</v>
      </c>
      <c r="E47" s="59"/>
      <c r="F47" s="59"/>
      <c r="G47" s="59"/>
      <c r="H47" s="59"/>
      <c r="I47" s="59"/>
      <c r="J47" s="59"/>
      <c r="K47" s="59"/>
      <c r="L47" s="59"/>
      <c r="M47" s="59"/>
      <c r="N47" s="59"/>
      <c r="O47" s="59"/>
      <c r="P47" s="59"/>
      <c r="Q47" s="59"/>
    </row>
    <row r="48" spans="1:20" x14ac:dyDescent="0.25">
      <c r="A48" s="15"/>
      <c r="B48" s="16"/>
      <c r="C48" s="12"/>
      <c r="D48" s="60"/>
      <c r="E48" s="60"/>
      <c r="F48" s="50"/>
      <c r="G48" s="61" t="s">
        <v>562</v>
      </c>
      <c r="H48" s="61"/>
      <c r="I48" s="50"/>
      <c r="J48" s="61" t="s">
        <v>563</v>
      </c>
      <c r="K48" s="61"/>
      <c r="L48" s="50"/>
      <c r="M48" s="60"/>
      <c r="N48" s="60"/>
      <c r="O48" s="50"/>
      <c r="P48" s="61" t="s">
        <v>142</v>
      </c>
      <c r="Q48" s="61"/>
    </row>
    <row r="49" spans="1:20" x14ac:dyDescent="0.25">
      <c r="A49" s="15"/>
      <c r="B49" s="16"/>
      <c r="C49" s="12"/>
      <c r="D49" s="62" t="s">
        <v>564</v>
      </c>
      <c r="E49" s="62"/>
      <c r="F49" s="18"/>
      <c r="G49" s="62" t="s">
        <v>565</v>
      </c>
      <c r="H49" s="62"/>
      <c r="I49" s="18"/>
      <c r="J49" s="62" t="s">
        <v>566</v>
      </c>
      <c r="K49" s="62"/>
      <c r="L49" s="18"/>
      <c r="M49" s="62" t="s">
        <v>567</v>
      </c>
      <c r="N49" s="62"/>
      <c r="O49" s="18"/>
      <c r="P49" s="62" t="s">
        <v>568</v>
      </c>
      <c r="Q49" s="62"/>
    </row>
    <row r="50" spans="1:20" ht="15.75" thickBot="1" x14ac:dyDescent="0.3">
      <c r="A50" s="15"/>
      <c r="B50" s="16"/>
      <c r="C50" s="12"/>
      <c r="D50" s="63" t="s">
        <v>570</v>
      </c>
      <c r="E50" s="63"/>
      <c r="F50" s="51" t="s">
        <v>569</v>
      </c>
      <c r="G50" s="63" t="s">
        <v>571</v>
      </c>
      <c r="H50" s="63"/>
      <c r="I50" s="51" t="s">
        <v>569</v>
      </c>
      <c r="J50" s="63" t="s">
        <v>572</v>
      </c>
      <c r="K50" s="63"/>
      <c r="L50" s="51" t="s">
        <v>569</v>
      </c>
      <c r="M50" s="63" t="s">
        <v>572</v>
      </c>
      <c r="N50" s="63"/>
      <c r="O50" s="51" t="s">
        <v>569</v>
      </c>
      <c r="P50" s="63" t="s">
        <v>573</v>
      </c>
      <c r="Q50" s="63"/>
    </row>
    <row r="51" spans="1:20" x14ac:dyDescent="0.25">
      <c r="A51" s="15"/>
      <c r="B51" s="16"/>
      <c r="C51" s="12"/>
      <c r="D51" s="18"/>
      <c r="E51" s="64" t="s">
        <v>337</v>
      </c>
      <c r="F51" s="64"/>
      <c r="G51" s="64"/>
      <c r="H51" s="64"/>
      <c r="I51" s="64"/>
      <c r="J51" s="64"/>
      <c r="K51" s="64"/>
      <c r="L51" s="64"/>
      <c r="M51" s="64"/>
      <c r="N51" s="64"/>
      <c r="O51" s="64"/>
      <c r="P51" s="64"/>
      <c r="Q51" s="64"/>
    </row>
    <row r="52" spans="1:20" x14ac:dyDescent="0.25">
      <c r="A52" s="15"/>
      <c r="B52" s="23" t="s">
        <v>574</v>
      </c>
      <c r="C52" s="23"/>
      <c r="D52" s="24" t="s">
        <v>280</v>
      </c>
      <c r="E52" s="25" t="s">
        <v>602</v>
      </c>
      <c r="F52" s="30"/>
      <c r="G52" s="24" t="s">
        <v>280</v>
      </c>
      <c r="H52" s="25" t="s">
        <v>603</v>
      </c>
      <c r="I52" s="30"/>
      <c r="J52" s="24" t="s">
        <v>280</v>
      </c>
      <c r="K52" s="25" t="s">
        <v>604</v>
      </c>
      <c r="L52" s="30"/>
      <c r="M52" s="24" t="s">
        <v>280</v>
      </c>
      <c r="N52" s="25" t="s">
        <v>605</v>
      </c>
      <c r="O52" s="30"/>
      <c r="P52" s="24" t="s">
        <v>280</v>
      </c>
      <c r="Q52" s="25" t="s">
        <v>606</v>
      </c>
    </row>
    <row r="53" spans="1:20" x14ac:dyDescent="0.25">
      <c r="A53" s="15"/>
      <c r="B53" s="12" t="s">
        <v>580</v>
      </c>
      <c r="C53" s="12"/>
      <c r="D53" s="18"/>
      <c r="E53" s="54" t="s">
        <v>607</v>
      </c>
      <c r="F53" s="21"/>
      <c r="G53" s="18"/>
      <c r="H53" s="54" t="s">
        <v>608</v>
      </c>
      <c r="I53" s="21"/>
      <c r="J53" s="18"/>
      <c r="K53" s="54" t="s">
        <v>609</v>
      </c>
      <c r="L53" s="21"/>
      <c r="M53" s="18"/>
      <c r="N53" s="54" t="s">
        <v>610</v>
      </c>
      <c r="O53" s="21"/>
      <c r="P53" s="18"/>
      <c r="Q53" s="54" t="s">
        <v>611</v>
      </c>
    </row>
    <row r="54" spans="1:20" x14ac:dyDescent="0.25">
      <c r="A54" s="15"/>
      <c r="B54" s="23" t="s">
        <v>586</v>
      </c>
      <c r="C54" s="23"/>
      <c r="D54" s="24"/>
      <c r="E54" s="30" t="s">
        <v>285</v>
      </c>
      <c r="F54" s="30"/>
      <c r="G54" s="24"/>
      <c r="H54" s="30" t="s">
        <v>285</v>
      </c>
      <c r="I54" s="30"/>
      <c r="J54" s="24"/>
      <c r="K54" s="30" t="s">
        <v>285</v>
      </c>
      <c r="L54" s="30"/>
      <c r="M54" s="24"/>
      <c r="N54" s="25" t="s">
        <v>612</v>
      </c>
      <c r="O54" s="30"/>
      <c r="P54" s="24"/>
      <c r="Q54" s="25" t="s">
        <v>612</v>
      </c>
    </row>
    <row r="55" spans="1:20" x14ac:dyDescent="0.25">
      <c r="A55" s="15"/>
      <c r="B55" s="12" t="s">
        <v>588</v>
      </c>
      <c r="C55" s="12"/>
      <c r="D55" s="18"/>
      <c r="E55" s="54" t="s">
        <v>613</v>
      </c>
      <c r="F55" s="21"/>
      <c r="G55" s="18"/>
      <c r="H55" s="54" t="s">
        <v>614</v>
      </c>
      <c r="I55" s="21"/>
      <c r="J55" s="18"/>
      <c r="K55" s="54" t="s">
        <v>615</v>
      </c>
      <c r="L55" s="21"/>
      <c r="M55" s="18"/>
      <c r="N55" s="54" t="s">
        <v>616</v>
      </c>
      <c r="O55" s="21"/>
      <c r="P55" s="18"/>
      <c r="Q55" s="54" t="s">
        <v>525</v>
      </c>
    </row>
    <row r="56" spans="1:20" ht="15.75" thickBot="1" x14ac:dyDescent="0.3">
      <c r="A56" s="15"/>
      <c r="B56" s="23" t="s">
        <v>593</v>
      </c>
      <c r="C56" s="23"/>
      <c r="D56" s="55"/>
      <c r="E56" s="56" t="s">
        <v>617</v>
      </c>
      <c r="F56" s="30"/>
      <c r="G56" s="55"/>
      <c r="H56" s="56" t="s">
        <v>618</v>
      </c>
      <c r="I56" s="30"/>
      <c r="J56" s="55"/>
      <c r="K56" s="56" t="s">
        <v>619</v>
      </c>
      <c r="L56" s="30"/>
      <c r="M56" s="55"/>
      <c r="N56" s="56" t="s">
        <v>620</v>
      </c>
      <c r="O56" s="30"/>
      <c r="P56" s="55"/>
      <c r="Q56" s="56" t="s">
        <v>528</v>
      </c>
    </row>
    <row r="57" spans="1:20" ht="15.75" thickBot="1" x14ac:dyDescent="0.3">
      <c r="A57" s="15"/>
      <c r="B57" s="12"/>
      <c r="C57" s="12"/>
      <c r="D57" s="68" t="s">
        <v>280</v>
      </c>
      <c r="E57" s="69" t="s">
        <v>621</v>
      </c>
      <c r="F57" s="21"/>
      <c r="G57" s="68" t="s">
        <v>280</v>
      </c>
      <c r="H57" s="69" t="s">
        <v>622</v>
      </c>
      <c r="I57" s="21"/>
      <c r="J57" s="68" t="s">
        <v>280</v>
      </c>
      <c r="K57" s="69" t="s">
        <v>623</v>
      </c>
      <c r="L57" s="21"/>
      <c r="M57" s="68" t="s">
        <v>280</v>
      </c>
      <c r="N57" s="69" t="s">
        <v>624</v>
      </c>
      <c r="O57" s="21"/>
      <c r="P57" s="68" t="s">
        <v>280</v>
      </c>
      <c r="Q57" s="69" t="s">
        <v>625</v>
      </c>
    </row>
    <row r="58" spans="1:20" ht="15.75" thickTop="1" x14ac:dyDescent="0.25">
      <c r="A58" s="15"/>
      <c r="B58" s="47"/>
      <c r="C58" s="47"/>
      <c r="D58" s="47"/>
      <c r="E58" s="47"/>
      <c r="F58" s="47"/>
      <c r="G58" s="47"/>
      <c r="H58" s="47"/>
      <c r="I58" s="47"/>
      <c r="J58" s="47"/>
      <c r="K58" s="47"/>
      <c r="L58" s="47"/>
      <c r="M58" s="47"/>
      <c r="N58" s="47"/>
      <c r="O58" s="47"/>
      <c r="P58" s="47"/>
      <c r="Q58" s="47"/>
      <c r="R58" s="47"/>
      <c r="S58" s="47"/>
      <c r="T58" s="47"/>
    </row>
    <row r="59" spans="1:20" x14ac:dyDescent="0.25">
      <c r="A59" s="15"/>
      <c r="B59" s="49"/>
      <c r="C59" s="49"/>
      <c r="D59" s="49"/>
      <c r="E59" s="49"/>
      <c r="F59" s="49"/>
      <c r="G59" s="49"/>
      <c r="H59" s="49"/>
      <c r="I59" s="49"/>
      <c r="J59" s="49"/>
      <c r="K59" s="49"/>
      <c r="L59" s="49"/>
      <c r="M59" s="49"/>
      <c r="N59" s="49"/>
      <c r="O59" s="49"/>
      <c r="P59" s="49"/>
      <c r="Q59" s="49"/>
      <c r="R59" s="49"/>
      <c r="S59" s="49"/>
      <c r="T59" s="49"/>
    </row>
    <row r="60" spans="1:20" ht="15" customHeight="1" x14ac:dyDescent="0.25">
      <c r="A60" s="15" t="s">
        <v>1805</v>
      </c>
      <c r="B60" s="45" t="s">
        <v>7</v>
      </c>
      <c r="C60" s="45"/>
      <c r="D60" s="45"/>
      <c r="E60" s="45"/>
      <c r="F60" s="45"/>
      <c r="G60" s="45"/>
      <c r="H60" s="45"/>
      <c r="I60" s="45"/>
      <c r="J60" s="45"/>
      <c r="K60" s="45"/>
      <c r="L60" s="45"/>
      <c r="M60" s="45"/>
      <c r="N60" s="45"/>
      <c r="O60" s="45"/>
      <c r="P60" s="45"/>
      <c r="Q60" s="45"/>
      <c r="R60" s="45"/>
      <c r="S60" s="45"/>
      <c r="T60" s="45"/>
    </row>
    <row r="61" spans="1:20" x14ac:dyDescent="0.25">
      <c r="A61" s="15"/>
      <c r="B61" s="17"/>
      <c r="C61" s="12"/>
      <c r="D61" s="12"/>
      <c r="E61" s="12"/>
      <c r="F61" s="12"/>
      <c r="G61" s="12"/>
      <c r="H61" s="12"/>
      <c r="I61" s="12"/>
      <c r="J61" s="12"/>
      <c r="K61" s="12"/>
      <c r="L61" s="12"/>
      <c r="M61" s="12"/>
    </row>
    <row r="62" spans="1:20" ht="15.75" thickBot="1" x14ac:dyDescent="0.3">
      <c r="A62" s="15"/>
      <c r="B62" s="87"/>
      <c r="C62" s="63" t="s">
        <v>485</v>
      </c>
      <c r="D62" s="63"/>
      <c r="E62" s="63"/>
      <c r="F62" s="63"/>
      <c r="G62" s="63"/>
      <c r="H62" s="63"/>
      <c r="I62" s="63"/>
      <c r="J62" s="63"/>
      <c r="K62" s="63"/>
      <c r="L62" s="63"/>
      <c r="M62" s="63"/>
    </row>
    <row r="63" spans="1:20" ht="15.75" thickBot="1" x14ac:dyDescent="0.3">
      <c r="A63" s="15"/>
      <c r="B63" s="88"/>
      <c r="C63" s="78">
        <v>2013</v>
      </c>
      <c r="D63" s="78"/>
      <c r="E63" s="78"/>
      <c r="F63" s="78"/>
      <c r="G63" s="78"/>
      <c r="H63" s="89"/>
      <c r="I63" s="78">
        <v>2012</v>
      </c>
      <c r="J63" s="78"/>
      <c r="K63" s="78"/>
      <c r="L63" s="78"/>
      <c r="M63" s="78"/>
    </row>
    <row r="64" spans="1:20" ht="15.75" thickBot="1" x14ac:dyDescent="0.3">
      <c r="A64" s="15"/>
      <c r="B64" s="12"/>
      <c r="C64" s="78" t="s">
        <v>634</v>
      </c>
      <c r="D64" s="78"/>
      <c r="E64" s="52"/>
      <c r="F64" s="78" t="s">
        <v>635</v>
      </c>
      <c r="G64" s="78"/>
      <c r="H64" s="51"/>
      <c r="I64" s="78" t="s">
        <v>634</v>
      </c>
      <c r="J64" s="78"/>
      <c r="K64" s="90"/>
      <c r="L64" s="78" t="s">
        <v>635</v>
      </c>
      <c r="M64" s="78"/>
    </row>
    <row r="65" spans="1:20" x14ac:dyDescent="0.25">
      <c r="A65" s="15"/>
      <c r="B65" s="12"/>
      <c r="C65" s="64" t="s">
        <v>337</v>
      </c>
      <c r="D65" s="64"/>
      <c r="E65" s="64"/>
      <c r="F65" s="64"/>
      <c r="G65" s="64"/>
      <c r="H65" s="64"/>
      <c r="I65" s="64"/>
      <c r="J65" s="64"/>
      <c r="K65" s="64"/>
      <c r="L65" s="64"/>
      <c r="M65" s="64"/>
    </row>
    <row r="66" spans="1:20" x14ac:dyDescent="0.25">
      <c r="A66" s="15"/>
      <c r="B66" s="23" t="s">
        <v>636</v>
      </c>
      <c r="C66" s="24" t="s">
        <v>280</v>
      </c>
      <c r="D66" s="25" t="s">
        <v>637</v>
      </c>
      <c r="E66" s="23"/>
      <c r="F66" s="24" t="s">
        <v>280</v>
      </c>
      <c r="G66" s="25" t="s">
        <v>638</v>
      </c>
      <c r="H66" s="23"/>
      <c r="I66" s="24" t="s">
        <v>280</v>
      </c>
      <c r="J66" s="25" t="s">
        <v>639</v>
      </c>
      <c r="K66" s="23"/>
      <c r="L66" s="24" t="s">
        <v>280</v>
      </c>
      <c r="M66" s="25" t="s">
        <v>640</v>
      </c>
    </row>
    <row r="67" spans="1:20" x14ac:dyDescent="0.25">
      <c r="A67" s="15"/>
      <c r="B67" s="12" t="s">
        <v>641</v>
      </c>
      <c r="C67" s="18"/>
      <c r="D67" s="54" t="s">
        <v>642</v>
      </c>
      <c r="E67" s="12"/>
      <c r="F67" s="18"/>
      <c r="G67" s="54" t="s">
        <v>643</v>
      </c>
      <c r="H67" s="12"/>
      <c r="I67" s="18"/>
      <c r="J67" s="54" t="s">
        <v>644</v>
      </c>
      <c r="K67" s="12"/>
      <c r="L67" s="18"/>
      <c r="M67" s="54" t="s">
        <v>645</v>
      </c>
    </row>
    <row r="68" spans="1:20" x14ac:dyDescent="0.25">
      <c r="A68" s="15"/>
      <c r="B68" s="23" t="s">
        <v>513</v>
      </c>
      <c r="C68" s="24"/>
      <c r="D68" s="25" t="s">
        <v>646</v>
      </c>
      <c r="E68" s="23"/>
      <c r="F68" s="24"/>
      <c r="G68" s="30" t="s">
        <v>285</v>
      </c>
      <c r="H68" s="23"/>
      <c r="I68" s="24"/>
      <c r="J68" s="25" t="s">
        <v>647</v>
      </c>
      <c r="K68" s="23"/>
      <c r="L68" s="24"/>
      <c r="M68" s="30" t="s">
        <v>285</v>
      </c>
    </row>
    <row r="69" spans="1:20" x14ac:dyDescent="0.25">
      <c r="A69" s="15"/>
      <c r="B69" s="12" t="s">
        <v>588</v>
      </c>
      <c r="C69" s="18"/>
      <c r="D69" s="54" t="s">
        <v>648</v>
      </c>
      <c r="E69" s="12"/>
      <c r="F69" s="18"/>
      <c r="G69" s="54" t="s">
        <v>649</v>
      </c>
      <c r="H69" s="12"/>
      <c r="I69" s="18"/>
      <c r="J69" s="54" t="s">
        <v>650</v>
      </c>
      <c r="K69" s="12"/>
      <c r="L69" s="18"/>
      <c r="M69" s="54" t="s">
        <v>651</v>
      </c>
    </row>
    <row r="70" spans="1:20" ht="15.75" thickBot="1" x14ac:dyDescent="0.3">
      <c r="A70" s="15"/>
      <c r="B70" s="23" t="s">
        <v>593</v>
      </c>
      <c r="C70" s="55"/>
      <c r="D70" s="71" t="s">
        <v>285</v>
      </c>
      <c r="E70" s="23"/>
      <c r="F70" s="55"/>
      <c r="G70" s="56" t="s">
        <v>652</v>
      </c>
      <c r="H70" s="23"/>
      <c r="I70" s="55"/>
      <c r="J70" s="71" t="s">
        <v>285</v>
      </c>
      <c r="K70" s="23"/>
      <c r="L70" s="55"/>
      <c r="M70" s="56" t="s">
        <v>653</v>
      </c>
    </row>
    <row r="71" spans="1:20" ht="15.75" thickBot="1" x14ac:dyDescent="0.3">
      <c r="A71" s="15"/>
      <c r="B71" s="12"/>
      <c r="C71" s="68" t="s">
        <v>280</v>
      </c>
      <c r="D71" s="69" t="s">
        <v>654</v>
      </c>
      <c r="E71" s="12"/>
      <c r="F71" s="68" t="s">
        <v>280</v>
      </c>
      <c r="G71" s="69" t="s">
        <v>655</v>
      </c>
      <c r="H71" s="12"/>
      <c r="I71" s="68" t="s">
        <v>280</v>
      </c>
      <c r="J71" s="69" t="s">
        <v>656</v>
      </c>
      <c r="K71" s="12"/>
      <c r="L71" s="68" t="s">
        <v>280</v>
      </c>
      <c r="M71" s="69" t="s">
        <v>657</v>
      </c>
    </row>
    <row r="72" spans="1:20" ht="15.75" thickTop="1" x14ac:dyDescent="0.25">
      <c r="A72" s="15"/>
      <c r="B72" s="47"/>
      <c r="C72" s="47"/>
      <c r="D72" s="47"/>
      <c r="E72" s="47"/>
      <c r="F72" s="47"/>
      <c r="G72" s="47"/>
      <c r="H72" s="47"/>
      <c r="I72" s="47"/>
      <c r="J72" s="47"/>
      <c r="K72" s="47"/>
      <c r="L72" s="47"/>
      <c r="M72" s="47"/>
      <c r="N72" s="47"/>
      <c r="O72" s="47"/>
      <c r="P72" s="47"/>
      <c r="Q72" s="47"/>
      <c r="R72" s="47"/>
      <c r="S72" s="47"/>
      <c r="T72" s="47"/>
    </row>
    <row r="73" spans="1:20" x14ac:dyDescent="0.25">
      <c r="A73" s="15"/>
      <c r="B73" s="49"/>
      <c r="C73" s="49"/>
      <c r="D73" s="49"/>
      <c r="E73" s="49"/>
      <c r="F73" s="49"/>
      <c r="G73" s="49"/>
      <c r="H73" s="49"/>
      <c r="I73" s="49"/>
      <c r="J73" s="49"/>
      <c r="K73" s="49"/>
      <c r="L73" s="49"/>
      <c r="M73" s="49"/>
      <c r="N73" s="49"/>
      <c r="O73" s="49"/>
      <c r="P73" s="49"/>
      <c r="Q73" s="49"/>
      <c r="R73" s="49"/>
      <c r="S73" s="49"/>
      <c r="T73" s="49"/>
    </row>
    <row r="74" spans="1:20" ht="15" customHeight="1" x14ac:dyDescent="0.25">
      <c r="A74" s="15" t="s">
        <v>1806</v>
      </c>
      <c r="B74" s="45" t="s">
        <v>7</v>
      </c>
      <c r="C74" s="45"/>
      <c r="D74" s="45"/>
      <c r="E74" s="45"/>
      <c r="F74" s="45"/>
      <c r="G74" s="45"/>
      <c r="H74" s="45"/>
      <c r="I74" s="45"/>
      <c r="J74" s="45"/>
      <c r="K74" s="45"/>
      <c r="L74" s="45"/>
      <c r="M74" s="45"/>
      <c r="N74" s="45"/>
      <c r="O74" s="45"/>
      <c r="P74" s="45"/>
      <c r="Q74" s="45"/>
      <c r="R74" s="45"/>
      <c r="S74" s="45"/>
      <c r="T74" s="45"/>
    </row>
    <row r="75" spans="1:20" x14ac:dyDescent="0.25">
      <c r="A75" s="15"/>
      <c r="B75" s="17"/>
      <c r="C75" s="12"/>
      <c r="D75" s="12"/>
      <c r="E75" s="12"/>
      <c r="F75" s="12"/>
      <c r="G75" s="12"/>
      <c r="H75" s="12"/>
      <c r="I75" s="12"/>
      <c r="J75" s="12"/>
      <c r="K75" s="12"/>
    </row>
    <row r="76" spans="1:20" ht="15.75" thickBot="1" x14ac:dyDescent="0.3">
      <c r="A76" s="15"/>
      <c r="B76" s="12"/>
      <c r="C76" s="63" t="s">
        <v>485</v>
      </c>
      <c r="D76" s="63"/>
      <c r="E76" s="63"/>
      <c r="F76" s="63"/>
      <c r="G76" s="63"/>
      <c r="H76" s="63"/>
      <c r="I76" s="63"/>
      <c r="J76" s="63"/>
      <c r="K76" s="63"/>
    </row>
    <row r="77" spans="1:20" ht="15.75" thickBot="1" x14ac:dyDescent="0.3">
      <c r="A77" s="15"/>
      <c r="B77" s="12"/>
      <c r="C77" s="78">
        <v>2013</v>
      </c>
      <c r="D77" s="78"/>
      <c r="E77" s="78"/>
      <c r="F77" s="78"/>
      <c r="G77" s="90"/>
      <c r="H77" s="78">
        <v>2012</v>
      </c>
      <c r="I77" s="78"/>
      <c r="J77" s="78"/>
      <c r="K77" s="78"/>
    </row>
    <row r="78" spans="1:20" ht="15.75" thickBot="1" x14ac:dyDescent="0.3">
      <c r="A78" s="15"/>
      <c r="B78" s="12"/>
      <c r="C78" s="77" t="s">
        <v>659</v>
      </c>
      <c r="D78" s="52"/>
      <c r="E78" s="78" t="s">
        <v>660</v>
      </c>
      <c r="F78" s="78"/>
      <c r="G78" s="12"/>
      <c r="H78" s="77" t="s">
        <v>659</v>
      </c>
      <c r="I78" s="52"/>
      <c r="J78" s="78" t="s">
        <v>660</v>
      </c>
      <c r="K78" s="78"/>
    </row>
    <row r="79" spans="1:20" x14ac:dyDescent="0.25">
      <c r="A79" s="15"/>
      <c r="B79" s="23" t="s">
        <v>636</v>
      </c>
      <c r="C79" s="34" t="s">
        <v>661</v>
      </c>
      <c r="D79" s="23"/>
      <c r="E79" s="34" t="s">
        <v>662</v>
      </c>
      <c r="F79" s="91" t="s">
        <v>663</v>
      </c>
      <c r="G79" s="23"/>
      <c r="H79" s="34" t="s">
        <v>664</v>
      </c>
      <c r="I79" s="23"/>
      <c r="J79" s="34" t="s">
        <v>662</v>
      </c>
      <c r="K79" s="91" t="s">
        <v>663</v>
      </c>
    </row>
    <row r="80" spans="1:20" x14ac:dyDescent="0.25">
      <c r="A80" s="15"/>
      <c r="B80" s="12" t="s">
        <v>641</v>
      </c>
      <c r="C80" s="54" t="s">
        <v>665</v>
      </c>
      <c r="D80" s="12"/>
      <c r="E80" s="54" t="s">
        <v>666</v>
      </c>
      <c r="F80" s="12"/>
      <c r="G80" s="12"/>
      <c r="H80" s="54" t="s">
        <v>667</v>
      </c>
      <c r="I80" s="12"/>
      <c r="J80" s="54" t="s">
        <v>666</v>
      </c>
      <c r="K80" s="12"/>
    </row>
    <row r="81" spans="1:20" ht="15.75" thickBot="1" x14ac:dyDescent="0.3">
      <c r="A81" s="15"/>
      <c r="B81" s="23" t="s">
        <v>588</v>
      </c>
      <c r="C81" s="56" t="s">
        <v>668</v>
      </c>
      <c r="D81" s="23"/>
      <c r="E81" s="56" t="s">
        <v>415</v>
      </c>
      <c r="F81" s="92"/>
      <c r="G81" s="23"/>
      <c r="H81" s="56" t="s">
        <v>665</v>
      </c>
      <c r="I81" s="23"/>
      <c r="J81" s="56" t="s">
        <v>415</v>
      </c>
      <c r="K81" s="92"/>
    </row>
    <row r="82" spans="1:20" x14ac:dyDescent="0.25">
      <c r="A82" s="15"/>
      <c r="B82" s="12"/>
      <c r="C82" s="82" t="s">
        <v>669</v>
      </c>
      <c r="D82" s="12"/>
      <c r="E82" s="82" t="s">
        <v>670</v>
      </c>
      <c r="F82" s="90" t="s">
        <v>663</v>
      </c>
      <c r="G82" s="12"/>
      <c r="H82" s="82" t="s">
        <v>671</v>
      </c>
      <c r="I82" s="12"/>
      <c r="J82" s="82" t="s">
        <v>670</v>
      </c>
      <c r="K82" s="90" t="s">
        <v>663</v>
      </c>
    </row>
    <row r="83" spans="1:20" x14ac:dyDescent="0.25">
      <c r="A83" s="15"/>
      <c r="B83" s="47"/>
      <c r="C83" s="47"/>
      <c r="D83" s="47"/>
      <c r="E83" s="47"/>
      <c r="F83" s="47"/>
      <c r="G83" s="47"/>
      <c r="H83" s="47"/>
      <c r="I83" s="47"/>
      <c r="J83" s="47"/>
      <c r="K83" s="47"/>
      <c r="L83" s="47"/>
      <c r="M83" s="47"/>
      <c r="N83" s="47"/>
      <c r="O83" s="47"/>
      <c r="P83" s="47"/>
      <c r="Q83" s="47"/>
      <c r="R83" s="47"/>
      <c r="S83" s="47"/>
      <c r="T83" s="47"/>
    </row>
    <row r="84" spans="1:20" x14ac:dyDescent="0.25">
      <c r="A84" s="15"/>
      <c r="B84" s="49"/>
      <c r="C84" s="49"/>
      <c r="D84" s="49"/>
      <c r="E84" s="49"/>
      <c r="F84" s="49"/>
      <c r="G84" s="49"/>
      <c r="H84" s="49"/>
      <c r="I84" s="49"/>
      <c r="J84" s="49"/>
      <c r="K84" s="49"/>
      <c r="L84" s="49"/>
      <c r="M84" s="49"/>
      <c r="N84" s="49"/>
      <c r="O84" s="49"/>
      <c r="P84" s="49"/>
      <c r="Q84" s="49"/>
      <c r="R84" s="49"/>
      <c r="S84" s="49"/>
      <c r="T84" s="49"/>
    </row>
    <row r="85" spans="1:20" ht="15" customHeight="1" x14ac:dyDescent="0.25">
      <c r="A85" s="15" t="s">
        <v>1807</v>
      </c>
      <c r="B85" s="45" t="s">
        <v>7</v>
      </c>
      <c r="C85" s="45"/>
      <c r="D85" s="45"/>
      <c r="E85" s="45"/>
      <c r="F85" s="45"/>
      <c r="G85" s="45"/>
      <c r="H85" s="45"/>
      <c r="I85" s="45"/>
      <c r="J85" s="45"/>
      <c r="K85" s="45"/>
      <c r="L85" s="45"/>
      <c r="M85" s="45"/>
      <c r="N85" s="45"/>
      <c r="O85" s="45"/>
      <c r="P85" s="45"/>
      <c r="Q85" s="45"/>
      <c r="R85" s="45"/>
      <c r="S85" s="45"/>
      <c r="T85" s="45"/>
    </row>
    <row r="86" spans="1:20" x14ac:dyDescent="0.25">
      <c r="A86" s="15"/>
      <c r="B86" s="17"/>
      <c r="C86" s="12"/>
      <c r="D86" s="12"/>
      <c r="E86" s="12"/>
      <c r="F86" s="12"/>
      <c r="G86" s="12"/>
      <c r="H86" s="12"/>
      <c r="I86" s="12"/>
    </row>
    <row r="87" spans="1:20" ht="15.75" thickBot="1" x14ac:dyDescent="0.3">
      <c r="A87" s="15"/>
      <c r="B87" s="16"/>
      <c r="C87" s="63" t="s">
        <v>673</v>
      </c>
      <c r="D87" s="63"/>
      <c r="E87" s="63"/>
      <c r="F87" s="63"/>
      <c r="G87" s="63"/>
      <c r="H87" s="63"/>
      <c r="I87" s="63"/>
    </row>
    <row r="88" spans="1:20" x14ac:dyDescent="0.25">
      <c r="A88" s="15"/>
      <c r="B88" s="12"/>
      <c r="C88" s="52" t="s">
        <v>674</v>
      </c>
      <c r="D88" s="90"/>
      <c r="E88" s="61" t="s">
        <v>675</v>
      </c>
      <c r="F88" s="61"/>
      <c r="G88" s="90"/>
      <c r="H88" s="61" t="s">
        <v>676</v>
      </c>
      <c r="I88" s="61"/>
    </row>
    <row r="89" spans="1:20" x14ac:dyDescent="0.25">
      <c r="A89" s="15"/>
      <c r="B89" s="12"/>
      <c r="C89" s="51" t="s">
        <v>677</v>
      </c>
      <c r="D89" s="12"/>
      <c r="E89" s="62" t="s">
        <v>678</v>
      </c>
      <c r="F89" s="62"/>
      <c r="G89" s="12"/>
      <c r="H89" s="62" t="s">
        <v>678</v>
      </c>
      <c r="I89" s="62"/>
    </row>
    <row r="90" spans="1:20" ht="15.75" thickBot="1" x14ac:dyDescent="0.3">
      <c r="A90" s="15"/>
      <c r="B90" s="12"/>
      <c r="C90" s="53" t="s">
        <v>679</v>
      </c>
      <c r="D90" s="12"/>
      <c r="E90" s="63" t="s">
        <v>680</v>
      </c>
      <c r="F90" s="63"/>
      <c r="G90" s="12"/>
      <c r="H90" s="63" t="s">
        <v>680</v>
      </c>
      <c r="I90" s="63"/>
    </row>
    <row r="91" spans="1:20" x14ac:dyDescent="0.25">
      <c r="A91" s="15"/>
      <c r="B91" s="12"/>
      <c r="C91" s="64" t="s">
        <v>337</v>
      </c>
      <c r="D91" s="64"/>
      <c r="E91" s="64"/>
      <c r="F91" s="64"/>
      <c r="G91" s="64"/>
      <c r="H91" s="64"/>
      <c r="I91" s="64"/>
    </row>
    <row r="92" spans="1:20" x14ac:dyDescent="0.25">
      <c r="A92" s="15"/>
      <c r="B92" s="23" t="s">
        <v>574</v>
      </c>
      <c r="C92" s="25" t="s">
        <v>681</v>
      </c>
      <c r="D92" s="23"/>
      <c r="E92" s="24" t="s">
        <v>280</v>
      </c>
      <c r="F92" s="25" t="s">
        <v>682</v>
      </c>
      <c r="G92" s="23"/>
      <c r="H92" s="24" t="s">
        <v>280</v>
      </c>
      <c r="I92" s="25" t="s">
        <v>683</v>
      </c>
    </row>
    <row r="93" spans="1:20" x14ac:dyDescent="0.25">
      <c r="A93" s="15"/>
      <c r="B93" s="12" t="s">
        <v>580</v>
      </c>
      <c r="C93" s="54" t="s">
        <v>684</v>
      </c>
      <c r="D93" s="12"/>
      <c r="E93" s="18"/>
      <c r="F93" s="54" t="s">
        <v>685</v>
      </c>
      <c r="G93" s="12"/>
      <c r="H93" s="18"/>
      <c r="I93" s="54" t="s">
        <v>686</v>
      </c>
    </row>
    <row r="94" spans="1:20" x14ac:dyDescent="0.25">
      <c r="A94" s="15"/>
      <c r="B94" s="23" t="s">
        <v>586</v>
      </c>
      <c r="C94" s="25" t="s">
        <v>379</v>
      </c>
      <c r="D94" s="23"/>
      <c r="E94" s="24"/>
      <c r="F94" s="25" t="s">
        <v>687</v>
      </c>
      <c r="G94" s="23"/>
      <c r="H94" s="24"/>
      <c r="I94" s="25" t="s">
        <v>688</v>
      </c>
    </row>
    <row r="95" spans="1:20" x14ac:dyDescent="0.25">
      <c r="A95" s="15"/>
      <c r="B95" s="12" t="s">
        <v>588</v>
      </c>
      <c r="C95" s="54" t="s">
        <v>367</v>
      </c>
      <c r="D95" s="12"/>
      <c r="E95" s="18"/>
      <c r="F95" s="54" t="s">
        <v>689</v>
      </c>
      <c r="G95" s="12"/>
      <c r="H95" s="18"/>
      <c r="I95" s="54" t="s">
        <v>690</v>
      </c>
    </row>
    <row r="96" spans="1:20" ht="15.75" thickBot="1" x14ac:dyDescent="0.3">
      <c r="A96" s="15"/>
      <c r="B96" s="23" t="s">
        <v>593</v>
      </c>
      <c r="C96" s="71" t="s">
        <v>285</v>
      </c>
      <c r="D96" s="23"/>
      <c r="E96" s="55"/>
      <c r="F96" s="71" t="s">
        <v>285</v>
      </c>
      <c r="G96" s="23"/>
      <c r="H96" s="55"/>
      <c r="I96" s="71" t="s">
        <v>285</v>
      </c>
    </row>
    <row r="97" spans="1:20" ht="15.75" thickBot="1" x14ac:dyDescent="0.3">
      <c r="A97" s="15"/>
      <c r="B97" s="12"/>
      <c r="C97" s="69" t="s">
        <v>691</v>
      </c>
      <c r="D97" s="12"/>
      <c r="E97" s="68" t="s">
        <v>280</v>
      </c>
      <c r="F97" s="69" t="s">
        <v>692</v>
      </c>
      <c r="G97" s="12"/>
      <c r="H97" s="68" t="s">
        <v>280</v>
      </c>
      <c r="I97" s="69" t="s">
        <v>693</v>
      </c>
    </row>
    <row r="98" spans="1:20" ht="15.75" thickTop="1" x14ac:dyDescent="0.25">
      <c r="A98" s="15"/>
      <c r="B98" s="47"/>
      <c r="C98" s="47"/>
      <c r="D98" s="47"/>
      <c r="E98" s="47"/>
      <c r="F98" s="47"/>
      <c r="G98" s="47"/>
      <c r="H98" s="47"/>
      <c r="I98" s="47"/>
      <c r="J98" s="47"/>
      <c r="K98" s="47"/>
      <c r="L98" s="47"/>
      <c r="M98" s="47"/>
      <c r="N98" s="47"/>
      <c r="O98" s="47"/>
      <c r="P98" s="47"/>
      <c r="Q98" s="47"/>
      <c r="R98" s="47"/>
      <c r="S98" s="47"/>
      <c r="T98" s="47"/>
    </row>
    <row r="99" spans="1:20" x14ac:dyDescent="0.25">
      <c r="A99" s="15"/>
      <c r="B99" s="46"/>
      <c r="C99" s="46"/>
      <c r="D99" s="46"/>
      <c r="E99" s="46"/>
      <c r="F99" s="46"/>
      <c r="G99" s="46"/>
      <c r="H99" s="46"/>
      <c r="I99" s="46"/>
      <c r="J99" s="46"/>
      <c r="K99" s="46"/>
      <c r="L99" s="46"/>
      <c r="M99" s="46"/>
      <c r="N99" s="46"/>
      <c r="O99" s="46"/>
      <c r="P99" s="46"/>
      <c r="Q99" s="46"/>
      <c r="R99" s="46"/>
      <c r="S99" s="46"/>
      <c r="T99" s="46"/>
    </row>
    <row r="100" spans="1:20" x14ac:dyDescent="0.25">
      <c r="A100" s="15"/>
      <c r="B100" s="106"/>
      <c r="C100" s="106"/>
      <c r="D100" s="106"/>
      <c r="E100" s="106"/>
      <c r="F100" s="106"/>
      <c r="G100" s="106"/>
      <c r="H100" s="106"/>
      <c r="I100" s="106"/>
      <c r="J100" s="106"/>
      <c r="K100" s="106"/>
      <c r="L100" s="106"/>
      <c r="M100" s="106"/>
      <c r="N100" s="106"/>
      <c r="O100" s="106"/>
      <c r="P100" s="106"/>
      <c r="Q100" s="106"/>
      <c r="R100" s="106"/>
      <c r="S100" s="106"/>
      <c r="T100" s="106"/>
    </row>
    <row r="101" spans="1:20" x14ac:dyDescent="0.25">
      <c r="A101" s="15"/>
      <c r="B101" s="17"/>
      <c r="C101" s="12"/>
      <c r="D101" s="12"/>
      <c r="E101" s="12"/>
      <c r="F101" s="12"/>
      <c r="G101" s="12"/>
      <c r="H101" s="12"/>
      <c r="I101" s="12"/>
    </row>
    <row r="102" spans="1:20" ht="15.75" thickBot="1" x14ac:dyDescent="0.3">
      <c r="A102" s="15"/>
      <c r="B102" s="12"/>
      <c r="C102" s="63" t="s">
        <v>694</v>
      </c>
      <c r="D102" s="63"/>
      <c r="E102" s="63"/>
      <c r="F102" s="63"/>
      <c r="G102" s="63"/>
      <c r="H102" s="63"/>
      <c r="I102" s="63"/>
    </row>
    <row r="103" spans="1:20" x14ac:dyDescent="0.25">
      <c r="A103" s="15"/>
      <c r="B103" s="12"/>
      <c r="C103" s="52" t="s">
        <v>674</v>
      </c>
      <c r="D103" s="90"/>
      <c r="E103" s="61" t="s">
        <v>675</v>
      </c>
      <c r="F103" s="61"/>
      <c r="G103" s="90"/>
      <c r="H103" s="61" t="s">
        <v>676</v>
      </c>
      <c r="I103" s="61"/>
    </row>
    <row r="104" spans="1:20" x14ac:dyDescent="0.25">
      <c r="A104" s="15"/>
      <c r="B104" s="12"/>
      <c r="C104" s="51" t="s">
        <v>677</v>
      </c>
      <c r="D104" s="12"/>
      <c r="E104" s="62" t="s">
        <v>678</v>
      </c>
      <c r="F104" s="62"/>
      <c r="G104" s="12"/>
      <c r="H104" s="62" t="s">
        <v>678</v>
      </c>
      <c r="I104" s="62"/>
    </row>
    <row r="105" spans="1:20" ht="15.75" thickBot="1" x14ac:dyDescent="0.3">
      <c r="A105" s="15"/>
      <c r="B105" s="12"/>
      <c r="C105" s="53" t="s">
        <v>679</v>
      </c>
      <c r="D105" s="12"/>
      <c r="E105" s="63" t="s">
        <v>680</v>
      </c>
      <c r="F105" s="63"/>
      <c r="G105" s="12"/>
      <c r="H105" s="63" t="s">
        <v>680</v>
      </c>
      <c r="I105" s="63"/>
    </row>
    <row r="106" spans="1:20" x14ac:dyDescent="0.25">
      <c r="A106" s="15"/>
      <c r="B106" s="12"/>
      <c r="C106" s="64" t="s">
        <v>337</v>
      </c>
      <c r="D106" s="64"/>
      <c r="E106" s="64"/>
      <c r="F106" s="64"/>
      <c r="G106" s="64"/>
      <c r="H106" s="64"/>
      <c r="I106" s="64"/>
    </row>
    <row r="107" spans="1:20" x14ac:dyDescent="0.25">
      <c r="A107" s="15"/>
      <c r="B107" s="23" t="s">
        <v>574</v>
      </c>
      <c r="C107" s="25" t="s">
        <v>695</v>
      </c>
      <c r="D107" s="23"/>
      <c r="E107" s="24" t="s">
        <v>280</v>
      </c>
      <c r="F107" s="25" t="s">
        <v>696</v>
      </c>
      <c r="G107" s="23"/>
      <c r="H107" s="24" t="s">
        <v>280</v>
      </c>
      <c r="I107" s="25" t="s">
        <v>697</v>
      </c>
    </row>
    <row r="108" spans="1:20" x14ac:dyDescent="0.25">
      <c r="A108" s="15"/>
      <c r="B108" s="12" t="s">
        <v>580</v>
      </c>
      <c r="C108" s="54" t="s">
        <v>367</v>
      </c>
      <c r="D108" s="12"/>
      <c r="E108" s="18"/>
      <c r="F108" s="54" t="s">
        <v>698</v>
      </c>
      <c r="G108" s="12"/>
      <c r="H108" s="18"/>
      <c r="I108" s="54" t="s">
        <v>699</v>
      </c>
    </row>
    <row r="109" spans="1:20" x14ac:dyDescent="0.25">
      <c r="A109" s="15"/>
      <c r="B109" s="23" t="s">
        <v>586</v>
      </c>
      <c r="C109" s="30" t="s">
        <v>285</v>
      </c>
      <c r="D109" s="23"/>
      <c r="E109" s="24"/>
      <c r="F109" s="30" t="s">
        <v>285</v>
      </c>
      <c r="G109" s="23"/>
      <c r="H109" s="24"/>
      <c r="I109" s="30" t="s">
        <v>285</v>
      </c>
    </row>
    <row r="110" spans="1:20" x14ac:dyDescent="0.25">
      <c r="A110" s="15"/>
      <c r="B110" s="12" t="s">
        <v>588</v>
      </c>
      <c r="C110" s="54" t="s">
        <v>700</v>
      </c>
      <c r="D110" s="12"/>
      <c r="E110" s="18"/>
      <c r="F110" s="54" t="s">
        <v>701</v>
      </c>
      <c r="G110" s="12"/>
      <c r="H110" s="18"/>
      <c r="I110" s="54" t="s">
        <v>702</v>
      </c>
    </row>
    <row r="111" spans="1:20" ht="15.75" thickBot="1" x14ac:dyDescent="0.3">
      <c r="A111" s="15"/>
      <c r="B111" s="23" t="s">
        <v>593</v>
      </c>
      <c r="C111" s="56" t="s">
        <v>418</v>
      </c>
      <c r="D111" s="23"/>
      <c r="E111" s="55"/>
      <c r="F111" s="56" t="s">
        <v>703</v>
      </c>
      <c r="G111" s="23"/>
      <c r="H111" s="55"/>
      <c r="I111" s="56" t="s">
        <v>703</v>
      </c>
    </row>
    <row r="112" spans="1:20" ht="15.75" thickBot="1" x14ac:dyDescent="0.3">
      <c r="A112" s="15"/>
      <c r="B112" s="12"/>
      <c r="C112" s="69" t="s">
        <v>704</v>
      </c>
      <c r="D112" s="12"/>
      <c r="E112" s="68" t="s">
        <v>280</v>
      </c>
      <c r="F112" s="69" t="s">
        <v>705</v>
      </c>
      <c r="G112" s="12"/>
      <c r="H112" s="68" t="s">
        <v>280</v>
      </c>
      <c r="I112" s="69" t="s">
        <v>706</v>
      </c>
    </row>
    <row r="113" spans="1:20" ht="15.75" thickTop="1" x14ac:dyDescent="0.25">
      <c r="A113" s="15"/>
      <c r="B113" s="47"/>
      <c r="C113" s="47"/>
      <c r="D113" s="47"/>
      <c r="E113" s="47"/>
      <c r="F113" s="47"/>
      <c r="G113" s="47"/>
      <c r="H113" s="47"/>
      <c r="I113" s="47"/>
      <c r="J113" s="47"/>
      <c r="K113" s="47"/>
      <c r="L113" s="47"/>
      <c r="M113" s="47"/>
      <c r="N113" s="47"/>
      <c r="O113" s="47"/>
      <c r="P113" s="47"/>
      <c r="Q113" s="47"/>
      <c r="R113" s="47"/>
      <c r="S113" s="47"/>
      <c r="T113" s="47"/>
    </row>
    <row r="114" spans="1:20" x14ac:dyDescent="0.25">
      <c r="A114" s="15"/>
      <c r="B114" s="46"/>
      <c r="C114" s="46"/>
      <c r="D114" s="46"/>
      <c r="E114" s="46"/>
      <c r="F114" s="46"/>
      <c r="G114" s="46"/>
      <c r="H114" s="46"/>
      <c r="I114" s="46"/>
      <c r="J114" s="46"/>
      <c r="K114" s="46"/>
      <c r="L114" s="46"/>
      <c r="M114" s="46"/>
      <c r="N114" s="46"/>
      <c r="O114" s="46"/>
      <c r="P114" s="46"/>
      <c r="Q114" s="46"/>
      <c r="R114" s="46"/>
      <c r="S114" s="46"/>
      <c r="T114" s="46"/>
    </row>
    <row r="115" spans="1:20" x14ac:dyDescent="0.25">
      <c r="A115" s="15"/>
      <c r="B115" s="106"/>
      <c r="C115" s="106"/>
      <c r="D115" s="106"/>
      <c r="E115" s="106"/>
      <c r="F115" s="106"/>
      <c r="G115" s="106"/>
      <c r="H115" s="106"/>
      <c r="I115" s="106"/>
      <c r="J115" s="106"/>
      <c r="K115" s="106"/>
      <c r="L115" s="106"/>
      <c r="M115" s="106"/>
      <c r="N115" s="106"/>
      <c r="O115" s="106"/>
      <c r="P115" s="106"/>
      <c r="Q115" s="106"/>
      <c r="R115" s="106"/>
      <c r="S115" s="106"/>
      <c r="T115" s="106"/>
    </row>
    <row r="116" spans="1:20" x14ac:dyDescent="0.25">
      <c r="A116" s="15"/>
      <c r="B116" s="17"/>
      <c r="C116" s="12"/>
      <c r="D116" s="12"/>
      <c r="E116" s="12"/>
      <c r="F116" s="12"/>
      <c r="G116" s="12"/>
      <c r="H116" s="12"/>
      <c r="I116" s="12"/>
    </row>
    <row r="117" spans="1:20" ht="15.75" thickBot="1" x14ac:dyDescent="0.3">
      <c r="A117" s="15"/>
      <c r="B117" s="12"/>
      <c r="C117" s="63" t="s">
        <v>707</v>
      </c>
      <c r="D117" s="63"/>
      <c r="E117" s="63"/>
      <c r="F117" s="63"/>
      <c r="G117" s="63"/>
      <c r="H117" s="63"/>
      <c r="I117" s="63"/>
    </row>
    <row r="118" spans="1:20" x14ac:dyDescent="0.25">
      <c r="A118" s="15"/>
      <c r="B118" s="12"/>
      <c r="C118" s="52" t="s">
        <v>674</v>
      </c>
      <c r="D118" s="90"/>
      <c r="E118" s="61" t="s">
        <v>675</v>
      </c>
      <c r="F118" s="61"/>
      <c r="G118" s="90"/>
      <c r="H118" s="61" t="s">
        <v>676</v>
      </c>
      <c r="I118" s="61"/>
    </row>
    <row r="119" spans="1:20" x14ac:dyDescent="0.25">
      <c r="A119" s="15"/>
      <c r="B119" s="12"/>
      <c r="C119" s="51" t="s">
        <v>677</v>
      </c>
      <c r="D119" s="12"/>
      <c r="E119" s="62" t="s">
        <v>678</v>
      </c>
      <c r="F119" s="62"/>
      <c r="G119" s="12"/>
      <c r="H119" s="62" t="s">
        <v>678</v>
      </c>
      <c r="I119" s="62"/>
    </row>
    <row r="120" spans="1:20" ht="15.75" thickBot="1" x14ac:dyDescent="0.3">
      <c r="A120" s="15"/>
      <c r="B120" s="12"/>
      <c r="C120" s="53" t="s">
        <v>679</v>
      </c>
      <c r="D120" s="12"/>
      <c r="E120" s="63" t="s">
        <v>680</v>
      </c>
      <c r="F120" s="63"/>
      <c r="G120" s="12"/>
      <c r="H120" s="63" t="s">
        <v>680</v>
      </c>
      <c r="I120" s="63"/>
    </row>
    <row r="121" spans="1:20" x14ac:dyDescent="0.25">
      <c r="A121" s="15"/>
      <c r="B121" s="12"/>
      <c r="C121" s="64" t="s">
        <v>337</v>
      </c>
      <c r="D121" s="64"/>
      <c r="E121" s="64"/>
      <c r="F121" s="64"/>
      <c r="G121" s="64"/>
      <c r="H121" s="64"/>
      <c r="I121" s="64"/>
    </row>
    <row r="122" spans="1:20" x14ac:dyDescent="0.25">
      <c r="A122" s="15"/>
      <c r="B122" s="23" t="s">
        <v>574</v>
      </c>
      <c r="C122" s="25" t="s">
        <v>708</v>
      </c>
      <c r="D122" s="23"/>
      <c r="E122" s="24" t="s">
        <v>280</v>
      </c>
      <c r="F122" s="25" t="s">
        <v>709</v>
      </c>
      <c r="G122" s="23"/>
      <c r="H122" s="24" t="s">
        <v>280</v>
      </c>
      <c r="I122" s="25" t="s">
        <v>710</v>
      </c>
    </row>
    <row r="123" spans="1:20" x14ac:dyDescent="0.25">
      <c r="A123" s="15"/>
      <c r="B123" s="12" t="s">
        <v>580</v>
      </c>
      <c r="C123" s="54" t="s">
        <v>711</v>
      </c>
      <c r="D123" s="12"/>
      <c r="E123" s="18"/>
      <c r="F123" s="54" t="s">
        <v>712</v>
      </c>
      <c r="G123" s="12"/>
      <c r="H123" s="18"/>
      <c r="I123" s="54" t="s">
        <v>713</v>
      </c>
    </row>
    <row r="124" spans="1:20" x14ac:dyDescent="0.25">
      <c r="A124" s="15"/>
      <c r="B124" s="23" t="s">
        <v>586</v>
      </c>
      <c r="C124" s="30" t="s">
        <v>285</v>
      </c>
      <c r="D124" s="23"/>
      <c r="E124" s="24"/>
      <c r="F124" s="30" t="s">
        <v>285</v>
      </c>
      <c r="G124" s="23"/>
      <c r="H124" s="24"/>
      <c r="I124" s="30" t="s">
        <v>285</v>
      </c>
    </row>
    <row r="125" spans="1:20" x14ac:dyDescent="0.25">
      <c r="A125" s="15"/>
      <c r="B125" s="12" t="s">
        <v>588</v>
      </c>
      <c r="C125" s="54" t="s">
        <v>595</v>
      </c>
      <c r="D125" s="12"/>
      <c r="E125" s="18"/>
      <c r="F125" s="54" t="s">
        <v>714</v>
      </c>
      <c r="G125" s="12"/>
      <c r="H125" s="18"/>
      <c r="I125" s="54" t="s">
        <v>715</v>
      </c>
    </row>
    <row r="126" spans="1:20" ht="15.75" thickBot="1" x14ac:dyDescent="0.3">
      <c r="A126" s="15"/>
      <c r="B126" s="23" t="s">
        <v>593</v>
      </c>
      <c r="C126" s="71" t="s">
        <v>285</v>
      </c>
      <c r="D126" s="23"/>
      <c r="E126" s="55"/>
      <c r="F126" s="71" t="s">
        <v>285</v>
      </c>
      <c r="G126" s="23"/>
      <c r="H126" s="55"/>
      <c r="I126" s="71" t="s">
        <v>285</v>
      </c>
    </row>
    <row r="127" spans="1:20" ht="15.75" thickBot="1" x14ac:dyDescent="0.3">
      <c r="A127" s="15"/>
      <c r="B127" s="12"/>
      <c r="C127" s="69" t="s">
        <v>716</v>
      </c>
      <c r="D127" s="12"/>
      <c r="E127" s="68" t="s">
        <v>280</v>
      </c>
      <c r="F127" s="69" t="s">
        <v>717</v>
      </c>
      <c r="G127" s="12"/>
      <c r="H127" s="68" t="s">
        <v>280</v>
      </c>
      <c r="I127" s="69" t="s">
        <v>718</v>
      </c>
    </row>
    <row r="128" spans="1:20" ht="15.75" thickTop="1" x14ac:dyDescent="0.25">
      <c r="A128" s="15"/>
      <c r="B128" s="47"/>
      <c r="C128" s="47"/>
      <c r="D128" s="47"/>
      <c r="E128" s="47"/>
      <c r="F128" s="47"/>
      <c r="G128" s="47"/>
      <c r="H128" s="47"/>
      <c r="I128" s="47"/>
      <c r="J128" s="47"/>
      <c r="K128" s="47"/>
      <c r="L128" s="47"/>
      <c r="M128" s="47"/>
      <c r="N128" s="47"/>
      <c r="O128" s="47"/>
      <c r="P128" s="47"/>
      <c r="Q128" s="47"/>
      <c r="R128" s="47"/>
      <c r="S128" s="47"/>
      <c r="T128" s="47"/>
    </row>
    <row r="129" spans="1:20" x14ac:dyDescent="0.25">
      <c r="A129" s="15"/>
      <c r="B129" s="45"/>
      <c r="C129" s="45"/>
      <c r="D129" s="45"/>
      <c r="E129" s="45"/>
      <c r="F129" s="45"/>
      <c r="G129" s="45"/>
      <c r="H129" s="45"/>
      <c r="I129" s="45"/>
      <c r="J129" s="45"/>
      <c r="K129" s="45"/>
      <c r="L129" s="45"/>
      <c r="M129" s="45"/>
      <c r="N129" s="45"/>
      <c r="O129" s="45"/>
      <c r="P129" s="45"/>
      <c r="Q129" s="45"/>
      <c r="R129" s="45"/>
      <c r="S129" s="45"/>
      <c r="T129" s="45"/>
    </row>
    <row r="130" spans="1:20" x14ac:dyDescent="0.25">
      <c r="A130" s="15"/>
      <c r="B130" s="45"/>
      <c r="C130" s="45"/>
      <c r="D130" s="45"/>
      <c r="E130" s="45"/>
      <c r="F130" s="45"/>
      <c r="G130" s="45"/>
      <c r="H130" s="45"/>
      <c r="I130" s="45"/>
      <c r="J130" s="45"/>
      <c r="K130" s="45"/>
      <c r="L130" s="45"/>
      <c r="M130" s="45"/>
      <c r="N130" s="45"/>
      <c r="O130" s="45"/>
      <c r="P130" s="45"/>
      <c r="Q130" s="45"/>
      <c r="R130" s="45"/>
      <c r="S130" s="45"/>
      <c r="T130" s="45"/>
    </row>
    <row r="131" spans="1:20" x14ac:dyDescent="0.25">
      <c r="A131" s="15"/>
      <c r="B131" s="45"/>
      <c r="C131" s="45"/>
      <c r="D131" s="45"/>
      <c r="E131" s="45"/>
      <c r="F131" s="45"/>
      <c r="G131" s="45"/>
      <c r="H131" s="45"/>
      <c r="I131" s="45"/>
      <c r="J131" s="45"/>
      <c r="K131" s="45"/>
      <c r="L131" s="45"/>
      <c r="M131" s="45"/>
      <c r="N131" s="45"/>
      <c r="O131" s="45"/>
      <c r="P131" s="45"/>
      <c r="Q131" s="45"/>
      <c r="R131" s="45"/>
      <c r="S131" s="45"/>
      <c r="T131" s="45"/>
    </row>
    <row r="132" spans="1:20" x14ac:dyDescent="0.25">
      <c r="A132" s="15"/>
      <c r="B132" s="47" t="s">
        <v>719</v>
      </c>
      <c r="C132" s="47"/>
      <c r="D132" s="47"/>
      <c r="E132" s="47"/>
      <c r="F132" s="47"/>
      <c r="G132" s="47"/>
      <c r="H132" s="47"/>
      <c r="I132" s="47"/>
      <c r="J132" s="47"/>
      <c r="K132" s="47"/>
      <c r="L132" s="47"/>
      <c r="M132" s="47"/>
      <c r="N132" s="47"/>
      <c r="O132" s="47"/>
      <c r="P132" s="47"/>
      <c r="Q132" s="47"/>
      <c r="R132" s="47"/>
      <c r="S132" s="47"/>
      <c r="T132" s="47"/>
    </row>
    <row r="133" spans="1:20" x14ac:dyDescent="0.25">
      <c r="A133" s="15"/>
      <c r="B133" s="17"/>
      <c r="C133" s="12"/>
      <c r="D133" s="12"/>
      <c r="E133" s="12"/>
      <c r="F133" s="12"/>
      <c r="G133" s="12"/>
      <c r="H133" s="12"/>
      <c r="I133" s="12"/>
      <c r="J133" s="12"/>
      <c r="K133" s="12"/>
      <c r="L133" s="12"/>
      <c r="M133" s="12"/>
      <c r="N133" s="12"/>
      <c r="O133" s="12"/>
      <c r="P133" s="12"/>
      <c r="Q133" s="12"/>
    </row>
    <row r="134" spans="1:20" ht="15.75" thickBot="1" x14ac:dyDescent="0.3">
      <c r="A134" s="15"/>
      <c r="B134" s="16"/>
      <c r="C134" s="12"/>
      <c r="D134" s="63" t="s">
        <v>720</v>
      </c>
      <c r="E134" s="63"/>
      <c r="F134" s="63"/>
      <c r="G134" s="63"/>
      <c r="H134" s="63"/>
      <c r="I134" s="63"/>
      <c r="J134" s="63"/>
      <c r="K134" s="63"/>
      <c r="L134" s="63"/>
      <c r="M134" s="63"/>
      <c r="N134" s="63"/>
      <c r="O134" s="63"/>
      <c r="P134" s="63"/>
      <c r="Q134" s="63"/>
    </row>
    <row r="135" spans="1:20" ht="15.75" thickBot="1" x14ac:dyDescent="0.3">
      <c r="A135" s="15"/>
      <c r="B135" s="16"/>
      <c r="C135" s="12"/>
      <c r="D135" s="94">
        <v>41547</v>
      </c>
      <c r="E135" s="94"/>
      <c r="F135" s="94"/>
      <c r="G135" s="94"/>
      <c r="H135" s="90"/>
      <c r="I135" s="94">
        <v>41182</v>
      </c>
      <c r="J135" s="94"/>
      <c r="K135" s="94"/>
      <c r="L135" s="94"/>
      <c r="M135" s="90"/>
      <c r="N135" s="94">
        <v>40816</v>
      </c>
      <c r="O135" s="94"/>
      <c r="P135" s="94"/>
      <c r="Q135" s="94"/>
    </row>
    <row r="136" spans="1:20" x14ac:dyDescent="0.25">
      <c r="A136" s="15"/>
      <c r="B136" s="12"/>
      <c r="C136" s="12"/>
      <c r="D136" s="52" t="s">
        <v>674</v>
      </c>
      <c r="E136" s="90"/>
      <c r="F136" s="50"/>
      <c r="G136" s="50"/>
      <c r="H136" s="12"/>
      <c r="I136" s="52" t="s">
        <v>674</v>
      </c>
      <c r="J136" s="90"/>
      <c r="K136" s="50"/>
      <c r="L136" s="50"/>
      <c r="M136" s="12"/>
      <c r="N136" s="52" t="s">
        <v>674</v>
      </c>
      <c r="O136" s="90"/>
      <c r="P136" s="50"/>
      <c r="Q136" s="50"/>
    </row>
    <row r="137" spans="1:20" x14ac:dyDescent="0.25">
      <c r="A137" s="15"/>
      <c r="B137" s="12"/>
      <c r="C137" s="12"/>
      <c r="D137" s="51" t="s">
        <v>677</v>
      </c>
      <c r="E137" s="12"/>
      <c r="F137" s="62" t="s">
        <v>568</v>
      </c>
      <c r="G137" s="62"/>
      <c r="H137" s="12"/>
      <c r="I137" s="51" t="s">
        <v>677</v>
      </c>
      <c r="J137" s="12"/>
      <c r="K137" s="62" t="s">
        <v>568</v>
      </c>
      <c r="L137" s="62"/>
      <c r="M137" s="12"/>
      <c r="N137" s="51" t="s">
        <v>677</v>
      </c>
      <c r="O137" s="12"/>
      <c r="P137" s="62" t="s">
        <v>568</v>
      </c>
      <c r="Q137" s="62"/>
    </row>
    <row r="138" spans="1:20" ht="15.75" thickBot="1" x14ac:dyDescent="0.3">
      <c r="A138" s="15"/>
      <c r="B138" s="12"/>
      <c r="C138" s="12"/>
      <c r="D138" s="53" t="s">
        <v>679</v>
      </c>
      <c r="E138" s="93"/>
      <c r="F138" s="63" t="s">
        <v>573</v>
      </c>
      <c r="G138" s="63"/>
      <c r="H138" s="93"/>
      <c r="I138" s="53" t="s">
        <v>679</v>
      </c>
      <c r="J138" s="93"/>
      <c r="K138" s="63" t="s">
        <v>573</v>
      </c>
      <c r="L138" s="63"/>
      <c r="M138" s="93"/>
      <c r="N138" s="53" t="s">
        <v>679</v>
      </c>
      <c r="O138" s="93"/>
      <c r="P138" s="63" t="s">
        <v>573</v>
      </c>
      <c r="Q138" s="63"/>
    </row>
    <row r="139" spans="1:20" x14ac:dyDescent="0.25">
      <c r="A139" s="15"/>
      <c r="B139" s="12"/>
      <c r="C139" s="12"/>
      <c r="D139" s="64" t="s">
        <v>337</v>
      </c>
      <c r="E139" s="64"/>
      <c r="F139" s="64"/>
      <c r="G139" s="64"/>
      <c r="H139" s="64"/>
      <c r="I139" s="64"/>
      <c r="J139" s="64"/>
      <c r="K139" s="64"/>
      <c r="L139" s="64"/>
      <c r="M139" s="64"/>
      <c r="N139" s="64"/>
      <c r="O139" s="64"/>
      <c r="P139" s="64"/>
      <c r="Q139" s="64"/>
    </row>
    <row r="140" spans="1:20" x14ac:dyDescent="0.25">
      <c r="A140" s="15"/>
      <c r="B140" s="23" t="s">
        <v>574</v>
      </c>
      <c r="C140" s="23"/>
      <c r="D140" s="25" t="s">
        <v>721</v>
      </c>
      <c r="E140" s="23"/>
      <c r="F140" s="24" t="s">
        <v>280</v>
      </c>
      <c r="G140" s="25" t="s">
        <v>722</v>
      </c>
      <c r="H140" s="23"/>
      <c r="I140" s="25" t="s">
        <v>367</v>
      </c>
      <c r="J140" s="23"/>
      <c r="K140" s="24" t="s">
        <v>280</v>
      </c>
      <c r="L140" s="25" t="s">
        <v>723</v>
      </c>
      <c r="M140" s="23"/>
      <c r="N140" s="25" t="s">
        <v>652</v>
      </c>
      <c r="O140" s="23"/>
      <c r="P140" s="24" t="s">
        <v>280</v>
      </c>
      <c r="Q140" s="25" t="s">
        <v>724</v>
      </c>
    </row>
    <row r="141" spans="1:20" x14ac:dyDescent="0.25">
      <c r="A141" s="15"/>
      <c r="B141" s="12" t="s">
        <v>580</v>
      </c>
      <c r="C141" s="12"/>
      <c r="D141" s="54" t="s">
        <v>725</v>
      </c>
      <c r="E141" s="12"/>
      <c r="F141" s="18"/>
      <c r="G141" s="54" t="s">
        <v>726</v>
      </c>
      <c r="H141" s="12"/>
      <c r="I141" s="21" t="s">
        <v>285</v>
      </c>
      <c r="J141" s="12"/>
      <c r="K141" s="18"/>
      <c r="L141" s="21" t="s">
        <v>285</v>
      </c>
      <c r="M141" s="12"/>
      <c r="N141" s="21" t="s">
        <v>285</v>
      </c>
      <c r="O141" s="12"/>
      <c r="P141" s="18"/>
      <c r="Q141" s="21" t="s">
        <v>285</v>
      </c>
    </row>
    <row r="142" spans="1:20" x14ac:dyDescent="0.25">
      <c r="A142" s="15"/>
      <c r="B142" s="23" t="s">
        <v>586</v>
      </c>
      <c r="C142" s="23"/>
      <c r="D142" s="30" t="s">
        <v>285</v>
      </c>
      <c r="E142" s="23"/>
      <c r="F142" s="24"/>
      <c r="G142" s="30" t="s">
        <v>285</v>
      </c>
      <c r="H142" s="23"/>
      <c r="I142" s="30" t="s">
        <v>285</v>
      </c>
      <c r="J142" s="23"/>
      <c r="K142" s="24"/>
      <c r="L142" s="30" t="s">
        <v>285</v>
      </c>
      <c r="M142" s="23"/>
      <c r="N142" s="30" t="s">
        <v>285</v>
      </c>
      <c r="O142" s="23"/>
      <c r="P142" s="24"/>
      <c r="Q142" s="30" t="s">
        <v>285</v>
      </c>
    </row>
    <row r="143" spans="1:20" x14ac:dyDescent="0.25">
      <c r="A143" s="15"/>
      <c r="B143" s="12" t="s">
        <v>588</v>
      </c>
      <c r="C143" s="12"/>
      <c r="D143" s="54" t="s">
        <v>425</v>
      </c>
      <c r="E143" s="12"/>
      <c r="F143" s="18"/>
      <c r="G143" s="54" t="s">
        <v>727</v>
      </c>
      <c r="H143" s="12"/>
      <c r="I143" s="21" t="s">
        <v>285</v>
      </c>
      <c r="J143" s="12"/>
      <c r="K143" s="18"/>
      <c r="L143" s="21" t="s">
        <v>285</v>
      </c>
      <c r="M143" s="12"/>
      <c r="N143" s="21" t="s">
        <v>285</v>
      </c>
      <c r="O143" s="12"/>
      <c r="P143" s="18"/>
      <c r="Q143" s="21" t="s">
        <v>285</v>
      </c>
    </row>
    <row r="144" spans="1:20" ht="15.75" thickBot="1" x14ac:dyDescent="0.3">
      <c r="A144" s="15"/>
      <c r="B144" s="23" t="s">
        <v>593</v>
      </c>
      <c r="C144" s="23"/>
      <c r="D144" s="56" t="s">
        <v>418</v>
      </c>
      <c r="E144" s="23"/>
      <c r="F144" s="55"/>
      <c r="G144" s="56" t="s">
        <v>728</v>
      </c>
      <c r="H144" s="23"/>
      <c r="I144" s="71" t="s">
        <v>285</v>
      </c>
      <c r="J144" s="23"/>
      <c r="K144" s="55"/>
      <c r="L144" s="71" t="s">
        <v>285</v>
      </c>
      <c r="M144" s="23"/>
      <c r="N144" s="71" t="s">
        <v>285</v>
      </c>
      <c r="O144" s="23"/>
      <c r="P144" s="55"/>
      <c r="Q144" s="71" t="s">
        <v>285</v>
      </c>
    </row>
    <row r="145" spans="1:20" ht="15.75" thickBot="1" x14ac:dyDescent="0.3">
      <c r="A145" s="15"/>
      <c r="B145" s="12"/>
      <c r="C145" s="12"/>
      <c r="D145" s="69" t="s">
        <v>729</v>
      </c>
      <c r="E145" s="12"/>
      <c r="F145" s="68" t="s">
        <v>280</v>
      </c>
      <c r="G145" s="69" t="s">
        <v>730</v>
      </c>
      <c r="H145" s="21"/>
      <c r="I145" s="69" t="s">
        <v>367</v>
      </c>
      <c r="J145" s="12"/>
      <c r="K145" s="68" t="s">
        <v>280</v>
      </c>
      <c r="L145" s="69" t="s">
        <v>723</v>
      </c>
      <c r="M145" s="21"/>
      <c r="N145" s="69" t="s">
        <v>652</v>
      </c>
      <c r="O145" s="12"/>
      <c r="P145" s="68" t="s">
        <v>280</v>
      </c>
      <c r="Q145" s="69" t="s">
        <v>724</v>
      </c>
    </row>
    <row r="146" spans="1:20" ht="15.75" thickTop="1" x14ac:dyDescent="0.25">
      <c r="A146" s="15"/>
      <c r="B146" s="47"/>
      <c r="C146" s="47"/>
      <c r="D146" s="47"/>
      <c r="E146" s="47"/>
      <c r="F146" s="47"/>
      <c r="G146" s="47"/>
      <c r="H146" s="47"/>
      <c r="I146" s="47"/>
      <c r="J146" s="47"/>
      <c r="K146" s="47"/>
      <c r="L146" s="47"/>
      <c r="M146" s="47"/>
      <c r="N146" s="47"/>
      <c r="O146" s="47"/>
      <c r="P146" s="47"/>
      <c r="Q146" s="47"/>
      <c r="R146" s="47"/>
      <c r="S146" s="47"/>
      <c r="T146" s="47"/>
    </row>
    <row r="147" spans="1:20" x14ac:dyDescent="0.25">
      <c r="A147" s="15"/>
      <c r="B147" s="49"/>
      <c r="C147" s="49"/>
      <c r="D147" s="49"/>
      <c r="E147" s="49"/>
      <c r="F147" s="49"/>
      <c r="G147" s="49"/>
      <c r="H147" s="49"/>
      <c r="I147" s="49"/>
      <c r="J147" s="49"/>
      <c r="K147" s="49"/>
      <c r="L147" s="49"/>
      <c r="M147" s="49"/>
      <c r="N147" s="49"/>
      <c r="O147" s="49"/>
      <c r="P147" s="49"/>
      <c r="Q147" s="49"/>
      <c r="R147" s="49"/>
      <c r="S147" s="49"/>
      <c r="T147" s="49"/>
    </row>
    <row r="148" spans="1:20" ht="15" customHeight="1" x14ac:dyDescent="0.25">
      <c r="A148" s="15" t="s">
        <v>1808</v>
      </c>
      <c r="B148" s="45" t="s">
        <v>7</v>
      </c>
      <c r="C148" s="45"/>
      <c r="D148" s="45"/>
      <c r="E148" s="45"/>
      <c r="F148" s="45"/>
      <c r="G148" s="45"/>
      <c r="H148" s="45"/>
      <c r="I148" s="45"/>
      <c r="J148" s="45"/>
      <c r="K148" s="45"/>
      <c r="L148" s="45"/>
      <c r="M148" s="45"/>
      <c r="N148" s="45"/>
      <c r="O148" s="45"/>
      <c r="P148" s="45"/>
      <c r="Q148" s="45"/>
      <c r="R148" s="45"/>
      <c r="S148" s="45"/>
      <c r="T148" s="45"/>
    </row>
    <row r="149" spans="1:20" x14ac:dyDescent="0.25">
      <c r="A149" s="15"/>
      <c r="B149" s="17"/>
      <c r="C149" s="12"/>
      <c r="D149" s="12"/>
      <c r="E149" s="12"/>
      <c r="F149" s="12"/>
      <c r="G149" s="12"/>
      <c r="H149" s="12"/>
      <c r="I149" s="12"/>
      <c r="J149" s="12"/>
      <c r="K149" s="12"/>
      <c r="L149" s="12"/>
      <c r="M149" s="12"/>
      <c r="N149" s="12"/>
      <c r="O149" s="12"/>
      <c r="P149" s="12"/>
      <c r="Q149" s="12"/>
      <c r="R149" s="12"/>
      <c r="S149" s="12"/>
    </row>
    <row r="150" spans="1:20" ht="15.75" thickBot="1" x14ac:dyDescent="0.3">
      <c r="A150" s="15"/>
      <c r="B150" s="12"/>
      <c r="C150" s="59">
        <v>41547</v>
      </c>
      <c r="D150" s="59"/>
      <c r="E150" s="59"/>
      <c r="F150" s="59"/>
      <c r="G150" s="59"/>
      <c r="H150" s="59"/>
      <c r="I150" s="59"/>
      <c r="J150" s="59"/>
      <c r="K150" s="12"/>
      <c r="L150" s="59">
        <v>41182</v>
      </c>
      <c r="M150" s="59"/>
      <c r="N150" s="59"/>
      <c r="O150" s="59"/>
      <c r="P150" s="59"/>
      <c r="Q150" s="59"/>
      <c r="R150" s="59"/>
      <c r="S150" s="59"/>
    </row>
    <row r="151" spans="1:20" x14ac:dyDescent="0.25">
      <c r="A151" s="15"/>
      <c r="B151" s="16"/>
      <c r="C151" s="60"/>
      <c r="D151" s="60"/>
      <c r="E151" s="90"/>
      <c r="F151" s="61" t="s">
        <v>732</v>
      </c>
      <c r="G151" s="61"/>
      <c r="H151" s="90"/>
      <c r="I151" s="50"/>
      <c r="J151" s="90"/>
      <c r="K151" s="12"/>
      <c r="L151" s="50"/>
      <c r="M151" s="90"/>
      <c r="N151" s="90"/>
      <c r="O151" s="61" t="s">
        <v>732</v>
      </c>
      <c r="P151" s="61"/>
      <c r="Q151" s="90"/>
      <c r="R151" s="60"/>
      <c r="S151" s="60"/>
    </row>
    <row r="152" spans="1:20" x14ac:dyDescent="0.25">
      <c r="A152" s="15"/>
      <c r="B152" s="12"/>
      <c r="C152" s="62" t="s">
        <v>568</v>
      </c>
      <c r="D152" s="62"/>
      <c r="E152" s="18"/>
      <c r="F152" s="62" t="s">
        <v>733</v>
      </c>
      <c r="G152" s="62"/>
      <c r="H152" s="18"/>
      <c r="I152" s="62" t="s">
        <v>734</v>
      </c>
      <c r="J152" s="62"/>
      <c r="K152" s="18"/>
      <c r="L152" s="62" t="s">
        <v>568</v>
      </c>
      <c r="M152" s="62"/>
      <c r="N152" s="12"/>
      <c r="O152" s="62" t="s">
        <v>733</v>
      </c>
      <c r="P152" s="62"/>
      <c r="Q152" s="12"/>
      <c r="R152" s="62" t="s">
        <v>734</v>
      </c>
      <c r="S152" s="62"/>
    </row>
    <row r="153" spans="1:20" ht="15.75" thickBot="1" x14ac:dyDescent="0.3">
      <c r="A153" s="15"/>
      <c r="B153" s="12"/>
      <c r="C153" s="63" t="s">
        <v>573</v>
      </c>
      <c r="D153" s="63"/>
      <c r="E153" s="51"/>
      <c r="F153" s="63" t="s">
        <v>735</v>
      </c>
      <c r="G153" s="63"/>
      <c r="H153" s="51"/>
      <c r="I153" s="63" t="s">
        <v>539</v>
      </c>
      <c r="J153" s="63"/>
      <c r="K153" s="51"/>
      <c r="L153" s="63" t="s">
        <v>573</v>
      </c>
      <c r="M153" s="63"/>
      <c r="N153" s="12"/>
      <c r="O153" s="63" t="s">
        <v>735</v>
      </c>
      <c r="P153" s="63"/>
      <c r="Q153" s="12"/>
      <c r="R153" s="63" t="s">
        <v>539</v>
      </c>
      <c r="S153" s="63"/>
    </row>
    <row r="154" spans="1:20" x14ac:dyDescent="0.25">
      <c r="A154" s="15"/>
      <c r="B154" s="12"/>
      <c r="C154" s="64" t="s">
        <v>337</v>
      </c>
      <c r="D154" s="64"/>
      <c r="E154" s="64"/>
      <c r="F154" s="64"/>
      <c r="G154" s="64"/>
      <c r="H154" s="64"/>
      <c r="I154" s="64"/>
      <c r="J154" s="64"/>
      <c r="K154" s="64"/>
      <c r="L154" s="64"/>
      <c r="M154" s="64"/>
      <c r="N154" s="64"/>
      <c r="O154" s="64"/>
      <c r="P154" s="64"/>
      <c r="Q154" s="64"/>
      <c r="R154" s="64"/>
      <c r="S154" s="64"/>
    </row>
    <row r="155" spans="1:20" x14ac:dyDescent="0.25">
      <c r="A155" s="15"/>
      <c r="B155" s="16" t="s">
        <v>736</v>
      </c>
      <c r="C155" s="18"/>
      <c r="D155" s="12"/>
      <c r="E155" s="12"/>
      <c r="F155" s="18"/>
      <c r="G155" s="12"/>
      <c r="H155" s="12"/>
      <c r="I155" s="18"/>
      <c r="J155" s="12"/>
      <c r="K155" s="12"/>
      <c r="L155" s="18"/>
      <c r="M155" s="12"/>
      <c r="N155" s="12"/>
      <c r="O155" s="18"/>
      <c r="P155" s="12"/>
      <c r="Q155" s="12"/>
      <c r="R155" s="18"/>
      <c r="S155" s="12"/>
    </row>
    <row r="156" spans="1:20" x14ac:dyDescent="0.25">
      <c r="A156" s="15"/>
      <c r="B156" s="23" t="s">
        <v>636</v>
      </c>
      <c r="C156" s="24" t="s">
        <v>280</v>
      </c>
      <c r="D156" s="25" t="s">
        <v>737</v>
      </c>
      <c r="E156" s="30"/>
      <c r="F156" s="24" t="s">
        <v>280</v>
      </c>
      <c r="G156" s="25" t="s">
        <v>738</v>
      </c>
      <c r="H156" s="30"/>
      <c r="I156" s="24" t="s">
        <v>280</v>
      </c>
      <c r="J156" s="30" t="s">
        <v>285</v>
      </c>
      <c r="K156" s="30"/>
      <c r="L156" s="24" t="s">
        <v>280</v>
      </c>
      <c r="M156" s="25" t="s">
        <v>739</v>
      </c>
      <c r="N156" s="23"/>
      <c r="O156" s="24" t="s">
        <v>280</v>
      </c>
      <c r="P156" s="25" t="s">
        <v>740</v>
      </c>
      <c r="Q156" s="23"/>
      <c r="R156" s="24" t="s">
        <v>280</v>
      </c>
      <c r="S156" s="30" t="s">
        <v>285</v>
      </c>
    </row>
    <row r="157" spans="1:20" x14ac:dyDescent="0.25">
      <c r="A157" s="15"/>
      <c r="B157" s="12" t="s">
        <v>641</v>
      </c>
      <c r="C157" s="18"/>
      <c r="D157" s="54" t="s">
        <v>741</v>
      </c>
      <c r="E157" s="21"/>
      <c r="F157" s="18"/>
      <c r="G157" s="54" t="s">
        <v>742</v>
      </c>
      <c r="H157" s="21"/>
      <c r="I157" s="18"/>
      <c r="J157" s="21" t="s">
        <v>285</v>
      </c>
      <c r="K157" s="21"/>
      <c r="L157" s="18"/>
      <c r="M157" s="54" t="s">
        <v>743</v>
      </c>
      <c r="N157" s="12"/>
      <c r="O157" s="18"/>
      <c r="P157" s="54" t="s">
        <v>744</v>
      </c>
      <c r="Q157" s="12"/>
      <c r="R157" s="18"/>
      <c r="S157" s="21" t="s">
        <v>285</v>
      </c>
    </row>
    <row r="158" spans="1:20" x14ac:dyDescent="0.25">
      <c r="A158" s="15"/>
      <c r="B158" s="23" t="s">
        <v>513</v>
      </c>
      <c r="C158" s="24"/>
      <c r="D158" s="30" t="s">
        <v>285</v>
      </c>
      <c r="E158" s="30"/>
      <c r="F158" s="24"/>
      <c r="G158" s="30" t="s">
        <v>285</v>
      </c>
      <c r="H158" s="30"/>
      <c r="I158" s="24"/>
      <c r="J158" s="30" t="s">
        <v>285</v>
      </c>
      <c r="K158" s="30"/>
      <c r="L158" s="24"/>
      <c r="M158" s="30" t="s">
        <v>285</v>
      </c>
      <c r="N158" s="23"/>
      <c r="O158" s="24"/>
      <c r="P158" s="30" t="s">
        <v>285</v>
      </c>
      <c r="Q158" s="23"/>
      <c r="R158" s="24"/>
      <c r="S158" s="30" t="s">
        <v>285</v>
      </c>
    </row>
    <row r="159" spans="1:20" x14ac:dyDescent="0.25">
      <c r="A159" s="15"/>
      <c r="B159" s="12" t="s">
        <v>588</v>
      </c>
      <c r="C159" s="18"/>
      <c r="D159" s="54" t="s">
        <v>745</v>
      </c>
      <c r="E159" s="21"/>
      <c r="F159" s="18"/>
      <c r="G159" s="54" t="s">
        <v>746</v>
      </c>
      <c r="H159" s="21"/>
      <c r="I159" s="18"/>
      <c r="J159" s="21" t="s">
        <v>285</v>
      </c>
      <c r="K159" s="21"/>
      <c r="L159" s="18"/>
      <c r="M159" s="54" t="s">
        <v>747</v>
      </c>
      <c r="N159" s="12"/>
      <c r="O159" s="18"/>
      <c r="P159" s="54" t="s">
        <v>748</v>
      </c>
      <c r="Q159" s="12"/>
      <c r="R159" s="18"/>
      <c r="S159" s="21" t="s">
        <v>285</v>
      </c>
    </row>
    <row r="160" spans="1:20" ht="15.75" thickBot="1" x14ac:dyDescent="0.3">
      <c r="A160" s="15"/>
      <c r="B160" s="23" t="s">
        <v>593</v>
      </c>
      <c r="C160" s="55"/>
      <c r="D160" s="56" t="s">
        <v>379</v>
      </c>
      <c r="E160" s="30"/>
      <c r="F160" s="55"/>
      <c r="G160" s="56" t="s">
        <v>749</v>
      </c>
      <c r="H160" s="30"/>
      <c r="I160" s="55"/>
      <c r="J160" s="71" t="s">
        <v>285</v>
      </c>
      <c r="K160" s="30"/>
      <c r="L160" s="55"/>
      <c r="M160" s="56" t="s">
        <v>618</v>
      </c>
      <c r="N160" s="23"/>
      <c r="O160" s="55"/>
      <c r="P160" s="56" t="s">
        <v>618</v>
      </c>
      <c r="Q160" s="23"/>
      <c r="R160" s="55"/>
      <c r="S160" s="71" t="s">
        <v>285</v>
      </c>
    </row>
    <row r="161" spans="1:20" x14ac:dyDescent="0.25">
      <c r="A161" s="15"/>
      <c r="B161" s="12"/>
      <c r="C161" s="50"/>
      <c r="D161" s="82" t="s">
        <v>750</v>
      </c>
      <c r="E161" s="21"/>
      <c r="F161" s="50"/>
      <c r="G161" s="82" t="s">
        <v>751</v>
      </c>
      <c r="H161" s="21"/>
      <c r="I161" s="50"/>
      <c r="J161" s="74" t="s">
        <v>285</v>
      </c>
      <c r="K161" s="21"/>
      <c r="L161" s="50"/>
      <c r="M161" s="82" t="s">
        <v>752</v>
      </c>
      <c r="N161" s="12"/>
      <c r="O161" s="50"/>
      <c r="P161" s="82" t="s">
        <v>753</v>
      </c>
      <c r="Q161" s="12"/>
      <c r="R161" s="50"/>
      <c r="S161" s="74" t="s">
        <v>285</v>
      </c>
    </row>
    <row r="162" spans="1:20" x14ac:dyDescent="0.25">
      <c r="A162" s="15"/>
      <c r="B162" s="95" t="s">
        <v>754</v>
      </c>
      <c r="C162" s="24"/>
      <c r="D162" s="30"/>
      <c r="E162" s="30"/>
      <c r="F162" s="24"/>
      <c r="G162" s="30"/>
      <c r="H162" s="30"/>
      <c r="I162" s="24"/>
      <c r="J162" s="30"/>
      <c r="K162" s="30"/>
      <c r="L162" s="24"/>
      <c r="M162" s="30"/>
      <c r="N162" s="23"/>
      <c r="O162" s="24"/>
      <c r="P162" s="30"/>
      <c r="Q162" s="23"/>
      <c r="R162" s="24"/>
      <c r="S162" s="30"/>
    </row>
    <row r="163" spans="1:20" x14ac:dyDescent="0.25">
      <c r="A163" s="15"/>
      <c r="B163" s="12" t="s">
        <v>636</v>
      </c>
      <c r="C163" s="18"/>
      <c r="D163" s="54" t="s">
        <v>755</v>
      </c>
      <c r="E163" s="21"/>
      <c r="F163" s="18"/>
      <c r="G163" s="54" t="s">
        <v>756</v>
      </c>
      <c r="H163" s="21"/>
      <c r="I163" s="18"/>
      <c r="J163" s="54" t="s">
        <v>757</v>
      </c>
      <c r="K163" s="21"/>
      <c r="L163" s="18"/>
      <c r="M163" s="54" t="s">
        <v>758</v>
      </c>
      <c r="N163" s="12"/>
      <c r="O163" s="18"/>
      <c r="P163" s="54" t="s">
        <v>759</v>
      </c>
      <c r="Q163" s="12"/>
      <c r="R163" s="18"/>
      <c r="S163" s="54" t="s">
        <v>760</v>
      </c>
    </row>
    <row r="164" spans="1:20" x14ac:dyDescent="0.25">
      <c r="A164" s="15"/>
      <c r="B164" s="23" t="s">
        <v>641</v>
      </c>
      <c r="C164" s="24"/>
      <c r="D164" s="25" t="s">
        <v>761</v>
      </c>
      <c r="E164" s="30"/>
      <c r="F164" s="24"/>
      <c r="G164" s="25" t="s">
        <v>762</v>
      </c>
      <c r="H164" s="30"/>
      <c r="I164" s="24"/>
      <c r="J164" s="25" t="s">
        <v>763</v>
      </c>
      <c r="K164" s="30"/>
      <c r="L164" s="24"/>
      <c r="M164" s="25" t="s">
        <v>764</v>
      </c>
      <c r="N164" s="23"/>
      <c r="O164" s="24"/>
      <c r="P164" s="25" t="s">
        <v>765</v>
      </c>
      <c r="Q164" s="23"/>
      <c r="R164" s="24"/>
      <c r="S164" s="25" t="s">
        <v>766</v>
      </c>
    </row>
    <row r="165" spans="1:20" x14ac:dyDescent="0.25">
      <c r="A165" s="15"/>
      <c r="B165" s="12" t="s">
        <v>513</v>
      </c>
      <c r="C165" s="18"/>
      <c r="D165" s="54" t="s">
        <v>767</v>
      </c>
      <c r="E165" s="21"/>
      <c r="F165" s="18"/>
      <c r="G165" s="54" t="s">
        <v>768</v>
      </c>
      <c r="H165" s="21"/>
      <c r="I165" s="18"/>
      <c r="J165" s="54" t="s">
        <v>379</v>
      </c>
      <c r="K165" s="21"/>
      <c r="L165" s="18"/>
      <c r="M165" s="21" t="s">
        <v>285</v>
      </c>
      <c r="N165" s="12"/>
      <c r="O165" s="18"/>
      <c r="P165" s="21" t="s">
        <v>285</v>
      </c>
      <c r="Q165" s="12"/>
      <c r="R165" s="18"/>
      <c r="S165" s="21" t="s">
        <v>285</v>
      </c>
    </row>
    <row r="166" spans="1:20" x14ac:dyDescent="0.25">
      <c r="A166" s="15"/>
      <c r="B166" s="23" t="s">
        <v>588</v>
      </c>
      <c r="C166" s="24"/>
      <c r="D166" s="25" t="s">
        <v>769</v>
      </c>
      <c r="E166" s="30"/>
      <c r="F166" s="24"/>
      <c r="G166" s="25" t="s">
        <v>769</v>
      </c>
      <c r="H166" s="30"/>
      <c r="I166" s="24"/>
      <c r="J166" s="25" t="s">
        <v>770</v>
      </c>
      <c r="K166" s="30"/>
      <c r="L166" s="24"/>
      <c r="M166" s="25" t="s">
        <v>771</v>
      </c>
      <c r="N166" s="23"/>
      <c r="O166" s="24"/>
      <c r="P166" s="25" t="s">
        <v>771</v>
      </c>
      <c r="Q166" s="23"/>
      <c r="R166" s="24"/>
      <c r="S166" s="25" t="s">
        <v>772</v>
      </c>
    </row>
    <row r="167" spans="1:20" ht="15.75" thickBot="1" x14ac:dyDescent="0.3">
      <c r="A167" s="15"/>
      <c r="B167" s="12" t="s">
        <v>593</v>
      </c>
      <c r="C167" s="19"/>
      <c r="D167" s="26" t="s">
        <v>773</v>
      </c>
      <c r="E167" s="21"/>
      <c r="F167" s="19"/>
      <c r="G167" s="26" t="s">
        <v>773</v>
      </c>
      <c r="H167" s="21"/>
      <c r="I167" s="19"/>
      <c r="J167" s="26" t="s">
        <v>418</v>
      </c>
      <c r="K167" s="21"/>
      <c r="L167" s="19"/>
      <c r="M167" s="26" t="s">
        <v>703</v>
      </c>
      <c r="N167" s="12"/>
      <c r="O167" s="19"/>
      <c r="P167" s="26" t="s">
        <v>703</v>
      </c>
      <c r="Q167" s="12"/>
      <c r="R167" s="19"/>
      <c r="S167" s="26" t="s">
        <v>418</v>
      </c>
    </row>
    <row r="168" spans="1:20" x14ac:dyDescent="0.25">
      <c r="A168" s="15"/>
      <c r="B168" s="23"/>
      <c r="C168" s="33"/>
      <c r="D168" s="34" t="s">
        <v>774</v>
      </c>
      <c r="E168" s="30"/>
      <c r="F168" s="33"/>
      <c r="G168" s="34" t="s">
        <v>775</v>
      </c>
      <c r="H168" s="30"/>
      <c r="I168" s="33"/>
      <c r="J168" s="34" t="s">
        <v>776</v>
      </c>
      <c r="K168" s="30"/>
      <c r="L168" s="33"/>
      <c r="M168" s="34" t="s">
        <v>777</v>
      </c>
      <c r="N168" s="23"/>
      <c r="O168" s="33"/>
      <c r="P168" s="34" t="s">
        <v>778</v>
      </c>
      <c r="Q168" s="23"/>
      <c r="R168" s="33"/>
      <c r="S168" s="34" t="s">
        <v>779</v>
      </c>
    </row>
    <row r="169" spans="1:20" x14ac:dyDescent="0.25">
      <c r="A169" s="15"/>
      <c r="B169" s="16" t="s">
        <v>142</v>
      </c>
      <c r="C169" s="18"/>
      <c r="D169" s="21"/>
      <c r="E169" s="21"/>
      <c r="F169" s="18"/>
      <c r="G169" s="21"/>
      <c r="H169" s="21"/>
      <c r="I169" s="18"/>
      <c r="J169" s="21"/>
      <c r="K169" s="21"/>
      <c r="L169" s="18"/>
      <c r="M169" s="21"/>
      <c r="N169" s="12"/>
      <c r="O169" s="18"/>
      <c r="P169" s="21"/>
      <c r="Q169" s="12"/>
      <c r="R169" s="18"/>
      <c r="S169" s="21"/>
    </row>
    <row r="170" spans="1:20" x14ac:dyDescent="0.25">
      <c r="A170" s="15"/>
      <c r="B170" s="23" t="s">
        <v>636</v>
      </c>
      <c r="C170" s="24"/>
      <c r="D170" s="25" t="s">
        <v>780</v>
      </c>
      <c r="E170" s="30"/>
      <c r="F170" s="24"/>
      <c r="G170" s="25" t="s">
        <v>781</v>
      </c>
      <c r="H170" s="30"/>
      <c r="I170" s="24"/>
      <c r="J170" s="25" t="s">
        <v>757</v>
      </c>
      <c r="K170" s="30"/>
      <c r="L170" s="24"/>
      <c r="M170" s="25" t="s">
        <v>782</v>
      </c>
      <c r="N170" s="23"/>
      <c r="O170" s="24"/>
      <c r="P170" s="25" t="s">
        <v>783</v>
      </c>
      <c r="Q170" s="23"/>
      <c r="R170" s="24"/>
      <c r="S170" s="25" t="s">
        <v>760</v>
      </c>
    </row>
    <row r="171" spans="1:20" x14ac:dyDescent="0.25">
      <c r="A171" s="15"/>
      <c r="B171" s="12" t="s">
        <v>641</v>
      </c>
      <c r="C171" s="18"/>
      <c r="D171" s="54" t="s">
        <v>784</v>
      </c>
      <c r="E171" s="21"/>
      <c r="F171" s="18"/>
      <c r="G171" s="54" t="s">
        <v>785</v>
      </c>
      <c r="H171" s="21"/>
      <c r="I171" s="18"/>
      <c r="J171" s="54" t="s">
        <v>763</v>
      </c>
      <c r="K171" s="21"/>
      <c r="L171" s="18"/>
      <c r="M171" s="54" t="s">
        <v>786</v>
      </c>
      <c r="N171" s="12"/>
      <c r="O171" s="18"/>
      <c r="P171" s="54" t="s">
        <v>787</v>
      </c>
      <c r="Q171" s="12"/>
      <c r="R171" s="18"/>
      <c r="S171" s="54" t="s">
        <v>766</v>
      </c>
    </row>
    <row r="172" spans="1:20" x14ac:dyDescent="0.25">
      <c r="A172" s="15"/>
      <c r="B172" s="23" t="s">
        <v>513</v>
      </c>
      <c r="C172" s="24"/>
      <c r="D172" s="25" t="s">
        <v>767</v>
      </c>
      <c r="E172" s="30"/>
      <c r="F172" s="24"/>
      <c r="G172" s="25" t="s">
        <v>768</v>
      </c>
      <c r="H172" s="30"/>
      <c r="I172" s="24"/>
      <c r="J172" s="25" t="s">
        <v>379</v>
      </c>
      <c r="K172" s="30"/>
      <c r="L172" s="24"/>
      <c r="M172" s="30" t="s">
        <v>285</v>
      </c>
      <c r="N172" s="23"/>
      <c r="O172" s="24"/>
      <c r="P172" s="30" t="s">
        <v>285</v>
      </c>
      <c r="Q172" s="23"/>
      <c r="R172" s="24"/>
      <c r="S172" s="30" t="s">
        <v>285</v>
      </c>
    </row>
    <row r="173" spans="1:20" x14ac:dyDescent="0.25">
      <c r="A173" s="15"/>
      <c r="B173" s="12" t="s">
        <v>588</v>
      </c>
      <c r="C173" s="18"/>
      <c r="D173" s="54" t="s">
        <v>788</v>
      </c>
      <c r="E173" s="21"/>
      <c r="F173" s="18"/>
      <c r="G173" s="54" t="s">
        <v>789</v>
      </c>
      <c r="H173" s="21"/>
      <c r="I173" s="18"/>
      <c r="J173" s="54" t="s">
        <v>770</v>
      </c>
      <c r="K173" s="21"/>
      <c r="L173" s="18"/>
      <c r="M173" s="54" t="s">
        <v>790</v>
      </c>
      <c r="N173" s="12"/>
      <c r="O173" s="18"/>
      <c r="P173" s="54" t="s">
        <v>791</v>
      </c>
      <c r="Q173" s="12"/>
      <c r="R173" s="18"/>
      <c r="S173" s="54" t="s">
        <v>772</v>
      </c>
    </row>
    <row r="174" spans="1:20" ht="15.75" thickBot="1" x14ac:dyDescent="0.3">
      <c r="A174" s="15"/>
      <c r="B174" s="23" t="s">
        <v>593</v>
      </c>
      <c r="C174" s="55"/>
      <c r="D174" s="56" t="s">
        <v>652</v>
      </c>
      <c r="E174" s="30"/>
      <c r="F174" s="55"/>
      <c r="G174" s="56" t="s">
        <v>792</v>
      </c>
      <c r="H174" s="30"/>
      <c r="I174" s="55"/>
      <c r="J174" s="56" t="s">
        <v>418</v>
      </c>
      <c r="K174" s="30"/>
      <c r="L174" s="55"/>
      <c r="M174" s="56" t="s">
        <v>653</v>
      </c>
      <c r="N174" s="23"/>
      <c r="O174" s="55"/>
      <c r="P174" s="56" t="s">
        <v>653</v>
      </c>
      <c r="Q174" s="23"/>
      <c r="R174" s="55"/>
      <c r="S174" s="56" t="s">
        <v>418</v>
      </c>
    </row>
    <row r="175" spans="1:20" ht="15.75" thickBot="1" x14ac:dyDescent="0.3">
      <c r="A175" s="15"/>
      <c r="B175" s="12"/>
      <c r="C175" s="68" t="s">
        <v>280</v>
      </c>
      <c r="D175" s="69" t="s">
        <v>793</v>
      </c>
      <c r="E175" s="21"/>
      <c r="F175" s="68" t="s">
        <v>280</v>
      </c>
      <c r="G175" s="69" t="s">
        <v>794</v>
      </c>
      <c r="H175" s="21"/>
      <c r="I175" s="68" t="s">
        <v>280</v>
      </c>
      <c r="J175" s="69" t="s">
        <v>776</v>
      </c>
      <c r="K175" s="21"/>
      <c r="L175" s="68" t="s">
        <v>280</v>
      </c>
      <c r="M175" s="69" t="s">
        <v>795</v>
      </c>
      <c r="N175" s="12"/>
      <c r="O175" s="68" t="s">
        <v>280</v>
      </c>
      <c r="P175" s="69" t="s">
        <v>796</v>
      </c>
      <c r="Q175" s="12"/>
      <c r="R175" s="68" t="s">
        <v>280</v>
      </c>
      <c r="S175" s="69" t="s">
        <v>779</v>
      </c>
    </row>
    <row r="176" spans="1:20" ht="15.75" thickTop="1" x14ac:dyDescent="0.25">
      <c r="A176" s="15"/>
      <c r="B176" s="47"/>
      <c r="C176" s="47"/>
      <c r="D176" s="47"/>
      <c r="E176" s="47"/>
      <c r="F176" s="47"/>
      <c r="G176" s="47"/>
      <c r="H176" s="47"/>
      <c r="I176" s="47"/>
      <c r="J176" s="47"/>
      <c r="K176" s="47"/>
      <c r="L176" s="47"/>
      <c r="M176" s="47"/>
      <c r="N176" s="47"/>
      <c r="O176" s="47"/>
      <c r="P176" s="47"/>
      <c r="Q176" s="47"/>
      <c r="R176" s="47"/>
      <c r="S176" s="47"/>
      <c r="T176" s="47"/>
    </row>
    <row r="177" spans="1:20" x14ac:dyDescent="0.25">
      <c r="A177" s="15"/>
      <c r="B177" s="45"/>
      <c r="C177" s="45"/>
      <c r="D177" s="45"/>
      <c r="E177" s="45"/>
      <c r="F177" s="45"/>
      <c r="G177" s="45"/>
      <c r="H177" s="45"/>
      <c r="I177" s="45"/>
      <c r="J177" s="45"/>
      <c r="K177" s="45"/>
      <c r="L177" s="45"/>
      <c r="M177" s="45"/>
      <c r="N177" s="45"/>
      <c r="O177" s="45"/>
      <c r="P177" s="45"/>
      <c r="Q177" s="45"/>
      <c r="R177" s="45"/>
      <c r="S177" s="45"/>
      <c r="T177" s="45"/>
    </row>
    <row r="178" spans="1:20" x14ac:dyDescent="0.25">
      <c r="A178" s="15"/>
      <c r="B178" s="45"/>
      <c r="C178" s="45"/>
      <c r="D178" s="45"/>
      <c r="E178" s="45"/>
      <c r="F178" s="45"/>
      <c r="G178" s="45"/>
      <c r="H178" s="45"/>
      <c r="I178" s="45"/>
      <c r="J178" s="45"/>
      <c r="K178" s="45"/>
      <c r="L178" s="45"/>
      <c r="M178" s="45"/>
      <c r="N178" s="45"/>
      <c r="O178" s="45"/>
      <c r="P178" s="45"/>
      <c r="Q178" s="45"/>
      <c r="R178" s="45"/>
      <c r="S178" s="45"/>
      <c r="T178" s="45"/>
    </row>
    <row r="179" spans="1:20" x14ac:dyDescent="0.25">
      <c r="A179" s="15"/>
      <c r="B179" s="45"/>
      <c r="C179" s="45"/>
      <c r="D179" s="45"/>
      <c r="E179" s="45"/>
      <c r="F179" s="45"/>
      <c r="G179" s="45"/>
      <c r="H179" s="45"/>
      <c r="I179" s="45"/>
      <c r="J179" s="45"/>
      <c r="K179" s="45"/>
      <c r="L179" s="45"/>
      <c r="M179" s="45"/>
      <c r="N179" s="45"/>
      <c r="O179" s="45"/>
      <c r="P179" s="45"/>
      <c r="Q179" s="45"/>
      <c r="R179" s="45"/>
      <c r="S179" s="45"/>
      <c r="T179" s="45"/>
    </row>
    <row r="180" spans="1:20" ht="24" customHeight="1" x14ac:dyDescent="0.25">
      <c r="A180" s="15"/>
      <c r="B180" s="47" t="s">
        <v>797</v>
      </c>
      <c r="C180" s="47"/>
      <c r="D180" s="47"/>
      <c r="E180" s="47"/>
      <c r="F180" s="47"/>
      <c r="G180" s="47"/>
      <c r="H180" s="47"/>
      <c r="I180" s="47"/>
      <c r="J180" s="47"/>
      <c r="K180" s="47"/>
      <c r="L180" s="47"/>
      <c r="M180" s="47"/>
      <c r="N180" s="47"/>
      <c r="O180" s="47"/>
      <c r="P180" s="47"/>
      <c r="Q180" s="47"/>
      <c r="R180" s="47"/>
      <c r="S180" s="47"/>
      <c r="T180" s="47"/>
    </row>
    <row r="181" spans="1:20" x14ac:dyDescent="0.25">
      <c r="A181" s="15"/>
      <c r="B181" s="102"/>
      <c r="C181" s="102"/>
      <c r="D181" s="102"/>
      <c r="E181" s="102"/>
      <c r="F181" s="102"/>
      <c r="G181" s="102"/>
      <c r="H181" s="102"/>
      <c r="I181" s="102"/>
      <c r="J181" s="102"/>
      <c r="K181" s="102"/>
      <c r="L181" s="102"/>
      <c r="M181" s="102"/>
      <c r="N181" s="102"/>
      <c r="O181" s="102"/>
      <c r="P181" s="102"/>
      <c r="Q181" s="102"/>
      <c r="R181" s="102"/>
      <c r="S181" s="102"/>
      <c r="T181" s="102"/>
    </row>
    <row r="182" spans="1:20" x14ac:dyDescent="0.25">
      <c r="A182" s="15"/>
      <c r="B182" s="107"/>
      <c r="C182" s="107"/>
      <c r="D182" s="107"/>
      <c r="E182" s="107"/>
      <c r="F182" s="107"/>
      <c r="G182" s="107"/>
      <c r="H182" s="107"/>
      <c r="I182" s="107"/>
      <c r="J182" s="107"/>
      <c r="K182" s="107"/>
      <c r="L182" s="107"/>
      <c r="M182" s="107"/>
      <c r="N182" s="107"/>
      <c r="O182" s="107"/>
      <c r="P182" s="107"/>
      <c r="Q182" s="107"/>
      <c r="R182" s="107"/>
      <c r="S182" s="107"/>
      <c r="T182" s="107"/>
    </row>
    <row r="183" spans="1:20" x14ac:dyDescent="0.25">
      <c r="A183" s="15"/>
      <c r="B183" s="17"/>
      <c r="C183" s="12"/>
      <c r="D183" s="12"/>
      <c r="E183" s="12"/>
      <c r="F183" s="12"/>
      <c r="G183" s="12"/>
      <c r="H183" s="12"/>
      <c r="I183" s="12"/>
      <c r="J183" s="12"/>
      <c r="K183" s="12"/>
      <c r="L183" s="12"/>
      <c r="M183" s="12"/>
      <c r="N183" s="12"/>
      <c r="O183" s="12"/>
      <c r="P183" s="12"/>
      <c r="Q183" s="12"/>
      <c r="R183" s="12"/>
      <c r="S183" s="12"/>
    </row>
    <row r="184" spans="1:20" ht="15.75" thickBot="1" x14ac:dyDescent="0.3">
      <c r="A184" s="15"/>
      <c r="B184" s="16"/>
      <c r="C184" s="63" t="s">
        <v>720</v>
      </c>
      <c r="D184" s="63"/>
      <c r="E184" s="63"/>
      <c r="F184" s="63"/>
      <c r="G184" s="63"/>
      <c r="H184" s="63"/>
      <c r="I184" s="63"/>
      <c r="J184" s="63"/>
      <c r="K184" s="63"/>
      <c r="L184" s="63"/>
      <c r="M184" s="63"/>
      <c r="N184" s="63"/>
      <c r="O184" s="63"/>
      <c r="P184" s="63"/>
      <c r="Q184" s="63"/>
      <c r="R184" s="63"/>
      <c r="S184" s="63"/>
    </row>
    <row r="185" spans="1:20" ht="15.75" thickBot="1" x14ac:dyDescent="0.3">
      <c r="A185" s="15"/>
      <c r="B185" s="12"/>
      <c r="C185" s="94">
        <v>41547</v>
      </c>
      <c r="D185" s="94"/>
      <c r="E185" s="94"/>
      <c r="F185" s="94"/>
      <c r="G185" s="94"/>
      <c r="H185" s="90"/>
      <c r="I185" s="94">
        <v>41182</v>
      </c>
      <c r="J185" s="94"/>
      <c r="K185" s="94"/>
      <c r="L185" s="94"/>
      <c r="M185" s="94"/>
      <c r="N185" s="90"/>
      <c r="O185" s="94">
        <v>40816</v>
      </c>
      <c r="P185" s="94"/>
      <c r="Q185" s="94"/>
      <c r="R185" s="94"/>
      <c r="S185" s="94"/>
    </row>
    <row r="186" spans="1:20" x14ac:dyDescent="0.25">
      <c r="A186" s="15"/>
      <c r="B186" s="12"/>
      <c r="C186" s="61" t="s">
        <v>798</v>
      </c>
      <c r="D186" s="61"/>
      <c r="E186" s="50"/>
      <c r="F186" s="61" t="s">
        <v>799</v>
      </c>
      <c r="G186" s="61"/>
      <c r="H186" s="12"/>
      <c r="I186" s="61" t="s">
        <v>798</v>
      </c>
      <c r="J186" s="61"/>
      <c r="K186" s="50"/>
      <c r="L186" s="61" t="s">
        <v>799</v>
      </c>
      <c r="M186" s="61"/>
      <c r="N186" s="12"/>
      <c r="O186" s="61" t="s">
        <v>798</v>
      </c>
      <c r="P186" s="61"/>
      <c r="Q186" s="50"/>
      <c r="R186" s="61" t="s">
        <v>799</v>
      </c>
      <c r="S186" s="61"/>
    </row>
    <row r="187" spans="1:20" x14ac:dyDescent="0.25">
      <c r="A187" s="15"/>
      <c r="B187" s="12"/>
      <c r="C187" s="62" t="s">
        <v>800</v>
      </c>
      <c r="D187" s="62"/>
      <c r="E187" s="18"/>
      <c r="F187" s="62" t="s">
        <v>801</v>
      </c>
      <c r="G187" s="62"/>
      <c r="H187" s="12"/>
      <c r="I187" s="62" t="s">
        <v>800</v>
      </c>
      <c r="J187" s="62"/>
      <c r="K187" s="18"/>
      <c r="L187" s="62" t="s">
        <v>801</v>
      </c>
      <c r="M187" s="62"/>
      <c r="N187" s="12"/>
      <c r="O187" s="62" t="s">
        <v>800</v>
      </c>
      <c r="P187" s="62"/>
      <c r="Q187" s="18"/>
      <c r="R187" s="62" t="s">
        <v>801</v>
      </c>
      <c r="S187" s="62"/>
    </row>
    <row r="188" spans="1:20" ht="15.75" thickBot="1" x14ac:dyDescent="0.3">
      <c r="A188" s="15"/>
      <c r="B188" s="12"/>
      <c r="C188" s="63" t="s">
        <v>573</v>
      </c>
      <c r="D188" s="63"/>
      <c r="E188" s="51"/>
      <c r="F188" s="63" t="s">
        <v>802</v>
      </c>
      <c r="G188" s="63"/>
      <c r="H188" s="12"/>
      <c r="I188" s="63" t="s">
        <v>573</v>
      </c>
      <c r="J188" s="63"/>
      <c r="K188" s="18"/>
      <c r="L188" s="63" t="s">
        <v>802</v>
      </c>
      <c r="M188" s="63"/>
      <c r="N188" s="12"/>
      <c r="O188" s="63" t="s">
        <v>573</v>
      </c>
      <c r="P188" s="63"/>
      <c r="Q188" s="18"/>
      <c r="R188" s="63" t="s">
        <v>802</v>
      </c>
      <c r="S188" s="63"/>
    </row>
    <row r="189" spans="1:20" x14ac:dyDescent="0.25">
      <c r="A189" s="15"/>
      <c r="B189" s="12"/>
      <c r="C189" s="64" t="s">
        <v>337</v>
      </c>
      <c r="D189" s="64"/>
      <c r="E189" s="64"/>
      <c r="F189" s="64"/>
      <c r="G189" s="64"/>
      <c r="H189" s="64"/>
      <c r="I189" s="64"/>
      <c r="J189" s="64"/>
      <c r="K189" s="64"/>
      <c r="L189" s="64"/>
      <c r="M189" s="64"/>
      <c r="N189" s="64"/>
      <c r="O189" s="64"/>
      <c r="P189" s="64"/>
      <c r="Q189" s="64"/>
      <c r="R189" s="64"/>
      <c r="S189" s="64"/>
    </row>
    <row r="190" spans="1:20" x14ac:dyDescent="0.25">
      <c r="A190" s="15"/>
      <c r="B190" s="16" t="s">
        <v>736</v>
      </c>
      <c r="C190" s="18"/>
      <c r="D190" s="12"/>
      <c r="E190" s="12"/>
      <c r="F190" s="18"/>
      <c r="G190" s="12"/>
      <c r="H190" s="12"/>
      <c r="I190" s="18"/>
      <c r="J190" s="12"/>
      <c r="K190" s="12"/>
      <c r="L190" s="18"/>
      <c r="M190" s="12"/>
      <c r="N190" s="12"/>
      <c r="O190" s="18"/>
      <c r="P190" s="12"/>
      <c r="Q190" s="12"/>
      <c r="R190" s="18"/>
      <c r="S190" s="12"/>
    </row>
    <row r="191" spans="1:20" x14ac:dyDescent="0.25">
      <c r="A191" s="15"/>
      <c r="B191" s="23" t="s">
        <v>636</v>
      </c>
      <c r="C191" s="24" t="s">
        <v>280</v>
      </c>
      <c r="D191" s="25" t="s">
        <v>803</v>
      </c>
      <c r="E191" s="30"/>
      <c r="F191" s="24" t="s">
        <v>280</v>
      </c>
      <c r="G191" s="25" t="s">
        <v>804</v>
      </c>
      <c r="H191" s="23"/>
      <c r="I191" s="24" t="s">
        <v>280</v>
      </c>
      <c r="J191" s="25" t="s">
        <v>805</v>
      </c>
      <c r="K191" s="30"/>
      <c r="L191" s="24" t="s">
        <v>280</v>
      </c>
      <c r="M191" s="25" t="s">
        <v>806</v>
      </c>
      <c r="N191" s="23"/>
      <c r="O191" s="24" t="s">
        <v>280</v>
      </c>
      <c r="P191" s="25" t="s">
        <v>807</v>
      </c>
      <c r="Q191" s="30"/>
      <c r="R191" s="24" t="s">
        <v>280</v>
      </c>
      <c r="S191" s="25" t="s">
        <v>808</v>
      </c>
    </row>
    <row r="192" spans="1:20" x14ac:dyDescent="0.25">
      <c r="A192" s="15"/>
      <c r="B192" s="12" t="s">
        <v>641</v>
      </c>
      <c r="C192" s="18"/>
      <c r="D192" s="54" t="s">
        <v>809</v>
      </c>
      <c r="E192" s="21"/>
      <c r="F192" s="18"/>
      <c r="G192" s="54" t="s">
        <v>810</v>
      </c>
      <c r="H192" s="12"/>
      <c r="I192" s="18"/>
      <c r="J192" s="54" t="s">
        <v>811</v>
      </c>
      <c r="K192" s="21"/>
      <c r="L192" s="18"/>
      <c r="M192" s="54" t="s">
        <v>812</v>
      </c>
      <c r="N192" s="12"/>
      <c r="O192" s="18"/>
      <c r="P192" s="54" t="s">
        <v>813</v>
      </c>
      <c r="Q192" s="21"/>
      <c r="R192" s="18"/>
      <c r="S192" s="54" t="s">
        <v>814</v>
      </c>
    </row>
    <row r="193" spans="1:19" x14ac:dyDescent="0.25">
      <c r="A193" s="15"/>
      <c r="B193" s="23" t="s">
        <v>513</v>
      </c>
      <c r="C193" s="24"/>
      <c r="D193" s="30" t="s">
        <v>285</v>
      </c>
      <c r="E193" s="30"/>
      <c r="F193" s="24"/>
      <c r="G193" s="30" t="s">
        <v>285</v>
      </c>
      <c r="H193" s="23"/>
      <c r="I193" s="24"/>
      <c r="J193" s="25" t="s">
        <v>815</v>
      </c>
      <c r="K193" s="30"/>
      <c r="L193" s="24"/>
      <c r="M193" s="30" t="s">
        <v>285</v>
      </c>
      <c r="N193" s="23"/>
      <c r="O193" s="24"/>
      <c r="P193" s="25" t="s">
        <v>816</v>
      </c>
      <c r="Q193" s="30"/>
      <c r="R193" s="24"/>
      <c r="S193" s="25" t="s">
        <v>817</v>
      </c>
    </row>
    <row r="194" spans="1:19" x14ac:dyDescent="0.25">
      <c r="A194" s="15"/>
      <c r="B194" s="12" t="s">
        <v>588</v>
      </c>
      <c r="C194" s="18"/>
      <c r="D194" s="54" t="s">
        <v>818</v>
      </c>
      <c r="E194" s="21"/>
      <c r="F194" s="18"/>
      <c r="G194" s="54" t="s">
        <v>653</v>
      </c>
      <c r="H194" s="12"/>
      <c r="I194" s="18"/>
      <c r="J194" s="54" t="s">
        <v>819</v>
      </c>
      <c r="K194" s="21"/>
      <c r="L194" s="18"/>
      <c r="M194" s="54" t="s">
        <v>725</v>
      </c>
      <c r="N194" s="12"/>
      <c r="O194" s="18"/>
      <c r="P194" s="54" t="s">
        <v>820</v>
      </c>
      <c r="Q194" s="21"/>
      <c r="R194" s="18"/>
      <c r="S194" s="54" t="s">
        <v>367</v>
      </c>
    </row>
    <row r="195" spans="1:19" ht="15.75" thickBot="1" x14ac:dyDescent="0.3">
      <c r="A195" s="15"/>
      <c r="B195" s="23" t="s">
        <v>593</v>
      </c>
      <c r="C195" s="55"/>
      <c r="D195" s="56" t="s">
        <v>415</v>
      </c>
      <c r="E195" s="30"/>
      <c r="F195" s="55"/>
      <c r="G195" s="71" t="s">
        <v>285</v>
      </c>
      <c r="H195" s="23"/>
      <c r="I195" s="55"/>
      <c r="J195" s="56" t="s">
        <v>773</v>
      </c>
      <c r="K195" s="30"/>
      <c r="L195" s="55"/>
      <c r="M195" s="71" t="s">
        <v>285</v>
      </c>
      <c r="N195" s="23"/>
      <c r="O195" s="55"/>
      <c r="P195" s="56" t="s">
        <v>821</v>
      </c>
      <c r="Q195" s="30"/>
      <c r="R195" s="55"/>
      <c r="S195" s="71" t="s">
        <v>822</v>
      </c>
    </row>
    <row r="196" spans="1:19" x14ac:dyDescent="0.25">
      <c r="A196" s="15"/>
      <c r="B196" s="12"/>
      <c r="C196" s="50"/>
      <c r="D196" s="82" t="s">
        <v>823</v>
      </c>
      <c r="E196" s="21"/>
      <c r="F196" s="50"/>
      <c r="G196" s="82" t="s">
        <v>824</v>
      </c>
      <c r="H196" s="12"/>
      <c r="I196" s="50"/>
      <c r="J196" s="82" t="s">
        <v>825</v>
      </c>
      <c r="K196" s="21"/>
      <c r="L196" s="50"/>
      <c r="M196" s="82" t="s">
        <v>826</v>
      </c>
      <c r="N196" s="12"/>
      <c r="O196" s="50"/>
      <c r="P196" s="82" t="s">
        <v>827</v>
      </c>
      <c r="Q196" s="21"/>
      <c r="R196" s="50"/>
      <c r="S196" s="82" t="s">
        <v>828</v>
      </c>
    </row>
    <row r="197" spans="1:19" x14ac:dyDescent="0.25">
      <c r="A197" s="15"/>
      <c r="B197" s="95" t="s">
        <v>754</v>
      </c>
      <c r="C197" s="24"/>
      <c r="D197" s="30"/>
      <c r="E197" s="30"/>
      <c r="F197" s="24"/>
      <c r="G197" s="30"/>
      <c r="H197" s="23"/>
      <c r="I197" s="24"/>
      <c r="J197" s="30"/>
      <c r="K197" s="30"/>
      <c r="L197" s="24"/>
      <c r="M197" s="30"/>
      <c r="N197" s="23"/>
      <c r="O197" s="24"/>
      <c r="P197" s="30"/>
      <c r="Q197" s="30"/>
      <c r="R197" s="24"/>
      <c r="S197" s="30"/>
    </row>
    <row r="198" spans="1:19" x14ac:dyDescent="0.25">
      <c r="A198" s="15"/>
      <c r="B198" s="12" t="s">
        <v>636</v>
      </c>
      <c r="C198" s="18"/>
      <c r="D198" s="54" t="s">
        <v>829</v>
      </c>
      <c r="E198" s="21"/>
      <c r="F198" s="18"/>
      <c r="G198" s="54" t="s">
        <v>830</v>
      </c>
      <c r="H198" s="12"/>
      <c r="I198" s="18"/>
      <c r="J198" s="54" t="s">
        <v>831</v>
      </c>
      <c r="K198" s="21"/>
      <c r="L198" s="18"/>
      <c r="M198" s="54" t="s">
        <v>832</v>
      </c>
      <c r="N198" s="12"/>
      <c r="O198" s="18"/>
      <c r="P198" s="54" t="s">
        <v>833</v>
      </c>
      <c r="Q198" s="21"/>
      <c r="R198" s="18"/>
      <c r="S198" s="54" t="s">
        <v>834</v>
      </c>
    </row>
    <row r="199" spans="1:19" x14ac:dyDescent="0.25">
      <c r="A199" s="15"/>
      <c r="B199" s="23" t="s">
        <v>641</v>
      </c>
      <c r="C199" s="24"/>
      <c r="D199" s="25" t="s">
        <v>835</v>
      </c>
      <c r="E199" s="30"/>
      <c r="F199" s="24"/>
      <c r="G199" s="25" t="s">
        <v>768</v>
      </c>
      <c r="H199" s="23"/>
      <c r="I199" s="24"/>
      <c r="J199" s="25" t="s">
        <v>836</v>
      </c>
      <c r="K199" s="30"/>
      <c r="L199" s="24"/>
      <c r="M199" s="25" t="s">
        <v>837</v>
      </c>
      <c r="N199" s="23"/>
      <c r="O199" s="24"/>
      <c r="P199" s="25" t="s">
        <v>838</v>
      </c>
      <c r="Q199" s="30"/>
      <c r="R199" s="24"/>
      <c r="S199" s="25" t="s">
        <v>839</v>
      </c>
    </row>
    <row r="200" spans="1:19" x14ac:dyDescent="0.25">
      <c r="A200" s="15"/>
      <c r="B200" s="12" t="s">
        <v>513</v>
      </c>
      <c r="C200" s="18"/>
      <c r="D200" s="54" t="s">
        <v>814</v>
      </c>
      <c r="E200" s="21"/>
      <c r="F200" s="18"/>
      <c r="G200" s="54" t="s">
        <v>425</v>
      </c>
      <c r="H200" s="12"/>
      <c r="I200" s="18"/>
      <c r="J200" s="21" t="s">
        <v>285</v>
      </c>
      <c r="K200" s="21"/>
      <c r="L200" s="18"/>
      <c r="M200" s="21" t="s">
        <v>285</v>
      </c>
      <c r="N200" s="12"/>
      <c r="O200" s="18"/>
      <c r="P200" s="21" t="s">
        <v>822</v>
      </c>
      <c r="Q200" s="21"/>
      <c r="R200" s="18"/>
      <c r="S200" s="21" t="s">
        <v>822</v>
      </c>
    </row>
    <row r="201" spans="1:19" x14ac:dyDescent="0.25">
      <c r="A201" s="15"/>
      <c r="B201" s="23" t="s">
        <v>588</v>
      </c>
      <c r="C201" s="24"/>
      <c r="D201" s="25" t="s">
        <v>840</v>
      </c>
      <c r="E201" s="30"/>
      <c r="F201" s="24"/>
      <c r="G201" s="25" t="s">
        <v>700</v>
      </c>
      <c r="H201" s="23"/>
      <c r="I201" s="24"/>
      <c r="J201" s="25" t="s">
        <v>841</v>
      </c>
      <c r="K201" s="30"/>
      <c r="L201" s="24"/>
      <c r="M201" s="25" t="s">
        <v>711</v>
      </c>
      <c r="N201" s="23"/>
      <c r="O201" s="24"/>
      <c r="P201" s="25" t="s">
        <v>842</v>
      </c>
      <c r="Q201" s="30"/>
      <c r="R201" s="24"/>
      <c r="S201" s="25" t="s">
        <v>425</v>
      </c>
    </row>
    <row r="202" spans="1:19" ht="15.75" thickBot="1" x14ac:dyDescent="0.3">
      <c r="A202" s="15"/>
      <c r="B202" s="12" t="s">
        <v>593</v>
      </c>
      <c r="C202" s="19"/>
      <c r="D202" s="26" t="s">
        <v>700</v>
      </c>
      <c r="E202" s="21"/>
      <c r="F202" s="19"/>
      <c r="G202" s="26" t="s">
        <v>418</v>
      </c>
      <c r="H202" s="12"/>
      <c r="I202" s="19"/>
      <c r="J202" s="26" t="s">
        <v>725</v>
      </c>
      <c r="K202" s="21"/>
      <c r="L202" s="19"/>
      <c r="M202" s="27" t="s">
        <v>285</v>
      </c>
      <c r="N202" s="12"/>
      <c r="O202" s="19"/>
      <c r="P202" s="27" t="s">
        <v>822</v>
      </c>
      <c r="Q202" s="21"/>
      <c r="R202" s="19"/>
      <c r="S202" s="27" t="s">
        <v>822</v>
      </c>
    </row>
    <row r="203" spans="1:19" x14ac:dyDescent="0.25">
      <c r="A203" s="15"/>
      <c r="B203" s="23"/>
      <c r="C203" s="33"/>
      <c r="D203" s="34" t="s">
        <v>843</v>
      </c>
      <c r="E203" s="30"/>
      <c r="F203" s="33"/>
      <c r="G203" s="34" t="s">
        <v>844</v>
      </c>
      <c r="H203" s="23"/>
      <c r="I203" s="33"/>
      <c r="J203" s="34" t="s">
        <v>845</v>
      </c>
      <c r="K203" s="30"/>
      <c r="L203" s="33"/>
      <c r="M203" s="34" t="s">
        <v>846</v>
      </c>
      <c r="N203" s="23"/>
      <c r="O203" s="33"/>
      <c r="P203" s="34" t="s">
        <v>847</v>
      </c>
      <c r="Q203" s="30"/>
      <c r="R203" s="33"/>
      <c r="S203" s="34" t="s">
        <v>848</v>
      </c>
    </row>
    <row r="204" spans="1:19" x14ac:dyDescent="0.25">
      <c r="A204" s="15"/>
      <c r="B204" s="16" t="s">
        <v>142</v>
      </c>
      <c r="C204" s="18"/>
      <c r="D204" s="21"/>
      <c r="E204" s="21"/>
      <c r="F204" s="18"/>
      <c r="G204" s="21"/>
      <c r="H204" s="12"/>
      <c r="I204" s="18"/>
      <c r="J204" s="21"/>
      <c r="K204" s="21"/>
      <c r="L204" s="18"/>
      <c r="M204" s="21"/>
      <c r="N204" s="12"/>
      <c r="O204" s="18"/>
      <c r="P204" s="21"/>
      <c r="Q204" s="21"/>
      <c r="R204" s="18"/>
      <c r="S204" s="21"/>
    </row>
    <row r="205" spans="1:19" x14ac:dyDescent="0.25">
      <c r="A205" s="15"/>
      <c r="B205" s="23" t="s">
        <v>636</v>
      </c>
      <c r="C205" s="24"/>
      <c r="D205" s="25" t="s">
        <v>849</v>
      </c>
      <c r="E205" s="30"/>
      <c r="F205" s="24"/>
      <c r="G205" s="25" t="s">
        <v>850</v>
      </c>
      <c r="H205" s="23"/>
      <c r="I205" s="24"/>
      <c r="J205" s="25" t="s">
        <v>851</v>
      </c>
      <c r="K205" s="30"/>
      <c r="L205" s="24"/>
      <c r="M205" s="25" t="s">
        <v>852</v>
      </c>
      <c r="N205" s="23"/>
      <c r="O205" s="24"/>
      <c r="P205" s="25" t="s">
        <v>853</v>
      </c>
      <c r="Q205" s="30"/>
      <c r="R205" s="24"/>
      <c r="S205" s="25" t="s">
        <v>854</v>
      </c>
    </row>
    <row r="206" spans="1:19" x14ac:dyDescent="0.25">
      <c r="A206" s="15"/>
      <c r="B206" s="12" t="s">
        <v>641</v>
      </c>
      <c r="C206" s="18"/>
      <c r="D206" s="54" t="s">
        <v>855</v>
      </c>
      <c r="E206" s="21"/>
      <c r="F206" s="18"/>
      <c r="G206" s="54" t="s">
        <v>856</v>
      </c>
      <c r="H206" s="12"/>
      <c r="I206" s="18"/>
      <c r="J206" s="54" t="s">
        <v>857</v>
      </c>
      <c r="K206" s="21"/>
      <c r="L206" s="18"/>
      <c r="M206" s="54" t="s">
        <v>858</v>
      </c>
      <c r="N206" s="12"/>
      <c r="O206" s="18"/>
      <c r="P206" s="54" t="s">
        <v>859</v>
      </c>
      <c r="Q206" s="21"/>
      <c r="R206" s="18"/>
      <c r="S206" s="54" t="s">
        <v>860</v>
      </c>
    </row>
    <row r="207" spans="1:19" x14ac:dyDescent="0.25">
      <c r="A207" s="15"/>
      <c r="B207" s="23" t="s">
        <v>513</v>
      </c>
      <c r="C207" s="24"/>
      <c r="D207" s="25" t="s">
        <v>814</v>
      </c>
      <c r="E207" s="30"/>
      <c r="F207" s="24"/>
      <c r="G207" s="25" t="s">
        <v>425</v>
      </c>
      <c r="H207" s="23"/>
      <c r="I207" s="24"/>
      <c r="J207" s="25" t="s">
        <v>815</v>
      </c>
      <c r="K207" s="30"/>
      <c r="L207" s="24"/>
      <c r="M207" s="30" t="s">
        <v>285</v>
      </c>
      <c r="N207" s="23"/>
      <c r="O207" s="24"/>
      <c r="P207" s="25" t="s">
        <v>816</v>
      </c>
      <c r="Q207" s="30"/>
      <c r="R207" s="24"/>
      <c r="S207" s="25" t="s">
        <v>817</v>
      </c>
    </row>
    <row r="208" spans="1:19" x14ac:dyDescent="0.25">
      <c r="A208" s="15"/>
      <c r="B208" s="12" t="s">
        <v>588</v>
      </c>
      <c r="C208" s="18"/>
      <c r="D208" s="54" t="s">
        <v>861</v>
      </c>
      <c r="E208" s="21"/>
      <c r="F208" s="18"/>
      <c r="G208" s="54" t="s">
        <v>862</v>
      </c>
      <c r="H208" s="12"/>
      <c r="I208" s="18"/>
      <c r="J208" s="54" t="s">
        <v>863</v>
      </c>
      <c r="K208" s="21"/>
      <c r="L208" s="18"/>
      <c r="M208" s="54" t="s">
        <v>728</v>
      </c>
      <c r="N208" s="12"/>
      <c r="O208" s="18"/>
      <c r="P208" s="54" t="s">
        <v>864</v>
      </c>
      <c r="Q208" s="21"/>
      <c r="R208" s="18"/>
      <c r="S208" s="54" t="s">
        <v>865</v>
      </c>
    </row>
    <row r="209" spans="1:20" ht="15.75" thickBot="1" x14ac:dyDescent="0.3">
      <c r="A209" s="15"/>
      <c r="B209" s="23" t="s">
        <v>593</v>
      </c>
      <c r="C209" s="55"/>
      <c r="D209" s="56" t="s">
        <v>866</v>
      </c>
      <c r="E209" s="30"/>
      <c r="F209" s="55"/>
      <c r="G209" s="56" t="s">
        <v>418</v>
      </c>
      <c r="H209" s="23"/>
      <c r="I209" s="55"/>
      <c r="J209" s="56" t="s">
        <v>865</v>
      </c>
      <c r="K209" s="30"/>
      <c r="L209" s="55"/>
      <c r="M209" s="71" t="s">
        <v>285</v>
      </c>
      <c r="N209" s="23"/>
      <c r="O209" s="55"/>
      <c r="P209" s="56" t="s">
        <v>821</v>
      </c>
      <c r="Q209" s="30"/>
      <c r="R209" s="55"/>
      <c r="S209" s="71" t="s">
        <v>822</v>
      </c>
    </row>
    <row r="210" spans="1:20" ht="15.75" thickBot="1" x14ac:dyDescent="0.3">
      <c r="A210" s="15"/>
      <c r="B210" s="12"/>
      <c r="C210" s="68" t="s">
        <v>280</v>
      </c>
      <c r="D210" s="69" t="s">
        <v>867</v>
      </c>
      <c r="E210" s="21"/>
      <c r="F210" s="68" t="s">
        <v>280</v>
      </c>
      <c r="G210" s="69" t="s">
        <v>386</v>
      </c>
      <c r="H210" s="12"/>
      <c r="I210" s="68" t="s">
        <v>280</v>
      </c>
      <c r="J210" s="69" t="s">
        <v>868</v>
      </c>
      <c r="K210" s="21"/>
      <c r="L210" s="68" t="s">
        <v>280</v>
      </c>
      <c r="M210" s="69" t="s">
        <v>869</v>
      </c>
      <c r="N210" s="12"/>
      <c r="O210" s="68" t="s">
        <v>280</v>
      </c>
      <c r="P210" s="69" t="s">
        <v>870</v>
      </c>
      <c r="Q210" s="21"/>
      <c r="R210" s="68" t="s">
        <v>280</v>
      </c>
      <c r="S210" s="69" t="s">
        <v>871</v>
      </c>
    </row>
    <row r="211" spans="1:20" ht="15.75" thickTop="1" x14ac:dyDescent="0.25">
      <c r="A211" s="15"/>
      <c r="B211" s="47"/>
      <c r="C211" s="47"/>
      <c r="D211" s="47"/>
      <c r="E211" s="47"/>
      <c r="F211" s="47"/>
      <c r="G211" s="47"/>
      <c r="H211" s="47"/>
      <c r="I211" s="47"/>
      <c r="J211" s="47"/>
      <c r="K211" s="47"/>
      <c r="L211" s="47"/>
      <c r="M211" s="47"/>
      <c r="N211" s="47"/>
      <c r="O211" s="47"/>
      <c r="P211" s="47"/>
      <c r="Q211" s="47"/>
      <c r="R211" s="47"/>
      <c r="S211" s="47"/>
      <c r="T211" s="47"/>
    </row>
    <row r="212" spans="1:20" x14ac:dyDescent="0.25">
      <c r="A212" s="15"/>
      <c r="B212" s="49"/>
      <c r="C212" s="49"/>
      <c r="D212" s="49"/>
      <c r="E212" s="49"/>
      <c r="F212" s="49"/>
      <c r="G212" s="49"/>
      <c r="H212" s="49"/>
      <c r="I212" s="49"/>
      <c r="J212" s="49"/>
      <c r="K212" s="49"/>
      <c r="L212" s="49"/>
      <c r="M212" s="49"/>
      <c r="N212" s="49"/>
      <c r="O212" s="49"/>
      <c r="P212" s="49"/>
      <c r="Q212" s="49"/>
      <c r="R212" s="49"/>
      <c r="S212" s="49"/>
      <c r="T212" s="49"/>
    </row>
    <row r="213" spans="1:20" ht="15" customHeight="1" x14ac:dyDescent="0.25">
      <c r="A213" s="15" t="s">
        <v>1781</v>
      </c>
      <c r="B213" s="45" t="s">
        <v>7</v>
      </c>
      <c r="C213" s="45"/>
      <c r="D213" s="45"/>
      <c r="E213" s="45"/>
      <c r="F213" s="45"/>
      <c r="G213" s="45"/>
      <c r="H213" s="45"/>
      <c r="I213" s="45"/>
      <c r="J213" s="45"/>
      <c r="K213" s="45"/>
      <c r="L213" s="45"/>
      <c r="M213" s="45"/>
      <c r="N213" s="45"/>
      <c r="O213" s="45"/>
      <c r="P213" s="45"/>
      <c r="Q213" s="45"/>
      <c r="R213" s="45"/>
      <c r="S213" s="45"/>
      <c r="T213" s="45"/>
    </row>
    <row r="214" spans="1:20" x14ac:dyDescent="0.25">
      <c r="A214" s="15"/>
      <c r="B214" s="17"/>
      <c r="C214" s="12"/>
      <c r="D214" s="12"/>
      <c r="E214" s="12"/>
      <c r="F214" s="12"/>
      <c r="G214" s="12"/>
      <c r="H214" s="12"/>
      <c r="I214" s="12"/>
      <c r="J214" s="12"/>
      <c r="K214" s="12"/>
      <c r="L214" s="12"/>
      <c r="M214" s="12"/>
      <c r="N214" s="12"/>
      <c r="O214" s="12"/>
      <c r="P214" s="12"/>
      <c r="Q214" s="12"/>
      <c r="R214" s="12"/>
      <c r="S214" s="12"/>
      <c r="T214" s="12"/>
    </row>
    <row r="215" spans="1:20" ht="15.75" thickBot="1" x14ac:dyDescent="0.3">
      <c r="A215" s="15"/>
      <c r="B215" s="96"/>
      <c r="C215" s="63" t="s">
        <v>673</v>
      </c>
      <c r="D215" s="63"/>
      <c r="E215" s="63"/>
      <c r="F215" s="63"/>
      <c r="G215" s="63"/>
      <c r="H215" s="63"/>
      <c r="I215" s="63"/>
      <c r="J215" s="63"/>
      <c r="K215" s="63"/>
      <c r="L215" s="63"/>
      <c r="M215" s="63"/>
      <c r="N215" s="63"/>
      <c r="O215" s="63"/>
      <c r="P215" s="63"/>
      <c r="Q215" s="63"/>
      <c r="R215" s="63"/>
      <c r="S215" s="63"/>
      <c r="T215" s="12"/>
    </row>
    <row r="216" spans="1:20" x14ac:dyDescent="0.25">
      <c r="A216" s="15"/>
      <c r="B216" s="12"/>
      <c r="C216" s="61" t="s">
        <v>873</v>
      </c>
      <c r="D216" s="61"/>
      <c r="E216" s="50"/>
      <c r="F216" s="61" t="s">
        <v>873</v>
      </c>
      <c r="G216" s="61"/>
      <c r="H216" s="50"/>
      <c r="I216" s="61" t="s">
        <v>873</v>
      </c>
      <c r="J216" s="61"/>
      <c r="K216" s="50"/>
      <c r="L216" s="61" t="s">
        <v>874</v>
      </c>
      <c r="M216" s="61"/>
      <c r="N216" s="50"/>
      <c r="O216" s="50"/>
      <c r="P216" s="50"/>
      <c r="Q216" s="50"/>
      <c r="R216" s="50"/>
      <c r="S216" s="50"/>
      <c r="T216" s="12"/>
    </row>
    <row r="217" spans="1:20" x14ac:dyDescent="0.25">
      <c r="A217" s="15"/>
      <c r="B217" s="12"/>
      <c r="C217" s="62" t="s">
        <v>875</v>
      </c>
      <c r="D217" s="62"/>
      <c r="E217" s="18"/>
      <c r="F217" s="62" t="s">
        <v>875</v>
      </c>
      <c r="G217" s="62"/>
      <c r="H217" s="18"/>
      <c r="I217" s="62" t="s">
        <v>875</v>
      </c>
      <c r="J217" s="62"/>
      <c r="K217" s="12"/>
      <c r="L217" s="62" t="s">
        <v>876</v>
      </c>
      <c r="M217" s="62"/>
      <c r="N217" s="18"/>
      <c r="O217" s="18"/>
      <c r="P217" s="18"/>
      <c r="Q217" s="18"/>
      <c r="R217" s="18"/>
      <c r="S217" s="18"/>
      <c r="T217" s="12"/>
    </row>
    <row r="218" spans="1:20" ht="15.75" thickBot="1" x14ac:dyDescent="0.3">
      <c r="A218" s="15"/>
      <c r="B218" s="16"/>
      <c r="C218" s="63" t="s">
        <v>877</v>
      </c>
      <c r="D218" s="63"/>
      <c r="E218" s="18"/>
      <c r="F218" s="63" t="s">
        <v>878</v>
      </c>
      <c r="G218" s="63"/>
      <c r="H218" s="18"/>
      <c r="I218" s="63" t="s">
        <v>142</v>
      </c>
      <c r="J218" s="63"/>
      <c r="K218" s="51"/>
      <c r="L218" s="63" t="s">
        <v>879</v>
      </c>
      <c r="M218" s="63"/>
      <c r="N218" s="51"/>
      <c r="O218" s="63" t="s">
        <v>880</v>
      </c>
      <c r="P218" s="63"/>
      <c r="Q218" s="51"/>
      <c r="R218" s="63" t="s">
        <v>142</v>
      </c>
      <c r="S218" s="63"/>
      <c r="T218" s="12"/>
    </row>
    <row r="219" spans="1:20" x14ac:dyDescent="0.25">
      <c r="A219" s="15"/>
      <c r="B219" s="16"/>
      <c r="C219" s="64" t="s">
        <v>337</v>
      </c>
      <c r="D219" s="64"/>
      <c r="E219" s="64"/>
      <c r="F219" s="64"/>
      <c r="G219" s="64"/>
      <c r="H219" s="64"/>
      <c r="I219" s="64"/>
      <c r="J219" s="64"/>
      <c r="K219" s="64"/>
      <c r="L219" s="64"/>
      <c r="M219" s="64"/>
      <c r="N219" s="64"/>
      <c r="O219" s="64"/>
      <c r="P219" s="64"/>
      <c r="Q219" s="64"/>
      <c r="R219" s="64"/>
      <c r="S219" s="64"/>
      <c r="T219" s="12"/>
    </row>
    <row r="220" spans="1:20" x14ac:dyDescent="0.25">
      <c r="A220" s="15"/>
      <c r="B220" s="23" t="s">
        <v>881</v>
      </c>
      <c r="C220" s="24" t="s">
        <v>280</v>
      </c>
      <c r="D220" s="25" t="s">
        <v>882</v>
      </c>
      <c r="E220" s="30"/>
      <c r="F220" s="24" t="s">
        <v>280</v>
      </c>
      <c r="G220" s="25" t="s">
        <v>883</v>
      </c>
      <c r="H220" s="30"/>
      <c r="I220" s="24" t="s">
        <v>280</v>
      </c>
      <c r="J220" s="25" t="s">
        <v>884</v>
      </c>
      <c r="K220" s="30"/>
      <c r="L220" s="24" t="s">
        <v>280</v>
      </c>
      <c r="M220" s="25" t="s">
        <v>885</v>
      </c>
      <c r="N220" s="30"/>
      <c r="O220" s="24" t="s">
        <v>280</v>
      </c>
      <c r="P220" s="25" t="s">
        <v>886</v>
      </c>
      <c r="Q220" s="30"/>
      <c r="R220" s="24" t="s">
        <v>280</v>
      </c>
      <c r="S220" s="25" t="s">
        <v>541</v>
      </c>
      <c r="T220" s="23"/>
    </row>
    <row r="221" spans="1:20" x14ac:dyDescent="0.25">
      <c r="A221" s="15"/>
      <c r="B221" s="12" t="s">
        <v>887</v>
      </c>
      <c r="C221" s="18"/>
      <c r="D221" s="54">
        <v>-637</v>
      </c>
      <c r="E221" s="21"/>
      <c r="F221" s="18"/>
      <c r="G221" s="54">
        <v>-761</v>
      </c>
      <c r="H221" s="21"/>
      <c r="I221" s="18"/>
      <c r="J221" s="97">
        <v>-1398</v>
      </c>
      <c r="K221" s="21"/>
      <c r="L221" s="18"/>
      <c r="M221" s="21" t="s">
        <v>285</v>
      </c>
      <c r="N221" s="21"/>
      <c r="O221" s="18"/>
      <c r="P221" s="54">
        <v>-259</v>
      </c>
      <c r="Q221" s="21"/>
      <c r="R221" s="18"/>
      <c r="S221" s="97">
        <v>-1657</v>
      </c>
      <c r="T221" s="12"/>
    </row>
    <row r="222" spans="1:20" x14ac:dyDescent="0.25">
      <c r="A222" s="15"/>
      <c r="B222" s="23" t="s">
        <v>888</v>
      </c>
      <c r="C222" s="24"/>
      <c r="D222" s="25" t="s">
        <v>367</v>
      </c>
      <c r="E222" s="30"/>
      <c r="F222" s="24"/>
      <c r="G222" s="25" t="s">
        <v>889</v>
      </c>
      <c r="H222" s="30"/>
      <c r="I222" s="24"/>
      <c r="J222" s="25" t="s">
        <v>890</v>
      </c>
      <c r="K222" s="30"/>
      <c r="L222" s="24"/>
      <c r="M222" s="30" t="s">
        <v>285</v>
      </c>
      <c r="N222" s="30"/>
      <c r="O222" s="24"/>
      <c r="P222" s="25" t="s">
        <v>891</v>
      </c>
      <c r="Q222" s="30"/>
      <c r="R222" s="24"/>
      <c r="S222" s="25" t="s">
        <v>892</v>
      </c>
      <c r="T222" s="23"/>
    </row>
    <row r="223" spans="1:20" ht="15.75" thickBot="1" x14ac:dyDescent="0.3">
      <c r="A223" s="15"/>
      <c r="B223" s="12" t="s">
        <v>172</v>
      </c>
      <c r="C223" s="19"/>
      <c r="D223" s="26" t="s">
        <v>893</v>
      </c>
      <c r="E223" s="21"/>
      <c r="F223" s="19"/>
      <c r="G223" s="98">
        <v>-1604</v>
      </c>
      <c r="H223" s="21"/>
      <c r="I223" s="19"/>
      <c r="J223" s="98">
        <v>-1284</v>
      </c>
      <c r="K223" s="21"/>
      <c r="L223" s="19"/>
      <c r="M223" s="26">
        <v>-34</v>
      </c>
      <c r="N223" s="21"/>
      <c r="O223" s="19"/>
      <c r="P223" s="26" t="s">
        <v>894</v>
      </c>
      <c r="Q223" s="21"/>
      <c r="R223" s="19"/>
      <c r="S223" s="98">
        <v>-1067</v>
      </c>
      <c r="T223" s="12"/>
    </row>
    <row r="224" spans="1:20" ht="15.75" thickBot="1" x14ac:dyDescent="0.3">
      <c r="A224" s="15"/>
      <c r="B224" s="23" t="s">
        <v>895</v>
      </c>
      <c r="C224" s="28" t="s">
        <v>280</v>
      </c>
      <c r="D224" s="29" t="s">
        <v>896</v>
      </c>
      <c r="E224" s="30"/>
      <c r="F224" s="28" t="s">
        <v>280</v>
      </c>
      <c r="G224" s="29" t="s">
        <v>897</v>
      </c>
      <c r="H224" s="30"/>
      <c r="I224" s="28" t="s">
        <v>280</v>
      </c>
      <c r="J224" s="29" t="s">
        <v>898</v>
      </c>
      <c r="K224" s="30"/>
      <c r="L224" s="28" t="s">
        <v>280</v>
      </c>
      <c r="M224" s="29" t="s">
        <v>899</v>
      </c>
      <c r="N224" s="30"/>
      <c r="O224" s="28" t="s">
        <v>280</v>
      </c>
      <c r="P224" s="29" t="s">
        <v>900</v>
      </c>
      <c r="Q224" s="30"/>
      <c r="R224" s="28" t="s">
        <v>280</v>
      </c>
      <c r="S224" s="29" t="s">
        <v>540</v>
      </c>
      <c r="T224" s="23"/>
    </row>
    <row r="225" spans="1:20" ht="15.75" thickTop="1" x14ac:dyDescent="0.25">
      <c r="A225" s="15"/>
      <c r="B225" s="108"/>
      <c r="C225" s="108"/>
      <c r="D225" s="108"/>
      <c r="E225" s="108"/>
      <c r="F225" s="108"/>
      <c r="G225" s="108"/>
      <c r="H225" s="108"/>
      <c r="I225" s="108"/>
      <c r="J225" s="108"/>
      <c r="K225" s="108"/>
      <c r="L225" s="108"/>
      <c r="M225" s="108"/>
      <c r="N225" s="108"/>
      <c r="O225" s="108"/>
      <c r="P225" s="108"/>
      <c r="Q225" s="108"/>
      <c r="R225" s="108"/>
      <c r="S225" s="108"/>
      <c r="T225" s="108"/>
    </row>
    <row r="226" spans="1:20" x14ac:dyDescent="0.25">
      <c r="A226" s="15"/>
      <c r="B226" s="17"/>
      <c r="C226" s="12"/>
      <c r="D226" s="12"/>
      <c r="E226" s="12"/>
      <c r="F226" s="12"/>
      <c r="G226" s="12"/>
      <c r="H226" s="12"/>
      <c r="I226" s="12"/>
      <c r="J226" s="12"/>
      <c r="K226" s="12"/>
      <c r="L226" s="12"/>
      <c r="M226" s="12"/>
      <c r="N226" s="12"/>
      <c r="O226" s="12"/>
      <c r="P226" s="12"/>
      <c r="Q226" s="12"/>
      <c r="R226" s="12"/>
      <c r="S226" s="12"/>
      <c r="T226" s="12"/>
    </row>
    <row r="227" spans="1:20" ht="15.75" thickBot="1" x14ac:dyDescent="0.3">
      <c r="A227" s="15"/>
      <c r="B227" s="12"/>
      <c r="C227" s="63" t="s">
        <v>694</v>
      </c>
      <c r="D227" s="63"/>
      <c r="E227" s="63"/>
      <c r="F227" s="63"/>
      <c r="G227" s="63"/>
      <c r="H227" s="63"/>
      <c r="I227" s="63"/>
      <c r="J227" s="63"/>
      <c r="K227" s="63"/>
      <c r="L227" s="63"/>
      <c r="M227" s="63"/>
      <c r="N227" s="63"/>
      <c r="O227" s="63"/>
      <c r="P227" s="63"/>
      <c r="Q227" s="63"/>
      <c r="R227" s="63"/>
      <c r="S227" s="63"/>
      <c r="T227" s="12"/>
    </row>
    <row r="228" spans="1:20" x14ac:dyDescent="0.25">
      <c r="A228" s="15"/>
      <c r="B228" s="12"/>
      <c r="C228" s="61" t="s">
        <v>873</v>
      </c>
      <c r="D228" s="61"/>
      <c r="E228" s="50"/>
      <c r="F228" s="61" t="s">
        <v>873</v>
      </c>
      <c r="G228" s="61"/>
      <c r="H228" s="50"/>
      <c r="I228" s="61" t="s">
        <v>873</v>
      </c>
      <c r="J228" s="61"/>
      <c r="K228" s="50"/>
      <c r="L228" s="61" t="s">
        <v>874</v>
      </c>
      <c r="M228" s="61"/>
      <c r="N228" s="50"/>
      <c r="O228" s="50"/>
      <c r="P228" s="50"/>
      <c r="Q228" s="50"/>
      <c r="R228" s="50"/>
      <c r="S228" s="50"/>
      <c r="T228" s="12"/>
    </row>
    <row r="229" spans="1:20" x14ac:dyDescent="0.25">
      <c r="A229" s="15"/>
      <c r="B229" s="12"/>
      <c r="C229" s="62" t="s">
        <v>875</v>
      </c>
      <c r="D229" s="62"/>
      <c r="E229" s="18"/>
      <c r="F229" s="62" t="s">
        <v>875</v>
      </c>
      <c r="G229" s="62"/>
      <c r="H229" s="18"/>
      <c r="I229" s="62" t="s">
        <v>875</v>
      </c>
      <c r="J229" s="62"/>
      <c r="K229" s="12"/>
      <c r="L229" s="62" t="s">
        <v>876</v>
      </c>
      <c r="M229" s="62"/>
      <c r="N229" s="18"/>
      <c r="O229" s="18"/>
      <c r="P229" s="18"/>
      <c r="Q229" s="18"/>
      <c r="R229" s="18"/>
      <c r="S229" s="18"/>
      <c r="T229" s="12"/>
    </row>
    <row r="230" spans="1:20" ht="15.75" thickBot="1" x14ac:dyDescent="0.3">
      <c r="A230" s="15"/>
      <c r="B230" s="16"/>
      <c r="C230" s="63" t="s">
        <v>877</v>
      </c>
      <c r="D230" s="63"/>
      <c r="E230" s="18"/>
      <c r="F230" s="63" t="s">
        <v>878</v>
      </c>
      <c r="G230" s="63"/>
      <c r="H230" s="18"/>
      <c r="I230" s="63" t="s">
        <v>142</v>
      </c>
      <c r="J230" s="63"/>
      <c r="K230" s="51"/>
      <c r="L230" s="63" t="s">
        <v>879</v>
      </c>
      <c r="M230" s="63"/>
      <c r="N230" s="51"/>
      <c r="O230" s="63" t="s">
        <v>880</v>
      </c>
      <c r="P230" s="63"/>
      <c r="Q230" s="51"/>
      <c r="R230" s="63" t="s">
        <v>142</v>
      </c>
      <c r="S230" s="63"/>
      <c r="T230" s="12"/>
    </row>
    <row r="231" spans="1:20" x14ac:dyDescent="0.25">
      <c r="A231" s="15"/>
      <c r="B231" s="16"/>
      <c r="C231" s="64" t="s">
        <v>337</v>
      </c>
      <c r="D231" s="64"/>
      <c r="E231" s="64"/>
      <c r="F231" s="64"/>
      <c r="G231" s="64"/>
      <c r="H231" s="64"/>
      <c r="I231" s="64"/>
      <c r="J231" s="64"/>
      <c r="K231" s="64"/>
      <c r="L231" s="64"/>
      <c r="M231" s="64"/>
      <c r="N231" s="64"/>
      <c r="O231" s="64"/>
      <c r="P231" s="64"/>
      <c r="Q231" s="64"/>
      <c r="R231" s="64"/>
      <c r="S231" s="64"/>
      <c r="T231" s="12"/>
    </row>
    <row r="232" spans="1:20" x14ac:dyDescent="0.25">
      <c r="A232" s="15"/>
      <c r="B232" s="23" t="s">
        <v>881</v>
      </c>
      <c r="C232" s="24" t="s">
        <v>280</v>
      </c>
      <c r="D232" s="25" t="s">
        <v>901</v>
      </c>
      <c r="E232" s="30"/>
      <c r="F232" s="24" t="s">
        <v>280</v>
      </c>
      <c r="G232" s="25" t="s">
        <v>902</v>
      </c>
      <c r="H232" s="30"/>
      <c r="I232" s="24" t="s">
        <v>280</v>
      </c>
      <c r="J232" s="25" t="s">
        <v>903</v>
      </c>
      <c r="K232" s="30"/>
      <c r="L232" s="24" t="s">
        <v>280</v>
      </c>
      <c r="M232" s="25" t="s">
        <v>904</v>
      </c>
      <c r="N232" s="30"/>
      <c r="O232" s="24" t="s">
        <v>280</v>
      </c>
      <c r="P232" s="25" t="s">
        <v>905</v>
      </c>
      <c r="Q232" s="30"/>
      <c r="R232" s="24" t="s">
        <v>280</v>
      </c>
      <c r="S232" s="25" t="s">
        <v>906</v>
      </c>
      <c r="T232" s="23"/>
    </row>
    <row r="233" spans="1:20" x14ac:dyDescent="0.25">
      <c r="A233" s="15"/>
      <c r="B233" s="12" t="s">
        <v>887</v>
      </c>
      <c r="C233" s="18"/>
      <c r="D233" s="54">
        <v>-892</v>
      </c>
      <c r="E233" s="21"/>
      <c r="F233" s="18"/>
      <c r="G233" s="97">
        <v>-5186</v>
      </c>
      <c r="H233" s="21"/>
      <c r="I233" s="18"/>
      <c r="J233" s="97">
        <v>-6078</v>
      </c>
      <c r="K233" s="21"/>
      <c r="L233" s="18"/>
      <c r="M233" s="21" t="s">
        <v>285</v>
      </c>
      <c r="N233" s="21"/>
      <c r="O233" s="18"/>
      <c r="P233" s="54">
        <v>-357</v>
      </c>
      <c r="Q233" s="21"/>
      <c r="R233" s="18"/>
      <c r="S233" s="97">
        <v>-6435</v>
      </c>
      <c r="T233" s="12"/>
    </row>
    <row r="234" spans="1:20" x14ac:dyDescent="0.25">
      <c r="A234" s="15"/>
      <c r="B234" s="23" t="s">
        <v>888</v>
      </c>
      <c r="C234" s="24"/>
      <c r="D234" s="25" t="s">
        <v>907</v>
      </c>
      <c r="E234" s="30"/>
      <c r="F234" s="24"/>
      <c r="G234" s="25" t="s">
        <v>908</v>
      </c>
      <c r="H234" s="30"/>
      <c r="I234" s="24"/>
      <c r="J234" s="25" t="s">
        <v>909</v>
      </c>
      <c r="K234" s="30"/>
      <c r="L234" s="24"/>
      <c r="M234" s="30" t="s">
        <v>285</v>
      </c>
      <c r="N234" s="30"/>
      <c r="O234" s="24"/>
      <c r="P234" s="25" t="s">
        <v>725</v>
      </c>
      <c r="Q234" s="30"/>
      <c r="R234" s="24"/>
      <c r="S234" s="25" t="s">
        <v>910</v>
      </c>
      <c r="T234" s="23"/>
    </row>
    <row r="235" spans="1:20" ht="15.75" thickBot="1" x14ac:dyDescent="0.3">
      <c r="A235" s="15"/>
      <c r="B235" s="12" t="s">
        <v>172</v>
      </c>
      <c r="C235" s="19"/>
      <c r="D235" s="26" t="s">
        <v>911</v>
      </c>
      <c r="E235" s="21"/>
      <c r="F235" s="19"/>
      <c r="G235" s="26">
        <v>-270</v>
      </c>
      <c r="H235" s="21"/>
      <c r="I235" s="19"/>
      <c r="J235" s="26" t="s">
        <v>912</v>
      </c>
      <c r="K235" s="21"/>
      <c r="L235" s="19"/>
      <c r="M235" s="26">
        <v>-35</v>
      </c>
      <c r="N235" s="21"/>
      <c r="O235" s="19"/>
      <c r="P235" s="26" t="s">
        <v>913</v>
      </c>
      <c r="Q235" s="21"/>
      <c r="R235" s="19"/>
      <c r="S235" s="26" t="s">
        <v>914</v>
      </c>
      <c r="T235" s="12"/>
    </row>
    <row r="236" spans="1:20" ht="15.75" thickBot="1" x14ac:dyDescent="0.3">
      <c r="A236" s="15"/>
      <c r="B236" s="23" t="s">
        <v>895</v>
      </c>
      <c r="C236" s="28" t="s">
        <v>280</v>
      </c>
      <c r="D236" s="29" t="s">
        <v>882</v>
      </c>
      <c r="E236" s="30"/>
      <c r="F236" s="28" t="s">
        <v>280</v>
      </c>
      <c r="G236" s="29" t="s">
        <v>883</v>
      </c>
      <c r="H236" s="30"/>
      <c r="I236" s="28" t="s">
        <v>280</v>
      </c>
      <c r="J236" s="29" t="s">
        <v>884</v>
      </c>
      <c r="K236" s="30"/>
      <c r="L236" s="28" t="s">
        <v>280</v>
      </c>
      <c r="M236" s="29" t="s">
        <v>885</v>
      </c>
      <c r="N236" s="30"/>
      <c r="O236" s="28" t="s">
        <v>280</v>
      </c>
      <c r="P236" s="29" t="s">
        <v>886</v>
      </c>
      <c r="Q236" s="30"/>
      <c r="R236" s="28" t="s">
        <v>280</v>
      </c>
      <c r="S236" s="29" t="s">
        <v>541</v>
      </c>
      <c r="T236" s="23"/>
    </row>
    <row r="237" spans="1:20" ht="15.75" thickTop="1" x14ac:dyDescent="0.25">
      <c r="A237" s="15"/>
      <c r="B237" s="108"/>
      <c r="C237" s="108"/>
      <c r="D237" s="108"/>
      <c r="E237" s="108"/>
      <c r="F237" s="108"/>
      <c r="G237" s="108"/>
      <c r="H237" s="108"/>
      <c r="I237" s="108"/>
      <c r="J237" s="108"/>
      <c r="K237" s="108"/>
      <c r="L237" s="108"/>
      <c r="M237" s="108"/>
      <c r="N237" s="108"/>
      <c r="O237" s="108"/>
      <c r="P237" s="108"/>
      <c r="Q237" s="108"/>
      <c r="R237" s="108"/>
      <c r="S237" s="108"/>
      <c r="T237" s="108"/>
    </row>
    <row r="238" spans="1:20" x14ac:dyDescent="0.25">
      <c r="A238" s="15"/>
      <c r="B238" s="17"/>
      <c r="C238" s="12"/>
      <c r="D238" s="12"/>
      <c r="E238" s="12"/>
      <c r="F238" s="12"/>
      <c r="G238" s="12"/>
      <c r="H238" s="12"/>
      <c r="I238" s="12"/>
      <c r="J238" s="12"/>
      <c r="K238" s="12"/>
      <c r="L238" s="12"/>
      <c r="M238" s="12"/>
      <c r="N238" s="12"/>
      <c r="O238" s="12"/>
      <c r="P238" s="12"/>
      <c r="Q238" s="12"/>
      <c r="R238" s="12"/>
      <c r="S238" s="12"/>
    </row>
    <row r="239" spans="1:20" ht="15.75" thickBot="1" x14ac:dyDescent="0.3">
      <c r="A239" s="15"/>
      <c r="B239" s="96"/>
      <c r="C239" s="63" t="s">
        <v>707</v>
      </c>
      <c r="D239" s="63"/>
      <c r="E239" s="63"/>
      <c r="F239" s="63"/>
      <c r="G239" s="63"/>
      <c r="H239" s="63"/>
      <c r="I239" s="63"/>
      <c r="J239" s="63"/>
      <c r="K239" s="63"/>
      <c r="L239" s="63"/>
      <c r="M239" s="63"/>
      <c r="N239" s="63"/>
      <c r="O239" s="63"/>
      <c r="P239" s="63"/>
      <c r="Q239" s="63"/>
      <c r="R239" s="63"/>
      <c r="S239" s="63"/>
    </row>
    <row r="240" spans="1:20" x14ac:dyDescent="0.25">
      <c r="A240" s="15"/>
      <c r="B240" s="12"/>
      <c r="C240" s="61" t="s">
        <v>873</v>
      </c>
      <c r="D240" s="61"/>
      <c r="E240" s="50"/>
      <c r="F240" s="61" t="s">
        <v>873</v>
      </c>
      <c r="G240" s="61"/>
      <c r="H240" s="50"/>
      <c r="I240" s="61" t="s">
        <v>873</v>
      </c>
      <c r="J240" s="61"/>
      <c r="K240" s="50"/>
      <c r="L240" s="61" t="s">
        <v>874</v>
      </c>
      <c r="M240" s="61"/>
      <c r="N240" s="50"/>
      <c r="O240" s="50"/>
      <c r="P240" s="50"/>
      <c r="Q240" s="50"/>
      <c r="R240" s="50"/>
      <c r="S240" s="50"/>
    </row>
    <row r="241" spans="1:20" x14ac:dyDescent="0.25">
      <c r="A241" s="15"/>
      <c r="B241" s="12"/>
      <c r="C241" s="62" t="s">
        <v>875</v>
      </c>
      <c r="D241" s="62"/>
      <c r="E241" s="18"/>
      <c r="F241" s="62" t="s">
        <v>875</v>
      </c>
      <c r="G241" s="62"/>
      <c r="H241" s="18"/>
      <c r="I241" s="62" t="s">
        <v>875</v>
      </c>
      <c r="J241" s="62"/>
      <c r="K241" s="12"/>
      <c r="L241" s="62" t="s">
        <v>876</v>
      </c>
      <c r="M241" s="62"/>
      <c r="N241" s="18"/>
      <c r="O241" s="18"/>
      <c r="P241" s="18"/>
      <c r="Q241" s="18"/>
      <c r="R241" s="18"/>
      <c r="S241" s="18"/>
    </row>
    <row r="242" spans="1:20" ht="15.75" thickBot="1" x14ac:dyDescent="0.3">
      <c r="A242" s="15"/>
      <c r="B242" s="16"/>
      <c r="C242" s="63" t="s">
        <v>877</v>
      </c>
      <c r="D242" s="63"/>
      <c r="E242" s="18"/>
      <c r="F242" s="63" t="s">
        <v>878</v>
      </c>
      <c r="G242" s="63"/>
      <c r="H242" s="18"/>
      <c r="I242" s="63" t="s">
        <v>142</v>
      </c>
      <c r="J242" s="63"/>
      <c r="K242" s="51"/>
      <c r="L242" s="63" t="s">
        <v>879</v>
      </c>
      <c r="M242" s="63"/>
      <c r="N242" s="51"/>
      <c r="O242" s="63" t="s">
        <v>880</v>
      </c>
      <c r="P242" s="63"/>
      <c r="Q242" s="51"/>
      <c r="R242" s="63" t="s">
        <v>142</v>
      </c>
      <c r="S242" s="63"/>
    </row>
    <row r="243" spans="1:20" x14ac:dyDescent="0.25">
      <c r="A243" s="15"/>
      <c r="B243" s="16"/>
      <c r="C243" s="64" t="s">
        <v>337</v>
      </c>
      <c r="D243" s="64"/>
      <c r="E243" s="64"/>
      <c r="F243" s="64"/>
      <c r="G243" s="64"/>
      <c r="H243" s="64"/>
      <c r="I243" s="64"/>
      <c r="J243" s="64"/>
      <c r="K243" s="64"/>
      <c r="L243" s="64"/>
      <c r="M243" s="64"/>
      <c r="N243" s="64"/>
      <c r="O243" s="64"/>
      <c r="P243" s="64"/>
      <c r="Q243" s="64"/>
      <c r="R243" s="64"/>
      <c r="S243" s="64"/>
    </row>
    <row r="244" spans="1:20" x14ac:dyDescent="0.25">
      <c r="A244" s="15"/>
      <c r="B244" s="23" t="s">
        <v>881</v>
      </c>
      <c r="C244" s="24" t="s">
        <v>280</v>
      </c>
      <c r="D244" s="25" t="s">
        <v>915</v>
      </c>
      <c r="E244" s="30"/>
      <c r="F244" s="24" t="s">
        <v>280</v>
      </c>
      <c r="G244" s="25" t="s">
        <v>916</v>
      </c>
      <c r="H244" s="30"/>
      <c r="I244" s="24" t="s">
        <v>280</v>
      </c>
      <c r="J244" s="25" t="s">
        <v>917</v>
      </c>
      <c r="K244" s="30"/>
      <c r="L244" s="24" t="s">
        <v>280</v>
      </c>
      <c r="M244" s="25" t="s">
        <v>918</v>
      </c>
      <c r="N244" s="30"/>
      <c r="O244" s="24" t="s">
        <v>280</v>
      </c>
      <c r="P244" s="25" t="s">
        <v>919</v>
      </c>
      <c r="Q244" s="30"/>
      <c r="R244" s="24" t="s">
        <v>280</v>
      </c>
      <c r="S244" s="25" t="s">
        <v>920</v>
      </c>
    </row>
    <row r="245" spans="1:20" x14ac:dyDescent="0.25">
      <c r="A245" s="15"/>
      <c r="B245" s="12" t="s">
        <v>887</v>
      </c>
      <c r="C245" s="18"/>
      <c r="D245" s="54">
        <v>-414</v>
      </c>
      <c r="E245" s="21"/>
      <c r="F245" s="18"/>
      <c r="G245" s="97">
        <v>-2928</v>
      </c>
      <c r="H245" s="21"/>
      <c r="I245" s="18"/>
      <c r="J245" s="97">
        <v>-3342</v>
      </c>
      <c r="K245" s="21"/>
      <c r="L245" s="18"/>
      <c r="M245" s="21" t="s">
        <v>285</v>
      </c>
      <c r="N245" s="21"/>
      <c r="O245" s="18"/>
      <c r="P245" s="54">
        <v>-145</v>
      </c>
      <c r="Q245" s="21"/>
      <c r="R245" s="18"/>
      <c r="S245" s="97">
        <v>-3487</v>
      </c>
    </row>
    <row r="246" spans="1:20" x14ac:dyDescent="0.25">
      <c r="A246" s="15"/>
      <c r="B246" s="23" t="s">
        <v>888</v>
      </c>
      <c r="C246" s="24"/>
      <c r="D246" s="30" t="s">
        <v>285</v>
      </c>
      <c r="E246" s="30"/>
      <c r="F246" s="24"/>
      <c r="G246" s="30" t="s">
        <v>285</v>
      </c>
      <c r="H246" s="30"/>
      <c r="I246" s="24"/>
      <c r="J246" s="30" t="s">
        <v>285</v>
      </c>
      <c r="K246" s="30"/>
      <c r="L246" s="24"/>
      <c r="M246" s="30" t="s">
        <v>285</v>
      </c>
      <c r="N246" s="30"/>
      <c r="O246" s="24"/>
      <c r="P246" s="30" t="s">
        <v>285</v>
      </c>
      <c r="Q246" s="30"/>
      <c r="R246" s="24"/>
      <c r="S246" s="30" t="s">
        <v>285</v>
      </c>
    </row>
    <row r="247" spans="1:20" ht="15.75" thickBot="1" x14ac:dyDescent="0.3">
      <c r="A247" s="15"/>
      <c r="B247" s="12" t="s">
        <v>172</v>
      </c>
      <c r="C247" s="19"/>
      <c r="D247" s="26" t="s">
        <v>921</v>
      </c>
      <c r="E247" s="21"/>
      <c r="F247" s="19"/>
      <c r="G247" s="26" t="s">
        <v>922</v>
      </c>
      <c r="H247" s="21"/>
      <c r="I247" s="19"/>
      <c r="J247" s="26" t="s">
        <v>923</v>
      </c>
      <c r="K247" s="21"/>
      <c r="L247" s="19"/>
      <c r="M247" s="26">
        <v>-21</v>
      </c>
      <c r="N247" s="21"/>
      <c r="O247" s="19"/>
      <c r="P247" s="26" t="s">
        <v>924</v>
      </c>
      <c r="Q247" s="21"/>
      <c r="R247" s="19"/>
      <c r="S247" s="26" t="s">
        <v>925</v>
      </c>
    </row>
    <row r="248" spans="1:20" ht="15.75" thickBot="1" x14ac:dyDescent="0.3">
      <c r="A248" s="15"/>
      <c r="B248" s="23" t="s">
        <v>895</v>
      </c>
      <c r="C248" s="28" t="s">
        <v>280</v>
      </c>
      <c r="D248" s="29" t="s">
        <v>901</v>
      </c>
      <c r="E248" s="30"/>
      <c r="F248" s="28" t="s">
        <v>280</v>
      </c>
      <c r="G248" s="29" t="s">
        <v>902</v>
      </c>
      <c r="H248" s="30"/>
      <c r="I248" s="28" t="s">
        <v>280</v>
      </c>
      <c r="J248" s="29" t="s">
        <v>903</v>
      </c>
      <c r="K248" s="30"/>
      <c r="L248" s="28" t="s">
        <v>280</v>
      </c>
      <c r="M248" s="29" t="s">
        <v>904</v>
      </c>
      <c r="N248" s="30"/>
      <c r="O248" s="28" t="s">
        <v>280</v>
      </c>
      <c r="P248" s="29" t="s">
        <v>905</v>
      </c>
      <c r="Q248" s="30"/>
      <c r="R248" s="28" t="s">
        <v>280</v>
      </c>
      <c r="S248" s="29" t="s">
        <v>906</v>
      </c>
    </row>
    <row r="249" spans="1:20" ht="15.75" thickTop="1" x14ac:dyDescent="0.25">
      <c r="A249" s="15"/>
      <c r="B249" s="47"/>
      <c r="C249" s="47"/>
      <c r="D249" s="47"/>
      <c r="E249" s="47"/>
      <c r="F249" s="47"/>
      <c r="G249" s="47"/>
      <c r="H249" s="47"/>
      <c r="I249" s="47"/>
      <c r="J249" s="47"/>
      <c r="K249" s="47"/>
      <c r="L249" s="47"/>
      <c r="M249" s="47"/>
      <c r="N249" s="47"/>
      <c r="O249" s="47"/>
      <c r="P249" s="47"/>
      <c r="Q249" s="47"/>
      <c r="R249" s="47"/>
      <c r="S249" s="47"/>
      <c r="T249" s="47"/>
    </row>
    <row r="250" spans="1:20" x14ac:dyDescent="0.25">
      <c r="A250" s="15"/>
      <c r="B250" s="49"/>
      <c r="C250" s="49"/>
      <c r="D250" s="49"/>
      <c r="E250" s="49"/>
      <c r="F250" s="49"/>
      <c r="G250" s="49"/>
      <c r="H250" s="49"/>
      <c r="I250" s="49"/>
      <c r="J250" s="49"/>
      <c r="K250" s="49"/>
      <c r="L250" s="49"/>
      <c r="M250" s="49"/>
      <c r="N250" s="49"/>
      <c r="O250" s="49"/>
      <c r="P250" s="49"/>
      <c r="Q250" s="49"/>
      <c r="R250" s="49"/>
      <c r="S250" s="49"/>
      <c r="T250" s="49"/>
    </row>
    <row r="251" spans="1:20" ht="15" customHeight="1" x14ac:dyDescent="0.25">
      <c r="A251" s="15" t="s">
        <v>1809</v>
      </c>
      <c r="B251" s="45" t="s">
        <v>7</v>
      </c>
      <c r="C251" s="45"/>
      <c r="D251" s="45"/>
      <c r="E251" s="45"/>
      <c r="F251" s="45"/>
      <c r="G251" s="45"/>
      <c r="H251" s="45"/>
      <c r="I251" s="45"/>
      <c r="J251" s="45"/>
      <c r="K251" s="45"/>
      <c r="L251" s="45"/>
      <c r="M251" s="45"/>
      <c r="N251" s="45"/>
      <c r="O251" s="45"/>
      <c r="P251" s="45"/>
      <c r="Q251" s="45"/>
      <c r="R251" s="45"/>
      <c r="S251" s="45"/>
      <c r="T251" s="45"/>
    </row>
    <row r="252" spans="1:20" x14ac:dyDescent="0.25">
      <c r="A252" s="15"/>
      <c r="B252" s="17"/>
      <c r="C252" s="12"/>
      <c r="D252" s="12"/>
      <c r="E252" s="12"/>
      <c r="F252" s="12"/>
      <c r="G252" s="12"/>
      <c r="H252" s="12"/>
      <c r="I252" s="12"/>
      <c r="J252" s="12"/>
      <c r="K252" s="12"/>
      <c r="L252" s="12"/>
      <c r="M252" s="12"/>
      <c r="N252" s="12"/>
      <c r="O252" s="12"/>
      <c r="P252" s="12"/>
      <c r="Q252" s="12"/>
      <c r="R252" s="12"/>
      <c r="S252" s="12"/>
    </row>
    <row r="253" spans="1:20" ht="15.75" thickBot="1" x14ac:dyDescent="0.3">
      <c r="A253" s="15"/>
      <c r="B253" s="99"/>
      <c r="C253" s="59">
        <v>41547</v>
      </c>
      <c r="D253" s="59"/>
      <c r="E253" s="59"/>
      <c r="F253" s="59"/>
      <c r="G253" s="59"/>
      <c r="H253" s="59"/>
      <c r="I253" s="59"/>
      <c r="J253" s="59"/>
      <c r="K253" s="59"/>
      <c r="L253" s="59"/>
      <c r="M253" s="59"/>
      <c r="N253" s="59"/>
      <c r="O253" s="59"/>
      <c r="P253" s="59"/>
      <c r="Q253" s="59"/>
      <c r="R253" s="59"/>
      <c r="S253" s="59"/>
    </row>
    <row r="254" spans="1:20" x14ac:dyDescent="0.25">
      <c r="A254" s="15"/>
      <c r="B254" s="16"/>
      <c r="C254" s="61" t="s">
        <v>873</v>
      </c>
      <c r="D254" s="61"/>
      <c r="E254" s="50"/>
      <c r="F254" s="61" t="s">
        <v>873</v>
      </c>
      <c r="G254" s="61"/>
      <c r="H254" s="50"/>
      <c r="I254" s="61" t="s">
        <v>873</v>
      </c>
      <c r="J254" s="61"/>
      <c r="K254" s="50"/>
      <c r="L254" s="61" t="s">
        <v>874</v>
      </c>
      <c r="M254" s="61"/>
      <c r="N254" s="50"/>
      <c r="O254" s="50"/>
      <c r="P254" s="50"/>
      <c r="Q254" s="50"/>
      <c r="R254" s="50"/>
      <c r="S254" s="50"/>
    </row>
    <row r="255" spans="1:20" x14ac:dyDescent="0.25">
      <c r="A255" s="15"/>
      <c r="B255" s="16"/>
      <c r="C255" s="62" t="s">
        <v>875</v>
      </c>
      <c r="D255" s="62"/>
      <c r="E255" s="18"/>
      <c r="F255" s="62" t="s">
        <v>875</v>
      </c>
      <c r="G255" s="62"/>
      <c r="H255" s="18"/>
      <c r="I255" s="62" t="s">
        <v>875</v>
      </c>
      <c r="J255" s="62"/>
      <c r="K255" s="18"/>
      <c r="L255" s="62" t="s">
        <v>876</v>
      </c>
      <c r="M255" s="62"/>
      <c r="N255" s="18"/>
      <c r="O255" s="18"/>
      <c r="P255" s="18"/>
      <c r="Q255" s="18"/>
      <c r="R255" s="18"/>
      <c r="S255" s="18"/>
    </row>
    <row r="256" spans="1:20" ht="15.75" thickBot="1" x14ac:dyDescent="0.3">
      <c r="A256" s="15"/>
      <c r="B256" s="16"/>
      <c r="C256" s="63" t="s">
        <v>877</v>
      </c>
      <c r="D256" s="63"/>
      <c r="E256" s="18"/>
      <c r="F256" s="63" t="s">
        <v>878</v>
      </c>
      <c r="G256" s="63"/>
      <c r="H256" s="18"/>
      <c r="I256" s="63" t="s">
        <v>142</v>
      </c>
      <c r="J256" s="63"/>
      <c r="K256" s="51"/>
      <c r="L256" s="63" t="s">
        <v>879</v>
      </c>
      <c r="M256" s="63"/>
      <c r="N256" s="51"/>
      <c r="O256" s="63" t="s">
        <v>880</v>
      </c>
      <c r="P256" s="63"/>
      <c r="Q256" s="51"/>
      <c r="R256" s="63" t="s">
        <v>142</v>
      </c>
      <c r="S256" s="63"/>
    </row>
    <row r="257" spans="1:20" x14ac:dyDescent="0.25">
      <c r="A257" s="15"/>
      <c r="B257" s="16"/>
      <c r="C257" s="64" t="s">
        <v>337</v>
      </c>
      <c r="D257" s="64"/>
      <c r="E257" s="64"/>
      <c r="F257" s="64"/>
      <c r="G257" s="64"/>
      <c r="H257" s="64"/>
      <c r="I257" s="64"/>
      <c r="J257" s="64"/>
      <c r="K257" s="64"/>
      <c r="L257" s="64"/>
      <c r="M257" s="64"/>
      <c r="N257" s="64"/>
      <c r="O257" s="64"/>
      <c r="P257" s="64"/>
      <c r="Q257" s="64"/>
      <c r="R257" s="64"/>
      <c r="S257" s="64"/>
    </row>
    <row r="258" spans="1:20" x14ac:dyDescent="0.25">
      <c r="A258" s="15"/>
      <c r="B258" s="12" t="s">
        <v>927</v>
      </c>
      <c r="C258" s="18"/>
      <c r="D258" s="12"/>
      <c r="E258" s="12"/>
      <c r="F258" s="18"/>
      <c r="G258" s="12"/>
      <c r="H258" s="12"/>
      <c r="I258" s="18"/>
      <c r="J258" s="12"/>
      <c r="K258" s="12"/>
      <c r="L258" s="18"/>
      <c r="M258" s="12"/>
      <c r="N258" s="12"/>
      <c r="O258" s="18"/>
      <c r="P258" s="12"/>
      <c r="Q258" s="12"/>
      <c r="R258" s="18"/>
      <c r="S258" s="12"/>
    </row>
    <row r="259" spans="1:20" x14ac:dyDescent="0.25">
      <c r="A259" s="15"/>
      <c r="B259" s="23" t="s">
        <v>928</v>
      </c>
      <c r="C259" s="24" t="s">
        <v>280</v>
      </c>
      <c r="D259" s="25" t="s">
        <v>929</v>
      </c>
      <c r="E259" s="30"/>
      <c r="F259" s="24" t="s">
        <v>280</v>
      </c>
      <c r="G259" s="25" t="s">
        <v>930</v>
      </c>
      <c r="H259" s="30"/>
      <c r="I259" s="24" t="s">
        <v>280</v>
      </c>
      <c r="J259" s="25" t="s">
        <v>931</v>
      </c>
      <c r="K259" s="30"/>
      <c r="L259" s="24" t="s">
        <v>280</v>
      </c>
      <c r="M259" s="25" t="s">
        <v>587</v>
      </c>
      <c r="N259" s="30"/>
      <c r="O259" s="24" t="s">
        <v>280</v>
      </c>
      <c r="P259" s="25" t="s">
        <v>932</v>
      </c>
      <c r="Q259" s="30"/>
      <c r="R259" s="24" t="s">
        <v>280</v>
      </c>
      <c r="S259" s="25" t="s">
        <v>933</v>
      </c>
    </row>
    <row r="260" spans="1:20" x14ac:dyDescent="0.25">
      <c r="A260" s="15"/>
      <c r="B260" s="12"/>
      <c r="C260" s="18"/>
      <c r="D260" s="21"/>
      <c r="E260" s="21"/>
      <c r="F260" s="18"/>
      <c r="G260" s="21"/>
      <c r="H260" s="21"/>
      <c r="I260" s="18"/>
      <c r="J260" s="21"/>
      <c r="K260" s="21"/>
      <c r="L260" s="18"/>
      <c r="M260" s="21"/>
      <c r="N260" s="21"/>
      <c r="O260" s="18"/>
      <c r="P260" s="21"/>
      <c r="Q260" s="21"/>
      <c r="R260" s="18"/>
      <c r="S260" s="21"/>
    </row>
    <row r="261" spans="1:20" x14ac:dyDescent="0.25">
      <c r="A261" s="15"/>
      <c r="B261" s="23" t="s">
        <v>927</v>
      </c>
      <c r="C261" s="24"/>
      <c r="D261" s="30"/>
      <c r="E261" s="30"/>
      <c r="F261" s="24"/>
      <c r="G261" s="30"/>
      <c r="H261" s="30"/>
      <c r="I261" s="24"/>
      <c r="J261" s="30"/>
      <c r="K261" s="30"/>
      <c r="L261" s="24"/>
      <c r="M261" s="30"/>
      <c r="N261" s="30"/>
      <c r="O261" s="24"/>
      <c r="P261" s="30"/>
      <c r="Q261" s="30"/>
      <c r="R261" s="24"/>
      <c r="S261" s="30"/>
    </row>
    <row r="262" spans="1:20" ht="15.75" thickBot="1" x14ac:dyDescent="0.3">
      <c r="A262" s="15"/>
      <c r="B262" s="12" t="s">
        <v>934</v>
      </c>
      <c r="C262" s="19"/>
      <c r="D262" s="26" t="s">
        <v>737</v>
      </c>
      <c r="E262" s="21"/>
      <c r="F262" s="19"/>
      <c r="G262" s="26" t="s">
        <v>741</v>
      </c>
      <c r="H262" s="21"/>
      <c r="I262" s="19"/>
      <c r="J262" s="26" t="s">
        <v>935</v>
      </c>
      <c r="K262" s="21"/>
      <c r="L262" s="19"/>
      <c r="M262" s="27" t="s">
        <v>936</v>
      </c>
      <c r="N262" s="21"/>
      <c r="O262" s="19"/>
      <c r="P262" s="26" t="s">
        <v>937</v>
      </c>
      <c r="Q262" s="21"/>
      <c r="R262" s="19"/>
      <c r="S262" s="26" t="s">
        <v>750</v>
      </c>
    </row>
    <row r="263" spans="1:20" ht="15.75" thickBot="1" x14ac:dyDescent="0.3">
      <c r="A263" s="15"/>
      <c r="B263" s="23"/>
      <c r="C263" s="28" t="s">
        <v>280</v>
      </c>
      <c r="D263" s="29" t="s">
        <v>579</v>
      </c>
      <c r="E263" s="30"/>
      <c r="F263" s="28" t="s">
        <v>280</v>
      </c>
      <c r="G263" s="29" t="s">
        <v>585</v>
      </c>
      <c r="H263" s="30"/>
      <c r="I263" s="28" t="s">
        <v>280</v>
      </c>
      <c r="J263" s="29" t="s">
        <v>938</v>
      </c>
      <c r="K263" s="30"/>
      <c r="L263" s="28" t="s">
        <v>280</v>
      </c>
      <c r="M263" s="29" t="s">
        <v>587</v>
      </c>
      <c r="N263" s="30"/>
      <c r="O263" s="28" t="s">
        <v>280</v>
      </c>
      <c r="P263" s="29" t="s">
        <v>530</v>
      </c>
      <c r="Q263" s="30"/>
      <c r="R263" s="28" t="s">
        <v>280</v>
      </c>
      <c r="S263" s="29" t="s">
        <v>601</v>
      </c>
    </row>
    <row r="264" spans="1:20" ht="15.75" thickTop="1" x14ac:dyDescent="0.25">
      <c r="A264" s="15"/>
      <c r="B264" s="12"/>
      <c r="C264" s="31"/>
      <c r="D264" s="32"/>
      <c r="E264" s="12"/>
      <c r="F264" s="31"/>
      <c r="G264" s="70"/>
      <c r="H264" s="12"/>
      <c r="I264" s="31"/>
      <c r="J264" s="70"/>
      <c r="K264" s="12"/>
      <c r="L264" s="31"/>
      <c r="M264" s="32"/>
      <c r="N264" s="12"/>
      <c r="O264" s="31"/>
      <c r="P264" s="32"/>
      <c r="Q264" s="12"/>
      <c r="R264" s="31"/>
      <c r="S264" s="32"/>
    </row>
    <row r="265" spans="1:20" x14ac:dyDescent="0.25">
      <c r="A265" s="15"/>
      <c r="B265" s="23" t="s">
        <v>939</v>
      </c>
      <c r="C265" s="24"/>
      <c r="D265" s="23"/>
      <c r="E265" s="23"/>
      <c r="F265" s="24"/>
      <c r="G265" s="23"/>
      <c r="H265" s="23"/>
      <c r="I265" s="24"/>
      <c r="J265" s="23"/>
      <c r="K265" s="100"/>
      <c r="L265" s="101"/>
      <c r="M265" s="100"/>
      <c r="N265" s="23"/>
      <c r="O265" s="24"/>
      <c r="P265" s="100"/>
      <c r="Q265" s="23"/>
      <c r="R265" s="24"/>
      <c r="S265" s="100"/>
    </row>
    <row r="266" spans="1:20" x14ac:dyDescent="0.25">
      <c r="A266" s="15"/>
      <c r="B266" s="12" t="s">
        <v>940</v>
      </c>
      <c r="C266" s="18" t="s">
        <v>280</v>
      </c>
      <c r="D266" s="54" t="s">
        <v>896</v>
      </c>
      <c r="E266" s="21"/>
      <c r="F266" s="18" t="s">
        <v>280</v>
      </c>
      <c r="G266" s="54" t="s">
        <v>897</v>
      </c>
      <c r="H266" s="21"/>
      <c r="I266" s="18" t="s">
        <v>280</v>
      </c>
      <c r="J266" s="54" t="s">
        <v>898</v>
      </c>
      <c r="K266" s="21"/>
      <c r="L266" s="18" t="s">
        <v>280</v>
      </c>
      <c r="M266" s="54" t="s">
        <v>899</v>
      </c>
      <c r="N266" s="21"/>
      <c r="O266" s="18" t="s">
        <v>280</v>
      </c>
      <c r="P266" s="54" t="s">
        <v>900</v>
      </c>
      <c r="Q266" s="21"/>
      <c r="R266" s="18" t="s">
        <v>280</v>
      </c>
      <c r="S266" s="54" t="s">
        <v>540</v>
      </c>
    </row>
    <row r="267" spans="1:20" x14ac:dyDescent="0.25">
      <c r="A267" s="15"/>
      <c r="B267" s="23"/>
      <c r="C267" s="24"/>
      <c r="D267" s="30"/>
      <c r="E267" s="30"/>
      <c r="F267" s="24"/>
      <c r="G267" s="30"/>
      <c r="H267" s="30"/>
      <c r="I267" s="24"/>
      <c r="J267" s="30"/>
      <c r="K267" s="30"/>
      <c r="L267" s="24"/>
      <c r="M267" s="30"/>
      <c r="N267" s="30"/>
      <c r="O267" s="24"/>
      <c r="P267" s="30"/>
      <c r="Q267" s="30"/>
      <c r="R267" s="24"/>
      <c r="S267" s="30"/>
    </row>
    <row r="268" spans="1:20" x14ac:dyDescent="0.25">
      <c r="A268" s="15"/>
      <c r="B268" s="47"/>
      <c r="C268" s="47"/>
      <c r="D268" s="47"/>
      <c r="E268" s="47"/>
      <c r="F268" s="47"/>
      <c r="G268" s="47"/>
      <c r="H268" s="47"/>
      <c r="I268" s="47"/>
      <c r="J268" s="47"/>
      <c r="K268" s="47"/>
      <c r="L268" s="47"/>
      <c r="M268" s="47"/>
      <c r="N268" s="47"/>
      <c r="O268" s="47"/>
      <c r="P268" s="47"/>
      <c r="Q268" s="47"/>
      <c r="R268" s="47"/>
      <c r="S268" s="47"/>
      <c r="T268" s="47"/>
    </row>
    <row r="269" spans="1:20" x14ac:dyDescent="0.25">
      <c r="A269" s="15"/>
      <c r="B269" s="80"/>
      <c r="C269" s="80"/>
      <c r="D269" s="80"/>
      <c r="E269" s="80"/>
      <c r="F269" s="80"/>
      <c r="G269" s="80"/>
      <c r="H269" s="80"/>
      <c r="I269" s="80"/>
      <c r="J269" s="80"/>
      <c r="K269" s="80"/>
      <c r="L269" s="80"/>
      <c r="M269" s="80"/>
      <c r="N269" s="80"/>
      <c r="O269" s="80"/>
      <c r="P269" s="80"/>
      <c r="Q269" s="80"/>
      <c r="R269" s="80"/>
      <c r="S269" s="80"/>
      <c r="T269" s="80"/>
    </row>
    <row r="270" spans="1:20" x14ac:dyDescent="0.25">
      <c r="A270" s="15"/>
      <c r="B270" s="17"/>
      <c r="C270" s="12"/>
      <c r="D270" s="12"/>
      <c r="E270" s="12"/>
      <c r="F270" s="12"/>
      <c r="G270" s="12"/>
      <c r="H270" s="12"/>
      <c r="I270" s="12"/>
      <c r="J270" s="12"/>
      <c r="K270" s="12"/>
      <c r="L270" s="12"/>
      <c r="M270" s="12"/>
      <c r="N270" s="12"/>
      <c r="O270" s="12"/>
      <c r="P270" s="12"/>
      <c r="Q270" s="12"/>
      <c r="R270" s="12"/>
      <c r="S270" s="12"/>
    </row>
    <row r="271" spans="1:20" ht="15.75" thickBot="1" x14ac:dyDescent="0.3">
      <c r="A271" s="15"/>
      <c r="B271" s="12"/>
      <c r="C271" s="19"/>
      <c r="D271" s="59">
        <v>41182</v>
      </c>
      <c r="E271" s="59"/>
      <c r="F271" s="59"/>
      <c r="G271" s="59"/>
      <c r="H271" s="59"/>
      <c r="I271" s="59"/>
      <c r="J271" s="59"/>
      <c r="K271" s="59"/>
      <c r="L271" s="59"/>
      <c r="M271" s="59"/>
      <c r="N271" s="59"/>
      <c r="O271" s="59"/>
      <c r="P271" s="59"/>
      <c r="Q271" s="59"/>
      <c r="R271" s="59"/>
      <c r="S271" s="59"/>
    </row>
    <row r="272" spans="1:20" x14ac:dyDescent="0.25">
      <c r="A272" s="15"/>
      <c r="B272" s="16"/>
      <c r="C272" s="61" t="s">
        <v>873</v>
      </c>
      <c r="D272" s="61"/>
      <c r="E272" s="50"/>
      <c r="F272" s="61" t="s">
        <v>873</v>
      </c>
      <c r="G272" s="61"/>
      <c r="H272" s="50"/>
      <c r="I272" s="61" t="s">
        <v>873</v>
      </c>
      <c r="J272" s="61"/>
      <c r="K272" s="50"/>
      <c r="L272" s="61" t="s">
        <v>874</v>
      </c>
      <c r="M272" s="61"/>
      <c r="N272" s="50"/>
      <c r="O272" s="50"/>
      <c r="P272" s="50"/>
      <c r="Q272" s="50"/>
      <c r="R272" s="50"/>
      <c r="S272" s="50"/>
    </row>
    <row r="273" spans="1:20" x14ac:dyDescent="0.25">
      <c r="A273" s="15"/>
      <c r="B273" s="16"/>
      <c r="C273" s="62" t="s">
        <v>875</v>
      </c>
      <c r="D273" s="62"/>
      <c r="E273" s="18"/>
      <c r="F273" s="62" t="s">
        <v>875</v>
      </c>
      <c r="G273" s="62"/>
      <c r="H273" s="18"/>
      <c r="I273" s="62" t="s">
        <v>875</v>
      </c>
      <c r="J273" s="62"/>
      <c r="K273" s="18"/>
      <c r="L273" s="62" t="s">
        <v>876</v>
      </c>
      <c r="M273" s="62"/>
      <c r="N273" s="18"/>
      <c r="O273" s="18"/>
      <c r="P273" s="18"/>
      <c r="Q273" s="18"/>
      <c r="R273" s="18"/>
      <c r="S273" s="18"/>
    </row>
    <row r="274" spans="1:20" ht="15.75" thickBot="1" x14ac:dyDescent="0.3">
      <c r="A274" s="15"/>
      <c r="B274" s="12"/>
      <c r="C274" s="63" t="s">
        <v>877</v>
      </c>
      <c r="D274" s="63"/>
      <c r="E274" s="18"/>
      <c r="F274" s="63" t="s">
        <v>878</v>
      </c>
      <c r="G274" s="63"/>
      <c r="H274" s="18"/>
      <c r="I274" s="63" t="s">
        <v>142</v>
      </c>
      <c r="J274" s="63"/>
      <c r="K274" s="51"/>
      <c r="L274" s="63" t="s">
        <v>879</v>
      </c>
      <c r="M274" s="63"/>
      <c r="N274" s="51"/>
      <c r="O274" s="63" t="s">
        <v>880</v>
      </c>
      <c r="P274" s="63"/>
      <c r="Q274" s="51"/>
      <c r="R274" s="63" t="s">
        <v>142</v>
      </c>
      <c r="S274" s="63"/>
    </row>
    <row r="275" spans="1:20" x14ac:dyDescent="0.25">
      <c r="A275" s="15"/>
      <c r="B275" s="16"/>
      <c r="C275" s="64" t="s">
        <v>337</v>
      </c>
      <c r="D275" s="64"/>
      <c r="E275" s="64"/>
      <c r="F275" s="64"/>
      <c r="G275" s="64"/>
      <c r="H275" s="64"/>
      <c r="I275" s="64"/>
      <c r="J275" s="64"/>
      <c r="K275" s="64"/>
      <c r="L275" s="64"/>
      <c r="M275" s="64"/>
      <c r="N275" s="64"/>
      <c r="O275" s="64"/>
      <c r="P275" s="64"/>
      <c r="Q275" s="64"/>
      <c r="R275" s="64"/>
      <c r="S275" s="64"/>
    </row>
    <row r="276" spans="1:20" x14ac:dyDescent="0.25">
      <c r="A276" s="15"/>
      <c r="B276" s="12" t="s">
        <v>927</v>
      </c>
      <c r="C276" s="18"/>
      <c r="D276" s="12"/>
      <c r="E276" s="12"/>
      <c r="F276" s="18"/>
      <c r="G276" s="12"/>
      <c r="H276" s="12"/>
      <c r="I276" s="18"/>
      <c r="J276" s="12"/>
      <c r="K276" s="12"/>
      <c r="L276" s="18"/>
      <c r="M276" s="12"/>
      <c r="N276" s="12"/>
      <c r="O276" s="18"/>
      <c r="P276" s="12"/>
      <c r="Q276" s="12"/>
      <c r="R276" s="18"/>
      <c r="S276" s="12"/>
    </row>
    <row r="277" spans="1:20" x14ac:dyDescent="0.25">
      <c r="A277" s="15"/>
      <c r="B277" s="23" t="s">
        <v>928</v>
      </c>
      <c r="C277" s="24" t="s">
        <v>280</v>
      </c>
      <c r="D277" s="25" t="s">
        <v>941</v>
      </c>
      <c r="E277" s="30"/>
      <c r="F277" s="24" t="s">
        <v>280</v>
      </c>
      <c r="G277" s="25" t="s">
        <v>942</v>
      </c>
      <c r="H277" s="30"/>
      <c r="I277" s="24" t="s">
        <v>280</v>
      </c>
      <c r="J277" s="25" t="s">
        <v>943</v>
      </c>
      <c r="K277" s="30"/>
      <c r="L277" s="24" t="s">
        <v>280</v>
      </c>
      <c r="M277" s="25" t="s">
        <v>612</v>
      </c>
      <c r="N277" s="30"/>
      <c r="O277" s="24" t="s">
        <v>280</v>
      </c>
      <c r="P277" s="25" t="s">
        <v>944</v>
      </c>
      <c r="Q277" s="30"/>
      <c r="R277" s="24" t="s">
        <v>280</v>
      </c>
      <c r="S277" s="25" t="s">
        <v>945</v>
      </c>
    </row>
    <row r="278" spans="1:20" x14ac:dyDescent="0.25">
      <c r="A278" s="15"/>
      <c r="B278" s="12"/>
      <c r="C278" s="18"/>
      <c r="D278" s="21"/>
      <c r="E278" s="21"/>
      <c r="F278" s="18"/>
      <c r="G278" s="21"/>
      <c r="H278" s="21"/>
      <c r="I278" s="18"/>
      <c r="J278" s="21"/>
      <c r="K278" s="21"/>
      <c r="L278" s="18"/>
      <c r="M278" s="21"/>
      <c r="N278" s="21"/>
      <c r="O278" s="18"/>
      <c r="P278" s="21"/>
      <c r="Q278" s="21"/>
      <c r="R278" s="18"/>
      <c r="S278" s="21"/>
    </row>
    <row r="279" spans="1:20" x14ac:dyDescent="0.25">
      <c r="A279" s="15"/>
      <c r="B279" s="23" t="s">
        <v>927</v>
      </c>
      <c r="C279" s="24"/>
      <c r="D279" s="30"/>
      <c r="E279" s="30"/>
      <c r="F279" s="24"/>
      <c r="G279" s="30"/>
      <c r="H279" s="30"/>
      <c r="I279" s="24"/>
      <c r="J279" s="30"/>
      <c r="K279" s="30"/>
      <c r="L279" s="24"/>
      <c r="M279" s="30"/>
      <c r="N279" s="30"/>
      <c r="O279" s="24"/>
      <c r="P279" s="30"/>
      <c r="Q279" s="30"/>
      <c r="R279" s="24"/>
      <c r="S279" s="30"/>
    </row>
    <row r="280" spans="1:20" ht="15.75" thickBot="1" x14ac:dyDescent="0.3">
      <c r="A280" s="15"/>
      <c r="B280" s="12" t="s">
        <v>934</v>
      </c>
      <c r="C280" s="19"/>
      <c r="D280" s="26" t="s">
        <v>739</v>
      </c>
      <c r="E280" s="21"/>
      <c r="F280" s="19"/>
      <c r="G280" s="26" t="s">
        <v>946</v>
      </c>
      <c r="H280" s="21"/>
      <c r="I280" s="19"/>
      <c r="J280" s="26" t="s">
        <v>947</v>
      </c>
      <c r="K280" s="21"/>
      <c r="L280" s="19"/>
      <c r="M280" s="27" t="s">
        <v>936</v>
      </c>
      <c r="N280" s="21"/>
      <c r="O280" s="19"/>
      <c r="P280" s="26" t="s">
        <v>948</v>
      </c>
      <c r="Q280" s="21"/>
      <c r="R280" s="19"/>
      <c r="S280" s="26" t="s">
        <v>752</v>
      </c>
    </row>
    <row r="281" spans="1:20" ht="15.75" thickBot="1" x14ac:dyDescent="0.3">
      <c r="A281" s="15"/>
      <c r="B281" s="23"/>
      <c r="C281" s="28" t="s">
        <v>280</v>
      </c>
      <c r="D281" s="29" t="s">
        <v>606</v>
      </c>
      <c r="E281" s="30"/>
      <c r="F281" s="28" t="s">
        <v>280</v>
      </c>
      <c r="G281" s="29" t="s">
        <v>611</v>
      </c>
      <c r="H281" s="30"/>
      <c r="I281" s="28" t="s">
        <v>280</v>
      </c>
      <c r="J281" s="29" t="s">
        <v>949</v>
      </c>
      <c r="K281" s="30"/>
      <c r="L281" s="28" t="s">
        <v>280</v>
      </c>
      <c r="M281" s="29" t="s">
        <v>612</v>
      </c>
      <c r="N281" s="30"/>
      <c r="O281" s="28" t="s">
        <v>280</v>
      </c>
      <c r="P281" s="29" t="s">
        <v>531</v>
      </c>
      <c r="Q281" s="30"/>
      <c r="R281" s="28" t="s">
        <v>280</v>
      </c>
      <c r="S281" s="29" t="s">
        <v>625</v>
      </c>
    </row>
    <row r="282" spans="1:20" ht="15.75" thickTop="1" x14ac:dyDescent="0.25">
      <c r="A282" s="15"/>
      <c r="B282" s="12"/>
      <c r="C282" s="31"/>
      <c r="D282" s="32"/>
      <c r="E282" s="21"/>
      <c r="F282" s="31"/>
      <c r="G282" s="32"/>
      <c r="H282" s="21"/>
      <c r="I282" s="31"/>
      <c r="J282" s="32"/>
      <c r="K282" s="21"/>
      <c r="L282" s="31"/>
      <c r="M282" s="32"/>
      <c r="N282" s="21"/>
      <c r="O282" s="31"/>
      <c r="P282" s="32"/>
      <c r="Q282" s="21"/>
      <c r="R282" s="31"/>
      <c r="S282" s="32"/>
    </row>
    <row r="283" spans="1:20" x14ac:dyDescent="0.25">
      <c r="A283" s="15"/>
      <c r="B283" s="23" t="s">
        <v>939</v>
      </c>
      <c r="C283" s="24"/>
      <c r="D283" s="23"/>
      <c r="E283" s="23"/>
      <c r="F283" s="24"/>
      <c r="G283" s="23"/>
      <c r="H283" s="23"/>
      <c r="I283" s="24"/>
      <c r="J283" s="23"/>
      <c r="K283" s="30"/>
      <c r="L283" s="24"/>
      <c r="M283" s="30"/>
      <c r="N283" s="23"/>
      <c r="O283" s="24"/>
      <c r="P283" s="30"/>
      <c r="Q283" s="23"/>
      <c r="R283" s="24"/>
      <c r="S283" s="30"/>
    </row>
    <row r="284" spans="1:20" x14ac:dyDescent="0.25">
      <c r="A284" s="15"/>
      <c r="B284" s="12" t="s">
        <v>940</v>
      </c>
      <c r="C284" s="18" t="s">
        <v>280</v>
      </c>
      <c r="D284" s="54" t="s">
        <v>882</v>
      </c>
      <c r="E284" s="21"/>
      <c r="F284" s="18" t="s">
        <v>280</v>
      </c>
      <c r="G284" s="54" t="s">
        <v>883</v>
      </c>
      <c r="H284" s="21"/>
      <c r="I284" s="18" t="s">
        <v>280</v>
      </c>
      <c r="J284" s="54" t="s">
        <v>884</v>
      </c>
      <c r="K284" s="21"/>
      <c r="L284" s="18" t="s">
        <v>280</v>
      </c>
      <c r="M284" s="54" t="s">
        <v>885</v>
      </c>
      <c r="N284" s="21"/>
      <c r="O284" s="18" t="s">
        <v>280</v>
      </c>
      <c r="P284" s="54" t="s">
        <v>886</v>
      </c>
      <c r="Q284" s="21"/>
      <c r="R284" s="18" t="s">
        <v>280</v>
      </c>
      <c r="S284" s="54" t="s">
        <v>541</v>
      </c>
    </row>
    <row r="285" spans="1:20" x14ac:dyDescent="0.25">
      <c r="A285" s="15"/>
      <c r="B285" s="47"/>
      <c r="C285" s="47"/>
      <c r="D285" s="47"/>
      <c r="E285" s="47"/>
      <c r="F285" s="47"/>
      <c r="G285" s="47"/>
      <c r="H285" s="47"/>
      <c r="I285" s="47"/>
      <c r="J285" s="47"/>
      <c r="K285" s="47"/>
      <c r="L285" s="47"/>
      <c r="M285" s="47"/>
      <c r="N285" s="47"/>
      <c r="O285" s="47"/>
      <c r="P285" s="47"/>
      <c r="Q285" s="47"/>
      <c r="R285" s="47"/>
      <c r="S285" s="47"/>
      <c r="T285" s="47"/>
    </row>
    <row r="286" spans="1:20" x14ac:dyDescent="0.25">
      <c r="A286" s="15"/>
      <c r="B286" s="49"/>
      <c r="C286" s="49"/>
      <c r="D286" s="49"/>
      <c r="E286" s="49"/>
      <c r="F286" s="49"/>
      <c r="G286" s="49"/>
      <c r="H286" s="49"/>
      <c r="I286" s="49"/>
      <c r="J286" s="49"/>
      <c r="K286" s="49"/>
      <c r="L286" s="49"/>
      <c r="M286" s="49"/>
      <c r="N286" s="49"/>
      <c r="O286" s="49"/>
      <c r="P286" s="49"/>
      <c r="Q286" s="49"/>
      <c r="R286" s="49"/>
      <c r="S286" s="49"/>
      <c r="T286" s="49"/>
    </row>
  </sheetData>
  <mergeCells count="269">
    <mergeCell ref="A251:A286"/>
    <mergeCell ref="B251:T251"/>
    <mergeCell ref="B268:T268"/>
    <mergeCell ref="B269:T269"/>
    <mergeCell ref="B285:T285"/>
    <mergeCell ref="B286:T286"/>
    <mergeCell ref="A213:A250"/>
    <mergeCell ref="B213:T213"/>
    <mergeCell ref="B225:T225"/>
    <mergeCell ref="B237:T237"/>
    <mergeCell ref="B249:T249"/>
    <mergeCell ref="B250:T250"/>
    <mergeCell ref="A148:A212"/>
    <mergeCell ref="B148:T148"/>
    <mergeCell ref="B176:T176"/>
    <mergeCell ref="B177:T177"/>
    <mergeCell ref="B178:T178"/>
    <mergeCell ref="B179:T179"/>
    <mergeCell ref="B180:T180"/>
    <mergeCell ref="B181:T181"/>
    <mergeCell ref="B182:T182"/>
    <mergeCell ref="B211:T211"/>
    <mergeCell ref="A85:A147"/>
    <mergeCell ref="B85:T85"/>
    <mergeCell ref="B98:T98"/>
    <mergeCell ref="B99:T99"/>
    <mergeCell ref="B100:T100"/>
    <mergeCell ref="B113:T113"/>
    <mergeCell ref="B114:T114"/>
    <mergeCell ref="B115:T115"/>
    <mergeCell ref="B128:T128"/>
    <mergeCell ref="B129:T129"/>
    <mergeCell ref="A60:A73"/>
    <mergeCell ref="B60:T60"/>
    <mergeCell ref="B72:T72"/>
    <mergeCell ref="B73:T73"/>
    <mergeCell ref="A74:A84"/>
    <mergeCell ref="B74:T74"/>
    <mergeCell ref="B83:T83"/>
    <mergeCell ref="B84:T84"/>
    <mergeCell ref="A29:A59"/>
    <mergeCell ref="B29:T29"/>
    <mergeCell ref="B42:T42"/>
    <mergeCell ref="B43:T43"/>
    <mergeCell ref="B44:T44"/>
    <mergeCell ref="B45:T45"/>
    <mergeCell ref="B58:T58"/>
    <mergeCell ref="B59:T59"/>
    <mergeCell ref="O274:P274"/>
    <mergeCell ref="R274:S274"/>
    <mergeCell ref="C275:S275"/>
    <mergeCell ref="A1:A2"/>
    <mergeCell ref="B1:T1"/>
    <mergeCell ref="B2:T2"/>
    <mergeCell ref="B3:T3"/>
    <mergeCell ref="A4:A28"/>
    <mergeCell ref="B4:T4"/>
    <mergeCell ref="B27:T27"/>
    <mergeCell ref="C273:D273"/>
    <mergeCell ref="F273:G273"/>
    <mergeCell ref="I273:J273"/>
    <mergeCell ref="L273:M273"/>
    <mergeCell ref="C274:D274"/>
    <mergeCell ref="F274:G274"/>
    <mergeCell ref="I274:J274"/>
    <mergeCell ref="L274:M274"/>
    <mergeCell ref="O256:P256"/>
    <mergeCell ref="R256:S256"/>
    <mergeCell ref="C257:S257"/>
    <mergeCell ref="D271:S271"/>
    <mergeCell ref="C272:D272"/>
    <mergeCell ref="F272:G272"/>
    <mergeCell ref="I272:J272"/>
    <mergeCell ref="L272:M272"/>
    <mergeCell ref="C255:D255"/>
    <mergeCell ref="F255:G255"/>
    <mergeCell ref="I255:J255"/>
    <mergeCell ref="L255:M255"/>
    <mergeCell ref="C256:D256"/>
    <mergeCell ref="F256:G256"/>
    <mergeCell ref="I256:J256"/>
    <mergeCell ref="L256:M256"/>
    <mergeCell ref="O242:P242"/>
    <mergeCell ref="R242:S242"/>
    <mergeCell ref="C243:S243"/>
    <mergeCell ref="C253:S253"/>
    <mergeCell ref="C254:D254"/>
    <mergeCell ref="F254:G254"/>
    <mergeCell ref="I254:J254"/>
    <mergeCell ref="L254:M254"/>
    <mergeCell ref="C241:D241"/>
    <mergeCell ref="F241:G241"/>
    <mergeCell ref="I241:J241"/>
    <mergeCell ref="L241:M241"/>
    <mergeCell ref="C242:D242"/>
    <mergeCell ref="F242:G242"/>
    <mergeCell ref="I242:J242"/>
    <mergeCell ref="L242:M242"/>
    <mergeCell ref="O230:P230"/>
    <mergeCell ref="R230:S230"/>
    <mergeCell ref="C231:S231"/>
    <mergeCell ref="C239:S239"/>
    <mergeCell ref="C240:D240"/>
    <mergeCell ref="F240:G240"/>
    <mergeCell ref="I240:J240"/>
    <mergeCell ref="L240:M240"/>
    <mergeCell ref="C229:D229"/>
    <mergeCell ref="F229:G229"/>
    <mergeCell ref="I229:J229"/>
    <mergeCell ref="L229:M229"/>
    <mergeCell ref="C230:D230"/>
    <mergeCell ref="F230:G230"/>
    <mergeCell ref="I230:J230"/>
    <mergeCell ref="L230:M230"/>
    <mergeCell ref="O218:P218"/>
    <mergeCell ref="R218:S218"/>
    <mergeCell ref="C219:S219"/>
    <mergeCell ref="C227:S227"/>
    <mergeCell ref="C228:D228"/>
    <mergeCell ref="F228:G228"/>
    <mergeCell ref="I228:J228"/>
    <mergeCell ref="L228:M228"/>
    <mergeCell ref="C217:D217"/>
    <mergeCell ref="F217:G217"/>
    <mergeCell ref="I217:J217"/>
    <mergeCell ref="L217:M217"/>
    <mergeCell ref="C218:D218"/>
    <mergeCell ref="F218:G218"/>
    <mergeCell ref="I218:J218"/>
    <mergeCell ref="L218:M218"/>
    <mergeCell ref="C189:S189"/>
    <mergeCell ref="C215:S215"/>
    <mergeCell ref="C216:D216"/>
    <mergeCell ref="F216:G216"/>
    <mergeCell ref="I216:J216"/>
    <mergeCell ref="L216:M216"/>
    <mergeCell ref="B212:T212"/>
    <mergeCell ref="C188:D188"/>
    <mergeCell ref="F188:G188"/>
    <mergeCell ref="I188:J188"/>
    <mergeCell ref="L188:M188"/>
    <mergeCell ref="O188:P188"/>
    <mergeCell ref="R188:S188"/>
    <mergeCell ref="R186:S186"/>
    <mergeCell ref="C187:D187"/>
    <mergeCell ref="F187:G187"/>
    <mergeCell ref="I187:J187"/>
    <mergeCell ref="L187:M187"/>
    <mergeCell ref="O187:P187"/>
    <mergeCell ref="R187:S187"/>
    <mergeCell ref="C154:S154"/>
    <mergeCell ref="C184:S184"/>
    <mergeCell ref="C185:G185"/>
    <mergeCell ref="I185:M185"/>
    <mergeCell ref="O185:S185"/>
    <mergeCell ref="C186:D186"/>
    <mergeCell ref="F186:G186"/>
    <mergeCell ref="I186:J186"/>
    <mergeCell ref="L186:M186"/>
    <mergeCell ref="O186:P186"/>
    <mergeCell ref="C153:D153"/>
    <mergeCell ref="F153:G153"/>
    <mergeCell ref="I153:J153"/>
    <mergeCell ref="L153:M153"/>
    <mergeCell ref="O153:P153"/>
    <mergeCell ref="R153:S153"/>
    <mergeCell ref="C151:D151"/>
    <mergeCell ref="F151:G151"/>
    <mergeCell ref="O151:P151"/>
    <mergeCell ref="R151:S151"/>
    <mergeCell ref="C152:D152"/>
    <mergeCell ref="F152:G152"/>
    <mergeCell ref="I152:J152"/>
    <mergeCell ref="L152:M152"/>
    <mergeCell ref="O152:P152"/>
    <mergeCell ref="R152:S152"/>
    <mergeCell ref="F138:G138"/>
    <mergeCell ref="K138:L138"/>
    <mergeCell ref="P138:Q138"/>
    <mergeCell ref="D139:Q139"/>
    <mergeCell ref="C150:J150"/>
    <mergeCell ref="L150:S150"/>
    <mergeCell ref="B146:T146"/>
    <mergeCell ref="B147:T147"/>
    <mergeCell ref="D135:G135"/>
    <mergeCell ref="I135:L135"/>
    <mergeCell ref="N135:Q135"/>
    <mergeCell ref="F137:G137"/>
    <mergeCell ref="K137:L137"/>
    <mergeCell ref="P137:Q137"/>
    <mergeCell ref="E119:F119"/>
    <mergeCell ref="H119:I119"/>
    <mergeCell ref="E120:F120"/>
    <mergeCell ref="H120:I120"/>
    <mergeCell ref="C121:I121"/>
    <mergeCell ref="D134:Q134"/>
    <mergeCell ref="B130:T130"/>
    <mergeCell ref="B131:T131"/>
    <mergeCell ref="B132:T132"/>
    <mergeCell ref="E105:F105"/>
    <mergeCell ref="H105:I105"/>
    <mergeCell ref="C106:I106"/>
    <mergeCell ref="C117:I117"/>
    <mergeCell ref="E118:F118"/>
    <mergeCell ref="H118:I118"/>
    <mergeCell ref="C91:I91"/>
    <mergeCell ref="C102:I102"/>
    <mergeCell ref="E103:F103"/>
    <mergeCell ref="H103:I103"/>
    <mergeCell ref="E104:F104"/>
    <mergeCell ref="H104:I104"/>
    <mergeCell ref="C87:I87"/>
    <mergeCell ref="E88:F88"/>
    <mergeCell ref="H88:I88"/>
    <mergeCell ref="E89:F89"/>
    <mergeCell ref="H89:I89"/>
    <mergeCell ref="E90:F90"/>
    <mergeCell ref="H90:I90"/>
    <mergeCell ref="C65:M65"/>
    <mergeCell ref="C76:K76"/>
    <mergeCell ref="C77:F77"/>
    <mergeCell ref="H77:K77"/>
    <mergeCell ref="E78:F78"/>
    <mergeCell ref="J78:K78"/>
    <mergeCell ref="E51:Q51"/>
    <mergeCell ref="C62:M62"/>
    <mergeCell ref="C63:G63"/>
    <mergeCell ref="I63:M63"/>
    <mergeCell ref="C64:D64"/>
    <mergeCell ref="F64:G64"/>
    <mergeCell ref="I64:J64"/>
    <mergeCell ref="L64:M64"/>
    <mergeCell ref="D49:E49"/>
    <mergeCell ref="G49:H49"/>
    <mergeCell ref="J49:K49"/>
    <mergeCell ref="M49:N49"/>
    <mergeCell ref="P49:Q49"/>
    <mergeCell ref="D50:E50"/>
    <mergeCell ref="G50:H50"/>
    <mergeCell ref="J50:K50"/>
    <mergeCell ref="M50:N50"/>
    <mergeCell ref="P50:Q50"/>
    <mergeCell ref="E35:Q35"/>
    <mergeCell ref="D47:Q47"/>
    <mergeCell ref="D48:E48"/>
    <mergeCell ref="G48:H48"/>
    <mergeCell ref="J48:K48"/>
    <mergeCell ref="M48:N48"/>
    <mergeCell ref="P48:Q48"/>
    <mergeCell ref="D33:E33"/>
    <mergeCell ref="G33:H33"/>
    <mergeCell ref="J33:K33"/>
    <mergeCell ref="M33:N33"/>
    <mergeCell ref="P33:Q33"/>
    <mergeCell ref="D34:E34"/>
    <mergeCell ref="G34:H34"/>
    <mergeCell ref="J34:K34"/>
    <mergeCell ref="M34:N34"/>
    <mergeCell ref="P34:Q34"/>
    <mergeCell ref="C6:D6"/>
    <mergeCell ref="F6:G6"/>
    <mergeCell ref="C7:G7"/>
    <mergeCell ref="D31:Q31"/>
    <mergeCell ref="D32:E32"/>
    <mergeCell ref="G32:H32"/>
    <mergeCell ref="J32:K32"/>
    <mergeCell ref="M32:N32"/>
    <mergeCell ref="P32:Q32"/>
    <mergeCell ref="B28:T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7.85546875" bestFit="1" customWidth="1"/>
    <col min="7" max="7" width="2" bestFit="1" customWidth="1"/>
    <col min="8" max="8" width="7.85546875" bestFit="1" customWidth="1"/>
  </cols>
  <sheetData>
    <row r="1" spans="1:8" ht="15" customHeight="1" x14ac:dyDescent="0.25">
      <c r="A1" s="9" t="s">
        <v>1810</v>
      </c>
      <c r="B1" s="9" t="s">
        <v>2</v>
      </c>
      <c r="C1" s="9"/>
      <c r="D1" s="9"/>
      <c r="E1" s="9"/>
      <c r="F1" s="9"/>
      <c r="G1" s="9"/>
      <c r="H1" s="9"/>
    </row>
    <row r="2" spans="1:8" ht="15" customHeight="1" x14ac:dyDescent="0.25">
      <c r="A2" s="9"/>
      <c r="B2" s="9" t="s">
        <v>3</v>
      </c>
      <c r="C2" s="9"/>
      <c r="D2" s="9"/>
      <c r="E2" s="9"/>
      <c r="F2" s="9"/>
      <c r="G2" s="9"/>
      <c r="H2" s="9"/>
    </row>
    <row r="3" spans="1:8" ht="30" x14ac:dyDescent="0.25">
      <c r="A3" s="3" t="s">
        <v>952</v>
      </c>
      <c r="B3" s="45" t="s">
        <v>7</v>
      </c>
      <c r="C3" s="45"/>
      <c r="D3" s="45"/>
      <c r="E3" s="45"/>
      <c r="F3" s="45"/>
      <c r="G3" s="45"/>
      <c r="H3" s="45"/>
    </row>
    <row r="4" spans="1:8" ht="15" customHeight="1" x14ac:dyDescent="0.25">
      <c r="A4" s="15" t="s">
        <v>1811</v>
      </c>
      <c r="B4" s="45" t="s">
        <v>7</v>
      </c>
      <c r="C4" s="45"/>
      <c r="D4" s="45"/>
      <c r="E4" s="45"/>
      <c r="F4" s="45"/>
      <c r="G4" s="45"/>
      <c r="H4" s="45"/>
    </row>
    <row r="5" spans="1:8" x14ac:dyDescent="0.25">
      <c r="A5" s="15"/>
      <c r="B5" s="17"/>
      <c r="C5" s="12"/>
      <c r="D5" s="12"/>
      <c r="E5" s="12"/>
      <c r="F5" s="12"/>
      <c r="G5" s="12"/>
      <c r="H5" s="12"/>
    </row>
    <row r="6" spans="1:8" ht="15.75" thickBot="1" x14ac:dyDescent="0.3">
      <c r="A6" s="15"/>
      <c r="B6" s="12"/>
      <c r="C6" s="12"/>
      <c r="D6" s="85" t="s">
        <v>276</v>
      </c>
      <c r="E6" s="85"/>
      <c r="F6" s="22"/>
      <c r="G6" s="85" t="s">
        <v>277</v>
      </c>
      <c r="H6" s="85"/>
    </row>
    <row r="7" spans="1:8" x14ac:dyDescent="0.25">
      <c r="A7" s="15"/>
      <c r="B7" s="12"/>
      <c r="C7" s="12"/>
      <c r="D7" s="18"/>
      <c r="E7" s="64" t="s">
        <v>337</v>
      </c>
      <c r="F7" s="64"/>
      <c r="G7" s="64"/>
      <c r="H7" s="64"/>
    </row>
    <row r="8" spans="1:8" x14ac:dyDescent="0.25">
      <c r="A8" s="15"/>
      <c r="B8" s="23" t="s">
        <v>955</v>
      </c>
      <c r="C8" s="23"/>
      <c r="D8" s="24" t="s">
        <v>280</v>
      </c>
      <c r="E8" s="25" t="s">
        <v>956</v>
      </c>
      <c r="F8" s="30"/>
      <c r="G8" s="24" t="s">
        <v>280</v>
      </c>
      <c r="H8" s="25" t="s">
        <v>957</v>
      </c>
    </row>
    <row r="9" spans="1:8" x14ac:dyDescent="0.25">
      <c r="A9" s="15"/>
      <c r="B9" s="12" t="s">
        <v>958</v>
      </c>
      <c r="C9" s="12"/>
      <c r="D9" s="18"/>
      <c r="E9" s="54" t="s">
        <v>959</v>
      </c>
      <c r="F9" s="21"/>
      <c r="G9" s="18"/>
      <c r="H9" s="54" t="s">
        <v>960</v>
      </c>
    </row>
    <row r="10" spans="1:8" ht="15.75" thickBot="1" x14ac:dyDescent="0.3">
      <c r="A10" s="15"/>
      <c r="B10" s="23" t="s">
        <v>961</v>
      </c>
      <c r="C10" s="23"/>
      <c r="D10" s="55"/>
      <c r="E10" s="56" t="s">
        <v>962</v>
      </c>
      <c r="F10" s="30"/>
      <c r="G10" s="55"/>
      <c r="H10" s="56" t="s">
        <v>963</v>
      </c>
    </row>
    <row r="11" spans="1:8" x14ac:dyDescent="0.25">
      <c r="A11" s="15"/>
      <c r="B11" s="12"/>
      <c r="C11" s="12"/>
      <c r="D11" s="50"/>
      <c r="E11" s="82" t="s">
        <v>964</v>
      </c>
      <c r="F11" s="21"/>
      <c r="G11" s="50"/>
      <c r="H11" s="82" t="s">
        <v>965</v>
      </c>
    </row>
    <row r="12" spans="1:8" ht="15.75" thickBot="1" x14ac:dyDescent="0.3">
      <c r="A12" s="15"/>
      <c r="B12" s="23" t="s">
        <v>966</v>
      </c>
      <c r="C12" s="23"/>
      <c r="D12" s="55"/>
      <c r="E12" s="56" t="s">
        <v>967</v>
      </c>
      <c r="F12" s="30"/>
      <c r="G12" s="55"/>
      <c r="H12" s="56" t="s">
        <v>968</v>
      </c>
    </row>
    <row r="13" spans="1:8" ht="15.75" thickBot="1" x14ac:dyDescent="0.3">
      <c r="A13" s="15"/>
      <c r="B13" s="12"/>
      <c r="C13" s="12"/>
      <c r="D13" s="68" t="s">
        <v>280</v>
      </c>
      <c r="E13" s="69" t="s">
        <v>969</v>
      </c>
      <c r="F13" s="21"/>
      <c r="G13" s="68" t="s">
        <v>280</v>
      </c>
      <c r="H13" s="69" t="s">
        <v>970</v>
      </c>
    </row>
    <row r="14" spans="1:8" ht="15.75" thickTop="1" x14ac:dyDescent="0.25">
      <c r="A14" s="15"/>
      <c r="B14" s="47"/>
      <c r="C14" s="47"/>
      <c r="D14" s="47"/>
      <c r="E14" s="47"/>
      <c r="F14" s="47"/>
      <c r="G14" s="47"/>
      <c r="H14" s="47"/>
    </row>
    <row r="15" spans="1:8" x14ac:dyDescent="0.25">
      <c r="A15" s="15"/>
      <c r="B15" s="49"/>
      <c r="C15" s="49"/>
      <c r="D15" s="49"/>
      <c r="E15" s="49"/>
      <c r="F15" s="49"/>
      <c r="G15" s="49"/>
      <c r="H15" s="49"/>
    </row>
    <row r="16" spans="1:8" ht="15" customHeight="1" x14ac:dyDescent="0.25">
      <c r="A16" s="15" t="s">
        <v>1812</v>
      </c>
      <c r="B16" s="45" t="s">
        <v>7</v>
      </c>
      <c r="C16" s="45"/>
      <c r="D16" s="45"/>
      <c r="E16" s="45"/>
      <c r="F16" s="45"/>
      <c r="G16" s="45"/>
      <c r="H16" s="45"/>
    </row>
    <row r="17" spans="1:8" x14ac:dyDescent="0.25">
      <c r="A17" s="15"/>
      <c r="B17" s="17"/>
      <c r="C17" s="12"/>
      <c r="D17" s="12"/>
      <c r="E17" s="12"/>
    </row>
    <row r="18" spans="1:8" x14ac:dyDescent="0.25">
      <c r="A18" s="15"/>
      <c r="B18" s="23">
        <v>2014</v>
      </c>
      <c r="C18" s="23"/>
      <c r="D18" s="24" t="s">
        <v>280</v>
      </c>
      <c r="E18" s="25" t="s">
        <v>974</v>
      </c>
    </row>
    <row r="19" spans="1:8" x14ac:dyDescent="0.25">
      <c r="A19" s="15"/>
      <c r="B19" s="12">
        <v>2015</v>
      </c>
      <c r="C19" s="12"/>
      <c r="D19" s="18"/>
      <c r="E19" s="54" t="s">
        <v>975</v>
      </c>
    </row>
    <row r="20" spans="1:8" x14ac:dyDescent="0.25">
      <c r="A20" s="15"/>
      <c r="B20" s="23">
        <v>2016</v>
      </c>
      <c r="C20" s="23"/>
      <c r="D20" s="24"/>
      <c r="E20" s="25" t="s">
        <v>976</v>
      </c>
    </row>
    <row r="21" spans="1:8" x14ac:dyDescent="0.25">
      <c r="A21" s="15"/>
      <c r="B21" s="12">
        <v>2017</v>
      </c>
      <c r="C21" s="12"/>
      <c r="D21" s="18"/>
      <c r="E21" s="54" t="s">
        <v>977</v>
      </c>
    </row>
    <row r="22" spans="1:8" x14ac:dyDescent="0.25">
      <c r="A22" s="15"/>
      <c r="B22" s="23">
        <v>2018</v>
      </c>
      <c r="C22" s="23"/>
      <c r="D22" s="24"/>
      <c r="E22" s="25" t="s">
        <v>978</v>
      </c>
    </row>
    <row r="23" spans="1:8" ht="15.75" thickBot="1" x14ac:dyDescent="0.3">
      <c r="A23" s="15"/>
      <c r="B23" s="12" t="s">
        <v>979</v>
      </c>
      <c r="C23" s="12"/>
      <c r="D23" s="19"/>
      <c r="E23" s="26" t="s">
        <v>980</v>
      </c>
    </row>
    <row r="24" spans="1:8" ht="15.75" thickBot="1" x14ac:dyDescent="0.3">
      <c r="A24" s="15"/>
      <c r="B24" s="23"/>
      <c r="C24" s="23"/>
      <c r="D24" s="28" t="s">
        <v>280</v>
      </c>
      <c r="E24" s="29" t="s">
        <v>981</v>
      </c>
    </row>
    <row r="25" spans="1:8" ht="15.75" thickTop="1" x14ac:dyDescent="0.25">
      <c r="A25" s="15"/>
      <c r="B25" s="47"/>
      <c r="C25" s="47"/>
      <c r="D25" s="47"/>
      <c r="E25" s="47"/>
      <c r="F25" s="47"/>
      <c r="G25" s="47"/>
      <c r="H25" s="47"/>
    </row>
    <row r="26" spans="1:8" x14ac:dyDescent="0.25">
      <c r="A26" s="15"/>
      <c r="B26" s="49"/>
      <c r="C26" s="49"/>
      <c r="D26" s="49"/>
      <c r="E26" s="49"/>
      <c r="F26" s="49"/>
      <c r="G26" s="49"/>
      <c r="H26" s="49"/>
    </row>
  </sheetData>
  <mergeCells count="15">
    <mergeCell ref="B15:H15"/>
    <mergeCell ref="A16:A26"/>
    <mergeCell ref="B16:H16"/>
    <mergeCell ref="B25:H25"/>
    <mergeCell ref="B26:H26"/>
    <mergeCell ref="D6:E6"/>
    <mergeCell ref="G6:H6"/>
    <mergeCell ref="E7:H7"/>
    <mergeCell ref="A1:A2"/>
    <mergeCell ref="B1:H1"/>
    <mergeCell ref="B2:H2"/>
    <mergeCell ref="B3:H3"/>
    <mergeCell ref="A4:A15"/>
    <mergeCell ref="B4:H4"/>
    <mergeCell ref="B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22.28515625" bestFit="1" customWidth="1"/>
    <col min="4" max="4" width="2" bestFit="1" customWidth="1"/>
    <col min="5" max="5" width="9.28515625" bestFit="1" customWidth="1"/>
    <col min="7" max="7" width="4.85546875" bestFit="1" customWidth="1"/>
    <col min="8" max="8" width="6.85546875" bestFit="1" customWidth="1"/>
    <col min="10" max="10" width="5.85546875" bestFit="1" customWidth="1"/>
    <col min="11" max="11" width="6.85546875" bestFit="1" customWidth="1"/>
    <col min="13" max="13" width="2" bestFit="1" customWidth="1"/>
    <col min="14" max="14" width="9.28515625" bestFit="1" customWidth="1"/>
    <col min="16" max="16" width="5.5703125" customWidth="1"/>
    <col min="17" max="17" width="2.85546875" customWidth="1"/>
    <col min="19" max="19" width="5.85546875" bestFit="1" customWidth="1"/>
    <col min="20" max="20" width="2.5703125" bestFit="1" customWidth="1"/>
  </cols>
  <sheetData>
    <row r="1" spans="1:20" ht="15" customHeight="1" x14ac:dyDescent="0.25">
      <c r="A1" s="9" t="s">
        <v>181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982</v>
      </c>
      <c r="B3" s="45" t="s">
        <v>7</v>
      </c>
      <c r="C3" s="45"/>
      <c r="D3" s="45"/>
      <c r="E3" s="45"/>
      <c r="F3" s="45"/>
      <c r="G3" s="45"/>
      <c r="H3" s="45"/>
      <c r="I3" s="45"/>
      <c r="J3" s="45"/>
      <c r="K3" s="45"/>
      <c r="L3" s="45"/>
      <c r="M3" s="45"/>
      <c r="N3" s="45"/>
      <c r="O3" s="45"/>
      <c r="P3" s="45"/>
      <c r="Q3" s="45"/>
      <c r="R3" s="45"/>
      <c r="S3" s="45"/>
      <c r="T3" s="45"/>
    </row>
    <row r="4" spans="1:20" ht="15" customHeight="1" x14ac:dyDescent="0.25">
      <c r="A4" s="15" t="s">
        <v>1814</v>
      </c>
      <c r="B4" s="45" t="s">
        <v>7</v>
      </c>
      <c r="C4" s="45"/>
      <c r="D4" s="45"/>
      <c r="E4" s="45"/>
      <c r="F4" s="45"/>
      <c r="G4" s="45"/>
      <c r="H4" s="45"/>
      <c r="I4" s="45"/>
      <c r="J4" s="45"/>
      <c r="K4" s="45"/>
      <c r="L4" s="45"/>
      <c r="M4" s="45"/>
      <c r="N4" s="45"/>
      <c r="O4" s="45"/>
      <c r="P4" s="45"/>
      <c r="Q4" s="45"/>
      <c r="R4" s="45"/>
      <c r="S4" s="45"/>
      <c r="T4" s="45"/>
    </row>
    <row r="5" spans="1:20" x14ac:dyDescent="0.25">
      <c r="A5" s="15"/>
      <c r="B5" s="17"/>
      <c r="C5" s="12"/>
      <c r="D5" s="12"/>
      <c r="E5" s="12"/>
      <c r="F5" s="12"/>
      <c r="G5" s="12"/>
      <c r="H5" s="12"/>
      <c r="I5" s="12"/>
      <c r="J5" s="12"/>
      <c r="K5" s="12"/>
      <c r="L5" s="12"/>
      <c r="M5" s="12"/>
      <c r="N5" s="12"/>
      <c r="O5" s="12"/>
      <c r="P5" s="12"/>
      <c r="Q5" s="12"/>
      <c r="R5" s="12"/>
      <c r="S5" s="12"/>
      <c r="T5" s="12"/>
    </row>
    <row r="6" spans="1:20" ht="15.75" thickBot="1" x14ac:dyDescent="0.3">
      <c r="A6" s="15"/>
      <c r="B6" s="109"/>
      <c r="C6" s="109"/>
      <c r="D6" s="63">
        <v>2013</v>
      </c>
      <c r="E6" s="63"/>
      <c r="F6" s="63"/>
      <c r="G6" s="63"/>
      <c r="H6" s="63"/>
      <c r="I6" s="63"/>
      <c r="J6" s="63"/>
      <c r="K6" s="63"/>
      <c r="L6" s="18"/>
      <c r="M6" s="63">
        <v>2012</v>
      </c>
      <c r="N6" s="63"/>
      <c r="O6" s="63"/>
      <c r="P6" s="63"/>
      <c r="Q6" s="63"/>
      <c r="R6" s="63"/>
      <c r="S6" s="63"/>
      <c r="T6" s="63"/>
    </row>
    <row r="7" spans="1:20" x14ac:dyDescent="0.25">
      <c r="A7" s="15"/>
      <c r="B7" s="109"/>
      <c r="C7" s="109"/>
      <c r="D7" s="50"/>
      <c r="E7" s="50"/>
      <c r="F7" s="50"/>
      <c r="G7" s="61" t="s">
        <v>985</v>
      </c>
      <c r="H7" s="61"/>
      <c r="I7" s="50"/>
      <c r="J7" s="90"/>
      <c r="K7" s="90"/>
      <c r="L7" s="12"/>
      <c r="M7" s="50"/>
      <c r="N7" s="50"/>
      <c r="O7" s="50"/>
      <c r="P7" s="61" t="s">
        <v>985</v>
      </c>
      <c r="Q7" s="61"/>
      <c r="R7" s="50"/>
      <c r="S7" s="90"/>
      <c r="T7" s="90"/>
    </row>
    <row r="8" spans="1:20" x14ac:dyDescent="0.25">
      <c r="A8" s="15"/>
      <c r="B8" s="109"/>
      <c r="C8" s="109"/>
      <c r="D8" s="18"/>
      <c r="E8" s="18"/>
      <c r="F8" s="18"/>
      <c r="G8" s="62" t="s">
        <v>986</v>
      </c>
      <c r="H8" s="62"/>
      <c r="I8" s="18"/>
      <c r="J8" s="62" t="s">
        <v>987</v>
      </c>
      <c r="K8" s="62"/>
      <c r="L8" s="18"/>
      <c r="M8" s="18"/>
      <c r="N8" s="18"/>
      <c r="O8" s="18"/>
      <c r="P8" s="62" t="s">
        <v>986</v>
      </c>
      <c r="Q8" s="62"/>
      <c r="R8" s="18"/>
      <c r="S8" s="62" t="s">
        <v>987</v>
      </c>
      <c r="T8" s="62"/>
    </row>
    <row r="9" spans="1:20" ht="15.75" thickBot="1" x14ac:dyDescent="0.3">
      <c r="A9" s="15"/>
      <c r="B9" s="109"/>
      <c r="C9" s="109"/>
      <c r="D9" s="63" t="s">
        <v>988</v>
      </c>
      <c r="E9" s="63"/>
      <c r="F9" s="51"/>
      <c r="G9" s="63" t="s">
        <v>989</v>
      </c>
      <c r="H9" s="63"/>
      <c r="I9" s="51"/>
      <c r="J9" s="63" t="s">
        <v>142</v>
      </c>
      <c r="K9" s="63"/>
      <c r="L9" s="51"/>
      <c r="M9" s="63" t="s">
        <v>988</v>
      </c>
      <c r="N9" s="63"/>
      <c r="O9" s="51"/>
      <c r="P9" s="63" t="s">
        <v>989</v>
      </c>
      <c r="Q9" s="63"/>
      <c r="R9" s="51"/>
      <c r="S9" s="63" t="s">
        <v>142</v>
      </c>
      <c r="T9" s="63"/>
    </row>
    <row r="10" spans="1:20" x14ac:dyDescent="0.25">
      <c r="A10" s="15"/>
      <c r="B10" s="109"/>
      <c r="C10" s="109"/>
      <c r="D10" s="64" t="s">
        <v>337</v>
      </c>
      <c r="E10" s="64"/>
      <c r="F10" s="64"/>
      <c r="G10" s="64"/>
      <c r="H10" s="64"/>
      <c r="I10" s="64"/>
      <c r="J10" s="64"/>
      <c r="K10" s="64"/>
      <c r="L10" s="64"/>
      <c r="M10" s="64"/>
      <c r="N10" s="64"/>
      <c r="O10" s="64"/>
      <c r="P10" s="64"/>
      <c r="Q10" s="64"/>
      <c r="R10" s="64"/>
      <c r="S10" s="64"/>
      <c r="T10" s="64"/>
    </row>
    <row r="11" spans="1:20" x14ac:dyDescent="0.25">
      <c r="A11" s="15"/>
      <c r="B11" s="23" t="s">
        <v>990</v>
      </c>
      <c r="C11" s="23"/>
      <c r="D11" s="24" t="s">
        <v>280</v>
      </c>
      <c r="E11" s="25" t="s">
        <v>991</v>
      </c>
      <c r="F11" s="30"/>
      <c r="G11" s="25" t="s">
        <v>992</v>
      </c>
      <c r="H11" s="23" t="s">
        <v>663</v>
      </c>
      <c r="I11" s="23"/>
      <c r="J11" s="25" t="s">
        <v>993</v>
      </c>
      <c r="K11" s="23" t="s">
        <v>663</v>
      </c>
      <c r="L11" s="23"/>
      <c r="M11" s="24" t="s">
        <v>280</v>
      </c>
      <c r="N11" s="25" t="s">
        <v>994</v>
      </c>
      <c r="O11" s="30"/>
      <c r="P11" s="25" t="s">
        <v>992</v>
      </c>
      <c r="Q11" s="23" t="s">
        <v>663</v>
      </c>
      <c r="R11" s="23"/>
      <c r="S11" s="25" t="s">
        <v>995</v>
      </c>
      <c r="T11" s="23" t="s">
        <v>663</v>
      </c>
    </row>
    <row r="12" spans="1:20" x14ac:dyDescent="0.25">
      <c r="A12" s="15"/>
      <c r="B12" s="12" t="s">
        <v>996</v>
      </c>
      <c r="C12" s="12"/>
      <c r="D12" s="18"/>
      <c r="E12" s="54" t="s">
        <v>997</v>
      </c>
      <c r="F12" s="21"/>
      <c r="G12" s="54" t="s">
        <v>998</v>
      </c>
      <c r="H12" s="12"/>
      <c r="I12" s="12"/>
      <c r="J12" s="54" t="s">
        <v>999</v>
      </c>
      <c r="K12" s="12"/>
      <c r="L12" s="12"/>
      <c r="M12" s="18"/>
      <c r="N12" s="54" t="s">
        <v>1000</v>
      </c>
      <c r="O12" s="21"/>
      <c r="P12" s="54" t="s">
        <v>1001</v>
      </c>
      <c r="Q12" s="12"/>
      <c r="R12" s="12"/>
      <c r="S12" s="54" t="s">
        <v>1002</v>
      </c>
      <c r="T12" s="12"/>
    </row>
    <row r="13" spans="1:20" ht="15.75" thickBot="1" x14ac:dyDescent="0.3">
      <c r="A13" s="15"/>
      <c r="B13" s="23" t="s">
        <v>1003</v>
      </c>
      <c r="C13" s="23"/>
      <c r="D13" s="55"/>
      <c r="E13" s="56" t="s">
        <v>1004</v>
      </c>
      <c r="F13" s="30"/>
      <c r="G13" s="56" t="s">
        <v>1005</v>
      </c>
      <c r="H13" s="92"/>
      <c r="I13" s="23"/>
      <c r="J13" s="56" t="s">
        <v>1006</v>
      </c>
      <c r="K13" s="92"/>
      <c r="L13" s="23"/>
      <c r="M13" s="55"/>
      <c r="N13" s="56" t="s">
        <v>1007</v>
      </c>
      <c r="O13" s="30"/>
      <c r="P13" s="56" t="s">
        <v>1008</v>
      </c>
      <c r="Q13" s="92"/>
      <c r="R13" s="23"/>
      <c r="S13" s="56" t="s">
        <v>1009</v>
      </c>
      <c r="T13" s="92"/>
    </row>
    <row r="14" spans="1:20" x14ac:dyDescent="0.25">
      <c r="A14" s="15"/>
      <c r="B14" s="12"/>
      <c r="C14" s="12"/>
      <c r="D14" s="50"/>
      <c r="E14" s="82" t="s">
        <v>1010</v>
      </c>
      <c r="F14" s="21"/>
      <c r="G14" s="82" t="s">
        <v>1011</v>
      </c>
      <c r="H14" s="90"/>
      <c r="I14" s="12"/>
      <c r="J14" s="82" t="s">
        <v>1012</v>
      </c>
      <c r="K14" s="90"/>
      <c r="L14" s="12"/>
      <c r="M14" s="50"/>
      <c r="N14" s="82" t="s">
        <v>1013</v>
      </c>
      <c r="O14" s="21"/>
      <c r="P14" s="82" t="s">
        <v>1014</v>
      </c>
      <c r="Q14" s="90"/>
      <c r="R14" s="12"/>
      <c r="S14" s="82" t="s">
        <v>1015</v>
      </c>
      <c r="T14" s="90"/>
    </row>
    <row r="15" spans="1:20" x14ac:dyDescent="0.25">
      <c r="A15" s="15"/>
      <c r="B15" s="23"/>
      <c r="C15" s="23"/>
      <c r="D15" s="24"/>
      <c r="E15" s="30"/>
      <c r="F15" s="30"/>
      <c r="G15" s="23"/>
      <c r="H15" s="23"/>
      <c r="I15" s="23"/>
      <c r="J15" s="23"/>
      <c r="K15" s="23"/>
      <c r="L15" s="23"/>
      <c r="M15" s="24"/>
      <c r="N15" s="30"/>
      <c r="O15" s="30"/>
      <c r="P15" s="23"/>
      <c r="Q15" s="23"/>
      <c r="R15" s="23"/>
      <c r="S15" s="23"/>
      <c r="T15" s="23"/>
    </row>
    <row r="16" spans="1:20" x14ac:dyDescent="0.25">
      <c r="A16" s="15"/>
      <c r="B16" s="12" t="s">
        <v>1016</v>
      </c>
      <c r="C16" s="12"/>
      <c r="D16" s="18"/>
      <c r="E16" s="21"/>
      <c r="F16" s="21"/>
      <c r="G16" s="12"/>
      <c r="H16" s="12"/>
      <c r="I16" s="12"/>
      <c r="J16" s="12"/>
      <c r="K16" s="12"/>
      <c r="L16" s="12"/>
      <c r="M16" s="18"/>
      <c r="N16" s="21"/>
      <c r="O16" s="21"/>
      <c r="P16" s="12"/>
      <c r="Q16" s="12"/>
      <c r="R16" s="12"/>
      <c r="S16" s="12"/>
      <c r="T16" s="12"/>
    </row>
    <row r="17" spans="1:20" x14ac:dyDescent="0.25">
      <c r="A17" s="15"/>
      <c r="B17" s="23" t="s">
        <v>1017</v>
      </c>
      <c r="C17" s="23"/>
      <c r="D17" s="24"/>
      <c r="E17" s="25" t="s">
        <v>1018</v>
      </c>
      <c r="F17" s="30"/>
      <c r="G17" s="25" t="s">
        <v>314</v>
      </c>
      <c r="H17" s="23"/>
      <c r="I17" s="23"/>
      <c r="J17" s="25" t="s">
        <v>1019</v>
      </c>
      <c r="K17" s="23"/>
      <c r="L17" s="23"/>
      <c r="M17" s="24"/>
      <c r="N17" s="25" t="s">
        <v>1020</v>
      </c>
      <c r="O17" s="30"/>
      <c r="P17" s="25" t="s">
        <v>1021</v>
      </c>
      <c r="Q17" s="23"/>
      <c r="R17" s="23"/>
      <c r="S17" s="25" t="s">
        <v>1022</v>
      </c>
      <c r="T17" s="23"/>
    </row>
    <row r="18" spans="1:20" x14ac:dyDescent="0.25">
      <c r="A18" s="15"/>
      <c r="B18" s="12" t="s">
        <v>1023</v>
      </c>
      <c r="C18" s="12"/>
      <c r="D18" s="18"/>
      <c r="E18" s="54" t="s">
        <v>1024</v>
      </c>
      <c r="F18" s="21"/>
      <c r="G18" s="54" t="s">
        <v>1025</v>
      </c>
      <c r="H18" s="12"/>
      <c r="I18" s="12"/>
      <c r="J18" s="54" t="s">
        <v>1026</v>
      </c>
      <c r="K18" s="12"/>
      <c r="L18" s="12"/>
      <c r="M18" s="18"/>
      <c r="N18" s="54" t="s">
        <v>1027</v>
      </c>
      <c r="O18" s="21"/>
      <c r="P18" s="54" t="s">
        <v>1028</v>
      </c>
      <c r="Q18" s="12"/>
      <c r="R18" s="12"/>
      <c r="S18" s="54" t="s">
        <v>1029</v>
      </c>
      <c r="T18" s="12"/>
    </row>
    <row r="19" spans="1:20" x14ac:dyDescent="0.25">
      <c r="A19" s="15"/>
      <c r="B19" s="23" t="s">
        <v>1030</v>
      </c>
      <c r="C19" s="23"/>
      <c r="D19" s="24"/>
      <c r="E19" s="25" t="s">
        <v>1031</v>
      </c>
      <c r="F19" s="30"/>
      <c r="G19" s="25" t="s">
        <v>1032</v>
      </c>
      <c r="H19" s="23"/>
      <c r="I19" s="23"/>
      <c r="J19" s="25" t="s">
        <v>1033</v>
      </c>
      <c r="K19" s="23"/>
      <c r="L19" s="23"/>
      <c r="M19" s="24"/>
      <c r="N19" s="25" t="s">
        <v>1034</v>
      </c>
      <c r="O19" s="30"/>
      <c r="P19" s="25" t="s">
        <v>1035</v>
      </c>
      <c r="Q19" s="23"/>
      <c r="R19" s="23"/>
      <c r="S19" s="25" t="s">
        <v>1036</v>
      </c>
      <c r="T19" s="23"/>
    </row>
    <row r="20" spans="1:20" x14ac:dyDescent="0.25">
      <c r="A20" s="15"/>
      <c r="B20" s="12" t="s">
        <v>1037</v>
      </c>
      <c r="C20" s="12"/>
      <c r="D20" s="18"/>
      <c r="E20" s="54" t="s">
        <v>1038</v>
      </c>
      <c r="F20" s="21"/>
      <c r="G20" s="54" t="s">
        <v>1039</v>
      </c>
      <c r="H20" s="12"/>
      <c r="I20" s="12"/>
      <c r="J20" s="54" t="s">
        <v>1040</v>
      </c>
      <c r="K20" s="12"/>
      <c r="L20" s="12"/>
      <c r="M20" s="18"/>
      <c r="N20" s="54" t="s">
        <v>1041</v>
      </c>
      <c r="O20" s="21"/>
      <c r="P20" s="54" t="s">
        <v>1042</v>
      </c>
      <c r="Q20" s="12"/>
      <c r="R20" s="12"/>
      <c r="S20" s="54" t="s">
        <v>1043</v>
      </c>
      <c r="T20" s="12"/>
    </row>
    <row r="21" spans="1:20" ht="15.75" thickBot="1" x14ac:dyDescent="0.3">
      <c r="A21" s="15"/>
      <c r="B21" s="23" t="s">
        <v>1044</v>
      </c>
      <c r="C21" s="23"/>
      <c r="D21" s="55"/>
      <c r="E21" s="56" t="s">
        <v>1045</v>
      </c>
      <c r="F21" s="30"/>
      <c r="G21" s="56" t="s">
        <v>1046</v>
      </c>
      <c r="H21" s="92"/>
      <c r="I21" s="23"/>
      <c r="J21" s="71" t="s">
        <v>822</v>
      </c>
      <c r="K21" s="92"/>
      <c r="L21" s="23"/>
      <c r="M21" s="55"/>
      <c r="N21" s="56" t="s">
        <v>1047</v>
      </c>
      <c r="O21" s="30"/>
      <c r="P21" s="56" t="s">
        <v>1048</v>
      </c>
      <c r="Q21" s="92"/>
      <c r="R21" s="23"/>
      <c r="S21" s="56" t="s">
        <v>1049</v>
      </c>
      <c r="T21" s="92"/>
    </row>
    <row r="22" spans="1:20" ht="15.75" thickBot="1" x14ac:dyDescent="0.3">
      <c r="A22" s="15"/>
      <c r="B22" s="12" t="s">
        <v>1050</v>
      </c>
      <c r="C22" s="12"/>
      <c r="D22" s="57"/>
      <c r="E22" s="58" t="s">
        <v>1051</v>
      </c>
      <c r="F22" s="21"/>
      <c r="G22" s="58" t="s">
        <v>1052</v>
      </c>
      <c r="H22" s="110"/>
      <c r="I22" s="12"/>
      <c r="J22" s="58" t="s">
        <v>1053</v>
      </c>
      <c r="K22" s="110"/>
      <c r="L22" s="12"/>
      <c r="M22" s="57"/>
      <c r="N22" s="58" t="s">
        <v>1054</v>
      </c>
      <c r="O22" s="21"/>
      <c r="P22" s="58" t="s">
        <v>1028</v>
      </c>
      <c r="Q22" s="110"/>
      <c r="R22" s="12"/>
      <c r="S22" s="58" t="s">
        <v>1055</v>
      </c>
      <c r="T22" s="110"/>
    </row>
    <row r="23" spans="1:20" ht="15.75" thickBot="1" x14ac:dyDescent="0.3">
      <c r="A23" s="15"/>
      <c r="B23" s="23"/>
      <c r="C23" s="23"/>
      <c r="D23" s="28" t="s">
        <v>280</v>
      </c>
      <c r="E23" s="29" t="s">
        <v>1056</v>
      </c>
      <c r="F23" s="30"/>
      <c r="G23" s="34" t="s">
        <v>1057</v>
      </c>
      <c r="H23" s="91" t="s">
        <v>663</v>
      </c>
      <c r="I23" s="23"/>
      <c r="J23" s="29" t="s">
        <v>1058</v>
      </c>
      <c r="K23" s="111" t="s">
        <v>663</v>
      </c>
      <c r="L23" s="23"/>
      <c r="M23" s="28" t="s">
        <v>280</v>
      </c>
      <c r="N23" s="29" t="s">
        <v>1059</v>
      </c>
      <c r="O23" s="30"/>
      <c r="P23" s="34" t="s">
        <v>1060</v>
      </c>
      <c r="Q23" s="91" t="s">
        <v>663</v>
      </c>
      <c r="R23" s="23"/>
      <c r="S23" s="29" t="s">
        <v>1058</v>
      </c>
      <c r="T23" s="111" t="s">
        <v>663</v>
      </c>
    </row>
    <row r="24" spans="1:20" ht="15.75" thickTop="1" x14ac:dyDescent="0.25">
      <c r="A24" s="15"/>
      <c r="B24" s="47"/>
      <c r="C24" s="47"/>
      <c r="D24" s="47"/>
      <c r="E24" s="47"/>
      <c r="F24" s="47"/>
      <c r="G24" s="47"/>
      <c r="H24" s="47"/>
      <c r="I24" s="47"/>
      <c r="J24" s="47"/>
      <c r="K24" s="47"/>
      <c r="L24" s="47"/>
      <c r="M24" s="47"/>
      <c r="N24" s="47"/>
      <c r="O24" s="47"/>
      <c r="P24" s="47"/>
      <c r="Q24" s="47"/>
      <c r="R24" s="47"/>
      <c r="S24" s="47"/>
      <c r="T24" s="47"/>
    </row>
    <row r="25" spans="1:20" x14ac:dyDescent="0.25">
      <c r="A25" s="15"/>
      <c r="B25" s="49"/>
      <c r="C25" s="49"/>
      <c r="D25" s="49"/>
      <c r="E25" s="49"/>
      <c r="F25" s="49"/>
      <c r="G25" s="49"/>
      <c r="H25" s="49"/>
      <c r="I25" s="49"/>
      <c r="J25" s="49"/>
      <c r="K25" s="49"/>
      <c r="L25" s="49"/>
      <c r="M25" s="49"/>
      <c r="N25" s="49"/>
      <c r="O25" s="49"/>
      <c r="P25" s="49"/>
      <c r="Q25" s="49"/>
      <c r="R25" s="49"/>
      <c r="S25" s="49"/>
      <c r="T25" s="49"/>
    </row>
    <row r="26" spans="1:20" ht="15" customHeight="1" x14ac:dyDescent="0.25">
      <c r="A26" s="15" t="s">
        <v>1815</v>
      </c>
      <c r="B26" s="45" t="s">
        <v>7</v>
      </c>
      <c r="C26" s="45"/>
      <c r="D26" s="45"/>
      <c r="E26" s="45"/>
      <c r="F26" s="45"/>
      <c r="G26" s="45"/>
      <c r="H26" s="45"/>
      <c r="I26" s="45"/>
      <c r="J26" s="45"/>
      <c r="K26" s="45"/>
      <c r="L26" s="45"/>
      <c r="M26" s="45"/>
      <c r="N26" s="45"/>
      <c r="O26" s="45"/>
      <c r="P26" s="45"/>
      <c r="Q26" s="45"/>
      <c r="R26" s="45"/>
      <c r="S26" s="45"/>
      <c r="T26" s="45"/>
    </row>
    <row r="27" spans="1:20" x14ac:dyDescent="0.25">
      <c r="A27" s="15"/>
      <c r="B27" s="17"/>
      <c r="C27" s="12"/>
      <c r="D27" s="12"/>
      <c r="E27" s="12"/>
      <c r="F27" s="12"/>
      <c r="G27" s="12"/>
      <c r="H27" s="12"/>
    </row>
    <row r="28" spans="1:20" ht="15.75" thickBot="1" x14ac:dyDescent="0.3">
      <c r="A28" s="15"/>
      <c r="B28" s="12"/>
      <c r="C28" s="12"/>
      <c r="D28" s="19"/>
      <c r="E28" s="53" t="s">
        <v>988</v>
      </c>
      <c r="F28" s="18"/>
      <c r="G28" s="63" t="s">
        <v>989</v>
      </c>
      <c r="H28" s="63"/>
    </row>
    <row r="29" spans="1:20" x14ac:dyDescent="0.25">
      <c r="A29" s="15"/>
      <c r="B29" s="12"/>
      <c r="C29" s="12"/>
      <c r="D29" s="64" t="s">
        <v>337</v>
      </c>
      <c r="E29" s="64"/>
      <c r="F29" s="64"/>
      <c r="G29" s="64"/>
      <c r="H29" s="64"/>
    </row>
    <row r="30" spans="1:20" x14ac:dyDescent="0.25">
      <c r="A30" s="15"/>
      <c r="B30" s="23">
        <v>2014</v>
      </c>
      <c r="C30" s="23"/>
      <c r="D30" s="24" t="s">
        <v>280</v>
      </c>
      <c r="E30" s="25" t="s">
        <v>1062</v>
      </c>
      <c r="F30" s="30"/>
      <c r="G30" s="25" t="s">
        <v>1063</v>
      </c>
      <c r="H30" s="23" t="s">
        <v>663</v>
      </c>
    </row>
    <row r="31" spans="1:20" x14ac:dyDescent="0.25">
      <c r="A31" s="15"/>
      <c r="B31" s="12">
        <v>2015</v>
      </c>
      <c r="C31" s="12"/>
      <c r="D31" s="18"/>
      <c r="E31" s="54" t="s">
        <v>1064</v>
      </c>
      <c r="F31" s="21"/>
      <c r="G31" s="54" t="s">
        <v>1065</v>
      </c>
      <c r="H31" s="12"/>
    </row>
    <row r="32" spans="1:20" x14ac:dyDescent="0.25">
      <c r="A32" s="15"/>
      <c r="B32" s="23">
        <v>2016</v>
      </c>
      <c r="C32" s="23"/>
      <c r="D32" s="24"/>
      <c r="E32" s="25" t="s">
        <v>1066</v>
      </c>
      <c r="F32" s="30"/>
      <c r="G32" s="25" t="s">
        <v>1067</v>
      </c>
      <c r="H32" s="23"/>
    </row>
    <row r="33" spans="1:20" x14ac:dyDescent="0.25">
      <c r="A33" s="15"/>
      <c r="B33" s="12">
        <v>2017</v>
      </c>
      <c r="C33" s="12"/>
      <c r="D33" s="18"/>
      <c r="E33" s="54" t="s">
        <v>1068</v>
      </c>
      <c r="F33" s="21"/>
      <c r="G33" s="54" t="s">
        <v>1067</v>
      </c>
      <c r="H33" s="12"/>
    </row>
    <row r="34" spans="1:20" x14ac:dyDescent="0.25">
      <c r="A34" s="15"/>
      <c r="B34" s="23">
        <v>2018</v>
      </c>
      <c r="C34" s="23"/>
      <c r="D34" s="24"/>
      <c r="E34" s="25" t="s">
        <v>1069</v>
      </c>
      <c r="F34" s="30"/>
      <c r="G34" s="25" t="s">
        <v>1070</v>
      </c>
      <c r="H34" s="23"/>
    </row>
    <row r="35" spans="1:20" ht="15.75" thickBot="1" x14ac:dyDescent="0.3">
      <c r="A35" s="15"/>
      <c r="B35" s="12" t="s">
        <v>979</v>
      </c>
      <c r="C35" s="12"/>
      <c r="D35" s="19"/>
      <c r="E35" s="26" t="s">
        <v>1071</v>
      </c>
      <c r="F35" s="21"/>
      <c r="G35" s="26" t="s">
        <v>1072</v>
      </c>
      <c r="H35" s="112"/>
    </row>
    <row r="36" spans="1:20" ht="15.75" thickBot="1" x14ac:dyDescent="0.3">
      <c r="A36" s="15"/>
      <c r="B36" s="23"/>
      <c r="C36" s="23"/>
      <c r="D36" s="28" t="s">
        <v>280</v>
      </c>
      <c r="E36" s="29" t="s">
        <v>1051</v>
      </c>
      <c r="F36" s="30"/>
      <c r="G36" s="34" t="s">
        <v>1052</v>
      </c>
      <c r="H36" s="91" t="s">
        <v>663</v>
      </c>
    </row>
    <row r="37" spans="1:20" ht="15.75" thickTop="1" x14ac:dyDescent="0.25">
      <c r="A37" s="15"/>
      <c r="B37" s="47"/>
      <c r="C37" s="47"/>
      <c r="D37" s="47"/>
      <c r="E37" s="47"/>
      <c r="F37" s="47"/>
      <c r="G37" s="47"/>
      <c r="H37" s="47"/>
      <c r="I37" s="47"/>
      <c r="J37" s="47"/>
      <c r="K37" s="47"/>
      <c r="L37" s="47"/>
      <c r="M37" s="47"/>
      <c r="N37" s="47"/>
      <c r="O37" s="47"/>
      <c r="P37" s="47"/>
      <c r="Q37" s="47"/>
      <c r="R37" s="47"/>
      <c r="S37" s="47"/>
      <c r="T37" s="47"/>
    </row>
    <row r="38" spans="1:20" x14ac:dyDescent="0.25">
      <c r="A38" s="15"/>
      <c r="B38" s="49"/>
      <c r="C38" s="49"/>
      <c r="D38" s="49"/>
      <c r="E38" s="49"/>
      <c r="F38" s="49"/>
      <c r="G38" s="49"/>
      <c r="H38" s="49"/>
      <c r="I38" s="49"/>
      <c r="J38" s="49"/>
      <c r="K38" s="49"/>
      <c r="L38" s="49"/>
      <c r="M38" s="49"/>
      <c r="N38" s="49"/>
      <c r="O38" s="49"/>
      <c r="P38" s="49"/>
      <c r="Q38" s="49"/>
      <c r="R38" s="49"/>
      <c r="S38" s="49"/>
      <c r="T38" s="49"/>
    </row>
    <row r="39" spans="1:20" ht="15" customHeight="1" x14ac:dyDescent="0.25">
      <c r="A39" s="15" t="s">
        <v>1816</v>
      </c>
      <c r="B39" s="45" t="s">
        <v>7</v>
      </c>
      <c r="C39" s="45"/>
      <c r="D39" s="45"/>
      <c r="E39" s="45"/>
      <c r="F39" s="45"/>
      <c r="G39" s="45"/>
      <c r="H39" s="45"/>
      <c r="I39" s="45"/>
      <c r="J39" s="45"/>
      <c r="K39" s="45"/>
      <c r="L39" s="45"/>
      <c r="M39" s="45"/>
      <c r="N39" s="45"/>
      <c r="O39" s="45"/>
      <c r="P39" s="45"/>
      <c r="Q39" s="45"/>
      <c r="R39" s="45"/>
      <c r="S39" s="45"/>
      <c r="T39" s="45"/>
    </row>
    <row r="40" spans="1:20" x14ac:dyDescent="0.25">
      <c r="A40" s="15"/>
      <c r="B40" s="17"/>
      <c r="C40" s="12"/>
      <c r="D40" s="12"/>
      <c r="E40" s="12"/>
      <c r="F40" s="12"/>
      <c r="G40" s="12"/>
      <c r="H40" s="12"/>
      <c r="I40" s="12"/>
      <c r="J40" s="12"/>
      <c r="K40" s="12"/>
    </row>
    <row r="41" spans="1:20" ht="15.75" thickBot="1" x14ac:dyDescent="0.3">
      <c r="A41" s="15"/>
      <c r="B41" s="12"/>
      <c r="C41" s="12"/>
      <c r="D41" s="19"/>
      <c r="E41" s="63" t="s">
        <v>1074</v>
      </c>
      <c r="F41" s="63"/>
      <c r="G41" s="63"/>
      <c r="H41" s="63"/>
      <c r="I41" s="63"/>
      <c r="J41" s="63"/>
      <c r="K41" s="63"/>
    </row>
    <row r="42" spans="1:20" ht="15.75" thickBot="1" x14ac:dyDescent="0.3">
      <c r="A42" s="15"/>
      <c r="B42" s="12"/>
      <c r="C42" s="12"/>
      <c r="D42" s="57"/>
      <c r="E42" s="73" t="s">
        <v>276</v>
      </c>
      <c r="F42" s="113"/>
      <c r="G42" s="57"/>
      <c r="H42" s="73" t="s">
        <v>277</v>
      </c>
      <c r="I42" s="113"/>
      <c r="J42" s="57"/>
      <c r="K42" s="73" t="s">
        <v>278</v>
      </c>
    </row>
    <row r="43" spans="1:20" x14ac:dyDescent="0.25">
      <c r="A43" s="15"/>
      <c r="B43" s="12"/>
      <c r="C43" s="12"/>
      <c r="D43" s="64" t="s">
        <v>337</v>
      </c>
      <c r="E43" s="64"/>
      <c r="F43" s="64"/>
      <c r="G43" s="64"/>
      <c r="H43" s="64"/>
      <c r="I43" s="64"/>
      <c r="J43" s="64"/>
      <c r="K43" s="64"/>
    </row>
    <row r="44" spans="1:20" x14ac:dyDescent="0.25">
      <c r="A44" s="15"/>
      <c r="B44" s="23" t="s">
        <v>990</v>
      </c>
      <c r="C44" s="30"/>
      <c r="D44" s="24" t="s">
        <v>280</v>
      </c>
      <c r="E44" s="25" t="s">
        <v>1075</v>
      </c>
      <c r="F44" s="23"/>
      <c r="G44" s="24" t="s">
        <v>280</v>
      </c>
      <c r="H44" s="25" t="s">
        <v>1076</v>
      </c>
      <c r="I44" s="30"/>
      <c r="J44" s="24" t="s">
        <v>280</v>
      </c>
      <c r="K44" s="25" t="s">
        <v>1077</v>
      </c>
    </row>
    <row r="45" spans="1:20" x14ac:dyDescent="0.25">
      <c r="A45" s="15"/>
      <c r="B45" s="12" t="s">
        <v>996</v>
      </c>
      <c r="C45" s="21"/>
      <c r="D45" s="18"/>
      <c r="E45" s="54" t="s">
        <v>1078</v>
      </c>
      <c r="F45" s="12"/>
      <c r="G45" s="18"/>
      <c r="H45" s="54" t="s">
        <v>1079</v>
      </c>
      <c r="I45" s="21"/>
      <c r="J45" s="18"/>
      <c r="K45" s="54" t="s">
        <v>1080</v>
      </c>
    </row>
    <row r="46" spans="1:20" x14ac:dyDescent="0.25">
      <c r="A46" s="15"/>
      <c r="B46" s="23" t="s">
        <v>1081</v>
      </c>
      <c r="C46" s="30"/>
      <c r="D46" s="24"/>
      <c r="E46" s="25" t="s">
        <v>1082</v>
      </c>
      <c r="F46" s="23"/>
      <c r="G46" s="24"/>
      <c r="H46" s="25" t="s">
        <v>1083</v>
      </c>
      <c r="I46" s="30"/>
      <c r="J46" s="24"/>
      <c r="K46" s="25" t="s">
        <v>1084</v>
      </c>
    </row>
    <row r="47" spans="1:20" ht="15.75" thickBot="1" x14ac:dyDescent="0.3">
      <c r="A47" s="15"/>
      <c r="B47" s="12" t="s">
        <v>1085</v>
      </c>
      <c r="C47" s="21"/>
      <c r="D47" s="19"/>
      <c r="E47" s="26" t="s">
        <v>1086</v>
      </c>
      <c r="F47" s="12"/>
      <c r="G47" s="19"/>
      <c r="H47" s="26" t="s">
        <v>1087</v>
      </c>
      <c r="I47" s="21"/>
      <c r="J47" s="19"/>
      <c r="K47" s="26" t="s">
        <v>1088</v>
      </c>
    </row>
    <row r="48" spans="1:20" ht="15.75" thickBot="1" x14ac:dyDescent="0.3">
      <c r="A48" s="15"/>
      <c r="B48" s="95"/>
      <c r="C48" s="30"/>
      <c r="D48" s="28" t="s">
        <v>280</v>
      </c>
      <c r="E48" s="29" t="s">
        <v>1089</v>
      </c>
      <c r="F48" s="23"/>
      <c r="G48" s="28" t="s">
        <v>280</v>
      </c>
      <c r="H48" s="29" t="s">
        <v>1090</v>
      </c>
      <c r="I48" s="30"/>
      <c r="J48" s="28" t="s">
        <v>280</v>
      </c>
      <c r="K48" s="29" t="s">
        <v>1091</v>
      </c>
    </row>
    <row r="49" spans="1:20" ht="15.75" thickTop="1" x14ac:dyDescent="0.25">
      <c r="A49" s="15"/>
      <c r="B49" s="47"/>
      <c r="C49" s="47"/>
      <c r="D49" s="47"/>
      <c r="E49" s="47"/>
      <c r="F49" s="47"/>
      <c r="G49" s="47"/>
      <c r="H49" s="47"/>
      <c r="I49" s="47"/>
      <c r="J49" s="47"/>
      <c r="K49" s="47"/>
      <c r="L49" s="47"/>
      <c r="M49" s="47"/>
      <c r="N49" s="47"/>
      <c r="O49" s="47"/>
      <c r="P49" s="47"/>
      <c r="Q49" s="47"/>
      <c r="R49" s="47"/>
      <c r="S49" s="47"/>
      <c r="T49" s="47"/>
    </row>
    <row r="50" spans="1:20" x14ac:dyDescent="0.25">
      <c r="A50" s="15"/>
      <c r="B50" s="49"/>
      <c r="C50" s="49"/>
      <c r="D50" s="49"/>
      <c r="E50" s="49"/>
      <c r="F50" s="49"/>
      <c r="G50" s="49"/>
      <c r="H50" s="49"/>
      <c r="I50" s="49"/>
      <c r="J50" s="49"/>
      <c r="K50" s="49"/>
      <c r="L50" s="49"/>
      <c r="M50" s="49"/>
      <c r="N50" s="49"/>
      <c r="O50" s="49"/>
      <c r="P50" s="49"/>
      <c r="Q50" s="49"/>
      <c r="R50" s="49"/>
      <c r="S50" s="49"/>
      <c r="T50" s="49"/>
    </row>
  </sheetData>
  <mergeCells count="35">
    <mergeCell ref="A39:A50"/>
    <mergeCell ref="B39:T39"/>
    <mergeCell ref="B49:T49"/>
    <mergeCell ref="B50:T50"/>
    <mergeCell ref="B4:T4"/>
    <mergeCell ref="B24:T24"/>
    <mergeCell ref="B25:T25"/>
    <mergeCell ref="A26:A38"/>
    <mergeCell ref="B26:T26"/>
    <mergeCell ref="B37:T37"/>
    <mergeCell ref="B38:T38"/>
    <mergeCell ref="D10:T10"/>
    <mergeCell ref="G28:H28"/>
    <mergeCell ref="D29:H29"/>
    <mergeCell ref="E41:K41"/>
    <mergeCell ref="D43:K43"/>
    <mergeCell ref="A1:A2"/>
    <mergeCell ref="B1:T1"/>
    <mergeCell ref="B2:T2"/>
    <mergeCell ref="B3:T3"/>
    <mergeCell ref="A4:A25"/>
    <mergeCell ref="D9:E9"/>
    <mergeCell ref="G9:H9"/>
    <mergeCell ref="J9:K9"/>
    <mergeCell ref="M9:N9"/>
    <mergeCell ref="P9:Q9"/>
    <mergeCell ref="S9:T9"/>
    <mergeCell ref="D6:K6"/>
    <mergeCell ref="M6:T6"/>
    <mergeCell ref="G7:H7"/>
    <mergeCell ref="P7:Q7"/>
    <mergeCell ref="G8:H8"/>
    <mergeCell ref="J8:K8"/>
    <mergeCell ref="P8:Q8"/>
    <mergeCell ref="S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26.5703125" bestFit="1" customWidth="1"/>
    <col min="2" max="3" width="36.5703125" bestFit="1" customWidth="1"/>
    <col min="4" max="4" width="2" bestFit="1" customWidth="1"/>
    <col min="5" max="5" width="9.28515625" bestFit="1" customWidth="1"/>
    <col min="7" max="7" width="2" bestFit="1" customWidth="1"/>
    <col min="8" max="8" width="9.28515625" bestFit="1" customWidth="1"/>
    <col min="10" max="10" width="2" bestFit="1" customWidth="1"/>
    <col min="11" max="11" width="9.28515625" bestFit="1" customWidth="1"/>
    <col min="13" max="13" width="6.7109375" customWidth="1"/>
    <col min="14" max="14" width="3.42578125" customWidth="1"/>
    <col min="16" max="16" width="5" customWidth="1"/>
    <col min="17" max="17" width="2.7109375" customWidth="1"/>
  </cols>
  <sheetData>
    <row r="1" spans="1:17" ht="15" customHeight="1" x14ac:dyDescent="0.25">
      <c r="A1" s="9" t="s">
        <v>181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1094</v>
      </c>
      <c r="B3" s="45" t="s">
        <v>7</v>
      </c>
      <c r="C3" s="45"/>
      <c r="D3" s="45"/>
      <c r="E3" s="45"/>
      <c r="F3" s="45"/>
      <c r="G3" s="45"/>
      <c r="H3" s="45"/>
      <c r="I3" s="45"/>
      <c r="J3" s="45"/>
      <c r="K3" s="45"/>
      <c r="L3" s="45"/>
      <c r="M3" s="45"/>
      <c r="N3" s="45"/>
      <c r="O3" s="45"/>
      <c r="P3" s="45"/>
      <c r="Q3" s="45"/>
    </row>
    <row r="4" spans="1:17" ht="15" customHeight="1" x14ac:dyDescent="0.25">
      <c r="A4" s="15" t="s">
        <v>1818</v>
      </c>
      <c r="B4" s="45" t="s">
        <v>7</v>
      </c>
      <c r="C4" s="45"/>
      <c r="D4" s="45"/>
      <c r="E4" s="45"/>
      <c r="F4" s="45"/>
      <c r="G4" s="45"/>
      <c r="H4" s="45"/>
      <c r="I4" s="45"/>
      <c r="J4" s="45"/>
      <c r="K4" s="45"/>
      <c r="L4" s="45"/>
      <c r="M4" s="45"/>
      <c r="N4" s="45"/>
      <c r="O4" s="45"/>
      <c r="P4" s="45"/>
      <c r="Q4" s="45"/>
    </row>
    <row r="5" spans="1:17" x14ac:dyDescent="0.25">
      <c r="A5" s="15"/>
      <c r="B5" s="17"/>
      <c r="C5" s="12"/>
      <c r="D5" s="12"/>
      <c r="E5" s="12"/>
      <c r="F5" s="12"/>
      <c r="G5" s="12"/>
      <c r="H5" s="12"/>
    </row>
    <row r="6" spans="1:17" ht="15.75" thickBot="1" x14ac:dyDescent="0.3">
      <c r="A6" s="15"/>
      <c r="B6" s="21"/>
      <c r="C6" s="21"/>
      <c r="D6" s="85" t="s">
        <v>276</v>
      </c>
      <c r="E6" s="85"/>
      <c r="F6" s="22"/>
      <c r="G6" s="19"/>
      <c r="H6" s="20" t="s">
        <v>277</v>
      </c>
    </row>
    <row r="7" spans="1:17" x14ac:dyDescent="0.25">
      <c r="A7" s="15"/>
      <c r="B7" s="21"/>
      <c r="C7" s="21"/>
      <c r="D7" s="50"/>
      <c r="E7" s="64" t="s">
        <v>337</v>
      </c>
      <c r="F7" s="64"/>
      <c r="G7" s="64"/>
      <c r="H7" s="64"/>
    </row>
    <row r="8" spans="1:17" x14ac:dyDescent="0.25">
      <c r="A8" s="15"/>
      <c r="B8" s="23" t="s">
        <v>1098</v>
      </c>
      <c r="C8" s="23"/>
      <c r="D8" s="24" t="s">
        <v>280</v>
      </c>
      <c r="E8" s="25" t="s">
        <v>1099</v>
      </c>
      <c r="F8" s="30"/>
      <c r="G8" s="24" t="s">
        <v>280</v>
      </c>
      <c r="H8" s="25" t="s">
        <v>1100</v>
      </c>
    </row>
    <row r="9" spans="1:17" x14ac:dyDescent="0.25">
      <c r="A9" s="15"/>
      <c r="B9" s="12" t="s">
        <v>1101</v>
      </c>
      <c r="C9" s="12"/>
      <c r="D9" s="18"/>
      <c r="E9" s="97">
        <v>-11575</v>
      </c>
      <c r="F9" s="21"/>
      <c r="G9" s="18"/>
      <c r="H9" s="97">
        <v>-19952</v>
      </c>
    </row>
    <row r="10" spans="1:17" ht="25.5" thickBot="1" x14ac:dyDescent="0.3">
      <c r="A10" s="15"/>
      <c r="B10" s="23" t="s">
        <v>1102</v>
      </c>
      <c r="C10" s="23"/>
      <c r="D10" s="55"/>
      <c r="E10" s="56" t="s">
        <v>1103</v>
      </c>
      <c r="F10" s="30"/>
      <c r="G10" s="55"/>
      <c r="H10" s="56" t="s">
        <v>1104</v>
      </c>
    </row>
    <row r="11" spans="1:17" ht="15.75" thickBot="1" x14ac:dyDescent="0.3">
      <c r="A11" s="15"/>
      <c r="B11" s="12"/>
      <c r="C11" s="12"/>
      <c r="D11" s="68" t="s">
        <v>280</v>
      </c>
      <c r="E11" s="69" t="s">
        <v>1105</v>
      </c>
      <c r="F11" s="21"/>
      <c r="G11" s="68" t="s">
        <v>280</v>
      </c>
      <c r="H11" s="69" t="s">
        <v>1106</v>
      </c>
    </row>
    <row r="12" spans="1:17" ht="15.75" thickTop="1" x14ac:dyDescent="0.25">
      <c r="A12" s="15"/>
      <c r="B12" s="23"/>
      <c r="C12" s="23"/>
      <c r="D12" s="38"/>
      <c r="E12" s="115"/>
      <c r="F12" s="23"/>
      <c r="G12" s="38"/>
      <c r="H12" s="115"/>
    </row>
    <row r="13" spans="1:17" ht="24.75" x14ac:dyDescent="0.25">
      <c r="A13" s="15"/>
      <c r="B13" s="12" t="s">
        <v>1107</v>
      </c>
      <c r="C13" s="12"/>
      <c r="D13" s="18"/>
      <c r="E13" s="54" t="s">
        <v>1108</v>
      </c>
      <c r="F13" s="12"/>
      <c r="G13" s="18"/>
      <c r="H13" s="54" t="s">
        <v>1109</v>
      </c>
    </row>
    <row r="14" spans="1:17" ht="26.25" x14ac:dyDescent="0.25">
      <c r="A14" s="15"/>
      <c r="B14" s="23" t="s">
        <v>1110</v>
      </c>
      <c r="C14" s="23"/>
      <c r="D14" s="24"/>
      <c r="E14" s="25" t="s">
        <v>1111</v>
      </c>
      <c r="F14" s="23"/>
      <c r="G14" s="24"/>
      <c r="H14" s="25" t="s">
        <v>1112</v>
      </c>
    </row>
    <row r="15" spans="1:17" x14ac:dyDescent="0.25">
      <c r="A15" s="15"/>
      <c r="B15" s="47"/>
      <c r="C15" s="47"/>
      <c r="D15" s="47"/>
      <c r="E15" s="47"/>
      <c r="F15" s="47"/>
      <c r="G15" s="47"/>
      <c r="H15" s="47"/>
      <c r="I15" s="47"/>
      <c r="J15" s="47"/>
      <c r="K15" s="47"/>
      <c r="L15" s="47"/>
      <c r="M15" s="47"/>
      <c r="N15" s="47"/>
      <c r="O15" s="47"/>
      <c r="P15" s="47"/>
      <c r="Q15" s="47"/>
    </row>
    <row r="16" spans="1:17" ht="56.25" x14ac:dyDescent="0.25">
      <c r="A16" s="15"/>
      <c r="B16" s="116">
        <v>-1</v>
      </c>
      <c r="C16" s="116" t="s">
        <v>1113</v>
      </c>
    </row>
    <row r="17" spans="1:17" x14ac:dyDescent="0.25">
      <c r="A17" s="15"/>
      <c r="B17" s="49"/>
      <c r="C17" s="49"/>
      <c r="D17" s="49"/>
      <c r="E17" s="49"/>
      <c r="F17" s="49"/>
      <c r="G17" s="49"/>
      <c r="H17" s="49"/>
      <c r="I17" s="49"/>
      <c r="J17" s="49"/>
      <c r="K17" s="49"/>
      <c r="L17" s="49"/>
      <c r="M17" s="49"/>
      <c r="N17" s="49"/>
      <c r="O17" s="49"/>
      <c r="P17" s="49"/>
      <c r="Q17" s="49"/>
    </row>
    <row r="18" spans="1:17" ht="15" customHeight="1" x14ac:dyDescent="0.25">
      <c r="A18" s="15" t="s">
        <v>1819</v>
      </c>
      <c r="B18" s="45" t="s">
        <v>7</v>
      </c>
      <c r="C18" s="45"/>
      <c r="D18" s="45"/>
      <c r="E18" s="45"/>
      <c r="F18" s="45"/>
      <c r="G18" s="45"/>
      <c r="H18" s="45"/>
      <c r="I18" s="45"/>
      <c r="J18" s="45"/>
      <c r="K18" s="45"/>
      <c r="L18" s="45"/>
      <c r="M18" s="45"/>
      <c r="N18" s="45"/>
      <c r="O18" s="45"/>
      <c r="P18" s="45"/>
      <c r="Q18" s="45"/>
    </row>
    <row r="19" spans="1:17" x14ac:dyDescent="0.25">
      <c r="A19" s="15"/>
      <c r="B19" s="17"/>
      <c r="C19" s="12"/>
      <c r="D19" s="12"/>
      <c r="E19" s="12"/>
      <c r="F19" s="12"/>
      <c r="G19" s="12"/>
      <c r="H19" s="12"/>
      <c r="I19" s="12"/>
      <c r="J19" s="12"/>
      <c r="K19" s="12"/>
      <c r="L19" s="12"/>
      <c r="M19" s="12"/>
      <c r="N19" s="12"/>
      <c r="O19" s="12"/>
      <c r="P19" s="12"/>
      <c r="Q19" s="12"/>
    </row>
    <row r="20" spans="1:17" x14ac:dyDescent="0.25">
      <c r="A20" s="15"/>
      <c r="B20" s="51"/>
      <c r="C20" s="18"/>
      <c r="D20" s="62" t="s">
        <v>1119</v>
      </c>
      <c r="E20" s="62"/>
      <c r="F20" s="18"/>
      <c r="G20" s="62" t="s">
        <v>1120</v>
      </c>
      <c r="H20" s="62"/>
      <c r="I20" s="18"/>
      <c r="J20" s="62" t="s">
        <v>142</v>
      </c>
      <c r="K20" s="62"/>
      <c r="L20" s="18"/>
      <c r="M20" s="117"/>
      <c r="N20" s="117"/>
      <c r="O20" s="21"/>
      <c r="P20" s="117"/>
      <c r="Q20" s="117"/>
    </row>
    <row r="21" spans="1:17" x14ac:dyDescent="0.25">
      <c r="A21" s="15"/>
      <c r="B21" s="51"/>
      <c r="C21" s="18"/>
      <c r="D21" s="62" t="s">
        <v>1121</v>
      </c>
      <c r="E21" s="62"/>
      <c r="F21" s="18"/>
      <c r="G21" s="62" t="s">
        <v>1122</v>
      </c>
      <c r="H21" s="62"/>
      <c r="I21" s="18"/>
      <c r="J21" s="62" t="s">
        <v>1123</v>
      </c>
      <c r="K21" s="62"/>
      <c r="L21" s="18"/>
      <c r="M21" s="62" t="s">
        <v>1124</v>
      </c>
      <c r="N21" s="62"/>
      <c r="O21" s="21"/>
      <c r="P21" s="62" t="s">
        <v>1125</v>
      </c>
      <c r="Q21" s="62"/>
    </row>
    <row r="22" spans="1:17" ht="15.75" thickBot="1" x14ac:dyDescent="0.3">
      <c r="A22" s="15"/>
      <c r="B22" s="51"/>
      <c r="C22" s="51"/>
      <c r="D22" s="63" t="s">
        <v>988</v>
      </c>
      <c r="E22" s="63"/>
      <c r="F22" s="51"/>
      <c r="G22" s="63" t="s">
        <v>988</v>
      </c>
      <c r="H22" s="63"/>
      <c r="I22" s="51"/>
      <c r="J22" s="63" t="s">
        <v>988</v>
      </c>
      <c r="K22" s="63"/>
      <c r="L22" s="51"/>
      <c r="M22" s="63" t="s">
        <v>989</v>
      </c>
      <c r="N22" s="63"/>
      <c r="O22" s="21"/>
      <c r="P22" s="63" t="s">
        <v>1126</v>
      </c>
      <c r="Q22" s="63"/>
    </row>
    <row r="23" spans="1:17" x14ac:dyDescent="0.25">
      <c r="A23" s="15"/>
      <c r="B23" s="12"/>
      <c r="C23" s="12"/>
      <c r="D23" s="64" t="s">
        <v>337</v>
      </c>
      <c r="E23" s="64"/>
      <c r="F23" s="64"/>
      <c r="G23" s="64"/>
      <c r="H23" s="64"/>
      <c r="I23" s="64"/>
      <c r="J23" s="64"/>
      <c r="K23" s="64"/>
      <c r="L23" s="64"/>
      <c r="M23" s="64"/>
      <c r="N23" s="64"/>
      <c r="O23" s="64"/>
      <c r="P23" s="64"/>
      <c r="Q23" s="64"/>
    </row>
    <row r="24" spans="1:17" x14ac:dyDescent="0.25">
      <c r="A24" s="15"/>
      <c r="B24" s="23">
        <v>2014</v>
      </c>
      <c r="C24" s="23"/>
      <c r="D24" s="24" t="s">
        <v>280</v>
      </c>
      <c r="E24" s="25" t="s">
        <v>1127</v>
      </c>
      <c r="F24" s="30"/>
      <c r="G24" s="24" t="s">
        <v>280</v>
      </c>
      <c r="H24" s="25" t="s">
        <v>1128</v>
      </c>
      <c r="I24" s="30"/>
      <c r="J24" s="24" t="s">
        <v>280</v>
      </c>
      <c r="K24" s="25" t="s">
        <v>1129</v>
      </c>
      <c r="L24" s="30"/>
      <c r="M24" s="25" t="s">
        <v>1130</v>
      </c>
      <c r="N24" s="23" t="s">
        <v>663</v>
      </c>
      <c r="O24" s="23"/>
      <c r="P24" s="25" t="s">
        <v>1131</v>
      </c>
      <c r="Q24" s="23" t="s">
        <v>663</v>
      </c>
    </row>
    <row r="25" spans="1:17" x14ac:dyDescent="0.25">
      <c r="A25" s="15"/>
      <c r="B25" s="12">
        <v>2015</v>
      </c>
      <c r="C25" s="12"/>
      <c r="D25" s="18"/>
      <c r="E25" s="54" t="s">
        <v>1132</v>
      </c>
      <c r="F25" s="21"/>
      <c r="G25" s="18"/>
      <c r="H25" s="54" t="s">
        <v>1133</v>
      </c>
      <c r="I25" s="21"/>
      <c r="J25" s="18"/>
      <c r="K25" s="54" t="s">
        <v>1134</v>
      </c>
      <c r="L25" s="21"/>
      <c r="M25" s="54" t="s">
        <v>1135</v>
      </c>
      <c r="N25" s="12"/>
      <c r="O25" s="12"/>
      <c r="P25" s="54" t="s">
        <v>1136</v>
      </c>
      <c r="Q25" s="12"/>
    </row>
    <row r="26" spans="1:17" x14ac:dyDescent="0.25">
      <c r="A26" s="15"/>
      <c r="B26" s="23">
        <v>2016</v>
      </c>
      <c r="C26" s="23"/>
      <c r="D26" s="24"/>
      <c r="E26" s="25" t="s">
        <v>1137</v>
      </c>
      <c r="F26" s="30"/>
      <c r="G26" s="24"/>
      <c r="H26" s="30" t="s">
        <v>285</v>
      </c>
      <c r="I26" s="30"/>
      <c r="J26" s="24"/>
      <c r="K26" s="25" t="s">
        <v>1137</v>
      </c>
      <c r="L26" s="30"/>
      <c r="M26" s="25" t="s">
        <v>1138</v>
      </c>
      <c r="N26" s="23"/>
      <c r="O26" s="23"/>
      <c r="P26" s="25" t="s">
        <v>1139</v>
      </c>
      <c r="Q26" s="23"/>
    </row>
    <row r="27" spans="1:17" x14ac:dyDescent="0.25">
      <c r="A27" s="15"/>
      <c r="B27" s="12">
        <v>2017</v>
      </c>
      <c r="C27" s="12"/>
      <c r="D27" s="18"/>
      <c r="E27" s="54" t="s">
        <v>1140</v>
      </c>
      <c r="F27" s="21"/>
      <c r="G27" s="18"/>
      <c r="H27" s="21" t="s">
        <v>285</v>
      </c>
      <c r="I27" s="21"/>
      <c r="J27" s="18"/>
      <c r="K27" s="54" t="s">
        <v>1140</v>
      </c>
      <c r="L27" s="21"/>
      <c r="M27" s="54" t="s">
        <v>1141</v>
      </c>
      <c r="N27" s="12"/>
      <c r="O27" s="12"/>
      <c r="P27" s="54" t="s">
        <v>1142</v>
      </c>
      <c r="Q27" s="12"/>
    </row>
    <row r="28" spans="1:17" x14ac:dyDescent="0.25">
      <c r="A28" s="15"/>
      <c r="B28" s="23">
        <v>2018</v>
      </c>
      <c r="C28" s="23"/>
      <c r="D28" s="24"/>
      <c r="E28" s="25" t="s">
        <v>1143</v>
      </c>
      <c r="F28" s="30"/>
      <c r="G28" s="24"/>
      <c r="H28" s="25" t="s">
        <v>1128</v>
      </c>
      <c r="I28" s="30"/>
      <c r="J28" s="24"/>
      <c r="K28" s="25" t="s">
        <v>1144</v>
      </c>
      <c r="L28" s="30"/>
      <c r="M28" s="25" t="s">
        <v>1145</v>
      </c>
      <c r="N28" s="23"/>
      <c r="O28" s="23"/>
      <c r="P28" s="25" t="s">
        <v>1145</v>
      </c>
      <c r="Q28" s="23"/>
    </row>
    <row r="29" spans="1:17" ht="15.75" thickBot="1" x14ac:dyDescent="0.3">
      <c r="A29" s="15"/>
      <c r="B29" s="12" t="s">
        <v>979</v>
      </c>
      <c r="C29" s="21"/>
      <c r="D29" s="19"/>
      <c r="E29" s="26" t="s">
        <v>1143</v>
      </c>
      <c r="F29" s="21"/>
      <c r="G29" s="19"/>
      <c r="H29" s="26" t="s">
        <v>1128</v>
      </c>
      <c r="I29" s="21"/>
      <c r="J29" s="19"/>
      <c r="K29" s="26" t="s">
        <v>1144</v>
      </c>
      <c r="L29" s="21"/>
      <c r="M29" s="26" t="s">
        <v>1146</v>
      </c>
      <c r="N29" s="112"/>
      <c r="O29" s="12"/>
      <c r="P29" s="26" t="s">
        <v>1146</v>
      </c>
      <c r="Q29" s="112"/>
    </row>
    <row r="30" spans="1:17" ht="15.75" thickBot="1" x14ac:dyDescent="0.3">
      <c r="A30" s="15"/>
      <c r="B30" s="23"/>
      <c r="C30" s="23"/>
      <c r="D30" s="28" t="s">
        <v>280</v>
      </c>
      <c r="E30" s="29" t="s">
        <v>1099</v>
      </c>
      <c r="F30" s="30"/>
      <c r="G30" s="28" t="s">
        <v>280</v>
      </c>
      <c r="H30" s="29" t="s">
        <v>1147</v>
      </c>
      <c r="I30" s="30"/>
      <c r="J30" s="28" t="s">
        <v>280</v>
      </c>
      <c r="K30" s="29" t="s">
        <v>1148</v>
      </c>
      <c r="L30" s="30"/>
      <c r="M30" s="34" t="s">
        <v>1149</v>
      </c>
      <c r="N30" s="91" t="s">
        <v>663</v>
      </c>
      <c r="O30" s="23"/>
      <c r="P30" s="34" t="s">
        <v>1150</v>
      </c>
      <c r="Q30" s="91" t="s">
        <v>663</v>
      </c>
    </row>
    <row r="31" spans="1:17" ht="15.75" thickTop="1" x14ac:dyDescent="0.25">
      <c r="A31" s="15"/>
      <c r="B31" s="47"/>
      <c r="C31" s="47"/>
      <c r="D31" s="47"/>
      <c r="E31" s="47"/>
      <c r="F31" s="47"/>
      <c r="G31" s="47"/>
      <c r="H31" s="47"/>
      <c r="I31" s="47"/>
      <c r="J31" s="47"/>
      <c r="K31" s="47"/>
      <c r="L31" s="47"/>
      <c r="M31" s="47"/>
      <c r="N31" s="47"/>
      <c r="O31" s="47"/>
      <c r="P31" s="47"/>
      <c r="Q31" s="47"/>
    </row>
    <row r="32" spans="1:17" x14ac:dyDescent="0.25">
      <c r="A32" s="15"/>
      <c r="B32" s="47"/>
      <c r="C32" s="47"/>
      <c r="D32" s="47"/>
      <c r="E32" s="47"/>
      <c r="F32" s="47"/>
      <c r="G32" s="47"/>
      <c r="H32" s="47"/>
      <c r="I32" s="47"/>
      <c r="J32" s="47"/>
      <c r="K32" s="47"/>
      <c r="L32" s="47"/>
      <c r="M32" s="47"/>
      <c r="N32" s="47"/>
      <c r="O32" s="47"/>
      <c r="P32" s="47"/>
      <c r="Q32" s="47"/>
    </row>
    <row r="33" spans="1:17" ht="56.25" x14ac:dyDescent="0.25">
      <c r="A33" s="15"/>
      <c r="B33" s="116">
        <v>-1</v>
      </c>
      <c r="C33" s="116" t="s">
        <v>1151</v>
      </c>
    </row>
    <row r="34" spans="1:17" x14ac:dyDescent="0.25">
      <c r="A34" s="15"/>
      <c r="B34" s="49"/>
      <c r="C34" s="49"/>
      <c r="D34" s="49"/>
      <c r="E34" s="49"/>
      <c r="F34" s="49"/>
      <c r="G34" s="49"/>
      <c r="H34" s="49"/>
      <c r="I34" s="49"/>
      <c r="J34" s="49"/>
      <c r="K34" s="49"/>
      <c r="L34" s="49"/>
      <c r="M34" s="49"/>
      <c r="N34" s="49"/>
      <c r="O34" s="49"/>
      <c r="P34" s="49"/>
      <c r="Q34" s="49"/>
    </row>
  </sheetData>
  <mergeCells count="31">
    <mergeCell ref="A18:A34"/>
    <mergeCell ref="B18:Q18"/>
    <mergeCell ref="B31:Q31"/>
    <mergeCell ref="B32:Q32"/>
    <mergeCell ref="B34:Q34"/>
    <mergeCell ref="A1:A2"/>
    <mergeCell ref="B1:Q1"/>
    <mergeCell ref="B2:Q2"/>
    <mergeCell ref="B3:Q3"/>
    <mergeCell ref="A4:A17"/>
    <mergeCell ref="B4:Q4"/>
    <mergeCell ref="B15:Q15"/>
    <mergeCell ref="B17:Q17"/>
    <mergeCell ref="D22:E22"/>
    <mergeCell ref="G22:H22"/>
    <mergeCell ref="J22:K22"/>
    <mergeCell ref="M22:N22"/>
    <mergeCell ref="P22:Q22"/>
    <mergeCell ref="D23:Q23"/>
    <mergeCell ref="P20:Q20"/>
    <mergeCell ref="D21:E21"/>
    <mergeCell ref="G21:H21"/>
    <mergeCell ref="J21:K21"/>
    <mergeCell ref="M21:N21"/>
    <mergeCell ref="P21:Q21"/>
    <mergeCell ref="D6:E6"/>
    <mergeCell ref="E7:H7"/>
    <mergeCell ref="D20:E20"/>
    <mergeCell ref="G20:H20"/>
    <mergeCell ref="J20:K20"/>
    <mergeCell ref="M20:N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2" width="36.5703125" bestFit="1" customWidth="1"/>
    <col min="3" max="3" width="2" bestFit="1" customWidth="1"/>
    <col min="4" max="4" width="6.85546875" bestFit="1" customWidth="1"/>
    <col min="6" max="6" width="4.85546875" bestFit="1" customWidth="1"/>
    <col min="7" max="7" width="6.85546875" bestFit="1" customWidth="1"/>
    <col min="9" max="9" width="2" bestFit="1" customWidth="1"/>
    <col min="10" max="10" width="7" bestFit="1" customWidth="1"/>
    <col min="12" max="12" width="4.85546875" bestFit="1" customWidth="1"/>
    <col min="13" max="13" width="2.5703125" bestFit="1" customWidth="1"/>
    <col min="15" max="15" width="2" bestFit="1" customWidth="1"/>
    <col min="16" max="16" width="6.85546875" bestFit="1" customWidth="1"/>
    <col min="18" max="18" width="4.85546875" bestFit="1" customWidth="1"/>
    <col min="19" max="19" width="2.5703125" bestFit="1" customWidth="1"/>
  </cols>
  <sheetData>
    <row r="1" spans="1:19" ht="15" customHeight="1" x14ac:dyDescent="0.25">
      <c r="A1" s="9" t="s">
        <v>1820</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153</v>
      </c>
      <c r="B3" s="45" t="s">
        <v>7</v>
      </c>
      <c r="C3" s="45"/>
      <c r="D3" s="45"/>
      <c r="E3" s="45"/>
      <c r="F3" s="45"/>
      <c r="G3" s="45"/>
      <c r="H3" s="45"/>
      <c r="I3" s="45"/>
      <c r="J3" s="45"/>
      <c r="K3" s="45"/>
      <c r="L3" s="45"/>
      <c r="M3" s="45"/>
      <c r="N3" s="45"/>
      <c r="O3" s="45"/>
      <c r="P3" s="45"/>
      <c r="Q3" s="45"/>
      <c r="R3" s="45"/>
      <c r="S3" s="45"/>
    </row>
    <row r="4" spans="1:19" ht="15" customHeight="1" x14ac:dyDescent="0.25">
      <c r="A4" s="15" t="s">
        <v>1821</v>
      </c>
      <c r="B4" s="45" t="s">
        <v>7</v>
      </c>
      <c r="C4" s="45"/>
      <c r="D4" s="45"/>
      <c r="E4" s="45"/>
      <c r="F4" s="45"/>
      <c r="G4" s="45"/>
      <c r="H4" s="45"/>
      <c r="I4" s="45"/>
      <c r="J4" s="45"/>
      <c r="K4" s="45"/>
      <c r="L4" s="45"/>
      <c r="M4" s="45"/>
      <c r="N4" s="45"/>
      <c r="O4" s="45"/>
      <c r="P4" s="45"/>
      <c r="Q4" s="45"/>
      <c r="R4" s="45"/>
      <c r="S4" s="45"/>
    </row>
    <row r="5" spans="1:19" x14ac:dyDescent="0.25">
      <c r="A5" s="15"/>
      <c r="B5" s="17"/>
      <c r="C5" s="12"/>
      <c r="D5" s="12"/>
      <c r="E5" s="12"/>
      <c r="F5" s="12"/>
      <c r="G5" s="12"/>
      <c r="H5" s="12"/>
      <c r="I5" s="12"/>
      <c r="J5" s="12"/>
    </row>
    <row r="6" spans="1:19" ht="15.75" thickBot="1" x14ac:dyDescent="0.3">
      <c r="A6" s="15"/>
      <c r="B6" s="99"/>
      <c r="C6" s="19"/>
      <c r="D6" s="20" t="s">
        <v>276</v>
      </c>
      <c r="E6" s="22"/>
      <c r="F6" s="19"/>
      <c r="G6" s="20" t="s">
        <v>277</v>
      </c>
      <c r="H6" s="22"/>
      <c r="I6" s="19"/>
      <c r="J6" s="20" t="s">
        <v>278</v>
      </c>
    </row>
    <row r="7" spans="1:19" x14ac:dyDescent="0.25">
      <c r="A7" s="15"/>
      <c r="B7" s="12"/>
      <c r="C7" s="64" t="s">
        <v>337</v>
      </c>
      <c r="D7" s="64"/>
      <c r="E7" s="64"/>
      <c r="F7" s="64"/>
      <c r="G7" s="64"/>
      <c r="H7" s="64"/>
      <c r="I7" s="64"/>
      <c r="J7" s="64"/>
    </row>
    <row r="8" spans="1:19" x14ac:dyDescent="0.25">
      <c r="A8" s="15"/>
      <c r="B8" s="12" t="s">
        <v>1156</v>
      </c>
      <c r="C8" s="119"/>
      <c r="D8" s="119"/>
      <c r="E8" s="119"/>
      <c r="F8" s="119"/>
      <c r="G8" s="119"/>
      <c r="H8" s="119"/>
      <c r="I8" s="119"/>
      <c r="J8" s="119"/>
    </row>
    <row r="9" spans="1:19" x14ac:dyDescent="0.25">
      <c r="A9" s="15"/>
      <c r="B9" s="23" t="s">
        <v>1157</v>
      </c>
      <c r="C9" s="24" t="s">
        <v>280</v>
      </c>
      <c r="D9" s="25" t="s">
        <v>1158</v>
      </c>
      <c r="E9" s="30"/>
      <c r="F9" s="24" t="s">
        <v>280</v>
      </c>
      <c r="G9" s="25" t="s">
        <v>1159</v>
      </c>
      <c r="H9" s="30"/>
      <c r="I9" s="24" t="s">
        <v>280</v>
      </c>
      <c r="J9" s="25" t="s">
        <v>1160</v>
      </c>
    </row>
    <row r="10" spans="1:19" ht="15.75" thickBot="1" x14ac:dyDescent="0.3">
      <c r="A10" s="15"/>
      <c r="B10" s="12" t="s">
        <v>1161</v>
      </c>
      <c r="C10" s="19"/>
      <c r="D10" s="26" t="s">
        <v>1162</v>
      </c>
      <c r="E10" s="21"/>
      <c r="F10" s="19"/>
      <c r="G10" s="26" t="s">
        <v>1163</v>
      </c>
      <c r="H10" s="21"/>
      <c r="I10" s="19"/>
      <c r="J10" s="26" t="s">
        <v>1164</v>
      </c>
    </row>
    <row r="11" spans="1:19" x14ac:dyDescent="0.25">
      <c r="A11" s="15"/>
      <c r="B11" s="120"/>
      <c r="C11" s="33"/>
      <c r="D11" s="34" t="s">
        <v>1165</v>
      </c>
      <c r="E11" s="30"/>
      <c r="F11" s="33"/>
      <c r="G11" s="34" t="s">
        <v>1166</v>
      </c>
      <c r="H11" s="30"/>
      <c r="I11" s="33"/>
      <c r="J11" s="34" t="s">
        <v>1167</v>
      </c>
    </row>
    <row r="12" spans="1:19" x14ac:dyDescent="0.25">
      <c r="A12" s="15"/>
      <c r="B12" s="12" t="s">
        <v>1168</v>
      </c>
      <c r="C12" s="18"/>
      <c r="D12" s="12"/>
      <c r="E12" s="12"/>
      <c r="F12" s="18"/>
      <c r="G12" s="12"/>
      <c r="H12" s="12"/>
      <c r="I12" s="18"/>
      <c r="J12" s="12"/>
    </row>
    <row r="13" spans="1:19" x14ac:dyDescent="0.25">
      <c r="A13" s="15"/>
      <c r="B13" s="23" t="s">
        <v>1157</v>
      </c>
      <c r="C13" s="24"/>
      <c r="D13" s="25" t="s">
        <v>1169</v>
      </c>
      <c r="E13" s="30"/>
      <c r="F13" s="24"/>
      <c r="G13" s="25" t="s">
        <v>1170</v>
      </c>
      <c r="H13" s="30"/>
      <c r="I13" s="24"/>
      <c r="J13" s="121">
        <v>-8933</v>
      </c>
    </row>
    <row r="14" spans="1:19" ht="15.75" thickBot="1" x14ac:dyDescent="0.3">
      <c r="A14" s="15"/>
      <c r="B14" s="12" t="s">
        <v>1161</v>
      </c>
      <c r="C14" s="19"/>
      <c r="D14" s="26" t="s">
        <v>1171</v>
      </c>
      <c r="E14" s="21"/>
      <c r="F14" s="19"/>
      <c r="G14" s="26" t="s">
        <v>1172</v>
      </c>
      <c r="H14" s="21"/>
      <c r="I14" s="19"/>
      <c r="J14" s="26">
        <v>-714</v>
      </c>
    </row>
    <row r="15" spans="1:19" ht="15.75" thickBot="1" x14ac:dyDescent="0.3">
      <c r="A15" s="15"/>
      <c r="B15" s="120"/>
      <c r="C15" s="65"/>
      <c r="D15" s="66" t="s">
        <v>1173</v>
      </c>
      <c r="E15" s="30"/>
      <c r="F15" s="65"/>
      <c r="G15" s="66" t="s">
        <v>1174</v>
      </c>
      <c r="H15" s="30"/>
      <c r="I15" s="65"/>
      <c r="J15" s="122">
        <v>-9647</v>
      </c>
    </row>
    <row r="16" spans="1:19" ht="15.75" thickBot="1" x14ac:dyDescent="0.3">
      <c r="A16" s="15"/>
      <c r="B16" s="99"/>
      <c r="C16" s="68" t="s">
        <v>280</v>
      </c>
      <c r="D16" s="69" t="s">
        <v>1175</v>
      </c>
      <c r="E16" s="21"/>
      <c r="F16" s="68" t="s">
        <v>280</v>
      </c>
      <c r="G16" s="69" t="s">
        <v>1176</v>
      </c>
      <c r="H16" s="21"/>
      <c r="I16" s="68" t="s">
        <v>280</v>
      </c>
      <c r="J16" s="69" t="s">
        <v>1177</v>
      </c>
    </row>
    <row r="17" spans="1:19" ht="15.75" thickTop="1" x14ac:dyDescent="0.25">
      <c r="A17" s="15"/>
      <c r="B17" s="47"/>
      <c r="C17" s="47"/>
      <c r="D17" s="47"/>
      <c r="E17" s="47"/>
      <c r="F17" s="47"/>
      <c r="G17" s="47"/>
      <c r="H17" s="47"/>
      <c r="I17" s="47"/>
      <c r="J17" s="47"/>
      <c r="K17" s="47"/>
      <c r="L17" s="47"/>
      <c r="M17" s="47"/>
      <c r="N17" s="47"/>
      <c r="O17" s="47"/>
      <c r="P17" s="47"/>
      <c r="Q17" s="47"/>
      <c r="R17" s="47"/>
      <c r="S17" s="47"/>
    </row>
    <row r="18" spans="1:19" x14ac:dyDescent="0.25">
      <c r="A18" s="15"/>
      <c r="B18" s="49"/>
      <c r="C18" s="49"/>
      <c r="D18" s="49"/>
      <c r="E18" s="49"/>
      <c r="F18" s="49"/>
      <c r="G18" s="49"/>
      <c r="H18" s="49"/>
      <c r="I18" s="49"/>
      <c r="J18" s="49"/>
      <c r="K18" s="49"/>
      <c r="L18" s="49"/>
      <c r="M18" s="49"/>
      <c r="N18" s="49"/>
      <c r="O18" s="49"/>
      <c r="P18" s="49"/>
      <c r="Q18" s="49"/>
      <c r="R18" s="49"/>
      <c r="S18" s="49"/>
    </row>
    <row r="19" spans="1:19" ht="15" customHeight="1" x14ac:dyDescent="0.25">
      <c r="A19" s="15" t="s">
        <v>1822</v>
      </c>
      <c r="B19" s="45" t="s">
        <v>7</v>
      </c>
      <c r="C19" s="45"/>
      <c r="D19" s="45"/>
      <c r="E19" s="45"/>
      <c r="F19" s="45"/>
      <c r="G19" s="45"/>
      <c r="H19" s="45"/>
      <c r="I19" s="45"/>
      <c r="J19" s="45"/>
      <c r="K19" s="45"/>
      <c r="L19" s="45"/>
      <c r="M19" s="45"/>
      <c r="N19" s="45"/>
      <c r="O19" s="45"/>
      <c r="P19" s="45"/>
      <c r="Q19" s="45"/>
      <c r="R19" s="45"/>
      <c r="S19" s="45"/>
    </row>
    <row r="20" spans="1:19" x14ac:dyDescent="0.25">
      <c r="A20" s="15"/>
      <c r="B20" s="17"/>
      <c r="C20" s="12"/>
      <c r="D20" s="12"/>
      <c r="E20" s="12"/>
      <c r="F20" s="12"/>
      <c r="G20" s="12"/>
      <c r="H20" s="12"/>
      <c r="I20" s="12"/>
      <c r="J20" s="12"/>
      <c r="K20" s="12"/>
      <c r="L20" s="12"/>
      <c r="M20" s="12"/>
      <c r="N20" s="12"/>
      <c r="O20" s="12"/>
      <c r="P20" s="12"/>
      <c r="Q20" s="12"/>
      <c r="R20" s="12"/>
      <c r="S20" s="12"/>
    </row>
    <row r="21" spans="1:19" ht="15.75" thickBot="1" x14ac:dyDescent="0.3">
      <c r="A21" s="15"/>
      <c r="B21" s="12"/>
      <c r="C21" s="63">
        <v>2013</v>
      </c>
      <c r="D21" s="63"/>
      <c r="E21" s="63"/>
      <c r="F21" s="63"/>
      <c r="G21" s="63"/>
      <c r="H21" s="18"/>
      <c r="I21" s="63">
        <v>2012</v>
      </c>
      <c r="J21" s="63"/>
      <c r="K21" s="63"/>
      <c r="L21" s="63"/>
      <c r="M21" s="63"/>
      <c r="N21" s="12"/>
      <c r="O21" s="63">
        <v>2011</v>
      </c>
      <c r="P21" s="63"/>
      <c r="Q21" s="63"/>
      <c r="R21" s="63"/>
      <c r="S21" s="63"/>
    </row>
    <row r="22" spans="1:19" ht="15.75" thickBot="1" x14ac:dyDescent="0.3">
      <c r="A22" s="15"/>
      <c r="B22" s="12"/>
      <c r="C22" s="78" t="s">
        <v>988</v>
      </c>
      <c r="D22" s="78"/>
      <c r="E22" s="52"/>
      <c r="F22" s="78" t="s">
        <v>663</v>
      </c>
      <c r="G22" s="78"/>
      <c r="H22" s="51"/>
      <c r="I22" s="78" t="s">
        <v>988</v>
      </c>
      <c r="J22" s="78"/>
      <c r="K22" s="50"/>
      <c r="L22" s="78" t="s">
        <v>663</v>
      </c>
      <c r="M22" s="78"/>
      <c r="N22" s="93"/>
      <c r="O22" s="78" t="s">
        <v>988</v>
      </c>
      <c r="P22" s="78"/>
      <c r="Q22" s="52"/>
      <c r="R22" s="78" t="s">
        <v>663</v>
      </c>
      <c r="S22" s="78"/>
    </row>
    <row r="23" spans="1:19" x14ac:dyDescent="0.25">
      <c r="A23" s="15"/>
      <c r="B23" s="12"/>
      <c r="C23" s="64" t="s">
        <v>337</v>
      </c>
      <c r="D23" s="64"/>
      <c r="E23" s="64"/>
      <c r="F23" s="64"/>
      <c r="G23" s="64"/>
      <c r="H23" s="64"/>
      <c r="I23" s="64"/>
      <c r="J23" s="64"/>
      <c r="K23" s="64"/>
      <c r="L23" s="64"/>
      <c r="M23" s="64"/>
      <c r="N23" s="64"/>
      <c r="O23" s="64"/>
      <c r="P23" s="64"/>
      <c r="Q23" s="64"/>
      <c r="R23" s="64"/>
      <c r="S23" s="64"/>
    </row>
    <row r="24" spans="1:19" x14ac:dyDescent="0.25">
      <c r="A24" s="15"/>
      <c r="B24" s="12" t="s">
        <v>1179</v>
      </c>
      <c r="C24" s="18"/>
      <c r="D24" s="12"/>
      <c r="E24" s="12"/>
      <c r="F24" s="12"/>
      <c r="G24" s="12"/>
      <c r="H24" s="12"/>
      <c r="I24" s="18"/>
      <c r="J24" s="12"/>
      <c r="K24" s="12"/>
      <c r="L24" s="12"/>
      <c r="M24" s="12"/>
      <c r="N24" s="12"/>
      <c r="O24" s="18"/>
      <c r="P24" s="12"/>
      <c r="Q24" s="12"/>
      <c r="R24" s="12"/>
      <c r="S24" s="12"/>
    </row>
    <row r="25" spans="1:19" x14ac:dyDescent="0.25">
      <c r="A25" s="15"/>
      <c r="B25" s="23" t="s">
        <v>1180</v>
      </c>
      <c r="C25" s="24" t="s">
        <v>280</v>
      </c>
      <c r="D25" s="25" t="s">
        <v>1181</v>
      </c>
      <c r="E25" s="30"/>
      <c r="F25" s="25" t="s">
        <v>1182</v>
      </c>
      <c r="G25" s="23" t="s">
        <v>663</v>
      </c>
      <c r="H25" s="23"/>
      <c r="I25" s="24" t="s">
        <v>280</v>
      </c>
      <c r="J25" s="25" t="s">
        <v>1183</v>
      </c>
      <c r="K25" s="30"/>
      <c r="L25" s="25" t="s">
        <v>1182</v>
      </c>
      <c r="M25" s="23" t="s">
        <v>663</v>
      </c>
      <c r="N25" s="23"/>
      <c r="O25" s="24" t="s">
        <v>280</v>
      </c>
      <c r="P25" s="25" t="s">
        <v>1184</v>
      </c>
      <c r="Q25" s="30"/>
      <c r="R25" s="25" t="s">
        <v>1182</v>
      </c>
      <c r="S25" s="23" t="s">
        <v>663</v>
      </c>
    </row>
    <row r="26" spans="1:19" ht="24.75" x14ac:dyDescent="0.25">
      <c r="A26" s="15"/>
      <c r="B26" s="12" t="s">
        <v>1185</v>
      </c>
      <c r="C26" s="18"/>
      <c r="D26" s="21"/>
      <c r="E26" s="21"/>
      <c r="F26" s="21"/>
      <c r="G26" s="21"/>
      <c r="H26" s="21"/>
      <c r="I26" s="18"/>
      <c r="J26" s="21"/>
      <c r="K26" s="21"/>
      <c r="L26" s="21"/>
      <c r="M26" s="21"/>
      <c r="N26" s="21"/>
      <c r="O26" s="18"/>
      <c r="P26" s="21"/>
      <c r="Q26" s="21"/>
      <c r="R26" s="21"/>
      <c r="S26" s="21"/>
    </row>
    <row r="27" spans="1:19" x14ac:dyDescent="0.25">
      <c r="A27" s="15"/>
      <c r="B27" s="23" t="s">
        <v>1186</v>
      </c>
      <c r="C27" s="24"/>
      <c r="D27" s="25" t="s">
        <v>1187</v>
      </c>
      <c r="E27" s="30"/>
      <c r="F27" s="25" t="s">
        <v>1188</v>
      </c>
      <c r="G27" s="30"/>
      <c r="H27" s="30"/>
      <c r="I27" s="24"/>
      <c r="J27" s="25" t="s">
        <v>1189</v>
      </c>
      <c r="K27" s="30"/>
      <c r="L27" s="25" t="s">
        <v>1190</v>
      </c>
      <c r="M27" s="30"/>
      <c r="N27" s="30"/>
      <c r="O27" s="24"/>
      <c r="P27" s="25" t="s">
        <v>1191</v>
      </c>
      <c r="Q27" s="30"/>
      <c r="R27" s="25" t="s">
        <v>1192</v>
      </c>
      <c r="S27" s="30"/>
    </row>
    <row r="28" spans="1:19" x14ac:dyDescent="0.25">
      <c r="A28" s="15"/>
      <c r="B28" s="12" t="s">
        <v>1193</v>
      </c>
      <c r="C28" s="18"/>
      <c r="D28" s="97">
        <v>-2675</v>
      </c>
      <c r="E28" s="21"/>
      <c r="F28" s="54">
        <v>-2.5</v>
      </c>
      <c r="G28" s="21"/>
      <c r="H28" s="21"/>
      <c r="I28" s="18"/>
      <c r="J28" s="97">
        <v>-2081</v>
      </c>
      <c r="K28" s="21"/>
      <c r="L28" s="54">
        <v>-1.8</v>
      </c>
      <c r="M28" s="21"/>
      <c r="N28" s="21"/>
      <c r="O28" s="18"/>
      <c r="P28" s="97">
        <v>-1397</v>
      </c>
      <c r="Q28" s="21"/>
      <c r="R28" s="54">
        <v>-2.4</v>
      </c>
      <c r="S28" s="21"/>
    </row>
    <row r="29" spans="1:19" x14ac:dyDescent="0.25">
      <c r="A29" s="15"/>
      <c r="B29" s="23" t="s">
        <v>1194</v>
      </c>
      <c r="C29" s="24"/>
      <c r="D29" s="25">
        <v>-347</v>
      </c>
      <c r="E29" s="30"/>
      <c r="F29" s="25">
        <v>-0.3</v>
      </c>
      <c r="G29" s="30"/>
      <c r="H29" s="30"/>
      <c r="I29" s="24"/>
      <c r="J29" s="25" t="s">
        <v>1195</v>
      </c>
      <c r="K29" s="30"/>
      <c r="L29" s="25" t="s">
        <v>1196</v>
      </c>
      <c r="M29" s="30"/>
      <c r="N29" s="30"/>
      <c r="O29" s="24"/>
      <c r="P29" s="25">
        <v>-495</v>
      </c>
      <c r="Q29" s="30"/>
      <c r="R29" s="25">
        <v>-0.9</v>
      </c>
      <c r="S29" s="30"/>
    </row>
    <row r="30" spans="1:19" ht="15.75" thickBot="1" x14ac:dyDescent="0.3">
      <c r="A30" s="15"/>
      <c r="B30" s="12" t="s">
        <v>526</v>
      </c>
      <c r="C30" s="19"/>
      <c r="D30" s="26">
        <v>-771</v>
      </c>
      <c r="E30" s="21"/>
      <c r="F30" s="26">
        <v>-0.8</v>
      </c>
      <c r="G30" s="27"/>
      <c r="H30" s="21"/>
      <c r="I30" s="19"/>
      <c r="J30" s="98">
        <v>-1119</v>
      </c>
      <c r="K30" s="21"/>
      <c r="L30" s="26">
        <v>-0.9</v>
      </c>
      <c r="M30" s="27"/>
      <c r="N30" s="21"/>
      <c r="O30" s="19"/>
      <c r="P30" s="98">
        <v>-1225</v>
      </c>
      <c r="Q30" s="21"/>
      <c r="R30" s="26">
        <v>-2.1</v>
      </c>
      <c r="S30" s="27"/>
    </row>
    <row r="31" spans="1:19" ht="15.75" thickBot="1" x14ac:dyDescent="0.3">
      <c r="A31" s="15"/>
      <c r="B31" s="23"/>
      <c r="C31" s="28" t="s">
        <v>280</v>
      </c>
      <c r="D31" s="29" t="s">
        <v>1175</v>
      </c>
      <c r="E31" s="30"/>
      <c r="F31" s="34" t="s">
        <v>1197</v>
      </c>
      <c r="G31" s="91" t="s">
        <v>663</v>
      </c>
      <c r="H31" s="23"/>
      <c r="I31" s="28" t="s">
        <v>280</v>
      </c>
      <c r="J31" s="29" t="s">
        <v>1176</v>
      </c>
      <c r="K31" s="30"/>
      <c r="L31" s="34" t="s">
        <v>1198</v>
      </c>
      <c r="M31" s="91" t="s">
        <v>663</v>
      </c>
      <c r="N31" s="23"/>
      <c r="O31" s="28" t="s">
        <v>280</v>
      </c>
      <c r="P31" s="29" t="s">
        <v>1177</v>
      </c>
      <c r="Q31" s="30"/>
      <c r="R31" s="34" t="s">
        <v>1199</v>
      </c>
      <c r="S31" s="91" t="s">
        <v>663</v>
      </c>
    </row>
    <row r="32" spans="1:19" ht="15.75" thickTop="1" x14ac:dyDescent="0.25">
      <c r="A32" s="15"/>
      <c r="B32" s="47"/>
      <c r="C32" s="47"/>
      <c r="D32" s="47"/>
      <c r="E32" s="47"/>
      <c r="F32" s="47"/>
      <c r="G32" s="47"/>
      <c r="H32" s="47"/>
      <c r="I32" s="47"/>
      <c r="J32" s="47"/>
      <c r="K32" s="47"/>
      <c r="L32" s="47"/>
      <c r="M32" s="47"/>
      <c r="N32" s="47"/>
      <c r="O32" s="47"/>
      <c r="P32" s="47"/>
      <c r="Q32" s="47"/>
      <c r="R32" s="47"/>
      <c r="S32" s="47"/>
    </row>
    <row r="33" spans="1:19" x14ac:dyDescent="0.25">
      <c r="A33" s="15"/>
      <c r="B33" s="49"/>
      <c r="C33" s="49"/>
      <c r="D33" s="49"/>
      <c r="E33" s="49"/>
      <c r="F33" s="49"/>
      <c r="G33" s="49"/>
      <c r="H33" s="49"/>
      <c r="I33" s="49"/>
      <c r="J33" s="49"/>
      <c r="K33" s="49"/>
      <c r="L33" s="49"/>
      <c r="M33" s="49"/>
      <c r="N33" s="49"/>
      <c r="O33" s="49"/>
      <c r="P33" s="49"/>
      <c r="Q33" s="49"/>
      <c r="R33" s="49"/>
      <c r="S33" s="49"/>
    </row>
    <row r="34" spans="1:19" ht="15" customHeight="1" x14ac:dyDescent="0.25">
      <c r="A34" s="15" t="s">
        <v>1823</v>
      </c>
      <c r="B34" s="45" t="s">
        <v>7</v>
      </c>
      <c r="C34" s="45"/>
      <c r="D34" s="45"/>
      <c r="E34" s="45"/>
      <c r="F34" s="45"/>
      <c r="G34" s="45"/>
      <c r="H34" s="45"/>
      <c r="I34" s="45"/>
      <c r="J34" s="45"/>
      <c r="K34" s="45"/>
      <c r="L34" s="45"/>
      <c r="M34" s="45"/>
      <c r="N34" s="45"/>
      <c r="O34" s="45"/>
      <c r="P34" s="45"/>
      <c r="Q34" s="45"/>
      <c r="R34" s="45"/>
      <c r="S34" s="45"/>
    </row>
    <row r="35" spans="1:19" x14ac:dyDescent="0.25">
      <c r="A35" s="15"/>
      <c r="B35" s="17"/>
      <c r="C35" s="12"/>
      <c r="D35" s="12"/>
      <c r="E35" s="12"/>
      <c r="F35" s="12"/>
      <c r="G35" s="12"/>
      <c r="H35" s="12"/>
      <c r="I35" s="12"/>
      <c r="J35" s="12"/>
    </row>
    <row r="36" spans="1:19" ht="15.75" thickBot="1" x14ac:dyDescent="0.3">
      <c r="A36" s="15"/>
      <c r="B36" s="12"/>
      <c r="C36" s="19"/>
      <c r="D36" s="20" t="s">
        <v>276</v>
      </c>
      <c r="E36" s="16"/>
      <c r="F36" s="19"/>
      <c r="G36" s="20" t="s">
        <v>277</v>
      </c>
      <c r="H36" s="16"/>
      <c r="I36" s="19"/>
      <c r="J36" s="20" t="s">
        <v>278</v>
      </c>
    </row>
    <row r="37" spans="1:19" x14ac:dyDescent="0.25">
      <c r="A37" s="15"/>
      <c r="B37" s="12"/>
      <c r="C37" s="64" t="s">
        <v>337</v>
      </c>
      <c r="D37" s="64"/>
      <c r="E37" s="64"/>
      <c r="F37" s="64"/>
      <c r="G37" s="64"/>
      <c r="H37" s="64"/>
      <c r="I37" s="64"/>
      <c r="J37" s="64"/>
    </row>
    <row r="38" spans="1:19" x14ac:dyDescent="0.25">
      <c r="A38" s="15"/>
      <c r="B38" s="23" t="s">
        <v>1201</v>
      </c>
      <c r="C38" s="24" t="s">
        <v>280</v>
      </c>
      <c r="D38" s="25" t="s">
        <v>1202</v>
      </c>
      <c r="E38" s="30"/>
      <c r="F38" s="24" t="s">
        <v>280</v>
      </c>
      <c r="G38" s="25" t="s">
        <v>1203</v>
      </c>
      <c r="H38" s="30"/>
      <c r="I38" s="24" t="s">
        <v>280</v>
      </c>
      <c r="J38" s="121">
        <v>-12824</v>
      </c>
    </row>
    <row r="39" spans="1:19" x14ac:dyDescent="0.25">
      <c r="A39" s="15"/>
      <c r="B39" s="12" t="s">
        <v>1204</v>
      </c>
      <c r="C39" s="18"/>
      <c r="D39" s="54" t="s">
        <v>1205</v>
      </c>
      <c r="E39" s="21"/>
      <c r="F39" s="18"/>
      <c r="G39" s="54" t="s">
        <v>1206</v>
      </c>
      <c r="H39" s="21"/>
      <c r="I39" s="18"/>
      <c r="J39" s="54" t="s">
        <v>1207</v>
      </c>
    </row>
    <row r="40" spans="1:19" x14ac:dyDescent="0.25">
      <c r="A40" s="15"/>
      <c r="B40" s="23" t="s">
        <v>539</v>
      </c>
      <c r="C40" s="24"/>
      <c r="D40" s="25" t="s">
        <v>1208</v>
      </c>
      <c r="E40" s="30"/>
      <c r="F40" s="24"/>
      <c r="G40" s="25" t="s">
        <v>1209</v>
      </c>
      <c r="H40" s="30"/>
      <c r="I40" s="24"/>
      <c r="J40" s="25">
        <v>-197</v>
      </c>
    </row>
    <row r="41" spans="1:19" x14ac:dyDescent="0.25">
      <c r="A41" s="15"/>
      <c r="B41" s="12" t="s">
        <v>171</v>
      </c>
      <c r="C41" s="18"/>
      <c r="D41" s="54" t="s">
        <v>1210</v>
      </c>
      <c r="E41" s="21"/>
      <c r="F41" s="18"/>
      <c r="G41" s="54" t="s">
        <v>1211</v>
      </c>
      <c r="H41" s="21"/>
      <c r="I41" s="18"/>
      <c r="J41" s="54" t="s">
        <v>1212</v>
      </c>
    </row>
    <row r="42" spans="1:19" x14ac:dyDescent="0.25">
      <c r="A42" s="15"/>
      <c r="B42" s="23" t="s">
        <v>1213</v>
      </c>
      <c r="C42" s="24"/>
      <c r="D42" s="25">
        <v>-155</v>
      </c>
      <c r="E42" s="30"/>
      <c r="F42" s="24"/>
      <c r="G42" s="25">
        <v>-521</v>
      </c>
      <c r="H42" s="30"/>
      <c r="I42" s="24"/>
      <c r="J42" s="25">
        <v>-885</v>
      </c>
    </row>
    <row r="43" spans="1:19" ht="15.75" thickBot="1" x14ac:dyDescent="0.3">
      <c r="A43" s="15"/>
      <c r="B43" s="12" t="s">
        <v>1214</v>
      </c>
      <c r="C43" s="19"/>
      <c r="D43" s="26">
        <v>-578</v>
      </c>
      <c r="E43" s="21"/>
      <c r="F43" s="19"/>
      <c r="G43" s="98">
        <v>-2708</v>
      </c>
      <c r="H43" s="21"/>
      <c r="I43" s="19"/>
      <c r="J43" s="26" t="s">
        <v>1215</v>
      </c>
    </row>
    <row r="44" spans="1:19" ht="15.75" thickBot="1" x14ac:dyDescent="0.3">
      <c r="A44" s="15"/>
      <c r="B44" s="23"/>
      <c r="C44" s="28" t="s">
        <v>280</v>
      </c>
      <c r="D44" s="29" t="s">
        <v>1173</v>
      </c>
      <c r="E44" s="30"/>
      <c r="F44" s="28" t="s">
        <v>280</v>
      </c>
      <c r="G44" s="29" t="s">
        <v>1174</v>
      </c>
      <c r="H44" s="30"/>
      <c r="I44" s="28" t="s">
        <v>280</v>
      </c>
      <c r="J44" s="123">
        <v>-9647</v>
      </c>
    </row>
    <row r="45" spans="1:19" ht="15.75" thickTop="1" x14ac:dyDescent="0.25">
      <c r="A45" s="15"/>
      <c r="B45" s="47"/>
      <c r="C45" s="47"/>
      <c r="D45" s="47"/>
      <c r="E45" s="47"/>
      <c r="F45" s="47"/>
      <c r="G45" s="47"/>
      <c r="H45" s="47"/>
      <c r="I45" s="47"/>
      <c r="J45" s="47"/>
      <c r="K45" s="47"/>
      <c r="L45" s="47"/>
      <c r="M45" s="47"/>
      <c r="N45" s="47"/>
      <c r="O45" s="47"/>
      <c r="P45" s="47"/>
      <c r="Q45" s="47"/>
      <c r="R45" s="47"/>
      <c r="S45" s="47"/>
    </row>
    <row r="46" spans="1:19" x14ac:dyDescent="0.25">
      <c r="A46" s="15"/>
      <c r="B46" s="49"/>
      <c r="C46" s="49"/>
      <c r="D46" s="49"/>
      <c r="E46" s="49"/>
      <c r="F46" s="49"/>
      <c r="G46" s="49"/>
      <c r="H46" s="49"/>
      <c r="I46" s="49"/>
      <c r="J46" s="49"/>
      <c r="K46" s="49"/>
      <c r="L46" s="49"/>
      <c r="M46" s="49"/>
      <c r="N46" s="49"/>
      <c r="O46" s="49"/>
      <c r="P46" s="49"/>
      <c r="Q46" s="49"/>
      <c r="R46" s="49"/>
      <c r="S46" s="49"/>
    </row>
    <row r="47" spans="1:19" ht="15" customHeight="1" x14ac:dyDescent="0.25">
      <c r="A47" s="15" t="s">
        <v>1824</v>
      </c>
      <c r="B47" s="45" t="s">
        <v>7</v>
      </c>
      <c r="C47" s="45"/>
      <c r="D47" s="45"/>
      <c r="E47" s="45"/>
      <c r="F47" s="45"/>
      <c r="G47" s="45"/>
      <c r="H47" s="45"/>
      <c r="I47" s="45"/>
      <c r="J47" s="45"/>
      <c r="K47" s="45"/>
      <c r="L47" s="45"/>
      <c r="M47" s="45"/>
      <c r="N47" s="45"/>
      <c r="O47" s="45"/>
      <c r="P47" s="45"/>
      <c r="Q47" s="45"/>
      <c r="R47" s="45"/>
      <c r="S47" s="45"/>
    </row>
    <row r="48" spans="1:19" x14ac:dyDescent="0.25">
      <c r="A48" s="15"/>
      <c r="B48" s="17"/>
      <c r="C48" s="12"/>
      <c r="D48" s="12"/>
      <c r="E48" s="12"/>
      <c r="F48" s="12"/>
      <c r="G48" s="12"/>
    </row>
    <row r="49" spans="1:7" ht="15.75" thickBot="1" x14ac:dyDescent="0.3">
      <c r="A49" s="15"/>
      <c r="B49" s="12"/>
      <c r="C49" s="19"/>
      <c r="D49" s="20" t="s">
        <v>276</v>
      </c>
      <c r="E49" s="22"/>
      <c r="F49" s="19"/>
      <c r="G49" s="20" t="s">
        <v>277</v>
      </c>
    </row>
    <row r="50" spans="1:7" x14ac:dyDescent="0.25">
      <c r="A50" s="15"/>
      <c r="B50" s="12"/>
      <c r="C50" s="50"/>
      <c r="D50" s="74"/>
      <c r="E50" s="21"/>
      <c r="F50" s="50"/>
      <c r="G50" s="74"/>
    </row>
    <row r="51" spans="1:7" x14ac:dyDescent="0.25">
      <c r="A51" s="15"/>
      <c r="B51" s="12"/>
      <c r="C51" s="64" t="s">
        <v>337</v>
      </c>
      <c r="D51" s="64"/>
      <c r="E51" s="64"/>
      <c r="F51" s="64"/>
      <c r="G51" s="64"/>
    </row>
    <row r="52" spans="1:7" x14ac:dyDescent="0.25">
      <c r="A52" s="15"/>
      <c r="B52" s="12" t="s">
        <v>1217</v>
      </c>
      <c r="C52" s="18"/>
      <c r="D52" s="12"/>
      <c r="E52" s="12"/>
      <c r="F52" s="18"/>
      <c r="G52" s="12"/>
    </row>
    <row r="53" spans="1:7" x14ac:dyDescent="0.25">
      <c r="A53" s="15"/>
      <c r="B53" s="23" t="s">
        <v>1201</v>
      </c>
      <c r="C53" s="24" t="s">
        <v>280</v>
      </c>
      <c r="D53" s="25" t="s">
        <v>1218</v>
      </c>
      <c r="E53" s="30"/>
      <c r="F53" s="24" t="s">
        <v>280</v>
      </c>
      <c r="G53" s="25" t="s">
        <v>1219</v>
      </c>
    </row>
    <row r="54" spans="1:7" x14ac:dyDescent="0.25">
      <c r="A54" s="15"/>
      <c r="B54" s="12" t="s">
        <v>539</v>
      </c>
      <c r="C54" s="18"/>
      <c r="D54" s="54" t="s">
        <v>1220</v>
      </c>
      <c r="E54" s="21"/>
      <c r="F54" s="18"/>
      <c r="G54" s="54" t="s">
        <v>1221</v>
      </c>
    </row>
    <row r="55" spans="1:7" x14ac:dyDescent="0.25">
      <c r="A55" s="15"/>
      <c r="B55" s="23" t="s">
        <v>108</v>
      </c>
      <c r="C55" s="24"/>
      <c r="D55" s="25" t="s">
        <v>1222</v>
      </c>
      <c r="E55" s="30"/>
      <c r="F55" s="24"/>
      <c r="G55" s="25" t="s">
        <v>1223</v>
      </c>
    </row>
    <row r="56" spans="1:7" x14ac:dyDescent="0.25">
      <c r="A56" s="15"/>
      <c r="B56" s="12" t="s">
        <v>1224</v>
      </c>
      <c r="C56" s="18"/>
      <c r="D56" s="54" t="s">
        <v>1225</v>
      </c>
      <c r="E56" s="21"/>
      <c r="F56" s="18"/>
      <c r="G56" s="54" t="s">
        <v>1226</v>
      </c>
    </row>
    <row r="57" spans="1:7" ht="15.75" thickBot="1" x14ac:dyDescent="0.3">
      <c r="A57" s="15"/>
      <c r="B57" s="23" t="s">
        <v>526</v>
      </c>
      <c r="C57" s="55"/>
      <c r="D57" s="56" t="s">
        <v>1227</v>
      </c>
      <c r="E57" s="30"/>
      <c r="F57" s="55"/>
      <c r="G57" s="56" t="s">
        <v>1228</v>
      </c>
    </row>
    <row r="58" spans="1:7" x14ac:dyDescent="0.25">
      <c r="A58" s="15"/>
      <c r="B58" s="81" t="s">
        <v>1229</v>
      </c>
      <c r="C58" s="50"/>
      <c r="D58" s="82" t="s">
        <v>1230</v>
      </c>
      <c r="E58" s="21"/>
      <c r="F58" s="50"/>
      <c r="G58" s="82" t="s">
        <v>1231</v>
      </c>
    </row>
    <row r="59" spans="1:7" x14ac:dyDescent="0.25">
      <c r="A59" s="15"/>
      <c r="B59" s="23"/>
      <c r="C59" s="24"/>
      <c r="D59" s="30"/>
      <c r="E59" s="30"/>
      <c r="F59" s="24"/>
      <c r="G59" s="30"/>
    </row>
    <row r="60" spans="1:7" ht="15.75" thickBot="1" x14ac:dyDescent="0.3">
      <c r="A60" s="15"/>
      <c r="B60" s="12" t="s">
        <v>1232</v>
      </c>
      <c r="C60" s="19"/>
      <c r="D60" s="98">
        <v>-1824</v>
      </c>
      <c r="E60" s="21"/>
      <c r="F60" s="19"/>
      <c r="G60" s="98">
        <v>-1926</v>
      </c>
    </row>
    <row r="61" spans="1:7" ht="24.75" x14ac:dyDescent="0.25">
      <c r="A61" s="15"/>
      <c r="B61" s="83" t="s">
        <v>1233</v>
      </c>
      <c r="C61" s="33"/>
      <c r="D61" s="34" t="s">
        <v>1234</v>
      </c>
      <c r="E61" s="30"/>
      <c r="F61" s="33"/>
      <c r="G61" s="34" t="s">
        <v>1235</v>
      </c>
    </row>
    <row r="62" spans="1:7" x14ac:dyDescent="0.25">
      <c r="A62" s="15"/>
      <c r="B62" s="12"/>
      <c r="C62" s="18"/>
      <c r="D62" s="21"/>
      <c r="E62" s="21"/>
      <c r="F62" s="18"/>
      <c r="G62" s="21"/>
    </row>
    <row r="63" spans="1:7" x14ac:dyDescent="0.25">
      <c r="A63" s="15"/>
      <c r="B63" s="23" t="s">
        <v>1236</v>
      </c>
      <c r="C63" s="24"/>
      <c r="D63" s="30"/>
      <c r="E63" s="30"/>
      <c r="F63" s="24"/>
      <c r="G63" s="30"/>
    </row>
    <row r="64" spans="1:7" x14ac:dyDescent="0.25">
      <c r="A64" s="15"/>
      <c r="B64" s="12" t="s">
        <v>171</v>
      </c>
      <c r="C64" s="18"/>
      <c r="D64" s="54" t="s">
        <v>1237</v>
      </c>
      <c r="E64" s="21"/>
      <c r="F64" s="18"/>
      <c r="G64" s="54" t="s">
        <v>1238</v>
      </c>
    </row>
    <row r="65" spans="1:19" x14ac:dyDescent="0.25">
      <c r="A65" s="15"/>
      <c r="B65" s="23" t="s">
        <v>1204</v>
      </c>
      <c r="C65" s="24"/>
      <c r="D65" s="25" t="s">
        <v>1239</v>
      </c>
      <c r="E65" s="30"/>
      <c r="F65" s="24"/>
      <c r="G65" s="25" t="s">
        <v>1240</v>
      </c>
    </row>
    <row r="66" spans="1:19" x14ac:dyDescent="0.25">
      <c r="A66" s="15"/>
      <c r="B66" s="12" t="s">
        <v>1241</v>
      </c>
      <c r="C66" s="18"/>
      <c r="D66" s="54" t="s">
        <v>1242</v>
      </c>
      <c r="E66" s="21"/>
      <c r="F66" s="18"/>
      <c r="G66" s="54" t="s">
        <v>1243</v>
      </c>
    </row>
    <row r="67" spans="1:19" ht="15.75" thickBot="1" x14ac:dyDescent="0.3">
      <c r="A67" s="15"/>
      <c r="B67" s="23" t="s">
        <v>526</v>
      </c>
      <c r="C67" s="55"/>
      <c r="D67" s="56" t="s">
        <v>1244</v>
      </c>
      <c r="E67" s="30"/>
      <c r="F67" s="55"/>
      <c r="G67" s="56" t="s">
        <v>1245</v>
      </c>
    </row>
    <row r="68" spans="1:19" ht="15.75" thickBot="1" x14ac:dyDescent="0.3">
      <c r="A68" s="15"/>
      <c r="B68" s="81" t="s">
        <v>1246</v>
      </c>
      <c r="C68" s="57"/>
      <c r="D68" s="58" t="s">
        <v>1247</v>
      </c>
      <c r="E68" s="21"/>
      <c r="F68" s="57"/>
      <c r="G68" s="58" t="s">
        <v>1248</v>
      </c>
    </row>
    <row r="69" spans="1:19" x14ac:dyDescent="0.25">
      <c r="A69" s="15"/>
      <c r="B69" s="23"/>
      <c r="C69" s="33"/>
      <c r="D69" s="35"/>
      <c r="E69" s="30"/>
      <c r="F69" s="33"/>
      <c r="G69" s="35"/>
    </row>
    <row r="70" spans="1:19" ht="15.75" thickBot="1" x14ac:dyDescent="0.3">
      <c r="A70" s="15"/>
      <c r="B70" s="12" t="s">
        <v>1249</v>
      </c>
      <c r="C70" s="36" t="s">
        <v>280</v>
      </c>
      <c r="D70" s="37" t="s">
        <v>1250</v>
      </c>
      <c r="E70" s="21"/>
      <c r="F70" s="36" t="s">
        <v>280</v>
      </c>
      <c r="G70" s="37" t="s">
        <v>1251</v>
      </c>
    </row>
    <row r="71" spans="1:19" ht="15.75" thickTop="1" x14ac:dyDescent="0.25">
      <c r="A71" s="15"/>
      <c r="B71" s="47"/>
      <c r="C71" s="47"/>
      <c r="D71" s="47"/>
      <c r="E71" s="47"/>
      <c r="F71" s="47"/>
      <c r="G71" s="47"/>
      <c r="H71" s="47"/>
      <c r="I71" s="47"/>
      <c r="J71" s="47"/>
      <c r="K71" s="47"/>
      <c r="L71" s="47"/>
      <c r="M71" s="47"/>
      <c r="N71" s="47"/>
      <c r="O71" s="47"/>
      <c r="P71" s="47"/>
      <c r="Q71" s="47"/>
      <c r="R71" s="47"/>
      <c r="S71" s="47"/>
    </row>
    <row r="72" spans="1:19" x14ac:dyDescent="0.25">
      <c r="A72" s="15"/>
      <c r="B72" s="49"/>
      <c r="C72" s="49"/>
      <c r="D72" s="49"/>
      <c r="E72" s="49"/>
      <c r="F72" s="49"/>
      <c r="G72" s="49"/>
      <c r="H72" s="49"/>
      <c r="I72" s="49"/>
      <c r="J72" s="49"/>
      <c r="K72" s="49"/>
      <c r="L72" s="49"/>
      <c r="M72" s="49"/>
      <c r="N72" s="49"/>
      <c r="O72" s="49"/>
      <c r="P72" s="49"/>
      <c r="Q72" s="49"/>
      <c r="R72" s="49"/>
      <c r="S72" s="49"/>
    </row>
  </sheetData>
  <mergeCells count="33">
    <mergeCell ref="A47:A72"/>
    <mergeCell ref="B47:S47"/>
    <mergeCell ref="B71:S71"/>
    <mergeCell ref="B72:S72"/>
    <mergeCell ref="B18:S18"/>
    <mergeCell ref="A19:A33"/>
    <mergeCell ref="B19:S19"/>
    <mergeCell ref="B32:S32"/>
    <mergeCell ref="B33:S33"/>
    <mergeCell ref="A34:A46"/>
    <mergeCell ref="B34:S34"/>
    <mergeCell ref="B45:S45"/>
    <mergeCell ref="B46:S46"/>
    <mergeCell ref="C23:S23"/>
    <mergeCell ref="C37:J37"/>
    <mergeCell ref="C51:G51"/>
    <mergeCell ref="A1:A2"/>
    <mergeCell ref="B1:S1"/>
    <mergeCell ref="B2:S2"/>
    <mergeCell ref="B3:S3"/>
    <mergeCell ref="A4:A18"/>
    <mergeCell ref="B4:S4"/>
    <mergeCell ref="B17:S17"/>
    <mergeCell ref="C7:J7"/>
    <mergeCell ref="C21:G21"/>
    <mergeCell ref="I21:M21"/>
    <mergeCell ref="O21:S21"/>
    <mergeCell ref="C22:D22"/>
    <mergeCell ref="F22:G22"/>
    <mergeCell ref="I22:J22"/>
    <mergeCell ref="L22:M22"/>
    <mergeCell ref="O22:P22"/>
    <mergeCell ref="R22:S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7109375" bestFit="1" customWidth="1"/>
    <col min="3" max="3" width="2" bestFit="1" customWidth="1"/>
    <col min="4" max="4" width="9.28515625" bestFit="1" customWidth="1"/>
    <col min="6" max="6" width="2" bestFit="1" customWidth="1"/>
    <col min="7" max="7" width="9.28515625" bestFit="1" customWidth="1"/>
  </cols>
  <sheetData>
    <row r="1" spans="1:7" ht="15" customHeight="1" x14ac:dyDescent="0.25">
      <c r="A1" s="9" t="s">
        <v>1825</v>
      </c>
      <c r="B1" s="9" t="s">
        <v>2</v>
      </c>
      <c r="C1" s="9"/>
      <c r="D1" s="9"/>
      <c r="E1" s="9"/>
      <c r="F1" s="9"/>
      <c r="G1" s="9"/>
    </row>
    <row r="2" spans="1:7" ht="15" customHeight="1" x14ac:dyDescent="0.25">
      <c r="A2" s="9"/>
      <c r="B2" s="9" t="s">
        <v>3</v>
      </c>
      <c r="C2" s="9"/>
      <c r="D2" s="9"/>
      <c r="E2" s="9"/>
      <c r="F2" s="9"/>
      <c r="G2" s="9"/>
    </row>
    <row r="3" spans="1:7" ht="15" customHeight="1" x14ac:dyDescent="0.25">
      <c r="A3" s="3" t="s">
        <v>1257</v>
      </c>
      <c r="B3" s="45" t="s">
        <v>7</v>
      </c>
      <c r="C3" s="45"/>
      <c r="D3" s="45"/>
      <c r="E3" s="45"/>
      <c r="F3" s="45"/>
      <c r="G3" s="45"/>
    </row>
    <row r="4" spans="1:7" ht="15" customHeight="1" x14ac:dyDescent="0.25">
      <c r="A4" s="15" t="s">
        <v>1826</v>
      </c>
      <c r="B4" s="45" t="s">
        <v>7</v>
      </c>
      <c r="C4" s="45"/>
      <c r="D4" s="45"/>
      <c r="E4" s="45"/>
      <c r="F4" s="45"/>
      <c r="G4" s="45"/>
    </row>
    <row r="5" spans="1:7" x14ac:dyDescent="0.25">
      <c r="A5" s="15"/>
      <c r="B5" s="17"/>
      <c r="C5" s="12"/>
      <c r="D5" s="12"/>
      <c r="E5" s="12"/>
      <c r="F5" s="12"/>
      <c r="G5" s="12"/>
    </row>
    <row r="6" spans="1:7" ht="15.75" thickBot="1" x14ac:dyDescent="0.3">
      <c r="A6" s="15"/>
      <c r="B6" s="21"/>
      <c r="C6" s="85" t="s">
        <v>276</v>
      </c>
      <c r="D6" s="85"/>
      <c r="E6" s="22"/>
      <c r="F6" s="85" t="s">
        <v>277</v>
      </c>
      <c r="G6" s="85"/>
    </row>
    <row r="7" spans="1:7" x14ac:dyDescent="0.25">
      <c r="A7" s="15"/>
      <c r="B7" s="21"/>
      <c r="C7" s="64" t="s">
        <v>337</v>
      </c>
      <c r="D7" s="64"/>
      <c r="E7" s="64"/>
      <c r="F7" s="64"/>
      <c r="G7" s="64"/>
    </row>
    <row r="8" spans="1:7" x14ac:dyDescent="0.25">
      <c r="A8" s="15"/>
      <c r="B8" s="23" t="s">
        <v>1267</v>
      </c>
      <c r="C8" s="24"/>
      <c r="D8" s="25" t="s">
        <v>1268</v>
      </c>
      <c r="E8" s="30"/>
      <c r="F8" s="24"/>
      <c r="G8" s="25" t="s">
        <v>1269</v>
      </c>
    </row>
    <row r="9" spans="1:7" ht="15.75" thickBot="1" x14ac:dyDescent="0.3">
      <c r="A9" s="15"/>
      <c r="B9" s="12" t="s">
        <v>1270</v>
      </c>
      <c r="C9" s="19"/>
      <c r="D9" s="26" t="s">
        <v>1271</v>
      </c>
      <c r="E9" s="21"/>
      <c r="F9" s="19"/>
      <c r="G9" s="26" t="s">
        <v>1272</v>
      </c>
    </row>
    <row r="10" spans="1:7" ht="15.75" thickBot="1" x14ac:dyDescent="0.3">
      <c r="A10" s="15"/>
      <c r="B10" s="23" t="s">
        <v>1273</v>
      </c>
      <c r="C10" s="28"/>
      <c r="D10" s="29" t="s">
        <v>1274</v>
      </c>
      <c r="E10" s="30"/>
      <c r="F10" s="28"/>
      <c r="G10" s="29" t="s">
        <v>1275</v>
      </c>
    </row>
    <row r="11" spans="1:7" ht="15.75" thickTop="1" x14ac:dyDescent="0.25">
      <c r="A11" s="15"/>
      <c r="B11" s="12"/>
      <c r="C11" s="31"/>
      <c r="D11" s="32"/>
      <c r="E11" s="21"/>
      <c r="F11" s="31"/>
      <c r="G11" s="32"/>
    </row>
    <row r="12" spans="1:7" ht="15.75" thickBot="1" x14ac:dyDescent="0.3">
      <c r="A12" s="15"/>
      <c r="B12" s="23" t="s">
        <v>1276</v>
      </c>
      <c r="C12" s="40" t="s">
        <v>280</v>
      </c>
      <c r="D12" s="41" t="s">
        <v>1277</v>
      </c>
      <c r="E12" s="30"/>
      <c r="F12" s="40" t="s">
        <v>280</v>
      </c>
      <c r="G12" s="41" t="s">
        <v>1278</v>
      </c>
    </row>
    <row r="13" spans="1:7" ht="15.75" thickTop="1" x14ac:dyDescent="0.25">
      <c r="A13" s="15"/>
      <c r="B13" s="47"/>
      <c r="C13" s="47"/>
      <c r="D13" s="47"/>
      <c r="E13" s="47"/>
      <c r="F13" s="47"/>
      <c r="G13" s="47"/>
    </row>
    <row r="14" spans="1:7" x14ac:dyDescent="0.25">
      <c r="A14" s="15"/>
      <c r="B14" s="49"/>
      <c r="C14" s="49"/>
      <c r="D14" s="49"/>
      <c r="E14" s="49"/>
      <c r="F14" s="49"/>
      <c r="G14" s="49"/>
    </row>
  </sheetData>
  <mergeCells count="11">
    <mergeCell ref="B14:G14"/>
    <mergeCell ref="C6:D6"/>
    <mergeCell ref="F6:G6"/>
    <mergeCell ref="C7:G7"/>
    <mergeCell ref="A1:A2"/>
    <mergeCell ref="B1:G1"/>
    <mergeCell ref="B2:G2"/>
    <mergeCell ref="B3:G3"/>
    <mergeCell ref="A4:A14"/>
    <mergeCell ref="B4:G4"/>
    <mergeCell ref="B13: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21" bestFit="1" customWidth="1"/>
    <col min="3" max="3" width="9.28515625" bestFit="1" customWidth="1"/>
    <col min="4" max="4" width="4.85546875" bestFit="1" customWidth="1"/>
    <col min="5" max="5" width="6" bestFit="1" customWidth="1"/>
    <col min="6" max="6" width="8.7109375" bestFit="1" customWidth="1"/>
    <col min="7" max="7" width="10.85546875" bestFit="1" customWidth="1"/>
    <col min="8" max="8" width="9.28515625" bestFit="1" customWidth="1"/>
    <col min="9" max="9" width="12" bestFit="1" customWidth="1"/>
    <col min="10" max="10" width="4.85546875" bestFit="1" customWidth="1"/>
    <col min="11" max="12" width="8.7109375" bestFit="1" customWidth="1"/>
    <col min="13" max="13" width="9.28515625" bestFit="1" customWidth="1"/>
    <col min="14" max="14" width="2" bestFit="1" customWidth="1"/>
    <col min="15" max="15" width="9.42578125" bestFit="1" customWidth="1"/>
    <col min="16" max="16" width="8.7109375" bestFit="1" customWidth="1"/>
  </cols>
  <sheetData>
    <row r="1" spans="1:16" ht="15" customHeight="1" x14ac:dyDescent="0.25">
      <c r="A1" s="9" t="s">
        <v>182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280</v>
      </c>
      <c r="B3" s="45" t="s">
        <v>7</v>
      </c>
      <c r="C3" s="45"/>
      <c r="D3" s="45"/>
      <c r="E3" s="45"/>
      <c r="F3" s="45"/>
      <c r="G3" s="45"/>
      <c r="H3" s="45"/>
      <c r="I3" s="45"/>
      <c r="J3" s="45"/>
      <c r="K3" s="45"/>
      <c r="L3" s="45"/>
      <c r="M3" s="45"/>
      <c r="N3" s="45"/>
      <c r="O3" s="45"/>
      <c r="P3" s="45"/>
    </row>
    <row r="4" spans="1:16" ht="15" customHeight="1" x14ac:dyDescent="0.25">
      <c r="A4" s="15" t="s">
        <v>1828</v>
      </c>
      <c r="B4" s="45" t="s">
        <v>7</v>
      </c>
      <c r="C4" s="45"/>
      <c r="D4" s="45"/>
      <c r="E4" s="45"/>
      <c r="F4" s="45"/>
      <c r="G4" s="45"/>
      <c r="H4" s="45"/>
      <c r="I4" s="45"/>
      <c r="J4" s="45"/>
      <c r="K4" s="45"/>
      <c r="L4" s="45"/>
      <c r="M4" s="45"/>
      <c r="N4" s="45"/>
      <c r="O4" s="45"/>
      <c r="P4" s="45"/>
    </row>
    <row r="5" spans="1:16" x14ac:dyDescent="0.25">
      <c r="A5" s="15"/>
      <c r="B5" s="17"/>
      <c r="C5" s="12"/>
      <c r="D5" s="12"/>
      <c r="E5" s="12"/>
      <c r="F5" s="12"/>
      <c r="G5" s="12"/>
      <c r="H5" s="12"/>
      <c r="I5" s="12"/>
      <c r="J5" s="12"/>
      <c r="K5" s="12"/>
    </row>
    <row r="6" spans="1:16" ht="15.75" thickBot="1" x14ac:dyDescent="0.3">
      <c r="A6" s="15"/>
      <c r="B6" s="96"/>
      <c r="C6" s="18"/>
      <c r="D6" s="63" t="s">
        <v>472</v>
      </c>
      <c r="E6" s="63"/>
      <c r="F6" s="63"/>
      <c r="G6" s="63"/>
      <c r="H6" s="63"/>
      <c r="I6" s="63"/>
      <c r="J6" s="63"/>
      <c r="K6" s="63"/>
    </row>
    <row r="7" spans="1:16" ht="15.75" thickBot="1" x14ac:dyDescent="0.3">
      <c r="A7" s="15"/>
      <c r="B7" s="12"/>
      <c r="C7" s="18"/>
      <c r="D7" s="75" t="s">
        <v>276</v>
      </c>
      <c r="E7" s="75"/>
      <c r="F7" s="52"/>
      <c r="G7" s="75" t="s">
        <v>277</v>
      </c>
      <c r="H7" s="75"/>
      <c r="I7" s="76"/>
      <c r="J7" s="75" t="s">
        <v>278</v>
      </c>
      <c r="K7" s="75"/>
    </row>
    <row r="8" spans="1:16" x14ac:dyDescent="0.25">
      <c r="A8" s="15"/>
      <c r="B8" s="23" t="s">
        <v>1287</v>
      </c>
      <c r="C8" s="24"/>
      <c r="D8" s="34" t="s">
        <v>1288</v>
      </c>
      <c r="E8" s="91" t="s">
        <v>663</v>
      </c>
      <c r="F8" s="24"/>
      <c r="G8" s="34" t="s">
        <v>1196</v>
      </c>
      <c r="H8" s="91" t="s">
        <v>663</v>
      </c>
      <c r="I8" s="23"/>
      <c r="J8" s="34" t="s">
        <v>1289</v>
      </c>
      <c r="K8" s="91" t="s">
        <v>663</v>
      </c>
    </row>
    <row r="9" spans="1:16" x14ac:dyDescent="0.25">
      <c r="A9" s="15"/>
      <c r="B9" s="12" t="s">
        <v>1290</v>
      </c>
      <c r="C9" s="18"/>
      <c r="D9" s="54" t="s">
        <v>425</v>
      </c>
      <c r="E9" s="12"/>
      <c r="F9" s="18"/>
      <c r="G9" s="54" t="s">
        <v>711</v>
      </c>
      <c r="H9" s="12"/>
      <c r="I9" s="12"/>
      <c r="J9" s="54" t="s">
        <v>595</v>
      </c>
      <c r="K9" s="12"/>
    </row>
    <row r="10" spans="1:16" x14ac:dyDescent="0.25">
      <c r="A10" s="15"/>
      <c r="B10" s="23" t="s">
        <v>1291</v>
      </c>
      <c r="C10" s="24"/>
      <c r="D10" s="25" t="s">
        <v>700</v>
      </c>
      <c r="E10" s="23" t="s">
        <v>663</v>
      </c>
      <c r="F10" s="24"/>
      <c r="G10" s="25" t="s">
        <v>909</v>
      </c>
      <c r="H10" s="23" t="s">
        <v>663</v>
      </c>
      <c r="I10" s="23"/>
      <c r="J10" s="25" t="s">
        <v>1292</v>
      </c>
      <c r="K10" s="23" t="s">
        <v>663</v>
      </c>
    </row>
    <row r="11" spans="1:16" x14ac:dyDescent="0.25">
      <c r="A11" s="15"/>
      <c r="B11" s="12" t="s">
        <v>1293</v>
      </c>
      <c r="C11" s="18"/>
      <c r="D11" s="54" t="s">
        <v>1294</v>
      </c>
      <c r="E11" s="12" t="s">
        <v>663</v>
      </c>
      <c r="F11" s="18"/>
      <c r="G11" s="54" t="s">
        <v>1294</v>
      </c>
      <c r="H11" s="12" t="s">
        <v>663</v>
      </c>
      <c r="I11" s="12"/>
      <c r="J11" s="54" t="s">
        <v>1295</v>
      </c>
      <c r="K11" s="12" t="s">
        <v>663</v>
      </c>
    </row>
    <row r="12" spans="1:16" x14ac:dyDescent="0.25">
      <c r="A12" s="15"/>
      <c r="B12" s="23" t="s">
        <v>1296</v>
      </c>
      <c r="C12" s="24"/>
      <c r="D12" s="25" t="s">
        <v>1297</v>
      </c>
      <c r="E12" s="23" t="s">
        <v>663</v>
      </c>
      <c r="F12" s="24"/>
      <c r="G12" s="25" t="s">
        <v>1298</v>
      </c>
      <c r="H12" s="23" t="s">
        <v>663</v>
      </c>
      <c r="I12" s="23"/>
      <c r="J12" s="25" t="s">
        <v>1299</v>
      </c>
      <c r="K12" s="23" t="s">
        <v>663</v>
      </c>
    </row>
    <row r="13" spans="1:16" x14ac:dyDescent="0.25">
      <c r="A13" s="15"/>
      <c r="B13" s="47"/>
      <c r="C13" s="47"/>
      <c r="D13" s="47"/>
      <c r="E13" s="47"/>
      <c r="F13" s="47"/>
      <c r="G13" s="47"/>
      <c r="H13" s="47"/>
      <c r="I13" s="47"/>
      <c r="J13" s="47"/>
      <c r="K13" s="47"/>
      <c r="L13" s="47"/>
      <c r="M13" s="47"/>
      <c r="N13" s="47"/>
      <c r="O13" s="47"/>
      <c r="P13" s="47"/>
    </row>
    <row r="14" spans="1:16" x14ac:dyDescent="0.25">
      <c r="A14" s="15"/>
      <c r="B14" s="49"/>
      <c r="C14" s="49"/>
      <c r="D14" s="49"/>
      <c r="E14" s="49"/>
      <c r="F14" s="49"/>
      <c r="G14" s="49"/>
      <c r="H14" s="49"/>
      <c r="I14" s="49"/>
      <c r="J14" s="49"/>
      <c r="K14" s="49"/>
      <c r="L14" s="49"/>
      <c r="M14" s="49"/>
      <c r="N14" s="49"/>
      <c r="O14" s="49"/>
      <c r="P14" s="49"/>
    </row>
    <row r="15" spans="1:16" ht="15" customHeight="1" x14ac:dyDescent="0.25">
      <c r="A15" s="15" t="s">
        <v>1829</v>
      </c>
      <c r="B15" s="45" t="s">
        <v>7</v>
      </c>
      <c r="C15" s="45"/>
      <c r="D15" s="45"/>
      <c r="E15" s="45"/>
      <c r="F15" s="45"/>
      <c r="G15" s="45"/>
      <c r="H15" s="45"/>
      <c r="I15" s="45"/>
      <c r="J15" s="45"/>
      <c r="K15" s="45"/>
      <c r="L15" s="45"/>
      <c r="M15" s="45"/>
      <c r="N15" s="45"/>
      <c r="O15" s="45"/>
      <c r="P15" s="45"/>
    </row>
    <row r="16" spans="1:16" x14ac:dyDescent="0.25">
      <c r="A16" s="15"/>
      <c r="B16" s="17"/>
      <c r="C16" s="12"/>
      <c r="D16" s="12"/>
      <c r="E16" s="12"/>
      <c r="F16" s="12"/>
      <c r="G16" s="12"/>
      <c r="H16" s="12"/>
      <c r="I16" s="12"/>
      <c r="J16" s="12"/>
      <c r="K16" s="12"/>
      <c r="L16" s="12"/>
      <c r="M16" s="12"/>
      <c r="N16" s="12"/>
      <c r="O16" s="12"/>
      <c r="P16" s="12"/>
    </row>
    <row r="17" spans="1:16" ht="15.75" thickBot="1" x14ac:dyDescent="0.3">
      <c r="A17" s="15"/>
      <c r="B17" s="12"/>
      <c r="C17" s="63">
        <v>2013</v>
      </c>
      <c r="D17" s="63"/>
      <c r="E17" s="63"/>
      <c r="F17" s="63"/>
      <c r="G17" s="12"/>
      <c r="H17" s="63">
        <v>2012</v>
      </c>
      <c r="I17" s="63"/>
      <c r="J17" s="63"/>
      <c r="K17" s="63"/>
      <c r="L17" s="12"/>
      <c r="M17" s="63">
        <v>2011</v>
      </c>
      <c r="N17" s="63"/>
      <c r="O17" s="63"/>
      <c r="P17" s="63"/>
    </row>
    <row r="18" spans="1:16" x14ac:dyDescent="0.25">
      <c r="A18" s="15"/>
      <c r="B18" s="12"/>
      <c r="C18" s="90"/>
      <c r="D18" s="90"/>
      <c r="E18" s="50"/>
      <c r="F18" s="52" t="s">
        <v>985</v>
      </c>
      <c r="G18" s="12"/>
      <c r="H18" s="90"/>
      <c r="I18" s="90"/>
      <c r="J18" s="50"/>
      <c r="K18" s="52" t="s">
        <v>985</v>
      </c>
      <c r="L18" s="12"/>
      <c r="M18" s="90"/>
      <c r="N18" s="90"/>
      <c r="O18" s="50"/>
      <c r="P18" s="52" t="s">
        <v>985</v>
      </c>
    </row>
    <row r="19" spans="1:16" x14ac:dyDescent="0.25">
      <c r="A19" s="15"/>
      <c r="B19" s="12"/>
      <c r="C19" s="12"/>
      <c r="D19" s="12"/>
      <c r="E19" s="18"/>
      <c r="F19" s="51" t="s">
        <v>798</v>
      </c>
      <c r="G19" s="12"/>
      <c r="H19" s="12"/>
      <c r="I19" s="12"/>
      <c r="J19" s="18"/>
      <c r="K19" s="51" t="s">
        <v>798</v>
      </c>
      <c r="L19" s="12"/>
      <c r="M19" s="12"/>
      <c r="N19" s="12"/>
      <c r="O19" s="18"/>
      <c r="P19" s="51" t="s">
        <v>798</v>
      </c>
    </row>
    <row r="20" spans="1:16" x14ac:dyDescent="0.25">
      <c r="A20" s="15"/>
      <c r="B20" s="12"/>
      <c r="C20" s="51" t="s">
        <v>1302</v>
      </c>
      <c r="D20" s="18"/>
      <c r="E20" s="18"/>
      <c r="F20" s="51" t="s">
        <v>1303</v>
      </c>
      <c r="G20" s="12"/>
      <c r="H20" s="51" t="s">
        <v>1302</v>
      </c>
      <c r="I20" s="18"/>
      <c r="J20" s="18"/>
      <c r="K20" s="51" t="s">
        <v>1303</v>
      </c>
      <c r="L20" s="12"/>
      <c r="M20" s="51" t="s">
        <v>1302</v>
      </c>
      <c r="N20" s="18"/>
      <c r="O20" s="18"/>
      <c r="P20" s="51" t="s">
        <v>1303</v>
      </c>
    </row>
    <row r="21" spans="1:16" ht="15.75" thickBot="1" x14ac:dyDescent="0.3">
      <c r="A21" s="15"/>
      <c r="B21" s="12"/>
      <c r="C21" s="53" t="s">
        <v>1304</v>
      </c>
      <c r="D21" s="51"/>
      <c r="E21" s="19"/>
      <c r="F21" s="53" t="s">
        <v>1305</v>
      </c>
      <c r="G21" s="16"/>
      <c r="H21" s="53" t="s">
        <v>1304</v>
      </c>
      <c r="I21" s="51"/>
      <c r="J21" s="19"/>
      <c r="K21" s="53" t="s">
        <v>1305</v>
      </c>
      <c r="L21" s="16"/>
      <c r="M21" s="53" t="s">
        <v>1304</v>
      </c>
      <c r="N21" s="51"/>
      <c r="O21" s="19"/>
      <c r="P21" s="53" t="s">
        <v>1305</v>
      </c>
    </row>
    <row r="22" spans="1:16" x14ac:dyDescent="0.25">
      <c r="A22" s="15"/>
      <c r="B22" s="12" t="s">
        <v>1306</v>
      </c>
      <c r="C22" s="90"/>
      <c r="D22" s="12"/>
      <c r="E22" s="50"/>
      <c r="F22" s="90"/>
      <c r="G22" s="12"/>
      <c r="H22" s="90"/>
      <c r="I22" s="12"/>
      <c r="J22" s="50"/>
      <c r="K22" s="90"/>
      <c r="L22" s="12"/>
      <c r="M22" s="90"/>
      <c r="N22" s="12"/>
      <c r="O22" s="18"/>
      <c r="P22" s="12"/>
    </row>
    <row r="23" spans="1:16" x14ac:dyDescent="0.25">
      <c r="A23" s="15"/>
      <c r="B23" s="23" t="s">
        <v>1307</v>
      </c>
      <c r="C23" s="25" t="s">
        <v>1308</v>
      </c>
      <c r="D23" s="30"/>
      <c r="E23" s="24" t="s">
        <v>280</v>
      </c>
      <c r="F23" s="25" t="s">
        <v>1309</v>
      </c>
      <c r="G23" s="23"/>
      <c r="H23" s="25" t="s">
        <v>1310</v>
      </c>
      <c r="I23" s="30"/>
      <c r="J23" s="24" t="s">
        <v>280</v>
      </c>
      <c r="K23" s="25" t="s">
        <v>1311</v>
      </c>
      <c r="L23" s="23"/>
      <c r="M23" s="25" t="s">
        <v>1312</v>
      </c>
      <c r="N23" s="30"/>
      <c r="O23" s="24" t="s">
        <v>280</v>
      </c>
      <c r="P23" s="25" t="s">
        <v>1313</v>
      </c>
    </row>
    <row r="24" spans="1:16" x14ac:dyDescent="0.25">
      <c r="A24" s="15"/>
      <c r="B24" s="12" t="s">
        <v>1314</v>
      </c>
      <c r="C24" s="54" t="s">
        <v>1315</v>
      </c>
      <c r="D24" s="21"/>
      <c r="E24" s="18"/>
      <c r="F24" s="54" t="s">
        <v>1316</v>
      </c>
      <c r="G24" s="12"/>
      <c r="H24" s="54" t="s">
        <v>1317</v>
      </c>
      <c r="I24" s="21"/>
      <c r="J24" s="18"/>
      <c r="K24" s="54" t="s">
        <v>1318</v>
      </c>
      <c r="L24" s="12"/>
      <c r="M24" s="54" t="s">
        <v>1319</v>
      </c>
      <c r="N24" s="21"/>
      <c r="O24" s="18"/>
      <c r="P24" s="54" t="s">
        <v>1320</v>
      </c>
    </row>
    <row r="25" spans="1:16" x14ac:dyDescent="0.25">
      <c r="A25" s="15"/>
      <c r="B25" s="23" t="s">
        <v>1321</v>
      </c>
      <c r="C25" s="121">
        <v>-81412</v>
      </c>
      <c r="D25" s="30"/>
      <c r="E25" s="24"/>
      <c r="F25" s="25" t="s">
        <v>1322</v>
      </c>
      <c r="G25" s="23"/>
      <c r="H25" s="121">
        <v>-16966</v>
      </c>
      <c r="I25" s="30"/>
      <c r="J25" s="24"/>
      <c r="K25" s="25" t="s">
        <v>1323</v>
      </c>
      <c r="L25" s="23"/>
      <c r="M25" s="121">
        <v>-10180</v>
      </c>
      <c r="N25" s="30"/>
      <c r="O25" s="24"/>
      <c r="P25" s="25" t="s">
        <v>1324</v>
      </c>
    </row>
    <row r="26" spans="1:16" x14ac:dyDescent="0.25">
      <c r="A26" s="15"/>
      <c r="B26" s="12" t="s">
        <v>1325</v>
      </c>
      <c r="C26" s="97">
        <v>-29420</v>
      </c>
      <c r="D26" s="21"/>
      <c r="E26" s="18"/>
      <c r="F26" s="54" t="s">
        <v>1326</v>
      </c>
      <c r="G26" s="12"/>
      <c r="H26" s="97">
        <v>-3390</v>
      </c>
      <c r="I26" s="21"/>
      <c r="J26" s="18"/>
      <c r="K26" s="54" t="s">
        <v>1327</v>
      </c>
      <c r="L26" s="12"/>
      <c r="M26" s="21" t="s">
        <v>285</v>
      </c>
      <c r="N26" s="21"/>
      <c r="O26" s="18"/>
      <c r="P26" s="21" t="s">
        <v>285</v>
      </c>
    </row>
    <row r="27" spans="1:16" ht="15.75" thickBot="1" x14ac:dyDescent="0.3">
      <c r="A27" s="15"/>
      <c r="B27" s="23" t="s">
        <v>1328</v>
      </c>
      <c r="C27" s="84">
        <v>-1000</v>
      </c>
      <c r="D27" s="30"/>
      <c r="E27" s="55"/>
      <c r="F27" s="56" t="s">
        <v>1329</v>
      </c>
      <c r="G27" s="23"/>
      <c r="H27" s="84">
        <v>-8783</v>
      </c>
      <c r="I27" s="30"/>
      <c r="J27" s="55"/>
      <c r="K27" s="56" t="s">
        <v>1330</v>
      </c>
      <c r="L27" s="23"/>
      <c r="M27" s="84">
        <v>-4525</v>
      </c>
      <c r="N27" s="30"/>
      <c r="O27" s="55"/>
      <c r="P27" s="56" t="s">
        <v>1331</v>
      </c>
    </row>
    <row r="28" spans="1:16" x14ac:dyDescent="0.25">
      <c r="A28" s="15"/>
      <c r="B28" s="12" t="s">
        <v>1306</v>
      </c>
      <c r="C28" s="74"/>
      <c r="D28" s="21"/>
      <c r="E28" s="50"/>
      <c r="F28" s="74"/>
      <c r="G28" s="12"/>
      <c r="H28" s="74"/>
      <c r="I28" s="21"/>
      <c r="J28" s="50"/>
      <c r="K28" s="74"/>
      <c r="L28" s="12"/>
      <c r="M28" s="74"/>
      <c r="N28" s="21"/>
      <c r="O28" s="50"/>
      <c r="P28" s="74"/>
    </row>
    <row r="29" spans="1:16" ht="15.75" thickBot="1" x14ac:dyDescent="0.3">
      <c r="A29" s="15"/>
      <c r="B29" s="23" t="s">
        <v>1332</v>
      </c>
      <c r="C29" s="41" t="s">
        <v>1333</v>
      </c>
      <c r="D29" s="30"/>
      <c r="E29" s="24" t="s">
        <v>280</v>
      </c>
      <c r="F29" s="25" t="s">
        <v>1309</v>
      </c>
      <c r="G29" s="23"/>
      <c r="H29" s="41" t="s">
        <v>1308</v>
      </c>
      <c r="I29" s="30"/>
      <c r="J29" s="24" t="s">
        <v>280</v>
      </c>
      <c r="K29" s="25" t="s">
        <v>1309</v>
      </c>
      <c r="L29" s="23"/>
      <c r="M29" s="41" t="s">
        <v>1310</v>
      </c>
      <c r="N29" s="30"/>
      <c r="O29" s="24" t="s">
        <v>280</v>
      </c>
      <c r="P29" s="25" t="s">
        <v>1311</v>
      </c>
    </row>
    <row r="30" spans="1:16" ht="15.75" thickTop="1" x14ac:dyDescent="0.25">
      <c r="A30" s="15"/>
      <c r="B30" s="47"/>
      <c r="C30" s="47"/>
      <c r="D30" s="47"/>
      <c r="E30" s="47"/>
      <c r="F30" s="47"/>
      <c r="G30" s="47"/>
      <c r="H30" s="47"/>
      <c r="I30" s="47"/>
      <c r="J30" s="47"/>
      <c r="K30" s="47"/>
      <c r="L30" s="47"/>
      <c r="M30" s="47"/>
      <c r="N30" s="47"/>
      <c r="O30" s="47"/>
      <c r="P30" s="47"/>
    </row>
    <row r="31" spans="1:16" x14ac:dyDescent="0.25">
      <c r="A31" s="15"/>
      <c r="B31" s="49"/>
      <c r="C31" s="49"/>
      <c r="D31" s="49"/>
      <c r="E31" s="49"/>
      <c r="F31" s="49"/>
      <c r="G31" s="49"/>
      <c r="H31" s="49"/>
      <c r="I31" s="49"/>
      <c r="J31" s="49"/>
      <c r="K31" s="49"/>
      <c r="L31" s="49"/>
      <c r="M31" s="49"/>
      <c r="N31" s="49"/>
      <c r="O31" s="49"/>
      <c r="P31" s="49"/>
    </row>
    <row r="32" spans="1:16" ht="15" customHeight="1" x14ac:dyDescent="0.25">
      <c r="A32" s="15" t="s">
        <v>1830</v>
      </c>
      <c r="B32" s="45" t="s">
        <v>7</v>
      </c>
      <c r="C32" s="45"/>
      <c r="D32" s="45"/>
      <c r="E32" s="45"/>
      <c r="F32" s="45"/>
      <c r="G32" s="45"/>
      <c r="H32" s="45"/>
      <c r="I32" s="45"/>
      <c r="J32" s="45"/>
      <c r="K32" s="45"/>
      <c r="L32" s="45"/>
      <c r="M32" s="45"/>
      <c r="N32" s="45"/>
      <c r="O32" s="45"/>
      <c r="P32" s="45"/>
    </row>
    <row r="33" spans="1:16" x14ac:dyDescent="0.25">
      <c r="A33" s="15"/>
      <c r="B33" s="17"/>
      <c r="C33" s="12"/>
      <c r="D33" s="12"/>
      <c r="E33" s="12"/>
      <c r="F33" s="12"/>
      <c r="G33" s="12"/>
      <c r="H33" s="12"/>
      <c r="I33" s="12"/>
      <c r="J33" s="12"/>
      <c r="K33" s="12"/>
      <c r="L33" s="12"/>
      <c r="M33" s="12"/>
      <c r="N33" s="12"/>
      <c r="O33" s="12"/>
    </row>
    <row r="34" spans="1:16" x14ac:dyDescent="0.25">
      <c r="A34" s="15"/>
      <c r="B34" s="12"/>
      <c r="C34" s="12"/>
      <c r="D34" s="12"/>
      <c r="E34" s="12"/>
      <c r="F34" s="12"/>
      <c r="G34" s="12"/>
      <c r="H34" s="12"/>
      <c r="I34" s="12"/>
      <c r="J34" s="12"/>
      <c r="K34" s="18"/>
      <c r="L34" s="12"/>
      <c r="M34" s="12"/>
      <c r="N34" s="18"/>
      <c r="O34" s="12"/>
    </row>
    <row r="35" spans="1:16" ht="15.75" thickBot="1" x14ac:dyDescent="0.3">
      <c r="A35" s="15"/>
      <c r="B35" s="12"/>
      <c r="C35" s="12"/>
      <c r="D35" s="12"/>
      <c r="E35" s="12"/>
      <c r="F35" s="18"/>
      <c r="G35" s="63" t="s">
        <v>1336</v>
      </c>
      <c r="H35" s="63"/>
      <c r="I35" s="63"/>
      <c r="J35" s="63"/>
      <c r="K35" s="63"/>
      <c r="L35" s="63"/>
      <c r="M35" s="63"/>
      <c r="N35" s="63"/>
      <c r="O35" s="63"/>
    </row>
    <row r="36" spans="1:16" x14ac:dyDescent="0.25">
      <c r="A36" s="15"/>
      <c r="B36" s="12"/>
      <c r="C36" s="12"/>
      <c r="D36" s="12"/>
      <c r="E36" s="12"/>
      <c r="F36" s="18"/>
      <c r="G36" s="50"/>
      <c r="H36" s="50"/>
      <c r="I36" s="52" t="s">
        <v>1337</v>
      </c>
      <c r="J36" s="50"/>
      <c r="K36" s="50"/>
      <c r="L36" s="52" t="s">
        <v>985</v>
      </c>
      <c r="M36" s="50"/>
      <c r="N36" s="50"/>
      <c r="O36" s="50"/>
    </row>
    <row r="37" spans="1:16" x14ac:dyDescent="0.25">
      <c r="A37" s="15"/>
      <c r="B37" s="12"/>
      <c r="C37" s="12"/>
      <c r="D37" s="12"/>
      <c r="E37" s="12"/>
      <c r="F37" s="18"/>
      <c r="G37" s="12"/>
      <c r="H37" s="18"/>
      <c r="I37" s="51" t="s">
        <v>986</v>
      </c>
      <c r="J37" s="18"/>
      <c r="K37" s="18"/>
      <c r="L37" s="51" t="s">
        <v>986</v>
      </c>
      <c r="M37" s="18"/>
      <c r="N37" s="18"/>
      <c r="O37" s="12"/>
    </row>
    <row r="38" spans="1:16" x14ac:dyDescent="0.25">
      <c r="A38" s="15"/>
      <c r="B38" s="12"/>
      <c r="C38" s="12"/>
      <c r="D38" s="12"/>
      <c r="E38" s="12"/>
      <c r="F38" s="18"/>
      <c r="G38" s="51" t="s">
        <v>1302</v>
      </c>
      <c r="H38" s="18"/>
      <c r="I38" s="51" t="s">
        <v>1338</v>
      </c>
      <c r="J38" s="18"/>
      <c r="K38" s="18"/>
      <c r="L38" s="51" t="s">
        <v>1339</v>
      </c>
      <c r="M38" s="18"/>
      <c r="N38" s="18"/>
      <c r="O38" s="51" t="s">
        <v>1340</v>
      </c>
    </row>
    <row r="39" spans="1:16" x14ac:dyDescent="0.25">
      <c r="A39" s="15"/>
      <c r="B39" s="62" t="s">
        <v>1339</v>
      </c>
      <c r="C39" s="62"/>
      <c r="D39" s="62"/>
      <c r="E39" s="62"/>
      <c r="F39" s="18"/>
      <c r="G39" s="51" t="s">
        <v>1304</v>
      </c>
      <c r="H39" s="18"/>
      <c r="I39" s="51" t="s">
        <v>1124</v>
      </c>
      <c r="J39" s="18"/>
      <c r="K39" s="18"/>
      <c r="L39" s="51" t="s">
        <v>1341</v>
      </c>
      <c r="M39" s="18"/>
      <c r="N39" s="18"/>
      <c r="O39" s="51" t="s">
        <v>1342</v>
      </c>
    </row>
    <row r="40" spans="1:16" ht="15.75" thickBot="1" x14ac:dyDescent="0.3">
      <c r="A40" s="15"/>
      <c r="B40" s="63" t="s">
        <v>1305</v>
      </c>
      <c r="C40" s="63"/>
      <c r="D40" s="63"/>
      <c r="E40" s="63"/>
      <c r="F40" s="51"/>
      <c r="G40" s="53" t="s">
        <v>680</v>
      </c>
      <c r="H40" s="51"/>
      <c r="I40" s="53" t="s">
        <v>1343</v>
      </c>
      <c r="J40" s="51"/>
      <c r="K40" s="19"/>
      <c r="L40" s="53" t="s">
        <v>1344</v>
      </c>
      <c r="M40" s="51"/>
      <c r="N40" s="19"/>
      <c r="O40" s="53" t="s">
        <v>336</v>
      </c>
    </row>
    <row r="41" spans="1:16" x14ac:dyDescent="0.25">
      <c r="A41" s="15"/>
      <c r="B41" s="90"/>
      <c r="C41" s="90"/>
      <c r="D41" s="90"/>
      <c r="E41" s="90"/>
      <c r="F41" s="21"/>
      <c r="G41" s="64" t="s">
        <v>279</v>
      </c>
      <c r="H41" s="64"/>
      <c r="I41" s="64"/>
      <c r="J41" s="64"/>
      <c r="K41" s="64"/>
      <c r="L41" s="64"/>
      <c r="M41" s="64"/>
      <c r="N41" s="64"/>
      <c r="O41" s="64"/>
    </row>
    <row r="42" spans="1:16" x14ac:dyDescent="0.25">
      <c r="A42" s="15"/>
      <c r="B42" s="30" t="s">
        <v>280</v>
      </c>
      <c r="C42" s="25" t="s">
        <v>1320</v>
      </c>
      <c r="D42" s="30" t="s">
        <v>1345</v>
      </c>
      <c r="E42" s="23">
        <v>12.65</v>
      </c>
      <c r="F42" s="30"/>
      <c r="G42" s="25" t="s">
        <v>1346</v>
      </c>
      <c r="H42" s="30"/>
      <c r="I42" s="25" t="s">
        <v>1347</v>
      </c>
      <c r="J42" s="30"/>
      <c r="K42" s="24" t="s">
        <v>280</v>
      </c>
      <c r="L42" s="25" t="s">
        <v>1318</v>
      </c>
      <c r="M42" s="30"/>
      <c r="N42" s="24" t="s">
        <v>280</v>
      </c>
      <c r="O42" s="25" t="s">
        <v>1348</v>
      </c>
    </row>
    <row r="43" spans="1:16" x14ac:dyDescent="0.25">
      <c r="A43" s="15"/>
      <c r="B43" s="12"/>
      <c r="C43" s="54" t="s">
        <v>1349</v>
      </c>
      <c r="D43" s="21" t="s">
        <v>1345</v>
      </c>
      <c r="E43" s="12">
        <v>17.59</v>
      </c>
      <c r="F43" s="21"/>
      <c r="G43" s="54" t="s">
        <v>1350</v>
      </c>
      <c r="H43" s="21"/>
      <c r="I43" s="54" t="s">
        <v>1351</v>
      </c>
      <c r="J43" s="21"/>
      <c r="K43" s="18"/>
      <c r="L43" s="54" t="s">
        <v>1352</v>
      </c>
      <c r="M43" s="21"/>
      <c r="N43" s="18"/>
      <c r="O43" s="21" t="s">
        <v>285</v>
      </c>
    </row>
    <row r="44" spans="1:16" ht="15.75" thickBot="1" x14ac:dyDescent="0.3">
      <c r="A44" s="15"/>
      <c r="B44" s="23"/>
      <c r="C44" s="124">
        <v>19.190000000000001</v>
      </c>
      <c r="D44" s="124"/>
      <c r="E44" s="124"/>
      <c r="F44" s="30"/>
      <c r="G44" s="56" t="s">
        <v>1353</v>
      </c>
      <c r="H44" s="30"/>
      <c r="I44" s="56" t="s">
        <v>1354</v>
      </c>
      <c r="J44" s="30"/>
      <c r="K44" s="55"/>
      <c r="L44" s="56" t="s">
        <v>1355</v>
      </c>
      <c r="M44" s="30"/>
      <c r="N44" s="55"/>
      <c r="O44" s="71" t="s">
        <v>285</v>
      </c>
    </row>
    <row r="45" spans="1:16" ht="15.75" thickBot="1" x14ac:dyDescent="0.3">
      <c r="A45" s="15"/>
      <c r="B45" s="12"/>
      <c r="C45" s="12"/>
      <c r="D45" s="12"/>
      <c r="E45" s="12"/>
      <c r="F45" s="21"/>
      <c r="G45" s="69" t="s">
        <v>1333</v>
      </c>
      <c r="H45" s="21"/>
      <c r="I45" s="82" t="s">
        <v>1356</v>
      </c>
      <c r="J45" s="21"/>
      <c r="K45" s="50" t="s">
        <v>280</v>
      </c>
      <c r="L45" s="82" t="s">
        <v>1309</v>
      </c>
      <c r="M45" s="21"/>
      <c r="N45" s="68" t="s">
        <v>280</v>
      </c>
      <c r="O45" s="69" t="s">
        <v>1348</v>
      </c>
    </row>
    <row r="46" spans="1:16" ht="15.75" thickTop="1" x14ac:dyDescent="0.25">
      <c r="A46" s="15"/>
      <c r="B46" s="12"/>
      <c r="C46" s="12"/>
      <c r="D46" s="12"/>
      <c r="E46" s="12"/>
      <c r="F46" s="12"/>
      <c r="G46" s="70"/>
      <c r="H46" s="12"/>
      <c r="I46" s="12"/>
      <c r="J46" s="12"/>
      <c r="K46" s="18"/>
      <c r="L46" s="12"/>
      <c r="M46" s="12"/>
      <c r="N46" s="31"/>
      <c r="O46" s="70"/>
    </row>
    <row r="47" spans="1:16" x14ac:dyDescent="0.25">
      <c r="A47" s="15"/>
      <c r="B47" s="45"/>
      <c r="C47" s="45"/>
      <c r="D47" s="45"/>
      <c r="E47" s="45"/>
      <c r="F47" s="45"/>
      <c r="G47" s="45"/>
      <c r="H47" s="45"/>
      <c r="I47" s="45"/>
      <c r="J47" s="45"/>
      <c r="K47" s="45"/>
      <c r="L47" s="45"/>
      <c r="M47" s="45"/>
      <c r="N47" s="45"/>
      <c r="O47" s="45"/>
      <c r="P47" s="45"/>
    </row>
    <row r="48" spans="1:16" x14ac:dyDescent="0.25">
      <c r="A48" s="15"/>
      <c r="B48" s="80"/>
      <c r="C48" s="80"/>
      <c r="D48" s="80"/>
      <c r="E48" s="80"/>
      <c r="F48" s="80"/>
      <c r="G48" s="80"/>
      <c r="H48" s="80"/>
      <c r="I48" s="80"/>
      <c r="J48" s="80"/>
      <c r="K48" s="80"/>
      <c r="L48" s="80"/>
      <c r="M48" s="80"/>
      <c r="N48" s="80"/>
      <c r="O48" s="80"/>
      <c r="P48" s="80"/>
    </row>
    <row r="49" spans="1:16" x14ac:dyDescent="0.25">
      <c r="A49" s="15"/>
      <c r="B49" s="17"/>
      <c r="C49" s="12"/>
      <c r="D49" s="12"/>
      <c r="E49" s="12"/>
      <c r="F49" s="12"/>
      <c r="G49" s="12"/>
      <c r="H49" s="12"/>
      <c r="I49" s="12"/>
      <c r="J49" s="12"/>
      <c r="K49" s="12"/>
      <c r="L49" s="12"/>
      <c r="M49" s="12"/>
      <c r="N49" s="12"/>
      <c r="O49" s="12"/>
    </row>
    <row r="50" spans="1:16" ht="15.75" thickBot="1" x14ac:dyDescent="0.3">
      <c r="A50" s="15"/>
      <c r="B50" s="12"/>
      <c r="C50" s="12"/>
      <c r="D50" s="12"/>
      <c r="E50" s="12"/>
      <c r="F50" s="18"/>
      <c r="G50" s="63" t="s">
        <v>1357</v>
      </c>
      <c r="H50" s="63"/>
      <c r="I50" s="63"/>
      <c r="J50" s="63"/>
      <c r="K50" s="63"/>
      <c r="L50" s="63"/>
      <c r="M50" s="63"/>
      <c r="N50" s="63"/>
      <c r="O50" s="63"/>
    </row>
    <row r="51" spans="1:16" x14ac:dyDescent="0.25">
      <c r="A51" s="15"/>
      <c r="B51" s="12"/>
      <c r="C51" s="12"/>
      <c r="D51" s="12"/>
      <c r="E51" s="12"/>
      <c r="F51" s="18"/>
      <c r="G51" s="50"/>
      <c r="H51" s="50"/>
      <c r="I51" s="52" t="s">
        <v>1337</v>
      </c>
      <c r="J51" s="50"/>
      <c r="K51" s="50"/>
      <c r="L51" s="52" t="s">
        <v>985</v>
      </c>
      <c r="M51" s="50"/>
      <c r="N51" s="50"/>
      <c r="O51" s="50"/>
    </row>
    <row r="52" spans="1:16" x14ac:dyDescent="0.25">
      <c r="A52" s="15"/>
      <c r="B52" s="12"/>
      <c r="C52" s="12"/>
      <c r="D52" s="12"/>
      <c r="E52" s="12"/>
      <c r="F52" s="18"/>
      <c r="G52" s="12"/>
      <c r="H52" s="18"/>
      <c r="I52" s="51" t="s">
        <v>986</v>
      </c>
      <c r="J52" s="18"/>
      <c r="K52" s="18"/>
      <c r="L52" s="51" t="s">
        <v>986</v>
      </c>
      <c r="M52" s="18"/>
      <c r="N52" s="18"/>
      <c r="O52" s="12"/>
    </row>
    <row r="53" spans="1:16" x14ac:dyDescent="0.25">
      <c r="A53" s="15"/>
      <c r="B53" s="12"/>
      <c r="C53" s="12"/>
      <c r="D53" s="12"/>
      <c r="E53" s="12"/>
      <c r="F53" s="18"/>
      <c r="G53" s="51" t="s">
        <v>1302</v>
      </c>
      <c r="H53" s="18"/>
      <c r="I53" s="51" t="s">
        <v>1338</v>
      </c>
      <c r="J53" s="18"/>
      <c r="K53" s="18"/>
      <c r="L53" s="51" t="s">
        <v>1339</v>
      </c>
      <c r="M53" s="18"/>
      <c r="N53" s="18"/>
      <c r="O53" s="51" t="s">
        <v>1340</v>
      </c>
    </row>
    <row r="54" spans="1:16" x14ac:dyDescent="0.25">
      <c r="A54" s="15"/>
      <c r="B54" s="62" t="s">
        <v>1339</v>
      </c>
      <c r="C54" s="62"/>
      <c r="D54" s="62"/>
      <c r="E54" s="62"/>
      <c r="F54" s="18"/>
      <c r="G54" s="51" t="s">
        <v>1304</v>
      </c>
      <c r="H54" s="18"/>
      <c r="I54" s="51" t="s">
        <v>1124</v>
      </c>
      <c r="J54" s="18"/>
      <c r="K54" s="18"/>
      <c r="L54" s="51" t="s">
        <v>1341</v>
      </c>
      <c r="M54" s="18"/>
      <c r="N54" s="18"/>
      <c r="O54" s="51" t="s">
        <v>1342</v>
      </c>
    </row>
    <row r="55" spans="1:16" ht="15.75" thickBot="1" x14ac:dyDescent="0.3">
      <c r="A55" s="15"/>
      <c r="B55" s="63" t="s">
        <v>1305</v>
      </c>
      <c r="C55" s="63"/>
      <c r="D55" s="63"/>
      <c r="E55" s="63"/>
      <c r="F55" s="51"/>
      <c r="G55" s="53" t="s">
        <v>1358</v>
      </c>
      <c r="H55" s="51"/>
      <c r="I55" s="53" t="s">
        <v>1343</v>
      </c>
      <c r="J55" s="51"/>
      <c r="K55" s="19"/>
      <c r="L55" s="53" t="s">
        <v>1344</v>
      </c>
      <c r="M55" s="51"/>
      <c r="N55" s="19"/>
      <c r="O55" s="53" t="s">
        <v>336</v>
      </c>
    </row>
    <row r="56" spans="1:16" x14ac:dyDescent="0.25">
      <c r="A56" s="15"/>
      <c r="B56" s="12"/>
      <c r="C56" s="12"/>
      <c r="D56" s="12"/>
      <c r="E56" s="12"/>
      <c r="F56" s="18"/>
      <c r="G56" s="64" t="s">
        <v>279</v>
      </c>
      <c r="H56" s="64"/>
      <c r="I56" s="64"/>
      <c r="J56" s="64"/>
      <c r="K56" s="64"/>
      <c r="L56" s="64"/>
      <c r="M56" s="64"/>
      <c r="N56" s="64"/>
      <c r="O56" s="64"/>
    </row>
    <row r="57" spans="1:16" x14ac:dyDescent="0.25">
      <c r="A57" s="15"/>
      <c r="B57" s="30" t="s">
        <v>280</v>
      </c>
      <c r="C57" s="25" t="s">
        <v>1320</v>
      </c>
      <c r="D57" s="30" t="s">
        <v>1345</v>
      </c>
      <c r="E57" s="23">
        <v>12.65</v>
      </c>
      <c r="F57" s="24"/>
      <c r="G57" s="25" t="s">
        <v>1359</v>
      </c>
      <c r="H57" s="30"/>
      <c r="I57" s="25" t="s">
        <v>1360</v>
      </c>
      <c r="J57" s="30"/>
      <c r="K57" s="24" t="s">
        <v>280</v>
      </c>
      <c r="L57" s="25" t="s">
        <v>1318</v>
      </c>
      <c r="M57" s="30"/>
      <c r="N57" s="24" t="s">
        <v>280</v>
      </c>
      <c r="O57" s="25" t="s">
        <v>1361</v>
      </c>
    </row>
    <row r="58" spans="1:16" x14ac:dyDescent="0.25">
      <c r="A58" s="15"/>
      <c r="B58" s="12"/>
      <c r="C58" s="54" t="s">
        <v>1349</v>
      </c>
      <c r="D58" s="21" t="s">
        <v>1345</v>
      </c>
      <c r="E58" s="12">
        <v>17.59</v>
      </c>
      <c r="F58" s="18"/>
      <c r="G58" s="54" t="s">
        <v>1362</v>
      </c>
      <c r="H58" s="21"/>
      <c r="I58" s="54" t="s">
        <v>1363</v>
      </c>
      <c r="J58" s="21"/>
      <c r="K58" s="18"/>
      <c r="L58" s="54" t="s">
        <v>1364</v>
      </c>
      <c r="M58" s="21"/>
      <c r="N58" s="18"/>
      <c r="O58" s="21" t="s">
        <v>285</v>
      </c>
    </row>
    <row r="59" spans="1:16" ht="15.75" thickBot="1" x14ac:dyDescent="0.3">
      <c r="A59" s="15"/>
      <c r="B59" s="23"/>
      <c r="C59" s="124">
        <v>19.190000000000001</v>
      </c>
      <c r="D59" s="124"/>
      <c r="E59" s="124"/>
      <c r="F59" s="24"/>
      <c r="G59" s="56" t="s">
        <v>1353</v>
      </c>
      <c r="H59" s="30"/>
      <c r="I59" s="56" t="s">
        <v>1354</v>
      </c>
      <c r="J59" s="30"/>
      <c r="K59" s="55"/>
      <c r="L59" s="56" t="s">
        <v>1355</v>
      </c>
      <c r="M59" s="30"/>
      <c r="N59" s="55"/>
      <c r="O59" s="71" t="s">
        <v>285</v>
      </c>
    </row>
    <row r="60" spans="1:16" ht="15.75" thickBot="1" x14ac:dyDescent="0.3">
      <c r="A60" s="15"/>
      <c r="B60" s="12"/>
      <c r="C60" s="12"/>
      <c r="D60" s="12"/>
      <c r="E60" s="12"/>
      <c r="F60" s="18"/>
      <c r="G60" s="69" t="s">
        <v>1365</v>
      </c>
      <c r="H60" s="21"/>
      <c r="I60" s="82" t="s">
        <v>1366</v>
      </c>
      <c r="J60" s="21"/>
      <c r="K60" s="50" t="s">
        <v>280</v>
      </c>
      <c r="L60" s="82" t="s">
        <v>1367</v>
      </c>
      <c r="M60" s="21"/>
      <c r="N60" s="68" t="s">
        <v>280</v>
      </c>
      <c r="O60" s="69" t="s">
        <v>1361</v>
      </c>
    </row>
    <row r="61" spans="1:16" ht="15.75" thickTop="1" x14ac:dyDescent="0.25">
      <c r="A61" s="15"/>
      <c r="B61" s="47"/>
      <c r="C61" s="47"/>
      <c r="D61" s="47"/>
      <c r="E61" s="47"/>
      <c r="F61" s="47"/>
      <c r="G61" s="47"/>
      <c r="H61" s="47"/>
      <c r="I61" s="47"/>
      <c r="J61" s="47"/>
      <c r="K61" s="47"/>
      <c r="L61" s="47"/>
      <c r="M61" s="47"/>
      <c r="N61" s="47"/>
      <c r="O61" s="47"/>
      <c r="P61" s="47"/>
    </row>
    <row r="62" spans="1:16" x14ac:dyDescent="0.25">
      <c r="A62" s="15"/>
      <c r="B62" s="49"/>
      <c r="C62" s="49"/>
      <c r="D62" s="49"/>
      <c r="E62" s="49"/>
      <c r="F62" s="49"/>
      <c r="G62" s="49"/>
      <c r="H62" s="49"/>
      <c r="I62" s="49"/>
      <c r="J62" s="49"/>
      <c r="K62" s="49"/>
      <c r="L62" s="49"/>
      <c r="M62" s="49"/>
      <c r="N62" s="49"/>
      <c r="O62" s="49"/>
      <c r="P62" s="49"/>
    </row>
    <row r="63" spans="1:16" ht="15" customHeight="1" x14ac:dyDescent="0.25">
      <c r="A63" s="15" t="s">
        <v>1831</v>
      </c>
      <c r="B63" s="45" t="s">
        <v>7</v>
      </c>
      <c r="C63" s="45"/>
      <c r="D63" s="45"/>
      <c r="E63" s="45"/>
      <c r="F63" s="45"/>
      <c r="G63" s="45"/>
      <c r="H63" s="45"/>
      <c r="I63" s="45"/>
      <c r="J63" s="45"/>
      <c r="K63" s="45"/>
      <c r="L63" s="45"/>
      <c r="M63" s="45"/>
      <c r="N63" s="45"/>
      <c r="O63" s="45"/>
      <c r="P63" s="45"/>
    </row>
    <row r="64" spans="1:16" x14ac:dyDescent="0.25">
      <c r="A64" s="15"/>
      <c r="B64" s="17"/>
      <c r="C64" s="12"/>
      <c r="D64" s="12"/>
      <c r="E64" s="12"/>
      <c r="F64" s="12"/>
      <c r="G64" s="12"/>
      <c r="H64" s="12"/>
      <c r="I64" s="12"/>
      <c r="J64" s="12"/>
      <c r="K64" s="12"/>
      <c r="L64" s="12"/>
      <c r="M64" s="12"/>
      <c r="N64" s="12"/>
      <c r="O64" s="12"/>
      <c r="P64" s="12"/>
    </row>
    <row r="65" spans="1:16" ht="15.75" thickBot="1" x14ac:dyDescent="0.3">
      <c r="A65" s="15"/>
      <c r="B65" s="12"/>
      <c r="C65" s="63">
        <v>2013</v>
      </c>
      <c r="D65" s="63"/>
      <c r="E65" s="63"/>
      <c r="F65" s="63"/>
      <c r="G65" s="18"/>
      <c r="H65" s="63">
        <v>2012</v>
      </c>
      <c r="I65" s="63"/>
      <c r="J65" s="63"/>
      <c r="K65" s="63"/>
      <c r="L65" s="18"/>
      <c r="M65" s="63">
        <v>2011</v>
      </c>
      <c r="N65" s="63"/>
      <c r="O65" s="63"/>
      <c r="P65" s="63"/>
    </row>
    <row r="66" spans="1:16" x14ac:dyDescent="0.25">
      <c r="A66" s="15"/>
      <c r="B66" s="12"/>
      <c r="C66" s="90"/>
      <c r="D66" s="90"/>
      <c r="E66" s="61" t="s">
        <v>985</v>
      </c>
      <c r="F66" s="61"/>
      <c r="G66" s="18"/>
      <c r="H66" s="90"/>
      <c r="I66" s="90"/>
      <c r="J66" s="61" t="s">
        <v>985</v>
      </c>
      <c r="K66" s="61"/>
      <c r="L66" s="18"/>
      <c r="M66" s="90"/>
      <c r="N66" s="90"/>
      <c r="O66" s="61" t="s">
        <v>985</v>
      </c>
      <c r="P66" s="61"/>
    </row>
    <row r="67" spans="1:16" x14ac:dyDescent="0.25">
      <c r="A67" s="15"/>
      <c r="B67" s="12"/>
      <c r="C67" s="12"/>
      <c r="D67" s="12"/>
      <c r="E67" s="62" t="s">
        <v>798</v>
      </c>
      <c r="F67" s="62"/>
      <c r="G67" s="18"/>
      <c r="H67" s="12"/>
      <c r="I67" s="12"/>
      <c r="J67" s="62" t="s">
        <v>798</v>
      </c>
      <c r="K67" s="62"/>
      <c r="L67" s="18"/>
      <c r="M67" s="12"/>
      <c r="N67" s="12"/>
      <c r="O67" s="62" t="s">
        <v>798</v>
      </c>
      <c r="P67" s="62"/>
    </row>
    <row r="68" spans="1:16" x14ac:dyDescent="0.25">
      <c r="A68" s="15"/>
      <c r="B68" s="12"/>
      <c r="C68" s="51" t="s">
        <v>1302</v>
      </c>
      <c r="D68" s="18"/>
      <c r="E68" s="62" t="s">
        <v>1373</v>
      </c>
      <c r="F68" s="62"/>
      <c r="G68" s="18"/>
      <c r="H68" s="51" t="s">
        <v>1302</v>
      </c>
      <c r="I68" s="18"/>
      <c r="J68" s="62" t="s">
        <v>1373</v>
      </c>
      <c r="K68" s="62"/>
      <c r="L68" s="18"/>
      <c r="M68" s="51" t="s">
        <v>1302</v>
      </c>
      <c r="N68" s="18"/>
      <c r="O68" s="62" t="s">
        <v>1373</v>
      </c>
      <c r="P68" s="62"/>
    </row>
    <row r="69" spans="1:16" ht="15.75" thickBot="1" x14ac:dyDescent="0.3">
      <c r="A69" s="15"/>
      <c r="B69" s="12"/>
      <c r="C69" s="53" t="s">
        <v>1374</v>
      </c>
      <c r="D69" s="51"/>
      <c r="E69" s="63" t="s">
        <v>1375</v>
      </c>
      <c r="F69" s="63"/>
      <c r="G69" s="51"/>
      <c r="H69" s="53" t="s">
        <v>1374</v>
      </c>
      <c r="I69" s="51"/>
      <c r="J69" s="63" t="s">
        <v>1375</v>
      </c>
      <c r="K69" s="63"/>
      <c r="L69" s="51"/>
      <c r="M69" s="53" t="s">
        <v>1374</v>
      </c>
      <c r="N69" s="51"/>
      <c r="O69" s="63" t="s">
        <v>1375</v>
      </c>
      <c r="P69" s="63"/>
    </row>
    <row r="70" spans="1:16" x14ac:dyDescent="0.25">
      <c r="A70" s="15"/>
      <c r="B70" s="12" t="s">
        <v>1376</v>
      </c>
      <c r="C70" s="50"/>
      <c r="D70" s="18"/>
      <c r="E70" s="50"/>
      <c r="F70" s="50"/>
      <c r="G70" s="18"/>
      <c r="H70" s="50"/>
      <c r="I70" s="18"/>
      <c r="J70" s="50"/>
      <c r="K70" s="50"/>
      <c r="L70" s="18"/>
      <c r="M70" s="50"/>
      <c r="N70" s="18"/>
      <c r="O70" s="50"/>
      <c r="P70" s="50"/>
    </row>
    <row r="71" spans="1:16" x14ac:dyDescent="0.25">
      <c r="A71" s="15"/>
      <c r="B71" s="23" t="s">
        <v>1307</v>
      </c>
      <c r="C71" s="25" t="s">
        <v>1377</v>
      </c>
      <c r="D71" s="30"/>
      <c r="E71" s="24" t="s">
        <v>280</v>
      </c>
      <c r="F71" s="25" t="s">
        <v>1378</v>
      </c>
      <c r="G71" s="30"/>
      <c r="H71" s="25" t="s">
        <v>1379</v>
      </c>
      <c r="I71" s="30"/>
      <c r="J71" s="24" t="s">
        <v>280</v>
      </c>
      <c r="K71" s="25" t="s">
        <v>1380</v>
      </c>
      <c r="L71" s="30"/>
      <c r="M71" s="25" t="s">
        <v>1381</v>
      </c>
      <c r="N71" s="30"/>
      <c r="O71" s="24" t="s">
        <v>280</v>
      </c>
      <c r="P71" s="25" t="s">
        <v>1382</v>
      </c>
    </row>
    <row r="72" spans="1:16" x14ac:dyDescent="0.25">
      <c r="A72" s="15"/>
      <c r="B72" s="12" t="s">
        <v>1314</v>
      </c>
      <c r="C72" s="54" t="s">
        <v>1133</v>
      </c>
      <c r="D72" s="21"/>
      <c r="E72" s="18"/>
      <c r="F72" s="54" t="s">
        <v>1383</v>
      </c>
      <c r="G72" s="21"/>
      <c r="H72" s="54" t="s">
        <v>1384</v>
      </c>
      <c r="I72" s="21"/>
      <c r="J72" s="18"/>
      <c r="K72" s="54" t="s">
        <v>1318</v>
      </c>
      <c r="L72" s="21"/>
      <c r="M72" s="21" t="s">
        <v>285</v>
      </c>
      <c r="N72" s="21"/>
      <c r="O72" s="18"/>
      <c r="P72" s="21" t="s">
        <v>1385</v>
      </c>
    </row>
    <row r="73" spans="1:16" x14ac:dyDescent="0.25">
      <c r="A73" s="15"/>
      <c r="B73" s="23" t="s">
        <v>1386</v>
      </c>
      <c r="C73" s="121">
        <v>-129023</v>
      </c>
      <c r="D73" s="30"/>
      <c r="E73" s="24"/>
      <c r="F73" s="25" t="s">
        <v>1383</v>
      </c>
      <c r="G73" s="30"/>
      <c r="H73" s="121">
        <v>-18046</v>
      </c>
      <c r="I73" s="30"/>
      <c r="J73" s="24"/>
      <c r="K73" s="25" t="s">
        <v>1387</v>
      </c>
      <c r="L73" s="30"/>
      <c r="M73" s="121">
        <v>-10180</v>
      </c>
      <c r="N73" s="30"/>
      <c r="O73" s="24"/>
      <c r="P73" s="25" t="s">
        <v>1388</v>
      </c>
    </row>
    <row r="74" spans="1:16" ht="15.75" thickBot="1" x14ac:dyDescent="0.3">
      <c r="A74" s="15"/>
      <c r="B74" s="12" t="s">
        <v>1321</v>
      </c>
      <c r="C74" s="98">
        <v>-15675</v>
      </c>
      <c r="D74" s="21"/>
      <c r="E74" s="19"/>
      <c r="F74" s="26" t="s">
        <v>1389</v>
      </c>
      <c r="G74" s="21"/>
      <c r="H74" s="27" t="s">
        <v>285</v>
      </c>
      <c r="I74" s="21"/>
      <c r="J74" s="19"/>
      <c r="K74" s="27" t="s">
        <v>285</v>
      </c>
      <c r="L74" s="21"/>
      <c r="M74" s="27" t="s">
        <v>285</v>
      </c>
      <c r="N74" s="21"/>
      <c r="O74" s="19"/>
      <c r="P74" s="27" t="s">
        <v>1385</v>
      </c>
    </row>
    <row r="75" spans="1:16" x14ac:dyDescent="0.25">
      <c r="A75" s="15"/>
      <c r="B75" s="23" t="s">
        <v>1376</v>
      </c>
      <c r="C75" s="35"/>
      <c r="D75" s="30"/>
      <c r="E75" s="33"/>
      <c r="F75" s="35"/>
      <c r="G75" s="30"/>
      <c r="H75" s="35"/>
      <c r="I75" s="30"/>
      <c r="J75" s="33"/>
      <c r="K75" s="35"/>
      <c r="L75" s="30"/>
      <c r="M75" s="35"/>
      <c r="N75" s="30"/>
      <c r="O75" s="33"/>
      <c r="P75" s="35"/>
    </row>
    <row r="76" spans="1:16" ht="15.75" thickBot="1" x14ac:dyDescent="0.3">
      <c r="A76" s="15"/>
      <c r="B76" s="12" t="s">
        <v>1332</v>
      </c>
      <c r="C76" s="37" t="s">
        <v>1390</v>
      </c>
      <c r="D76" s="21"/>
      <c r="E76" s="18" t="s">
        <v>280</v>
      </c>
      <c r="F76" s="54" t="s">
        <v>1391</v>
      </c>
      <c r="G76" s="21"/>
      <c r="H76" s="37" t="s">
        <v>1377</v>
      </c>
      <c r="I76" s="21"/>
      <c r="J76" s="18" t="s">
        <v>280</v>
      </c>
      <c r="K76" s="54" t="s">
        <v>1378</v>
      </c>
      <c r="L76" s="21"/>
      <c r="M76" s="37" t="s">
        <v>1379</v>
      </c>
      <c r="N76" s="21"/>
      <c r="O76" s="18" t="s">
        <v>280</v>
      </c>
      <c r="P76" s="54" t="s">
        <v>1380</v>
      </c>
    </row>
    <row r="77" spans="1:16" ht="15.75" thickTop="1" x14ac:dyDescent="0.25">
      <c r="A77" s="15"/>
      <c r="B77" s="47"/>
      <c r="C77" s="47"/>
      <c r="D77" s="47"/>
      <c r="E77" s="47"/>
      <c r="F77" s="47"/>
      <c r="G77" s="47"/>
      <c r="H77" s="47"/>
      <c r="I77" s="47"/>
      <c r="J77" s="47"/>
      <c r="K77" s="47"/>
      <c r="L77" s="47"/>
      <c r="M77" s="47"/>
      <c r="N77" s="47"/>
      <c r="O77" s="47"/>
      <c r="P77" s="47"/>
    </row>
    <row r="78" spans="1:16" x14ac:dyDescent="0.25">
      <c r="A78" s="15"/>
      <c r="B78" s="49"/>
      <c r="C78" s="49"/>
      <c r="D78" s="49"/>
      <c r="E78" s="49"/>
      <c r="F78" s="49"/>
      <c r="G78" s="49"/>
      <c r="H78" s="49"/>
      <c r="I78" s="49"/>
      <c r="J78" s="49"/>
      <c r="K78" s="49"/>
      <c r="L78" s="49"/>
      <c r="M78" s="49"/>
      <c r="N78" s="49"/>
      <c r="O78" s="49"/>
      <c r="P78" s="49"/>
    </row>
  </sheetData>
  <mergeCells count="54">
    <mergeCell ref="A63:A78"/>
    <mergeCell ref="B63:P63"/>
    <mergeCell ref="B77:P77"/>
    <mergeCell ref="B78:P78"/>
    <mergeCell ref="A15:A31"/>
    <mergeCell ref="B15:P15"/>
    <mergeCell ref="B30:P30"/>
    <mergeCell ref="B31:P31"/>
    <mergeCell ref="A32:A62"/>
    <mergeCell ref="B32:P32"/>
    <mergeCell ref="B47:P47"/>
    <mergeCell ref="B48:P48"/>
    <mergeCell ref="B61:P61"/>
    <mergeCell ref="B62:P62"/>
    <mergeCell ref="A1:A2"/>
    <mergeCell ref="B1:P1"/>
    <mergeCell ref="B2:P2"/>
    <mergeCell ref="B3:P3"/>
    <mergeCell ref="A4:A14"/>
    <mergeCell ref="B4:P4"/>
    <mergeCell ref="B13:P13"/>
    <mergeCell ref="B14:P14"/>
    <mergeCell ref="E68:F68"/>
    <mergeCell ref="J68:K68"/>
    <mergeCell ref="O68:P68"/>
    <mergeCell ref="E69:F69"/>
    <mergeCell ref="J69:K69"/>
    <mergeCell ref="O69:P69"/>
    <mergeCell ref="E66:F66"/>
    <mergeCell ref="J66:K66"/>
    <mergeCell ref="O66:P66"/>
    <mergeCell ref="E67:F67"/>
    <mergeCell ref="J67:K67"/>
    <mergeCell ref="O67:P67"/>
    <mergeCell ref="G50:O50"/>
    <mergeCell ref="B54:E54"/>
    <mergeCell ref="B55:E55"/>
    <mergeCell ref="G56:O56"/>
    <mergeCell ref="C59:E59"/>
    <mergeCell ref="C65:F65"/>
    <mergeCell ref="H65:K65"/>
    <mergeCell ref="M65:P65"/>
    <mergeCell ref="M17:P17"/>
    <mergeCell ref="G35:O35"/>
    <mergeCell ref="B39:E39"/>
    <mergeCell ref="B40:E40"/>
    <mergeCell ref="G41:O41"/>
    <mergeCell ref="C44:E44"/>
    <mergeCell ref="D6:K6"/>
    <mergeCell ref="D7:E7"/>
    <mergeCell ref="G7:H7"/>
    <mergeCell ref="J7:K7"/>
    <mergeCell ref="C17:F17"/>
    <mergeCell ref="H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140625" bestFit="1" customWidth="1"/>
    <col min="3" max="3" width="2" bestFit="1" customWidth="1"/>
    <col min="4" max="4" width="7.85546875" bestFit="1" customWidth="1"/>
    <col min="6" max="6" width="2" bestFit="1" customWidth="1"/>
    <col min="7" max="7" width="7.85546875" bestFit="1" customWidth="1"/>
  </cols>
  <sheetData>
    <row r="1" spans="1:7" ht="15" customHeight="1" x14ac:dyDescent="0.25">
      <c r="A1" s="9" t="s">
        <v>1832</v>
      </c>
      <c r="B1" s="9" t="s">
        <v>2</v>
      </c>
      <c r="C1" s="9"/>
      <c r="D1" s="9"/>
      <c r="E1" s="9"/>
      <c r="F1" s="9"/>
      <c r="G1" s="9"/>
    </row>
    <row r="2" spans="1:7" ht="15" customHeight="1" x14ac:dyDescent="0.25">
      <c r="A2" s="9"/>
      <c r="B2" s="9" t="s">
        <v>3</v>
      </c>
      <c r="C2" s="9"/>
      <c r="D2" s="9"/>
      <c r="E2" s="9"/>
      <c r="F2" s="9"/>
      <c r="G2" s="9"/>
    </row>
    <row r="3" spans="1:7" ht="30" x14ac:dyDescent="0.25">
      <c r="A3" s="3" t="s">
        <v>1399</v>
      </c>
      <c r="B3" s="45" t="s">
        <v>7</v>
      </c>
      <c r="C3" s="45"/>
      <c r="D3" s="45"/>
      <c r="E3" s="45"/>
      <c r="F3" s="45"/>
      <c r="G3" s="45"/>
    </row>
    <row r="4" spans="1:7" ht="15" customHeight="1" x14ac:dyDescent="0.25">
      <c r="A4" s="15" t="s">
        <v>1833</v>
      </c>
      <c r="B4" s="45" t="s">
        <v>7</v>
      </c>
      <c r="C4" s="45"/>
      <c r="D4" s="45"/>
      <c r="E4" s="45"/>
      <c r="F4" s="45"/>
      <c r="G4" s="45"/>
    </row>
    <row r="5" spans="1:7" x14ac:dyDescent="0.25">
      <c r="A5" s="15"/>
      <c r="B5" s="17"/>
      <c r="C5" s="12"/>
      <c r="D5" s="12"/>
      <c r="E5" s="12"/>
      <c r="F5" s="12"/>
      <c r="G5" s="12"/>
    </row>
    <row r="6" spans="1:7" ht="15.75" thickBot="1" x14ac:dyDescent="0.3">
      <c r="A6" s="15"/>
      <c r="B6" s="12"/>
      <c r="C6" s="85" t="s">
        <v>276</v>
      </c>
      <c r="D6" s="85"/>
      <c r="E6" s="22"/>
      <c r="F6" s="19"/>
      <c r="G6" s="20" t="s">
        <v>277</v>
      </c>
    </row>
    <row r="7" spans="1:7" x14ac:dyDescent="0.25">
      <c r="A7" s="15"/>
      <c r="B7" s="12"/>
      <c r="C7" s="64" t="s">
        <v>337</v>
      </c>
      <c r="D7" s="64"/>
      <c r="E7" s="64"/>
      <c r="F7" s="64"/>
      <c r="G7" s="64"/>
    </row>
    <row r="8" spans="1:7" x14ac:dyDescent="0.25">
      <c r="A8" s="15"/>
      <c r="B8" s="23" t="s">
        <v>1402</v>
      </c>
      <c r="C8" s="24" t="s">
        <v>280</v>
      </c>
      <c r="D8" s="25" t="s">
        <v>1403</v>
      </c>
      <c r="E8" s="30"/>
      <c r="F8" s="24" t="s">
        <v>280</v>
      </c>
      <c r="G8" s="25" t="s">
        <v>1404</v>
      </c>
    </row>
    <row r="9" spans="1:7" x14ac:dyDescent="0.25">
      <c r="A9" s="15"/>
      <c r="B9" s="12" t="s">
        <v>1405</v>
      </c>
      <c r="C9" s="18"/>
      <c r="D9" s="54" t="s">
        <v>1406</v>
      </c>
      <c r="E9" s="21"/>
      <c r="F9" s="18"/>
      <c r="G9" s="54" t="s">
        <v>1407</v>
      </c>
    </row>
    <row r="10" spans="1:7" x14ac:dyDescent="0.25">
      <c r="A10" s="15"/>
      <c r="B10" s="23" t="s">
        <v>1408</v>
      </c>
      <c r="C10" s="24"/>
      <c r="D10" s="25" t="s">
        <v>1409</v>
      </c>
      <c r="E10" s="30"/>
      <c r="F10" s="24"/>
      <c r="G10" s="25" t="s">
        <v>1410</v>
      </c>
    </row>
    <row r="11" spans="1:7" ht="15.75" thickBot="1" x14ac:dyDescent="0.3">
      <c r="A11" s="15"/>
      <c r="B11" s="12" t="s">
        <v>1411</v>
      </c>
      <c r="C11" s="19"/>
      <c r="D11" s="26" t="s">
        <v>1412</v>
      </c>
      <c r="E11" s="21"/>
      <c r="F11" s="19"/>
      <c r="G11" s="26" t="s">
        <v>1413</v>
      </c>
    </row>
    <row r="12" spans="1:7" ht="15.75" thickBot="1" x14ac:dyDescent="0.3">
      <c r="A12" s="15"/>
      <c r="B12" s="23"/>
      <c r="C12" s="28" t="s">
        <v>280</v>
      </c>
      <c r="D12" s="29" t="s">
        <v>1414</v>
      </c>
      <c r="E12" s="30"/>
      <c r="F12" s="28" t="s">
        <v>280</v>
      </c>
      <c r="G12" s="29" t="s">
        <v>1415</v>
      </c>
    </row>
    <row r="13" spans="1:7" ht="15.75" thickTop="1" x14ac:dyDescent="0.25">
      <c r="A13" s="15"/>
      <c r="B13" s="47"/>
      <c r="C13" s="47"/>
      <c r="D13" s="47"/>
      <c r="E13" s="47"/>
      <c r="F13" s="47"/>
      <c r="G13" s="47"/>
    </row>
    <row r="14" spans="1:7" x14ac:dyDescent="0.25">
      <c r="A14" s="15"/>
      <c r="B14" s="49"/>
      <c r="C14" s="49"/>
      <c r="D14" s="49"/>
      <c r="E14" s="49"/>
      <c r="F14" s="49"/>
      <c r="G14" s="49"/>
    </row>
  </sheetData>
  <mergeCells count="10">
    <mergeCell ref="C6:D6"/>
    <mergeCell ref="C7:G7"/>
    <mergeCell ref="A1:A2"/>
    <mergeCell ref="B1:G1"/>
    <mergeCell ref="B2:G2"/>
    <mergeCell ref="B3:G3"/>
    <mergeCell ref="A4:A14"/>
    <mergeCell ref="B4:G4"/>
    <mergeCell ref="B13:G13"/>
    <mergeCell ref="B14: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22.28515625" bestFit="1" customWidth="1"/>
    <col min="3" max="3" width="2" bestFit="1" customWidth="1"/>
    <col min="4" max="4" width="9.28515625" bestFit="1" customWidth="1"/>
    <col min="6" max="6" width="4.85546875" bestFit="1" customWidth="1"/>
    <col min="7" max="7" width="2.5703125" bestFit="1" customWidth="1"/>
    <col min="9" max="9" width="2" bestFit="1" customWidth="1"/>
    <col min="10" max="10" width="7.85546875" bestFit="1" customWidth="1"/>
    <col min="12" max="12" width="3.85546875" bestFit="1" customWidth="1"/>
    <col min="13" max="13" width="2.5703125" bestFit="1" customWidth="1"/>
    <col min="15" max="15" width="2" bestFit="1" customWidth="1"/>
    <col min="16" max="16" width="7.85546875" bestFit="1" customWidth="1"/>
    <col min="18" max="18" width="4.85546875" bestFit="1" customWidth="1"/>
    <col min="19" max="19" width="2.5703125" bestFit="1" customWidth="1"/>
  </cols>
  <sheetData>
    <row r="1" spans="1:19" ht="15" customHeight="1" x14ac:dyDescent="0.25">
      <c r="A1" s="9" t="s">
        <v>1834</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420</v>
      </c>
      <c r="B3" s="45" t="s">
        <v>7</v>
      </c>
      <c r="C3" s="45"/>
      <c r="D3" s="45"/>
      <c r="E3" s="45"/>
      <c r="F3" s="45"/>
      <c r="G3" s="45"/>
      <c r="H3" s="45"/>
      <c r="I3" s="45"/>
      <c r="J3" s="45"/>
      <c r="K3" s="45"/>
      <c r="L3" s="45"/>
      <c r="M3" s="45"/>
      <c r="N3" s="45"/>
      <c r="O3" s="45"/>
      <c r="P3" s="45"/>
      <c r="Q3" s="45"/>
      <c r="R3" s="45"/>
      <c r="S3" s="45"/>
    </row>
    <row r="4" spans="1:19" ht="15" customHeight="1" x14ac:dyDescent="0.25">
      <c r="A4" s="15" t="s">
        <v>1835</v>
      </c>
      <c r="B4" s="45" t="s">
        <v>7</v>
      </c>
      <c r="C4" s="45"/>
      <c r="D4" s="45"/>
      <c r="E4" s="45"/>
      <c r="F4" s="45"/>
      <c r="G4" s="45"/>
      <c r="H4" s="45"/>
      <c r="I4" s="45"/>
      <c r="J4" s="45"/>
      <c r="K4" s="45"/>
      <c r="L4" s="45"/>
      <c r="M4" s="45"/>
      <c r="N4" s="45"/>
      <c r="O4" s="45"/>
      <c r="P4" s="45"/>
      <c r="Q4" s="45"/>
      <c r="R4" s="45"/>
      <c r="S4" s="45"/>
    </row>
    <row r="5" spans="1:19" x14ac:dyDescent="0.25">
      <c r="A5" s="15"/>
      <c r="B5" s="17"/>
      <c r="C5" s="12"/>
      <c r="D5" s="12"/>
      <c r="E5" s="12"/>
      <c r="F5" s="12"/>
      <c r="G5" s="12"/>
      <c r="H5" s="12"/>
      <c r="I5" s="12"/>
      <c r="J5" s="12"/>
      <c r="K5" s="12"/>
      <c r="L5" s="12"/>
      <c r="M5" s="12"/>
      <c r="N5" s="12"/>
      <c r="O5" s="12"/>
      <c r="P5" s="12"/>
      <c r="Q5" s="12"/>
      <c r="R5" s="12"/>
      <c r="S5" s="12"/>
    </row>
    <row r="6" spans="1:19" x14ac:dyDescent="0.25">
      <c r="A6" s="15"/>
      <c r="B6" s="12"/>
      <c r="C6" s="18"/>
      <c r="D6" s="12"/>
      <c r="E6" s="12"/>
      <c r="F6" s="12"/>
      <c r="G6" s="12"/>
      <c r="H6" s="12"/>
      <c r="I6" s="18"/>
      <c r="J6" s="12"/>
      <c r="K6" s="12"/>
      <c r="L6" s="12"/>
      <c r="M6" s="12"/>
      <c r="N6" s="12"/>
      <c r="O6" s="62" t="s">
        <v>1424</v>
      </c>
      <c r="P6" s="62"/>
      <c r="Q6" s="62"/>
      <c r="R6" s="62"/>
      <c r="S6" s="62"/>
    </row>
    <row r="7" spans="1:19" x14ac:dyDescent="0.25">
      <c r="A7" s="15"/>
      <c r="B7" s="12"/>
      <c r="C7" s="18"/>
      <c r="D7" s="12"/>
      <c r="E7" s="12"/>
      <c r="F7" s="12"/>
      <c r="G7" s="12"/>
      <c r="H7" s="12"/>
      <c r="I7" s="18"/>
      <c r="J7" s="12"/>
      <c r="K7" s="12"/>
      <c r="L7" s="12"/>
      <c r="M7" s="12"/>
      <c r="N7" s="12"/>
      <c r="O7" s="62" t="s">
        <v>1425</v>
      </c>
      <c r="P7" s="62"/>
      <c r="Q7" s="62"/>
      <c r="R7" s="62"/>
      <c r="S7" s="62"/>
    </row>
    <row r="8" spans="1:19" x14ac:dyDescent="0.25">
      <c r="A8" s="15"/>
      <c r="B8" s="12"/>
      <c r="C8" s="18"/>
      <c r="D8" s="12"/>
      <c r="E8" s="12"/>
      <c r="F8" s="12"/>
      <c r="G8" s="12"/>
      <c r="H8" s="12"/>
      <c r="I8" s="18"/>
      <c r="J8" s="12"/>
      <c r="K8" s="12"/>
      <c r="L8" s="12"/>
      <c r="M8" s="12"/>
      <c r="N8" s="12"/>
      <c r="O8" s="62" t="s">
        <v>1426</v>
      </c>
      <c r="P8" s="62"/>
      <c r="Q8" s="62"/>
      <c r="R8" s="62"/>
      <c r="S8" s="62"/>
    </row>
    <row r="9" spans="1:19" x14ac:dyDescent="0.25">
      <c r="A9" s="15"/>
      <c r="B9" s="12"/>
      <c r="C9" s="18"/>
      <c r="D9" s="12"/>
      <c r="E9" s="12"/>
      <c r="F9" s="12"/>
      <c r="G9" s="12"/>
      <c r="H9" s="12"/>
      <c r="I9" s="62" t="s">
        <v>1427</v>
      </c>
      <c r="J9" s="62"/>
      <c r="K9" s="62"/>
      <c r="L9" s="62"/>
      <c r="M9" s="62"/>
      <c r="N9" s="12"/>
      <c r="O9" s="62" t="s">
        <v>1428</v>
      </c>
      <c r="P9" s="62"/>
      <c r="Q9" s="62"/>
      <c r="R9" s="62"/>
      <c r="S9" s="62"/>
    </row>
    <row r="10" spans="1:19" ht="15.75" thickBot="1" x14ac:dyDescent="0.3">
      <c r="A10" s="15"/>
      <c r="B10" s="12"/>
      <c r="C10" s="63" t="s">
        <v>1429</v>
      </c>
      <c r="D10" s="63"/>
      <c r="E10" s="63"/>
      <c r="F10" s="63"/>
      <c r="G10" s="63"/>
      <c r="H10" s="18"/>
      <c r="I10" s="63" t="s">
        <v>1430</v>
      </c>
      <c r="J10" s="63"/>
      <c r="K10" s="63"/>
      <c r="L10" s="63"/>
      <c r="M10" s="63"/>
      <c r="N10" s="12"/>
      <c r="O10" s="63" t="s">
        <v>1431</v>
      </c>
      <c r="P10" s="63"/>
      <c r="Q10" s="63"/>
      <c r="R10" s="63"/>
      <c r="S10" s="63"/>
    </row>
    <row r="11" spans="1:19" ht="15.75" thickBot="1" x14ac:dyDescent="0.3">
      <c r="A11" s="15"/>
      <c r="B11" s="12"/>
      <c r="C11" s="78" t="s">
        <v>1432</v>
      </c>
      <c r="D11" s="78"/>
      <c r="E11" s="52"/>
      <c r="F11" s="78" t="s">
        <v>1433</v>
      </c>
      <c r="G11" s="78"/>
      <c r="H11" s="16"/>
      <c r="I11" s="78" t="s">
        <v>1432</v>
      </c>
      <c r="J11" s="78"/>
      <c r="K11" s="52"/>
      <c r="L11" s="78" t="s">
        <v>1433</v>
      </c>
      <c r="M11" s="78"/>
      <c r="N11" s="16"/>
      <c r="O11" s="78" t="s">
        <v>1432</v>
      </c>
      <c r="P11" s="78"/>
      <c r="Q11" s="52"/>
      <c r="R11" s="78" t="s">
        <v>1433</v>
      </c>
      <c r="S11" s="78"/>
    </row>
    <row r="12" spans="1:19" x14ac:dyDescent="0.25">
      <c r="A12" s="15"/>
      <c r="B12" s="12"/>
      <c r="C12" s="50"/>
      <c r="D12" s="64" t="s">
        <v>337</v>
      </c>
      <c r="E12" s="64"/>
      <c r="F12" s="64"/>
      <c r="G12" s="64"/>
      <c r="H12" s="64"/>
      <c r="I12" s="64"/>
      <c r="J12" s="64"/>
      <c r="K12" s="64"/>
      <c r="L12" s="64"/>
      <c r="M12" s="64"/>
      <c r="N12" s="64"/>
      <c r="O12" s="64"/>
      <c r="P12" s="64"/>
      <c r="Q12" s="64"/>
      <c r="R12" s="64"/>
      <c r="S12" s="90"/>
    </row>
    <row r="13" spans="1:19" x14ac:dyDescent="0.25">
      <c r="A13" s="15"/>
      <c r="B13" s="16" t="s">
        <v>1434</v>
      </c>
      <c r="C13" s="18"/>
      <c r="D13" s="12"/>
      <c r="E13" s="12"/>
      <c r="F13" s="12"/>
      <c r="G13" s="12"/>
      <c r="H13" s="12"/>
      <c r="I13" s="18"/>
      <c r="J13" s="12" t="s">
        <v>1435</v>
      </c>
      <c r="K13" s="12"/>
      <c r="L13" s="12"/>
      <c r="M13" s="12"/>
      <c r="N13" s="12"/>
      <c r="O13" s="18"/>
      <c r="P13" s="12"/>
      <c r="Q13" s="12"/>
      <c r="R13" s="12"/>
      <c r="S13" s="12"/>
    </row>
    <row r="14" spans="1:19" x14ac:dyDescent="0.25">
      <c r="A14" s="15"/>
      <c r="B14" s="23" t="s">
        <v>1436</v>
      </c>
      <c r="C14" s="24" t="s">
        <v>280</v>
      </c>
      <c r="D14" s="25" t="s">
        <v>1437</v>
      </c>
      <c r="E14" s="23"/>
      <c r="F14" s="25" t="s">
        <v>1438</v>
      </c>
      <c r="G14" s="23" t="s">
        <v>663</v>
      </c>
      <c r="H14" s="23"/>
      <c r="I14" s="24" t="s">
        <v>280</v>
      </c>
      <c r="J14" s="25" t="s">
        <v>1439</v>
      </c>
      <c r="K14" s="30"/>
      <c r="L14" s="25" t="s">
        <v>1440</v>
      </c>
      <c r="M14" s="23" t="s">
        <v>663</v>
      </c>
      <c r="N14" s="23"/>
      <c r="O14" s="24" t="s">
        <v>280</v>
      </c>
      <c r="P14" s="25" t="s">
        <v>1441</v>
      </c>
      <c r="Q14" s="30"/>
      <c r="R14" s="25" t="s">
        <v>1442</v>
      </c>
      <c r="S14" s="23" t="s">
        <v>663</v>
      </c>
    </row>
    <row r="15" spans="1:19" x14ac:dyDescent="0.25">
      <c r="A15" s="15"/>
      <c r="B15" s="12" t="s">
        <v>1443</v>
      </c>
      <c r="C15" s="18"/>
      <c r="D15" s="54" t="s">
        <v>1437</v>
      </c>
      <c r="E15" s="12"/>
      <c r="F15" s="54" t="s">
        <v>1444</v>
      </c>
      <c r="G15" s="12"/>
      <c r="H15" s="12"/>
      <c r="I15" s="18"/>
      <c r="J15" s="54" t="s">
        <v>1445</v>
      </c>
      <c r="K15" s="21"/>
      <c r="L15" s="54" t="s">
        <v>1440</v>
      </c>
      <c r="M15" s="12"/>
      <c r="N15" s="12"/>
      <c r="O15" s="18"/>
      <c r="P15" s="54" t="s">
        <v>1446</v>
      </c>
      <c r="Q15" s="21"/>
      <c r="R15" s="54" t="s">
        <v>1447</v>
      </c>
      <c r="S15" s="12"/>
    </row>
    <row r="16" spans="1:19" x14ac:dyDescent="0.25">
      <c r="A16" s="15"/>
      <c r="B16" s="23" t="s">
        <v>1448</v>
      </c>
      <c r="C16" s="24"/>
      <c r="D16" s="25" t="s">
        <v>1449</v>
      </c>
      <c r="E16" s="23"/>
      <c r="F16" s="25" t="s">
        <v>1450</v>
      </c>
      <c r="G16" s="23"/>
      <c r="H16" s="23"/>
      <c r="I16" s="24"/>
      <c r="J16" s="25" t="s">
        <v>1451</v>
      </c>
      <c r="K16" s="30"/>
      <c r="L16" s="25" t="s">
        <v>1452</v>
      </c>
      <c r="M16" s="23"/>
      <c r="N16" s="23"/>
      <c r="O16" s="24"/>
      <c r="P16" s="25" t="s">
        <v>1453</v>
      </c>
      <c r="Q16" s="30"/>
      <c r="R16" s="25" t="s">
        <v>1454</v>
      </c>
      <c r="S16" s="23"/>
    </row>
    <row r="17" spans="1:19" x14ac:dyDescent="0.25">
      <c r="A17" s="15"/>
      <c r="B17" s="12"/>
      <c r="C17" s="18"/>
      <c r="D17" s="21"/>
      <c r="E17" s="12"/>
      <c r="F17" s="21"/>
      <c r="G17" s="12"/>
      <c r="H17" s="12"/>
      <c r="I17" s="18"/>
      <c r="J17" s="21"/>
      <c r="K17" s="21"/>
      <c r="L17" s="21"/>
      <c r="M17" s="12"/>
      <c r="N17" s="12"/>
      <c r="O17" s="18"/>
      <c r="P17" s="21"/>
      <c r="Q17" s="21"/>
      <c r="R17" s="21"/>
      <c r="S17" s="12"/>
    </row>
    <row r="18" spans="1:19" x14ac:dyDescent="0.25">
      <c r="A18" s="15"/>
      <c r="B18" s="95" t="s">
        <v>1455</v>
      </c>
      <c r="C18" s="24"/>
      <c r="D18" s="23"/>
      <c r="E18" s="23"/>
      <c r="F18" s="23"/>
      <c r="G18" s="23"/>
      <c r="H18" s="23"/>
      <c r="I18" s="24"/>
      <c r="J18" s="23" t="s">
        <v>1435</v>
      </c>
      <c r="K18" s="23"/>
      <c r="L18" s="23"/>
      <c r="M18" s="23"/>
      <c r="N18" s="23"/>
      <c r="O18" s="24"/>
      <c r="P18" s="23"/>
      <c r="Q18" s="23"/>
      <c r="R18" s="23"/>
      <c r="S18" s="23"/>
    </row>
    <row r="19" spans="1:19" x14ac:dyDescent="0.25">
      <c r="A19" s="15"/>
      <c r="B19" s="12" t="s">
        <v>1436</v>
      </c>
      <c r="C19" s="18" t="s">
        <v>280</v>
      </c>
      <c r="D19" s="54" t="s">
        <v>1456</v>
      </c>
      <c r="E19" s="12"/>
      <c r="F19" s="54" t="s">
        <v>1036</v>
      </c>
      <c r="G19" s="12" t="s">
        <v>663</v>
      </c>
      <c r="H19" s="12"/>
      <c r="I19" s="18" t="s">
        <v>280</v>
      </c>
      <c r="J19" s="54" t="s">
        <v>1457</v>
      </c>
      <c r="K19" s="21"/>
      <c r="L19" s="54" t="s">
        <v>1440</v>
      </c>
      <c r="M19" s="12" t="s">
        <v>663</v>
      </c>
      <c r="N19" s="12"/>
      <c r="O19" s="18" t="s">
        <v>280</v>
      </c>
      <c r="P19" s="54" t="s">
        <v>1458</v>
      </c>
      <c r="Q19" s="21"/>
      <c r="R19" s="54" t="s">
        <v>1442</v>
      </c>
      <c r="S19" s="12" t="s">
        <v>663</v>
      </c>
    </row>
    <row r="20" spans="1:19" x14ac:dyDescent="0.25">
      <c r="A20" s="15"/>
      <c r="B20" s="23" t="s">
        <v>1443</v>
      </c>
      <c r="C20" s="24"/>
      <c r="D20" s="25" t="s">
        <v>1456</v>
      </c>
      <c r="E20" s="23"/>
      <c r="F20" s="25" t="s">
        <v>1459</v>
      </c>
      <c r="G20" s="23"/>
      <c r="H20" s="23"/>
      <c r="I20" s="24"/>
      <c r="J20" s="25" t="s">
        <v>1460</v>
      </c>
      <c r="K20" s="30"/>
      <c r="L20" s="25" t="s">
        <v>1440</v>
      </c>
      <c r="M20" s="23"/>
      <c r="N20" s="23"/>
      <c r="O20" s="24"/>
      <c r="P20" s="25" t="s">
        <v>1461</v>
      </c>
      <c r="Q20" s="30"/>
      <c r="R20" s="25" t="s">
        <v>1447</v>
      </c>
      <c r="S20" s="23"/>
    </row>
    <row r="21" spans="1:19" x14ac:dyDescent="0.25">
      <c r="A21" s="15"/>
      <c r="B21" s="12" t="s">
        <v>1448</v>
      </c>
      <c r="C21" s="18"/>
      <c r="D21" s="54" t="s">
        <v>1462</v>
      </c>
      <c r="E21" s="12"/>
      <c r="F21" s="54" t="s">
        <v>1463</v>
      </c>
      <c r="G21" s="12"/>
      <c r="H21" s="12"/>
      <c r="I21" s="18"/>
      <c r="J21" s="54" t="s">
        <v>1464</v>
      </c>
      <c r="K21" s="21"/>
      <c r="L21" s="54" t="s">
        <v>1452</v>
      </c>
      <c r="M21" s="12"/>
      <c r="N21" s="12"/>
      <c r="O21" s="18"/>
      <c r="P21" s="54" t="s">
        <v>1465</v>
      </c>
      <c r="Q21" s="21"/>
      <c r="R21" s="54" t="s">
        <v>1454</v>
      </c>
      <c r="S21" s="12"/>
    </row>
    <row r="22" spans="1:19" x14ac:dyDescent="0.25">
      <c r="A22" s="15"/>
      <c r="B22" s="47"/>
      <c r="C22" s="47"/>
      <c r="D22" s="47"/>
      <c r="E22" s="47"/>
      <c r="F22" s="47"/>
      <c r="G22" s="47"/>
      <c r="H22" s="47"/>
      <c r="I22" s="47"/>
      <c r="J22" s="47"/>
      <c r="K22" s="47"/>
      <c r="L22" s="47"/>
      <c r="M22" s="47"/>
      <c r="N22" s="47"/>
      <c r="O22" s="47"/>
      <c r="P22" s="47"/>
      <c r="Q22" s="47"/>
      <c r="R22" s="47"/>
      <c r="S22" s="47"/>
    </row>
    <row r="23" spans="1:19" x14ac:dyDescent="0.25">
      <c r="A23" s="15"/>
      <c r="B23" s="49"/>
      <c r="C23" s="49"/>
      <c r="D23" s="49"/>
      <c r="E23" s="49"/>
      <c r="F23" s="49"/>
      <c r="G23" s="49"/>
      <c r="H23" s="49"/>
      <c r="I23" s="49"/>
      <c r="J23" s="49"/>
      <c r="K23" s="49"/>
      <c r="L23" s="49"/>
      <c r="M23" s="49"/>
      <c r="N23" s="49"/>
      <c r="O23" s="49"/>
      <c r="P23" s="49"/>
      <c r="Q23" s="49"/>
      <c r="R23" s="49"/>
      <c r="S23" s="49"/>
    </row>
  </sheetData>
  <mergeCells count="23">
    <mergeCell ref="D12:R12"/>
    <mergeCell ref="A1:A2"/>
    <mergeCell ref="B1:S1"/>
    <mergeCell ref="B2:S2"/>
    <mergeCell ref="B3:S3"/>
    <mergeCell ref="A4:A23"/>
    <mergeCell ref="B4:S4"/>
    <mergeCell ref="B22:S22"/>
    <mergeCell ref="B23:S23"/>
    <mergeCell ref="C11:D11"/>
    <mergeCell ref="F11:G11"/>
    <mergeCell ref="I11:J11"/>
    <mergeCell ref="L11:M11"/>
    <mergeCell ref="O11:P11"/>
    <mergeCell ref="R11:S11"/>
    <mergeCell ref="O6:S6"/>
    <mergeCell ref="O7:S7"/>
    <mergeCell ref="O8:S8"/>
    <mergeCell ref="I9:M9"/>
    <mergeCell ref="O9:S9"/>
    <mergeCell ref="C10:G10"/>
    <mergeCell ref="I10:M10"/>
    <mergeCell ref="O10:S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9.28515625" bestFit="1" customWidth="1"/>
    <col min="6" max="6" width="2.85546875" customWidth="1"/>
    <col min="7" max="7" width="13.7109375" customWidth="1"/>
    <col min="9" max="9" width="2.5703125" customWidth="1"/>
    <col min="10" max="10" width="12.5703125" customWidth="1"/>
    <col min="12" max="12" width="2" customWidth="1"/>
    <col min="13" max="13" width="9.85546875" customWidth="1"/>
  </cols>
  <sheetData>
    <row r="1" spans="1:13" ht="15" customHeight="1" x14ac:dyDescent="0.25">
      <c r="A1" s="9" t="s">
        <v>183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469</v>
      </c>
      <c r="B3" s="45" t="s">
        <v>7</v>
      </c>
      <c r="C3" s="45"/>
      <c r="D3" s="45"/>
      <c r="E3" s="45"/>
      <c r="F3" s="45"/>
      <c r="G3" s="45"/>
      <c r="H3" s="45"/>
      <c r="I3" s="45"/>
      <c r="J3" s="45"/>
      <c r="K3" s="45"/>
      <c r="L3" s="45"/>
      <c r="M3" s="45"/>
    </row>
    <row r="4" spans="1:13" ht="15" customHeight="1" x14ac:dyDescent="0.25">
      <c r="A4" s="15" t="s">
        <v>1837</v>
      </c>
      <c r="B4" s="45" t="s">
        <v>7</v>
      </c>
      <c r="C4" s="45"/>
      <c r="D4" s="45"/>
      <c r="E4" s="45"/>
      <c r="F4" s="45"/>
      <c r="G4" s="45"/>
      <c r="H4" s="45"/>
      <c r="I4" s="45"/>
      <c r="J4" s="45"/>
      <c r="K4" s="45"/>
      <c r="L4" s="45"/>
      <c r="M4" s="45"/>
    </row>
    <row r="5" spans="1:13" x14ac:dyDescent="0.25">
      <c r="A5" s="15"/>
      <c r="B5" s="80"/>
      <c r="C5" s="80"/>
      <c r="D5" s="80"/>
      <c r="E5" s="80"/>
      <c r="F5" s="80"/>
      <c r="G5" s="80"/>
      <c r="H5" s="80"/>
      <c r="I5" s="80"/>
      <c r="J5" s="80"/>
      <c r="K5" s="80"/>
      <c r="L5" s="80"/>
      <c r="M5" s="80"/>
    </row>
    <row r="6" spans="1:13" x14ac:dyDescent="0.25">
      <c r="A6" s="15"/>
      <c r="B6" s="17"/>
      <c r="C6" s="12"/>
      <c r="D6" s="12"/>
      <c r="E6" s="12"/>
      <c r="F6" s="12"/>
      <c r="G6" s="12"/>
      <c r="H6" s="12"/>
      <c r="I6" s="12"/>
      <c r="J6" s="12"/>
      <c r="K6" s="12"/>
      <c r="L6" s="12"/>
      <c r="M6" s="12"/>
    </row>
    <row r="7" spans="1:13" ht="15.75" thickBot="1" x14ac:dyDescent="0.3">
      <c r="A7" s="15"/>
      <c r="B7" s="12"/>
      <c r="C7" s="59">
        <v>41547</v>
      </c>
      <c r="D7" s="59"/>
      <c r="E7" s="59"/>
      <c r="F7" s="59"/>
      <c r="G7" s="59"/>
      <c r="H7" s="59"/>
      <c r="I7" s="59"/>
      <c r="J7" s="59"/>
      <c r="K7" s="59"/>
      <c r="L7" s="59"/>
      <c r="M7" s="59"/>
    </row>
    <row r="8" spans="1:13" x14ac:dyDescent="0.25">
      <c r="A8" s="15"/>
      <c r="B8" s="12"/>
      <c r="C8" s="60"/>
      <c r="D8" s="60"/>
      <c r="E8" s="90"/>
      <c r="F8" s="61" t="s">
        <v>1484</v>
      </c>
      <c r="G8" s="61"/>
      <c r="H8" s="90"/>
      <c r="I8" s="61" t="s">
        <v>1485</v>
      </c>
      <c r="J8" s="61"/>
      <c r="K8" s="74"/>
      <c r="L8" s="61" t="s">
        <v>1486</v>
      </c>
      <c r="M8" s="61"/>
    </row>
    <row r="9" spans="1:13" x14ac:dyDescent="0.25">
      <c r="A9" s="15"/>
      <c r="B9" s="21"/>
      <c r="C9" s="117"/>
      <c r="D9" s="117"/>
      <c r="E9" s="21"/>
      <c r="F9" s="62" t="s">
        <v>1487</v>
      </c>
      <c r="G9" s="62"/>
      <c r="H9" s="21"/>
      <c r="I9" s="62" t="s">
        <v>1488</v>
      </c>
      <c r="J9" s="62"/>
      <c r="K9" s="21"/>
      <c r="L9" s="62" t="s">
        <v>1489</v>
      </c>
      <c r="M9" s="62"/>
    </row>
    <row r="10" spans="1:13" x14ac:dyDescent="0.25">
      <c r="A10" s="15"/>
      <c r="B10" s="21"/>
      <c r="C10" s="62" t="s">
        <v>1490</v>
      </c>
      <c r="D10" s="62"/>
      <c r="E10" s="21"/>
      <c r="F10" s="62" t="s">
        <v>1491</v>
      </c>
      <c r="G10" s="62"/>
      <c r="H10" s="21"/>
      <c r="I10" s="62" t="s">
        <v>1492</v>
      </c>
      <c r="J10" s="62"/>
      <c r="K10" s="21"/>
      <c r="L10" s="62" t="s">
        <v>1492</v>
      </c>
      <c r="M10" s="62"/>
    </row>
    <row r="11" spans="1:13" ht="15.75" thickBot="1" x14ac:dyDescent="0.3">
      <c r="A11" s="15"/>
      <c r="B11" s="12"/>
      <c r="C11" s="63" t="s">
        <v>336</v>
      </c>
      <c r="D11" s="63"/>
      <c r="E11" s="22"/>
      <c r="F11" s="63" t="s">
        <v>1493</v>
      </c>
      <c r="G11" s="63"/>
      <c r="H11" s="22"/>
      <c r="I11" s="63" t="s">
        <v>1494</v>
      </c>
      <c r="J11" s="63"/>
      <c r="K11" s="51"/>
      <c r="L11" s="63" t="s">
        <v>1495</v>
      </c>
      <c r="M11" s="63"/>
    </row>
    <row r="12" spans="1:13" x14ac:dyDescent="0.25">
      <c r="A12" s="15"/>
      <c r="B12" s="12"/>
      <c r="C12" s="64" t="s">
        <v>337</v>
      </c>
      <c r="D12" s="64"/>
      <c r="E12" s="64"/>
      <c r="F12" s="64"/>
      <c r="G12" s="64"/>
      <c r="H12" s="64"/>
      <c r="I12" s="64"/>
      <c r="J12" s="64"/>
      <c r="K12" s="64"/>
      <c r="L12" s="64"/>
      <c r="M12" s="64"/>
    </row>
    <row r="13" spans="1:13" x14ac:dyDescent="0.25">
      <c r="A13" s="15"/>
      <c r="B13" s="12" t="s">
        <v>1496</v>
      </c>
      <c r="C13" s="18"/>
      <c r="D13" s="21"/>
      <c r="E13" s="21"/>
      <c r="F13" s="18"/>
      <c r="G13" s="21"/>
      <c r="H13" s="21"/>
      <c r="I13" s="18"/>
      <c r="J13" s="21"/>
      <c r="K13" s="21"/>
      <c r="L13" s="18"/>
      <c r="M13" s="21"/>
    </row>
    <row r="14" spans="1:13" x14ac:dyDescent="0.25">
      <c r="A14" s="15"/>
      <c r="B14" s="23" t="s">
        <v>339</v>
      </c>
      <c r="C14" s="24" t="s">
        <v>280</v>
      </c>
      <c r="D14" s="25" t="s">
        <v>343</v>
      </c>
      <c r="E14" s="30"/>
      <c r="F14" s="23" t="s">
        <v>280</v>
      </c>
      <c r="G14" s="30" t="s">
        <v>822</v>
      </c>
      <c r="H14" s="30"/>
      <c r="I14" s="24" t="s">
        <v>280</v>
      </c>
      <c r="J14" s="25" t="s">
        <v>343</v>
      </c>
      <c r="K14" s="30"/>
      <c r="L14" s="24" t="s">
        <v>280</v>
      </c>
      <c r="M14" s="30" t="s">
        <v>285</v>
      </c>
    </row>
    <row r="15" spans="1:13" x14ac:dyDescent="0.25">
      <c r="A15" s="15"/>
      <c r="B15" s="12" t="s">
        <v>344</v>
      </c>
      <c r="C15" s="18"/>
      <c r="D15" s="54" t="s">
        <v>347</v>
      </c>
      <c r="E15" s="21"/>
      <c r="F15" s="18"/>
      <c r="G15" s="21" t="s">
        <v>822</v>
      </c>
      <c r="H15" s="21"/>
      <c r="I15" s="18"/>
      <c r="J15" s="54" t="s">
        <v>347</v>
      </c>
      <c r="K15" s="21"/>
      <c r="L15" s="18"/>
      <c r="M15" s="21" t="s">
        <v>285</v>
      </c>
    </row>
    <row r="16" spans="1:13" x14ac:dyDescent="0.25">
      <c r="A16" s="15"/>
      <c r="B16" s="23" t="s">
        <v>1497</v>
      </c>
      <c r="C16" s="24"/>
      <c r="D16" s="25" t="s">
        <v>355</v>
      </c>
      <c r="E16" s="30"/>
      <c r="F16" s="24"/>
      <c r="G16" s="30" t="s">
        <v>822</v>
      </c>
      <c r="H16" s="30"/>
      <c r="I16" s="24"/>
      <c r="J16" s="25" t="s">
        <v>355</v>
      </c>
      <c r="K16" s="30"/>
      <c r="L16" s="24"/>
      <c r="M16" s="30" t="s">
        <v>285</v>
      </c>
    </row>
    <row r="17" spans="1:13" ht="15.75" thickBot="1" x14ac:dyDescent="0.3">
      <c r="A17" s="15"/>
      <c r="B17" s="12" t="s">
        <v>348</v>
      </c>
      <c r="C17" s="19"/>
      <c r="D17" s="26" t="s">
        <v>351</v>
      </c>
      <c r="E17" s="21"/>
      <c r="F17" s="19"/>
      <c r="G17" s="27" t="s">
        <v>822</v>
      </c>
      <c r="H17" s="21"/>
      <c r="I17" s="19"/>
      <c r="J17" s="27" t="s">
        <v>285</v>
      </c>
      <c r="K17" s="21"/>
      <c r="L17" s="19"/>
      <c r="M17" s="26" t="s">
        <v>351</v>
      </c>
    </row>
    <row r="18" spans="1:13" ht="15.75" thickBot="1" x14ac:dyDescent="0.3">
      <c r="A18" s="15"/>
      <c r="B18" s="23" t="s">
        <v>569</v>
      </c>
      <c r="C18" s="28" t="s">
        <v>280</v>
      </c>
      <c r="D18" s="29" t="s">
        <v>359</v>
      </c>
      <c r="E18" s="30"/>
      <c r="F18" s="111" t="s">
        <v>280</v>
      </c>
      <c r="G18" s="128" t="s">
        <v>822</v>
      </c>
      <c r="H18" s="30"/>
      <c r="I18" s="28" t="s">
        <v>280</v>
      </c>
      <c r="J18" s="29" t="s">
        <v>1498</v>
      </c>
      <c r="K18" s="30"/>
      <c r="L18" s="28" t="s">
        <v>280</v>
      </c>
      <c r="M18" s="29" t="s">
        <v>351</v>
      </c>
    </row>
    <row r="19" spans="1:13" ht="15.75" thickTop="1" x14ac:dyDescent="0.25">
      <c r="A19" s="15"/>
      <c r="B19" s="47"/>
      <c r="C19" s="47"/>
      <c r="D19" s="47"/>
      <c r="E19" s="47"/>
      <c r="F19" s="47"/>
      <c r="G19" s="47"/>
      <c r="H19" s="47"/>
      <c r="I19" s="47"/>
      <c r="J19" s="47"/>
      <c r="K19" s="47"/>
      <c r="L19" s="47"/>
      <c r="M19" s="47"/>
    </row>
    <row r="20" spans="1:13" x14ac:dyDescent="0.25">
      <c r="A20" s="15"/>
      <c r="B20" s="130"/>
      <c r="C20" s="130"/>
      <c r="D20" s="130"/>
      <c r="E20" s="130"/>
      <c r="F20" s="130"/>
      <c r="G20" s="130"/>
      <c r="H20" s="130"/>
      <c r="I20" s="130"/>
      <c r="J20" s="130"/>
      <c r="K20" s="130"/>
      <c r="L20" s="130"/>
      <c r="M20" s="130"/>
    </row>
    <row r="21" spans="1:13" x14ac:dyDescent="0.25">
      <c r="A21" s="15"/>
      <c r="B21" s="80"/>
      <c r="C21" s="80"/>
      <c r="D21" s="80"/>
      <c r="E21" s="80"/>
      <c r="F21" s="80"/>
      <c r="G21" s="80"/>
      <c r="H21" s="80"/>
      <c r="I21" s="80"/>
      <c r="J21" s="80"/>
      <c r="K21" s="80"/>
      <c r="L21" s="80"/>
      <c r="M21" s="80"/>
    </row>
    <row r="22" spans="1:13" x14ac:dyDescent="0.25">
      <c r="A22" s="15"/>
      <c r="B22" s="17"/>
      <c r="C22" s="12"/>
      <c r="D22" s="12"/>
      <c r="E22" s="12"/>
      <c r="F22" s="12"/>
      <c r="G22" s="12"/>
      <c r="H22" s="12"/>
      <c r="I22" s="12"/>
      <c r="J22" s="12"/>
      <c r="K22" s="12"/>
      <c r="L22" s="12"/>
      <c r="M22" s="12"/>
    </row>
    <row r="23" spans="1:13" ht="15.75" thickBot="1" x14ac:dyDescent="0.3">
      <c r="A23" s="15"/>
      <c r="B23" s="12"/>
      <c r="C23" s="59">
        <v>41182</v>
      </c>
      <c r="D23" s="59"/>
      <c r="E23" s="59"/>
      <c r="F23" s="59"/>
      <c r="G23" s="59"/>
      <c r="H23" s="59"/>
      <c r="I23" s="59"/>
      <c r="J23" s="59"/>
      <c r="K23" s="59"/>
      <c r="L23" s="59"/>
      <c r="M23" s="59"/>
    </row>
    <row r="24" spans="1:13" x14ac:dyDescent="0.25">
      <c r="A24" s="15"/>
      <c r="B24" s="12"/>
      <c r="C24" s="60"/>
      <c r="D24" s="60"/>
      <c r="E24" s="90"/>
      <c r="F24" s="61" t="s">
        <v>1484</v>
      </c>
      <c r="G24" s="61"/>
      <c r="H24" s="90"/>
      <c r="I24" s="61" t="s">
        <v>1485</v>
      </c>
      <c r="J24" s="61"/>
      <c r="K24" s="74"/>
      <c r="L24" s="61" t="s">
        <v>1486</v>
      </c>
      <c r="M24" s="61"/>
    </row>
    <row r="25" spans="1:13" x14ac:dyDescent="0.25">
      <c r="A25" s="15"/>
      <c r="B25" s="21"/>
      <c r="C25" s="117"/>
      <c r="D25" s="117"/>
      <c r="E25" s="21"/>
      <c r="F25" s="62" t="s">
        <v>1487</v>
      </c>
      <c r="G25" s="62"/>
      <c r="H25" s="21"/>
      <c r="I25" s="62" t="s">
        <v>1488</v>
      </c>
      <c r="J25" s="62"/>
      <c r="K25" s="21"/>
      <c r="L25" s="62" t="s">
        <v>1489</v>
      </c>
      <c r="M25" s="62"/>
    </row>
    <row r="26" spans="1:13" x14ac:dyDescent="0.25">
      <c r="A26" s="15"/>
      <c r="B26" s="21"/>
      <c r="C26" s="62" t="s">
        <v>1490</v>
      </c>
      <c r="D26" s="62"/>
      <c r="E26" s="21"/>
      <c r="F26" s="62" t="s">
        <v>1491</v>
      </c>
      <c r="G26" s="62"/>
      <c r="H26" s="21"/>
      <c r="I26" s="62" t="s">
        <v>1492</v>
      </c>
      <c r="J26" s="62"/>
      <c r="K26" s="21"/>
      <c r="L26" s="62" t="s">
        <v>1492</v>
      </c>
      <c r="M26" s="62"/>
    </row>
    <row r="27" spans="1:13" ht="15.75" thickBot="1" x14ac:dyDescent="0.3">
      <c r="A27" s="15"/>
      <c r="B27" s="12"/>
      <c r="C27" s="63" t="s">
        <v>336</v>
      </c>
      <c r="D27" s="63"/>
      <c r="E27" s="22"/>
      <c r="F27" s="63" t="s">
        <v>1493</v>
      </c>
      <c r="G27" s="63"/>
      <c r="H27" s="22"/>
      <c r="I27" s="63" t="s">
        <v>1494</v>
      </c>
      <c r="J27" s="63"/>
      <c r="K27" s="51"/>
      <c r="L27" s="63" t="s">
        <v>1499</v>
      </c>
      <c r="M27" s="63"/>
    </row>
    <row r="28" spans="1:13" x14ac:dyDescent="0.25">
      <c r="A28" s="15"/>
      <c r="B28" s="12"/>
      <c r="C28" s="64" t="s">
        <v>337</v>
      </c>
      <c r="D28" s="64"/>
      <c r="E28" s="64"/>
      <c r="F28" s="64"/>
      <c r="G28" s="64"/>
      <c r="H28" s="64"/>
      <c r="I28" s="64"/>
      <c r="J28" s="64"/>
      <c r="K28" s="64"/>
      <c r="L28" s="64"/>
      <c r="M28" s="64"/>
    </row>
    <row r="29" spans="1:13" x14ac:dyDescent="0.25">
      <c r="A29" s="15"/>
      <c r="B29" s="12" t="s">
        <v>1496</v>
      </c>
      <c r="C29" s="18"/>
      <c r="D29" s="21"/>
      <c r="E29" s="21"/>
      <c r="F29" s="12"/>
      <c r="G29" s="21"/>
      <c r="H29" s="21"/>
      <c r="I29" s="18"/>
      <c r="J29" s="21"/>
      <c r="K29" s="21"/>
      <c r="L29" s="18"/>
      <c r="M29" s="21"/>
    </row>
    <row r="30" spans="1:13" x14ac:dyDescent="0.25">
      <c r="A30" s="15"/>
      <c r="B30" s="23" t="s">
        <v>339</v>
      </c>
      <c r="C30" s="24" t="s">
        <v>280</v>
      </c>
      <c r="D30" s="25" t="s">
        <v>380</v>
      </c>
      <c r="E30" s="30"/>
      <c r="F30" s="23" t="s">
        <v>280</v>
      </c>
      <c r="G30" s="30" t="s">
        <v>822</v>
      </c>
      <c r="H30" s="30"/>
      <c r="I30" s="24" t="s">
        <v>280</v>
      </c>
      <c r="J30" s="25" t="s">
        <v>380</v>
      </c>
      <c r="K30" s="30"/>
      <c r="L30" s="24" t="s">
        <v>280</v>
      </c>
      <c r="M30" s="30" t="s">
        <v>285</v>
      </c>
    </row>
    <row r="31" spans="1:13" x14ac:dyDescent="0.25">
      <c r="A31" s="15"/>
      <c r="B31" s="12" t="s">
        <v>344</v>
      </c>
      <c r="C31" s="18"/>
      <c r="D31" s="54" t="s">
        <v>383</v>
      </c>
      <c r="E31" s="21"/>
      <c r="F31" s="12"/>
      <c r="G31" s="21" t="s">
        <v>822</v>
      </c>
      <c r="H31" s="21"/>
      <c r="I31" s="18"/>
      <c r="J31" s="54" t="s">
        <v>383</v>
      </c>
      <c r="K31" s="21"/>
      <c r="L31" s="18"/>
      <c r="M31" s="21" t="s">
        <v>285</v>
      </c>
    </row>
    <row r="32" spans="1:13" x14ac:dyDescent="0.25">
      <c r="A32" s="15"/>
      <c r="B32" s="23" t="s">
        <v>1497</v>
      </c>
      <c r="C32" s="24"/>
      <c r="D32" s="25" t="s">
        <v>389</v>
      </c>
      <c r="E32" s="30"/>
      <c r="F32" s="23"/>
      <c r="G32" s="30" t="s">
        <v>822</v>
      </c>
      <c r="H32" s="30"/>
      <c r="I32" s="24"/>
      <c r="J32" s="25" t="s">
        <v>389</v>
      </c>
      <c r="K32" s="30"/>
      <c r="L32" s="24"/>
      <c r="M32" s="30" t="s">
        <v>285</v>
      </c>
    </row>
    <row r="33" spans="1:13" ht="15.75" thickBot="1" x14ac:dyDescent="0.3">
      <c r="A33" s="15"/>
      <c r="B33" s="12" t="s">
        <v>348</v>
      </c>
      <c r="C33" s="19"/>
      <c r="D33" s="26" t="s">
        <v>386</v>
      </c>
      <c r="E33" s="21"/>
      <c r="F33" s="112"/>
      <c r="G33" s="27" t="s">
        <v>822</v>
      </c>
      <c r="H33" s="21"/>
      <c r="I33" s="19"/>
      <c r="J33" s="27" t="s">
        <v>285</v>
      </c>
      <c r="K33" s="21"/>
      <c r="L33" s="19"/>
      <c r="M33" s="26" t="s">
        <v>386</v>
      </c>
    </row>
    <row r="34" spans="1:13" ht="15.75" thickBot="1" x14ac:dyDescent="0.3">
      <c r="A34" s="15"/>
      <c r="B34" s="23" t="s">
        <v>569</v>
      </c>
      <c r="C34" s="28" t="s">
        <v>280</v>
      </c>
      <c r="D34" s="29" t="s">
        <v>393</v>
      </c>
      <c r="E34" s="30"/>
      <c r="F34" s="111" t="s">
        <v>280</v>
      </c>
      <c r="G34" s="128" t="s">
        <v>822</v>
      </c>
      <c r="H34" s="30"/>
      <c r="I34" s="28" t="s">
        <v>280</v>
      </c>
      <c r="J34" s="29" t="s">
        <v>1500</v>
      </c>
      <c r="K34" s="30"/>
      <c r="L34" s="28" t="s">
        <v>280</v>
      </c>
      <c r="M34" s="29" t="s">
        <v>386</v>
      </c>
    </row>
    <row r="35" spans="1:13" ht="15.75" thickTop="1" x14ac:dyDescent="0.25">
      <c r="A35" s="15"/>
      <c r="B35" s="47"/>
      <c r="C35" s="47"/>
      <c r="D35" s="47"/>
      <c r="E35" s="47"/>
      <c r="F35" s="47"/>
      <c r="G35" s="47"/>
      <c r="H35" s="47"/>
      <c r="I35" s="47"/>
      <c r="J35" s="47"/>
      <c r="K35" s="47"/>
      <c r="L35" s="47"/>
      <c r="M35" s="47"/>
    </row>
    <row r="36" spans="1:13" ht="101.25" x14ac:dyDescent="0.25">
      <c r="A36" s="15"/>
      <c r="B36" s="116">
        <v>-1</v>
      </c>
      <c r="C36" s="116" t="s">
        <v>1501</v>
      </c>
    </row>
    <row r="37" spans="1:13" ht="101.25" x14ac:dyDescent="0.25">
      <c r="A37" s="15"/>
      <c r="B37" s="116">
        <v>-2</v>
      </c>
      <c r="C37" s="116" t="s">
        <v>1502</v>
      </c>
    </row>
    <row r="38" spans="1:13" x14ac:dyDescent="0.25">
      <c r="A38" s="15"/>
      <c r="B38" s="49"/>
      <c r="C38" s="49"/>
      <c r="D38" s="49"/>
      <c r="E38" s="49"/>
      <c r="F38" s="49"/>
      <c r="G38" s="49"/>
      <c r="H38" s="49"/>
      <c r="I38" s="49"/>
      <c r="J38" s="49"/>
      <c r="K38" s="49"/>
      <c r="L38" s="49"/>
      <c r="M38" s="49"/>
    </row>
    <row r="39" spans="1:13" ht="15" customHeight="1" x14ac:dyDescent="0.25">
      <c r="A39" s="15" t="s">
        <v>1838</v>
      </c>
      <c r="B39" s="45" t="s">
        <v>7</v>
      </c>
      <c r="C39" s="45"/>
      <c r="D39" s="45"/>
      <c r="E39" s="45"/>
      <c r="F39" s="45"/>
      <c r="G39" s="45"/>
      <c r="H39" s="45"/>
      <c r="I39" s="45"/>
      <c r="J39" s="45"/>
      <c r="K39" s="45"/>
      <c r="L39" s="45"/>
      <c r="M39" s="45"/>
    </row>
    <row r="40" spans="1:13" x14ac:dyDescent="0.25">
      <c r="A40" s="15"/>
      <c r="B40" s="17"/>
      <c r="C40" s="12"/>
      <c r="D40" s="12"/>
      <c r="E40" s="12"/>
      <c r="F40" s="12"/>
      <c r="G40" s="12"/>
      <c r="H40" s="12"/>
      <c r="I40" s="12"/>
      <c r="J40" s="12"/>
      <c r="K40" s="12"/>
      <c r="L40" s="12"/>
      <c r="M40" s="12"/>
    </row>
    <row r="41" spans="1:13" x14ac:dyDescent="0.25">
      <c r="A41" s="15"/>
      <c r="B41" s="16"/>
      <c r="C41" s="18"/>
      <c r="D41" s="12"/>
      <c r="E41" s="21"/>
      <c r="F41" s="12"/>
      <c r="G41" s="21"/>
      <c r="H41" s="21"/>
      <c r="I41" s="18"/>
      <c r="J41" s="21"/>
      <c r="K41" s="21"/>
      <c r="L41" s="18"/>
      <c r="M41" s="21"/>
    </row>
    <row r="42" spans="1:13" ht="15.75" thickBot="1" x14ac:dyDescent="0.3">
      <c r="A42" s="15"/>
      <c r="B42" s="21"/>
      <c r="C42" s="59">
        <v>41547</v>
      </c>
      <c r="D42" s="59"/>
      <c r="E42" s="59"/>
      <c r="F42" s="59"/>
      <c r="G42" s="59"/>
      <c r="H42" s="59"/>
      <c r="I42" s="59"/>
      <c r="J42" s="59"/>
      <c r="K42" s="59"/>
      <c r="L42" s="59"/>
      <c r="M42" s="59"/>
    </row>
    <row r="43" spans="1:13" x14ac:dyDescent="0.25">
      <c r="A43" s="15"/>
      <c r="B43" s="12"/>
      <c r="C43" s="60"/>
      <c r="D43" s="60"/>
      <c r="E43" s="90"/>
      <c r="F43" s="61" t="s">
        <v>1484</v>
      </c>
      <c r="G43" s="61"/>
      <c r="H43" s="90"/>
      <c r="I43" s="61" t="s">
        <v>1485</v>
      </c>
      <c r="J43" s="61"/>
      <c r="K43" s="74"/>
      <c r="L43" s="61" t="s">
        <v>1486</v>
      </c>
      <c r="M43" s="61"/>
    </row>
    <row r="44" spans="1:13" x14ac:dyDescent="0.25">
      <c r="A44" s="15"/>
      <c r="B44" s="21"/>
      <c r="C44" s="117"/>
      <c r="D44" s="117"/>
      <c r="E44" s="21"/>
      <c r="F44" s="62" t="s">
        <v>1487</v>
      </c>
      <c r="G44" s="62"/>
      <c r="H44" s="21"/>
      <c r="I44" s="62" t="s">
        <v>1488</v>
      </c>
      <c r="J44" s="62"/>
      <c r="K44" s="21"/>
      <c r="L44" s="62" t="s">
        <v>1489</v>
      </c>
      <c r="M44" s="62"/>
    </row>
    <row r="45" spans="1:13" x14ac:dyDescent="0.25">
      <c r="A45" s="15"/>
      <c r="B45" s="21"/>
      <c r="C45" s="62" t="s">
        <v>1490</v>
      </c>
      <c r="D45" s="62"/>
      <c r="E45" s="21"/>
      <c r="F45" s="62" t="s">
        <v>1491</v>
      </c>
      <c r="G45" s="62"/>
      <c r="H45" s="21"/>
      <c r="I45" s="62" t="s">
        <v>1492</v>
      </c>
      <c r="J45" s="62"/>
      <c r="K45" s="21"/>
      <c r="L45" s="62" t="s">
        <v>1492</v>
      </c>
      <c r="M45" s="62"/>
    </row>
    <row r="46" spans="1:13" ht="15.75" thickBot="1" x14ac:dyDescent="0.3">
      <c r="A46" s="15"/>
      <c r="B46" s="12"/>
      <c r="C46" s="63" t="s">
        <v>336</v>
      </c>
      <c r="D46" s="63"/>
      <c r="E46" s="22"/>
      <c r="F46" s="63" t="s">
        <v>1493</v>
      </c>
      <c r="G46" s="63"/>
      <c r="H46" s="22"/>
      <c r="I46" s="63" t="s">
        <v>1494</v>
      </c>
      <c r="J46" s="63"/>
      <c r="K46" s="51"/>
      <c r="L46" s="63" t="s">
        <v>1507</v>
      </c>
      <c r="M46" s="63"/>
    </row>
    <row r="47" spans="1:13" x14ac:dyDescent="0.25">
      <c r="A47" s="15"/>
      <c r="B47" s="12"/>
      <c r="C47" s="64" t="s">
        <v>337</v>
      </c>
      <c r="D47" s="64"/>
      <c r="E47" s="64"/>
      <c r="F47" s="64"/>
      <c r="G47" s="64"/>
      <c r="H47" s="64"/>
      <c r="I47" s="64"/>
      <c r="J47" s="64"/>
      <c r="K47" s="64"/>
      <c r="L47" s="64"/>
      <c r="M47" s="64"/>
    </row>
    <row r="48" spans="1:13" x14ac:dyDescent="0.25">
      <c r="A48" s="15"/>
      <c r="B48" s="23" t="s">
        <v>1508</v>
      </c>
      <c r="C48" s="24" t="s">
        <v>280</v>
      </c>
      <c r="D48" s="25" t="s">
        <v>1509</v>
      </c>
      <c r="E48" s="30"/>
      <c r="F48" s="23" t="s">
        <v>280</v>
      </c>
      <c r="G48" s="30" t="s">
        <v>285</v>
      </c>
      <c r="H48" s="30"/>
      <c r="I48" s="23" t="s">
        <v>280</v>
      </c>
      <c r="J48" s="30" t="s">
        <v>285</v>
      </c>
      <c r="K48" s="30"/>
      <c r="L48" s="24" t="s">
        <v>280</v>
      </c>
      <c r="M48" s="25" t="s">
        <v>1509</v>
      </c>
    </row>
    <row r="49" spans="1:13" ht="15.75" thickBot="1" x14ac:dyDescent="0.3">
      <c r="A49" s="15"/>
      <c r="B49" s="12" t="s">
        <v>1510</v>
      </c>
      <c r="C49" s="19"/>
      <c r="D49" s="26" t="s">
        <v>1511</v>
      </c>
      <c r="E49" s="21"/>
      <c r="F49" s="112"/>
      <c r="G49" s="27" t="s">
        <v>285</v>
      </c>
      <c r="H49" s="21"/>
      <c r="I49" s="19"/>
      <c r="J49" s="27" t="s">
        <v>285</v>
      </c>
      <c r="K49" s="21"/>
      <c r="L49" s="19"/>
      <c r="M49" s="26" t="s">
        <v>1511</v>
      </c>
    </row>
    <row r="50" spans="1:13" ht="15.75" thickBot="1" x14ac:dyDescent="0.3">
      <c r="A50" s="15"/>
      <c r="B50" s="23" t="s">
        <v>569</v>
      </c>
      <c r="C50" s="28" t="s">
        <v>280</v>
      </c>
      <c r="D50" s="29" t="s">
        <v>1512</v>
      </c>
      <c r="E50" s="30"/>
      <c r="F50" s="111" t="s">
        <v>280</v>
      </c>
      <c r="G50" s="128" t="s">
        <v>285</v>
      </c>
      <c r="H50" s="30"/>
      <c r="I50" s="111" t="s">
        <v>280</v>
      </c>
      <c r="J50" s="128" t="s">
        <v>285</v>
      </c>
      <c r="K50" s="30"/>
      <c r="L50" s="28" t="s">
        <v>280</v>
      </c>
      <c r="M50" s="29" t="s">
        <v>1512</v>
      </c>
    </row>
    <row r="51" spans="1:13" ht="15.75" thickTop="1" x14ac:dyDescent="0.25">
      <c r="A51" s="15"/>
      <c r="B51" s="21"/>
      <c r="C51" s="31"/>
      <c r="D51" s="32"/>
      <c r="E51" s="21"/>
      <c r="F51" s="70"/>
      <c r="G51" s="32"/>
      <c r="H51" s="21"/>
      <c r="I51" s="31"/>
      <c r="J51" s="32"/>
      <c r="K51" s="21"/>
      <c r="L51" s="31"/>
      <c r="M51" s="32"/>
    </row>
    <row r="52" spans="1:13" x14ac:dyDescent="0.25">
      <c r="A52" s="15"/>
      <c r="B52" s="47"/>
      <c r="C52" s="47"/>
      <c r="D52" s="47"/>
      <c r="E52" s="47"/>
      <c r="F52" s="47"/>
      <c r="G52" s="47"/>
      <c r="H52" s="47"/>
      <c r="I52" s="47"/>
      <c r="J52" s="47"/>
      <c r="K52" s="47"/>
      <c r="L52" s="47"/>
      <c r="M52" s="47"/>
    </row>
    <row r="53" spans="1:13" x14ac:dyDescent="0.25">
      <c r="A53" s="15"/>
      <c r="B53" s="47"/>
      <c r="C53" s="47"/>
      <c r="D53" s="47"/>
      <c r="E53" s="47"/>
      <c r="F53" s="47"/>
      <c r="G53" s="47"/>
      <c r="H53" s="47"/>
      <c r="I53" s="47"/>
      <c r="J53" s="47"/>
      <c r="K53" s="47"/>
      <c r="L53" s="47"/>
      <c r="M53" s="47"/>
    </row>
    <row r="54" spans="1:13" x14ac:dyDescent="0.25">
      <c r="A54" s="15"/>
      <c r="B54" s="17"/>
      <c r="C54" s="12"/>
      <c r="D54" s="12"/>
      <c r="E54" s="12"/>
      <c r="F54" s="12"/>
      <c r="G54" s="12"/>
      <c r="H54" s="12"/>
      <c r="I54" s="12"/>
      <c r="J54" s="12"/>
      <c r="K54" s="12"/>
      <c r="L54" s="12"/>
      <c r="M54" s="12"/>
    </row>
    <row r="55" spans="1:13" x14ac:dyDescent="0.25">
      <c r="A55" s="15"/>
      <c r="B55" s="21"/>
      <c r="C55" s="18"/>
      <c r="D55" s="21"/>
      <c r="E55" s="21"/>
      <c r="F55" s="12"/>
      <c r="G55" s="21"/>
      <c r="H55" s="21"/>
      <c r="I55" s="18"/>
      <c r="J55" s="21"/>
      <c r="K55" s="21"/>
      <c r="L55" s="18"/>
      <c r="M55" s="21"/>
    </row>
    <row r="56" spans="1:13" ht="15.75" thickBot="1" x14ac:dyDescent="0.3">
      <c r="A56" s="15"/>
      <c r="B56" s="21"/>
      <c r="C56" s="19"/>
      <c r="D56" s="59">
        <v>41182</v>
      </c>
      <c r="E56" s="59"/>
      <c r="F56" s="59"/>
      <c r="G56" s="59"/>
      <c r="H56" s="59"/>
      <c r="I56" s="59"/>
      <c r="J56" s="59"/>
      <c r="K56" s="59"/>
      <c r="L56" s="59"/>
      <c r="M56" s="59"/>
    </row>
    <row r="57" spans="1:13" x14ac:dyDescent="0.25">
      <c r="A57" s="15"/>
      <c r="B57" s="12"/>
      <c r="C57" s="60"/>
      <c r="D57" s="60"/>
      <c r="E57" s="90"/>
      <c r="F57" s="61" t="s">
        <v>1484</v>
      </c>
      <c r="G57" s="61"/>
      <c r="H57" s="90"/>
      <c r="I57" s="61" t="s">
        <v>1485</v>
      </c>
      <c r="J57" s="61"/>
      <c r="K57" s="74"/>
      <c r="L57" s="61" t="s">
        <v>1486</v>
      </c>
      <c r="M57" s="61"/>
    </row>
    <row r="58" spans="1:13" x14ac:dyDescent="0.25">
      <c r="A58" s="15"/>
      <c r="B58" s="21"/>
      <c r="C58" s="117"/>
      <c r="D58" s="117"/>
      <c r="E58" s="21"/>
      <c r="F58" s="62" t="s">
        <v>1487</v>
      </c>
      <c r="G58" s="62"/>
      <c r="H58" s="21"/>
      <c r="I58" s="62" t="s">
        <v>1488</v>
      </c>
      <c r="J58" s="62"/>
      <c r="K58" s="21"/>
      <c r="L58" s="62" t="s">
        <v>1489</v>
      </c>
      <c r="M58" s="62"/>
    </row>
    <row r="59" spans="1:13" x14ac:dyDescent="0.25">
      <c r="A59" s="15"/>
      <c r="B59" s="21"/>
      <c r="C59" s="62" t="s">
        <v>1490</v>
      </c>
      <c r="D59" s="62"/>
      <c r="E59" s="21"/>
      <c r="F59" s="62" t="s">
        <v>1491</v>
      </c>
      <c r="G59" s="62"/>
      <c r="H59" s="21"/>
      <c r="I59" s="62" t="s">
        <v>1492</v>
      </c>
      <c r="J59" s="62"/>
      <c r="K59" s="21"/>
      <c r="L59" s="62" t="s">
        <v>1492</v>
      </c>
      <c r="M59" s="62"/>
    </row>
    <row r="60" spans="1:13" ht="15.75" thickBot="1" x14ac:dyDescent="0.3">
      <c r="A60" s="15"/>
      <c r="B60" s="12"/>
      <c r="C60" s="63" t="s">
        <v>336</v>
      </c>
      <c r="D60" s="63"/>
      <c r="E60" s="22"/>
      <c r="F60" s="63" t="s">
        <v>1493</v>
      </c>
      <c r="G60" s="63"/>
      <c r="H60" s="22"/>
      <c r="I60" s="63" t="s">
        <v>1494</v>
      </c>
      <c r="J60" s="63"/>
      <c r="K60" s="51"/>
      <c r="L60" s="63" t="s">
        <v>1507</v>
      </c>
      <c r="M60" s="63"/>
    </row>
    <row r="61" spans="1:13" x14ac:dyDescent="0.25">
      <c r="A61" s="15"/>
      <c r="B61" s="12"/>
      <c r="C61" s="64" t="s">
        <v>337</v>
      </c>
      <c r="D61" s="64"/>
      <c r="E61" s="64"/>
      <c r="F61" s="64"/>
      <c r="G61" s="64"/>
      <c r="H61" s="64"/>
      <c r="I61" s="64"/>
      <c r="J61" s="64"/>
      <c r="K61" s="64"/>
      <c r="L61" s="64"/>
      <c r="M61" s="64"/>
    </row>
    <row r="62" spans="1:13" x14ac:dyDescent="0.25">
      <c r="A62" s="15"/>
      <c r="B62" s="23" t="s">
        <v>1508</v>
      </c>
      <c r="C62" s="24" t="s">
        <v>280</v>
      </c>
      <c r="D62" s="25" t="s">
        <v>1513</v>
      </c>
      <c r="E62" s="30"/>
      <c r="F62" s="23" t="s">
        <v>280</v>
      </c>
      <c r="G62" s="30" t="s">
        <v>285</v>
      </c>
      <c r="H62" s="30"/>
      <c r="I62" s="23" t="s">
        <v>280</v>
      </c>
      <c r="J62" s="30" t="s">
        <v>285</v>
      </c>
      <c r="K62" s="30"/>
      <c r="L62" s="24" t="s">
        <v>280</v>
      </c>
      <c r="M62" s="25" t="s">
        <v>1513</v>
      </c>
    </row>
    <row r="63" spans="1:13" ht="15.75" thickBot="1" x14ac:dyDescent="0.3">
      <c r="A63" s="15"/>
      <c r="B63" s="12" t="s">
        <v>1510</v>
      </c>
      <c r="C63" s="19"/>
      <c r="D63" s="26" t="s">
        <v>1514</v>
      </c>
      <c r="E63" s="21"/>
      <c r="F63" s="112"/>
      <c r="G63" s="27" t="s">
        <v>285</v>
      </c>
      <c r="H63" s="21"/>
      <c r="I63" s="112"/>
      <c r="J63" s="27" t="s">
        <v>285</v>
      </c>
      <c r="K63" s="21"/>
      <c r="L63" s="19"/>
      <c r="M63" s="26" t="s">
        <v>1514</v>
      </c>
    </row>
    <row r="64" spans="1:13" ht="15.75" thickBot="1" x14ac:dyDescent="0.3">
      <c r="A64" s="15"/>
      <c r="B64" s="23" t="s">
        <v>569</v>
      </c>
      <c r="C64" s="28" t="s">
        <v>280</v>
      </c>
      <c r="D64" s="29" t="s">
        <v>1515</v>
      </c>
      <c r="E64" s="30"/>
      <c r="F64" s="111" t="s">
        <v>280</v>
      </c>
      <c r="G64" s="128" t="s">
        <v>285</v>
      </c>
      <c r="H64" s="30"/>
      <c r="I64" s="111" t="s">
        <v>280</v>
      </c>
      <c r="J64" s="128" t="s">
        <v>285</v>
      </c>
      <c r="K64" s="30"/>
      <c r="L64" s="28" t="s">
        <v>280</v>
      </c>
      <c r="M64" s="29" t="s">
        <v>1515</v>
      </c>
    </row>
    <row r="65" spans="1:13" ht="15.75" thickTop="1" x14ac:dyDescent="0.25">
      <c r="A65" s="15"/>
      <c r="B65" s="47"/>
      <c r="C65" s="47"/>
      <c r="D65" s="47"/>
      <c r="E65" s="47"/>
      <c r="F65" s="47"/>
      <c r="G65" s="47"/>
      <c r="H65" s="47"/>
      <c r="I65" s="47"/>
      <c r="J65" s="47"/>
      <c r="K65" s="47"/>
      <c r="L65" s="47"/>
      <c r="M65" s="47"/>
    </row>
    <row r="66" spans="1:13" x14ac:dyDescent="0.25">
      <c r="A66" s="15"/>
      <c r="B66" s="49"/>
      <c r="C66" s="49"/>
      <c r="D66" s="49"/>
      <c r="E66" s="49"/>
      <c r="F66" s="49"/>
      <c r="G66" s="49"/>
      <c r="H66" s="49"/>
      <c r="I66" s="49"/>
      <c r="J66" s="49"/>
      <c r="K66" s="49"/>
      <c r="L66" s="49"/>
      <c r="M66" s="49"/>
    </row>
    <row r="67" spans="1:13" ht="15" customHeight="1" x14ac:dyDescent="0.25">
      <c r="A67" s="15" t="s">
        <v>1839</v>
      </c>
      <c r="B67" s="45" t="s">
        <v>7</v>
      </c>
      <c r="C67" s="45"/>
      <c r="D67" s="45"/>
      <c r="E67" s="45"/>
      <c r="F67" s="45"/>
      <c r="G67" s="45"/>
      <c r="H67" s="45"/>
      <c r="I67" s="45"/>
      <c r="J67" s="45"/>
      <c r="K67" s="45"/>
      <c r="L67" s="45"/>
      <c r="M67" s="45"/>
    </row>
    <row r="68" spans="1:13" x14ac:dyDescent="0.25">
      <c r="A68" s="15"/>
      <c r="B68" s="17"/>
      <c r="C68" s="12"/>
      <c r="D68" s="12"/>
      <c r="E68" s="12"/>
      <c r="F68" s="12"/>
      <c r="G68" s="12"/>
      <c r="H68" s="12"/>
      <c r="I68" s="12"/>
      <c r="J68" s="12"/>
      <c r="K68" s="12"/>
      <c r="L68" s="12"/>
      <c r="M68" s="12"/>
    </row>
    <row r="69" spans="1:13" ht="15.75" thickBot="1" x14ac:dyDescent="0.3">
      <c r="A69" s="15"/>
      <c r="B69" s="99"/>
      <c r="C69" s="63">
        <v>2013</v>
      </c>
      <c r="D69" s="63"/>
      <c r="E69" s="63"/>
      <c r="F69" s="63"/>
      <c r="G69" s="63"/>
      <c r="H69" s="21"/>
      <c r="I69" s="63">
        <v>2012</v>
      </c>
      <c r="J69" s="63"/>
      <c r="K69" s="63"/>
      <c r="L69" s="63"/>
      <c r="M69" s="63"/>
    </row>
    <row r="70" spans="1:13" x14ac:dyDescent="0.25">
      <c r="A70" s="15"/>
      <c r="B70" s="99"/>
      <c r="C70" s="60"/>
      <c r="D70" s="60"/>
      <c r="E70" s="90"/>
      <c r="F70" s="61" t="s">
        <v>329</v>
      </c>
      <c r="G70" s="61"/>
      <c r="H70" s="12"/>
      <c r="I70" s="60"/>
      <c r="J70" s="60"/>
      <c r="K70" s="90"/>
      <c r="L70" s="61" t="s">
        <v>329</v>
      </c>
      <c r="M70" s="61"/>
    </row>
    <row r="71" spans="1:13" x14ac:dyDescent="0.25">
      <c r="A71" s="15"/>
      <c r="B71" s="99"/>
      <c r="C71" s="62" t="s">
        <v>1490</v>
      </c>
      <c r="D71" s="62"/>
      <c r="E71" s="12"/>
      <c r="F71" s="62" t="s">
        <v>332</v>
      </c>
      <c r="G71" s="62"/>
      <c r="H71" s="12"/>
      <c r="I71" s="62" t="s">
        <v>1490</v>
      </c>
      <c r="J71" s="62"/>
      <c r="K71" s="12"/>
      <c r="L71" s="62" t="s">
        <v>332</v>
      </c>
      <c r="M71" s="62"/>
    </row>
    <row r="72" spans="1:13" ht="15.75" thickBot="1" x14ac:dyDescent="0.3">
      <c r="A72" s="15"/>
      <c r="B72" s="99"/>
      <c r="C72" s="63" t="s">
        <v>988</v>
      </c>
      <c r="D72" s="63"/>
      <c r="E72" s="51"/>
      <c r="F72" s="63" t="s">
        <v>336</v>
      </c>
      <c r="G72" s="63"/>
      <c r="H72" s="51"/>
      <c r="I72" s="63" t="s">
        <v>988</v>
      </c>
      <c r="J72" s="63"/>
      <c r="K72" s="51"/>
      <c r="L72" s="63" t="s">
        <v>336</v>
      </c>
      <c r="M72" s="63"/>
    </row>
    <row r="73" spans="1:13" x14ac:dyDescent="0.25">
      <c r="A73" s="15"/>
      <c r="B73" s="99"/>
      <c r="C73" s="64" t="s">
        <v>337</v>
      </c>
      <c r="D73" s="64"/>
      <c r="E73" s="64"/>
      <c r="F73" s="64"/>
      <c r="G73" s="64"/>
      <c r="H73" s="64"/>
      <c r="I73" s="64"/>
      <c r="J73" s="64"/>
      <c r="K73" s="64"/>
      <c r="L73" s="64"/>
      <c r="M73" s="64"/>
    </row>
    <row r="74" spans="1:13" x14ac:dyDescent="0.25">
      <c r="A74" s="15"/>
      <c r="B74" s="16" t="s">
        <v>1518</v>
      </c>
      <c r="C74" s="18"/>
      <c r="D74" s="12"/>
      <c r="E74" s="12"/>
      <c r="F74" s="18"/>
      <c r="G74" s="12"/>
      <c r="H74" s="12"/>
      <c r="I74" s="18"/>
      <c r="J74" s="12"/>
      <c r="K74" s="12"/>
      <c r="L74" s="18"/>
      <c r="M74" s="12"/>
    </row>
    <row r="75" spans="1:13" x14ac:dyDescent="0.25">
      <c r="A75" s="15"/>
      <c r="B75" s="23" t="s">
        <v>92</v>
      </c>
      <c r="C75" s="24" t="s">
        <v>280</v>
      </c>
      <c r="D75" s="25" t="s">
        <v>1519</v>
      </c>
      <c r="E75" s="30"/>
      <c r="F75" s="24" t="s">
        <v>280</v>
      </c>
      <c r="G75" s="25" t="s">
        <v>1519</v>
      </c>
      <c r="H75" s="30"/>
      <c r="I75" s="24" t="s">
        <v>280</v>
      </c>
      <c r="J75" s="25" t="s">
        <v>1520</v>
      </c>
      <c r="K75" s="30"/>
      <c r="L75" s="24" t="s">
        <v>280</v>
      </c>
      <c r="M75" s="25" t="s">
        <v>1520</v>
      </c>
    </row>
    <row r="76" spans="1:13" x14ac:dyDescent="0.25">
      <c r="A76" s="15"/>
      <c r="B76" s="12" t="s">
        <v>1521</v>
      </c>
      <c r="C76" s="18"/>
      <c r="D76" s="54" t="s">
        <v>369</v>
      </c>
      <c r="E76" s="21"/>
      <c r="F76" s="18"/>
      <c r="G76" s="54" t="s">
        <v>372</v>
      </c>
      <c r="H76" s="12"/>
      <c r="I76" s="18"/>
      <c r="J76" s="54" t="s">
        <v>403</v>
      </c>
      <c r="K76" s="21"/>
      <c r="L76" s="18"/>
      <c r="M76" s="54" t="s">
        <v>405</v>
      </c>
    </row>
    <row r="77" spans="1:13" x14ac:dyDescent="0.25">
      <c r="A77" s="15"/>
      <c r="B77" s="23" t="s">
        <v>88</v>
      </c>
      <c r="C77" s="24"/>
      <c r="D77" s="25" t="s">
        <v>546</v>
      </c>
      <c r="E77" s="30"/>
      <c r="F77" s="24"/>
      <c r="G77" s="25" t="s">
        <v>1522</v>
      </c>
      <c r="H77" s="30"/>
      <c r="I77" s="24"/>
      <c r="J77" s="25" t="s">
        <v>547</v>
      </c>
      <c r="K77" s="30"/>
      <c r="L77" s="24"/>
      <c r="M77" s="25" t="s">
        <v>1523</v>
      </c>
    </row>
    <row r="78" spans="1:13" x14ac:dyDescent="0.25">
      <c r="A78" s="15"/>
      <c r="B78" s="12" t="s">
        <v>1524</v>
      </c>
      <c r="C78" s="18"/>
      <c r="D78" s="54" t="s">
        <v>1525</v>
      </c>
      <c r="E78" s="21"/>
      <c r="F78" s="18"/>
      <c r="G78" s="54" t="s">
        <v>1525</v>
      </c>
      <c r="H78" s="21"/>
      <c r="I78" s="18"/>
      <c r="J78" s="54" t="s">
        <v>1526</v>
      </c>
      <c r="K78" s="21"/>
      <c r="L78" s="18"/>
      <c r="M78" s="54" t="s">
        <v>1526</v>
      </c>
    </row>
    <row r="79" spans="1:13" x14ac:dyDescent="0.25">
      <c r="A79" s="15"/>
      <c r="B79" s="23" t="s">
        <v>91</v>
      </c>
      <c r="C79" s="24"/>
      <c r="D79" s="25" t="s">
        <v>1527</v>
      </c>
      <c r="E79" s="30"/>
      <c r="F79" s="24"/>
      <c r="G79" s="25" t="s">
        <v>1527</v>
      </c>
      <c r="H79" s="30"/>
      <c r="I79" s="24"/>
      <c r="J79" s="25" t="s">
        <v>1528</v>
      </c>
      <c r="K79" s="30"/>
      <c r="L79" s="24"/>
      <c r="M79" s="25" t="s">
        <v>1528</v>
      </c>
    </row>
    <row r="80" spans="1:13" x14ac:dyDescent="0.25">
      <c r="A80" s="15"/>
      <c r="B80" s="16" t="s">
        <v>1529</v>
      </c>
      <c r="C80" s="18"/>
      <c r="D80" s="21"/>
      <c r="E80" s="21"/>
      <c r="F80" s="18"/>
      <c r="G80" s="21"/>
      <c r="H80" s="21"/>
      <c r="I80" s="18"/>
      <c r="J80" s="21"/>
      <c r="K80" s="21"/>
      <c r="L80" s="18"/>
      <c r="M80" s="21"/>
    </row>
    <row r="81" spans="1:13" x14ac:dyDescent="0.25">
      <c r="A81" s="15"/>
      <c r="B81" s="23" t="s">
        <v>51</v>
      </c>
      <c r="C81" s="24"/>
      <c r="D81" s="25" t="s">
        <v>1056</v>
      </c>
      <c r="E81" s="30"/>
      <c r="F81" s="24"/>
      <c r="G81" s="25" t="s">
        <v>1530</v>
      </c>
      <c r="H81" s="30"/>
      <c r="I81" s="24"/>
      <c r="J81" s="25" t="s">
        <v>1059</v>
      </c>
      <c r="K81" s="30"/>
      <c r="L81" s="24"/>
      <c r="M81" s="25" t="s">
        <v>1531</v>
      </c>
    </row>
    <row r="82" spans="1:13" x14ac:dyDescent="0.25">
      <c r="A82" s="15"/>
      <c r="B82" s="12" t="s">
        <v>52</v>
      </c>
      <c r="C82" s="18"/>
      <c r="D82" s="54" t="s">
        <v>1105</v>
      </c>
      <c r="E82" s="21"/>
      <c r="F82" s="18"/>
      <c r="G82" s="54" t="s">
        <v>1532</v>
      </c>
      <c r="H82" s="21"/>
      <c r="I82" s="18"/>
      <c r="J82" s="54" t="s">
        <v>1106</v>
      </c>
      <c r="K82" s="21"/>
      <c r="L82" s="18"/>
      <c r="M82" s="54" t="s">
        <v>1533</v>
      </c>
    </row>
    <row r="83" spans="1:13" x14ac:dyDescent="0.25">
      <c r="A83" s="15"/>
      <c r="B83" s="23" t="s">
        <v>95</v>
      </c>
      <c r="C83" s="24"/>
      <c r="D83" s="25" t="s">
        <v>1147</v>
      </c>
      <c r="E83" s="30"/>
      <c r="F83" s="24"/>
      <c r="G83" s="25" t="s">
        <v>1534</v>
      </c>
      <c r="H83" s="30"/>
      <c r="I83" s="24"/>
      <c r="J83" s="25" t="s">
        <v>1535</v>
      </c>
      <c r="K83" s="30"/>
      <c r="L83" s="24"/>
      <c r="M83" s="25" t="s">
        <v>1536</v>
      </c>
    </row>
    <row r="84" spans="1:13" x14ac:dyDescent="0.25">
      <c r="A84" s="15"/>
      <c r="B84" s="47"/>
      <c r="C84" s="47"/>
      <c r="D84" s="47"/>
      <c r="E84" s="47"/>
      <c r="F84" s="47"/>
      <c r="G84" s="47"/>
      <c r="H84" s="47"/>
      <c r="I84" s="47"/>
      <c r="J84" s="47"/>
      <c r="K84" s="47"/>
      <c r="L84" s="47"/>
      <c r="M84" s="47"/>
    </row>
    <row r="85" spans="1:13" x14ac:dyDescent="0.25">
      <c r="A85" s="15"/>
      <c r="B85" s="49"/>
      <c r="C85" s="49"/>
      <c r="D85" s="49"/>
      <c r="E85" s="49"/>
      <c r="F85" s="49"/>
      <c r="G85" s="49"/>
      <c r="H85" s="49"/>
      <c r="I85" s="49"/>
      <c r="J85" s="49"/>
      <c r="K85" s="49"/>
      <c r="L85" s="49"/>
      <c r="M85" s="49"/>
    </row>
  </sheetData>
  <mergeCells count="109">
    <mergeCell ref="A67:A85"/>
    <mergeCell ref="B67:M67"/>
    <mergeCell ref="B84:M84"/>
    <mergeCell ref="B85:M85"/>
    <mergeCell ref="A39:A66"/>
    <mergeCell ref="B39:M39"/>
    <mergeCell ref="B52:M52"/>
    <mergeCell ref="B53:M53"/>
    <mergeCell ref="B65:M65"/>
    <mergeCell ref="B66:M66"/>
    <mergeCell ref="B4:M4"/>
    <mergeCell ref="B5:M5"/>
    <mergeCell ref="B19:M19"/>
    <mergeCell ref="B20:M20"/>
    <mergeCell ref="B21:M21"/>
    <mergeCell ref="B35:M35"/>
    <mergeCell ref="C72:D72"/>
    <mergeCell ref="F72:G72"/>
    <mergeCell ref="I72:J72"/>
    <mergeCell ref="L72:M72"/>
    <mergeCell ref="C73:M73"/>
    <mergeCell ref="A1:A2"/>
    <mergeCell ref="B1:M1"/>
    <mergeCell ref="B2:M2"/>
    <mergeCell ref="B3:M3"/>
    <mergeCell ref="A4:A38"/>
    <mergeCell ref="C70:D70"/>
    <mergeCell ref="F70:G70"/>
    <mergeCell ref="I70:J70"/>
    <mergeCell ref="L70:M70"/>
    <mergeCell ref="C71:D71"/>
    <mergeCell ref="F71:G71"/>
    <mergeCell ref="I71:J71"/>
    <mergeCell ref="L71:M71"/>
    <mergeCell ref="C60:D60"/>
    <mergeCell ref="F60:G60"/>
    <mergeCell ref="I60:J60"/>
    <mergeCell ref="L60:M60"/>
    <mergeCell ref="C61:M61"/>
    <mergeCell ref="C69:G69"/>
    <mergeCell ref="I69:M69"/>
    <mergeCell ref="C58:D58"/>
    <mergeCell ref="F58:G58"/>
    <mergeCell ref="I58:J58"/>
    <mergeCell ref="L58:M58"/>
    <mergeCell ref="C59:D59"/>
    <mergeCell ref="F59:G59"/>
    <mergeCell ref="I59:J59"/>
    <mergeCell ref="L59:M59"/>
    <mergeCell ref="C47:M47"/>
    <mergeCell ref="D56:M56"/>
    <mergeCell ref="C57:D57"/>
    <mergeCell ref="F57:G57"/>
    <mergeCell ref="I57:J57"/>
    <mergeCell ref="L57:M57"/>
    <mergeCell ref="C45:D45"/>
    <mergeCell ref="F45:G45"/>
    <mergeCell ref="I45:J45"/>
    <mergeCell ref="L45:M45"/>
    <mergeCell ref="C46:D46"/>
    <mergeCell ref="F46:G46"/>
    <mergeCell ref="I46:J46"/>
    <mergeCell ref="L46:M46"/>
    <mergeCell ref="C43:D43"/>
    <mergeCell ref="F43:G43"/>
    <mergeCell ref="I43:J43"/>
    <mergeCell ref="L43:M43"/>
    <mergeCell ref="C44:D44"/>
    <mergeCell ref="F44:G44"/>
    <mergeCell ref="I44:J44"/>
    <mergeCell ref="L44:M44"/>
    <mergeCell ref="C27:D27"/>
    <mergeCell ref="F27:G27"/>
    <mergeCell ref="I27:J27"/>
    <mergeCell ref="L27:M27"/>
    <mergeCell ref="C28:M28"/>
    <mergeCell ref="C42:M42"/>
    <mergeCell ref="B38:M38"/>
    <mergeCell ref="C25:D25"/>
    <mergeCell ref="F25:G25"/>
    <mergeCell ref="I25:J25"/>
    <mergeCell ref="L25:M25"/>
    <mergeCell ref="C26:D26"/>
    <mergeCell ref="F26:G26"/>
    <mergeCell ref="I26:J26"/>
    <mergeCell ref="L26:M26"/>
    <mergeCell ref="C12:M12"/>
    <mergeCell ref="C23:M23"/>
    <mergeCell ref="C24:D24"/>
    <mergeCell ref="F24:G24"/>
    <mergeCell ref="I24:J24"/>
    <mergeCell ref="L24:M24"/>
    <mergeCell ref="C10:D10"/>
    <mergeCell ref="F10:G10"/>
    <mergeCell ref="I10:J10"/>
    <mergeCell ref="L10:M10"/>
    <mergeCell ref="C11:D11"/>
    <mergeCell ref="F11:G11"/>
    <mergeCell ref="I11:J11"/>
    <mergeCell ref="L11:M11"/>
    <mergeCell ref="C7:M7"/>
    <mergeCell ref="C8:D8"/>
    <mergeCell ref="F8:G8"/>
    <mergeCell ref="I8:J8"/>
    <mergeCell ref="L8:M8"/>
    <mergeCell ref="C9:D9"/>
    <mergeCell ref="F9:G9"/>
    <mergeCell ref="I9:J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71</v>
      </c>
      <c r="B2" s="1" t="s">
        <v>3</v>
      </c>
      <c r="C2" s="1" t="s">
        <v>36</v>
      </c>
      <c r="D2" s="1" t="s">
        <v>86</v>
      </c>
    </row>
    <row r="3" spans="1:4" x14ac:dyDescent="0.25">
      <c r="A3" s="3" t="s">
        <v>87</v>
      </c>
      <c r="B3" s="4" t="s">
        <v>7</v>
      </c>
      <c r="C3" s="4" t="s">
        <v>7</v>
      </c>
      <c r="D3" s="4" t="s">
        <v>7</v>
      </c>
    </row>
    <row r="4" spans="1:4" x14ac:dyDescent="0.25">
      <c r="A4" s="2" t="s">
        <v>88</v>
      </c>
      <c r="B4" s="8">
        <v>228455</v>
      </c>
      <c r="C4" s="8">
        <v>236225</v>
      </c>
      <c r="D4" s="8">
        <v>251909</v>
      </c>
    </row>
    <row r="5" spans="1:4" x14ac:dyDescent="0.25">
      <c r="A5" s="2" t="s">
        <v>89</v>
      </c>
      <c r="B5" s="6">
        <v>55424</v>
      </c>
      <c r="C5" s="6">
        <v>71156</v>
      </c>
      <c r="D5" s="6">
        <v>71332</v>
      </c>
    </row>
    <row r="6" spans="1:4" x14ac:dyDescent="0.25">
      <c r="A6" s="2" t="s">
        <v>90</v>
      </c>
      <c r="B6" s="6">
        <v>10012</v>
      </c>
      <c r="C6" s="6">
        <v>15944</v>
      </c>
      <c r="D6" s="6">
        <v>19077</v>
      </c>
    </row>
    <row r="7" spans="1:4" x14ac:dyDescent="0.25">
      <c r="A7" s="2" t="s">
        <v>91</v>
      </c>
      <c r="B7" s="6">
        <v>4515</v>
      </c>
      <c r="C7" s="6">
        <v>4446</v>
      </c>
      <c r="D7" s="6">
        <v>3791</v>
      </c>
    </row>
    <row r="8" spans="1:4" x14ac:dyDescent="0.25">
      <c r="A8" s="2" t="s">
        <v>92</v>
      </c>
      <c r="B8" s="4">
        <v>148</v>
      </c>
      <c r="C8" s="4">
        <v>280</v>
      </c>
      <c r="D8" s="4">
        <v>756</v>
      </c>
    </row>
    <row r="9" spans="1:4" x14ac:dyDescent="0.25">
      <c r="A9" s="2" t="s">
        <v>93</v>
      </c>
      <c r="B9" s="6">
        <v>298554</v>
      </c>
      <c r="C9" s="6">
        <v>328051</v>
      </c>
      <c r="D9" s="6">
        <v>346865</v>
      </c>
    </row>
    <row r="10" spans="1:4" x14ac:dyDescent="0.25">
      <c r="A10" s="3" t="s">
        <v>94</v>
      </c>
      <c r="B10" s="4" t="s">
        <v>7</v>
      </c>
      <c r="C10" s="4" t="s">
        <v>7</v>
      </c>
      <c r="D10" s="4" t="s">
        <v>7</v>
      </c>
    </row>
    <row r="11" spans="1:4" x14ac:dyDescent="0.25">
      <c r="A11" s="2" t="s">
        <v>52</v>
      </c>
      <c r="B11" s="6">
        <v>70816</v>
      </c>
      <c r="C11" s="6">
        <v>82044</v>
      </c>
      <c r="D11" s="6">
        <v>90298</v>
      </c>
    </row>
    <row r="12" spans="1:4" x14ac:dyDescent="0.25">
      <c r="A12" s="2" t="s">
        <v>51</v>
      </c>
      <c r="B12" s="6">
        <v>36816</v>
      </c>
      <c r="C12" s="6">
        <v>46170</v>
      </c>
      <c r="D12" s="6">
        <v>63568</v>
      </c>
    </row>
    <row r="13" spans="1:4" x14ac:dyDescent="0.25">
      <c r="A13" s="2" t="s">
        <v>95</v>
      </c>
      <c r="B13" s="6">
        <v>12762</v>
      </c>
      <c r="C13" s="6">
        <v>14956</v>
      </c>
      <c r="D13" s="6">
        <v>24265</v>
      </c>
    </row>
    <row r="14" spans="1:4" x14ac:dyDescent="0.25">
      <c r="A14" s="2" t="s">
        <v>96</v>
      </c>
      <c r="B14" s="6">
        <v>120394</v>
      </c>
      <c r="C14" s="6">
        <v>143170</v>
      </c>
      <c r="D14" s="6">
        <v>178131</v>
      </c>
    </row>
    <row r="15" spans="1:4" x14ac:dyDescent="0.25">
      <c r="A15" s="2" t="s">
        <v>97</v>
      </c>
      <c r="B15" s="6">
        <v>178160</v>
      </c>
      <c r="C15" s="6">
        <v>184881</v>
      </c>
      <c r="D15" s="6">
        <v>168734</v>
      </c>
    </row>
    <row r="16" spans="1:4" x14ac:dyDescent="0.25">
      <c r="A16" s="2" t="s">
        <v>98</v>
      </c>
      <c r="B16" s="6">
        <v>-1067</v>
      </c>
      <c r="C16" s="6">
        <v>2040</v>
      </c>
      <c r="D16" s="6">
        <v>4060</v>
      </c>
    </row>
    <row r="17" spans="1:4" ht="30" x14ac:dyDescent="0.25">
      <c r="A17" s="2" t="s">
        <v>99</v>
      </c>
      <c r="B17" s="6">
        <v>179227</v>
      </c>
      <c r="C17" s="6">
        <v>182841</v>
      </c>
      <c r="D17" s="6">
        <v>164674</v>
      </c>
    </row>
    <row r="18" spans="1:4" x14ac:dyDescent="0.25">
      <c r="A18" s="3" t="s">
        <v>100</v>
      </c>
      <c r="B18" s="4" t="s">
        <v>7</v>
      </c>
      <c r="C18" s="4" t="s">
        <v>7</v>
      </c>
      <c r="D18" s="4" t="s">
        <v>7</v>
      </c>
    </row>
    <row r="19" spans="1:4" x14ac:dyDescent="0.25">
      <c r="A19" s="2" t="s">
        <v>101</v>
      </c>
      <c r="B19" s="6">
        <v>15342</v>
      </c>
      <c r="C19" s="6">
        <v>15915</v>
      </c>
      <c r="D19" s="6">
        <v>15509</v>
      </c>
    </row>
    <row r="20" spans="1:4" x14ac:dyDescent="0.25">
      <c r="A20" s="2" t="s">
        <v>102</v>
      </c>
      <c r="B20" s="6">
        <v>2925</v>
      </c>
      <c r="C20" s="6">
        <v>2772</v>
      </c>
      <c r="D20" s="6">
        <v>3071</v>
      </c>
    </row>
    <row r="21" spans="1:4" x14ac:dyDescent="0.25">
      <c r="A21" s="2" t="s">
        <v>103</v>
      </c>
      <c r="B21" s="6">
        <v>1727</v>
      </c>
      <c r="C21" s="6">
        <v>2113</v>
      </c>
      <c r="D21" s="6">
        <v>2449</v>
      </c>
    </row>
    <row r="22" spans="1:4" x14ac:dyDescent="0.25">
      <c r="A22" s="2" t="s">
        <v>104</v>
      </c>
      <c r="B22" s="6">
        <v>1483</v>
      </c>
      <c r="C22" s="6">
        <v>1478</v>
      </c>
      <c r="D22" s="6">
        <v>1824</v>
      </c>
    </row>
    <row r="23" spans="1:4" x14ac:dyDescent="0.25">
      <c r="A23" s="2" t="s">
        <v>105</v>
      </c>
      <c r="B23" s="6">
        <v>1812</v>
      </c>
      <c r="C23" s="6">
        <v>1955</v>
      </c>
      <c r="D23" s="6">
        <v>2142</v>
      </c>
    </row>
    <row r="24" spans="1:4" x14ac:dyDescent="0.25">
      <c r="A24" s="2" t="s">
        <v>106</v>
      </c>
      <c r="B24" s="6">
        <v>23289</v>
      </c>
      <c r="C24" s="6">
        <v>24233</v>
      </c>
      <c r="D24" s="6">
        <v>24995</v>
      </c>
    </row>
    <row r="25" spans="1:4" x14ac:dyDescent="0.25">
      <c r="A25" s="3" t="s">
        <v>107</v>
      </c>
      <c r="B25" s="4" t="s">
        <v>7</v>
      </c>
      <c r="C25" s="4" t="s">
        <v>7</v>
      </c>
      <c r="D25" s="4" t="s">
        <v>7</v>
      </c>
    </row>
    <row r="26" spans="1:4" x14ac:dyDescent="0.25">
      <c r="A26" s="2" t="s">
        <v>108</v>
      </c>
      <c r="B26" s="6">
        <v>49152</v>
      </c>
      <c r="C26" s="6">
        <v>44235</v>
      </c>
      <c r="D26" s="6">
        <v>44913</v>
      </c>
    </row>
    <row r="27" spans="1:4" x14ac:dyDescent="0.25">
      <c r="A27" s="2" t="s">
        <v>109</v>
      </c>
      <c r="B27" s="6">
        <v>9871</v>
      </c>
      <c r="C27" s="6">
        <v>8751</v>
      </c>
      <c r="D27" s="6">
        <v>8841</v>
      </c>
    </row>
    <row r="28" spans="1:4" ht="30" x14ac:dyDescent="0.25">
      <c r="A28" s="2" t="s">
        <v>110</v>
      </c>
      <c r="B28" s="6">
        <v>8855</v>
      </c>
      <c r="C28" s="6">
        <v>7583</v>
      </c>
      <c r="D28" s="6">
        <v>7210</v>
      </c>
    </row>
    <row r="29" spans="1:4" x14ac:dyDescent="0.25">
      <c r="A29" s="2" t="s">
        <v>111</v>
      </c>
      <c r="B29" s="6">
        <v>5874</v>
      </c>
      <c r="C29" s="6">
        <v>5291</v>
      </c>
      <c r="D29" s="6">
        <v>5224</v>
      </c>
    </row>
    <row r="30" spans="1:4" x14ac:dyDescent="0.25">
      <c r="A30" s="2" t="s">
        <v>112</v>
      </c>
      <c r="B30" s="6">
        <v>5547</v>
      </c>
      <c r="C30" s="6">
        <v>5381</v>
      </c>
      <c r="D30" s="6">
        <v>5157</v>
      </c>
    </row>
    <row r="31" spans="1:4" x14ac:dyDescent="0.25">
      <c r="A31" s="2" t="s">
        <v>113</v>
      </c>
      <c r="B31" s="6">
        <v>5027</v>
      </c>
      <c r="C31" s="6">
        <v>3931</v>
      </c>
      <c r="D31" s="6">
        <v>3723</v>
      </c>
    </row>
    <row r="32" spans="1:4" x14ac:dyDescent="0.25">
      <c r="A32" s="2" t="s">
        <v>114</v>
      </c>
      <c r="B32" s="6">
        <v>4462</v>
      </c>
      <c r="C32" s="6">
        <v>4444</v>
      </c>
      <c r="D32" s="6">
        <v>5222</v>
      </c>
    </row>
    <row r="33" spans="1:4" ht="30" x14ac:dyDescent="0.25">
      <c r="A33" s="2" t="s">
        <v>115</v>
      </c>
      <c r="B33" s="4" t="s">
        <v>7</v>
      </c>
      <c r="C33" s="4" t="s">
        <v>7</v>
      </c>
      <c r="D33" s="6">
        <v>40000</v>
      </c>
    </row>
    <row r="34" spans="1:4" x14ac:dyDescent="0.25">
      <c r="A34" s="2" t="s">
        <v>116</v>
      </c>
      <c r="B34" s="6">
        <v>8159</v>
      </c>
      <c r="C34" s="6">
        <v>11459</v>
      </c>
      <c r="D34" s="6">
        <v>12027</v>
      </c>
    </row>
    <row r="35" spans="1:4" x14ac:dyDescent="0.25">
      <c r="A35" s="2" t="s">
        <v>117</v>
      </c>
      <c r="B35" s="6">
        <v>96947</v>
      </c>
      <c r="C35" s="6">
        <v>91075</v>
      </c>
      <c r="D35" s="6">
        <v>132317</v>
      </c>
    </row>
    <row r="36" spans="1:4" x14ac:dyDescent="0.25">
      <c r="A36" s="2" t="s">
        <v>118</v>
      </c>
      <c r="B36" s="6">
        <v>105569</v>
      </c>
      <c r="C36" s="6">
        <v>115999</v>
      </c>
      <c r="D36" s="6">
        <v>57352</v>
      </c>
    </row>
    <row r="37" spans="1:4" x14ac:dyDescent="0.25">
      <c r="A37" s="2" t="s">
        <v>119</v>
      </c>
      <c r="B37" s="6">
        <v>36229</v>
      </c>
      <c r="C37" s="6">
        <v>41486</v>
      </c>
      <c r="D37" s="6">
        <v>18949</v>
      </c>
    </row>
    <row r="38" spans="1:4" x14ac:dyDescent="0.25">
      <c r="A38" s="2" t="s">
        <v>120</v>
      </c>
      <c r="B38" s="8">
        <v>69340</v>
      </c>
      <c r="C38" s="8">
        <v>74513</v>
      </c>
      <c r="D38" s="8">
        <v>38403</v>
      </c>
    </row>
    <row r="39" spans="1:4" x14ac:dyDescent="0.25">
      <c r="A39" s="2" t="s">
        <v>121</v>
      </c>
      <c r="B39" s="7">
        <v>0.48</v>
      </c>
      <c r="C39" s="7">
        <v>0.47</v>
      </c>
      <c r="D39" s="7">
        <v>0.24</v>
      </c>
    </row>
    <row r="40" spans="1:4" x14ac:dyDescent="0.25">
      <c r="A40" s="2" t="s">
        <v>122</v>
      </c>
      <c r="B40" s="7">
        <v>0.48</v>
      </c>
      <c r="C40" s="7">
        <v>0.47</v>
      </c>
      <c r="D40" s="7">
        <v>0.24</v>
      </c>
    </row>
    <row r="41" spans="1:4" x14ac:dyDescent="0.25">
      <c r="A41" s="2" t="s">
        <v>123</v>
      </c>
      <c r="B41" s="8">
        <v>1</v>
      </c>
      <c r="C41" s="7">
        <v>0.4</v>
      </c>
      <c r="D41" s="7">
        <v>1.63</v>
      </c>
    </row>
    <row r="42" spans="1:4" ht="30" x14ac:dyDescent="0.25">
      <c r="A42" s="2" t="s">
        <v>124</v>
      </c>
      <c r="B42" s="6">
        <v>144847156</v>
      </c>
      <c r="C42" s="6">
        <v>157912978</v>
      </c>
      <c r="D42" s="6">
        <v>162625274</v>
      </c>
    </row>
    <row r="43" spans="1:4" ht="30" x14ac:dyDescent="0.25">
      <c r="A43" s="2" t="s">
        <v>125</v>
      </c>
      <c r="B43" s="6">
        <v>144848009</v>
      </c>
      <c r="C43" s="6">
        <v>157916400</v>
      </c>
      <c r="D43" s="6">
        <v>1626326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2" bestFit="1" customWidth="1"/>
    <col min="14" max="14" width="7.85546875" bestFit="1" customWidth="1"/>
    <col min="16" max="16" width="2" bestFit="1" customWidth="1"/>
    <col min="17" max="17" width="7.85546875" bestFit="1" customWidth="1"/>
  </cols>
  <sheetData>
    <row r="1" spans="1:17" ht="15" customHeight="1" x14ac:dyDescent="0.25">
      <c r="A1" s="9" t="s">
        <v>184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550</v>
      </c>
      <c r="B3" s="45" t="s">
        <v>7</v>
      </c>
      <c r="C3" s="45"/>
      <c r="D3" s="45"/>
      <c r="E3" s="45"/>
      <c r="F3" s="45"/>
      <c r="G3" s="45"/>
      <c r="H3" s="45"/>
      <c r="I3" s="45"/>
      <c r="J3" s="45"/>
      <c r="K3" s="45"/>
      <c r="L3" s="45"/>
      <c r="M3" s="45"/>
      <c r="N3" s="45"/>
      <c r="O3" s="45"/>
      <c r="P3" s="45"/>
      <c r="Q3" s="45"/>
    </row>
    <row r="4" spans="1:17" ht="15" customHeight="1" x14ac:dyDescent="0.25">
      <c r="A4" s="15" t="s">
        <v>1841</v>
      </c>
      <c r="B4" s="45" t="s">
        <v>7</v>
      </c>
      <c r="C4" s="45"/>
      <c r="D4" s="45"/>
      <c r="E4" s="45"/>
      <c r="F4" s="45"/>
      <c r="G4" s="45"/>
      <c r="H4" s="45"/>
      <c r="I4" s="45"/>
      <c r="J4" s="45"/>
      <c r="K4" s="45"/>
      <c r="L4" s="45"/>
      <c r="M4" s="45"/>
      <c r="N4" s="45"/>
      <c r="O4" s="45"/>
      <c r="P4" s="45"/>
      <c r="Q4" s="45"/>
    </row>
    <row r="5" spans="1:17" x14ac:dyDescent="0.25">
      <c r="A5" s="15"/>
      <c r="B5" s="17"/>
      <c r="C5" s="12"/>
      <c r="D5" s="12"/>
      <c r="E5" s="12"/>
      <c r="F5" s="12"/>
      <c r="G5" s="12"/>
      <c r="H5" s="12"/>
      <c r="I5" s="12"/>
      <c r="J5" s="12"/>
      <c r="K5" s="12"/>
      <c r="L5" s="12"/>
      <c r="M5" s="12"/>
      <c r="N5" s="12"/>
      <c r="O5" s="12"/>
      <c r="P5" s="12"/>
      <c r="Q5" s="12"/>
    </row>
    <row r="6" spans="1:17" x14ac:dyDescent="0.25">
      <c r="A6" s="15"/>
      <c r="B6" s="16"/>
      <c r="C6" s="12"/>
      <c r="D6" s="62" t="s">
        <v>1553</v>
      </c>
      <c r="E6" s="62"/>
      <c r="F6" s="12"/>
      <c r="G6" s="62" t="s">
        <v>1554</v>
      </c>
      <c r="H6" s="62"/>
      <c r="I6" s="12"/>
      <c r="J6" s="62" t="s">
        <v>1555</v>
      </c>
      <c r="K6" s="62"/>
      <c r="L6" s="18"/>
      <c r="M6" s="62" t="s">
        <v>1556</v>
      </c>
      <c r="N6" s="62"/>
      <c r="O6" s="12"/>
      <c r="P6" s="62"/>
      <c r="Q6" s="62"/>
    </row>
    <row r="7" spans="1:17" ht="15.75" thickBot="1" x14ac:dyDescent="0.3">
      <c r="A7" s="15"/>
      <c r="B7" s="12"/>
      <c r="C7" s="12"/>
      <c r="D7" s="63" t="s">
        <v>1557</v>
      </c>
      <c r="E7" s="63"/>
      <c r="F7" s="12"/>
      <c r="G7" s="63" t="s">
        <v>1557</v>
      </c>
      <c r="H7" s="63"/>
      <c r="I7" s="12"/>
      <c r="J7" s="63" t="s">
        <v>1557</v>
      </c>
      <c r="K7" s="63"/>
      <c r="L7" s="12"/>
      <c r="M7" s="63" t="s">
        <v>1557</v>
      </c>
      <c r="N7" s="63"/>
      <c r="O7" s="12"/>
      <c r="P7" s="63" t="s">
        <v>563</v>
      </c>
      <c r="Q7" s="63"/>
    </row>
    <row r="8" spans="1:17" x14ac:dyDescent="0.25">
      <c r="A8" s="15"/>
      <c r="B8" s="12"/>
      <c r="C8" s="21"/>
      <c r="D8" s="64" t="s">
        <v>1558</v>
      </c>
      <c r="E8" s="64"/>
      <c r="F8" s="64"/>
      <c r="G8" s="64"/>
      <c r="H8" s="64"/>
      <c r="I8" s="64"/>
      <c r="J8" s="64"/>
      <c r="K8" s="64"/>
      <c r="L8" s="64"/>
      <c r="M8" s="64"/>
      <c r="N8" s="64"/>
      <c r="O8" s="64"/>
      <c r="P8" s="64"/>
      <c r="Q8" s="64"/>
    </row>
    <row r="9" spans="1:17" x14ac:dyDescent="0.25">
      <c r="A9" s="15"/>
      <c r="B9" s="16">
        <v>2013</v>
      </c>
      <c r="C9" s="21"/>
      <c r="D9" s="18"/>
      <c r="E9" s="21"/>
      <c r="F9" s="21"/>
      <c r="G9" s="18"/>
      <c r="H9" s="21"/>
      <c r="I9" s="21"/>
      <c r="J9" s="18"/>
      <c r="K9" s="21"/>
      <c r="L9" s="21"/>
      <c r="M9" s="18"/>
      <c r="N9" s="21"/>
      <c r="O9" s="21"/>
      <c r="P9" s="18"/>
      <c r="Q9" s="21"/>
    </row>
    <row r="10" spans="1:17" x14ac:dyDescent="0.25">
      <c r="A10" s="15"/>
      <c r="B10" s="23" t="s">
        <v>93</v>
      </c>
      <c r="C10" s="30"/>
      <c r="D10" s="24" t="s">
        <v>280</v>
      </c>
      <c r="E10" s="25" t="s">
        <v>1559</v>
      </c>
      <c r="F10" s="30"/>
      <c r="G10" s="24" t="s">
        <v>280</v>
      </c>
      <c r="H10" s="25" t="s">
        <v>1560</v>
      </c>
      <c r="I10" s="30"/>
      <c r="J10" s="24" t="s">
        <v>280</v>
      </c>
      <c r="K10" s="25" t="s">
        <v>1561</v>
      </c>
      <c r="L10" s="30"/>
      <c r="M10" s="24" t="s">
        <v>280</v>
      </c>
      <c r="N10" s="25" t="s">
        <v>1562</v>
      </c>
      <c r="O10" s="30"/>
      <c r="P10" s="24" t="s">
        <v>280</v>
      </c>
      <c r="Q10" s="25" t="s">
        <v>1563</v>
      </c>
    </row>
    <row r="11" spans="1:17" x14ac:dyDescent="0.25">
      <c r="A11" s="15"/>
      <c r="B11" s="12" t="s">
        <v>1564</v>
      </c>
      <c r="C11" s="21"/>
      <c r="D11" s="18"/>
      <c r="E11" s="54" t="s">
        <v>1565</v>
      </c>
      <c r="F11" s="21"/>
      <c r="G11" s="18"/>
      <c r="H11" s="54" t="s">
        <v>1566</v>
      </c>
      <c r="I11" s="21"/>
      <c r="J11" s="18"/>
      <c r="K11" s="54" t="s">
        <v>1567</v>
      </c>
      <c r="L11" s="21"/>
      <c r="M11" s="18"/>
      <c r="N11" s="54" t="s">
        <v>1568</v>
      </c>
      <c r="O11" s="21"/>
      <c r="P11" s="18"/>
      <c r="Q11" s="54" t="s">
        <v>1569</v>
      </c>
    </row>
    <row r="12" spans="1:17" x14ac:dyDescent="0.25">
      <c r="A12" s="15"/>
      <c r="B12" s="23" t="s">
        <v>172</v>
      </c>
      <c r="C12" s="30"/>
      <c r="D12" s="24"/>
      <c r="E12" s="25" t="s">
        <v>1570</v>
      </c>
      <c r="F12" s="30"/>
      <c r="G12" s="24"/>
      <c r="H12" s="30" t="s">
        <v>285</v>
      </c>
      <c r="I12" s="30"/>
      <c r="J12" s="24"/>
      <c r="K12" s="25">
        <v>-800</v>
      </c>
      <c r="L12" s="30"/>
      <c r="M12" s="24"/>
      <c r="N12" s="25">
        <v>-500</v>
      </c>
      <c r="O12" s="30"/>
      <c r="P12" s="24"/>
      <c r="Q12" s="121">
        <v>-1067</v>
      </c>
    </row>
    <row r="13" spans="1:17" x14ac:dyDescent="0.25">
      <c r="A13" s="15"/>
      <c r="B13" s="12" t="s">
        <v>128</v>
      </c>
      <c r="C13" s="21"/>
      <c r="D13" s="18"/>
      <c r="E13" s="54" t="s">
        <v>1571</v>
      </c>
      <c r="F13" s="21"/>
      <c r="G13" s="18"/>
      <c r="H13" s="54" t="s">
        <v>1572</v>
      </c>
      <c r="I13" s="21"/>
      <c r="J13" s="18"/>
      <c r="K13" s="54" t="s">
        <v>1573</v>
      </c>
      <c r="L13" s="21"/>
      <c r="M13" s="18"/>
      <c r="N13" s="54" t="s">
        <v>1574</v>
      </c>
      <c r="O13" s="21"/>
      <c r="P13" s="18"/>
      <c r="Q13" s="54" t="s">
        <v>281</v>
      </c>
    </row>
    <row r="14" spans="1:17" x14ac:dyDescent="0.25">
      <c r="A14" s="15"/>
      <c r="B14" s="23" t="s">
        <v>1575</v>
      </c>
      <c r="C14" s="30"/>
      <c r="D14" s="24"/>
      <c r="E14" s="25" t="s">
        <v>1576</v>
      </c>
      <c r="F14" s="23"/>
      <c r="G14" s="24"/>
      <c r="H14" s="25" t="s">
        <v>1576</v>
      </c>
      <c r="I14" s="23"/>
      <c r="J14" s="24"/>
      <c r="K14" s="25" t="s">
        <v>998</v>
      </c>
      <c r="L14" s="23"/>
      <c r="M14" s="24"/>
      <c r="N14" s="25" t="s">
        <v>1001</v>
      </c>
      <c r="O14" s="23"/>
      <c r="P14" s="24"/>
      <c r="Q14" s="25" t="s">
        <v>314</v>
      </c>
    </row>
    <row r="15" spans="1:17" x14ac:dyDescent="0.25">
      <c r="A15" s="15"/>
      <c r="B15" s="12" t="s">
        <v>1577</v>
      </c>
      <c r="C15" s="21"/>
      <c r="D15" s="18"/>
      <c r="E15" s="54" t="s">
        <v>1576</v>
      </c>
      <c r="F15" s="12"/>
      <c r="G15" s="18"/>
      <c r="H15" s="54" t="s">
        <v>1576</v>
      </c>
      <c r="I15" s="12"/>
      <c r="J15" s="18"/>
      <c r="K15" s="54" t="s">
        <v>998</v>
      </c>
      <c r="L15" s="12"/>
      <c r="M15" s="18"/>
      <c r="N15" s="54" t="s">
        <v>1001</v>
      </c>
      <c r="O15" s="12"/>
      <c r="P15" s="18"/>
      <c r="Q15" s="54" t="s">
        <v>314</v>
      </c>
    </row>
    <row r="16" spans="1:17" x14ac:dyDescent="0.25">
      <c r="A16" s="15"/>
      <c r="B16" s="23" t="s">
        <v>123</v>
      </c>
      <c r="C16" s="30"/>
      <c r="D16" s="24"/>
      <c r="E16" s="25" t="s">
        <v>1578</v>
      </c>
      <c r="F16" s="23"/>
      <c r="G16" s="24"/>
      <c r="H16" s="25" t="s">
        <v>1579</v>
      </c>
      <c r="I16" s="23"/>
      <c r="J16" s="24"/>
      <c r="K16" s="25" t="s">
        <v>1579</v>
      </c>
      <c r="L16" s="23"/>
      <c r="M16" s="24"/>
      <c r="N16" s="25" t="s">
        <v>1579</v>
      </c>
      <c r="O16" s="23"/>
      <c r="P16" s="24"/>
      <c r="Q16" s="25" t="s">
        <v>1580</v>
      </c>
    </row>
    <row r="17" spans="1:17" ht="24.75" x14ac:dyDescent="0.25">
      <c r="A17" s="15"/>
      <c r="B17" s="12" t="s">
        <v>1581</v>
      </c>
      <c r="C17" s="21"/>
      <c r="D17" s="18"/>
      <c r="E17" s="54" t="s">
        <v>1582</v>
      </c>
      <c r="F17" s="21"/>
      <c r="G17" s="18"/>
      <c r="H17" s="54" t="s">
        <v>1583</v>
      </c>
      <c r="I17" s="21"/>
      <c r="J17" s="18"/>
      <c r="K17" s="54" t="s">
        <v>1584</v>
      </c>
      <c r="L17" s="21"/>
      <c r="M17" s="18"/>
      <c r="N17" s="54" t="s">
        <v>1585</v>
      </c>
      <c r="O17" s="21"/>
      <c r="P17" s="18"/>
      <c r="Q17" s="54" t="s">
        <v>1586</v>
      </c>
    </row>
    <row r="18" spans="1:17" ht="24.75" x14ac:dyDescent="0.25">
      <c r="A18" s="15"/>
      <c r="B18" s="23" t="s">
        <v>1587</v>
      </c>
      <c r="C18" s="30"/>
      <c r="D18" s="24"/>
      <c r="E18" s="25" t="s">
        <v>1582</v>
      </c>
      <c r="F18" s="30"/>
      <c r="G18" s="24"/>
      <c r="H18" s="25" t="s">
        <v>1583</v>
      </c>
      <c r="I18" s="30"/>
      <c r="J18" s="24"/>
      <c r="K18" s="25" t="s">
        <v>1584</v>
      </c>
      <c r="L18" s="30"/>
      <c r="M18" s="24"/>
      <c r="N18" s="25" t="s">
        <v>1588</v>
      </c>
      <c r="O18" s="30"/>
      <c r="P18" s="24"/>
      <c r="Q18" s="25" t="s">
        <v>1589</v>
      </c>
    </row>
    <row r="19" spans="1:17" x14ac:dyDescent="0.25">
      <c r="A19" s="15"/>
      <c r="B19" s="47"/>
      <c r="C19" s="47"/>
      <c r="D19" s="47"/>
      <c r="E19" s="47"/>
      <c r="F19" s="47"/>
      <c r="G19" s="47"/>
      <c r="H19" s="47"/>
      <c r="I19" s="47"/>
      <c r="J19" s="47"/>
      <c r="K19" s="47"/>
      <c r="L19" s="47"/>
      <c r="M19" s="47"/>
      <c r="N19" s="47"/>
      <c r="O19" s="47"/>
      <c r="P19" s="47"/>
      <c r="Q19" s="47"/>
    </row>
    <row r="20" spans="1:17" x14ac:dyDescent="0.25">
      <c r="A20" s="15"/>
      <c r="B20" s="47"/>
      <c r="C20" s="47"/>
      <c r="D20" s="47"/>
      <c r="E20" s="47"/>
      <c r="F20" s="47"/>
      <c r="G20" s="47"/>
      <c r="H20" s="47"/>
      <c r="I20" s="47"/>
      <c r="J20" s="47"/>
      <c r="K20" s="47"/>
      <c r="L20" s="47"/>
      <c r="M20" s="47"/>
      <c r="N20" s="47"/>
      <c r="O20" s="47"/>
      <c r="P20" s="47"/>
      <c r="Q20" s="47"/>
    </row>
    <row r="21" spans="1:17" x14ac:dyDescent="0.25">
      <c r="A21" s="15"/>
      <c r="B21" s="80"/>
      <c r="C21" s="80"/>
      <c r="D21" s="80"/>
      <c r="E21" s="80"/>
      <c r="F21" s="80"/>
      <c r="G21" s="80"/>
      <c r="H21" s="80"/>
      <c r="I21" s="80"/>
      <c r="J21" s="80"/>
      <c r="K21" s="80"/>
      <c r="L21" s="80"/>
      <c r="M21" s="80"/>
      <c r="N21" s="80"/>
      <c r="O21" s="80"/>
      <c r="P21" s="80"/>
      <c r="Q21" s="80"/>
    </row>
    <row r="22" spans="1:17" x14ac:dyDescent="0.25">
      <c r="A22" s="15"/>
      <c r="B22" s="17"/>
      <c r="C22" s="12"/>
      <c r="D22" s="12"/>
      <c r="E22" s="12"/>
      <c r="F22" s="12"/>
      <c r="G22" s="12"/>
      <c r="H22" s="12"/>
      <c r="I22" s="12"/>
      <c r="J22" s="12"/>
      <c r="K22" s="12"/>
      <c r="L22" s="12"/>
      <c r="M22" s="12"/>
      <c r="N22" s="12"/>
      <c r="O22" s="12"/>
      <c r="P22" s="12"/>
      <c r="Q22" s="12"/>
    </row>
    <row r="23" spans="1:17" x14ac:dyDescent="0.25">
      <c r="A23" s="15"/>
      <c r="B23" s="16">
        <v>2012</v>
      </c>
      <c r="C23" s="21"/>
      <c r="D23" s="18"/>
      <c r="E23" s="21"/>
      <c r="F23" s="21"/>
      <c r="G23" s="18"/>
      <c r="H23" s="21"/>
      <c r="I23" s="21"/>
      <c r="J23" s="18"/>
      <c r="K23" s="21"/>
      <c r="L23" s="21"/>
      <c r="M23" s="18"/>
      <c r="N23" s="21"/>
      <c r="O23" s="21"/>
      <c r="P23" s="18"/>
      <c r="Q23" s="21"/>
    </row>
    <row r="24" spans="1:17" x14ac:dyDescent="0.25">
      <c r="A24" s="15"/>
      <c r="B24" s="23" t="s">
        <v>93</v>
      </c>
      <c r="C24" s="30"/>
      <c r="D24" s="24" t="s">
        <v>280</v>
      </c>
      <c r="E24" s="25" t="s">
        <v>1590</v>
      </c>
      <c r="F24" s="30"/>
      <c r="G24" s="24" t="s">
        <v>280</v>
      </c>
      <c r="H24" s="25" t="s">
        <v>1591</v>
      </c>
      <c r="I24" s="30"/>
      <c r="J24" s="24" t="s">
        <v>280</v>
      </c>
      <c r="K24" s="25" t="s">
        <v>1592</v>
      </c>
      <c r="L24" s="30"/>
      <c r="M24" s="24" t="s">
        <v>280</v>
      </c>
      <c r="N24" s="25" t="s">
        <v>1593</v>
      </c>
      <c r="O24" s="30"/>
      <c r="P24" s="24" t="s">
        <v>280</v>
      </c>
      <c r="Q24" s="25" t="s">
        <v>1594</v>
      </c>
    </row>
    <row r="25" spans="1:17" x14ac:dyDescent="0.25">
      <c r="A25" s="15"/>
      <c r="B25" s="12" t="s">
        <v>1564</v>
      </c>
      <c r="C25" s="21"/>
      <c r="D25" s="18"/>
      <c r="E25" s="54" t="s">
        <v>1595</v>
      </c>
      <c r="F25" s="21"/>
      <c r="G25" s="18"/>
      <c r="H25" s="54" t="s">
        <v>1596</v>
      </c>
      <c r="I25" s="21"/>
      <c r="J25" s="18"/>
      <c r="K25" s="54" t="s">
        <v>1597</v>
      </c>
      <c r="L25" s="21"/>
      <c r="M25" s="18"/>
      <c r="N25" s="54" t="s">
        <v>1598</v>
      </c>
      <c r="O25" s="21"/>
      <c r="P25" s="18"/>
      <c r="Q25" s="54" t="s">
        <v>1599</v>
      </c>
    </row>
    <row r="26" spans="1:17" x14ac:dyDescent="0.25">
      <c r="A26" s="15"/>
      <c r="B26" s="23" t="s">
        <v>172</v>
      </c>
      <c r="C26" s="30"/>
      <c r="D26" s="24"/>
      <c r="E26" s="25" t="s">
        <v>1600</v>
      </c>
      <c r="F26" s="30"/>
      <c r="G26" s="24"/>
      <c r="H26" s="25" t="s">
        <v>1601</v>
      </c>
      <c r="I26" s="30"/>
      <c r="J26" s="24"/>
      <c r="K26" s="30" t="s">
        <v>285</v>
      </c>
      <c r="L26" s="30"/>
      <c r="M26" s="24"/>
      <c r="N26" s="30" t="s">
        <v>285</v>
      </c>
      <c r="O26" s="30"/>
      <c r="P26" s="24"/>
      <c r="Q26" s="25" t="s">
        <v>914</v>
      </c>
    </row>
    <row r="27" spans="1:17" x14ac:dyDescent="0.25">
      <c r="A27" s="15"/>
      <c r="B27" s="12" t="s">
        <v>128</v>
      </c>
      <c r="C27" s="21"/>
      <c r="D27" s="18"/>
      <c r="E27" s="54" t="s">
        <v>1602</v>
      </c>
      <c r="F27" s="21"/>
      <c r="G27" s="18"/>
      <c r="H27" s="54" t="s">
        <v>1603</v>
      </c>
      <c r="I27" s="21"/>
      <c r="J27" s="18"/>
      <c r="K27" s="54" t="s">
        <v>1604</v>
      </c>
      <c r="L27" s="21"/>
      <c r="M27" s="18"/>
      <c r="N27" s="54" t="s">
        <v>1605</v>
      </c>
      <c r="O27" s="21"/>
      <c r="P27" s="18"/>
      <c r="Q27" s="54" t="s">
        <v>282</v>
      </c>
    </row>
    <row r="28" spans="1:17" x14ac:dyDescent="0.25">
      <c r="A28" s="15"/>
      <c r="B28" s="23" t="s">
        <v>1575</v>
      </c>
      <c r="C28" s="30"/>
      <c r="D28" s="24"/>
      <c r="E28" s="25" t="s">
        <v>1576</v>
      </c>
      <c r="F28" s="23"/>
      <c r="G28" s="24"/>
      <c r="H28" s="25" t="s">
        <v>1576</v>
      </c>
      <c r="I28" s="23"/>
      <c r="J28" s="24"/>
      <c r="K28" s="25" t="s">
        <v>1576</v>
      </c>
      <c r="L28" s="23"/>
      <c r="M28" s="24"/>
      <c r="N28" s="25" t="s">
        <v>1001</v>
      </c>
      <c r="O28" s="23"/>
      <c r="P28" s="24"/>
      <c r="Q28" s="25" t="s">
        <v>315</v>
      </c>
    </row>
    <row r="29" spans="1:17" x14ac:dyDescent="0.25">
      <c r="A29" s="15"/>
      <c r="B29" s="12" t="s">
        <v>1577</v>
      </c>
      <c r="C29" s="21"/>
      <c r="D29" s="18"/>
      <c r="E29" s="54" t="s">
        <v>1576</v>
      </c>
      <c r="F29" s="12"/>
      <c r="G29" s="18"/>
      <c r="H29" s="54" t="s">
        <v>1576</v>
      </c>
      <c r="I29" s="12"/>
      <c r="J29" s="18"/>
      <c r="K29" s="54" t="s">
        <v>1576</v>
      </c>
      <c r="L29" s="12"/>
      <c r="M29" s="18"/>
      <c r="N29" s="54" t="s">
        <v>1001</v>
      </c>
      <c r="O29" s="12"/>
      <c r="P29" s="18"/>
      <c r="Q29" s="54" t="s">
        <v>315</v>
      </c>
    </row>
    <row r="30" spans="1:17" x14ac:dyDescent="0.25">
      <c r="A30" s="15"/>
      <c r="B30" s="23" t="s">
        <v>123</v>
      </c>
      <c r="C30" s="30"/>
      <c r="D30" s="24"/>
      <c r="E30" s="25" t="s">
        <v>1606</v>
      </c>
      <c r="F30" s="23"/>
      <c r="G30" s="24"/>
      <c r="H30" s="25" t="s">
        <v>1579</v>
      </c>
      <c r="I30" s="23"/>
      <c r="J30" s="24"/>
      <c r="K30" s="25" t="s">
        <v>1579</v>
      </c>
      <c r="L30" s="23"/>
      <c r="M30" s="24"/>
      <c r="N30" s="25" t="s">
        <v>1579</v>
      </c>
      <c r="O30" s="23"/>
      <c r="P30" s="24"/>
      <c r="Q30" s="25" t="s">
        <v>1607</v>
      </c>
    </row>
    <row r="31" spans="1:17" ht="24.75" x14ac:dyDescent="0.25">
      <c r="A31" s="15"/>
      <c r="B31" s="12" t="s">
        <v>1581</v>
      </c>
      <c r="C31" s="21"/>
      <c r="D31" s="18"/>
      <c r="E31" s="54" t="s">
        <v>1608</v>
      </c>
      <c r="F31" s="21"/>
      <c r="G31" s="18"/>
      <c r="H31" s="54" t="s">
        <v>1609</v>
      </c>
      <c r="I31" s="21"/>
      <c r="J31" s="18"/>
      <c r="K31" s="54" t="s">
        <v>1610</v>
      </c>
      <c r="L31" s="21"/>
      <c r="M31" s="18"/>
      <c r="N31" s="54" t="s">
        <v>1611</v>
      </c>
      <c r="O31" s="21"/>
      <c r="P31" s="18"/>
      <c r="Q31" s="54" t="s">
        <v>1612</v>
      </c>
    </row>
    <row r="32" spans="1:17" ht="24.75" x14ac:dyDescent="0.25">
      <c r="A32" s="15"/>
      <c r="B32" s="23" t="s">
        <v>1587</v>
      </c>
      <c r="C32" s="23"/>
      <c r="D32" s="24"/>
      <c r="E32" s="25" t="s">
        <v>1613</v>
      </c>
      <c r="F32" s="30"/>
      <c r="G32" s="24"/>
      <c r="H32" s="25" t="s">
        <v>1614</v>
      </c>
      <c r="I32" s="30"/>
      <c r="J32" s="24"/>
      <c r="K32" s="25" t="s">
        <v>1615</v>
      </c>
      <c r="L32" s="30"/>
      <c r="M32" s="24"/>
      <c r="N32" s="25" t="s">
        <v>1616</v>
      </c>
      <c r="O32" s="30"/>
      <c r="P32" s="24"/>
      <c r="Q32" s="25" t="s">
        <v>1617</v>
      </c>
    </row>
    <row r="33" spans="1:17" x14ac:dyDescent="0.25">
      <c r="A33" s="15"/>
      <c r="B33" s="47"/>
      <c r="C33" s="47"/>
      <c r="D33" s="47"/>
      <c r="E33" s="47"/>
      <c r="F33" s="47"/>
      <c r="G33" s="47"/>
      <c r="H33" s="47"/>
      <c r="I33" s="47"/>
      <c r="J33" s="47"/>
      <c r="K33" s="47"/>
      <c r="L33" s="47"/>
      <c r="M33" s="47"/>
      <c r="N33" s="47"/>
      <c r="O33" s="47"/>
      <c r="P33" s="47"/>
      <c r="Q33" s="47"/>
    </row>
    <row r="34" spans="1:17" x14ac:dyDescent="0.25">
      <c r="A34" s="15"/>
      <c r="B34" s="49"/>
      <c r="C34" s="49"/>
      <c r="D34" s="49"/>
      <c r="E34" s="49"/>
      <c r="F34" s="49"/>
      <c r="G34" s="49"/>
      <c r="H34" s="49"/>
      <c r="I34" s="49"/>
      <c r="J34" s="49"/>
      <c r="K34" s="49"/>
      <c r="L34" s="49"/>
      <c r="M34" s="49"/>
      <c r="N34" s="49"/>
      <c r="O34" s="49"/>
      <c r="P34" s="49"/>
      <c r="Q34" s="49"/>
    </row>
  </sheetData>
  <mergeCells count="22">
    <mergeCell ref="B33:Q33"/>
    <mergeCell ref="B34:Q34"/>
    <mergeCell ref="D8:Q8"/>
    <mergeCell ref="A1:A2"/>
    <mergeCell ref="B1:Q1"/>
    <mergeCell ref="B2:Q2"/>
    <mergeCell ref="B3:Q3"/>
    <mergeCell ref="A4:A34"/>
    <mergeCell ref="B4:Q4"/>
    <mergeCell ref="B19:Q19"/>
    <mergeCell ref="B20:Q20"/>
    <mergeCell ref="B21:Q21"/>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3" width="2" bestFit="1" customWidth="1"/>
    <col min="4" max="4" width="9.28515625" bestFit="1" customWidth="1"/>
    <col min="6" max="6" width="2" bestFit="1" customWidth="1"/>
    <col min="7" max="7" width="9.28515625" bestFit="1" customWidth="1"/>
    <col min="9" max="9" width="2" bestFit="1" customWidth="1"/>
    <col min="10" max="10" width="9.28515625" bestFit="1" customWidth="1"/>
  </cols>
  <sheetData>
    <row r="1" spans="1:10" ht="15" customHeight="1" x14ac:dyDescent="0.25">
      <c r="A1" s="9" t="s">
        <v>18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19</v>
      </c>
      <c r="B3" s="45" t="s">
        <v>7</v>
      </c>
      <c r="C3" s="45"/>
      <c r="D3" s="45"/>
      <c r="E3" s="45"/>
      <c r="F3" s="45"/>
      <c r="G3" s="45"/>
      <c r="H3" s="45"/>
      <c r="I3" s="45"/>
      <c r="J3" s="45"/>
    </row>
    <row r="4" spans="1:10" ht="15" customHeight="1" x14ac:dyDescent="0.25">
      <c r="A4" s="15" t="s">
        <v>1843</v>
      </c>
      <c r="B4" s="45" t="s">
        <v>7</v>
      </c>
      <c r="C4" s="45"/>
      <c r="D4" s="45"/>
      <c r="E4" s="45"/>
      <c r="F4" s="45"/>
      <c r="G4" s="45"/>
      <c r="H4" s="45"/>
      <c r="I4" s="45"/>
      <c r="J4" s="45"/>
    </row>
    <row r="5" spans="1:10" x14ac:dyDescent="0.25">
      <c r="A5" s="15"/>
      <c r="B5" s="17"/>
      <c r="C5" s="12"/>
      <c r="D5" s="12"/>
      <c r="E5" s="12"/>
      <c r="F5" s="12"/>
      <c r="G5" s="12"/>
    </row>
    <row r="6" spans="1:10" x14ac:dyDescent="0.25">
      <c r="A6" s="15"/>
      <c r="B6" s="16" t="s">
        <v>1622</v>
      </c>
      <c r="C6" s="18"/>
      <c r="D6" s="12"/>
      <c r="E6" s="12"/>
      <c r="F6" s="18"/>
      <c r="G6" s="12"/>
    </row>
    <row r="7" spans="1:10" x14ac:dyDescent="0.25">
      <c r="A7" s="15"/>
      <c r="B7" s="16" t="s">
        <v>1623</v>
      </c>
      <c r="C7" s="18"/>
      <c r="D7" s="12"/>
      <c r="E7" s="12"/>
      <c r="F7" s="18"/>
      <c r="G7" s="12"/>
    </row>
    <row r="8" spans="1:10" ht="25.5" thickBot="1" x14ac:dyDescent="0.3">
      <c r="A8" s="15"/>
      <c r="B8" s="132" t="s">
        <v>1624</v>
      </c>
      <c r="C8" s="19"/>
      <c r="D8" s="112"/>
      <c r="E8" s="112"/>
      <c r="F8" s="19"/>
      <c r="G8" s="112"/>
    </row>
    <row r="9" spans="1:10" x14ac:dyDescent="0.25">
      <c r="A9" s="15"/>
      <c r="B9" s="113"/>
      <c r="C9" s="50"/>
      <c r="D9" s="90"/>
      <c r="E9" s="90"/>
      <c r="F9" s="50"/>
      <c r="G9" s="90"/>
    </row>
    <row r="10" spans="1:10" ht="15.75" thickBot="1" x14ac:dyDescent="0.3">
      <c r="A10" s="15"/>
      <c r="B10" s="16"/>
      <c r="C10" s="85" t="s">
        <v>276</v>
      </c>
      <c r="D10" s="85"/>
      <c r="E10" s="51"/>
      <c r="F10" s="19"/>
      <c r="G10" s="20" t="s">
        <v>277</v>
      </c>
    </row>
    <row r="11" spans="1:10" x14ac:dyDescent="0.25">
      <c r="A11" s="15"/>
      <c r="B11" s="16" t="s">
        <v>1625</v>
      </c>
      <c r="C11" s="50"/>
      <c r="D11" s="90"/>
      <c r="E11" s="12"/>
      <c r="F11" s="50"/>
      <c r="G11" s="90"/>
    </row>
    <row r="12" spans="1:10" x14ac:dyDescent="0.25">
      <c r="A12" s="15"/>
      <c r="B12" s="23" t="s">
        <v>92</v>
      </c>
      <c r="C12" s="24" t="s">
        <v>280</v>
      </c>
      <c r="D12" s="25" t="s">
        <v>1626</v>
      </c>
      <c r="E12" s="30"/>
      <c r="F12" s="24" t="s">
        <v>280</v>
      </c>
      <c r="G12" s="25" t="s">
        <v>1627</v>
      </c>
    </row>
    <row r="13" spans="1:10" x14ac:dyDescent="0.25">
      <c r="A13" s="15"/>
      <c r="B13" s="12" t="s">
        <v>1628</v>
      </c>
      <c r="C13" s="18"/>
      <c r="D13" s="54" t="s">
        <v>1629</v>
      </c>
      <c r="E13" s="21"/>
      <c r="F13" s="18"/>
      <c r="G13" s="54" t="s">
        <v>1630</v>
      </c>
    </row>
    <row r="14" spans="1:10" ht="24.75" x14ac:dyDescent="0.25">
      <c r="A14" s="15"/>
      <c r="B14" s="23" t="s">
        <v>1631</v>
      </c>
      <c r="C14" s="24"/>
      <c r="D14" s="30" t="s">
        <v>285</v>
      </c>
      <c r="E14" s="30"/>
      <c r="F14" s="24"/>
      <c r="G14" s="25" t="s">
        <v>1632</v>
      </c>
    </row>
    <row r="15" spans="1:10" x14ac:dyDescent="0.25">
      <c r="A15" s="15"/>
      <c r="B15" s="12" t="s">
        <v>1633</v>
      </c>
      <c r="C15" s="18"/>
      <c r="D15" s="54" t="s">
        <v>1634</v>
      </c>
      <c r="E15" s="21"/>
      <c r="F15" s="18"/>
      <c r="G15" s="54" t="s">
        <v>1635</v>
      </c>
    </row>
    <row r="16" spans="1:10" x14ac:dyDescent="0.25">
      <c r="A16" s="15"/>
      <c r="B16" s="23" t="s">
        <v>48</v>
      </c>
      <c r="C16" s="24"/>
      <c r="D16" s="25" t="s">
        <v>1636</v>
      </c>
      <c r="E16" s="30"/>
      <c r="F16" s="24"/>
      <c r="G16" s="25" t="s">
        <v>1637</v>
      </c>
    </row>
    <row r="17" spans="1:7" x14ac:dyDescent="0.25">
      <c r="A17" s="15"/>
      <c r="B17" s="12" t="s">
        <v>1638</v>
      </c>
      <c r="C17" s="18"/>
      <c r="D17" s="21" t="s">
        <v>285</v>
      </c>
      <c r="E17" s="21"/>
      <c r="F17" s="18"/>
      <c r="G17" s="54" t="s">
        <v>1639</v>
      </c>
    </row>
    <row r="18" spans="1:7" x14ac:dyDescent="0.25">
      <c r="A18" s="15"/>
      <c r="B18" s="23" t="s">
        <v>1640</v>
      </c>
      <c r="C18" s="24"/>
      <c r="D18" s="25" t="s">
        <v>1641</v>
      </c>
      <c r="E18" s="30"/>
      <c r="F18" s="24"/>
      <c r="G18" s="25" t="s">
        <v>1642</v>
      </c>
    </row>
    <row r="19" spans="1:7" ht="15.75" thickBot="1" x14ac:dyDescent="0.3">
      <c r="A19" s="15"/>
      <c r="B19" s="12" t="s">
        <v>1643</v>
      </c>
      <c r="C19" s="19"/>
      <c r="D19" s="26" t="s">
        <v>1218</v>
      </c>
      <c r="E19" s="21"/>
      <c r="F19" s="19"/>
      <c r="G19" s="26" t="s">
        <v>1644</v>
      </c>
    </row>
    <row r="20" spans="1:7" ht="15.75" thickBot="1" x14ac:dyDescent="0.3">
      <c r="A20" s="15"/>
      <c r="B20" s="23" t="s">
        <v>49</v>
      </c>
      <c r="C20" s="28" t="s">
        <v>280</v>
      </c>
      <c r="D20" s="29" t="s">
        <v>1645</v>
      </c>
      <c r="E20" s="30"/>
      <c r="F20" s="28" t="s">
        <v>280</v>
      </c>
      <c r="G20" s="29" t="s">
        <v>1646</v>
      </c>
    </row>
    <row r="21" spans="1:7" ht="15.75" thickTop="1" x14ac:dyDescent="0.25">
      <c r="A21" s="15"/>
      <c r="B21" s="12"/>
      <c r="C21" s="31"/>
      <c r="D21" s="32"/>
      <c r="E21" s="21"/>
      <c r="F21" s="31"/>
      <c r="G21" s="32"/>
    </row>
    <row r="22" spans="1:7" x14ac:dyDescent="0.25">
      <c r="A22" s="15"/>
      <c r="B22" s="95" t="s">
        <v>1647</v>
      </c>
      <c r="C22" s="24"/>
      <c r="D22" s="30"/>
      <c r="E22" s="30"/>
      <c r="F22" s="24"/>
      <c r="G22" s="30"/>
    </row>
    <row r="23" spans="1:7" x14ac:dyDescent="0.25">
      <c r="A23" s="15"/>
      <c r="B23" s="12"/>
      <c r="C23" s="18"/>
      <c r="D23" s="21"/>
      <c r="E23" s="21"/>
      <c r="F23" s="18"/>
      <c r="G23" s="21"/>
    </row>
    <row r="24" spans="1:7" x14ac:dyDescent="0.25">
      <c r="A24" s="15"/>
      <c r="B24" s="23" t="s">
        <v>50</v>
      </c>
      <c r="C24" s="24"/>
      <c r="D24" s="30"/>
      <c r="E24" s="30"/>
      <c r="F24" s="24"/>
      <c r="G24" s="30"/>
    </row>
    <row r="25" spans="1:7" ht="15.75" thickBot="1" x14ac:dyDescent="0.3">
      <c r="A25" s="15"/>
      <c r="B25" s="12" t="s">
        <v>57</v>
      </c>
      <c r="C25" s="19" t="s">
        <v>280</v>
      </c>
      <c r="D25" s="26" t="s">
        <v>1648</v>
      </c>
      <c r="E25" s="21"/>
      <c r="F25" s="19" t="s">
        <v>280</v>
      </c>
      <c r="G25" s="26" t="s">
        <v>1649</v>
      </c>
    </row>
    <row r="26" spans="1:7" x14ac:dyDescent="0.25">
      <c r="A26" s="15"/>
      <c r="B26" s="23"/>
      <c r="C26" s="33"/>
      <c r="D26" s="35"/>
      <c r="E26" s="30"/>
      <c r="F26" s="33"/>
      <c r="G26" s="35"/>
    </row>
    <row r="27" spans="1:7" x14ac:dyDescent="0.25">
      <c r="A27" s="15"/>
      <c r="B27" s="12" t="s">
        <v>1650</v>
      </c>
      <c r="C27" s="18"/>
      <c r="D27" s="21"/>
      <c r="E27" s="21"/>
      <c r="F27" s="18"/>
      <c r="G27" s="21"/>
    </row>
    <row r="28" spans="1:7" ht="24.75" x14ac:dyDescent="0.25">
      <c r="A28" s="15"/>
      <c r="B28" s="23" t="s">
        <v>1651</v>
      </c>
      <c r="C28" s="24"/>
      <c r="D28" s="30"/>
      <c r="E28" s="30"/>
      <c r="F28" s="24"/>
      <c r="G28" s="30"/>
    </row>
    <row r="29" spans="1:7" x14ac:dyDescent="0.25">
      <c r="A29" s="15"/>
      <c r="B29" s="81" t="s">
        <v>1652</v>
      </c>
      <c r="C29" s="18"/>
      <c r="D29" s="21" t="s">
        <v>285</v>
      </c>
      <c r="E29" s="21"/>
      <c r="F29" s="18"/>
      <c r="G29" s="21" t="s">
        <v>285</v>
      </c>
    </row>
    <row r="30" spans="1:7" ht="24.75" x14ac:dyDescent="0.25">
      <c r="A30" s="15"/>
      <c r="B30" s="23" t="s">
        <v>1653</v>
      </c>
      <c r="C30" s="24"/>
      <c r="D30" s="30"/>
      <c r="E30" s="30"/>
      <c r="F30" s="24"/>
      <c r="G30" s="30"/>
    </row>
    <row r="31" spans="1:7" ht="24.75" x14ac:dyDescent="0.25">
      <c r="A31" s="15"/>
      <c r="B31" s="81" t="s">
        <v>1654</v>
      </c>
      <c r="C31" s="18"/>
      <c r="D31" s="12"/>
      <c r="E31" s="12"/>
      <c r="F31" s="18"/>
      <c r="G31" s="12"/>
    </row>
    <row r="32" spans="1:7" ht="24.75" x14ac:dyDescent="0.25">
      <c r="A32" s="15"/>
      <c r="B32" s="83" t="s">
        <v>1655</v>
      </c>
      <c r="C32" s="24"/>
      <c r="D32" s="25" t="s">
        <v>1656</v>
      </c>
      <c r="E32" s="30"/>
      <c r="F32" s="24"/>
      <c r="G32" s="25" t="s">
        <v>1657</v>
      </c>
    </row>
    <row r="33" spans="1:10" x14ac:dyDescent="0.25">
      <c r="A33" s="15"/>
      <c r="B33" s="12" t="s">
        <v>64</v>
      </c>
      <c r="C33" s="18"/>
      <c r="D33" s="54" t="s">
        <v>1658</v>
      </c>
      <c r="E33" s="21"/>
      <c r="F33" s="18"/>
      <c r="G33" s="54" t="s">
        <v>1659</v>
      </c>
    </row>
    <row r="34" spans="1:10" x14ac:dyDescent="0.25">
      <c r="A34" s="15"/>
      <c r="B34" s="23" t="s">
        <v>65</v>
      </c>
      <c r="C34" s="24"/>
      <c r="D34" s="121">
        <v>-44603</v>
      </c>
      <c r="E34" s="30"/>
      <c r="F34" s="24"/>
      <c r="G34" s="121">
        <v>-47575</v>
      </c>
    </row>
    <row r="35" spans="1:10" x14ac:dyDescent="0.25">
      <c r="A35" s="15"/>
      <c r="B35" s="12" t="s">
        <v>66</v>
      </c>
      <c r="C35" s="18"/>
      <c r="D35" s="54" t="s">
        <v>1660</v>
      </c>
      <c r="E35" s="21"/>
      <c r="F35" s="18"/>
      <c r="G35" s="54" t="s">
        <v>1661</v>
      </c>
    </row>
    <row r="36" spans="1:10" ht="15.75" thickBot="1" x14ac:dyDescent="0.3">
      <c r="A36" s="15"/>
      <c r="B36" s="23" t="s">
        <v>1662</v>
      </c>
      <c r="C36" s="55"/>
      <c r="D36" s="56" t="s">
        <v>1663</v>
      </c>
      <c r="E36" s="30"/>
      <c r="F36" s="55"/>
      <c r="G36" s="56" t="s">
        <v>1664</v>
      </c>
    </row>
    <row r="37" spans="1:10" ht="15.75" thickBot="1" x14ac:dyDescent="0.3">
      <c r="A37" s="15"/>
      <c r="B37" s="81" t="s">
        <v>1665</v>
      </c>
      <c r="C37" s="57"/>
      <c r="D37" s="58" t="s">
        <v>1666</v>
      </c>
      <c r="E37" s="21"/>
      <c r="F37" s="57"/>
      <c r="G37" s="58" t="s">
        <v>1667</v>
      </c>
    </row>
    <row r="38" spans="1:10" x14ac:dyDescent="0.25">
      <c r="A38" s="15"/>
      <c r="B38" s="23"/>
      <c r="C38" s="33"/>
      <c r="D38" s="35"/>
      <c r="E38" s="30"/>
      <c r="F38" s="33"/>
      <c r="G38" s="35"/>
    </row>
    <row r="39" spans="1:10" ht="25.5" thickBot="1" x14ac:dyDescent="0.3">
      <c r="A39" s="15"/>
      <c r="B39" s="12" t="s">
        <v>1668</v>
      </c>
      <c r="C39" s="36" t="s">
        <v>280</v>
      </c>
      <c r="D39" s="37" t="s">
        <v>1645</v>
      </c>
      <c r="E39" s="21"/>
      <c r="F39" s="36" t="s">
        <v>280</v>
      </c>
      <c r="G39" s="37" t="s">
        <v>1646</v>
      </c>
    </row>
    <row r="40" spans="1:10" ht="15.75" thickTop="1" x14ac:dyDescent="0.25">
      <c r="A40" s="15"/>
      <c r="B40" s="47"/>
      <c r="C40" s="47"/>
      <c r="D40" s="47"/>
      <c r="E40" s="47"/>
      <c r="F40" s="47"/>
      <c r="G40" s="47"/>
      <c r="H40" s="47"/>
      <c r="I40" s="47"/>
      <c r="J40" s="47"/>
    </row>
    <row r="41" spans="1:10" x14ac:dyDescent="0.25">
      <c r="A41" s="15"/>
      <c r="B41" s="49"/>
      <c r="C41" s="49"/>
      <c r="D41" s="49"/>
      <c r="E41" s="49"/>
      <c r="F41" s="49"/>
      <c r="G41" s="49"/>
      <c r="H41" s="49"/>
      <c r="I41" s="49"/>
      <c r="J41" s="49"/>
    </row>
    <row r="42" spans="1:10" ht="15" customHeight="1" x14ac:dyDescent="0.25">
      <c r="A42" s="15" t="s">
        <v>1844</v>
      </c>
      <c r="B42" s="45" t="s">
        <v>7</v>
      </c>
      <c r="C42" s="45"/>
      <c r="D42" s="45"/>
      <c r="E42" s="45"/>
      <c r="F42" s="45"/>
      <c r="G42" s="45"/>
      <c r="H42" s="45"/>
      <c r="I42" s="45"/>
      <c r="J42" s="45"/>
    </row>
    <row r="43" spans="1:10" x14ac:dyDescent="0.25">
      <c r="A43" s="15"/>
      <c r="B43" s="17"/>
      <c r="C43" s="12"/>
      <c r="D43" s="12"/>
      <c r="E43" s="12"/>
      <c r="F43" s="12"/>
      <c r="G43" s="12"/>
      <c r="H43" s="12"/>
      <c r="I43" s="12"/>
      <c r="J43" s="12"/>
    </row>
    <row r="44" spans="1:10" x14ac:dyDescent="0.25">
      <c r="A44" s="15"/>
      <c r="B44" s="16" t="s">
        <v>1669</v>
      </c>
      <c r="C44" s="18"/>
      <c r="D44" s="12"/>
      <c r="E44" s="12"/>
      <c r="F44" s="18"/>
      <c r="G44" s="12"/>
      <c r="H44" s="12"/>
      <c r="I44" s="12"/>
      <c r="J44" s="12"/>
    </row>
    <row r="45" spans="1:10" ht="24.75" x14ac:dyDescent="0.25">
      <c r="A45" s="15"/>
      <c r="B45" s="16" t="s">
        <v>1670</v>
      </c>
      <c r="C45" s="18"/>
      <c r="D45" s="12"/>
      <c r="E45" s="12"/>
      <c r="F45" s="18"/>
      <c r="G45" s="12"/>
      <c r="H45" s="12"/>
      <c r="I45" s="12"/>
      <c r="J45" s="12"/>
    </row>
    <row r="46" spans="1:10" ht="15.75" thickBot="1" x14ac:dyDescent="0.3">
      <c r="A46" s="15"/>
      <c r="B46" s="132" t="s">
        <v>337</v>
      </c>
      <c r="C46" s="19"/>
      <c r="D46" s="112"/>
      <c r="E46" s="112"/>
      <c r="F46" s="19"/>
      <c r="G46" s="112"/>
      <c r="H46" s="112"/>
      <c r="I46" s="112"/>
      <c r="J46" s="112"/>
    </row>
    <row r="47" spans="1:10" x14ac:dyDescent="0.25">
      <c r="A47" s="15"/>
      <c r="B47" s="113"/>
      <c r="C47" s="50"/>
      <c r="D47" s="50"/>
      <c r="E47" s="50"/>
      <c r="F47" s="50"/>
      <c r="G47" s="50"/>
      <c r="H47" s="50"/>
      <c r="I47" s="50"/>
      <c r="J47" s="50"/>
    </row>
    <row r="48" spans="1:10" ht="15.75" thickBot="1" x14ac:dyDescent="0.3">
      <c r="A48" s="15"/>
      <c r="B48" s="16"/>
      <c r="C48" s="19"/>
      <c r="D48" s="20" t="s">
        <v>276</v>
      </c>
      <c r="E48" s="22"/>
      <c r="F48" s="19"/>
      <c r="G48" s="20" t="s">
        <v>277</v>
      </c>
      <c r="H48" s="22"/>
      <c r="I48" s="27"/>
      <c r="J48" s="20" t="s">
        <v>278</v>
      </c>
    </row>
    <row r="49" spans="1:10" x14ac:dyDescent="0.25">
      <c r="A49" s="15"/>
      <c r="B49" s="16"/>
      <c r="C49" s="50"/>
      <c r="D49" s="50"/>
      <c r="E49" s="18"/>
      <c r="F49" s="50"/>
      <c r="G49" s="50"/>
      <c r="H49" s="18"/>
      <c r="I49" s="50"/>
      <c r="J49" s="50"/>
    </row>
    <row r="50" spans="1:10" x14ac:dyDescent="0.25">
      <c r="A50" s="15"/>
      <c r="B50" s="12" t="s">
        <v>87</v>
      </c>
      <c r="C50" s="18"/>
      <c r="D50" s="18"/>
      <c r="E50" s="18"/>
      <c r="F50" s="18"/>
      <c r="G50" s="18"/>
      <c r="H50" s="18"/>
      <c r="I50" s="18"/>
      <c r="J50" s="18"/>
    </row>
    <row r="51" spans="1:10" x14ac:dyDescent="0.25">
      <c r="A51" s="15"/>
      <c r="B51" s="23" t="s">
        <v>1671</v>
      </c>
      <c r="C51" s="24" t="s">
        <v>280</v>
      </c>
      <c r="D51" s="25" t="s">
        <v>1672</v>
      </c>
      <c r="E51" s="30"/>
      <c r="F51" s="24" t="s">
        <v>280</v>
      </c>
      <c r="G51" s="25" t="s">
        <v>1673</v>
      </c>
      <c r="H51" s="30"/>
      <c r="I51" s="30" t="s">
        <v>280</v>
      </c>
      <c r="J51" s="25" t="s">
        <v>1674</v>
      </c>
    </row>
    <row r="52" spans="1:10" x14ac:dyDescent="0.25">
      <c r="A52" s="15"/>
      <c r="B52" s="12" t="s">
        <v>1675</v>
      </c>
      <c r="C52" s="18"/>
      <c r="D52" s="54" t="s">
        <v>1676</v>
      </c>
      <c r="E52" s="21"/>
      <c r="F52" s="18"/>
      <c r="G52" s="54" t="s">
        <v>1677</v>
      </c>
      <c r="H52" s="21"/>
      <c r="I52" s="12"/>
      <c r="J52" s="54" t="s">
        <v>1678</v>
      </c>
    </row>
    <row r="53" spans="1:10" ht="15.75" thickBot="1" x14ac:dyDescent="0.3">
      <c r="A53" s="15"/>
      <c r="B53" s="23" t="s">
        <v>1679</v>
      </c>
      <c r="C53" s="55"/>
      <c r="D53" s="56" t="s">
        <v>862</v>
      </c>
      <c r="E53" s="30"/>
      <c r="F53" s="55"/>
      <c r="G53" s="56" t="s">
        <v>1680</v>
      </c>
      <c r="H53" s="30"/>
      <c r="I53" s="92"/>
      <c r="J53" s="56" t="s">
        <v>1681</v>
      </c>
    </row>
    <row r="54" spans="1:10" x14ac:dyDescent="0.25">
      <c r="A54" s="15"/>
      <c r="B54" s="81" t="s">
        <v>93</v>
      </c>
      <c r="C54" s="50"/>
      <c r="D54" s="82" t="s">
        <v>1682</v>
      </c>
      <c r="E54" s="21"/>
      <c r="F54" s="50"/>
      <c r="G54" s="82" t="s">
        <v>1683</v>
      </c>
      <c r="H54" s="21"/>
      <c r="I54" s="90"/>
      <c r="J54" s="82" t="s">
        <v>1684</v>
      </c>
    </row>
    <row r="55" spans="1:10" x14ac:dyDescent="0.25">
      <c r="A55" s="15"/>
      <c r="B55" s="23"/>
      <c r="C55" s="24"/>
      <c r="D55" s="30"/>
      <c r="E55" s="30"/>
      <c r="F55" s="24"/>
      <c r="G55" s="30"/>
      <c r="H55" s="30"/>
      <c r="I55" s="23"/>
      <c r="J55" s="30"/>
    </row>
    <row r="56" spans="1:10" ht="15.75" thickBot="1" x14ac:dyDescent="0.3">
      <c r="A56" s="15"/>
      <c r="B56" s="12" t="s">
        <v>1685</v>
      </c>
      <c r="C56" s="19"/>
      <c r="D56" s="27" t="s">
        <v>285</v>
      </c>
      <c r="E56" s="21"/>
      <c r="F56" s="19"/>
      <c r="G56" s="27" t="s">
        <v>285</v>
      </c>
      <c r="H56" s="21"/>
      <c r="I56" s="27"/>
      <c r="J56" s="26" t="s">
        <v>1686</v>
      </c>
    </row>
    <row r="57" spans="1:10" x14ac:dyDescent="0.25">
      <c r="A57" s="15"/>
      <c r="B57" s="23"/>
      <c r="C57" s="33"/>
      <c r="D57" s="35"/>
      <c r="E57" s="30"/>
      <c r="F57" s="33"/>
      <c r="G57" s="35"/>
      <c r="H57" s="30"/>
      <c r="I57" s="35"/>
      <c r="J57" s="35"/>
    </row>
    <row r="58" spans="1:10" x14ac:dyDescent="0.25">
      <c r="A58" s="15"/>
      <c r="B58" s="12" t="s">
        <v>1687</v>
      </c>
      <c r="C58" s="18"/>
      <c r="D58" s="54" t="s">
        <v>1682</v>
      </c>
      <c r="E58" s="21"/>
      <c r="F58" s="18"/>
      <c r="G58" s="54" t="s">
        <v>1683</v>
      </c>
      <c r="H58" s="21"/>
      <c r="I58" s="21"/>
      <c r="J58" s="54" t="s">
        <v>1688</v>
      </c>
    </row>
    <row r="59" spans="1:10" x14ac:dyDescent="0.25">
      <c r="A59" s="15"/>
      <c r="B59" s="23"/>
      <c r="C59" s="24"/>
      <c r="D59" s="30"/>
      <c r="E59" s="30"/>
      <c r="F59" s="24"/>
      <c r="G59" s="30"/>
      <c r="H59" s="30"/>
      <c r="I59" s="30"/>
      <c r="J59" s="30"/>
    </row>
    <row r="60" spans="1:10" ht="15.75" thickBot="1" x14ac:dyDescent="0.3">
      <c r="A60" s="15"/>
      <c r="B60" s="12" t="s">
        <v>1689</v>
      </c>
      <c r="C60" s="19"/>
      <c r="D60" s="27" t="s">
        <v>285</v>
      </c>
      <c r="E60" s="21"/>
      <c r="F60" s="19"/>
      <c r="G60" s="27" t="s">
        <v>285</v>
      </c>
      <c r="H60" s="21"/>
      <c r="I60" s="27"/>
      <c r="J60" s="26" t="s">
        <v>1690</v>
      </c>
    </row>
    <row r="61" spans="1:10" x14ac:dyDescent="0.25">
      <c r="A61" s="15"/>
      <c r="B61" s="23"/>
      <c r="C61" s="33"/>
      <c r="D61" s="35"/>
      <c r="E61" s="30"/>
      <c r="F61" s="33"/>
      <c r="G61" s="35"/>
      <c r="H61" s="30"/>
      <c r="I61" s="35"/>
      <c r="J61" s="35"/>
    </row>
    <row r="62" spans="1:10" x14ac:dyDescent="0.25">
      <c r="A62" s="15"/>
      <c r="B62" s="12" t="s">
        <v>107</v>
      </c>
      <c r="C62" s="18"/>
      <c r="D62" s="21"/>
      <c r="E62" s="21"/>
      <c r="F62" s="18"/>
      <c r="G62" s="21"/>
      <c r="H62" s="21"/>
      <c r="I62" s="21"/>
      <c r="J62" s="21"/>
    </row>
    <row r="63" spans="1:10" x14ac:dyDescent="0.25">
      <c r="A63" s="15"/>
      <c r="B63" s="23" t="s">
        <v>1691</v>
      </c>
      <c r="C63" s="24"/>
      <c r="D63" s="30" t="s">
        <v>285</v>
      </c>
      <c r="E63" s="30"/>
      <c r="F63" s="24"/>
      <c r="G63" s="30" t="s">
        <v>285</v>
      </c>
      <c r="H63" s="30"/>
      <c r="I63" s="30"/>
      <c r="J63" s="25" t="s">
        <v>1692</v>
      </c>
    </row>
    <row r="64" spans="1:10" x14ac:dyDescent="0.25">
      <c r="A64" s="15"/>
      <c r="B64" s="12" t="s">
        <v>108</v>
      </c>
      <c r="C64" s="18"/>
      <c r="D64" s="54" t="s">
        <v>1693</v>
      </c>
      <c r="E64" s="21"/>
      <c r="F64" s="18"/>
      <c r="G64" s="54" t="s">
        <v>1694</v>
      </c>
      <c r="H64" s="21"/>
      <c r="I64" s="21"/>
      <c r="J64" s="54" t="s">
        <v>1695</v>
      </c>
    </row>
    <row r="65" spans="1:10" x14ac:dyDescent="0.25">
      <c r="A65" s="15"/>
      <c r="B65" s="23" t="s">
        <v>111</v>
      </c>
      <c r="C65" s="24"/>
      <c r="D65" s="25" t="s">
        <v>1696</v>
      </c>
      <c r="E65" s="30"/>
      <c r="F65" s="24"/>
      <c r="G65" s="25" t="s">
        <v>1697</v>
      </c>
      <c r="H65" s="30"/>
      <c r="I65" s="30"/>
      <c r="J65" s="25" t="s">
        <v>1698</v>
      </c>
    </row>
    <row r="66" spans="1:10" ht="15.75" thickBot="1" x14ac:dyDescent="0.3">
      <c r="A66" s="15"/>
      <c r="B66" s="12" t="s">
        <v>116</v>
      </c>
      <c r="C66" s="19"/>
      <c r="D66" s="26" t="s">
        <v>1699</v>
      </c>
      <c r="E66" s="21"/>
      <c r="F66" s="19"/>
      <c r="G66" s="26" t="s">
        <v>1700</v>
      </c>
      <c r="H66" s="21"/>
      <c r="I66" s="27"/>
      <c r="J66" s="26" t="s">
        <v>1701</v>
      </c>
    </row>
    <row r="67" spans="1:10" ht="15.75" thickBot="1" x14ac:dyDescent="0.3">
      <c r="A67" s="15"/>
      <c r="B67" s="83" t="s">
        <v>117</v>
      </c>
      <c r="C67" s="65"/>
      <c r="D67" s="66" t="s">
        <v>1702</v>
      </c>
      <c r="E67" s="30"/>
      <c r="F67" s="65"/>
      <c r="G67" s="66" t="s">
        <v>1703</v>
      </c>
      <c r="H67" s="30"/>
      <c r="I67" s="67"/>
      <c r="J67" s="66" t="s">
        <v>1704</v>
      </c>
    </row>
    <row r="68" spans="1:10" x14ac:dyDescent="0.25">
      <c r="A68" s="15"/>
      <c r="B68" s="12"/>
      <c r="C68" s="50"/>
      <c r="D68" s="74"/>
      <c r="E68" s="21"/>
      <c r="F68" s="50"/>
      <c r="G68" s="74"/>
      <c r="H68" s="21"/>
      <c r="I68" s="74"/>
      <c r="J68" s="74"/>
    </row>
    <row r="69" spans="1:10" ht="24.75" x14ac:dyDescent="0.25">
      <c r="A69" s="15"/>
      <c r="B69" s="23" t="s">
        <v>1705</v>
      </c>
      <c r="C69" s="24"/>
      <c r="D69" s="30"/>
      <c r="E69" s="30"/>
      <c r="F69" s="24"/>
      <c r="G69" s="30"/>
      <c r="H69" s="30"/>
      <c r="I69" s="30"/>
      <c r="J69" s="30"/>
    </row>
    <row r="70" spans="1:10" ht="24.75" x14ac:dyDescent="0.25">
      <c r="A70" s="15"/>
      <c r="B70" s="12" t="s">
        <v>1706</v>
      </c>
      <c r="C70" s="18"/>
      <c r="D70" s="21"/>
      <c r="E70" s="21"/>
      <c r="F70" s="18"/>
      <c r="G70" s="21"/>
      <c r="H70" s="21"/>
      <c r="I70" s="21"/>
      <c r="J70" s="21"/>
    </row>
    <row r="71" spans="1:10" x14ac:dyDescent="0.25">
      <c r="A71" s="15"/>
      <c r="B71" s="23" t="s">
        <v>1707</v>
      </c>
      <c r="C71" s="24"/>
      <c r="D71" s="25" t="s">
        <v>1708</v>
      </c>
      <c r="E71" s="30"/>
      <c r="F71" s="24"/>
      <c r="G71" s="25" t="s">
        <v>1709</v>
      </c>
      <c r="H71" s="30"/>
      <c r="I71" s="30"/>
      <c r="J71" s="25" t="s">
        <v>1710</v>
      </c>
    </row>
    <row r="72" spans="1:10" x14ac:dyDescent="0.25">
      <c r="A72" s="15"/>
      <c r="B72" s="12"/>
      <c r="C72" s="18"/>
      <c r="D72" s="21"/>
      <c r="E72" s="21"/>
      <c r="F72" s="18"/>
      <c r="G72" s="21"/>
      <c r="H72" s="21"/>
      <c r="I72" s="21"/>
      <c r="J72" s="21"/>
    </row>
    <row r="73" spans="1:10" ht="15.75" thickBot="1" x14ac:dyDescent="0.3">
      <c r="A73" s="15"/>
      <c r="B73" s="23" t="s">
        <v>1711</v>
      </c>
      <c r="C73" s="55"/>
      <c r="D73" s="56" t="s">
        <v>1712</v>
      </c>
      <c r="E73" s="30"/>
      <c r="F73" s="55"/>
      <c r="G73" s="56" t="s">
        <v>1713</v>
      </c>
      <c r="H73" s="30"/>
      <c r="I73" s="71"/>
      <c r="J73" s="84">
        <v>-13425</v>
      </c>
    </row>
    <row r="74" spans="1:10" x14ac:dyDescent="0.25">
      <c r="A74" s="15"/>
      <c r="B74" s="12"/>
      <c r="C74" s="50"/>
      <c r="D74" s="74"/>
      <c r="E74" s="21"/>
      <c r="F74" s="50"/>
      <c r="G74" s="74"/>
      <c r="H74" s="21"/>
      <c r="I74" s="74"/>
      <c r="J74" s="74"/>
    </row>
    <row r="75" spans="1:10" ht="24.75" x14ac:dyDescent="0.25">
      <c r="A75" s="15"/>
      <c r="B75" s="23" t="s">
        <v>1714</v>
      </c>
      <c r="C75" s="24"/>
      <c r="D75" s="30"/>
      <c r="E75" s="30"/>
      <c r="F75" s="24"/>
      <c r="G75" s="30"/>
      <c r="H75" s="30"/>
      <c r="I75" s="23"/>
      <c r="J75" s="30"/>
    </row>
    <row r="76" spans="1:10" ht="24.75" x14ac:dyDescent="0.25">
      <c r="A76" s="15"/>
      <c r="B76" s="12" t="s">
        <v>1715</v>
      </c>
      <c r="C76" s="18"/>
      <c r="D76" s="54" t="s">
        <v>1716</v>
      </c>
      <c r="E76" s="21"/>
      <c r="F76" s="18"/>
      <c r="G76" s="54" t="s">
        <v>1717</v>
      </c>
      <c r="H76" s="21"/>
      <c r="I76" s="12"/>
      <c r="J76" s="54" t="s">
        <v>1718</v>
      </c>
    </row>
    <row r="77" spans="1:10" x14ac:dyDescent="0.25">
      <c r="A77" s="15"/>
      <c r="B77" s="23"/>
      <c r="C77" s="24"/>
      <c r="D77" s="30"/>
      <c r="E77" s="30"/>
      <c r="F77" s="24"/>
      <c r="G77" s="30"/>
      <c r="H77" s="30"/>
      <c r="I77" s="23"/>
      <c r="J77" s="30"/>
    </row>
    <row r="78" spans="1:10" ht="24.75" x14ac:dyDescent="0.25">
      <c r="A78" s="15"/>
      <c r="B78" s="12" t="s">
        <v>1719</v>
      </c>
      <c r="C78" s="18"/>
      <c r="D78" s="21"/>
      <c r="E78" s="21"/>
      <c r="F78" s="18"/>
      <c r="G78" s="21"/>
      <c r="H78" s="21"/>
      <c r="I78" s="12"/>
      <c r="J78" s="21"/>
    </row>
    <row r="79" spans="1:10" ht="25.5" thickBot="1" x14ac:dyDescent="0.3">
      <c r="A79" s="15"/>
      <c r="B79" s="23" t="s">
        <v>1720</v>
      </c>
      <c r="C79" s="55"/>
      <c r="D79" s="84">
        <v>-1440</v>
      </c>
      <c r="E79" s="30"/>
      <c r="F79" s="55"/>
      <c r="G79" s="84">
        <v>-15716</v>
      </c>
      <c r="H79" s="30"/>
      <c r="I79" s="92"/>
      <c r="J79" s="56" t="s">
        <v>1721</v>
      </c>
    </row>
    <row r="80" spans="1:10" x14ac:dyDescent="0.25">
      <c r="A80" s="15"/>
      <c r="B80" s="12" t="s">
        <v>1722</v>
      </c>
      <c r="C80" s="50"/>
      <c r="D80" s="74"/>
      <c r="E80" s="21"/>
      <c r="F80" s="50"/>
      <c r="G80" s="74"/>
      <c r="H80" s="21"/>
      <c r="I80" s="90"/>
      <c r="J80" s="74"/>
    </row>
    <row r="81" spans="1:10" ht="15.75" thickBot="1" x14ac:dyDescent="0.3">
      <c r="A81" s="15"/>
      <c r="B81" s="23" t="s">
        <v>1723</v>
      </c>
      <c r="C81" s="40" t="s">
        <v>280</v>
      </c>
      <c r="D81" s="41" t="s">
        <v>281</v>
      </c>
      <c r="E81" s="30"/>
      <c r="F81" s="40" t="s">
        <v>280</v>
      </c>
      <c r="G81" s="41" t="s">
        <v>282</v>
      </c>
      <c r="H81" s="30"/>
      <c r="I81" s="133" t="s">
        <v>280</v>
      </c>
      <c r="J81" s="41" t="s">
        <v>283</v>
      </c>
    </row>
    <row r="82" spans="1:10" ht="15.75" thickTop="1" x14ac:dyDescent="0.25">
      <c r="A82" s="15"/>
      <c r="B82" s="47"/>
      <c r="C82" s="47"/>
      <c r="D82" s="47"/>
      <c r="E82" s="47"/>
      <c r="F82" s="47"/>
      <c r="G82" s="47"/>
      <c r="H82" s="47"/>
      <c r="I82" s="47"/>
      <c r="J82" s="47"/>
    </row>
    <row r="83" spans="1:10" x14ac:dyDescent="0.25">
      <c r="A83" s="15"/>
      <c r="B83" s="49"/>
      <c r="C83" s="49"/>
      <c r="D83" s="49"/>
      <c r="E83" s="49"/>
      <c r="F83" s="49"/>
      <c r="G83" s="49"/>
      <c r="H83" s="49"/>
      <c r="I83" s="49"/>
      <c r="J83" s="49"/>
    </row>
    <row r="84" spans="1:10" ht="15" customHeight="1" x14ac:dyDescent="0.25">
      <c r="A84" s="15" t="s">
        <v>1845</v>
      </c>
      <c r="B84" s="45" t="s">
        <v>7</v>
      </c>
      <c r="C84" s="45"/>
      <c r="D84" s="45"/>
      <c r="E84" s="45"/>
      <c r="F84" s="45"/>
      <c r="G84" s="45"/>
      <c r="H84" s="45"/>
      <c r="I84" s="45"/>
      <c r="J84" s="45"/>
    </row>
    <row r="85" spans="1:10" x14ac:dyDescent="0.25">
      <c r="A85" s="15"/>
      <c r="B85" s="17"/>
      <c r="C85" s="12"/>
      <c r="D85" s="12"/>
      <c r="E85" s="12"/>
      <c r="F85" s="12"/>
      <c r="G85" s="12"/>
      <c r="H85" s="12"/>
      <c r="I85" s="12"/>
      <c r="J85" s="12"/>
    </row>
    <row r="86" spans="1:10" x14ac:dyDescent="0.25">
      <c r="A86" s="15"/>
      <c r="B86" s="16" t="s">
        <v>1724</v>
      </c>
      <c r="C86" s="18"/>
      <c r="D86" s="12"/>
      <c r="E86" s="12"/>
      <c r="F86" s="18"/>
      <c r="G86" s="12"/>
      <c r="H86" s="12"/>
      <c r="I86" s="12"/>
      <c r="J86" s="12"/>
    </row>
    <row r="87" spans="1:10" ht="24.75" x14ac:dyDescent="0.25">
      <c r="A87" s="15"/>
      <c r="B87" s="16" t="s">
        <v>1670</v>
      </c>
      <c r="C87" s="18"/>
      <c r="D87" s="12"/>
      <c r="E87" s="12"/>
      <c r="F87" s="18"/>
      <c r="G87" s="12"/>
      <c r="H87" s="12"/>
      <c r="I87" s="12"/>
      <c r="J87" s="12"/>
    </row>
    <row r="88" spans="1:10" ht="15.75" thickBot="1" x14ac:dyDescent="0.3">
      <c r="A88" s="15"/>
      <c r="B88" s="132" t="s">
        <v>337</v>
      </c>
      <c r="C88" s="19"/>
      <c r="D88" s="112"/>
      <c r="E88" s="112"/>
      <c r="F88" s="19"/>
      <c r="G88" s="112"/>
      <c r="H88" s="112"/>
      <c r="I88" s="112"/>
      <c r="J88" s="112"/>
    </row>
    <row r="89" spans="1:10" x14ac:dyDescent="0.25">
      <c r="A89" s="15"/>
      <c r="B89" s="113"/>
      <c r="C89" s="50"/>
      <c r="D89" s="50"/>
      <c r="E89" s="50"/>
      <c r="F89" s="50"/>
      <c r="G89" s="50"/>
      <c r="H89" s="50"/>
      <c r="I89" s="50"/>
      <c r="J89" s="50"/>
    </row>
    <row r="90" spans="1:10" ht="15.75" thickBot="1" x14ac:dyDescent="0.3">
      <c r="A90" s="15"/>
      <c r="B90" s="16"/>
      <c r="C90" s="19"/>
      <c r="D90" s="20" t="s">
        <v>276</v>
      </c>
      <c r="E90" s="22"/>
      <c r="F90" s="19"/>
      <c r="G90" s="20" t="s">
        <v>277</v>
      </c>
      <c r="H90" s="22"/>
      <c r="I90" s="27"/>
      <c r="J90" s="20" t="s">
        <v>278</v>
      </c>
    </row>
    <row r="91" spans="1:10" ht="24.75" x14ac:dyDescent="0.25">
      <c r="A91" s="15"/>
      <c r="B91" s="134" t="s">
        <v>169</v>
      </c>
      <c r="C91" s="50"/>
      <c r="D91" s="135"/>
      <c r="E91" s="134"/>
      <c r="F91" s="50"/>
      <c r="G91" s="135"/>
      <c r="H91" s="134"/>
      <c r="I91" s="135"/>
      <c r="J91" s="135"/>
    </row>
    <row r="92" spans="1:10" x14ac:dyDescent="0.25">
      <c r="A92" s="15"/>
      <c r="B92" s="23" t="s">
        <v>128</v>
      </c>
      <c r="C92" s="24" t="s">
        <v>280</v>
      </c>
      <c r="D92" s="25" t="s">
        <v>281</v>
      </c>
      <c r="E92" s="30"/>
      <c r="F92" s="24" t="s">
        <v>280</v>
      </c>
      <c r="G92" s="25" t="s">
        <v>282</v>
      </c>
      <c r="H92" s="30"/>
      <c r="I92" s="30" t="s">
        <v>280</v>
      </c>
      <c r="J92" s="25" t="s">
        <v>283</v>
      </c>
    </row>
    <row r="93" spans="1:10" ht="24.75" x14ac:dyDescent="0.25">
      <c r="A93" s="15"/>
      <c r="B93" s="12" t="s">
        <v>1725</v>
      </c>
      <c r="C93" s="18"/>
      <c r="D93" s="21"/>
      <c r="E93" s="21"/>
      <c r="F93" s="18"/>
      <c r="G93" s="21"/>
      <c r="H93" s="21"/>
      <c r="I93" s="12"/>
      <c r="J93" s="21"/>
    </row>
    <row r="94" spans="1:10" x14ac:dyDescent="0.25">
      <c r="A94" s="15"/>
      <c r="B94" s="83" t="s">
        <v>1726</v>
      </c>
      <c r="C94" s="24"/>
      <c r="D94" s="30"/>
      <c r="E94" s="30"/>
      <c r="F94" s="24"/>
      <c r="G94" s="30"/>
      <c r="H94" s="30"/>
      <c r="I94" s="23"/>
      <c r="J94" s="30"/>
    </row>
    <row r="95" spans="1:10" ht="24.75" x14ac:dyDescent="0.25">
      <c r="A95" s="15"/>
      <c r="B95" s="81" t="s">
        <v>1727</v>
      </c>
      <c r="C95" s="18"/>
      <c r="D95" s="21"/>
      <c r="E95" s="21"/>
      <c r="F95" s="18"/>
      <c r="G95" s="21"/>
      <c r="H95" s="21"/>
      <c r="I95" s="12"/>
      <c r="J95" s="21"/>
    </row>
    <row r="96" spans="1:10" x14ac:dyDescent="0.25">
      <c r="A96" s="15"/>
      <c r="B96" s="136" t="s">
        <v>1728</v>
      </c>
      <c r="C96" s="24"/>
      <c r="D96" s="25" t="s">
        <v>1729</v>
      </c>
      <c r="E96" s="30"/>
      <c r="F96" s="24"/>
      <c r="G96" s="25" t="s">
        <v>1730</v>
      </c>
      <c r="H96" s="30"/>
      <c r="I96" s="23"/>
      <c r="J96" s="121">
        <v>-17693</v>
      </c>
    </row>
    <row r="97" spans="1:10" ht="24.75" x14ac:dyDescent="0.25">
      <c r="A97" s="15"/>
      <c r="B97" s="81" t="s">
        <v>1731</v>
      </c>
      <c r="C97" s="18"/>
      <c r="D97" s="54" t="s">
        <v>768</v>
      </c>
      <c r="E97" s="21"/>
      <c r="F97" s="18"/>
      <c r="G97" s="54" t="s">
        <v>1732</v>
      </c>
      <c r="H97" s="21"/>
      <c r="I97" s="12"/>
      <c r="J97" s="54" t="s">
        <v>1733</v>
      </c>
    </row>
    <row r="98" spans="1:10" x14ac:dyDescent="0.25">
      <c r="A98" s="15"/>
      <c r="B98" s="83" t="s">
        <v>1214</v>
      </c>
      <c r="C98" s="24"/>
      <c r="D98" s="25" t="s">
        <v>1639</v>
      </c>
      <c r="E98" s="30"/>
      <c r="F98" s="24"/>
      <c r="G98" s="25" t="s">
        <v>1734</v>
      </c>
      <c r="H98" s="30"/>
      <c r="I98" s="23"/>
      <c r="J98" s="121">
        <v>-1812</v>
      </c>
    </row>
    <row r="99" spans="1:10" x14ac:dyDescent="0.25">
      <c r="A99" s="15"/>
      <c r="B99" s="81" t="s">
        <v>180</v>
      </c>
      <c r="C99" s="18"/>
      <c r="D99" s="54" t="s">
        <v>1202</v>
      </c>
      <c r="E99" s="21"/>
      <c r="F99" s="18"/>
      <c r="G99" s="54" t="s">
        <v>1203</v>
      </c>
      <c r="H99" s="21"/>
      <c r="I99" s="12"/>
      <c r="J99" s="97">
        <v>-10409</v>
      </c>
    </row>
    <row r="100" spans="1:10" x14ac:dyDescent="0.25">
      <c r="A100" s="15"/>
      <c r="B100" s="83" t="s">
        <v>181</v>
      </c>
      <c r="C100" s="24"/>
      <c r="D100" s="30"/>
      <c r="E100" s="30"/>
      <c r="F100" s="24"/>
      <c r="G100" s="30"/>
      <c r="H100" s="30"/>
      <c r="I100" s="23"/>
      <c r="J100" s="30"/>
    </row>
    <row r="101" spans="1:10" x14ac:dyDescent="0.25">
      <c r="A101" s="15"/>
      <c r="B101" s="126" t="s">
        <v>48</v>
      </c>
      <c r="C101" s="18"/>
      <c r="D101" s="54">
        <v>-198</v>
      </c>
      <c r="E101" s="21"/>
      <c r="F101" s="18"/>
      <c r="G101" s="54">
        <v>-9</v>
      </c>
      <c r="H101" s="21"/>
      <c r="I101" s="12"/>
      <c r="J101" s="54" t="s">
        <v>1735</v>
      </c>
    </row>
    <row r="102" spans="1:10" x14ac:dyDescent="0.25">
      <c r="A102" s="15"/>
      <c r="B102" s="136" t="s">
        <v>1736</v>
      </c>
      <c r="C102" s="24"/>
      <c r="D102" s="25">
        <v>-220</v>
      </c>
      <c r="E102" s="30"/>
      <c r="F102" s="24"/>
      <c r="G102" s="121">
        <v>-2160</v>
      </c>
      <c r="H102" s="30"/>
      <c r="I102" s="23"/>
      <c r="J102" s="121">
        <v>-2927</v>
      </c>
    </row>
    <row r="103" spans="1:10" ht="15.75" thickBot="1" x14ac:dyDescent="0.3">
      <c r="A103" s="15"/>
      <c r="B103" s="126" t="s">
        <v>57</v>
      </c>
      <c r="C103" s="19"/>
      <c r="D103" s="26">
        <v>-27</v>
      </c>
      <c r="E103" s="21"/>
      <c r="F103" s="19"/>
      <c r="G103" s="26" t="s">
        <v>1737</v>
      </c>
      <c r="H103" s="21"/>
      <c r="I103" s="27"/>
      <c r="J103" s="26">
        <v>-355</v>
      </c>
    </row>
    <row r="104" spans="1:10" ht="25.5" thickBot="1" x14ac:dyDescent="0.3">
      <c r="A104" s="15"/>
      <c r="B104" s="137" t="s">
        <v>1738</v>
      </c>
      <c r="C104" s="65"/>
      <c r="D104" s="66" t="s">
        <v>1739</v>
      </c>
      <c r="E104" s="30"/>
      <c r="F104" s="65"/>
      <c r="G104" s="66" t="s">
        <v>1740</v>
      </c>
      <c r="H104" s="30"/>
      <c r="I104" s="67"/>
      <c r="J104" s="66" t="s">
        <v>1741</v>
      </c>
    </row>
    <row r="105" spans="1:10" x14ac:dyDescent="0.25">
      <c r="A105" s="15"/>
      <c r="B105" s="12"/>
      <c r="C105" s="50"/>
      <c r="D105" s="74"/>
      <c r="E105" s="21"/>
      <c r="F105" s="50"/>
      <c r="G105" s="74"/>
      <c r="H105" s="21"/>
      <c r="I105" s="74"/>
      <c r="J105" s="74"/>
    </row>
    <row r="106" spans="1:10" ht="24.75" x14ac:dyDescent="0.25">
      <c r="A106" s="15"/>
      <c r="B106" s="23" t="s">
        <v>185</v>
      </c>
      <c r="C106" s="24"/>
      <c r="D106" s="30"/>
      <c r="E106" s="30"/>
      <c r="F106" s="24"/>
      <c r="G106" s="30"/>
      <c r="H106" s="30"/>
      <c r="I106" s="30"/>
      <c r="J106" s="30"/>
    </row>
    <row r="107" spans="1:10" x14ac:dyDescent="0.25">
      <c r="A107" s="15"/>
      <c r="B107" s="12" t="s">
        <v>1742</v>
      </c>
      <c r="C107" s="18"/>
      <c r="D107" s="21" t="s">
        <v>285</v>
      </c>
      <c r="E107" s="21"/>
      <c r="F107" s="18"/>
      <c r="G107" s="21" t="s">
        <v>285</v>
      </c>
      <c r="H107" s="21"/>
      <c r="I107" s="21"/>
      <c r="J107" s="97">
        <v>-567422</v>
      </c>
    </row>
    <row r="108" spans="1:10" x14ac:dyDescent="0.25">
      <c r="A108" s="15"/>
      <c r="B108" s="23" t="s">
        <v>1743</v>
      </c>
      <c r="C108" s="24"/>
      <c r="D108" s="30" t="s">
        <v>285</v>
      </c>
      <c r="E108" s="30"/>
      <c r="F108" s="24"/>
      <c r="G108" s="30" t="s">
        <v>285</v>
      </c>
      <c r="H108" s="30"/>
      <c r="I108" s="30"/>
      <c r="J108" s="121">
        <v>-405800</v>
      </c>
    </row>
    <row r="109" spans="1:10" x14ac:dyDescent="0.25">
      <c r="A109" s="15"/>
      <c r="B109" s="12" t="s">
        <v>1744</v>
      </c>
      <c r="C109" s="18"/>
      <c r="D109" s="54" t="s">
        <v>1745</v>
      </c>
      <c r="E109" s="21"/>
      <c r="F109" s="18"/>
      <c r="G109" s="54" t="s">
        <v>1144</v>
      </c>
      <c r="H109" s="21"/>
      <c r="I109" s="21"/>
      <c r="J109" s="54" t="s">
        <v>1692</v>
      </c>
    </row>
    <row r="110" spans="1:10" ht="24.75" x14ac:dyDescent="0.25">
      <c r="A110" s="15"/>
      <c r="B110" s="23" t="s">
        <v>1746</v>
      </c>
      <c r="C110" s="24"/>
      <c r="D110" s="30" t="s">
        <v>285</v>
      </c>
      <c r="E110" s="30"/>
      <c r="F110" s="24"/>
      <c r="G110" s="30" t="s">
        <v>285</v>
      </c>
      <c r="H110" s="30"/>
      <c r="I110" s="30"/>
      <c r="J110" s="25" t="s">
        <v>1747</v>
      </c>
    </row>
    <row r="111" spans="1:10" ht="25.5" thickBot="1" x14ac:dyDescent="0.3">
      <c r="A111" s="15"/>
      <c r="B111" s="12" t="s">
        <v>1748</v>
      </c>
      <c r="C111" s="19"/>
      <c r="D111" s="26" t="s">
        <v>1749</v>
      </c>
      <c r="E111" s="21"/>
      <c r="F111" s="19"/>
      <c r="G111" s="26" t="s">
        <v>1750</v>
      </c>
      <c r="H111" s="21"/>
      <c r="I111" s="27"/>
      <c r="J111" s="26" t="s">
        <v>1751</v>
      </c>
    </row>
    <row r="112" spans="1:10" ht="25.5" thickBot="1" x14ac:dyDescent="0.3">
      <c r="A112" s="15"/>
      <c r="B112" s="137" t="s">
        <v>1752</v>
      </c>
      <c r="C112" s="65"/>
      <c r="D112" s="66" t="s">
        <v>1753</v>
      </c>
      <c r="E112" s="30"/>
      <c r="F112" s="65"/>
      <c r="G112" s="66" t="s">
        <v>1754</v>
      </c>
      <c r="H112" s="30"/>
      <c r="I112" s="67"/>
      <c r="J112" s="122">
        <v>-875697</v>
      </c>
    </row>
    <row r="113" spans="1:10" x14ac:dyDescent="0.25">
      <c r="A113" s="15"/>
      <c r="B113" s="12"/>
      <c r="C113" s="50"/>
      <c r="D113" s="74"/>
      <c r="E113" s="21"/>
      <c r="F113" s="50"/>
      <c r="G113" s="74"/>
      <c r="H113" s="21"/>
      <c r="I113" s="74"/>
      <c r="J113" s="74"/>
    </row>
    <row r="114" spans="1:10" ht="24.75" x14ac:dyDescent="0.25">
      <c r="A114" s="15"/>
      <c r="B114" s="23" t="s">
        <v>196</v>
      </c>
      <c r="C114" s="24"/>
      <c r="D114" s="30"/>
      <c r="E114" s="30"/>
      <c r="F114" s="24"/>
      <c r="G114" s="30"/>
      <c r="H114" s="30"/>
      <c r="I114" s="30"/>
      <c r="J114" s="30"/>
    </row>
    <row r="115" spans="1:10" ht="24.75" x14ac:dyDescent="0.25">
      <c r="A115" s="15"/>
      <c r="B115" s="12" t="s">
        <v>1755</v>
      </c>
      <c r="C115" s="18"/>
      <c r="D115" s="21" t="s">
        <v>285</v>
      </c>
      <c r="E115" s="21"/>
      <c r="F115" s="18"/>
      <c r="G115" s="21" t="s">
        <v>285</v>
      </c>
      <c r="H115" s="21"/>
      <c r="I115" s="21"/>
      <c r="J115" s="54" t="s">
        <v>1756</v>
      </c>
    </row>
    <row r="116" spans="1:10" ht="24.75" x14ac:dyDescent="0.25">
      <c r="A116" s="15"/>
      <c r="B116" s="23" t="s">
        <v>1757</v>
      </c>
      <c r="C116" s="24"/>
      <c r="D116" s="25" t="s">
        <v>891</v>
      </c>
      <c r="E116" s="30"/>
      <c r="F116" s="24"/>
      <c r="G116" s="25" t="s">
        <v>1758</v>
      </c>
      <c r="H116" s="30"/>
      <c r="I116" s="30"/>
      <c r="J116" s="30" t="s">
        <v>285</v>
      </c>
    </row>
    <row r="117" spans="1:10" x14ac:dyDescent="0.25">
      <c r="A117" s="15"/>
      <c r="B117" s="12" t="s">
        <v>197</v>
      </c>
      <c r="C117" s="18"/>
      <c r="D117" s="97">
        <v>-146824</v>
      </c>
      <c r="E117" s="21"/>
      <c r="F117" s="18"/>
      <c r="G117" s="97">
        <v>-63768</v>
      </c>
      <c r="H117" s="21"/>
      <c r="I117" s="21"/>
      <c r="J117" s="97">
        <v>-150110</v>
      </c>
    </row>
    <row r="118" spans="1:10" x14ac:dyDescent="0.25">
      <c r="A118" s="15"/>
      <c r="B118" s="23" t="s">
        <v>1759</v>
      </c>
      <c r="C118" s="24"/>
      <c r="D118" s="30" t="s">
        <v>285</v>
      </c>
      <c r="E118" s="30"/>
      <c r="F118" s="24"/>
      <c r="G118" s="30" t="s">
        <v>285</v>
      </c>
      <c r="H118" s="30"/>
      <c r="I118" s="30"/>
      <c r="J118" s="121">
        <v>-53609</v>
      </c>
    </row>
    <row r="119" spans="1:10" x14ac:dyDescent="0.25">
      <c r="A119" s="15"/>
      <c r="B119" s="12" t="s">
        <v>156</v>
      </c>
      <c r="C119" s="18"/>
      <c r="D119" s="97">
        <v>-91573</v>
      </c>
      <c r="E119" s="21"/>
      <c r="F119" s="18"/>
      <c r="G119" s="97">
        <v>-146781</v>
      </c>
      <c r="H119" s="21"/>
      <c r="I119" s="21"/>
      <c r="J119" s="21" t="s">
        <v>285</v>
      </c>
    </row>
    <row r="120" spans="1:10" ht="15.75" thickBot="1" x14ac:dyDescent="0.3">
      <c r="A120" s="15"/>
      <c r="B120" s="23" t="s">
        <v>148</v>
      </c>
      <c r="C120" s="55"/>
      <c r="D120" s="56" t="s">
        <v>703</v>
      </c>
      <c r="E120" s="30"/>
      <c r="F120" s="55"/>
      <c r="G120" s="56" t="s">
        <v>817</v>
      </c>
      <c r="H120" s="30"/>
      <c r="I120" s="71"/>
      <c r="J120" s="56" t="s">
        <v>594</v>
      </c>
    </row>
    <row r="121" spans="1:10" ht="25.5" thickBot="1" x14ac:dyDescent="0.3">
      <c r="A121" s="15"/>
      <c r="B121" s="138" t="s">
        <v>1760</v>
      </c>
      <c r="C121" s="57"/>
      <c r="D121" s="139">
        <v>-238351</v>
      </c>
      <c r="E121" s="21"/>
      <c r="F121" s="57"/>
      <c r="G121" s="139">
        <v>-204385</v>
      </c>
      <c r="H121" s="21"/>
      <c r="I121" s="140"/>
      <c r="J121" s="58" t="s">
        <v>1761</v>
      </c>
    </row>
    <row r="122" spans="1:10" x14ac:dyDescent="0.25">
      <c r="A122" s="15"/>
      <c r="B122" s="23"/>
      <c r="C122" s="33"/>
      <c r="D122" s="35"/>
      <c r="E122" s="30"/>
      <c r="F122" s="33"/>
      <c r="G122" s="35"/>
      <c r="H122" s="30"/>
      <c r="I122" s="35"/>
      <c r="J122" s="35"/>
    </row>
    <row r="123" spans="1:10" ht="24.75" x14ac:dyDescent="0.25">
      <c r="A123" s="15"/>
      <c r="B123" s="12" t="s">
        <v>1762</v>
      </c>
      <c r="C123" s="18"/>
      <c r="D123" s="97">
        <v>-101636</v>
      </c>
      <c r="E123" s="21"/>
      <c r="F123" s="18"/>
      <c r="G123" s="54" t="s">
        <v>1763</v>
      </c>
      <c r="H123" s="21"/>
      <c r="I123" s="21"/>
      <c r="J123" s="54" t="s">
        <v>1764</v>
      </c>
    </row>
    <row r="124" spans="1:10" x14ac:dyDescent="0.25">
      <c r="A124" s="15"/>
      <c r="B124" s="23"/>
      <c r="C124" s="24"/>
      <c r="D124" s="30"/>
      <c r="E124" s="30"/>
      <c r="F124" s="24"/>
      <c r="G124" s="30"/>
      <c r="H124" s="30"/>
      <c r="I124" s="30"/>
      <c r="J124" s="30"/>
    </row>
    <row r="125" spans="1:10" x14ac:dyDescent="0.25">
      <c r="A125" s="15"/>
      <c r="B125" s="12" t="s">
        <v>207</v>
      </c>
      <c r="C125" s="18"/>
      <c r="D125" s="21"/>
      <c r="E125" s="21"/>
      <c r="F125" s="18"/>
      <c r="G125" s="21"/>
      <c r="H125" s="21"/>
      <c r="I125" s="21"/>
      <c r="J125" s="21"/>
    </row>
    <row r="126" spans="1:10" ht="15.75" thickBot="1" x14ac:dyDescent="0.3">
      <c r="A126" s="15"/>
      <c r="B126" s="23" t="s">
        <v>1765</v>
      </c>
      <c r="C126" s="55"/>
      <c r="D126" s="56" t="s">
        <v>1627</v>
      </c>
      <c r="E126" s="30"/>
      <c r="F126" s="55"/>
      <c r="G126" s="56" t="s">
        <v>1766</v>
      </c>
      <c r="H126" s="30"/>
      <c r="I126" s="71"/>
      <c r="J126" s="56" t="s">
        <v>1767</v>
      </c>
    </row>
    <row r="127" spans="1:10" x14ac:dyDescent="0.25">
      <c r="A127" s="15"/>
      <c r="B127" s="12" t="s">
        <v>1768</v>
      </c>
      <c r="C127" s="50"/>
      <c r="D127" s="74"/>
      <c r="E127" s="21"/>
      <c r="F127" s="50"/>
      <c r="G127" s="74"/>
      <c r="H127" s="21"/>
      <c r="I127" s="90"/>
      <c r="J127" s="74"/>
    </row>
    <row r="128" spans="1:10" ht="15.75" thickBot="1" x14ac:dyDescent="0.3">
      <c r="A128" s="15"/>
      <c r="B128" s="23" t="s">
        <v>1769</v>
      </c>
      <c r="C128" s="40" t="s">
        <v>280</v>
      </c>
      <c r="D128" s="41" t="s">
        <v>1626</v>
      </c>
      <c r="E128" s="30"/>
      <c r="F128" s="40" t="s">
        <v>280</v>
      </c>
      <c r="G128" s="41" t="s">
        <v>1627</v>
      </c>
      <c r="H128" s="30"/>
      <c r="I128" s="133" t="s">
        <v>280</v>
      </c>
      <c r="J128" s="41" t="s">
        <v>1766</v>
      </c>
    </row>
    <row r="129" spans="1:10" ht="15.75" thickTop="1" x14ac:dyDescent="0.25">
      <c r="A129" s="15"/>
      <c r="B129" s="12"/>
      <c r="C129" s="31"/>
      <c r="D129" s="32"/>
      <c r="E129" s="21"/>
      <c r="F129" s="31"/>
      <c r="G129" s="32"/>
      <c r="H129" s="21"/>
      <c r="I129" s="70"/>
      <c r="J129" s="32"/>
    </row>
    <row r="130" spans="1:10" ht="24.75" x14ac:dyDescent="0.25">
      <c r="A130" s="15"/>
      <c r="B130" s="23" t="s">
        <v>210</v>
      </c>
      <c r="C130" s="24"/>
      <c r="D130" s="30"/>
      <c r="E130" s="30"/>
      <c r="F130" s="24"/>
      <c r="G130" s="30"/>
      <c r="H130" s="30"/>
      <c r="I130" s="23"/>
      <c r="J130" s="30"/>
    </row>
    <row r="131" spans="1:10" ht="15.75" thickBot="1" x14ac:dyDescent="0.3">
      <c r="A131" s="15"/>
      <c r="B131" s="12" t="s">
        <v>212</v>
      </c>
      <c r="C131" s="36" t="s">
        <v>280</v>
      </c>
      <c r="D131" s="141" t="s">
        <v>285</v>
      </c>
      <c r="E131" s="21"/>
      <c r="F131" s="36" t="s">
        <v>280</v>
      </c>
      <c r="G131" s="141" t="s">
        <v>285</v>
      </c>
      <c r="H131" s="21"/>
      <c r="I131" s="141" t="s">
        <v>280</v>
      </c>
      <c r="J131" s="37" t="s">
        <v>1770</v>
      </c>
    </row>
    <row r="132" spans="1:10" ht="15.75" thickTop="1" x14ac:dyDescent="0.25">
      <c r="A132" s="15"/>
      <c r="B132" s="23"/>
      <c r="C132" s="38"/>
      <c r="D132" s="39"/>
      <c r="E132" s="30"/>
      <c r="F132" s="38"/>
      <c r="G132" s="39"/>
      <c r="H132" s="30"/>
      <c r="I132" s="115"/>
      <c r="J132" s="39"/>
    </row>
    <row r="133" spans="1:10" ht="24.75" x14ac:dyDescent="0.25">
      <c r="A133" s="15"/>
      <c r="B133" s="12" t="s">
        <v>1771</v>
      </c>
      <c r="C133" s="18"/>
      <c r="D133" s="21"/>
      <c r="E133" s="21"/>
      <c r="F133" s="18"/>
      <c r="G133" s="21"/>
      <c r="H133" s="21"/>
      <c r="I133" s="12"/>
      <c r="J133" s="21"/>
    </row>
    <row r="134" spans="1:10" x14ac:dyDescent="0.25">
      <c r="A134" s="15"/>
      <c r="B134" s="23" t="s">
        <v>1772</v>
      </c>
      <c r="C134" s="24"/>
      <c r="D134" s="30"/>
      <c r="E134" s="30"/>
      <c r="F134" s="24"/>
      <c r="G134" s="30"/>
      <c r="H134" s="30"/>
      <c r="I134" s="23"/>
      <c r="J134" s="30"/>
    </row>
    <row r="135" spans="1:10" ht="25.5" thickBot="1" x14ac:dyDescent="0.3">
      <c r="A135" s="15"/>
      <c r="B135" s="12" t="s">
        <v>1773</v>
      </c>
      <c r="C135" s="36" t="s">
        <v>280</v>
      </c>
      <c r="D135" s="141" t="s">
        <v>285</v>
      </c>
      <c r="E135" s="21"/>
      <c r="F135" s="36" t="s">
        <v>280</v>
      </c>
      <c r="G135" s="141" t="s">
        <v>285</v>
      </c>
      <c r="H135" s="21"/>
      <c r="I135" s="141" t="s">
        <v>280</v>
      </c>
      <c r="J135" s="37" t="s">
        <v>1634</v>
      </c>
    </row>
    <row r="136" spans="1:10" ht="15.75" thickTop="1" x14ac:dyDescent="0.25">
      <c r="A136" s="15"/>
      <c r="B136" s="47"/>
      <c r="C136" s="47"/>
      <c r="D136" s="47"/>
      <c r="E136" s="47"/>
      <c r="F136" s="47"/>
      <c r="G136" s="47"/>
      <c r="H136" s="47"/>
      <c r="I136" s="47"/>
      <c r="J136" s="47"/>
    </row>
    <row r="137" spans="1:10" x14ac:dyDescent="0.25">
      <c r="A137" s="15"/>
      <c r="B137" s="49"/>
      <c r="C137" s="49"/>
      <c r="D137" s="49"/>
      <c r="E137" s="49"/>
      <c r="F137" s="49"/>
      <c r="G137" s="49"/>
      <c r="H137" s="49"/>
      <c r="I137" s="49"/>
      <c r="J137" s="49"/>
    </row>
  </sheetData>
  <mergeCells count="17">
    <mergeCell ref="A42:A83"/>
    <mergeCell ref="B42:J42"/>
    <mergeCell ref="B82:J82"/>
    <mergeCell ref="B83:J83"/>
    <mergeCell ref="A84:A137"/>
    <mergeCell ref="B84:J84"/>
    <mergeCell ref="B136:J136"/>
    <mergeCell ref="B137:J137"/>
    <mergeCell ref="C10:D10"/>
    <mergeCell ref="A1:A2"/>
    <mergeCell ref="B1:J1"/>
    <mergeCell ref="B2:J2"/>
    <mergeCell ref="B3:J3"/>
    <mergeCell ref="A4:A41"/>
    <mergeCell ref="B4:J4"/>
    <mergeCell ref="B40:J40"/>
    <mergeCell ref="B41:J4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46</v>
      </c>
      <c r="B1" s="9" t="s">
        <v>2</v>
      </c>
      <c r="C1" s="9"/>
      <c r="D1" s="9"/>
    </row>
    <row r="2" spans="1:4" x14ac:dyDescent="0.25">
      <c r="A2" s="9"/>
      <c r="B2" s="1" t="s">
        <v>3</v>
      </c>
      <c r="C2" s="1" t="s">
        <v>36</v>
      </c>
      <c r="D2" s="1" t="s">
        <v>86</v>
      </c>
    </row>
    <row r="3" spans="1:4" ht="30" x14ac:dyDescent="0.25">
      <c r="A3" s="3" t="s">
        <v>1847</v>
      </c>
      <c r="B3" s="4" t="s">
        <v>7</v>
      </c>
      <c r="C3" s="4" t="s">
        <v>7</v>
      </c>
      <c r="D3" s="4" t="s">
        <v>7</v>
      </c>
    </row>
    <row r="4" spans="1:4" ht="30" x14ac:dyDescent="0.25">
      <c r="A4" s="2" t="s">
        <v>1848</v>
      </c>
      <c r="B4" s="4" t="s">
        <v>7</v>
      </c>
      <c r="C4" s="4" t="s">
        <v>7</v>
      </c>
      <c r="D4" s="8">
        <v>40000000</v>
      </c>
    </row>
    <row r="5" spans="1:4" x14ac:dyDescent="0.25">
      <c r="A5" s="2" t="s">
        <v>1849</v>
      </c>
      <c r="B5" s="6">
        <v>287000000</v>
      </c>
      <c r="C5" s="4" t="s">
        <v>7</v>
      </c>
      <c r="D5" s="4" t="s">
        <v>7</v>
      </c>
    </row>
    <row r="6" spans="1:4" ht="30" x14ac:dyDescent="0.25">
      <c r="A6" s="2" t="s">
        <v>1850</v>
      </c>
      <c r="B6" s="6">
        <v>98700000</v>
      </c>
      <c r="C6" s="6">
        <v>122400000</v>
      </c>
      <c r="D6" s="4" t="s">
        <v>7</v>
      </c>
    </row>
    <row r="7" spans="1:4" ht="30" x14ac:dyDescent="0.25">
      <c r="A7" s="2" t="s">
        <v>1851</v>
      </c>
      <c r="B7" s="8">
        <v>9000000</v>
      </c>
      <c r="C7" s="8">
        <v>9200000</v>
      </c>
      <c r="D7" s="4" t="s">
        <v>7</v>
      </c>
    </row>
    <row r="8" spans="1:4" ht="30" x14ac:dyDescent="0.25">
      <c r="A8" s="2" t="s">
        <v>1852</v>
      </c>
      <c r="B8" s="143">
        <v>0.4</v>
      </c>
      <c r="C8" s="4" t="s">
        <v>7</v>
      </c>
      <c r="D8" s="4" t="s">
        <v>7</v>
      </c>
    </row>
    <row r="9" spans="1:4" x14ac:dyDescent="0.25">
      <c r="A9" s="2" t="s">
        <v>1853</v>
      </c>
      <c r="B9" s="4" t="s">
        <v>7</v>
      </c>
      <c r="C9" s="4" t="s">
        <v>7</v>
      </c>
      <c r="D9" s="4" t="s">
        <v>7</v>
      </c>
    </row>
    <row r="10" spans="1:4" ht="30" x14ac:dyDescent="0.25">
      <c r="A10" s="3" t="s">
        <v>1847</v>
      </c>
      <c r="B10" s="4" t="s">
        <v>7</v>
      </c>
      <c r="C10" s="4" t="s">
        <v>7</v>
      </c>
      <c r="D10" s="4" t="s">
        <v>7</v>
      </c>
    </row>
    <row r="11" spans="1:4" ht="30" x14ac:dyDescent="0.25">
      <c r="A11" s="2" t="s">
        <v>1854</v>
      </c>
      <c r="B11" s="4" t="s">
        <v>7</v>
      </c>
      <c r="C11" s="4" t="s">
        <v>7</v>
      </c>
      <c r="D11" s="143">
        <v>1</v>
      </c>
    </row>
    <row r="12" spans="1:4" x14ac:dyDescent="0.25">
      <c r="A12" s="2" t="s">
        <v>1855</v>
      </c>
      <c r="B12" s="4" t="s">
        <v>7</v>
      </c>
      <c r="C12" s="4" t="s">
        <v>7</v>
      </c>
      <c r="D12" s="4" t="s">
        <v>7</v>
      </c>
    </row>
    <row r="13" spans="1:4" ht="30" x14ac:dyDescent="0.25">
      <c r="A13" s="3" t="s">
        <v>1847</v>
      </c>
      <c r="B13" s="4" t="s">
        <v>7</v>
      </c>
      <c r="C13" s="4" t="s">
        <v>7</v>
      </c>
      <c r="D13" s="4" t="s">
        <v>7</v>
      </c>
    </row>
    <row r="14" spans="1:4" x14ac:dyDescent="0.25">
      <c r="A14" s="2" t="s">
        <v>1856</v>
      </c>
      <c r="B14" s="4">
        <v>36</v>
      </c>
      <c r="C14" s="4" t="s">
        <v>7</v>
      </c>
      <c r="D14" s="4" t="s">
        <v>7</v>
      </c>
    </row>
    <row r="15" spans="1:4" x14ac:dyDescent="0.25">
      <c r="A15" s="2" t="s">
        <v>1857</v>
      </c>
      <c r="B15" s="4" t="s">
        <v>7</v>
      </c>
      <c r="C15" s="4" t="s">
        <v>7</v>
      </c>
      <c r="D15" s="4" t="s">
        <v>7</v>
      </c>
    </row>
    <row r="16" spans="1:4" ht="30" x14ac:dyDescent="0.25">
      <c r="A16" s="3" t="s">
        <v>1847</v>
      </c>
      <c r="B16" s="4" t="s">
        <v>7</v>
      </c>
      <c r="C16" s="4" t="s">
        <v>7</v>
      </c>
      <c r="D16" s="4" t="s">
        <v>7</v>
      </c>
    </row>
    <row r="17" spans="1:4" x14ac:dyDescent="0.25">
      <c r="A17" s="2" t="s">
        <v>1856</v>
      </c>
      <c r="B17" s="4">
        <v>10</v>
      </c>
      <c r="C17" s="4" t="s">
        <v>7</v>
      </c>
      <c r="D17" s="4" t="s">
        <v>7</v>
      </c>
    </row>
    <row r="18" spans="1:4" x14ac:dyDescent="0.25">
      <c r="A18" s="2" t="s">
        <v>1858</v>
      </c>
      <c r="B18" s="4" t="s">
        <v>7</v>
      </c>
      <c r="C18" s="4" t="s">
        <v>7</v>
      </c>
      <c r="D18" s="4" t="s">
        <v>7</v>
      </c>
    </row>
    <row r="19" spans="1:4" ht="30" x14ac:dyDescent="0.25">
      <c r="A19" s="3" t="s">
        <v>1847</v>
      </c>
      <c r="B19" s="4" t="s">
        <v>7</v>
      </c>
      <c r="C19" s="4" t="s">
        <v>7</v>
      </c>
      <c r="D19" s="4" t="s">
        <v>7</v>
      </c>
    </row>
    <row r="20" spans="1:4" ht="30" x14ac:dyDescent="0.25">
      <c r="A20" s="2" t="s">
        <v>1859</v>
      </c>
      <c r="B20" s="4" t="s">
        <v>1860</v>
      </c>
      <c r="C20" s="4" t="s">
        <v>7</v>
      </c>
      <c r="D20" s="4" t="s">
        <v>7</v>
      </c>
    </row>
    <row r="21" spans="1:4" ht="30" x14ac:dyDescent="0.25">
      <c r="A21" s="2" t="s">
        <v>1861</v>
      </c>
      <c r="B21" s="4" t="s">
        <v>7</v>
      </c>
      <c r="C21" s="4" t="s">
        <v>7</v>
      </c>
      <c r="D21" s="4" t="s">
        <v>7</v>
      </c>
    </row>
    <row r="22" spans="1:4" ht="30" x14ac:dyDescent="0.25">
      <c r="A22" s="3" t="s">
        <v>1847</v>
      </c>
      <c r="B22" s="4" t="s">
        <v>7</v>
      </c>
      <c r="C22" s="4" t="s">
        <v>7</v>
      </c>
      <c r="D22" s="4" t="s">
        <v>7</v>
      </c>
    </row>
    <row r="23" spans="1:4" ht="30" x14ac:dyDescent="0.25">
      <c r="A23" s="2" t="s">
        <v>1859</v>
      </c>
      <c r="B23" s="4" t="s">
        <v>1862</v>
      </c>
      <c r="C23" s="4" t="s">
        <v>7</v>
      </c>
      <c r="D23" s="4" t="s">
        <v>7</v>
      </c>
    </row>
    <row r="24" spans="1:4" ht="30" x14ac:dyDescent="0.25">
      <c r="A24" s="2" t="s">
        <v>1863</v>
      </c>
      <c r="B24" s="4" t="s">
        <v>7</v>
      </c>
      <c r="C24" s="4" t="s">
        <v>7</v>
      </c>
      <c r="D24" s="4" t="s">
        <v>7</v>
      </c>
    </row>
    <row r="25" spans="1:4" ht="30" x14ac:dyDescent="0.25">
      <c r="A25" s="3" t="s">
        <v>1847</v>
      </c>
      <c r="B25" s="4" t="s">
        <v>7</v>
      </c>
      <c r="C25" s="4" t="s">
        <v>7</v>
      </c>
      <c r="D25" s="4" t="s">
        <v>7</v>
      </c>
    </row>
    <row r="26" spans="1:4" ht="30" x14ac:dyDescent="0.25">
      <c r="A26" s="2" t="s">
        <v>1859</v>
      </c>
      <c r="B26" s="4" t="s">
        <v>1864</v>
      </c>
      <c r="C26" s="4" t="s">
        <v>7</v>
      </c>
      <c r="D26" s="4" t="s">
        <v>7</v>
      </c>
    </row>
    <row r="27" spans="1:4" ht="30" x14ac:dyDescent="0.25">
      <c r="A27" s="2" t="s">
        <v>1865</v>
      </c>
      <c r="B27" s="4" t="s">
        <v>7</v>
      </c>
      <c r="C27" s="4" t="s">
        <v>7</v>
      </c>
      <c r="D27" s="4" t="s">
        <v>7</v>
      </c>
    </row>
    <row r="28" spans="1:4" ht="30" x14ac:dyDescent="0.25">
      <c r="A28" s="3" t="s">
        <v>1847</v>
      </c>
      <c r="B28" s="4" t="s">
        <v>7</v>
      </c>
      <c r="C28" s="4" t="s">
        <v>7</v>
      </c>
      <c r="D28" s="4" t="s">
        <v>7</v>
      </c>
    </row>
    <row r="29" spans="1:4" ht="30" x14ac:dyDescent="0.25">
      <c r="A29" s="2" t="s">
        <v>1859</v>
      </c>
      <c r="B29" s="4" t="s">
        <v>1862</v>
      </c>
      <c r="C29" s="4" t="s">
        <v>7</v>
      </c>
      <c r="D29" s="4" t="s">
        <v>7</v>
      </c>
    </row>
    <row r="30" spans="1:4" ht="30" x14ac:dyDescent="0.25">
      <c r="A30" s="2" t="s">
        <v>1866</v>
      </c>
      <c r="B30" s="4" t="s">
        <v>7</v>
      </c>
      <c r="C30" s="4" t="s">
        <v>7</v>
      </c>
      <c r="D30" s="4" t="s">
        <v>7</v>
      </c>
    </row>
    <row r="31" spans="1:4" ht="30" x14ac:dyDescent="0.25">
      <c r="A31" s="3" t="s">
        <v>1847</v>
      </c>
      <c r="B31" s="4" t="s">
        <v>7</v>
      </c>
      <c r="C31" s="4" t="s">
        <v>7</v>
      </c>
      <c r="D31" s="4" t="s">
        <v>7</v>
      </c>
    </row>
    <row r="32" spans="1:4" ht="30" x14ac:dyDescent="0.25">
      <c r="A32" s="2" t="s">
        <v>1859</v>
      </c>
      <c r="B32" s="4" t="s">
        <v>1867</v>
      </c>
      <c r="C32" s="4" t="s">
        <v>7</v>
      </c>
      <c r="D32" s="4" t="s">
        <v>7</v>
      </c>
    </row>
    <row r="33" spans="1:4" ht="30" x14ac:dyDescent="0.25">
      <c r="A33" s="2" t="s">
        <v>1868</v>
      </c>
      <c r="B33" s="4" t="s">
        <v>7</v>
      </c>
      <c r="C33" s="4" t="s">
        <v>7</v>
      </c>
      <c r="D33" s="4" t="s">
        <v>7</v>
      </c>
    </row>
    <row r="34" spans="1:4" ht="30" x14ac:dyDescent="0.25">
      <c r="A34" s="3" t="s">
        <v>1847</v>
      </c>
      <c r="B34" s="4" t="s">
        <v>7</v>
      </c>
      <c r="C34" s="4" t="s">
        <v>7</v>
      </c>
      <c r="D34" s="4" t="s">
        <v>7</v>
      </c>
    </row>
    <row r="35" spans="1:4" ht="30" x14ac:dyDescent="0.25">
      <c r="A35" s="2" t="s">
        <v>1859</v>
      </c>
      <c r="B35" s="4" t="s">
        <v>1867</v>
      </c>
      <c r="C35" s="4" t="s">
        <v>7</v>
      </c>
      <c r="D35"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869</v>
      </c>
      <c r="B1" s="9" t="s">
        <v>160</v>
      </c>
      <c r="C1" s="9"/>
      <c r="D1" s="9"/>
      <c r="E1" s="9"/>
      <c r="F1" s="9"/>
      <c r="G1" s="9"/>
      <c r="H1" s="9"/>
      <c r="I1" s="9"/>
      <c r="J1" s="9" t="s">
        <v>2</v>
      </c>
      <c r="K1" s="9"/>
      <c r="L1" s="9"/>
    </row>
    <row r="2" spans="1:12" ht="30" x14ac:dyDescent="0.25">
      <c r="A2" s="1" t="s">
        <v>71</v>
      </c>
      <c r="B2" s="1" t="s">
        <v>3</v>
      </c>
      <c r="C2" s="1" t="s">
        <v>161</v>
      </c>
      <c r="D2" s="1" t="s">
        <v>5</v>
      </c>
      <c r="E2" s="1" t="s">
        <v>162</v>
      </c>
      <c r="F2" s="1" t="s">
        <v>36</v>
      </c>
      <c r="G2" s="1" t="s">
        <v>163</v>
      </c>
      <c r="H2" s="1" t="s">
        <v>164</v>
      </c>
      <c r="I2" s="1" t="s">
        <v>165</v>
      </c>
      <c r="J2" s="1" t="s">
        <v>3</v>
      </c>
      <c r="K2" s="1" t="s">
        <v>36</v>
      </c>
      <c r="L2" s="1" t="s">
        <v>86</v>
      </c>
    </row>
    <row r="3" spans="1:12" x14ac:dyDescent="0.25">
      <c r="A3" s="3" t="s">
        <v>272</v>
      </c>
      <c r="B3" s="4" t="s">
        <v>7</v>
      </c>
      <c r="C3" s="4" t="s">
        <v>7</v>
      </c>
      <c r="D3" s="4" t="s">
        <v>7</v>
      </c>
      <c r="E3" s="4" t="s">
        <v>7</v>
      </c>
      <c r="F3" s="4" t="s">
        <v>7</v>
      </c>
      <c r="G3" s="4" t="s">
        <v>7</v>
      </c>
      <c r="H3" s="4" t="s">
        <v>7</v>
      </c>
      <c r="I3" s="4" t="s">
        <v>7</v>
      </c>
      <c r="J3" s="4" t="s">
        <v>7</v>
      </c>
      <c r="K3" s="4" t="s">
        <v>7</v>
      </c>
      <c r="L3" s="4" t="s">
        <v>7</v>
      </c>
    </row>
    <row r="4" spans="1:12" x14ac:dyDescent="0.25">
      <c r="A4" s="2" t="s">
        <v>128</v>
      </c>
      <c r="B4" s="8">
        <v>16067</v>
      </c>
      <c r="C4" s="8">
        <v>17995</v>
      </c>
      <c r="D4" s="8">
        <v>17715</v>
      </c>
      <c r="E4" s="8">
        <v>17563</v>
      </c>
      <c r="F4" s="8">
        <v>17736</v>
      </c>
      <c r="G4" s="8">
        <v>18673</v>
      </c>
      <c r="H4" s="8">
        <v>19315</v>
      </c>
      <c r="I4" s="8">
        <v>18789</v>
      </c>
      <c r="J4" s="8">
        <v>69340</v>
      </c>
      <c r="K4" s="8">
        <v>74513</v>
      </c>
      <c r="L4" s="8">
        <v>38403</v>
      </c>
    </row>
    <row r="5" spans="1:12" ht="30" x14ac:dyDescent="0.25">
      <c r="A5" s="2" t="s">
        <v>284</v>
      </c>
      <c r="B5" s="4" t="s">
        <v>7</v>
      </c>
      <c r="C5" s="4" t="s">
        <v>7</v>
      </c>
      <c r="D5" s="4" t="s">
        <v>7</v>
      </c>
      <c r="E5" s="4" t="s">
        <v>7</v>
      </c>
      <c r="F5" s="4" t="s">
        <v>7</v>
      </c>
      <c r="G5" s="4" t="s">
        <v>7</v>
      </c>
      <c r="H5" s="4" t="s">
        <v>7</v>
      </c>
      <c r="I5" s="4" t="s">
        <v>7</v>
      </c>
      <c r="J5" s="4">
        <v>-205</v>
      </c>
      <c r="K5" s="4">
        <v>-69</v>
      </c>
      <c r="L5" s="4" t="s">
        <v>7</v>
      </c>
    </row>
    <row r="6" spans="1:12" ht="30" x14ac:dyDescent="0.25">
      <c r="A6" s="2" t="s">
        <v>286</v>
      </c>
      <c r="B6" s="4" t="s">
        <v>7</v>
      </c>
      <c r="C6" s="4" t="s">
        <v>7</v>
      </c>
      <c r="D6" s="4" t="s">
        <v>7</v>
      </c>
      <c r="E6" s="4" t="s">
        <v>7</v>
      </c>
      <c r="F6" s="4" t="s">
        <v>7</v>
      </c>
      <c r="G6" s="4" t="s">
        <v>7</v>
      </c>
      <c r="H6" s="4" t="s">
        <v>7</v>
      </c>
      <c r="I6" s="4" t="s">
        <v>7</v>
      </c>
      <c r="J6" s="8">
        <v>69135</v>
      </c>
      <c r="K6" s="8">
        <v>74444</v>
      </c>
      <c r="L6" s="8">
        <v>38403</v>
      </c>
    </row>
    <row r="7" spans="1:12" ht="30" x14ac:dyDescent="0.25">
      <c r="A7" s="2" t="s">
        <v>297</v>
      </c>
      <c r="B7" s="6">
        <v>142856000</v>
      </c>
      <c r="C7" s="6">
        <v>143263000</v>
      </c>
      <c r="D7" s="6">
        <v>145382000</v>
      </c>
      <c r="E7" s="6">
        <v>147883000</v>
      </c>
      <c r="F7" s="6">
        <v>151077000</v>
      </c>
      <c r="G7" s="6">
        <v>156962000</v>
      </c>
      <c r="H7" s="6">
        <v>161722000</v>
      </c>
      <c r="I7" s="6">
        <v>161923000</v>
      </c>
      <c r="J7" s="6">
        <v>144847156</v>
      </c>
      <c r="K7" s="6">
        <v>157912978</v>
      </c>
      <c r="L7" s="6">
        <v>162625274</v>
      </c>
    </row>
    <row r="8" spans="1:12" ht="30" x14ac:dyDescent="0.25">
      <c r="A8" s="2" t="s">
        <v>308</v>
      </c>
      <c r="B8" s="6">
        <v>142858000</v>
      </c>
      <c r="C8" s="6">
        <v>143263000</v>
      </c>
      <c r="D8" s="6">
        <v>145382000</v>
      </c>
      <c r="E8" s="6">
        <v>147883000</v>
      </c>
      <c r="F8" s="6">
        <v>151079000</v>
      </c>
      <c r="G8" s="6">
        <v>156966000</v>
      </c>
      <c r="H8" s="6">
        <v>161728000</v>
      </c>
      <c r="I8" s="6">
        <v>161931000</v>
      </c>
      <c r="J8" s="6">
        <v>144848009</v>
      </c>
      <c r="K8" s="6">
        <v>157916400</v>
      </c>
      <c r="L8" s="6">
        <v>162632665</v>
      </c>
    </row>
    <row r="9" spans="1:12" x14ac:dyDescent="0.25">
      <c r="A9" s="3" t="s">
        <v>1870</v>
      </c>
      <c r="B9" s="4" t="s">
        <v>7</v>
      </c>
      <c r="C9" s="4" t="s">
        <v>7</v>
      </c>
      <c r="D9" s="4" t="s">
        <v>7</v>
      </c>
      <c r="E9" s="4" t="s">
        <v>7</v>
      </c>
      <c r="F9" s="4" t="s">
        <v>7</v>
      </c>
      <c r="G9" s="4" t="s">
        <v>7</v>
      </c>
      <c r="H9" s="4" t="s">
        <v>7</v>
      </c>
      <c r="I9" s="4" t="s">
        <v>7</v>
      </c>
      <c r="J9" s="4" t="s">
        <v>7</v>
      </c>
      <c r="K9" s="4" t="s">
        <v>7</v>
      </c>
      <c r="L9" s="4" t="s">
        <v>7</v>
      </c>
    </row>
    <row r="10" spans="1:12" x14ac:dyDescent="0.25">
      <c r="A10" s="2" t="s">
        <v>313</v>
      </c>
      <c r="B10" s="7">
        <v>0.11</v>
      </c>
      <c r="C10" s="7">
        <v>0.13</v>
      </c>
      <c r="D10" s="7">
        <v>0.12</v>
      </c>
      <c r="E10" s="7">
        <v>0.12</v>
      </c>
      <c r="F10" s="7">
        <v>0.11</v>
      </c>
      <c r="G10" s="7">
        <v>0.12</v>
      </c>
      <c r="H10" s="7">
        <v>0.12</v>
      </c>
      <c r="I10" s="7">
        <v>0.12</v>
      </c>
      <c r="J10" s="7">
        <v>0.48</v>
      </c>
      <c r="K10" s="7">
        <v>0.47</v>
      </c>
      <c r="L10" s="7">
        <v>0.24</v>
      </c>
    </row>
    <row r="11" spans="1:12" x14ac:dyDescent="0.25">
      <c r="A11" s="2" t="s">
        <v>317</v>
      </c>
      <c r="B11" s="7">
        <v>0.11</v>
      </c>
      <c r="C11" s="7">
        <v>0.13</v>
      </c>
      <c r="D11" s="7">
        <v>0.12</v>
      </c>
      <c r="E11" s="7">
        <v>0.12</v>
      </c>
      <c r="F11" s="7">
        <v>0.11</v>
      </c>
      <c r="G11" s="7">
        <v>0.12</v>
      </c>
      <c r="H11" s="7">
        <v>0.12</v>
      </c>
      <c r="I11" s="7">
        <v>0.12</v>
      </c>
      <c r="J11" s="7">
        <v>0.48</v>
      </c>
      <c r="K11" s="7">
        <v>0.47</v>
      </c>
      <c r="L11" s="7">
        <v>0.24</v>
      </c>
    </row>
    <row r="12" spans="1:12" ht="60" x14ac:dyDescent="0.25">
      <c r="A12" s="2" t="s">
        <v>1871</v>
      </c>
      <c r="B12" s="4" t="s">
        <v>7</v>
      </c>
      <c r="C12" s="4" t="s">
        <v>7</v>
      </c>
      <c r="D12" s="4" t="s">
        <v>7</v>
      </c>
      <c r="E12" s="4" t="s">
        <v>7</v>
      </c>
      <c r="F12" s="4" t="s">
        <v>7</v>
      </c>
      <c r="G12" s="4" t="s">
        <v>7</v>
      </c>
      <c r="H12" s="4" t="s">
        <v>7</v>
      </c>
      <c r="I12" s="4" t="s">
        <v>7</v>
      </c>
      <c r="J12" s="6">
        <v>2430629</v>
      </c>
      <c r="K12" s="6">
        <v>1308925</v>
      </c>
      <c r="L12" s="6">
        <v>898415</v>
      </c>
    </row>
    <row r="13" spans="1:12" ht="30" x14ac:dyDescent="0.25">
      <c r="A13" s="2" t="s">
        <v>1872</v>
      </c>
      <c r="B13" s="4" t="s">
        <v>7</v>
      </c>
      <c r="C13" s="4" t="s">
        <v>7</v>
      </c>
      <c r="D13" s="4" t="s">
        <v>7</v>
      </c>
      <c r="E13" s="4" t="s">
        <v>7</v>
      </c>
      <c r="F13" s="4" t="s">
        <v>7</v>
      </c>
      <c r="G13" s="4" t="s">
        <v>7</v>
      </c>
      <c r="H13" s="4" t="s">
        <v>7</v>
      </c>
      <c r="I13" s="4" t="s">
        <v>7</v>
      </c>
      <c r="J13" s="4" t="s">
        <v>7</v>
      </c>
      <c r="K13" s="4" t="s">
        <v>7</v>
      </c>
      <c r="L13" s="4" t="s">
        <v>7</v>
      </c>
    </row>
    <row r="14" spans="1:12" x14ac:dyDescent="0.25">
      <c r="A14" s="3" t="s">
        <v>272</v>
      </c>
      <c r="B14" s="4" t="s">
        <v>7</v>
      </c>
      <c r="C14" s="4" t="s">
        <v>7</v>
      </c>
      <c r="D14" s="4" t="s">
        <v>7</v>
      </c>
      <c r="E14" s="4" t="s">
        <v>7</v>
      </c>
      <c r="F14" s="4" t="s">
        <v>7</v>
      </c>
      <c r="G14" s="4" t="s">
        <v>7</v>
      </c>
      <c r="H14" s="4" t="s">
        <v>7</v>
      </c>
      <c r="I14" s="4" t="s">
        <v>7</v>
      </c>
      <c r="J14" s="4" t="s">
        <v>7</v>
      </c>
      <c r="K14" s="4" t="s">
        <v>7</v>
      </c>
      <c r="L14" s="4" t="s">
        <v>7</v>
      </c>
    </row>
    <row r="15" spans="1:12" ht="30" x14ac:dyDescent="0.25">
      <c r="A15" s="2" t="s">
        <v>297</v>
      </c>
      <c r="B15" s="4" t="s">
        <v>7</v>
      </c>
      <c r="C15" s="4" t="s">
        <v>7</v>
      </c>
      <c r="D15" s="4" t="s">
        <v>7</v>
      </c>
      <c r="E15" s="4" t="s">
        <v>7</v>
      </c>
      <c r="F15" s="4" t="s">
        <v>7</v>
      </c>
      <c r="G15" s="4" t="s">
        <v>7</v>
      </c>
      <c r="H15" s="4" t="s">
        <v>7</v>
      </c>
      <c r="I15" s="4" t="s">
        <v>7</v>
      </c>
      <c r="J15" s="6">
        <v>144638458</v>
      </c>
      <c r="K15" s="6">
        <v>157704473</v>
      </c>
      <c r="L15" s="6">
        <v>162432315</v>
      </c>
    </row>
    <row r="16" spans="1:12" ht="30" x14ac:dyDescent="0.25">
      <c r="A16" s="2" t="s">
        <v>1873</v>
      </c>
      <c r="B16" s="4" t="s">
        <v>7</v>
      </c>
      <c r="C16" s="4" t="s">
        <v>7</v>
      </c>
      <c r="D16" s="4" t="s">
        <v>7</v>
      </c>
      <c r="E16" s="4" t="s">
        <v>7</v>
      </c>
      <c r="F16" s="4" t="s">
        <v>7</v>
      </c>
      <c r="G16" s="4" t="s">
        <v>7</v>
      </c>
      <c r="H16" s="4" t="s">
        <v>7</v>
      </c>
      <c r="I16" s="4" t="s">
        <v>7</v>
      </c>
      <c r="J16" s="4" t="s">
        <v>7</v>
      </c>
      <c r="K16" s="4" t="s">
        <v>7</v>
      </c>
      <c r="L16" s="4" t="s">
        <v>7</v>
      </c>
    </row>
    <row r="17" spans="1:12" x14ac:dyDescent="0.25">
      <c r="A17" s="3" t="s">
        <v>272</v>
      </c>
      <c r="B17" s="4" t="s">
        <v>7</v>
      </c>
      <c r="C17" s="4" t="s">
        <v>7</v>
      </c>
      <c r="D17" s="4" t="s">
        <v>7</v>
      </c>
      <c r="E17" s="4" t="s">
        <v>7</v>
      </c>
      <c r="F17" s="4" t="s">
        <v>7</v>
      </c>
      <c r="G17" s="4" t="s">
        <v>7</v>
      </c>
      <c r="H17" s="4" t="s">
        <v>7</v>
      </c>
      <c r="I17" s="4" t="s">
        <v>7</v>
      </c>
      <c r="J17" s="4" t="s">
        <v>7</v>
      </c>
      <c r="K17" s="4" t="s">
        <v>7</v>
      </c>
      <c r="L17" s="4" t="s">
        <v>7</v>
      </c>
    </row>
    <row r="18" spans="1:12" ht="30" x14ac:dyDescent="0.25">
      <c r="A18" s="2" t="s">
        <v>297</v>
      </c>
      <c r="B18" s="4" t="s">
        <v>7</v>
      </c>
      <c r="C18" s="4" t="s">
        <v>7</v>
      </c>
      <c r="D18" s="4" t="s">
        <v>7</v>
      </c>
      <c r="E18" s="4" t="s">
        <v>7</v>
      </c>
      <c r="F18" s="4" t="s">
        <v>7</v>
      </c>
      <c r="G18" s="4" t="s">
        <v>7</v>
      </c>
      <c r="H18" s="4" t="s">
        <v>7</v>
      </c>
      <c r="I18" s="4" t="s">
        <v>7</v>
      </c>
      <c r="J18" s="6">
        <v>208698</v>
      </c>
      <c r="K18" s="6">
        <v>208505</v>
      </c>
      <c r="L18" s="6">
        <v>192959</v>
      </c>
    </row>
    <row r="19" spans="1:12" ht="30" x14ac:dyDescent="0.25">
      <c r="A19" s="2" t="s">
        <v>1874</v>
      </c>
      <c r="B19" s="4" t="s">
        <v>7</v>
      </c>
      <c r="C19" s="4" t="s">
        <v>7</v>
      </c>
      <c r="D19" s="4" t="s">
        <v>7</v>
      </c>
      <c r="E19" s="4" t="s">
        <v>7</v>
      </c>
      <c r="F19" s="4" t="s">
        <v>7</v>
      </c>
      <c r="G19" s="4" t="s">
        <v>7</v>
      </c>
      <c r="H19" s="4" t="s">
        <v>7</v>
      </c>
      <c r="I19" s="4" t="s">
        <v>7</v>
      </c>
      <c r="J19" s="4" t="s">
        <v>7</v>
      </c>
      <c r="K19" s="4" t="s">
        <v>7</v>
      </c>
      <c r="L19" s="4" t="s">
        <v>7</v>
      </c>
    </row>
    <row r="20" spans="1:12" x14ac:dyDescent="0.25">
      <c r="A20" s="3" t="s">
        <v>272</v>
      </c>
      <c r="B20" s="4" t="s">
        <v>7</v>
      </c>
      <c r="C20" s="4" t="s">
        <v>7</v>
      </c>
      <c r="D20" s="4" t="s">
        <v>7</v>
      </c>
      <c r="E20" s="4" t="s">
        <v>7</v>
      </c>
      <c r="F20" s="4" t="s">
        <v>7</v>
      </c>
      <c r="G20" s="4" t="s">
        <v>7</v>
      </c>
      <c r="H20" s="4" t="s">
        <v>7</v>
      </c>
      <c r="I20" s="4" t="s">
        <v>7</v>
      </c>
      <c r="J20" s="4" t="s">
        <v>7</v>
      </c>
      <c r="K20" s="4" t="s">
        <v>7</v>
      </c>
      <c r="L20" s="4" t="s">
        <v>7</v>
      </c>
    </row>
    <row r="21" spans="1:12" ht="30" x14ac:dyDescent="0.25">
      <c r="A21" s="2" t="s">
        <v>308</v>
      </c>
      <c r="B21" s="4" t="s">
        <v>7</v>
      </c>
      <c r="C21" s="4" t="s">
        <v>7</v>
      </c>
      <c r="D21" s="4" t="s">
        <v>7</v>
      </c>
      <c r="E21" s="4" t="s">
        <v>7</v>
      </c>
      <c r="F21" s="4" t="s">
        <v>7</v>
      </c>
      <c r="G21" s="4" t="s">
        <v>7</v>
      </c>
      <c r="H21" s="4" t="s">
        <v>7</v>
      </c>
      <c r="I21" s="4" t="s">
        <v>7</v>
      </c>
      <c r="J21" s="4" t="s">
        <v>7</v>
      </c>
      <c r="K21" s="4" t="s">
        <v>7</v>
      </c>
      <c r="L21" s="6">
        <v>2747</v>
      </c>
    </row>
    <row r="22" spans="1:12" ht="30" x14ac:dyDescent="0.25">
      <c r="A22" s="2" t="s">
        <v>1875</v>
      </c>
      <c r="B22" s="4" t="s">
        <v>7</v>
      </c>
      <c r="C22" s="4" t="s">
        <v>7</v>
      </c>
      <c r="D22" s="4" t="s">
        <v>7</v>
      </c>
      <c r="E22" s="4" t="s">
        <v>7</v>
      </c>
      <c r="F22" s="4" t="s">
        <v>7</v>
      </c>
      <c r="G22" s="4" t="s">
        <v>7</v>
      </c>
      <c r="H22" s="4" t="s">
        <v>7</v>
      </c>
      <c r="I22" s="4" t="s">
        <v>7</v>
      </c>
      <c r="J22" s="4" t="s">
        <v>7</v>
      </c>
      <c r="K22" s="4" t="s">
        <v>7</v>
      </c>
      <c r="L22" s="4" t="s">
        <v>7</v>
      </c>
    </row>
    <row r="23" spans="1:12" x14ac:dyDescent="0.25">
      <c r="A23" s="3" t="s">
        <v>272</v>
      </c>
      <c r="B23" s="4" t="s">
        <v>7</v>
      </c>
      <c r="C23" s="4" t="s">
        <v>7</v>
      </c>
      <c r="D23" s="4" t="s">
        <v>7</v>
      </c>
      <c r="E23" s="4" t="s">
        <v>7</v>
      </c>
      <c r="F23" s="4" t="s">
        <v>7</v>
      </c>
      <c r="G23" s="4" t="s">
        <v>7</v>
      </c>
      <c r="H23" s="4" t="s">
        <v>7</v>
      </c>
      <c r="I23" s="4" t="s">
        <v>7</v>
      </c>
      <c r="J23" s="4" t="s">
        <v>7</v>
      </c>
      <c r="K23" s="4" t="s">
        <v>7</v>
      </c>
      <c r="L23" s="4" t="s">
        <v>7</v>
      </c>
    </row>
    <row r="24" spans="1:12" ht="30" x14ac:dyDescent="0.25">
      <c r="A24" s="2" t="s">
        <v>308</v>
      </c>
      <c r="B24" s="4" t="s">
        <v>7</v>
      </c>
      <c r="C24" s="4" t="s">
        <v>7</v>
      </c>
      <c r="D24" s="4" t="s">
        <v>7</v>
      </c>
      <c r="E24" s="4" t="s">
        <v>7</v>
      </c>
      <c r="F24" s="4" t="s">
        <v>7</v>
      </c>
      <c r="G24" s="4" t="s">
        <v>7</v>
      </c>
      <c r="H24" s="4" t="s">
        <v>7</v>
      </c>
      <c r="I24" s="4" t="s">
        <v>7</v>
      </c>
      <c r="J24" s="4">
        <v>853</v>
      </c>
      <c r="K24" s="6">
        <v>3422</v>
      </c>
      <c r="L24" s="6">
        <v>4644</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76</v>
      </c>
      <c r="B1" s="9" t="s">
        <v>3</v>
      </c>
    </row>
    <row r="2" spans="1:2" x14ac:dyDescent="0.25">
      <c r="A2" s="1" t="s">
        <v>1877</v>
      </c>
      <c r="B2" s="9"/>
    </row>
    <row r="3" spans="1:2" x14ac:dyDescent="0.25">
      <c r="A3" s="3" t="s">
        <v>325</v>
      </c>
      <c r="B3" s="4" t="s">
        <v>7</v>
      </c>
    </row>
    <row r="4" spans="1:2" ht="30" x14ac:dyDescent="0.25">
      <c r="A4" s="2" t="s">
        <v>1878</v>
      </c>
      <c r="B4" s="7">
        <v>544.7999999999999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1879</v>
      </c>
      <c r="B1" s="9" t="s">
        <v>3</v>
      </c>
      <c r="C1" s="9"/>
      <c r="D1" s="9" t="s">
        <v>36</v>
      </c>
      <c r="E1" s="9"/>
    </row>
    <row r="2" spans="1:5" ht="30" x14ac:dyDescent="0.25">
      <c r="A2" s="1" t="s">
        <v>35</v>
      </c>
      <c r="B2" s="9"/>
      <c r="C2" s="9"/>
      <c r="D2" s="9"/>
      <c r="E2" s="9"/>
    </row>
    <row r="3" spans="1:5" ht="45" x14ac:dyDescent="0.25">
      <c r="A3" s="3" t="s">
        <v>1880</v>
      </c>
      <c r="B3" s="4" t="s">
        <v>7</v>
      </c>
      <c r="C3" s="4"/>
      <c r="D3" s="4" t="s">
        <v>7</v>
      </c>
      <c r="E3" s="4"/>
    </row>
    <row r="4" spans="1:5" ht="30" x14ac:dyDescent="0.25">
      <c r="A4" s="2" t="s">
        <v>74</v>
      </c>
      <c r="B4" s="8">
        <v>1058283</v>
      </c>
      <c r="C4" s="4"/>
      <c r="D4" s="8">
        <v>1367925</v>
      </c>
      <c r="E4" s="4"/>
    </row>
    <row r="5" spans="1:5" ht="30" x14ac:dyDescent="0.25">
      <c r="A5" s="2" t="s">
        <v>1881</v>
      </c>
      <c r="B5" s="6">
        <v>19741</v>
      </c>
      <c r="C5" s="4"/>
      <c r="D5" s="6">
        <v>39535</v>
      </c>
      <c r="E5" s="4"/>
    </row>
    <row r="6" spans="1:5" ht="30" x14ac:dyDescent="0.25">
      <c r="A6" s="2" t="s">
        <v>1882</v>
      </c>
      <c r="B6" s="6">
        <v>8057</v>
      </c>
      <c r="C6" s="4"/>
      <c r="D6" s="4">
        <v>616</v>
      </c>
      <c r="E6" s="4"/>
    </row>
    <row r="7" spans="1:5" ht="30" x14ac:dyDescent="0.25">
      <c r="A7" s="2" t="s">
        <v>1883</v>
      </c>
      <c r="B7" s="6">
        <v>1069967</v>
      </c>
      <c r="C7" s="4"/>
      <c r="D7" s="6">
        <v>1406844</v>
      </c>
      <c r="E7" s="4"/>
    </row>
    <row r="8" spans="1:5" ht="30" x14ac:dyDescent="0.25">
      <c r="A8" s="2" t="s">
        <v>1884</v>
      </c>
      <c r="B8" s="6">
        <v>1718023</v>
      </c>
      <c r="C8" s="4"/>
      <c r="D8" s="6">
        <v>1887947</v>
      </c>
      <c r="E8" s="4"/>
    </row>
    <row r="9" spans="1:5" ht="30" x14ac:dyDescent="0.25">
      <c r="A9" s="2" t="s">
        <v>1885</v>
      </c>
      <c r="B9" s="6">
        <v>40821</v>
      </c>
      <c r="C9" s="4"/>
      <c r="D9" s="6">
        <v>81952</v>
      </c>
      <c r="E9" s="4"/>
    </row>
    <row r="10" spans="1:5" ht="30" x14ac:dyDescent="0.25">
      <c r="A10" s="2" t="s">
        <v>1886</v>
      </c>
      <c r="B10" s="6">
        <v>16998</v>
      </c>
      <c r="C10" s="4"/>
      <c r="D10" s="4" t="s">
        <v>7</v>
      </c>
      <c r="E10" s="4"/>
    </row>
    <row r="11" spans="1:5" ht="30" x14ac:dyDescent="0.25">
      <c r="A11" s="2" t="s">
        <v>1887</v>
      </c>
      <c r="B11" s="6">
        <v>1741846</v>
      </c>
      <c r="C11" s="4"/>
      <c r="D11" s="6">
        <v>1969899</v>
      </c>
      <c r="E11" s="4"/>
    </row>
    <row r="12" spans="1:5" x14ac:dyDescent="0.25">
      <c r="A12" s="2" t="s">
        <v>1888</v>
      </c>
      <c r="B12" s="6">
        <v>2776306</v>
      </c>
      <c r="C12" s="4"/>
      <c r="D12" s="6">
        <v>3255872</v>
      </c>
      <c r="E12" s="4"/>
    </row>
    <row r="13" spans="1:5" x14ac:dyDescent="0.25">
      <c r="A13" s="2" t="s">
        <v>1889</v>
      </c>
      <c r="B13" s="6">
        <v>60562</v>
      </c>
      <c r="C13" s="4"/>
      <c r="D13" s="6">
        <v>121487</v>
      </c>
      <c r="E13" s="4"/>
    </row>
    <row r="14" spans="1:5" x14ac:dyDescent="0.25">
      <c r="A14" s="2" t="s">
        <v>1890</v>
      </c>
      <c r="B14" s="6">
        <v>25055</v>
      </c>
      <c r="C14" s="4"/>
      <c r="D14" s="4">
        <v>616</v>
      </c>
      <c r="E14" s="4"/>
    </row>
    <row r="15" spans="1:5" ht="30" x14ac:dyDescent="0.25">
      <c r="A15" s="2" t="s">
        <v>1891</v>
      </c>
      <c r="B15" s="6">
        <v>2811813</v>
      </c>
      <c r="C15" s="4"/>
      <c r="D15" s="6">
        <v>3376743</v>
      </c>
      <c r="E15" s="4"/>
    </row>
    <row r="16" spans="1:5" x14ac:dyDescent="0.25">
      <c r="A16" s="2" t="s">
        <v>1892</v>
      </c>
      <c r="B16" s="4" t="s">
        <v>7</v>
      </c>
      <c r="C16" s="4"/>
      <c r="D16" s="4" t="s">
        <v>7</v>
      </c>
      <c r="E16" s="4"/>
    </row>
    <row r="17" spans="1:5" ht="45" x14ac:dyDescent="0.25">
      <c r="A17" s="3" t="s">
        <v>1880</v>
      </c>
      <c r="B17" s="4" t="s">
        <v>7</v>
      </c>
      <c r="C17" s="4"/>
      <c r="D17" s="4" t="s">
        <v>7</v>
      </c>
      <c r="E17" s="4"/>
    </row>
    <row r="18" spans="1:5" ht="30" x14ac:dyDescent="0.25">
      <c r="A18" s="2" t="s">
        <v>74</v>
      </c>
      <c r="B18" s="6">
        <v>709118</v>
      </c>
      <c r="C18" s="4"/>
      <c r="D18" s="6">
        <v>857409</v>
      </c>
      <c r="E18" s="4"/>
    </row>
    <row r="19" spans="1:5" ht="30" x14ac:dyDescent="0.25">
      <c r="A19" s="2" t="s">
        <v>1881</v>
      </c>
      <c r="B19" s="4">
        <v>996</v>
      </c>
      <c r="C19" s="4"/>
      <c r="D19" s="6">
        <v>4317</v>
      </c>
      <c r="E19" s="4"/>
    </row>
    <row r="20" spans="1:5" ht="30" x14ac:dyDescent="0.25">
      <c r="A20" s="2" t="s">
        <v>1882</v>
      </c>
      <c r="B20" s="6">
        <v>7886</v>
      </c>
      <c r="C20" s="4"/>
      <c r="D20" s="4">
        <v>2</v>
      </c>
      <c r="E20" s="4"/>
    </row>
    <row r="21" spans="1:5" ht="30" x14ac:dyDescent="0.25">
      <c r="A21" s="2" t="s">
        <v>1883</v>
      </c>
      <c r="B21" s="6">
        <v>702228</v>
      </c>
      <c r="C21" s="4"/>
      <c r="D21" s="6">
        <v>861724</v>
      </c>
      <c r="E21" s="4"/>
    </row>
    <row r="22" spans="1:5" ht="30" x14ac:dyDescent="0.25">
      <c r="A22" s="2" t="s">
        <v>1884</v>
      </c>
      <c r="B22" s="4" t="s">
        <v>7</v>
      </c>
      <c r="C22" s="4"/>
      <c r="D22" s="6">
        <v>49977</v>
      </c>
      <c r="E22" s="4"/>
    </row>
    <row r="23" spans="1:5" ht="30" x14ac:dyDescent="0.25">
      <c r="A23" s="2" t="s">
        <v>1885</v>
      </c>
      <c r="B23" s="4" t="s">
        <v>7</v>
      </c>
      <c r="C23" s="4"/>
      <c r="D23" s="4">
        <v>247</v>
      </c>
      <c r="E23" s="4"/>
    </row>
    <row r="24" spans="1:5" ht="30" x14ac:dyDescent="0.25">
      <c r="A24" s="2" t="s">
        <v>1887</v>
      </c>
      <c r="B24" s="4" t="s">
        <v>7</v>
      </c>
      <c r="C24" s="4"/>
      <c r="D24" s="6">
        <v>50224</v>
      </c>
      <c r="E24" s="4"/>
    </row>
    <row r="25" spans="1:5" x14ac:dyDescent="0.25">
      <c r="A25" s="2" t="s">
        <v>1893</v>
      </c>
      <c r="B25" s="4" t="s">
        <v>7</v>
      </c>
      <c r="C25" s="4"/>
      <c r="D25" s="4" t="s">
        <v>7</v>
      </c>
      <c r="E25" s="4"/>
    </row>
    <row r="26" spans="1:5" ht="45" x14ac:dyDescent="0.25">
      <c r="A26" s="3" t="s">
        <v>1880</v>
      </c>
      <c r="B26" s="4" t="s">
        <v>7</v>
      </c>
      <c r="C26" s="4"/>
      <c r="D26" s="4" t="s">
        <v>7</v>
      </c>
      <c r="E26" s="4"/>
    </row>
    <row r="27" spans="1:5" ht="30" x14ac:dyDescent="0.25">
      <c r="A27" s="2" t="s">
        <v>74</v>
      </c>
      <c r="B27" s="6">
        <v>345263</v>
      </c>
      <c r="C27" s="4"/>
      <c r="D27" s="6">
        <v>505169</v>
      </c>
      <c r="E27" s="4"/>
    </row>
    <row r="28" spans="1:5" ht="30" x14ac:dyDescent="0.25">
      <c r="A28" s="2" t="s">
        <v>1881</v>
      </c>
      <c r="B28" s="6">
        <v>18701</v>
      </c>
      <c r="C28" s="4"/>
      <c r="D28" s="6">
        <v>35137</v>
      </c>
      <c r="E28" s="4"/>
    </row>
    <row r="29" spans="1:5" ht="30" x14ac:dyDescent="0.25">
      <c r="A29" s="2" t="s">
        <v>1883</v>
      </c>
      <c r="B29" s="6">
        <v>363964</v>
      </c>
      <c r="C29" s="4"/>
      <c r="D29" s="6">
        <v>540306</v>
      </c>
      <c r="E29" s="4"/>
    </row>
    <row r="30" spans="1:5" ht="30" x14ac:dyDescent="0.25">
      <c r="A30" s="2" t="s">
        <v>1884</v>
      </c>
      <c r="B30" s="6">
        <v>1683744</v>
      </c>
      <c r="C30" s="4"/>
      <c r="D30" s="6">
        <v>1792636</v>
      </c>
      <c r="E30" s="4"/>
    </row>
    <row r="31" spans="1:5" ht="30" x14ac:dyDescent="0.25">
      <c r="A31" s="2" t="s">
        <v>1885</v>
      </c>
      <c r="B31" s="6">
        <v>39878</v>
      </c>
      <c r="C31" s="4"/>
      <c r="D31" s="6">
        <v>79883</v>
      </c>
      <c r="E31" s="4"/>
    </row>
    <row r="32" spans="1:5" ht="30" x14ac:dyDescent="0.25">
      <c r="A32" s="2" t="s">
        <v>1886</v>
      </c>
      <c r="B32" s="6">
        <v>16984</v>
      </c>
      <c r="C32" s="4"/>
      <c r="D32" s="4" t="s">
        <v>7</v>
      </c>
      <c r="E32" s="4"/>
    </row>
    <row r="33" spans="1:5" ht="30" x14ac:dyDescent="0.25">
      <c r="A33" s="2" t="s">
        <v>1887</v>
      </c>
      <c r="B33" s="6">
        <v>1706638</v>
      </c>
      <c r="C33" s="4"/>
      <c r="D33" s="6">
        <v>1872519</v>
      </c>
      <c r="E33" s="4"/>
    </row>
    <row r="34" spans="1:5" x14ac:dyDescent="0.25">
      <c r="A34" s="2" t="s">
        <v>1894</v>
      </c>
      <c r="B34" s="4" t="s">
        <v>7</v>
      </c>
      <c r="C34" s="4"/>
      <c r="D34" s="4" t="s">
        <v>7</v>
      </c>
      <c r="E34" s="4"/>
    </row>
    <row r="35" spans="1:5" ht="45" x14ac:dyDescent="0.25">
      <c r="A35" s="3" t="s">
        <v>1880</v>
      </c>
      <c r="B35" s="4" t="s">
        <v>7</v>
      </c>
      <c r="C35" s="4"/>
      <c r="D35" s="4" t="s">
        <v>7</v>
      </c>
      <c r="E35" s="4"/>
    </row>
    <row r="36" spans="1:5" ht="30" x14ac:dyDescent="0.25">
      <c r="A36" s="2" t="s">
        <v>74</v>
      </c>
      <c r="B36" s="6">
        <v>2594</v>
      </c>
      <c r="C36" s="4"/>
      <c r="D36" s="6">
        <v>2912</v>
      </c>
      <c r="E36" s="4"/>
    </row>
    <row r="37" spans="1:5" ht="30" x14ac:dyDescent="0.25">
      <c r="A37" s="2" t="s">
        <v>1882</v>
      </c>
      <c r="B37" s="4">
        <v>171</v>
      </c>
      <c r="C37" s="4"/>
      <c r="D37" s="4">
        <v>614</v>
      </c>
      <c r="E37" s="4"/>
    </row>
    <row r="38" spans="1:5" ht="30" x14ac:dyDescent="0.25">
      <c r="A38" s="2" t="s">
        <v>1883</v>
      </c>
      <c r="B38" s="6">
        <v>2423</v>
      </c>
      <c r="C38" s="144" t="s">
        <v>1895</v>
      </c>
      <c r="D38" s="6">
        <v>2298</v>
      </c>
      <c r="E38" s="144" t="s">
        <v>1896</v>
      </c>
    </row>
    <row r="39" spans="1:5" x14ac:dyDescent="0.25">
      <c r="A39" s="2" t="s">
        <v>1897</v>
      </c>
      <c r="B39" s="4" t="s">
        <v>7</v>
      </c>
      <c r="C39" s="4"/>
      <c r="D39" s="4" t="s">
        <v>7</v>
      </c>
      <c r="E39" s="4"/>
    </row>
    <row r="40" spans="1:5" ht="45" x14ac:dyDescent="0.25">
      <c r="A40" s="3" t="s">
        <v>1880</v>
      </c>
      <c r="B40" s="4" t="s">
        <v>7</v>
      </c>
      <c r="C40" s="4"/>
      <c r="D40" s="4" t="s">
        <v>7</v>
      </c>
      <c r="E40" s="4"/>
    </row>
    <row r="41" spans="1:5" ht="30" x14ac:dyDescent="0.25">
      <c r="A41" s="2" t="s">
        <v>74</v>
      </c>
      <c r="B41" s="6">
        <v>1308</v>
      </c>
      <c r="C41" s="4"/>
      <c r="D41" s="6">
        <v>2435</v>
      </c>
      <c r="E41" s="4"/>
    </row>
    <row r="42" spans="1:5" ht="30" x14ac:dyDescent="0.25">
      <c r="A42" s="2" t="s">
        <v>1881</v>
      </c>
      <c r="B42" s="4">
        <v>44</v>
      </c>
      <c r="C42" s="4"/>
      <c r="D42" s="4">
        <v>81</v>
      </c>
      <c r="E42" s="4"/>
    </row>
    <row r="43" spans="1:5" ht="30" x14ac:dyDescent="0.25">
      <c r="A43" s="2" t="s">
        <v>1883</v>
      </c>
      <c r="B43" s="6">
        <v>1352</v>
      </c>
      <c r="C43" s="4"/>
      <c r="D43" s="6">
        <v>2516</v>
      </c>
      <c r="E43" s="4"/>
    </row>
    <row r="44" spans="1:5" ht="30" x14ac:dyDescent="0.25">
      <c r="A44" s="2" t="s">
        <v>1884</v>
      </c>
      <c r="B44" s="6">
        <v>34279</v>
      </c>
      <c r="C44" s="4"/>
      <c r="D44" s="6">
        <v>45334</v>
      </c>
      <c r="E44" s="4"/>
    </row>
    <row r="45" spans="1:5" ht="30" x14ac:dyDescent="0.25">
      <c r="A45" s="2" t="s">
        <v>1885</v>
      </c>
      <c r="B45" s="4">
        <v>943</v>
      </c>
      <c r="C45" s="4"/>
      <c r="D45" s="6">
        <v>1822</v>
      </c>
      <c r="E45" s="4"/>
    </row>
    <row r="46" spans="1:5" ht="30" x14ac:dyDescent="0.25">
      <c r="A46" s="2" t="s">
        <v>1886</v>
      </c>
      <c r="B46" s="4">
        <v>14</v>
      </c>
      <c r="C46" s="4"/>
      <c r="D46" s="4" t="s">
        <v>7</v>
      </c>
      <c r="E46" s="4"/>
    </row>
    <row r="47" spans="1:5" ht="30" x14ac:dyDescent="0.25">
      <c r="A47" s="2" t="s">
        <v>1887</v>
      </c>
      <c r="B47" s="8">
        <v>35208</v>
      </c>
      <c r="C47" s="4"/>
      <c r="D47" s="8">
        <v>47156</v>
      </c>
      <c r="E47" s="4"/>
    </row>
    <row r="48" spans="1:5" x14ac:dyDescent="0.25">
      <c r="A48" s="45"/>
      <c r="B48" s="45"/>
      <c r="C48" s="45"/>
      <c r="D48" s="45"/>
      <c r="E48" s="45"/>
    </row>
    <row r="49" spans="1:5" ht="60" customHeight="1" x14ac:dyDescent="0.25">
      <c r="A49" s="2" t="s">
        <v>1895</v>
      </c>
      <c r="B49" s="15" t="s">
        <v>1898</v>
      </c>
      <c r="C49" s="15"/>
      <c r="D49" s="15"/>
      <c r="E49" s="15"/>
    </row>
    <row r="50" spans="1:5" ht="60" customHeight="1" x14ac:dyDescent="0.25">
      <c r="A50" s="2" t="s">
        <v>1896</v>
      </c>
      <c r="B50" s="15" t="s">
        <v>1899</v>
      </c>
      <c r="C50" s="15"/>
      <c r="D50" s="15"/>
      <c r="E50" s="15"/>
    </row>
  </sheetData>
  <mergeCells count="5">
    <mergeCell ref="B1:C2"/>
    <mergeCell ref="D1:E2"/>
    <mergeCell ref="A48:E48"/>
    <mergeCell ref="B49:E49"/>
    <mergeCell ref="B50:E5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0</v>
      </c>
      <c r="B1" s="1" t="s">
        <v>3</v>
      </c>
      <c r="C1" s="1" t="s">
        <v>36</v>
      </c>
    </row>
    <row r="2" spans="1:3" ht="30" x14ac:dyDescent="0.25">
      <c r="A2" s="1" t="s">
        <v>35</v>
      </c>
      <c r="B2" s="1" t="s">
        <v>1901</v>
      </c>
      <c r="C2" s="1" t="s">
        <v>1901</v>
      </c>
    </row>
    <row r="3" spans="1:3" x14ac:dyDescent="0.25">
      <c r="A3" s="3" t="s">
        <v>1902</v>
      </c>
      <c r="B3" s="4" t="s">
        <v>7</v>
      </c>
      <c r="C3" s="4" t="s">
        <v>7</v>
      </c>
    </row>
    <row r="4" spans="1:3" ht="45" x14ac:dyDescent="0.25">
      <c r="A4" s="2" t="s">
        <v>1903</v>
      </c>
      <c r="B4" s="4">
        <v>19</v>
      </c>
      <c r="C4" s="4">
        <v>2</v>
      </c>
    </row>
    <row r="5" spans="1:3" ht="60" x14ac:dyDescent="0.25">
      <c r="A5" s="2" t="s">
        <v>1904</v>
      </c>
      <c r="B5" s="8">
        <v>426482</v>
      </c>
      <c r="C5" s="8">
        <v>42733</v>
      </c>
    </row>
    <row r="6" spans="1:3" ht="45" x14ac:dyDescent="0.25">
      <c r="A6" s="2" t="s">
        <v>1905</v>
      </c>
      <c r="B6" s="6">
        <v>7213</v>
      </c>
      <c r="C6" s="4">
        <v>2</v>
      </c>
    </row>
    <row r="7" spans="1:3" ht="60" x14ac:dyDescent="0.25">
      <c r="A7" s="2" t="s">
        <v>1906</v>
      </c>
      <c r="B7" s="4">
        <v>2</v>
      </c>
      <c r="C7" s="4">
        <v>1</v>
      </c>
    </row>
    <row r="8" spans="1:3" ht="60" x14ac:dyDescent="0.25">
      <c r="A8" s="2" t="s">
        <v>1907</v>
      </c>
      <c r="B8" s="6">
        <v>26750</v>
      </c>
      <c r="C8" s="6">
        <v>2298</v>
      </c>
    </row>
    <row r="9" spans="1:3" ht="60" x14ac:dyDescent="0.25">
      <c r="A9" s="2" t="s">
        <v>1908</v>
      </c>
      <c r="B9" s="4">
        <v>844</v>
      </c>
      <c r="C9" s="4">
        <v>614</v>
      </c>
    </row>
    <row r="10" spans="1:3" ht="60" x14ac:dyDescent="0.25">
      <c r="A10" s="2" t="s">
        <v>1909</v>
      </c>
      <c r="B10" s="6">
        <v>711590</v>
      </c>
      <c r="C10" s="4" t="s">
        <v>7</v>
      </c>
    </row>
    <row r="11" spans="1:3" ht="45" x14ac:dyDescent="0.25">
      <c r="A11" s="2" t="s">
        <v>1910</v>
      </c>
      <c r="B11" s="6">
        <v>16998</v>
      </c>
      <c r="C11" s="4" t="s">
        <v>7</v>
      </c>
    </row>
    <row r="12" spans="1:3" x14ac:dyDescent="0.25">
      <c r="A12" s="2" t="s">
        <v>1911</v>
      </c>
      <c r="B12" s="4" t="s">
        <v>7</v>
      </c>
      <c r="C12" s="4" t="s">
        <v>7</v>
      </c>
    </row>
    <row r="13" spans="1:3" x14ac:dyDescent="0.25">
      <c r="A13" s="3" t="s">
        <v>1902</v>
      </c>
      <c r="B13" s="4" t="s">
        <v>7</v>
      </c>
      <c r="C13" s="4" t="s">
        <v>7</v>
      </c>
    </row>
    <row r="14" spans="1:3" ht="45" x14ac:dyDescent="0.25">
      <c r="A14" s="2" t="s">
        <v>1912</v>
      </c>
      <c r="B14" s="4">
        <v>43</v>
      </c>
      <c r="C14" s="4" t="s">
        <v>7</v>
      </c>
    </row>
    <row r="15" spans="1:3" x14ac:dyDescent="0.25">
      <c r="A15" s="2" t="s">
        <v>1892</v>
      </c>
      <c r="B15" s="4" t="s">
        <v>7</v>
      </c>
      <c r="C15" s="4" t="s">
        <v>7</v>
      </c>
    </row>
    <row r="16" spans="1:3" x14ac:dyDescent="0.25">
      <c r="A16" s="3" t="s">
        <v>1902</v>
      </c>
      <c r="B16" s="4" t="s">
        <v>7</v>
      </c>
      <c r="C16" s="4" t="s">
        <v>7</v>
      </c>
    </row>
    <row r="17" spans="1:3" ht="45" x14ac:dyDescent="0.25">
      <c r="A17" s="2" t="s">
        <v>1903</v>
      </c>
      <c r="B17" s="4">
        <v>19</v>
      </c>
      <c r="C17" s="4">
        <v>2</v>
      </c>
    </row>
    <row r="18" spans="1:3" ht="60" x14ac:dyDescent="0.25">
      <c r="A18" s="2" t="s">
        <v>1904</v>
      </c>
      <c r="B18" s="6">
        <v>426482</v>
      </c>
      <c r="C18" s="6">
        <v>42733</v>
      </c>
    </row>
    <row r="19" spans="1:3" ht="45" x14ac:dyDescent="0.25">
      <c r="A19" s="2" t="s">
        <v>1905</v>
      </c>
      <c r="B19" s="6">
        <v>7213</v>
      </c>
      <c r="C19" s="4">
        <v>2</v>
      </c>
    </row>
    <row r="20" spans="1:3" ht="60" x14ac:dyDescent="0.25">
      <c r="A20" s="2" t="s">
        <v>1906</v>
      </c>
      <c r="B20" s="4">
        <v>1</v>
      </c>
      <c r="C20" s="4" t="s">
        <v>7</v>
      </c>
    </row>
    <row r="21" spans="1:3" ht="60" x14ac:dyDescent="0.25">
      <c r="A21" s="2" t="s">
        <v>1907</v>
      </c>
      <c r="B21" s="6">
        <v>24327</v>
      </c>
      <c r="C21" s="4" t="s">
        <v>7</v>
      </c>
    </row>
    <row r="22" spans="1:3" ht="60" x14ac:dyDescent="0.25">
      <c r="A22" s="2" t="s">
        <v>1908</v>
      </c>
      <c r="B22" s="4">
        <v>673</v>
      </c>
      <c r="C22" s="4" t="s">
        <v>7</v>
      </c>
    </row>
    <row r="23" spans="1:3" x14ac:dyDescent="0.25">
      <c r="A23" s="2" t="s">
        <v>1893</v>
      </c>
      <c r="B23" s="4" t="s">
        <v>7</v>
      </c>
      <c r="C23" s="4" t="s">
        <v>7</v>
      </c>
    </row>
    <row r="24" spans="1:3" x14ac:dyDescent="0.25">
      <c r="A24" s="3" t="s">
        <v>1902</v>
      </c>
      <c r="B24" s="4" t="s">
        <v>7</v>
      </c>
      <c r="C24" s="4" t="s">
        <v>7</v>
      </c>
    </row>
    <row r="25" spans="1:3" ht="60" x14ac:dyDescent="0.25">
      <c r="A25" s="2" t="s">
        <v>1909</v>
      </c>
      <c r="B25" s="6">
        <v>710291</v>
      </c>
      <c r="C25" s="4" t="s">
        <v>7</v>
      </c>
    </row>
    <row r="26" spans="1:3" ht="45" x14ac:dyDescent="0.25">
      <c r="A26" s="2" t="s">
        <v>1910</v>
      </c>
      <c r="B26" s="6">
        <v>16984</v>
      </c>
      <c r="C26" s="4" t="s">
        <v>7</v>
      </c>
    </row>
    <row r="27" spans="1:3" ht="30" x14ac:dyDescent="0.25">
      <c r="A27" s="2" t="s">
        <v>1913</v>
      </c>
      <c r="B27" s="4" t="s">
        <v>7</v>
      </c>
      <c r="C27" s="4" t="s">
        <v>7</v>
      </c>
    </row>
    <row r="28" spans="1:3" x14ac:dyDescent="0.25">
      <c r="A28" s="3" t="s">
        <v>1902</v>
      </c>
      <c r="B28" s="4" t="s">
        <v>7</v>
      </c>
      <c r="C28" s="4" t="s">
        <v>7</v>
      </c>
    </row>
    <row r="29" spans="1:3" ht="45" x14ac:dyDescent="0.25">
      <c r="A29" s="2" t="s">
        <v>1912</v>
      </c>
      <c r="B29" s="4">
        <v>40</v>
      </c>
      <c r="C29" s="4" t="s">
        <v>7</v>
      </c>
    </row>
    <row r="30" spans="1:3" x14ac:dyDescent="0.25">
      <c r="A30" s="2" t="s">
        <v>1897</v>
      </c>
      <c r="B30" s="4" t="s">
        <v>7</v>
      </c>
      <c r="C30" s="4" t="s">
        <v>7</v>
      </c>
    </row>
    <row r="31" spans="1:3" x14ac:dyDescent="0.25">
      <c r="A31" s="3" t="s">
        <v>1902</v>
      </c>
      <c r="B31" s="4" t="s">
        <v>7</v>
      </c>
      <c r="C31" s="4" t="s">
        <v>7</v>
      </c>
    </row>
    <row r="32" spans="1:3" ht="60" x14ac:dyDescent="0.25">
      <c r="A32" s="2" t="s">
        <v>1909</v>
      </c>
      <c r="B32" s="6">
        <v>1299</v>
      </c>
      <c r="C32" s="4" t="s">
        <v>7</v>
      </c>
    </row>
    <row r="33" spans="1:3" ht="45" x14ac:dyDescent="0.25">
      <c r="A33" s="2" t="s">
        <v>1910</v>
      </c>
      <c r="B33" s="4">
        <v>14</v>
      </c>
      <c r="C33" s="4" t="s">
        <v>7</v>
      </c>
    </row>
    <row r="34" spans="1:3" ht="30" x14ac:dyDescent="0.25">
      <c r="A34" s="2" t="s">
        <v>1914</v>
      </c>
      <c r="B34" s="4" t="s">
        <v>7</v>
      </c>
      <c r="C34" s="4" t="s">
        <v>7</v>
      </c>
    </row>
    <row r="35" spans="1:3" x14ac:dyDescent="0.25">
      <c r="A35" s="3" t="s">
        <v>1902</v>
      </c>
      <c r="B35" s="4" t="s">
        <v>7</v>
      </c>
      <c r="C35" s="4" t="s">
        <v>7</v>
      </c>
    </row>
    <row r="36" spans="1:3" ht="45" x14ac:dyDescent="0.25">
      <c r="A36" s="2" t="s">
        <v>1912</v>
      </c>
      <c r="B36" s="4">
        <v>3</v>
      </c>
      <c r="C36" s="4" t="s">
        <v>7</v>
      </c>
    </row>
    <row r="37" spans="1:3" x14ac:dyDescent="0.25">
      <c r="A37" s="2" t="s">
        <v>1894</v>
      </c>
      <c r="B37" s="4" t="s">
        <v>7</v>
      </c>
      <c r="C37" s="4" t="s">
        <v>7</v>
      </c>
    </row>
    <row r="38" spans="1:3" x14ac:dyDescent="0.25">
      <c r="A38" s="3" t="s">
        <v>1902</v>
      </c>
      <c r="B38" s="4" t="s">
        <v>7</v>
      </c>
      <c r="C38" s="4" t="s">
        <v>7</v>
      </c>
    </row>
    <row r="39" spans="1:3" ht="60" x14ac:dyDescent="0.25">
      <c r="A39" s="2" t="s">
        <v>1906</v>
      </c>
      <c r="B39" s="4">
        <v>1</v>
      </c>
      <c r="C39" s="4">
        <v>1</v>
      </c>
    </row>
    <row r="40" spans="1:3" ht="60" x14ac:dyDescent="0.25">
      <c r="A40" s="2" t="s">
        <v>1907</v>
      </c>
      <c r="B40" s="6">
        <v>2423</v>
      </c>
      <c r="C40" s="6">
        <v>2298</v>
      </c>
    </row>
    <row r="41" spans="1:3" ht="60" x14ac:dyDescent="0.25">
      <c r="A41" s="2" t="s">
        <v>1908</v>
      </c>
      <c r="B41" s="8">
        <v>171</v>
      </c>
      <c r="C41" s="8">
        <v>61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5</v>
      </c>
      <c r="B1" s="9" t="s">
        <v>3</v>
      </c>
      <c r="C1" s="9" t="s">
        <v>36</v>
      </c>
    </row>
    <row r="2" spans="1:3" ht="30" x14ac:dyDescent="0.25">
      <c r="A2" s="1" t="s">
        <v>35</v>
      </c>
      <c r="B2" s="9"/>
      <c r="C2" s="9"/>
    </row>
    <row r="3" spans="1:3" x14ac:dyDescent="0.25">
      <c r="A3" s="3" t="s">
        <v>325</v>
      </c>
      <c r="B3" s="4" t="s">
        <v>7</v>
      </c>
      <c r="C3" s="4" t="s">
        <v>7</v>
      </c>
    </row>
    <row r="4" spans="1:3" ht="30" x14ac:dyDescent="0.25">
      <c r="A4" s="2" t="s">
        <v>1916</v>
      </c>
      <c r="B4" s="8">
        <v>190</v>
      </c>
      <c r="C4" s="4" t="s">
        <v>7</v>
      </c>
    </row>
    <row r="5" spans="1:3" ht="30" x14ac:dyDescent="0.25">
      <c r="A5" s="2" t="s">
        <v>1917</v>
      </c>
      <c r="B5" s="6">
        <v>637085</v>
      </c>
      <c r="C5" s="4" t="s">
        <v>7</v>
      </c>
    </row>
    <row r="6" spans="1:3" ht="45" x14ac:dyDescent="0.25">
      <c r="A6" s="2" t="s">
        <v>1918</v>
      </c>
      <c r="B6" s="6">
        <v>183130</v>
      </c>
      <c r="C6" s="4" t="s">
        <v>7</v>
      </c>
    </row>
    <row r="7" spans="1:3" ht="30" x14ac:dyDescent="0.25">
      <c r="A7" s="2" t="s">
        <v>1919</v>
      </c>
      <c r="B7" s="6">
        <v>237878</v>
      </c>
      <c r="C7" s="4" t="s">
        <v>7</v>
      </c>
    </row>
    <row r="8" spans="1:3" ht="30" x14ac:dyDescent="0.25">
      <c r="A8" s="2" t="s">
        <v>74</v>
      </c>
      <c r="B8" s="6">
        <v>1058283</v>
      </c>
      <c r="C8" s="6">
        <v>1367925</v>
      </c>
    </row>
    <row r="9" spans="1:3" ht="30" x14ac:dyDescent="0.25">
      <c r="A9" s="2" t="s">
        <v>1920</v>
      </c>
      <c r="B9" s="4">
        <v>190</v>
      </c>
      <c r="C9" s="4" t="s">
        <v>7</v>
      </c>
    </row>
    <row r="10" spans="1:3" ht="45" x14ac:dyDescent="0.25">
      <c r="A10" s="2" t="s">
        <v>1921</v>
      </c>
      <c r="B10" s="6">
        <v>633101</v>
      </c>
      <c r="C10" s="4" t="s">
        <v>7</v>
      </c>
    </row>
    <row r="11" spans="1:3" ht="45" x14ac:dyDescent="0.25">
      <c r="A11" s="2" t="s">
        <v>1922</v>
      </c>
      <c r="B11" s="6">
        <v>187613</v>
      </c>
      <c r="C11" s="4" t="s">
        <v>7</v>
      </c>
    </row>
    <row r="12" spans="1:3" ht="30" x14ac:dyDescent="0.25">
      <c r="A12" s="2" t="s">
        <v>1923</v>
      </c>
      <c r="B12" s="6">
        <v>249063</v>
      </c>
      <c r="C12" s="4" t="s">
        <v>7</v>
      </c>
    </row>
    <row r="13" spans="1:3" x14ac:dyDescent="0.25">
      <c r="A13" s="2" t="s">
        <v>1924</v>
      </c>
      <c r="B13" s="6">
        <v>1069967</v>
      </c>
      <c r="C13" s="6">
        <v>1406844</v>
      </c>
    </row>
    <row r="14" spans="1:3" ht="30" x14ac:dyDescent="0.25">
      <c r="A14" s="2" t="s">
        <v>1925</v>
      </c>
      <c r="B14" s="6">
        <v>6716</v>
      </c>
      <c r="C14" s="4" t="s">
        <v>7</v>
      </c>
    </row>
    <row r="15" spans="1:3" ht="30" x14ac:dyDescent="0.25">
      <c r="A15" s="2" t="s">
        <v>1926</v>
      </c>
      <c r="B15" s="6">
        <v>60598</v>
      </c>
      <c r="C15" s="4" t="s">
        <v>7</v>
      </c>
    </row>
    <row r="16" spans="1:3" ht="30" x14ac:dyDescent="0.25">
      <c r="A16" s="2" t="s">
        <v>1927</v>
      </c>
      <c r="B16" s="6">
        <v>399618</v>
      </c>
      <c r="C16" s="4" t="s">
        <v>7</v>
      </c>
    </row>
    <row r="17" spans="1:3" ht="30" x14ac:dyDescent="0.25">
      <c r="A17" s="2" t="s">
        <v>1928</v>
      </c>
      <c r="B17" s="6">
        <v>1251091</v>
      </c>
      <c r="C17" s="4" t="s">
        <v>7</v>
      </c>
    </row>
    <row r="18" spans="1:3" ht="30" x14ac:dyDescent="0.25">
      <c r="A18" s="2" t="s">
        <v>1884</v>
      </c>
      <c r="B18" s="6">
        <v>1718023</v>
      </c>
      <c r="C18" s="6">
        <v>1887947</v>
      </c>
    </row>
    <row r="19" spans="1:3" ht="30" x14ac:dyDescent="0.25">
      <c r="A19" s="2" t="s">
        <v>1929</v>
      </c>
      <c r="B19" s="6">
        <v>6806</v>
      </c>
      <c r="C19" s="4" t="s">
        <v>7</v>
      </c>
    </row>
    <row r="20" spans="1:3" ht="45" x14ac:dyDescent="0.25">
      <c r="A20" s="2" t="s">
        <v>1930</v>
      </c>
      <c r="B20" s="6">
        <v>63804</v>
      </c>
      <c r="C20" s="4" t="s">
        <v>7</v>
      </c>
    </row>
    <row r="21" spans="1:3" ht="30" x14ac:dyDescent="0.25">
      <c r="A21" s="2" t="s">
        <v>1931</v>
      </c>
      <c r="B21" s="6">
        <v>400295</v>
      </c>
      <c r="C21" s="4" t="s">
        <v>7</v>
      </c>
    </row>
    <row r="22" spans="1:3" ht="30" x14ac:dyDescent="0.25">
      <c r="A22" s="2" t="s">
        <v>1932</v>
      </c>
      <c r="B22" s="6">
        <v>1270941</v>
      </c>
      <c r="C22" s="4" t="s">
        <v>7</v>
      </c>
    </row>
    <row r="23" spans="1:3" x14ac:dyDescent="0.25">
      <c r="A23" s="2" t="s">
        <v>1933</v>
      </c>
      <c r="B23" s="8">
        <v>1741846</v>
      </c>
      <c r="C23" s="8">
        <v>19698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4</v>
      </c>
      <c r="B1" s="9" t="s">
        <v>3</v>
      </c>
      <c r="C1" s="9" t="s">
        <v>36</v>
      </c>
    </row>
    <row r="2" spans="1:3" ht="30" x14ac:dyDescent="0.25">
      <c r="A2" s="1" t="s">
        <v>35</v>
      </c>
      <c r="B2" s="9"/>
      <c r="C2" s="9"/>
    </row>
    <row r="3" spans="1:3" x14ac:dyDescent="0.25">
      <c r="A3" s="3" t="s">
        <v>1902</v>
      </c>
      <c r="B3" s="4" t="s">
        <v>7</v>
      </c>
      <c r="C3" s="4" t="s">
        <v>7</v>
      </c>
    </row>
    <row r="4" spans="1:3" x14ac:dyDescent="0.25">
      <c r="A4" s="2" t="s">
        <v>1935</v>
      </c>
      <c r="B4" s="8">
        <v>2047708</v>
      </c>
      <c r="C4" s="8">
        <v>2332942</v>
      </c>
    </row>
    <row r="5" spans="1:3" x14ac:dyDescent="0.25">
      <c r="A5" s="2" t="s">
        <v>1936</v>
      </c>
      <c r="B5" s="4" t="s">
        <v>7</v>
      </c>
      <c r="C5" s="4" t="s">
        <v>7</v>
      </c>
    </row>
    <row r="6" spans="1:3" x14ac:dyDescent="0.25">
      <c r="A6" s="3" t="s">
        <v>1902</v>
      </c>
      <c r="B6" s="4" t="s">
        <v>7</v>
      </c>
      <c r="C6" s="4" t="s">
        <v>7</v>
      </c>
    </row>
    <row r="7" spans="1:3" x14ac:dyDescent="0.25">
      <c r="A7" s="2" t="s">
        <v>1935</v>
      </c>
      <c r="B7" s="6">
        <v>1250948</v>
      </c>
      <c r="C7" s="6">
        <v>1324293</v>
      </c>
    </row>
    <row r="8" spans="1:3" x14ac:dyDescent="0.25">
      <c r="A8" s="2" t="s">
        <v>1937</v>
      </c>
      <c r="B8" s="4" t="s">
        <v>7</v>
      </c>
      <c r="C8" s="4" t="s">
        <v>7</v>
      </c>
    </row>
    <row r="9" spans="1:3" x14ac:dyDescent="0.25">
      <c r="A9" s="3" t="s">
        <v>1902</v>
      </c>
      <c r="B9" s="4" t="s">
        <v>7</v>
      </c>
      <c r="C9" s="4" t="s">
        <v>7</v>
      </c>
    </row>
    <row r="10" spans="1:3" x14ac:dyDescent="0.25">
      <c r="A10" s="2" t="s">
        <v>1935</v>
      </c>
      <c r="B10" s="6">
        <v>629216</v>
      </c>
      <c r="C10" s="6">
        <v>824197</v>
      </c>
    </row>
    <row r="11" spans="1:3" x14ac:dyDescent="0.25">
      <c r="A11" s="2" t="s">
        <v>1938</v>
      </c>
      <c r="B11" s="4" t="s">
        <v>7</v>
      </c>
      <c r="C11" s="4" t="s">
        <v>7</v>
      </c>
    </row>
    <row r="12" spans="1:3" x14ac:dyDescent="0.25">
      <c r="A12" s="3" t="s">
        <v>1902</v>
      </c>
      <c r="B12" s="4" t="s">
        <v>7</v>
      </c>
      <c r="C12" s="4" t="s">
        <v>7</v>
      </c>
    </row>
    <row r="13" spans="1:3" x14ac:dyDescent="0.25">
      <c r="A13" s="2" t="s">
        <v>1935</v>
      </c>
      <c r="B13" s="6">
        <v>167544</v>
      </c>
      <c r="C13" s="6">
        <v>183778</v>
      </c>
    </row>
    <row r="14" spans="1:3" x14ac:dyDescent="0.25">
      <c r="A14" s="2" t="s">
        <v>1939</v>
      </c>
      <c r="B14" s="4" t="s">
        <v>7</v>
      </c>
      <c r="C14" s="4" t="s">
        <v>7</v>
      </c>
    </row>
    <row r="15" spans="1:3" x14ac:dyDescent="0.25">
      <c r="A15" s="3" t="s">
        <v>1902</v>
      </c>
      <c r="B15" s="4" t="s">
        <v>7</v>
      </c>
      <c r="C15" s="4" t="s">
        <v>7</v>
      </c>
    </row>
    <row r="16" spans="1:3" x14ac:dyDescent="0.25">
      <c r="A16" s="2" t="s">
        <v>1935</v>
      </c>
      <c r="B16" s="4" t="s">
        <v>7</v>
      </c>
      <c r="C16" s="8">
        <v>6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0</v>
      </c>
      <c r="B1" s="9" t="s">
        <v>2</v>
      </c>
      <c r="C1" s="9"/>
      <c r="D1" s="9"/>
    </row>
    <row r="2" spans="1:4" ht="30" x14ac:dyDescent="0.25">
      <c r="A2" s="1" t="s">
        <v>35</v>
      </c>
      <c r="B2" s="1" t="s">
        <v>3</v>
      </c>
      <c r="C2" s="1" t="s">
        <v>36</v>
      </c>
      <c r="D2" s="1" t="s">
        <v>86</v>
      </c>
    </row>
    <row r="3" spans="1:4" x14ac:dyDescent="0.25">
      <c r="A3" s="3" t="s">
        <v>325</v>
      </c>
      <c r="B3" s="4" t="s">
        <v>7</v>
      </c>
      <c r="C3" s="4" t="s">
        <v>7</v>
      </c>
      <c r="D3" s="4" t="s">
        <v>7</v>
      </c>
    </row>
    <row r="4" spans="1:4" x14ac:dyDescent="0.25">
      <c r="A4" s="2" t="s">
        <v>473</v>
      </c>
      <c r="B4" s="8">
        <v>8796</v>
      </c>
      <c r="C4" s="8">
        <v>14309</v>
      </c>
      <c r="D4" s="8">
        <v>17180</v>
      </c>
    </row>
    <row r="5" spans="1:4" x14ac:dyDescent="0.25">
      <c r="A5" s="2" t="s">
        <v>477</v>
      </c>
      <c r="B5" s="6">
        <v>1216</v>
      </c>
      <c r="C5" s="6">
        <v>1635</v>
      </c>
      <c r="D5" s="6">
        <v>1897</v>
      </c>
    </row>
    <row r="6" spans="1:4" ht="30" x14ac:dyDescent="0.25">
      <c r="A6" s="2" t="s">
        <v>1941</v>
      </c>
      <c r="B6" s="8">
        <v>10012</v>
      </c>
      <c r="C6" s="8">
        <v>15944</v>
      </c>
      <c r="D6" s="8">
        <v>1907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35</v>
      </c>
      <c r="B2" s="1" t="s">
        <v>3</v>
      </c>
      <c r="C2" s="1" t="s">
        <v>36</v>
      </c>
      <c r="D2" s="1" t="s">
        <v>86</v>
      </c>
    </row>
    <row r="3" spans="1:4" ht="30" x14ac:dyDescent="0.25">
      <c r="A3" s="3" t="s">
        <v>127</v>
      </c>
      <c r="B3" s="4" t="s">
        <v>7</v>
      </c>
      <c r="C3" s="4" t="s">
        <v>7</v>
      </c>
      <c r="D3" s="4" t="s">
        <v>7</v>
      </c>
    </row>
    <row r="4" spans="1:4" x14ac:dyDescent="0.25">
      <c r="A4" s="2" t="s">
        <v>128</v>
      </c>
      <c r="B4" s="8">
        <v>69340</v>
      </c>
      <c r="C4" s="8">
        <v>74513</v>
      </c>
      <c r="D4" s="8">
        <v>38403</v>
      </c>
    </row>
    <row r="5" spans="1:4" ht="30" x14ac:dyDescent="0.25">
      <c r="A5" s="3" t="s">
        <v>129</v>
      </c>
      <c r="B5" s="4" t="s">
        <v>7</v>
      </c>
      <c r="C5" s="4" t="s">
        <v>7</v>
      </c>
      <c r="D5" s="4" t="s">
        <v>7</v>
      </c>
    </row>
    <row r="6" spans="1:4" ht="75" x14ac:dyDescent="0.25">
      <c r="A6" s="2" t="s">
        <v>130</v>
      </c>
      <c r="B6" s="6">
        <v>-16940</v>
      </c>
      <c r="C6" s="6">
        <v>-2500</v>
      </c>
      <c r="D6" s="6">
        <v>-5155</v>
      </c>
    </row>
    <row r="7" spans="1:4" x14ac:dyDescent="0.25">
      <c r="A7" s="2" t="s">
        <v>131</v>
      </c>
      <c r="B7" s="8">
        <v>52400</v>
      </c>
      <c r="C7" s="8">
        <v>72013</v>
      </c>
      <c r="D7" s="8">
        <v>33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2</v>
      </c>
      <c r="B1" s="9" t="s">
        <v>3</v>
      </c>
      <c r="C1" s="9" t="s">
        <v>36</v>
      </c>
    </row>
    <row r="2" spans="1:3" ht="30" x14ac:dyDescent="0.25">
      <c r="A2" s="1" t="s">
        <v>35</v>
      </c>
      <c r="B2" s="9"/>
      <c r="C2" s="9"/>
    </row>
    <row r="3" spans="1:3" x14ac:dyDescent="0.25">
      <c r="A3" s="2" t="s">
        <v>1943</v>
      </c>
      <c r="B3" s="4" t="s">
        <v>7</v>
      </c>
      <c r="C3" s="4" t="s">
        <v>7</v>
      </c>
    </row>
    <row r="4" spans="1:3" ht="45" x14ac:dyDescent="0.25">
      <c r="A4" s="3" t="s">
        <v>1944</v>
      </c>
      <c r="B4" s="4" t="s">
        <v>7</v>
      </c>
      <c r="C4" s="4" t="s">
        <v>7</v>
      </c>
    </row>
    <row r="5" spans="1:3" x14ac:dyDescent="0.25">
      <c r="A5" s="2" t="s">
        <v>1945</v>
      </c>
      <c r="B5" s="8">
        <v>659925</v>
      </c>
      <c r="C5" s="8">
        <v>670212</v>
      </c>
    </row>
    <row r="6" spans="1:3" x14ac:dyDescent="0.25">
      <c r="A6" s="2" t="s">
        <v>1946</v>
      </c>
      <c r="B6" s="4" t="s">
        <v>7</v>
      </c>
      <c r="C6" s="4" t="s">
        <v>7</v>
      </c>
    </row>
    <row r="7" spans="1:3" ht="45" x14ac:dyDescent="0.25">
      <c r="A7" s="3" t="s">
        <v>1944</v>
      </c>
      <c r="B7" s="4" t="s">
        <v>7</v>
      </c>
      <c r="C7" s="4" t="s">
        <v>7</v>
      </c>
    </row>
    <row r="8" spans="1:3" x14ac:dyDescent="0.25">
      <c r="A8" s="2" t="s">
        <v>1945</v>
      </c>
      <c r="B8" s="6">
        <v>674987</v>
      </c>
      <c r="C8" s="6">
        <v>712500</v>
      </c>
    </row>
    <row r="9" spans="1:3" ht="30" x14ac:dyDescent="0.25">
      <c r="A9" s="2" t="s">
        <v>1947</v>
      </c>
      <c r="B9" s="4" t="s">
        <v>7</v>
      </c>
      <c r="C9" s="4" t="s">
        <v>7</v>
      </c>
    </row>
    <row r="10" spans="1:3" ht="45" x14ac:dyDescent="0.25">
      <c r="A10" s="3" t="s">
        <v>1944</v>
      </c>
      <c r="B10" s="4" t="s">
        <v>7</v>
      </c>
      <c r="C10" s="4" t="s">
        <v>7</v>
      </c>
    </row>
    <row r="11" spans="1:3" x14ac:dyDescent="0.25">
      <c r="A11" s="2" t="s">
        <v>1945</v>
      </c>
      <c r="B11" s="6">
        <v>353648</v>
      </c>
      <c r="C11" s="6">
        <v>400827</v>
      </c>
    </row>
    <row r="12" spans="1:3" ht="30" x14ac:dyDescent="0.25">
      <c r="A12" s="2" t="s">
        <v>1948</v>
      </c>
      <c r="B12" s="4" t="s">
        <v>7</v>
      </c>
      <c r="C12" s="4" t="s">
        <v>7</v>
      </c>
    </row>
    <row r="13" spans="1:3" ht="45" x14ac:dyDescent="0.25">
      <c r="A13" s="3" t="s">
        <v>1944</v>
      </c>
      <c r="B13" s="4" t="s">
        <v>7</v>
      </c>
      <c r="C13" s="4" t="s">
        <v>7</v>
      </c>
    </row>
    <row r="14" spans="1:3" x14ac:dyDescent="0.25">
      <c r="A14" s="2" t="s">
        <v>1945</v>
      </c>
      <c r="B14" s="6">
        <v>364593</v>
      </c>
      <c r="C14" s="6">
        <v>427864</v>
      </c>
    </row>
    <row r="15" spans="1:3" ht="30" x14ac:dyDescent="0.25">
      <c r="A15" s="2" t="s">
        <v>1949</v>
      </c>
      <c r="B15" s="4" t="s">
        <v>7</v>
      </c>
      <c r="C15" s="4" t="s">
        <v>7</v>
      </c>
    </row>
    <row r="16" spans="1:3" ht="45" x14ac:dyDescent="0.25">
      <c r="A16" s="3" t="s">
        <v>1944</v>
      </c>
      <c r="B16" s="4" t="s">
        <v>7</v>
      </c>
      <c r="C16" s="4" t="s">
        <v>7</v>
      </c>
    </row>
    <row r="17" spans="1:3" x14ac:dyDescent="0.25">
      <c r="A17" s="2" t="s">
        <v>1945</v>
      </c>
      <c r="B17" s="6">
        <v>272016</v>
      </c>
      <c r="C17" s="6">
        <v>219913</v>
      </c>
    </row>
    <row r="18" spans="1:3" ht="30" x14ac:dyDescent="0.25">
      <c r="A18" s="2" t="s">
        <v>1950</v>
      </c>
      <c r="B18" s="4" t="s">
        <v>7</v>
      </c>
      <c r="C18" s="4" t="s">
        <v>7</v>
      </c>
    </row>
    <row r="19" spans="1:3" ht="45" x14ac:dyDescent="0.25">
      <c r="A19" s="3" t="s">
        <v>1944</v>
      </c>
      <c r="B19" s="4" t="s">
        <v>7</v>
      </c>
      <c r="C19" s="4" t="s">
        <v>7</v>
      </c>
    </row>
    <row r="20" spans="1:3" x14ac:dyDescent="0.25">
      <c r="A20" s="2" t="s">
        <v>1945</v>
      </c>
      <c r="B20" s="6">
        <v>274917</v>
      </c>
      <c r="C20" s="6">
        <v>232514</v>
      </c>
    </row>
    <row r="21" spans="1:3" ht="30" x14ac:dyDescent="0.25">
      <c r="A21" s="2" t="s">
        <v>1951</v>
      </c>
      <c r="B21" s="4" t="s">
        <v>7</v>
      </c>
      <c r="C21" s="4" t="s">
        <v>7</v>
      </c>
    </row>
    <row r="22" spans="1:3" ht="45" x14ac:dyDescent="0.25">
      <c r="A22" s="3" t="s">
        <v>1944</v>
      </c>
      <c r="B22" s="4" t="s">
        <v>7</v>
      </c>
      <c r="C22" s="4" t="s">
        <v>7</v>
      </c>
    </row>
    <row r="23" spans="1:3" x14ac:dyDescent="0.25">
      <c r="A23" s="2" t="s">
        <v>1945</v>
      </c>
      <c r="B23" s="6">
        <v>34261</v>
      </c>
      <c r="C23" s="6">
        <v>49472</v>
      </c>
    </row>
    <row r="24" spans="1:3" ht="30" x14ac:dyDescent="0.25">
      <c r="A24" s="2" t="s">
        <v>1952</v>
      </c>
      <c r="B24" s="4" t="s">
        <v>7</v>
      </c>
      <c r="C24" s="4" t="s">
        <v>7</v>
      </c>
    </row>
    <row r="25" spans="1:3" ht="45" x14ac:dyDescent="0.25">
      <c r="A25" s="3" t="s">
        <v>1944</v>
      </c>
      <c r="B25" s="4" t="s">
        <v>7</v>
      </c>
      <c r="C25" s="4" t="s">
        <v>7</v>
      </c>
    </row>
    <row r="26" spans="1:3" x14ac:dyDescent="0.25">
      <c r="A26" s="2" t="s">
        <v>1945</v>
      </c>
      <c r="B26" s="8">
        <v>35477</v>
      </c>
      <c r="C26" s="8">
        <v>521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953</v>
      </c>
      <c r="B1" s="9" t="s">
        <v>2</v>
      </c>
      <c r="C1" s="9"/>
      <c r="D1" s="9"/>
    </row>
    <row r="2" spans="1:4" x14ac:dyDescent="0.25">
      <c r="A2" s="9"/>
      <c r="B2" s="1" t="s">
        <v>3</v>
      </c>
      <c r="C2" s="9" t="s">
        <v>36</v>
      </c>
      <c r="D2" s="9" t="s">
        <v>86</v>
      </c>
    </row>
    <row r="3" spans="1:4" x14ac:dyDescent="0.25">
      <c r="A3" s="9"/>
      <c r="B3" s="1" t="s">
        <v>1954</v>
      </c>
      <c r="C3" s="9"/>
      <c r="D3" s="9"/>
    </row>
    <row r="4" spans="1:4" ht="30" x14ac:dyDescent="0.25">
      <c r="A4" s="3" t="s">
        <v>1955</v>
      </c>
      <c r="B4" s="4" t="s">
        <v>7</v>
      </c>
      <c r="C4" s="4" t="s">
        <v>7</v>
      </c>
      <c r="D4" s="4" t="s">
        <v>7</v>
      </c>
    </row>
    <row r="5" spans="1:4" ht="45" x14ac:dyDescent="0.25">
      <c r="A5" s="2" t="s">
        <v>1956</v>
      </c>
      <c r="B5" s="143">
        <v>0.15</v>
      </c>
      <c r="C5" s="4" t="s">
        <v>7</v>
      </c>
      <c r="D5" s="4" t="s">
        <v>7</v>
      </c>
    </row>
    <row r="6" spans="1:4" ht="45" x14ac:dyDescent="0.25">
      <c r="A6" s="2" t="s">
        <v>1957</v>
      </c>
      <c r="B6" s="8">
        <v>500000</v>
      </c>
      <c r="C6" s="4" t="s">
        <v>7</v>
      </c>
      <c r="D6" s="4" t="s">
        <v>7</v>
      </c>
    </row>
    <row r="7" spans="1:4" ht="45" x14ac:dyDescent="0.25">
      <c r="A7" s="2" t="s">
        <v>1958</v>
      </c>
      <c r="B7" s="143">
        <v>0.05</v>
      </c>
      <c r="C7" s="143">
        <v>0.05</v>
      </c>
      <c r="D7" s="4" t="s">
        <v>7</v>
      </c>
    </row>
    <row r="8" spans="1:4" x14ac:dyDescent="0.25">
      <c r="A8" s="2" t="s">
        <v>1959</v>
      </c>
      <c r="B8" s="6">
        <v>228000</v>
      </c>
      <c r="C8" s="6">
        <v>248000</v>
      </c>
      <c r="D8" s="6">
        <v>298000</v>
      </c>
    </row>
    <row r="9" spans="1:4" ht="30" x14ac:dyDescent="0.25">
      <c r="A9" s="2" t="s">
        <v>1960</v>
      </c>
      <c r="B9" s="6">
        <v>237700000</v>
      </c>
      <c r="C9" s="6">
        <v>349700000</v>
      </c>
      <c r="D9" s="4" t="s">
        <v>7</v>
      </c>
    </row>
    <row r="10" spans="1:4" ht="30" x14ac:dyDescent="0.25">
      <c r="A10" s="2" t="s">
        <v>1961</v>
      </c>
      <c r="B10" s="6">
        <v>4100000</v>
      </c>
      <c r="C10" s="6">
        <v>5500000</v>
      </c>
      <c r="D10" s="4" t="s">
        <v>7</v>
      </c>
    </row>
    <row r="11" spans="1:4" ht="30" x14ac:dyDescent="0.25">
      <c r="A11" s="2" t="s">
        <v>1962</v>
      </c>
      <c r="B11" s="4">
        <v>23</v>
      </c>
      <c r="C11" s="4" t="s">
        <v>7</v>
      </c>
      <c r="D11" s="4" t="s">
        <v>7</v>
      </c>
    </row>
    <row r="12" spans="1:4" ht="45" x14ac:dyDescent="0.25">
      <c r="A12" s="2" t="s">
        <v>1963</v>
      </c>
      <c r="B12" s="143">
        <v>0.25</v>
      </c>
      <c r="C12" s="4" t="s">
        <v>7</v>
      </c>
      <c r="D12" s="4" t="s">
        <v>7</v>
      </c>
    </row>
    <row r="13" spans="1:4" ht="45" x14ac:dyDescent="0.25">
      <c r="A13" s="2" t="s">
        <v>1964</v>
      </c>
      <c r="B13" s="143">
        <v>0.8</v>
      </c>
      <c r="C13" s="4" t="s">
        <v>7</v>
      </c>
      <c r="D13" s="4" t="s">
        <v>7</v>
      </c>
    </row>
    <row r="14" spans="1:4" x14ac:dyDescent="0.25">
      <c r="A14" s="2" t="s">
        <v>1965</v>
      </c>
      <c r="B14" s="6">
        <v>26400000</v>
      </c>
      <c r="C14" s="6">
        <v>31800000</v>
      </c>
      <c r="D14" s="4" t="s">
        <v>7</v>
      </c>
    </row>
    <row r="15" spans="1:4" x14ac:dyDescent="0.25">
      <c r="A15" s="2" t="s">
        <v>88</v>
      </c>
      <c r="B15" s="6">
        <v>5958868000</v>
      </c>
      <c r="C15" s="6">
        <v>5608083000</v>
      </c>
      <c r="D15" s="4" t="s">
        <v>7</v>
      </c>
    </row>
    <row r="16" spans="1:4" x14ac:dyDescent="0.25">
      <c r="A16" s="2" t="s">
        <v>1966</v>
      </c>
      <c r="B16" s="6">
        <v>1200000</v>
      </c>
      <c r="C16" s="4" t="s">
        <v>7</v>
      </c>
      <c r="D16" s="4" t="s">
        <v>7</v>
      </c>
    </row>
    <row r="17" spans="1:4" x14ac:dyDescent="0.25">
      <c r="A17" s="2" t="s">
        <v>1967</v>
      </c>
      <c r="B17" s="6">
        <v>381000</v>
      </c>
      <c r="C17" s="4" t="s">
        <v>7</v>
      </c>
      <c r="D17" s="4" t="s">
        <v>7</v>
      </c>
    </row>
    <row r="18" spans="1:4" x14ac:dyDescent="0.25">
      <c r="A18" s="2" t="s">
        <v>539</v>
      </c>
      <c r="B18" s="6">
        <v>8822000</v>
      </c>
      <c r="C18" s="6">
        <v>11100000</v>
      </c>
      <c r="D18" s="4" t="s">
        <v>7</v>
      </c>
    </row>
    <row r="19" spans="1:4" ht="30" x14ac:dyDescent="0.25">
      <c r="A19" s="2" t="s">
        <v>1968</v>
      </c>
      <c r="B19" s="4">
        <v>0</v>
      </c>
      <c r="C19" s="4">
        <v>0</v>
      </c>
      <c r="D19" s="4" t="s">
        <v>7</v>
      </c>
    </row>
    <row r="20" spans="1:4" ht="45" x14ac:dyDescent="0.25">
      <c r="A20" s="2" t="s">
        <v>1969</v>
      </c>
      <c r="B20" s="4" t="s">
        <v>7</v>
      </c>
      <c r="C20" s="4" t="s">
        <v>7</v>
      </c>
      <c r="D20" s="4" t="s">
        <v>7</v>
      </c>
    </row>
    <row r="21" spans="1:4" ht="30" x14ac:dyDescent="0.25">
      <c r="A21" s="3" t="s">
        <v>1955</v>
      </c>
      <c r="B21" s="4" t="s">
        <v>7</v>
      </c>
      <c r="C21" s="4" t="s">
        <v>7</v>
      </c>
      <c r="D21" s="4" t="s">
        <v>7</v>
      </c>
    </row>
    <row r="22" spans="1:4" x14ac:dyDescent="0.25">
      <c r="A22" s="2" t="s">
        <v>539</v>
      </c>
      <c r="B22" s="4" t="s">
        <v>7</v>
      </c>
      <c r="C22" s="6">
        <v>3500000</v>
      </c>
      <c r="D22" s="4" t="s">
        <v>7</v>
      </c>
    </row>
    <row r="23" spans="1:4" ht="30" x14ac:dyDescent="0.25">
      <c r="A23" s="2" t="s">
        <v>1970</v>
      </c>
      <c r="B23" s="4" t="s">
        <v>7</v>
      </c>
      <c r="C23" s="4" t="s">
        <v>7</v>
      </c>
      <c r="D23" s="4" t="s">
        <v>7</v>
      </c>
    </row>
    <row r="24" spans="1:4" ht="30" x14ac:dyDescent="0.25">
      <c r="A24" s="3" t="s">
        <v>1955</v>
      </c>
      <c r="B24" s="4" t="s">
        <v>7</v>
      </c>
      <c r="C24" s="4" t="s">
        <v>7</v>
      </c>
      <c r="D24" s="4" t="s">
        <v>7</v>
      </c>
    </row>
    <row r="25" spans="1:4" x14ac:dyDescent="0.25">
      <c r="A25" s="2" t="s">
        <v>1965</v>
      </c>
      <c r="B25" s="6">
        <v>6700000</v>
      </c>
      <c r="C25" s="6">
        <v>10000000</v>
      </c>
      <c r="D25" s="4" t="s">
        <v>7</v>
      </c>
    </row>
    <row r="26" spans="1:4" ht="30" x14ac:dyDescent="0.25">
      <c r="A26" s="2" t="s">
        <v>1971</v>
      </c>
      <c r="B26" s="4" t="s">
        <v>7</v>
      </c>
      <c r="C26" s="4" t="s">
        <v>7</v>
      </c>
      <c r="D26" s="4" t="s">
        <v>7</v>
      </c>
    </row>
    <row r="27" spans="1:4" ht="30" x14ac:dyDescent="0.25">
      <c r="A27" s="3" t="s">
        <v>1955</v>
      </c>
      <c r="B27" s="4" t="s">
        <v>7</v>
      </c>
      <c r="C27" s="4" t="s">
        <v>7</v>
      </c>
      <c r="D27" s="4" t="s">
        <v>7</v>
      </c>
    </row>
    <row r="28" spans="1:4" x14ac:dyDescent="0.25">
      <c r="A28" s="2" t="s">
        <v>1965</v>
      </c>
      <c r="B28" s="6">
        <v>280000</v>
      </c>
      <c r="C28" s="6">
        <v>2400000</v>
      </c>
      <c r="D28" s="4" t="s">
        <v>7</v>
      </c>
    </row>
    <row r="29" spans="1:4" ht="30" x14ac:dyDescent="0.25">
      <c r="A29" s="2" t="s">
        <v>1972</v>
      </c>
      <c r="B29" s="4" t="s">
        <v>7</v>
      </c>
      <c r="C29" s="4" t="s">
        <v>7</v>
      </c>
      <c r="D29" s="4" t="s">
        <v>7</v>
      </c>
    </row>
    <row r="30" spans="1:4" ht="30" x14ac:dyDescent="0.25">
      <c r="A30" s="3" t="s">
        <v>1955</v>
      </c>
      <c r="B30" s="4" t="s">
        <v>7</v>
      </c>
      <c r="C30" s="4" t="s">
        <v>7</v>
      </c>
      <c r="D30" s="4" t="s">
        <v>7</v>
      </c>
    </row>
    <row r="31" spans="1:4" x14ac:dyDescent="0.25">
      <c r="A31" s="2" t="s">
        <v>1965</v>
      </c>
      <c r="B31" s="6">
        <v>5900000</v>
      </c>
      <c r="C31" s="6">
        <v>11200000</v>
      </c>
      <c r="D31" s="4" t="s">
        <v>7</v>
      </c>
    </row>
    <row r="32" spans="1:4" x14ac:dyDescent="0.25">
      <c r="A32" s="2" t="s">
        <v>1973</v>
      </c>
      <c r="B32" s="4" t="s">
        <v>7</v>
      </c>
      <c r="C32" s="4" t="s">
        <v>7</v>
      </c>
      <c r="D32" s="4" t="s">
        <v>7</v>
      </c>
    </row>
    <row r="33" spans="1:4" ht="30" x14ac:dyDescent="0.25">
      <c r="A33" s="3" t="s">
        <v>1955</v>
      </c>
      <c r="B33" s="4" t="s">
        <v>7</v>
      </c>
      <c r="C33" s="4" t="s">
        <v>7</v>
      </c>
      <c r="D33" s="4" t="s">
        <v>7</v>
      </c>
    </row>
    <row r="34" spans="1:4" x14ac:dyDescent="0.25">
      <c r="A34" s="2" t="s">
        <v>88</v>
      </c>
      <c r="B34" s="8">
        <v>0</v>
      </c>
      <c r="C34" s="8">
        <v>0</v>
      </c>
      <c r="D34" s="4" t="s">
        <v>7</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4</v>
      </c>
      <c r="B1" s="9" t="s">
        <v>3</v>
      </c>
      <c r="C1" s="9" t="s">
        <v>36</v>
      </c>
    </row>
    <row r="2" spans="1:3" ht="30" x14ac:dyDescent="0.25">
      <c r="A2" s="1" t="s">
        <v>35</v>
      </c>
      <c r="B2" s="9"/>
      <c r="C2" s="9"/>
    </row>
    <row r="3" spans="1:3" x14ac:dyDescent="0.25">
      <c r="A3" s="3" t="s">
        <v>509</v>
      </c>
      <c r="B3" s="4" t="s">
        <v>7</v>
      </c>
      <c r="C3" s="4" t="s">
        <v>7</v>
      </c>
    </row>
    <row r="4" spans="1:3" x14ac:dyDescent="0.25">
      <c r="A4" s="2" t="s">
        <v>510</v>
      </c>
      <c r="B4" s="8">
        <v>5743047</v>
      </c>
      <c r="C4" s="8">
        <v>5392429</v>
      </c>
    </row>
    <row r="5" spans="1:3" x14ac:dyDescent="0.25">
      <c r="A5" s="2" t="s">
        <v>513</v>
      </c>
      <c r="B5" s="6">
        <v>50358</v>
      </c>
      <c r="C5" s="6">
        <v>48623</v>
      </c>
    </row>
    <row r="6" spans="1:3" x14ac:dyDescent="0.25">
      <c r="A6" s="2" t="s">
        <v>516</v>
      </c>
      <c r="B6" s="6">
        <v>77743</v>
      </c>
      <c r="C6" s="6">
        <v>52254</v>
      </c>
    </row>
    <row r="7" spans="1:3" x14ac:dyDescent="0.25">
      <c r="A7" s="2" t="s">
        <v>519</v>
      </c>
      <c r="B7" s="6">
        <v>5871148</v>
      </c>
      <c r="C7" s="6">
        <v>5493306</v>
      </c>
    </row>
    <row r="8" spans="1:3" x14ac:dyDescent="0.25">
      <c r="A8" s="3" t="s">
        <v>522</v>
      </c>
      <c r="B8" s="4" t="s">
        <v>7</v>
      </c>
      <c r="C8" s="4" t="s">
        <v>7</v>
      </c>
    </row>
    <row r="9" spans="1:3" x14ac:dyDescent="0.25">
      <c r="A9" s="2" t="s">
        <v>523</v>
      </c>
      <c r="B9" s="6">
        <v>135028</v>
      </c>
      <c r="C9" s="6">
        <v>149321</v>
      </c>
    </row>
    <row r="10" spans="1:3" x14ac:dyDescent="0.25">
      <c r="A10" s="2" t="s">
        <v>526</v>
      </c>
      <c r="B10" s="6">
        <v>5623</v>
      </c>
      <c r="C10" s="6">
        <v>6529</v>
      </c>
    </row>
    <row r="11" spans="1:3" x14ac:dyDescent="0.25">
      <c r="A11" s="2" t="s">
        <v>529</v>
      </c>
      <c r="B11" s="6">
        <v>140651</v>
      </c>
      <c r="C11" s="6">
        <v>155850</v>
      </c>
    </row>
    <row r="12" spans="1:3" x14ac:dyDescent="0.25">
      <c r="A12" s="2" t="s">
        <v>532</v>
      </c>
      <c r="B12" s="6">
        <v>6011799</v>
      </c>
      <c r="C12" s="6">
        <v>5649156</v>
      </c>
    </row>
    <row r="13" spans="1:3" x14ac:dyDescent="0.25">
      <c r="A13" s="3" t="s">
        <v>535</v>
      </c>
      <c r="B13" s="4" t="s">
        <v>7</v>
      </c>
      <c r="C13" s="4" t="s">
        <v>7</v>
      </c>
    </row>
    <row r="14" spans="1:3" x14ac:dyDescent="0.25">
      <c r="A14" s="2" t="s">
        <v>536</v>
      </c>
      <c r="B14" s="6">
        <v>42807</v>
      </c>
      <c r="C14" s="6">
        <v>22874</v>
      </c>
    </row>
    <row r="15" spans="1:3" x14ac:dyDescent="0.25">
      <c r="A15" s="2" t="s">
        <v>539</v>
      </c>
      <c r="B15" s="6">
        <v>8822</v>
      </c>
      <c r="C15" s="6">
        <v>11100</v>
      </c>
    </row>
    <row r="16" spans="1:3" x14ac:dyDescent="0.25">
      <c r="A16" s="2" t="s">
        <v>1975</v>
      </c>
      <c r="B16" s="6">
        <v>23057</v>
      </c>
      <c r="C16" s="6">
        <v>21468</v>
      </c>
    </row>
    <row r="17" spans="1:3" x14ac:dyDescent="0.25">
      <c r="A17" s="2" t="s">
        <v>545</v>
      </c>
      <c r="B17" s="6">
        <v>-21755</v>
      </c>
      <c r="C17" s="6">
        <v>-14369</v>
      </c>
    </row>
    <row r="18" spans="1:3" x14ac:dyDescent="0.25">
      <c r="A18" s="2" t="s">
        <v>1976</v>
      </c>
      <c r="B18" s="8">
        <v>5958868</v>
      </c>
      <c r="C18" s="8">
        <v>560808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7</v>
      </c>
      <c r="B1" s="9" t="s">
        <v>3</v>
      </c>
      <c r="C1" s="9" t="s">
        <v>36</v>
      </c>
    </row>
    <row r="2" spans="1:3" ht="30" x14ac:dyDescent="0.25">
      <c r="A2" s="1" t="s">
        <v>35</v>
      </c>
      <c r="B2" s="9"/>
      <c r="C2" s="9"/>
    </row>
    <row r="3" spans="1:3" ht="30" x14ac:dyDescent="0.25">
      <c r="A3" s="3" t="s">
        <v>1978</v>
      </c>
      <c r="B3" s="4" t="s">
        <v>7</v>
      </c>
      <c r="C3" s="4" t="s">
        <v>7</v>
      </c>
    </row>
    <row r="4" spans="1:3" ht="30" x14ac:dyDescent="0.25">
      <c r="A4" s="2" t="s">
        <v>1979</v>
      </c>
      <c r="B4" s="8">
        <v>27614</v>
      </c>
      <c r="C4" s="8">
        <v>23317</v>
      </c>
    </row>
    <row r="5" spans="1:3" ht="30" x14ac:dyDescent="0.25">
      <c r="A5" s="2" t="s">
        <v>1980</v>
      </c>
      <c r="B5" s="6">
        <v>19564</v>
      </c>
      <c r="C5" s="6">
        <v>19528</v>
      </c>
    </row>
    <row r="6" spans="1:3" ht="30" x14ac:dyDescent="0.25">
      <c r="A6" s="2" t="s">
        <v>1981</v>
      </c>
      <c r="B6" s="6">
        <v>47178</v>
      </c>
      <c r="C6" s="6">
        <v>42845</v>
      </c>
    </row>
    <row r="7" spans="1:3" x14ac:dyDescent="0.25">
      <c r="A7" s="2" t="s">
        <v>1982</v>
      </c>
      <c r="B7" s="6">
        <v>5920512</v>
      </c>
      <c r="C7" s="6">
        <v>5576338</v>
      </c>
    </row>
    <row r="8" spans="1:3" ht="30" x14ac:dyDescent="0.25">
      <c r="A8" s="2" t="s">
        <v>1983</v>
      </c>
      <c r="B8" s="6">
        <v>5967690</v>
      </c>
      <c r="C8" s="6">
        <v>5619183</v>
      </c>
    </row>
    <row r="9" spans="1:3" ht="30" x14ac:dyDescent="0.25">
      <c r="A9" s="2" t="s">
        <v>1984</v>
      </c>
      <c r="B9" s="4" t="s">
        <v>7</v>
      </c>
      <c r="C9" s="4" t="s">
        <v>7</v>
      </c>
    </row>
    <row r="10" spans="1:3" ht="30" x14ac:dyDescent="0.25">
      <c r="A10" s="3" t="s">
        <v>1978</v>
      </c>
      <c r="B10" s="4" t="s">
        <v>7</v>
      </c>
      <c r="C10" s="4" t="s">
        <v>7</v>
      </c>
    </row>
    <row r="11" spans="1:3" ht="30" x14ac:dyDescent="0.25">
      <c r="A11" s="2" t="s">
        <v>1979</v>
      </c>
      <c r="B11" s="6">
        <v>18889</v>
      </c>
      <c r="C11" s="6">
        <v>14902</v>
      </c>
    </row>
    <row r="12" spans="1:3" ht="30" x14ac:dyDescent="0.25">
      <c r="A12" s="2" t="s">
        <v>1980</v>
      </c>
      <c r="B12" s="6">
        <v>9379</v>
      </c>
      <c r="C12" s="6">
        <v>8602</v>
      </c>
    </row>
    <row r="13" spans="1:3" ht="30" x14ac:dyDescent="0.25">
      <c r="A13" s="2" t="s">
        <v>1981</v>
      </c>
      <c r="B13" s="6">
        <v>28268</v>
      </c>
      <c r="C13" s="6">
        <v>23504</v>
      </c>
    </row>
    <row r="14" spans="1:3" x14ac:dyDescent="0.25">
      <c r="A14" s="2" t="s">
        <v>1982</v>
      </c>
      <c r="B14" s="6">
        <v>5092581</v>
      </c>
      <c r="C14" s="6">
        <v>4590194</v>
      </c>
    </row>
    <row r="15" spans="1:3" ht="30" x14ac:dyDescent="0.25">
      <c r="A15" s="2" t="s">
        <v>1983</v>
      </c>
      <c r="B15" s="6">
        <v>5120849</v>
      </c>
      <c r="C15" s="6">
        <v>4613698</v>
      </c>
    </row>
    <row r="16" spans="1:3" ht="30" x14ac:dyDescent="0.25">
      <c r="A16" s="2" t="s">
        <v>1985</v>
      </c>
      <c r="B16" s="4" t="s">
        <v>7</v>
      </c>
      <c r="C16" s="4" t="s">
        <v>7</v>
      </c>
    </row>
    <row r="17" spans="1:3" ht="30" x14ac:dyDescent="0.25">
      <c r="A17" s="3" t="s">
        <v>1978</v>
      </c>
      <c r="B17" s="4" t="s">
        <v>7</v>
      </c>
      <c r="C17" s="4" t="s">
        <v>7</v>
      </c>
    </row>
    <row r="18" spans="1:3" ht="30" x14ac:dyDescent="0.25">
      <c r="A18" s="2" t="s">
        <v>1979</v>
      </c>
      <c r="B18" s="6">
        <v>7842</v>
      </c>
      <c r="C18" s="6">
        <v>7788</v>
      </c>
    </row>
    <row r="19" spans="1:3" ht="30" x14ac:dyDescent="0.25">
      <c r="A19" s="2" t="s">
        <v>1980</v>
      </c>
      <c r="B19" s="6">
        <v>9695</v>
      </c>
      <c r="C19" s="6">
        <v>10530</v>
      </c>
    </row>
    <row r="20" spans="1:3" ht="30" x14ac:dyDescent="0.25">
      <c r="A20" s="2" t="s">
        <v>1981</v>
      </c>
      <c r="B20" s="6">
        <v>17537</v>
      </c>
      <c r="C20" s="6">
        <v>18318</v>
      </c>
    </row>
    <row r="21" spans="1:3" x14ac:dyDescent="0.25">
      <c r="A21" s="2" t="s">
        <v>1982</v>
      </c>
      <c r="B21" s="6">
        <v>631050</v>
      </c>
      <c r="C21" s="6">
        <v>771755</v>
      </c>
    </row>
    <row r="22" spans="1:3" ht="30" x14ac:dyDescent="0.25">
      <c r="A22" s="2" t="s">
        <v>1983</v>
      </c>
      <c r="B22" s="6">
        <v>648587</v>
      </c>
      <c r="C22" s="6">
        <v>790073</v>
      </c>
    </row>
    <row r="23" spans="1:3" ht="30" x14ac:dyDescent="0.25">
      <c r="A23" s="2" t="s">
        <v>1986</v>
      </c>
      <c r="B23" s="4" t="s">
        <v>7</v>
      </c>
      <c r="C23" s="4" t="s">
        <v>7</v>
      </c>
    </row>
    <row r="24" spans="1:3" ht="30" x14ac:dyDescent="0.25">
      <c r="A24" s="3" t="s">
        <v>1978</v>
      </c>
      <c r="B24" s="4" t="s">
        <v>7</v>
      </c>
      <c r="C24" s="4" t="s">
        <v>7</v>
      </c>
    </row>
    <row r="25" spans="1:3" x14ac:dyDescent="0.25">
      <c r="A25" s="2" t="s">
        <v>1982</v>
      </c>
      <c r="B25" s="6">
        <v>57603</v>
      </c>
      <c r="C25" s="6">
        <v>59562</v>
      </c>
    </row>
    <row r="26" spans="1:3" ht="30" x14ac:dyDescent="0.25">
      <c r="A26" s="2" t="s">
        <v>1983</v>
      </c>
      <c r="B26" s="6">
        <v>57603</v>
      </c>
      <c r="C26" s="6">
        <v>59562</v>
      </c>
    </row>
    <row r="27" spans="1:3" x14ac:dyDescent="0.25">
      <c r="A27" s="2" t="s">
        <v>1987</v>
      </c>
      <c r="B27" s="4" t="s">
        <v>7</v>
      </c>
      <c r="C27" s="4" t="s">
        <v>7</v>
      </c>
    </row>
    <row r="28" spans="1:3" ht="30" x14ac:dyDescent="0.25">
      <c r="A28" s="3" t="s">
        <v>1978</v>
      </c>
      <c r="B28" s="4" t="s">
        <v>7</v>
      </c>
      <c r="C28" s="4" t="s">
        <v>7</v>
      </c>
    </row>
    <row r="29" spans="1:3" ht="30" x14ac:dyDescent="0.25">
      <c r="A29" s="2" t="s">
        <v>1979</v>
      </c>
      <c r="B29" s="4">
        <v>848</v>
      </c>
      <c r="C29" s="4">
        <v>521</v>
      </c>
    </row>
    <row r="30" spans="1:3" ht="30" x14ac:dyDescent="0.25">
      <c r="A30" s="2" t="s">
        <v>1980</v>
      </c>
      <c r="B30" s="4">
        <v>485</v>
      </c>
      <c r="C30" s="4">
        <v>369</v>
      </c>
    </row>
    <row r="31" spans="1:3" ht="30" x14ac:dyDescent="0.25">
      <c r="A31" s="2" t="s">
        <v>1981</v>
      </c>
      <c r="B31" s="6">
        <v>1333</v>
      </c>
      <c r="C31" s="4">
        <v>890</v>
      </c>
    </row>
    <row r="32" spans="1:3" x14ac:dyDescent="0.25">
      <c r="A32" s="2" t="s">
        <v>1982</v>
      </c>
      <c r="B32" s="6">
        <v>133695</v>
      </c>
      <c r="C32" s="6">
        <v>148431</v>
      </c>
    </row>
    <row r="33" spans="1:3" ht="30" x14ac:dyDescent="0.25">
      <c r="A33" s="2" t="s">
        <v>1983</v>
      </c>
      <c r="B33" s="6">
        <v>135028</v>
      </c>
      <c r="C33" s="6">
        <v>149321</v>
      </c>
    </row>
    <row r="34" spans="1:3" x14ac:dyDescent="0.25">
      <c r="A34" s="2" t="s">
        <v>1988</v>
      </c>
      <c r="B34" s="4" t="s">
        <v>7</v>
      </c>
      <c r="C34" s="4" t="s">
        <v>7</v>
      </c>
    </row>
    <row r="35" spans="1:3" ht="30" x14ac:dyDescent="0.25">
      <c r="A35" s="3" t="s">
        <v>1978</v>
      </c>
      <c r="B35" s="4" t="s">
        <v>7</v>
      </c>
      <c r="C35" s="4" t="s">
        <v>7</v>
      </c>
    </row>
    <row r="36" spans="1:3" ht="30" x14ac:dyDescent="0.25">
      <c r="A36" s="2" t="s">
        <v>1979</v>
      </c>
      <c r="B36" s="4">
        <v>35</v>
      </c>
      <c r="C36" s="4">
        <v>106</v>
      </c>
    </row>
    <row r="37" spans="1:3" ht="30" x14ac:dyDescent="0.25">
      <c r="A37" s="2" t="s">
        <v>1980</v>
      </c>
      <c r="B37" s="4">
        <v>5</v>
      </c>
      <c r="C37" s="4">
        <v>27</v>
      </c>
    </row>
    <row r="38" spans="1:3" ht="30" x14ac:dyDescent="0.25">
      <c r="A38" s="2" t="s">
        <v>1981</v>
      </c>
      <c r="B38" s="4">
        <v>40</v>
      </c>
      <c r="C38" s="4">
        <v>133</v>
      </c>
    </row>
    <row r="39" spans="1:3" x14ac:dyDescent="0.25">
      <c r="A39" s="2" t="s">
        <v>1982</v>
      </c>
      <c r="B39" s="6">
        <v>5583</v>
      </c>
      <c r="C39" s="6">
        <v>6396</v>
      </c>
    </row>
    <row r="40" spans="1:3" ht="30" x14ac:dyDescent="0.25">
      <c r="A40" s="2" t="s">
        <v>1983</v>
      </c>
      <c r="B40" s="8">
        <v>5623</v>
      </c>
      <c r="C40" s="8">
        <v>65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9</v>
      </c>
      <c r="B1" s="9" t="s">
        <v>3</v>
      </c>
      <c r="C1" s="9" t="s">
        <v>36</v>
      </c>
    </row>
    <row r="2" spans="1:3" ht="30" x14ac:dyDescent="0.25">
      <c r="A2" s="1" t="s">
        <v>35</v>
      </c>
      <c r="B2" s="9"/>
      <c r="C2" s="9"/>
    </row>
    <row r="3" spans="1:3" ht="30" x14ac:dyDescent="0.25">
      <c r="A3" s="3" t="s">
        <v>1990</v>
      </c>
      <c r="B3" s="4" t="s">
        <v>7</v>
      </c>
      <c r="C3" s="4" t="s">
        <v>7</v>
      </c>
    </row>
    <row r="4" spans="1:3" ht="30" x14ac:dyDescent="0.25">
      <c r="A4" s="2" t="s">
        <v>1983</v>
      </c>
      <c r="B4" s="8">
        <v>5967690</v>
      </c>
      <c r="C4" s="8">
        <v>5619183</v>
      </c>
    </row>
    <row r="5" spans="1:3" x14ac:dyDescent="0.25">
      <c r="A5" s="2" t="s">
        <v>1991</v>
      </c>
      <c r="B5" s="4" t="s">
        <v>7</v>
      </c>
      <c r="C5" s="4" t="s">
        <v>7</v>
      </c>
    </row>
    <row r="6" spans="1:3" ht="30" x14ac:dyDescent="0.25">
      <c r="A6" s="3" t="s">
        <v>1990</v>
      </c>
      <c r="B6" s="4" t="s">
        <v>7</v>
      </c>
      <c r="C6" s="4" t="s">
        <v>7</v>
      </c>
    </row>
    <row r="7" spans="1:3" ht="30" x14ac:dyDescent="0.25">
      <c r="A7" s="2" t="s">
        <v>1983</v>
      </c>
      <c r="B7" s="6">
        <v>33293</v>
      </c>
      <c r="C7" s="6">
        <v>41875</v>
      </c>
    </row>
    <row r="8" spans="1:3" x14ac:dyDescent="0.25">
      <c r="A8" s="2" t="s">
        <v>1992</v>
      </c>
      <c r="B8" s="4" t="s">
        <v>7</v>
      </c>
      <c r="C8" s="4" t="s">
        <v>7</v>
      </c>
    </row>
    <row r="9" spans="1:3" ht="30" x14ac:dyDescent="0.25">
      <c r="A9" s="3" t="s">
        <v>1990</v>
      </c>
      <c r="B9" s="4" t="s">
        <v>7</v>
      </c>
      <c r="C9" s="4" t="s">
        <v>7</v>
      </c>
    </row>
    <row r="10" spans="1:3" ht="30" x14ac:dyDescent="0.25">
      <c r="A10" s="2" t="s">
        <v>1983</v>
      </c>
      <c r="B10" s="6">
        <v>42788</v>
      </c>
      <c r="C10" s="6">
        <v>38545</v>
      </c>
    </row>
    <row r="11" spans="1:3" ht="30" x14ac:dyDescent="0.25">
      <c r="A11" s="2" t="s">
        <v>1984</v>
      </c>
      <c r="B11" s="4" t="s">
        <v>7</v>
      </c>
      <c r="C11" s="4" t="s">
        <v>7</v>
      </c>
    </row>
    <row r="12" spans="1:3" ht="30" x14ac:dyDescent="0.25">
      <c r="A12" s="3" t="s">
        <v>1990</v>
      </c>
      <c r="B12" s="4" t="s">
        <v>7</v>
      </c>
      <c r="C12" s="4" t="s">
        <v>7</v>
      </c>
    </row>
    <row r="13" spans="1:3" ht="30" x14ac:dyDescent="0.25">
      <c r="A13" s="2" t="s">
        <v>1983</v>
      </c>
      <c r="B13" s="6">
        <v>5120849</v>
      </c>
      <c r="C13" s="6">
        <v>4613698</v>
      </c>
    </row>
    <row r="14" spans="1:3" ht="30" x14ac:dyDescent="0.25">
      <c r="A14" s="2" t="s">
        <v>1993</v>
      </c>
      <c r="B14" s="4" t="s">
        <v>7</v>
      </c>
      <c r="C14" s="4" t="s">
        <v>7</v>
      </c>
    </row>
    <row r="15" spans="1:3" ht="30" x14ac:dyDescent="0.25">
      <c r="A15" s="3" t="s">
        <v>1990</v>
      </c>
      <c r="B15" s="4" t="s">
        <v>7</v>
      </c>
      <c r="C15" s="4" t="s">
        <v>7</v>
      </c>
    </row>
    <row r="16" spans="1:3" ht="30" x14ac:dyDescent="0.25">
      <c r="A16" s="2" t="s">
        <v>1983</v>
      </c>
      <c r="B16" s="6">
        <v>29359</v>
      </c>
      <c r="C16" s="6">
        <v>36055</v>
      </c>
    </row>
    <row r="17" spans="1:3" ht="30" x14ac:dyDescent="0.25">
      <c r="A17" s="2" t="s">
        <v>1994</v>
      </c>
      <c r="B17" s="4" t="s">
        <v>7</v>
      </c>
      <c r="C17" s="4" t="s">
        <v>7</v>
      </c>
    </row>
    <row r="18" spans="1:3" ht="30" x14ac:dyDescent="0.25">
      <c r="A18" s="3" t="s">
        <v>1990</v>
      </c>
      <c r="B18" s="4" t="s">
        <v>7</v>
      </c>
      <c r="C18" s="4" t="s">
        <v>7</v>
      </c>
    </row>
    <row r="19" spans="1:3" ht="30" x14ac:dyDescent="0.25">
      <c r="A19" s="2" t="s">
        <v>1983</v>
      </c>
      <c r="B19" s="6">
        <v>27761</v>
      </c>
      <c r="C19" s="6">
        <v>23153</v>
      </c>
    </row>
    <row r="20" spans="1:3" ht="30" x14ac:dyDescent="0.25">
      <c r="A20" s="2" t="s">
        <v>1985</v>
      </c>
      <c r="B20" s="4" t="s">
        <v>7</v>
      </c>
      <c r="C20" s="4" t="s">
        <v>7</v>
      </c>
    </row>
    <row r="21" spans="1:3" ht="30" x14ac:dyDescent="0.25">
      <c r="A21" s="3" t="s">
        <v>1990</v>
      </c>
      <c r="B21" s="4" t="s">
        <v>7</v>
      </c>
      <c r="C21" s="4" t="s">
        <v>7</v>
      </c>
    </row>
    <row r="22" spans="1:3" ht="30" x14ac:dyDescent="0.25">
      <c r="A22" s="2" t="s">
        <v>1983</v>
      </c>
      <c r="B22" s="6">
        <v>648587</v>
      </c>
      <c r="C22" s="6">
        <v>790073</v>
      </c>
    </row>
    <row r="23" spans="1:3" ht="30" x14ac:dyDescent="0.25">
      <c r="A23" s="2" t="s">
        <v>1995</v>
      </c>
      <c r="B23" s="4" t="s">
        <v>7</v>
      </c>
      <c r="C23" s="4" t="s">
        <v>7</v>
      </c>
    </row>
    <row r="24" spans="1:3" ht="30" x14ac:dyDescent="0.25">
      <c r="A24" s="3" t="s">
        <v>1990</v>
      </c>
      <c r="B24" s="4" t="s">
        <v>7</v>
      </c>
      <c r="C24" s="4" t="s">
        <v>7</v>
      </c>
    </row>
    <row r="25" spans="1:3" ht="30" x14ac:dyDescent="0.25">
      <c r="A25" s="2" t="s">
        <v>1983</v>
      </c>
      <c r="B25" s="6">
        <v>1871</v>
      </c>
      <c r="C25" s="6">
        <v>2829</v>
      </c>
    </row>
    <row r="26" spans="1:3" ht="30" x14ac:dyDescent="0.25">
      <c r="A26" s="2" t="s">
        <v>1996</v>
      </c>
      <c r="B26" s="4" t="s">
        <v>7</v>
      </c>
      <c r="C26" s="4" t="s">
        <v>7</v>
      </c>
    </row>
    <row r="27" spans="1:3" ht="30" x14ac:dyDescent="0.25">
      <c r="A27" s="3" t="s">
        <v>1990</v>
      </c>
      <c r="B27" s="4" t="s">
        <v>7</v>
      </c>
      <c r="C27" s="4" t="s">
        <v>7</v>
      </c>
    </row>
    <row r="28" spans="1:3" ht="30" x14ac:dyDescent="0.25">
      <c r="A28" s="2" t="s">
        <v>1983</v>
      </c>
      <c r="B28" s="6">
        <v>14195</v>
      </c>
      <c r="C28" s="6">
        <v>14538</v>
      </c>
    </row>
    <row r="29" spans="1:3" ht="30" x14ac:dyDescent="0.25">
      <c r="A29" s="2" t="s">
        <v>1986</v>
      </c>
      <c r="B29" s="4" t="s">
        <v>7</v>
      </c>
      <c r="C29" s="4" t="s">
        <v>7</v>
      </c>
    </row>
    <row r="30" spans="1:3" ht="30" x14ac:dyDescent="0.25">
      <c r="A30" s="3" t="s">
        <v>1990</v>
      </c>
      <c r="B30" s="4" t="s">
        <v>7</v>
      </c>
      <c r="C30" s="4" t="s">
        <v>7</v>
      </c>
    </row>
    <row r="31" spans="1:3" ht="30" x14ac:dyDescent="0.25">
      <c r="A31" s="2" t="s">
        <v>1983</v>
      </c>
      <c r="B31" s="6">
        <v>57603</v>
      </c>
      <c r="C31" s="6">
        <v>59562</v>
      </c>
    </row>
    <row r="32" spans="1:3" ht="30" x14ac:dyDescent="0.25">
      <c r="A32" s="2" t="s">
        <v>1997</v>
      </c>
      <c r="B32" s="4" t="s">
        <v>7</v>
      </c>
      <c r="C32" s="4" t="s">
        <v>7</v>
      </c>
    </row>
    <row r="33" spans="1:3" ht="30" x14ac:dyDescent="0.25">
      <c r="A33" s="3" t="s">
        <v>1990</v>
      </c>
      <c r="B33" s="4" t="s">
        <v>7</v>
      </c>
      <c r="C33" s="4" t="s">
        <v>7</v>
      </c>
    </row>
    <row r="34" spans="1:3" ht="30" x14ac:dyDescent="0.25">
      <c r="A34" s="2" t="s">
        <v>1983</v>
      </c>
      <c r="B34" s="6">
        <v>1976</v>
      </c>
      <c r="C34" s="6">
        <v>2578</v>
      </c>
    </row>
    <row r="35" spans="1:3" x14ac:dyDescent="0.25">
      <c r="A35" s="2" t="s">
        <v>1987</v>
      </c>
      <c r="B35" s="4" t="s">
        <v>7</v>
      </c>
      <c r="C35" s="4" t="s">
        <v>7</v>
      </c>
    </row>
    <row r="36" spans="1:3" ht="30" x14ac:dyDescent="0.25">
      <c r="A36" s="3" t="s">
        <v>1990</v>
      </c>
      <c r="B36" s="4" t="s">
        <v>7</v>
      </c>
      <c r="C36" s="4" t="s">
        <v>7</v>
      </c>
    </row>
    <row r="37" spans="1:3" ht="30" x14ac:dyDescent="0.25">
      <c r="A37" s="2" t="s">
        <v>1983</v>
      </c>
      <c r="B37" s="6">
        <v>135028</v>
      </c>
      <c r="C37" s="6">
        <v>149321</v>
      </c>
    </row>
    <row r="38" spans="1:3" ht="30" x14ac:dyDescent="0.25">
      <c r="A38" s="2" t="s">
        <v>1998</v>
      </c>
      <c r="B38" s="4" t="s">
        <v>7</v>
      </c>
      <c r="C38" s="4" t="s">
        <v>7</v>
      </c>
    </row>
    <row r="39" spans="1:3" ht="30" x14ac:dyDescent="0.25">
      <c r="A39" s="3" t="s">
        <v>1990</v>
      </c>
      <c r="B39" s="4" t="s">
        <v>7</v>
      </c>
      <c r="C39" s="4" t="s">
        <v>7</v>
      </c>
    </row>
    <row r="40" spans="1:3" ht="30" x14ac:dyDescent="0.25">
      <c r="A40" s="2" t="s">
        <v>1983</v>
      </c>
      <c r="B40" s="4">
        <v>87</v>
      </c>
      <c r="C40" s="4">
        <v>413</v>
      </c>
    </row>
    <row r="41" spans="1:3" ht="30" x14ac:dyDescent="0.25">
      <c r="A41" s="2" t="s">
        <v>1999</v>
      </c>
      <c r="B41" s="4" t="s">
        <v>7</v>
      </c>
      <c r="C41" s="4" t="s">
        <v>7</v>
      </c>
    </row>
    <row r="42" spans="1:3" ht="30" x14ac:dyDescent="0.25">
      <c r="A42" s="3" t="s">
        <v>1990</v>
      </c>
      <c r="B42" s="4" t="s">
        <v>7</v>
      </c>
      <c r="C42" s="4" t="s">
        <v>7</v>
      </c>
    </row>
    <row r="43" spans="1:3" ht="30" x14ac:dyDescent="0.25">
      <c r="A43" s="2" t="s">
        <v>1983</v>
      </c>
      <c r="B43" s="4">
        <v>819</v>
      </c>
      <c r="C43" s="4">
        <v>815</v>
      </c>
    </row>
    <row r="44" spans="1:3" x14ac:dyDescent="0.25">
      <c r="A44" s="2" t="s">
        <v>1988</v>
      </c>
      <c r="B44" s="4" t="s">
        <v>7</v>
      </c>
      <c r="C44" s="4" t="s">
        <v>7</v>
      </c>
    </row>
    <row r="45" spans="1:3" ht="30" x14ac:dyDescent="0.25">
      <c r="A45" s="3" t="s">
        <v>1990</v>
      </c>
      <c r="B45" s="4" t="s">
        <v>7</v>
      </c>
      <c r="C45" s="4" t="s">
        <v>7</v>
      </c>
    </row>
    <row r="46" spans="1:3" ht="30" x14ac:dyDescent="0.25">
      <c r="A46" s="2" t="s">
        <v>1983</v>
      </c>
      <c r="B46" s="6">
        <v>5623</v>
      </c>
      <c r="C46" s="6">
        <v>6529</v>
      </c>
    </row>
    <row r="47" spans="1:3" ht="30" x14ac:dyDescent="0.25">
      <c r="A47" s="2" t="s">
        <v>2000</v>
      </c>
      <c r="B47" s="4" t="s">
        <v>7</v>
      </c>
      <c r="C47" s="4" t="s">
        <v>7</v>
      </c>
    </row>
    <row r="48" spans="1:3" ht="30" x14ac:dyDescent="0.25">
      <c r="A48" s="3" t="s">
        <v>1990</v>
      </c>
      <c r="B48" s="4" t="s">
        <v>7</v>
      </c>
      <c r="C48" s="4" t="s">
        <v>7</v>
      </c>
    </row>
    <row r="49" spans="1:3" ht="30" x14ac:dyDescent="0.25">
      <c r="A49" s="2" t="s">
        <v>1983</v>
      </c>
      <c r="B49" s="8">
        <v>13</v>
      </c>
      <c r="C49" s="8">
        <v>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2001</v>
      </c>
      <c r="B1" s="1" t="s">
        <v>3</v>
      </c>
      <c r="C1" s="1" t="s">
        <v>36</v>
      </c>
    </row>
    <row r="2" spans="1:3" x14ac:dyDescent="0.25">
      <c r="A2" s="9"/>
      <c r="B2" s="1" t="s">
        <v>2002</v>
      </c>
      <c r="C2" s="1" t="s">
        <v>2002</v>
      </c>
    </row>
    <row r="3" spans="1:3" ht="30" x14ac:dyDescent="0.25">
      <c r="A3" s="3" t="s">
        <v>1990</v>
      </c>
      <c r="B3" s="4" t="s">
        <v>7</v>
      </c>
      <c r="C3" s="4" t="s">
        <v>7</v>
      </c>
    </row>
    <row r="4" spans="1:3" x14ac:dyDescent="0.25">
      <c r="A4" s="2" t="s">
        <v>2003</v>
      </c>
      <c r="B4" s="4">
        <v>760</v>
      </c>
      <c r="C4" s="4">
        <v>761</v>
      </c>
    </row>
    <row r="5" spans="1:3" x14ac:dyDescent="0.25">
      <c r="A5" s="2" t="s">
        <v>2004</v>
      </c>
      <c r="B5" s="143">
        <v>0.64</v>
      </c>
      <c r="C5" s="143">
        <v>0.64</v>
      </c>
    </row>
    <row r="6" spans="1:3" ht="30" x14ac:dyDescent="0.25">
      <c r="A6" s="2" t="s">
        <v>1984</v>
      </c>
      <c r="B6" s="4" t="s">
        <v>7</v>
      </c>
      <c r="C6" s="4" t="s">
        <v>7</v>
      </c>
    </row>
    <row r="7" spans="1:3" ht="30" x14ac:dyDescent="0.25">
      <c r="A7" s="3" t="s">
        <v>1990</v>
      </c>
      <c r="B7" s="4" t="s">
        <v>7</v>
      </c>
      <c r="C7" s="4" t="s">
        <v>7</v>
      </c>
    </row>
    <row r="8" spans="1:3" x14ac:dyDescent="0.25">
      <c r="A8" s="2" t="s">
        <v>2003</v>
      </c>
      <c r="B8" s="4">
        <v>762</v>
      </c>
      <c r="C8" s="4">
        <v>763</v>
      </c>
    </row>
    <row r="9" spans="1:3" x14ac:dyDescent="0.25">
      <c r="A9" s="2" t="s">
        <v>2004</v>
      </c>
      <c r="B9" s="143">
        <v>0.65</v>
      </c>
      <c r="C9" s="143">
        <v>0.65</v>
      </c>
    </row>
    <row r="10" spans="1:3" ht="30" x14ac:dyDescent="0.25">
      <c r="A10" s="2" t="s">
        <v>1985</v>
      </c>
      <c r="B10" s="4" t="s">
        <v>7</v>
      </c>
      <c r="C10" s="4" t="s">
        <v>7</v>
      </c>
    </row>
    <row r="11" spans="1:3" ht="30" x14ac:dyDescent="0.25">
      <c r="A11" s="3" t="s">
        <v>1990</v>
      </c>
      <c r="B11" s="4" t="s">
        <v>7</v>
      </c>
      <c r="C11" s="4" t="s">
        <v>7</v>
      </c>
    </row>
    <row r="12" spans="1:3" x14ac:dyDescent="0.25">
      <c r="A12" s="2" t="s">
        <v>2003</v>
      </c>
      <c r="B12" s="4">
        <v>747</v>
      </c>
      <c r="C12" s="4">
        <v>749</v>
      </c>
    </row>
    <row r="13" spans="1:3" x14ac:dyDescent="0.25">
      <c r="A13" s="2" t="s">
        <v>2004</v>
      </c>
      <c r="B13" s="143">
        <v>0.67</v>
      </c>
      <c r="C13" s="143">
        <v>0.67</v>
      </c>
    </row>
    <row r="14" spans="1:3" x14ac:dyDescent="0.25">
      <c r="A14" s="2" t="s">
        <v>1987</v>
      </c>
      <c r="B14" s="4" t="s">
        <v>7</v>
      </c>
      <c r="C14" s="4" t="s">
        <v>7</v>
      </c>
    </row>
    <row r="15" spans="1:3" ht="30" x14ac:dyDescent="0.25">
      <c r="A15" s="3" t="s">
        <v>1990</v>
      </c>
      <c r="B15" s="4" t="s">
        <v>7</v>
      </c>
      <c r="C15" s="4" t="s">
        <v>7</v>
      </c>
    </row>
    <row r="16" spans="1:3" x14ac:dyDescent="0.25">
      <c r="A16" s="2" t="s">
        <v>2003</v>
      </c>
      <c r="B16" s="4">
        <v>746</v>
      </c>
      <c r="C16" s="4">
        <v>747</v>
      </c>
    </row>
    <row r="17" spans="1:3" x14ac:dyDescent="0.25">
      <c r="A17" s="2" t="s">
        <v>2004</v>
      </c>
      <c r="B17" s="143">
        <v>0.19</v>
      </c>
      <c r="C17" s="143">
        <v>0.1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5</v>
      </c>
      <c r="B1" s="9" t="s">
        <v>2</v>
      </c>
      <c r="C1" s="9"/>
      <c r="D1" s="9"/>
    </row>
    <row r="2" spans="1:4" ht="30" x14ac:dyDescent="0.25">
      <c r="A2" s="1" t="s">
        <v>35</v>
      </c>
      <c r="B2" s="1" t="s">
        <v>3</v>
      </c>
      <c r="C2" s="1" t="s">
        <v>36</v>
      </c>
      <c r="D2" s="1" t="s">
        <v>86</v>
      </c>
    </row>
    <row r="3" spans="1:4" x14ac:dyDescent="0.25">
      <c r="A3" s="1"/>
      <c r="B3" s="1" t="s">
        <v>2006</v>
      </c>
      <c r="C3" s="1" t="s">
        <v>2006</v>
      </c>
      <c r="D3" s="1" t="s">
        <v>2006</v>
      </c>
    </row>
    <row r="4" spans="1:4" ht="30" x14ac:dyDescent="0.25">
      <c r="A4" s="3" t="s">
        <v>2007</v>
      </c>
      <c r="B4" s="4" t="s">
        <v>7</v>
      </c>
      <c r="C4" s="4" t="s">
        <v>7</v>
      </c>
      <c r="D4" s="4" t="s">
        <v>7</v>
      </c>
    </row>
    <row r="5" spans="1:4" x14ac:dyDescent="0.25">
      <c r="A5" s="2" t="s">
        <v>2008</v>
      </c>
      <c r="B5" s="4">
        <v>203</v>
      </c>
      <c r="C5" s="4">
        <v>270</v>
      </c>
      <c r="D5" s="4">
        <v>167</v>
      </c>
    </row>
    <row r="6" spans="1:4" x14ac:dyDescent="0.25">
      <c r="A6" s="2" t="s">
        <v>2009</v>
      </c>
      <c r="B6" s="8">
        <v>33410</v>
      </c>
      <c r="C6" s="8">
        <v>38039</v>
      </c>
      <c r="D6" s="8">
        <v>29037</v>
      </c>
    </row>
    <row r="7" spans="1:4" x14ac:dyDescent="0.25">
      <c r="A7" s="2" t="s">
        <v>2010</v>
      </c>
      <c r="B7" s="6">
        <v>33650</v>
      </c>
      <c r="C7" s="6">
        <v>38179</v>
      </c>
      <c r="D7" s="6">
        <v>28718</v>
      </c>
    </row>
    <row r="8" spans="1:4" ht="30" x14ac:dyDescent="0.25">
      <c r="A8" s="2" t="s">
        <v>1984</v>
      </c>
      <c r="B8" s="4" t="s">
        <v>7</v>
      </c>
      <c r="C8" s="4" t="s">
        <v>7</v>
      </c>
      <c r="D8" s="4" t="s">
        <v>7</v>
      </c>
    </row>
    <row r="9" spans="1:4" ht="30" x14ac:dyDescent="0.25">
      <c r="A9" s="3" t="s">
        <v>2007</v>
      </c>
      <c r="B9" s="4" t="s">
        <v>7</v>
      </c>
      <c r="C9" s="4" t="s">
        <v>7</v>
      </c>
      <c r="D9" s="4" t="s">
        <v>7</v>
      </c>
    </row>
    <row r="10" spans="1:4" x14ac:dyDescent="0.25">
      <c r="A10" s="2" t="s">
        <v>2008</v>
      </c>
      <c r="B10" s="4">
        <v>178</v>
      </c>
      <c r="C10" s="4">
        <v>232</v>
      </c>
      <c r="D10" s="4">
        <v>158</v>
      </c>
    </row>
    <row r="11" spans="1:4" x14ac:dyDescent="0.25">
      <c r="A11" s="2" t="s">
        <v>2009</v>
      </c>
      <c r="B11" s="6">
        <v>30707</v>
      </c>
      <c r="C11" s="6">
        <v>33683</v>
      </c>
      <c r="D11" s="6">
        <v>27250</v>
      </c>
    </row>
    <row r="12" spans="1:4" x14ac:dyDescent="0.25">
      <c r="A12" s="2" t="s">
        <v>2010</v>
      </c>
      <c r="B12" s="6">
        <v>30900</v>
      </c>
      <c r="C12" s="6">
        <v>33815</v>
      </c>
      <c r="D12" s="6">
        <v>26936</v>
      </c>
    </row>
    <row r="13" spans="1:4" ht="30" x14ac:dyDescent="0.25">
      <c r="A13" s="2" t="s">
        <v>1985</v>
      </c>
      <c r="B13" s="4" t="s">
        <v>7</v>
      </c>
      <c r="C13" s="4" t="s">
        <v>7</v>
      </c>
      <c r="D13" s="4" t="s">
        <v>7</v>
      </c>
    </row>
    <row r="14" spans="1:4" ht="30" x14ac:dyDescent="0.25">
      <c r="A14" s="3" t="s">
        <v>2007</v>
      </c>
      <c r="B14" s="4" t="s">
        <v>7</v>
      </c>
      <c r="C14" s="4" t="s">
        <v>7</v>
      </c>
      <c r="D14" s="4" t="s">
        <v>7</v>
      </c>
    </row>
    <row r="15" spans="1:4" x14ac:dyDescent="0.25">
      <c r="A15" s="2" t="s">
        <v>2008</v>
      </c>
      <c r="B15" s="4">
        <v>9</v>
      </c>
      <c r="C15" s="4">
        <v>14</v>
      </c>
      <c r="D15" s="4">
        <v>4</v>
      </c>
    </row>
    <row r="16" spans="1:4" x14ac:dyDescent="0.25">
      <c r="A16" s="2" t="s">
        <v>2009</v>
      </c>
      <c r="B16" s="6">
        <v>2324</v>
      </c>
      <c r="C16" s="6">
        <v>3878</v>
      </c>
      <c r="D16" s="6">
        <v>1563</v>
      </c>
    </row>
    <row r="17" spans="1:4" x14ac:dyDescent="0.25">
      <c r="A17" s="2" t="s">
        <v>2010</v>
      </c>
      <c r="B17" s="6">
        <v>2366</v>
      </c>
      <c r="C17" s="6">
        <v>3877</v>
      </c>
      <c r="D17" s="6">
        <v>1555</v>
      </c>
    </row>
    <row r="18" spans="1:4" ht="30" x14ac:dyDescent="0.25">
      <c r="A18" s="2" t="s">
        <v>1986</v>
      </c>
      <c r="B18" s="4" t="s">
        <v>7</v>
      </c>
      <c r="C18" s="4" t="s">
        <v>7</v>
      </c>
      <c r="D18" s="4" t="s">
        <v>7</v>
      </c>
    </row>
    <row r="19" spans="1:4" ht="30" x14ac:dyDescent="0.25">
      <c r="A19" s="3" t="s">
        <v>2007</v>
      </c>
      <c r="B19" s="4" t="s">
        <v>7</v>
      </c>
      <c r="C19" s="4" t="s">
        <v>7</v>
      </c>
      <c r="D19" s="4" t="s">
        <v>7</v>
      </c>
    </row>
    <row r="20" spans="1:4" x14ac:dyDescent="0.25">
      <c r="A20" s="2" t="s">
        <v>2008</v>
      </c>
      <c r="B20" s="4">
        <v>2</v>
      </c>
      <c r="C20" s="4" t="s">
        <v>7</v>
      </c>
      <c r="D20" s="4" t="s">
        <v>7</v>
      </c>
    </row>
    <row r="21" spans="1:4" x14ac:dyDescent="0.25">
      <c r="A21" s="2" t="s">
        <v>2009</v>
      </c>
      <c r="B21" s="4">
        <v>82</v>
      </c>
      <c r="C21" s="4" t="s">
        <v>7</v>
      </c>
      <c r="D21" s="4" t="s">
        <v>7</v>
      </c>
    </row>
    <row r="22" spans="1:4" x14ac:dyDescent="0.25">
      <c r="A22" s="2" t="s">
        <v>2010</v>
      </c>
      <c r="B22" s="4">
        <v>79</v>
      </c>
      <c r="C22" s="4" t="s">
        <v>7</v>
      </c>
      <c r="D22" s="4" t="s">
        <v>7</v>
      </c>
    </row>
    <row r="23" spans="1:4" x14ac:dyDescent="0.25">
      <c r="A23" s="2" t="s">
        <v>1987</v>
      </c>
      <c r="B23" s="4" t="s">
        <v>7</v>
      </c>
      <c r="C23" s="4" t="s">
        <v>7</v>
      </c>
      <c r="D23" s="4" t="s">
        <v>7</v>
      </c>
    </row>
    <row r="24" spans="1:4" ht="30" x14ac:dyDescent="0.25">
      <c r="A24" s="3" t="s">
        <v>2007</v>
      </c>
      <c r="B24" s="4" t="s">
        <v>7</v>
      </c>
      <c r="C24" s="4" t="s">
        <v>7</v>
      </c>
      <c r="D24" s="4" t="s">
        <v>7</v>
      </c>
    </row>
    <row r="25" spans="1:4" x14ac:dyDescent="0.25">
      <c r="A25" s="2" t="s">
        <v>2008</v>
      </c>
      <c r="B25" s="4">
        <v>14</v>
      </c>
      <c r="C25" s="4">
        <v>23</v>
      </c>
      <c r="D25" s="4">
        <v>5</v>
      </c>
    </row>
    <row r="26" spans="1:4" x14ac:dyDescent="0.25">
      <c r="A26" s="2" t="s">
        <v>2009</v>
      </c>
      <c r="B26" s="4">
        <v>297</v>
      </c>
      <c r="C26" s="4">
        <v>466</v>
      </c>
      <c r="D26" s="4">
        <v>224</v>
      </c>
    </row>
    <row r="27" spans="1:4" x14ac:dyDescent="0.25">
      <c r="A27" s="2" t="s">
        <v>2010</v>
      </c>
      <c r="B27" s="4">
        <v>305</v>
      </c>
      <c r="C27" s="4">
        <v>475</v>
      </c>
      <c r="D27" s="4">
        <v>227</v>
      </c>
    </row>
    <row r="28" spans="1:4" x14ac:dyDescent="0.25">
      <c r="A28" s="2" t="s">
        <v>1988</v>
      </c>
      <c r="B28" s="4" t="s">
        <v>7</v>
      </c>
      <c r="C28" s="4" t="s">
        <v>7</v>
      </c>
      <c r="D28" s="4" t="s">
        <v>7</v>
      </c>
    </row>
    <row r="29" spans="1:4" ht="30" x14ac:dyDescent="0.25">
      <c r="A29" s="3" t="s">
        <v>2007</v>
      </c>
      <c r="B29" s="4" t="s">
        <v>7</v>
      </c>
      <c r="C29" s="4" t="s">
        <v>7</v>
      </c>
      <c r="D29" s="4" t="s">
        <v>7</v>
      </c>
    </row>
    <row r="30" spans="1:4" x14ac:dyDescent="0.25">
      <c r="A30" s="2" t="s">
        <v>2008</v>
      </c>
      <c r="B30" s="4" t="s">
        <v>7</v>
      </c>
      <c r="C30" s="4">
        <v>1</v>
      </c>
      <c r="D30" s="4" t="s">
        <v>7</v>
      </c>
    </row>
    <row r="31" spans="1:4" x14ac:dyDescent="0.25">
      <c r="A31" s="2" t="s">
        <v>2009</v>
      </c>
      <c r="B31" s="4" t="s">
        <v>7</v>
      </c>
      <c r="C31" s="4">
        <v>12</v>
      </c>
      <c r="D31" s="4" t="s">
        <v>7</v>
      </c>
    </row>
    <row r="32" spans="1:4" x14ac:dyDescent="0.25">
      <c r="A32" s="2" t="s">
        <v>2010</v>
      </c>
      <c r="B32" s="4" t="s">
        <v>7</v>
      </c>
      <c r="C32" s="8">
        <v>12</v>
      </c>
      <c r="D32"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1</v>
      </c>
      <c r="B1" s="9" t="s">
        <v>2</v>
      </c>
      <c r="C1" s="9"/>
      <c r="D1" s="9"/>
    </row>
    <row r="2" spans="1:4" ht="30" x14ac:dyDescent="0.25">
      <c r="A2" s="1" t="s">
        <v>35</v>
      </c>
      <c r="B2" s="1" t="s">
        <v>3</v>
      </c>
      <c r="C2" s="1" t="s">
        <v>36</v>
      </c>
      <c r="D2" s="1" t="s">
        <v>86</v>
      </c>
    </row>
    <row r="3" spans="1:4" x14ac:dyDescent="0.25">
      <c r="A3" s="1"/>
      <c r="B3" s="1" t="s">
        <v>2006</v>
      </c>
      <c r="C3" s="1" t="s">
        <v>2006</v>
      </c>
      <c r="D3" s="1" t="s">
        <v>2006</v>
      </c>
    </row>
    <row r="4" spans="1:4" ht="30" x14ac:dyDescent="0.25">
      <c r="A4" s="3" t="s">
        <v>2007</v>
      </c>
      <c r="B4" s="4" t="s">
        <v>7</v>
      </c>
      <c r="C4" s="4" t="s">
        <v>7</v>
      </c>
      <c r="D4" s="4" t="s">
        <v>7</v>
      </c>
    </row>
    <row r="5" spans="1:4" x14ac:dyDescent="0.25">
      <c r="A5" s="2" t="s">
        <v>2008</v>
      </c>
      <c r="B5" s="4">
        <v>48</v>
      </c>
      <c r="C5" s="4">
        <v>14</v>
      </c>
      <c r="D5" s="4">
        <v>13</v>
      </c>
    </row>
    <row r="6" spans="1:4" x14ac:dyDescent="0.25">
      <c r="A6" s="2" t="s">
        <v>2012</v>
      </c>
      <c r="B6" s="8">
        <v>4643</v>
      </c>
      <c r="C6" s="8">
        <v>2340</v>
      </c>
      <c r="D6" s="8">
        <v>1353</v>
      </c>
    </row>
    <row r="7" spans="1:4" ht="30" x14ac:dyDescent="0.25">
      <c r="A7" s="2" t="s">
        <v>1984</v>
      </c>
      <c r="B7" s="4" t="s">
        <v>7</v>
      </c>
      <c r="C7" s="4" t="s">
        <v>7</v>
      </c>
      <c r="D7" s="4" t="s">
        <v>7</v>
      </c>
    </row>
    <row r="8" spans="1:4" ht="30" x14ac:dyDescent="0.25">
      <c r="A8" s="3" t="s">
        <v>2007</v>
      </c>
      <c r="B8" s="4" t="s">
        <v>7</v>
      </c>
      <c r="C8" s="4" t="s">
        <v>7</v>
      </c>
      <c r="D8" s="4" t="s">
        <v>7</v>
      </c>
    </row>
    <row r="9" spans="1:4" x14ac:dyDescent="0.25">
      <c r="A9" s="2" t="s">
        <v>2008</v>
      </c>
      <c r="B9" s="4">
        <v>38</v>
      </c>
      <c r="C9" s="4">
        <v>14</v>
      </c>
      <c r="D9" s="4">
        <v>13</v>
      </c>
    </row>
    <row r="10" spans="1:4" x14ac:dyDescent="0.25">
      <c r="A10" s="2" t="s">
        <v>2012</v>
      </c>
      <c r="B10" s="6">
        <v>3341</v>
      </c>
      <c r="C10" s="6">
        <v>2340</v>
      </c>
      <c r="D10" s="6">
        <v>1353</v>
      </c>
    </row>
    <row r="11" spans="1:4" ht="30" x14ac:dyDescent="0.25">
      <c r="A11" s="2" t="s">
        <v>1985</v>
      </c>
      <c r="B11" s="4" t="s">
        <v>7</v>
      </c>
      <c r="C11" s="4" t="s">
        <v>7</v>
      </c>
      <c r="D11" s="4" t="s">
        <v>7</v>
      </c>
    </row>
    <row r="12" spans="1:4" ht="30" x14ac:dyDescent="0.25">
      <c r="A12" s="3" t="s">
        <v>2007</v>
      </c>
      <c r="B12" s="4" t="s">
        <v>7</v>
      </c>
      <c r="C12" s="4" t="s">
        <v>7</v>
      </c>
      <c r="D12" s="4" t="s">
        <v>7</v>
      </c>
    </row>
    <row r="13" spans="1:4" x14ac:dyDescent="0.25">
      <c r="A13" s="2" t="s">
        <v>2008</v>
      </c>
      <c r="B13" s="4">
        <v>6</v>
      </c>
      <c r="C13" s="4" t="s">
        <v>7</v>
      </c>
      <c r="D13" s="4" t="s">
        <v>7</v>
      </c>
    </row>
    <row r="14" spans="1:4" x14ac:dyDescent="0.25">
      <c r="A14" s="2" t="s">
        <v>2012</v>
      </c>
      <c r="B14" s="6">
        <v>1270</v>
      </c>
      <c r="C14" s="4" t="s">
        <v>7</v>
      </c>
      <c r="D14" s="4" t="s">
        <v>7</v>
      </c>
    </row>
    <row r="15" spans="1:4" x14ac:dyDescent="0.25">
      <c r="A15" s="2" t="s">
        <v>1987</v>
      </c>
      <c r="B15" s="4" t="s">
        <v>7</v>
      </c>
      <c r="C15" s="4" t="s">
        <v>7</v>
      </c>
      <c r="D15" s="4" t="s">
        <v>7</v>
      </c>
    </row>
    <row r="16" spans="1:4" ht="30" x14ac:dyDescent="0.25">
      <c r="A16" s="3" t="s">
        <v>2007</v>
      </c>
      <c r="B16" s="4" t="s">
        <v>7</v>
      </c>
      <c r="C16" s="4" t="s">
        <v>7</v>
      </c>
      <c r="D16" s="4" t="s">
        <v>7</v>
      </c>
    </row>
    <row r="17" spans="1:4" x14ac:dyDescent="0.25">
      <c r="A17" s="2" t="s">
        <v>2008</v>
      </c>
      <c r="B17" s="4">
        <v>3</v>
      </c>
      <c r="C17" s="4" t="s">
        <v>7</v>
      </c>
      <c r="D17" s="4" t="s">
        <v>7</v>
      </c>
    </row>
    <row r="18" spans="1:4" x14ac:dyDescent="0.25">
      <c r="A18" s="2" t="s">
        <v>2012</v>
      </c>
      <c r="B18" s="4">
        <v>22</v>
      </c>
      <c r="C18" s="4" t="s">
        <v>7</v>
      </c>
      <c r="D18" s="4" t="s">
        <v>7</v>
      </c>
    </row>
    <row r="19" spans="1:4" x14ac:dyDescent="0.25">
      <c r="A19" s="2" t="s">
        <v>1988</v>
      </c>
      <c r="B19" s="4" t="s">
        <v>7</v>
      </c>
      <c r="C19" s="4" t="s">
        <v>7</v>
      </c>
      <c r="D19" s="4" t="s">
        <v>7</v>
      </c>
    </row>
    <row r="20" spans="1:4" ht="30" x14ac:dyDescent="0.25">
      <c r="A20" s="3" t="s">
        <v>2007</v>
      </c>
      <c r="B20" s="4" t="s">
        <v>7</v>
      </c>
      <c r="C20" s="4" t="s">
        <v>7</v>
      </c>
      <c r="D20" s="4" t="s">
        <v>7</v>
      </c>
    </row>
    <row r="21" spans="1:4" x14ac:dyDescent="0.25">
      <c r="A21" s="2" t="s">
        <v>2008</v>
      </c>
      <c r="B21" s="4">
        <v>1</v>
      </c>
      <c r="C21" s="4" t="s">
        <v>7</v>
      </c>
      <c r="D21" s="4" t="s">
        <v>7</v>
      </c>
    </row>
    <row r="22" spans="1:4" x14ac:dyDescent="0.25">
      <c r="A22" s="2" t="s">
        <v>2012</v>
      </c>
      <c r="B22" s="8">
        <v>10</v>
      </c>
      <c r="C22" s="4" t="s">
        <v>7</v>
      </c>
      <c r="D22"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3</v>
      </c>
      <c r="B1" s="9" t="s">
        <v>3</v>
      </c>
      <c r="C1" s="9" t="s">
        <v>36</v>
      </c>
    </row>
    <row r="2" spans="1:3" ht="30" x14ac:dyDescent="0.25">
      <c r="A2" s="1" t="s">
        <v>35</v>
      </c>
      <c r="B2" s="9"/>
      <c r="C2" s="9"/>
    </row>
    <row r="3" spans="1:3" ht="30" x14ac:dyDescent="0.25">
      <c r="A3" s="3" t="s">
        <v>2014</v>
      </c>
      <c r="B3" s="4" t="s">
        <v>7</v>
      </c>
      <c r="C3" s="4" t="s">
        <v>7</v>
      </c>
    </row>
    <row r="4" spans="1:3" ht="30" x14ac:dyDescent="0.25">
      <c r="A4" s="2" t="s">
        <v>2015</v>
      </c>
      <c r="B4" s="8">
        <v>27411</v>
      </c>
      <c r="C4" s="8">
        <v>26978</v>
      </c>
    </row>
    <row r="5" spans="1:3" ht="30" x14ac:dyDescent="0.25">
      <c r="A5" s="2" t="s">
        <v>2016</v>
      </c>
      <c r="B5" s="6">
        <v>38130</v>
      </c>
      <c r="C5" s="6">
        <v>43472</v>
      </c>
    </row>
    <row r="6" spans="1:3" x14ac:dyDescent="0.25">
      <c r="A6" s="2" t="s">
        <v>2012</v>
      </c>
      <c r="B6" s="6">
        <v>65541</v>
      </c>
      <c r="C6" s="6">
        <v>70450</v>
      </c>
    </row>
    <row r="7" spans="1:3" ht="30" x14ac:dyDescent="0.25">
      <c r="A7" s="2" t="s">
        <v>2017</v>
      </c>
      <c r="B7" s="6">
        <v>31175</v>
      </c>
      <c r="C7" s="6">
        <v>26889</v>
      </c>
    </row>
    <row r="8" spans="1:3" ht="30" x14ac:dyDescent="0.25">
      <c r="A8" s="2" t="s">
        <v>2018</v>
      </c>
      <c r="B8" s="6">
        <v>38211</v>
      </c>
      <c r="C8" s="6">
        <v>43628</v>
      </c>
    </row>
    <row r="9" spans="1:3" x14ac:dyDescent="0.25">
      <c r="A9" s="2" t="s">
        <v>2019</v>
      </c>
      <c r="B9" s="6">
        <v>69386</v>
      </c>
      <c r="C9" s="6">
        <v>70517</v>
      </c>
    </row>
    <row r="10" spans="1:3" x14ac:dyDescent="0.25">
      <c r="A10" s="2" t="s">
        <v>2020</v>
      </c>
      <c r="B10" s="4">
        <v>319</v>
      </c>
      <c r="C10" s="4">
        <v>375</v>
      </c>
    </row>
    <row r="11" spans="1:3" ht="30" x14ac:dyDescent="0.25">
      <c r="A11" s="2" t="s">
        <v>1984</v>
      </c>
      <c r="B11" s="4" t="s">
        <v>7</v>
      </c>
      <c r="C11" s="4" t="s">
        <v>7</v>
      </c>
    </row>
    <row r="12" spans="1:3" ht="30" x14ac:dyDescent="0.25">
      <c r="A12" s="3" t="s">
        <v>2014</v>
      </c>
      <c r="B12" s="4" t="s">
        <v>7</v>
      </c>
      <c r="C12" s="4" t="s">
        <v>7</v>
      </c>
    </row>
    <row r="13" spans="1:3" ht="30" x14ac:dyDescent="0.25">
      <c r="A13" s="2" t="s">
        <v>2015</v>
      </c>
      <c r="B13" s="6">
        <v>12950</v>
      </c>
      <c r="C13" s="6">
        <v>10729</v>
      </c>
    </row>
    <row r="14" spans="1:3" ht="30" x14ac:dyDescent="0.25">
      <c r="A14" s="2" t="s">
        <v>2016</v>
      </c>
      <c r="B14" s="6">
        <v>35520</v>
      </c>
      <c r="C14" s="6">
        <v>41125</v>
      </c>
    </row>
    <row r="15" spans="1:3" x14ac:dyDescent="0.25">
      <c r="A15" s="2" t="s">
        <v>2012</v>
      </c>
      <c r="B15" s="6">
        <v>48470</v>
      </c>
      <c r="C15" s="6">
        <v>51854</v>
      </c>
    </row>
    <row r="16" spans="1:3" ht="30" x14ac:dyDescent="0.25">
      <c r="A16" s="2" t="s">
        <v>2017</v>
      </c>
      <c r="B16" s="6">
        <v>13543</v>
      </c>
      <c r="C16" s="6">
        <v>10765</v>
      </c>
    </row>
    <row r="17" spans="1:3" ht="30" x14ac:dyDescent="0.25">
      <c r="A17" s="2" t="s">
        <v>2018</v>
      </c>
      <c r="B17" s="6">
        <v>35619</v>
      </c>
      <c r="C17" s="6">
        <v>41293</v>
      </c>
    </row>
    <row r="18" spans="1:3" x14ac:dyDescent="0.25">
      <c r="A18" s="2" t="s">
        <v>2019</v>
      </c>
      <c r="B18" s="6">
        <v>49162</v>
      </c>
      <c r="C18" s="6">
        <v>52058</v>
      </c>
    </row>
    <row r="19" spans="1:3" x14ac:dyDescent="0.25">
      <c r="A19" s="2" t="s">
        <v>2020</v>
      </c>
      <c r="B19" s="4">
        <v>209</v>
      </c>
      <c r="C19" s="4">
        <v>268</v>
      </c>
    </row>
    <row r="20" spans="1:3" ht="30" x14ac:dyDescent="0.25">
      <c r="A20" s="2" t="s">
        <v>1985</v>
      </c>
      <c r="B20" s="4" t="s">
        <v>7</v>
      </c>
      <c r="C20" s="4" t="s">
        <v>7</v>
      </c>
    </row>
    <row r="21" spans="1:3" ht="30" x14ac:dyDescent="0.25">
      <c r="A21" s="3" t="s">
        <v>2014</v>
      </c>
      <c r="B21" s="4" t="s">
        <v>7</v>
      </c>
      <c r="C21" s="4" t="s">
        <v>7</v>
      </c>
    </row>
    <row r="22" spans="1:3" ht="30" x14ac:dyDescent="0.25">
      <c r="A22" s="2" t="s">
        <v>2015</v>
      </c>
      <c r="B22" s="6">
        <v>13882</v>
      </c>
      <c r="C22" s="6">
        <v>15340</v>
      </c>
    </row>
    <row r="23" spans="1:3" ht="30" x14ac:dyDescent="0.25">
      <c r="A23" s="2" t="s">
        <v>2016</v>
      </c>
      <c r="B23" s="6">
        <v>2034</v>
      </c>
      <c r="C23" s="6">
        <v>2028</v>
      </c>
    </row>
    <row r="24" spans="1:3" x14ac:dyDescent="0.25">
      <c r="A24" s="2" t="s">
        <v>2012</v>
      </c>
      <c r="B24" s="6">
        <v>15916</v>
      </c>
      <c r="C24" s="6">
        <v>17368</v>
      </c>
    </row>
    <row r="25" spans="1:3" ht="30" x14ac:dyDescent="0.25">
      <c r="A25" s="2" t="s">
        <v>2017</v>
      </c>
      <c r="B25" s="6">
        <v>16645</v>
      </c>
      <c r="C25" s="6">
        <v>15216</v>
      </c>
    </row>
    <row r="26" spans="1:3" ht="30" x14ac:dyDescent="0.25">
      <c r="A26" s="2" t="s">
        <v>2018</v>
      </c>
      <c r="B26" s="6">
        <v>2015</v>
      </c>
      <c r="C26" s="6">
        <v>2016</v>
      </c>
    </row>
    <row r="27" spans="1:3" x14ac:dyDescent="0.25">
      <c r="A27" s="2" t="s">
        <v>2019</v>
      </c>
      <c r="B27" s="6">
        <v>18660</v>
      </c>
      <c r="C27" s="6">
        <v>17232</v>
      </c>
    </row>
    <row r="28" spans="1:3" x14ac:dyDescent="0.25">
      <c r="A28" s="2" t="s">
        <v>2020</v>
      </c>
      <c r="B28" s="4">
        <v>29</v>
      </c>
      <c r="C28" s="4">
        <v>54</v>
      </c>
    </row>
    <row r="29" spans="1:3" ht="30" x14ac:dyDescent="0.25">
      <c r="A29" s="2" t="s">
        <v>1986</v>
      </c>
      <c r="B29" s="4" t="s">
        <v>7</v>
      </c>
      <c r="C29" s="4" t="s">
        <v>7</v>
      </c>
    </row>
    <row r="30" spans="1:3" ht="30" x14ac:dyDescent="0.25">
      <c r="A30" s="3" t="s">
        <v>2014</v>
      </c>
      <c r="B30" s="4" t="s">
        <v>7</v>
      </c>
      <c r="C30" s="4" t="s">
        <v>7</v>
      </c>
    </row>
    <row r="31" spans="1:3" ht="30" x14ac:dyDescent="0.25">
      <c r="A31" s="2" t="s">
        <v>2016</v>
      </c>
      <c r="B31" s="4">
        <v>73</v>
      </c>
      <c r="C31" s="4" t="s">
        <v>7</v>
      </c>
    </row>
    <row r="32" spans="1:3" x14ac:dyDescent="0.25">
      <c r="A32" s="2" t="s">
        <v>2012</v>
      </c>
      <c r="B32" s="4">
        <v>73</v>
      </c>
      <c r="C32" s="4" t="s">
        <v>7</v>
      </c>
    </row>
    <row r="33" spans="1:3" ht="30" x14ac:dyDescent="0.25">
      <c r="A33" s="2" t="s">
        <v>2018</v>
      </c>
      <c r="B33" s="4">
        <v>74</v>
      </c>
      <c r="C33" s="4" t="s">
        <v>7</v>
      </c>
    </row>
    <row r="34" spans="1:3" x14ac:dyDescent="0.25">
      <c r="A34" s="2" t="s">
        <v>2019</v>
      </c>
      <c r="B34" s="4">
        <v>74</v>
      </c>
      <c r="C34" s="4" t="s">
        <v>7</v>
      </c>
    </row>
    <row r="35" spans="1:3" x14ac:dyDescent="0.25">
      <c r="A35" s="2" t="s">
        <v>2020</v>
      </c>
      <c r="B35" s="4">
        <v>2</v>
      </c>
      <c r="C35" s="4" t="s">
        <v>7</v>
      </c>
    </row>
    <row r="36" spans="1:3" x14ac:dyDescent="0.25">
      <c r="A36" s="2" t="s">
        <v>1987</v>
      </c>
      <c r="B36" s="4" t="s">
        <v>7</v>
      </c>
      <c r="C36" s="4" t="s">
        <v>7</v>
      </c>
    </row>
    <row r="37" spans="1:3" ht="30" x14ac:dyDescent="0.25">
      <c r="A37" s="3" t="s">
        <v>2014</v>
      </c>
      <c r="B37" s="4" t="s">
        <v>7</v>
      </c>
      <c r="C37" s="4" t="s">
        <v>7</v>
      </c>
    </row>
    <row r="38" spans="1:3" ht="30" x14ac:dyDescent="0.25">
      <c r="A38" s="2" t="s">
        <v>2015</v>
      </c>
      <c r="B38" s="4">
        <v>577</v>
      </c>
      <c r="C38" s="4">
        <v>882</v>
      </c>
    </row>
    <row r="39" spans="1:3" ht="30" x14ac:dyDescent="0.25">
      <c r="A39" s="2" t="s">
        <v>2016</v>
      </c>
      <c r="B39" s="4">
        <v>492</v>
      </c>
      <c r="C39" s="4">
        <v>307</v>
      </c>
    </row>
    <row r="40" spans="1:3" x14ac:dyDescent="0.25">
      <c r="A40" s="2" t="s">
        <v>2012</v>
      </c>
      <c r="B40" s="6">
        <v>1069</v>
      </c>
      <c r="C40" s="6">
        <v>1189</v>
      </c>
    </row>
    <row r="41" spans="1:3" ht="30" x14ac:dyDescent="0.25">
      <c r="A41" s="2" t="s">
        <v>2017</v>
      </c>
      <c r="B41" s="4">
        <v>980</v>
      </c>
      <c r="C41" s="4">
        <v>881</v>
      </c>
    </row>
    <row r="42" spans="1:3" ht="30" x14ac:dyDescent="0.25">
      <c r="A42" s="2" t="s">
        <v>2018</v>
      </c>
      <c r="B42" s="4">
        <v>492</v>
      </c>
      <c r="C42" s="4">
        <v>307</v>
      </c>
    </row>
    <row r="43" spans="1:3" x14ac:dyDescent="0.25">
      <c r="A43" s="2" t="s">
        <v>2019</v>
      </c>
      <c r="B43" s="6">
        <v>1472</v>
      </c>
      <c r="C43" s="6">
        <v>1188</v>
      </c>
    </row>
    <row r="44" spans="1:3" x14ac:dyDescent="0.25">
      <c r="A44" s="2" t="s">
        <v>2020</v>
      </c>
      <c r="B44" s="4">
        <v>78</v>
      </c>
      <c r="C44" s="4">
        <v>52</v>
      </c>
    </row>
    <row r="45" spans="1:3" x14ac:dyDescent="0.25">
      <c r="A45" s="2" t="s">
        <v>1988</v>
      </c>
      <c r="B45" s="4" t="s">
        <v>7</v>
      </c>
      <c r="C45" s="4" t="s">
        <v>7</v>
      </c>
    </row>
    <row r="46" spans="1:3" ht="30" x14ac:dyDescent="0.25">
      <c r="A46" s="3" t="s">
        <v>2014</v>
      </c>
      <c r="B46" s="4" t="s">
        <v>7</v>
      </c>
      <c r="C46" s="4" t="s">
        <v>7</v>
      </c>
    </row>
    <row r="47" spans="1:3" ht="30" x14ac:dyDescent="0.25">
      <c r="A47" s="2" t="s">
        <v>2015</v>
      </c>
      <c r="B47" s="4">
        <v>2</v>
      </c>
      <c r="C47" s="4">
        <v>27</v>
      </c>
    </row>
    <row r="48" spans="1:3" ht="30" x14ac:dyDescent="0.25">
      <c r="A48" s="2" t="s">
        <v>2016</v>
      </c>
      <c r="B48" s="4">
        <v>11</v>
      </c>
      <c r="C48" s="4">
        <v>12</v>
      </c>
    </row>
    <row r="49" spans="1:3" x14ac:dyDescent="0.25">
      <c r="A49" s="2" t="s">
        <v>2012</v>
      </c>
      <c r="B49" s="4">
        <v>13</v>
      </c>
      <c r="C49" s="4">
        <v>39</v>
      </c>
    </row>
    <row r="50" spans="1:3" ht="30" x14ac:dyDescent="0.25">
      <c r="A50" s="2" t="s">
        <v>2017</v>
      </c>
      <c r="B50" s="4">
        <v>7</v>
      </c>
      <c r="C50" s="4">
        <v>27</v>
      </c>
    </row>
    <row r="51" spans="1:3" ht="30" x14ac:dyDescent="0.25">
      <c r="A51" s="2" t="s">
        <v>2018</v>
      </c>
      <c r="B51" s="4">
        <v>11</v>
      </c>
      <c r="C51" s="4">
        <v>12</v>
      </c>
    </row>
    <row r="52" spans="1:3" x14ac:dyDescent="0.25">
      <c r="A52" s="2" t="s">
        <v>2019</v>
      </c>
      <c r="B52" s="4">
        <v>18</v>
      </c>
      <c r="C52" s="4">
        <v>39</v>
      </c>
    </row>
    <row r="53" spans="1:3" x14ac:dyDescent="0.25">
      <c r="A53" s="2" t="s">
        <v>2020</v>
      </c>
      <c r="B53" s="8">
        <v>1</v>
      </c>
      <c r="C53" s="8">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1</v>
      </c>
      <c r="B1" s="9" t="s">
        <v>2</v>
      </c>
      <c r="C1" s="9"/>
      <c r="D1" s="9"/>
    </row>
    <row r="2" spans="1:4" ht="30" x14ac:dyDescent="0.25">
      <c r="A2" s="1" t="s">
        <v>35</v>
      </c>
      <c r="B2" s="1" t="s">
        <v>3</v>
      </c>
      <c r="C2" s="1" t="s">
        <v>36</v>
      </c>
      <c r="D2" s="1" t="s">
        <v>86</v>
      </c>
    </row>
    <row r="3" spans="1:4" ht="30" x14ac:dyDescent="0.25">
      <c r="A3" s="3" t="s">
        <v>2014</v>
      </c>
      <c r="B3" s="4" t="s">
        <v>7</v>
      </c>
      <c r="C3" s="4" t="s">
        <v>7</v>
      </c>
      <c r="D3" s="4" t="s">
        <v>7</v>
      </c>
    </row>
    <row r="4" spans="1:4" ht="30" x14ac:dyDescent="0.25">
      <c r="A4" s="2" t="s">
        <v>2022</v>
      </c>
      <c r="B4" s="8">
        <v>25079</v>
      </c>
      <c r="C4" s="8">
        <v>54469</v>
      </c>
      <c r="D4" s="8">
        <v>50078</v>
      </c>
    </row>
    <row r="5" spans="1:4" ht="30" x14ac:dyDescent="0.25">
      <c r="A5" s="2" t="s">
        <v>2023</v>
      </c>
      <c r="B5" s="6">
        <v>43257</v>
      </c>
      <c r="C5" s="6">
        <v>17256</v>
      </c>
      <c r="D5" s="6">
        <v>17075</v>
      </c>
    </row>
    <row r="6" spans="1:4" x14ac:dyDescent="0.25">
      <c r="A6" s="2" t="s">
        <v>2024</v>
      </c>
      <c r="B6" s="6">
        <v>68336</v>
      </c>
      <c r="C6" s="6">
        <v>71725</v>
      </c>
      <c r="D6" s="6">
        <v>67153</v>
      </c>
    </row>
    <row r="7" spans="1:4" ht="30" x14ac:dyDescent="0.25">
      <c r="A7" s="2" t="s">
        <v>2025</v>
      </c>
      <c r="B7" s="4">
        <v>546</v>
      </c>
      <c r="C7" s="4">
        <v>308</v>
      </c>
      <c r="D7" s="6">
        <v>1575</v>
      </c>
    </row>
    <row r="8" spans="1:4" ht="30" x14ac:dyDescent="0.25">
      <c r="A8" s="2" t="s">
        <v>2026</v>
      </c>
      <c r="B8" s="6">
        <v>1752</v>
      </c>
      <c r="C8" s="6">
        <v>1385</v>
      </c>
      <c r="D8" s="4">
        <v>261</v>
      </c>
    </row>
    <row r="9" spans="1:4" x14ac:dyDescent="0.25">
      <c r="A9" s="2" t="s">
        <v>2027</v>
      </c>
      <c r="B9" s="6">
        <v>2298</v>
      </c>
      <c r="C9" s="6">
        <v>1693</v>
      </c>
      <c r="D9" s="6">
        <v>1836</v>
      </c>
    </row>
    <row r="10" spans="1:4" ht="30" x14ac:dyDescent="0.25">
      <c r="A10" s="2" t="s">
        <v>1984</v>
      </c>
      <c r="B10" s="4" t="s">
        <v>7</v>
      </c>
      <c r="C10" s="4" t="s">
        <v>7</v>
      </c>
      <c r="D10" s="4" t="s">
        <v>7</v>
      </c>
    </row>
    <row r="11" spans="1:4" ht="30" x14ac:dyDescent="0.25">
      <c r="A11" s="3" t="s">
        <v>2014</v>
      </c>
      <c r="B11" s="4" t="s">
        <v>7</v>
      </c>
      <c r="C11" s="4" t="s">
        <v>7</v>
      </c>
      <c r="D11" s="4" t="s">
        <v>7</v>
      </c>
    </row>
    <row r="12" spans="1:4" ht="30" x14ac:dyDescent="0.25">
      <c r="A12" s="2" t="s">
        <v>2022</v>
      </c>
      <c r="B12" s="6">
        <v>9763</v>
      </c>
      <c r="C12" s="6">
        <v>41396</v>
      </c>
      <c r="D12" s="6">
        <v>41401</v>
      </c>
    </row>
    <row r="13" spans="1:4" ht="30" x14ac:dyDescent="0.25">
      <c r="A13" s="2" t="s">
        <v>2023</v>
      </c>
      <c r="B13" s="6">
        <v>40590</v>
      </c>
      <c r="C13" s="6">
        <v>10886</v>
      </c>
      <c r="D13" s="6">
        <v>2419</v>
      </c>
    </row>
    <row r="14" spans="1:4" x14ac:dyDescent="0.25">
      <c r="A14" s="2" t="s">
        <v>2024</v>
      </c>
      <c r="B14" s="6">
        <v>50353</v>
      </c>
      <c r="C14" s="6">
        <v>52282</v>
      </c>
      <c r="D14" s="6">
        <v>43820</v>
      </c>
    </row>
    <row r="15" spans="1:4" ht="30" x14ac:dyDescent="0.25">
      <c r="A15" s="2" t="s">
        <v>2025</v>
      </c>
      <c r="B15" s="4">
        <v>321</v>
      </c>
      <c r="C15" s="4">
        <v>176</v>
      </c>
      <c r="D15" s="6">
        <v>1467</v>
      </c>
    </row>
    <row r="16" spans="1:4" ht="30" x14ac:dyDescent="0.25">
      <c r="A16" s="2" t="s">
        <v>2026</v>
      </c>
      <c r="B16" s="6">
        <v>1651</v>
      </c>
      <c r="C16" s="6">
        <v>1330</v>
      </c>
      <c r="D16" s="4">
        <v>102</v>
      </c>
    </row>
    <row r="17" spans="1:4" x14ac:dyDescent="0.25">
      <c r="A17" s="2" t="s">
        <v>2027</v>
      </c>
      <c r="B17" s="6">
        <v>1972</v>
      </c>
      <c r="C17" s="6">
        <v>1506</v>
      </c>
      <c r="D17" s="6">
        <v>1569</v>
      </c>
    </row>
    <row r="18" spans="1:4" ht="30" x14ac:dyDescent="0.25">
      <c r="A18" s="2" t="s">
        <v>1985</v>
      </c>
      <c r="B18" s="4" t="s">
        <v>7</v>
      </c>
      <c r="C18" s="4" t="s">
        <v>7</v>
      </c>
      <c r="D18" s="4" t="s">
        <v>7</v>
      </c>
    </row>
    <row r="19" spans="1:4" ht="30" x14ac:dyDescent="0.25">
      <c r="A19" s="3" t="s">
        <v>2014</v>
      </c>
      <c r="B19" s="4" t="s">
        <v>7</v>
      </c>
      <c r="C19" s="4" t="s">
        <v>7</v>
      </c>
      <c r="D19" s="4" t="s">
        <v>7</v>
      </c>
    </row>
    <row r="20" spans="1:4" ht="30" x14ac:dyDescent="0.25">
      <c r="A20" s="2" t="s">
        <v>2022</v>
      </c>
      <c r="B20" s="6">
        <v>14730</v>
      </c>
      <c r="C20" s="6">
        <v>12296</v>
      </c>
      <c r="D20" s="6">
        <v>7381</v>
      </c>
    </row>
    <row r="21" spans="1:4" ht="30" x14ac:dyDescent="0.25">
      <c r="A21" s="2" t="s">
        <v>2023</v>
      </c>
      <c r="B21" s="6">
        <v>2052</v>
      </c>
      <c r="C21" s="6">
        <v>6138</v>
      </c>
      <c r="D21" s="6">
        <v>14576</v>
      </c>
    </row>
    <row r="22" spans="1:4" x14ac:dyDescent="0.25">
      <c r="A22" s="2" t="s">
        <v>2024</v>
      </c>
      <c r="B22" s="6">
        <v>16782</v>
      </c>
      <c r="C22" s="6">
        <v>18434</v>
      </c>
      <c r="D22" s="6">
        <v>21957</v>
      </c>
    </row>
    <row r="23" spans="1:4" ht="30" x14ac:dyDescent="0.25">
      <c r="A23" s="2" t="s">
        <v>2025</v>
      </c>
      <c r="B23" s="4">
        <v>186</v>
      </c>
      <c r="C23" s="4">
        <v>126</v>
      </c>
      <c r="D23" s="4">
        <v>58</v>
      </c>
    </row>
    <row r="24" spans="1:4" ht="30" x14ac:dyDescent="0.25">
      <c r="A24" s="2" t="s">
        <v>2026</v>
      </c>
      <c r="B24" s="4">
        <v>74</v>
      </c>
      <c r="C24" s="4">
        <v>51</v>
      </c>
      <c r="D24" s="4">
        <v>156</v>
      </c>
    </row>
    <row r="25" spans="1:4" x14ac:dyDescent="0.25">
      <c r="A25" s="2" t="s">
        <v>2027</v>
      </c>
      <c r="B25" s="4">
        <v>260</v>
      </c>
      <c r="C25" s="4">
        <v>177</v>
      </c>
      <c r="D25" s="4">
        <v>214</v>
      </c>
    </row>
    <row r="26" spans="1:4" ht="30" x14ac:dyDescent="0.25">
      <c r="A26" s="2" t="s">
        <v>1986</v>
      </c>
      <c r="B26" s="4" t="s">
        <v>7</v>
      </c>
      <c r="C26" s="4" t="s">
        <v>7</v>
      </c>
      <c r="D26" s="4" t="s">
        <v>7</v>
      </c>
    </row>
    <row r="27" spans="1:4" ht="30" x14ac:dyDescent="0.25">
      <c r="A27" s="3" t="s">
        <v>2014</v>
      </c>
      <c r="B27" s="4" t="s">
        <v>7</v>
      </c>
      <c r="C27" s="4" t="s">
        <v>7</v>
      </c>
      <c r="D27" s="4" t="s">
        <v>7</v>
      </c>
    </row>
    <row r="28" spans="1:4" ht="30" x14ac:dyDescent="0.25">
      <c r="A28" s="2" t="s">
        <v>2022</v>
      </c>
      <c r="B28" s="4" t="s">
        <v>7</v>
      </c>
      <c r="C28" s="4">
        <v>223</v>
      </c>
      <c r="D28" s="4">
        <v>578</v>
      </c>
    </row>
    <row r="29" spans="1:4" ht="30" x14ac:dyDescent="0.25">
      <c r="A29" s="2" t="s">
        <v>2023</v>
      </c>
      <c r="B29" s="4">
        <v>58</v>
      </c>
      <c r="C29" s="4" t="s">
        <v>7</v>
      </c>
      <c r="D29" s="4" t="s">
        <v>7</v>
      </c>
    </row>
    <row r="30" spans="1:4" x14ac:dyDescent="0.25">
      <c r="A30" s="2" t="s">
        <v>2024</v>
      </c>
      <c r="B30" s="4">
        <v>58</v>
      </c>
      <c r="C30" s="4">
        <v>223</v>
      </c>
      <c r="D30" s="4">
        <v>578</v>
      </c>
    </row>
    <row r="31" spans="1:4" ht="30" x14ac:dyDescent="0.25">
      <c r="A31" s="2" t="s">
        <v>2025</v>
      </c>
      <c r="B31" s="4" t="s">
        <v>7</v>
      </c>
      <c r="C31" s="4" t="s">
        <v>7</v>
      </c>
      <c r="D31" s="4">
        <v>36</v>
      </c>
    </row>
    <row r="32" spans="1:4" ht="30" x14ac:dyDescent="0.25">
      <c r="A32" s="2" t="s">
        <v>2026</v>
      </c>
      <c r="B32" s="4">
        <v>3</v>
      </c>
      <c r="C32" s="4" t="s">
        <v>7</v>
      </c>
      <c r="D32" s="4" t="s">
        <v>7</v>
      </c>
    </row>
    <row r="33" spans="1:4" x14ac:dyDescent="0.25">
      <c r="A33" s="2" t="s">
        <v>2027</v>
      </c>
      <c r="B33" s="4">
        <v>3</v>
      </c>
      <c r="C33" s="4" t="s">
        <v>7</v>
      </c>
      <c r="D33" s="4">
        <v>36</v>
      </c>
    </row>
    <row r="34" spans="1:4" x14ac:dyDescent="0.25">
      <c r="A34" s="2" t="s">
        <v>1987</v>
      </c>
      <c r="B34" s="4" t="s">
        <v>7</v>
      </c>
      <c r="C34" s="4" t="s">
        <v>7</v>
      </c>
      <c r="D34" s="4" t="s">
        <v>7</v>
      </c>
    </row>
    <row r="35" spans="1:4" ht="30" x14ac:dyDescent="0.25">
      <c r="A35" s="3" t="s">
        <v>2014</v>
      </c>
      <c r="B35" s="4" t="s">
        <v>7</v>
      </c>
      <c r="C35" s="4" t="s">
        <v>7</v>
      </c>
      <c r="D35" s="4" t="s">
        <v>7</v>
      </c>
    </row>
    <row r="36" spans="1:4" ht="30" x14ac:dyDescent="0.25">
      <c r="A36" s="2" t="s">
        <v>2022</v>
      </c>
      <c r="B36" s="4">
        <v>567</v>
      </c>
      <c r="C36" s="4">
        <v>543</v>
      </c>
      <c r="D36" s="4">
        <v>672</v>
      </c>
    </row>
    <row r="37" spans="1:4" ht="30" x14ac:dyDescent="0.25">
      <c r="A37" s="2" t="s">
        <v>2023</v>
      </c>
      <c r="B37" s="4">
        <v>534</v>
      </c>
      <c r="C37" s="4">
        <v>226</v>
      </c>
      <c r="D37" s="4">
        <v>80</v>
      </c>
    </row>
    <row r="38" spans="1:4" x14ac:dyDescent="0.25">
      <c r="A38" s="2" t="s">
        <v>2024</v>
      </c>
      <c r="B38" s="6">
        <v>1101</v>
      </c>
      <c r="C38" s="4">
        <v>769</v>
      </c>
      <c r="D38" s="4">
        <v>752</v>
      </c>
    </row>
    <row r="39" spans="1:4" ht="30" x14ac:dyDescent="0.25">
      <c r="A39" s="2" t="s">
        <v>2025</v>
      </c>
      <c r="B39" s="4">
        <v>39</v>
      </c>
      <c r="C39" s="4">
        <v>6</v>
      </c>
      <c r="D39" s="4">
        <v>14</v>
      </c>
    </row>
    <row r="40" spans="1:4" ht="30" x14ac:dyDescent="0.25">
      <c r="A40" s="2" t="s">
        <v>2026</v>
      </c>
      <c r="B40" s="4">
        <v>23</v>
      </c>
      <c r="C40" s="4">
        <v>4</v>
      </c>
      <c r="D40" s="4">
        <v>3</v>
      </c>
    </row>
    <row r="41" spans="1:4" x14ac:dyDescent="0.25">
      <c r="A41" s="2" t="s">
        <v>2027</v>
      </c>
      <c r="B41" s="4">
        <v>62</v>
      </c>
      <c r="C41" s="4">
        <v>10</v>
      </c>
      <c r="D41" s="4">
        <v>17</v>
      </c>
    </row>
    <row r="42" spans="1:4" x14ac:dyDescent="0.25">
      <c r="A42" s="2" t="s">
        <v>1988</v>
      </c>
      <c r="B42" s="4" t="s">
        <v>7</v>
      </c>
      <c r="C42" s="4" t="s">
        <v>7</v>
      </c>
      <c r="D42" s="4" t="s">
        <v>7</v>
      </c>
    </row>
    <row r="43" spans="1:4" ht="30" x14ac:dyDescent="0.25">
      <c r="A43" s="3" t="s">
        <v>2014</v>
      </c>
      <c r="B43" s="4" t="s">
        <v>7</v>
      </c>
      <c r="C43" s="4" t="s">
        <v>7</v>
      </c>
      <c r="D43" s="4" t="s">
        <v>7</v>
      </c>
    </row>
    <row r="44" spans="1:4" ht="30" x14ac:dyDescent="0.25">
      <c r="A44" s="2" t="s">
        <v>2022</v>
      </c>
      <c r="B44" s="4">
        <v>19</v>
      </c>
      <c r="C44" s="4">
        <v>11</v>
      </c>
      <c r="D44" s="4">
        <v>46</v>
      </c>
    </row>
    <row r="45" spans="1:4" ht="30" x14ac:dyDescent="0.25">
      <c r="A45" s="2" t="s">
        <v>2023</v>
      </c>
      <c r="B45" s="4">
        <v>23</v>
      </c>
      <c r="C45" s="4">
        <v>6</v>
      </c>
      <c r="D45" s="4" t="s">
        <v>7</v>
      </c>
    </row>
    <row r="46" spans="1:4" x14ac:dyDescent="0.25">
      <c r="A46" s="2" t="s">
        <v>2024</v>
      </c>
      <c r="B46" s="4">
        <v>42</v>
      </c>
      <c r="C46" s="4">
        <v>17</v>
      </c>
      <c r="D46" s="4">
        <v>46</v>
      </c>
    </row>
    <row r="47" spans="1:4" ht="30" x14ac:dyDescent="0.25">
      <c r="A47" s="2" t="s">
        <v>2026</v>
      </c>
      <c r="B47" s="4">
        <v>1</v>
      </c>
      <c r="C47" s="4" t="s">
        <v>7</v>
      </c>
      <c r="D47" s="4" t="s">
        <v>7</v>
      </c>
    </row>
    <row r="48" spans="1:4" x14ac:dyDescent="0.25">
      <c r="A48" s="2" t="s">
        <v>2027</v>
      </c>
      <c r="B48" s="8">
        <v>1</v>
      </c>
      <c r="C48" s="4" t="s">
        <v>7</v>
      </c>
      <c r="D48"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9" t="s">
        <v>2</v>
      </c>
      <c r="C1" s="9"/>
      <c r="D1" s="9"/>
    </row>
    <row r="2" spans="1:4" ht="30" x14ac:dyDescent="0.25">
      <c r="A2" s="1" t="s">
        <v>35</v>
      </c>
      <c r="B2" s="1" t="s">
        <v>3</v>
      </c>
      <c r="C2" s="1" t="s">
        <v>36</v>
      </c>
      <c r="D2" s="1" t="s">
        <v>86</v>
      </c>
    </row>
    <row r="3" spans="1:4" ht="30" x14ac:dyDescent="0.25">
      <c r="A3" s="3" t="s">
        <v>127</v>
      </c>
      <c r="B3" s="4" t="s">
        <v>7</v>
      </c>
      <c r="C3" s="4" t="s">
        <v>7</v>
      </c>
      <c r="D3" s="4" t="s">
        <v>7</v>
      </c>
    </row>
    <row r="4" spans="1:4" ht="30" x14ac:dyDescent="0.25">
      <c r="A4" s="2" t="s">
        <v>133</v>
      </c>
      <c r="B4" s="8">
        <v>10295</v>
      </c>
      <c r="C4" s="8">
        <v>1491</v>
      </c>
      <c r="D4" s="8">
        <v>31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8</v>
      </c>
      <c r="B1" s="9" t="s">
        <v>2</v>
      </c>
      <c r="C1" s="9"/>
      <c r="D1" s="9"/>
    </row>
    <row r="2" spans="1:4" ht="30" x14ac:dyDescent="0.25">
      <c r="A2" s="1" t="s">
        <v>35</v>
      </c>
      <c r="B2" s="1" t="s">
        <v>3</v>
      </c>
      <c r="C2" s="1" t="s">
        <v>36</v>
      </c>
      <c r="D2" s="1" t="s">
        <v>86</v>
      </c>
    </row>
    <row r="3" spans="1:4" ht="30" x14ac:dyDescent="0.25">
      <c r="A3" s="3" t="s">
        <v>2029</v>
      </c>
      <c r="B3" s="4" t="s">
        <v>7</v>
      </c>
      <c r="C3" s="4" t="s">
        <v>7</v>
      </c>
      <c r="D3" s="4" t="s">
        <v>7</v>
      </c>
    </row>
    <row r="4" spans="1:4" x14ac:dyDescent="0.25">
      <c r="A4" s="2" t="s">
        <v>2030</v>
      </c>
      <c r="B4" s="8">
        <v>11100</v>
      </c>
      <c r="C4" s="8">
        <v>15465</v>
      </c>
      <c r="D4" s="8">
        <v>14892</v>
      </c>
    </row>
    <row r="5" spans="1:4" x14ac:dyDescent="0.25">
      <c r="A5" s="2" t="s">
        <v>887</v>
      </c>
      <c r="B5" s="6">
        <v>-1657</v>
      </c>
      <c r="C5" s="6">
        <v>-6435</v>
      </c>
      <c r="D5" s="6">
        <v>-3487</v>
      </c>
    </row>
    <row r="6" spans="1:4" x14ac:dyDescent="0.25">
      <c r="A6" s="2" t="s">
        <v>888</v>
      </c>
      <c r="B6" s="4">
        <v>446</v>
      </c>
      <c r="C6" s="4">
        <v>30</v>
      </c>
      <c r="D6" s="4" t="s">
        <v>7</v>
      </c>
    </row>
    <row r="7" spans="1:4" x14ac:dyDescent="0.25">
      <c r="A7" s="2" t="s">
        <v>172</v>
      </c>
      <c r="B7" s="6">
        <v>-1067</v>
      </c>
      <c r="C7" s="6">
        <v>2040</v>
      </c>
      <c r="D7" s="6">
        <v>4060</v>
      </c>
    </row>
    <row r="8" spans="1:4" x14ac:dyDescent="0.25">
      <c r="A8" s="2" t="s">
        <v>2031</v>
      </c>
      <c r="B8" s="6">
        <v>8822</v>
      </c>
      <c r="C8" s="6">
        <v>11100</v>
      </c>
      <c r="D8" s="6">
        <v>15465</v>
      </c>
    </row>
    <row r="9" spans="1:4" ht="30" x14ac:dyDescent="0.25">
      <c r="A9" s="2" t="s">
        <v>1984</v>
      </c>
      <c r="B9" s="4" t="s">
        <v>7</v>
      </c>
      <c r="C9" s="4" t="s">
        <v>7</v>
      </c>
      <c r="D9" s="4" t="s">
        <v>7</v>
      </c>
    </row>
    <row r="10" spans="1:4" ht="30" x14ac:dyDescent="0.25">
      <c r="A10" s="3" t="s">
        <v>2029</v>
      </c>
      <c r="B10" s="4" t="s">
        <v>7</v>
      </c>
      <c r="C10" s="4" t="s">
        <v>7</v>
      </c>
      <c r="D10" s="4" t="s">
        <v>7</v>
      </c>
    </row>
    <row r="11" spans="1:4" x14ac:dyDescent="0.25">
      <c r="A11" s="2" t="s">
        <v>2030</v>
      </c>
      <c r="B11" s="6">
        <v>6074</v>
      </c>
      <c r="C11" s="6">
        <v>4915</v>
      </c>
      <c r="D11" s="6">
        <v>3813</v>
      </c>
    </row>
    <row r="12" spans="1:4" x14ac:dyDescent="0.25">
      <c r="A12" s="2" t="s">
        <v>887</v>
      </c>
      <c r="B12" s="4">
        <v>-637</v>
      </c>
      <c r="C12" s="4">
        <v>-892</v>
      </c>
      <c r="D12" s="4">
        <v>-414</v>
      </c>
    </row>
    <row r="13" spans="1:4" x14ac:dyDescent="0.25">
      <c r="A13" s="2" t="s">
        <v>888</v>
      </c>
      <c r="B13" s="4">
        <v>14</v>
      </c>
      <c r="C13" s="4">
        <v>16</v>
      </c>
      <c r="D13" s="4" t="s">
        <v>7</v>
      </c>
    </row>
    <row r="14" spans="1:4" x14ac:dyDescent="0.25">
      <c r="A14" s="2" t="s">
        <v>172</v>
      </c>
      <c r="B14" s="4">
        <v>320</v>
      </c>
      <c r="C14" s="6">
        <v>2035</v>
      </c>
      <c r="D14" s="6">
        <v>1516</v>
      </c>
    </row>
    <row r="15" spans="1:4" x14ac:dyDescent="0.25">
      <c r="A15" s="2" t="s">
        <v>2031</v>
      </c>
      <c r="B15" s="6">
        <v>5771</v>
      </c>
      <c r="C15" s="6">
        <v>6074</v>
      </c>
      <c r="D15" s="6">
        <v>4915</v>
      </c>
    </row>
    <row r="16" spans="1:4" ht="30" x14ac:dyDescent="0.25">
      <c r="A16" s="2" t="s">
        <v>1985</v>
      </c>
      <c r="B16" s="4" t="s">
        <v>7</v>
      </c>
      <c r="C16" s="4" t="s">
        <v>7</v>
      </c>
      <c r="D16" s="4" t="s">
        <v>7</v>
      </c>
    </row>
    <row r="17" spans="1:4" ht="30" x14ac:dyDescent="0.25">
      <c r="A17" s="3" t="s">
        <v>2029</v>
      </c>
      <c r="B17" s="4" t="s">
        <v>7</v>
      </c>
      <c r="C17" s="4" t="s">
        <v>7</v>
      </c>
      <c r="D17" s="4" t="s">
        <v>7</v>
      </c>
    </row>
    <row r="18" spans="1:4" x14ac:dyDescent="0.25">
      <c r="A18" s="2" t="s">
        <v>2030</v>
      </c>
      <c r="B18" s="6">
        <v>4453</v>
      </c>
      <c r="C18" s="6">
        <v>9901</v>
      </c>
      <c r="D18" s="6">
        <v>10425</v>
      </c>
    </row>
    <row r="19" spans="1:4" x14ac:dyDescent="0.25">
      <c r="A19" s="2" t="s">
        <v>887</v>
      </c>
      <c r="B19" s="4">
        <v>-761</v>
      </c>
      <c r="C19" s="6">
        <v>-5186</v>
      </c>
      <c r="D19" s="6">
        <v>-2928</v>
      </c>
    </row>
    <row r="20" spans="1:4" x14ac:dyDescent="0.25">
      <c r="A20" s="2" t="s">
        <v>888</v>
      </c>
      <c r="B20" s="4">
        <v>398</v>
      </c>
      <c r="C20" s="4">
        <v>8</v>
      </c>
      <c r="D20" s="4" t="s">
        <v>7</v>
      </c>
    </row>
    <row r="21" spans="1:4" x14ac:dyDescent="0.25">
      <c r="A21" s="2" t="s">
        <v>172</v>
      </c>
      <c r="B21" s="6">
        <v>-1604</v>
      </c>
      <c r="C21" s="4">
        <v>-270</v>
      </c>
      <c r="D21" s="6">
        <v>2404</v>
      </c>
    </row>
    <row r="22" spans="1:4" x14ac:dyDescent="0.25">
      <c r="A22" s="2" t="s">
        <v>2031</v>
      </c>
      <c r="B22" s="6">
        <v>2486</v>
      </c>
      <c r="C22" s="6">
        <v>4453</v>
      </c>
      <c r="D22" s="6">
        <v>9901</v>
      </c>
    </row>
    <row r="23" spans="1:4" x14ac:dyDescent="0.25">
      <c r="A23" s="2" t="s">
        <v>2032</v>
      </c>
      <c r="B23" s="4" t="s">
        <v>7</v>
      </c>
      <c r="C23" s="4" t="s">
        <v>7</v>
      </c>
      <c r="D23" s="4" t="s">
        <v>7</v>
      </c>
    </row>
    <row r="24" spans="1:4" ht="30" x14ac:dyDescent="0.25">
      <c r="A24" s="3" t="s">
        <v>2029</v>
      </c>
      <c r="B24" s="4" t="s">
        <v>7</v>
      </c>
      <c r="C24" s="4" t="s">
        <v>7</v>
      </c>
      <c r="D24" s="4" t="s">
        <v>7</v>
      </c>
    </row>
    <row r="25" spans="1:4" x14ac:dyDescent="0.25">
      <c r="A25" s="2" t="s">
        <v>2030</v>
      </c>
      <c r="B25" s="6">
        <v>10527</v>
      </c>
      <c r="C25" s="6">
        <v>14816</v>
      </c>
      <c r="D25" s="6">
        <v>14238</v>
      </c>
    </row>
    <row r="26" spans="1:4" x14ac:dyDescent="0.25">
      <c r="A26" s="2" t="s">
        <v>887</v>
      </c>
      <c r="B26" s="6">
        <v>-1398</v>
      </c>
      <c r="C26" s="6">
        <v>-6078</v>
      </c>
      <c r="D26" s="6">
        <v>-3342</v>
      </c>
    </row>
    <row r="27" spans="1:4" x14ac:dyDescent="0.25">
      <c r="A27" s="2" t="s">
        <v>888</v>
      </c>
      <c r="B27" s="4">
        <v>412</v>
      </c>
      <c r="C27" s="4">
        <v>24</v>
      </c>
      <c r="D27" s="4" t="s">
        <v>7</v>
      </c>
    </row>
    <row r="28" spans="1:4" x14ac:dyDescent="0.25">
      <c r="A28" s="2" t="s">
        <v>172</v>
      </c>
      <c r="B28" s="6">
        <v>-1284</v>
      </c>
      <c r="C28" s="6">
        <v>1765</v>
      </c>
      <c r="D28" s="6">
        <v>3920</v>
      </c>
    </row>
    <row r="29" spans="1:4" x14ac:dyDescent="0.25">
      <c r="A29" s="2" t="s">
        <v>2031</v>
      </c>
      <c r="B29" s="6">
        <v>8257</v>
      </c>
      <c r="C29" s="6">
        <v>10527</v>
      </c>
      <c r="D29" s="6">
        <v>14816</v>
      </c>
    </row>
    <row r="30" spans="1:4" ht="30" x14ac:dyDescent="0.25">
      <c r="A30" s="2" t="s">
        <v>2033</v>
      </c>
      <c r="B30" s="4" t="s">
        <v>7</v>
      </c>
      <c r="C30" s="4" t="s">
        <v>7</v>
      </c>
      <c r="D30" s="4" t="s">
        <v>7</v>
      </c>
    </row>
    <row r="31" spans="1:4" ht="30" x14ac:dyDescent="0.25">
      <c r="A31" s="3" t="s">
        <v>2029</v>
      </c>
      <c r="B31" s="4" t="s">
        <v>7</v>
      </c>
      <c r="C31" s="4" t="s">
        <v>7</v>
      </c>
      <c r="D31" s="4" t="s">
        <v>7</v>
      </c>
    </row>
    <row r="32" spans="1:4" x14ac:dyDescent="0.25">
      <c r="A32" s="2" t="s">
        <v>2030</v>
      </c>
      <c r="B32" s="4">
        <v>219</v>
      </c>
      <c r="C32" s="4">
        <v>254</v>
      </c>
      <c r="D32" s="4">
        <v>275</v>
      </c>
    </row>
    <row r="33" spans="1:4" x14ac:dyDescent="0.25">
      <c r="A33" s="2" t="s">
        <v>172</v>
      </c>
      <c r="B33" s="4">
        <v>-34</v>
      </c>
      <c r="C33" s="4">
        <v>-35</v>
      </c>
      <c r="D33" s="4">
        <v>-21</v>
      </c>
    </row>
    <row r="34" spans="1:4" x14ac:dyDescent="0.25">
      <c r="A34" s="2" t="s">
        <v>2031</v>
      </c>
      <c r="B34" s="4">
        <v>185</v>
      </c>
      <c r="C34" s="4">
        <v>219</v>
      </c>
      <c r="D34" s="4">
        <v>254</v>
      </c>
    </row>
    <row r="35" spans="1:4" x14ac:dyDescent="0.25">
      <c r="A35" s="2" t="s">
        <v>2034</v>
      </c>
      <c r="B35" s="4" t="s">
        <v>7</v>
      </c>
      <c r="C35" s="4" t="s">
        <v>7</v>
      </c>
      <c r="D35" s="4" t="s">
        <v>7</v>
      </c>
    </row>
    <row r="36" spans="1:4" ht="30" x14ac:dyDescent="0.25">
      <c r="A36" s="3" t="s">
        <v>2029</v>
      </c>
      <c r="B36" s="4" t="s">
        <v>7</v>
      </c>
      <c r="C36" s="4" t="s">
        <v>7</v>
      </c>
      <c r="D36" s="4" t="s">
        <v>7</v>
      </c>
    </row>
    <row r="37" spans="1:4" x14ac:dyDescent="0.25">
      <c r="A37" s="2" t="s">
        <v>2030</v>
      </c>
      <c r="B37" s="4">
        <v>354</v>
      </c>
      <c r="C37" s="4">
        <v>395</v>
      </c>
      <c r="D37" s="4">
        <v>379</v>
      </c>
    </row>
    <row r="38" spans="1:4" x14ac:dyDescent="0.25">
      <c r="A38" s="2" t="s">
        <v>887</v>
      </c>
      <c r="B38" s="4">
        <v>-259</v>
      </c>
      <c r="C38" s="4">
        <v>-357</v>
      </c>
      <c r="D38" s="4">
        <v>-145</v>
      </c>
    </row>
    <row r="39" spans="1:4" x14ac:dyDescent="0.25">
      <c r="A39" s="2" t="s">
        <v>888</v>
      </c>
      <c r="B39" s="4">
        <v>34</v>
      </c>
      <c r="C39" s="4">
        <v>6</v>
      </c>
      <c r="D39" s="4" t="s">
        <v>7</v>
      </c>
    </row>
    <row r="40" spans="1:4" x14ac:dyDescent="0.25">
      <c r="A40" s="2" t="s">
        <v>172</v>
      </c>
      <c r="B40" s="4">
        <v>251</v>
      </c>
      <c r="C40" s="4">
        <v>310</v>
      </c>
      <c r="D40" s="4">
        <v>161</v>
      </c>
    </row>
    <row r="41" spans="1:4" x14ac:dyDescent="0.25">
      <c r="A41" s="2" t="s">
        <v>2031</v>
      </c>
      <c r="B41" s="8">
        <v>380</v>
      </c>
      <c r="C41" s="8">
        <v>354</v>
      </c>
      <c r="D41" s="8">
        <v>39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35</v>
      </c>
      <c r="B1" s="9" t="s">
        <v>3</v>
      </c>
      <c r="C1" s="9" t="s">
        <v>36</v>
      </c>
    </row>
    <row r="2" spans="1:3" ht="30" x14ac:dyDescent="0.25">
      <c r="A2" s="1" t="s">
        <v>35</v>
      </c>
      <c r="B2" s="9"/>
      <c r="C2" s="9"/>
    </row>
    <row r="3" spans="1:3" ht="30" x14ac:dyDescent="0.25">
      <c r="A3" s="3" t="s">
        <v>2014</v>
      </c>
      <c r="B3" s="4" t="s">
        <v>7</v>
      </c>
      <c r="C3" s="4" t="s">
        <v>7</v>
      </c>
    </row>
    <row r="4" spans="1:3" ht="30" x14ac:dyDescent="0.25">
      <c r="A4" s="2" t="s">
        <v>2036</v>
      </c>
      <c r="B4" s="8">
        <v>5940279</v>
      </c>
      <c r="C4" s="8">
        <v>5592205</v>
      </c>
    </row>
    <row r="5" spans="1:3" ht="30" x14ac:dyDescent="0.25">
      <c r="A5" s="2" t="s">
        <v>2037</v>
      </c>
      <c r="B5" s="6">
        <v>27411</v>
      </c>
      <c r="C5" s="6">
        <v>26978</v>
      </c>
    </row>
    <row r="6" spans="1:3" ht="30" x14ac:dyDescent="0.25">
      <c r="A6" s="2" t="s">
        <v>1983</v>
      </c>
      <c r="B6" s="6">
        <v>5967690</v>
      </c>
      <c r="C6" s="6">
        <v>5619183</v>
      </c>
    </row>
    <row r="7" spans="1:3" ht="30" x14ac:dyDescent="0.25">
      <c r="A7" s="2" t="s">
        <v>2038</v>
      </c>
      <c r="B7" s="6">
        <v>8822</v>
      </c>
      <c r="C7" s="6">
        <v>11100</v>
      </c>
    </row>
    <row r="8" spans="1:3" ht="30" x14ac:dyDescent="0.25">
      <c r="A8" s="2" t="s">
        <v>1984</v>
      </c>
      <c r="B8" s="4" t="s">
        <v>7</v>
      </c>
      <c r="C8" s="4" t="s">
        <v>7</v>
      </c>
    </row>
    <row r="9" spans="1:3" ht="30" x14ac:dyDescent="0.25">
      <c r="A9" s="3" t="s">
        <v>2014</v>
      </c>
      <c r="B9" s="4" t="s">
        <v>7</v>
      </c>
      <c r="C9" s="4" t="s">
        <v>7</v>
      </c>
    </row>
    <row r="10" spans="1:3" ht="30" x14ac:dyDescent="0.25">
      <c r="A10" s="2" t="s">
        <v>2036</v>
      </c>
      <c r="B10" s="6">
        <v>5107899</v>
      </c>
      <c r="C10" s="6">
        <v>4602969</v>
      </c>
    </row>
    <row r="11" spans="1:3" ht="30" x14ac:dyDescent="0.25">
      <c r="A11" s="2" t="s">
        <v>2037</v>
      </c>
      <c r="B11" s="6">
        <v>12950</v>
      </c>
      <c r="C11" s="6">
        <v>10729</v>
      </c>
    </row>
    <row r="12" spans="1:3" ht="30" x14ac:dyDescent="0.25">
      <c r="A12" s="2" t="s">
        <v>1983</v>
      </c>
      <c r="B12" s="6">
        <v>5120849</v>
      </c>
      <c r="C12" s="6">
        <v>4613698</v>
      </c>
    </row>
    <row r="13" spans="1:3" ht="30" x14ac:dyDescent="0.25">
      <c r="A13" s="2" t="s">
        <v>2038</v>
      </c>
      <c r="B13" s="6">
        <v>5771</v>
      </c>
      <c r="C13" s="6">
        <v>6074</v>
      </c>
    </row>
    <row r="14" spans="1:3" ht="30" x14ac:dyDescent="0.25">
      <c r="A14" s="2" t="s">
        <v>1985</v>
      </c>
      <c r="B14" s="4" t="s">
        <v>7</v>
      </c>
      <c r="C14" s="4" t="s">
        <v>7</v>
      </c>
    </row>
    <row r="15" spans="1:3" ht="30" x14ac:dyDescent="0.25">
      <c r="A15" s="3" t="s">
        <v>2014</v>
      </c>
      <c r="B15" s="4" t="s">
        <v>7</v>
      </c>
      <c r="C15" s="4" t="s">
        <v>7</v>
      </c>
    </row>
    <row r="16" spans="1:3" ht="30" x14ac:dyDescent="0.25">
      <c r="A16" s="2" t="s">
        <v>2036</v>
      </c>
      <c r="B16" s="6">
        <v>634705</v>
      </c>
      <c r="C16" s="6">
        <v>774734</v>
      </c>
    </row>
    <row r="17" spans="1:3" ht="30" x14ac:dyDescent="0.25">
      <c r="A17" s="2" t="s">
        <v>2037</v>
      </c>
      <c r="B17" s="6">
        <v>13882</v>
      </c>
      <c r="C17" s="6">
        <v>15339</v>
      </c>
    </row>
    <row r="18" spans="1:3" ht="30" x14ac:dyDescent="0.25">
      <c r="A18" s="2" t="s">
        <v>1983</v>
      </c>
      <c r="B18" s="6">
        <v>648587</v>
      </c>
      <c r="C18" s="6">
        <v>790073</v>
      </c>
    </row>
    <row r="19" spans="1:3" ht="30" x14ac:dyDescent="0.25">
      <c r="A19" s="2" t="s">
        <v>2038</v>
      </c>
      <c r="B19" s="6">
        <v>2486</v>
      </c>
      <c r="C19" s="6">
        <v>4453</v>
      </c>
    </row>
    <row r="20" spans="1:3" x14ac:dyDescent="0.25">
      <c r="A20" s="2" t="s">
        <v>2032</v>
      </c>
      <c r="B20" s="4" t="s">
        <v>7</v>
      </c>
      <c r="C20" s="4" t="s">
        <v>7</v>
      </c>
    </row>
    <row r="21" spans="1:3" ht="30" x14ac:dyDescent="0.25">
      <c r="A21" s="3" t="s">
        <v>2014</v>
      </c>
      <c r="B21" s="4" t="s">
        <v>7</v>
      </c>
      <c r="C21" s="4" t="s">
        <v>7</v>
      </c>
    </row>
    <row r="22" spans="1:3" ht="30" x14ac:dyDescent="0.25">
      <c r="A22" s="2" t="s">
        <v>2036</v>
      </c>
      <c r="B22" s="6">
        <v>5742604</v>
      </c>
      <c r="C22" s="6">
        <v>5377703</v>
      </c>
    </row>
    <row r="23" spans="1:3" ht="30" x14ac:dyDescent="0.25">
      <c r="A23" s="2" t="s">
        <v>2037</v>
      </c>
      <c r="B23" s="6">
        <v>26832</v>
      </c>
      <c r="C23" s="6">
        <v>26068</v>
      </c>
    </row>
    <row r="24" spans="1:3" ht="30" x14ac:dyDescent="0.25">
      <c r="A24" s="2" t="s">
        <v>1983</v>
      </c>
      <c r="B24" s="6">
        <v>5769436</v>
      </c>
      <c r="C24" s="6">
        <v>5403771</v>
      </c>
    </row>
    <row r="25" spans="1:3" ht="30" x14ac:dyDescent="0.25">
      <c r="A25" s="2" t="s">
        <v>2038</v>
      </c>
      <c r="B25" s="6">
        <v>8257</v>
      </c>
      <c r="C25" s="6">
        <v>10527</v>
      </c>
    </row>
    <row r="26" spans="1:3" ht="30" x14ac:dyDescent="0.25">
      <c r="A26" s="2" t="s">
        <v>2033</v>
      </c>
      <c r="B26" s="4" t="s">
        <v>7</v>
      </c>
      <c r="C26" s="4" t="s">
        <v>7</v>
      </c>
    </row>
    <row r="27" spans="1:3" ht="30" x14ac:dyDescent="0.25">
      <c r="A27" s="3" t="s">
        <v>2014</v>
      </c>
      <c r="B27" s="4" t="s">
        <v>7</v>
      </c>
      <c r="C27" s="4" t="s">
        <v>7</v>
      </c>
    </row>
    <row r="28" spans="1:3" ht="30" x14ac:dyDescent="0.25">
      <c r="A28" s="2" t="s">
        <v>2036</v>
      </c>
      <c r="B28" s="6">
        <v>57603</v>
      </c>
      <c r="C28" s="6">
        <v>59562</v>
      </c>
    </row>
    <row r="29" spans="1:3" ht="30" x14ac:dyDescent="0.25">
      <c r="A29" s="2" t="s">
        <v>1983</v>
      </c>
      <c r="B29" s="6">
        <v>57603</v>
      </c>
      <c r="C29" s="6">
        <v>59562</v>
      </c>
    </row>
    <row r="30" spans="1:3" ht="30" x14ac:dyDescent="0.25">
      <c r="A30" s="2" t="s">
        <v>2038</v>
      </c>
      <c r="B30" s="4">
        <v>185</v>
      </c>
      <c r="C30" s="4">
        <v>219</v>
      </c>
    </row>
    <row r="31" spans="1:3" x14ac:dyDescent="0.25">
      <c r="A31" s="2" t="s">
        <v>2034</v>
      </c>
      <c r="B31" s="4" t="s">
        <v>7</v>
      </c>
      <c r="C31" s="4" t="s">
        <v>7</v>
      </c>
    </row>
    <row r="32" spans="1:3" ht="30" x14ac:dyDescent="0.25">
      <c r="A32" s="3" t="s">
        <v>2014</v>
      </c>
      <c r="B32" s="4" t="s">
        <v>7</v>
      </c>
      <c r="C32" s="4" t="s">
        <v>7</v>
      </c>
    </row>
    <row r="33" spans="1:3" ht="30" x14ac:dyDescent="0.25">
      <c r="A33" s="2" t="s">
        <v>2036</v>
      </c>
      <c r="B33" s="6">
        <v>140072</v>
      </c>
      <c r="C33" s="6">
        <v>154940</v>
      </c>
    </row>
    <row r="34" spans="1:3" ht="30" x14ac:dyDescent="0.25">
      <c r="A34" s="2" t="s">
        <v>2037</v>
      </c>
      <c r="B34" s="4">
        <v>579</v>
      </c>
      <c r="C34" s="4">
        <v>910</v>
      </c>
    </row>
    <row r="35" spans="1:3" ht="30" x14ac:dyDescent="0.25">
      <c r="A35" s="2" t="s">
        <v>1983</v>
      </c>
      <c r="B35" s="6">
        <v>140651</v>
      </c>
      <c r="C35" s="6">
        <v>155850</v>
      </c>
    </row>
    <row r="36" spans="1:3" ht="30" x14ac:dyDescent="0.25">
      <c r="A36" s="2" t="s">
        <v>2038</v>
      </c>
      <c r="B36" s="8">
        <v>380</v>
      </c>
      <c r="C36" s="8">
        <v>35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9</v>
      </c>
      <c r="B1" s="9" t="s">
        <v>2</v>
      </c>
      <c r="C1" s="9"/>
      <c r="D1" s="9"/>
    </row>
    <row r="2" spans="1:4" x14ac:dyDescent="0.25">
      <c r="A2" s="1" t="s">
        <v>1877</v>
      </c>
      <c r="B2" s="1" t="s">
        <v>3</v>
      </c>
      <c r="C2" s="1" t="s">
        <v>36</v>
      </c>
      <c r="D2" s="1" t="s">
        <v>86</v>
      </c>
    </row>
    <row r="3" spans="1:4" ht="30" x14ac:dyDescent="0.25">
      <c r="A3" s="3" t="s">
        <v>952</v>
      </c>
      <c r="B3" s="4" t="s">
        <v>7</v>
      </c>
      <c r="C3" s="4" t="s">
        <v>7</v>
      </c>
      <c r="D3" s="4" t="s">
        <v>7</v>
      </c>
    </row>
    <row r="4" spans="1:4" ht="30" x14ac:dyDescent="0.25">
      <c r="A4" s="2" t="s">
        <v>2040</v>
      </c>
      <c r="B4" s="7">
        <v>5.4</v>
      </c>
      <c r="C4" s="8">
        <v>5</v>
      </c>
      <c r="D4" s="7">
        <v>4.4000000000000004</v>
      </c>
    </row>
    <row r="5" spans="1:4" x14ac:dyDescent="0.25">
      <c r="A5" s="2" t="s">
        <v>2041</v>
      </c>
      <c r="B5" s="7">
        <v>1.2</v>
      </c>
      <c r="C5" s="7">
        <v>1.3</v>
      </c>
      <c r="D5" s="7">
        <v>1.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2</v>
      </c>
      <c r="B1" s="9" t="s">
        <v>3</v>
      </c>
      <c r="C1" s="9" t="s">
        <v>36</v>
      </c>
    </row>
    <row r="2" spans="1:3" ht="30" x14ac:dyDescent="0.25">
      <c r="A2" s="1" t="s">
        <v>35</v>
      </c>
      <c r="B2" s="9"/>
      <c r="C2" s="9"/>
    </row>
    <row r="3" spans="1:3" ht="30" x14ac:dyDescent="0.25">
      <c r="A3" s="3" t="s">
        <v>952</v>
      </c>
      <c r="B3" s="4" t="s">
        <v>7</v>
      </c>
      <c r="C3" s="4" t="s">
        <v>7</v>
      </c>
    </row>
    <row r="4" spans="1:3" x14ac:dyDescent="0.25">
      <c r="A4" s="2" t="s">
        <v>955</v>
      </c>
      <c r="B4" s="8">
        <v>11029</v>
      </c>
      <c r="C4" s="8">
        <v>9337</v>
      </c>
    </row>
    <row r="5" spans="1:3" x14ac:dyDescent="0.25">
      <c r="A5" s="2" t="s">
        <v>958</v>
      </c>
      <c r="B5" s="6">
        <v>73199</v>
      </c>
      <c r="C5" s="6">
        <v>63684</v>
      </c>
    </row>
    <row r="6" spans="1:3" x14ac:dyDescent="0.25">
      <c r="A6" s="2" t="s">
        <v>961</v>
      </c>
      <c r="B6" s="6">
        <v>43268</v>
      </c>
      <c r="C6" s="6">
        <v>41304</v>
      </c>
    </row>
    <row r="7" spans="1:3" x14ac:dyDescent="0.25">
      <c r="A7" s="2" t="s">
        <v>2043</v>
      </c>
      <c r="B7" s="6">
        <v>127496</v>
      </c>
      <c r="C7" s="6">
        <v>114325</v>
      </c>
    </row>
    <row r="8" spans="1:3" x14ac:dyDescent="0.25">
      <c r="A8" s="2" t="s">
        <v>966</v>
      </c>
      <c r="B8" s="6">
        <v>57384</v>
      </c>
      <c r="C8" s="6">
        <v>56559</v>
      </c>
    </row>
    <row r="9" spans="1:3" x14ac:dyDescent="0.25">
      <c r="A9" s="2" t="s">
        <v>46</v>
      </c>
      <c r="B9" s="8">
        <v>70112</v>
      </c>
      <c r="C9" s="8">
        <v>577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44</v>
      </c>
      <c r="B1" s="9" t="s">
        <v>3</v>
      </c>
    </row>
    <row r="2" spans="1:2" ht="30" x14ac:dyDescent="0.25">
      <c r="A2" s="1" t="s">
        <v>35</v>
      </c>
      <c r="B2" s="9"/>
    </row>
    <row r="3" spans="1:2" ht="30" x14ac:dyDescent="0.25">
      <c r="A3" s="3" t="s">
        <v>952</v>
      </c>
      <c r="B3" s="4" t="s">
        <v>7</v>
      </c>
    </row>
    <row r="4" spans="1:2" x14ac:dyDescent="0.25">
      <c r="A4" s="2">
        <v>2014</v>
      </c>
      <c r="B4" s="8">
        <v>978</v>
      </c>
    </row>
    <row r="5" spans="1:2" x14ac:dyDescent="0.25">
      <c r="A5" s="2">
        <v>2015</v>
      </c>
      <c r="B5" s="4">
        <v>798</v>
      </c>
    </row>
    <row r="6" spans="1:2" x14ac:dyDescent="0.25">
      <c r="A6" s="2">
        <v>2016</v>
      </c>
      <c r="B6" s="4">
        <v>714</v>
      </c>
    </row>
    <row r="7" spans="1:2" x14ac:dyDescent="0.25">
      <c r="A7" s="2">
        <v>2017</v>
      </c>
      <c r="B7" s="4">
        <v>683</v>
      </c>
    </row>
    <row r="8" spans="1:2" x14ac:dyDescent="0.25">
      <c r="A8" s="2">
        <v>2018</v>
      </c>
      <c r="B8" s="4">
        <v>690</v>
      </c>
    </row>
    <row r="9" spans="1:2" x14ac:dyDescent="0.25">
      <c r="A9" s="2" t="s">
        <v>979</v>
      </c>
      <c r="B9" s="6">
        <v>4407</v>
      </c>
    </row>
    <row r="10" spans="1:2" ht="30" x14ac:dyDescent="0.25">
      <c r="A10" s="2" t="s">
        <v>2045</v>
      </c>
      <c r="B10" s="8">
        <v>827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046</v>
      </c>
      <c r="B1" s="1" t="s">
        <v>3</v>
      </c>
      <c r="C1" s="1" t="s">
        <v>36</v>
      </c>
    </row>
    <row r="2" spans="1:3" x14ac:dyDescent="0.25">
      <c r="A2" s="3" t="s">
        <v>982</v>
      </c>
      <c r="B2" s="4" t="s">
        <v>7</v>
      </c>
      <c r="C2" s="4" t="s">
        <v>7</v>
      </c>
    </row>
    <row r="3" spans="1:3" x14ac:dyDescent="0.25">
      <c r="A3" s="2" t="s">
        <v>2047</v>
      </c>
      <c r="B3" s="8">
        <v>150200000</v>
      </c>
      <c r="C3" s="8">
        <v>132500000</v>
      </c>
    </row>
    <row r="4" spans="1:3" x14ac:dyDescent="0.25">
      <c r="A4" s="2" t="s">
        <v>2048</v>
      </c>
      <c r="B4" s="6">
        <v>928100000</v>
      </c>
      <c r="C4" s="6">
        <v>865400000</v>
      </c>
    </row>
    <row r="5" spans="1:3" ht="30" x14ac:dyDescent="0.25">
      <c r="A5" s="2" t="s">
        <v>2049</v>
      </c>
      <c r="B5" s="8">
        <v>138000</v>
      </c>
      <c r="C5" s="8">
        <v>12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0</v>
      </c>
      <c r="B1" s="9" t="s">
        <v>3</v>
      </c>
      <c r="C1" s="9" t="s">
        <v>36</v>
      </c>
    </row>
    <row r="2" spans="1:3" ht="30" x14ac:dyDescent="0.25">
      <c r="A2" s="1" t="s">
        <v>35</v>
      </c>
      <c r="B2" s="9"/>
      <c r="C2" s="9"/>
    </row>
    <row r="3" spans="1:3" x14ac:dyDescent="0.25">
      <c r="A3" s="3" t="s">
        <v>2051</v>
      </c>
      <c r="B3" s="4" t="s">
        <v>7</v>
      </c>
      <c r="C3" s="4" t="s">
        <v>7</v>
      </c>
    </row>
    <row r="4" spans="1:3" x14ac:dyDescent="0.25">
      <c r="A4" s="2" t="s">
        <v>2052</v>
      </c>
      <c r="B4" s="8">
        <v>655933</v>
      </c>
      <c r="C4" s="8">
        <v>606504</v>
      </c>
    </row>
    <row r="5" spans="1:3" x14ac:dyDescent="0.25">
      <c r="A5" s="2" t="s">
        <v>2053</v>
      </c>
      <c r="B5" s="6">
        <v>283169</v>
      </c>
      <c r="C5" s="6">
        <v>260933</v>
      </c>
    </row>
    <row r="6" spans="1:3" x14ac:dyDescent="0.25">
      <c r="A6" s="2" t="s">
        <v>2054</v>
      </c>
      <c r="B6" s="6">
        <v>1128604</v>
      </c>
      <c r="C6" s="6">
        <v>1110962</v>
      </c>
    </row>
    <row r="7" spans="1:3" x14ac:dyDescent="0.25">
      <c r="A7" s="2" t="s">
        <v>2055</v>
      </c>
      <c r="B7" s="6">
        <v>2543740</v>
      </c>
      <c r="C7" s="6">
        <v>2572244</v>
      </c>
    </row>
    <row r="8" spans="1:3" x14ac:dyDescent="0.25">
      <c r="A8" s="2" t="s">
        <v>2056</v>
      </c>
      <c r="B8" s="6">
        <v>2067706</v>
      </c>
      <c r="C8" s="6">
        <v>1978399</v>
      </c>
    </row>
    <row r="9" spans="1:3" x14ac:dyDescent="0.25">
      <c r="A9" s="2" t="s">
        <v>2057</v>
      </c>
      <c r="B9" s="6">
        <v>4611446</v>
      </c>
      <c r="C9" s="6">
        <v>4550643</v>
      </c>
    </row>
    <row r="10" spans="1:3" x14ac:dyDescent="0.25">
      <c r="A10" s="2" t="s">
        <v>2058</v>
      </c>
      <c r="B10" s="143">
        <v>4.0000000000000002E-4</v>
      </c>
      <c r="C10" s="143">
        <v>4.0000000000000002E-4</v>
      </c>
    </row>
    <row r="11" spans="1:3" x14ac:dyDescent="0.25">
      <c r="A11" s="2" t="s">
        <v>2059</v>
      </c>
      <c r="B11" s="143">
        <v>1.2999999999999999E-3</v>
      </c>
      <c r="C11" s="143">
        <v>1.1000000000000001E-3</v>
      </c>
    </row>
    <row r="12" spans="1:3" x14ac:dyDescent="0.25">
      <c r="A12" s="2" t="s">
        <v>2060</v>
      </c>
      <c r="B12" s="143">
        <v>2.3E-3</v>
      </c>
      <c r="C12" s="143">
        <v>2.5000000000000001E-3</v>
      </c>
    </row>
    <row r="13" spans="1:3" ht="30" x14ac:dyDescent="0.25">
      <c r="A13" s="2" t="s">
        <v>2061</v>
      </c>
      <c r="B13" s="143">
        <v>1.6000000000000001E-3</v>
      </c>
      <c r="C13" s="143">
        <v>1.6999999999999999E-3</v>
      </c>
    </row>
    <row r="14" spans="1:3" ht="30" x14ac:dyDescent="0.25">
      <c r="A14" s="2" t="s">
        <v>2062</v>
      </c>
      <c r="B14" s="143">
        <v>1.21E-2</v>
      </c>
      <c r="C14" s="143">
        <v>1.44E-2</v>
      </c>
    </row>
    <row r="15" spans="1:3" x14ac:dyDescent="0.25">
      <c r="A15" s="2" t="s">
        <v>2063</v>
      </c>
      <c r="B15" s="143">
        <v>7.4000000000000003E-3</v>
      </c>
      <c r="C15" s="143">
        <v>8.8999999999999999E-3</v>
      </c>
    </row>
    <row r="16" spans="1:3" x14ac:dyDescent="0.25">
      <c r="A16" s="2" t="s">
        <v>2064</v>
      </c>
      <c r="B16" s="143">
        <v>0.14199999999999999</v>
      </c>
      <c r="C16" s="143">
        <v>0.13300000000000001</v>
      </c>
    </row>
    <row r="17" spans="1:3" x14ac:dyDescent="0.25">
      <c r="A17" s="2" t="s">
        <v>2065</v>
      </c>
      <c r="B17" s="143">
        <v>6.0999999999999999E-2</v>
      </c>
      <c r="C17" s="143">
        <v>5.8000000000000003E-2</v>
      </c>
    </row>
    <row r="18" spans="1:3" x14ac:dyDescent="0.25">
      <c r="A18" s="2" t="s">
        <v>2066</v>
      </c>
      <c r="B18" s="143">
        <v>0.245</v>
      </c>
      <c r="C18" s="143">
        <v>0.24399999999999999</v>
      </c>
    </row>
    <row r="19" spans="1:3" x14ac:dyDescent="0.25">
      <c r="A19" s="2" t="s">
        <v>2067</v>
      </c>
      <c r="B19" s="143">
        <v>0.44800000000000001</v>
      </c>
      <c r="C19" s="143">
        <v>0.435</v>
      </c>
    </row>
    <row r="20" spans="1:3" x14ac:dyDescent="0.25">
      <c r="A20" s="2" t="s">
        <v>2068</v>
      </c>
      <c r="B20" s="143">
        <v>0.55200000000000005</v>
      </c>
      <c r="C20" s="143">
        <v>0.56499999999999995</v>
      </c>
    </row>
    <row r="21" spans="1:3" x14ac:dyDescent="0.25">
      <c r="A21" s="2" t="s">
        <v>2069</v>
      </c>
      <c r="B21" s="143">
        <v>1</v>
      </c>
      <c r="C21" s="143">
        <v>1</v>
      </c>
    </row>
    <row r="22" spans="1:3" ht="30" x14ac:dyDescent="0.25">
      <c r="A22" s="2" t="s">
        <v>2070</v>
      </c>
      <c r="B22" s="4" t="s">
        <v>7</v>
      </c>
      <c r="C22" s="4" t="s">
        <v>7</v>
      </c>
    </row>
    <row r="23" spans="1:3" x14ac:dyDescent="0.25">
      <c r="A23" s="3" t="s">
        <v>2051</v>
      </c>
      <c r="B23" s="4" t="s">
        <v>7</v>
      </c>
      <c r="C23" s="4" t="s">
        <v>7</v>
      </c>
    </row>
    <row r="24" spans="1:3" x14ac:dyDescent="0.25">
      <c r="A24" s="2" t="s">
        <v>2055</v>
      </c>
      <c r="B24" s="6">
        <v>1179921</v>
      </c>
      <c r="C24" s="6">
        <v>1005724</v>
      </c>
    </row>
    <row r="25" spans="1:3" ht="30" x14ac:dyDescent="0.25">
      <c r="A25" s="2" t="s">
        <v>2062</v>
      </c>
      <c r="B25" s="143">
        <v>4.7999999999999996E-3</v>
      </c>
      <c r="C25" s="143">
        <v>5.4999999999999997E-3</v>
      </c>
    </row>
    <row r="26" spans="1:3" x14ac:dyDescent="0.25">
      <c r="A26" s="2" t="s">
        <v>2068</v>
      </c>
      <c r="B26" s="143">
        <v>0.25600000000000001</v>
      </c>
      <c r="C26" s="143">
        <v>0.221</v>
      </c>
    </row>
    <row r="27" spans="1:3" ht="30" x14ac:dyDescent="0.25">
      <c r="A27" s="2" t="s">
        <v>2071</v>
      </c>
      <c r="B27" s="4" t="s">
        <v>7</v>
      </c>
      <c r="C27" s="4" t="s">
        <v>7</v>
      </c>
    </row>
    <row r="28" spans="1:3" x14ac:dyDescent="0.25">
      <c r="A28" s="3" t="s">
        <v>2051</v>
      </c>
      <c r="B28" s="4" t="s">
        <v>7</v>
      </c>
      <c r="C28" s="4" t="s">
        <v>7</v>
      </c>
    </row>
    <row r="29" spans="1:3" x14ac:dyDescent="0.25">
      <c r="A29" s="2" t="s">
        <v>2055</v>
      </c>
      <c r="B29" s="6">
        <v>852258</v>
      </c>
      <c r="C29" s="6">
        <v>800745</v>
      </c>
    </row>
    <row r="30" spans="1:3" ht="30" x14ac:dyDescent="0.25">
      <c r="A30" s="2" t="s">
        <v>2062</v>
      </c>
      <c r="B30" s="143">
        <v>1.4E-2</v>
      </c>
      <c r="C30" s="143">
        <v>1.44E-2</v>
      </c>
    </row>
    <row r="31" spans="1:3" x14ac:dyDescent="0.25">
      <c r="A31" s="2" t="s">
        <v>2068</v>
      </c>
      <c r="B31" s="143">
        <v>0.185</v>
      </c>
      <c r="C31" s="143">
        <v>0.17599999999999999</v>
      </c>
    </row>
    <row r="32" spans="1:3" ht="30" x14ac:dyDescent="0.25">
      <c r="A32" s="2" t="s">
        <v>2072</v>
      </c>
      <c r="B32" s="4" t="s">
        <v>7</v>
      </c>
      <c r="C32" s="4" t="s">
        <v>7</v>
      </c>
    </row>
    <row r="33" spans="1:3" x14ac:dyDescent="0.25">
      <c r="A33" s="3" t="s">
        <v>2051</v>
      </c>
      <c r="B33" s="4" t="s">
        <v>7</v>
      </c>
      <c r="C33" s="4" t="s">
        <v>7</v>
      </c>
    </row>
    <row r="34" spans="1:3" x14ac:dyDescent="0.25">
      <c r="A34" s="2" t="s">
        <v>2055</v>
      </c>
      <c r="B34" s="6">
        <v>476003</v>
      </c>
      <c r="C34" s="6">
        <v>663985</v>
      </c>
    </row>
    <row r="35" spans="1:3" ht="30" x14ac:dyDescent="0.25">
      <c r="A35" s="2" t="s">
        <v>2062</v>
      </c>
      <c r="B35" s="143">
        <v>2.5399999999999999E-2</v>
      </c>
      <c r="C35" s="143">
        <v>2.5100000000000001E-2</v>
      </c>
    </row>
    <row r="36" spans="1:3" x14ac:dyDescent="0.25">
      <c r="A36" s="2" t="s">
        <v>2068</v>
      </c>
      <c r="B36" s="143">
        <v>0.10299999999999999</v>
      </c>
      <c r="C36" s="143">
        <v>0.14599999999999999</v>
      </c>
    </row>
    <row r="37" spans="1:3" ht="30" x14ac:dyDescent="0.25">
      <c r="A37" s="2" t="s">
        <v>2073</v>
      </c>
      <c r="B37" s="4" t="s">
        <v>7</v>
      </c>
      <c r="C37" s="4" t="s">
        <v>7</v>
      </c>
    </row>
    <row r="38" spans="1:3" x14ac:dyDescent="0.25">
      <c r="A38" s="3" t="s">
        <v>2051</v>
      </c>
      <c r="B38" s="4" t="s">
        <v>7</v>
      </c>
      <c r="C38" s="4" t="s">
        <v>7</v>
      </c>
    </row>
    <row r="39" spans="1:3" x14ac:dyDescent="0.25">
      <c r="A39" s="2" t="s">
        <v>2055</v>
      </c>
      <c r="B39" s="6">
        <v>35014</v>
      </c>
      <c r="C39" s="6">
        <v>95765</v>
      </c>
    </row>
    <row r="40" spans="1:3" ht="30" x14ac:dyDescent="0.25">
      <c r="A40" s="2" t="s">
        <v>2062</v>
      </c>
      <c r="B40" s="143">
        <v>3.09E-2</v>
      </c>
      <c r="C40" s="143">
        <v>3.2099999999999997E-2</v>
      </c>
    </row>
    <row r="41" spans="1:3" x14ac:dyDescent="0.25">
      <c r="A41" s="2" t="s">
        <v>2068</v>
      </c>
      <c r="B41" s="143">
        <v>8.0000000000000002E-3</v>
      </c>
      <c r="C41" s="143">
        <v>2.1000000000000001E-2</v>
      </c>
    </row>
    <row r="42" spans="1:3" ht="30" x14ac:dyDescent="0.25">
      <c r="A42" s="2" t="s">
        <v>2074</v>
      </c>
      <c r="B42" s="4" t="s">
        <v>7</v>
      </c>
      <c r="C42" s="4" t="s">
        <v>7</v>
      </c>
    </row>
    <row r="43" spans="1:3" x14ac:dyDescent="0.25">
      <c r="A43" s="3" t="s">
        <v>2051</v>
      </c>
      <c r="B43" s="4" t="s">
        <v>7</v>
      </c>
      <c r="C43" s="4" t="s">
        <v>7</v>
      </c>
    </row>
    <row r="44" spans="1:3" x14ac:dyDescent="0.25">
      <c r="A44" s="2" t="s">
        <v>2055</v>
      </c>
      <c r="B44" s="8">
        <v>544</v>
      </c>
      <c r="C44" s="8">
        <v>6025</v>
      </c>
    </row>
    <row r="45" spans="1:3" ht="30" x14ac:dyDescent="0.25">
      <c r="A45" s="2" t="s">
        <v>2062</v>
      </c>
      <c r="B45" s="143">
        <v>4.3799999999999999E-2</v>
      </c>
      <c r="C45" s="143">
        <v>4.4999999999999998E-2</v>
      </c>
    </row>
    <row r="46" spans="1:3" x14ac:dyDescent="0.25">
      <c r="A46" s="2" t="s">
        <v>2068</v>
      </c>
      <c r="B46" s="4" t="s">
        <v>7</v>
      </c>
      <c r="C46" s="143">
        <v>1E-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5</v>
      </c>
      <c r="B1" s="9" t="s">
        <v>3</v>
      </c>
      <c r="C1" s="9" t="s">
        <v>36</v>
      </c>
    </row>
    <row r="2" spans="1:3" ht="30" x14ac:dyDescent="0.25">
      <c r="A2" s="1" t="s">
        <v>35</v>
      </c>
      <c r="B2" s="9"/>
      <c r="C2" s="9"/>
    </row>
    <row r="3" spans="1:3" x14ac:dyDescent="0.25">
      <c r="A3" s="3" t="s">
        <v>982</v>
      </c>
      <c r="B3" s="4" t="s">
        <v>7</v>
      </c>
      <c r="C3" s="4" t="s">
        <v>7</v>
      </c>
    </row>
    <row r="4" spans="1:3" x14ac:dyDescent="0.25">
      <c r="A4" s="2" t="s">
        <v>2076</v>
      </c>
      <c r="B4" s="8">
        <v>1206095</v>
      </c>
      <c r="C4" s="4" t="s">
        <v>7</v>
      </c>
    </row>
    <row r="5" spans="1:3" x14ac:dyDescent="0.25">
      <c r="A5" s="2" t="s">
        <v>2077</v>
      </c>
      <c r="B5" s="6">
        <v>676365</v>
      </c>
      <c r="C5" s="4" t="s">
        <v>7</v>
      </c>
    </row>
    <row r="6" spans="1:3" x14ac:dyDescent="0.25">
      <c r="A6" s="2" t="s">
        <v>2078</v>
      </c>
      <c r="B6" s="6">
        <v>348641</v>
      </c>
      <c r="C6" s="4" t="s">
        <v>7</v>
      </c>
    </row>
    <row r="7" spans="1:3" x14ac:dyDescent="0.25">
      <c r="A7" s="2" t="s">
        <v>2079</v>
      </c>
      <c r="B7" s="6">
        <v>208806</v>
      </c>
      <c r="C7" s="4" t="s">
        <v>7</v>
      </c>
    </row>
    <row r="8" spans="1:3" x14ac:dyDescent="0.25">
      <c r="A8" s="2" t="s">
        <v>2080</v>
      </c>
      <c r="B8" s="6">
        <v>102422</v>
      </c>
      <c r="C8" s="4" t="s">
        <v>7</v>
      </c>
    </row>
    <row r="9" spans="1:3" x14ac:dyDescent="0.25">
      <c r="A9" s="2" t="s">
        <v>2081</v>
      </c>
      <c r="B9" s="6">
        <v>1411</v>
      </c>
      <c r="C9" s="4" t="s">
        <v>7</v>
      </c>
    </row>
    <row r="10" spans="1:3" x14ac:dyDescent="0.25">
      <c r="A10" s="2" t="s">
        <v>2055</v>
      </c>
      <c r="B10" s="8">
        <v>2543740</v>
      </c>
      <c r="C10" s="8">
        <v>2572244</v>
      </c>
    </row>
    <row r="11" spans="1:3" x14ac:dyDescent="0.25">
      <c r="A11" s="2" t="s">
        <v>2082</v>
      </c>
      <c r="B11" s="143">
        <v>8.9999999999999993E-3</v>
      </c>
      <c r="C11" s="4" t="s">
        <v>7</v>
      </c>
    </row>
    <row r="12" spans="1:3" x14ac:dyDescent="0.25">
      <c r="A12" s="2" t="s">
        <v>2083</v>
      </c>
      <c r="B12" s="143">
        <v>1.61E-2</v>
      </c>
      <c r="C12" s="4" t="s">
        <v>7</v>
      </c>
    </row>
    <row r="13" spans="1:3" x14ac:dyDescent="0.25">
      <c r="A13" s="2" t="s">
        <v>2084</v>
      </c>
      <c r="B13" s="143">
        <v>1.3599999999999999E-2</v>
      </c>
      <c r="C13" s="4" t="s">
        <v>7</v>
      </c>
    </row>
    <row r="14" spans="1:3" x14ac:dyDescent="0.25">
      <c r="A14" s="2" t="s">
        <v>2085</v>
      </c>
      <c r="B14" s="143">
        <v>1.3599999999999999E-2</v>
      </c>
      <c r="C14" s="4" t="s">
        <v>7</v>
      </c>
    </row>
    <row r="15" spans="1:3" x14ac:dyDescent="0.25">
      <c r="A15" s="2" t="s">
        <v>2086</v>
      </c>
      <c r="B15" s="143">
        <v>1.3899999999999999E-2</v>
      </c>
      <c r="C15" s="4" t="s">
        <v>7</v>
      </c>
    </row>
    <row r="16" spans="1:3" x14ac:dyDescent="0.25">
      <c r="A16" s="2" t="s">
        <v>2087</v>
      </c>
      <c r="B16" s="143">
        <v>1.9199999999999998E-2</v>
      </c>
      <c r="C16" s="4" t="s">
        <v>7</v>
      </c>
    </row>
    <row r="17" spans="1:3" ht="30" x14ac:dyDescent="0.25">
      <c r="A17" s="2" t="s">
        <v>2062</v>
      </c>
      <c r="B17" s="143">
        <v>1.21E-2</v>
      </c>
      <c r="C17" s="143">
        <v>1.44E-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8</v>
      </c>
      <c r="B1" s="9" t="s">
        <v>2</v>
      </c>
      <c r="C1" s="9"/>
      <c r="D1" s="9"/>
    </row>
    <row r="2" spans="1:4" ht="30" x14ac:dyDescent="0.25">
      <c r="A2" s="1" t="s">
        <v>35</v>
      </c>
      <c r="B2" s="1" t="s">
        <v>3</v>
      </c>
      <c r="C2" s="1" t="s">
        <v>36</v>
      </c>
      <c r="D2" s="1" t="s">
        <v>86</v>
      </c>
    </row>
    <row r="3" spans="1:4" x14ac:dyDescent="0.25">
      <c r="A3" s="3" t="s">
        <v>982</v>
      </c>
      <c r="B3" s="4" t="s">
        <v>7</v>
      </c>
      <c r="C3" s="4" t="s">
        <v>7</v>
      </c>
      <c r="D3" s="4" t="s">
        <v>7</v>
      </c>
    </row>
    <row r="4" spans="1:4" x14ac:dyDescent="0.25">
      <c r="A4" s="2" t="s">
        <v>990</v>
      </c>
      <c r="B4" s="8">
        <v>244</v>
      </c>
      <c r="C4" s="8">
        <v>421</v>
      </c>
      <c r="D4" s="8">
        <v>441</v>
      </c>
    </row>
    <row r="5" spans="1:4" x14ac:dyDescent="0.25">
      <c r="A5" s="2" t="s">
        <v>996</v>
      </c>
      <c r="B5" s="4">
        <v>284</v>
      </c>
      <c r="C5" s="4">
        <v>408</v>
      </c>
      <c r="D5" s="6">
        <v>1225</v>
      </c>
    </row>
    <row r="6" spans="1:4" x14ac:dyDescent="0.25">
      <c r="A6" s="2" t="s">
        <v>1081</v>
      </c>
      <c r="B6" s="6">
        <v>2446</v>
      </c>
      <c r="C6" s="6">
        <v>3457</v>
      </c>
      <c r="D6" s="6">
        <v>5307</v>
      </c>
    </row>
    <row r="7" spans="1:4" x14ac:dyDescent="0.25">
      <c r="A7" s="2" t="s">
        <v>1085</v>
      </c>
      <c r="B7" s="6">
        <v>33842</v>
      </c>
      <c r="C7" s="6">
        <v>41884</v>
      </c>
      <c r="D7" s="6">
        <v>56595</v>
      </c>
    </row>
    <row r="8" spans="1:4" x14ac:dyDescent="0.25">
      <c r="A8" s="2" t="s">
        <v>2089</v>
      </c>
      <c r="B8" s="8">
        <v>36816</v>
      </c>
      <c r="C8" s="8">
        <v>46170</v>
      </c>
      <c r="D8" s="8">
        <v>6356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5" width="25.7109375" bestFit="1" customWidth="1"/>
  </cols>
  <sheetData>
    <row r="1" spans="1:5" ht="15" customHeight="1" x14ac:dyDescent="0.25">
      <c r="A1" s="9" t="s">
        <v>2090</v>
      </c>
      <c r="B1" s="1" t="s">
        <v>2</v>
      </c>
      <c r="C1" s="1"/>
      <c r="D1" s="9" t="s">
        <v>2</v>
      </c>
      <c r="E1" s="9"/>
    </row>
    <row r="2" spans="1:5" x14ac:dyDescent="0.25">
      <c r="A2" s="9"/>
      <c r="B2" s="9" t="s">
        <v>3</v>
      </c>
      <c r="C2" s="9" t="s">
        <v>36</v>
      </c>
      <c r="D2" s="1" t="s">
        <v>36</v>
      </c>
      <c r="E2" s="1" t="s">
        <v>36</v>
      </c>
    </row>
    <row r="3" spans="1:5" ht="30" x14ac:dyDescent="0.25">
      <c r="A3" s="9"/>
      <c r="B3" s="9"/>
      <c r="C3" s="9"/>
      <c r="D3" s="1" t="s">
        <v>2091</v>
      </c>
      <c r="E3" s="1" t="s">
        <v>2092</v>
      </c>
    </row>
    <row r="4" spans="1:5" ht="30" x14ac:dyDescent="0.25">
      <c r="A4" s="2" t="s">
        <v>2093</v>
      </c>
      <c r="B4" s="4" t="s">
        <v>7</v>
      </c>
      <c r="C4" s="4" t="s">
        <v>7</v>
      </c>
      <c r="D4" s="8">
        <v>200000000</v>
      </c>
      <c r="E4" s="4" t="s">
        <v>7</v>
      </c>
    </row>
    <row r="5" spans="1:5" x14ac:dyDescent="0.25">
      <c r="A5" s="2" t="s">
        <v>2094</v>
      </c>
      <c r="B5" s="4" t="s">
        <v>7</v>
      </c>
      <c r="C5" s="4" t="s">
        <v>7</v>
      </c>
      <c r="D5" s="4" t="s">
        <v>7</v>
      </c>
      <c r="E5" s="6">
        <v>200000000</v>
      </c>
    </row>
    <row r="6" spans="1:5" ht="30" x14ac:dyDescent="0.25">
      <c r="A6" s="2" t="s">
        <v>2095</v>
      </c>
      <c r="B6" s="4" t="s">
        <v>7</v>
      </c>
      <c r="C6" s="4" t="s">
        <v>7</v>
      </c>
      <c r="D6" s="143">
        <v>3.8800000000000001E-2</v>
      </c>
      <c r="E6" s="143">
        <v>8.6E-3</v>
      </c>
    </row>
    <row r="7" spans="1:5" ht="30" x14ac:dyDescent="0.25">
      <c r="A7" s="2" t="s">
        <v>2096</v>
      </c>
      <c r="B7" s="4" t="s">
        <v>7</v>
      </c>
      <c r="C7" s="4" t="s">
        <v>7</v>
      </c>
      <c r="D7" s="4" t="s">
        <v>2097</v>
      </c>
      <c r="E7" s="4" t="s">
        <v>2098</v>
      </c>
    </row>
    <row r="8" spans="1:5" x14ac:dyDescent="0.25">
      <c r="A8" s="2" t="s">
        <v>2099</v>
      </c>
      <c r="B8" s="6">
        <v>11575000</v>
      </c>
      <c r="C8" s="6">
        <v>19952000</v>
      </c>
      <c r="D8" s="6">
        <v>7900000</v>
      </c>
      <c r="E8" s="4" t="s">
        <v>7</v>
      </c>
    </row>
    <row r="9" spans="1:5" ht="30" x14ac:dyDescent="0.25">
      <c r="A9" s="2" t="s">
        <v>2100</v>
      </c>
      <c r="B9" s="4" t="s">
        <v>7</v>
      </c>
      <c r="C9" s="4" t="s">
        <v>7</v>
      </c>
      <c r="D9" s="4" t="s">
        <v>2101</v>
      </c>
      <c r="E9" s="4" t="s">
        <v>7</v>
      </c>
    </row>
    <row r="10" spans="1:5" x14ac:dyDescent="0.25">
      <c r="A10" s="2" t="s">
        <v>2102</v>
      </c>
      <c r="B10" s="4" t="s">
        <v>7</v>
      </c>
      <c r="C10" s="4" t="s">
        <v>7</v>
      </c>
      <c r="D10" s="4" t="s">
        <v>7</v>
      </c>
      <c r="E10" s="143">
        <v>1.9400000000000001E-2</v>
      </c>
    </row>
    <row r="11" spans="1:5" ht="45" x14ac:dyDescent="0.25">
      <c r="A11" s="2" t="s">
        <v>2103</v>
      </c>
      <c r="B11" s="4" t="s">
        <v>7</v>
      </c>
      <c r="C11" s="143">
        <v>0.1</v>
      </c>
      <c r="D11" s="4" t="s">
        <v>7</v>
      </c>
      <c r="E11" s="4" t="s">
        <v>7</v>
      </c>
    </row>
    <row r="12" spans="1:5" x14ac:dyDescent="0.25">
      <c r="A12" s="2" t="s">
        <v>2104</v>
      </c>
      <c r="B12" s="5">
        <v>41600</v>
      </c>
      <c r="C12" s="4" t="s">
        <v>7</v>
      </c>
      <c r="D12" s="4" t="s">
        <v>7</v>
      </c>
      <c r="E12" s="4" t="s">
        <v>7</v>
      </c>
    </row>
    <row r="13" spans="1:5" x14ac:dyDescent="0.25">
      <c r="A13" s="2" t="s">
        <v>2105</v>
      </c>
      <c r="B13" s="4">
        <v>0</v>
      </c>
      <c r="C13" s="4" t="s">
        <v>7</v>
      </c>
      <c r="D13" s="4" t="s">
        <v>7</v>
      </c>
      <c r="E13" s="4" t="s">
        <v>7</v>
      </c>
    </row>
    <row r="14" spans="1:5" x14ac:dyDescent="0.25">
      <c r="A14" s="2" t="s">
        <v>2106</v>
      </c>
      <c r="B14" s="143">
        <v>0.27</v>
      </c>
      <c r="C14" s="4" t="s">
        <v>7</v>
      </c>
      <c r="D14" s="4" t="s">
        <v>7</v>
      </c>
      <c r="E14" s="4" t="s">
        <v>7</v>
      </c>
    </row>
    <row r="15" spans="1:5" ht="30" x14ac:dyDescent="0.25">
      <c r="A15" s="2" t="s">
        <v>1852</v>
      </c>
      <c r="B15" s="143">
        <v>0.4</v>
      </c>
      <c r="C15" s="4" t="s">
        <v>7</v>
      </c>
      <c r="D15" s="4" t="s">
        <v>7</v>
      </c>
      <c r="E15" s="4" t="s">
        <v>7</v>
      </c>
    </row>
    <row r="16" spans="1:5" x14ac:dyDescent="0.25">
      <c r="A16" s="2" t="s">
        <v>53</v>
      </c>
      <c r="B16" s="6">
        <v>320000000</v>
      </c>
      <c r="C16" s="6">
        <v>365000000</v>
      </c>
      <c r="D16" s="4" t="s">
        <v>7</v>
      </c>
      <c r="E16" s="4" t="s">
        <v>7</v>
      </c>
    </row>
    <row r="17" spans="1:5" ht="30" x14ac:dyDescent="0.25">
      <c r="A17" s="2" t="s">
        <v>2107</v>
      </c>
      <c r="B17" s="143">
        <v>3.4299999999999997E-2</v>
      </c>
      <c r="C17" s="143">
        <v>3.8300000000000001E-2</v>
      </c>
      <c r="D17" s="4" t="s">
        <v>7</v>
      </c>
      <c r="E17" s="4" t="s">
        <v>7</v>
      </c>
    </row>
    <row r="18" spans="1:5" ht="30" x14ac:dyDescent="0.25">
      <c r="A18" s="2" t="s">
        <v>2108</v>
      </c>
      <c r="B18" s="8">
        <v>364600000</v>
      </c>
      <c r="C18" s="4" t="s">
        <v>7</v>
      </c>
      <c r="D18" s="4" t="s">
        <v>7</v>
      </c>
      <c r="E18" s="4" t="s">
        <v>7</v>
      </c>
    </row>
  </sheetData>
  <mergeCells count="4">
    <mergeCell ref="A1:A3"/>
    <mergeCell ref="D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5.140625" bestFit="1" customWidth="1"/>
    <col min="7" max="7" width="23.7109375" bestFit="1" customWidth="1"/>
    <col min="8" max="8" width="10.5703125" bestFit="1" customWidth="1"/>
  </cols>
  <sheetData>
    <row r="1" spans="1:8" ht="15" customHeight="1" x14ac:dyDescent="0.25">
      <c r="A1" s="1" t="s">
        <v>134</v>
      </c>
      <c r="B1" s="9" t="s">
        <v>136</v>
      </c>
      <c r="C1" s="9" t="s">
        <v>137</v>
      </c>
      <c r="D1" s="9" t="s">
        <v>138</v>
      </c>
      <c r="E1" s="9" t="s">
        <v>139</v>
      </c>
      <c r="F1" s="9" t="s">
        <v>140</v>
      </c>
      <c r="G1" s="9" t="s">
        <v>141</v>
      </c>
      <c r="H1" s="9" t="s">
        <v>142</v>
      </c>
    </row>
    <row r="2" spans="1:8" x14ac:dyDescent="0.25">
      <c r="A2" s="1" t="s">
        <v>135</v>
      </c>
      <c r="B2" s="9"/>
      <c r="C2" s="9"/>
      <c r="D2" s="9"/>
      <c r="E2" s="9"/>
      <c r="F2" s="9"/>
      <c r="G2" s="9"/>
      <c r="H2" s="9"/>
    </row>
    <row r="3" spans="1:8" x14ac:dyDescent="0.25">
      <c r="A3" s="2" t="s">
        <v>143</v>
      </c>
      <c r="B3" s="8">
        <v>915</v>
      </c>
      <c r="C3" s="8">
        <v>457540</v>
      </c>
      <c r="D3" s="8">
        <v>-6050</v>
      </c>
      <c r="E3" s="8">
        <v>801044</v>
      </c>
      <c r="F3" s="8">
        <v>31862</v>
      </c>
      <c r="G3" s="8">
        <v>-323361</v>
      </c>
      <c r="H3" s="8">
        <v>961950</v>
      </c>
    </row>
    <row r="4" spans="1:8" x14ac:dyDescent="0.25">
      <c r="A4" s="2" t="s">
        <v>128</v>
      </c>
      <c r="B4" s="4" t="s">
        <v>7</v>
      </c>
      <c r="C4" s="4" t="s">
        <v>7</v>
      </c>
      <c r="D4" s="4" t="s">
        <v>7</v>
      </c>
      <c r="E4" s="6">
        <v>38403</v>
      </c>
      <c r="F4" s="4" t="s">
        <v>7</v>
      </c>
      <c r="G4" s="4" t="s">
        <v>7</v>
      </c>
      <c r="H4" s="6">
        <v>38403</v>
      </c>
    </row>
    <row r="5" spans="1:8" ht="30" x14ac:dyDescent="0.25">
      <c r="A5" s="2" t="s">
        <v>144</v>
      </c>
      <c r="B5" s="4" t="s">
        <v>7</v>
      </c>
      <c r="C5" s="4" t="s">
        <v>7</v>
      </c>
      <c r="D5" s="4" t="s">
        <v>7</v>
      </c>
      <c r="E5" s="4" t="s">
        <v>7</v>
      </c>
      <c r="F5" s="6">
        <v>-5155</v>
      </c>
      <c r="G5" s="4" t="s">
        <v>7</v>
      </c>
      <c r="H5" s="6">
        <v>-5155</v>
      </c>
    </row>
    <row r="6" spans="1:8" x14ac:dyDescent="0.25">
      <c r="A6" s="2" t="s">
        <v>145</v>
      </c>
      <c r="B6" s="4" t="s">
        <v>7</v>
      </c>
      <c r="C6" s="6">
        <v>3259</v>
      </c>
      <c r="D6" s="6">
        <v>2763</v>
      </c>
      <c r="E6" s="4" t="s">
        <v>7</v>
      </c>
      <c r="F6" s="4" t="s">
        <v>7</v>
      </c>
      <c r="G6" s="4" t="s">
        <v>7</v>
      </c>
      <c r="H6" s="6">
        <v>6022</v>
      </c>
    </row>
    <row r="7" spans="1:8" x14ac:dyDescent="0.25">
      <c r="A7" s="2" t="s">
        <v>146</v>
      </c>
      <c r="B7" s="4" t="s">
        <v>7</v>
      </c>
      <c r="C7" s="4">
        <v>-4</v>
      </c>
      <c r="D7" s="4" t="s">
        <v>7</v>
      </c>
      <c r="E7" s="4" t="s">
        <v>7</v>
      </c>
      <c r="F7" s="4" t="s">
        <v>7</v>
      </c>
      <c r="G7" s="4" t="s">
        <v>7</v>
      </c>
      <c r="H7" s="4">
        <v>-4</v>
      </c>
    </row>
    <row r="8" spans="1:8" x14ac:dyDescent="0.25">
      <c r="A8" s="2" t="s">
        <v>147</v>
      </c>
      <c r="B8" s="4" t="s">
        <v>7</v>
      </c>
      <c r="C8" s="4">
        <v>262</v>
      </c>
      <c r="D8" s="4" t="s">
        <v>7</v>
      </c>
      <c r="E8" s="4" t="s">
        <v>7</v>
      </c>
      <c r="F8" s="4" t="s">
        <v>7</v>
      </c>
      <c r="G8" s="4" t="s">
        <v>7</v>
      </c>
      <c r="H8" s="4">
        <v>262</v>
      </c>
    </row>
    <row r="9" spans="1:8" x14ac:dyDescent="0.25">
      <c r="A9" s="2" t="s">
        <v>148</v>
      </c>
      <c r="B9" s="4" t="s">
        <v>7</v>
      </c>
      <c r="C9" s="4">
        <v>42</v>
      </c>
      <c r="D9" s="4" t="s">
        <v>7</v>
      </c>
      <c r="E9" s="4" t="s">
        <v>7</v>
      </c>
      <c r="F9" s="4" t="s">
        <v>7</v>
      </c>
      <c r="G9" s="4" t="s">
        <v>7</v>
      </c>
      <c r="H9" s="4">
        <v>42</v>
      </c>
    </row>
    <row r="10" spans="1:8" ht="30" x14ac:dyDescent="0.25">
      <c r="A10" s="2" t="s">
        <v>149</v>
      </c>
      <c r="B10" s="4" t="s">
        <v>7</v>
      </c>
      <c r="C10" s="4" t="s">
        <v>7</v>
      </c>
      <c r="D10" s="4" t="s">
        <v>7</v>
      </c>
      <c r="E10" s="6">
        <v>-150110</v>
      </c>
      <c r="F10" s="4" t="s">
        <v>7</v>
      </c>
      <c r="G10" s="4" t="s">
        <v>7</v>
      </c>
      <c r="H10" s="6">
        <v>-150110</v>
      </c>
    </row>
    <row r="11" spans="1:8" ht="30" x14ac:dyDescent="0.25">
      <c r="A11" s="2" t="s">
        <v>150</v>
      </c>
      <c r="B11" s="4">
        <v>-522</v>
      </c>
      <c r="C11" s="6">
        <v>1997</v>
      </c>
      <c r="D11" s="4" t="s">
        <v>7</v>
      </c>
      <c r="E11" s="6">
        <v>-1223</v>
      </c>
      <c r="F11" s="4" t="s">
        <v>7</v>
      </c>
      <c r="G11" s="4" t="s">
        <v>7</v>
      </c>
      <c r="H11" s="4">
        <v>252</v>
      </c>
    </row>
    <row r="12" spans="1:8" x14ac:dyDescent="0.25">
      <c r="A12" s="2" t="s">
        <v>151</v>
      </c>
      <c r="B12" s="4">
        <v>-175</v>
      </c>
      <c r="C12" s="6">
        <v>-204199</v>
      </c>
      <c r="D12" s="4" t="s">
        <v>7</v>
      </c>
      <c r="E12" s="6">
        <v>-118987</v>
      </c>
      <c r="F12" s="4" t="s">
        <v>7</v>
      </c>
      <c r="G12" s="6">
        <v>323361</v>
      </c>
      <c r="H12" s="4" t="s">
        <v>7</v>
      </c>
    </row>
    <row r="13" spans="1:8" x14ac:dyDescent="0.25">
      <c r="A13" s="2" t="s">
        <v>152</v>
      </c>
      <c r="B13" s="4">
        <v>276</v>
      </c>
      <c r="C13" s="4">
        <v>-323</v>
      </c>
      <c r="D13" s="4" t="s">
        <v>7</v>
      </c>
      <c r="E13" s="4" t="s">
        <v>7</v>
      </c>
      <c r="F13" s="4" t="s">
        <v>7</v>
      </c>
      <c r="G13" s="4" t="s">
        <v>7</v>
      </c>
      <c r="H13" s="4">
        <v>-47</v>
      </c>
    </row>
    <row r="14" spans="1:8" ht="30" x14ac:dyDescent="0.25">
      <c r="A14" s="2" t="s">
        <v>153</v>
      </c>
      <c r="B14" s="6">
        <v>1181</v>
      </c>
      <c r="C14" s="6">
        <v>1133993</v>
      </c>
      <c r="D14" s="4" t="s">
        <v>7</v>
      </c>
      <c r="E14" s="4" t="s">
        <v>7</v>
      </c>
      <c r="F14" s="4" t="s">
        <v>7</v>
      </c>
      <c r="G14" s="4" t="s">
        <v>7</v>
      </c>
      <c r="H14" s="6">
        <v>1135174</v>
      </c>
    </row>
    <row r="15" spans="1:8" x14ac:dyDescent="0.25">
      <c r="A15" s="2" t="s">
        <v>154</v>
      </c>
      <c r="B15" s="4" t="s">
        <v>7</v>
      </c>
      <c r="C15" s="4" t="s">
        <v>7</v>
      </c>
      <c r="D15" s="6">
        <v>-47260</v>
      </c>
      <c r="E15" s="4" t="s">
        <v>7</v>
      </c>
      <c r="F15" s="4" t="s">
        <v>7</v>
      </c>
      <c r="G15" s="4" t="s">
        <v>7</v>
      </c>
      <c r="H15" s="6">
        <v>-47260</v>
      </c>
    </row>
    <row r="16" spans="1:8" x14ac:dyDescent="0.25">
      <c r="A16" s="2" t="s">
        <v>155</v>
      </c>
      <c r="B16" s="6">
        <v>1675</v>
      </c>
      <c r="C16" s="6">
        <v>1392567</v>
      </c>
      <c r="D16" s="6">
        <v>-50547</v>
      </c>
      <c r="E16" s="6">
        <v>569127</v>
      </c>
      <c r="F16" s="6">
        <v>26707</v>
      </c>
      <c r="G16" s="4" t="s">
        <v>7</v>
      </c>
      <c r="H16" s="6">
        <v>1939529</v>
      </c>
    </row>
    <row r="17" spans="1:8" x14ac:dyDescent="0.25">
      <c r="A17" s="2" t="s">
        <v>128</v>
      </c>
      <c r="B17" s="4" t="s">
        <v>7</v>
      </c>
      <c r="C17" s="4" t="s">
        <v>7</v>
      </c>
      <c r="D17" s="4" t="s">
        <v>7</v>
      </c>
      <c r="E17" s="6">
        <v>74513</v>
      </c>
      <c r="F17" s="4" t="s">
        <v>7</v>
      </c>
      <c r="G17" s="4" t="s">
        <v>7</v>
      </c>
      <c r="H17" s="6">
        <v>74513</v>
      </c>
    </row>
    <row r="18" spans="1:8" ht="30" x14ac:dyDescent="0.25">
      <c r="A18" s="2" t="s">
        <v>144</v>
      </c>
      <c r="B18" s="4" t="s">
        <v>7</v>
      </c>
      <c r="C18" s="4" t="s">
        <v>7</v>
      </c>
      <c r="D18" s="4" t="s">
        <v>7</v>
      </c>
      <c r="E18" s="4" t="s">
        <v>7</v>
      </c>
      <c r="F18" s="6">
        <v>-2500</v>
      </c>
      <c r="G18" s="4" t="s">
        <v>7</v>
      </c>
      <c r="H18" s="6">
        <v>-2500</v>
      </c>
    </row>
    <row r="19" spans="1:8" x14ac:dyDescent="0.25">
      <c r="A19" s="2" t="s">
        <v>145</v>
      </c>
      <c r="B19" s="4" t="s">
        <v>7</v>
      </c>
      <c r="C19" s="6">
        <v>3434</v>
      </c>
      <c r="D19" s="6">
        <v>2972</v>
      </c>
      <c r="E19" s="4" t="s">
        <v>7</v>
      </c>
      <c r="F19" s="4" t="s">
        <v>7</v>
      </c>
      <c r="G19" s="4" t="s">
        <v>7</v>
      </c>
      <c r="H19" s="6">
        <v>6406</v>
      </c>
    </row>
    <row r="20" spans="1:8" x14ac:dyDescent="0.25">
      <c r="A20" s="2" t="s">
        <v>146</v>
      </c>
      <c r="B20" s="4">
        <v>5</v>
      </c>
      <c r="C20" s="4">
        <v>-5</v>
      </c>
      <c r="D20" s="4" t="s">
        <v>7</v>
      </c>
      <c r="E20" s="4" t="s">
        <v>7</v>
      </c>
      <c r="F20" s="4" t="s">
        <v>7</v>
      </c>
      <c r="G20" s="4" t="s">
        <v>7</v>
      </c>
      <c r="H20" s="4" t="s">
        <v>7</v>
      </c>
    </row>
    <row r="21" spans="1:8" x14ac:dyDescent="0.25">
      <c r="A21" s="2" t="s">
        <v>147</v>
      </c>
      <c r="B21" s="4" t="s">
        <v>7</v>
      </c>
      <c r="C21" s="6">
        <v>1196</v>
      </c>
      <c r="D21" s="4" t="s">
        <v>7</v>
      </c>
      <c r="E21" s="4" t="s">
        <v>7</v>
      </c>
      <c r="F21" s="4" t="s">
        <v>7</v>
      </c>
      <c r="G21" s="4" t="s">
        <v>7</v>
      </c>
      <c r="H21" s="6">
        <v>1196</v>
      </c>
    </row>
    <row r="22" spans="1:8" x14ac:dyDescent="0.25">
      <c r="A22" s="2" t="s">
        <v>156</v>
      </c>
      <c r="B22" s="4">
        <v>-126</v>
      </c>
      <c r="C22" s="6">
        <v>-105131</v>
      </c>
      <c r="D22" s="4" t="s">
        <v>7</v>
      </c>
      <c r="E22" s="6">
        <v>-43722</v>
      </c>
      <c r="F22" s="4" t="s">
        <v>7</v>
      </c>
      <c r="G22" s="4" t="s">
        <v>7</v>
      </c>
      <c r="H22" s="6">
        <v>-148979</v>
      </c>
    </row>
    <row r="23" spans="1:8" x14ac:dyDescent="0.25">
      <c r="A23" s="2" t="s">
        <v>148</v>
      </c>
      <c r="B23" s="4" t="s">
        <v>7</v>
      </c>
      <c r="C23" s="4">
        <v>61</v>
      </c>
      <c r="D23" s="4" t="s">
        <v>7</v>
      </c>
      <c r="E23" s="4" t="s">
        <v>7</v>
      </c>
      <c r="F23" s="4" t="s">
        <v>7</v>
      </c>
      <c r="G23" s="4" t="s">
        <v>7</v>
      </c>
      <c r="H23" s="4">
        <v>61</v>
      </c>
    </row>
    <row r="24" spans="1:8" ht="30" x14ac:dyDescent="0.25">
      <c r="A24" s="2" t="s">
        <v>149</v>
      </c>
      <c r="B24" s="4" t="s">
        <v>7</v>
      </c>
      <c r="C24" s="4" t="s">
        <v>7</v>
      </c>
      <c r="D24" s="4" t="s">
        <v>7</v>
      </c>
      <c r="E24" s="6">
        <v>-63768</v>
      </c>
      <c r="F24" s="4" t="s">
        <v>7</v>
      </c>
      <c r="G24" s="4" t="s">
        <v>7</v>
      </c>
      <c r="H24" s="6">
        <v>-63768</v>
      </c>
    </row>
    <row r="25" spans="1:8" x14ac:dyDescent="0.25">
      <c r="A25" s="2" t="s">
        <v>157</v>
      </c>
      <c r="B25" s="6">
        <v>1554</v>
      </c>
      <c r="C25" s="6">
        <v>1292122</v>
      </c>
      <c r="D25" s="6">
        <v>-47575</v>
      </c>
      <c r="E25" s="6">
        <v>536150</v>
      </c>
      <c r="F25" s="6">
        <v>24207</v>
      </c>
      <c r="G25" s="4" t="s">
        <v>7</v>
      </c>
      <c r="H25" s="6">
        <v>1806458</v>
      </c>
    </row>
    <row r="26" spans="1:8" x14ac:dyDescent="0.25">
      <c r="A26" s="2" t="s">
        <v>128</v>
      </c>
      <c r="B26" s="4" t="s">
        <v>7</v>
      </c>
      <c r="C26" s="4" t="s">
        <v>7</v>
      </c>
      <c r="D26" s="4" t="s">
        <v>7</v>
      </c>
      <c r="E26" s="6">
        <v>69340</v>
      </c>
      <c r="F26" s="4" t="s">
        <v>7</v>
      </c>
      <c r="G26" s="4" t="s">
        <v>7</v>
      </c>
      <c r="H26" s="6">
        <v>69340</v>
      </c>
    </row>
    <row r="27" spans="1:8" ht="30" x14ac:dyDescent="0.25">
      <c r="A27" s="2" t="s">
        <v>144</v>
      </c>
      <c r="B27" s="4" t="s">
        <v>7</v>
      </c>
      <c r="C27" s="4" t="s">
        <v>7</v>
      </c>
      <c r="D27" s="4" t="s">
        <v>7</v>
      </c>
      <c r="E27" s="4" t="s">
        <v>7</v>
      </c>
      <c r="F27" s="6">
        <v>-16940</v>
      </c>
      <c r="G27" s="4" t="s">
        <v>7</v>
      </c>
      <c r="H27" s="6">
        <v>-16940</v>
      </c>
    </row>
    <row r="28" spans="1:8" x14ac:dyDescent="0.25">
      <c r="A28" s="2" t="s">
        <v>145</v>
      </c>
      <c r="B28" s="4" t="s">
        <v>7</v>
      </c>
      <c r="C28" s="6">
        <v>3678</v>
      </c>
      <c r="D28" s="6">
        <v>2972</v>
      </c>
      <c r="E28" s="4" t="s">
        <v>7</v>
      </c>
      <c r="F28" s="4" t="s">
        <v>7</v>
      </c>
      <c r="G28" s="4" t="s">
        <v>7</v>
      </c>
      <c r="H28" s="6">
        <v>6650</v>
      </c>
    </row>
    <row r="29" spans="1:8" x14ac:dyDescent="0.25">
      <c r="A29" s="2" t="s">
        <v>146</v>
      </c>
      <c r="B29" s="4" t="s">
        <v>7</v>
      </c>
      <c r="C29" s="4">
        <v>172</v>
      </c>
      <c r="D29" s="4" t="s">
        <v>7</v>
      </c>
      <c r="E29" s="4" t="s">
        <v>7</v>
      </c>
      <c r="F29" s="4" t="s">
        <v>7</v>
      </c>
      <c r="G29" s="4" t="s">
        <v>7</v>
      </c>
      <c r="H29" s="4">
        <v>172</v>
      </c>
    </row>
    <row r="30" spans="1:8" x14ac:dyDescent="0.25">
      <c r="A30" s="2" t="s">
        <v>147</v>
      </c>
      <c r="B30" s="4" t="s">
        <v>7</v>
      </c>
      <c r="C30" s="6">
        <v>2633</v>
      </c>
      <c r="D30" s="4" t="s">
        <v>7</v>
      </c>
      <c r="E30" s="4" t="s">
        <v>7</v>
      </c>
      <c r="F30" s="4" t="s">
        <v>7</v>
      </c>
      <c r="G30" s="4" t="s">
        <v>7</v>
      </c>
      <c r="H30" s="6">
        <v>2633</v>
      </c>
    </row>
    <row r="31" spans="1:8" x14ac:dyDescent="0.25">
      <c r="A31" s="2" t="s">
        <v>156</v>
      </c>
      <c r="B31" s="4">
        <v>-76</v>
      </c>
      <c r="C31" s="6">
        <v>-62836</v>
      </c>
      <c r="D31" s="4" t="s">
        <v>7</v>
      </c>
      <c r="E31" s="6">
        <v>-26463</v>
      </c>
      <c r="F31" s="4" t="s">
        <v>7</v>
      </c>
      <c r="G31" s="4" t="s">
        <v>7</v>
      </c>
      <c r="H31" s="6">
        <v>-89375</v>
      </c>
    </row>
    <row r="32" spans="1:8" x14ac:dyDescent="0.25">
      <c r="A32" s="2" t="s">
        <v>148</v>
      </c>
      <c r="B32" s="4" t="s">
        <v>7</v>
      </c>
      <c r="C32" s="4">
        <v>12</v>
      </c>
      <c r="D32" s="4" t="s">
        <v>7</v>
      </c>
      <c r="E32" s="4" t="s">
        <v>7</v>
      </c>
      <c r="F32" s="4" t="s">
        <v>7</v>
      </c>
      <c r="G32" s="4" t="s">
        <v>7</v>
      </c>
      <c r="H32" s="4">
        <v>12</v>
      </c>
    </row>
    <row r="33" spans="1:8" ht="30" x14ac:dyDescent="0.25">
      <c r="A33" s="2" t="s">
        <v>149</v>
      </c>
      <c r="B33" s="4" t="s">
        <v>7</v>
      </c>
      <c r="C33" s="4" t="s">
        <v>7</v>
      </c>
      <c r="D33" s="4" t="s">
        <v>7</v>
      </c>
      <c r="E33" s="6">
        <v>-146824</v>
      </c>
      <c r="F33" s="4" t="s">
        <v>7</v>
      </c>
      <c r="G33" s="4" t="s">
        <v>7</v>
      </c>
      <c r="H33" s="6">
        <v>-146824</v>
      </c>
    </row>
    <row r="34" spans="1:8" x14ac:dyDescent="0.25">
      <c r="A34" s="2" t="s">
        <v>158</v>
      </c>
      <c r="B34" s="8">
        <v>1478</v>
      </c>
      <c r="C34" s="8">
        <v>1235781</v>
      </c>
      <c r="D34" s="8">
        <v>-44603</v>
      </c>
      <c r="E34" s="8">
        <v>432203</v>
      </c>
      <c r="F34" s="8">
        <v>7267</v>
      </c>
      <c r="G34" s="4" t="s">
        <v>7</v>
      </c>
      <c r="H34" s="8">
        <v>163212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109</v>
      </c>
      <c r="B1" s="9" t="s">
        <v>3</v>
      </c>
      <c r="C1" s="9"/>
      <c r="D1" s="9" t="s">
        <v>36</v>
      </c>
      <c r="E1" s="9"/>
    </row>
    <row r="2" spans="1:5" ht="30" x14ac:dyDescent="0.25">
      <c r="A2" s="1" t="s">
        <v>35</v>
      </c>
      <c r="B2" s="9"/>
      <c r="C2" s="9"/>
      <c r="D2" s="9"/>
      <c r="E2" s="9"/>
    </row>
    <row r="3" spans="1:5" x14ac:dyDescent="0.25">
      <c r="A3" s="3" t="s">
        <v>1094</v>
      </c>
      <c r="B3" s="4" t="s">
        <v>7</v>
      </c>
      <c r="C3" s="4"/>
      <c r="D3" s="4" t="s">
        <v>7</v>
      </c>
      <c r="E3" s="4"/>
    </row>
    <row r="4" spans="1:5" x14ac:dyDescent="0.25">
      <c r="A4" s="2" t="s">
        <v>1098</v>
      </c>
      <c r="B4" s="8">
        <v>2525000</v>
      </c>
      <c r="C4" s="4"/>
      <c r="D4" s="8">
        <v>2550000</v>
      </c>
      <c r="E4" s="4"/>
    </row>
    <row r="5" spans="1:5" x14ac:dyDescent="0.25">
      <c r="A5" s="2" t="s">
        <v>52</v>
      </c>
      <c r="B5" s="6">
        <v>2513538</v>
      </c>
      <c r="C5" s="4"/>
      <c r="D5" s="6">
        <v>2530322</v>
      </c>
      <c r="E5" s="4"/>
    </row>
    <row r="6" spans="1:5" x14ac:dyDescent="0.25">
      <c r="A6" s="2" t="s">
        <v>1101</v>
      </c>
      <c r="B6" s="6">
        <v>-11575</v>
      </c>
      <c r="C6" s="4"/>
      <c r="D6" s="6">
        <v>-19952</v>
      </c>
      <c r="E6" s="4"/>
    </row>
    <row r="7" spans="1:5" ht="30" x14ac:dyDescent="0.25">
      <c r="A7" s="2" t="s">
        <v>1102</v>
      </c>
      <c r="B7" s="4">
        <v>113</v>
      </c>
      <c r="C7" s="4"/>
      <c r="D7" s="4">
        <v>274</v>
      </c>
      <c r="E7" s="4"/>
    </row>
    <row r="8" spans="1:5" ht="30" x14ac:dyDescent="0.25">
      <c r="A8" s="2" t="s">
        <v>2110</v>
      </c>
      <c r="B8" s="8">
        <v>2525000</v>
      </c>
      <c r="C8" s="4"/>
      <c r="D8" s="8">
        <v>2550000</v>
      </c>
      <c r="E8" s="4"/>
    </row>
    <row r="9" spans="1:5" ht="30" x14ac:dyDescent="0.25">
      <c r="A9" s="2" t="s">
        <v>1107</v>
      </c>
      <c r="B9" s="143">
        <v>2.3300000000000001E-2</v>
      </c>
      <c r="C9" s="4"/>
      <c r="D9" s="143">
        <v>2.6200000000000001E-2</v>
      </c>
      <c r="E9" s="4"/>
    </row>
    <row r="10" spans="1:5" ht="30" x14ac:dyDescent="0.25">
      <c r="A10" s="2" t="s">
        <v>2111</v>
      </c>
      <c r="B10" s="143">
        <v>2.6700000000000002E-2</v>
      </c>
      <c r="C10" s="144" t="s">
        <v>1895</v>
      </c>
      <c r="D10" s="143">
        <v>3.0300000000000001E-2</v>
      </c>
      <c r="E10" s="144" t="s">
        <v>1895</v>
      </c>
    </row>
    <row r="11" spans="1:5" x14ac:dyDescent="0.25">
      <c r="A11" s="45"/>
      <c r="B11" s="45"/>
      <c r="C11" s="45"/>
      <c r="D11" s="45"/>
      <c r="E11" s="45"/>
    </row>
    <row r="12" spans="1:5" ht="45" customHeight="1" x14ac:dyDescent="0.25">
      <c r="A12" s="2" t="s">
        <v>1895</v>
      </c>
      <c r="B12" s="15" t="s">
        <v>2112</v>
      </c>
      <c r="C12" s="15"/>
      <c r="D12" s="15"/>
      <c r="E12" s="15"/>
    </row>
  </sheetData>
  <mergeCells count="4">
    <mergeCell ref="B1:C2"/>
    <mergeCell ref="D1:E2"/>
    <mergeCell ref="A11:E11"/>
    <mergeCell ref="B12:E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2113</v>
      </c>
      <c r="B1" s="9" t="s">
        <v>3</v>
      </c>
      <c r="C1" s="9"/>
      <c r="D1" s="9" t="s">
        <v>36</v>
      </c>
    </row>
    <row r="2" spans="1:4" ht="30" x14ac:dyDescent="0.25">
      <c r="A2" s="1" t="s">
        <v>35</v>
      </c>
      <c r="B2" s="9"/>
      <c r="C2" s="9"/>
      <c r="D2" s="9"/>
    </row>
    <row r="3" spans="1:4" x14ac:dyDescent="0.25">
      <c r="A3" s="2" t="s">
        <v>2114</v>
      </c>
      <c r="B3" s="8">
        <v>2525000</v>
      </c>
      <c r="C3" s="4"/>
      <c r="D3" s="8">
        <v>2550000</v>
      </c>
    </row>
    <row r="4" spans="1:4" x14ac:dyDescent="0.25">
      <c r="A4" s="2" t="s">
        <v>2115</v>
      </c>
      <c r="B4" s="6">
        <v>320000</v>
      </c>
      <c r="C4" s="4"/>
      <c r="D4" s="4" t="s">
        <v>7</v>
      </c>
    </row>
    <row r="5" spans="1:4" x14ac:dyDescent="0.25">
      <c r="A5" s="2" t="s">
        <v>2116</v>
      </c>
      <c r="B5" s="6">
        <v>2845000</v>
      </c>
      <c r="C5" s="4"/>
      <c r="D5" s="4" t="s">
        <v>7</v>
      </c>
    </row>
    <row r="6" spans="1:4" x14ac:dyDescent="0.25">
      <c r="A6" s="2" t="s">
        <v>2117</v>
      </c>
      <c r="B6" s="143">
        <v>2.4500000000000001E-2</v>
      </c>
      <c r="C6" s="4"/>
      <c r="D6" s="4" t="s">
        <v>7</v>
      </c>
    </row>
    <row r="7" spans="1:4" ht="17.25" x14ac:dyDescent="0.25">
      <c r="A7" s="2" t="s">
        <v>2118</v>
      </c>
      <c r="B7" s="143">
        <v>2.75E-2</v>
      </c>
      <c r="C7" s="144" t="s">
        <v>1895</v>
      </c>
      <c r="D7" s="4" t="s">
        <v>7</v>
      </c>
    </row>
    <row r="8" spans="1:4" x14ac:dyDescent="0.25">
      <c r="A8" s="2" t="s">
        <v>2119</v>
      </c>
      <c r="B8" s="4" t="s">
        <v>7</v>
      </c>
      <c r="C8" s="4"/>
      <c r="D8" s="4" t="s">
        <v>7</v>
      </c>
    </row>
    <row r="9" spans="1:4" x14ac:dyDescent="0.25">
      <c r="A9" s="2" t="s">
        <v>2114</v>
      </c>
      <c r="B9" s="6">
        <v>450000</v>
      </c>
      <c r="C9" s="4"/>
      <c r="D9" s="4" t="s">
        <v>7</v>
      </c>
    </row>
    <row r="10" spans="1:4" x14ac:dyDescent="0.25">
      <c r="A10" s="2" t="s">
        <v>2115</v>
      </c>
      <c r="B10" s="6">
        <v>100000</v>
      </c>
      <c r="C10" s="4"/>
      <c r="D10" s="4" t="s">
        <v>7</v>
      </c>
    </row>
    <row r="11" spans="1:4" x14ac:dyDescent="0.25">
      <c r="A11" s="2" t="s">
        <v>2116</v>
      </c>
      <c r="B11" s="6">
        <v>550000</v>
      </c>
      <c r="C11" s="4"/>
      <c r="D11" s="4" t="s">
        <v>7</v>
      </c>
    </row>
    <row r="12" spans="1:4" x14ac:dyDescent="0.25">
      <c r="A12" s="2" t="s">
        <v>2117</v>
      </c>
      <c r="B12" s="143">
        <v>3.3300000000000003E-2</v>
      </c>
      <c r="C12" s="4"/>
      <c r="D12" s="4" t="s">
        <v>7</v>
      </c>
    </row>
    <row r="13" spans="1:4" ht="17.25" x14ac:dyDescent="0.25">
      <c r="A13" s="2" t="s">
        <v>2118</v>
      </c>
      <c r="B13" s="143">
        <v>3.95E-2</v>
      </c>
      <c r="C13" s="144" t="s">
        <v>1895</v>
      </c>
      <c r="D13" s="4" t="s">
        <v>7</v>
      </c>
    </row>
    <row r="14" spans="1:4" x14ac:dyDescent="0.25">
      <c r="A14" s="2" t="s">
        <v>2120</v>
      </c>
      <c r="B14" s="4" t="s">
        <v>7</v>
      </c>
      <c r="C14" s="4"/>
      <c r="D14" s="4" t="s">
        <v>7</v>
      </c>
    </row>
    <row r="15" spans="1:4" x14ac:dyDescent="0.25">
      <c r="A15" s="2" t="s">
        <v>2114</v>
      </c>
      <c r="B15" s="6">
        <v>600000</v>
      </c>
      <c r="C15" s="4"/>
      <c r="D15" s="4" t="s">
        <v>7</v>
      </c>
    </row>
    <row r="16" spans="1:4" x14ac:dyDescent="0.25">
      <c r="A16" s="2" t="s">
        <v>2115</v>
      </c>
      <c r="B16" s="6">
        <v>20000</v>
      </c>
      <c r="C16" s="4"/>
      <c r="D16" s="4" t="s">
        <v>7</v>
      </c>
    </row>
    <row r="17" spans="1:4" x14ac:dyDescent="0.25">
      <c r="A17" s="2" t="s">
        <v>2116</v>
      </c>
      <c r="B17" s="6">
        <v>620000</v>
      </c>
      <c r="C17" s="4"/>
      <c r="D17" s="4" t="s">
        <v>7</v>
      </c>
    </row>
    <row r="18" spans="1:4" x14ac:dyDescent="0.25">
      <c r="A18" s="2" t="s">
        <v>2117</v>
      </c>
      <c r="B18" s="143">
        <v>1.7299999999999999E-2</v>
      </c>
      <c r="C18" s="4"/>
      <c r="D18" s="4" t="s">
        <v>7</v>
      </c>
    </row>
    <row r="19" spans="1:4" ht="17.25" x14ac:dyDescent="0.25">
      <c r="A19" s="2" t="s">
        <v>2118</v>
      </c>
      <c r="B19" s="143">
        <v>1.9599999999999999E-2</v>
      </c>
      <c r="C19" s="144" t="s">
        <v>1895</v>
      </c>
      <c r="D19" s="4" t="s">
        <v>7</v>
      </c>
    </row>
    <row r="20" spans="1:4" x14ac:dyDescent="0.25">
      <c r="A20" s="2" t="s">
        <v>2121</v>
      </c>
      <c r="B20" s="4" t="s">
        <v>7</v>
      </c>
      <c r="C20" s="4"/>
      <c r="D20" s="4" t="s">
        <v>7</v>
      </c>
    </row>
    <row r="21" spans="1:4" x14ac:dyDescent="0.25">
      <c r="A21" s="2" t="s">
        <v>2114</v>
      </c>
      <c r="B21" s="6">
        <v>575000</v>
      </c>
      <c r="C21" s="4"/>
      <c r="D21" s="4" t="s">
        <v>7</v>
      </c>
    </row>
    <row r="22" spans="1:4" x14ac:dyDescent="0.25">
      <c r="A22" s="2" t="s">
        <v>2116</v>
      </c>
      <c r="B22" s="6">
        <v>575000</v>
      </c>
      <c r="C22" s="4"/>
      <c r="D22" s="4" t="s">
        <v>7</v>
      </c>
    </row>
    <row r="23" spans="1:4" x14ac:dyDescent="0.25">
      <c r="A23" s="2" t="s">
        <v>2117</v>
      </c>
      <c r="B23" s="143">
        <v>2.29E-2</v>
      </c>
      <c r="C23" s="4"/>
      <c r="D23" s="4" t="s">
        <v>7</v>
      </c>
    </row>
    <row r="24" spans="1:4" ht="17.25" x14ac:dyDescent="0.25">
      <c r="A24" s="2" t="s">
        <v>2118</v>
      </c>
      <c r="B24" s="143">
        <v>2.9100000000000001E-2</v>
      </c>
      <c r="C24" s="144" t="s">
        <v>1895</v>
      </c>
      <c r="D24" s="4" t="s">
        <v>7</v>
      </c>
    </row>
    <row r="25" spans="1:4" x14ac:dyDescent="0.25">
      <c r="A25" s="2" t="s">
        <v>2122</v>
      </c>
      <c r="B25" s="4" t="s">
        <v>7</v>
      </c>
      <c r="C25" s="4"/>
      <c r="D25" s="4" t="s">
        <v>7</v>
      </c>
    </row>
    <row r="26" spans="1:4" x14ac:dyDescent="0.25">
      <c r="A26" s="2" t="s">
        <v>2114</v>
      </c>
      <c r="B26" s="6">
        <v>500000</v>
      </c>
      <c r="C26" s="4"/>
      <c r="D26" s="4" t="s">
        <v>7</v>
      </c>
    </row>
    <row r="27" spans="1:4" x14ac:dyDescent="0.25">
      <c r="A27" s="2" t="s">
        <v>2116</v>
      </c>
      <c r="B27" s="6">
        <v>500000</v>
      </c>
      <c r="C27" s="4"/>
      <c r="D27" s="4" t="s">
        <v>7</v>
      </c>
    </row>
    <row r="28" spans="1:4" x14ac:dyDescent="0.25">
      <c r="A28" s="2" t="s">
        <v>2117</v>
      </c>
      <c r="B28" s="143">
        <v>2.69E-2</v>
      </c>
      <c r="C28" s="4"/>
      <c r="D28" s="4" t="s">
        <v>7</v>
      </c>
    </row>
    <row r="29" spans="1:4" ht="17.25" x14ac:dyDescent="0.25">
      <c r="A29" s="2" t="s">
        <v>2118</v>
      </c>
      <c r="B29" s="143">
        <v>2.7199999999999998E-2</v>
      </c>
      <c r="C29" s="144" t="s">
        <v>1895</v>
      </c>
      <c r="D29" s="4" t="s">
        <v>7</v>
      </c>
    </row>
    <row r="30" spans="1:4" x14ac:dyDescent="0.25">
      <c r="A30" s="2" t="s">
        <v>2123</v>
      </c>
      <c r="B30" s="4" t="s">
        <v>7</v>
      </c>
      <c r="C30" s="4"/>
      <c r="D30" s="4" t="s">
        <v>7</v>
      </c>
    </row>
    <row r="31" spans="1:4" x14ac:dyDescent="0.25">
      <c r="A31" s="2" t="s">
        <v>2114</v>
      </c>
      <c r="B31" s="6">
        <v>200000</v>
      </c>
      <c r="C31" s="4"/>
      <c r="D31" s="4" t="s">
        <v>7</v>
      </c>
    </row>
    <row r="32" spans="1:4" x14ac:dyDescent="0.25">
      <c r="A32" s="2" t="s">
        <v>2115</v>
      </c>
      <c r="B32" s="6">
        <v>100000</v>
      </c>
      <c r="C32" s="4"/>
      <c r="D32" s="4" t="s">
        <v>7</v>
      </c>
    </row>
    <row r="33" spans="1:4" x14ac:dyDescent="0.25">
      <c r="A33" s="2" t="s">
        <v>2116</v>
      </c>
      <c r="B33" s="6">
        <v>300000</v>
      </c>
      <c r="C33" s="4"/>
      <c r="D33" s="4" t="s">
        <v>7</v>
      </c>
    </row>
    <row r="34" spans="1:4" x14ac:dyDescent="0.25">
      <c r="A34" s="2" t="s">
        <v>2117</v>
      </c>
      <c r="B34" s="143">
        <v>2.9000000000000001E-2</v>
      </c>
      <c r="C34" s="4"/>
      <c r="D34" s="4" t="s">
        <v>7</v>
      </c>
    </row>
    <row r="35" spans="1:4" ht="17.25" x14ac:dyDescent="0.25">
      <c r="A35" s="2" t="s">
        <v>2118</v>
      </c>
      <c r="B35" s="143">
        <v>2.9000000000000001E-2</v>
      </c>
      <c r="C35" s="144" t="s">
        <v>1895</v>
      </c>
      <c r="D35" s="4" t="s">
        <v>7</v>
      </c>
    </row>
    <row r="36" spans="1:4" x14ac:dyDescent="0.25">
      <c r="A36" s="2" t="s">
        <v>2124</v>
      </c>
      <c r="B36" s="4" t="s">
        <v>7</v>
      </c>
      <c r="C36" s="4"/>
      <c r="D36" s="4" t="s">
        <v>7</v>
      </c>
    </row>
    <row r="37" spans="1:4" x14ac:dyDescent="0.25">
      <c r="A37" s="2" t="s">
        <v>2114</v>
      </c>
      <c r="B37" s="6">
        <v>200000</v>
      </c>
      <c r="C37" s="4"/>
      <c r="D37" s="4" t="s">
        <v>7</v>
      </c>
    </row>
    <row r="38" spans="1:4" x14ac:dyDescent="0.25">
      <c r="A38" s="2" t="s">
        <v>2115</v>
      </c>
      <c r="B38" s="6">
        <v>100000</v>
      </c>
      <c r="C38" s="4"/>
      <c r="D38" s="4" t="s">
        <v>7</v>
      </c>
    </row>
    <row r="39" spans="1:4" x14ac:dyDescent="0.25">
      <c r="A39" s="2" t="s">
        <v>2116</v>
      </c>
      <c r="B39" s="8">
        <v>300000</v>
      </c>
      <c r="C39" s="4"/>
      <c r="D39" s="4" t="s">
        <v>7</v>
      </c>
    </row>
    <row r="40" spans="1:4" x14ac:dyDescent="0.25">
      <c r="A40" s="2" t="s">
        <v>2117</v>
      </c>
      <c r="B40" s="143">
        <v>1.8100000000000002E-2</v>
      </c>
      <c r="C40" s="4"/>
      <c r="D40" s="4" t="s">
        <v>7</v>
      </c>
    </row>
    <row r="41" spans="1:4" ht="17.25" x14ac:dyDescent="0.25">
      <c r="A41" s="2" t="s">
        <v>2118</v>
      </c>
      <c r="B41" s="143">
        <v>1.8100000000000002E-2</v>
      </c>
      <c r="C41" s="144" t="s">
        <v>1895</v>
      </c>
      <c r="D41" s="4" t="s">
        <v>7</v>
      </c>
    </row>
    <row r="42" spans="1:4" x14ac:dyDescent="0.25">
      <c r="A42" s="45"/>
      <c r="B42" s="45"/>
      <c r="C42" s="45"/>
      <c r="D42" s="45"/>
    </row>
    <row r="43" spans="1:4" ht="45" customHeight="1" x14ac:dyDescent="0.25">
      <c r="A43" s="2" t="s">
        <v>1895</v>
      </c>
      <c r="B43" s="15" t="s">
        <v>2112</v>
      </c>
      <c r="C43" s="15"/>
      <c r="D43" s="15"/>
    </row>
  </sheetData>
  <mergeCells count="4">
    <mergeCell ref="B1:C2"/>
    <mergeCell ref="D1:D2"/>
    <mergeCell ref="A42:D42"/>
    <mergeCell ref="B43:D4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5</v>
      </c>
      <c r="B1" s="9" t="s">
        <v>2</v>
      </c>
      <c r="C1" s="9"/>
      <c r="D1" s="9"/>
    </row>
    <row r="2" spans="1:4" ht="30" x14ac:dyDescent="0.25">
      <c r="A2" s="1" t="s">
        <v>35</v>
      </c>
      <c r="B2" s="1" t="s">
        <v>3</v>
      </c>
      <c r="C2" s="1" t="s">
        <v>36</v>
      </c>
      <c r="D2" s="1" t="s">
        <v>86</v>
      </c>
    </row>
    <row r="3" spans="1:4" x14ac:dyDescent="0.25">
      <c r="A3" s="3" t="s">
        <v>1153</v>
      </c>
      <c r="B3" s="4" t="s">
        <v>7</v>
      </c>
      <c r="C3" s="4" t="s">
        <v>7</v>
      </c>
      <c r="D3" s="4" t="s">
        <v>7</v>
      </c>
    </row>
    <row r="4" spans="1:4" x14ac:dyDescent="0.25">
      <c r="A4" s="2" t="s">
        <v>2126</v>
      </c>
      <c r="B4" s="143">
        <v>0.34300000000000003</v>
      </c>
      <c r="C4" s="143">
        <v>0.35799999999999998</v>
      </c>
      <c r="D4" s="143">
        <v>0.33</v>
      </c>
    </row>
    <row r="5" spans="1:4" x14ac:dyDescent="0.25">
      <c r="A5" s="2" t="s">
        <v>1232</v>
      </c>
      <c r="B5" s="8">
        <v>1824</v>
      </c>
      <c r="C5" s="8">
        <v>1926</v>
      </c>
      <c r="D5"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7</v>
      </c>
      <c r="B1" s="9" t="s">
        <v>2</v>
      </c>
      <c r="C1" s="9"/>
      <c r="D1" s="9"/>
    </row>
    <row r="2" spans="1:4" ht="30" x14ac:dyDescent="0.25">
      <c r="A2" s="1" t="s">
        <v>35</v>
      </c>
      <c r="B2" s="1" t="s">
        <v>3</v>
      </c>
      <c r="C2" s="1" t="s">
        <v>36</v>
      </c>
      <c r="D2" s="1" t="s">
        <v>86</v>
      </c>
    </row>
    <row r="3" spans="1:4" x14ac:dyDescent="0.25">
      <c r="A3" s="3" t="s">
        <v>1153</v>
      </c>
      <c r="B3" s="4" t="s">
        <v>7</v>
      </c>
      <c r="C3" s="4" t="s">
        <v>7</v>
      </c>
      <c r="D3" s="4" t="s">
        <v>7</v>
      </c>
    </row>
    <row r="4" spans="1:4" x14ac:dyDescent="0.25">
      <c r="A4" s="2" t="s">
        <v>2128</v>
      </c>
      <c r="B4" s="8">
        <v>27570</v>
      </c>
      <c r="C4" s="8">
        <v>32353</v>
      </c>
      <c r="D4" s="8">
        <v>25889</v>
      </c>
    </row>
    <row r="5" spans="1:4" x14ac:dyDescent="0.25">
      <c r="A5" s="2" t="s">
        <v>2129</v>
      </c>
      <c r="B5" s="6">
        <v>2963</v>
      </c>
      <c r="C5" s="6">
        <v>3044</v>
      </c>
      <c r="D5" s="6">
        <v>2707</v>
      </c>
    </row>
    <row r="6" spans="1:4" x14ac:dyDescent="0.25">
      <c r="A6" s="2" t="s">
        <v>2130</v>
      </c>
      <c r="B6" s="6">
        <v>30533</v>
      </c>
      <c r="C6" s="6">
        <v>35397</v>
      </c>
      <c r="D6" s="6">
        <v>28596</v>
      </c>
    </row>
    <row r="7" spans="1:4" x14ac:dyDescent="0.25">
      <c r="A7" s="2" t="s">
        <v>2131</v>
      </c>
      <c r="B7" s="6">
        <v>5586</v>
      </c>
      <c r="C7" s="6">
        <v>5638</v>
      </c>
      <c r="D7" s="6">
        <v>-8933</v>
      </c>
    </row>
    <row r="8" spans="1:4" x14ac:dyDescent="0.25">
      <c r="A8" s="2" t="s">
        <v>2132</v>
      </c>
      <c r="B8" s="4">
        <v>110</v>
      </c>
      <c r="C8" s="4">
        <v>451</v>
      </c>
      <c r="D8" s="4">
        <v>-714</v>
      </c>
    </row>
    <row r="9" spans="1:4" x14ac:dyDescent="0.25">
      <c r="A9" s="2" t="s">
        <v>2133</v>
      </c>
      <c r="B9" s="6">
        <v>5696</v>
      </c>
      <c r="C9" s="6">
        <v>6089</v>
      </c>
      <c r="D9" s="6">
        <v>-9647</v>
      </c>
    </row>
    <row r="10" spans="1:4" x14ac:dyDescent="0.25">
      <c r="A10" s="2" t="s">
        <v>2134</v>
      </c>
      <c r="B10" s="8">
        <v>36229</v>
      </c>
      <c r="C10" s="8">
        <v>41486</v>
      </c>
      <c r="D10" s="8">
        <v>1894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5</v>
      </c>
      <c r="B1" s="9" t="s">
        <v>2</v>
      </c>
      <c r="C1" s="9"/>
      <c r="D1" s="9"/>
    </row>
    <row r="2" spans="1:4" ht="30" x14ac:dyDescent="0.25">
      <c r="A2" s="1" t="s">
        <v>35</v>
      </c>
      <c r="B2" s="1" t="s">
        <v>3</v>
      </c>
      <c r="C2" s="1" t="s">
        <v>36</v>
      </c>
      <c r="D2" s="1" t="s">
        <v>86</v>
      </c>
    </row>
    <row r="3" spans="1:4" x14ac:dyDescent="0.25">
      <c r="A3" s="3" t="s">
        <v>1153</v>
      </c>
      <c r="B3" s="4" t="s">
        <v>7</v>
      </c>
      <c r="C3" s="4" t="s">
        <v>7</v>
      </c>
      <c r="D3" s="4" t="s">
        <v>7</v>
      </c>
    </row>
    <row r="4" spans="1:4" ht="30" x14ac:dyDescent="0.25">
      <c r="A4" s="2" t="s">
        <v>2136</v>
      </c>
      <c r="B4" s="8">
        <v>36949</v>
      </c>
      <c r="C4" s="8">
        <v>40600</v>
      </c>
      <c r="D4" s="8">
        <v>20073</v>
      </c>
    </row>
    <row r="5" spans="1:4" ht="30" x14ac:dyDescent="0.25">
      <c r="A5" s="2" t="s">
        <v>2137</v>
      </c>
      <c r="B5" s="143">
        <v>0.35</v>
      </c>
      <c r="C5" s="143">
        <v>0.35</v>
      </c>
      <c r="D5" s="143">
        <v>0.35</v>
      </c>
    </row>
    <row r="6" spans="1:4" ht="30" x14ac:dyDescent="0.25">
      <c r="A6" s="3" t="s">
        <v>2138</v>
      </c>
      <c r="B6" s="4" t="s">
        <v>7</v>
      </c>
      <c r="C6" s="4" t="s">
        <v>7</v>
      </c>
      <c r="D6" s="4" t="s">
        <v>7</v>
      </c>
    </row>
    <row r="7" spans="1:4" ht="30" x14ac:dyDescent="0.25">
      <c r="A7" s="2" t="s">
        <v>2139</v>
      </c>
      <c r="B7" s="6">
        <v>3073</v>
      </c>
      <c r="C7" s="6">
        <v>3495</v>
      </c>
      <c r="D7" s="6">
        <v>1993</v>
      </c>
    </row>
    <row r="8" spans="1:4" ht="30" x14ac:dyDescent="0.25">
      <c r="A8" s="2" t="s">
        <v>2140</v>
      </c>
      <c r="B8" s="143">
        <v>2.9000000000000001E-2</v>
      </c>
      <c r="C8" s="143">
        <v>0.03</v>
      </c>
      <c r="D8" s="143">
        <v>3.4000000000000002E-2</v>
      </c>
    </row>
    <row r="9" spans="1:4" ht="30" x14ac:dyDescent="0.25">
      <c r="A9" s="2" t="s">
        <v>2141</v>
      </c>
      <c r="B9" s="6">
        <v>-2675</v>
      </c>
      <c r="C9" s="6">
        <v>-2081</v>
      </c>
      <c r="D9" s="6">
        <v>-1397</v>
      </c>
    </row>
    <row r="10" spans="1:4" ht="30" x14ac:dyDescent="0.25">
      <c r="A10" s="2" t="s">
        <v>2142</v>
      </c>
      <c r="B10" s="143">
        <v>-2.5000000000000001E-2</v>
      </c>
      <c r="C10" s="143">
        <v>-1.7999999999999999E-2</v>
      </c>
      <c r="D10" s="143">
        <v>-2.4E-2</v>
      </c>
    </row>
    <row r="11" spans="1:4" x14ac:dyDescent="0.25">
      <c r="A11" s="2" t="s">
        <v>2143</v>
      </c>
      <c r="B11" s="4">
        <v>-347</v>
      </c>
      <c r="C11" s="4">
        <v>591</v>
      </c>
      <c r="D11" s="4">
        <v>-495</v>
      </c>
    </row>
    <row r="12" spans="1:4" ht="30" x14ac:dyDescent="0.25">
      <c r="A12" s="2" t="s">
        <v>2144</v>
      </c>
      <c r="B12" s="143">
        <v>-3.0000000000000001E-3</v>
      </c>
      <c r="C12" s="143">
        <v>5.0000000000000001E-3</v>
      </c>
      <c r="D12" s="143">
        <v>-8.9999999999999993E-3</v>
      </c>
    </row>
    <row r="13" spans="1:4" x14ac:dyDescent="0.25">
      <c r="A13" s="2" t="s">
        <v>2145</v>
      </c>
      <c r="B13" s="4">
        <v>-771</v>
      </c>
      <c r="C13" s="6">
        <v>-1119</v>
      </c>
      <c r="D13" s="6">
        <v>-1225</v>
      </c>
    </row>
    <row r="14" spans="1:4" x14ac:dyDescent="0.25">
      <c r="A14" s="2" t="s">
        <v>2146</v>
      </c>
      <c r="B14" s="143">
        <v>-8.0000000000000002E-3</v>
      </c>
      <c r="C14" s="143">
        <v>-8.9999999999999993E-3</v>
      </c>
      <c r="D14" s="143">
        <v>-2.1000000000000001E-2</v>
      </c>
    </row>
    <row r="15" spans="1:4" x14ac:dyDescent="0.25">
      <c r="A15" s="2" t="s">
        <v>2134</v>
      </c>
      <c r="B15" s="8">
        <v>36229</v>
      </c>
      <c r="C15" s="8">
        <v>41486</v>
      </c>
      <c r="D15" s="8">
        <v>18949</v>
      </c>
    </row>
    <row r="16" spans="1:4" x14ac:dyDescent="0.25">
      <c r="A16" s="2" t="s">
        <v>2147</v>
      </c>
      <c r="B16" s="143">
        <v>0.34300000000000003</v>
      </c>
      <c r="C16" s="143">
        <v>0.35799999999999998</v>
      </c>
      <c r="D16" s="143">
        <v>0.3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8</v>
      </c>
      <c r="B1" s="9" t="s">
        <v>2</v>
      </c>
      <c r="C1" s="9"/>
      <c r="D1" s="9"/>
    </row>
    <row r="2" spans="1:4" ht="30" x14ac:dyDescent="0.25">
      <c r="A2" s="1" t="s">
        <v>35</v>
      </c>
      <c r="B2" s="1" t="s">
        <v>3</v>
      </c>
      <c r="C2" s="1" t="s">
        <v>36</v>
      </c>
      <c r="D2" s="1" t="s">
        <v>86</v>
      </c>
    </row>
    <row r="3" spans="1:4" x14ac:dyDescent="0.25">
      <c r="A3" s="3" t="s">
        <v>1153</v>
      </c>
      <c r="B3" s="4" t="s">
        <v>7</v>
      </c>
      <c r="C3" s="4" t="s">
        <v>7</v>
      </c>
      <c r="D3" s="4" t="s">
        <v>7</v>
      </c>
    </row>
    <row r="4" spans="1:4" x14ac:dyDescent="0.25">
      <c r="A4" s="2" t="s">
        <v>1201</v>
      </c>
      <c r="B4" s="8">
        <v>3216</v>
      </c>
      <c r="C4" s="8">
        <v>5422</v>
      </c>
      <c r="D4" s="8">
        <v>-12824</v>
      </c>
    </row>
    <row r="5" spans="1:4" x14ac:dyDescent="0.25">
      <c r="A5" s="2" t="s">
        <v>1204</v>
      </c>
      <c r="B5" s="6">
        <v>1365</v>
      </c>
      <c r="C5" s="4">
        <v>629</v>
      </c>
      <c r="D5" s="6">
        <v>1006</v>
      </c>
    </row>
    <row r="6" spans="1:4" x14ac:dyDescent="0.25">
      <c r="A6" s="2" t="s">
        <v>539</v>
      </c>
      <c r="B6" s="4">
        <v>982</v>
      </c>
      <c r="C6" s="6">
        <v>1617</v>
      </c>
      <c r="D6" s="4">
        <v>-197</v>
      </c>
    </row>
    <row r="7" spans="1:4" x14ac:dyDescent="0.25">
      <c r="A7" s="2" t="s">
        <v>171</v>
      </c>
      <c r="B7" s="4">
        <v>866</v>
      </c>
      <c r="C7" s="6">
        <v>1650</v>
      </c>
      <c r="D7" s="6">
        <v>1432</v>
      </c>
    </row>
    <row r="8" spans="1:4" x14ac:dyDescent="0.25">
      <c r="A8" s="2" t="s">
        <v>1213</v>
      </c>
      <c r="B8" s="4">
        <v>-155</v>
      </c>
      <c r="C8" s="4">
        <v>-521</v>
      </c>
      <c r="D8" s="4">
        <v>-885</v>
      </c>
    </row>
    <row r="9" spans="1:4" x14ac:dyDescent="0.25">
      <c r="A9" s="2" t="s">
        <v>1214</v>
      </c>
      <c r="B9" s="4">
        <v>-578</v>
      </c>
      <c r="C9" s="6">
        <v>-2708</v>
      </c>
      <c r="D9" s="6">
        <v>1821</v>
      </c>
    </row>
    <row r="10" spans="1:4" x14ac:dyDescent="0.25">
      <c r="A10" s="2" t="s">
        <v>2133</v>
      </c>
      <c r="B10" s="8">
        <v>5696</v>
      </c>
      <c r="C10" s="8">
        <v>6089</v>
      </c>
      <c r="D10" s="8">
        <v>-964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9</v>
      </c>
      <c r="B1" s="9" t="s">
        <v>3</v>
      </c>
      <c r="C1" s="9" t="s">
        <v>36</v>
      </c>
    </row>
    <row r="2" spans="1:3" ht="30" x14ac:dyDescent="0.25">
      <c r="A2" s="1" t="s">
        <v>35</v>
      </c>
      <c r="B2" s="9"/>
      <c r="C2" s="9"/>
    </row>
    <row r="3" spans="1:3" x14ac:dyDescent="0.25">
      <c r="A3" s="3" t="s">
        <v>1217</v>
      </c>
      <c r="B3" s="4" t="s">
        <v>7</v>
      </c>
      <c r="C3" s="4" t="s">
        <v>7</v>
      </c>
    </row>
    <row r="4" spans="1:3" x14ac:dyDescent="0.25">
      <c r="A4" s="2" t="s">
        <v>1201</v>
      </c>
      <c r="B4" s="8">
        <v>4186</v>
      </c>
      <c r="C4" s="8">
        <v>7402</v>
      </c>
    </row>
    <row r="5" spans="1:3" x14ac:dyDescent="0.25">
      <c r="A5" s="2" t="s">
        <v>539</v>
      </c>
      <c r="B5" s="6">
        <v>1264</v>
      </c>
      <c r="C5" s="6">
        <v>2246</v>
      </c>
    </row>
    <row r="6" spans="1:3" x14ac:dyDescent="0.25">
      <c r="A6" s="2" t="s">
        <v>108</v>
      </c>
      <c r="B6" s="6">
        <v>2071</v>
      </c>
      <c r="C6" s="6">
        <v>1612</v>
      </c>
    </row>
    <row r="7" spans="1:3" x14ac:dyDescent="0.25">
      <c r="A7" s="2" t="s">
        <v>1224</v>
      </c>
      <c r="B7" s="6">
        <v>1004</v>
      </c>
      <c r="C7" s="4">
        <v>949</v>
      </c>
    </row>
    <row r="8" spans="1:3" x14ac:dyDescent="0.25">
      <c r="A8" s="2" t="s">
        <v>526</v>
      </c>
      <c r="B8" s="6">
        <v>4179</v>
      </c>
      <c r="C8" s="6">
        <v>4194</v>
      </c>
    </row>
    <row r="9" spans="1:3" x14ac:dyDescent="0.25">
      <c r="A9" s="2" t="s">
        <v>1229</v>
      </c>
      <c r="B9" s="6">
        <v>12704</v>
      </c>
      <c r="C9" s="6">
        <v>16403</v>
      </c>
    </row>
    <row r="10" spans="1:3" x14ac:dyDescent="0.25">
      <c r="A10" s="2" t="s">
        <v>1232</v>
      </c>
      <c r="B10" s="6">
        <v>-1824</v>
      </c>
      <c r="C10" s="6">
        <v>-1926</v>
      </c>
    </row>
    <row r="11" spans="1:3" ht="30" x14ac:dyDescent="0.25">
      <c r="A11" s="2" t="s">
        <v>1233</v>
      </c>
      <c r="B11" s="6">
        <v>10880</v>
      </c>
      <c r="C11" s="6">
        <v>14477</v>
      </c>
    </row>
    <row r="12" spans="1:3" x14ac:dyDescent="0.25">
      <c r="A12" s="3" t="s">
        <v>1236</v>
      </c>
      <c r="B12" s="4" t="s">
        <v>7</v>
      </c>
      <c r="C12" s="4" t="s">
        <v>7</v>
      </c>
    </row>
    <row r="13" spans="1:3" x14ac:dyDescent="0.25">
      <c r="A13" s="2" t="s">
        <v>171</v>
      </c>
      <c r="B13" s="6">
        <v>21344</v>
      </c>
      <c r="C13" s="6">
        <v>20478</v>
      </c>
    </row>
    <row r="14" spans="1:3" x14ac:dyDescent="0.25">
      <c r="A14" s="2" t="s">
        <v>1204</v>
      </c>
      <c r="B14" s="6">
        <v>5015</v>
      </c>
      <c r="C14" s="6">
        <v>3650</v>
      </c>
    </row>
    <row r="15" spans="1:3" x14ac:dyDescent="0.25">
      <c r="A15" s="2" t="s">
        <v>1241</v>
      </c>
      <c r="B15" s="6">
        <v>4417</v>
      </c>
      <c r="C15" s="6">
        <v>14712</v>
      </c>
    </row>
    <row r="16" spans="1:3" x14ac:dyDescent="0.25">
      <c r="A16" s="2" t="s">
        <v>526</v>
      </c>
      <c r="B16" s="4">
        <v>541</v>
      </c>
      <c r="C16" s="4">
        <v>679</v>
      </c>
    </row>
    <row r="17" spans="1:3" x14ac:dyDescent="0.25">
      <c r="A17" s="2" t="s">
        <v>1246</v>
      </c>
      <c r="B17" s="6">
        <v>31317</v>
      </c>
      <c r="C17" s="6">
        <v>39519</v>
      </c>
    </row>
    <row r="18" spans="1:3" x14ac:dyDescent="0.25">
      <c r="A18" s="2" t="s">
        <v>1249</v>
      </c>
      <c r="B18" s="8">
        <v>-20437</v>
      </c>
      <c r="C18" s="8">
        <v>-2504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50</v>
      </c>
      <c r="B1" s="9" t="s">
        <v>2</v>
      </c>
      <c r="C1" s="9"/>
      <c r="D1" s="9"/>
    </row>
    <row r="2" spans="1:4" x14ac:dyDescent="0.25">
      <c r="A2" s="9"/>
      <c r="B2" s="1" t="s">
        <v>3</v>
      </c>
      <c r="C2" s="9" t="s">
        <v>36</v>
      </c>
      <c r="D2" s="9" t="s">
        <v>86</v>
      </c>
    </row>
    <row r="3" spans="1:4" x14ac:dyDescent="0.25">
      <c r="A3" s="9"/>
      <c r="B3" s="1" t="s">
        <v>2002</v>
      </c>
      <c r="C3" s="9"/>
      <c r="D3" s="9"/>
    </row>
    <row r="4" spans="1:4" ht="30" x14ac:dyDescent="0.25">
      <c r="A4" s="3" t="s">
        <v>2151</v>
      </c>
      <c r="B4" s="4" t="s">
        <v>7</v>
      </c>
      <c r="C4" s="4" t="s">
        <v>7</v>
      </c>
      <c r="D4" s="4" t="s">
        <v>7</v>
      </c>
    </row>
    <row r="5" spans="1:4" ht="30" x14ac:dyDescent="0.25">
      <c r="A5" s="2" t="s">
        <v>2152</v>
      </c>
      <c r="B5" s="4">
        <v>2</v>
      </c>
      <c r="C5" s="4" t="s">
        <v>7</v>
      </c>
      <c r="D5" s="4" t="s">
        <v>7</v>
      </c>
    </row>
    <row r="6" spans="1:4" ht="30" x14ac:dyDescent="0.25">
      <c r="A6" s="2" t="s">
        <v>2153</v>
      </c>
      <c r="B6" s="6">
        <v>6846728</v>
      </c>
      <c r="C6" s="4" t="s">
        <v>7</v>
      </c>
      <c r="D6" s="4" t="s">
        <v>7</v>
      </c>
    </row>
    <row r="7" spans="1:4" ht="30" x14ac:dyDescent="0.25">
      <c r="A7" s="2" t="s">
        <v>2154</v>
      </c>
      <c r="B7" s="6">
        <v>551990</v>
      </c>
      <c r="C7" s="4" t="s">
        <v>7</v>
      </c>
      <c r="D7" s="4" t="s">
        <v>7</v>
      </c>
    </row>
    <row r="8" spans="1:4" ht="45" x14ac:dyDescent="0.25">
      <c r="A8" s="2" t="s">
        <v>2155</v>
      </c>
      <c r="B8" s="8">
        <v>3700000</v>
      </c>
      <c r="C8" s="8">
        <v>3400000</v>
      </c>
      <c r="D8" s="8">
        <v>3300000</v>
      </c>
    </row>
    <row r="9" spans="1:4" ht="30" x14ac:dyDescent="0.25">
      <c r="A9" s="2" t="s">
        <v>2156</v>
      </c>
      <c r="B9" s="6">
        <v>9700000</v>
      </c>
      <c r="C9" s="6">
        <v>6700000</v>
      </c>
      <c r="D9" s="6">
        <v>8700000</v>
      </c>
    </row>
    <row r="10" spans="1:4" ht="30" x14ac:dyDescent="0.25">
      <c r="A10" s="2" t="s">
        <v>178</v>
      </c>
      <c r="B10" s="6">
        <v>6650000</v>
      </c>
      <c r="C10" s="6">
        <v>6406000</v>
      </c>
      <c r="D10" s="6">
        <v>6022000</v>
      </c>
    </row>
    <row r="11" spans="1:4" ht="30" x14ac:dyDescent="0.25">
      <c r="A11" s="2" t="s">
        <v>2157</v>
      </c>
      <c r="B11" s="6">
        <v>3000000</v>
      </c>
      <c r="C11" s="6">
        <v>325000</v>
      </c>
      <c r="D11" s="6">
        <v>2700000</v>
      </c>
    </row>
    <row r="12" spans="1:4" ht="30" x14ac:dyDescent="0.25">
      <c r="A12" s="2" t="s">
        <v>2158</v>
      </c>
      <c r="B12" s="6">
        <v>2500000</v>
      </c>
      <c r="C12" s="6">
        <v>2600000</v>
      </c>
      <c r="D12" s="6">
        <v>1400000</v>
      </c>
    </row>
    <row r="13" spans="1:4" x14ac:dyDescent="0.25">
      <c r="A13" s="2" t="s">
        <v>2159</v>
      </c>
      <c r="B13" s="4" t="s">
        <v>7</v>
      </c>
      <c r="C13" s="4" t="s">
        <v>7</v>
      </c>
      <c r="D13" s="4" t="s">
        <v>7</v>
      </c>
    </row>
    <row r="14" spans="1:4" ht="30" x14ac:dyDescent="0.25">
      <c r="A14" s="3" t="s">
        <v>2151</v>
      </c>
      <c r="B14" s="4" t="s">
        <v>7</v>
      </c>
      <c r="C14" s="4" t="s">
        <v>7</v>
      </c>
      <c r="D14" s="4" t="s">
        <v>7</v>
      </c>
    </row>
    <row r="15" spans="1:4" ht="45" x14ac:dyDescent="0.25">
      <c r="A15" s="2" t="s">
        <v>2160</v>
      </c>
      <c r="B15" s="6">
        <v>165198</v>
      </c>
      <c r="C15" s="4" t="s">
        <v>7</v>
      </c>
      <c r="D15" s="4" t="s">
        <v>7</v>
      </c>
    </row>
    <row r="16" spans="1:4" x14ac:dyDescent="0.25">
      <c r="A16" s="2" t="s">
        <v>2161</v>
      </c>
      <c r="B16" s="4" t="s">
        <v>7</v>
      </c>
      <c r="C16" s="4" t="s">
        <v>7</v>
      </c>
      <c r="D16" s="4" t="s">
        <v>7</v>
      </c>
    </row>
    <row r="17" spans="1:4" ht="30" x14ac:dyDescent="0.25">
      <c r="A17" s="3" t="s">
        <v>2151</v>
      </c>
      <c r="B17" s="4" t="s">
        <v>7</v>
      </c>
      <c r="C17" s="4" t="s">
        <v>7</v>
      </c>
      <c r="D17" s="4" t="s">
        <v>7</v>
      </c>
    </row>
    <row r="18" spans="1:4" ht="30" x14ac:dyDescent="0.25">
      <c r="A18" s="2" t="s">
        <v>2162</v>
      </c>
      <c r="B18" s="143">
        <v>0.5</v>
      </c>
      <c r="C18" s="4" t="s">
        <v>7</v>
      </c>
      <c r="D18" s="4" t="s">
        <v>7</v>
      </c>
    </row>
    <row r="19" spans="1:4" x14ac:dyDescent="0.25">
      <c r="A19" s="2" t="s">
        <v>2163</v>
      </c>
      <c r="B19" s="6">
        <v>109000</v>
      </c>
      <c r="C19" s="6">
        <v>105000</v>
      </c>
      <c r="D19" s="6">
        <v>105000</v>
      </c>
    </row>
    <row r="20" spans="1:4" x14ac:dyDescent="0.25">
      <c r="A20" s="2" t="s">
        <v>2164</v>
      </c>
      <c r="B20" s="4" t="s">
        <v>7</v>
      </c>
      <c r="C20" s="4" t="s">
        <v>7</v>
      </c>
      <c r="D20" s="4" t="s">
        <v>7</v>
      </c>
    </row>
    <row r="21" spans="1:4" ht="30" x14ac:dyDescent="0.25">
      <c r="A21" s="3" t="s">
        <v>2151</v>
      </c>
      <c r="B21" s="4" t="s">
        <v>7</v>
      </c>
      <c r="C21" s="4" t="s">
        <v>7</v>
      </c>
      <c r="D21" s="4" t="s">
        <v>7</v>
      </c>
    </row>
    <row r="22" spans="1:4" ht="30" x14ac:dyDescent="0.25">
      <c r="A22" s="2" t="s">
        <v>2165</v>
      </c>
      <c r="B22" s="4" t="s">
        <v>2166</v>
      </c>
      <c r="C22" s="4" t="s">
        <v>7</v>
      </c>
      <c r="D22" s="4" t="s">
        <v>7</v>
      </c>
    </row>
    <row r="23" spans="1:4" ht="30" x14ac:dyDescent="0.25">
      <c r="A23" s="2" t="s">
        <v>2167</v>
      </c>
      <c r="B23" s="4">
        <v>21</v>
      </c>
      <c r="C23" s="4" t="s">
        <v>7</v>
      </c>
      <c r="D23" s="4" t="s">
        <v>7</v>
      </c>
    </row>
    <row r="24" spans="1:4" ht="30" x14ac:dyDescent="0.25">
      <c r="A24" s="2" t="s">
        <v>2168</v>
      </c>
      <c r="B24" s="6">
        <v>1000</v>
      </c>
      <c r="C24" s="4" t="s">
        <v>7</v>
      </c>
      <c r="D24" s="4" t="s">
        <v>7</v>
      </c>
    </row>
    <row r="25" spans="1:4" ht="45" x14ac:dyDescent="0.25">
      <c r="A25" s="2" t="s">
        <v>2169</v>
      </c>
      <c r="B25" s="143">
        <v>0.25</v>
      </c>
      <c r="C25" s="4" t="s">
        <v>7</v>
      </c>
      <c r="D25" s="4" t="s">
        <v>7</v>
      </c>
    </row>
    <row r="26" spans="1:4" ht="30" x14ac:dyDescent="0.25">
      <c r="A26" s="2" t="s">
        <v>2170</v>
      </c>
      <c r="B26" s="4">
        <v>50</v>
      </c>
      <c r="C26" s="4" t="s">
        <v>7</v>
      </c>
      <c r="D26" s="4" t="s">
        <v>7</v>
      </c>
    </row>
    <row r="27" spans="1:4" ht="30" x14ac:dyDescent="0.25">
      <c r="A27" s="2" t="s">
        <v>2171</v>
      </c>
      <c r="B27" s="4" t="s">
        <v>7</v>
      </c>
      <c r="C27" s="4" t="s">
        <v>7</v>
      </c>
      <c r="D27" s="4" t="s">
        <v>7</v>
      </c>
    </row>
    <row r="28" spans="1:4" ht="30" x14ac:dyDescent="0.25">
      <c r="A28" s="3" t="s">
        <v>2151</v>
      </c>
      <c r="B28" s="4" t="s">
        <v>7</v>
      </c>
      <c r="C28" s="4" t="s">
        <v>7</v>
      </c>
      <c r="D28" s="4" t="s">
        <v>7</v>
      </c>
    </row>
    <row r="29" spans="1:4" ht="30" x14ac:dyDescent="0.25">
      <c r="A29" s="2" t="s">
        <v>2172</v>
      </c>
      <c r="B29" s="143">
        <v>0</v>
      </c>
      <c r="C29" s="4" t="s">
        <v>7</v>
      </c>
      <c r="D29" s="4" t="s">
        <v>7</v>
      </c>
    </row>
    <row r="30" spans="1:4" ht="30" x14ac:dyDescent="0.25">
      <c r="A30" s="2" t="s">
        <v>2173</v>
      </c>
      <c r="B30" s="4" t="s">
        <v>7</v>
      </c>
      <c r="C30" s="4" t="s">
        <v>7</v>
      </c>
      <c r="D30" s="4" t="s">
        <v>7</v>
      </c>
    </row>
    <row r="31" spans="1:4" ht="30" x14ac:dyDescent="0.25">
      <c r="A31" s="3" t="s">
        <v>2151</v>
      </c>
      <c r="B31" s="4" t="s">
        <v>7</v>
      </c>
      <c r="C31" s="4" t="s">
        <v>7</v>
      </c>
      <c r="D31" s="4" t="s">
        <v>7</v>
      </c>
    </row>
    <row r="32" spans="1:4" ht="30" x14ac:dyDescent="0.25">
      <c r="A32" s="2" t="s">
        <v>2172</v>
      </c>
      <c r="B32" s="143">
        <v>0</v>
      </c>
      <c r="C32" s="4" t="s">
        <v>7</v>
      </c>
      <c r="D32" s="4" t="s">
        <v>7</v>
      </c>
    </row>
    <row r="33" spans="1:4" x14ac:dyDescent="0.25">
      <c r="A33" s="2" t="s">
        <v>2174</v>
      </c>
      <c r="B33" s="4" t="s">
        <v>7</v>
      </c>
      <c r="C33" s="4" t="s">
        <v>7</v>
      </c>
      <c r="D33" s="4" t="s">
        <v>7</v>
      </c>
    </row>
    <row r="34" spans="1:4" ht="30" x14ac:dyDescent="0.25">
      <c r="A34" s="3" t="s">
        <v>2151</v>
      </c>
      <c r="B34" s="4" t="s">
        <v>7</v>
      </c>
      <c r="C34" s="4" t="s">
        <v>7</v>
      </c>
      <c r="D34" s="4" t="s">
        <v>7</v>
      </c>
    </row>
    <row r="35" spans="1:4" x14ac:dyDescent="0.25">
      <c r="A35" s="2" t="s">
        <v>2175</v>
      </c>
      <c r="B35" s="6">
        <v>3024574</v>
      </c>
      <c r="C35" s="4" t="s">
        <v>7</v>
      </c>
      <c r="D35" s="4" t="s">
        <v>7</v>
      </c>
    </row>
    <row r="36" spans="1:4" x14ac:dyDescent="0.25">
      <c r="A36" s="2" t="s">
        <v>2176</v>
      </c>
      <c r="B36" s="143">
        <v>5.8000000000000003E-2</v>
      </c>
      <c r="C36" s="4" t="s">
        <v>7</v>
      </c>
      <c r="D36" s="4" t="s">
        <v>7</v>
      </c>
    </row>
    <row r="37" spans="1:4" ht="30" x14ac:dyDescent="0.25">
      <c r="A37" s="2" t="s">
        <v>2177</v>
      </c>
      <c r="B37" s="6">
        <v>3000000</v>
      </c>
      <c r="C37" s="6">
        <v>3000000</v>
      </c>
      <c r="D37" s="6">
        <v>3000000</v>
      </c>
    </row>
    <row r="38" spans="1:4" x14ac:dyDescent="0.25">
      <c r="A38" s="2" t="s">
        <v>2178</v>
      </c>
      <c r="B38" s="6">
        <v>2800000</v>
      </c>
      <c r="C38" s="6">
        <v>2700000</v>
      </c>
      <c r="D38" s="6">
        <v>2500000</v>
      </c>
    </row>
    <row r="39" spans="1:4" x14ac:dyDescent="0.25">
      <c r="A39" s="2" t="s">
        <v>2179</v>
      </c>
      <c r="B39" s="6">
        <v>164000</v>
      </c>
      <c r="C39" s="6">
        <v>319000</v>
      </c>
      <c r="D39" s="6">
        <v>465000</v>
      </c>
    </row>
    <row r="40" spans="1:4" x14ac:dyDescent="0.25">
      <c r="A40" s="2" t="s">
        <v>2180</v>
      </c>
      <c r="B40" s="4" t="s">
        <v>7</v>
      </c>
      <c r="C40" s="4" t="s">
        <v>7</v>
      </c>
      <c r="D40" s="4" t="s">
        <v>7</v>
      </c>
    </row>
    <row r="41" spans="1:4" ht="30" x14ac:dyDescent="0.25">
      <c r="A41" s="3" t="s">
        <v>2151</v>
      </c>
      <c r="B41" s="4" t="s">
        <v>7</v>
      </c>
      <c r="C41" s="4" t="s">
        <v>7</v>
      </c>
      <c r="D41" s="4" t="s">
        <v>7</v>
      </c>
    </row>
    <row r="42" spans="1:4" x14ac:dyDescent="0.25">
      <c r="A42" s="2" t="s">
        <v>2175</v>
      </c>
      <c r="B42" s="6">
        <v>4726000</v>
      </c>
      <c r="C42" s="4" t="s">
        <v>7</v>
      </c>
      <c r="D42" s="4" t="s">
        <v>7</v>
      </c>
    </row>
    <row r="43" spans="1:4" x14ac:dyDescent="0.25">
      <c r="A43" s="2" t="s">
        <v>2176</v>
      </c>
      <c r="B43" s="143">
        <v>3.2500000000000001E-2</v>
      </c>
      <c r="C43" s="4" t="s">
        <v>7</v>
      </c>
      <c r="D43" s="4" t="s">
        <v>7</v>
      </c>
    </row>
    <row r="44" spans="1:4" x14ac:dyDescent="0.25">
      <c r="A44" s="2" t="s">
        <v>2181</v>
      </c>
      <c r="B44" s="4" t="s">
        <v>2182</v>
      </c>
      <c r="C44" s="4" t="s">
        <v>7</v>
      </c>
      <c r="D44" s="4" t="s">
        <v>7</v>
      </c>
    </row>
    <row r="45" spans="1:4" ht="30" x14ac:dyDescent="0.25">
      <c r="A45" s="2" t="s">
        <v>2183</v>
      </c>
      <c r="B45" s="4">
        <v>3</v>
      </c>
      <c r="C45" s="4" t="s">
        <v>7</v>
      </c>
      <c r="D45" s="4" t="s">
        <v>7</v>
      </c>
    </row>
    <row r="46" spans="1:4" x14ac:dyDescent="0.25">
      <c r="A46" s="2" t="s">
        <v>2179</v>
      </c>
      <c r="B46" s="6">
        <v>1500000</v>
      </c>
      <c r="C46" s="4" t="s">
        <v>7</v>
      </c>
      <c r="D46" s="4" t="s">
        <v>7</v>
      </c>
    </row>
    <row r="47" spans="1:4" x14ac:dyDescent="0.25">
      <c r="A47" s="2" t="s">
        <v>2184</v>
      </c>
      <c r="B47" s="5">
        <v>51409</v>
      </c>
      <c r="C47" s="4" t="s">
        <v>7</v>
      </c>
      <c r="D47" s="4" t="s">
        <v>7</v>
      </c>
    </row>
    <row r="48" spans="1:4" ht="30" x14ac:dyDescent="0.25">
      <c r="A48" s="2" t="s">
        <v>2185</v>
      </c>
      <c r="B48" s="4" t="s">
        <v>7</v>
      </c>
      <c r="C48" s="4" t="s">
        <v>7</v>
      </c>
      <c r="D48" s="4" t="s">
        <v>7</v>
      </c>
    </row>
    <row r="49" spans="1:4" ht="30" x14ac:dyDescent="0.25">
      <c r="A49" s="3" t="s">
        <v>2151</v>
      </c>
      <c r="B49" s="4" t="s">
        <v>7</v>
      </c>
      <c r="C49" s="4" t="s">
        <v>7</v>
      </c>
      <c r="D49" s="4" t="s">
        <v>7</v>
      </c>
    </row>
    <row r="50" spans="1:4" ht="30" x14ac:dyDescent="0.25">
      <c r="A50" s="2" t="s">
        <v>2177</v>
      </c>
      <c r="B50" s="8">
        <v>2700000</v>
      </c>
      <c r="C50" s="4" t="s">
        <v>7</v>
      </c>
      <c r="D50" s="4" t="s">
        <v>7</v>
      </c>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86</v>
      </c>
      <c r="B1" s="9" t="s">
        <v>3</v>
      </c>
      <c r="C1" s="9" t="s">
        <v>36</v>
      </c>
    </row>
    <row r="2" spans="1:3" ht="30" x14ac:dyDescent="0.25">
      <c r="A2" s="1" t="s">
        <v>71</v>
      </c>
      <c r="B2" s="9"/>
      <c r="C2" s="9"/>
    </row>
    <row r="3" spans="1:3" x14ac:dyDescent="0.25">
      <c r="A3" s="3" t="s">
        <v>1257</v>
      </c>
      <c r="B3" s="4" t="s">
        <v>7</v>
      </c>
      <c r="C3" s="4" t="s">
        <v>7</v>
      </c>
    </row>
    <row r="4" spans="1:3" x14ac:dyDescent="0.25">
      <c r="A4" s="2" t="s">
        <v>1267</v>
      </c>
      <c r="B4" s="6">
        <v>4892642</v>
      </c>
      <c r="C4" s="6">
        <v>4723590</v>
      </c>
    </row>
    <row r="5" spans="1:3" x14ac:dyDescent="0.25">
      <c r="A5" s="2" t="s">
        <v>1270</v>
      </c>
      <c r="B5" s="6">
        <v>4460346</v>
      </c>
      <c r="C5" s="6">
        <v>5012336</v>
      </c>
    </row>
    <row r="6" spans="1:3" x14ac:dyDescent="0.25">
      <c r="A6" s="2" t="s">
        <v>1273</v>
      </c>
      <c r="B6" s="6">
        <v>9352988</v>
      </c>
      <c r="C6" s="6">
        <v>9735926</v>
      </c>
    </row>
    <row r="7" spans="1:3" x14ac:dyDescent="0.25">
      <c r="A7" s="2" t="s">
        <v>1276</v>
      </c>
      <c r="B7" s="8">
        <v>55442</v>
      </c>
      <c r="C7" s="8">
        <v>5994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9" t="s">
        <v>2187</v>
      </c>
      <c r="B1" s="9" t="s">
        <v>2</v>
      </c>
      <c r="C1" s="9"/>
      <c r="D1" s="9"/>
    </row>
    <row r="2" spans="1:4" x14ac:dyDescent="0.25">
      <c r="A2" s="9"/>
      <c r="B2" s="1" t="s">
        <v>3</v>
      </c>
      <c r="C2" s="1" t="s">
        <v>36</v>
      </c>
      <c r="D2" s="1" t="s">
        <v>86</v>
      </c>
    </row>
    <row r="3" spans="1:4" x14ac:dyDescent="0.25">
      <c r="A3" s="2" t="s">
        <v>2188</v>
      </c>
      <c r="B3" s="4" t="s">
        <v>7</v>
      </c>
      <c r="C3" s="4" t="s">
        <v>7</v>
      </c>
      <c r="D3" s="4" t="s">
        <v>7</v>
      </c>
    </row>
    <row r="4" spans="1:4" ht="45" x14ac:dyDescent="0.25">
      <c r="A4" s="3" t="s">
        <v>2189</v>
      </c>
      <c r="B4" s="4" t="s">
        <v>7</v>
      </c>
      <c r="C4" s="4" t="s">
        <v>7</v>
      </c>
      <c r="D4" s="4" t="s">
        <v>7</v>
      </c>
    </row>
    <row r="5" spans="1:4" ht="45" x14ac:dyDescent="0.25">
      <c r="A5" s="2" t="s">
        <v>2190</v>
      </c>
      <c r="B5" s="143">
        <v>1</v>
      </c>
      <c r="C5" s="4" t="s">
        <v>7</v>
      </c>
      <c r="D5" s="4" t="s">
        <v>7</v>
      </c>
    </row>
    <row r="6" spans="1:4" ht="30" x14ac:dyDescent="0.25">
      <c r="A6" s="2" t="s">
        <v>2191</v>
      </c>
      <c r="B6" s="7">
        <v>1.45</v>
      </c>
      <c r="C6" s="7">
        <v>1.59</v>
      </c>
      <c r="D6" s="7">
        <v>0.78</v>
      </c>
    </row>
    <row r="7" spans="1:4" x14ac:dyDescent="0.25">
      <c r="A7" s="2" t="s">
        <v>2192</v>
      </c>
      <c r="B7" s="8">
        <v>792000</v>
      </c>
      <c r="C7" s="8">
        <v>369000</v>
      </c>
      <c r="D7" s="8">
        <v>131000</v>
      </c>
    </row>
    <row r="8" spans="1:4" x14ac:dyDescent="0.25">
      <c r="A8" s="2" t="s">
        <v>2193</v>
      </c>
      <c r="B8" s="6">
        <v>714000</v>
      </c>
      <c r="C8" s="6">
        <v>320000</v>
      </c>
      <c r="D8" s="6">
        <v>122000</v>
      </c>
    </row>
    <row r="9" spans="1:4" ht="30" x14ac:dyDescent="0.25">
      <c r="A9" s="2" t="s">
        <v>2194</v>
      </c>
      <c r="B9" s="6">
        <v>1000</v>
      </c>
      <c r="C9" s="6">
        <v>68000</v>
      </c>
      <c r="D9" s="6">
        <v>19000</v>
      </c>
    </row>
    <row r="10" spans="1:4" ht="30" x14ac:dyDescent="0.25">
      <c r="A10" s="2" t="s">
        <v>2195</v>
      </c>
      <c r="B10" s="6">
        <v>1000</v>
      </c>
      <c r="C10" s="6">
        <v>25000</v>
      </c>
      <c r="D10" s="6">
        <v>7000</v>
      </c>
    </row>
    <row r="11" spans="1:4" ht="30" x14ac:dyDescent="0.25">
      <c r="A11" s="2" t="s">
        <v>2196</v>
      </c>
      <c r="B11" s="6">
        <v>689000</v>
      </c>
      <c r="C11" s="6">
        <v>141000</v>
      </c>
      <c r="D11" s="6">
        <v>150000</v>
      </c>
    </row>
    <row r="12" spans="1:4" x14ac:dyDescent="0.25">
      <c r="A12" s="2" t="s">
        <v>2197</v>
      </c>
      <c r="B12" s="7">
        <v>12.43</v>
      </c>
      <c r="C12" s="4" t="s">
        <v>7</v>
      </c>
      <c r="D12" s="4" t="s">
        <v>7</v>
      </c>
    </row>
    <row r="13" spans="1:4" ht="30" x14ac:dyDescent="0.25">
      <c r="A13" s="2" t="s">
        <v>2198</v>
      </c>
      <c r="B13" s="6">
        <v>393618</v>
      </c>
      <c r="C13" s="4" t="s">
        <v>7</v>
      </c>
      <c r="D13" s="4" t="s">
        <v>7</v>
      </c>
    </row>
    <row r="14" spans="1:4" ht="30" x14ac:dyDescent="0.25">
      <c r="A14" s="2" t="s">
        <v>2199</v>
      </c>
      <c r="B14" s="6">
        <v>1500000</v>
      </c>
      <c r="C14" s="4" t="s">
        <v>7</v>
      </c>
      <c r="D14" s="4" t="s">
        <v>7</v>
      </c>
    </row>
    <row r="15" spans="1:4" ht="45" x14ac:dyDescent="0.25">
      <c r="A15" s="2" t="s">
        <v>2200</v>
      </c>
      <c r="B15" s="4" t="s">
        <v>2201</v>
      </c>
      <c r="C15" s="4" t="s">
        <v>7</v>
      </c>
      <c r="D15" s="4" t="s">
        <v>7</v>
      </c>
    </row>
    <row r="16" spans="1:4" ht="30" x14ac:dyDescent="0.25">
      <c r="A16" s="2" t="s">
        <v>2202</v>
      </c>
      <c r="B16" s="4" t="s">
        <v>7</v>
      </c>
      <c r="C16" s="4" t="s">
        <v>7</v>
      </c>
      <c r="D16" s="4" t="s">
        <v>7</v>
      </c>
    </row>
    <row r="17" spans="1:4" ht="45" x14ac:dyDescent="0.25">
      <c r="A17" s="3" t="s">
        <v>2189</v>
      </c>
      <c r="B17" s="4" t="s">
        <v>7</v>
      </c>
      <c r="C17" s="4" t="s">
        <v>7</v>
      </c>
      <c r="D17" s="4" t="s">
        <v>7</v>
      </c>
    </row>
    <row r="18" spans="1:4" ht="30" x14ac:dyDescent="0.25">
      <c r="A18" s="2" t="s">
        <v>2203</v>
      </c>
      <c r="B18" s="6">
        <v>8558411</v>
      </c>
      <c r="C18" s="4" t="s">
        <v>7</v>
      </c>
      <c r="D18" s="4" t="s">
        <v>7</v>
      </c>
    </row>
    <row r="19" spans="1:4" ht="30" x14ac:dyDescent="0.25">
      <c r="A19" s="2" t="s">
        <v>2204</v>
      </c>
      <c r="B19" s="6">
        <v>2867859</v>
      </c>
      <c r="C19" s="4" t="s">
        <v>7</v>
      </c>
      <c r="D19" s="4" t="s">
        <v>7</v>
      </c>
    </row>
    <row r="20" spans="1:4" ht="30" x14ac:dyDescent="0.25">
      <c r="A20" s="2" t="s">
        <v>2205</v>
      </c>
      <c r="B20" s="4" t="s">
        <v>7</v>
      </c>
      <c r="C20" s="4" t="s">
        <v>7</v>
      </c>
      <c r="D20" s="4" t="s">
        <v>7</v>
      </c>
    </row>
    <row r="21" spans="1:4" ht="45" x14ac:dyDescent="0.25">
      <c r="A21" s="3" t="s">
        <v>2189</v>
      </c>
      <c r="B21" s="4" t="s">
        <v>7</v>
      </c>
      <c r="C21" s="4" t="s">
        <v>7</v>
      </c>
      <c r="D21" s="4" t="s">
        <v>7</v>
      </c>
    </row>
    <row r="22" spans="1:4" ht="30" x14ac:dyDescent="0.25">
      <c r="A22" s="2" t="s">
        <v>2203</v>
      </c>
      <c r="B22" s="6">
        <v>5907500</v>
      </c>
      <c r="C22" s="4" t="s">
        <v>7</v>
      </c>
      <c r="D22" s="4" t="s">
        <v>7</v>
      </c>
    </row>
    <row r="23" spans="1:4" ht="30" x14ac:dyDescent="0.25">
      <c r="A23" s="2" t="s">
        <v>2204</v>
      </c>
      <c r="B23" s="6">
        <v>4323900</v>
      </c>
      <c r="C23" s="4" t="s">
        <v>7</v>
      </c>
      <c r="D23" s="4" t="s">
        <v>7</v>
      </c>
    </row>
    <row r="24" spans="1:4" ht="45" x14ac:dyDescent="0.25">
      <c r="A24" s="2" t="s">
        <v>2206</v>
      </c>
      <c r="B24" s="4" t="s">
        <v>2207</v>
      </c>
      <c r="C24" s="4" t="s">
        <v>7</v>
      </c>
      <c r="D24" s="4" t="s">
        <v>7</v>
      </c>
    </row>
    <row r="25" spans="1:4" ht="30" x14ac:dyDescent="0.25">
      <c r="A25" s="2" t="s">
        <v>2208</v>
      </c>
      <c r="B25" s="4" t="s">
        <v>7</v>
      </c>
      <c r="C25" s="4" t="s">
        <v>7</v>
      </c>
      <c r="D25" s="4" t="s">
        <v>7</v>
      </c>
    </row>
    <row r="26" spans="1:4" ht="45" x14ac:dyDescent="0.25">
      <c r="A26" s="3" t="s">
        <v>2189</v>
      </c>
      <c r="B26" s="4" t="s">
        <v>7</v>
      </c>
      <c r="C26" s="4" t="s">
        <v>7</v>
      </c>
      <c r="D26" s="4" t="s">
        <v>7</v>
      </c>
    </row>
    <row r="27" spans="1:4" x14ac:dyDescent="0.25">
      <c r="A27" s="2" t="s">
        <v>2209</v>
      </c>
      <c r="B27" s="4" t="s">
        <v>1867</v>
      </c>
      <c r="C27" s="4" t="s">
        <v>7</v>
      </c>
      <c r="D27" s="4" t="s">
        <v>7</v>
      </c>
    </row>
    <row r="28" spans="1:4" ht="30" x14ac:dyDescent="0.25">
      <c r="A28" s="2" t="s">
        <v>2210</v>
      </c>
      <c r="B28" s="4" t="s">
        <v>7</v>
      </c>
      <c r="C28" s="4" t="s">
        <v>7</v>
      </c>
      <c r="D28" s="4" t="s">
        <v>7</v>
      </c>
    </row>
    <row r="29" spans="1:4" ht="45" x14ac:dyDescent="0.25">
      <c r="A29" s="3" t="s">
        <v>2189</v>
      </c>
      <c r="B29" s="4" t="s">
        <v>7</v>
      </c>
      <c r="C29" s="4" t="s">
        <v>7</v>
      </c>
      <c r="D29" s="4" t="s">
        <v>7</v>
      </c>
    </row>
    <row r="30" spans="1:4" x14ac:dyDescent="0.25">
      <c r="A30" s="2" t="s">
        <v>2209</v>
      </c>
      <c r="B30" s="4" t="s">
        <v>2211</v>
      </c>
      <c r="C30" s="4" t="s">
        <v>7</v>
      </c>
      <c r="D30" s="4" t="s">
        <v>7</v>
      </c>
    </row>
    <row r="31" spans="1:4" ht="45" x14ac:dyDescent="0.25">
      <c r="A31" s="2" t="s">
        <v>2212</v>
      </c>
      <c r="B31" s="4" t="s">
        <v>7</v>
      </c>
      <c r="C31" s="4" t="s">
        <v>7</v>
      </c>
      <c r="D31" s="4" t="s">
        <v>7</v>
      </c>
    </row>
    <row r="32" spans="1:4" ht="45" x14ac:dyDescent="0.25">
      <c r="A32" s="3" t="s">
        <v>2189</v>
      </c>
      <c r="B32" s="4" t="s">
        <v>7</v>
      </c>
      <c r="C32" s="4" t="s">
        <v>7</v>
      </c>
      <c r="D32" s="4" t="s">
        <v>7</v>
      </c>
    </row>
    <row r="33" spans="1:4" ht="45" x14ac:dyDescent="0.25">
      <c r="A33" s="2" t="s">
        <v>2213</v>
      </c>
      <c r="B33" s="4" t="s">
        <v>2166</v>
      </c>
      <c r="C33" s="4" t="s">
        <v>7</v>
      </c>
      <c r="D33" s="4" t="s">
        <v>7</v>
      </c>
    </row>
    <row r="34" spans="1:4" x14ac:dyDescent="0.25">
      <c r="A34" s="2" t="s">
        <v>2214</v>
      </c>
      <c r="B34" s="4" t="s">
        <v>7</v>
      </c>
      <c r="C34" s="4" t="s">
        <v>7</v>
      </c>
      <c r="D34" s="4" t="s">
        <v>7</v>
      </c>
    </row>
    <row r="35" spans="1:4" ht="45" x14ac:dyDescent="0.25">
      <c r="A35" s="3" t="s">
        <v>2189</v>
      </c>
      <c r="B35" s="4" t="s">
        <v>7</v>
      </c>
      <c r="C35" s="4" t="s">
        <v>7</v>
      </c>
      <c r="D35" s="4" t="s">
        <v>7</v>
      </c>
    </row>
    <row r="36" spans="1:4" x14ac:dyDescent="0.25">
      <c r="A36" s="2" t="s">
        <v>2192</v>
      </c>
      <c r="B36" s="6">
        <v>1800000</v>
      </c>
      <c r="C36" s="6">
        <v>827000</v>
      </c>
      <c r="D36" s="6">
        <v>131000</v>
      </c>
    </row>
    <row r="37" spans="1:4" x14ac:dyDescent="0.25">
      <c r="A37" s="2" t="s">
        <v>2193</v>
      </c>
      <c r="B37" s="6">
        <v>1200000</v>
      </c>
      <c r="C37" s="6">
        <v>531000</v>
      </c>
      <c r="D37" s="6">
        <v>88000</v>
      </c>
    </row>
    <row r="38" spans="1:4" ht="30" x14ac:dyDescent="0.25">
      <c r="A38" s="2" t="s">
        <v>2199</v>
      </c>
      <c r="B38" s="6">
        <v>3600000</v>
      </c>
      <c r="C38" s="4" t="s">
        <v>7</v>
      </c>
      <c r="D38" s="4" t="s">
        <v>7</v>
      </c>
    </row>
    <row r="39" spans="1:4" ht="30" x14ac:dyDescent="0.25">
      <c r="A39" s="2" t="s">
        <v>2215</v>
      </c>
      <c r="B39" s="6">
        <v>3500000</v>
      </c>
      <c r="C39" s="4" t="s">
        <v>7</v>
      </c>
      <c r="D39" s="4" t="s">
        <v>7</v>
      </c>
    </row>
    <row r="40" spans="1:4" ht="30" x14ac:dyDescent="0.25">
      <c r="A40" s="2" t="s">
        <v>2216</v>
      </c>
      <c r="B40" s="8">
        <v>1500000</v>
      </c>
      <c r="C40" s="8">
        <v>212000</v>
      </c>
      <c r="D40" s="8">
        <v>120000</v>
      </c>
    </row>
    <row r="41" spans="1:4" ht="45" x14ac:dyDescent="0.25">
      <c r="A41" s="2" t="s">
        <v>2200</v>
      </c>
      <c r="B41" s="4" t="s">
        <v>2201</v>
      </c>
      <c r="C41" s="4" t="s">
        <v>7</v>
      </c>
      <c r="D41" s="4" t="s">
        <v>7</v>
      </c>
    </row>
    <row r="42" spans="1:4" ht="30" x14ac:dyDescent="0.25">
      <c r="A42" s="2" t="s">
        <v>2217</v>
      </c>
      <c r="B42" s="143">
        <v>0.12189999999999999</v>
      </c>
      <c r="C42" s="143">
        <v>8.8000000000000005E-3</v>
      </c>
      <c r="D42" s="143">
        <v>0</v>
      </c>
    </row>
    <row r="43" spans="1:4" ht="30" x14ac:dyDescent="0.25">
      <c r="A43" s="2" t="s">
        <v>2218</v>
      </c>
      <c r="B43" s="4" t="s">
        <v>7</v>
      </c>
      <c r="C43" s="4" t="s">
        <v>7</v>
      </c>
      <c r="D43" s="4" t="s">
        <v>7</v>
      </c>
    </row>
    <row r="44" spans="1:4" ht="45" x14ac:dyDescent="0.25">
      <c r="A44" s="3" t="s">
        <v>2189</v>
      </c>
      <c r="B44" s="4" t="s">
        <v>7</v>
      </c>
      <c r="C44" s="4" t="s">
        <v>7</v>
      </c>
      <c r="D44" s="4" t="s">
        <v>7</v>
      </c>
    </row>
    <row r="45" spans="1:4" ht="30" x14ac:dyDescent="0.25">
      <c r="A45" s="2" t="s">
        <v>2203</v>
      </c>
      <c r="B45" s="6">
        <v>2363000</v>
      </c>
      <c r="C45" s="4" t="s">
        <v>7</v>
      </c>
      <c r="D45" s="4" t="s">
        <v>7</v>
      </c>
    </row>
    <row r="46" spans="1:4" ht="30" x14ac:dyDescent="0.25">
      <c r="A46" s="2" t="s">
        <v>2204</v>
      </c>
      <c r="B46" s="6">
        <v>1843350</v>
      </c>
      <c r="C46" s="4" t="s">
        <v>7</v>
      </c>
      <c r="D46" s="4" t="s">
        <v>7</v>
      </c>
    </row>
    <row r="47" spans="1:4" ht="45" x14ac:dyDescent="0.25">
      <c r="A47" s="2" t="s">
        <v>2219</v>
      </c>
      <c r="B47" s="4" t="s">
        <v>7</v>
      </c>
      <c r="C47" s="4" t="s">
        <v>7</v>
      </c>
      <c r="D47" s="4" t="s">
        <v>7</v>
      </c>
    </row>
    <row r="48" spans="1:4" ht="45" x14ac:dyDescent="0.25">
      <c r="A48" s="3" t="s">
        <v>2189</v>
      </c>
      <c r="B48" s="4" t="s">
        <v>7</v>
      </c>
      <c r="C48" s="4" t="s">
        <v>7</v>
      </c>
      <c r="D48" s="4" t="s">
        <v>7</v>
      </c>
    </row>
    <row r="49" spans="1:4" ht="30" x14ac:dyDescent="0.25">
      <c r="A49" s="2" t="s">
        <v>2203</v>
      </c>
      <c r="B49" s="6">
        <v>3423364</v>
      </c>
      <c r="C49" s="4" t="s">
        <v>7</v>
      </c>
      <c r="D49" s="4" t="s">
        <v>7</v>
      </c>
    </row>
    <row r="50" spans="1:4" ht="30" x14ac:dyDescent="0.25">
      <c r="A50" s="2" t="s">
        <v>2204</v>
      </c>
      <c r="B50" s="6">
        <v>358767</v>
      </c>
      <c r="C50" s="4" t="s">
        <v>7</v>
      </c>
      <c r="D50" s="4" t="s">
        <v>7</v>
      </c>
    </row>
    <row r="51" spans="1:4" ht="30" x14ac:dyDescent="0.25">
      <c r="A51" s="2" t="s">
        <v>2220</v>
      </c>
      <c r="B51" s="4" t="s">
        <v>7</v>
      </c>
      <c r="C51" s="4" t="s">
        <v>7</v>
      </c>
      <c r="D51" s="4" t="s">
        <v>7</v>
      </c>
    </row>
    <row r="52" spans="1:4" ht="45" x14ac:dyDescent="0.25">
      <c r="A52" s="3" t="s">
        <v>2189</v>
      </c>
      <c r="B52" s="4" t="s">
        <v>7</v>
      </c>
      <c r="C52" s="4" t="s">
        <v>7</v>
      </c>
      <c r="D52" s="4" t="s">
        <v>7</v>
      </c>
    </row>
    <row r="53" spans="1:4" x14ac:dyDescent="0.25">
      <c r="A53" s="2" t="s">
        <v>2221</v>
      </c>
      <c r="B53" s="4" t="s">
        <v>1867</v>
      </c>
      <c r="C53" s="4" t="s">
        <v>7</v>
      </c>
      <c r="D53" s="4" t="s">
        <v>7</v>
      </c>
    </row>
    <row r="54" spans="1:4" ht="30" x14ac:dyDescent="0.25">
      <c r="A54" s="2" t="s">
        <v>2222</v>
      </c>
      <c r="B54" s="4" t="s">
        <v>7</v>
      </c>
      <c r="C54" s="4" t="s">
        <v>7</v>
      </c>
      <c r="D54" s="4" t="s">
        <v>7</v>
      </c>
    </row>
    <row r="55" spans="1:4" ht="45" x14ac:dyDescent="0.25">
      <c r="A55" s="3" t="s">
        <v>2189</v>
      </c>
      <c r="B55" s="4" t="s">
        <v>7</v>
      </c>
      <c r="C55" s="4" t="s">
        <v>7</v>
      </c>
      <c r="D55" s="4" t="s">
        <v>7</v>
      </c>
    </row>
    <row r="56" spans="1:4" x14ac:dyDescent="0.25">
      <c r="A56" s="2" t="s">
        <v>2221</v>
      </c>
      <c r="B56" s="4" t="s">
        <v>2211</v>
      </c>
      <c r="C56" s="4" t="s">
        <v>7</v>
      </c>
      <c r="D56" s="4" t="s">
        <v>7</v>
      </c>
    </row>
    <row r="57" spans="1:4" ht="30" x14ac:dyDescent="0.25">
      <c r="A57" s="2" t="s">
        <v>2223</v>
      </c>
      <c r="B57" s="4" t="s">
        <v>7</v>
      </c>
      <c r="C57" s="4" t="s">
        <v>7</v>
      </c>
      <c r="D57" s="4" t="s">
        <v>7</v>
      </c>
    </row>
    <row r="58" spans="1:4" ht="45" x14ac:dyDescent="0.25">
      <c r="A58" s="3" t="s">
        <v>2189</v>
      </c>
      <c r="B58" s="4" t="s">
        <v>7</v>
      </c>
      <c r="C58" s="4" t="s">
        <v>7</v>
      </c>
      <c r="D58" s="4" t="s">
        <v>7</v>
      </c>
    </row>
    <row r="59" spans="1:4" ht="45" x14ac:dyDescent="0.25">
      <c r="A59" s="2" t="s">
        <v>2190</v>
      </c>
      <c r="B59" s="143">
        <v>1.1000000000000001</v>
      </c>
      <c r="C59" s="4" t="s">
        <v>7</v>
      </c>
      <c r="D59" s="4" t="s">
        <v>7</v>
      </c>
    </row>
    <row r="60" spans="1:4" ht="30" x14ac:dyDescent="0.25">
      <c r="A60" s="2" t="s">
        <v>2224</v>
      </c>
      <c r="B60" s="143">
        <v>0.1</v>
      </c>
      <c r="C60" s="4" t="s">
        <v>7</v>
      </c>
      <c r="D60" s="4" t="s">
        <v>7</v>
      </c>
    </row>
    <row r="61" spans="1:4" ht="45" x14ac:dyDescent="0.25">
      <c r="A61" s="2" t="s">
        <v>2225</v>
      </c>
      <c r="B61" s="4" t="s">
        <v>7</v>
      </c>
      <c r="C61" s="4" t="s">
        <v>7</v>
      </c>
      <c r="D61" s="4" t="s">
        <v>7</v>
      </c>
    </row>
    <row r="62" spans="1:4" ht="45" x14ac:dyDescent="0.25">
      <c r="A62" s="3" t="s">
        <v>2189</v>
      </c>
      <c r="B62" s="4" t="s">
        <v>7</v>
      </c>
      <c r="C62" s="4" t="s">
        <v>7</v>
      </c>
      <c r="D62" s="4" t="s">
        <v>7</v>
      </c>
    </row>
    <row r="63" spans="1:4" x14ac:dyDescent="0.25">
      <c r="A63" s="2" t="s">
        <v>2226</v>
      </c>
      <c r="B63" s="4" t="s">
        <v>2211</v>
      </c>
      <c r="C63" s="4" t="s">
        <v>7</v>
      </c>
      <c r="D63" s="4" t="s">
        <v>7</v>
      </c>
    </row>
    <row r="64" spans="1:4" ht="30" x14ac:dyDescent="0.25">
      <c r="A64" s="2" t="s">
        <v>2227</v>
      </c>
      <c r="B64" s="4" t="s">
        <v>7</v>
      </c>
      <c r="C64" s="4" t="s">
        <v>7</v>
      </c>
      <c r="D64" s="4" t="s">
        <v>7</v>
      </c>
    </row>
    <row r="65" spans="1:4" ht="45" x14ac:dyDescent="0.25">
      <c r="A65" s="3" t="s">
        <v>2189</v>
      </c>
      <c r="B65" s="4" t="s">
        <v>7</v>
      </c>
      <c r="C65" s="4" t="s">
        <v>7</v>
      </c>
      <c r="D65" s="4" t="s">
        <v>7</v>
      </c>
    </row>
    <row r="66" spans="1:4" x14ac:dyDescent="0.25">
      <c r="A66" s="2" t="s">
        <v>2226</v>
      </c>
      <c r="B66" s="4" t="s">
        <v>2228</v>
      </c>
      <c r="C66" s="4" t="s">
        <v>7</v>
      </c>
      <c r="D66" s="4" t="s">
        <v>7</v>
      </c>
    </row>
    <row r="67" spans="1:4" ht="30" x14ac:dyDescent="0.25">
      <c r="A67" s="2" t="s">
        <v>2229</v>
      </c>
      <c r="B67" s="4" t="s">
        <v>7</v>
      </c>
      <c r="C67" s="4" t="s">
        <v>7</v>
      </c>
      <c r="D67" s="4" t="s">
        <v>7</v>
      </c>
    </row>
    <row r="68" spans="1:4" ht="45" x14ac:dyDescent="0.25">
      <c r="A68" s="3" t="s">
        <v>2189</v>
      </c>
      <c r="B68" s="4" t="s">
        <v>7</v>
      </c>
      <c r="C68" s="4" t="s">
        <v>7</v>
      </c>
      <c r="D68" s="4" t="s">
        <v>7</v>
      </c>
    </row>
    <row r="69" spans="1:4" x14ac:dyDescent="0.25">
      <c r="A69" s="2" t="s">
        <v>2226</v>
      </c>
      <c r="B69" s="4" t="s">
        <v>1862</v>
      </c>
      <c r="C69" s="4" t="s">
        <v>7</v>
      </c>
      <c r="D69"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30" customHeight="1" x14ac:dyDescent="0.25">
      <c r="A1" s="9" t="s">
        <v>159</v>
      </c>
      <c r="B1" s="9" t="s">
        <v>160</v>
      </c>
      <c r="C1" s="9"/>
      <c r="D1" s="9"/>
      <c r="E1" s="9"/>
      <c r="F1" s="9"/>
      <c r="G1" s="9"/>
      <c r="H1" s="9"/>
      <c r="I1" s="9"/>
      <c r="J1" s="9" t="s">
        <v>2</v>
      </c>
      <c r="K1" s="9"/>
      <c r="L1" s="9"/>
    </row>
    <row r="2" spans="1:12" x14ac:dyDescent="0.25">
      <c r="A2" s="9"/>
      <c r="B2" s="1" t="s">
        <v>3</v>
      </c>
      <c r="C2" s="1" t="s">
        <v>161</v>
      </c>
      <c r="D2" s="1" t="s">
        <v>5</v>
      </c>
      <c r="E2" s="1" t="s">
        <v>162</v>
      </c>
      <c r="F2" s="1" t="s">
        <v>36</v>
      </c>
      <c r="G2" s="1" t="s">
        <v>163</v>
      </c>
      <c r="H2" s="1" t="s">
        <v>164</v>
      </c>
      <c r="I2" s="1" t="s">
        <v>165</v>
      </c>
      <c r="J2" s="1" t="s">
        <v>3</v>
      </c>
      <c r="K2" s="1" t="s">
        <v>36</v>
      </c>
      <c r="L2" s="1" t="s">
        <v>86</v>
      </c>
    </row>
    <row r="3" spans="1:12" ht="30" x14ac:dyDescent="0.25">
      <c r="A3" s="3" t="s">
        <v>166</v>
      </c>
      <c r="B3" s="4" t="s">
        <v>7</v>
      </c>
      <c r="C3" s="4" t="s">
        <v>7</v>
      </c>
      <c r="D3" s="4" t="s">
        <v>7</v>
      </c>
      <c r="E3" s="4" t="s">
        <v>7</v>
      </c>
      <c r="F3" s="4" t="s">
        <v>7</v>
      </c>
      <c r="G3" s="4" t="s">
        <v>7</v>
      </c>
      <c r="H3" s="4" t="s">
        <v>7</v>
      </c>
      <c r="I3" s="4" t="s">
        <v>7</v>
      </c>
      <c r="J3" s="4" t="s">
        <v>7</v>
      </c>
      <c r="K3" s="4" t="s">
        <v>7</v>
      </c>
      <c r="L3" s="4" t="s">
        <v>7</v>
      </c>
    </row>
    <row r="4" spans="1:12" ht="30" x14ac:dyDescent="0.25">
      <c r="A4" s="2" t="s">
        <v>167</v>
      </c>
      <c r="B4" s="7">
        <v>7.4999999999999997E-2</v>
      </c>
      <c r="C4" s="7">
        <v>7.4999999999999997E-2</v>
      </c>
      <c r="D4" s="7">
        <v>7.4999999999999997E-2</v>
      </c>
      <c r="E4" s="7">
        <v>0.77500000000000002</v>
      </c>
      <c r="F4" s="7">
        <v>7.4999999999999997E-2</v>
      </c>
      <c r="G4" s="7">
        <v>7.4999999999999997E-2</v>
      </c>
      <c r="H4" s="7">
        <v>7.4999999999999997E-2</v>
      </c>
      <c r="I4" s="7">
        <v>0.17499999999999999</v>
      </c>
      <c r="J4" s="8">
        <v>1</v>
      </c>
      <c r="K4" s="7">
        <v>0.4</v>
      </c>
      <c r="L4" s="7">
        <v>1.63</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230</v>
      </c>
      <c r="B1" s="9" t="s">
        <v>2</v>
      </c>
      <c r="C1" s="9"/>
      <c r="D1" s="9"/>
    </row>
    <row r="2" spans="1:4" x14ac:dyDescent="0.25">
      <c r="A2" s="9"/>
      <c r="B2" s="1" t="s">
        <v>3</v>
      </c>
      <c r="C2" s="1" t="s">
        <v>36</v>
      </c>
      <c r="D2" s="1" t="s">
        <v>86</v>
      </c>
    </row>
    <row r="3" spans="1:4" x14ac:dyDescent="0.25">
      <c r="A3" s="3" t="s">
        <v>1280</v>
      </c>
      <c r="B3" s="4" t="s">
        <v>7</v>
      </c>
      <c r="C3" s="4" t="s">
        <v>7</v>
      </c>
      <c r="D3" s="4" t="s">
        <v>7</v>
      </c>
    </row>
    <row r="4" spans="1:4" x14ac:dyDescent="0.25">
      <c r="A4" s="2" t="s">
        <v>1287</v>
      </c>
      <c r="B4" s="143">
        <v>4.0000000000000001E-3</v>
      </c>
      <c r="C4" s="143">
        <v>5.0000000000000001E-3</v>
      </c>
      <c r="D4" s="143">
        <v>1.2999999999999999E-2</v>
      </c>
    </row>
    <row r="5" spans="1:4" x14ac:dyDescent="0.25">
      <c r="A5" s="2" t="s">
        <v>1290</v>
      </c>
      <c r="B5" s="4" t="s">
        <v>1867</v>
      </c>
      <c r="C5" s="4" t="s">
        <v>2231</v>
      </c>
      <c r="D5" s="4" t="s">
        <v>2211</v>
      </c>
    </row>
    <row r="6" spans="1:4" x14ac:dyDescent="0.25">
      <c r="A6" s="2" t="s">
        <v>1291</v>
      </c>
      <c r="B6" s="143">
        <v>0.23</v>
      </c>
      <c r="C6" s="143">
        <v>0.24</v>
      </c>
      <c r="D6" s="143">
        <v>0.25</v>
      </c>
    </row>
    <row r="7" spans="1:4" x14ac:dyDescent="0.25">
      <c r="A7" s="2" t="s">
        <v>1293</v>
      </c>
      <c r="B7" s="143">
        <v>2.5000000000000001E-2</v>
      </c>
      <c r="C7" s="143">
        <v>2.5000000000000001E-2</v>
      </c>
      <c r="D7" s="143">
        <v>8.1000000000000003E-2</v>
      </c>
    </row>
    <row r="8" spans="1:4" x14ac:dyDescent="0.25">
      <c r="A8" s="2" t="s">
        <v>1296</v>
      </c>
      <c r="B8" s="143">
        <v>0.12</v>
      </c>
      <c r="C8" s="143">
        <v>4.4999999999999998E-2</v>
      </c>
      <c r="D8" s="143">
        <v>0.1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32</v>
      </c>
      <c r="B1" s="9" t="s">
        <v>2</v>
      </c>
      <c r="C1" s="9"/>
      <c r="D1" s="9"/>
    </row>
    <row r="2" spans="1:4" x14ac:dyDescent="0.25">
      <c r="A2" s="9"/>
      <c r="B2" s="1" t="s">
        <v>3</v>
      </c>
      <c r="C2" s="1" t="s">
        <v>36</v>
      </c>
      <c r="D2" s="1" t="s">
        <v>86</v>
      </c>
    </row>
    <row r="3" spans="1:4" x14ac:dyDescent="0.25">
      <c r="A3" s="3" t="s">
        <v>1280</v>
      </c>
      <c r="B3" s="4" t="s">
        <v>7</v>
      </c>
      <c r="C3" s="4" t="s">
        <v>7</v>
      </c>
      <c r="D3" s="4" t="s">
        <v>7</v>
      </c>
    </row>
    <row r="4" spans="1:4" ht="30" x14ac:dyDescent="0.25">
      <c r="A4" s="2" t="s">
        <v>2233</v>
      </c>
      <c r="B4" s="6">
        <v>2471825</v>
      </c>
      <c r="C4" s="6">
        <v>906964</v>
      </c>
      <c r="D4" s="6">
        <v>919639</v>
      </c>
    </row>
    <row r="5" spans="1:4" x14ac:dyDescent="0.25">
      <c r="A5" s="2" t="s">
        <v>2234</v>
      </c>
      <c r="B5" s="6">
        <v>64000</v>
      </c>
      <c r="C5" s="6">
        <v>1594000</v>
      </c>
      <c r="D5" s="6">
        <v>2030</v>
      </c>
    </row>
    <row r="6" spans="1:4" x14ac:dyDescent="0.25">
      <c r="A6" s="2" t="s">
        <v>2235</v>
      </c>
      <c r="B6" s="6">
        <v>-81412</v>
      </c>
      <c r="C6" s="6">
        <v>-16966</v>
      </c>
      <c r="D6" s="6">
        <v>-10180</v>
      </c>
    </row>
    <row r="7" spans="1:4" x14ac:dyDescent="0.25">
      <c r="A7" s="2" t="s">
        <v>2236</v>
      </c>
      <c r="B7" s="6">
        <v>-29420</v>
      </c>
      <c r="C7" s="6">
        <v>-3390</v>
      </c>
      <c r="D7" s="4" t="s">
        <v>7</v>
      </c>
    </row>
    <row r="8" spans="1:4" x14ac:dyDescent="0.25">
      <c r="A8" s="2" t="s">
        <v>2237</v>
      </c>
      <c r="B8" s="6">
        <v>-1000</v>
      </c>
      <c r="C8" s="6">
        <v>-8783</v>
      </c>
      <c r="D8" s="6">
        <v>-4525</v>
      </c>
    </row>
    <row r="9" spans="1:4" ht="30" x14ac:dyDescent="0.25">
      <c r="A9" s="2" t="s">
        <v>2238</v>
      </c>
      <c r="B9" s="6">
        <v>2423993</v>
      </c>
      <c r="C9" s="6">
        <v>2471825</v>
      </c>
      <c r="D9" s="6">
        <v>906964</v>
      </c>
    </row>
    <row r="10" spans="1:4" ht="30" x14ac:dyDescent="0.25">
      <c r="A10" s="2" t="s">
        <v>2239</v>
      </c>
      <c r="B10" s="7">
        <v>13.06</v>
      </c>
      <c r="C10" s="7">
        <v>15.09</v>
      </c>
      <c r="D10" s="7">
        <v>15.08</v>
      </c>
    </row>
    <row r="11" spans="1:4" ht="30" x14ac:dyDescent="0.25">
      <c r="A11" s="2" t="s">
        <v>2240</v>
      </c>
      <c r="B11" s="8">
        <v>12</v>
      </c>
      <c r="C11" s="7">
        <v>11.89</v>
      </c>
      <c r="D11" s="7">
        <v>10.86</v>
      </c>
    </row>
    <row r="12" spans="1:4" ht="30" x14ac:dyDescent="0.25">
      <c r="A12" s="2" t="s">
        <v>2241</v>
      </c>
      <c r="B12" s="7">
        <v>12.05</v>
      </c>
      <c r="C12" s="7">
        <v>16.7</v>
      </c>
      <c r="D12" s="7">
        <v>16.59</v>
      </c>
    </row>
    <row r="13" spans="1:4" ht="30" x14ac:dyDescent="0.25">
      <c r="A13" s="2" t="s">
        <v>2242</v>
      </c>
      <c r="B13" s="7">
        <v>13.31</v>
      </c>
      <c r="C13" s="7">
        <v>11.33</v>
      </c>
      <c r="D13" s="4" t="s">
        <v>7</v>
      </c>
    </row>
    <row r="14" spans="1:4" ht="30" x14ac:dyDescent="0.25">
      <c r="A14" s="2" t="s">
        <v>2243</v>
      </c>
      <c r="B14" s="7">
        <v>11.85</v>
      </c>
      <c r="C14" s="7">
        <v>4.07</v>
      </c>
      <c r="D14" s="7">
        <v>8.23</v>
      </c>
    </row>
    <row r="15" spans="1:4" ht="30" x14ac:dyDescent="0.25">
      <c r="A15" s="2" t="s">
        <v>2244</v>
      </c>
      <c r="B15" s="7">
        <v>13.06</v>
      </c>
      <c r="C15" s="7">
        <v>13.06</v>
      </c>
      <c r="D15" s="7">
        <v>15.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45" x14ac:dyDescent="0.25">
      <c r="A1" s="1" t="s">
        <v>2245</v>
      </c>
      <c r="B1" s="1" t="s">
        <v>2</v>
      </c>
      <c r="C1" s="1"/>
      <c r="D1" s="1"/>
      <c r="E1" s="1"/>
    </row>
    <row r="2" spans="1:5" ht="30" x14ac:dyDescent="0.25">
      <c r="A2" s="1" t="s">
        <v>71</v>
      </c>
      <c r="B2" s="1" t="s">
        <v>3</v>
      </c>
      <c r="C2" s="1" t="s">
        <v>36</v>
      </c>
      <c r="D2" s="1" t="s">
        <v>86</v>
      </c>
      <c r="E2" s="1" t="s">
        <v>2246</v>
      </c>
    </row>
    <row r="3" spans="1:5" ht="45" x14ac:dyDescent="0.25">
      <c r="A3" s="3" t="s">
        <v>2247</v>
      </c>
      <c r="B3" s="4" t="s">
        <v>7</v>
      </c>
      <c r="C3" s="4" t="s">
        <v>7</v>
      </c>
      <c r="D3" s="4" t="s">
        <v>7</v>
      </c>
      <c r="E3" s="4" t="s">
        <v>7</v>
      </c>
    </row>
    <row r="4" spans="1:5" x14ac:dyDescent="0.25">
      <c r="A4" s="2" t="s">
        <v>2248</v>
      </c>
      <c r="B4" s="6">
        <v>2423993</v>
      </c>
      <c r="C4" s="6">
        <v>2471825</v>
      </c>
      <c r="D4" s="6">
        <v>906964</v>
      </c>
      <c r="E4" s="6">
        <v>919639</v>
      </c>
    </row>
    <row r="5" spans="1:5" ht="30" x14ac:dyDescent="0.25">
      <c r="A5" s="2" t="s">
        <v>2249</v>
      </c>
      <c r="B5" s="4" t="s">
        <v>2250</v>
      </c>
      <c r="C5" s="4" t="s">
        <v>7</v>
      </c>
      <c r="D5" s="4" t="s">
        <v>7</v>
      </c>
      <c r="E5" s="4" t="s">
        <v>7</v>
      </c>
    </row>
    <row r="6" spans="1:5" ht="30" x14ac:dyDescent="0.25">
      <c r="A6" s="2" t="s">
        <v>2251</v>
      </c>
      <c r="B6" s="7">
        <v>13.06</v>
      </c>
      <c r="C6" s="7">
        <v>13.06</v>
      </c>
      <c r="D6" s="7">
        <v>15.09</v>
      </c>
      <c r="E6" s="7">
        <v>15.08</v>
      </c>
    </row>
    <row r="7" spans="1:5" x14ac:dyDescent="0.25">
      <c r="A7" s="2" t="s">
        <v>2252</v>
      </c>
      <c r="B7" s="8">
        <v>851</v>
      </c>
      <c r="C7" s="4" t="s">
        <v>7</v>
      </c>
      <c r="D7" s="4" t="s">
        <v>7</v>
      </c>
      <c r="E7" s="4" t="s">
        <v>7</v>
      </c>
    </row>
    <row r="8" spans="1:5" x14ac:dyDescent="0.25">
      <c r="A8" s="2" t="s">
        <v>2253</v>
      </c>
      <c r="B8" s="6">
        <v>1210349</v>
      </c>
      <c r="C8" s="4" t="s">
        <v>7</v>
      </c>
      <c r="D8" s="4" t="s">
        <v>7</v>
      </c>
      <c r="E8" s="4" t="s">
        <v>7</v>
      </c>
    </row>
    <row r="9" spans="1:5" ht="30" x14ac:dyDescent="0.25">
      <c r="A9" s="2" t="s">
        <v>2254</v>
      </c>
      <c r="B9" s="4" t="s">
        <v>2255</v>
      </c>
      <c r="C9" s="4" t="s">
        <v>7</v>
      </c>
      <c r="D9" s="4" t="s">
        <v>7</v>
      </c>
      <c r="E9" s="4" t="s">
        <v>7</v>
      </c>
    </row>
    <row r="10" spans="1:5" ht="30" x14ac:dyDescent="0.25">
      <c r="A10" s="2" t="s">
        <v>2256</v>
      </c>
      <c r="B10" s="7">
        <v>14.19</v>
      </c>
      <c r="C10" s="4" t="s">
        <v>7</v>
      </c>
      <c r="D10" s="4" t="s">
        <v>7</v>
      </c>
      <c r="E10" s="4" t="s">
        <v>7</v>
      </c>
    </row>
    <row r="11" spans="1:5" x14ac:dyDescent="0.25">
      <c r="A11" s="2" t="s">
        <v>2257</v>
      </c>
      <c r="B11" s="4">
        <v>212</v>
      </c>
      <c r="C11" s="4" t="s">
        <v>7</v>
      </c>
      <c r="D11" s="4" t="s">
        <v>7</v>
      </c>
      <c r="E11" s="4" t="s">
        <v>7</v>
      </c>
    </row>
    <row r="12" spans="1:5" ht="30" x14ac:dyDescent="0.25">
      <c r="A12" s="2" t="s">
        <v>2258</v>
      </c>
      <c r="B12" s="4" t="s">
        <v>7</v>
      </c>
      <c r="C12" s="4" t="s">
        <v>7</v>
      </c>
      <c r="D12" s="4" t="s">
        <v>7</v>
      </c>
      <c r="E12" s="4" t="s">
        <v>7</v>
      </c>
    </row>
    <row r="13" spans="1:5" ht="45" x14ac:dyDescent="0.25">
      <c r="A13" s="3" t="s">
        <v>2247</v>
      </c>
      <c r="B13" s="4" t="s">
        <v>7</v>
      </c>
      <c r="C13" s="4" t="s">
        <v>7</v>
      </c>
      <c r="D13" s="4" t="s">
        <v>7</v>
      </c>
      <c r="E13" s="4" t="s">
        <v>7</v>
      </c>
    </row>
    <row r="14" spans="1:5" ht="30" x14ac:dyDescent="0.25">
      <c r="A14" s="2" t="s">
        <v>2259</v>
      </c>
      <c r="B14" s="7">
        <v>10.86</v>
      </c>
      <c r="C14" s="4" t="s">
        <v>7</v>
      </c>
      <c r="D14" s="4" t="s">
        <v>7</v>
      </c>
      <c r="E14" s="4" t="s">
        <v>7</v>
      </c>
    </row>
    <row r="15" spans="1:5" ht="30" x14ac:dyDescent="0.25">
      <c r="A15" s="2" t="s">
        <v>2260</v>
      </c>
      <c r="B15" s="7">
        <v>12.65</v>
      </c>
      <c r="C15" s="4" t="s">
        <v>7</v>
      </c>
      <c r="D15" s="4" t="s">
        <v>7</v>
      </c>
      <c r="E15" s="4" t="s">
        <v>7</v>
      </c>
    </row>
    <row r="16" spans="1:5" x14ac:dyDescent="0.25">
      <c r="A16" s="2" t="s">
        <v>2248</v>
      </c>
      <c r="B16" s="6">
        <v>1584630</v>
      </c>
      <c r="C16" s="4" t="s">
        <v>7</v>
      </c>
      <c r="D16" s="4" t="s">
        <v>7</v>
      </c>
      <c r="E16" s="4" t="s">
        <v>7</v>
      </c>
    </row>
    <row r="17" spans="1:5" ht="30" x14ac:dyDescent="0.25">
      <c r="A17" s="2" t="s">
        <v>2249</v>
      </c>
      <c r="B17" s="4" t="s">
        <v>2261</v>
      </c>
      <c r="C17" s="4" t="s">
        <v>7</v>
      </c>
      <c r="D17" s="4" t="s">
        <v>7</v>
      </c>
      <c r="E17" s="4" t="s">
        <v>7</v>
      </c>
    </row>
    <row r="18" spans="1:5" ht="30" x14ac:dyDescent="0.25">
      <c r="A18" s="2" t="s">
        <v>2251</v>
      </c>
      <c r="B18" s="7">
        <v>11.89</v>
      </c>
      <c r="C18" s="4" t="s">
        <v>7</v>
      </c>
      <c r="D18" s="4" t="s">
        <v>7</v>
      </c>
      <c r="E18" s="4" t="s">
        <v>7</v>
      </c>
    </row>
    <row r="19" spans="1:5" x14ac:dyDescent="0.25">
      <c r="A19" s="2" t="s">
        <v>2252</v>
      </c>
      <c r="B19" s="4">
        <v>851</v>
      </c>
      <c r="C19" s="4" t="s">
        <v>7</v>
      </c>
      <c r="D19" s="4" t="s">
        <v>7</v>
      </c>
      <c r="E19" s="4" t="s">
        <v>7</v>
      </c>
    </row>
    <row r="20" spans="1:5" x14ac:dyDescent="0.25">
      <c r="A20" s="2" t="s">
        <v>2253</v>
      </c>
      <c r="B20" s="6">
        <v>393618</v>
      </c>
      <c r="C20" s="4" t="s">
        <v>7</v>
      </c>
      <c r="D20" s="4" t="s">
        <v>7</v>
      </c>
      <c r="E20" s="4" t="s">
        <v>7</v>
      </c>
    </row>
    <row r="21" spans="1:5" ht="30" x14ac:dyDescent="0.25">
      <c r="A21" s="2" t="s">
        <v>2254</v>
      </c>
      <c r="B21" s="4" t="s">
        <v>2262</v>
      </c>
      <c r="C21" s="4" t="s">
        <v>7</v>
      </c>
      <c r="D21" s="4" t="s">
        <v>7</v>
      </c>
      <c r="E21" s="4" t="s">
        <v>7</v>
      </c>
    </row>
    <row r="22" spans="1:5" ht="30" x14ac:dyDescent="0.25">
      <c r="A22" s="2" t="s">
        <v>2256</v>
      </c>
      <c r="B22" s="7">
        <v>11.89</v>
      </c>
      <c r="C22" s="4" t="s">
        <v>7</v>
      </c>
      <c r="D22" s="4" t="s">
        <v>7</v>
      </c>
      <c r="E22" s="4" t="s">
        <v>7</v>
      </c>
    </row>
    <row r="23" spans="1:5" x14ac:dyDescent="0.25">
      <c r="A23" s="2" t="s">
        <v>2257</v>
      </c>
      <c r="B23" s="8">
        <v>212</v>
      </c>
      <c r="C23" s="4" t="s">
        <v>7</v>
      </c>
      <c r="D23" s="4" t="s">
        <v>7</v>
      </c>
      <c r="E23" s="4" t="s">
        <v>7</v>
      </c>
    </row>
    <row r="24" spans="1:5" ht="30" x14ac:dyDescent="0.25">
      <c r="A24" s="2" t="s">
        <v>2263</v>
      </c>
      <c r="B24" s="4" t="s">
        <v>7</v>
      </c>
      <c r="C24" s="4" t="s">
        <v>7</v>
      </c>
      <c r="D24" s="4" t="s">
        <v>7</v>
      </c>
      <c r="E24" s="4" t="s">
        <v>7</v>
      </c>
    </row>
    <row r="25" spans="1:5" ht="45" x14ac:dyDescent="0.25">
      <c r="A25" s="3" t="s">
        <v>2247</v>
      </c>
      <c r="B25" s="4" t="s">
        <v>7</v>
      </c>
      <c r="C25" s="4" t="s">
        <v>7</v>
      </c>
      <c r="D25" s="4" t="s">
        <v>7</v>
      </c>
      <c r="E25" s="4" t="s">
        <v>7</v>
      </c>
    </row>
    <row r="26" spans="1:5" ht="30" x14ac:dyDescent="0.25">
      <c r="A26" s="2" t="s">
        <v>2259</v>
      </c>
      <c r="B26" s="7">
        <v>13.58</v>
      </c>
      <c r="C26" s="4" t="s">
        <v>7</v>
      </c>
      <c r="D26" s="4" t="s">
        <v>7</v>
      </c>
      <c r="E26" s="4" t="s">
        <v>7</v>
      </c>
    </row>
    <row r="27" spans="1:5" ht="30" x14ac:dyDescent="0.25">
      <c r="A27" s="2" t="s">
        <v>2260</v>
      </c>
      <c r="B27" s="7">
        <v>17.59</v>
      </c>
      <c r="C27" s="4" t="s">
        <v>7</v>
      </c>
      <c r="D27" s="4" t="s">
        <v>7</v>
      </c>
      <c r="E27" s="4" t="s">
        <v>7</v>
      </c>
    </row>
    <row r="28" spans="1:5" x14ac:dyDescent="0.25">
      <c r="A28" s="2" t="s">
        <v>2248</v>
      </c>
      <c r="B28" s="6">
        <v>791858</v>
      </c>
      <c r="C28" s="4" t="s">
        <v>7</v>
      </c>
      <c r="D28" s="4" t="s">
        <v>7</v>
      </c>
      <c r="E28" s="4" t="s">
        <v>7</v>
      </c>
    </row>
    <row r="29" spans="1:5" ht="30" x14ac:dyDescent="0.25">
      <c r="A29" s="2" t="s">
        <v>2249</v>
      </c>
      <c r="B29" s="4" t="s">
        <v>2264</v>
      </c>
      <c r="C29" s="4" t="s">
        <v>7</v>
      </c>
      <c r="D29" s="4" t="s">
        <v>7</v>
      </c>
      <c r="E29" s="4" t="s">
        <v>7</v>
      </c>
    </row>
    <row r="30" spans="1:5" ht="30" x14ac:dyDescent="0.25">
      <c r="A30" s="2" t="s">
        <v>2251</v>
      </c>
      <c r="B30" s="7">
        <v>15.04</v>
      </c>
      <c r="C30" s="4" t="s">
        <v>7</v>
      </c>
      <c r="D30" s="4" t="s">
        <v>7</v>
      </c>
      <c r="E30" s="4" t="s">
        <v>7</v>
      </c>
    </row>
    <row r="31" spans="1:5" x14ac:dyDescent="0.25">
      <c r="A31" s="2" t="s">
        <v>2253</v>
      </c>
      <c r="B31" s="6">
        <v>769226</v>
      </c>
      <c r="C31" s="4" t="s">
        <v>7</v>
      </c>
      <c r="D31" s="4" t="s">
        <v>7</v>
      </c>
      <c r="E31" s="4" t="s">
        <v>7</v>
      </c>
    </row>
    <row r="32" spans="1:5" ht="30" x14ac:dyDescent="0.25">
      <c r="A32" s="2" t="s">
        <v>2254</v>
      </c>
      <c r="B32" s="4" t="s">
        <v>2265</v>
      </c>
      <c r="C32" s="4" t="s">
        <v>7</v>
      </c>
      <c r="D32" s="4" t="s">
        <v>7</v>
      </c>
      <c r="E32" s="4" t="s">
        <v>7</v>
      </c>
    </row>
    <row r="33" spans="1:5" ht="30" x14ac:dyDescent="0.25">
      <c r="A33" s="2" t="s">
        <v>2256</v>
      </c>
      <c r="B33" s="7">
        <v>15.06</v>
      </c>
      <c r="C33" s="4" t="s">
        <v>7</v>
      </c>
      <c r="D33" s="4" t="s">
        <v>7</v>
      </c>
      <c r="E33" s="4" t="s">
        <v>7</v>
      </c>
    </row>
    <row r="34" spans="1:5" x14ac:dyDescent="0.25">
      <c r="A34" s="2" t="s">
        <v>2266</v>
      </c>
      <c r="B34" s="4" t="s">
        <v>7</v>
      </c>
      <c r="C34" s="4" t="s">
        <v>7</v>
      </c>
      <c r="D34" s="4" t="s">
        <v>7</v>
      </c>
      <c r="E34" s="4" t="s">
        <v>7</v>
      </c>
    </row>
    <row r="35" spans="1:5" ht="45" x14ac:dyDescent="0.25">
      <c r="A35" s="3" t="s">
        <v>2247</v>
      </c>
      <c r="B35" s="4" t="s">
        <v>7</v>
      </c>
      <c r="C35" s="4" t="s">
        <v>7</v>
      </c>
      <c r="D35" s="4" t="s">
        <v>7</v>
      </c>
      <c r="E35" s="4" t="s">
        <v>7</v>
      </c>
    </row>
    <row r="36" spans="1:5" ht="30" x14ac:dyDescent="0.25">
      <c r="A36" s="2" t="s">
        <v>2260</v>
      </c>
      <c r="B36" s="7">
        <v>19.190000000000001</v>
      </c>
      <c r="C36" s="4" t="s">
        <v>7</v>
      </c>
      <c r="D36" s="4" t="s">
        <v>7</v>
      </c>
      <c r="E36" s="4" t="s">
        <v>7</v>
      </c>
    </row>
    <row r="37" spans="1:5" x14ac:dyDescent="0.25">
      <c r="A37" s="2" t="s">
        <v>2248</v>
      </c>
      <c r="B37" s="6">
        <v>47505</v>
      </c>
      <c r="C37" s="4" t="s">
        <v>7</v>
      </c>
      <c r="D37" s="4" t="s">
        <v>7</v>
      </c>
      <c r="E37" s="4" t="s">
        <v>7</v>
      </c>
    </row>
    <row r="38" spans="1:5" ht="30" x14ac:dyDescent="0.25">
      <c r="A38" s="2" t="s">
        <v>2249</v>
      </c>
      <c r="B38" s="4" t="s">
        <v>2267</v>
      </c>
      <c r="C38" s="4" t="s">
        <v>7</v>
      </c>
      <c r="D38" s="4" t="s">
        <v>7</v>
      </c>
      <c r="E38" s="4" t="s">
        <v>7</v>
      </c>
    </row>
    <row r="39" spans="1:5" ht="30" x14ac:dyDescent="0.25">
      <c r="A39" s="2" t="s">
        <v>2251</v>
      </c>
      <c r="B39" s="7">
        <v>19.190000000000001</v>
      </c>
      <c r="C39" s="4" t="s">
        <v>7</v>
      </c>
      <c r="D39" s="4" t="s">
        <v>7</v>
      </c>
      <c r="E39" s="4" t="s">
        <v>7</v>
      </c>
    </row>
    <row r="40" spans="1:5" x14ac:dyDescent="0.25">
      <c r="A40" s="2" t="s">
        <v>2253</v>
      </c>
      <c r="B40" s="6">
        <v>47505</v>
      </c>
      <c r="C40" s="4" t="s">
        <v>7</v>
      </c>
      <c r="D40" s="4" t="s">
        <v>7</v>
      </c>
      <c r="E40" s="4" t="s">
        <v>7</v>
      </c>
    </row>
    <row r="41" spans="1:5" ht="30" x14ac:dyDescent="0.25">
      <c r="A41" s="2" t="s">
        <v>2254</v>
      </c>
      <c r="B41" s="4" t="s">
        <v>2267</v>
      </c>
      <c r="C41" s="4" t="s">
        <v>7</v>
      </c>
      <c r="D41" s="4" t="s">
        <v>7</v>
      </c>
      <c r="E41" s="4" t="s">
        <v>7</v>
      </c>
    </row>
    <row r="42" spans="1:5" ht="30" x14ac:dyDescent="0.25">
      <c r="A42" s="2" t="s">
        <v>2256</v>
      </c>
      <c r="B42" s="7">
        <v>19.190000000000001</v>
      </c>
      <c r="C42" s="4" t="s">
        <v>7</v>
      </c>
      <c r="D42" s="4" t="s">
        <v>7</v>
      </c>
      <c r="E42"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268</v>
      </c>
      <c r="B1" s="9" t="s">
        <v>2</v>
      </c>
      <c r="C1" s="9"/>
      <c r="D1" s="9"/>
    </row>
    <row r="2" spans="1:4" x14ac:dyDescent="0.25">
      <c r="A2" s="9"/>
      <c r="B2" s="1" t="s">
        <v>3</v>
      </c>
      <c r="C2" s="1" t="s">
        <v>36</v>
      </c>
      <c r="D2" s="1" t="s">
        <v>86</v>
      </c>
    </row>
    <row r="3" spans="1:4" x14ac:dyDescent="0.25">
      <c r="A3" s="3" t="s">
        <v>1280</v>
      </c>
      <c r="B3" s="4" t="s">
        <v>7</v>
      </c>
      <c r="C3" s="4" t="s">
        <v>7</v>
      </c>
      <c r="D3" s="4" t="s">
        <v>7</v>
      </c>
    </row>
    <row r="4" spans="1:4" ht="30" x14ac:dyDescent="0.25">
      <c r="A4" s="2" t="s">
        <v>2269</v>
      </c>
      <c r="B4" s="6">
        <v>510861</v>
      </c>
      <c r="C4" s="6">
        <v>13582</v>
      </c>
      <c r="D4" s="6">
        <v>23762</v>
      </c>
    </row>
    <row r="5" spans="1:4" x14ac:dyDescent="0.25">
      <c r="A5" s="2" t="s">
        <v>2270</v>
      </c>
      <c r="B5" s="6">
        <v>20000</v>
      </c>
      <c r="C5" s="6">
        <v>515325</v>
      </c>
      <c r="D5" s="4" t="s">
        <v>7</v>
      </c>
    </row>
    <row r="6" spans="1:4" x14ac:dyDescent="0.25">
      <c r="A6" s="2" t="s">
        <v>2271</v>
      </c>
      <c r="B6" s="6">
        <v>-129023</v>
      </c>
      <c r="C6" s="6">
        <v>-18046</v>
      </c>
      <c r="D6" s="6">
        <v>-10180</v>
      </c>
    </row>
    <row r="7" spans="1:4" x14ac:dyDescent="0.25">
      <c r="A7" s="2" t="s">
        <v>2272</v>
      </c>
      <c r="B7" s="6">
        <v>-15675</v>
      </c>
      <c r="C7" s="4" t="s">
        <v>7</v>
      </c>
      <c r="D7" s="4" t="s">
        <v>7</v>
      </c>
    </row>
    <row r="8" spans="1:4" ht="30" x14ac:dyDescent="0.25">
      <c r="A8" s="2" t="s">
        <v>2273</v>
      </c>
      <c r="B8" s="6">
        <v>386163</v>
      </c>
      <c r="C8" s="6">
        <v>510861</v>
      </c>
      <c r="D8" s="6">
        <v>13582</v>
      </c>
    </row>
    <row r="9" spans="1:4" ht="45" x14ac:dyDescent="0.25">
      <c r="A9" s="2" t="s">
        <v>2274</v>
      </c>
      <c r="B9" s="7">
        <v>11.93</v>
      </c>
      <c r="C9" s="7">
        <v>14.9</v>
      </c>
      <c r="D9" s="7">
        <v>15.07</v>
      </c>
    </row>
    <row r="10" spans="1:4" ht="30" x14ac:dyDescent="0.25">
      <c r="A10" s="2" t="s">
        <v>2275</v>
      </c>
      <c r="B10" s="7">
        <v>11.99</v>
      </c>
      <c r="C10" s="7">
        <v>11.89</v>
      </c>
      <c r="D10" s="4" t="s">
        <v>7</v>
      </c>
    </row>
    <row r="11" spans="1:4" ht="30" x14ac:dyDescent="0.25">
      <c r="A11" s="2" t="s">
        <v>2276</v>
      </c>
      <c r="B11" s="7">
        <v>11.99</v>
      </c>
      <c r="C11" s="7">
        <v>13.17</v>
      </c>
      <c r="D11" s="7">
        <v>15.3</v>
      </c>
    </row>
    <row r="12" spans="1:4" ht="30" x14ac:dyDescent="0.25">
      <c r="A12" s="2" t="s">
        <v>2277</v>
      </c>
      <c r="B12" s="7">
        <v>11.88</v>
      </c>
      <c r="C12" s="4" t="s">
        <v>7</v>
      </c>
      <c r="D12" s="4" t="s">
        <v>7</v>
      </c>
    </row>
    <row r="13" spans="1:4" ht="45" x14ac:dyDescent="0.25">
      <c r="A13" s="2" t="s">
        <v>2278</v>
      </c>
      <c r="B13" s="7">
        <v>11.91</v>
      </c>
      <c r="C13" s="7">
        <v>11.93</v>
      </c>
      <c r="D13" s="7">
        <v>1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79</v>
      </c>
      <c r="B1" s="9" t="s">
        <v>2</v>
      </c>
      <c r="C1" s="9"/>
      <c r="D1" s="9"/>
    </row>
    <row r="2" spans="1:4" x14ac:dyDescent="0.25">
      <c r="A2" s="9"/>
      <c r="B2" s="1" t="s">
        <v>3</v>
      </c>
      <c r="C2" s="1" t="s">
        <v>36</v>
      </c>
      <c r="D2" s="1" t="s">
        <v>86</v>
      </c>
    </row>
    <row r="3" spans="1:4" ht="45" x14ac:dyDescent="0.25">
      <c r="A3" s="3" t="s">
        <v>2280</v>
      </c>
      <c r="B3" s="4" t="s">
        <v>7</v>
      </c>
      <c r="C3" s="4" t="s">
        <v>7</v>
      </c>
      <c r="D3" s="4" t="s">
        <v>7</v>
      </c>
    </row>
    <row r="4" spans="1:4" ht="30" x14ac:dyDescent="0.25">
      <c r="A4" s="2" t="s">
        <v>2281</v>
      </c>
      <c r="B4" s="8">
        <v>300000</v>
      </c>
      <c r="C4" s="8">
        <v>386000</v>
      </c>
      <c r="D4" s="8">
        <v>345000</v>
      </c>
    </row>
    <row r="5" spans="1:4" ht="45" x14ac:dyDescent="0.25">
      <c r="A5" s="2" t="s">
        <v>2282</v>
      </c>
      <c r="B5" s="4" t="s">
        <v>1867</v>
      </c>
      <c r="C5" s="4" t="s">
        <v>7</v>
      </c>
      <c r="D5" s="4" t="s">
        <v>7</v>
      </c>
    </row>
    <row r="6" spans="1:4" ht="30" x14ac:dyDescent="0.25">
      <c r="A6" s="2" t="s">
        <v>2283</v>
      </c>
      <c r="B6" s="6">
        <v>1500000</v>
      </c>
      <c r="C6" s="6">
        <v>2000000</v>
      </c>
      <c r="D6" s="6">
        <v>1800000</v>
      </c>
    </row>
    <row r="7" spans="1:4" ht="45" x14ac:dyDescent="0.25">
      <c r="A7" s="2" t="s">
        <v>2284</v>
      </c>
      <c r="B7" s="6">
        <v>309000</v>
      </c>
      <c r="C7" s="6">
        <v>162000</v>
      </c>
      <c r="D7" s="6">
        <v>153000</v>
      </c>
    </row>
    <row r="8" spans="1:4" x14ac:dyDescent="0.25">
      <c r="A8" s="2" t="s">
        <v>2285</v>
      </c>
      <c r="B8" s="4" t="s">
        <v>7</v>
      </c>
      <c r="C8" s="4" t="s">
        <v>7</v>
      </c>
      <c r="D8" s="4" t="s">
        <v>7</v>
      </c>
    </row>
    <row r="9" spans="1:4" ht="45" x14ac:dyDescent="0.25">
      <c r="A9" s="3" t="s">
        <v>2280</v>
      </c>
      <c r="B9" s="4" t="s">
        <v>7</v>
      </c>
      <c r="C9" s="4" t="s">
        <v>7</v>
      </c>
      <c r="D9" s="4" t="s">
        <v>7</v>
      </c>
    </row>
    <row r="10" spans="1:4" ht="30" x14ac:dyDescent="0.25">
      <c r="A10" s="2" t="s">
        <v>2281</v>
      </c>
      <c r="B10" s="6">
        <v>100000</v>
      </c>
      <c r="C10" s="4" t="s">
        <v>7</v>
      </c>
      <c r="D10" s="4" t="s">
        <v>7</v>
      </c>
    </row>
    <row r="11" spans="1:4" ht="45" x14ac:dyDescent="0.25">
      <c r="A11" s="2" t="s">
        <v>2286</v>
      </c>
      <c r="B11" s="143">
        <v>0.5</v>
      </c>
      <c r="C11" s="4" t="s">
        <v>7</v>
      </c>
      <c r="D11" s="4" t="s">
        <v>7</v>
      </c>
    </row>
    <row r="12" spans="1:4" ht="45" x14ac:dyDescent="0.25">
      <c r="A12" s="2" t="s">
        <v>2287</v>
      </c>
      <c r="B12" s="143">
        <v>0.5</v>
      </c>
      <c r="C12" s="4" t="s">
        <v>7</v>
      </c>
      <c r="D12" s="4" t="s">
        <v>7</v>
      </c>
    </row>
    <row r="13" spans="1:4" x14ac:dyDescent="0.25">
      <c r="A13" s="2" t="s">
        <v>2164</v>
      </c>
      <c r="B13" s="4" t="s">
        <v>7</v>
      </c>
      <c r="C13" s="4" t="s">
        <v>7</v>
      </c>
      <c r="D13" s="4" t="s">
        <v>7</v>
      </c>
    </row>
    <row r="14" spans="1:4" ht="45" x14ac:dyDescent="0.25">
      <c r="A14" s="3" t="s">
        <v>2280</v>
      </c>
      <c r="B14" s="4" t="s">
        <v>7</v>
      </c>
      <c r="C14" s="4" t="s">
        <v>7</v>
      </c>
      <c r="D14" s="4" t="s">
        <v>7</v>
      </c>
    </row>
    <row r="15" spans="1:4" ht="30" x14ac:dyDescent="0.25">
      <c r="A15" s="2" t="s">
        <v>2281</v>
      </c>
      <c r="B15" s="8">
        <v>2000</v>
      </c>
      <c r="C15" s="4" t="s">
        <v>7</v>
      </c>
      <c r="D15" s="4" t="s">
        <v>7</v>
      </c>
    </row>
    <row r="16" spans="1:4" ht="30" x14ac:dyDescent="0.25">
      <c r="A16" s="2" t="s">
        <v>2288</v>
      </c>
      <c r="B16" s="4" t="s">
        <v>7</v>
      </c>
      <c r="C16" s="4" t="s">
        <v>7</v>
      </c>
      <c r="D16" s="4" t="s">
        <v>7</v>
      </c>
    </row>
    <row r="17" spans="1:4" ht="45" x14ac:dyDescent="0.25">
      <c r="A17" s="3" t="s">
        <v>2280</v>
      </c>
      <c r="B17" s="4" t="s">
        <v>7</v>
      </c>
      <c r="C17" s="4" t="s">
        <v>7</v>
      </c>
      <c r="D17" s="4" t="s">
        <v>7</v>
      </c>
    </row>
    <row r="18" spans="1:4" ht="45" x14ac:dyDescent="0.25">
      <c r="A18" s="2" t="s">
        <v>2286</v>
      </c>
      <c r="B18" s="143">
        <v>0.5</v>
      </c>
      <c r="C18" s="4" t="s">
        <v>7</v>
      </c>
      <c r="D18" s="4" t="s">
        <v>7</v>
      </c>
    </row>
    <row r="19" spans="1:4" ht="30" x14ac:dyDescent="0.25">
      <c r="A19" s="2" t="s">
        <v>2289</v>
      </c>
      <c r="B19" s="4" t="s">
        <v>7</v>
      </c>
      <c r="C19" s="4" t="s">
        <v>7</v>
      </c>
      <c r="D19" s="4" t="s">
        <v>7</v>
      </c>
    </row>
    <row r="20" spans="1:4" ht="45" x14ac:dyDescent="0.25">
      <c r="A20" s="3" t="s">
        <v>2280</v>
      </c>
      <c r="B20" s="4" t="s">
        <v>7</v>
      </c>
      <c r="C20" s="4" t="s">
        <v>7</v>
      </c>
      <c r="D20" s="4" t="s">
        <v>7</v>
      </c>
    </row>
    <row r="21" spans="1:4" ht="45" x14ac:dyDescent="0.25">
      <c r="A21" s="2" t="s">
        <v>2286</v>
      </c>
      <c r="B21" s="143">
        <v>0.35</v>
      </c>
      <c r="C21" s="4" t="s">
        <v>7</v>
      </c>
      <c r="D21"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90</v>
      </c>
      <c r="B1" s="1" t="s">
        <v>3</v>
      </c>
      <c r="C1" s="1" t="s">
        <v>36</v>
      </c>
    </row>
    <row r="2" spans="1:3" ht="30" x14ac:dyDescent="0.25">
      <c r="A2" s="3" t="s">
        <v>1399</v>
      </c>
      <c r="B2" s="4" t="s">
        <v>7</v>
      </c>
      <c r="C2" s="4" t="s">
        <v>7</v>
      </c>
    </row>
    <row r="3" spans="1:3" ht="30" x14ac:dyDescent="0.25">
      <c r="A3" s="2" t="s">
        <v>2291</v>
      </c>
      <c r="B3" s="8">
        <v>262700000</v>
      </c>
      <c r="C3" s="8">
        <v>261800000</v>
      </c>
    </row>
    <row r="4" spans="1:3" ht="30" x14ac:dyDescent="0.25">
      <c r="A4" s="2" t="s">
        <v>2292</v>
      </c>
      <c r="B4" s="8">
        <v>15000</v>
      </c>
      <c r="C4" s="8">
        <v>239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3</v>
      </c>
      <c r="B1" s="9" t="s">
        <v>2</v>
      </c>
      <c r="C1" s="9"/>
    </row>
    <row r="2" spans="1:3" ht="30" x14ac:dyDescent="0.25">
      <c r="A2" s="1" t="s">
        <v>35</v>
      </c>
      <c r="B2" s="1" t="s">
        <v>3</v>
      </c>
      <c r="C2" s="1" t="s">
        <v>36</v>
      </c>
    </row>
    <row r="3" spans="1:3" ht="30" x14ac:dyDescent="0.25">
      <c r="A3" s="3" t="s">
        <v>1399</v>
      </c>
      <c r="B3" s="4" t="s">
        <v>7</v>
      </c>
      <c r="C3" s="4" t="s">
        <v>7</v>
      </c>
    </row>
    <row r="4" spans="1:3" x14ac:dyDescent="0.25">
      <c r="A4" s="2" t="s">
        <v>1402</v>
      </c>
      <c r="B4" s="8">
        <v>77085</v>
      </c>
      <c r="C4" s="8">
        <v>102449</v>
      </c>
    </row>
    <row r="5" spans="1:3" x14ac:dyDescent="0.25">
      <c r="A5" s="2" t="s">
        <v>1405</v>
      </c>
      <c r="B5" s="6">
        <v>17997</v>
      </c>
      <c r="C5" s="6">
        <v>18272</v>
      </c>
    </row>
    <row r="6" spans="1:3" x14ac:dyDescent="0.25">
      <c r="A6" s="2" t="s">
        <v>1408</v>
      </c>
      <c r="B6" s="6">
        <v>95247</v>
      </c>
      <c r="C6" s="6">
        <v>81107</v>
      </c>
    </row>
    <row r="7" spans="1:3" x14ac:dyDescent="0.25">
      <c r="A7" s="2" t="s">
        <v>1411</v>
      </c>
      <c r="B7" s="6">
        <v>40528</v>
      </c>
      <c r="C7" s="6">
        <v>31315</v>
      </c>
    </row>
    <row r="8" spans="1:3" ht="45" x14ac:dyDescent="0.25">
      <c r="A8" s="2" t="s">
        <v>2294</v>
      </c>
      <c r="B8" s="8">
        <v>230857</v>
      </c>
      <c r="C8" s="8">
        <v>23314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95</v>
      </c>
      <c r="B1" s="9" t="s">
        <v>3</v>
      </c>
      <c r="C1" s="9" t="s">
        <v>36</v>
      </c>
    </row>
    <row r="2" spans="1:3" ht="30" x14ac:dyDescent="0.25">
      <c r="A2" s="1" t="s">
        <v>35</v>
      </c>
      <c r="B2" s="9"/>
      <c r="C2" s="9"/>
    </row>
    <row r="3" spans="1:3" ht="30" x14ac:dyDescent="0.25">
      <c r="A3" s="3" t="s">
        <v>1420</v>
      </c>
      <c r="B3" s="4" t="s">
        <v>7</v>
      </c>
      <c r="C3" s="4" t="s">
        <v>7</v>
      </c>
    </row>
    <row r="4" spans="1:3" x14ac:dyDescent="0.25">
      <c r="A4" s="2" t="s">
        <v>2296</v>
      </c>
      <c r="B4" s="8">
        <v>1363103</v>
      </c>
      <c r="C4" s="8">
        <v>1355105</v>
      </c>
    </row>
    <row r="5" spans="1:3" x14ac:dyDescent="0.25">
      <c r="A5" s="2" t="s">
        <v>2297</v>
      </c>
      <c r="B5" s="143">
        <v>0.14799999999999999</v>
      </c>
      <c r="C5" s="143">
        <v>0.14599999999999999</v>
      </c>
    </row>
    <row r="6" spans="1:3" ht="30" x14ac:dyDescent="0.25">
      <c r="A6" s="2" t="s">
        <v>2298</v>
      </c>
      <c r="B6" s="6">
        <v>368028</v>
      </c>
      <c r="C6" s="6">
        <v>371747</v>
      </c>
    </row>
    <row r="7" spans="1:3" ht="30" x14ac:dyDescent="0.25">
      <c r="A7" s="2" t="s">
        <v>2299</v>
      </c>
      <c r="B7" s="143">
        <v>0.04</v>
      </c>
      <c r="C7" s="143">
        <v>0.04</v>
      </c>
    </row>
    <row r="8" spans="1:3" ht="45" x14ac:dyDescent="0.25">
      <c r="A8" s="2" t="s">
        <v>2300</v>
      </c>
      <c r="B8" s="6">
        <v>460034</v>
      </c>
      <c r="C8" s="6">
        <v>464684</v>
      </c>
    </row>
    <row r="9" spans="1:3" ht="45" x14ac:dyDescent="0.25">
      <c r="A9" s="2" t="s">
        <v>2301</v>
      </c>
      <c r="B9" s="143">
        <v>0.05</v>
      </c>
      <c r="C9" s="143">
        <v>0.05</v>
      </c>
    </row>
    <row r="10" spans="1:3" ht="30" x14ac:dyDescent="0.25">
      <c r="A10" s="2" t="s">
        <v>2302</v>
      </c>
      <c r="B10" s="6">
        <v>1363103</v>
      </c>
      <c r="C10" s="6">
        <v>1355105</v>
      </c>
    </row>
    <row r="11" spans="1:3" x14ac:dyDescent="0.25">
      <c r="A11" s="2" t="s">
        <v>2303</v>
      </c>
      <c r="B11" s="143">
        <v>0.35599999999999998</v>
      </c>
      <c r="C11" s="143">
        <v>0.36399999999999999</v>
      </c>
    </row>
    <row r="12" spans="1:3" ht="30" x14ac:dyDescent="0.25">
      <c r="A12" s="2" t="s">
        <v>2304</v>
      </c>
      <c r="B12" s="6">
        <v>153015</v>
      </c>
      <c r="C12" s="6">
        <v>148744</v>
      </c>
    </row>
    <row r="13" spans="1:3" ht="30" x14ac:dyDescent="0.25">
      <c r="A13" s="2" t="s">
        <v>2305</v>
      </c>
      <c r="B13" s="143">
        <v>0.04</v>
      </c>
      <c r="C13" s="143">
        <v>0.04</v>
      </c>
    </row>
    <row r="14" spans="1:3" ht="45" x14ac:dyDescent="0.25">
      <c r="A14" s="2" t="s">
        <v>2306</v>
      </c>
      <c r="B14" s="6">
        <v>229523</v>
      </c>
      <c r="C14" s="6">
        <v>223116</v>
      </c>
    </row>
    <row r="15" spans="1:3" ht="45" x14ac:dyDescent="0.25">
      <c r="A15" s="2" t="s">
        <v>2307</v>
      </c>
      <c r="B15" s="143">
        <v>0.06</v>
      </c>
      <c r="C15" s="143">
        <v>0.06</v>
      </c>
    </row>
    <row r="16" spans="1:3" x14ac:dyDescent="0.25">
      <c r="A16" s="2" t="s">
        <v>2308</v>
      </c>
      <c r="B16" s="6">
        <v>1371925</v>
      </c>
      <c r="C16" s="6">
        <v>1366205</v>
      </c>
    </row>
    <row r="17" spans="1:3" x14ac:dyDescent="0.25">
      <c r="A17" s="2" t="s">
        <v>2309</v>
      </c>
      <c r="B17" s="143">
        <v>0.35899999999999999</v>
      </c>
      <c r="C17" s="143">
        <v>0.36699999999999999</v>
      </c>
    </row>
    <row r="18" spans="1:3" ht="30" x14ac:dyDescent="0.25">
      <c r="A18" s="2" t="s">
        <v>2310</v>
      </c>
      <c r="B18" s="6">
        <v>306030</v>
      </c>
      <c r="C18" s="6">
        <v>297489</v>
      </c>
    </row>
    <row r="19" spans="1:3" ht="30" x14ac:dyDescent="0.25">
      <c r="A19" s="2" t="s">
        <v>2311</v>
      </c>
      <c r="B19" s="143">
        <v>0.08</v>
      </c>
      <c r="C19" s="143">
        <v>0.08</v>
      </c>
    </row>
    <row r="20" spans="1:3" ht="45" x14ac:dyDescent="0.25">
      <c r="A20" s="2" t="s">
        <v>2312</v>
      </c>
      <c r="B20" s="8">
        <v>382538</v>
      </c>
      <c r="C20" s="8">
        <v>371861</v>
      </c>
    </row>
    <row r="21" spans="1:3" ht="45" x14ac:dyDescent="0.25">
      <c r="A21" s="2" t="s">
        <v>2313</v>
      </c>
      <c r="B21" s="143">
        <v>0.1</v>
      </c>
      <c r="C21" s="143">
        <v>0.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314</v>
      </c>
      <c r="B1" s="1" t="s">
        <v>3</v>
      </c>
      <c r="C1" s="1" t="s">
        <v>36</v>
      </c>
    </row>
    <row r="2" spans="1:3" ht="45" x14ac:dyDescent="0.25">
      <c r="A2" s="3" t="s">
        <v>2315</v>
      </c>
      <c r="B2" s="4" t="s">
        <v>7</v>
      </c>
      <c r="C2" s="4" t="s">
        <v>7</v>
      </c>
    </row>
    <row r="3" spans="1:3" ht="30" x14ac:dyDescent="0.25">
      <c r="A3" s="2" t="s">
        <v>1508</v>
      </c>
      <c r="B3" s="8">
        <v>27327000</v>
      </c>
      <c r="C3" s="8">
        <v>26890000</v>
      </c>
    </row>
    <row r="4" spans="1:3" ht="30" x14ac:dyDescent="0.25">
      <c r="A4" s="2" t="s">
        <v>2316</v>
      </c>
      <c r="B4" s="4">
        <v>0</v>
      </c>
      <c r="C4" s="4">
        <v>0</v>
      </c>
    </row>
    <row r="5" spans="1:3" x14ac:dyDescent="0.25">
      <c r="A5" s="2" t="s">
        <v>1510</v>
      </c>
      <c r="B5" s="6">
        <v>3882000</v>
      </c>
      <c r="C5" s="6">
        <v>8047000</v>
      </c>
    </row>
    <row r="6" spans="1:3" ht="30" x14ac:dyDescent="0.25">
      <c r="A6" s="2" t="s">
        <v>2317</v>
      </c>
      <c r="B6" s="4" t="s">
        <v>7</v>
      </c>
      <c r="C6" s="4" t="s">
        <v>7</v>
      </c>
    </row>
    <row r="7" spans="1:3" ht="45" x14ac:dyDescent="0.25">
      <c r="A7" s="3" t="s">
        <v>2315</v>
      </c>
      <c r="B7" s="4" t="s">
        <v>7</v>
      </c>
      <c r="C7" s="4" t="s">
        <v>7</v>
      </c>
    </row>
    <row r="8" spans="1:3" x14ac:dyDescent="0.25">
      <c r="A8" s="2" t="s">
        <v>2318</v>
      </c>
      <c r="B8" s="6">
        <v>2070000000</v>
      </c>
      <c r="C8" s="6">
        <v>1980000000</v>
      </c>
    </row>
    <row r="9" spans="1:3" ht="30" x14ac:dyDescent="0.25">
      <c r="A9" s="2" t="s">
        <v>2319</v>
      </c>
      <c r="B9" s="4" t="s">
        <v>7</v>
      </c>
      <c r="C9" s="4" t="s">
        <v>7</v>
      </c>
    </row>
    <row r="10" spans="1:3" ht="45" x14ac:dyDescent="0.25">
      <c r="A10" s="3" t="s">
        <v>2315</v>
      </c>
      <c r="B10" s="4" t="s">
        <v>7</v>
      </c>
      <c r="C10" s="4" t="s">
        <v>7</v>
      </c>
    </row>
    <row r="11" spans="1:3" x14ac:dyDescent="0.25">
      <c r="A11" s="2" t="s">
        <v>2318</v>
      </c>
      <c r="B11" s="8">
        <v>2580000000</v>
      </c>
      <c r="C11" s="8">
        <v>2630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2320</v>
      </c>
      <c r="B1" s="9" t="s">
        <v>2</v>
      </c>
      <c r="C1" s="9"/>
      <c r="D1" s="9"/>
      <c r="E1" s="9"/>
      <c r="F1" s="9"/>
    </row>
    <row r="2" spans="1:6" ht="30" x14ac:dyDescent="0.25">
      <c r="A2" s="1" t="s">
        <v>35</v>
      </c>
      <c r="B2" s="9" t="s">
        <v>3</v>
      </c>
      <c r="C2" s="9"/>
      <c r="D2" s="9" t="s">
        <v>36</v>
      </c>
      <c r="E2" s="9"/>
      <c r="F2" s="1" t="s">
        <v>86</v>
      </c>
    </row>
    <row r="3" spans="1:6" ht="45" x14ac:dyDescent="0.25">
      <c r="A3" s="3" t="s">
        <v>2315</v>
      </c>
      <c r="B3" s="4" t="s">
        <v>7</v>
      </c>
      <c r="C3" s="4"/>
      <c r="D3" s="4" t="s">
        <v>7</v>
      </c>
      <c r="E3" s="4"/>
      <c r="F3" s="4" t="s">
        <v>7</v>
      </c>
    </row>
    <row r="4" spans="1:6" ht="30" x14ac:dyDescent="0.25">
      <c r="A4" s="2" t="s">
        <v>2321</v>
      </c>
      <c r="B4" s="8">
        <v>1069967</v>
      </c>
      <c r="C4" s="4"/>
      <c r="D4" s="8">
        <v>1406844</v>
      </c>
      <c r="E4" s="4"/>
      <c r="F4" s="4" t="s">
        <v>7</v>
      </c>
    </row>
    <row r="5" spans="1:6" x14ac:dyDescent="0.25">
      <c r="A5" s="2" t="s">
        <v>2322</v>
      </c>
      <c r="B5" s="6">
        <v>717545</v>
      </c>
      <c r="C5" s="4"/>
      <c r="D5" s="6">
        <v>761535</v>
      </c>
      <c r="E5" s="4"/>
      <c r="F5" s="6">
        <v>351636</v>
      </c>
    </row>
    <row r="6" spans="1:6" ht="30" x14ac:dyDescent="0.25">
      <c r="A6" s="2" t="s">
        <v>2319</v>
      </c>
      <c r="B6" s="4" t="s">
        <v>7</v>
      </c>
      <c r="C6" s="4"/>
      <c r="D6" s="4" t="s">
        <v>7</v>
      </c>
      <c r="E6" s="4"/>
      <c r="F6" s="4" t="s">
        <v>7</v>
      </c>
    </row>
    <row r="7" spans="1:6" ht="45" x14ac:dyDescent="0.25">
      <c r="A7" s="3" t="s">
        <v>2315</v>
      </c>
      <c r="B7" s="4" t="s">
        <v>7</v>
      </c>
      <c r="C7" s="4"/>
      <c r="D7" s="4" t="s">
        <v>7</v>
      </c>
      <c r="E7" s="4"/>
      <c r="F7" s="4" t="s">
        <v>7</v>
      </c>
    </row>
    <row r="8" spans="1:6" ht="30" x14ac:dyDescent="0.25">
      <c r="A8" s="2" t="s">
        <v>2321</v>
      </c>
      <c r="B8" s="6">
        <v>1067544</v>
      </c>
      <c r="C8" s="4"/>
      <c r="D8" s="6">
        <v>1404546</v>
      </c>
      <c r="E8" s="4"/>
      <c r="F8" s="4" t="s">
        <v>7</v>
      </c>
    </row>
    <row r="9" spans="1:6" ht="30" x14ac:dyDescent="0.25">
      <c r="A9" s="2" t="s">
        <v>2323</v>
      </c>
      <c r="B9" s="4" t="s">
        <v>7</v>
      </c>
      <c r="C9" s="4"/>
      <c r="D9" s="4" t="s">
        <v>7</v>
      </c>
      <c r="E9" s="4"/>
      <c r="F9" s="4" t="s">
        <v>7</v>
      </c>
    </row>
    <row r="10" spans="1:6" ht="45" x14ac:dyDescent="0.25">
      <c r="A10" s="3" t="s">
        <v>2315</v>
      </c>
      <c r="B10" s="4" t="s">
        <v>7</v>
      </c>
      <c r="C10" s="4"/>
      <c r="D10" s="4" t="s">
        <v>7</v>
      </c>
      <c r="E10" s="4"/>
      <c r="F10" s="4" t="s">
        <v>7</v>
      </c>
    </row>
    <row r="11" spans="1:6" ht="30" x14ac:dyDescent="0.25">
      <c r="A11" s="2" t="s">
        <v>2321</v>
      </c>
      <c r="B11" s="6">
        <v>2423</v>
      </c>
      <c r="C11" s="4"/>
      <c r="D11" s="6">
        <v>2298</v>
      </c>
      <c r="E11" s="4"/>
      <c r="F11" s="4" t="s">
        <v>7</v>
      </c>
    </row>
    <row r="12" spans="1:6" x14ac:dyDescent="0.25">
      <c r="A12" s="2" t="s">
        <v>2322</v>
      </c>
      <c r="B12" s="4">
        <v>424</v>
      </c>
      <c r="C12" s="4"/>
      <c r="D12" s="4">
        <v>996</v>
      </c>
      <c r="E12" s="4"/>
      <c r="F12" s="4" t="s">
        <v>7</v>
      </c>
    </row>
    <row r="13" spans="1:6" ht="30" x14ac:dyDescent="0.25">
      <c r="A13" s="2" t="s">
        <v>2324</v>
      </c>
      <c r="B13" s="4">
        <v>276</v>
      </c>
      <c r="C13" s="4"/>
      <c r="D13" s="4">
        <v>78</v>
      </c>
      <c r="E13" s="4"/>
      <c r="F13" s="4" t="s">
        <v>7</v>
      </c>
    </row>
    <row r="14" spans="1:6" x14ac:dyDescent="0.25">
      <c r="A14" s="2" t="s">
        <v>1892</v>
      </c>
      <c r="B14" s="4" t="s">
        <v>7</v>
      </c>
      <c r="C14" s="4"/>
      <c r="D14" s="4" t="s">
        <v>7</v>
      </c>
      <c r="E14" s="4"/>
      <c r="F14" s="4" t="s">
        <v>7</v>
      </c>
    </row>
    <row r="15" spans="1:6" ht="45" x14ac:dyDescent="0.25">
      <c r="A15" s="3" t="s">
        <v>2315</v>
      </c>
      <c r="B15" s="4" t="s">
        <v>7</v>
      </c>
      <c r="C15" s="4"/>
      <c r="D15" s="4" t="s">
        <v>7</v>
      </c>
      <c r="E15" s="4"/>
      <c r="F15" s="4" t="s">
        <v>7</v>
      </c>
    </row>
    <row r="16" spans="1:6" ht="30" x14ac:dyDescent="0.25">
      <c r="A16" s="2" t="s">
        <v>2321</v>
      </c>
      <c r="B16" s="6">
        <v>702228</v>
      </c>
      <c r="C16" s="4"/>
      <c r="D16" s="6">
        <v>861724</v>
      </c>
      <c r="E16" s="4"/>
      <c r="F16" s="4" t="s">
        <v>7</v>
      </c>
    </row>
    <row r="17" spans="1:6" ht="45" x14ac:dyDescent="0.25">
      <c r="A17" s="2" t="s">
        <v>2325</v>
      </c>
      <c r="B17" s="4" t="s">
        <v>7</v>
      </c>
      <c r="C17" s="4"/>
      <c r="D17" s="4" t="s">
        <v>7</v>
      </c>
      <c r="E17" s="4"/>
      <c r="F17" s="4" t="s">
        <v>7</v>
      </c>
    </row>
    <row r="18" spans="1:6" ht="45" x14ac:dyDescent="0.25">
      <c r="A18" s="3" t="s">
        <v>2315</v>
      </c>
      <c r="B18" s="4" t="s">
        <v>7</v>
      </c>
      <c r="C18" s="4"/>
      <c r="D18" s="4" t="s">
        <v>7</v>
      </c>
      <c r="E18" s="4"/>
      <c r="F18" s="4" t="s">
        <v>7</v>
      </c>
    </row>
    <row r="19" spans="1:6" ht="30" x14ac:dyDescent="0.25">
      <c r="A19" s="2" t="s">
        <v>2321</v>
      </c>
      <c r="B19" s="6">
        <v>702228</v>
      </c>
      <c r="C19" s="4"/>
      <c r="D19" s="6">
        <v>861724</v>
      </c>
      <c r="E19" s="4"/>
      <c r="F19" s="4" t="s">
        <v>7</v>
      </c>
    </row>
    <row r="20" spans="1:6" x14ac:dyDescent="0.25">
      <c r="A20" s="2" t="s">
        <v>1893</v>
      </c>
      <c r="B20" s="4" t="s">
        <v>7</v>
      </c>
      <c r="C20" s="4"/>
      <c r="D20" s="4" t="s">
        <v>7</v>
      </c>
      <c r="E20" s="4"/>
      <c r="F20" s="4" t="s">
        <v>7</v>
      </c>
    </row>
    <row r="21" spans="1:6" ht="45" x14ac:dyDescent="0.25">
      <c r="A21" s="3" t="s">
        <v>2315</v>
      </c>
      <c r="B21" s="4" t="s">
        <v>7</v>
      </c>
      <c r="C21" s="4"/>
      <c r="D21" s="4" t="s">
        <v>7</v>
      </c>
      <c r="E21" s="4"/>
      <c r="F21" s="4" t="s">
        <v>7</v>
      </c>
    </row>
    <row r="22" spans="1:6" ht="30" x14ac:dyDescent="0.25">
      <c r="A22" s="2" t="s">
        <v>2321</v>
      </c>
      <c r="B22" s="6">
        <v>363964</v>
      </c>
      <c r="C22" s="4"/>
      <c r="D22" s="6">
        <v>540306</v>
      </c>
      <c r="E22" s="4"/>
      <c r="F22" s="4" t="s">
        <v>7</v>
      </c>
    </row>
    <row r="23" spans="1:6" ht="30" x14ac:dyDescent="0.25">
      <c r="A23" s="2" t="s">
        <v>2326</v>
      </c>
      <c r="B23" s="4" t="s">
        <v>7</v>
      </c>
      <c r="C23" s="4"/>
      <c r="D23" s="4" t="s">
        <v>7</v>
      </c>
      <c r="E23" s="4"/>
      <c r="F23" s="4" t="s">
        <v>7</v>
      </c>
    </row>
    <row r="24" spans="1:6" ht="45" x14ac:dyDescent="0.25">
      <c r="A24" s="3" t="s">
        <v>2315</v>
      </c>
      <c r="B24" s="4" t="s">
        <v>7</v>
      </c>
      <c r="C24" s="4"/>
      <c r="D24" s="4" t="s">
        <v>7</v>
      </c>
      <c r="E24" s="4"/>
      <c r="F24" s="4" t="s">
        <v>7</v>
      </c>
    </row>
    <row r="25" spans="1:6" ht="30" x14ac:dyDescent="0.25">
      <c r="A25" s="2" t="s">
        <v>2321</v>
      </c>
      <c r="B25" s="6">
        <v>363964</v>
      </c>
      <c r="C25" s="4"/>
      <c r="D25" s="6">
        <v>540306</v>
      </c>
      <c r="E25" s="4"/>
      <c r="F25" s="4" t="s">
        <v>7</v>
      </c>
    </row>
    <row r="26" spans="1:6" x14ac:dyDescent="0.25">
      <c r="A26" s="2" t="s">
        <v>1897</v>
      </c>
      <c r="B26" s="4" t="s">
        <v>7</v>
      </c>
      <c r="C26" s="4"/>
      <c r="D26" s="4" t="s">
        <v>7</v>
      </c>
      <c r="E26" s="4"/>
      <c r="F26" s="4" t="s">
        <v>7</v>
      </c>
    </row>
    <row r="27" spans="1:6" ht="45" x14ac:dyDescent="0.25">
      <c r="A27" s="3" t="s">
        <v>2315</v>
      </c>
      <c r="B27" s="4" t="s">
        <v>7</v>
      </c>
      <c r="C27" s="4"/>
      <c r="D27" s="4" t="s">
        <v>7</v>
      </c>
      <c r="E27" s="4"/>
      <c r="F27" s="4" t="s">
        <v>7</v>
      </c>
    </row>
    <row r="28" spans="1:6" ht="30" x14ac:dyDescent="0.25">
      <c r="A28" s="2" t="s">
        <v>2321</v>
      </c>
      <c r="B28" s="6">
        <v>1352</v>
      </c>
      <c r="C28" s="4"/>
      <c r="D28" s="6">
        <v>2516</v>
      </c>
      <c r="E28" s="4"/>
      <c r="F28" s="4" t="s">
        <v>7</v>
      </c>
    </row>
    <row r="29" spans="1:6" ht="45" x14ac:dyDescent="0.25">
      <c r="A29" s="2" t="s">
        <v>2327</v>
      </c>
      <c r="B29" s="4" t="s">
        <v>7</v>
      </c>
      <c r="C29" s="4"/>
      <c r="D29" s="4" t="s">
        <v>7</v>
      </c>
      <c r="E29" s="4"/>
      <c r="F29" s="4" t="s">
        <v>7</v>
      </c>
    </row>
    <row r="30" spans="1:6" ht="45" x14ac:dyDescent="0.25">
      <c r="A30" s="3" t="s">
        <v>2315</v>
      </c>
      <c r="B30" s="4" t="s">
        <v>7</v>
      </c>
      <c r="C30" s="4"/>
      <c r="D30" s="4" t="s">
        <v>7</v>
      </c>
      <c r="E30" s="4"/>
      <c r="F30" s="4" t="s">
        <v>7</v>
      </c>
    </row>
    <row r="31" spans="1:6" ht="30" x14ac:dyDescent="0.25">
      <c r="A31" s="2" t="s">
        <v>2321</v>
      </c>
      <c r="B31" s="6">
        <v>1352</v>
      </c>
      <c r="C31" s="4"/>
      <c r="D31" s="6">
        <v>2516</v>
      </c>
      <c r="E31" s="4"/>
      <c r="F31" s="4" t="s">
        <v>7</v>
      </c>
    </row>
    <row r="32" spans="1:6" x14ac:dyDescent="0.25">
      <c r="A32" s="2" t="s">
        <v>1894</v>
      </c>
      <c r="B32" s="4" t="s">
        <v>7</v>
      </c>
      <c r="C32" s="4"/>
      <c r="D32" s="4" t="s">
        <v>7</v>
      </c>
      <c r="E32" s="4"/>
      <c r="F32" s="4" t="s">
        <v>7</v>
      </c>
    </row>
    <row r="33" spans="1:6" ht="45" x14ac:dyDescent="0.25">
      <c r="A33" s="3" t="s">
        <v>2315</v>
      </c>
      <c r="B33" s="4" t="s">
        <v>7</v>
      </c>
      <c r="C33" s="4"/>
      <c r="D33" s="4" t="s">
        <v>7</v>
      </c>
      <c r="E33" s="4"/>
      <c r="F33" s="4" t="s">
        <v>7</v>
      </c>
    </row>
    <row r="34" spans="1:6" ht="30" x14ac:dyDescent="0.25">
      <c r="A34" s="2" t="s">
        <v>2321</v>
      </c>
      <c r="B34" s="6">
        <v>2423</v>
      </c>
      <c r="C34" s="144" t="s">
        <v>1895</v>
      </c>
      <c r="D34" s="6">
        <v>2298</v>
      </c>
      <c r="E34" s="144" t="s">
        <v>1896</v>
      </c>
      <c r="F34" s="4" t="s">
        <v>7</v>
      </c>
    </row>
    <row r="35" spans="1:6" ht="45" x14ac:dyDescent="0.25">
      <c r="A35" s="2" t="s">
        <v>2328</v>
      </c>
      <c r="B35" s="4" t="s">
        <v>7</v>
      </c>
      <c r="C35" s="4"/>
      <c r="D35" s="4" t="s">
        <v>7</v>
      </c>
      <c r="E35" s="4"/>
      <c r="F35" s="4" t="s">
        <v>7</v>
      </c>
    </row>
    <row r="36" spans="1:6" ht="45" x14ac:dyDescent="0.25">
      <c r="A36" s="3" t="s">
        <v>2315</v>
      </c>
      <c r="B36" s="4" t="s">
        <v>7</v>
      </c>
      <c r="C36" s="4"/>
      <c r="D36" s="4" t="s">
        <v>7</v>
      </c>
      <c r="E36" s="4"/>
      <c r="F36" s="4" t="s">
        <v>7</v>
      </c>
    </row>
    <row r="37" spans="1:6" ht="30" x14ac:dyDescent="0.25">
      <c r="A37" s="2" t="s">
        <v>2321</v>
      </c>
      <c r="B37" s="8">
        <v>2423</v>
      </c>
      <c r="C37" s="144" t="s">
        <v>1895</v>
      </c>
      <c r="D37" s="8">
        <v>2298</v>
      </c>
      <c r="E37" s="144" t="s">
        <v>1896</v>
      </c>
      <c r="F37" s="4" t="s">
        <v>7</v>
      </c>
    </row>
    <row r="38" spans="1:6" x14ac:dyDescent="0.25">
      <c r="A38" s="45"/>
      <c r="B38" s="45"/>
      <c r="C38" s="45"/>
      <c r="D38" s="45"/>
      <c r="E38" s="45"/>
      <c r="F38" s="45"/>
    </row>
    <row r="39" spans="1:6" ht="45" customHeight="1" x14ac:dyDescent="0.25">
      <c r="A39" s="2" t="s">
        <v>1895</v>
      </c>
      <c r="B39" s="15" t="s">
        <v>1898</v>
      </c>
      <c r="C39" s="15"/>
      <c r="D39" s="15"/>
      <c r="E39" s="15"/>
      <c r="F39" s="15"/>
    </row>
    <row r="40" spans="1:6" ht="45" customHeight="1" x14ac:dyDescent="0.25">
      <c r="A40" s="2" t="s">
        <v>1896</v>
      </c>
      <c r="B40" s="15" t="s">
        <v>1899</v>
      </c>
      <c r="C40" s="15"/>
      <c r="D40" s="15"/>
      <c r="E40" s="15"/>
      <c r="F40" s="15"/>
    </row>
  </sheetData>
  <mergeCells count="6">
    <mergeCell ref="B1:F1"/>
    <mergeCell ref="B2:C2"/>
    <mergeCell ref="D2:E2"/>
    <mergeCell ref="A38:F38"/>
    <mergeCell ref="B39:F39"/>
    <mergeCell ref="B40:F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9" t="s">
        <v>2</v>
      </c>
      <c r="C1" s="9"/>
      <c r="D1" s="9"/>
    </row>
    <row r="2" spans="1:4" ht="30" x14ac:dyDescent="0.25">
      <c r="A2" s="1" t="s">
        <v>35</v>
      </c>
      <c r="B2" s="1" t="s">
        <v>3</v>
      </c>
      <c r="C2" s="1" t="s">
        <v>36</v>
      </c>
      <c r="D2" s="1" t="s">
        <v>86</v>
      </c>
    </row>
    <row r="3" spans="1:4" ht="30" x14ac:dyDescent="0.25">
      <c r="A3" s="3" t="s">
        <v>169</v>
      </c>
      <c r="B3" s="4" t="s">
        <v>7</v>
      </c>
      <c r="C3" s="4" t="s">
        <v>7</v>
      </c>
      <c r="D3" s="4" t="s">
        <v>7</v>
      </c>
    </row>
    <row r="4" spans="1:4" x14ac:dyDescent="0.25">
      <c r="A4" s="2" t="s">
        <v>128</v>
      </c>
      <c r="B4" s="8">
        <v>69340</v>
      </c>
      <c r="C4" s="8">
        <v>74513</v>
      </c>
      <c r="D4" s="8">
        <v>38403</v>
      </c>
    </row>
    <row r="5" spans="1:4" ht="45" x14ac:dyDescent="0.25">
      <c r="A5" s="3" t="s">
        <v>170</v>
      </c>
      <c r="B5" s="4" t="s">
        <v>7</v>
      </c>
      <c r="C5" s="4" t="s">
        <v>7</v>
      </c>
      <c r="D5" s="4" t="s">
        <v>7</v>
      </c>
    </row>
    <row r="6" spans="1:4" x14ac:dyDescent="0.25">
      <c r="A6" s="2" t="s">
        <v>171</v>
      </c>
      <c r="B6" s="6">
        <v>-4515</v>
      </c>
      <c r="C6" s="6">
        <v>-4446</v>
      </c>
      <c r="D6" s="6">
        <v>-3791</v>
      </c>
    </row>
    <row r="7" spans="1:4" x14ac:dyDescent="0.25">
      <c r="A7" s="2" t="s">
        <v>172</v>
      </c>
      <c r="B7" s="6">
        <v>-1067</v>
      </c>
      <c r="C7" s="6">
        <v>2040</v>
      </c>
      <c r="D7" s="6">
        <v>4060</v>
      </c>
    </row>
    <row r="8" spans="1:4" ht="30" x14ac:dyDescent="0.25">
      <c r="A8" s="2" t="s">
        <v>173</v>
      </c>
      <c r="B8" s="6">
        <v>-7098</v>
      </c>
      <c r="C8" s="6">
        <v>-6008</v>
      </c>
      <c r="D8" s="6">
        <v>-11715</v>
      </c>
    </row>
    <row r="9" spans="1:4" x14ac:dyDescent="0.25">
      <c r="A9" s="2" t="s">
        <v>174</v>
      </c>
      <c r="B9" s="6">
        <v>7156</v>
      </c>
      <c r="C9" s="6">
        <v>6524</v>
      </c>
      <c r="D9" s="6">
        <v>13483</v>
      </c>
    </row>
    <row r="10" spans="1:4" ht="30" x14ac:dyDescent="0.25">
      <c r="A10" s="2" t="s">
        <v>175</v>
      </c>
      <c r="B10" s="6">
        <v>8445</v>
      </c>
      <c r="C10" s="6">
        <v>8662</v>
      </c>
      <c r="D10" s="6">
        <v>8100</v>
      </c>
    </row>
    <row r="11" spans="1:4" ht="30" x14ac:dyDescent="0.25">
      <c r="A11" s="2" t="s">
        <v>176</v>
      </c>
      <c r="B11" s="6">
        <v>5447</v>
      </c>
      <c r="C11" s="6">
        <v>4951</v>
      </c>
      <c r="D11" s="6">
        <v>4397</v>
      </c>
    </row>
    <row r="12" spans="1:4" ht="30" x14ac:dyDescent="0.25">
      <c r="A12" s="2" t="s">
        <v>177</v>
      </c>
      <c r="B12" s="6">
        <v>8216</v>
      </c>
      <c r="C12" s="6">
        <v>8797</v>
      </c>
      <c r="D12" s="6">
        <v>7091</v>
      </c>
    </row>
    <row r="13" spans="1:4" ht="30" x14ac:dyDescent="0.25">
      <c r="A13" s="2" t="s">
        <v>178</v>
      </c>
      <c r="B13" s="6">
        <v>6650</v>
      </c>
      <c r="C13" s="6">
        <v>6406</v>
      </c>
      <c r="D13" s="6">
        <v>6022</v>
      </c>
    </row>
    <row r="14" spans="1:4" x14ac:dyDescent="0.25">
      <c r="A14" s="2" t="s">
        <v>179</v>
      </c>
      <c r="B14" s="6">
        <v>2633</v>
      </c>
      <c r="C14" s="6">
        <v>1196</v>
      </c>
      <c r="D14" s="4">
        <v>262</v>
      </c>
    </row>
    <row r="15" spans="1:4" x14ac:dyDescent="0.25">
      <c r="A15" s="2" t="s">
        <v>180</v>
      </c>
      <c r="B15" s="6">
        <v>5696</v>
      </c>
      <c r="C15" s="6">
        <v>6089</v>
      </c>
      <c r="D15" s="6">
        <v>-9647</v>
      </c>
    </row>
    <row r="16" spans="1:4" x14ac:dyDescent="0.25">
      <c r="A16" s="3" t="s">
        <v>181</v>
      </c>
      <c r="B16" s="4" t="s">
        <v>7</v>
      </c>
      <c r="C16" s="4" t="s">
        <v>7</v>
      </c>
      <c r="D16" s="4" t="s">
        <v>7</v>
      </c>
    </row>
    <row r="17" spans="1:4" ht="30" x14ac:dyDescent="0.25">
      <c r="A17" s="2" t="s">
        <v>182</v>
      </c>
      <c r="B17" s="6">
        <v>11802</v>
      </c>
      <c r="C17" s="6">
        <v>3927</v>
      </c>
      <c r="D17" s="6">
        <v>4718</v>
      </c>
    </row>
    <row r="18" spans="1:4" x14ac:dyDescent="0.25">
      <c r="A18" s="2" t="s">
        <v>45</v>
      </c>
      <c r="B18" s="6">
        <v>2496</v>
      </c>
      <c r="C18" s="6">
        <v>3224</v>
      </c>
      <c r="D18" s="4">
        <v>904</v>
      </c>
    </row>
    <row r="19" spans="1:4" x14ac:dyDescent="0.25">
      <c r="A19" s="2" t="s">
        <v>48</v>
      </c>
      <c r="B19" s="6">
        <v>-3432</v>
      </c>
      <c r="C19" s="6">
        <v>2493</v>
      </c>
      <c r="D19" s="4">
        <v>637</v>
      </c>
    </row>
    <row r="20" spans="1:4" x14ac:dyDescent="0.25">
      <c r="A20" s="2" t="s">
        <v>183</v>
      </c>
      <c r="B20" s="4">
        <v>-644</v>
      </c>
      <c r="C20" s="6">
        <v>-1398</v>
      </c>
      <c r="D20" s="6">
        <v>3004</v>
      </c>
    </row>
    <row r="21" spans="1:4" ht="30" x14ac:dyDescent="0.25">
      <c r="A21" s="2" t="s">
        <v>57</v>
      </c>
      <c r="B21" s="6">
        <v>-9403</v>
      </c>
      <c r="C21" s="6">
        <v>-10732</v>
      </c>
      <c r="D21" s="4">
        <v>-143</v>
      </c>
    </row>
    <row r="22" spans="1:4" ht="30" x14ac:dyDescent="0.25">
      <c r="A22" s="2" t="s">
        <v>184</v>
      </c>
      <c r="B22" s="6">
        <v>101722</v>
      </c>
      <c r="C22" s="6">
        <v>106238</v>
      </c>
      <c r="D22" s="6">
        <v>65785</v>
      </c>
    </row>
    <row r="23" spans="1:4" ht="30" x14ac:dyDescent="0.25">
      <c r="A23" s="3" t="s">
        <v>185</v>
      </c>
      <c r="B23" s="4" t="s">
        <v>7</v>
      </c>
      <c r="C23" s="4" t="s">
        <v>7</v>
      </c>
      <c r="D23" s="4" t="s">
        <v>7</v>
      </c>
    </row>
    <row r="24" spans="1:4" x14ac:dyDescent="0.25">
      <c r="A24" s="2" t="s">
        <v>186</v>
      </c>
      <c r="B24" s="6">
        <v>-408497</v>
      </c>
      <c r="C24" s="6">
        <v>-688520</v>
      </c>
      <c r="D24" s="6">
        <v>-790083</v>
      </c>
    </row>
    <row r="25" spans="1:4" x14ac:dyDescent="0.25">
      <c r="A25" s="2" t="s">
        <v>187</v>
      </c>
      <c r="B25" s="6">
        <v>-442747</v>
      </c>
      <c r="C25" s="6">
        <v>-560024</v>
      </c>
      <c r="D25" s="6">
        <v>-1979789</v>
      </c>
    </row>
    <row r="26" spans="1:4" ht="30" x14ac:dyDescent="0.25">
      <c r="A26" s="2" t="s">
        <v>188</v>
      </c>
      <c r="B26" s="6">
        <v>717545</v>
      </c>
      <c r="C26" s="6">
        <v>761535</v>
      </c>
      <c r="D26" s="6">
        <v>351636</v>
      </c>
    </row>
    <row r="27" spans="1:4" ht="30" x14ac:dyDescent="0.25">
      <c r="A27" s="2" t="s">
        <v>189</v>
      </c>
      <c r="B27" s="6">
        <v>604820</v>
      </c>
      <c r="C27" s="6">
        <v>1036121</v>
      </c>
      <c r="D27" s="6">
        <v>1485786</v>
      </c>
    </row>
    <row r="28" spans="1:4" ht="30" x14ac:dyDescent="0.25">
      <c r="A28" s="2" t="s">
        <v>190</v>
      </c>
      <c r="B28" s="6">
        <v>11347</v>
      </c>
      <c r="C28" s="6">
        <v>4048</v>
      </c>
      <c r="D28" s="6">
        <v>4942</v>
      </c>
    </row>
    <row r="29" spans="1:4" x14ac:dyDescent="0.25">
      <c r="A29" s="2" t="s">
        <v>191</v>
      </c>
      <c r="B29" s="6">
        <v>-2391</v>
      </c>
      <c r="C29" s="6">
        <v>-5696</v>
      </c>
      <c r="D29" s="6">
        <v>-7162</v>
      </c>
    </row>
    <row r="30" spans="1:4" x14ac:dyDescent="0.25">
      <c r="A30" s="2" t="s">
        <v>192</v>
      </c>
      <c r="B30" s="6">
        <v>-355694</v>
      </c>
      <c r="C30" s="6">
        <v>-471144</v>
      </c>
      <c r="D30" s="4">
        <v>-105</v>
      </c>
    </row>
    <row r="31" spans="1:4" x14ac:dyDescent="0.25">
      <c r="A31" s="2" t="s">
        <v>193</v>
      </c>
      <c r="B31" s="6">
        <v>-18769</v>
      </c>
      <c r="C31" s="6">
        <v>-12617</v>
      </c>
      <c r="D31" s="6">
        <v>-12751</v>
      </c>
    </row>
    <row r="32" spans="1:4" x14ac:dyDescent="0.25">
      <c r="A32" s="2" t="s">
        <v>194</v>
      </c>
      <c r="B32" s="6">
        <v>10677</v>
      </c>
      <c r="C32" s="6">
        <v>13145</v>
      </c>
      <c r="D32" s="6">
        <v>14205</v>
      </c>
    </row>
    <row r="33" spans="1:4" ht="30" x14ac:dyDescent="0.25">
      <c r="A33" s="2" t="s">
        <v>195</v>
      </c>
      <c r="B33" s="6">
        <v>116291</v>
      </c>
      <c r="C33" s="6">
        <v>76848</v>
      </c>
      <c r="D33" s="6">
        <v>-933321</v>
      </c>
    </row>
    <row r="34" spans="1:4" ht="30" x14ac:dyDescent="0.25">
      <c r="A34" s="3" t="s">
        <v>196</v>
      </c>
      <c r="B34" s="4" t="s">
        <v>7</v>
      </c>
      <c r="C34" s="4" t="s">
        <v>7</v>
      </c>
      <c r="D34" s="4" t="s">
        <v>7</v>
      </c>
    </row>
    <row r="35" spans="1:4" x14ac:dyDescent="0.25">
      <c r="A35" s="2" t="s">
        <v>197</v>
      </c>
      <c r="B35" s="6">
        <v>-146824</v>
      </c>
      <c r="C35" s="6">
        <v>-63768</v>
      </c>
      <c r="D35" s="6">
        <v>-150110</v>
      </c>
    </row>
    <row r="36" spans="1:4" x14ac:dyDescent="0.25">
      <c r="A36" s="2" t="s">
        <v>198</v>
      </c>
      <c r="B36" s="6">
        <v>60803</v>
      </c>
      <c r="C36" s="6">
        <v>55470</v>
      </c>
      <c r="D36" s="6">
        <v>126553</v>
      </c>
    </row>
    <row r="37" spans="1:4" x14ac:dyDescent="0.25">
      <c r="A37" s="2" t="s">
        <v>199</v>
      </c>
      <c r="B37" s="6">
        <v>1003115</v>
      </c>
      <c r="C37" s="6">
        <v>957768</v>
      </c>
      <c r="D37" s="6">
        <v>644162</v>
      </c>
    </row>
    <row r="38" spans="1:4" x14ac:dyDescent="0.25">
      <c r="A38" s="2" t="s">
        <v>200</v>
      </c>
      <c r="B38" s="6">
        <v>-1073115</v>
      </c>
      <c r="C38" s="6">
        <v>-957768</v>
      </c>
      <c r="D38" s="6">
        <v>-773771</v>
      </c>
    </row>
    <row r="39" spans="1:4" x14ac:dyDescent="0.25">
      <c r="A39" s="2" t="s">
        <v>201</v>
      </c>
      <c r="B39" s="4" t="s">
        <v>7</v>
      </c>
      <c r="C39" s="6">
        <v>-7937</v>
      </c>
      <c r="D39" s="4" t="s">
        <v>7</v>
      </c>
    </row>
    <row r="40" spans="1:4" ht="30" x14ac:dyDescent="0.25">
      <c r="A40" s="2" t="s">
        <v>202</v>
      </c>
      <c r="B40" s="6">
        <v>1750</v>
      </c>
      <c r="C40" s="4">
        <v>504</v>
      </c>
      <c r="D40" s="4">
        <v>102</v>
      </c>
    </row>
    <row r="41" spans="1:4" ht="30" x14ac:dyDescent="0.25">
      <c r="A41" s="2" t="s">
        <v>203</v>
      </c>
      <c r="B41" s="4" t="s">
        <v>7</v>
      </c>
      <c r="C41" s="4" t="s">
        <v>7</v>
      </c>
      <c r="D41" s="6">
        <v>1076411</v>
      </c>
    </row>
    <row r="42" spans="1:4" x14ac:dyDescent="0.25">
      <c r="A42" s="2" t="s">
        <v>156</v>
      </c>
      <c r="B42" s="6">
        <v>-91573</v>
      </c>
      <c r="C42" s="6">
        <v>-146781</v>
      </c>
      <c r="D42" s="4" t="s">
        <v>7</v>
      </c>
    </row>
    <row r="43" spans="1:4" x14ac:dyDescent="0.25">
      <c r="A43" s="2" t="s">
        <v>148</v>
      </c>
      <c r="B43" s="4">
        <v>12</v>
      </c>
      <c r="C43" s="4">
        <v>36</v>
      </c>
      <c r="D43" s="4">
        <v>35</v>
      </c>
    </row>
    <row r="44" spans="1:4" x14ac:dyDescent="0.25">
      <c r="A44" s="2" t="s">
        <v>204</v>
      </c>
      <c r="B44" s="4" t="s">
        <v>7</v>
      </c>
      <c r="C44" s="4">
        <v>25</v>
      </c>
      <c r="D44" s="4">
        <v>7</v>
      </c>
    </row>
    <row r="45" spans="1:4" ht="30" x14ac:dyDescent="0.25">
      <c r="A45" s="2" t="s">
        <v>205</v>
      </c>
      <c r="B45" s="6">
        <v>-245832</v>
      </c>
      <c r="C45" s="6">
        <v>-162451</v>
      </c>
      <c r="D45" s="6">
        <v>923389</v>
      </c>
    </row>
    <row r="46" spans="1:4" ht="30" x14ac:dyDescent="0.25">
      <c r="A46" s="2" t="s">
        <v>206</v>
      </c>
      <c r="B46" s="6">
        <v>-27819</v>
      </c>
      <c r="C46" s="6">
        <v>20635</v>
      </c>
      <c r="D46" s="6">
        <v>55853</v>
      </c>
    </row>
    <row r="47" spans="1:4" x14ac:dyDescent="0.25">
      <c r="A47" s="3" t="s">
        <v>207</v>
      </c>
      <c r="B47" s="4" t="s">
        <v>7</v>
      </c>
      <c r="C47" s="4" t="s">
        <v>7</v>
      </c>
      <c r="D47" s="4" t="s">
        <v>7</v>
      </c>
    </row>
    <row r="48" spans="1:4" x14ac:dyDescent="0.25">
      <c r="A48" s="2" t="s">
        <v>208</v>
      </c>
      <c r="B48" s="6">
        <v>141705</v>
      </c>
      <c r="C48" s="6">
        <v>121070</v>
      </c>
      <c r="D48" s="6">
        <v>65217</v>
      </c>
    </row>
    <row r="49" spans="1:4" x14ac:dyDescent="0.25">
      <c r="A49" s="2" t="s">
        <v>209</v>
      </c>
      <c r="B49" s="6">
        <v>113886</v>
      </c>
      <c r="C49" s="6">
        <v>141705</v>
      </c>
      <c r="D49" s="6">
        <v>121070</v>
      </c>
    </row>
    <row r="50" spans="1:4" ht="30" x14ac:dyDescent="0.25">
      <c r="A50" s="3" t="s">
        <v>210</v>
      </c>
      <c r="B50" s="4" t="s">
        <v>7</v>
      </c>
      <c r="C50" s="4" t="s">
        <v>7</v>
      </c>
      <c r="D50" s="4" t="s">
        <v>7</v>
      </c>
    </row>
    <row r="51" spans="1:4" x14ac:dyDescent="0.25">
      <c r="A51" s="2" t="s">
        <v>211</v>
      </c>
      <c r="B51" s="6">
        <v>31175</v>
      </c>
      <c r="C51" s="6">
        <v>36791</v>
      </c>
      <c r="D51" s="6">
        <v>25517</v>
      </c>
    </row>
    <row r="52" spans="1:4" x14ac:dyDescent="0.25">
      <c r="A52" s="2" t="s">
        <v>212</v>
      </c>
      <c r="B52" s="6">
        <v>112950</v>
      </c>
      <c r="C52" s="6">
        <v>135444</v>
      </c>
      <c r="D52" s="6">
        <v>172332</v>
      </c>
    </row>
    <row r="53" spans="1:4" ht="45" x14ac:dyDescent="0.25">
      <c r="A53" s="3" t="s">
        <v>213</v>
      </c>
      <c r="B53" s="4" t="s">
        <v>7</v>
      </c>
      <c r="C53" s="4" t="s">
        <v>7</v>
      </c>
      <c r="D53" s="4" t="s">
        <v>7</v>
      </c>
    </row>
    <row r="54" spans="1:4" ht="30" x14ac:dyDescent="0.25">
      <c r="A54" s="2" t="s">
        <v>214</v>
      </c>
      <c r="B54" s="4" t="s">
        <v>7</v>
      </c>
      <c r="C54" s="4" t="s">
        <v>7</v>
      </c>
      <c r="D54" s="6">
        <v>47260</v>
      </c>
    </row>
    <row r="55" spans="1:4" ht="30" x14ac:dyDescent="0.25">
      <c r="A55" s="2" t="s">
        <v>215</v>
      </c>
      <c r="B55" s="4" t="s">
        <v>7</v>
      </c>
      <c r="C55" s="4" t="s">
        <v>7</v>
      </c>
      <c r="D55" s="6">
        <v>17690</v>
      </c>
    </row>
    <row r="56" spans="1:4" x14ac:dyDescent="0.25">
      <c r="A56" s="2" t="s">
        <v>216</v>
      </c>
      <c r="B56" s="8">
        <v>6705</v>
      </c>
      <c r="C56" s="8">
        <v>11296</v>
      </c>
      <c r="D56" s="8">
        <v>1504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29</v>
      </c>
      <c r="B1" s="9" t="s">
        <v>3</v>
      </c>
      <c r="C1" s="9" t="s">
        <v>36</v>
      </c>
    </row>
    <row r="2" spans="1:3" ht="30" x14ac:dyDescent="0.25">
      <c r="A2" s="1" t="s">
        <v>35</v>
      </c>
      <c r="B2" s="9"/>
      <c r="C2" s="9"/>
    </row>
    <row r="3" spans="1:3" ht="45" x14ac:dyDescent="0.25">
      <c r="A3" s="3" t="s">
        <v>2315</v>
      </c>
      <c r="B3" s="4" t="s">
        <v>7</v>
      </c>
      <c r="C3" s="4" t="s">
        <v>7</v>
      </c>
    </row>
    <row r="4" spans="1:3" ht="30" x14ac:dyDescent="0.25">
      <c r="A4" s="2" t="s">
        <v>1508</v>
      </c>
      <c r="B4" s="8">
        <v>27327</v>
      </c>
      <c r="C4" s="8">
        <v>26890</v>
      </c>
    </row>
    <row r="5" spans="1:3" x14ac:dyDescent="0.25">
      <c r="A5" s="2" t="s">
        <v>1510</v>
      </c>
      <c r="B5" s="6">
        <v>3882</v>
      </c>
      <c r="C5" s="6">
        <v>8047</v>
      </c>
    </row>
    <row r="6" spans="1:3" ht="30" x14ac:dyDescent="0.25">
      <c r="A6" s="2" t="s">
        <v>2330</v>
      </c>
      <c r="B6" s="6">
        <v>31209</v>
      </c>
      <c r="C6" s="6">
        <v>34937</v>
      </c>
    </row>
    <row r="7" spans="1:3" ht="30" x14ac:dyDescent="0.25">
      <c r="A7" s="2" t="s">
        <v>2323</v>
      </c>
      <c r="B7" s="4" t="s">
        <v>7</v>
      </c>
      <c r="C7" s="4" t="s">
        <v>7</v>
      </c>
    </row>
    <row r="8" spans="1:3" ht="45" x14ac:dyDescent="0.25">
      <c r="A8" s="3" t="s">
        <v>2315</v>
      </c>
      <c r="B8" s="4" t="s">
        <v>7</v>
      </c>
      <c r="C8" s="4" t="s">
        <v>7</v>
      </c>
    </row>
    <row r="9" spans="1:3" ht="30" x14ac:dyDescent="0.25">
      <c r="A9" s="2" t="s">
        <v>1508</v>
      </c>
      <c r="B9" s="6">
        <v>27327</v>
      </c>
      <c r="C9" s="6">
        <v>26890</v>
      </c>
    </row>
    <row r="10" spans="1:3" x14ac:dyDescent="0.25">
      <c r="A10" s="2" t="s">
        <v>1510</v>
      </c>
      <c r="B10" s="6">
        <v>3882</v>
      </c>
      <c r="C10" s="6">
        <v>8047</v>
      </c>
    </row>
    <row r="11" spans="1:3" ht="30" x14ac:dyDescent="0.25">
      <c r="A11" s="2" t="s">
        <v>2330</v>
      </c>
      <c r="B11" s="8">
        <v>31209</v>
      </c>
      <c r="C11" s="8">
        <v>3493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31</v>
      </c>
      <c r="B1" s="9" t="s">
        <v>3</v>
      </c>
      <c r="C1" s="9" t="s">
        <v>36</v>
      </c>
    </row>
    <row r="2" spans="1:3" ht="30" x14ac:dyDescent="0.25">
      <c r="A2" s="1" t="s">
        <v>35</v>
      </c>
      <c r="B2" s="9"/>
      <c r="C2" s="9"/>
    </row>
    <row r="3" spans="1:3" x14ac:dyDescent="0.25">
      <c r="A3" s="3" t="s">
        <v>1518</v>
      </c>
      <c r="B3" s="4" t="s">
        <v>7</v>
      </c>
      <c r="C3" s="4" t="s">
        <v>7</v>
      </c>
    </row>
    <row r="4" spans="1:3" x14ac:dyDescent="0.25">
      <c r="A4" s="2" t="s">
        <v>1521</v>
      </c>
      <c r="B4" s="8">
        <v>1741846</v>
      </c>
      <c r="C4" s="8">
        <v>1969899</v>
      </c>
    </row>
    <row r="5" spans="1:3" x14ac:dyDescent="0.25">
      <c r="A5" s="2" t="s">
        <v>2332</v>
      </c>
      <c r="B5" s="4" t="s">
        <v>7</v>
      </c>
      <c r="C5" s="4" t="s">
        <v>7</v>
      </c>
    </row>
    <row r="6" spans="1:3" x14ac:dyDescent="0.25">
      <c r="A6" s="3" t="s">
        <v>1518</v>
      </c>
      <c r="B6" s="4" t="s">
        <v>7</v>
      </c>
      <c r="C6" s="4" t="s">
        <v>7</v>
      </c>
    </row>
    <row r="7" spans="1:3" x14ac:dyDescent="0.25">
      <c r="A7" s="2" t="s">
        <v>92</v>
      </c>
      <c r="B7" s="6">
        <v>113886</v>
      </c>
      <c r="C7" s="6">
        <v>141705</v>
      </c>
    </row>
    <row r="8" spans="1:3" x14ac:dyDescent="0.25">
      <c r="A8" s="2" t="s">
        <v>1521</v>
      </c>
      <c r="B8" s="6">
        <v>1718023</v>
      </c>
      <c r="C8" s="6">
        <v>1887947</v>
      </c>
    </row>
    <row r="9" spans="1:3" x14ac:dyDescent="0.25">
      <c r="A9" s="2" t="s">
        <v>88</v>
      </c>
      <c r="B9" s="6">
        <v>5958868</v>
      </c>
      <c r="C9" s="6">
        <v>5608083</v>
      </c>
    </row>
    <row r="10" spans="1:3" x14ac:dyDescent="0.25">
      <c r="A10" s="2" t="s">
        <v>1524</v>
      </c>
      <c r="B10" s="6">
        <v>59495</v>
      </c>
      <c r="C10" s="6">
        <v>58012</v>
      </c>
    </row>
    <row r="11" spans="1:3" x14ac:dyDescent="0.25">
      <c r="A11" s="2" t="s">
        <v>91</v>
      </c>
      <c r="B11" s="6">
        <v>128530</v>
      </c>
      <c r="C11" s="6">
        <v>132971</v>
      </c>
    </row>
    <row r="12" spans="1:3" x14ac:dyDescent="0.25">
      <c r="A12" s="3" t="s">
        <v>1529</v>
      </c>
      <c r="B12" s="4" t="s">
        <v>7</v>
      </c>
      <c r="C12" s="4" t="s">
        <v>7</v>
      </c>
    </row>
    <row r="13" spans="1:3" x14ac:dyDescent="0.25">
      <c r="A13" s="2" t="s">
        <v>51</v>
      </c>
      <c r="B13" s="6">
        <v>4611446</v>
      </c>
      <c r="C13" s="6">
        <v>4550643</v>
      </c>
    </row>
    <row r="14" spans="1:3" x14ac:dyDescent="0.25">
      <c r="A14" s="2" t="s">
        <v>52</v>
      </c>
      <c r="B14" s="6">
        <v>2513538</v>
      </c>
      <c r="C14" s="6">
        <v>2530322</v>
      </c>
    </row>
    <row r="15" spans="1:3" x14ac:dyDescent="0.25">
      <c r="A15" s="2" t="s">
        <v>95</v>
      </c>
      <c r="B15" s="6">
        <v>320000</v>
      </c>
      <c r="C15" s="6">
        <v>365000</v>
      </c>
    </row>
    <row r="16" spans="1:3" x14ac:dyDescent="0.25">
      <c r="A16" s="2" t="s">
        <v>1946</v>
      </c>
      <c r="B16" s="4" t="s">
        <v>7</v>
      </c>
      <c r="C16" s="4" t="s">
        <v>7</v>
      </c>
    </row>
    <row r="17" spans="1:3" x14ac:dyDescent="0.25">
      <c r="A17" s="3" t="s">
        <v>1518</v>
      </c>
      <c r="B17" s="4" t="s">
        <v>7</v>
      </c>
      <c r="C17" s="4" t="s">
        <v>7</v>
      </c>
    </row>
    <row r="18" spans="1:3" x14ac:dyDescent="0.25">
      <c r="A18" s="2" t="s">
        <v>92</v>
      </c>
      <c r="B18" s="6">
        <v>113886</v>
      </c>
      <c r="C18" s="6">
        <v>141705</v>
      </c>
    </row>
    <row r="19" spans="1:3" x14ac:dyDescent="0.25">
      <c r="A19" s="2" t="s">
        <v>1521</v>
      </c>
      <c r="B19" s="6">
        <v>1741846</v>
      </c>
      <c r="C19" s="6">
        <v>1969899</v>
      </c>
    </row>
    <row r="20" spans="1:3" x14ac:dyDescent="0.25">
      <c r="A20" s="2" t="s">
        <v>88</v>
      </c>
      <c r="B20" s="6">
        <v>6132239</v>
      </c>
      <c r="C20" s="6">
        <v>5978872</v>
      </c>
    </row>
    <row r="21" spans="1:3" x14ac:dyDescent="0.25">
      <c r="A21" s="2" t="s">
        <v>1524</v>
      </c>
      <c r="B21" s="6">
        <v>59495</v>
      </c>
      <c r="C21" s="6">
        <v>58012</v>
      </c>
    </row>
    <row r="22" spans="1:3" x14ac:dyDescent="0.25">
      <c r="A22" s="2" t="s">
        <v>91</v>
      </c>
      <c r="B22" s="6">
        <v>128530</v>
      </c>
      <c r="C22" s="6">
        <v>132971</v>
      </c>
    </row>
    <row r="23" spans="1:3" x14ac:dyDescent="0.25">
      <c r="A23" s="3" t="s">
        <v>1529</v>
      </c>
      <c r="B23" s="4" t="s">
        <v>7</v>
      </c>
      <c r="C23" s="4" t="s">
        <v>7</v>
      </c>
    </row>
    <row r="24" spans="1:3" x14ac:dyDescent="0.25">
      <c r="A24" s="2" t="s">
        <v>51</v>
      </c>
      <c r="B24" s="6">
        <v>4646263</v>
      </c>
      <c r="C24" s="6">
        <v>4607732</v>
      </c>
    </row>
    <row r="25" spans="1:3" x14ac:dyDescent="0.25">
      <c r="A25" s="2" t="s">
        <v>52</v>
      </c>
      <c r="B25" s="6">
        <v>2599749</v>
      </c>
      <c r="C25" s="6">
        <v>2701142</v>
      </c>
    </row>
    <row r="26" spans="1:3" x14ac:dyDescent="0.25">
      <c r="A26" s="2" t="s">
        <v>95</v>
      </c>
      <c r="B26" s="8">
        <v>333749</v>
      </c>
      <c r="C26" s="8">
        <v>38876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333</v>
      </c>
      <c r="B1" s="9" t="s">
        <v>160</v>
      </c>
      <c r="C1" s="9"/>
      <c r="D1" s="9"/>
      <c r="E1" s="9"/>
      <c r="F1" s="9"/>
      <c r="G1" s="9"/>
      <c r="H1" s="9"/>
      <c r="I1" s="9"/>
      <c r="J1" s="9" t="s">
        <v>2</v>
      </c>
      <c r="K1" s="9"/>
      <c r="L1" s="9"/>
    </row>
    <row r="2" spans="1:12" ht="30" x14ac:dyDescent="0.25">
      <c r="A2" s="1" t="s">
        <v>71</v>
      </c>
      <c r="B2" s="1" t="s">
        <v>3</v>
      </c>
      <c r="C2" s="1" t="s">
        <v>161</v>
      </c>
      <c r="D2" s="1" t="s">
        <v>5</v>
      </c>
      <c r="E2" s="1" t="s">
        <v>162</v>
      </c>
      <c r="F2" s="1" t="s">
        <v>36</v>
      </c>
      <c r="G2" s="1" t="s">
        <v>163</v>
      </c>
      <c r="H2" s="1" t="s">
        <v>164</v>
      </c>
      <c r="I2" s="1" t="s">
        <v>165</v>
      </c>
      <c r="J2" s="1" t="s">
        <v>3</v>
      </c>
      <c r="K2" s="1" t="s">
        <v>36</v>
      </c>
      <c r="L2" s="1" t="s">
        <v>86</v>
      </c>
    </row>
    <row r="3" spans="1:12" ht="30" x14ac:dyDescent="0.25">
      <c r="A3" s="3" t="s">
        <v>1550</v>
      </c>
      <c r="B3" s="4" t="s">
        <v>7</v>
      </c>
      <c r="C3" s="4" t="s">
        <v>7</v>
      </c>
      <c r="D3" s="4" t="s">
        <v>7</v>
      </c>
      <c r="E3" s="4" t="s">
        <v>7</v>
      </c>
      <c r="F3" s="4" t="s">
        <v>7</v>
      </c>
      <c r="G3" s="4" t="s">
        <v>7</v>
      </c>
      <c r="H3" s="4" t="s">
        <v>7</v>
      </c>
      <c r="I3" s="4" t="s">
        <v>7</v>
      </c>
      <c r="J3" s="4" t="s">
        <v>7</v>
      </c>
      <c r="K3" s="4" t="s">
        <v>7</v>
      </c>
      <c r="L3" s="4" t="s">
        <v>7</v>
      </c>
    </row>
    <row r="4" spans="1:12" x14ac:dyDescent="0.25">
      <c r="A4" s="2" t="s">
        <v>93</v>
      </c>
      <c r="B4" s="8">
        <v>72223</v>
      </c>
      <c r="C4" s="8">
        <v>73675</v>
      </c>
      <c r="D4" s="8">
        <v>74980</v>
      </c>
      <c r="E4" s="8">
        <v>77676</v>
      </c>
      <c r="F4" s="8">
        <v>79305</v>
      </c>
      <c r="G4" s="8">
        <v>80645</v>
      </c>
      <c r="H4" s="8">
        <v>83274</v>
      </c>
      <c r="I4" s="8">
        <v>84827</v>
      </c>
      <c r="J4" s="8">
        <v>298554</v>
      </c>
      <c r="K4" s="8">
        <v>328051</v>
      </c>
      <c r="L4" s="8">
        <v>346865</v>
      </c>
    </row>
    <row r="5" spans="1:12" x14ac:dyDescent="0.25">
      <c r="A5" s="2" t="s">
        <v>1564</v>
      </c>
      <c r="B5" s="6">
        <v>43806</v>
      </c>
      <c r="C5" s="6">
        <v>44404</v>
      </c>
      <c r="D5" s="6">
        <v>44320</v>
      </c>
      <c r="E5" s="6">
        <v>45630</v>
      </c>
      <c r="F5" s="6">
        <v>45853</v>
      </c>
      <c r="G5" s="6">
        <v>46188</v>
      </c>
      <c r="H5" s="6">
        <v>47466</v>
      </c>
      <c r="I5" s="6">
        <v>45374</v>
      </c>
      <c r="J5" s="6">
        <v>178160</v>
      </c>
      <c r="K5" s="6">
        <v>184881</v>
      </c>
      <c r="L5" s="6">
        <v>168734</v>
      </c>
    </row>
    <row r="6" spans="1:12" x14ac:dyDescent="0.25">
      <c r="A6" s="2" t="s">
        <v>172</v>
      </c>
      <c r="B6" s="4">
        <v>-500</v>
      </c>
      <c r="C6" s="4">
        <v>-800</v>
      </c>
      <c r="D6" s="4" t="s">
        <v>7</v>
      </c>
      <c r="E6" s="4">
        <v>233</v>
      </c>
      <c r="F6" s="4" t="s">
        <v>7</v>
      </c>
      <c r="G6" s="4" t="s">
        <v>7</v>
      </c>
      <c r="H6" s="6">
        <v>1500</v>
      </c>
      <c r="I6" s="4">
        <v>540</v>
      </c>
      <c r="J6" s="6">
        <v>-1067</v>
      </c>
      <c r="K6" s="6">
        <v>2040</v>
      </c>
      <c r="L6" s="6">
        <v>4060</v>
      </c>
    </row>
    <row r="7" spans="1:12" x14ac:dyDescent="0.25">
      <c r="A7" s="2" t="s">
        <v>128</v>
      </c>
      <c r="B7" s="8">
        <v>16067</v>
      </c>
      <c r="C7" s="8">
        <v>17995</v>
      </c>
      <c r="D7" s="8">
        <v>17715</v>
      </c>
      <c r="E7" s="8">
        <v>17563</v>
      </c>
      <c r="F7" s="8">
        <v>17736</v>
      </c>
      <c r="G7" s="8">
        <v>18673</v>
      </c>
      <c r="H7" s="8">
        <v>19315</v>
      </c>
      <c r="I7" s="8">
        <v>18789</v>
      </c>
      <c r="J7" s="8">
        <v>69340</v>
      </c>
      <c r="K7" s="8">
        <v>74513</v>
      </c>
      <c r="L7" s="8">
        <v>38403</v>
      </c>
    </row>
    <row r="8" spans="1:12" x14ac:dyDescent="0.25">
      <c r="A8" s="2" t="s">
        <v>1575</v>
      </c>
      <c r="B8" s="7">
        <v>0.11</v>
      </c>
      <c r="C8" s="7">
        <v>0.13</v>
      </c>
      <c r="D8" s="7">
        <v>0.12</v>
      </c>
      <c r="E8" s="7">
        <v>0.12</v>
      </c>
      <c r="F8" s="7">
        <v>0.11</v>
      </c>
      <c r="G8" s="7">
        <v>0.12</v>
      </c>
      <c r="H8" s="7">
        <v>0.12</v>
      </c>
      <c r="I8" s="7">
        <v>0.12</v>
      </c>
      <c r="J8" s="7">
        <v>0.48</v>
      </c>
      <c r="K8" s="7">
        <v>0.47</v>
      </c>
      <c r="L8" s="7">
        <v>0.24</v>
      </c>
    </row>
    <row r="9" spans="1:12" x14ac:dyDescent="0.25">
      <c r="A9" s="2" t="s">
        <v>1577</v>
      </c>
      <c r="B9" s="7">
        <v>0.11</v>
      </c>
      <c r="C9" s="7">
        <v>0.13</v>
      </c>
      <c r="D9" s="7">
        <v>0.12</v>
      </c>
      <c r="E9" s="7">
        <v>0.12</v>
      </c>
      <c r="F9" s="7">
        <v>0.11</v>
      </c>
      <c r="G9" s="7">
        <v>0.12</v>
      </c>
      <c r="H9" s="7">
        <v>0.12</v>
      </c>
      <c r="I9" s="7">
        <v>0.12</v>
      </c>
      <c r="J9" s="7">
        <v>0.48</v>
      </c>
      <c r="K9" s="7">
        <v>0.47</v>
      </c>
      <c r="L9" s="7">
        <v>0.24</v>
      </c>
    </row>
    <row r="10" spans="1:12" x14ac:dyDescent="0.25">
      <c r="A10" s="2" t="s">
        <v>123</v>
      </c>
      <c r="B10" s="7">
        <v>7.4999999999999997E-2</v>
      </c>
      <c r="C10" s="7">
        <v>7.4999999999999997E-2</v>
      </c>
      <c r="D10" s="7">
        <v>7.4999999999999997E-2</v>
      </c>
      <c r="E10" s="7">
        <v>0.77500000000000002</v>
      </c>
      <c r="F10" s="7">
        <v>7.4999999999999997E-2</v>
      </c>
      <c r="G10" s="7">
        <v>7.4999999999999997E-2</v>
      </c>
      <c r="H10" s="7">
        <v>7.4999999999999997E-2</v>
      </c>
      <c r="I10" s="7">
        <v>0.17499999999999999</v>
      </c>
      <c r="J10" s="8">
        <v>1</v>
      </c>
      <c r="K10" s="7">
        <v>0.4</v>
      </c>
      <c r="L10" s="7">
        <v>1.63</v>
      </c>
    </row>
    <row r="11" spans="1:12" ht="30" x14ac:dyDescent="0.25">
      <c r="A11" s="2" t="s">
        <v>1581</v>
      </c>
      <c r="B11" s="6">
        <v>142856000</v>
      </c>
      <c r="C11" s="6">
        <v>143263000</v>
      </c>
      <c r="D11" s="6">
        <v>145382000</v>
      </c>
      <c r="E11" s="6">
        <v>147883000</v>
      </c>
      <c r="F11" s="6">
        <v>151077000</v>
      </c>
      <c r="G11" s="6">
        <v>156962000</v>
      </c>
      <c r="H11" s="6">
        <v>161722000</v>
      </c>
      <c r="I11" s="6">
        <v>161923000</v>
      </c>
      <c r="J11" s="6">
        <v>144847156</v>
      </c>
      <c r="K11" s="6">
        <v>157912978</v>
      </c>
      <c r="L11" s="6">
        <v>162625274</v>
      </c>
    </row>
    <row r="12" spans="1:12" ht="30" x14ac:dyDescent="0.25">
      <c r="A12" s="2" t="s">
        <v>1587</v>
      </c>
      <c r="B12" s="6">
        <v>142858000</v>
      </c>
      <c r="C12" s="6">
        <v>143263000</v>
      </c>
      <c r="D12" s="6">
        <v>145382000</v>
      </c>
      <c r="E12" s="6">
        <v>147883000</v>
      </c>
      <c r="F12" s="6">
        <v>151079000</v>
      </c>
      <c r="G12" s="6">
        <v>156966000</v>
      </c>
      <c r="H12" s="6">
        <v>161728000</v>
      </c>
      <c r="I12" s="6">
        <v>161931000</v>
      </c>
      <c r="J12" s="6">
        <v>144848009</v>
      </c>
      <c r="K12" s="6">
        <v>157916400</v>
      </c>
      <c r="L12" s="6">
        <v>162632665</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45" x14ac:dyDescent="0.25">
      <c r="A1" s="1" t="s">
        <v>2334</v>
      </c>
      <c r="B1" s="9" t="s">
        <v>3</v>
      </c>
      <c r="C1" s="9" t="s">
        <v>36</v>
      </c>
      <c r="D1" s="9" t="s">
        <v>86</v>
      </c>
      <c r="E1" s="9" t="s">
        <v>2246</v>
      </c>
    </row>
    <row r="2" spans="1:5" ht="30" x14ac:dyDescent="0.25">
      <c r="A2" s="1" t="s">
        <v>71</v>
      </c>
      <c r="B2" s="9"/>
      <c r="C2" s="9"/>
      <c r="D2" s="9"/>
      <c r="E2" s="9"/>
    </row>
    <row r="3" spans="1:5" x14ac:dyDescent="0.25">
      <c r="A3" s="3" t="s">
        <v>37</v>
      </c>
      <c r="B3" s="4" t="s">
        <v>7</v>
      </c>
      <c r="C3" s="4" t="s">
        <v>7</v>
      </c>
      <c r="D3" s="4" t="s">
        <v>7</v>
      </c>
      <c r="E3" s="4" t="s">
        <v>7</v>
      </c>
    </row>
    <row r="4" spans="1:5" x14ac:dyDescent="0.25">
      <c r="A4" s="2" t="s">
        <v>92</v>
      </c>
      <c r="B4" s="8">
        <v>113886</v>
      </c>
      <c r="C4" s="8">
        <v>141705</v>
      </c>
      <c r="D4" s="8">
        <v>121070</v>
      </c>
      <c r="E4" s="8">
        <v>65217</v>
      </c>
    </row>
    <row r="5" spans="1:5" x14ac:dyDescent="0.25">
      <c r="A5" s="2" t="s">
        <v>2335</v>
      </c>
      <c r="B5" s="6">
        <v>1069967</v>
      </c>
      <c r="C5" s="6">
        <v>1406844</v>
      </c>
      <c r="D5" s="4" t="s">
        <v>7</v>
      </c>
      <c r="E5" s="4" t="s">
        <v>7</v>
      </c>
    </row>
    <row r="6" spans="1:5" x14ac:dyDescent="0.25">
      <c r="A6" s="2" t="s">
        <v>48</v>
      </c>
      <c r="B6" s="6">
        <v>40090</v>
      </c>
      <c r="C6" s="6">
        <v>50837</v>
      </c>
      <c r="D6" s="4" t="s">
        <v>7</v>
      </c>
      <c r="E6" s="4" t="s">
        <v>7</v>
      </c>
    </row>
    <row r="7" spans="1:5" x14ac:dyDescent="0.25">
      <c r="A7" s="2" t="s">
        <v>2336</v>
      </c>
      <c r="B7" s="6">
        <v>23596</v>
      </c>
      <c r="C7" s="6">
        <v>26092</v>
      </c>
      <c r="D7" s="4" t="s">
        <v>7</v>
      </c>
      <c r="E7" s="4" t="s">
        <v>7</v>
      </c>
    </row>
    <row r="8" spans="1:5" x14ac:dyDescent="0.25">
      <c r="A8" s="2" t="s">
        <v>1643</v>
      </c>
      <c r="B8" s="6">
        <v>-20437</v>
      </c>
      <c r="C8" s="6">
        <v>-25042</v>
      </c>
      <c r="D8" s="4" t="s">
        <v>7</v>
      </c>
      <c r="E8" s="4" t="s">
        <v>7</v>
      </c>
    </row>
    <row r="9" spans="1:5" x14ac:dyDescent="0.25">
      <c r="A9" s="2" t="s">
        <v>49</v>
      </c>
      <c r="B9" s="6">
        <v>9186449</v>
      </c>
      <c r="C9" s="6">
        <v>9378304</v>
      </c>
      <c r="D9" s="4" t="s">
        <v>7</v>
      </c>
      <c r="E9" s="4" t="s">
        <v>7</v>
      </c>
    </row>
    <row r="10" spans="1:5" x14ac:dyDescent="0.25">
      <c r="A10" s="3" t="s">
        <v>50</v>
      </c>
      <c r="B10" s="4" t="s">
        <v>7</v>
      </c>
      <c r="C10" s="4" t="s">
        <v>7</v>
      </c>
      <c r="D10" s="4" t="s">
        <v>7</v>
      </c>
      <c r="E10" s="4" t="s">
        <v>7</v>
      </c>
    </row>
    <row r="11" spans="1:5" ht="30" x14ac:dyDescent="0.25">
      <c r="A11" s="2" t="s">
        <v>57</v>
      </c>
      <c r="B11" s="6">
        <v>31402</v>
      </c>
      <c r="C11" s="6">
        <v>44279</v>
      </c>
      <c r="D11" s="4" t="s">
        <v>7</v>
      </c>
      <c r="E11" s="4" t="s">
        <v>7</v>
      </c>
    </row>
    <row r="12" spans="1:5" x14ac:dyDescent="0.25">
      <c r="A12" s="3" t="s">
        <v>61</v>
      </c>
      <c r="B12" s="4" t="s">
        <v>7</v>
      </c>
      <c r="C12" s="4" t="s">
        <v>7</v>
      </c>
      <c r="D12" s="4" t="s">
        <v>7</v>
      </c>
      <c r="E12" s="4" t="s">
        <v>7</v>
      </c>
    </row>
    <row r="13" spans="1:5" ht="45" x14ac:dyDescent="0.25">
      <c r="A13" s="2" t="s">
        <v>2337</v>
      </c>
      <c r="B13" s="4">
        <v>0</v>
      </c>
      <c r="C13" s="4">
        <v>0</v>
      </c>
      <c r="D13" s="4" t="s">
        <v>7</v>
      </c>
      <c r="E13" s="4" t="s">
        <v>7</v>
      </c>
    </row>
    <row r="14" spans="1:5" ht="90" x14ac:dyDescent="0.25">
      <c r="A14" s="2" t="s">
        <v>63</v>
      </c>
      <c r="B14" s="6">
        <v>1478</v>
      </c>
      <c r="C14" s="6">
        <v>1554</v>
      </c>
      <c r="D14" s="4" t="s">
        <v>7</v>
      </c>
      <c r="E14" s="4" t="s">
        <v>7</v>
      </c>
    </row>
    <row r="15" spans="1:5" x14ac:dyDescent="0.25">
      <c r="A15" s="2" t="s">
        <v>64</v>
      </c>
      <c r="B15" s="6">
        <v>1235781</v>
      </c>
      <c r="C15" s="6">
        <v>1292122</v>
      </c>
      <c r="D15" s="4" t="s">
        <v>7</v>
      </c>
      <c r="E15" s="4" t="s">
        <v>7</v>
      </c>
    </row>
    <row r="16" spans="1:5" x14ac:dyDescent="0.25">
      <c r="A16" s="2" t="s">
        <v>65</v>
      </c>
      <c r="B16" s="6">
        <v>-44603</v>
      </c>
      <c r="C16" s="6">
        <v>-47575</v>
      </c>
      <c r="D16" s="4" t="s">
        <v>7</v>
      </c>
      <c r="E16" s="4" t="s">
        <v>7</v>
      </c>
    </row>
    <row r="17" spans="1:5" x14ac:dyDescent="0.25">
      <c r="A17" s="2" t="s">
        <v>66</v>
      </c>
      <c r="B17" s="6">
        <v>432203</v>
      </c>
      <c r="C17" s="6">
        <v>536150</v>
      </c>
      <c r="D17" s="4" t="s">
        <v>7</v>
      </c>
      <c r="E17" s="4" t="s">
        <v>7</v>
      </c>
    </row>
    <row r="18" spans="1:5" x14ac:dyDescent="0.25">
      <c r="A18" s="2" t="s">
        <v>1662</v>
      </c>
      <c r="B18" s="6">
        <v>7267</v>
      </c>
      <c r="C18" s="6">
        <v>24207</v>
      </c>
      <c r="D18" s="4" t="s">
        <v>7</v>
      </c>
      <c r="E18" s="4" t="s">
        <v>7</v>
      </c>
    </row>
    <row r="19" spans="1:5" x14ac:dyDescent="0.25">
      <c r="A19" s="2" t="s">
        <v>68</v>
      </c>
      <c r="B19" s="6">
        <v>1632126</v>
      </c>
      <c r="C19" s="6">
        <v>1806458</v>
      </c>
      <c r="D19" s="6">
        <v>1939529</v>
      </c>
      <c r="E19" s="6">
        <v>961950</v>
      </c>
    </row>
    <row r="20" spans="1:5" ht="30" x14ac:dyDescent="0.25">
      <c r="A20" s="2" t="s">
        <v>69</v>
      </c>
      <c r="B20" s="6">
        <v>9186449</v>
      </c>
      <c r="C20" s="6">
        <v>9378304</v>
      </c>
      <c r="D20" s="4" t="s">
        <v>7</v>
      </c>
      <c r="E20" s="4" t="s">
        <v>7</v>
      </c>
    </row>
    <row r="21" spans="1:5" ht="30" x14ac:dyDescent="0.25">
      <c r="A21" s="2" t="s">
        <v>2338</v>
      </c>
      <c r="B21" s="6">
        <v>1058283</v>
      </c>
      <c r="C21" s="6">
        <v>1367925</v>
      </c>
      <c r="D21" s="4" t="s">
        <v>7</v>
      </c>
      <c r="E21" s="4" t="s">
        <v>7</v>
      </c>
    </row>
    <row r="22" spans="1:5" x14ac:dyDescent="0.25">
      <c r="A22" s="2" t="s">
        <v>77</v>
      </c>
      <c r="B22" s="7">
        <v>0.01</v>
      </c>
      <c r="C22" s="7">
        <v>0.01</v>
      </c>
      <c r="D22" s="4" t="s">
        <v>7</v>
      </c>
      <c r="E22" s="4" t="s">
        <v>7</v>
      </c>
    </row>
    <row r="23" spans="1:5" x14ac:dyDescent="0.25">
      <c r="A23" s="2" t="s">
        <v>78</v>
      </c>
      <c r="B23" s="6">
        <v>100000000</v>
      </c>
      <c r="C23" s="6">
        <v>100000000</v>
      </c>
      <c r="D23" s="4" t="s">
        <v>7</v>
      </c>
      <c r="E23" s="4" t="s">
        <v>7</v>
      </c>
    </row>
    <row r="24" spans="1:5" x14ac:dyDescent="0.25">
      <c r="A24" s="2" t="s">
        <v>79</v>
      </c>
      <c r="B24" s="4">
        <v>0</v>
      </c>
      <c r="C24" s="4">
        <v>0</v>
      </c>
      <c r="D24" s="4" t="s">
        <v>7</v>
      </c>
      <c r="E24" s="4" t="s">
        <v>7</v>
      </c>
    </row>
    <row r="25" spans="1:5" x14ac:dyDescent="0.25">
      <c r="A25" s="2" t="s">
        <v>80</v>
      </c>
      <c r="B25" s="4">
        <v>0</v>
      </c>
      <c r="C25" s="4">
        <v>0</v>
      </c>
      <c r="D25" s="4" t="s">
        <v>7</v>
      </c>
      <c r="E25" s="4" t="s">
        <v>7</v>
      </c>
    </row>
    <row r="26" spans="1:5" x14ac:dyDescent="0.25">
      <c r="A26" s="2" t="s">
        <v>81</v>
      </c>
      <c r="B26" s="7">
        <v>0.01</v>
      </c>
      <c r="C26" s="7">
        <v>0.01</v>
      </c>
      <c r="D26" s="4" t="s">
        <v>7</v>
      </c>
      <c r="E26" s="4" t="s">
        <v>7</v>
      </c>
    </row>
    <row r="27" spans="1:5" x14ac:dyDescent="0.25">
      <c r="A27" s="2" t="s">
        <v>82</v>
      </c>
      <c r="B27" s="6">
        <v>1400000000</v>
      </c>
      <c r="C27" s="6">
        <v>1400000000</v>
      </c>
      <c r="D27" s="4" t="s">
        <v>7</v>
      </c>
      <c r="E27" s="4" t="s">
        <v>7</v>
      </c>
    </row>
    <row r="28" spans="1:5" x14ac:dyDescent="0.25">
      <c r="A28" s="2" t="s">
        <v>83</v>
      </c>
      <c r="B28" s="6">
        <v>147840268</v>
      </c>
      <c r="C28" s="6">
        <v>155379739</v>
      </c>
      <c r="D28" s="4" t="s">
        <v>7</v>
      </c>
      <c r="E28" s="4" t="s">
        <v>7</v>
      </c>
    </row>
    <row r="29" spans="1:5" x14ac:dyDescent="0.25">
      <c r="A29" s="2" t="s">
        <v>84</v>
      </c>
      <c r="B29" s="6">
        <v>147840268</v>
      </c>
      <c r="C29" s="6">
        <v>155379739</v>
      </c>
      <c r="D29" s="4" t="s">
        <v>7</v>
      </c>
      <c r="E29" s="4" t="s">
        <v>7</v>
      </c>
    </row>
    <row r="30" spans="1:5" x14ac:dyDescent="0.25">
      <c r="A30" s="2" t="s">
        <v>2339</v>
      </c>
      <c r="B30" s="4" t="s">
        <v>7</v>
      </c>
      <c r="C30" s="4" t="s">
        <v>7</v>
      </c>
      <c r="D30" s="4" t="s">
        <v>7</v>
      </c>
      <c r="E30" s="4" t="s">
        <v>7</v>
      </c>
    </row>
    <row r="31" spans="1:5" x14ac:dyDescent="0.25">
      <c r="A31" s="3" t="s">
        <v>37</v>
      </c>
      <c r="B31" s="4" t="s">
        <v>7</v>
      </c>
      <c r="C31" s="4" t="s">
        <v>7</v>
      </c>
      <c r="D31" s="4" t="s">
        <v>7</v>
      </c>
      <c r="E31" s="4" t="s">
        <v>7</v>
      </c>
    </row>
    <row r="32" spans="1:5" x14ac:dyDescent="0.25">
      <c r="A32" s="2" t="s">
        <v>92</v>
      </c>
      <c r="B32" s="6">
        <v>207012</v>
      </c>
      <c r="C32" s="6">
        <v>308648</v>
      </c>
      <c r="D32" s="6">
        <v>113101</v>
      </c>
      <c r="E32" s="6">
        <v>88098</v>
      </c>
    </row>
    <row r="33" spans="1:5" x14ac:dyDescent="0.25">
      <c r="A33" s="2" t="s">
        <v>1628</v>
      </c>
      <c r="B33" s="6">
        <v>1370426</v>
      </c>
      <c r="C33" s="6">
        <v>1379357</v>
      </c>
      <c r="D33" s="4" t="s">
        <v>7</v>
      </c>
      <c r="E33" s="4" t="s">
        <v>7</v>
      </c>
    </row>
    <row r="34" spans="1:5" x14ac:dyDescent="0.25">
      <c r="A34" s="2" t="s">
        <v>2335</v>
      </c>
      <c r="B34" s="4" t="s">
        <v>7</v>
      </c>
      <c r="C34" s="6">
        <v>60120</v>
      </c>
      <c r="D34" s="4" t="s">
        <v>7</v>
      </c>
      <c r="E34" s="4" t="s">
        <v>7</v>
      </c>
    </row>
    <row r="35" spans="1:5" x14ac:dyDescent="0.25">
      <c r="A35" s="2" t="s">
        <v>1633</v>
      </c>
      <c r="B35" s="6">
        <v>47260</v>
      </c>
      <c r="C35" s="6">
        <v>50087</v>
      </c>
      <c r="D35" s="4" t="s">
        <v>7</v>
      </c>
      <c r="E35" s="4" t="s">
        <v>7</v>
      </c>
    </row>
    <row r="36" spans="1:5" x14ac:dyDescent="0.25">
      <c r="A36" s="2" t="s">
        <v>48</v>
      </c>
      <c r="B36" s="4">
        <v>282</v>
      </c>
      <c r="C36" s="4">
        <v>84</v>
      </c>
      <c r="D36" s="4" t="s">
        <v>7</v>
      </c>
      <c r="E36" s="4" t="s">
        <v>7</v>
      </c>
    </row>
    <row r="37" spans="1:5" x14ac:dyDescent="0.25">
      <c r="A37" s="2" t="s">
        <v>2336</v>
      </c>
      <c r="B37" s="4" t="s">
        <v>7</v>
      </c>
      <c r="C37" s="4">
        <v>263</v>
      </c>
      <c r="D37" s="4" t="s">
        <v>7</v>
      </c>
      <c r="E37" s="4" t="s">
        <v>7</v>
      </c>
    </row>
    <row r="38" spans="1:5" x14ac:dyDescent="0.25">
      <c r="A38" s="2" t="s">
        <v>1640</v>
      </c>
      <c r="B38" s="6">
        <v>3031</v>
      </c>
      <c r="C38" s="6">
        <v>3092</v>
      </c>
      <c r="D38" s="4" t="s">
        <v>7</v>
      </c>
      <c r="E38" s="4" t="s">
        <v>7</v>
      </c>
    </row>
    <row r="39" spans="1:5" x14ac:dyDescent="0.25">
      <c r="A39" s="2" t="s">
        <v>1643</v>
      </c>
      <c r="B39" s="6">
        <v>4186</v>
      </c>
      <c r="C39" s="6">
        <v>7103</v>
      </c>
      <c r="D39" s="4" t="s">
        <v>7</v>
      </c>
      <c r="E39" s="4" t="s">
        <v>7</v>
      </c>
    </row>
    <row r="40" spans="1:5" x14ac:dyDescent="0.25">
      <c r="A40" s="2" t="s">
        <v>49</v>
      </c>
      <c r="B40" s="6">
        <v>1632197</v>
      </c>
      <c r="C40" s="6">
        <v>1808754</v>
      </c>
      <c r="D40" s="4" t="s">
        <v>7</v>
      </c>
      <c r="E40" s="4" t="s">
        <v>7</v>
      </c>
    </row>
    <row r="41" spans="1:5" x14ac:dyDescent="0.25">
      <c r="A41" s="3" t="s">
        <v>50</v>
      </c>
      <c r="B41" s="4" t="s">
        <v>7</v>
      </c>
      <c r="C41" s="4" t="s">
        <v>7</v>
      </c>
      <c r="D41" s="4" t="s">
        <v>7</v>
      </c>
      <c r="E41" s="4" t="s">
        <v>7</v>
      </c>
    </row>
    <row r="42" spans="1:5" ht="30" x14ac:dyDescent="0.25">
      <c r="A42" s="2" t="s">
        <v>57</v>
      </c>
      <c r="B42" s="4">
        <v>71</v>
      </c>
      <c r="C42" s="6">
        <v>2296</v>
      </c>
      <c r="D42" s="4" t="s">
        <v>7</v>
      </c>
      <c r="E42" s="4" t="s">
        <v>7</v>
      </c>
    </row>
    <row r="43" spans="1:5" x14ac:dyDescent="0.25">
      <c r="A43" s="3" t="s">
        <v>61</v>
      </c>
      <c r="B43" s="4" t="s">
        <v>7</v>
      </c>
      <c r="C43" s="4" t="s">
        <v>7</v>
      </c>
      <c r="D43" s="4" t="s">
        <v>7</v>
      </c>
      <c r="E43" s="4" t="s">
        <v>7</v>
      </c>
    </row>
    <row r="44" spans="1:5" ht="90" x14ac:dyDescent="0.25">
      <c r="A44" s="2" t="s">
        <v>63</v>
      </c>
      <c r="B44" s="6">
        <v>1478</v>
      </c>
      <c r="C44" s="6">
        <v>1554</v>
      </c>
      <c r="D44" s="4" t="s">
        <v>7</v>
      </c>
      <c r="E44" s="4" t="s">
        <v>7</v>
      </c>
    </row>
    <row r="45" spans="1:5" x14ac:dyDescent="0.25">
      <c r="A45" s="2" t="s">
        <v>64</v>
      </c>
      <c r="B45" s="6">
        <v>1235781</v>
      </c>
      <c r="C45" s="6">
        <v>1292122</v>
      </c>
      <c r="D45" s="4" t="s">
        <v>7</v>
      </c>
      <c r="E45" s="4" t="s">
        <v>7</v>
      </c>
    </row>
    <row r="46" spans="1:5" x14ac:dyDescent="0.25">
      <c r="A46" s="2" t="s">
        <v>65</v>
      </c>
      <c r="B46" s="6">
        <v>-44603</v>
      </c>
      <c r="C46" s="6">
        <v>-47575</v>
      </c>
      <c r="D46" s="4" t="s">
        <v>7</v>
      </c>
      <c r="E46" s="4" t="s">
        <v>7</v>
      </c>
    </row>
    <row r="47" spans="1:5" x14ac:dyDescent="0.25">
      <c r="A47" s="2" t="s">
        <v>66</v>
      </c>
      <c r="B47" s="6">
        <v>432203</v>
      </c>
      <c r="C47" s="6">
        <v>536150</v>
      </c>
      <c r="D47" s="4" t="s">
        <v>7</v>
      </c>
      <c r="E47" s="4" t="s">
        <v>7</v>
      </c>
    </row>
    <row r="48" spans="1:5" x14ac:dyDescent="0.25">
      <c r="A48" s="2" t="s">
        <v>1662</v>
      </c>
      <c r="B48" s="6">
        <v>7267</v>
      </c>
      <c r="C48" s="6">
        <v>24207</v>
      </c>
      <c r="D48" s="4" t="s">
        <v>7</v>
      </c>
      <c r="E48" s="4" t="s">
        <v>7</v>
      </c>
    </row>
    <row r="49" spans="1:5" x14ac:dyDescent="0.25">
      <c r="A49" s="2" t="s">
        <v>68</v>
      </c>
      <c r="B49" s="6">
        <v>1632126</v>
      </c>
      <c r="C49" s="6">
        <v>1806458</v>
      </c>
      <c r="D49" s="4" t="s">
        <v>7</v>
      </c>
      <c r="E49" s="4" t="s">
        <v>7</v>
      </c>
    </row>
    <row r="50" spans="1:5" ht="30" x14ac:dyDescent="0.25">
      <c r="A50" s="2" t="s">
        <v>69</v>
      </c>
      <c r="B50" s="6">
        <v>1632197</v>
      </c>
      <c r="C50" s="6">
        <v>1808754</v>
      </c>
      <c r="D50" s="4" t="s">
        <v>7</v>
      </c>
      <c r="E50" s="4" t="s">
        <v>7</v>
      </c>
    </row>
    <row r="51" spans="1:5" ht="30" x14ac:dyDescent="0.25">
      <c r="A51" s="2" t="s">
        <v>2338</v>
      </c>
      <c r="B51" s="8">
        <v>0</v>
      </c>
      <c r="C51" s="8">
        <v>60074</v>
      </c>
      <c r="D51" s="4" t="s">
        <v>7</v>
      </c>
      <c r="E51" s="4" t="s">
        <v>7</v>
      </c>
    </row>
    <row r="52" spans="1:5" x14ac:dyDescent="0.25">
      <c r="A52" s="2" t="s">
        <v>77</v>
      </c>
      <c r="B52" s="7">
        <v>0.01</v>
      </c>
      <c r="C52" s="7">
        <v>0.01</v>
      </c>
      <c r="D52" s="4" t="s">
        <v>7</v>
      </c>
      <c r="E52" s="4" t="s">
        <v>7</v>
      </c>
    </row>
    <row r="53" spans="1:5" x14ac:dyDescent="0.25">
      <c r="A53" s="2" t="s">
        <v>78</v>
      </c>
      <c r="B53" s="6">
        <v>100000000</v>
      </c>
      <c r="C53" s="6">
        <v>100000000</v>
      </c>
      <c r="D53" s="4" t="s">
        <v>7</v>
      </c>
      <c r="E53" s="4" t="s">
        <v>7</v>
      </c>
    </row>
    <row r="54" spans="1:5" x14ac:dyDescent="0.25">
      <c r="A54" s="2" t="s">
        <v>79</v>
      </c>
      <c r="B54" s="4">
        <v>0</v>
      </c>
      <c r="C54" s="4">
        <v>0</v>
      </c>
      <c r="D54" s="4" t="s">
        <v>7</v>
      </c>
      <c r="E54" s="4" t="s">
        <v>7</v>
      </c>
    </row>
    <row r="55" spans="1:5" x14ac:dyDescent="0.25">
      <c r="A55" s="2" t="s">
        <v>80</v>
      </c>
      <c r="B55" s="4">
        <v>0</v>
      </c>
      <c r="C55" s="4">
        <v>0</v>
      </c>
      <c r="D55" s="4" t="s">
        <v>7</v>
      </c>
      <c r="E55" s="4" t="s">
        <v>7</v>
      </c>
    </row>
    <row r="56" spans="1:5" x14ac:dyDescent="0.25">
      <c r="A56" s="2" t="s">
        <v>81</v>
      </c>
      <c r="B56" s="7">
        <v>0.01</v>
      </c>
      <c r="C56" s="7">
        <v>0.01</v>
      </c>
      <c r="D56" s="4" t="s">
        <v>7</v>
      </c>
      <c r="E56" s="4" t="s">
        <v>7</v>
      </c>
    </row>
    <row r="57" spans="1:5" x14ac:dyDescent="0.25">
      <c r="A57" s="2" t="s">
        <v>82</v>
      </c>
      <c r="B57" s="6">
        <v>1400000000</v>
      </c>
      <c r="C57" s="6">
        <v>1400000000</v>
      </c>
      <c r="D57" s="4" t="s">
        <v>7</v>
      </c>
      <c r="E57" s="4" t="s">
        <v>7</v>
      </c>
    </row>
    <row r="58" spans="1:5" x14ac:dyDescent="0.25">
      <c r="A58" s="2" t="s">
        <v>83</v>
      </c>
      <c r="B58" s="6">
        <v>147840268</v>
      </c>
      <c r="C58" s="6">
        <v>155379739</v>
      </c>
      <c r="D58" s="4" t="s">
        <v>7</v>
      </c>
      <c r="E58" s="4" t="s">
        <v>7</v>
      </c>
    </row>
    <row r="59" spans="1:5" x14ac:dyDescent="0.25">
      <c r="A59" s="2" t="s">
        <v>84</v>
      </c>
      <c r="B59" s="6">
        <v>147840268</v>
      </c>
      <c r="C59" s="6">
        <v>155379739</v>
      </c>
      <c r="D59" s="4" t="s">
        <v>7</v>
      </c>
      <c r="E59" s="4" t="s">
        <v>7</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340</v>
      </c>
      <c r="B1" s="9" t="s">
        <v>160</v>
      </c>
      <c r="C1" s="9"/>
      <c r="D1" s="9"/>
      <c r="E1" s="9"/>
      <c r="F1" s="9"/>
      <c r="G1" s="9"/>
      <c r="H1" s="9"/>
      <c r="I1" s="9"/>
      <c r="J1" s="9" t="s">
        <v>2</v>
      </c>
      <c r="K1" s="9"/>
      <c r="L1" s="9"/>
    </row>
    <row r="2" spans="1:12" ht="30" x14ac:dyDescent="0.25">
      <c r="A2" s="1" t="s">
        <v>35</v>
      </c>
      <c r="B2" s="1" t="s">
        <v>3</v>
      </c>
      <c r="C2" s="1" t="s">
        <v>161</v>
      </c>
      <c r="D2" s="1" t="s">
        <v>5</v>
      </c>
      <c r="E2" s="1" t="s">
        <v>162</v>
      </c>
      <c r="F2" s="1" t="s">
        <v>36</v>
      </c>
      <c r="G2" s="1" t="s">
        <v>163</v>
      </c>
      <c r="H2" s="1" t="s">
        <v>164</v>
      </c>
      <c r="I2" s="1" t="s">
        <v>165</v>
      </c>
      <c r="J2" s="1" t="s">
        <v>3</v>
      </c>
      <c r="K2" s="1" t="s">
        <v>36</v>
      </c>
      <c r="L2" s="1" t="s">
        <v>86</v>
      </c>
    </row>
    <row r="3" spans="1:12" x14ac:dyDescent="0.25">
      <c r="A3" s="2" t="s">
        <v>1679</v>
      </c>
      <c r="B3" s="4" t="s">
        <v>7</v>
      </c>
      <c r="C3" s="4" t="s">
        <v>7</v>
      </c>
      <c r="D3" s="4" t="s">
        <v>7</v>
      </c>
      <c r="E3" s="4" t="s">
        <v>7</v>
      </c>
      <c r="F3" s="4" t="s">
        <v>7</v>
      </c>
      <c r="G3" s="4" t="s">
        <v>7</v>
      </c>
      <c r="H3" s="4" t="s">
        <v>7</v>
      </c>
      <c r="I3" s="4" t="s">
        <v>7</v>
      </c>
      <c r="J3" s="8">
        <v>10012</v>
      </c>
      <c r="K3" s="8">
        <v>15944</v>
      </c>
      <c r="L3" s="8">
        <v>19077</v>
      </c>
    </row>
    <row r="4" spans="1:12" x14ac:dyDescent="0.25">
      <c r="A4" s="2" t="s">
        <v>93</v>
      </c>
      <c r="B4" s="6">
        <v>72223</v>
      </c>
      <c r="C4" s="6">
        <v>73675</v>
      </c>
      <c r="D4" s="6">
        <v>74980</v>
      </c>
      <c r="E4" s="6">
        <v>77676</v>
      </c>
      <c r="F4" s="6">
        <v>79305</v>
      </c>
      <c r="G4" s="6">
        <v>80645</v>
      </c>
      <c r="H4" s="6">
        <v>83274</v>
      </c>
      <c r="I4" s="6">
        <v>84827</v>
      </c>
      <c r="J4" s="6">
        <v>298554</v>
      </c>
      <c r="K4" s="6">
        <v>328051</v>
      </c>
      <c r="L4" s="6">
        <v>346865</v>
      </c>
    </row>
    <row r="5" spans="1:12" x14ac:dyDescent="0.25">
      <c r="A5" s="2" t="s">
        <v>1685</v>
      </c>
      <c r="B5" s="4" t="s">
        <v>7</v>
      </c>
      <c r="C5" s="4" t="s">
        <v>7</v>
      </c>
      <c r="D5" s="4" t="s">
        <v>7</v>
      </c>
      <c r="E5" s="4" t="s">
        <v>7</v>
      </c>
      <c r="F5" s="4" t="s">
        <v>7</v>
      </c>
      <c r="G5" s="4" t="s">
        <v>7</v>
      </c>
      <c r="H5" s="4" t="s">
        <v>7</v>
      </c>
      <c r="I5" s="4" t="s">
        <v>7</v>
      </c>
      <c r="J5" s="6">
        <v>120394</v>
      </c>
      <c r="K5" s="6">
        <v>143170</v>
      </c>
      <c r="L5" s="6">
        <v>178131</v>
      </c>
    </row>
    <row r="6" spans="1:12" x14ac:dyDescent="0.25">
      <c r="A6" s="2" t="s">
        <v>1687</v>
      </c>
      <c r="B6" s="6">
        <v>43806</v>
      </c>
      <c r="C6" s="6">
        <v>44404</v>
      </c>
      <c r="D6" s="6">
        <v>44320</v>
      </c>
      <c r="E6" s="6">
        <v>45630</v>
      </c>
      <c r="F6" s="6">
        <v>45853</v>
      </c>
      <c r="G6" s="6">
        <v>46188</v>
      </c>
      <c r="H6" s="6">
        <v>47466</v>
      </c>
      <c r="I6" s="6">
        <v>45374</v>
      </c>
      <c r="J6" s="6">
        <v>178160</v>
      </c>
      <c r="K6" s="6">
        <v>184881</v>
      </c>
      <c r="L6" s="6">
        <v>168734</v>
      </c>
    </row>
    <row r="7" spans="1:12" x14ac:dyDescent="0.25">
      <c r="A7" s="2" t="s">
        <v>1689</v>
      </c>
      <c r="B7" s="4" t="s">
        <v>7</v>
      </c>
      <c r="C7" s="4" t="s">
        <v>7</v>
      </c>
      <c r="D7" s="4" t="s">
        <v>7</v>
      </c>
      <c r="E7" s="4" t="s">
        <v>7</v>
      </c>
      <c r="F7" s="4" t="s">
        <v>7</v>
      </c>
      <c r="G7" s="4" t="s">
        <v>7</v>
      </c>
      <c r="H7" s="4" t="s">
        <v>7</v>
      </c>
      <c r="I7" s="4" t="s">
        <v>7</v>
      </c>
      <c r="J7" s="6">
        <v>1812</v>
      </c>
      <c r="K7" s="6">
        <v>1955</v>
      </c>
      <c r="L7" s="6">
        <v>2142</v>
      </c>
    </row>
    <row r="8" spans="1:12" x14ac:dyDescent="0.25">
      <c r="A8" s="2" t="s">
        <v>108</v>
      </c>
      <c r="B8" s="4" t="s">
        <v>7</v>
      </c>
      <c r="C8" s="4" t="s">
        <v>7</v>
      </c>
      <c r="D8" s="4" t="s">
        <v>7</v>
      </c>
      <c r="E8" s="4" t="s">
        <v>7</v>
      </c>
      <c r="F8" s="4" t="s">
        <v>7</v>
      </c>
      <c r="G8" s="4" t="s">
        <v>7</v>
      </c>
      <c r="H8" s="4" t="s">
        <v>7</v>
      </c>
      <c r="I8" s="4" t="s">
        <v>7</v>
      </c>
      <c r="J8" s="6">
        <v>49152</v>
      </c>
      <c r="K8" s="6">
        <v>44235</v>
      </c>
      <c r="L8" s="6">
        <v>44913</v>
      </c>
    </row>
    <row r="9" spans="1:12" x14ac:dyDescent="0.25">
      <c r="A9" s="2" t="s">
        <v>116</v>
      </c>
      <c r="B9" s="4" t="s">
        <v>7</v>
      </c>
      <c r="C9" s="4" t="s">
        <v>7</v>
      </c>
      <c r="D9" s="4" t="s">
        <v>7</v>
      </c>
      <c r="E9" s="4" t="s">
        <v>7</v>
      </c>
      <c r="F9" s="4" t="s">
        <v>7</v>
      </c>
      <c r="G9" s="4" t="s">
        <v>7</v>
      </c>
      <c r="H9" s="4" t="s">
        <v>7</v>
      </c>
      <c r="I9" s="4" t="s">
        <v>7</v>
      </c>
      <c r="J9" s="6">
        <v>8159</v>
      </c>
      <c r="K9" s="6">
        <v>11459</v>
      </c>
      <c r="L9" s="6">
        <v>12027</v>
      </c>
    </row>
    <row r="10" spans="1:12" x14ac:dyDescent="0.25">
      <c r="A10" s="2" t="s">
        <v>117</v>
      </c>
      <c r="B10" s="4" t="s">
        <v>7</v>
      </c>
      <c r="C10" s="4" t="s">
        <v>7</v>
      </c>
      <c r="D10" s="4" t="s">
        <v>7</v>
      </c>
      <c r="E10" s="4" t="s">
        <v>7</v>
      </c>
      <c r="F10" s="4" t="s">
        <v>7</v>
      </c>
      <c r="G10" s="4" t="s">
        <v>7</v>
      </c>
      <c r="H10" s="4" t="s">
        <v>7</v>
      </c>
      <c r="I10" s="4" t="s">
        <v>7</v>
      </c>
      <c r="J10" s="6">
        <v>96947</v>
      </c>
      <c r="K10" s="6">
        <v>91075</v>
      </c>
      <c r="L10" s="6">
        <v>132317</v>
      </c>
    </row>
    <row r="11" spans="1:12" ht="60" x14ac:dyDescent="0.25">
      <c r="A11" s="2" t="s">
        <v>2341</v>
      </c>
      <c r="B11" s="4" t="s">
        <v>7</v>
      </c>
      <c r="C11" s="4" t="s">
        <v>7</v>
      </c>
      <c r="D11" s="4" t="s">
        <v>7</v>
      </c>
      <c r="E11" s="4" t="s">
        <v>7</v>
      </c>
      <c r="F11" s="4" t="s">
        <v>7</v>
      </c>
      <c r="G11" s="4" t="s">
        <v>7</v>
      </c>
      <c r="H11" s="4" t="s">
        <v>7</v>
      </c>
      <c r="I11" s="4" t="s">
        <v>7</v>
      </c>
      <c r="J11" s="6">
        <v>105569</v>
      </c>
      <c r="K11" s="6">
        <v>115999</v>
      </c>
      <c r="L11" s="6">
        <v>57352</v>
      </c>
    </row>
    <row r="12" spans="1:12" x14ac:dyDescent="0.25">
      <c r="A12" s="2" t="s">
        <v>2342</v>
      </c>
      <c r="B12" s="4" t="s">
        <v>7</v>
      </c>
      <c r="C12" s="4" t="s">
        <v>7</v>
      </c>
      <c r="D12" s="4" t="s">
        <v>7</v>
      </c>
      <c r="E12" s="4" t="s">
        <v>7</v>
      </c>
      <c r="F12" s="4" t="s">
        <v>7</v>
      </c>
      <c r="G12" s="4" t="s">
        <v>7</v>
      </c>
      <c r="H12" s="4" t="s">
        <v>7</v>
      </c>
      <c r="I12" s="4" t="s">
        <v>7</v>
      </c>
      <c r="J12" s="6">
        <v>36229</v>
      </c>
      <c r="K12" s="6">
        <v>41486</v>
      </c>
      <c r="L12" s="6">
        <v>18949</v>
      </c>
    </row>
    <row r="13" spans="1:12" x14ac:dyDescent="0.25">
      <c r="A13" s="2" t="s">
        <v>120</v>
      </c>
      <c r="B13" s="6">
        <v>16067</v>
      </c>
      <c r="C13" s="6">
        <v>17995</v>
      </c>
      <c r="D13" s="6">
        <v>17715</v>
      </c>
      <c r="E13" s="6">
        <v>17563</v>
      </c>
      <c r="F13" s="6">
        <v>17736</v>
      </c>
      <c r="G13" s="6">
        <v>18673</v>
      </c>
      <c r="H13" s="6">
        <v>19315</v>
      </c>
      <c r="I13" s="6">
        <v>18789</v>
      </c>
      <c r="J13" s="6">
        <v>69340</v>
      </c>
      <c r="K13" s="6">
        <v>74513</v>
      </c>
      <c r="L13" s="6">
        <v>38403</v>
      </c>
    </row>
    <row r="14" spans="1:12" x14ac:dyDescent="0.25">
      <c r="A14" s="2" t="s">
        <v>2339</v>
      </c>
      <c r="B14" s="4" t="s">
        <v>7</v>
      </c>
      <c r="C14" s="4" t="s">
        <v>7</v>
      </c>
      <c r="D14" s="4" t="s">
        <v>7</v>
      </c>
      <c r="E14" s="4" t="s">
        <v>7</v>
      </c>
      <c r="F14" s="4" t="s">
        <v>7</v>
      </c>
      <c r="G14" s="4" t="s">
        <v>7</v>
      </c>
      <c r="H14" s="4" t="s">
        <v>7</v>
      </c>
      <c r="I14" s="4" t="s">
        <v>7</v>
      </c>
      <c r="J14" s="4" t="s">
        <v>7</v>
      </c>
      <c r="K14" s="4" t="s">
        <v>7</v>
      </c>
      <c r="L14" s="4" t="s">
        <v>7</v>
      </c>
    </row>
    <row r="15" spans="1:12" x14ac:dyDescent="0.25">
      <c r="A15" s="2" t="s">
        <v>1671</v>
      </c>
      <c r="B15" s="4" t="s">
        <v>7</v>
      </c>
      <c r="C15" s="4" t="s">
        <v>7</v>
      </c>
      <c r="D15" s="4" t="s">
        <v>7</v>
      </c>
      <c r="E15" s="4" t="s">
        <v>7</v>
      </c>
      <c r="F15" s="4" t="s">
        <v>7</v>
      </c>
      <c r="G15" s="4" t="s">
        <v>7</v>
      </c>
      <c r="H15" s="4" t="s">
        <v>7</v>
      </c>
      <c r="I15" s="4" t="s">
        <v>7</v>
      </c>
      <c r="J15" s="6">
        <v>70512</v>
      </c>
      <c r="K15" s="6">
        <v>88871</v>
      </c>
      <c r="L15" s="6">
        <v>45643</v>
      </c>
    </row>
    <row r="16" spans="1:12" ht="30" x14ac:dyDescent="0.25">
      <c r="A16" s="2" t="s">
        <v>1675</v>
      </c>
      <c r="B16" s="4" t="s">
        <v>7</v>
      </c>
      <c r="C16" s="4" t="s">
        <v>7</v>
      </c>
      <c r="D16" s="4" t="s">
        <v>7</v>
      </c>
      <c r="E16" s="4" t="s">
        <v>7</v>
      </c>
      <c r="F16" s="4" t="s">
        <v>7</v>
      </c>
      <c r="G16" s="4" t="s">
        <v>7</v>
      </c>
      <c r="H16" s="4" t="s">
        <v>7</v>
      </c>
      <c r="I16" s="4" t="s">
        <v>7</v>
      </c>
      <c r="J16" s="6">
        <v>2328</v>
      </c>
      <c r="K16" s="6">
        <v>2835</v>
      </c>
      <c r="L16" s="6">
        <v>3221</v>
      </c>
    </row>
    <row r="17" spans="1:12" x14ac:dyDescent="0.25">
      <c r="A17" s="2" t="s">
        <v>1679</v>
      </c>
      <c r="B17" s="4" t="s">
        <v>7</v>
      </c>
      <c r="C17" s="4" t="s">
        <v>7</v>
      </c>
      <c r="D17" s="4" t="s">
        <v>7</v>
      </c>
      <c r="E17" s="4" t="s">
        <v>7</v>
      </c>
      <c r="F17" s="4" t="s">
        <v>7</v>
      </c>
      <c r="G17" s="4" t="s">
        <v>7</v>
      </c>
      <c r="H17" s="4" t="s">
        <v>7</v>
      </c>
      <c r="I17" s="4" t="s">
        <v>7</v>
      </c>
      <c r="J17" s="4">
        <v>62</v>
      </c>
      <c r="K17" s="6">
        <v>1062</v>
      </c>
      <c r="L17" s="6">
        <v>1093</v>
      </c>
    </row>
    <row r="18" spans="1:12" x14ac:dyDescent="0.25">
      <c r="A18" s="2" t="s">
        <v>93</v>
      </c>
      <c r="B18" s="4" t="s">
        <v>7</v>
      </c>
      <c r="C18" s="4" t="s">
        <v>7</v>
      </c>
      <c r="D18" s="4" t="s">
        <v>7</v>
      </c>
      <c r="E18" s="4" t="s">
        <v>7</v>
      </c>
      <c r="F18" s="4" t="s">
        <v>7</v>
      </c>
      <c r="G18" s="4" t="s">
        <v>7</v>
      </c>
      <c r="H18" s="4" t="s">
        <v>7</v>
      </c>
      <c r="I18" s="4" t="s">
        <v>7</v>
      </c>
      <c r="J18" s="6">
        <v>72902</v>
      </c>
      <c r="K18" s="6">
        <v>92768</v>
      </c>
      <c r="L18" s="6">
        <v>49957</v>
      </c>
    </row>
    <row r="19" spans="1:12" x14ac:dyDescent="0.25">
      <c r="A19" s="2" t="s">
        <v>1685</v>
      </c>
      <c r="B19" s="4" t="s">
        <v>7</v>
      </c>
      <c r="C19" s="4" t="s">
        <v>7</v>
      </c>
      <c r="D19" s="4" t="s">
        <v>7</v>
      </c>
      <c r="E19" s="4" t="s">
        <v>7</v>
      </c>
      <c r="F19" s="4" t="s">
        <v>7</v>
      </c>
      <c r="G19" s="4" t="s">
        <v>7</v>
      </c>
      <c r="H19" s="4" t="s">
        <v>7</v>
      </c>
      <c r="I19" s="4" t="s">
        <v>7</v>
      </c>
      <c r="J19" s="4" t="s">
        <v>7</v>
      </c>
      <c r="K19" s="4" t="s">
        <v>7</v>
      </c>
      <c r="L19" s="4">
        <v>855</v>
      </c>
    </row>
    <row r="20" spans="1:12" x14ac:dyDescent="0.25">
      <c r="A20" s="2" t="s">
        <v>1687</v>
      </c>
      <c r="B20" s="4" t="s">
        <v>7</v>
      </c>
      <c r="C20" s="4" t="s">
        <v>7</v>
      </c>
      <c r="D20" s="4" t="s">
        <v>7</v>
      </c>
      <c r="E20" s="4" t="s">
        <v>7</v>
      </c>
      <c r="F20" s="4" t="s">
        <v>7</v>
      </c>
      <c r="G20" s="4" t="s">
        <v>7</v>
      </c>
      <c r="H20" s="4" t="s">
        <v>7</v>
      </c>
      <c r="I20" s="4" t="s">
        <v>7</v>
      </c>
      <c r="J20" s="6">
        <v>72902</v>
      </c>
      <c r="K20" s="6">
        <v>92768</v>
      </c>
      <c r="L20" s="6">
        <v>49102</v>
      </c>
    </row>
    <row r="21" spans="1:12" x14ac:dyDescent="0.25">
      <c r="A21" s="2" t="s">
        <v>1689</v>
      </c>
      <c r="B21" s="4" t="s">
        <v>7</v>
      </c>
      <c r="C21" s="4" t="s">
        <v>7</v>
      </c>
      <c r="D21" s="4" t="s">
        <v>7</v>
      </c>
      <c r="E21" s="4" t="s">
        <v>7</v>
      </c>
      <c r="F21" s="4" t="s">
        <v>7</v>
      </c>
      <c r="G21" s="4" t="s">
        <v>7</v>
      </c>
      <c r="H21" s="4" t="s">
        <v>7</v>
      </c>
      <c r="I21" s="4" t="s">
        <v>7</v>
      </c>
      <c r="J21" s="4" t="s">
        <v>7</v>
      </c>
      <c r="K21" s="4" t="s">
        <v>7</v>
      </c>
      <c r="L21" s="4">
        <v>26</v>
      </c>
    </row>
    <row r="22" spans="1:12" x14ac:dyDescent="0.25">
      <c r="A22" s="2" t="s">
        <v>1691</v>
      </c>
      <c r="B22" s="4" t="s">
        <v>7</v>
      </c>
      <c r="C22" s="4" t="s">
        <v>7</v>
      </c>
      <c r="D22" s="4" t="s">
        <v>7</v>
      </c>
      <c r="E22" s="4" t="s">
        <v>7</v>
      </c>
      <c r="F22" s="4" t="s">
        <v>7</v>
      </c>
      <c r="G22" s="4" t="s">
        <v>7</v>
      </c>
      <c r="H22" s="4" t="s">
        <v>7</v>
      </c>
      <c r="I22" s="4" t="s">
        <v>7</v>
      </c>
      <c r="J22" s="4" t="s">
        <v>7</v>
      </c>
      <c r="K22" s="4" t="s">
        <v>7</v>
      </c>
      <c r="L22" s="6">
        <v>40000</v>
      </c>
    </row>
    <row r="23" spans="1:12" x14ac:dyDescent="0.25">
      <c r="A23" s="2" t="s">
        <v>108</v>
      </c>
      <c r="B23" s="4" t="s">
        <v>7</v>
      </c>
      <c r="C23" s="4" t="s">
        <v>7</v>
      </c>
      <c r="D23" s="4" t="s">
        <v>7</v>
      </c>
      <c r="E23" s="4" t="s">
        <v>7</v>
      </c>
      <c r="F23" s="4" t="s">
        <v>7</v>
      </c>
      <c r="G23" s="4" t="s">
        <v>7</v>
      </c>
      <c r="H23" s="4" t="s">
        <v>7</v>
      </c>
      <c r="I23" s="4" t="s">
        <v>7</v>
      </c>
      <c r="J23" s="4">
        <v>857</v>
      </c>
      <c r="K23" s="4">
        <v>838</v>
      </c>
      <c r="L23" s="4">
        <v>856</v>
      </c>
    </row>
    <row r="24" spans="1:12" x14ac:dyDescent="0.25">
      <c r="A24" s="2" t="s">
        <v>111</v>
      </c>
      <c r="B24" s="4" t="s">
        <v>7</v>
      </c>
      <c r="C24" s="4" t="s">
        <v>7</v>
      </c>
      <c r="D24" s="4" t="s">
        <v>7</v>
      </c>
      <c r="E24" s="4" t="s">
        <v>7</v>
      </c>
      <c r="F24" s="4" t="s">
        <v>7</v>
      </c>
      <c r="G24" s="4" t="s">
        <v>7</v>
      </c>
      <c r="H24" s="4" t="s">
        <v>7</v>
      </c>
      <c r="I24" s="4" t="s">
        <v>7</v>
      </c>
      <c r="J24" s="4">
        <v>473</v>
      </c>
      <c r="K24" s="4">
        <v>276</v>
      </c>
      <c r="L24" s="4">
        <v>337</v>
      </c>
    </row>
    <row r="25" spans="1:12" x14ac:dyDescent="0.25">
      <c r="A25" s="2" t="s">
        <v>116</v>
      </c>
      <c r="B25" s="4" t="s">
        <v>7</v>
      </c>
      <c r="C25" s="4" t="s">
        <v>7</v>
      </c>
      <c r="D25" s="4" t="s">
        <v>7</v>
      </c>
      <c r="E25" s="4" t="s">
        <v>7</v>
      </c>
      <c r="F25" s="4" t="s">
        <v>7</v>
      </c>
      <c r="G25" s="4" t="s">
        <v>7</v>
      </c>
      <c r="H25" s="4" t="s">
        <v>7</v>
      </c>
      <c r="I25" s="4" t="s">
        <v>7</v>
      </c>
      <c r="J25" s="4">
        <v>648</v>
      </c>
      <c r="K25" s="4">
        <v>694</v>
      </c>
      <c r="L25" s="4">
        <v>650</v>
      </c>
    </row>
    <row r="26" spans="1:12" x14ac:dyDescent="0.25">
      <c r="A26" s="2" t="s">
        <v>117</v>
      </c>
      <c r="B26" s="4" t="s">
        <v>7</v>
      </c>
      <c r="C26" s="4" t="s">
        <v>7</v>
      </c>
      <c r="D26" s="4" t="s">
        <v>7</v>
      </c>
      <c r="E26" s="4" t="s">
        <v>7</v>
      </c>
      <c r="F26" s="4" t="s">
        <v>7</v>
      </c>
      <c r="G26" s="4" t="s">
        <v>7</v>
      </c>
      <c r="H26" s="4" t="s">
        <v>7</v>
      </c>
      <c r="I26" s="4" t="s">
        <v>7</v>
      </c>
      <c r="J26" s="6">
        <v>1978</v>
      </c>
      <c r="K26" s="6">
        <v>1808</v>
      </c>
      <c r="L26" s="6">
        <v>41843</v>
      </c>
    </row>
    <row r="27" spans="1:12" ht="60" x14ac:dyDescent="0.25">
      <c r="A27" s="2" t="s">
        <v>2341</v>
      </c>
      <c r="B27" s="4" t="s">
        <v>7</v>
      </c>
      <c r="C27" s="4" t="s">
        <v>7</v>
      </c>
      <c r="D27" s="4" t="s">
        <v>7</v>
      </c>
      <c r="E27" s="4" t="s">
        <v>7</v>
      </c>
      <c r="F27" s="4" t="s">
        <v>7</v>
      </c>
      <c r="G27" s="4" t="s">
        <v>7</v>
      </c>
      <c r="H27" s="4" t="s">
        <v>7</v>
      </c>
      <c r="I27" s="4" t="s">
        <v>7</v>
      </c>
      <c r="J27" s="6">
        <v>70924</v>
      </c>
      <c r="K27" s="6">
        <v>90960</v>
      </c>
      <c r="L27" s="6">
        <v>7285</v>
      </c>
    </row>
    <row r="28" spans="1:12" x14ac:dyDescent="0.25">
      <c r="A28" s="2" t="s">
        <v>2342</v>
      </c>
      <c r="B28" s="4" t="s">
        <v>7</v>
      </c>
      <c r="C28" s="4" t="s">
        <v>7</v>
      </c>
      <c r="D28" s="4" t="s">
        <v>7</v>
      </c>
      <c r="E28" s="4" t="s">
        <v>7</v>
      </c>
      <c r="F28" s="4" t="s">
        <v>7</v>
      </c>
      <c r="G28" s="4" t="s">
        <v>7</v>
      </c>
      <c r="H28" s="4" t="s">
        <v>7</v>
      </c>
      <c r="I28" s="4" t="s">
        <v>7</v>
      </c>
      <c r="J28" s="4">
        <v>144</v>
      </c>
      <c r="K28" s="4">
        <v>731</v>
      </c>
      <c r="L28" s="6">
        <v>-13425</v>
      </c>
    </row>
    <row r="29" spans="1:12" ht="45" x14ac:dyDescent="0.25">
      <c r="A29" s="2" t="s">
        <v>2343</v>
      </c>
      <c r="B29" s="4" t="s">
        <v>7</v>
      </c>
      <c r="C29" s="4" t="s">
        <v>7</v>
      </c>
      <c r="D29" s="4" t="s">
        <v>7</v>
      </c>
      <c r="E29" s="4" t="s">
        <v>7</v>
      </c>
      <c r="F29" s="4" t="s">
        <v>7</v>
      </c>
      <c r="G29" s="4" t="s">
        <v>7</v>
      </c>
      <c r="H29" s="4" t="s">
        <v>7</v>
      </c>
      <c r="I29" s="4" t="s">
        <v>7</v>
      </c>
      <c r="J29" s="6">
        <v>70780</v>
      </c>
      <c r="K29" s="6">
        <v>90229</v>
      </c>
      <c r="L29" s="6">
        <v>20710</v>
      </c>
    </row>
    <row r="30" spans="1:12" ht="45" x14ac:dyDescent="0.25">
      <c r="A30" s="2" t="s">
        <v>2344</v>
      </c>
      <c r="B30" s="4" t="s">
        <v>7</v>
      </c>
      <c r="C30" s="4" t="s">
        <v>7</v>
      </c>
      <c r="D30" s="4" t="s">
        <v>7</v>
      </c>
      <c r="E30" s="4" t="s">
        <v>7</v>
      </c>
      <c r="F30" s="4" t="s">
        <v>7</v>
      </c>
      <c r="G30" s="4" t="s">
        <v>7</v>
      </c>
      <c r="H30" s="4" t="s">
        <v>7</v>
      </c>
      <c r="I30" s="4" t="s">
        <v>7</v>
      </c>
      <c r="J30" s="6">
        <v>-1440</v>
      </c>
      <c r="K30" s="6">
        <v>-15716</v>
      </c>
      <c r="L30" s="6">
        <v>17693</v>
      </c>
    </row>
    <row r="31" spans="1:12" x14ac:dyDescent="0.25">
      <c r="A31" s="2" t="s">
        <v>120</v>
      </c>
      <c r="B31" s="4" t="s">
        <v>7</v>
      </c>
      <c r="C31" s="4" t="s">
        <v>7</v>
      </c>
      <c r="D31" s="4" t="s">
        <v>7</v>
      </c>
      <c r="E31" s="4" t="s">
        <v>7</v>
      </c>
      <c r="F31" s="4" t="s">
        <v>7</v>
      </c>
      <c r="G31" s="4" t="s">
        <v>7</v>
      </c>
      <c r="H31" s="4" t="s">
        <v>7</v>
      </c>
      <c r="I31" s="4" t="s">
        <v>7</v>
      </c>
      <c r="J31" s="8">
        <v>69340</v>
      </c>
      <c r="K31" s="8">
        <v>74513</v>
      </c>
      <c r="L31" s="8">
        <v>3840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5</v>
      </c>
      <c r="B1" s="9" t="s">
        <v>2</v>
      </c>
      <c r="C1" s="9"/>
      <c r="D1" s="9"/>
    </row>
    <row r="2" spans="1:4" ht="30" x14ac:dyDescent="0.25">
      <c r="A2" s="1" t="s">
        <v>35</v>
      </c>
      <c r="B2" s="1" t="s">
        <v>3</v>
      </c>
      <c r="C2" s="1" t="s">
        <v>36</v>
      </c>
      <c r="D2" s="1" t="s">
        <v>86</v>
      </c>
    </row>
    <row r="3" spans="1:4" ht="30" x14ac:dyDescent="0.25">
      <c r="A3" s="3" t="s">
        <v>169</v>
      </c>
      <c r="B3" s="4" t="s">
        <v>7</v>
      </c>
      <c r="C3" s="4" t="s">
        <v>7</v>
      </c>
      <c r="D3" s="4" t="s">
        <v>7</v>
      </c>
    </row>
    <row r="4" spans="1:4" x14ac:dyDescent="0.25">
      <c r="A4" s="2" t="s">
        <v>128</v>
      </c>
      <c r="B4" s="8">
        <v>69340</v>
      </c>
      <c r="C4" s="8">
        <v>74513</v>
      </c>
      <c r="D4" s="8">
        <v>38403</v>
      </c>
    </row>
    <row r="5" spans="1:4" ht="45" x14ac:dyDescent="0.25">
      <c r="A5" s="3" t="s">
        <v>170</v>
      </c>
      <c r="B5" s="4" t="s">
        <v>7</v>
      </c>
      <c r="C5" s="4" t="s">
        <v>7</v>
      </c>
      <c r="D5" s="4" t="s">
        <v>7</v>
      </c>
    </row>
    <row r="6" spans="1:4" ht="30" x14ac:dyDescent="0.25">
      <c r="A6" s="2" t="s">
        <v>175</v>
      </c>
      <c r="B6" s="6">
        <v>8445</v>
      </c>
      <c r="C6" s="6">
        <v>8662</v>
      </c>
      <c r="D6" s="6">
        <v>8100</v>
      </c>
    </row>
    <row r="7" spans="1:4" x14ac:dyDescent="0.25">
      <c r="A7" s="2" t="s">
        <v>180</v>
      </c>
      <c r="B7" s="6">
        <v>5696</v>
      </c>
      <c r="C7" s="6">
        <v>6089</v>
      </c>
      <c r="D7" s="6">
        <v>-9647</v>
      </c>
    </row>
    <row r="8" spans="1:4" x14ac:dyDescent="0.25">
      <c r="A8" s="3" t="s">
        <v>181</v>
      </c>
      <c r="B8" s="4" t="s">
        <v>7</v>
      </c>
      <c r="C8" s="4" t="s">
        <v>7</v>
      </c>
      <c r="D8" s="4" t="s">
        <v>7</v>
      </c>
    </row>
    <row r="9" spans="1:4" x14ac:dyDescent="0.25">
      <c r="A9" s="2" t="s">
        <v>48</v>
      </c>
      <c r="B9" s="6">
        <v>-3432</v>
      </c>
      <c r="C9" s="6">
        <v>2493</v>
      </c>
      <c r="D9" s="4">
        <v>637</v>
      </c>
    </row>
    <row r="10" spans="1:4" x14ac:dyDescent="0.25">
      <c r="A10" s="2" t="s">
        <v>1736</v>
      </c>
      <c r="B10" s="4">
        <v>-644</v>
      </c>
      <c r="C10" s="6">
        <v>-1398</v>
      </c>
      <c r="D10" s="6">
        <v>3004</v>
      </c>
    </row>
    <row r="11" spans="1:4" ht="30" x14ac:dyDescent="0.25">
      <c r="A11" s="2" t="s">
        <v>57</v>
      </c>
      <c r="B11" s="6">
        <v>-9403</v>
      </c>
      <c r="C11" s="6">
        <v>-10732</v>
      </c>
      <c r="D11" s="4">
        <v>-143</v>
      </c>
    </row>
    <row r="12" spans="1:4" ht="30" x14ac:dyDescent="0.25">
      <c r="A12" s="3" t="s">
        <v>185</v>
      </c>
      <c r="B12" s="4" t="s">
        <v>7</v>
      </c>
      <c r="C12" s="4" t="s">
        <v>7</v>
      </c>
      <c r="D12" s="4" t="s">
        <v>7</v>
      </c>
    </row>
    <row r="13" spans="1:4" x14ac:dyDescent="0.25">
      <c r="A13" s="2" t="s">
        <v>186</v>
      </c>
      <c r="B13" s="6">
        <v>-408497</v>
      </c>
      <c r="C13" s="6">
        <v>-688520</v>
      </c>
      <c r="D13" s="6">
        <v>-790083</v>
      </c>
    </row>
    <row r="14" spans="1:4" ht="30" x14ac:dyDescent="0.25">
      <c r="A14" s="3" t="s">
        <v>196</v>
      </c>
      <c r="B14" s="4" t="s">
        <v>7</v>
      </c>
      <c r="C14" s="4" t="s">
        <v>7</v>
      </c>
      <c r="D14" s="4" t="s">
        <v>7</v>
      </c>
    </row>
    <row r="15" spans="1:4" ht="30" x14ac:dyDescent="0.25">
      <c r="A15" s="2" t="s">
        <v>203</v>
      </c>
      <c r="B15" s="4" t="s">
        <v>7</v>
      </c>
      <c r="C15" s="4" t="s">
        <v>7</v>
      </c>
      <c r="D15" s="6">
        <v>1076411</v>
      </c>
    </row>
    <row r="16" spans="1:4" x14ac:dyDescent="0.25">
      <c r="A16" s="2" t="s">
        <v>197</v>
      </c>
      <c r="B16" s="6">
        <v>-146824</v>
      </c>
      <c r="C16" s="6">
        <v>-63768</v>
      </c>
      <c r="D16" s="6">
        <v>-150110</v>
      </c>
    </row>
    <row r="17" spans="1:4" x14ac:dyDescent="0.25">
      <c r="A17" s="2" t="s">
        <v>200</v>
      </c>
      <c r="B17" s="6">
        <v>-1073115</v>
      </c>
      <c r="C17" s="6">
        <v>-957768</v>
      </c>
      <c r="D17" s="6">
        <v>-773771</v>
      </c>
    </row>
    <row r="18" spans="1:4" x14ac:dyDescent="0.25">
      <c r="A18" s="2" t="s">
        <v>156</v>
      </c>
      <c r="B18" s="6">
        <v>-91573</v>
      </c>
      <c r="C18" s="6">
        <v>-146781</v>
      </c>
      <c r="D18" s="4" t="s">
        <v>7</v>
      </c>
    </row>
    <row r="19" spans="1:4" x14ac:dyDescent="0.25">
      <c r="A19" s="2" t="s">
        <v>148</v>
      </c>
      <c r="B19" s="4">
        <v>12</v>
      </c>
      <c r="C19" s="4">
        <v>36</v>
      </c>
      <c r="D19" s="4">
        <v>35</v>
      </c>
    </row>
    <row r="20" spans="1:4" ht="30" x14ac:dyDescent="0.25">
      <c r="A20" s="2" t="s">
        <v>206</v>
      </c>
      <c r="B20" s="6">
        <v>-27819</v>
      </c>
      <c r="C20" s="6">
        <v>20635</v>
      </c>
      <c r="D20" s="6">
        <v>55853</v>
      </c>
    </row>
    <row r="21" spans="1:4" x14ac:dyDescent="0.25">
      <c r="A21" s="3" t="s">
        <v>207</v>
      </c>
      <c r="B21" s="4" t="s">
        <v>7</v>
      </c>
      <c r="C21" s="4" t="s">
        <v>7</v>
      </c>
      <c r="D21" s="4" t="s">
        <v>7</v>
      </c>
    </row>
    <row r="22" spans="1:4" x14ac:dyDescent="0.25">
      <c r="A22" s="2" t="s">
        <v>208</v>
      </c>
      <c r="B22" s="6">
        <v>141705</v>
      </c>
      <c r="C22" s="6">
        <v>121070</v>
      </c>
      <c r="D22" s="6">
        <v>65217</v>
      </c>
    </row>
    <row r="23" spans="1:4" x14ac:dyDescent="0.25">
      <c r="A23" s="2" t="s">
        <v>209</v>
      </c>
      <c r="B23" s="6">
        <v>113886</v>
      </c>
      <c r="C23" s="6">
        <v>141705</v>
      </c>
      <c r="D23" s="6">
        <v>121070</v>
      </c>
    </row>
    <row r="24" spans="1:4" ht="30" x14ac:dyDescent="0.25">
      <c r="A24" s="3" t="s">
        <v>210</v>
      </c>
      <c r="B24" s="4" t="s">
        <v>7</v>
      </c>
      <c r="C24" s="4" t="s">
        <v>7</v>
      </c>
      <c r="D24" s="4" t="s">
        <v>7</v>
      </c>
    </row>
    <row r="25" spans="1:4" x14ac:dyDescent="0.25">
      <c r="A25" s="2" t="s">
        <v>212</v>
      </c>
      <c r="B25" s="6">
        <v>112950</v>
      </c>
      <c r="C25" s="6">
        <v>135444</v>
      </c>
      <c r="D25" s="6">
        <v>172332</v>
      </c>
    </row>
    <row r="26" spans="1:4" x14ac:dyDescent="0.25">
      <c r="A26" s="2" t="s">
        <v>2339</v>
      </c>
      <c r="B26" s="4" t="s">
        <v>7</v>
      </c>
      <c r="C26" s="4" t="s">
        <v>7</v>
      </c>
      <c r="D26" s="4" t="s">
        <v>7</v>
      </c>
    </row>
    <row r="27" spans="1:4" ht="30" x14ac:dyDescent="0.25">
      <c r="A27" s="3" t="s">
        <v>169</v>
      </c>
      <c r="B27" s="4" t="s">
        <v>7</v>
      </c>
      <c r="C27" s="4" t="s">
        <v>7</v>
      </c>
      <c r="D27" s="4" t="s">
        <v>7</v>
      </c>
    </row>
    <row r="28" spans="1:4" x14ac:dyDescent="0.25">
      <c r="A28" s="2" t="s">
        <v>128</v>
      </c>
      <c r="B28" s="6">
        <v>69340</v>
      </c>
      <c r="C28" s="6">
        <v>74513</v>
      </c>
      <c r="D28" s="6">
        <v>38403</v>
      </c>
    </row>
    <row r="29" spans="1:4" ht="45" x14ac:dyDescent="0.25">
      <c r="A29" s="3" t="s">
        <v>170</v>
      </c>
      <c r="B29" s="4" t="s">
        <v>7</v>
      </c>
      <c r="C29" s="4" t="s">
        <v>7</v>
      </c>
      <c r="D29" s="4" t="s">
        <v>7</v>
      </c>
    </row>
    <row r="30" spans="1:4" ht="30" x14ac:dyDescent="0.25">
      <c r="A30" s="2" t="s">
        <v>2346</v>
      </c>
      <c r="B30" s="6">
        <v>1440</v>
      </c>
      <c r="C30" s="6">
        <v>15716</v>
      </c>
      <c r="D30" s="6">
        <v>-17693</v>
      </c>
    </row>
    <row r="31" spans="1:4" ht="30" x14ac:dyDescent="0.25">
      <c r="A31" s="2" t="s">
        <v>175</v>
      </c>
      <c r="B31" s="4">
        <v>74</v>
      </c>
      <c r="C31" s="6">
        <v>2196</v>
      </c>
      <c r="D31" s="6">
        <v>3529</v>
      </c>
    </row>
    <row r="32" spans="1:4" x14ac:dyDescent="0.25">
      <c r="A32" s="2" t="s">
        <v>1214</v>
      </c>
      <c r="B32" s="4">
        <v>263</v>
      </c>
      <c r="C32" s="6">
        <v>1549</v>
      </c>
      <c r="D32" s="6">
        <v>-1812</v>
      </c>
    </row>
    <row r="33" spans="1:4" x14ac:dyDescent="0.25">
      <c r="A33" s="2" t="s">
        <v>180</v>
      </c>
      <c r="B33" s="6">
        <v>3216</v>
      </c>
      <c r="C33" s="6">
        <v>5422</v>
      </c>
      <c r="D33" s="6">
        <v>-10409</v>
      </c>
    </row>
    <row r="34" spans="1:4" x14ac:dyDescent="0.25">
      <c r="A34" s="3" t="s">
        <v>181</v>
      </c>
      <c r="B34" s="4" t="s">
        <v>7</v>
      </c>
      <c r="C34" s="4" t="s">
        <v>7</v>
      </c>
      <c r="D34" s="4" t="s">
        <v>7</v>
      </c>
    </row>
    <row r="35" spans="1:4" x14ac:dyDescent="0.25">
      <c r="A35" s="2" t="s">
        <v>48</v>
      </c>
      <c r="B35" s="4">
        <v>-198</v>
      </c>
      <c r="C35" s="4">
        <v>-9</v>
      </c>
      <c r="D35" s="6">
        <v>1547</v>
      </c>
    </row>
    <row r="36" spans="1:4" x14ac:dyDescent="0.25">
      <c r="A36" s="2" t="s">
        <v>1736</v>
      </c>
      <c r="B36" s="4">
        <v>-220</v>
      </c>
      <c r="C36" s="6">
        <v>-2160</v>
      </c>
      <c r="D36" s="6">
        <v>-2927</v>
      </c>
    </row>
    <row r="37" spans="1:4" ht="30" x14ac:dyDescent="0.25">
      <c r="A37" s="2" t="s">
        <v>57</v>
      </c>
      <c r="B37" s="4">
        <v>-27</v>
      </c>
      <c r="C37" s="4">
        <v>33</v>
      </c>
      <c r="D37" s="4">
        <v>-355</v>
      </c>
    </row>
    <row r="38" spans="1:4" ht="30" x14ac:dyDescent="0.25">
      <c r="A38" s="2" t="s">
        <v>1738</v>
      </c>
      <c r="B38" s="6">
        <v>73888</v>
      </c>
      <c r="C38" s="6">
        <v>97260</v>
      </c>
      <c r="D38" s="6">
        <v>10283</v>
      </c>
    </row>
    <row r="39" spans="1:4" ht="30" x14ac:dyDescent="0.25">
      <c r="A39" s="3" t="s">
        <v>185</v>
      </c>
      <c r="B39" s="4" t="s">
        <v>7</v>
      </c>
      <c r="C39" s="4" t="s">
        <v>7</v>
      </c>
      <c r="D39" s="4" t="s">
        <v>7</v>
      </c>
    </row>
    <row r="40" spans="1:4" ht="30" x14ac:dyDescent="0.25">
      <c r="A40" s="2" t="s">
        <v>1742</v>
      </c>
      <c r="B40" s="4" t="s">
        <v>7</v>
      </c>
      <c r="C40" s="4" t="s">
        <v>7</v>
      </c>
      <c r="D40" s="6">
        <v>-567422</v>
      </c>
    </row>
    <row r="41" spans="1:4" x14ac:dyDescent="0.25">
      <c r="A41" s="2" t="s">
        <v>186</v>
      </c>
      <c r="B41" s="4" t="s">
        <v>7</v>
      </c>
      <c r="C41" s="4" t="s">
        <v>7</v>
      </c>
      <c r="D41" s="6">
        <v>-405800</v>
      </c>
    </row>
    <row r="42" spans="1:4" ht="30" x14ac:dyDescent="0.25">
      <c r="A42" s="2" t="s">
        <v>1744</v>
      </c>
      <c r="B42" s="6">
        <v>60000</v>
      </c>
      <c r="C42" s="6">
        <v>300000</v>
      </c>
      <c r="D42" s="6">
        <v>40000</v>
      </c>
    </row>
    <row r="43" spans="1:4" ht="30" x14ac:dyDescent="0.25">
      <c r="A43" s="2" t="s">
        <v>2347</v>
      </c>
      <c r="B43" s="4" t="s">
        <v>7</v>
      </c>
      <c r="C43" s="4" t="s">
        <v>7</v>
      </c>
      <c r="D43" s="6">
        <v>55000</v>
      </c>
    </row>
    <row r="44" spans="1:4" ht="30" x14ac:dyDescent="0.25">
      <c r="A44" s="2" t="s">
        <v>1748</v>
      </c>
      <c r="B44" s="6">
        <v>2827</v>
      </c>
      <c r="C44" s="6">
        <v>2672</v>
      </c>
      <c r="D44" s="6">
        <v>2525</v>
      </c>
    </row>
    <row r="45" spans="1:4" ht="30" x14ac:dyDescent="0.25">
      <c r="A45" s="2" t="s">
        <v>1752</v>
      </c>
      <c r="B45" s="6">
        <v>62827</v>
      </c>
      <c r="C45" s="6">
        <v>302672</v>
      </c>
      <c r="D45" s="6">
        <v>-875697</v>
      </c>
    </row>
    <row r="46" spans="1:4" ht="30" x14ac:dyDescent="0.25">
      <c r="A46" s="3" t="s">
        <v>196</v>
      </c>
      <c r="B46" s="4" t="s">
        <v>7</v>
      </c>
      <c r="C46" s="4" t="s">
        <v>7</v>
      </c>
      <c r="D46" s="4" t="s">
        <v>7</v>
      </c>
    </row>
    <row r="47" spans="1:4" ht="30" x14ac:dyDescent="0.25">
      <c r="A47" s="2" t="s">
        <v>203</v>
      </c>
      <c r="B47" s="4" t="s">
        <v>7</v>
      </c>
      <c r="C47" s="4" t="s">
        <v>7</v>
      </c>
      <c r="D47" s="6">
        <v>1094101</v>
      </c>
    </row>
    <row r="48" spans="1:4" ht="30" x14ac:dyDescent="0.25">
      <c r="A48" s="2" t="s">
        <v>1757</v>
      </c>
      <c r="B48" s="4">
        <v>34</v>
      </c>
      <c r="C48" s="6">
        <v>6128</v>
      </c>
      <c r="D48" s="4" t="s">
        <v>7</v>
      </c>
    </row>
    <row r="49" spans="1:4" x14ac:dyDescent="0.25">
      <c r="A49" s="2" t="s">
        <v>197</v>
      </c>
      <c r="B49" s="6">
        <v>-146824</v>
      </c>
      <c r="C49" s="6">
        <v>-63768</v>
      </c>
      <c r="D49" s="6">
        <v>-150110</v>
      </c>
    </row>
    <row r="50" spans="1:4" x14ac:dyDescent="0.25">
      <c r="A50" s="2" t="s">
        <v>200</v>
      </c>
      <c r="B50" s="4" t="s">
        <v>7</v>
      </c>
      <c r="C50" s="4" t="s">
        <v>7</v>
      </c>
      <c r="D50" s="6">
        <v>-53609</v>
      </c>
    </row>
    <row r="51" spans="1:4" x14ac:dyDescent="0.25">
      <c r="A51" s="2" t="s">
        <v>156</v>
      </c>
      <c r="B51" s="6">
        <v>-91573</v>
      </c>
      <c r="C51" s="6">
        <v>-146781</v>
      </c>
      <c r="D51" s="4" t="s">
        <v>7</v>
      </c>
    </row>
    <row r="52" spans="1:4" x14ac:dyDescent="0.25">
      <c r="A52" s="2" t="s">
        <v>148</v>
      </c>
      <c r="B52" s="4">
        <v>12</v>
      </c>
      <c r="C52" s="4">
        <v>36</v>
      </c>
      <c r="D52" s="4">
        <v>35</v>
      </c>
    </row>
    <row r="53" spans="1:4" ht="30" x14ac:dyDescent="0.25">
      <c r="A53" s="2" t="s">
        <v>1760</v>
      </c>
      <c r="B53" s="6">
        <v>-238351</v>
      </c>
      <c r="C53" s="6">
        <v>-204385</v>
      </c>
      <c r="D53" s="6">
        <v>890417</v>
      </c>
    </row>
    <row r="54" spans="1:4" ht="30" x14ac:dyDescent="0.25">
      <c r="A54" s="2" t="s">
        <v>206</v>
      </c>
      <c r="B54" s="6">
        <v>-101636</v>
      </c>
      <c r="C54" s="6">
        <v>195547</v>
      </c>
      <c r="D54" s="6">
        <v>25003</v>
      </c>
    </row>
    <row r="55" spans="1:4" x14ac:dyDescent="0.25">
      <c r="A55" s="3" t="s">
        <v>207</v>
      </c>
      <c r="B55" s="4" t="s">
        <v>7</v>
      </c>
      <c r="C55" s="4" t="s">
        <v>7</v>
      </c>
      <c r="D55" s="4" t="s">
        <v>7</v>
      </c>
    </row>
    <row r="56" spans="1:4" x14ac:dyDescent="0.25">
      <c r="A56" s="2" t="s">
        <v>208</v>
      </c>
      <c r="B56" s="6">
        <v>308648</v>
      </c>
      <c r="C56" s="6">
        <v>113101</v>
      </c>
      <c r="D56" s="6">
        <v>88098</v>
      </c>
    </row>
    <row r="57" spans="1:4" x14ac:dyDescent="0.25">
      <c r="A57" s="2" t="s">
        <v>209</v>
      </c>
      <c r="B57" s="6">
        <v>207012</v>
      </c>
      <c r="C57" s="6">
        <v>308648</v>
      </c>
      <c r="D57" s="6">
        <v>113101</v>
      </c>
    </row>
    <row r="58" spans="1:4" ht="30" x14ac:dyDescent="0.25">
      <c r="A58" s="3" t="s">
        <v>210</v>
      </c>
      <c r="B58" s="4" t="s">
        <v>7</v>
      </c>
      <c r="C58" s="4" t="s">
        <v>7</v>
      </c>
      <c r="D58" s="4" t="s">
        <v>7</v>
      </c>
    </row>
    <row r="59" spans="1:4" x14ac:dyDescent="0.25">
      <c r="A59" s="2" t="s">
        <v>212</v>
      </c>
      <c r="B59" s="4" t="s">
        <v>7</v>
      </c>
      <c r="C59" s="4" t="s">
        <v>7</v>
      </c>
      <c r="D59" s="6">
        <v>1274</v>
      </c>
    </row>
    <row r="60" spans="1:4" ht="45" x14ac:dyDescent="0.25">
      <c r="A60" s="3" t="s">
        <v>213</v>
      </c>
      <c r="B60" s="4" t="s">
        <v>7</v>
      </c>
      <c r="C60" s="4" t="s">
        <v>7</v>
      </c>
      <c r="D60" s="4" t="s">
        <v>7</v>
      </c>
    </row>
    <row r="61" spans="1:4" ht="30" x14ac:dyDescent="0.25">
      <c r="A61" s="2" t="s">
        <v>1773</v>
      </c>
      <c r="B61" s="4" t="s">
        <v>7</v>
      </c>
      <c r="C61" s="4" t="s">
        <v>7</v>
      </c>
      <c r="D61" s="8">
        <v>4726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Earnings_Per_Share</vt:lpstr>
      <vt:lpstr>Securities</vt:lpstr>
      <vt:lpstr>Loans_Receivable_And_Allowance</vt:lpstr>
      <vt:lpstr>Premises_And_Equipment_Net</vt:lpstr>
      <vt:lpstr>Deposits</vt:lpstr>
      <vt:lpstr>Borrowed_Funds</vt:lpstr>
      <vt:lpstr>Income_Taxes</vt:lpstr>
      <vt:lpstr>Employee_Benefit_Plans</vt:lpstr>
      <vt:lpstr>StockBased_Compensation</vt:lpstr>
      <vt:lpstr>Performance_Based_Compensation</vt:lpstr>
      <vt:lpstr>Commitments_And_Contingencies</vt:lpstr>
      <vt:lpstr>Regulatory_Capital_Requirement</vt:lpstr>
      <vt:lpstr>Fair_Value_Of_Financial_Instru</vt:lpstr>
      <vt:lpstr>Subsequent_Events</vt:lpstr>
      <vt:lpstr>Selected_Quarterly_Financial_D</vt:lpstr>
      <vt:lpstr>Parent_Company_Financial_Infor</vt:lpstr>
      <vt:lpstr>Summary_Of_Significant_Account1</vt:lpstr>
      <vt:lpstr>Earnings_Per_Share_Tables</vt:lpstr>
      <vt:lpstr>Securities_Tables</vt:lpstr>
      <vt:lpstr>Loans_Receivable_And_Allowance1</vt:lpstr>
      <vt:lpstr>Premises_And_Equipment_Net_Tab</vt:lpstr>
      <vt:lpstr>Deposits_Tables</vt:lpstr>
      <vt:lpstr>Borrowed_Funds_Tables</vt:lpstr>
      <vt:lpstr>Income_Taxes_Tables</vt:lpstr>
      <vt:lpstr>Employee_Benefit_Plans_Tables</vt:lpstr>
      <vt:lpstr>StockBased_Compensation_Tables</vt:lpstr>
      <vt:lpstr>Commitments_And_Contingencies_</vt:lpstr>
      <vt:lpstr>Regulatory_Capital_Requirement1</vt:lpstr>
      <vt:lpstr>Fair_Value_Of_Financial_Instru1</vt:lpstr>
      <vt:lpstr>Selected_Quarterly_Financial_D1</vt:lpstr>
      <vt:lpstr>Parent_Company_Financial_Infor1</vt:lpstr>
      <vt:lpstr>Summary_Of_Significant_Account2</vt:lpstr>
      <vt:lpstr>Earnings_Per_Share_Details</vt:lpstr>
      <vt:lpstr>Securities_Narrative_Details</vt:lpstr>
      <vt:lpstr>Securities_Amortized_Cost_Esti</vt:lpstr>
      <vt:lpstr>Securities_Schedule_Of_Estimat</vt:lpstr>
      <vt:lpstr>Securities_Schedule_Of_Contrac</vt:lpstr>
      <vt:lpstr>Securities_Carrying_Value_of_M</vt:lpstr>
      <vt:lpstr>Securities_Schedule_Of_Taxable</vt:lpstr>
      <vt:lpstr>Securities_Schedule_Of_Amortiz</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Premises_And_Equipment_Net_Nar</vt:lpstr>
      <vt:lpstr>Premises_And_Equipment_Net_Sum</vt:lpstr>
      <vt:lpstr>Premises_And_Equipment_Net_Sch</vt:lpstr>
      <vt:lpstr>Deposits_Narrative_Details</vt:lpstr>
      <vt:lpstr>Deposits_Summary_Of_Deposits_D</vt:lpstr>
      <vt:lpstr>Deposits_Summary_Of_Certificat</vt:lpstr>
      <vt:lpstr>Deposits_Summary_Of_Interest_E</vt:lpstr>
      <vt:lpstr>Borrowed_Funds_Narrative_Detai</vt:lpstr>
      <vt:lpstr>Borrowed_Funds_FHLB_Advances_D</vt:lpstr>
      <vt:lpstr>Borrowed_Funds_Maturity_Of_Bor</vt:lpstr>
      <vt:lpstr>Income_Taxes_Narrative_Details</vt:lpstr>
      <vt:lpstr>Income_Taxes_Schedule_Of_Incom</vt:lpstr>
      <vt:lpstr>Income_Taxes_Differences_Betwe</vt:lpstr>
      <vt:lpstr>Income_Taxes_Deferred_Income_T</vt:lpstr>
      <vt:lpstr>Income_Taxes_Components_Of_Net</vt:lpstr>
      <vt:lpstr>Employee_Benefit_Plans_Narrati</vt:lpstr>
      <vt:lpstr>Employee_Benefit_Plans_Summary</vt:lpstr>
      <vt:lpstr>StockBased_Compensation_Narrat</vt:lpstr>
      <vt:lpstr>StockBased_Compensation_Schedu</vt:lpstr>
      <vt:lpstr>StockBased_Compensation_Summar</vt:lpstr>
      <vt:lpstr>StockBased_Compensation_Summar1</vt:lpstr>
      <vt:lpstr>StockBased_Compensation_Summar2</vt:lpstr>
      <vt:lpstr>Performance_Based_Compensation1</vt:lpstr>
      <vt:lpstr>Commitments_And_Contingencies_1</vt:lpstr>
      <vt:lpstr>Commitments_And_Contingencies_2</vt:lpstr>
      <vt:lpstr>Regulatory_Capital_Requirement2</vt:lpstr>
      <vt:lpstr>Fair_Value_Of_Financial_Instru2</vt:lpstr>
      <vt:lpstr>Fair_Value_Of_Financial_Instru3</vt:lpstr>
      <vt:lpstr>Fair_Value_Of_Financial_Instru4</vt:lpstr>
      <vt:lpstr>Fair_Value_Of_Financial_Instru5</vt:lpstr>
      <vt:lpstr>Selected_Quarterly_Financial_D2</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5:00:29Z</dcterms:created>
  <dcterms:modified xsi:type="dcterms:W3CDTF">2013-11-29T15:00:29Z</dcterms:modified>
</cp:coreProperties>
</file>